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73" r:id="rId4"/>
    <sheet name="Condensed_Consolidated_Balance1" sheetId="74" r:id="rId5"/>
    <sheet name="Condensed_Consolidated_Stateme2" sheetId="6" r:id="rId6"/>
    <sheet name="Basis_of_Presentation_and_Summ" sheetId="75" r:id="rId7"/>
    <sheet name="Restructuring_Plan_Restructuri" sheetId="76" r:id="rId8"/>
    <sheet name="Supplemental_Financial_Informa" sheetId="77" r:id="rId9"/>
    <sheet name="Acquisitions" sheetId="78" r:id="rId10"/>
    <sheet name="Goodwill_and_Purchased_Intangi" sheetId="79" r:id="rId11"/>
    <sheet name="Debt_Obligations" sheetId="80" r:id="rId12"/>
    <sheet name="Income_Taxes" sheetId="81" r:id="rId13"/>
    <sheet name="Stock_Compensation_Plans" sheetId="82" r:id="rId14"/>
    <sheet name="Employee_Benefit_Plans" sheetId="83" r:id="rId15"/>
    <sheet name="Commitments_and_Contingencies" sheetId="84" r:id="rId16"/>
    <sheet name="Earnings_Per_Share" sheetId="85" r:id="rId17"/>
    <sheet name="Derivatives_and_Hedging_Instru" sheetId="86" r:id="rId18"/>
    <sheet name="Fair_Value_of_Assets_and_Liabi" sheetId="87" r:id="rId19"/>
    <sheet name="Segment_Information" sheetId="88" r:id="rId20"/>
    <sheet name="Accumulated_Other_Comprehensiv" sheetId="89" r:id="rId21"/>
    <sheet name="Condensed_Consolidating_Supple" sheetId="90" r:id="rId22"/>
    <sheet name="Basis_of_Presentation_and_Summ1" sheetId="91" r:id="rId23"/>
    <sheet name="Restructuring_Plan_Tables" sheetId="92" r:id="rId24"/>
    <sheet name="Supplemental_Financial_Informa1" sheetId="93" r:id="rId25"/>
    <sheet name="Acquisitions_Tables" sheetId="94" r:id="rId26"/>
    <sheet name="Goodwill_and_Purchased_Intangi1" sheetId="95" r:id="rId27"/>
    <sheet name="Debt_Obligations_Debt_Obligati" sheetId="96" r:id="rId28"/>
    <sheet name="Stock_Compensation_Plans_Table" sheetId="97" r:id="rId29"/>
    <sheet name="Employee_Benefit_Plans_Tables" sheetId="98" r:id="rId30"/>
    <sheet name="Commitments_and_Contingencies_" sheetId="99" r:id="rId31"/>
    <sheet name="Earnings_Per_Share_Tables" sheetId="100" r:id="rId32"/>
    <sheet name="Derivatives_and_Hedging_Instru1" sheetId="101" r:id="rId33"/>
    <sheet name="Fair_Value_of_Assets_and_Liabi1" sheetId="102" r:id="rId34"/>
    <sheet name="Segment_Information_Tables" sheetId="103" r:id="rId35"/>
    <sheet name="Accumulated_Other_Comprehensiv1" sheetId="104" r:id="rId36"/>
    <sheet name="Condensed_Consolidating_Supple1" sheetId="105" r:id="rId37"/>
    <sheet name="Basis_of_Presentation_and_Summ2" sheetId="106" r:id="rId38"/>
    <sheet name="Basis_of_Presentation_and_Summ3" sheetId="39" r:id="rId39"/>
    <sheet name="Restructuring_Plan_Details" sheetId="40" r:id="rId40"/>
    <sheet name="Supplemental_Financial_Informa2" sheetId="107" r:id="rId41"/>
    <sheet name="Supplemental_Financial_Informa3" sheetId="108" r:id="rId42"/>
    <sheet name="Supplemental_Financial_Informa4" sheetId="109" r:id="rId43"/>
    <sheet name="Acquisitions_Acquisitions_Deta" sheetId="110" r:id="rId44"/>
    <sheet name="Acquisitions_Pro_Forma_Details" sheetId="45" r:id="rId45"/>
    <sheet name="Goodwill_and_Purchased_Intangi2" sheetId="46" r:id="rId46"/>
    <sheet name="Goodwill_and_Purchased_Intangi3" sheetId="47" r:id="rId47"/>
    <sheet name="Goodwill_and_Purchased_Intangi4" sheetId="48" r:id="rId48"/>
    <sheet name="Debt_Obligations_Details" sheetId="111" r:id="rId49"/>
    <sheet name="Debt_Obligations_Senior_Secure" sheetId="112" r:id="rId50"/>
    <sheet name="Debt_Obligations_Senior_Unsecu" sheetId="113" r:id="rId51"/>
    <sheet name="Debt_Obligations_Fair_Value_of" sheetId="114" r:id="rId52"/>
    <sheet name="Income_Taxes_Details" sheetId="53" r:id="rId53"/>
    <sheet name="Stock_Compensation_Plans_Detai" sheetId="54" r:id="rId54"/>
    <sheet name="Employee_Benefit_Plans_Details" sheetId="55" r:id="rId55"/>
    <sheet name="Employee_Benefit_Plans_Postret" sheetId="56" r:id="rId56"/>
    <sheet name="Employee_Benefit_Plans_Postemp" sheetId="57" r:id="rId57"/>
    <sheet name="Commitments_and_Contingencies_1" sheetId="115" r:id="rId58"/>
    <sheet name="Commitments_and_Contingencies_2" sheetId="59" r:id="rId59"/>
    <sheet name="Earnings_Per_Share_Details" sheetId="60" r:id="rId60"/>
    <sheet name="Derivatives_and_Hedging_Instru2" sheetId="116" r:id="rId61"/>
    <sheet name="Derivatives_and_Hedging_Instru3" sheetId="117" r:id="rId62"/>
    <sheet name="Derivatives_and_Hedging_Instru4" sheetId="63" r:id="rId63"/>
    <sheet name="Derivatives_and_Hedging_Instru5" sheetId="64" r:id="rId64"/>
    <sheet name="Fair_Value_of_Assets_and_Liabi2" sheetId="118" r:id="rId65"/>
    <sheet name="Segment_Information_Revenue_an" sheetId="119" r:id="rId66"/>
    <sheet name="Segment_Information_Revenue_fr" sheetId="67" r:id="rId67"/>
    <sheet name="Accumulated_Other_Comprehensiv2" sheetId="68" r:id="rId68"/>
    <sheet name="Accumulated_Other_Comprehensiv3" sheetId="69" r:id="rId69"/>
    <sheet name="Condensed_Consolidating_Supple2" sheetId="70" r:id="rId70"/>
    <sheet name="Condensed_Consolidating_Supple3" sheetId="120" r:id="rId71"/>
    <sheet name="Condensed_Consolidating_Supple4" sheetId="72" r:id="rId72"/>
  </sheets>
  <calcPr calcId="0"/>
</workbook>
</file>

<file path=xl/sharedStrings.xml><?xml version="1.0" encoding="utf-8"?>
<sst xmlns="http://schemas.openxmlformats.org/spreadsheetml/2006/main" count="8695" uniqueCount="1125">
  <si>
    <t>Document and Entity Information</t>
  </si>
  <si>
    <t>In Millions, unless otherwise specified</t>
  </si>
  <si>
    <t>9 Months Ended</t>
  </si>
  <si>
    <t>Sep. 30, 2014</t>
  </si>
  <si>
    <t>Oct. 15, 2014</t>
  </si>
  <si>
    <t>'</t>
  </si>
  <si>
    <t>Document Type</t>
  </si>
  <si>
    <t>'10-Q</t>
  </si>
  <si>
    <t>Document Period End Date</t>
  </si>
  <si>
    <t>Document Fiscal Year Focus</t>
  </si>
  <si>
    <t>'2014</t>
  </si>
  <si>
    <t>Amendment Flag</t>
  </si>
  <si>
    <t>'false</t>
  </si>
  <si>
    <t>Document Fiscal Period Focus</t>
  </si>
  <si>
    <t>'Q3</t>
  </si>
  <si>
    <t>Entity Registrant Name</t>
  </si>
  <si>
    <t>'NCR CORP</t>
  </si>
  <si>
    <t>Entity Central Index Key</t>
  </si>
  <si>
    <t>'0000070866</t>
  </si>
  <si>
    <t>Entity Filer Category</t>
  </si>
  <si>
    <t>'Large Accelerated Filer</t>
  </si>
  <si>
    <t>Entity Common Stock, Shares Outstanding</t>
  </si>
  <si>
    <t>Current Fiscal Year End Date</t>
  </si>
  <si>
    <t>'--12-31</t>
  </si>
  <si>
    <t>Condensed Consolidated Statements of Operations (USD $)</t>
  </si>
  <si>
    <t>In Millions, except Per Share data, unless otherwise specified</t>
  </si>
  <si>
    <t>3 Months Ended</t>
  </si>
  <si>
    <t>Sep. 30, 2013</t>
  </si>
  <si>
    <t>Income Statement [Abstract]</t>
  </si>
  <si>
    <t>Product revenue</t>
  </si>
  <si>
    <t>Service revenue</t>
  </si>
  <si>
    <t>Total revenue</t>
  </si>
  <si>
    <t>Cost of products</t>
  </si>
  <si>
    <t>Cost of services</t>
  </si>
  <si>
    <t>Selling, general and administrative expenses</t>
  </si>
  <si>
    <t>Research and development expenses</t>
  </si>
  <si>
    <t>Restructuring-related charges</t>
  </si>
  <si>
    <t>Total operating expenses</t>
  </si>
  <si>
    <t>Income from operations</t>
  </si>
  <si>
    <t>Interest expense</t>
  </si>
  <si>
    <t>Other (expense), net</t>
  </si>
  <si>
    <t>(Loss) income from continuing operations before income taxes</t>
  </si>
  <si>
    <t>Income tax (benefit) expense</t>
  </si>
  <si>
    <t>Income from continuing operations</t>
  </si>
  <si>
    <t>Income (loss) from discontinued operations, net of tax</t>
  </si>
  <si>
    <t>Net income</t>
  </si>
  <si>
    <t>Net income attributable to noncontrolling interests</t>
  </si>
  <si>
    <t>Net income attributable to NCR</t>
  </si>
  <si>
    <t>Amounts attributable to NCR common stockholders:</t>
  </si>
  <si>
    <t>Income per share attributable to NCR common stockholders:</t>
  </si>
  <si>
    <t>Basic (in dollars per share)</t>
  </si>
  <si>
    <t>Diluted (in dollars per share)</t>
  </si>
  <si>
    <t>Net income per common share</t>
  </si>
  <si>
    <t>Weighted average common shares outstanding</t>
  </si>
  <si>
    <t>Basic (in shares)</t>
  </si>
  <si>
    <t>Diluted (in shares)</t>
  </si>
  <si>
    <t>Condensed Consolidated Statements of Comprehensive Income (USD $)</t>
  </si>
  <si>
    <t>Currency translation adjustments</t>
  </si>
  <si>
    <t>Derivatives</t>
  </si>
  <si>
    <t>Unrealized gain (loss) on derivatives</t>
  </si>
  <si>
    <t>Losses on derivatives arising during the period</t>
  </si>
  <si>
    <t>Less income tax expense</t>
  </si>
  <si>
    <t>Securities</t>
  </si>
  <si>
    <t>Unrealized gain on securities</t>
  </si>
  <si>
    <t>Employee benefit plans</t>
  </si>
  <si>
    <t>New prior service cost</t>
  </si>
  <si>
    <t>Amortization of prior service benefit</t>
  </si>
  <si>
    <t>Net (loss) gain arising during the period</t>
  </si>
  <si>
    <t>Amortization of actuarial loss</t>
  </si>
  <si>
    <t>Less income tax benefit (expense)</t>
  </si>
  <si>
    <t>Other comprehensive loss</t>
  </si>
  <si>
    <t>Total comprehensive (loss) income</t>
  </si>
  <si>
    <t>Less comprehensive income attributable to noncontrolling interests:</t>
  </si>
  <si>
    <t>Amounts attributable to noncontrolling interests</t>
  </si>
  <si>
    <t>Comprehensive (loss) income attributable to NCR common stockholders</t>
  </si>
  <si>
    <t>Condensed Consolidated Balance Sheets (USD $)</t>
  </si>
  <si>
    <t>Dec. 31, 2013</t>
  </si>
  <si>
    <t>Assets</t>
  </si>
  <si>
    <t>Cash and cash equivalents</t>
  </si>
  <si>
    <t>Restricted cash</t>
  </si>
  <si>
    <t>Accounts receivable, net</t>
  </si>
  <si>
    <t>Inventories</t>
  </si>
  <si>
    <t>Other current assets</t>
  </si>
  <si>
    <t>Total current assets</t>
  </si>
  <si>
    <t>Property, plant and equipment, net</t>
  </si>
  <si>
    <t>Goodwill</t>
  </si>
  <si>
    <t>Intangibles, net</t>
  </si>
  <si>
    <t>Prepaid pension cost</t>
  </si>
  <si>
    <t>Deferred income taxes</t>
  </si>
  <si>
    <t>Other assets</t>
  </si>
  <si>
    <t>Total assets</t>
  </si>
  <si>
    <t>Liabilities and stockholdersâ€™ equity</t>
  </si>
  <si>
    <t>Short-term borrowings</t>
  </si>
  <si>
    <t>Accounts payable</t>
  </si>
  <si>
    <t>Payroll and benefits liabilities</t>
  </si>
  <si>
    <t>Deferred service revenue and customer deposits</t>
  </si>
  <si>
    <t>Other current liabilities</t>
  </si>
  <si>
    <t>Total current liabilities</t>
  </si>
  <si>
    <t>Long-term debt</t>
  </si>
  <si>
    <t>Pension and indemnity plan liabilities</t>
  </si>
  <si>
    <t>Postretirement and postemployment benefits liabilities</t>
  </si>
  <si>
    <t>Income tax accruals</t>
  </si>
  <si>
    <t>Environmental liabilities</t>
  </si>
  <si>
    <t>Other liabilities</t>
  </si>
  <si>
    <t>Total liabilities</t>
  </si>
  <si>
    <t>Commitments and Contingencies (Note 10)</t>
  </si>
  <si>
    <t>'  </t>
  </si>
  <si>
    <t>Redeemable noncontrolling interest</t>
  </si>
  <si>
    <t>Stockholdersâ€™ equity</t>
  </si>
  <si>
    <t>Preferred stock: par value $0.01 per share, 100.0 shares authorized, no shares issued and outstanding as of September 30, 2014 and December 31, 2013</t>
  </si>
  <si>
    <t>Common stock: par value $0.01 per share, 500.0 shares authorized, 168.4 and 166.6 shares issued and outstanding as of September 30, 2014 and December 31, 2013, respectively</t>
  </si>
  <si>
    <t>Paid-in capital</t>
  </si>
  <si>
    <t>Retained earnings</t>
  </si>
  <si>
    <t>Accumulated other comprehensive loss</t>
  </si>
  <si>
    <t>Total NCR stockholdersâ€™ equity</t>
  </si>
  <si>
    <t>Noncontrolling interests in subsidiaries</t>
  </si>
  <si>
    <t>Total stockholdersâ€™ equity</t>
  </si>
  <si>
    <t>Total liabilities and stockholdersâ€™ equity</t>
  </si>
  <si>
    <t>Condensed Consolidated Balance Sheets Parenthetical (USD $)</t>
  </si>
  <si>
    <t>Stockholders' Equity:</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Cash Flows (USD $)</t>
  </si>
  <si>
    <t>Operating activities</t>
  </si>
  <si>
    <t>Adjustments to reconcile net income to net cash provided by operating activities:</t>
  </si>
  <si>
    <t>(Income) loss from discontinued operations</t>
  </si>
  <si>
    <t>Depreciation and amortization</t>
  </si>
  <si>
    <t>Stock-based compensation expense</t>
  </si>
  <si>
    <t>Gain on sale of property, plant and equipment and other assets</t>
  </si>
  <si>
    <t>Impairment of long-lived and other assets</t>
  </si>
  <si>
    <t>Changes in assets and liabilities:</t>
  </si>
  <si>
    <t>Receivables</t>
  </si>
  <si>
    <t>Current payables and accrued expenses</t>
  </si>
  <si>
    <t>Other assets and liabilities</t>
  </si>
  <si>
    <t>Net cash provided by operating activities</t>
  </si>
  <si>
    <t>Investing activities</t>
  </si>
  <si>
    <t>Expenditures for property, plant and equipment</t>
  </si>
  <si>
    <t>Proceeds from Sale of Property, Plant, and Equipment</t>
  </si>
  <si>
    <t>Additions to capitalized software</t>
  </si>
  <si>
    <t>Business acquisitions, net</t>
  </si>
  <si>
    <t>Changes in restricted cash</t>
  </si>
  <si>
    <t>Other investing activities, net</t>
  </si>
  <si>
    <t>Net cash used in investing activities</t>
  </si>
  <si>
    <t>Financing activities</t>
  </si>
  <si>
    <t>Tax withholding payments on behalf of employees</t>
  </si>
  <si>
    <t>Short term borrowings, net</t>
  </si>
  <si>
    <t>Payments on term credit facilities</t>
  </si>
  <si>
    <t>Borrowings on term credit facility</t>
  </si>
  <si>
    <t>Payments on revolving credit facility</t>
  </si>
  <si>
    <t>Borrowings on revolving credit facility</t>
  </si>
  <si>
    <t>Debt issuance costs</t>
  </si>
  <si>
    <t>Proceeds from employee stock plans</t>
  </si>
  <si>
    <t>Other financing activities</t>
  </si>
  <si>
    <t>Net cash provided by financing activities</t>
  </si>
  <si>
    <t>Cash flows from discontinued operations</t>
  </si>
  <si>
    <t>Net cash provided by (used in) operating activities</t>
  </si>
  <si>
    <t>Effect of exchange rate changes on cash and cash equivalents</t>
  </si>
  <si>
    <t>Decrease in cash and cash equivalents</t>
  </si>
  <si>
    <t>Cash and cash equivalents at beginning of period</t>
  </si>
  <si>
    <t>Cash and cash equivalents at end of period</t>
  </si>
  <si>
    <t>Basis of Presentation and Summary of Significant Accounting Policies</t>
  </si>
  <si>
    <t>Basis of Presentation [Abstract]</t>
  </si>
  <si>
    <t>Basis of Presentation and Summary of Significant Accounting Policies [Text Block]</t>
  </si>
  <si>
    <r>
      <t>1. BASIS OF PRESENTATION AND SUMMARY OF SIGNIFICANT ACCOUNTING POLICIES</t>
    </r>
    <r>
      <rPr>
        <b/>
        <sz val="10"/>
        <color theme="1"/>
        <rFont val="Inherit"/>
      </rPr>
      <t xml:space="preserve"> </t>
    </r>
  </si>
  <si>
    <r>
      <t xml:space="preserve">The accompanying Condensed Consolidated Financial Statements have been prepared by NCR Corporation (NCR, the Company, we or us) without audit pursuant to the rules and regulations of the U.S. Securities and Exchange Commission (SEC) and, in the opinion of management, include all adjustments (consisting of normal, recurring adjustments, unless otherwise disclosed) necessary for a fair statement of the consolidated results of operations, financial position, and cash flows for each period presented. The consolidated results for the interim periods are not necessarily indicative of results to be expected for the full year. The </t>
    </r>
    <r>
      <rPr>
        <sz val="10"/>
        <color rgb="FF000000"/>
        <rFont val="Inherit"/>
      </rPr>
      <t>2013</t>
    </r>
    <r>
      <rPr>
        <sz val="10"/>
        <color theme="1"/>
        <rFont val="Inherit"/>
      </rPr>
      <t xml:space="preserve"> year-end Condensed Consolidated Balance Sheet was derived from audited financial statements, but does not include all disclosures required by accounting principles generally accepted in the United States (GAAP). These financial statements should be read in conjunction with NCR’s Form 10-K for the year ended </t>
    </r>
    <r>
      <rPr>
        <sz val="10"/>
        <color rgb="FF000000"/>
        <rFont val="Inherit"/>
      </rPr>
      <t>December 31, 2013</t>
    </r>
    <r>
      <rPr>
        <sz val="10"/>
        <color theme="1"/>
        <rFont val="Inherit"/>
      </rPr>
      <t>.</t>
    </r>
  </si>
  <si>
    <r>
      <t xml:space="preserve">On January 10, 2014, the Company completed its acquisition of Digital Insight Corporation (Digital Insight). As a result of the acquisition, the results of Digital Insight are included for the period from January 10, 2014 to </t>
    </r>
    <r>
      <rPr>
        <sz val="10"/>
        <color rgb="FF000000"/>
        <rFont val="Inherit"/>
      </rPr>
      <t>September 30, 2014</t>
    </r>
    <r>
      <rPr>
        <sz val="10"/>
        <color theme="1"/>
        <rFont val="Inherit"/>
      </rPr>
      <t xml:space="preserve">. See </t>
    </r>
    <r>
      <rPr>
        <sz val="10"/>
        <color rgb="FF000000"/>
        <rFont val="Times New Roman"/>
        <family val="1"/>
      </rPr>
      <t>Note 4, "Acquisitions,"</t>
    </r>
    <r>
      <rPr>
        <sz val="10"/>
        <color theme="1"/>
        <rFont val="Inherit"/>
      </rPr>
      <t xml:space="preserve"> for additional information.</t>
    </r>
  </si>
  <si>
    <r>
      <t>Use of Estimates</t>
    </r>
    <r>
      <rPr>
        <sz val="10"/>
        <color theme="1"/>
        <rFont val="Inherit"/>
      </rPr>
      <t xml:space="preserve"> The preparation of financial statements in accordance with GAAP requires management to make estimates and judgments that affect the reported amounts of assets and liabilities, the disclosure of contingent assets and liabilities at the date of the financial statements, and revenues and expenses during the period reported. Actual results could differ from those estimates.</t>
    </r>
  </si>
  <si>
    <r>
      <t>Evaluation of Subsequent Events</t>
    </r>
    <r>
      <rPr>
        <sz val="10"/>
        <color theme="1"/>
        <rFont val="Inherit"/>
      </rPr>
      <t xml:space="preserve"> The Company evaluated subsequent events through the date that our Condensed Consolidated Financial Statements were issued. No matters were identified that required adjustment of the Condensed Consolidated Financial Statements or additional disclosure.</t>
    </r>
  </si>
  <si>
    <r>
      <t>Out of Period Adjustment</t>
    </r>
    <r>
      <rPr>
        <sz val="10"/>
        <color theme="1"/>
        <rFont val="Inherit"/>
      </rPr>
      <t xml:space="preserve"> During the third quarter of 2014, the Company recorded $5 million in income tax expense related to an error in the calculation of foreign income taxable in the United States for 2013. The Company determined the impact of this error was not material to the previously filed annual or interim financial statements and the effect of correcting this error in the nine months ended </t>
    </r>
    <r>
      <rPr>
        <sz val="10"/>
        <color rgb="FF000000"/>
        <rFont val="Inherit"/>
      </rPr>
      <t>September 30, 2014</t>
    </r>
    <r>
      <rPr>
        <sz val="10"/>
        <color theme="1"/>
        <rFont val="Inherit"/>
      </rPr>
      <t xml:space="preserve"> was not material and is not expected to be material to the 2014 annual financial statements.</t>
    </r>
  </si>
  <si>
    <r>
      <t xml:space="preserve">Reclassifications </t>
    </r>
    <r>
      <rPr>
        <sz val="10"/>
        <color theme="1"/>
        <rFont val="Inherit"/>
      </rPr>
      <t xml:space="preserve">Certain prior-period amounts have been reclassified in the accompanying Condensed Consolidated Financial Statements and Notes thereto in order to conform to the current period presentation. </t>
    </r>
  </si>
  <si>
    <r>
      <t>Related Party Transactions</t>
    </r>
    <r>
      <rPr>
        <sz val="10"/>
        <color theme="1"/>
        <rFont val="Inherit"/>
      </rPr>
      <t xml:space="preserve"> In 2011, concurrent with the sale of a noncontrolling interest in our subsidiary, NCR Brasil - Indústria de Equipamentos para Automação S.A., (NCR Manaus) to Scopus Tecnologia Ltda. (Scopus), we entered into a Master Purchase Agreement (MPA) with Banco Bradesco SA (Bradesco), the parent of Scopus. Through the MPA, Bradesco agreed to purchase up to </t>
    </r>
    <r>
      <rPr>
        <sz val="10"/>
        <color rgb="FF000000"/>
        <rFont val="Inherit"/>
      </rPr>
      <t>30,000</t>
    </r>
    <r>
      <rPr>
        <sz val="10"/>
        <color theme="1"/>
        <rFont val="Inherit"/>
      </rPr>
      <t xml:space="preserve"> ATMs from us over the </t>
    </r>
    <r>
      <rPr>
        <sz val="10"/>
        <color rgb="FF000000"/>
        <rFont val="Inherit"/>
      </rPr>
      <t>5</t>
    </r>
    <r>
      <rPr>
        <sz val="10"/>
        <color theme="1"/>
        <rFont val="Inherit"/>
      </rPr>
      <t xml:space="preserve">-year term of the agreement. Pricing of the ATMs will adjust over the term of the MPA using certain formulas which are based on prevailing market pricing. We recognized revenue related to Bradesco totaling </t>
    </r>
    <r>
      <rPr>
        <sz val="10"/>
        <color rgb="FF000000"/>
        <rFont val="Times New Roman"/>
        <family val="1"/>
      </rPr>
      <t>$22 million</t>
    </r>
    <r>
      <rPr>
        <sz val="10"/>
        <color theme="1"/>
        <rFont val="Inherit"/>
      </rPr>
      <t xml:space="preserve"> and $54 million during </t>
    </r>
    <r>
      <rPr>
        <sz val="10"/>
        <color rgb="FF000000"/>
        <rFont val="Inherit"/>
      </rPr>
      <t>the three and nine months ended</t>
    </r>
    <r>
      <rPr>
        <sz val="10"/>
        <color theme="1"/>
        <rFont val="Inherit"/>
      </rPr>
      <t xml:space="preserve"> </t>
    </r>
    <r>
      <rPr>
        <sz val="10"/>
        <color rgb="FF000000"/>
        <rFont val="Inherit"/>
      </rPr>
      <t>September 30, 2014</t>
    </r>
    <r>
      <rPr>
        <sz val="10"/>
        <color theme="1"/>
        <rFont val="Inherit"/>
      </rPr>
      <t xml:space="preserve"> as compared to </t>
    </r>
    <r>
      <rPr>
        <sz val="10"/>
        <color rgb="FF000000"/>
        <rFont val="Inherit"/>
      </rPr>
      <t>$24 million</t>
    </r>
    <r>
      <rPr>
        <sz val="10"/>
        <color theme="1"/>
        <rFont val="Inherit"/>
      </rPr>
      <t xml:space="preserve"> and $101 million during </t>
    </r>
    <r>
      <rPr>
        <sz val="10"/>
        <color rgb="FF000000"/>
        <rFont val="Inherit"/>
      </rPr>
      <t>the three and nine months ended</t>
    </r>
    <r>
      <rPr>
        <sz val="10"/>
        <color theme="1"/>
        <rFont val="Inherit"/>
      </rPr>
      <t xml:space="preserve"> </t>
    </r>
    <r>
      <rPr>
        <sz val="10"/>
        <color rgb="FF000000"/>
        <rFont val="Inherit"/>
      </rPr>
      <t>September 30, 2013</t>
    </r>
    <r>
      <rPr>
        <sz val="10"/>
        <color theme="1"/>
        <rFont val="Inherit"/>
      </rPr>
      <t xml:space="preserve">.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we had </t>
    </r>
    <r>
      <rPr>
        <sz val="10"/>
        <color rgb="FF000000"/>
        <rFont val="Times New Roman"/>
        <family val="1"/>
      </rPr>
      <t>$15 million</t>
    </r>
    <r>
      <rPr>
        <sz val="10"/>
        <color theme="1"/>
        <rFont val="Inherit"/>
      </rPr>
      <t xml:space="preserve"> and </t>
    </r>
    <r>
      <rPr>
        <sz val="10"/>
        <color rgb="FF000000"/>
        <rFont val="Inherit"/>
      </rPr>
      <t>$9 million</t>
    </r>
    <r>
      <rPr>
        <sz val="10"/>
        <color theme="1"/>
        <rFont val="Inherit"/>
      </rPr>
      <t>, respectively, in receivables outstanding from Bradesco.</t>
    </r>
  </si>
  <si>
    <r>
      <t>Recent Accounting Pronouncements</t>
    </r>
    <r>
      <rPr>
        <sz val="10"/>
        <color theme="1"/>
        <rFont val="Inherit"/>
      </rPr>
      <t xml:space="preserve"> </t>
    </r>
  </si>
  <si>
    <t>Adopted</t>
  </si>
  <si>
    <t>In February 2013, the Financial Accounting Standards Board (FASB) issued changes to the accounting for obligations resulting from joint and several liability arrangements. These changes require an entity to measure those joint and several liability arrangements for which the total amount of the obligation is fixed at the reporting date. The total amount of the obligation is determined as the sum of (i) the amount the reporting entity agreed to pay on the basis of its arrangement with its co-obligors, and (ii) any additional amount the reporting entity expects to pay on behalf of its co-obligors. The guidance also requires an entity to disclose the nature and amount of the obligation as well as other information about the obligation. Examples of obligations subject to these requirements include debt arrangements, settled litigation and judicial rulings. The amendments are effective for fiscal years, and interim periods within those years, beginning after December 15, 2013, with early adoption permitted. The implementation of the amended accounting guidance on January 1, 2014 did not have an impact on our consolidated financial statements.</t>
  </si>
  <si>
    <t>In March 2013, the FASB issued amendments to address the accounting for the cumulative translation adjustment when a parent either sells a part or all of its investment in a foreign entity or no longer holds a controlling financial interest in a subsidiary or group of assets that is a nonprofit activity or a business within a foreign entity. The amendments are effective prospectively for fiscal years, and interim reporting periods within those years, beginning after December 15, 2013, with early adoption permitted. The initial adoption on January 1, 2014 did not have an impact on our consolidated financial statements.</t>
  </si>
  <si>
    <t>Issued</t>
  </si>
  <si>
    <t>In April 2014, the FASB issued changes to the criteria for determining which disposals are required to be presented as discontinued operations. The changes require a disposal of a component of an entity or a group of components of an entity to be reported in discontinued operations if the disposal represents a strategic shift that has, or will have, a major effect on an entity’s operations and financial results when any of the following occurs: (i) the component of an entity or group of components of an entity meets the criteria to be classified as held for sale, (ii) the component of an entity or group or components of an entity is disposed of by sale, or (iii) the component of an entity or group of components of an entity is disposed of other than by sale. The amendments apply on a prospective basis to disposals of components of an entity that occur within annual periods beginning on or after December 15, 2014 and interim periods within those years, with early adoption permitted. The implementation of the amended accounting guidance on January 1, 2015 is not expected to have a material impact on our consolidated financial statements.</t>
  </si>
  <si>
    <t>In May 2014, the FASB issued a new revenue recognition standard, superseding previous revenue recognition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he standard will be effective for the first interim period within annual periods beginning after December 15, 2016, with no early adoption permitted, and can be adopted either retrospectively to each prior reporting period presented or as a cumulative effect adjustment as of the date of adoption. The Company is evaluating the impact that adopting this guidance will have on its consolidated financial statements.</t>
  </si>
  <si>
    <t>In August 2014, the FASB issued new guidance related to disclosures around going concern, including management's responsibility to evaluate whether there is substantial doubt about an entity's ability to continue as a going concern and to provide related disclosures when conditions or events raise substantial doubt about an entity's ability to continue as a going concern. The new standard is effective for fiscal years, and interim periods within those fiscal years, beginning after December 15, 2016, with early adoption permitted. The impact of adopting this guidance on January 1, 2017 is not expected to have a material impact on our consolidated financial statements.</t>
  </si>
  <si>
    <t>Restructuring Plan Restructuring Plan (Notes)</t>
  </si>
  <si>
    <t>Restructuring and Related Activities [Abstract]</t>
  </si>
  <si>
    <t>Restructuring and Related Activities Disclosure [Text Block]</t>
  </si>
  <si>
    <r>
      <t>2. RESTRUCTURING PLAN</t>
    </r>
    <r>
      <rPr>
        <sz val="10"/>
        <color theme="1"/>
        <rFont val="Inherit"/>
      </rPr>
      <t xml:space="preserve"> </t>
    </r>
  </si>
  <si>
    <t>On July 29, 2014, we announced a restructuring plan to strategically reallocate resources so that we can focus on our highest growth, highest margin opportunities in the software-driven consumer transaction technologies industry. The program is centered on ensuring that our people and processes are aligned with our continued transformation and includes: rationalizing our product portfolio to eliminate overlap and redundancy; taking steps to end-of-life older commodity product lines that are costly to maintain and provide low margins; moving lower productivity services positions to our new centers of excellence due to the positive impact of services innovation; and reducing layers of management and organizing around divisions to improve decision-making, accountability and strategic execution.</t>
  </si>
  <si>
    <t>As a result of the restructuring plan, the Company recorded a total charge of $130 million in the three and nine months ended September 30, 2014. Of the total charge, the Company recorded $55 million for inventory related charges of which $9 million is included in Cost of products and $46 million is included in Cost of services; $65 million for severance and other employee related costs which is included in Restructuring-related charges; $8 million for asset related charges of which $5 million is included in Restructuring-related charges and $3 million is included in Other expense, net; and $2 million for other exit costs which is included in Restructuring-related charges. The Company expects to achieve annualized run-rate savings of approximately $90 million beginning in 2016. The Company expects that it may identify additional restructuring-related opportunities in connection with this restructuring plan, and may incur additional charges through 2015 related to such additional opportunities. Such additional charges are not reasonably estimable at this time as the Company is in the process of defining the nature and scope of these additional opportunities and quantifying the impact thereof.</t>
  </si>
  <si>
    <r>
      <t xml:space="preserve">Severance and other employee related costs </t>
    </r>
    <r>
      <rPr>
        <sz val="10"/>
        <color theme="1"/>
        <rFont val="Inherit"/>
      </rPr>
      <t xml:space="preserve">Of the $65 million recorded, $61 million was recorded as a discrete cost in accordance with ASC 712, </t>
    </r>
    <r>
      <rPr>
        <i/>
        <sz val="10"/>
        <color theme="1"/>
        <rFont val="Inherit"/>
      </rPr>
      <t>Employers’ Accounting for Postemployment Benefits</t>
    </r>
    <r>
      <rPr>
        <sz val="10"/>
        <color theme="1"/>
        <rFont val="Inherit"/>
      </rPr>
      <t xml:space="preserve">, when the severance liability was determined to be probable and reasonably estimable. The remaining $4 million of employee related costs was recorded in accordance with ASC 420, </t>
    </r>
    <r>
      <rPr>
        <i/>
        <sz val="10"/>
        <color theme="1"/>
        <rFont val="Inherit"/>
      </rPr>
      <t>Exit or Disposal Cost Obligations</t>
    </r>
    <r>
      <rPr>
        <sz val="10"/>
        <color theme="1"/>
        <rFont val="Inherit"/>
      </rPr>
      <t>. The Company made $7 million and $2 million in severance-related payments under ASC 712 and ASC 420, respectively, related to the restructuring plan in the three and nine months ended September 30, 2014.</t>
    </r>
  </si>
  <si>
    <r>
      <t xml:space="preserve">Inventory related charges </t>
    </r>
    <r>
      <rPr>
        <sz val="10"/>
        <color theme="1"/>
        <rFont val="Inherit"/>
      </rPr>
      <t>The Company recorded $55 million of inventory related charges for rationalizing its product portfolio to eliminate overlap and redundancy and end-of-lifeing older commodity product lines that are costly to maintain and provide low margins.</t>
    </r>
  </si>
  <si>
    <r>
      <t xml:space="preserve">Asset related charges </t>
    </r>
    <r>
      <rPr>
        <sz val="10"/>
        <color theme="1"/>
        <rFont val="Inherit"/>
      </rPr>
      <t>The Company recorded $8 million for asset related charges, which includes $5 million for the write-off of certain internal and external use capitalized software for projects where the Company has redirected resources to highest growth opportunities and abandoned certain projects. Additionally, the charge includes a $3 million other than temporary impairment for an investment that is no longer considered strategic. See Note 13, “Fair Value of Assets and Liabilities,” for additional information.</t>
    </r>
  </si>
  <si>
    <r>
      <t xml:space="preserve">Other exit costs </t>
    </r>
    <r>
      <rPr>
        <sz val="10"/>
        <color theme="1"/>
        <rFont val="Inherit"/>
      </rPr>
      <t>The Company recorded $2 million for lease and other contract termination costs.</t>
    </r>
  </si>
  <si>
    <r>
      <t xml:space="preserve">The results by segment, as disclosed in Note 14, "Segment Information," exclude the impact of these costs, which is consistent with the manner by which management assesses the performance and evaluates the results of each segment. The following table summarizes the costs recorded in accordance with ASC 420, </t>
    </r>
    <r>
      <rPr>
        <i/>
        <sz val="10"/>
        <color theme="1"/>
        <rFont val="Inherit"/>
      </rPr>
      <t xml:space="preserve">Exit or Disposal Cost Obligations, </t>
    </r>
    <r>
      <rPr>
        <sz val="10"/>
        <color theme="1"/>
        <rFont val="Inherit"/>
      </rPr>
      <t xml:space="preserve">and ASC 712, </t>
    </r>
    <r>
      <rPr>
        <i/>
        <sz val="10"/>
        <color theme="1"/>
        <rFont val="Inherit"/>
      </rPr>
      <t xml:space="preserve">Employers’ Accounting for Postemployment Benefits, </t>
    </r>
    <r>
      <rPr>
        <sz val="10"/>
        <color theme="1"/>
        <rFont val="Inherit"/>
      </rPr>
      <t xml:space="preserve">and the remaining liabilities as of September 30, 2014, which are included in the consolidated balance sheet in other current liabilities. </t>
    </r>
  </si>
  <si>
    <t>In millions</t>
  </si>
  <si>
    <t>Employee Severance and Other Exist Costs</t>
  </si>
  <si>
    <t>Beginning balance as of January 1</t>
  </si>
  <si>
    <t>$—</t>
  </si>
  <si>
    <t>Cost recognized during the period</t>
  </si>
  <si>
    <t>Utilization</t>
  </si>
  <si>
    <t>Ending balance as of September 30</t>
  </si>
  <si>
    <t>Supplemental Financial Information</t>
  </si>
  <si>
    <t>Supplemental Financial Information [Abstract]</t>
  </si>
  <si>
    <r>
      <t>3. SUPPLEMENTAL FINANCIAL INFORMATION</t>
    </r>
    <r>
      <rPr>
        <b/>
        <sz val="10"/>
        <color theme="1"/>
        <rFont val="Inherit"/>
      </rPr>
      <t xml:space="preserve"> </t>
    </r>
  </si>
  <si>
    <t>The components of accounts receivable are summarized as follows:</t>
  </si>
  <si>
    <t>Accounts receivable</t>
  </si>
  <si>
    <t>Trade</t>
  </si>
  <si>
    <t>Other</t>
  </si>
  <si>
    <t>Accounts receivable, gross</t>
  </si>
  <si>
    <t>Less: allowance for doubtful accounts</t>
  </si>
  <si>
    <t>Total accounts receivable, net</t>
  </si>
  <si>
    <t>The components of inventory are summarized as follows:</t>
  </si>
  <si>
    <t>Work in process and raw materials</t>
  </si>
  <si>
    <t>Finished goods</t>
  </si>
  <si>
    <t>Service parts</t>
  </si>
  <si>
    <t>Total inventories</t>
  </si>
  <si>
    <t>The components of other current assets are summarized as follows:</t>
  </si>
  <si>
    <t>Current deferred tax assets</t>
  </si>
  <si>
    <t>Total other current assets</t>
  </si>
  <si>
    <t>Acquisitions</t>
  </si>
  <si>
    <t>Business Combinations [Abstract]</t>
  </si>
  <si>
    <t>4. ACQUISITIONS</t>
  </si>
  <si>
    <r>
      <t>Acquisition of Digital Insight Corporation</t>
    </r>
    <r>
      <rPr>
        <sz val="10"/>
        <color theme="1"/>
        <rFont val="Inherit"/>
      </rPr>
      <t xml:space="preserve"> On January 10, 2014, NCR completed its acquisition of Digital Insight Corporation, for which it paid an aggregate purchase price of approximately $1,648 million, which includes $5 million that was withheld by the Company as a source of recovery for possible claims pursuant to the acquisition agreement and was paid to the sellers in the third quarter of 2014 pursuant to the terms of such agreement. The purchase price was paid from the net proceeds of the December 2013 offer and sale of NCR's 5.875% and 6.375% senior unsecured notes and borrowings under NCR's senior secured credit facility, including borrowings under the Company's December 2013 incremental facility agreement. As a result of the acquisition, Digital Insight became a wholly owned subsidiary of NCR.</t>
    </r>
  </si>
  <si>
    <t>Digital Insight is a leading U.S. based provider of SaaS-based customer-facing digital banking software to domestic financial institutions. The acquisition is consistent with NCR's continued transformation to a software-driven, hardware-enabled business. Digital Insight complements and extends our existing capabilities in the banking industry to form a complete enterprise software platform across both physical and digital channels - mobile, online, branch, and ATM.</t>
  </si>
  <si>
    <r>
      <t xml:space="preserve">Recording of Assets Acquired and Liabilities Assumed </t>
    </r>
    <r>
      <rPr>
        <sz val="10"/>
        <color theme="1"/>
        <rFont val="Inherit"/>
      </rPr>
      <t>The fair value of consideration transferred to acquire Digital Insight was allocated to the identifiable assets acquired and liabilities assumed based upon their estimated fair market values as of the date of the acquisition as set forth below. The Company's purchase price allocation for Digital Insight is preliminary and subject to revision as additional information about fair value of the assets and liabilities becomes available. Additional information that existed as of the acquisition date but at that time was unknown to the Company, may become known to the Company during the remainder of the measurement period, a period not to exceed 12 months from the acquisition date. Adjustments in the purchase price allocation may require a recasting of the amounts allocated to goodwill retroactive to the period in which the acquisition occurred.</t>
    </r>
  </si>
  <si>
    <t>The preliminary allocation of the purchase price for Digital Insight is as follows:</t>
  </si>
  <si>
    <t>Fair Value</t>
  </si>
  <si>
    <t>Tangible assets acquired</t>
  </si>
  <si>
    <t>Acquired intangible assets other than goodwill</t>
  </si>
  <si>
    <t>Acquired goodwill</t>
  </si>
  <si>
    <t>Deferred tax liabilities</t>
  </si>
  <si>
    <t>Liabilities assumed</t>
  </si>
  <si>
    <t>Total purchase consideration</t>
  </si>
  <si>
    <r>
      <t xml:space="preserve">Goodwill represents the future economic benefits arising from other assets acquired that could not be individually identified and separately recognized. The goodwill arising from the acquisition consists of the revenue synergies expected from combining the operations of NCR and Digital Insight. It is expected that none of the goodwill recognized in connection with the acquisition will be deductible for tax purposes. The goodwill arising from the acquisition has been allocated to our Financial Services segment. Refer to </t>
    </r>
    <r>
      <rPr>
        <sz val="10"/>
        <color rgb="FF000000"/>
        <rFont val="Inherit"/>
      </rPr>
      <t>Note 5, "Goodwill and Purchased Intangible Assets"</t>
    </r>
    <r>
      <rPr>
        <sz val="10"/>
        <color theme="1"/>
        <rFont val="Inherit"/>
      </rPr>
      <t xml:space="preserve"> for the carrying amounts of goodwill by segment as of </t>
    </r>
    <r>
      <rPr>
        <sz val="10"/>
        <color rgb="FF000000"/>
        <rFont val="Inherit"/>
      </rPr>
      <t>September 30, 2014</t>
    </r>
    <r>
      <rPr>
        <sz val="10"/>
        <color theme="1"/>
        <rFont val="Inherit"/>
      </rPr>
      <t>.</t>
    </r>
  </si>
  <si>
    <t>The intangible assets acquired in the acquisition include the following:</t>
  </si>
  <si>
    <t>Estimated Fair Value</t>
  </si>
  <si>
    <r>
      <t>Weighted Average Amortization Period</t>
    </r>
    <r>
      <rPr>
        <b/>
        <sz val="5"/>
        <color theme="1"/>
        <rFont val="Inherit"/>
      </rPr>
      <t>(1)</t>
    </r>
  </si>
  <si>
    <t>(years)</t>
  </si>
  <si>
    <t>Direct customer relationships</t>
  </si>
  <si>
    <t>$</t>
  </si>
  <si>
    <t>Technology - Software</t>
  </si>
  <si>
    <t>Customer contracts</t>
  </si>
  <si>
    <t>Tradenames</t>
  </si>
  <si>
    <t>Total acquired intangible assets</t>
  </si>
  <si>
    <t>Determination of the weighted average amortization period of the individual categories of intangible assets was based on the nature of the applicable intangible asset and the expected future cash flows to be derived from the intangible asset. Amortization of intangible assets with definite lives is recognized over the period of time the assets are expected to contribute to future cash flows.</t>
  </si>
  <si>
    <r>
      <t xml:space="preserve">The Company has incurred a total of $15 million of transaction expenses to date relating to the acquisition, of which $8 million is included in selling, general and administrative expenses in the Company's Condensed Consolidated Statement of Operations for </t>
    </r>
    <r>
      <rPr>
        <sz val="10"/>
        <color rgb="FF000000"/>
        <rFont val="Inherit"/>
      </rPr>
      <t>the nine months ended</t>
    </r>
    <r>
      <rPr>
        <sz val="10"/>
        <color theme="1"/>
        <rFont val="Inherit"/>
      </rPr>
      <t xml:space="preserve"> </t>
    </r>
    <r>
      <rPr>
        <sz val="10"/>
        <color rgb="FF000000"/>
        <rFont val="Inherit"/>
      </rPr>
      <t>September 30, 2014</t>
    </r>
    <r>
      <rPr>
        <sz val="10"/>
        <color theme="1"/>
        <rFont val="Inherit"/>
      </rPr>
      <t xml:space="preserve">. </t>
    </r>
  </si>
  <si>
    <r>
      <t xml:space="preserve">Unaudited Pro forma Information </t>
    </r>
    <r>
      <rPr>
        <sz val="10"/>
        <color theme="1"/>
        <rFont val="Inherit"/>
      </rPr>
      <t xml:space="preserve">The following unaudited pro forma information presents the consolidated results of NCR and Digital Insight for </t>
    </r>
    <r>
      <rPr>
        <sz val="10"/>
        <color rgb="FF000000"/>
        <rFont val="Inherit"/>
      </rPr>
      <t>the three and nine months ended</t>
    </r>
    <r>
      <rPr>
        <sz val="10"/>
        <color theme="1"/>
        <rFont val="Inherit"/>
      </rPr>
      <t xml:space="preserve"> </t>
    </r>
    <r>
      <rPr>
        <sz val="10"/>
        <color rgb="FF000000"/>
        <rFont val="Inherit"/>
      </rPr>
      <t>September 30, 2014</t>
    </r>
    <r>
      <rPr>
        <sz val="10"/>
        <color theme="1"/>
        <rFont val="Inherit"/>
      </rPr>
      <t xml:space="preserve"> and 2013. The unaudited pro forma information is presented for illustrative purposes only. It is not necessarily indicative of the results of operations of future periods, or the results of operations that actually would have been realized had the entities been a single company during the periods presented or the results that the combined company will experience after the acquisition. The unaudited pro forma information does not give effect to the potential impact of current financial conditions, regulatory matters or any anticipated synergies, operating efficiencies or cost savings that may be associated with the acquisition. The unaudited pro forma information also does not include any integration costs or remaining future transaction costs that the companies may incur related to the acquisition as part of combining the operations of the companies. </t>
    </r>
  </si>
  <si>
    <r>
      <t xml:space="preserve">The unaudited pro forma financial information for </t>
    </r>
    <r>
      <rPr>
        <sz val="10"/>
        <color rgb="FF000000"/>
        <rFont val="Inherit"/>
      </rPr>
      <t>the three and nine months ended</t>
    </r>
    <r>
      <rPr>
        <sz val="10"/>
        <color theme="1"/>
        <rFont val="Inherit"/>
      </rPr>
      <t xml:space="preserve"> </t>
    </r>
    <r>
      <rPr>
        <sz val="10"/>
        <color rgb="FF000000"/>
        <rFont val="Inherit"/>
      </rPr>
      <t>September 30, 2014</t>
    </r>
    <r>
      <rPr>
        <sz val="10"/>
        <color theme="1"/>
        <rFont val="Inherit"/>
      </rPr>
      <t xml:space="preserve"> combines the results of NCR for </t>
    </r>
    <r>
      <rPr>
        <sz val="10"/>
        <color rgb="FF000000"/>
        <rFont val="Inherit"/>
      </rPr>
      <t>the three and nine months ended</t>
    </r>
    <r>
      <rPr>
        <sz val="10"/>
        <color theme="1"/>
        <rFont val="Inherit"/>
      </rPr>
      <t xml:space="preserve"> </t>
    </r>
    <r>
      <rPr>
        <sz val="10"/>
        <color rgb="FF000000"/>
        <rFont val="Inherit"/>
      </rPr>
      <t>September 30, 2014</t>
    </r>
    <r>
      <rPr>
        <sz val="10"/>
        <color theme="1"/>
        <rFont val="Inherit"/>
      </rPr>
      <t xml:space="preserve">, which include the results of Digital Insight subsequent to January 10, 2014 (the acquisition date) and the historical results for Digital Insight for the 10 days preceding the acquisition date. The unaudited financial information for </t>
    </r>
    <r>
      <rPr>
        <sz val="10"/>
        <color rgb="FF000000"/>
        <rFont val="Inherit"/>
      </rPr>
      <t>the three and nine months ended</t>
    </r>
    <r>
      <rPr>
        <sz val="10"/>
        <color theme="1"/>
        <rFont val="Inherit"/>
      </rPr>
      <t xml:space="preserve"> September 30, 2013 combines the historical results for NCR for </t>
    </r>
    <r>
      <rPr>
        <sz val="10"/>
        <color rgb="FF000000"/>
        <rFont val="Inherit"/>
      </rPr>
      <t>the three and nine months ended</t>
    </r>
    <r>
      <rPr>
        <sz val="10"/>
        <color theme="1"/>
        <rFont val="Inherit"/>
      </rPr>
      <t xml:space="preserve"> September 30, 2013 with the historical results for Digital Insight for </t>
    </r>
    <r>
      <rPr>
        <sz val="10"/>
        <color rgb="FF000000"/>
        <rFont val="Inherit"/>
      </rPr>
      <t>the three and nine months ended</t>
    </r>
    <r>
      <rPr>
        <sz val="10"/>
        <color theme="1"/>
        <rFont val="Inherit"/>
      </rPr>
      <t xml:space="preserve"> October 31, 2013, as, prior to the acquisition, Digital Insight had a July 31 fiscal year end.</t>
    </r>
  </si>
  <si>
    <t xml:space="preserve">The unaudited pro forma consolidated results of operations, assuming the acquisition had occurred on January 1, 2013, are as follows: </t>
  </si>
  <si>
    <t>Three months ended September 30</t>
  </si>
  <si>
    <t>Nine months ended September 30</t>
  </si>
  <si>
    <t>Revenue</t>
  </si>
  <si>
    <r>
      <t xml:space="preserve">The unaudited pro forma results for </t>
    </r>
    <r>
      <rPr>
        <sz val="10"/>
        <color rgb="FF000000"/>
        <rFont val="Inherit"/>
      </rPr>
      <t>the nine months ended</t>
    </r>
    <r>
      <rPr>
        <sz val="10"/>
        <color theme="1"/>
        <rFont val="Inherit"/>
      </rPr>
      <t xml:space="preserve"> </t>
    </r>
    <r>
      <rPr>
        <sz val="10"/>
        <color rgb="FF000000"/>
        <rFont val="Inherit"/>
      </rPr>
      <t>September 30, 2014</t>
    </r>
    <r>
      <rPr>
        <sz val="10"/>
        <color theme="1"/>
        <rFont val="Inherit"/>
      </rPr>
      <t xml:space="preserve"> include: </t>
    </r>
  </si>
  <si>
    <t>•</t>
  </si>
  <si>
    <t>$8 million, net of tax, in eliminated transaction costs as if those costs had been recognized in the prior-year period.</t>
  </si>
  <si>
    <r>
      <t xml:space="preserve">The unaudited pro forma results for </t>
    </r>
    <r>
      <rPr>
        <sz val="10"/>
        <color rgb="FF000000"/>
        <rFont val="Inherit"/>
      </rPr>
      <t>the three and nine months ended</t>
    </r>
    <r>
      <rPr>
        <sz val="10"/>
        <color theme="1"/>
        <rFont val="Inherit"/>
      </rPr>
      <t xml:space="preserve"> </t>
    </r>
    <r>
      <rPr>
        <sz val="10"/>
        <color rgb="FF000000"/>
        <rFont val="Inherit"/>
      </rPr>
      <t>September 30, 2013</t>
    </r>
    <r>
      <rPr>
        <sz val="10"/>
        <color theme="1"/>
        <rFont val="Inherit"/>
      </rPr>
      <t xml:space="preserve"> include: </t>
    </r>
  </si>
  <si>
    <t>$8 million, net of tax, of reduced amortization expense for acquired intangible assets for the three months ended September 30, 2013;</t>
  </si>
  <si>
    <t xml:space="preserve">$7 million, net of tax, in additional amortization expense for acquired intangible assets for the nine months ended September 30, 2013; </t>
  </si>
  <si>
    <r>
      <t>$13 million</t>
    </r>
    <r>
      <rPr>
        <sz val="10"/>
        <color theme="1"/>
        <rFont val="Inherit"/>
      </rPr>
      <t xml:space="preserve"> and $40 million, respectively, net of tax, in interest expense from NCR's 5.875% and 6.375% senior unsecured notes and incremental borrowings under NCR's senior secured credit facility and incremental credit facility for the three and nine months ended September 30, 2013, and;</t>
    </r>
  </si>
  <si>
    <r>
      <t xml:space="preserve">$6 million, net of tax, in transaction costs for </t>
    </r>
    <r>
      <rPr>
        <sz val="10"/>
        <color rgb="FF000000"/>
        <rFont val="Inherit"/>
      </rPr>
      <t>the nine months ended</t>
    </r>
    <r>
      <rPr>
        <sz val="10"/>
        <color theme="1"/>
        <rFont val="Inherit"/>
      </rPr>
      <t xml:space="preserve"> </t>
    </r>
    <r>
      <rPr>
        <sz val="10"/>
        <color rgb="FF000000"/>
        <rFont val="Inherit"/>
      </rPr>
      <t>September 30, 2013</t>
    </r>
    <r>
      <rPr>
        <sz val="10"/>
        <color theme="1"/>
        <rFont val="Inherit"/>
      </rPr>
      <t>.</t>
    </r>
  </si>
  <si>
    <t>Goodwill and Purchased Intangible Assets</t>
  </si>
  <si>
    <t>Goodwill and Intangible Assets Disclosure [Abstract]</t>
  </si>
  <si>
    <r>
      <t>5. GOODWILL AND PURCHASED INTANGIBLE ASSETS</t>
    </r>
    <r>
      <rPr>
        <b/>
        <sz val="10"/>
        <color theme="1"/>
        <rFont val="Inherit"/>
      </rPr>
      <t xml:space="preserve"> </t>
    </r>
  </si>
  <si>
    <r>
      <t xml:space="preserve">The carrying amounts of goodwill by segment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are included in the table below. Foreign currency fluctuations are included within other adjustments</t>
    </r>
    <r>
      <rPr>
        <sz val="8"/>
        <color theme="1"/>
        <rFont val="Inherit"/>
      </rPr>
      <t>.</t>
    </r>
  </si>
  <si>
    <t>Accumulated Impairment Losses</t>
  </si>
  <si>
    <t>Total</t>
  </si>
  <si>
    <t>Additions</t>
  </si>
  <si>
    <t>Impairment</t>
  </si>
  <si>
    <t>Financial Services</t>
  </si>
  <si>
    <t>—</t>
  </si>
  <si>
    <t>(3</t>
  </si>
  <si>
    <t>)</t>
  </si>
  <si>
    <t>Retail Solutions</t>
  </si>
  <si>
    <t>Hospitality</t>
  </si>
  <si>
    <t>(2</t>
  </si>
  <si>
    <t>Entertainment</t>
  </si>
  <si>
    <t>(5</t>
  </si>
  <si>
    <t>Emerging Industries</t>
  </si>
  <si>
    <t>Total goodwill</t>
  </si>
  <si>
    <t>(8</t>
  </si>
  <si>
    <t>Purchased Intangible Assets</t>
  </si>
  <si>
    <r>
      <t xml:space="preserve">NCR’s purchased intangible assets, reported in intangibles, net in the Condensed Consolidated Balance Sheets, were specifically identified when acquired, and are deemed to have finite lives. The gross carrying amount and accumulated amortization for NCR’s identifiable intangible assets were as set forth in the table below. The increase in the gross carrying amount is primarily due to the acquisition detailed in </t>
    </r>
    <r>
      <rPr>
        <sz val="10"/>
        <color rgb="FF000000"/>
        <rFont val="Inherit"/>
      </rPr>
      <t>Note 4, "Acquisitions."</t>
    </r>
    <r>
      <rPr>
        <sz val="10"/>
        <color theme="1"/>
        <rFont val="Inherit"/>
      </rPr>
      <t xml:space="preserve"> </t>
    </r>
  </si>
  <si>
    <t xml:space="preserve">Amortization </t>
  </si>
  <si>
    <t>Period</t>
  </si>
  <si>
    <t>(in Years)</t>
  </si>
  <si>
    <t>Gross Carrying Amount</t>
  </si>
  <si>
    <t>Accumulated Amortization</t>
  </si>
  <si>
    <t>Identifiable intangible assets</t>
  </si>
  <si>
    <t>Reseller &amp; customer relationships</t>
  </si>
  <si>
    <t>(57</t>
  </si>
  <si>
    <t>(37</t>
  </si>
  <si>
    <t>Intellectual property</t>
  </si>
  <si>
    <t>(165</t>
  </si>
  <si>
    <t>(118</t>
  </si>
  <si>
    <t>(16</t>
  </si>
  <si>
    <t>(22</t>
  </si>
  <si>
    <t>(15</t>
  </si>
  <si>
    <t>Non-compete arrangements</t>
  </si>
  <si>
    <t>Total identifiable intangible assets</t>
  </si>
  <si>
    <t>(268</t>
  </si>
  <si>
    <t>(178</t>
  </si>
  <si>
    <t xml:space="preserve">The aggregate amortization expense (actual and estimated) for identifiable intangible assets for the following periods is: </t>
  </si>
  <si>
    <t>Three months ended September 30, 2014</t>
  </si>
  <si>
    <t>Nine months ended September 30, 2014</t>
  </si>
  <si>
    <t>Remainder of 2014 (estimated)</t>
  </si>
  <si>
    <t>Amortization expense</t>
  </si>
  <si>
    <t>For the years ended December 31 (estimated)</t>
  </si>
  <si>
    <t>Debt Obligations</t>
  </si>
  <si>
    <t>Debt Disclosure [Abstract]</t>
  </si>
  <si>
    <r>
      <t>6. DEBT OBLIGATIONS</t>
    </r>
    <r>
      <rPr>
        <b/>
        <sz val="10"/>
        <color theme="1"/>
        <rFont val="Inherit"/>
      </rPr>
      <t xml:space="preserve"> </t>
    </r>
  </si>
  <si>
    <t>The following table summarizes the Company's short-term borrowings and long-term debt:</t>
  </si>
  <si>
    <t>In millions, except percentages</t>
  </si>
  <si>
    <t>Amount</t>
  </si>
  <si>
    <t>Weighted-Average Interest Rate</t>
  </si>
  <si>
    <t>Short-Term Borrowings</t>
  </si>
  <si>
    <r>
      <t xml:space="preserve">Current portion of Senior Secured Credit Facility </t>
    </r>
    <r>
      <rPr>
        <sz val="7"/>
        <color theme="1"/>
        <rFont val="Inherit"/>
      </rPr>
      <t>(1)</t>
    </r>
  </si>
  <si>
    <r>
      <t xml:space="preserve">Other </t>
    </r>
    <r>
      <rPr>
        <sz val="7"/>
        <color theme="1"/>
        <rFont val="Inherit"/>
      </rPr>
      <t>(2)</t>
    </r>
  </si>
  <si>
    <t>Total short-term borrowings</t>
  </si>
  <si>
    <t>Long-Term Debt</t>
  </si>
  <si>
    <t>Senior Secured Credit Facility:</t>
  </si>
  <si>
    <r>
      <t xml:space="preserve">Term loan facility due 2018 </t>
    </r>
    <r>
      <rPr>
        <sz val="7"/>
        <color theme="1"/>
        <rFont val="Inherit"/>
      </rPr>
      <t>(1)</t>
    </r>
  </si>
  <si>
    <r>
      <t xml:space="preserve">Revolving credit facility due 2018 </t>
    </r>
    <r>
      <rPr>
        <sz val="7"/>
        <color theme="1"/>
        <rFont val="Inherit"/>
      </rPr>
      <t>(1)</t>
    </r>
  </si>
  <si>
    <t>Senior notes:</t>
  </si>
  <si>
    <t>5.00% Senior Notes due 2022</t>
  </si>
  <si>
    <t>4.625% Senior Notes due 2021</t>
  </si>
  <si>
    <t>5.875% Senior Notes due 2021</t>
  </si>
  <si>
    <t>6.375% Senior Notes due 2023</t>
  </si>
  <si>
    <t>Total long-term debt</t>
  </si>
  <si>
    <r>
      <t>(1)</t>
    </r>
    <r>
      <rPr>
        <sz val="10"/>
        <color theme="1"/>
        <rFont val="Inherit"/>
      </rPr>
      <t> </t>
    </r>
  </si>
  <si>
    <t>Interest rates are weighted average interest rates as of September 30, 2014 and December 31, 2013 related to the Senior Secured Credit Facility, which incorporate the impact of the interest rate swap agreement described in Note 12, "Derivatives and Hedging Instruments."</t>
  </si>
  <si>
    <r>
      <t>(2)</t>
    </r>
    <r>
      <rPr>
        <sz val="10"/>
        <color theme="1"/>
        <rFont val="Inherit"/>
      </rPr>
      <t> </t>
    </r>
  </si>
  <si>
    <t>Interest rates are weighted average interest rates as of September 30, 2014 and December 31, 2013 primarily related to various international credit facilities and a note payable in the U.S.</t>
  </si>
  <si>
    <r>
      <t>Senior Secured Credit Facility</t>
    </r>
    <r>
      <rPr>
        <sz val="10"/>
        <color theme="1"/>
        <rFont val="Inherit"/>
      </rPr>
      <t xml:space="preserve">  In August 2011, the Company entered into a senior secured credit facility with JPMorgan Chase Bank, NA (JPMCB), as administrative agent, and a syndicate of lenders. On July 25, 2013, the Company amended and restated the senior secured credit facility, and refinanced its term loan facility and revolving credit facility thereunder. On December 4, 2013, in connection with the then pending acquisition of Digital Insight, the senior secured credit facility was further amended (as amended, the Senior Secured Credit Facility). On December 4, 2013, in connection with the amendment of the Senior Secured Credit Facility, the Company entered into an Incremental Facility Agreement with and among the lenders party thereto and JPMCB, as administrative agent. The Incremental Facility Agreement created an additional </t>
    </r>
    <r>
      <rPr>
        <sz val="10"/>
        <color rgb="FF000000"/>
        <rFont val="Inherit"/>
      </rPr>
      <t>$250 million</t>
    </r>
    <r>
      <rPr>
        <sz val="10"/>
        <color theme="1"/>
        <rFont val="Inherit"/>
      </rPr>
      <t xml:space="preserve"> of term loan commitments under the Senior Secured Credit Facility, which were drawn, along with approximately </t>
    </r>
    <r>
      <rPr>
        <sz val="10"/>
        <color rgb="FF000000"/>
        <rFont val="Inherit"/>
      </rPr>
      <t>$300 million</t>
    </r>
    <r>
      <rPr>
        <sz val="10"/>
        <color theme="1"/>
        <rFont val="Inherit"/>
      </rPr>
      <t> from the revolving credit facility, on January 10, 2014 in connection with the acquisition of Digital Insight. Refer to </t>
    </r>
    <r>
      <rPr>
        <sz val="10"/>
        <color rgb="FF000000"/>
        <rFont val="Inherit"/>
      </rPr>
      <t>Note 4, "Acquisitions,"</t>
    </r>
    <r>
      <rPr>
        <sz val="10"/>
        <color theme="1"/>
        <rFont val="Inherit"/>
      </rPr>
      <t> for further details.</t>
    </r>
  </si>
  <si>
    <r>
      <t>As of September 30, 2014, the Senior Secured Credit Facility consisted of a term loan facility in an aggregate principal amount of </t>
    </r>
    <r>
      <rPr>
        <sz val="10"/>
        <color rgb="FF000000"/>
        <rFont val="Inherit"/>
      </rPr>
      <t>$1.35 billion</t>
    </r>
    <r>
      <rPr>
        <sz val="10"/>
        <color theme="1"/>
        <rFont val="Inherit"/>
      </rPr>
      <t>, and a revolving credit facility in an aggregate principal amount of </t>
    </r>
    <r>
      <rPr>
        <sz val="10"/>
        <color rgb="FF000000"/>
        <rFont val="Inherit"/>
      </rPr>
      <t>$850 million</t>
    </r>
    <r>
      <rPr>
        <sz val="10"/>
        <color theme="1"/>
        <rFont val="Inherit"/>
      </rPr>
      <t>. The revolving credit facility also allows a portion of the availability to be used for outstanding letters of credit, and as of September 30, 2014, there were no outstanding letters of credit.</t>
    </r>
  </si>
  <si>
    <r>
      <t xml:space="preserve">The outstanding principal balance of the term loan facility is required to be repaid in equal quarterly installments in annual amounts. The repayment schedule requires quarterly installments of approximately $17 million beginning September 30, 2014, approximately $26 million beginning September 30, 2015, and approximately $34 million beginning September 30, 2016, with the balance being due at maturity on July 25, 2018. Borrowings under the revolving portion of the credit facility are due July 25, 2018. Amounts outstanding under the Senior Secured Credit Facility bear interest, at the Company's option, at a base rate equal to the highest of (i) the federal funds rate plus 0.50%, (ii) the administrative agent's “prime rate” and (iii) the one-month LIBOR rate plus 1.00% (the Base Rate) or LIBOR, plus a margin ranging from </t>
    </r>
    <r>
      <rPr>
        <sz val="10"/>
        <color rgb="FF000000"/>
        <rFont val="Times New Roman"/>
        <family val="1"/>
      </rPr>
      <t>0.25%</t>
    </r>
    <r>
      <rPr>
        <sz val="10"/>
        <color theme="1"/>
        <rFont val="Inherit"/>
      </rPr>
      <t xml:space="preserve"> to </t>
    </r>
    <r>
      <rPr>
        <sz val="10"/>
        <color rgb="FF000000"/>
        <rFont val="Times New Roman"/>
        <family val="1"/>
      </rPr>
      <t>1.25%</t>
    </r>
    <r>
      <rPr>
        <sz val="10"/>
        <color theme="1"/>
        <rFont val="Inherit"/>
      </rPr>
      <t xml:space="preserve"> for Base Rate-based loans that are either term loans or revolving loans and ranging from </t>
    </r>
    <r>
      <rPr>
        <sz val="10"/>
        <color rgb="FF000000"/>
        <rFont val="Times New Roman"/>
        <family val="1"/>
      </rPr>
      <t>1.25%</t>
    </r>
    <r>
      <rPr>
        <sz val="10"/>
        <color theme="1"/>
        <rFont val="Inherit"/>
      </rPr>
      <t xml:space="preserve"> to </t>
    </r>
    <r>
      <rPr>
        <sz val="10"/>
        <color rgb="FF000000"/>
        <rFont val="Times New Roman"/>
        <family val="1"/>
      </rPr>
      <t>2.25%</t>
    </r>
    <r>
      <rPr>
        <sz val="10"/>
        <color theme="1"/>
        <rFont val="Inherit"/>
      </rPr>
      <t xml:space="preserve"> for LIBOR-based loans that are either term loans or revolving loans, depending on the Company's consolidated leverage ratio. The terms of the Senior Secured Credit Facility also require certain other fees and payments to be made by the Company, including a commitment fee on the undrawn portion of the revolving credit facility. </t>
    </r>
  </si>
  <si>
    <t>The Company's obligations under the Senior Secured Credit Facility are guaranteed by certain of its wholly-owned domestic subsidiaries. The Senior Secured Credit Facility and these guarantees are secured by a first priority lien and security interest in certain equity interests owned by the Company and the guarantor subsidiaries in certain of their respective domestic and foreign subsidiaries, and a perfected first priority lien and security interest in substantially all of the Company's U.S. assets and the assets of the guarantor subsidiaries, subject to certain exclusions. These security interests would be released if the Company achieves an “investment grade” rating, and will remain released so long as the Company maintains that rating.</t>
  </si>
  <si>
    <t>The Senior Secured Credit Facility includes affirmative and negative covenants that restrict or limit the ability of the Company and its subsidiaries to, among other things, incur indebtedness; create liens on assets; engage in certain fundamental corporate changes or changes to the Company's business activities; make investments; sell or otherwise dispose of assets; engage in sale-leaseback or hedging transactions; repurchase stock, pay dividends or make similar distributions; repay other indebtedness; engage in certain affiliate transactions; or enter into agreements that restrict the Company's ability to create liens, pay dividends or make loan repayments. The Senior Secured Credit Facility also includes financial covenants that require the Company to maintain:</t>
  </si>
  <si>
    <r>
      <t>a consolidated leverage ratio on the last day of any fiscal quarter, not to exceed (i) in the case of any fiscal quarter ending on or prior to June 30, 2014, </t>
    </r>
    <r>
      <rPr>
        <sz val="10"/>
        <color rgb="FF000000"/>
        <rFont val="Inherit"/>
      </rPr>
      <t>4.85</t>
    </r>
    <r>
      <rPr>
        <sz val="10"/>
        <color theme="1"/>
        <rFont val="Inherit"/>
      </rPr>
      <t> to </t>
    </r>
    <r>
      <rPr>
        <sz val="10"/>
        <color rgb="FF000000"/>
        <rFont val="Inherit"/>
      </rPr>
      <t>1.00</t>
    </r>
    <r>
      <rPr>
        <sz val="10"/>
        <color theme="1"/>
        <rFont val="Inherit"/>
      </rPr>
      <t>, (ii) in the case of any fiscal quarter ending after June 30, 2014 and on or prior to December 31, 2014, (a) the sum of (x) </t>
    </r>
    <r>
      <rPr>
        <sz val="10"/>
        <color rgb="FF000000"/>
        <rFont val="Inherit"/>
      </rPr>
      <t>4.50</t>
    </r>
    <r>
      <rPr>
        <sz val="10"/>
        <color theme="1"/>
        <rFont val="Inherit"/>
      </rPr>
      <t xml:space="preserve"> and (y) an amount (not to exceed </t>
    </r>
    <r>
      <rPr>
        <sz val="10"/>
        <color rgb="FF000000"/>
        <rFont val="Inherit"/>
      </rPr>
      <t>0.25</t>
    </r>
    <r>
      <rPr>
        <sz val="10"/>
        <color theme="1"/>
        <rFont val="Inherit"/>
      </rPr>
      <t>) to reflect new debt used to reduce NCR's underfunded pension liabilities, to (b) </t>
    </r>
    <r>
      <rPr>
        <sz val="10"/>
        <color rgb="FF000000"/>
        <rFont val="Inherit"/>
      </rPr>
      <t>1.00</t>
    </r>
    <r>
      <rPr>
        <sz val="10"/>
        <color theme="1"/>
        <rFont val="Inherit"/>
      </rPr>
      <t>, (iii) in the case of any fiscal quarter ending after December 31, 2014 and on or prior to December 31, 2016, (a) the sum of (x) </t>
    </r>
    <r>
      <rPr>
        <sz val="10"/>
        <color rgb="FF000000"/>
        <rFont val="Inherit"/>
      </rPr>
      <t>4.25</t>
    </r>
    <r>
      <rPr>
        <sz val="10"/>
        <color theme="1"/>
        <rFont val="Inherit"/>
      </rPr>
      <t xml:space="preserve"> and (y) an amount (not to exceed </t>
    </r>
    <r>
      <rPr>
        <sz val="10"/>
        <color rgb="FF000000"/>
        <rFont val="Inherit"/>
      </rPr>
      <t>0.50</t>
    </r>
    <r>
      <rPr>
        <sz val="10"/>
        <color theme="1"/>
        <rFont val="Inherit"/>
      </rPr>
      <t>) to reflect new debt used to reduce NCR's underfunded pension liabilities, to (b) </t>
    </r>
    <r>
      <rPr>
        <sz val="10"/>
        <color rgb="FF000000"/>
        <rFont val="Inherit"/>
      </rPr>
      <t>1.00</t>
    </r>
    <r>
      <rPr>
        <sz val="10"/>
        <color theme="1"/>
        <rFont val="Inherit"/>
      </rPr>
      <t>, (iv) in the case of any fiscal quarter ending after December 31, 2016 and on or prior to December 31, 2017, </t>
    </r>
    <r>
      <rPr>
        <sz val="10"/>
        <color rgb="FF000000"/>
        <rFont val="Inherit"/>
      </rPr>
      <t>4.00</t>
    </r>
    <r>
      <rPr>
        <sz val="10"/>
        <color theme="1"/>
        <rFont val="Inherit"/>
      </rPr>
      <t> to </t>
    </r>
    <r>
      <rPr>
        <sz val="10"/>
        <color rgb="FF000000"/>
        <rFont val="Inherit"/>
      </rPr>
      <t>1.00</t>
    </r>
    <r>
      <rPr>
        <sz val="10"/>
        <color theme="1"/>
        <rFont val="Inherit"/>
      </rPr>
      <t>, and (v) in the case of any fiscal quarter ending after December 31, 2017, </t>
    </r>
    <r>
      <rPr>
        <sz val="10"/>
        <color rgb="FF000000"/>
        <rFont val="Inherit"/>
      </rPr>
      <t>3.75</t>
    </r>
    <r>
      <rPr>
        <sz val="10"/>
        <color theme="1"/>
        <rFont val="Inherit"/>
      </rPr>
      <t xml:space="preserve"> to </t>
    </r>
    <r>
      <rPr>
        <sz val="10"/>
        <color rgb="FF000000"/>
        <rFont val="Inherit"/>
      </rPr>
      <t>1.00</t>
    </r>
    <r>
      <rPr>
        <sz val="10"/>
        <color theme="1"/>
        <rFont val="Inherit"/>
      </rPr>
      <t xml:space="preserve">; and </t>
    </r>
  </si>
  <si>
    <r>
      <t xml:space="preserve">an interest coverage ratio on the last day of any fiscal quarter greater than or equal to (i) in the case of any fiscal quarter ending on or prior to December 31, 2014, </t>
    </r>
    <r>
      <rPr>
        <sz val="10"/>
        <color rgb="FF000000"/>
        <rFont val="Times New Roman"/>
        <family val="1"/>
      </rPr>
      <t>3.00</t>
    </r>
    <r>
      <rPr>
        <sz val="10"/>
        <color theme="1"/>
        <rFont val="Inherit"/>
      </rPr>
      <t xml:space="preserve"> to </t>
    </r>
    <r>
      <rPr>
        <sz val="10"/>
        <color rgb="FF000000"/>
        <rFont val="Inherit"/>
      </rPr>
      <t>1.00</t>
    </r>
    <r>
      <rPr>
        <sz val="10"/>
        <color theme="1"/>
        <rFont val="Inherit"/>
      </rPr>
      <t>, and (ii) in the case of any fiscal quarter ending after December 31, 2014, </t>
    </r>
    <r>
      <rPr>
        <sz val="10"/>
        <color rgb="FF000000"/>
        <rFont val="Inherit"/>
      </rPr>
      <t>3.50</t>
    </r>
    <r>
      <rPr>
        <sz val="10"/>
        <color theme="1"/>
        <rFont val="Inherit"/>
      </rPr>
      <t> to </t>
    </r>
    <r>
      <rPr>
        <sz val="10"/>
        <color rgb="FF000000"/>
        <rFont val="Inherit"/>
      </rPr>
      <t>1.00</t>
    </r>
    <r>
      <rPr>
        <sz val="10"/>
        <color theme="1"/>
        <rFont val="Inherit"/>
      </rPr>
      <t>.</t>
    </r>
  </si>
  <si>
    <t>At September 30, 2014, the maximum consolidated leverage ratio under the Senior Secured Credit Facility was 4.60 to 1.00.</t>
  </si>
  <si>
    <t>The Senior Secured Credit Facility also contains events of default, which are customary for similar financings. Upon the occurrence of an event of default, the lenders may, among other things, terminate the loan commitments, accelerate all loans and require cash collateral deposits in respect of outstanding letters of credit. If the Company is unable to pay or repay the amounts due, the lenders could, among other things, proceed against the collateral granted to them to secure such indebtedness.</t>
  </si>
  <si>
    <r>
      <t xml:space="preserve">The Company may request, at any time and from time to time, but the lenders are not obligated to fund, the establishment of one or more incremental term loans and/or revolving credit facilities (subject to the agreement of existing lenders or additional financial institutions to provide such term loans and/or revolving credit facilities) with commitments in an aggregate amount not to exceed the greater of (i) </t>
    </r>
    <r>
      <rPr>
        <sz val="10"/>
        <color rgb="FF000000"/>
        <rFont val="Inherit"/>
      </rPr>
      <t>$150 million</t>
    </r>
    <r>
      <rPr>
        <sz val="10"/>
        <color theme="1"/>
        <rFont val="Inherit"/>
      </rPr>
      <t>, and (ii) such amount as would not (a) prior to the date that the Company obtains an investment grade rating cause the leverage ratio under the Senior Secured Credit Facility, calculated on a pro forma basis including the incremental facility and assuming that it and the revolver are fully drawn, to exceed 2.50 to 1.00, and (b) on and after the date that the Company obtains an investment grade rating cause the leverage ratio under the Senior Secured Credit Facility, calculated on a pro forma basis including the incremental facility and assuming that it and the revolver are fully drawn, to exceed a ratio that is 0.50 less than the leverage ratio then applicable under the financial covenants of the Senior Secured Credit Facility, the proceeds of which can be used for working capital requirements and other general corporate purposes.</t>
    </r>
  </si>
  <si>
    <r>
      <t>Senior Unsecured Notes</t>
    </r>
    <r>
      <rPr>
        <sz val="10"/>
        <color theme="1"/>
        <rFont val="Inherit"/>
      </rPr>
      <t xml:space="preserve"> On September 17, 2012, the Company issued </t>
    </r>
    <r>
      <rPr>
        <sz val="10"/>
        <color rgb="FF000000"/>
        <rFont val="Inherit"/>
      </rPr>
      <t>$600 million</t>
    </r>
    <r>
      <rPr>
        <sz val="10"/>
        <color theme="1"/>
        <rFont val="Inherit"/>
      </rPr>
      <t xml:space="preserve"> aggregate principal amount of </t>
    </r>
    <r>
      <rPr>
        <sz val="10"/>
        <color rgb="FF000000"/>
        <rFont val="Inherit"/>
      </rPr>
      <t>5.00%</t>
    </r>
    <r>
      <rPr>
        <sz val="10"/>
        <color theme="1"/>
        <rFont val="Inherit"/>
      </rPr>
      <t xml:space="preserve"> senior unsecured notes due in 2022 (the 5.00% Notes). The 5.00% Notes were sold at </t>
    </r>
    <r>
      <rPr>
        <sz val="10"/>
        <color rgb="FF000000"/>
        <rFont val="Inherit"/>
      </rPr>
      <t>100%</t>
    </r>
    <r>
      <rPr>
        <sz val="10"/>
        <color theme="1"/>
        <rFont val="Inherit"/>
      </rPr>
      <t xml:space="preserve"> of the principal amount and will mature on July 15, 2022. On December 18, 2012, the Company issued </t>
    </r>
    <r>
      <rPr>
        <sz val="10"/>
        <color rgb="FF000000"/>
        <rFont val="Times New Roman"/>
        <family val="1"/>
      </rPr>
      <t>$500 million</t>
    </r>
    <r>
      <rPr>
        <sz val="10"/>
        <color theme="1"/>
        <rFont val="Inherit"/>
      </rPr>
      <t xml:space="preserve"> aggregate principal amount of </t>
    </r>
    <r>
      <rPr>
        <sz val="10"/>
        <color rgb="FF000000"/>
        <rFont val="Times New Roman"/>
        <family val="1"/>
      </rPr>
      <t>4.625%</t>
    </r>
    <r>
      <rPr>
        <sz val="10"/>
        <color theme="1"/>
        <rFont val="Inherit"/>
      </rPr>
      <t xml:space="preserve"> senior unsecured notes due in 2021 (the 4.625% Notes). The 4.625% Notes were sold at </t>
    </r>
    <r>
      <rPr>
        <sz val="10"/>
        <color rgb="FF000000"/>
        <rFont val="Times New Roman"/>
        <family val="1"/>
      </rPr>
      <t>100%</t>
    </r>
    <r>
      <rPr>
        <sz val="10"/>
        <color theme="1"/>
        <rFont val="Inherit"/>
      </rPr>
      <t xml:space="preserve"> of the principal amount and will mature on February 15, 2021. On December 19, 2013, the Company issued $400 million aggregate principal amount of 5.875% senior unsecured notes due in 2021 (the 5.875% Notes) and $700 million aggregate principal amount of 6.375% senior unsecured notes due in 2023 (the 6.375% Notes), the proceeds of which were used solely for the acquisition of Digital Insight. The 5.875% Notes were sold at 100% of the principal amount and will mature on December 15, 2021 and the 6.375% Notes were sold at 100% of the principal amount and will mature on December 15, 2023. The senior unsecured notes are guaranteed, fully and unconditionally, on an unsecured senior basis, by our subsidiary, NCR International, Inc. </t>
    </r>
  </si>
  <si>
    <r>
      <t xml:space="preserve">The Company has the option to redeem the 5.00% Notes, in whole or in part, at any time on or after July 15, 2017, at a redemption price of </t>
    </r>
    <r>
      <rPr>
        <sz val="10"/>
        <color rgb="FF000000"/>
        <rFont val="Inherit"/>
      </rPr>
      <t>102.5%</t>
    </r>
    <r>
      <rPr>
        <sz val="10"/>
        <color theme="1"/>
        <rFont val="Inherit"/>
      </rPr>
      <t xml:space="preserve">, </t>
    </r>
    <r>
      <rPr>
        <sz val="10"/>
        <color rgb="FF000000"/>
        <rFont val="Inherit"/>
      </rPr>
      <t>101.667%</t>
    </r>
    <r>
      <rPr>
        <sz val="10"/>
        <color theme="1"/>
        <rFont val="Inherit"/>
      </rPr>
      <t xml:space="preserve">, </t>
    </r>
    <r>
      <rPr>
        <sz val="10"/>
        <color rgb="FF000000"/>
        <rFont val="Inherit"/>
      </rPr>
      <t>100.833%</t>
    </r>
    <r>
      <rPr>
        <sz val="10"/>
        <color theme="1"/>
        <rFont val="Inherit"/>
      </rPr>
      <t xml:space="preserve"> and </t>
    </r>
    <r>
      <rPr>
        <sz val="10"/>
        <color rgb="FF000000"/>
        <rFont val="Inherit"/>
      </rPr>
      <t>100%</t>
    </r>
    <r>
      <rPr>
        <sz val="10"/>
        <color theme="1"/>
        <rFont val="Inherit"/>
      </rPr>
      <t xml:space="preserve"> during the 12-month periods commencing on July 15, 2017, 2018, 2019 and 2020 and thereafter, respectively, plus accrued and unpaid interest to the redemption date. Prior to July 15, 2017, the Company may redeem the 5.00% Notes, in whole or in part, at a redemption price equal to </t>
    </r>
    <r>
      <rPr>
        <sz val="10"/>
        <color rgb="FF000000"/>
        <rFont val="Inherit"/>
      </rPr>
      <t>100%</t>
    </r>
    <r>
      <rPr>
        <sz val="10"/>
        <color theme="1"/>
        <rFont val="Inherit"/>
      </rPr>
      <t xml:space="preserve"> of the principal amount plus a make-whole premium and accrued and unpaid interest to the redemption date. Prior to July 15, 2015, we may redeem the 5.00% Notes in an aggregate principal amount not to exceed </t>
    </r>
    <r>
      <rPr>
        <sz val="10"/>
        <color rgb="FF000000"/>
        <rFont val="Inherit"/>
      </rPr>
      <t>35%</t>
    </r>
    <r>
      <rPr>
        <sz val="10"/>
        <color theme="1"/>
        <rFont val="Inherit"/>
      </rPr>
      <t xml:space="preserve"> of the aggregate principal amount of the notes originally issued at a redemption price of </t>
    </r>
    <r>
      <rPr>
        <sz val="10"/>
        <color rgb="FF000000"/>
        <rFont val="Times New Roman"/>
        <family val="1"/>
      </rPr>
      <t>105%</t>
    </r>
    <r>
      <rPr>
        <sz val="10"/>
        <color theme="1"/>
        <rFont val="Inherit"/>
      </rPr>
      <t xml:space="preserve"> plus accrued and unpaid interest to the redemption date, with the net cash proceeds from one or more qualified equity offerings under certain further requirements.</t>
    </r>
  </si>
  <si>
    <r>
      <t xml:space="preserve">The Company has the option to redeem the 4.625% Notes, in whole or in part, at any time on or after February 15, 2017, at a redemption price of </t>
    </r>
    <r>
      <rPr>
        <sz val="10"/>
        <color rgb="FF000000"/>
        <rFont val="Times New Roman"/>
        <family val="1"/>
      </rPr>
      <t>102.313%</t>
    </r>
    <r>
      <rPr>
        <sz val="10"/>
        <color theme="1"/>
        <rFont val="Inherit"/>
      </rPr>
      <t xml:space="preserve">, </t>
    </r>
    <r>
      <rPr>
        <sz val="10"/>
        <color rgb="FF000000"/>
        <rFont val="Times New Roman"/>
        <family val="1"/>
      </rPr>
      <t>101.156%</t>
    </r>
    <r>
      <rPr>
        <sz val="10"/>
        <color theme="1"/>
        <rFont val="Inherit"/>
      </rPr>
      <t xml:space="preserve"> and </t>
    </r>
    <r>
      <rPr>
        <sz val="10"/>
        <color rgb="FF000000"/>
        <rFont val="Times New Roman"/>
        <family val="1"/>
      </rPr>
      <t>100%</t>
    </r>
    <r>
      <rPr>
        <sz val="10"/>
        <color theme="1"/>
        <rFont val="Inherit"/>
      </rPr>
      <t xml:space="preserve"> during the 12-month periods commencing on February 15, 2017, 2018 and 2019 and thereafter, respectively, plus accrued and unpaid interest to the redemption date. Prior to February 15, 2017, the Company may redeem the 4.625% Notes, in whole or in part, at a redemption price equal to </t>
    </r>
    <r>
      <rPr>
        <sz val="10"/>
        <color rgb="FF000000"/>
        <rFont val="Times New Roman"/>
        <family val="1"/>
      </rPr>
      <t>100%</t>
    </r>
    <r>
      <rPr>
        <sz val="10"/>
        <color theme="1"/>
        <rFont val="Inherit"/>
      </rPr>
      <t xml:space="preserve"> of the principal amount plus a make-whole premium and accrued and unpaid interest to the redemption date. Prior to February 15, 2016, the Company may redeem the 4.625% Notes in an aggregate principal amount not to exceed </t>
    </r>
    <r>
      <rPr>
        <sz val="10"/>
        <color rgb="FF000000"/>
        <rFont val="Inherit"/>
      </rPr>
      <t>35%</t>
    </r>
    <r>
      <rPr>
        <sz val="10"/>
        <color theme="1"/>
        <rFont val="Inherit"/>
      </rPr>
      <t xml:space="preserve"> of the aggregate principal amount of the notes originally issued at a redemption price of </t>
    </r>
    <r>
      <rPr>
        <sz val="10"/>
        <color rgb="FF000000"/>
        <rFont val="Times New Roman"/>
        <family val="1"/>
      </rPr>
      <t>104.625%</t>
    </r>
    <r>
      <rPr>
        <sz val="10"/>
        <color theme="1"/>
        <rFont val="Inherit"/>
      </rPr>
      <t xml:space="preserve"> plus accrued and unpaid interest to the redemption date, with the net cash proceeds from one or more qualified equity offerings under certain further requirements.</t>
    </r>
  </si>
  <si>
    <t>The Company has the option to redeem the 5.875% Notes, in whole or in part, at any time on or after December 15, 2017, at a redemption price of 102.938%, 101.469% and 100% during the 12-month periods commencing on December 15, 2017, 2018 and 2019 and thereafter, respectively, plus accrued and unpaid interest to the redemption date. Prior to December 15, 2017, the Company may redeem the 5.875% Notes, in whole or in part, at a redemption price equal to 100% of the principal amount plus a make-whole premium and accrued and unpaid interest to the redemption date. Prior to December 15, 2016, the Company may redeem the 5.875% Notes in an aggregate principal amount not to exceed 35% of the aggregate principal amount of the notes originally issued at a redemption price of 105.875% plus accrued and unpaid interest to the redemption date, with the net cash proceeds from one or more qualified equity offerings under certain further requirements.</t>
  </si>
  <si>
    <t>The Company has the option to redeem the 6.375% Notes, in whole or in part, at any time on or after December 15, 2018, at a redemption price of 103.188%, 102.125%, 101.063% and 100% during the 12-month periods commencing on December 15, 2018, 2019, 2020 and 2021 and thereafter, respectively, plus accrued and unpaid interest to the redemption date. Prior to December 15, 2018, the Company may redeem the 6.375% Notes, in whole or in part, at a redemption price equal to 100% of the principal amount plus a make-whole premium and accrued and unpaid interest to the redemption date. Prior to December 15, 2016, the Company may redeem the 6.375% Notes in an aggregate principal amount not to exceed 35% of the aggregate principal amount of the notes originally issued at a redemption price of 106.375% plus accrued and unpaid interest to the redemption date, with the net cash proceeds from one or more qualified equity offerings under certain further requirements.</t>
  </si>
  <si>
    <t xml:space="preserve">The terms of the indentures for these notes limit the ability of the Company and certain of its subsidiaries to, among other things, incur additional debt or issue redeemable preferred stock; pay dividends or make certain other restricted payments or investments; incur liens; sell assets; incur restrictions on the ability of the Company's subsidiaries to pay dividends to the Company; enter into affiliate transactions; engage in sale and leaseback transactions; and consolidate, merge, sell or otherwise dispose of all or substantially all of the Company's or such subsidiaries' assets. These covenants are subject to significant exceptions and qualifications. For example, if these notes are assigned an investment grade rating by Moody's or S&amp;P and no default has occurred or is continuing, certain covenants will be terminated. </t>
  </si>
  <si>
    <t>In connection with the issuances of the 5.875% Notes and the 6.375% Notes, the Company and its subsidiary guarantor entered into registration rights agreements with J.P. Morgan Securities LLC as representative of the initial purchasers of the applicable notes. On June 6, 2014, the Company filed registration statements on Forms S-4 with the SEC with respect to registered offers to exchange the 5.875% Notes and the 6.375% Notes in accordance with the requirements of the applicable registration rights agreements. The registration statements were each declared effective on June 20, 2014, and the exchange offers closed on July 22, 2014.</t>
  </si>
  <si>
    <r>
      <t>Fair Value of Debt</t>
    </r>
    <r>
      <rPr>
        <sz val="10"/>
        <color theme="1"/>
        <rFont val="Inherit"/>
      </rPr>
      <t xml:space="preserve"> The Company utilized Level 2 inputs, as defined in the fair value hierarchy, to measure the fair value of the long-term debt, which, as of </t>
    </r>
    <r>
      <rPr>
        <sz val="10"/>
        <color rgb="FF000000"/>
        <rFont val="Times New Roman"/>
        <family val="1"/>
      </rPr>
      <t>September 30, 2014</t>
    </r>
    <r>
      <rPr>
        <sz val="10"/>
        <color theme="1"/>
        <rFont val="Inherit"/>
      </rPr>
      <t xml:space="preserve"> and </t>
    </r>
    <r>
      <rPr>
        <sz val="10"/>
        <color rgb="FF000000"/>
        <rFont val="Times New Roman"/>
        <family val="1"/>
      </rPr>
      <t>December 31, 2013</t>
    </r>
    <r>
      <rPr>
        <sz val="10"/>
        <color theme="1"/>
        <rFont val="Inherit"/>
      </rPr>
      <t xml:space="preserve"> was </t>
    </r>
    <r>
      <rPr>
        <sz val="10"/>
        <color rgb="FF000000"/>
        <rFont val="Times New Roman"/>
        <family val="1"/>
      </rPr>
      <t>$3.78 billion</t>
    </r>
    <r>
      <rPr>
        <sz val="10"/>
        <color theme="1"/>
        <rFont val="Inherit"/>
      </rPr>
      <t xml:space="preserve"> and </t>
    </r>
    <r>
      <rPr>
        <sz val="10"/>
        <color rgb="FF000000"/>
        <rFont val="Times New Roman"/>
        <family val="1"/>
      </rPr>
      <t>$3.33 billion</t>
    </r>
    <r>
      <rPr>
        <sz val="10"/>
        <color theme="1"/>
        <rFont val="Inherit"/>
      </rPr>
      <t>, respectively. Management's fair value estimates were based on quoted prices for recent trades of NCR’s long-term debt, quoted prices for similar instruments, and inquiries with certain investment communities.</t>
    </r>
  </si>
  <si>
    <t>Income Taxes</t>
  </si>
  <si>
    <t>Income Tax Disclosure [Abstract]</t>
  </si>
  <si>
    <r>
      <t>7. INCOME TAXES</t>
    </r>
    <r>
      <rPr>
        <b/>
        <sz val="10"/>
        <color theme="1"/>
        <rFont val="Inherit"/>
      </rPr>
      <t xml:space="preserve"> </t>
    </r>
  </si>
  <si>
    <t xml:space="preserve">Income tax provisions for interim (quarterly) periods are based on an estimated annual effective income tax rate calculated separately from the effect of significant, infrequent or unusual items. Income tax represented a benefit of $19 million for the three months ended September 30, 2014 compared to expense of $19 million for the three months ended September 30, 2013. The decrease in income tax expense was primarily driven by the decrease in earnings and a $13 million benefit from IRS settlements in the three months ended September 30, 2014, partially offset by an unfavorable mix in earnings in continuing operations. The three months ended September 30, 2014 and 2013 include a $9 million and $10 million income tax benefit, respectively, for valuation allowance releases. </t>
  </si>
  <si>
    <t>Income tax expense was $14 million for the nine months ended September 30, 2014 compared to $44 million for the nine months ended September 30, 2013. The decrease in income tax expense was primarily driven by the decrease in earnings and a $13 million benefit from IRS settlements in the nine months ended September 30, 2014, partially offset by an unfavorable mix in earnings in continuing operations and a one-time benefit of approximately $16 million in connection with the American Taxpayer Relief Act in the nine months ended September 30, 2013. The nine months ended September 30, 2014 and 2013 include a $9 million and a $10 million income tax benefit, respectively, for valuation allowance releases.</t>
  </si>
  <si>
    <t>Stock Compensation Plans</t>
  </si>
  <si>
    <t>Stock Compensation Plans [Abstract]</t>
  </si>
  <si>
    <r>
      <t>8. STOCK COMPENSATION PLANS</t>
    </r>
    <r>
      <rPr>
        <b/>
        <sz val="10"/>
        <color theme="1"/>
        <rFont val="Inherit"/>
      </rPr>
      <t xml:space="preserve"> </t>
    </r>
  </si>
  <si>
    <r>
      <t xml:space="preserve">As of </t>
    </r>
    <r>
      <rPr>
        <sz val="10"/>
        <color rgb="FF000000"/>
        <rFont val="Inherit"/>
      </rPr>
      <t>September 30, 2014</t>
    </r>
    <r>
      <rPr>
        <sz val="10"/>
        <color theme="1"/>
        <rFont val="Inherit"/>
      </rPr>
      <t>, the Company’s primary types of stock-based compensation were restricted stock and stock options. Stock-based compensation expense for the following periods was:</t>
    </r>
  </si>
  <si>
    <t>Restricted stock</t>
  </si>
  <si>
    <t>Stock options</t>
  </si>
  <si>
    <t>Total stock-based compensation (pre-tax)</t>
  </si>
  <si>
    <t>Tax benefit</t>
  </si>
  <si>
    <t>Total stock-based compensation (net of tax)</t>
  </si>
  <si>
    <r>
      <t xml:space="preserve">Stock-based compensation expense is recognized in the financial statements based upon fair value. During </t>
    </r>
    <r>
      <rPr>
        <sz val="10"/>
        <color rgb="FF000000"/>
        <rFont val="Inherit"/>
      </rPr>
      <t>the three and nine months ended</t>
    </r>
    <r>
      <rPr>
        <sz val="10"/>
        <color theme="1"/>
        <rFont val="Inherit"/>
      </rPr>
      <t xml:space="preserve"> </t>
    </r>
    <r>
      <rPr>
        <sz val="10"/>
        <color rgb="FF000000"/>
        <rFont val="Inherit"/>
      </rPr>
      <t>September 30, 2014</t>
    </r>
    <r>
      <rPr>
        <sz val="10"/>
        <color theme="1"/>
        <rFont val="Inherit"/>
      </rPr>
      <t xml:space="preserve"> and 2013, the Company did not grant any stock options. As of </t>
    </r>
    <r>
      <rPr>
        <sz val="10"/>
        <color rgb="FF000000"/>
        <rFont val="Inherit"/>
      </rPr>
      <t>September 30, 2014</t>
    </r>
    <r>
      <rPr>
        <sz val="10"/>
        <color theme="1"/>
        <rFont val="Inherit"/>
      </rPr>
      <t xml:space="preserve">, the total unrecognized compensation cost of </t>
    </r>
    <r>
      <rPr>
        <sz val="10"/>
        <color rgb="FF000000"/>
        <rFont val="Inherit"/>
      </rPr>
      <t>$69 million</t>
    </r>
    <r>
      <rPr>
        <sz val="10"/>
        <color theme="1"/>
        <rFont val="Inherit"/>
      </rPr>
      <t xml:space="preserve"> related to unvested restricted stock grants is expected to be recognized over a weighted average period of approximately </t>
    </r>
    <r>
      <rPr>
        <sz val="10"/>
        <color rgb="FF000000"/>
        <rFont val="Inherit"/>
      </rPr>
      <t>1.2</t>
    </r>
    <r>
      <rPr>
        <sz val="10"/>
        <color theme="1"/>
        <rFont val="Inherit"/>
      </rPr>
      <t xml:space="preserve"> years.</t>
    </r>
  </si>
  <si>
    <t>Employee Benefit Plans</t>
  </si>
  <si>
    <t>Employee Benefit Plans [Abstract]</t>
  </si>
  <si>
    <r>
      <t>9. EMPLOYEE BENEFIT PLANS</t>
    </r>
    <r>
      <rPr>
        <b/>
        <sz val="10"/>
        <color theme="1"/>
        <rFont val="Inherit"/>
      </rPr>
      <t xml:space="preserve"> </t>
    </r>
  </si>
  <si>
    <r>
      <t xml:space="preserve">Components of net periodic benefit cost (income) for </t>
    </r>
    <r>
      <rPr>
        <sz val="10"/>
        <color rgb="FF000000"/>
        <rFont val="Inherit"/>
      </rPr>
      <t>the three months ended</t>
    </r>
    <r>
      <rPr>
        <sz val="10"/>
        <color theme="1"/>
        <rFont val="Inherit"/>
      </rPr>
      <t xml:space="preserve"> </t>
    </r>
    <r>
      <rPr>
        <sz val="10"/>
        <color rgb="FF000000"/>
        <rFont val="Inherit"/>
      </rPr>
      <t>September 30</t>
    </r>
    <r>
      <rPr>
        <sz val="10"/>
        <color theme="1"/>
        <rFont val="Inherit"/>
      </rPr>
      <t xml:space="preserve"> were as follows:</t>
    </r>
  </si>
  <si>
    <t>U.S. Pension Benefits</t>
  </si>
  <si>
    <t>International Pension Benefits</t>
  </si>
  <si>
    <t>Total Pension Benefits</t>
  </si>
  <si>
    <t>Net service cost</t>
  </si>
  <si>
    <t>Interest cost</t>
  </si>
  <si>
    <t>Expected return on plan assets</t>
  </si>
  <si>
    <t>Amortization of prior service cost</t>
  </si>
  <si>
    <t>Actuarial loss</t>
  </si>
  <si>
    <t>Net periodic benefit cost (income)</t>
  </si>
  <si>
    <r>
      <t xml:space="preserve">Components of net periodic benefit cost (income) for the nine months ended </t>
    </r>
    <r>
      <rPr>
        <sz val="10"/>
        <color rgb="FF000000"/>
        <rFont val="Inherit"/>
      </rPr>
      <t>September 30</t>
    </r>
    <r>
      <rPr>
        <sz val="10"/>
        <color theme="1"/>
        <rFont val="Inherit"/>
      </rPr>
      <t xml:space="preserve"> were as follows:</t>
    </r>
  </si>
  <si>
    <t>Actuarial loss (gain)</t>
  </si>
  <si>
    <t>Special termination benefit cost</t>
  </si>
  <si>
    <t>Settlement</t>
  </si>
  <si>
    <r>
      <t>In February 2013, the Compensation and Human Resource Committee of NCR's Board of Directors approved the termination of NCR's U.S. non-qualified pension plans, resulting in a curtailment of those plans. As a result, during the nine months ended September 30, 2013, an actuarial gain of </t>
    </r>
    <r>
      <rPr>
        <sz val="10"/>
        <color rgb="FF000000"/>
        <rFont val="Times New Roman"/>
        <family val="1"/>
      </rPr>
      <t>$15 million</t>
    </r>
    <r>
      <rPr>
        <sz val="10"/>
        <color theme="1"/>
        <rFont val="Inherit"/>
      </rPr>
      <t> was recognized associated with the termination of NCR's U.S. non-qualified pension plans.</t>
    </r>
  </si>
  <si>
    <t>During the first quarter of 2013, a select group of U.S. employees was offered the option to participate in a voluntary early retirement opportunity, which included incremental benefits for each employee who elected to participate. During the nine months ended September 30, 2013, special termination benefit charges of $24 million were recognized for those employees who irrevocably accepted the offer during such period.</t>
  </si>
  <si>
    <r>
      <t xml:space="preserve">The benefit from the postretirement plan for </t>
    </r>
    <r>
      <rPr>
        <sz val="10"/>
        <color rgb="FF000000"/>
        <rFont val="Inherit"/>
      </rPr>
      <t>the three and nine months ended</t>
    </r>
    <r>
      <rPr>
        <sz val="10"/>
        <color theme="1"/>
        <rFont val="Inherit"/>
      </rPr>
      <t xml:space="preserve"> </t>
    </r>
    <r>
      <rPr>
        <sz val="10"/>
        <color rgb="FF000000"/>
        <rFont val="Inherit"/>
      </rPr>
      <t>September 30</t>
    </r>
    <r>
      <rPr>
        <sz val="10"/>
        <color theme="1"/>
        <rFont val="Inherit"/>
      </rPr>
      <t xml:space="preserve"> was:</t>
    </r>
  </si>
  <si>
    <t>Amortization of:</t>
  </si>
  <si>
    <t>   Prior service benefit</t>
  </si>
  <si>
    <t>   Actuarial loss</t>
  </si>
  <si>
    <t>Net postretirement benefit</t>
  </si>
  <si>
    <r>
      <t xml:space="preserve">The cost of the postemployment plan for </t>
    </r>
    <r>
      <rPr>
        <sz val="10"/>
        <color rgb="FF000000"/>
        <rFont val="Inherit"/>
      </rPr>
      <t>the three and nine months ended</t>
    </r>
    <r>
      <rPr>
        <sz val="10"/>
        <color theme="1"/>
        <rFont val="Inherit"/>
      </rPr>
      <t xml:space="preserve"> </t>
    </r>
    <r>
      <rPr>
        <sz val="10"/>
        <color rgb="FF000000"/>
        <rFont val="Inherit"/>
      </rPr>
      <t>September 30</t>
    </r>
    <r>
      <rPr>
        <sz val="10"/>
        <color theme="1"/>
        <rFont val="Inherit"/>
      </rPr>
      <t xml:space="preserve"> was:</t>
    </r>
  </si>
  <si>
    <t>Curtailment benefit</t>
  </si>
  <si>
    <t>Net benefit cost</t>
  </si>
  <si>
    <t>Restructuring severance cost</t>
  </si>
  <si>
    <t>Total postemployment cost</t>
  </si>
  <si>
    <t>During the third quarter of 2014, restructuring charges for employee severance of $61 million were recognized associated with the restructuring plan announced on July 29, 2014. See Note 2, "Restructuring Plan," for additional information.</t>
  </si>
  <si>
    <t>During the first quarter of 2013, NCR amended its U.S. separation plan to eliminate the accumulation of postemployment benefits, resulting in a $48 million reduction of the postemployment liability and a curtailment benefit of $13 million.</t>
  </si>
  <si>
    <t>Employer Contributions</t>
  </si>
  <si>
    <r>
      <t>Pension</t>
    </r>
    <r>
      <rPr>
        <sz val="10"/>
        <color theme="1"/>
        <rFont val="Inherit"/>
      </rPr>
      <t xml:space="preserve"> For </t>
    </r>
    <r>
      <rPr>
        <sz val="10"/>
        <color rgb="FF000000"/>
        <rFont val="Inherit"/>
      </rPr>
      <t>the three and nine months ended</t>
    </r>
    <r>
      <rPr>
        <sz val="10"/>
        <color theme="1"/>
        <rFont val="Inherit"/>
      </rPr>
      <t xml:space="preserve"> </t>
    </r>
    <r>
      <rPr>
        <sz val="10"/>
        <color rgb="FF000000"/>
        <rFont val="Inherit"/>
      </rPr>
      <t>September 30, 2014</t>
    </r>
    <r>
      <rPr>
        <sz val="10"/>
        <color theme="1"/>
        <rFont val="Inherit"/>
      </rPr>
      <t xml:space="preserve">, NCR contributed approximately </t>
    </r>
    <r>
      <rPr>
        <sz val="10"/>
        <color rgb="FF000000"/>
        <rFont val="Inherit"/>
      </rPr>
      <t>$7 million</t>
    </r>
    <r>
      <rPr>
        <sz val="10"/>
        <color theme="1"/>
        <rFont val="Inherit"/>
      </rPr>
      <t xml:space="preserve"> and $38 million, respectively, to its international pension plans. For the nine months ended </t>
    </r>
    <r>
      <rPr>
        <sz val="10"/>
        <color rgb="FF000000"/>
        <rFont val="Inherit"/>
      </rPr>
      <t>September 30, 2014</t>
    </r>
    <r>
      <rPr>
        <sz val="10"/>
        <color theme="1"/>
        <rFont val="Inherit"/>
      </rPr>
      <t xml:space="preserve">, NCR contributed approximately $18 million to settle its executive pension plan. In </t>
    </r>
    <r>
      <rPr>
        <sz val="10"/>
        <color rgb="FF000000"/>
        <rFont val="Inherit"/>
      </rPr>
      <t>2014</t>
    </r>
    <r>
      <rPr>
        <sz val="10"/>
        <color theme="1"/>
        <rFont val="Inherit"/>
      </rPr>
      <t xml:space="preserve">, NCR anticipates contributing an additional $42 million to its international pension plans for a total of $80 million, of which $30 million is a discretionary contribution. In </t>
    </r>
    <r>
      <rPr>
        <sz val="10"/>
        <color rgb="FF000000"/>
        <rFont val="Inherit"/>
      </rPr>
      <t>2014</t>
    </r>
    <r>
      <rPr>
        <sz val="10"/>
        <color theme="1"/>
        <rFont val="Inherit"/>
      </rPr>
      <t xml:space="preserve">, NCR anticipates making no further contributions to its executive pension plan. In connection with the previously announced third phase of its pension strategy, NCR expects to make discretionary contributions and settlements of approximately $48 million in respect of its pension plans in </t>
    </r>
    <r>
      <rPr>
        <sz val="10"/>
        <color rgb="FF000000"/>
        <rFont val="Inherit"/>
      </rPr>
      <t>2014</t>
    </r>
    <r>
      <rPr>
        <sz val="10"/>
        <color theme="1"/>
        <rFont val="Inherit"/>
      </rPr>
      <t>. NCR may make one or more additional discretionary contributions over the next twelve months, but no such contributions are currently scheduled.</t>
    </r>
  </si>
  <si>
    <r>
      <t>Postretirement</t>
    </r>
    <r>
      <rPr>
        <sz val="10"/>
        <color theme="1"/>
        <rFont val="Inherit"/>
      </rPr>
      <t xml:space="preserve"> For </t>
    </r>
    <r>
      <rPr>
        <sz val="10"/>
        <color rgb="FF000000"/>
        <rFont val="Inherit"/>
      </rPr>
      <t>the three and nine months ended</t>
    </r>
    <r>
      <rPr>
        <sz val="10"/>
        <color theme="1"/>
        <rFont val="Inherit"/>
      </rPr>
      <t xml:space="preserve"> </t>
    </r>
    <r>
      <rPr>
        <sz val="10"/>
        <color rgb="FF000000"/>
        <rFont val="Inherit"/>
      </rPr>
      <t>September 30, 2014</t>
    </r>
    <r>
      <rPr>
        <sz val="10"/>
        <color theme="1"/>
        <rFont val="Inherit"/>
      </rPr>
      <t xml:space="preserve">, NCR contributed zero and $2 million, respectively, to its U.S. postretirement plan. NCR anticipates contributing an additional $2 million to its U.S. postretirement plan for a total of $4 million in </t>
    </r>
    <r>
      <rPr>
        <sz val="10"/>
        <color rgb="FF000000"/>
        <rFont val="Inherit"/>
      </rPr>
      <t>2014</t>
    </r>
    <r>
      <rPr>
        <sz val="10"/>
        <color theme="1"/>
        <rFont val="Inherit"/>
      </rPr>
      <t>.</t>
    </r>
  </si>
  <si>
    <r>
      <t>Postemployment</t>
    </r>
    <r>
      <rPr>
        <sz val="10"/>
        <color theme="1"/>
        <rFont val="Inherit"/>
      </rPr>
      <t xml:space="preserve"> For </t>
    </r>
    <r>
      <rPr>
        <sz val="10"/>
        <color rgb="FF000000"/>
        <rFont val="Inherit"/>
      </rPr>
      <t>the three and nine months ended</t>
    </r>
    <r>
      <rPr>
        <sz val="10"/>
        <color theme="1"/>
        <rFont val="Inherit"/>
      </rPr>
      <t xml:space="preserve"> </t>
    </r>
    <r>
      <rPr>
        <sz val="10"/>
        <color rgb="FF000000"/>
        <rFont val="Inherit"/>
      </rPr>
      <t>September 30, 2014</t>
    </r>
    <r>
      <rPr>
        <sz val="10"/>
        <color theme="1"/>
        <rFont val="Inherit"/>
      </rPr>
      <t xml:space="preserve">, NCR contributed approximately $9 million and $19 million, respectively, to its postemployment plans. NCR anticipates contributing an additional $31 million to its postemployment plans for a total of $50 million in </t>
    </r>
    <r>
      <rPr>
        <sz val="10"/>
        <color rgb="FF000000"/>
        <rFont val="Inherit"/>
      </rPr>
      <t>2014</t>
    </r>
    <r>
      <rPr>
        <sz val="10"/>
        <color theme="1"/>
        <rFont val="Inherit"/>
      </rPr>
      <t>, which includes planned contributions associated with the restructuring plan announced on July 29, 2014. See Note 2, "Restructuring Plan," for additional information.</t>
    </r>
  </si>
  <si>
    <t>Commitments and Contingencies</t>
  </si>
  <si>
    <t>Commitments and Contingencies Disclosure [Abstract]</t>
  </si>
  <si>
    <r>
      <t>10. COMMITMENTS AND CONTINGENCIES</t>
    </r>
    <r>
      <rPr>
        <b/>
        <sz val="10"/>
        <color theme="1"/>
        <rFont val="Inherit"/>
      </rPr>
      <t xml:space="preserve"> </t>
    </r>
  </si>
  <si>
    <r>
      <t>In the normal course of business, NCR is subject to various proceedings, lawsuits, claims and other matters, including, for example, those that relate to the environment and health and safety, labor and employment, employee benefits, import/export compliance, intellectual property, data privacy and security, product liability, commercial disputes and regulatory compliance, among others. Additionally, NCR is subject to diverse and complex laws and regulations, including those relating to corporate governance, public disclosure and reporting, environmental safety and the discharge of materials into the environment, product safety, import and export compliance, data privacy and security, antitrust and competition, government contracting, anti-corruption, and labor and human resources, which are rapidly changing and subject to many possible changes in the future. Compliance with these laws and regulations, including changes in accounting standards, taxation requirements, and federal securities laws among others, may create a substantial burden on, and substantially increase costs to NCR or could have an impact on NCR's future operating results. NCR believes the amounts provided in its Condensed Consolidated Financial Statements, as prescribed by GAAP, are currently adequate in light of the probable and estimable liabilities with respect to such matters, but there can be no assurances that the amounts required to satisfy alleged liabilities from such matters will not impact future operating results. Other than as stated below, the Company does not currently expect to incur material capital expenditures related to such matters. However, there can be no assurances that the actual amounts required to satisfy alleged liabilities from various lawsuits, claims, legal proceedings and other matters, including, but not limited to the Fox River and Kalamazoo River environmental matters and other matters discussed below, and to comply with applicable laws and regulations, will not exceed the amounts reflected in NCR’s Condensed Consolidated Financial Statements or will not have a material adverse effect on its consolidated results of operations, capital expenditures, competitive position, financial condition or cash flows. Any costs that may be incurred in excess of those amounts provided as of </t>
    </r>
    <r>
      <rPr>
        <sz val="10"/>
        <color rgb="FF000000"/>
        <rFont val="Inherit"/>
      </rPr>
      <t>September 30, 2014</t>
    </r>
    <r>
      <rPr>
        <sz val="10"/>
        <color theme="1"/>
        <rFont val="Inherit"/>
      </rPr>
      <t> cannot currently be reasonably determined, or are not currently considered probable.</t>
    </r>
  </si>
  <si>
    <t>In 2012, NCR received anonymous allegations from a purported whistleblower regarding certain aspects of the Company's business practices in China, the Middle East and Africa. The principal allegations received in 2012 relate to the Company's compliance with the Foreign Corrupt Practices Act (FCPA) and federal regulations that prohibit U.S. persons from engaging in certain activities in Syria.  NCR promptly retained experienced outside counsel and began an internal investigation of those allegations that was completed in January 2013.  On August 31, 2012, the Board of Directors received a demand letter from an individual shareholder demanding that the Board investigate and take action in connection with certain of the whistleblower allegations. The Board formed a Special Committee to investigate those matters, and that Special Committee also separately retained experienced outside counsel, and completed an investigation in January 2013. On January 23, 2013, upon the recommendation of the Special Committee following its review, the Board of Directors adopted a resolution rejecting the shareholder demand. As part of its resolution, the Board determined, among other things, that the officers and directors named in the demand had not breached their fiduciary duties and that the Company would not commence litigation against the named officers and directors. The Board further resolved to review measures proposed and implemented by management to strengthen the Company's compliance with trade embargos, export control laws and anti-bribery laws. In March 2013, the shareholder who sent the demand filed a derivative action in a Georgia state court, naming as defendants three Company officers, five members of the Board of Directors, and the Company as a nominal defendant. As reported in prior filings, the litigation and associated shareholder demands have been resolved.</t>
  </si>
  <si>
    <t>With respect to Syria, in 2012 NCR voluntarily notified the U.S. Treasury Department, Office of Foreign Assets Control (OFAC) of potential violations and ceased operations in Syria, which were commercially insignificant. The notification related to confusion stemming from the Company's failure to register in Syria the transfer of the Company's Syrian branch to a foreign subsidiary and to deregister the Company's legacy Syrian branch, which was a branch of NCR Corporation. The Company has applied for and received from OFAC various licenses that have permitted the Company to take measures required to wind down its past operations in Syria; the Company currently has pending with OFAC applications for renewals of those licenses. The Company also submitted a detailed report to OFAC regarding this matter, including a description of the Company's comprehensive export control program and related remedial measures.</t>
  </si>
  <si>
    <t>With respect to the FCPA, the Company made a presentation to the staff of the Securities and Exchange Commission (SEC) and the U.S. Department of Justice (DOJ) providing the facts known to the Company related to the whistleblower's FCPA allegations, and advising the government that many of these allegations were unsubstantiated. The Company is responding to subpoenas of the SEC and requests of the DOJ for documents and information related to the FCPA, including matters related to the whistleblower's FCPA allegations. The Company's investigations of the whistleblower's FCPA allegations identified a few opportunities to strengthen the Company's comprehensive FCPA compliance program, and remediation measures are being implemented.</t>
  </si>
  <si>
    <t>The Company is fully cooperating with the authorities with respect to all of these matters. There can be no assurance that the Company will not be subject to fines or other remedial measures as a result of OFAC's, the SEC's or the DOJ's investigations.</t>
  </si>
  <si>
    <t>In relation to a patent infringement case filed by a company known as Automated Transactions LLC (ATL), the Company agreed to defend and indemnify its customers, 7-Eleven and Cardtronics. On behalf of those customers, the Company won summary judgment in the case in March 2011. ATL's appeal of that ruling was decided in favor of 7-Eleven and Cardtronics in 2012, and its petition for review by the United States Supreme Court was denied in January 2013. (There are further proceedings to occur in the trial court on the indemnified companies' counterclaims against ATL, such that the case is not fully resolved, although ATL's claims of infringement in that case have now been fully adjudicated.) ATL contends that Vcom terminals sold by the Company to 7-Eleven (Cardtronics ultimately purchased the business from 7-Eleven) infringed certain ATL patents that purport to relate to the combination of an ATM with an Internet kiosk, in which a retail transaction can be realized over an Internet connection provided by the kiosk. Independent of the litigation, the U.S. Patent and Trademark Office (USPTO) rejected the parent patent as invalid in view of certain prior art, although related continuation patents were not reexamined by the USPTO. ATL filed a second suit against the same companies with respect to a broader range of ATMs, based on the same patents plus additional more recently issued patents; that suit has been consolidated with the first case. These cases are being defended vigorously by NCR, together with 7-Eleven and Cardtronics.</t>
  </si>
  <si>
    <r>
      <t xml:space="preserve">In June 2014, one of the Company’s Brazilian subsidiaries, NCR Manaus, was notified of a Brazilian federal tax assessment of R$168 million, or approximately $69 million as of </t>
    </r>
    <r>
      <rPr>
        <sz val="10"/>
        <color rgb="FF000000"/>
        <rFont val="Inherit"/>
      </rPr>
      <t>September 30, 2014</t>
    </r>
    <r>
      <rPr>
        <sz val="10"/>
        <color theme="1"/>
        <rFont val="Inherit"/>
      </rPr>
      <t xml:space="preserve">, including penalties and interest regarding certain federal indirect taxes for 2010 through 2012. The assessment alleges improper importation of certain components into Brazil's free trade zone that would nullify related indirect tax incentives. We have not recorded an accrual for the assessment, as the Company believes it has a valid position regarding indirect taxes in Brazil and, as such, has filed an appeal. However, it is possible that the Company could be required to pay taxes, penalties and interest related to this matter, which could be material to the Company's Condensed Consolidated Financial Statements. The Company estimated the aggregate risk related to this matter to be zero to approximately </t>
    </r>
    <r>
      <rPr>
        <sz val="10"/>
        <color rgb="FF000000"/>
        <rFont val="Inherit"/>
      </rPr>
      <t>$73 million</t>
    </r>
    <r>
      <rPr>
        <sz val="10"/>
        <color theme="1"/>
        <rFont val="Inherit"/>
      </rPr>
      <t xml:space="preserve"> as of </t>
    </r>
    <r>
      <rPr>
        <sz val="10"/>
        <color rgb="FF000000"/>
        <rFont val="Inherit"/>
      </rPr>
      <t>September 30, 2014</t>
    </r>
    <r>
      <rPr>
        <sz val="10"/>
        <color theme="1"/>
        <rFont val="Inherit"/>
      </rPr>
      <t>.</t>
    </r>
  </si>
  <si>
    <r>
      <t>Environmental Matters</t>
    </r>
    <r>
      <rPr>
        <sz val="10"/>
        <color theme="1"/>
        <rFont val="Inherit"/>
      </rPr>
      <t xml:space="preserve"> NCR's facilities and operations are subject to a wide range of environmental protection laws, and NCR has investigatory and remedial activities underway at a number of facilities that it currently owns or operates, or formerly owned or operated, to comply, or to determine compliance, with such laws. Also, NCR has been identified, either by a government agency or by a private party seeking contribution to site clean-up costs, as a potentially responsible party (PRP) at a number of sites pursuant to various state and federal laws, including the Federal Water Pollution Control Act, the Comprehensive Environmental Response, Compensation and Liability Act (CERCLA) and comparable state statutes. Other than the Fox River matter and the Kalamazoo River matter detailed below, we currently do not anticipate material expenses and liabilities from these environmental matters.</t>
    </r>
  </si>
  <si>
    <r>
      <t>Fox River</t>
    </r>
    <r>
      <rPr>
        <sz val="10"/>
        <color theme="1"/>
        <rFont val="Inherit"/>
      </rPr>
      <t xml:space="preserve"> NCR is one of eight entities that were formally notified by governmental and other entities, such as local Native American tribes, that they are PRPs for environmental claims (under CERCLA and other statutes) arising out of the presence of polychlorinated biphenyls (PCBs) in sediments in the lower Fox River and in the Bay of Green Bay in Wisconsin. The other Fox River PRPs that received notices are Appleton Papers Inc. (API; now known as Appvion, Inc.), P.H. Glatfelter Company, Georgia-Pacific Consumer Products LP (GP, successor to Fort James Operating Company), WTM I Co. (formerly Wisconsin Tissue Mills, now owned by Canal Corporation, formerly known as Chesapeake Corporation), CBC Corporation (formerly Riverside Paper Corporation), U.S. Paper Mills Corp. (owned by Sonoco Products Company), and Menasha Corporation. NCR was identified as a PRP because of alleged PCB discharges from two carbonless copy paper manufacturing facilities it previously owned, which were located along the Fox River. NCR sold its facilities in 1978 to API. Some parties contend that NCR is also responsible for PCB discharges from paper mills owned by other companies because NCR carbonless copy paper "broke" was allegedly purchased by those other mills as a raw material.</t>
    </r>
  </si>
  <si>
    <t xml:space="preserve">The United States Environmental Protection Agency (USEPA) and Wisconsin Department of Natural Resources (together, the Governments) developed clean-up plans for the upper and lower parts of the Fox River and for portions of the Bay of Green Bay. On November 13, 2007, the Governments issued a unilateral administrative order (the 2007 Order) under CERCLA to the eight original PRPs, requiring them to perform remedial work under the Governments’ clean-up plan for the lower parts of the river (operable units 2 through 5). In April 2009, NCR and API formed a limited liability company (the LLC), which entered into an agreement with an environmental remediation contractor to perform the work at the Fox River site. In-water dredging and remediation under the clean-up plan commenced shortly thereafter. </t>
  </si>
  <si>
    <r>
      <t xml:space="preserve">NCR and API, along with B.A.T Industries p.l.c. (BAT), share a portion of the cost of the Fox River clean-up and natural resource damages (NRD) based upon a 1998 agreement (the Cost Sharing Agreement), a 2005 arbitration award (subsequently confirmed as a judgment), and a September 30, 2014 Funding Agreement (the Funding Agreement). The Cost Sharing Agreement and the arbitration resolved disputes that arose out of the Company's 1978 sale of its Fox River facilities to API. The Cost Sharing Agreement and arbitration award resulted in a </t>
    </r>
    <r>
      <rPr>
        <sz val="10"/>
        <color rgb="FF000000"/>
        <rFont val="Inherit"/>
      </rPr>
      <t>45%</t>
    </r>
    <r>
      <rPr>
        <sz val="10"/>
        <color theme="1"/>
        <rFont val="Inherit"/>
      </rPr>
      <t xml:space="preserve"> share for NCR of the first </t>
    </r>
    <r>
      <rPr>
        <sz val="10"/>
        <color rgb="FF000000"/>
        <rFont val="Inherit"/>
      </rPr>
      <t>$75 million</t>
    </r>
    <r>
      <rPr>
        <sz val="10"/>
        <color theme="1"/>
        <rFont val="Inherit"/>
      </rPr>
      <t xml:space="preserve"> of such costs (a threshold that was reached in 2008), and a </t>
    </r>
    <r>
      <rPr>
        <sz val="10"/>
        <color rgb="FF000000"/>
        <rFont val="Inherit"/>
      </rPr>
      <t>40%</t>
    </r>
    <r>
      <rPr>
        <sz val="10"/>
        <color theme="1"/>
        <rFont val="Inherit"/>
      </rPr>
      <t xml:space="preserve"> share for amounts in excess of </t>
    </r>
    <r>
      <rPr>
        <sz val="10"/>
        <color rgb="FF000000"/>
        <rFont val="Inherit"/>
      </rPr>
      <t>$75 million</t>
    </r>
    <r>
      <rPr>
        <sz val="10"/>
        <color theme="1"/>
        <rFont val="Inherit"/>
      </rPr>
      <t>. The Funding Agreement, which followed from a 2012 to 2014 dispute between NCR and API, provides for regular, ongoing funding of Fox River remediation costs by NCR and BAT, with contributions from API and its indemnitor, Windward Prospects. The Funding Agreement creates an obligation on certain of the non-NCR parties to fund 50% of NCR’s Fox River remediation costs from October 1, 2014 forward, with NCR funding the remaining 50%; the Funding Agreement also provides NCR opportunities to recoup, both indirectly from third parties and directly, the difference between BAT’s and API’s 60% obligation under the Cost Sharing Agreement and the 50% obligation under the Funding Agreement, as well as the difference between the amount the non-NCR parties paid under the Funding Agreement and the amount owed to NCR under the Cost Sharing Agreement for the period from April 2012 through the end of September 2014.</t>
    </r>
  </si>
  <si>
    <t>Various litigation proceedings concerning the Fox River are pending, and, as the result of appellate decisions in the quarter ending September 30, 2014, NCR’s potential liability for the Fox River matter, for purposes of calculating the Company’s Fox River reserve, is no longer considered to be 100% of the remediation costs in the lower parts of the river. In a contribution action filed in 2008 seeking to determine allocable responsibility of several companies and governmental entities, a federal court in Wisconsin ruled in 2009 and 2011 that NCR and API did not have a right to obtain contribution from the other parties, but that those parties could obtain contribution from NCR and API with respect to certain moneys they had spent; these rulings placed all remediation liability on NCR for four of the five “operable units” of the site. In another part of the same lawsuit, the Company prevailed in a 2012 trial on claims seeking to hold it liable under an “arranger” theory for the most upriver portion of the site, operable unit 1.  </t>
  </si>
  <si>
    <r>
      <t xml:space="preserve">A final judgment entered in the contribution action in 2013 held the Company liable to other PRPs in the approximate amount of </t>
    </r>
    <r>
      <rPr>
        <sz val="10"/>
        <color rgb="FF000000"/>
        <rFont val="Inherit"/>
      </rPr>
      <t>$76 million</t>
    </r>
    <r>
      <rPr>
        <sz val="10"/>
        <color theme="1"/>
        <rFont val="Inherit"/>
      </rPr>
      <t xml:space="preserve"> for operable units 2 through 5, and confirmed the Company’s successful trial verdict for operable unit 1. The Company and other parties appealed from various aspects of that judgment, and on September 25, 2014, the United States Court of Appeals for the Seventh Circuit issued its ruling on the appeal. That ruling vacated the lower court’s contribution decisions that were adverse to NCR (i.e., it vacated “the decision to hold NCR responsible for all of the response costs at operable units 2 through 5 in contribution”), and affirmed the Company’s favorable verdict in the “arranger” liability trial with respect to operable unit 1. The case is being remanded to the federal district court in Wisconsin for further proceedings, in which NCR will vigorously contest the amount of remediation costs allocable to it, and seek to recover from other parties portions of the costs it has previously paid. In October 2014 several of the other parties to the appeal requested a rehearing of the case from the Court of Appeals; any party may also elect to seek discretionary review by the United States Supreme Court.</t>
    </r>
  </si>
  <si>
    <t>In 2010, the Governments filed a lawsuit (the Government enforcement action) in Wisconsin federal court against the companies named in the 2007 Order. After a 2012 trial, in May 2013 that court held, among other things, that harm at the site is not divisible, and it entered a declaratory judgment against seven defendants (including NCR), finding them jointly and severally liable to comply with the applicable provisions of the 2007 Order. The court also issued an injunction against four companies (including NCR), ordering them to comply with the applicable provisions of the 2007 Order; to date only NCR has complied with the injunction. Several parties, including NCR, appealed from the judgment. In a companion opinion to the ruling described in the preceding paragraph, the United States Court of Appeals for the Seventh Circuit, also on September 25, 2014, vacated the injunction, and also vacated the declaratory judgment that had been entered against the Company. (The declaratory judgment with respect to liability under the 2007 Order against another defendant, P.H. Glatfelter Company, was affirmed.) The court also ruled that NCR’s defense based on divisibility of harm at the site, which the district court had rejected, must be reconsidered by that court. The case is being remanded to the federal district court in Wisconsin for further proceedings, in which NCR will vigorously contest the amount of remediation costs for which it should be liable, seek to have its divisibility defense upheld, and seek to have portions of remediation liability, including the responsibility to perform remaining work, apportioned to other parties. (With respect to remaining remediation work, one other PRP, GP, has agreed by virtue of an earlier settlement with the Governments that it is “liable to the United States . . . for performance of all response actions that the [2007 Order] requires for” the lower portion of operable unit 4 and operable unit 5.) In October 2014 several of the other parties to the appeal requested a rehearing of the case from the Court of Appeals; any party may also elect to seek discretionary review by the United States Supreme Court.</t>
  </si>
  <si>
    <r>
      <t>In April 2012, the court ruled in the Government enforcement action that API did not have direct CERCLA liability to the Governments, without disturbing API’s continuing obligation to pay under the Cost Sharing Agreement, arbitration award and judgment. Following the court's decision and API's subsequent and disputed withdrawal from the LLC, API refused to pay for remediation costs and the Company funded the cost of remediation activity ordered by the court. In 2013 and 2014, the Company and API engaged in arbitration proceedings over API’s failure to pay. NCR’s claims for payment against API as of </t>
    </r>
    <r>
      <rPr>
        <sz val="10"/>
        <color rgb="FF000000"/>
        <rFont val="Inherit"/>
      </rPr>
      <t>September 30, 2014</t>
    </r>
    <r>
      <rPr>
        <sz val="10"/>
        <color theme="1"/>
        <rFont val="Inherit"/>
      </rPr>
      <t xml:space="preserve"> (prior to entry into the Funding Agreement) totaled to approximately </t>
    </r>
    <r>
      <rPr>
        <sz val="10"/>
        <color rgb="FF000000"/>
        <rFont val="Inherit"/>
      </rPr>
      <t>$108 million</t>
    </r>
    <r>
      <rPr>
        <sz val="10"/>
        <color theme="1"/>
        <rFont val="Inherit"/>
      </rPr>
      <t>, exclusive of interest. The arbitration dispute was generally superseded by the Funding Agreement, pursuant to which the Company received the sum of approximately $93 million on September 30, 2014, against its remediation funding from April 2012 through October 2014; the funds were contributed in differing portions by BAT, API and Windward Prospects. The Company will continue to benefit in the future from the ongoing remediation funding provided for by the Funding Agreement and will have the opportunity under it to recover, from third parties and/or BAT, the remainder of the funds it had sought to collect from API.</t>
    </r>
  </si>
  <si>
    <r>
      <t xml:space="preserve">NCR's eventual remediation liability, which is expected to be paid out over a period extending through approximately 2017, followed by long-term monitoring, will depend on a number of factors. In establishing the reserve, NCR attempts to estimate a range of reasonably possible outcomes for each of these factors, although each range is itself uncertain. NCR uses its best estimate within the range, if that is possible. Where there is a range of equally possible outcomes, and there is no amount within that range that is considered to be a better estimate than any other amount, NCR uses the low end of the range. In general, the most significant factors include: (1) the total clean-up costs, which are estimated at </t>
    </r>
    <r>
      <rPr>
        <sz val="10"/>
        <color rgb="FF000000"/>
        <rFont val="Inherit"/>
      </rPr>
      <t>$825 million</t>
    </r>
    <r>
      <rPr>
        <sz val="10"/>
        <color theme="1"/>
        <rFont val="Inherit"/>
      </rPr>
      <t xml:space="preserve"> (there can be no assurances that this estimate will not be significantly higher as work progresses); (2) total NRD for the site, which may range from </t>
    </r>
    <r>
      <rPr>
        <sz val="10"/>
        <color rgb="FF000000"/>
        <rFont val="Inherit"/>
      </rPr>
      <t>zero</t>
    </r>
    <r>
      <rPr>
        <sz val="10"/>
        <color theme="1"/>
        <rFont val="Inherit"/>
      </rPr>
      <t xml:space="preserve"> to </t>
    </r>
    <r>
      <rPr>
        <sz val="10"/>
        <color rgb="FF000000"/>
        <rFont val="Inherit"/>
      </rPr>
      <t>$246 million</t>
    </r>
    <r>
      <rPr>
        <sz val="10"/>
        <color theme="1"/>
        <rFont val="Inherit"/>
      </rPr>
      <t xml:space="preserve"> (the government in one court filing in 2009 indicated claims could be as high as </t>
    </r>
    <r>
      <rPr>
        <sz val="10"/>
        <color rgb="FF000000"/>
        <rFont val="Inherit"/>
      </rPr>
      <t>$382 million</t>
    </r>
    <r>
      <rPr>
        <sz val="10"/>
        <color theme="1"/>
        <rFont val="Inherit"/>
      </rPr>
      <t xml:space="preserve">); (3) the share of future clean-up costs and NRD that NCR will bear; this share may be influenced by the number and extent of settlements reached by other parties; (4) NCR's transaction and litigation costs to defend itself in this matter; and (5) the share of NCR's payments that API or BAT will bear, which is established by the Cost Sharing Agreement, the arbitration award, the judgment and the Funding Agreement. </t>
    </r>
  </si>
  <si>
    <r>
      <t>Calculation of the Company's Fox River reserve is subject to several complexities, and it is possible there could be additional changes to some elements of the reserve over upcoming periods, although the Company is unable to predict or estimate such changes at this time. There can be no assurance that the clean-up and related expenditures will not have a material effect on NCR's capital expenditures, earnings, financial condition, cash flows, or competitive position. As of </t>
    </r>
    <r>
      <rPr>
        <sz val="10"/>
        <color rgb="FF000000"/>
        <rFont val="Inherit"/>
      </rPr>
      <t>September 30, 2014</t>
    </r>
    <r>
      <rPr>
        <sz val="10"/>
        <color theme="1"/>
        <rFont val="Inherit"/>
      </rPr>
      <t xml:space="preserve">, the net reserve for the Fox River matter was approximately </t>
    </r>
    <r>
      <rPr>
        <sz val="10"/>
        <color rgb="FF000000"/>
        <rFont val="Inherit"/>
      </rPr>
      <t>$57 million</t>
    </r>
    <r>
      <rPr>
        <sz val="10"/>
        <color theme="1"/>
        <rFont val="Inherit"/>
      </rPr>
      <t xml:space="preserve">, compared to </t>
    </r>
    <r>
      <rPr>
        <sz val="10"/>
        <color rgb="FF000000"/>
        <rFont val="Inherit"/>
      </rPr>
      <t>$112 million</t>
    </r>
    <r>
      <rPr>
        <sz val="10"/>
        <color theme="1"/>
        <rFont val="Inherit"/>
      </rPr>
      <t xml:space="preserve"> as of December 31, 2013. The decrease in the net reserve is due to payments for clean-up activities and litigation costs, and the reduction in NCR's estimated relative share of liability for remediation costs resulting from the September 2014 federal appellate rulings discussed above. NCR contributes to the LLC in order to fund remediation activities and generally, by contract, has funded certain amounts of remediation expenses in advance. As of </t>
    </r>
    <r>
      <rPr>
        <sz val="10"/>
        <color rgb="FF000000"/>
        <rFont val="Inherit"/>
      </rPr>
      <t>September 30, 2014</t>
    </r>
    <r>
      <rPr>
        <sz val="10"/>
        <color theme="1"/>
        <rFont val="Inherit"/>
      </rPr>
      <t xml:space="preserve"> and December 31, 2013, approximately zero remained from this funding. NCR's reserve for the Fox River matter is reduced as the LLC makes payments to the remediation contractor and other vendors with respect to remediation activities.</t>
    </r>
  </si>
  <si>
    <r>
      <t xml:space="preserve">Under a 1996 agreement, AT&amp;T and Alcatel-Lucent are responsible severally (not jointly) for indemnifying NCR for certain portions of the amounts paid by NCR for the Fox River matter over a defined threshold and subject to certain offsets. (The agreement governs certain aspects of AT&amp;T Corp.'s divestiture of NCR and of what was then known as Lucent Technologies.) NCR's estimate of what AT&amp;T and Alcatel-Lucent remain obligated to pay under the indemnity totaled approximately $37 million and </t>
    </r>
    <r>
      <rPr>
        <sz val="10"/>
        <color rgb="FF000000"/>
        <rFont val="Inherit"/>
      </rPr>
      <t>$51 million</t>
    </r>
    <r>
      <rPr>
        <sz val="10"/>
        <color theme="1"/>
        <rFont val="Inherit"/>
      </rPr>
      <t xml:space="preserve"> as of </t>
    </r>
    <r>
      <rPr>
        <sz val="10"/>
        <color rgb="FF000000"/>
        <rFont val="Inherit"/>
      </rPr>
      <t>September 30, 2014</t>
    </r>
    <r>
      <rPr>
        <sz val="10"/>
        <color theme="1"/>
        <rFont val="Inherit"/>
      </rPr>
      <t xml:space="preserve"> and December 31, 2013, respectively, and is deducted in determining the net reserve discussed above.</t>
    </r>
  </si>
  <si>
    <r>
      <t xml:space="preserve">In connection with the Fox River and other matters, through </t>
    </r>
    <r>
      <rPr>
        <sz val="10"/>
        <color rgb="FF000000"/>
        <rFont val="Inherit"/>
      </rPr>
      <t>September 30, 2014</t>
    </r>
    <r>
      <rPr>
        <sz val="10"/>
        <color theme="1"/>
        <rFont val="Inherit"/>
      </rPr>
      <t xml:space="preserve">, NCR has received a combined total of approximately </t>
    </r>
    <r>
      <rPr>
        <sz val="10"/>
        <color rgb="FF000000"/>
        <rFont val="Inherit"/>
      </rPr>
      <t>$173 million</t>
    </r>
    <r>
      <rPr>
        <sz val="10"/>
        <color theme="1"/>
        <rFont val="Inherit"/>
      </rPr>
      <t xml:space="preserve"> in settlements reached with its principal insurance carriers. Portions of most of these settlements are payable to a law firm that litigated the claims on the Company's behalf. Some of the settlements cover not only the Fox River but also other environmental sites. Of the total amount collected to date, </t>
    </r>
    <r>
      <rPr>
        <sz val="10"/>
        <color rgb="FF000000"/>
        <rFont val="Inherit"/>
      </rPr>
      <t>$9 million</t>
    </r>
    <r>
      <rPr>
        <sz val="10"/>
        <color theme="1"/>
        <rFont val="Inherit"/>
      </rPr>
      <t xml:space="preserve"> is subject to competing claims by API.</t>
    </r>
  </si>
  <si>
    <r>
      <t xml:space="preserve">Kalamazoo River </t>
    </r>
    <r>
      <rPr>
        <sz val="10"/>
        <color theme="1"/>
        <rFont val="Inherit"/>
      </rPr>
      <t>In November 2010, USEPA issued a "general notice letter" to NCR with respect to the Allied Paper, Inc./Portage Creek/Kalamazoo River Superfund Site (Kalamazoo River site) in Michigan. Three other companies - International Paper, Mead Corporation, and Consumers Energy - also received general notice letters at or about the same time. USEPA asserts that the site is contaminated by various substances, primarily PCBs, as a result of discharges by various paper mills located along the river. USEPA does not claim that the Company made direct discharges into the Kalamazoo River, but indicated that "NCR may be liable under Section 107 of CERCLA ... as an arranger, who by contract or agreement, arranged for the disposal, treatment and/or transportation of hazardous substances at the Site." USEPA stated that it "may issue special notice letters to [NCR] and other PRPs for future RI/FS [remedial investigation / feasibility studies] and RD/RA [remedial design / remedial action] negotiations."</t>
    </r>
  </si>
  <si>
    <r>
      <t xml:space="preserve">In connection with the Kalamazoo River site, in December 2010 the Company, along with two other defendants, was sued in federal court by three GP affiliate corporations in a contribution and cost recovery action for alleged pollution. The suit, pending in Michigan, asks that the Company pay a "fair portion" of these companies’ costs, which are represented in the complaint as </t>
    </r>
    <r>
      <rPr>
        <sz val="10"/>
        <color rgb="FF000000"/>
        <rFont val="Times New Roman"/>
        <family val="1"/>
      </rPr>
      <t>$79 million</t>
    </r>
    <r>
      <rPr>
        <sz val="10"/>
        <color theme="1"/>
        <rFont val="Inherit"/>
      </rPr>
      <t xml:space="preserve"> to that point in time; various removal and remedial actions remain to be performed at the Kalamazoo River site, the costs for which have not been determined. The suit alleges that the Company is liable as an "arranger" under CERCLA. The initial phase of the case was tried in a Michigan federal court in February 2013; on September 26, 2013 the court issued a decision that held NCR was liable as an “arranger,” at least as of March 1969. (PCB-containing carbonless copy paper was produced from approximately 1954 to April 1971.) The Court did not determine NCR’s share of the overall liability or how NCR’s liability relates to the liability of other liable or potentially liable parties at the site. The amount of damages, if any, will be litigated in a subsequent phase of the case, with trial scheduled to commence in September 2015. If the Company is found liable for money damages with respect to the Kalamazoo River site, it would have claims against BAT and API under the Cost Sharing Agreement, the arbitration award, the judgment and the Funding Agreement discussed above in connection with the Fox River matter (the Funding Agreement may provide partial reimbursement of such damages depending on the extent of certain recoveries, if any, against third parties under its terms). The Company would also have claims against AT&amp;T and Alcatel-Lucent under the arrangement discussed above in connection with the Fox River matter.</t>
    </r>
  </si>
  <si>
    <r>
      <t>Environmental Remediation Estimates</t>
    </r>
    <r>
      <rPr>
        <sz val="10"/>
        <color theme="1"/>
        <rFont val="Inherit"/>
      </rPr>
      <t> It is difficult to estimate the future financial impact of environmental laws, including potential liabilities. NCR records environmental provisions when it is probable that a liability has been incurred and the amount or range of the liability is reasonably estimable. Provisions for estimated losses from environmental restoration and remediation are, depending on the site, based generally on internal and third-party environmental studies, estimates as to the number and participation level of other PRPs, the extent of contamination, estimated amounts for attorney and other fees, and the nature of required clean-up and restoration actions. Reserves are adjusted as further information develops or circumstances change. Management expects that the amounts reserved from time to time will be paid out over the period of investigation, negotiation, remediation and restoration for the applicable sites. The amounts provided for environmental matters in NCR's Condensed Consolidated Financial Statements are the estimated gross undiscounted amounts of such liabilities, without deductions for insurance, third-party indemnity claims or recoveries from other PRPs, except as qualified in the following sentences. Except for the sharing agreement with API described above with respect to a particular insurance settlement, in those cases where insurance carriers or third-party indemnitors have agreed to pay any amounts and management believes that collectibility of such amounts is probable, the amounts are recorded in the Condensed Consolidated Financial Statements. For the Fox River site, as described above, assets relating to the AT&amp;T and Alcatel-Lucent indemnity and to the API/BAT obligations are recorded as payment is supported by contractual agreements, public filings and/or payment history.</t>
    </r>
  </si>
  <si>
    <r>
      <t>Guarantees and Product Warranties</t>
    </r>
    <r>
      <rPr>
        <sz val="10"/>
        <color theme="1"/>
        <rFont val="Inherit"/>
      </rPr>
      <t xml:space="preserve"> Guarantees associated with NCR’s business activities are reviewed for appropriateness and impact to the Company’s Condensed Consolidated Financial Statement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NCR had no material obligations related to such guarantees, and therefore its Condensed Consolidated Financial Statements do not have any associated liability balance.</t>
    </r>
  </si>
  <si>
    <t xml:space="preserve">NCR provides its customers a standard manufacturer’s warranty and records, at the time of the sale, a corresponding estimated liability for potential warranty costs. Estimated future obligations due to warranty claims are based upon historical factors, such as labor rates, average repair time, travel time, number of service calls per machine and cost of replacement parts. When a sale is consummated, the total customer revenue is recognized, provided that all revenue recognition criteria are otherwise satisfied, and the associated warranty liability is recorded using pre-established warranty percentages for the respective product classes. </t>
  </si>
  <si>
    <t>From time to time, product design or quality corrections are accomplished through modification programs. When identified, associated costs of labor and parts for such programs are estimated and accrued as part of the warranty reserve.</t>
  </si>
  <si>
    <r>
      <t xml:space="preserve">The Company recorded the activity related to the warranty reserve for the </t>
    </r>
    <r>
      <rPr>
        <sz val="10"/>
        <color rgb="FF000000"/>
        <rFont val="Inherit"/>
      </rPr>
      <t>nine</t>
    </r>
    <r>
      <rPr>
        <sz val="10"/>
        <color theme="1"/>
        <rFont val="Inherit"/>
      </rPr>
      <t xml:space="preserve"> months ended </t>
    </r>
    <r>
      <rPr>
        <sz val="10"/>
        <color rgb="FF000000"/>
        <rFont val="Inherit"/>
      </rPr>
      <t>September 30</t>
    </r>
    <r>
      <rPr>
        <sz val="10"/>
        <color theme="1"/>
        <rFont val="Inherit"/>
      </rPr>
      <t xml:space="preserve"> as follows:</t>
    </r>
  </si>
  <si>
    <t>Warranty reserve liability</t>
  </si>
  <si>
    <t>Beginning balance as of January 1</t>
  </si>
  <si>
    <t>Accruals for warranties issued</t>
  </si>
  <si>
    <t>Settlements (in cash or in kind)</t>
  </si>
  <si>
    <t>In addition, NCR provides its customers with certain indemnification rights. In general, NCR agrees to indemnify the customer if a third party asserts patent or other infringement on the part of its customers for its use of the Company’s products subject to certain conditions that are generally standard within the Company’s industries. On limited occasions the Company will undertake additional indemnification obligations for business reasons. From time to time, NCR also enters into agreements in connection with its acquisition and divestiture activities that include indemnification obligations by the Company. The fair value of these indemnification obligations is not readily determinable due to the conditional nature of the Company’s potential obligations and the specific facts and circumstances involved with each particular agreement. The Company has not recorded a liability in connection with these indemnifications, and no current indemnification instance is material to the Company’s financial position. Historically, payments made by the Company under these types of agreements have not had a material effect on the Company’s condensed consolidated financial condition, results of operations or cash flows.</t>
  </si>
  <si>
    <t>Earnings Per Share</t>
  </si>
  <si>
    <t>Earnings Per Share [Abstract]</t>
  </si>
  <si>
    <r>
      <t>11. EARNINGS PER SHARE</t>
    </r>
    <r>
      <rPr>
        <b/>
        <sz val="10"/>
        <color theme="1"/>
        <rFont val="Inherit"/>
      </rPr>
      <t xml:space="preserve"> </t>
    </r>
  </si>
  <si>
    <r>
      <t xml:space="preserve">Basic earnings per share is calculated by dividing net income or loss attributable to NCR by the weighted average number of shares outstanding during the reported period. The calculation of diluted earnings per share is similar to basic earnings per share, except that the weighted average number of shares outstanding includes the dilution from potential shares added from unvested restricted stock awards and stock options. The holders of unvested restricted stock awards do not have nonforfeitable rights to dividends or dividend equivalents and therefore, such unvested awards do not qualify as participating securities. During </t>
    </r>
    <r>
      <rPr>
        <sz val="10"/>
        <color rgb="FF000000"/>
        <rFont val="Inherit"/>
      </rPr>
      <t>the three and nine months ended</t>
    </r>
    <r>
      <rPr>
        <sz val="10"/>
        <color theme="1"/>
        <rFont val="Inherit"/>
      </rPr>
      <t xml:space="preserve"> </t>
    </r>
    <r>
      <rPr>
        <sz val="10"/>
        <color rgb="FF000000"/>
        <rFont val="Inherit"/>
      </rPr>
      <t>September 30, 2014</t>
    </r>
    <r>
      <rPr>
        <sz val="10"/>
        <color theme="1"/>
        <rFont val="Inherit"/>
      </rPr>
      <t xml:space="preserve"> and </t>
    </r>
    <r>
      <rPr>
        <sz val="10"/>
        <color rgb="FF000000"/>
        <rFont val="Inherit"/>
      </rPr>
      <t>2013</t>
    </r>
    <r>
      <rPr>
        <sz val="10"/>
        <color theme="1"/>
        <rFont val="Inherit"/>
      </rPr>
      <t>, there were no anti-dilutive options.</t>
    </r>
  </si>
  <si>
    <t>The components of basic and diluted earnings per share are as follows:</t>
  </si>
  <si>
    <t>In millions, except per share amounts</t>
  </si>
  <si>
    <t>Net income applicable to common shares</t>
  </si>
  <si>
    <t>Weighted average outstanding shares of common stock</t>
  </si>
  <si>
    <t>Dilutive effect of restricted stock and employee stock options</t>
  </si>
  <si>
    <t>Weighted average outstanding shares of common stock - diluted</t>
  </si>
  <si>
    <t>Earnings per share attributable to NCR common stockholders:</t>
  </si>
  <si>
    <t>Basic earnings per share:</t>
  </si>
  <si>
    <t>From continuing operations</t>
  </si>
  <si>
    <t>From discontinued operations</t>
  </si>
  <si>
    <t>(0.01</t>
  </si>
  <si>
    <t>Net earnings per share (Basic)</t>
  </si>
  <si>
    <t>Diluted earnings per share:</t>
  </si>
  <si>
    <t>Net earnings per share (Diluted)</t>
  </si>
  <si>
    <t>Derivatives and Hedging Instruments</t>
  </si>
  <si>
    <t>Derivative Instruments and Hedging Activities Disclosure [Abstract]</t>
  </si>
  <si>
    <r>
      <t>12. DERIVATIVES AND HEDGING INSTRUMENTS</t>
    </r>
    <r>
      <rPr>
        <b/>
        <sz val="10"/>
        <color theme="1"/>
        <rFont val="Inherit"/>
      </rPr>
      <t xml:space="preserve"> </t>
    </r>
  </si>
  <si>
    <r>
      <t xml:space="preserve">NCR is exposed to risks associated with changes in foreign currency exchange rates and interest rates. NCR utilizes a variety of measures to monitor and manage these risks, including the use of derivative financial instruments. NCR has exposure to approximately </t>
    </r>
    <r>
      <rPr>
        <sz val="10"/>
        <color rgb="FF000000"/>
        <rFont val="Inherit"/>
      </rPr>
      <t>50</t>
    </r>
    <r>
      <rPr>
        <sz val="10"/>
        <color theme="1"/>
        <rFont val="Inherit"/>
      </rPr>
      <t xml:space="preserve"> functional currencies. Since a substantial portion of our operations and revenues occur outside the U.S., and in currencies other than the U.S. Dollar, our results can be significantly impacted, both positively and negatively, by changes in foreign currency exchange rates.</t>
    </r>
  </si>
  <si>
    <t>Foreign Currency Exchange Risk</t>
  </si>
  <si>
    <t>The accounting guidance for derivatives and hedging requires companies to recognize all derivative instruments as either assets or liabilities at fair value in the Condensed Consolidated Balance Sheets. The Company designates foreign exchange contracts as cash flow hedges of forecasted transactions when they are determined to be highly effective at inception.</t>
  </si>
  <si>
    <r>
      <t xml:space="preserve">Our risk management strategy includes hedging, on behalf of certain subsidiaries, a portion of our forecasted, non-functional currency denominated cash flows for a period of up to </t>
    </r>
    <r>
      <rPr>
        <sz val="10"/>
        <color rgb="FF000000"/>
        <rFont val="Inherit"/>
      </rPr>
      <t>15 months</t>
    </r>
    <r>
      <rPr>
        <sz val="10"/>
        <color theme="1"/>
        <rFont val="Inherit"/>
      </rPr>
      <t xml:space="preserve">. As a result, some of the impact of currency fluctuations on non-functional currency denominated transactions (and hence on subsidiary operating income, as stated in the functional currency), is mitigated in the near term. The amount we hedge and the duration of hedge contracts may vary significantly. In the longer term (greater than </t>
    </r>
    <r>
      <rPr>
        <sz val="10"/>
        <color rgb="FF000000"/>
        <rFont val="Inherit"/>
      </rPr>
      <t>15 months</t>
    </r>
    <r>
      <rPr>
        <sz val="10"/>
        <color theme="1"/>
        <rFont val="Inherit"/>
      </rPr>
      <t xml:space="preserve">), the subsidiaries are still subject to the effect of translating the functional currency results to U.S. Dollars. To manage our exposures and mitigate the impact of currency fluctuations on the operations of our foreign subsidiaries, we hedge our main transactional exposures through the use of foreign exchange forward and option contracts. This is primarily done through the hedging of foreign currency denominated inter-company inventory purchases by NCR’s marketing units and the foreign currency denominated inputs to our manufacturing units. The related foreign exchange contracts are designated as highly effective cash flow hedges. The gains or losses on these hedges are deferred in accumulated other comprehensive income (AOCI) and reclassified to income when the underlying hedged transaction is recorded in earnings. As of </t>
    </r>
    <r>
      <rPr>
        <sz val="10"/>
        <color rgb="FF000000"/>
        <rFont val="Inherit"/>
      </rPr>
      <t>September 30, 2014</t>
    </r>
    <r>
      <rPr>
        <sz val="10"/>
        <color theme="1"/>
        <rFont val="Inherit"/>
      </rPr>
      <t xml:space="preserve">, the balance in AOCI related to foreign exchange derivative transactions was </t>
    </r>
    <r>
      <rPr>
        <sz val="10"/>
        <color rgb="FF000000"/>
        <rFont val="Inherit"/>
      </rPr>
      <t>zero</t>
    </r>
    <r>
      <rPr>
        <sz val="10"/>
        <color theme="1"/>
        <rFont val="Inherit"/>
      </rPr>
      <t>. The gains or losses from derivative contracts related to inventory purchases are recorded in cost of products when the inventory is sold to an unrelated third party.</t>
    </r>
  </si>
  <si>
    <t>We also utilize foreign exchange contracts to hedge our exposure of assets and liabilities denominated in non-functional currencies. We recognize the gains and losses on these types of hedges in earnings as exchange rates change. We do not enter into hedges for speculative purposes.</t>
  </si>
  <si>
    <t>Interest Rate Risk</t>
  </si>
  <si>
    <r>
      <t xml:space="preserve">The Company is party to an interest rate swap agreement that fixes the interest rate on a portion of the Company's LIBOR indexed floating rate borrowings under its Senior Secured Credit Facility through August 22, 2016. The notional amount of the interest rate swap as of </t>
    </r>
    <r>
      <rPr>
        <sz val="10"/>
        <color rgb="FF000000"/>
        <rFont val="Inherit"/>
      </rPr>
      <t>September 30, 2014</t>
    </r>
    <r>
      <rPr>
        <sz val="10"/>
        <color theme="1"/>
        <rFont val="Inherit"/>
      </rPr>
      <t xml:space="preserve"> was </t>
    </r>
    <r>
      <rPr>
        <sz val="10"/>
        <color rgb="FF000000"/>
        <rFont val="Times New Roman"/>
        <family val="1"/>
      </rPr>
      <t>$476 million</t>
    </r>
    <r>
      <rPr>
        <sz val="10"/>
        <color theme="1"/>
        <rFont val="Inherit"/>
      </rPr>
      <t xml:space="preserve"> and amortizes to </t>
    </r>
    <r>
      <rPr>
        <sz val="10"/>
        <color rgb="FF000000"/>
        <rFont val="Times New Roman"/>
        <family val="1"/>
      </rPr>
      <t>$341 million</t>
    </r>
    <r>
      <rPr>
        <sz val="10"/>
        <color theme="1"/>
        <rFont val="Inherit"/>
      </rPr>
      <t xml:space="preserve"> over the term. The Company designates the interest rate swap as a cash flow hedge of forecasted quarterly interest payments made on three-month LIBOR indexed borrowings under the Senior Secured Credit Facility. The interest rate swap was determined to be highly effective at inception. </t>
    </r>
  </si>
  <si>
    <r>
      <t xml:space="preserve">Our risk management strategy includes hedging a portion of our forecasted interest payments. These transactions are forecasted and the related interest rate swap agreement is designated as a highly effective cash flow hedge. The gains or losses on this hedge are deferred in AOCI and reclassified to income when the underlying hedged transaction is recorded in earnings. As of </t>
    </r>
    <r>
      <rPr>
        <sz val="10"/>
        <color rgb="FF000000"/>
        <rFont val="Inherit"/>
      </rPr>
      <t>September 30, 2014</t>
    </r>
    <r>
      <rPr>
        <sz val="10"/>
        <color theme="1"/>
        <rFont val="Inherit"/>
      </rPr>
      <t xml:space="preserve">, the balance in AOCI related to the interest rate swap agreement was a loss of </t>
    </r>
    <r>
      <rPr>
        <sz val="10"/>
        <color rgb="FF000000"/>
        <rFont val="Times New Roman"/>
        <family val="1"/>
      </rPr>
      <t>$3 million</t>
    </r>
    <r>
      <rPr>
        <sz val="10"/>
        <color theme="1"/>
        <rFont val="Inherit"/>
      </rPr>
      <t xml:space="preserve">, net of tax. </t>
    </r>
  </si>
  <si>
    <t>The following tables provide information on the location and amounts of derivative fair values in the Condensed Consolidated Balance Sheets:</t>
  </si>
  <si>
    <t>Fair Values of Derivative Instruments</t>
  </si>
  <si>
    <t>Balance Sheet</t>
  </si>
  <si>
    <t>Location</t>
  </si>
  <si>
    <t>Notional</t>
  </si>
  <si>
    <t>Fair</t>
  </si>
  <si>
    <t>Value</t>
  </si>
  <si>
    <t>Derivatives designated as hedging instruments</t>
  </si>
  <si>
    <t>Interest rate swap</t>
  </si>
  <si>
    <r>
      <t xml:space="preserve">Other current liabilities and other liabilities </t>
    </r>
    <r>
      <rPr>
        <sz val="7"/>
        <color theme="1"/>
        <rFont val="Inherit"/>
      </rPr>
      <t>(1)</t>
    </r>
  </si>
  <si>
    <t>Foreign exchange contracts</t>
  </si>
  <si>
    <t>Total derivatives designated as hedging instruments</t>
  </si>
  <si>
    <t>Derivatives not designated as hedging instruments</t>
  </si>
  <si>
    <t>Total derivatives not designated as hedging instruments</t>
  </si>
  <si>
    <t>Total derivatives</t>
  </si>
  <si>
    <t>Balance Sheet</t>
  </si>
  <si>
    <r>
      <t>(1)</t>
    </r>
    <r>
      <rPr>
        <sz val="10"/>
        <color theme="1"/>
        <rFont val="Inherit"/>
      </rPr>
      <t xml:space="preserve"> As of </t>
    </r>
    <r>
      <rPr>
        <sz val="10"/>
        <color rgb="FF000000"/>
        <rFont val="Inherit"/>
      </rPr>
      <t>September 30, 2014</t>
    </r>
    <r>
      <rPr>
        <sz val="10"/>
        <color theme="1"/>
        <rFont val="Inherit"/>
      </rPr>
      <t xml:space="preserve">, approximately </t>
    </r>
    <r>
      <rPr>
        <sz val="10"/>
        <color rgb="FF000000"/>
        <rFont val="Inherit"/>
      </rPr>
      <t>$4 million</t>
    </r>
    <r>
      <rPr>
        <sz val="10"/>
        <color theme="1"/>
        <rFont val="Inherit"/>
      </rPr>
      <t xml:space="preserve"> was recorded in other current liabilities and </t>
    </r>
    <r>
      <rPr>
        <sz val="10"/>
        <color rgb="FF000000"/>
        <rFont val="Inherit"/>
      </rPr>
      <t>$3 million</t>
    </r>
    <r>
      <rPr>
        <sz val="10"/>
        <color theme="1"/>
        <rFont val="Inherit"/>
      </rPr>
      <t xml:space="preserve"> was recorded in other liabilities related to the interest rate swap. As of </t>
    </r>
    <r>
      <rPr>
        <sz val="10"/>
        <color rgb="FF000000"/>
        <rFont val="Inherit"/>
      </rPr>
      <t>December 31, 2013</t>
    </r>
    <r>
      <rPr>
        <sz val="10"/>
        <color theme="1"/>
        <rFont val="Inherit"/>
      </rPr>
      <t xml:space="preserve">, approximately </t>
    </r>
    <r>
      <rPr>
        <sz val="10"/>
        <color rgb="FF000000"/>
        <rFont val="Inherit"/>
      </rPr>
      <t>$3 million</t>
    </r>
    <r>
      <rPr>
        <sz val="10"/>
        <color theme="1"/>
        <rFont val="Inherit"/>
      </rPr>
      <t xml:space="preserve"> was recorded in other current liabilities and </t>
    </r>
    <r>
      <rPr>
        <sz val="10"/>
        <color rgb="FF000000"/>
        <rFont val="Inherit"/>
      </rPr>
      <t>$7 million</t>
    </r>
    <r>
      <rPr>
        <sz val="10"/>
        <color theme="1"/>
        <rFont val="Inherit"/>
      </rPr>
      <t xml:space="preserve"> was recorded in other liabilities related to the interest rate swap. </t>
    </r>
  </si>
  <si>
    <r>
      <t xml:space="preserve">The effects of derivative instruments on the Condensed Consolidated Statement of Operations for </t>
    </r>
    <r>
      <rPr>
        <sz val="10"/>
        <color rgb="FF000000"/>
        <rFont val="Inherit"/>
      </rPr>
      <t>the three and nine months ended</t>
    </r>
    <r>
      <rPr>
        <sz val="10"/>
        <color theme="1"/>
        <rFont val="Inherit"/>
      </rPr>
      <t xml:space="preserve">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were as follows:</t>
    </r>
  </si>
  <si>
    <t>Amount of Gain (Loss) Recognized in Other Comprehensive Income (OCI) on Derivative</t>
  </si>
  <si>
    <t>(Effective Portion)</t>
  </si>
  <si>
    <t>Amount of Gain (Loss) Reclassified from AOCI into the Condensed Consolidated Statement of Operations</t>
  </si>
  <si>
    <t>Amount of Gain (Loss) Recognized in the Condensed Consolidated Statement of Operations (Ineffective Portion and Amount Excluded from Effectiveness Testing)</t>
  </si>
  <si>
    <t>Derivatives in Cash Flow Hedging Relationships</t>
  </si>
  <si>
    <t>For the three months ended September 30, 2014</t>
  </si>
  <si>
    <t>For the three months ended September 30, 2013</t>
  </si>
  <si>
    <t>Location of Gain (Loss) Reclassified from AOCI into the Condensed Consolidated Statement of Operations (Effective Portion)</t>
  </si>
  <si>
    <t>Location of Gain (Loss) Recognized in the Condensed Consolidated Statement of Operations (Ineffective Portion and Amount Excluded from Effectiveness Testing)</t>
  </si>
  <si>
    <t>Cost of products</t>
  </si>
  <si>
    <t>Other (expense) income, net</t>
  </si>
  <si>
    <t>Derivatives in Cash Flow Hedging Relationships</t>
  </si>
  <si>
    <t>For the nine months ended September 30, 2014</t>
  </si>
  <si>
    <t>For the nine months ended September 30, 2013</t>
  </si>
  <si>
    <t>Amount of Gain (Loss) Recognized in the</t>
  </si>
  <si>
    <t>Condensed Consolidated Statement of Operations</t>
  </si>
  <si>
    <t>Derivatives not Designated as Hedging Instruments</t>
  </si>
  <si>
    <t>Location of Gain (Loss) Recognized in the Condensed Consolidated Statement of Operations</t>
  </si>
  <si>
    <t>Concentration of Credit Risk</t>
  </si>
  <si>
    <r>
      <t xml:space="preserve">NCR is potentially subject to concentrations of credit risk on accounts receivable and financial instruments such as hedging instruments and cash and cash equivalents. Credit risk includes the risk of nonperformance by counterparties. The maximum potential loss may exceed the amount recognized on the Condensed Consolidated Balance Sheets. Exposure to credit risk is managed through credit approvals, credit limits, selecting major international financial institutions (as counterparties to hedging transactions) and monitoring procedures. NCR’s business often involves large transactions with customers, and if one or more of those customers were to default on its obligations under applicable contractual arrangements, the Company could be exposed to potentially significant losses. However, management believes that the reserves for potential losses are adequate. As of </t>
    </r>
    <r>
      <rPr>
        <sz val="10"/>
        <color rgb="FF000000"/>
        <rFont val="Inherit"/>
      </rPr>
      <t>September 30, 2014</t>
    </r>
    <r>
      <rPr>
        <sz val="10"/>
        <color theme="1"/>
        <rFont val="Inherit"/>
      </rPr>
      <t>, NCR did not have any major concentration of credit risk related to financial instruments.</t>
    </r>
  </si>
  <si>
    <t>Fair Value of Assets and Liabilities</t>
  </si>
  <si>
    <t>Fair Value Disclosures [Abstract]</t>
  </si>
  <si>
    <r>
      <t>13. FAIR VALUE OF ASSETS AND LIABILITIES</t>
    </r>
    <r>
      <rPr>
        <b/>
        <sz val="10"/>
        <color theme="1"/>
        <rFont val="Inherit"/>
      </rPr>
      <t xml:space="preserve"> </t>
    </r>
  </si>
  <si>
    <t>Assets and Liabilities Measured at Fair Value on a Recurring Basis</t>
  </si>
  <si>
    <r>
      <t xml:space="preserve">Assets and liabilities recorded at fair value on a recurring basi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are set forth as follows:</t>
    </r>
  </si>
  <si>
    <r>
      <t> </t>
    </r>
    <r>
      <rPr>
        <sz val="8"/>
        <color theme="1"/>
        <rFont val="Inherit"/>
      </rPr>
      <t> </t>
    </r>
  </si>
  <si>
    <t>Fair Value Measurements at September 30, 2014 Using</t>
  </si>
  <si>
    <t>Quoted Prices in</t>
  </si>
  <si>
    <t>Active Markets for</t>
  </si>
  <si>
    <t>Identical Assets</t>
  </si>
  <si>
    <t>(Level 1)</t>
  </si>
  <si>
    <t>Significant Other</t>
  </si>
  <si>
    <t>Observable Inputs</t>
  </si>
  <si>
    <t>(Level 2)</t>
  </si>
  <si>
    <t>Significant</t>
  </si>
  <si>
    <t>Unobservable Inputs</t>
  </si>
  <si>
    <t>(Level 3)</t>
  </si>
  <si>
    <t>Assets:</t>
  </si>
  <si>
    <r>
      <t xml:space="preserve">Deposits held in money market mutual funds </t>
    </r>
    <r>
      <rPr>
        <sz val="7"/>
        <color theme="1"/>
        <rFont val="Inherit"/>
      </rPr>
      <t>(1)</t>
    </r>
  </si>
  <si>
    <r>
      <t xml:space="preserve">Available for sale securities </t>
    </r>
    <r>
      <rPr>
        <sz val="7"/>
        <color theme="1"/>
        <rFont val="Inherit"/>
      </rPr>
      <t>(2)</t>
    </r>
  </si>
  <si>
    <r>
      <t xml:space="preserve">Foreign exchange contracts </t>
    </r>
    <r>
      <rPr>
        <sz val="7"/>
        <color theme="1"/>
        <rFont val="Inherit"/>
      </rPr>
      <t>(3)</t>
    </r>
  </si>
  <si>
    <t>Liabilities:</t>
  </si>
  <si>
    <r>
      <t xml:space="preserve">Interest rate swap </t>
    </r>
    <r>
      <rPr>
        <sz val="7"/>
        <color theme="1"/>
        <rFont val="Inherit"/>
      </rPr>
      <t>(4)</t>
    </r>
  </si>
  <si>
    <r>
      <t xml:space="preserve">Foreign exchange contracts </t>
    </r>
    <r>
      <rPr>
        <sz val="7"/>
        <color theme="1"/>
        <rFont val="Inherit"/>
      </rPr>
      <t>(4)</t>
    </r>
  </si>
  <si>
    <t>Fair Value Measurements at December 31, 2013 Using</t>
  </si>
  <si>
    <t>_____________</t>
  </si>
  <si>
    <r>
      <t>(1)</t>
    </r>
    <r>
      <rPr>
        <sz val="10"/>
        <color theme="1"/>
        <rFont val="Inherit"/>
      </rPr>
      <t>    Included in Cash and cash equivalents in the Condensed Consolidated Balance Sheet.</t>
    </r>
  </si>
  <si>
    <r>
      <t>(2)</t>
    </r>
    <r>
      <rPr>
        <sz val="10"/>
        <color theme="1"/>
        <rFont val="Inherit"/>
      </rPr>
      <t>    Included in Other assets in the Condensed Consolidated Balance Sheet.</t>
    </r>
  </si>
  <si>
    <r>
      <t>(3)</t>
    </r>
    <r>
      <rPr>
        <sz val="10"/>
        <color theme="1"/>
        <rFont val="Inherit"/>
      </rPr>
      <t>    Included in Other current assets in the Condensed Consolidated Balance Sheet.</t>
    </r>
  </si>
  <si>
    <r>
      <t>(4)</t>
    </r>
    <r>
      <rPr>
        <sz val="10"/>
        <color theme="1"/>
        <rFont val="Inherit"/>
      </rPr>
      <t xml:space="preserve">    Included in Other current liabilities and Other liabilities in the Condensed Consolidated Balance Sheet. </t>
    </r>
  </si>
  <si>
    <r>
      <t xml:space="preserve">Deposits Held in Money Market Mutual Funds </t>
    </r>
    <r>
      <rPr>
        <sz val="10"/>
        <color theme="1"/>
        <rFont val="Inherit"/>
      </rPr>
      <t>A portion of the Company’s excess cash is held in money market mutual funds which generate interest income based on prevailing market rates. Money market mutual fund holdings are measured at fair value using quoted market prices and are classified within Level 1 of the valuation hierarchy.</t>
    </r>
  </si>
  <si>
    <r>
      <t xml:space="preserve">Available-For-Sale Securities </t>
    </r>
    <r>
      <rPr>
        <sz val="10"/>
        <color theme="1"/>
        <rFont val="Inherit"/>
      </rPr>
      <t>The Company has investments in mutual funds and equity securities that are valued using the market approach with quotations from stock exchanges in Japan. As a result, available-for-sale securities are classified within Level 1 of the valuation hierarchy.</t>
    </r>
  </si>
  <si>
    <r>
      <t xml:space="preserve">Interest rate swap </t>
    </r>
    <r>
      <rPr>
        <sz val="10"/>
        <color theme="1"/>
        <rFont val="Inherit"/>
      </rPr>
      <t>As a result of our Senior Secured Credit Facility, we are exposed to risk from changes in LIBOR, which may adversely affect our financial condition. To manage our exposure and mitigate the impact of changes in LIBOR on our financial results, we hedge a portion of our forecasted interest payments through the use of an interest rate swap agreement. The interest rate swap is valued using the income approach inclusive of nonperformance and counterparty risk considerations and is classified within Level 2 of the valuation hierarchy.</t>
    </r>
  </si>
  <si>
    <r>
      <t xml:space="preserve">Foreign Exchange Contracts </t>
    </r>
    <r>
      <rPr>
        <sz val="10"/>
        <color theme="1"/>
        <rFont val="Inherit"/>
      </rPr>
      <t>As a result of our global operating activities, we are exposed to risks from changes in foreign currency exchange rates, which may adversely affect our financial condition. To manage our exposures and mitigate the impact of currency fluctuations on our financial results, we hedge our primary transactional exposures through the use of foreign exchange forward and option contracts. The foreign exchange contracts are valued using the market approach based on observable market transactions of forward rates and are classified within Level 2 of the valuation hierarchy.</t>
    </r>
  </si>
  <si>
    <t>Assets Measured at Fair Value on a Non-recurring Basis</t>
  </si>
  <si>
    <r>
      <t xml:space="preserve">From time to time, certain assets are measured at fair value on a nonrecurring basis using significant unobservable inputs (Level 3). NCR reviews the carrying values of investments when events and circumstances warrant and considers all available evidence in evaluating when declines in fair value are other-than-temporary declines. During </t>
    </r>
    <r>
      <rPr>
        <sz val="10"/>
        <color rgb="FF000000"/>
        <rFont val="Inherit"/>
      </rPr>
      <t>2014</t>
    </r>
    <r>
      <rPr>
        <sz val="10"/>
        <color theme="1"/>
        <rFont val="Inherit"/>
      </rPr>
      <t>, we measured the fair value of an investment utilizing the income approach based on the use of discounted cash flows. The discounted cash flows are based on unobservable inputs, including assumptions of projected revenues, expenses, earnings, capital spending, as well as a discount rate determined by management’s estimates of risk associated with the investment. As a result, for the three and nine months ended </t>
    </r>
    <r>
      <rPr>
        <sz val="10"/>
        <color rgb="FF000000"/>
        <rFont val="Inherit"/>
      </rPr>
      <t>September 30, 2014</t>
    </r>
    <r>
      <rPr>
        <sz val="10"/>
        <color theme="1"/>
        <rFont val="Inherit"/>
      </rPr>
      <t>, we recorded an other-than-temporary impairment charge of </t>
    </r>
    <r>
      <rPr>
        <sz val="10"/>
        <color rgb="FF000000"/>
        <rFont val="Inherit"/>
      </rPr>
      <t>$3 million</t>
    </r>
    <r>
      <rPr>
        <sz val="10"/>
        <color theme="1"/>
        <rFont val="Inherit"/>
      </rPr>
      <t> in Other (expense), net in the Condensed Consolidated Statements of Operations based on Level 3 valuations. As of </t>
    </r>
    <r>
      <rPr>
        <sz val="10"/>
        <color rgb="FF000000"/>
        <rFont val="Inherit"/>
      </rPr>
      <t>September 30, 2014</t>
    </r>
    <r>
      <rPr>
        <sz val="10"/>
        <color theme="1"/>
        <rFont val="Inherit"/>
      </rPr>
      <t>, there was no remaining carrying value of the investment. See Note 2, "Restructuring Plan," for additional information.</t>
    </r>
  </si>
  <si>
    <t xml:space="preserve">No impairment charges or material non-recurring fair value adjustments were recorded during the three and nine months ended September 30, 2013. </t>
  </si>
  <si>
    <t>Segment Information</t>
  </si>
  <si>
    <t>Segment Reporting [Abstract]</t>
  </si>
  <si>
    <r>
      <t>14. SEGMENT INFORMATION</t>
    </r>
    <r>
      <rPr>
        <b/>
        <sz val="10"/>
        <color theme="1"/>
        <rFont val="Inherit"/>
      </rPr>
      <t xml:space="preserve"> </t>
    </r>
  </si>
  <si>
    <r>
      <t xml:space="preserve">The Company manages and reports its businesses in the following </t>
    </r>
    <r>
      <rPr>
        <sz val="10"/>
        <color rgb="FF000000"/>
        <rFont val="Inherit"/>
      </rPr>
      <t>four</t>
    </r>
    <r>
      <rPr>
        <sz val="10"/>
        <color theme="1"/>
        <rFont val="Inherit"/>
      </rPr>
      <t xml:space="preserve"> segments:</t>
    </r>
  </si>
  <si>
    <r>
      <t>Financial Services</t>
    </r>
    <r>
      <rPr>
        <sz val="10"/>
        <color theme="1"/>
        <rFont val="Inherit"/>
      </rPr>
      <t xml:space="preserve"> - We offer solutions to enable customers in the financial services industry to reduce costs, generate new revenue streams and enhance customer loyalty. These solutions include a comprehensive line of ATM and payment processing hardware and software; cash management, video banking and customer-facing digital banking software; and related installation, maintenance, and managed and professional services. We also offer a complete line of printer consumables.</t>
    </r>
  </si>
  <si>
    <r>
      <t xml:space="preserve">Retail Solutions </t>
    </r>
    <r>
      <rPr>
        <sz val="10"/>
        <color theme="1"/>
        <rFont val="Inherit"/>
      </rPr>
      <t xml:space="preserve">- We offer solutions to customers in the retail industry designed to improve selling productivity and checkout processes as well as increase service levels. These solutions primarily include retail-oriented technologies, such as point of sale terminals and point of sale software; an omni-channel retail software platform with a comprehensive suite of retail software applications; innovative self-service kiosks, such as self-checkout; as well as bar-code scanners. We also offer installation, maintenance, managed and professional services and a complete line of printer consumables. </t>
    </r>
  </si>
  <si>
    <r>
      <t xml:space="preserve">Hospitality </t>
    </r>
    <r>
      <rPr>
        <sz val="10"/>
        <color theme="1"/>
        <rFont val="Inherit"/>
      </rPr>
      <t>- We offer technology solutions to customers in the hospitality industry, serving businesses that range from a single store or restaurant to global chains and sports and entertainment venues. Our solutions include point of sale hardware and software solutions, installation, maintenance, managed and professional services and a complete line of printer consumables.</t>
    </r>
  </si>
  <si>
    <r>
      <t xml:space="preserve">Emerging Industries - </t>
    </r>
    <r>
      <rPr>
        <sz val="10"/>
        <color theme="1"/>
        <rFont val="Inherit"/>
      </rPr>
      <t xml:space="preserve">We offer maintenance as well as managed and professional services for third-party computer hardware provided to select manufacturers, primarily in the telecommunications industry, who value and leverage our global service capability. Also included in our Emerging Industries segment are solutions designed to enhance the customer experience for the travel and gaming industries, such as self-service kiosks, and the small business industry, such as an all-in-one point of sale solution. Additionally, we offer installation, maintenance, and managed and professional services. </t>
    </r>
  </si>
  <si>
    <t xml:space="preserve">These segments represent components of the Company for which separate financial information is available that is utilized on a regular basis by the chief operating decision maker in assessing segment performance and in allocating the Company's resources. Management evaluates the performance of the segments based on revenue and segment operating income. Assets are not allocated to segments, and thus are not included in the assessment of segment performance, and consequently, we do not disclose total assets by reportable segment. </t>
  </si>
  <si>
    <t>The accounting policies used to determine the results of the operating segments are the same as those utilized for the consolidated financial statements as a whole. Intersegment sales and transfers are not material.</t>
  </si>
  <si>
    <t>In recognition of the volatility of the effects of pension expense on our segment results, and to maintain operating focus on business performance, pension expense, as well as other significant, non-recurring items, are excluded from the segment operating results utilized by our chief operating decision maker in evaluating segment performance and are separately delineated to reconcile back to total reported income from operations.</t>
  </si>
  <si>
    <t>The following table presents revenue and operating income by segment:</t>
  </si>
  <si>
    <t>Revenue by segment</t>
  </si>
  <si>
    <r>
      <t xml:space="preserve">Financial Services </t>
    </r>
    <r>
      <rPr>
        <sz val="7"/>
        <color theme="1"/>
        <rFont val="Inherit"/>
      </rPr>
      <t>(1)</t>
    </r>
  </si>
  <si>
    <t>Consolidated revenue</t>
  </si>
  <si>
    <t>Operating income by segment</t>
  </si>
  <si>
    <t>Subtotal - segment operating income</t>
  </si>
  <si>
    <t>Pension expense</t>
  </si>
  <si>
    <r>
      <t>Other adjustments</t>
    </r>
    <r>
      <rPr>
        <sz val="7"/>
        <color theme="1"/>
        <rFont val="Inherit"/>
      </rPr>
      <t>(2)</t>
    </r>
  </si>
  <si>
    <t>For the three months ended September 30, 2014 and from the acquisition date of January 10, 2014 through September 30, 2014, Digital Insight contributed $93 million and $256 million, respectively, in revenue and $27 million and $77 million, respectively, in segment operating income to the Financial Services segment.</t>
  </si>
  <si>
    <t>The following table presents the other adjustments for NCR:</t>
  </si>
  <si>
    <t>Restructuring plan</t>
  </si>
  <si>
    <t>Acquisition-related amortization of intangible assets</t>
  </si>
  <si>
    <t>Acquisition-related costs</t>
  </si>
  <si>
    <t>Acquisition-related purchase price adjustments</t>
  </si>
  <si>
    <t>OFAC and FCPA investigations</t>
  </si>
  <si>
    <t>Total other adjustments</t>
  </si>
  <si>
    <t>The following table presents revenue from products and services for NCR:</t>
  </si>
  <si>
    <t>Professional services, installation services and SaaS revenue</t>
  </si>
  <si>
    <t>Total solution revenue</t>
  </si>
  <si>
    <t>Support services revenue</t>
  </si>
  <si>
    <t>Accumulated Other Comprehensive Income (Loss) (AOCI) (Notes)</t>
  </si>
  <si>
    <t>Statement of Financial Position [Abstract]</t>
  </si>
  <si>
    <t>Accumulated Other Comprehensive Income (Loss) (AOCI)</t>
  </si>
  <si>
    <r>
      <t>15. ACCUMULATED OTHER COMPREHENSIVE INCOME (LOSS) (AOCI)</t>
    </r>
    <r>
      <rPr>
        <sz val="10"/>
        <color theme="1"/>
        <rFont val="Inherit"/>
      </rPr>
      <t xml:space="preserve"> </t>
    </r>
  </si>
  <si>
    <t>Changes in AOCI by Component</t>
  </si>
  <si>
    <t>in millions</t>
  </si>
  <si>
    <t>Currency Translation Adjustments</t>
  </si>
  <si>
    <t>Changes in Employee Benefit Plans</t>
  </si>
  <si>
    <t>Changes in Fair Value of Effective Cash Flow Hedges</t>
  </si>
  <si>
    <t>Changes in Fair Value of Available for Sale Securities</t>
  </si>
  <si>
    <t>Balance at December 31, 2012</t>
  </si>
  <si>
    <t>(6</t>
  </si>
  <si>
    <t>(10</t>
  </si>
  <si>
    <t>Other comprehensive (loss) income before reclassifications</t>
  </si>
  <si>
    <t>(45</t>
  </si>
  <si>
    <t>(26</t>
  </si>
  <si>
    <t>Amounts reclassified from AOCI</t>
  </si>
  <si>
    <t>(13</t>
  </si>
  <si>
    <t>Net current period other comprehensive (loss) income</t>
  </si>
  <si>
    <t>(36</t>
  </si>
  <si>
    <t>Balance at September 30, 2013</t>
  </si>
  <si>
    <t>(51</t>
  </si>
  <si>
    <t>(19</t>
  </si>
  <si>
    <t>(73</t>
  </si>
  <si>
    <t>Balance at December 31, 2013</t>
  </si>
  <si>
    <t>(52</t>
  </si>
  <si>
    <t>(38</t>
  </si>
  <si>
    <t>(1</t>
  </si>
  <si>
    <t>(9</t>
  </si>
  <si>
    <t>Balance at September 30, 2014</t>
  </si>
  <si>
    <t>(67</t>
  </si>
  <si>
    <t>(60</t>
  </si>
  <si>
    <t>Reclassifications Out of AOCI</t>
  </si>
  <si>
    <t>Actuarial Losses Recognized</t>
  </si>
  <si>
    <t>Amortization of Prior Service Benefit</t>
  </si>
  <si>
    <t>Effective Cash Flow Hedges</t>
  </si>
  <si>
    <t>Affected line in Condensed Consolidated Statement of Operations:</t>
  </si>
  <si>
    <t>Total before tax</t>
  </si>
  <si>
    <t>(4</t>
  </si>
  <si>
    <t>Tax expense</t>
  </si>
  <si>
    <t>Total reclassifications, net of tax</t>
  </si>
  <si>
    <t>(7</t>
  </si>
  <si>
    <t>(27</t>
  </si>
  <si>
    <t>(17</t>
  </si>
  <si>
    <t>Condensed Consolidating Supplemental Guarantor Information (Notes)</t>
  </si>
  <si>
    <t>Condensed Consolidating Supplemental Guarantor Information [Abstract]</t>
  </si>
  <si>
    <t>Condensed Consolidating Supplemental Guarantor Information</t>
  </si>
  <si>
    <t>16. CONDENSED CONSOLIDATING SUPPLEMENTAL GUARANTOR INFORMATION</t>
  </si>
  <si>
    <r>
      <t>The Company's 5.00% Notes, 4.625% Notes, 5.875% Notes and 6.375% Notes are guaranteed by the Company's subsidiary, NCR International, Inc. (Guarantor Subsidiary), which is 100% owned by the Company and has guaranteed fully and unconditionally the obligations to pay principal and interest for these senior unsecured notes. Refer to </t>
    </r>
    <r>
      <rPr>
        <sz val="10"/>
        <color rgb="FF000000"/>
        <rFont val="Inherit"/>
      </rPr>
      <t>Note 6, "Debt Obligations,"</t>
    </r>
    <r>
      <rPr>
        <sz val="10"/>
        <color theme="1"/>
        <rFont val="Inherit"/>
      </rPr>
      <t xml:space="preserve"> for additional information.</t>
    </r>
  </si>
  <si>
    <t>Pursuant to registration rights agreements entered into in connection with the offerings of the 5.00% and 4.625% Notes, the Company completed registered offers to exchange the 5.00% and 4.625% Notes on May 30, 2013.</t>
  </si>
  <si>
    <t>In connection with the offerings of the 5.875% and 6.375% Notes, the Company and the Guarantor Subsidiary entered into registration rights agreements with the initial purchasers of such Notes. On June 6, 2014, the Company filed registration statements on Forms S-4 with the SEC with respect to registered offers to exchange the Notes. The registration statements were each declared effective on June 20, 2014, and the exchange offers closed on July 22, 2014.</t>
  </si>
  <si>
    <t>In connection with the registration statements for the exchange offers of the 5.00% Notes, 4.625% Notes, 5.875% Notes and 6.375% Notes, the Company is required to comply with Rule 3-10 of SEC Regulation S-X (Rule 3-10), and has therefore included the accompanying Condensed Consolidating Financial Statements in accordance with Rule 3-10(f) of SEC Regulation S-X.</t>
  </si>
  <si>
    <t>The following supplemental information sets forth, on a consolidating basis, the condensed statements of operations and comprehensive income (loss), the condensed balance sheets and the condensed statements of cash flows for the parent issuer of these senior unsecured notes, for the Guarantor Subsidiary and for the Company and all of its consolidated subsidiaries (amounts in millions):</t>
  </si>
  <si>
    <t>Condensed Consolidating Statements of Operations and Comprehensive Income (Loss)</t>
  </si>
  <si>
    <t>(in millions)</t>
  </si>
  <si>
    <t>Parent Issuer</t>
  </si>
  <si>
    <t>Guarantor Subsidiary</t>
  </si>
  <si>
    <t>Non-Guarantor Subsidiaries</t>
  </si>
  <si>
    <t>Eliminations</t>
  </si>
  <si>
    <t>Consolidated</t>
  </si>
  <si>
    <t>(189</t>
  </si>
  <si>
    <t>Income (loss) from operations</t>
  </si>
  <si>
    <t>(46</t>
  </si>
  <si>
    <t>(18</t>
  </si>
  <si>
    <t>(14</t>
  </si>
  <si>
    <t>Income (loss) from continuing operations before income taxes</t>
  </si>
  <si>
    <t>(42</t>
  </si>
  <si>
    <t>Income tax expense (benefit)</t>
  </si>
  <si>
    <t>(116</t>
  </si>
  <si>
    <t>Income (loss) from continuing operations before earnings in subsidiaries</t>
  </si>
  <si>
    <t>(71</t>
  </si>
  <si>
    <t>Equity in earnings of consolidated subsidiaries</t>
  </si>
  <si>
    <t>(74</t>
  </si>
  <si>
    <t>Income (loss) from continuing operations</t>
  </si>
  <si>
    <t>Net income (loss)</t>
  </si>
  <si>
    <t>Net income (loss) attributable to noncontrolling interests</t>
  </si>
  <si>
    <t>Net income (loss) attributable to NCR</t>
  </si>
  <si>
    <t>Total comprehensive income (loss)</t>
  </si>
  <si>
    <t>(31</t>
  </si>
  <si>
    <t>(65</t>
  </si>
  <si>
    <t>(33</t>
  </si>
  <si>
    <t>Less comprehensive income (loss) attributable to noncontrolling interests</t>
  </si>
  <si>
    <t>Comprehensive income (loss) attributable to NCR common stockholders</t>
  </si>
  <si>
    <t>(24</t>
  </si>
  <si>
    <t>(23</t>
  </si>
  <si>
    <t>(197</t>
  </si>
  <si>
    <t>(114</t>
  </si>
  <si>
    <t>(283</t>
  </si>
  <si>
    <t>(50</t>
  </si>
  <si>
    <t>(133</t>
  </si>
  <si>
    <t>(55</t>
  </si>
  <si>
    <t>(135</t>
  </si>
  <si>
    <t>(54</t>
  </si>
  <si>
    <t>(154</t>
  </si>
  <si>
    <t>(156</t>
  </si>
  <si>
    <t>(312</t>
  </si>
  <si>
    <t>(253</t>
  </si>
  <si>
    <t>(190</t>
  </si>
  <si>
    <t>(70</t>
  </si>
  <si>
    <t>(56</t>
  </si>
  <si>
    <t>(25</t>
  </si>
  <si>
    <t>(491</t>
  </si>
  <si>
    <t>(386</t>
  </si>
  <si>
    <t>Condensed Consolidating Balance Sheet</t>
  </si>
  <si>
    <t>Current assets</t>
  </si>
  <si>
    <t>Due from affiliates</t>
  </si>
  <si>
    <t>(2,684</t>
  </si>
  <si>
    <t>(78</t>
  </si>
  <si>
    <t>(2,762</t>
  </si>
  <si>
    <t>(176</t>
  </si>
  <si>
    <t>Investments in subsidiaries</t>
  </si>
  <si>
    <t>(5,519</t>
  </si>
  <si>
    <t>(91</t>
  </si>
  <si>
    <t>(8,548</t>
  </si>
  <si>
    <t>Liabilities and stockholders’ equity</t>
  </si>
  <si>
    <t>Current liabilities</t>
  </si>
  <si>
    <t>Due to affiliates</t>
  </si>
  <si>
    <t>(3,029</t>
  </si>
  <si>
    <t>Stockholders’ equity</t>
  </si>
  <si>
    <t>Total NCR stockholders’ equity</t>
  </si>
  <si>
    <t>Total stockholders’ equity</t>
  </si>
  <si>
    <t>Total liabilities and stockholders’ equity</t>
  </si>
  <si>
    <t>(1,485</t>
  </si>
  <si>
    <t>(1,511</t>
  </si>
  <si>
    <t>(4,592</t>
  </si>
  <si>
    <t>(93</t>
  </si>
  <si>
    <t>(6,196</t>
  </si>
  <si>
    <t>(1,604</t>
  </si>
  <si>
    <t>Condensed Consolidating Statement of Cash Flows</t>
  </si>
  <si>
    <t>(90</t>
  </si>
  <si>
    <t>(29</t>
  </si>
  <si>
    <t>(40</t>
  </si>
  <si>
    <t>(48</t>
  </si>
  <si>
    <t>(88</t>
  </si>
  <si>
    <t>(62</t>
  </si>
  <si>
    <t>(47</t>
  </si>
  <si>
    <t>(109</t>
  </si>
  <si>
    <t>Business acquisitions, net of cash acquired</t>
  </si>
  <si>
    <t>(1,647</t>
  </si>
  <si>
    <t>Proceeds from (payments of) intercompany notes</t>
  </si>
  <si>
    <t>(127</t>
  </si>
  <si>
    <t>Investments in equity affiliates</t>
  </si>
  <si>
    <t>Net cash provided by (used in) investing activities</t>
  </si>
  <si>
    <t>(600</t>
  </si>
  <si>
    <t>(125</t>
  </si>
  <si>
    <t>(726</t>
  </si>
  <si>
    <t>(28</t>
  </si>
  <si>
    <t>Equity contribution</t>
  </si>
  <si>
    <t>Payments on term credit facility</t>
  </si>
  <si>
    <t>(20</t>
  </si>
  <si>
    <t>(528</t>
  </si>
  <si>
    <t>Debt issuance cost</t>
  </si>
  <si>
    <t>Borrowings (repayments) of intercompany notes</t>
  </si>
  <si>
    <t>Dividend distribution to consolidated subsidiaries</t>
  </si>
  <si>
    <t>Net cash provided by (used in) financing activities</t>
  </si>
  <si>
    <t>(155</t>
  </si>
  <si>
    <t>Net cash (used in) provided by operating activities</t>
  </si>
  <si>
    <t>(11</t>
  </si>
  <si>
    <t>Increase (decrease) in cash and cash equivalents</t>
  </si>
  <si>
    <t>(104</t>
  </si>
  <si>
    <t>(80</t>
  </si>
  <si>
    <t>Proceeds from sales of property, plant and equipment</t>
  </si>
  <si>
    <t>(53</t>
  </si>
  <si>
    <t>(75</t>
  </si>
  <si>
    <t>(672</t>
  </si>
  <si>
    <t>(696</t>
  </si>
  <si>
    <t>(302</t>
  </si>
  <si>
    <t>(277</t>
  </si>
  <si>
    <t>(675</t>
  </si>
  <si>
    <t>(740</t>
  </si>
  <si>
    <t>(836</t>
  </si>
  <si>
    <t>(35</t>
  </si>
  <si>
    <t>(845</t>
  </si>
  <si>
    <t>(12</t>
  </si>
  <si>
    <t>(550</t>
  </si>
  <si>
    <t>(527</t>
  </si>
  <si>
    <t>(98</t>
  </si>
  <si>
    <t>(609</t>
  </si>
  <si>
    <t>Basis of Presentation and Summary of Significant Accounting Policies (Policies)</t>
  </si>
  <si>
    <t>Use of Estimates, Policy [Policy Text Block]</t>
  </si>
  <si>
    <t>The preparation of financial statements in accordance with GAAP requires management to make estimates and judgments that affect the reported amounts of assets and liabilities, the disclosure of contingent assets and liabilities at the date of the financial statements, and revenues and expenses during the period reported. Actual results could differ from those estimates.</t>
  </si>
  <si>
    <t>Restructuring Plan (Tables)</t>
  </si>
  <si>
    <t>Restructuring Cost and Reserve [Line Items]</t>
  </si>
  <si>
    <t>Restructuring and Related Costs [Table Text Block]</t>
  </si>
  <si>
    <t>Supplemental Financial Information (Tables)</t>
  </si>
  <si>
    <t>Schedule of Accounts, Notes, Loans and Financing Receivable [Table Text Block]</t>
  </si>
  <si>
    <t>Schedule of Inventory, Current [Table Text Block]</t>
  </si>
  <si>
    <t>Schedule of Other Assets [Table Text Block]</t>
  </si>
  <si>
    <t>Acquisitions (Tables) (Digital Insight [Member])</t>
  </si>
  <si>
    <t>Digital Insight [Member]</t>
  </si>
  <si>
    <t>Business Acquisition [Line Items]</t>
  </si>
  <si>
    <t>Schedule of Business Acquisitions, by Acquisition [Table Text Block]</t>
  </si>
  <si>
    <t>Schedule of Finite-Lived Intangible Assets Acquired as Part of Business Combination [Table Text Block]</t>
  </si>
  <si>
    <t>Business Acquisition, Pro Forma Information [Table Text Block]</t>
  </si>
  <si>
    <t>Goodwill and Purchased Intangible Assets (Tables)</t>
  </si>
  <si>
    <t>Schedule of Goodwill</t>
  </si>
  <si>
    <t>Schedule of Acquired Finite-Lived Intangible Assets by Major Class</t>
  </si>
  <si>
    <t>Schedule of Expected Amortization Expense</t>
  </si>
  <si>
    <t>Debt Obligations Debt Obligations (Tables)</t>
  </si>
  <si>
    <t>Schedule of Debt Obligations [Table Text Block]</t>
  </si>
  <si>
    <t>Stock Compensation Plans (Tables)</t>
  </si>
  <si>
    <t>Schedule of Compensation Cost for Share-based Payment Arrangements, Allocation of Share-based Compensation Costs by Plan [Table Text Block]</t>
  </si>
  <si>
    <t>Employee Benefit Plans (Tables)</t>
  </si>
  <si>
    <t>Pension Plan, Defined Benefit [Member]</t>
  </si>
  <si>
    <t>Defined Benefit Plans and Other Postretirement Benefit Plans Table Text Block [Line Items]</t>
  </si>
  <si>
    <t>Schedule of Net Benefit Costs [Table Text Block]</t>
  </si>
  <si>
    <t>Other Postretirement Benefit Plan, Defined Benefit [Member]</t>
  </si>
  <si>
    <t>Postemployment Benefit Plans Defined Benefit [Member]</t>
  </si>
  <si>
    <t>Commitments and Contingencies (Tables)</t>
  </si>
  <si>
    <t>Schedule of Product Warranty Liability [Table Text Block]</t>
  </si>
  <si>
    <t>Earnings Per Share (Tables)</t>
  </si>
  <si>
    <t>Schedule of Earnings Per Share, Basic and Diluted [Table Text Block]</t>
  </si>
  <si>
    <t>Derivatives and Hedging Instruments (Tables)</t>
  </si>
  <si>
    <t>Schedule of Derivative Instruments in Statement of Financial Position, Fair Value [Table Text Block]</t>
  </si>
  <si>
    <t>Schedule of Derivative Instruments, Gain (Loss) in Statement of Financial Performance [Table Text Block]</t>
  </si>
  <si>
    <t>Fair Value of Assets and Liabilities (Tables)</t>
  </si>
  <si>
    <t>Schedule of Fair Value, Assets and Liabilities Measured on Recurring Basis [Table Text Block]</t>
  </si>
  <si>
    <r>
      <t>(4)</t>
    </r>
    <r>
      <rPr>
        <sz val="10"/>
        <color theme="1"/>
        <rFont val="Inherit"/>
      </rPr>
      <t>    Included in Other current liabilities and Other liabilities in the Condensed Consolidated Balance Sheet.</t>
    </r>
  </si>
  <si>
    <t>Segment Information (Tables)</t>
  </si>
  <si>
    <t>Reconciliation of Operating Profit (Loss) from Segments to Consolidated [Table Text Block]</t>
  </si>
  <si>
    <t>Revenue from External Customers by Products and Services [Table Text Block]</t>
  </si>
  <si>
    <t>Accumulated Other Comprehensive Income (Loss) (AOCI) (Tables)</t>
  </si>
  <si>
    <t>Schedule of Accumulated Other Comprehensive Income (Loss) [Table Text Block]</t>
  </si>
  <si>
    <t>Schedule of Reclassifications Out of Accumulated Other Comprehensive Income [Table Text Block]</t>
  </si>
  <si>
    <t>Condensed Consolidating Supplemental Guarantor Information (Tables)</t>
  </si>
  <si>
    <t>Schedule of Condensed Consolidating Supplemental Guarantor Information</t>
  </si>
  <si>
    <t>Basis of Presentation and Summary of Significant Accounting Policies Related Party Transactions (Details) (Banco Bradesco SA [Member], USD $)</t>
  </si>
  <si>
    <t>12 Months Ended</t>
  </si>
  <si>
    <t>Dec. 31, 2011</t>
  </si>
  <si>
    <t>atm</t>
  </si>
  <si>
    <t>Banco Bradesco SA [Member]</t>
  </si>
  <si>
    <t>Related Party Transaction [Line Items]</t>
  </si>
  <si>
    <t>Target Number of ATMs to be Purchased under Master Purchase Agreement</t>
  </si>
  <si>
    <t>Number of Years for ATM Master Purchase Agreement</t>
  </si>
  <si>
    <t>'5 years</t>
  </si>
  <si>
    <t>Revenue from Related Parties</t>
  </si>
  <si>
    <t>Due from Related Parties</t>
  </si>
  <si>
    <t>Basis of Presentation and Summary of Significant Accounting Policies Out of Period Adjustment (Details) (USD $)</t>
  </si>
  <si>
    <t>Out of period adjustment [Abstract]</t>
  </si>
  <si>
    <t>Quantifying Misstatement in Current Year Financial Statements, Amount</t>
  </si>
  <si>
    <t>Restructuring Plan (Details) (USD $)</t>
  </si>
  <si>
    <t>Restructuring and other asset-related charges</t>
  </si>
  <si>
    <t>Anticipated annual savings from restructuring plan</t>
  </si>
  <si>
    <t>Restructuring Reserve</t>
  </si>
  <si>
    <t>Restructuring Reserve, Period Increase (Decrease)</t>
  </si>
  <si>
    <t>Payments for Restructuring</t>
  </si>
  <si>
    <t>Inventory related charges [Member]</t>
  </si>
  <si>
    <t>Inventory related charges [Member] | Cost of Services [Member]</t>
  </si>
  <si>
    <t>Inventory related charges [Member] | Cost of Products [Member]</t>
  </si>
  <si>
    <t>Severance and other employee related charges [Member]</t>
  </si>
  <si>
    <t>Asset related charges [Member]</t>
  </si>
  <si>
    <t>Asset related charges [Member] | Other Expense [Member]</t>
  </si>
  <si>
    <t>Asset related charges [Member] | Restructuring related charges [Member]</t>
  </si>
  <si>
    <t>Other exit costs [Member]</t>
  </si>
  <si>
    <t>Discrete charge under ASC 712 [Member]</t>
  </si>
  <si>
    <t>Discrete charge under ASC 712 [Member] | Severance and other employee related charges [Member]</t>
  </si>
  <si>
    <t>Severance charge under ASC 420 [Member]</t>
  </si>
  <si>
    <t>Severance charge under ASC 420 [Member] | Severance and other employee related charges [Member]</t>
  </si>
  <si>
    <t>Supplemental Financial Information - Accounts Receivable (Details) (USD $)</t>
  </si>
  <si>
    <t>Accounts Receivable, Net, Current [Abstract]</t>
  </si>
  <si>
    <t>Trade [Member]</t>
  </si>
  <si>
    <t>Other [Member]</t>
  </si>
  <si>
    <t>Supplemental Financial Information - Inventory (Details) (USD $)</t>
  </si>
  <si>
    <t>Inventory, Net [Abstract]</t>
  </si>
  <si>
    <t>Total inventories, net</t>
  </si>
  <si>
    <t>Supplemental Financial Information - Other Current Assets (Details) (USD $)</t>
  </si>
  <si>
    <t>Schedule of Other Current Assets [Abstract]</t>
  </si>
  <si>
    <t>Acquisitions - Acquisitions (Details) (USD $)</t>
  </si>
  <si>
    <t>Jan. 10, 2014</t>
  </si>
  <si>
    <t>Customer Relationships [Member]</t>
  </si>
  <si>
    <t>Technology Software [Member]</t>
  </si>
  <si>
    <t>Customer Contracts [Member]</t>
  </si>
  <si>
    <t>Trademarks [Member]</t>
  </si>
  <si>
    <t>Selling, General and Administrative Expenses [Member]</t>
  </si>
  <si>
    <t>Business Combination, Amount Withheld For Recovery of Possible Future Claims</t>
  </si>
  <si>
    <t>Finite-lived Intangible Assets Acquired</t>
  </si>
  <si>
    <t>Acquired Finite-lived Intangible Assets, Weighted Average Useful Life</t>
  </si>
  <si>
    <t>'13 years</t>
  </si>
  <si>
    <t>'18 years</t>
  </si>
  <si>
    <t>'8 years</t>
  </si>
  <si>
    <t>'7 years</t>
  </si>
  <si>
    <t>Business Combination, Acquisition Related Costs</t>
  </si>
  <si>
    <t>Acquisitions Pro Forma (Details) (Digital Insight [Member], USD $)</t>
  </si>
  <si>
    <t>Business Acquisition, Pro Forma Revenue</t>
  </si>
  <si>
    <t>Business Acquisition, Pro Forma Net Income (Loss)</t>
  </si>
  <si>
    <t>Business Acquisitions, Pro Forma Expenses, Elimination of Transactions Costs</t>
  </si>
  <si>
    <t>Business Acquisition, Pro Forma Expenses, Incremental Amortization Changes Attributable to Acquiree</t>
  </si>
  <si>
    <t>Business Acquisition, Pro Forma Expenses, Incremental Interest Charges Attributable to Acquiree</t>
  </si>
  <si>
    <t>Goodwill and Purchased Intangible Assets - Schedule of Goodwill (Details) (USD $)</t>
  </si>
  <si>
    <t>Goodwill [Roll Forward]</t>
  </si>
  <si>
    <t>Financial Services [Member]</t>
  </si>
  <si>
    <t>Retail Solutions [Member]</t>
  </si>
  <si>
    <t>Hospitality and Specialty Retail [Member]</t>
  </si>
  <si>
    <t>Entertainment [Member]</t>
  </si>
  <si>
    <t>Emerging Industries [Member]</t>
  </si>
  <si>
    <t>Maximum [Member] | Customer Relationships [Member]</t>
  </si>
  <si>
    <t>Goodwill [Line Items]</t>
  </si>
  <si>
    <t>Finite-Lived Intangible Asset, Useful Life</t>
  </si>
  <si>
    <t>'20 years</t>
  </si>
  <si>
    <t>Maximum [Member] | Intellectual property [Member]</t>
  </si>
  <si>
    <t>Maximum [Member] | Tradenames [Member]</t>
  </si>
  <si>
    <t>'10 years</t>
  </si>
  <si>
    <t>Maximum [Member] | Non-compete arrangements [Member]</t>
  </si>
  <si>
    <t>Minimum [Member] | Customer Relationships [Member]</t>
  </si>
  <si>
    <t>'1 year</t>
  </si>
  <si>
    <t>Minimum [Member] | Intellectual property [Member]</t>
  </si>
  <si>
    <t>'2 years</t>
  </si>
  <si>
    <t>Minimum [Member] | Tradenames [Member]</t>
  </si>
  <si>
    <t>Minimum [Member] | Non-compete arrangements [Member]</t>
  </si>
  <si>
    <t>Goodwill and Purchased Intangible Assets - Schedule of Acquired Intangibles (Details) (USD $)</t>
  </si>
  <si>
    <t>Acquired Finite-Lived Intangible Assets [Line Items]</t>
  </si>
  <si>
    <t>Finite-Lived Intangible Assets, Gross</t>
  </si>
  <si>
    <t>Reseller and Customer Relationships [Member]</t>
  </si>
  <si>
    <t>Intellectual property [Member]</t>
  </si>
  <si>
    <t>Tradenames [Member]</t>
  </si>
  <si>
    <t>Non-compete arrangements [Member]</t>
  </si>
  <si>
    <t>Goodwill and Purchased Intangible Assets - Amorization Expense (Details) (USD $)</t>
  </si>
  <si>
    <t>Amortization expense for the remainder of the year</t>
  </si>
  <si>
    <t>Finite-Lived Intangible Assets, Net, Amortization Expense, Fiscal Year Maturity [Abstract]</t>
  </si>
  <si>
    <t>Debt Obligations (Details) (USD $)</t>
  </si>
  <si>
    <t>Dec. 19, 2013</t>
  </si>
  <si>
    <t>Debt Instrument [Line Items]</t>
  </si>
  <si>
    <t>Term Loan [Member]</t>
  </si>
  <si>
    <t>Long-term Debt, Weighted Average Interest Rate</t>
  </si>
  <si>
    <t>[1]</t>
  </si>
  <si>
    <t>Other Debt [Member]</t>
  </si>
  <si>
    <t>[2]</t>
  </si>
  <si>
    <t>Revolving Credit Facility [Member]</t>
  </si>
  <si>
    <t>5% Notes Due 2022 [Member]</t>
  </si>
  <si>
    <t>4.625% Notes Due 2021 [Member] [Member]</t>
  </si>
  <si>
    <t>5.875% Notes due 2021 [Member]</t>
  </si>
  <si>
    <t>6.375% Notes due 2023 [Member]</t>
  </si>
  <si>
    <t>Long-term Debt, Current Maturities</t>
  </si>
  <si>
    <t>Short-term Debt, Weighted Average Interest Rate</t>
  </si>
  <si>
    <t>Debt Obligations Senior Secured Credit Facility (Details) (USD $)</t>
  </si>
  <si>
    <t>Period One [Member]</t>
  </si>
  <si>
    <t>Period Two [Member]</t>
  </si>
  <si>
    <t>Period Three [Member]</t>
  </si>
  <si>
    <t>Period Four [Member]</t>
  </si>
  <si>
    <t>Period Five [Member]</t>
  </si>
  <si>
    <t>Credit Facility [Domain]</t>
  </si>
  <si>
    <t>Secured Debt [Member]</t>
  </si>
  <si>
    <t>Revolving [Member]</t>
  </si>
  <si>
    <t>Federal Funds Rate [Member]</t>
  </si>
  <si>
    <t>Base Rate [Member]</t>
  </si>
  <si>
    <t>Maximum [Member]</t>
  </si>
  <si>
    <t>LIBOR [Member]</t>
  </si>
  <si>
    <t>Minimum [Member]</t>
  </si>
  <si>
    <t>Quarterly installments beginning September 30, 2014 [Member]</t>
  </si>
  <si>
    <t>Quarterly installments beginning September 30, 2015 [Member]</t>
  </si>
  <si>
    <t>Quarterly installments beginning September 30, 2016 [Member]</t>
  </si>
  <si>
    <t>Secured Credit Facility Maximum Borrowing Amount</t>
  </si>
  <si>
    <t>Debt Instrument, Periodic Payment</t>
  </si>
  <si>
    <t>Debt Instrument, Basis Spread on Variable Rate</t>
  </si>
  <si>
    <t>Debt Instrument, Margin for Base Rate Loans</t>
  </si>
  <si>
    <t>Debt Instrument Covenant Consolidated Leverage Ratio</t>
  </si>
  <si>
    <t>Debt Instrument Covenant Interest Coverage Ratio</t>
  </si>
  <si>
    <t>Debt Instrument Covenant Maximum Consolidated Leverage Ratio</t>
  </si>
  <si>
    <t>Available Additional Amount of Incremental Term Loan or Incremental Revolving Commitment</t>
  </si>
  <si>
    <t>Debt Obligations Senior Unsecured Notes (Details) (USD $)</t>
  </si>
  <si>
    <t>Sep. 17, 2012</t>
  </si>
  <si>
    <t>Twelve Month Period Commencing On July 15, 2017 [Member]</t>
  </si>
  <si>
    <t>Twelve Month Period Commencing On July 15, 2018 [Member]</t>
  </si>
  <si>
    <t>Twelve Month Period Commencing On July 15, 2019 [Member]</t>
  </si>
  <si>
    <t>Twelve Month Period Commencing On July 15, 2020 [Member]</t>
  </si>
  <si>
    <t>Prior to July 15, 2017 [Member]</t>
  </si>
  <si>
    <t>Prior to July 15, 2015 [Member]</t>
  </si>
  <si>
    <t>Dec. 18, 2012</t>
  </si>
  <si>
    <t>Twelve Month Period Commencing On February 15, 2017 [Member]</t>
  </si>
  <si>
    <t>Twelve Month Period Commencing On February 15, 2018 [Member]</t>
  </si>
  <si>
    <t>Twelve Month Period Commencing On February 15, 2019 [Member]</t>
  </si>
  <si>
    <t>Prior To February 15, 2017 [Member]</t>
  </si>
  <si>
    <t>Prior to February 15, 2016 [Member]</t>
  </si>
  <si>
    <t>Twelve Month Period Commencing On December 15, 2017 [Member]</t>
  </si>
  <si>
    <t>Twelve Month Period Commencing On December 15, 2018 [Member]</t>
  </si>
  <si>
    <t>Twelve Month Period Commencing On December 15, 2019 [Member]</t>
  </si>
  <si>
    <t>Prior to December 15, 2016 [Member]</t>
  </si>
  <si>
    <t>Twelve Month Period Commencing On December 15, 2020 [Member]</t>
  </si>
  <si>
    <t>Prior To December 15, 2018 [Member]</t>
  </si>
  <si>
    <t>Twelve Month Period Commencing On December 15, 2021 [Member]</t>
  </si>
  <si>
    <t>Long-term Debt</t>
  </si>
  <si>
    <t>Debt Instrument, Interest Rate, Stated Percentage</t>
  </si>
  <si>
    <t>Percentage of Principle Amount Notes Were Sold At</t>
  </si>
  <si>
    <t>Debt Instrument Redemption Price As Percentage Of Principle Amount</t>
  </si>
  <si>
    <t>Debt Instrument, Note Redemption, Percentage of Aggregate Principle Amount</t>
  </si>
  <si>
    <t>Debt Obligations Fair Value of Debt (Details) (USD $)</t>
  </si>
  <si>
    <t>In Billions, unless otherwise specified</t>
  </si>
  <si>
    <t>Debt Instrument, Fair Value Disclosure</t>
  </si>
  <si>
    <t>Income Taxes (Details) (USD $)</t>
  </si>
  <si>
    <t>Income Tax Disclosure [Line Items]</t>
  </si>
  <si>
    <t>Internal Revenue Service (IRS) [Member]</t>
  </si>
  <si>
    <t>Income Tax Adjustments, Settlements, and Unusual Provisions</t>
  </si>
  <si>
    <t>American Taxpayer Relief Act [Member]</t>
  </si>
  <si>
    <t>Valuation allowance releases [Member]</t>
  </si>
  <si>
    <t>Stock Compensation Plans (Details) (USD $)</t>
  </si>
  <si>
    <t>Share-based Compensation Arrangement by Share-based Payment Award [Line Items]</t>
  </si>
  <si>
    <t>Allocated Share-based Compensation Expense</t>
  </si>
  <si>
    <t>Restricted Stock Units (RSUs) [Member]</t>
  </si>
  <si>
    <t>Total unrecognized compensation cost related to unvested awards</t>
  </si>
  <si>
    <t>Total unrecognized compensation cost related to unvested awards, period for recognition (in years)</t>
  </si>
  <si>
    <t>'1 year 2 months 0 days</t>
  </si>
  <si>
    <t>Employee Stock Option [Member]</t>
  </si>
  <si>
    <t>Employee Benefit Plans (Details) (USD $)</t>
  </si>
  <si>
    <t>Defined Benefit Plan, Net Periodic Benefit Cost [Abstract]</t>
  </si>
  <si>
    <t>Prior service cost (benefit)</t>
  </si>
  <si>
    <t>Defined Benefit Plan, Cost of Providing Special or Contractual Termination Benefits Recognized During Period</t>
  </si>
  <si>
    <t>U.S. Pension Benefits [Member]</t>
  </si>
  <si>
    <t>International Pension Benefits [Member]</t>
  </si>
  <si>
    <t>Defined Benefit Plan, Contributions by Employer</t>
  </si>
  <si>
    <t>Defined Benefit Plans, Estimated Future Employer Contributions in Current Fiscal Year</t>
  </si>
  <si>
    <t>Defined Benefit Plan Estimated Total Employer Contributions in Current Fiscal Year</t>
  </si>
  <si>
    <t>Executive Pension Plans [Member]</t>
  </si>
  <si>
    <t>Discretionary Pension Contributions [Member]</t>
  </si>
  <si>
    <t>Discretionary Pension Contributions [Member] | International Pension Benefits [Member]</t>
  </si>
  <si>
    <t>Employee Benefit Plans Postretirement (Details) (USD $)</t>
  </si>
  <si>
    <t>Defined Benefit Plan Disclosure [Line Items]</t>
  </si>
  <si>
    <t>Defined Benefit Plan, Actuarial Gain (Loss)</t>
  </si>
  <si>
    <t>Employee Benefit Plans Postemployment (Details) (USD $)</t>
  </si>
  <si>
    <t>Mar. 31, 2013</t>
  </si>
  <si>
    <t>Defined Benefit Plan, Curtailments</t>
  </si>
  <si>
    <t>Defined Benefit Plan Gross Periodic Benefit Cost</t>
  </si>
  <si>
    <t>Severance Costs</t>
  </si>
  <si>
    <t>Benefit For Reduction In Actuarial Liability</t>
  </si>
  <si>
    <t>Commitments and Contingencies Loss Contingencies (Details) (USD $)</t>
  </si>
  <si>
    <t>Fox River Site [Member]</t>
  </si>
  <si>
    <t>Kalamazoo River Site [Member]</t>
  </si>
  <si>
    <t>API [Member]</t>
  </si>
  <si>
    <t>Foreign Tax Authority [Member]</t>
  </si>
  <si>
    <t>Loss Contingencies [Line Items]</t>
  </si>
  <si>
    <t>Loss Contingency, Damages Sought, Value</t>
  </si>
  <si>
    <t>Loss Contingency, Range of Possible Loss, Minimum</t>
  </si>
  <si>
    <t>Loss Contingency, Range of Possible Loss, Maximum</t>
  </si>
  <si>
    <t>Threshold For Environmental Cleanup Costs</t>
  </si>
  <si>
    <t>Portion Of Costs Below Threshold, Percentage</t>
  </si>
  <si>
    <t>Portion Of Costs Exceeding Threshold, Percentage</t>
  </si>
  <si>
    <t>Allocation Litigation Final Judgment</t>
  </si>
  <si>
    <t>Accounts Receivable, Gross</t>
  </si>
  <si>
    <t>Payment received from BAT</t>
  </si>
  <si>
    <t>Estimated Total Clean Up Costs</t>
  </si>
  <si>
    <t>Estimated Maximum NRD Costs</t>
  </si>
  <si>
    <t>Estimated Federal Government Maximum NRD Costs</t>
  </si>
  <si>
    <t>Net Loss Contingency Accrual</t>
  </si>
  <si>
    <t>Fox River LLC Funding Remainder Other Current Asset</t>
  </si>
  <si>
    <t>Estimate of Indemnity Asset Due From Related Party</t>
  </si>
  <si>
    <t>Total Amount Received from Settlements with Insurance Carriers</t>
  </si>
  <si>
    <t>Portion of Insurance Settlements Subject to Competing Claims</t>
  </si>
  <si>
    <t>Alleged Portion Of GP Clean Up Costs</t>
  </si>
  <si>
    <t>Commitments and Contingencies - Warranty Reserve (Details) (USD $)</t>
  </si>
  <si>
    <t>Warranty reserve liability [Line Items]</t>
  </si>
  <si>
    <t>Beginning balance</t>
  </si>
  <si>
    <t>Ending balance</t>
  </si>
  <si>
    <t>Earnings Per Share (Details) (USD $)</t>
  </si>
  <si>
    <t>Weighted Average Number of Shares Outstanding, Diluted [Abstract]</t>
  </si>
  <si>
    <t>Weighted average outstanding shares of common stock (in shares)</t>
  </si>
  <si>
    <t>Dilutive effect of employee stock options and restricted stock (in shares)</t>
  </si>
  <si>
    <t>Common stock and common stock equivalents (in shares)</t>
  </si>
  <si>
    <t>Earnings Per Share, Basic [Abstract]</t>
  </si>
  <si>
    <t>Basic earnings from continuing operations (in dollars per share)</t>
  </si>
  <si>
    <t>Basic earnings from discontinued operations (in dollars per share)</t>
  </si>
  <si>
    <t>Earnings Per Share, Diluted [Abstract]</t>
  </si>
  <si>
    <t>Diluted earnings from continuing operations (in dollars per share)</t>
  </si>
  <si>
    <t>Diluted earnings from discontinued operations (in dollars per share)</t>
  </si>
  <si>
    <t>Derivatives and Hedging Instruments Narrative (Details)</t>
  </si>
  <si>
    <t>currency</t>
  </si>
  <si>
    <t>Currency Exposure, Number of Functional Currencies</t>
  </si>
  <si>
    <t>Maximum Period For Cash Flow Hedging Activity</t>
  </si>
  <si>
    <t>'0 years 15 months</t>
  </si>
  <si>
    <t>Derivatives and Hedging Instruments - Derivative Fair Values (Details) (USD $)</t>
  </si>
  <si>
    <t>Derivatives, Fair Value [Line Items]</t>
  </si>
  <si>
    <t>Derivative Assets, Fair Value</t>
  </si>
  <si>
    <t>Derivative Liabilities, Fair Value</t>
  </si>
  <si>
    <t>Interest Rate Swap Ending Notional</t>
  </si>
  <si>
    <t>Derivatives designated as hedging instrument [Member]</t>
  </si>
  <si>
    <t>Derivatives not designated as hedging instrument [Member]</t>
  </si>
  <si>
    <t>Interest Rate Swap [Member]</t>
  </si>
  <si>
    <t>Accumulated Other Comprehensive Income (Loss), Cumulative Changes in Net Gain (Loss) from Cash Flow Hedges, Effect Net of Tax</t>
  </si>
  <si>
    <t>Interest Rate Swap [Member] | Derivatives designated as hedging instrument [Member] | Other current assets [Member]</t>
  </si>
  <si>
    <t>Derivative Asset, Notional Amount</t>
  </si>
  <si>
    <t>Interest Rate Swap [Member] | Derivatives designated as hedging instrument [Member] | Other current liabilities [Member]</t>
  </si>
  <si>
    <t>Interest Rate Swap [Member] | Derivatives designated as hedging instrument [Member] | Other current liabilities and other liabilities [Member]</t>
  </si>
  <si>
    <t>Derivative Liability, Notional Amount</t>
  </si>
  <si>
    <t>Interest Rate Swap [Member] | Derivatives designated as hedging instrument [Member] | Other noncurrent liabilities [Member]</t>
  </si>
  <si>
    <t>Foreign Exchange Derivative [Member]</t>
  </si>
  <si>
    <t>Foreign Exchange Derivative [Member] | Derivatives designated as hedging instrument [Member] | Other current assets [Member]</t>
  </si>
  <si>
    <t>Foreign Exchange Derivative [Member] | Derivatives designated as hedging instrument [Member] | Other current liabilities [Member]</t>
  </si>
  <si>
    <t>Foreign Exchange Derivative [Member] | Derivatives not designated as hedging instrument [Member] | Other current assets [Member]</t>
  </si>
  <si>
    <t>Foreign Exchange Derivative [Member] | Derivatives not designated as hedging instrument [Member] | Other current liabilities [Member]</t>
  </si>
  <si>
    <t>Derivatives and Hedging Instruments - Gain (Loss) on Derivatives (Details) (Cash Flow Hedging [Member], USD $)</t>
  </si>
  <si>
    <t>Derivative Instruments, Gain (Loss) [Line Items]</t>
  </si>
  <si>
    <t>Derivative Instruments, Gain (Loss) Recognized in Other Comprehensive Income (Loss), Effective Portion, Net</t>
  </si>
  <si>
    <t>Interest Rate Swap [Member] | Interest Expense [Member]</t>
  </si>
  <si>
    <t>Derivative Instruments, Gain (Loss) Reclassified from Accumulated OCI into Income, Effective Portion, Net</t>
  </si>
  <si>
    <t>Derivative Instruments, Gain (Loss) Recognized in Income, Ineffective Portion and Amount Excluded from Effectiveness Testing, Net</t>
  </si>
  <si>
    <t>Foreign Exchange Derivative [Member] | Cost of Products [Member]</t>
  </si>
  <si>
    <t>Foreign Exchange Derivative [Member] | Other (Expense) Income, Net [Member]</t>
  </si>
  <si>
    <t>Derivatives and Hedging Instruments - Gain (Loss) on Derivatives Not Designated as Hedging Instruments (Details) (Other (Expense) Income, Net [Member], Foreign Exchange Derivative [Member], USD $)</t>
  </si>
  <si>
    <t>Other (Expense) Income, Net [Member] | Foreign Exchange Derivative [Member]</t>
  </si>
  <si>
    <t>Derivative [Line Items]</t>
  </si>
  <si>
    <t>Amount of Gain (Loss) Recognized in the Condensed Consolidated Statement of Operations</t>
  </si>
  <si>
    <t>Fair Value of Assets and Liabilities (Details) (USD $)</t>
  </si>
  <si>
    <t>Fair Value, Measurements, Recurring [Member]</t>
  </si>
  <si>
    <t>Estimate of Fair Value, Fair Value Disclosure [Member]</t>
  </si>
  <si>
    <t>Fair Value, Inputs, Level 1 [Member]</t>
  </si>
  <si>
    <t>Fair Value, Inputs, Level 2 [Member]</t>
  </si>
  <si>
    <t>Fair Value, Inputs, Level 3 [Member]</t>
  </si>
  <si>
    <t>Other Expense [Member]</t>
  </si>
  <si>
    <t>Fair Value, Assets and Liabilities Measured on Recurring and Nonrecurring Basis [Line Items]</t>
  </si>
  <si>
    <t>Assets: [Abstract]</t>
  </si>
  <si>
    <t>Deposits held in money market funds</t>
  </si>
  <si>
    <t>Available for sale securities</t>
  </si>
  <si>
    <t>[3]</t>
  </si>
  <si>
    <t>Liabilities: [Abstract]</t>
  </si>
  <si>
    <t>[4]</t>
  </si>
  <si>
    <t>Included in Cash and cash equivalents in the Condensed Consolidated Balance Sheet.</t>
  </si>
  <si>
    <t>Included in Other assets in the Condensed Consolidated Balance Sheet.</t>
  </si>
  <si>
    <t>Included in Other current assets in the Condensed Consolidated Balance Sheet.</t>
  </si>
  <si>
    <t>Included in Other current liabilities and Other liabilities in the Condensed Consolidated Balance Sheet.</t>
  </si>
  <si>
    <t>Segment Information - Revenue and Operating Income By Segments (Details) (USD $)</t>
  </si>
  <si>
    <t>segment</t>
  </si>
  <si>
    <t>Segment Reporting Information [Line Items]</t>
  </si>
  <si>
    <t>Number of Reportable Segments</t>
  </si>
  <si>
    <t>Other adjustments</t>
  </si>
  <si>
    <t>Acquisition Related Amortization Costs Included in Other Adjustments</t>
  </si>
  <si>
    <t>Acquisiton Related Costs Included In Other Adjustments</t>
  </si>
  <si>
    <t>Acquisition Related Purchase Price Adjustments</t>
  </si>
  <si>
    <t>Legal Costs for OFAC and FCPA Investigations</t>
  </si>
  <si>
    <t>Hospitality [Member]</t>
  </si>
  <si>
    <t>Business Combination, Pro Forma Information, Revenue of Acquiree since Acquisition Date, Actual</t>
  </si>
  <si>
    <t>Segment Operting Income of Acquiree Since Acquisition</t>
  </si>
  <si>
    <t>(2)Â The following table presents the other adjustments for NCR:In millionsThree months ended September 30Â Nine months ended September 302014Â 2013Â 2014Â 2013Restructuring plan$127Â $â€”Â $127Â $â€”Acquisition-related amortization of intangible assets29Â 17Â 89Â 48Acquisition-related costs5Â 14Â 25Â 44Acquisition-related purchase price adjustments1Â 3Â 6Â 12OFAC and FCPA investigationsâ€”Â 1Â 2Â 2Total other adjustments$162Â $35Â $249Â $106</t>
  </si>
  <si>
    <t>Segment Information - Revenue from External Customers by Products and Services (Details) (USD $)</t>
  </si>
  <si>
    <t>Revenue from External Customer [Line Items]</t>
  </si>
  <si>
    <t>Professional and installation services revenue</t>
  </si>
  <si>
    <t>Accumulated Other Comprehensive Income (Loss) (AOCI) Changes in Accumulated Other Comprehensive Income (Loss) (Details) (USD $)</t>
  </si>
  <si>
    <t>Accumulated Other Comprehensive Income (Loss) [Roll Forward]</t>
  </si>
  <si>
    <t>Accumulated other comprehensive income (loss), beginning balance</t>
  </si>
  <si>
    <t>Accumulated other comprehensive income (loss), ending balance</t>
  </si>
  <si>
    <t>Accumulated Other Comprehensive Income (Loss) (AOCI) Reclassifications (Details) (USD $)</t>
  </si>
  <si>
    <t>Reclassification out of Accumulated Other Comprehensive Income [Line Items]</t>
  </si>
  <si>
    <t>Reclassification out of Accumulated Other Comprehensive Income</t>
  </si>
  <si>
    <t>Reclassification out of Accumulated Other Comprehensive Income | Actuarial losses recognized</t>
  </si>
  <si>
    <t>Reclassification out of Accumulated Other Comprehensive Income | Amortization of prior service benefit</t>
  </si>
  <si>
    <t>Reclassification out of Accumulated Other Comprehensive Income | Cash Flow Hedging [Member]</t>
  </si>
  <si>
    <t>Condensed Consolidating Supplemental Guarantor Information Statement of Operations and Comprehensive Income (Details) (USD $)</t>
  </si>
  <si>
    <t>Income (loss) from continuing operations before earning in subsidiaries</t>
  </si>
  <si>
    <t>Parent Company [Member]</t>
  </si>
  <si>
    <t>Guarantor Subsidiary [Member]</t>
  </si>
  <si>
    <t>Non-Guarantor Subsidiaries [Member]</t>
  </si>
  <si>
    <t>Consolidation, Eliminations [Member]</t>
  </si>
  <si>
    <t>Condensed Consolidating Supplemental Guarantor Information Balance Sheets (Details) (USD $)</t>
  </si>
  <si>
    <t>Dec. 31, 2012</t>
  </si>
  <si>
    <t>Condensed Consolidating Supplemental Guarantor Information Cash Flows (Details) (USD $)</t>
  </si>
  <si>
    <t>Proceeds from (payment of) of intercompany notes</t>
  </si>
  <si>
    <t>Tax witholding payments on behalf of employe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rgb="FF000000"/>
      <name val="Inherit"/>
    </font>
    <font>
      <b/>
      <sz val="10"/>
      <color theme="1"/>
      <name val="Inherit"/>
    </font>
    <font>
      <sz val="10"/>
      <color theme="1"/>
      <name val="Inherit"/>
    </font>
    <font>
      <sz val="10"/>
      <color rgb="FF000000"/>
      <name val="Inherit"/>
    </font>
    <font>
      <sz val="10"/>
      <color rgb="FF000000"/>
      <name val="Times New Roman"/>
      <family val="1"/>
    </font>
    <font>
      <i/>
      <sz val="10"/>
      <color theme="1"/>
      <name val="Inherit"/>
    </font>
    <font>
      <b/>
      <sz val="8"/>
      <color theme="1"/>
      <name val="Inherit"/>
    </font>
    <font>
      <b/>
      <sz val="5"/>
      <color theme="1"/>
      <name val="Inherit"/>
    </font>
    <font>
      <sz val="8"/>
      <color theme="1"/>
      <name val="Inherit"/>
    </font>
    <font>
      <sz val="7"/>
      <color theme="1"/>
      <name val="Inherit"/>
    </font>
    <font>
      <b/>
      <sz val="10"/>
      <color rgb="FF000000"/>
      <name val="Times New Roman"/>
      <family val="1"/>
    </font>
    <font>
      <b/>
      <i/>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1" fillId="0" borderId="0" xfId="0" applyFont="1" applyAlignment="1">
      <alignment horizontal="justify" wrapText="1"/>
    </xf>
    <xf numFmtId="0" fontId="21" fillId="0" borderId="0" xfId="0" applyFont="1" applyAlignment="1">
      <alignment horizontal="left" wrapText="1"/>
    </xf>
    <xf numFmtId="0" fontId="20" fillId="0" borderId="0" xfId="0" applyFont="1" applyAlignment="1">
      <alignment horizontal="justify" wrapText="1"/>
    </xf>
    <xf numFmtId="0" fontId="24"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5" fillId="0" borderId="0" xfId="0" applyFont="1" applyAlignment="1">
      <alignment horizontal="left" wrapText="1"/>
    </xf>
    <xf numFmtId="0" fontId="25" fillId="0" borderId="10" xfId="0" applyFont="1" applyBorder="1" applyAlignment="1">
      <alignment horizontal="center" wrapText="1"/>
    </xf>
    <xf numFmtId="0" fontId="20" fillId="33" borderId="0" xfId="0" applyFont="1" applyFill="1" applyAlignment="1">
      <alignment horizontal="left" vertical="top" wrapText="1"/>
    </xf>
    <xf numFmtId="0" fontId="21" fillId="33" borderId="0" xfId="0" applyFont="1" applyFill="1" applyAlignment="1">
      <alignment wrapText="1"/>
    </xf>
    <xf numFmtId="0" fontId="21" fillId="0" borderId="0" xfId="0" applyFont="1" applyAlignment="1">
      <alignment horizontal="left" vertical="top" wrapText="1"/>
    </xf>
    <xf numFmtId="0" fontId="20" fillId="0" borderId="0" xfId="0" applyFont="1" applyAlignment="1">
      <alignment horizontal="center" wrapText="1"/>
    </xf>
    <xf numFmtId="0" fontId="21" fillId="33" borderId="0" xfId="0" applyFont="1" applyFill="1" applyAlignment="1">
      <alignment horizontal="left" vertical="top" wrapText="1"/>
    </xf>
    <xf numFmtId="0" fontId="20" fillId="33" borderId="0" xfId="0" applyFont="1" applyFill="1" applyAlignment="1">
      <alignment horizontal="center" wrapText="1"/>
    </xf>
    <xf numFmtId="6" fontId="20" fillId="33" borderId="11" xfId="0" applyNumberFormat="1" applyFont="1" applyFill="1" applyBorder="1" applyAlignment="1">
      <alignment horizontal="center" wrapText="1"/>
    </xf>
    <xf numFmtId="0" fontId="18" fillId="0" borderId="0" xfId="0" applyFont="1" applyAlignment="1">
      <alignment wrapText="1"/>
    </xf>
    <xf numFmtId="0" fontId="0" fillId="0" borderId="0" xfId="0" applyAlignment="1">
      <alignment wrapText="1"/>
    </xf>
    <xf numFmtId="0" fontId="20" fillId="0" borderId="0" xfId="0" applyFont="1" applyAlignment="1">
      <alignment wrapText="1"/>
    </xf>
    <xf numFmtId="0" fontId="21" fillId="0" borderId="0" xfId="0" applyFont="1" applyAlignment="1">
      <alignment horizontal="justify" wrapText="1"/>
    </xf>
    <xf numFmtId="0" fontId="24" fillId="0" borderId="0" xfId="0" applyFont="1" applyAlignment="1">
      <alignment horizontal="justify" wrapText="1"/>
    </xf>
    <xf numFmtId="15" fontId="25" fillId="0" borderId="10" xfId="0" applyNumberFormat="1" applyFont="1" applyBorder="1" applyAlignment="1">
      <alignment horizontal="center" wrapText="1"/>
    </xf>
    <xf numFmtId="0" fontId="21" fillId="0" borderId="0" xfId="0" applyFont="1" applyAlignment="1">
      <alignment wrapText="1"/>
    </xf>
    <xf numFmtId="6" fontId="20" fillId="0" borderId="0" xfId="0" applyNumberFormat="1" applyFont="1" applyAlignment="1">
      <alignment horizontal="center" wrapText="1"/>
    </xf>
    <xf numFmtId="6" fontId="21" fillId="0" borderId="0" xfId="0" applyNumberFormat="1" applyFont="1" applyAlignment="1">
      <alignment horizontal="center" wrapText="1"/>
    </xf>
    <xf numFmtId="0" fontId="20" fillId="33" borderId="10" xfId="0" applyFont="1" applyFill="1" applyBorder="1" applyAlignment="1">
      <alignment horizontal="center" wrapText="1"/>
    </xf>
    <xf numFmtId="0" fontId="21" fillId="33" borderId="10" xfId="0" applyFont="1" applyFill="1" applyBorder="1" applyAlignment="1">
      <alignment horizontal="center" wrapText="1"/>
    </xf>
    <xf numFmtId="3" fontId="20" fillId="0" borderId="0" xfId="0" applyNumberFormat="1" applyFont="1" applyAlignment="1">
      <alignment horizontal="center" wrapText="1"/>
    </xf>
    <xf numFmtId="3" fontId="21" fillId="0" borderId="0" xfId="0" applyNumberFormat="1" applyFont="1" applyAlignment="1">
      <alignment horizontal="center" wrapText="1"/>
    </xf>
    <xf numFmtId="0" fontId="21" fillId="33" borderId="0" xfId="0" applyFont="1" applyFill="1" applyAlignment="1">
      <alignment horizontal="center" wrapText="1"/>
    </xf>
    <xf numFmtId="0" fontId="20" fillId="0" borderId="0" xfId="0" applyFont="1" applyAlignment="1">
      <alignment horizontal="left" vertical="top" wrapText="1"/>
    </xf>
    <xf numFmtId="6" fontId="20" fillId="0" borderId="12" xfId="0" applyNumberFormat="1" applyFont="1" applyBorder="1" applyAlignment="1">
      <alignment horizontal="center" wrapText="1"/>
    </xf>
    <xf numFmtId="6" fontId="21" fillId="0" borderId="11" xfId="0" applyNumberFormat="1" applyFont="1" applyBorder="1" applyAlignment="1">
      <alignment horizontal="center" wrapText="1"/>
    </xf>
    <xf numFmtId="0" fontId="20" fillId="33" borderId="0" xfId="0" applyFont="1" applyFill="1" applyAlignment="1">
      <alignment horizontal="left" vertical="top" wrapText="1"/>
    </xf>
    <xf numFmtId="0" fontId="21" fillId="33" borderId="0" xfId="0" applyFont="1" applyFill="1" applyAlignment="1">
      <alignment wrapText="1"/>
    </xf>
    <xf numFmtId="0" fontId="21" fillId="33" borderId="13" xfId="0" applyFont="1" applyFill="1" applyBorder="1" applyAlignment="1">
      <alignment wrapText="1"/>
    </xf>
    <xf numFmtId="0" fontId="21" fillId="0" borderId="0" xfId="0" applyFont="1" applyAlignment="1">
      <alignment horizontal="left" vertical="top" wrapText="1"/>
    </xf>
    <xf numFmtId="6" fontId="20" fillId="0" borderId="0" xfId="0" applyNumberFormat="1" applyFont="1" applyAlignment="1">
      <alignment horizontal="center" wrapText="1"/>
    </xf>
    <xf numFmtId="0" fontId="21" fillId="0" borderId="0" xfId="0" applyFont="1" applyAlignment="1">
      <alignment wrapText="1"/>
    </xf>
    <xf numFmtId="6" fontId="21" fillId="0" borderId="0" xfId="0" applyNumberFormat="1" applyFont="1" applyAlignment="1">
      <alignment horizontal="center" wrapText="1"/>
    </xf>
    <xf numFmtId="0" fontId="20" fillId="0" borderId="10" xfId="0" applyFont="1" applyBorder="1" applyAlignment="1">
      <alignment horizontal="center" wrapText="1"/>
    </xf>
    <xf numFmtId="0" fontId="21" fillId="0" borderId="10" xfId="0" applyFont="1" applyBorder="1" applyAlignment="1">
      <alignment horizontal="center" wrapText="1"/>
    </xf>
    <xf numFmtId="6" fontId="20" fillId="33" borderId="12" xfId="0" applyNumberFormat="1" applyFont="1" applyFill="1" applyBorder="1" applyAlignment="1">
      <alignment horizontal="center" wrapText="1"/>
    </xf>
    <xf numFmtId="6" fontId="21" fillId="33" borderId="12" xfId="0" applyNumberFormat="1" applyFont="1" applyFill="1" applyBorder="1" applyAlignment="1">
      <alignment horizontal="center" wrapText="1"/>
    </xf>
    <xf numFmtId="6" fontId="21" fillId="0" borderId="12" xfId="0" applyNumberFormat="1" applyFont="1" applyBorder="1" applyAlignment="1">
      <alignment horizontal="center" wrapText="1"/>
    </xf>
    <xf numFmtId="0" fontId="19" fillId="0" borderId="0" xfId="0" applyFont="1" applyAlignment="1">
      <alignment wrapText="1"/>
    </xf>
    <xf numFmtId="0" fontId="21" fillId="33" borderId="0" xfId="0" applyFont="1" applyFill="1" applyAlignment="1">
      <alignment horizontal="left" wrapText="1"/>
    </xf>
    <xf numFmtId="6" fontId="21" fillId="33" borderId="0" xfId="0" applyNumberFormat="1" applyFont="1" applyFill="1" applyAlignment="1">
      <alignment horizontal="center" wrapText="1"/>
    </xf>
    <xf numFmtId="0" fontId="21" fillId="0" borderId="0" xfId="0" applyFont="1" applyAlignment="1">
      <alignment horizontal="center" wrapText="1"/>
    </xf>
    <xf numFmtId="3" fontId="21" fillId="33" borderId="0" xfId="0" applyNumberFormat="1" applyFont="1" applyFill="1" applyAlignment="1">
      <alignment horizontal="center" wrapText="1"/>
    </xf>
    <xf numFmtId="0" fontId="25" fillId="0" borderId="0" xfId="0" applyFont="1" applyAlignment="1">
      <alignment horizontal="center" wrapText="1"/>
    </xf>
    <xf numFmtId="0" fontId="27" fillId="0" borderId="0" xfId="0" applyFont="1" applyAlignment="1">
      <alignment horizontal="left" wrapText="1"/>
    </xf>
    <xf numFmtId="0" fontId="25" fillId="0" borderId="10" xfId="0" applyFont="1" applyBorder="1" applyAlignment="1">
      <alignment horizontal="center" wrapText="1"/>
    </xf>
    <xf numFmtId="0" fontId="21" fillId="0" borderId="13" xfId="0" applyFont="1" applyBorder="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horizontal="lef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vertical="center"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8" fillId="0" borderId="0" xfId="0" applyFont="1" applyAlignment="1">
      <alignment horizontal="left" vertical="top" wrapText="1" indent="2"/>
    </xf>
    <xf numFmtId="0" fontId="21" fillId="0" borderId="0" xfId="0" applyFont="1" applyAlignment="1">
      <alignment horizontal="justify" vertical="top" wrapText="1"/>
    </xf>
    <xf numFmtId="0" fontId="21" fillId="33" borderId="13" xfId="0" applyFont="1" applyFill="1" applyBorder="1" applyAlignment="1">
      <alignment horizontal="left" wrapText="1"/>
    </xf>
    <xf numFmtId="0" fontId="25" fillId="0" borderId="14" xfId="0" applyFont="1" applyBorder="1" applyAlignment="1">
      <alignment horizontal="center" wrapText="1"/>
    </xf>
    <xf numFmtId="0" fontId="21" fillId="33" borderId="0" xfId="0" applyFont="1" applyFill="1" applyBorder="1" applyAlignment="1">
      <alignment horizontal="left" wrapText="1"/>
    </xf>
    <xf numFmtId="3" fontId="21" fillId="33" borderId="13"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horizontal="left" vertical="top" wrapText="1" indent="2"/>
    </xf>
    <xf numFmtId="0" fontId="22" fillId="0" borderId="0" xfId="0" applyFont="1" applyAlignment="1">
      <alignment horizontal="left" vertical="top" wrapText="1"/>
    </xf>
    <xf numFmtId="0" fontId="20" fillId="0" borderId="0" xfId="0" applyFont="1" applyAlignment="1">
      <alignment horizontal="justify" wrapText="1"/>
    </xf>
    <xf numFmtId="0" fontId="20" fillId="33" borderId="0" xfId="0" applyFont="1" applyFill="1" applyAlignment="1">
      <alignment horizontal="left" wrapText="1"/>
    </xf>
    <xf numFmtId="0" fontId="21" fillId="0" borderId="13" xfId="0" applyFont="1" applyBorder="1" applyAlignment="1">
      <alignment wrapText="1"/>
    </xf>
    <xf numFmtId="15" fontId="25" fillId="0" borderId="10" xfId="0" applyNumberFormat="1" applyFont="1" applyBorder="1" applyAlignment="1">
      <alignment horizontal="center" wrapText="1"/>
    </xf>
    <xf numFmtId="0" fontId="25" fillId="0" borderId="0" xfId="0" applyFont="1" applyAlignment="1">
      <alignment horizontal="center" wrapText="1"/>
    </xf>
    <xf numFmtId="0" fontId="20" fillId="33" borderId="13" xfId="0" applyFont="1" applyFill="1" applyBorder="1" applyAlignment="1">
      <alignment horizontal="left" wrapText="1"/>
    </xf>
    <xf numFmtId="0" fontId="20" fillId="33" borderId="0" xfId="0" applyFont="1" applyFill="1" applyBorder="1" applyAlignment="1">
      <alignment horizontal="left" wrapText="1"/>
    </xf>
    <xf numFmtId="0" fontId="20" fillId="33" borderId="13"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Alignment="1">
      <alignment horizontal="left" wrapText="1"/>
    </xf>
    <xf numFmtId="0" fontId="20" fillId="33" borderId="0" xfId="0" applyFont="1" applyFill="1" applyAlignment="1">
      <alignment horizontal="right" wrapText="1"/>
    </xf>
    <xf numFmtId="3" fontId="20" fillId="33" borderId="13"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3" fontId="20" fillId="33" borderId="0" xfId="0" applyNumberFormat="1" applyFont="1" applyFill="1" applyAlignment="1">
      <alignment horizontal="right" wrapText="1"/>
    </xf>
    <xf numFmtId="0" fontId="20" fillId="0" borderId="0" xfId="0" applyFont="1" applyAlignment="1">
      <alignment horizontal="right" wrapText="1"/>
    </xf>
    <xf numFmtId="0" fontId="20" fillId="0" borderId="0" xfId="0" applyFont="1" applyAlignment="1">
      <alignment horizontal="left" wrapText="1"/>
    </xf>
    <xf numFmtId="0" fontId="20" fillId="33" borderId="10" xfId="0" applyFont="1" applyFill="1" applyBorder="1" applyAlignment="1">
      <alignment horizontal="right" wrapText="1"/>
    </xf>
    <xf numFmtId="0" fontId="21" fillId="33" borderId="10" xfId="0" applyFont="1" applyFill="1" applyBorder="1" applyAlignment="1">
      <alignment wrapText="1"/>
    </xf>
    <xf numFmtId="0" fontId="20" fillId="0" borderId="13" xfId="0" applyFont="1" applyBorder="1" applyAlignment="1">
      <alignment horizontal="left" wrapText="1"/>
    </xf>
    <xf numFmtId="0" fontId="20" fillId="0" borderId="12" xfId="0" applyFont="1" applyBorder="1" applyAlignment="1">
      <alignment horizontal="left" wrapText="1"/>
    </xf>
    <xf numFmtId="3" fontId="20" fillId="0" borderId="13" xfId="0" applyNumberFormat="1" applyFont="1" applyBorder="1" applyAlignment="1">
      <alignment horizontal="right" wrapText="1"/>
    </xf>
    <xf numFmtId="3" fontId="20" fillId="0" borderId="12" xfId="0" applyNumberFormat="1" applyFont="1" applyBorder="1" applyAlignment="1">
      <alignment horizontal="right" wrapText="1"/>
    </xf>
    <xf numFmtId="0" fontId="21" fillId="0" borderId="12" xfId="0" applyFont="1" applyBorder="1" applyAlignment="1">
      <alignment wrapText="1"/>
    </xf>
    <xf numFmtId="0" fontId="20" fillId="0" borderId="13" xfId="0" applyFont="1" applyBorder="1" applyAlignment="1">
      <alignment horizontal="right" wrapText="1"/>
    </xf>
    <xf numFmtId="0" fontId="20" fillId="0" borderId="12" xfId="0" applyFont="1" applyBorder="1" applyAlignment="1">
      <alignment horizontal="right" wrapText="1"/>
    </xf>
    <xf numFmtId="15" fontId="25" fillId="0" borderId="0" xfId="0" applyNumberFormat="1" applyFont="1" applyAlignment="1">
      <alignment horizontal="center" wrapText="1"/>
    </xf>
    <xf numFmtId="16" fontId="21" fillId="0" borderId="0" xfId="0" applyNumberFormat="1" applyFont="1" applyAlignment="1">
      <alignment horizontal="center" wrapText="1"/>
    </xf>
    <xf numFmtId="16" fontId="21" fillId="33" borderId="0" xfId="0" applyNumberFormat="1" applyFont="1" applyFill="1" applyAlignment="1">
      <alignment horizontal="center" wrapText="1"/>
    </xf>
    <xf numFmtId="0" fontId="21" fillId="0" borderId="0" xfId="0" applyFont="1" applyAlignment="1">
      <alignment horizontal="center"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1" fillId="0" borderId="10" xfId="0" applyFont="1" applyBorder="1" applyAlignment="1">
      <alignment horizontal="lef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1" fillId="33" borderId="12" xfId="0" applyFont="1" applyFill="1" applyBorder="1" applyAlignment="1">
      <alignment wrapText="1"/>
    </xf>
    <xf numFmtId="0" fontId="20" fillId="33" borderId="12" xfId="0" applyFont="1" applyFill="1" applyBorder="1" applyAlignment="1">
      <alignment horizontal="righ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9" fillId="0" borderId="0" xfId="0" applyFont="1" applyAlignment="1">
      <alignment horizontal="left" wrapText="1"/>
    </xf>
    <xf numFmtId="0" fontId="24" fillId="0" borderId="0" xfId="0" applyFont="1" applyAlignment="1">
      <alignment horizontal="left" wrapText="1"/>
    </xf>
    <xf numFmtId="0" fontId="18" fillId="0" borderId="0" xfId="0" applyFont="1" applyAlignment="1">
      <alignment horizontal="center" wrapText="1"/>
    </xf>
    <xf numFmtId="0" fontId="25" fillId="0" borderId="0" xfId="0" applyFont="1" applyAlignment="1">
      <alignment horizontal="left" wrapText="1"/>
    </xf>
    <xf numFmtId="0" fontId="30" fillId="33" borderId="0" xfId="0" applyFont="1" applyFill="1" applyAlignment="1">
      <alignment horizontal="left" wrapText="1"/>
    </xf>
    <xf numFmtId="10" fontId="20" fillId="0" borderId="0" xfId="0" applyNumberFormat="1" applyFont="1" applyAlignment="1">
      <alignment horizontal="center" wrapText="1"/>
    </xf>
    <xf numFmtId="10" fontId="21" fillId="0" borderId="0" xfId="0" applyNumberFormat="1" applyFont="1" applyAlignment="1">
      <alignment horizontal="center" wrapText="1"/>
    </xf>
    <xf numFmtId="10" fontId="20" fillId="33" borderId="0" xfId="0" applyNumberFormat="1" applyFont="1" applyFill="1" applyAlignment="1">
      <alignment horizontal="center" wrapText="1"/>
    </xf>
    <xf numFmtId="0" fontId="21" fillId="33" borderId="10" xfId="0" applyFont="1" applyFill="1" applyBorder="1" applyAlignment="1">
      <alignment horizontal="right" wrapText="1"/>
    </xf>
    <xf numFmtId="10" fontId="21" fillId="33" borderId="0" xfId="0" applyNumberFormat="1" applyFont="1" applyFill="1" applyAlignment="1">
      <alignment horizontal="center" wrapText="1"/>
    </xf>
    <xf numFmtId="0" fontId="21" fillId="0" borderId="13" xfId="0" applyFont="1" applyBorder="1" applyAlignment="1">
      <alignment horizontal="left" wrapText="1"/>
    </xf>
    <xf numFmtId="0" fontId="21" fillId="0" borderId="13" xfId="0" applyFont="1" applyBorder="1" applyAlignment="1">
      <alignment horizontal="right" wrapText="1"/>
    </xf>
    <xf numFmtId="3" fontId="21" fillId="33" borderId="0" xfId="0" applyNumberFormat="1" applyFont="1" applyFill="1" applyAlignment="1">
      <alignment horizontal="righ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8" fillId="0" borderId="0" xfId="0" applyFont="1" applyAlignment="1">
      <alignment vertical="top" wrapText="1"/>
    </xf>
    <xf numFmtId="0" fontId="25" fillId="0" borderId="14" xfId="0" applyFont="1" applyBorder="1" applyAlignment="1">
      <alignment horizontal="center" wrapText="1"/>
    </xf>
    <xf numFmtId="6" fontId="20" fillId="33" borderId="13" xfId="0" applyNumberFormat="1" applyFont="1" applyFill="1" applyBorder="1" applyAlignment="1">
      <alignment horizontal="center" wrapText="1"/>
    </xf>
    <xf numFmtId="6" fontId="21" fillId="33" borderId="13" xfId="0" applyNumberFormat="1" applyFont="1" applyFill="1" applyBorder="1" applyAlignment="1">
      <alignment horizontal="center" wrapText="1"/>
    </xf>
    <xf numFmtId="0" fontId="20" fillId="33" borderId="13" xfId="0" applyFont="1" applyFill="1" applyBorder="1" applyAlignment="1">
      <alignment horizontal="center" wrapText="1"/>
    </xf>
    <xf numFmtId="6" fontId="20" fillId="33" borderId="0" xfId="0" applyNumberFormat="1" applyFont="1" applyFill="1" applyAlignment="1">
      <alignment horizontal="center" wrapText="1"/>
    </xf>
    <xf numFmtId="6" fontId="20" fillId="0" borderId="11" xfId="0" applyNumberFormat="1" applyFont="1" applyBorder="1" applyAlignment="1">
      <alignment horizontal="center" wrapText="1"/>
    </xf>
    <xf numFmtId="0" fontId="21" fillId="33" borderId="13" xfId="0" applyFont="1" applyFill="1" applyBorder="1" applyAlignment="1">
      <alignment horizontal="center" wrapText="1"/>
    </xf>
    <xf numFmtId="0" fontId="21" fillId="0" borderId="11" xfId="0" applyFont="1" applyBorder="1" applyAlignment="1">
      <alignment horizontal="center" wrapText="1"/>
    </xf>
    <xf numFmtId="6" fontId="21" fillId="33" borderId="11" xfId="0" applyNumberFormat="1" applyFont="1" applyFill="1" applyBorder="1" applyAlignment="1">
      <alignment horizontal="center" wrapText="1"/>
    </xf>
    <xf numFmtId="0" fontId="30" fillId="0" borderId="0" xfId="0" applyFont="1" applyAlignment="1">
      <alignment horizontal="justify" wrapText="1"/>
    </xf>
    <xf numFmtId="0" fontId="21" fillId="33" borderId="0" xfId="0" applyFont="1" applyFill="1" applyAlignment="1">
      <alignment horizontal="left" vertical="top" wrapText="1"/>
    </xf>
    <xf numFmtId="0" fontId="27" fillId="0" borderId="0" xfId="0" applyFont="1" applyAlignment="1">
      <alignmen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6" fontId="20" fillId="0" borderId="14" xfId="0" applyNumberFormat="1" applyFont="1" applyBorder="1" applyAlignment="1">
      <alignment horizontal="center" wrapText="1"/>
    </xf>
    <xf numFmtId="6" fontId="20" fillId="0" borderId="10" xfId="0" applyNumberFormat="1" applyFont="1" applyBorder="1" applyAlignment="1">
      <alignment horizontal="center" wrapText="1"/>
    </xf>
    <xf numFmtId="6" fontId="21" fillId="0" borderId="14" xfId="0" applyNumberFormat="1" applyFont="1" applyBorder="1" applyAlignment="1">
      <alignment horizontal="center" wrapText="1"/>
    </xf>
    <xf numFmtId="6" fontId="21" fillId="0" borderId="10" xfId="0" applyNumberFormat="1" applyFont="1" applyBorder="1" applyAlignment="1">
      <alignment horizontal="center" wrapText="1"/>
    </xf>
    <xf numFmtId="15" fontId="25" fillId="0" borderId="14" xfId="0" applyNumberFormat="1" applyFont="1" applyBorder="1" applyAlignment="1">
      <alignment horizontal="center" wrapText="1"/>
    </xf>
    <xf numFmtId="0" fontId="27" fillId="0" borderId="0" xfId="0" applyFont="1" applyAlignment="1">
      <alignment horizontal="left" wrapText="1"/>
    </xf>
    <xf numFmtId="0" fontId="28" fillId="0" borderId="0" xfId="0" applyFont="1" applyAlignment="1">
      <alignment horizontal="justify" wrapText="1"/>
    </xf>
    <xf numFmtId="0" fontId="25" fillId="0" borderId="13" xfId="0" applyFont="1" applyBorder="1" applyAlignment="1">
      <alignment horizontal="center" wrapText="1"/>
    </xf>
    <xf numFmtId="0" fontId="0" fillId="0" borderId="10" xfId="0" applyBorder="1" applyAlignment="1">
      <alignment wrapText="1"/>
    </xf>
    <xf numFmtId="0" fontId="21" fillId="0" borderId="0" xfId="0" applyFont="1" applyAlignment="1">
      <alignment vertical="top" wrapText="1"/>
    </xf>
    <xf numFmtId="0" fontId="21" fillId="33" borderId="0" xfId="0" applyFont="1" applyFill="1" applyAlignment="1">
      <alignment vertical="top" wrapText="1"/>
    </xf>
    <xf numFmtId="0" fontId="20" fillId="33" borderId="0" xfId="0" applyFont="1" applyFill="1" applyAlignment="1">
      <alignment horizontal="left" vertical="top" wrapText="1" indent="3"/>
    </xf>
    <xf numFmtId="0" fontId="21" fillId="0" borderId="15" xfId="0" applyFont="1" applyBorder="1" applyAlignment="1">
      <alignment wrapText="1"/>
    </xf>
    <xf numFmtId="0" fontId="28" fillId="0" borderId="0" xfId="0" applyFont="1" applyAlignment="1">
      <alignment wrapText="1"/>
    </xf>
    <xf numFmtId="0" fontId="20" fillId="0" borderId="0" xfId="0" applyFont="1" applyAlignment="1">
      <alignment horizontal="justify" vertical="top" wrapText="1"/>
    </xf>
    <xf numFmtId="0" fontId="20" fillId="0" borderId="0" xfId="0" applyFont="1" applyAlignment="1">
      <alignment horizontal="left" vertical="top" wrapText="1" indent="2"/>
    </xf>
    <xf numFmtId="3" fontId="20" fillId="0" borderId="0" xfId="0" applyNumberFormat="1" applyFont="1" applyAlignment="1">
      <alignment horizontal="right" wrapText="1"/>
    </xf>
    <xf numFmtId="3" fontId="21" fillId="0" borderId="0" xfId="0" applyNumberFormat="1" applyFont="1" applyAlignment="1">
      <alignment horizontal="right" wrapText="1"/>
    </xf>
    <xf numFmtId="0" fontId="20" fillId="0" borderId="0" xfId="0" applyFont="1" applyAlignment="1">
      <alignment horizontal="left" vertical="top" wrapText="1"/>
    </xf>
    <xf numFmtId="3" fontId="20" fillId="0" borderId="10" xfId="0" applyNumberFormat="1" applyFont="1" applyBorder="1" applyAlignment="1">
      <alignment horizontal="right" wrapText="1"/>
    </xf>
    <xf numFmtId="3" fontId="21" fillId="0" borderId="13" xfId="0" applyNumberFormat="1" applyFont="1" applyBorder="1" applyAlignment="1">
      <alignment horizontal="right" wrapText="1"/>
    </xf>
    <xf numFmtId="3" fontId="21" fillId="0" borderId="10" xfId="0" applyNumberFormat="1" applyFont="1" applyBorder="1" applyAlignment="1">
      <alignment horizontal="right" wrapText="1"/>
    </xf>
    <xf numFmtId="0" fontId="21" fillId="0" borderId="12" xfId="0" applyFont="1" applyBorder="1" applyAlignment="1">
      <alignment horizontal="left" wrapText="1"/>
    </xf>
    <xf numFmtId="0" fontId="21" fillId="0" borderId="12" xfId="0" applyFont="1" applyBorder="1" applyAlignment="1">
      <alignment horizontal="right" wrapText="1"/>
    </xf>
    <xf numFmtId="3" fontId="21" fillId="33" borderId="12" xfId="0" applyNumberFormat="1" applyFont="1" applyFill="1" applyBorder="1" applyAlignment="1">
      <alignment horizontal="right" wrapText="1"/>
    </xf>
    <xf numFmtId="0" fontId="27" fillId="0" borderId="0" xfId="0" applyFont="1" applyAlignment="1">
      <alignment horizontal="justify"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1" fillId="33" borderId="15" xfId="0" applyFont="1" applyFill="1" applyBorder="1" applyAlignment="1">
      <alignment wrapText="1"/>
    </xf>
    <xf numFmtId="0" fontId="21" fillId="33" borderId="15" xfId="0" applyFont="1" applyFill="1" applyBorder="1" applyAlignment="1">
      <alignment horizontal="right" wrapText="1"/>
    </xf>
    <xf numFmtId="0" fontId="21" fillId="0" borderId="15" xfId="0" applyFont="1" applyBorder="1" applyAlignment="1">
      <alignment horizontal="righ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0" fillId="0" borderId="0" xfId="0" applyFont="1" applyAlignment="1">
      <alignment horizontal="center" wrapText="1"/>
    </xf>
    <xf numFmtId="0" fontId="21" fillId="0" borderId="0" xfId="0" applyFont="1" applyBorder="1" applyAlignment="1">
      <alignment horizontal="right" wrapText="1"/>
    </xf>
    <xf numFmtId="0" fontId="21" fillId="0" borderId="0" xfId="0" applyFont="1" applyBorder="1" applyAlignment="1">
      <alignment horizontal="left" wrapText="1"/>
    </xf>
    <xf numFmtId="0" fontId="21" fillId="0" borderId="0" xfId="0" applyFont="1" applyBorder="1" applyAlignment="1">
      <alignment wrapText="1"/>
    </xf>
    <xf numFmtId="0" fontId="21" fillId="0" borderId="15" xfId="0" applyFont="1" applyBorder="1" applyAlignment="1">
      <alignment horizontal="left" wrapText="1"/>
    </xf>
    <xf numFmtId="0" fontId="21" fillId="33" borderId="15" xfId="0" applyFont="1" applyFill="1" applyBorder="1" applyAlignment="1">
      <alignment horizontal="left" wrapText="1"/>
    </xf>
    <xf numFmtId="15" fontId="20" fillId="0" borderId="0" xfId="0" applyNumberFormat="1" applyFont="1" applyAlignment="1">
      <alignment horizontal="center" wrapText="1"/>
    </xf>
    <xf numFmtId="3" fontId="21" fillId="0" borderId="0" xfId="0" applyNumberFormat="1" applyFont="1" applyBorder="1" applyAlignment="1">
      <alignment horizontal="right" wrapText="1"/>
    </xf>
    <xf numFmtId="3" fontId="21" fillId="0" borderId="12" xfId="0" applyNumberFormat="1" applyFont="1" applyBorder="1" applyAlignment="1">
      <alignment horizontal="right" wrapText="1"/>
    </xf>
    <xf numFmtId="10" fontId="0" fillId="0" borderId="0" xfId="0" applyNumberFormat="1" applyAlignment="1">
      <alignment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heetViews>
  <sheetFormatPr defaultRowHeight="15"/>
  <cols>
    <col min="1" max="1" width="36.5703125" bestFit="1" customWidth="1"/>
    <col min="2" max="2" width="22" bestFit="1" customWidth="1"/>
    <col min="3" max="3" width="12" bestFit="1" customWidth="1"/>
  </cols>
  <sheetData>
    <row r="1" spans="1:3">
      <c r="A1" s="1" t="s">
        <v>0</v>
      </c>
      <c r="B1" s="1" t="s">
        <v>2</v>
      </c>
      <c r="C1" s="1"/>
    </row>
    <row r="2" spans="1:3">
      <c r="A2" s="1" t="s">
        <v>1</v>
      </c>
      <c r="B2" s="1" t="s">
        <v>3</v>
      </c>
      <c r="C2" s="1" t="s">
        <v>4</v>
      </c>
    </row>
    <row r="3" spans="1:3">
      <c r="A3" s="3" t="s">
        <v>0</v>
      </c>
      <c r="B3" s="4" t="s">
        <v>5</v>
      </c>
      <c r="C3" s="4" t="s">
        <v>5</v>
      </c>
    </row>
    <row r="4" spans="1:3">
      <c r="A4" s="2" t="s">
        <v>6</v>
      </c>
      <c r="B4" s="4" t="s">
        <v>7</v>
      </c>
      <c r="C4" s="4" t="s">
        <v>5</v>
      </c>
    </row>
    <row r="5" spans="1:3">
      <c r="A5" s="2" t="s">
        <v>8</v>
      </c>
      <c r="B5" s="5">
        <v>41912</v>
      </c>
      <c r="C5" s="4" t="s">
        <v>5</v>
      </c>
    </row>
    <row r="6" spans="1:3">
      <c r="A6" s="2" t="s">
        <v>9</v>
      </c>
      <c r="B6" s="4" t="s">
        <v>10</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ht="30">
      <c r="A12" s="2" t="s">
        <v>21</v>
      </c>
      <c r="B12" s="4" t="s">
        <v>5</v>
      </c>
      <c r="C12" s="4">
        <v>168.4</v>
      </c>
    </row>
    <row r="13" spans="1:3">
      <c r="A13" s="2" t="s">
        <v>22</v>
      </c>
      <c r="B13" s="4" t="s">
        <v>23</v>
      </c>
      <c r="C13" s="4" t="s">
        <v>5</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0"/>
  <sheetViews>
    <sheetView showGridLines="0" workbookViewId="0"/>
  </sheetViews>
  <sheetFormatPr defaultRowHeight="15"/>
  <cols>
    <col min="1" max="1" width="31.28515625" bestFit="1" customWidth="1"/>
    <col min="2" max="3" width="36.5703125" bestFit="1" customWidth="1"/>
    <col min="4" max="4" width="11.28515625" customWidth="1"/>
    <col min="5" max="6" width="18.5703125" customWidth="1"/>
    <col min="7" max="7" width="36.5703125" customWidth="1"/>
    <col min="8" max="8" width="11.28515625" customWidth="1"/>
    <col min="9" max="10" width="18.5703125" customWidth="1"/>
    <col min="11" max="11" width="4" customWidth="1"/>
    <col min="12" max="12" width="11.28515625" customWidth="1"/>
    <col min="13" max="14" width="18.5703125" customWidth="1"/>
    <col min="15" max="15" width="4" customWidth="1"/>
    <col min="16" max="16" width="11.28515625" customWidth="1"/>
    <col min="17" max="17" width="18.5703125" customWidth="1"/>
  </cols>
  <sheetData>
    <row r="1" spans="1:17" ht="15" customHeight="1">
      <c r="A1" s="9" t="s">
        <v>221</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222</v>
      </c>
      <c r="B3" s="27" t="s">
        <v>5</v>
      </c>
      <c r="C3" s="27"/>
      <c r="D3" s="27"/>
      <c r="E3" s="27"/>
      <c r="F3" s="27"/>
      <c r="G3" s="27"/>
      <c r="H3" s="27"/>
      <c r="I3" s="27"/>
      <c r="J3" s="27"/>
      <c r="K3" s="27"/>
      <c r="L3" s="27"/>
      <c r="M3" s="27"/>
      <c r="N3" s="27"/>
      <c r="O3" s="27"/>
      <c r="P3" s="27"/>
      <c r="Q3" s="27"/>
    </row>
    <row r="4" spans="1:17" ht="15" customHeight="1">
      <c r="A4" s="15" t="s">
        <v>221</v>
      </c>
      <c r="B4" s="27" t="s">
        <v>5</v>
      </c>
      <c r="C4" s="27"/>
      <c r="D4" s="27"/>
      <c r="E4" s="27"/>
      <c r="F4" s="27"/>
      <c r="G4" s="27"/>
      <c r="H4" s="27"/>
      <c r="I4" s="27"/>
      <c r="J4" s="27"/>
      <c r="K4" s="27"/>
      <c r="L4" s="27"/>
      <c r="M4" s="27"/>
      <c r="N4" s="27"/>
      <c r="O4" s="27"/>
      <c r="P4" s="27"/>
      <c r="Q4" s="27"/>
    </row>
    <row r="5" spans="1:17">
      <c r="A5" s="15"/>
      <c r="B5" s="55" t="s">
        <v>223</v>
      </c>
      <c r="C5" s="55"/>
      <c r="D5" s="55"/>
      <c r="E5" s="55"/>
      <c r="F5" s="55"/>
      <c r="G5" s="55"/>
      <c r="H5" s="55"/>
      <c r="I5" s="55"/>
      <c r="J5" s="55"/>
      <c r="K5" s="55"/>
      <c r="L5" s="55"/>
      <c r="M5" s="55"/>
      <c r="N5" s="55"/>
      <c r="O5" s="55"/>
      <c r="P5" s="55"/>
      <c r="Q5" s="55"/>
    </row>
    <row r="6" spans="1:17">
      <c r="A6" s="15"/>
      <c r="B6" s="27"/>
      <c r="C6" s="27"/>
      <c r="D6" s="27"/>
      <c r="E6" s="27"/>
      <c r="F6" s="27"/>
      <c r="G6" s="27"/>
      <c r="H6" s="27"/>
      <c r="I6" s="27"/>
      <c r="J6" s="27"/>
      <c r="K6" s="27"/>
      <c r="L6" s="27"/>
      <c r="M6" s="27"/>
      <c r="N6" s="27"/>
      <c r="O6" s="27"/>
      <c r="P6" s="27"/>
      <c r="Q6" s="27"/>
    </row>
    <row r="7" spans="1:17" ht="38.25" customHeight="1">
      <c r="A7" s="15"/>
      <c r="B7" s="83" t="s">
        <v>224</v>
      </c>
      <c r="C7" s="83"/>
      <c r="D7" s="83"/>
      <c r="E7" s="83"/>
      <c r="F7" s="83"/>
      <c r="G7" s="83"/>
      <c r="H7" s="83"/>
      <c r="I7" s="83"/>
      <c r="J7" s="83"/>
      <c r="K7" s="83"/>
      <c r="L7" s="83"/>
      <c r="M7" s="83"/>
      <c r="N7" s="83"/>
      <c r="O7" s="83"/>
      <c r="P7" s="83"/>
      <c r="Q7" s="83"/>
    </row>
    <row r="8" spans="1:17">
      <c r="A8" s="15"/>
      <c r="B8" s="27"/>
      <c r="C8" s="27"/>
      <c r="D8" s="27"/>
      <c r="E8" s="27"/>
      <c r="F8" s="27"/>
      <c r="G8" s="27"/>
      <c r="H8" s="27"/>
      <c r="I8" s="27"/>
      <c r="J8" s="27"/>
      <c r="K8" s="27"/>
      <c r="L8" s="27"/>
      <c r="M8" s="27"/>
      <c r="N8" s="27"/>
      <c r="O8" s="27"/>
      <c r="P8" s="27"/>
      <c r="Q8" s="27"/>
    </row>
    <row r="9" spans="1:17" ht="25.5" customHeight="1">
      <c r="A9" s="15"/>
      <c r="B9" s="29" t="s">
        <v>225</v>
      </c>
      <c r="C9" s="29"/>
      <c r="D9" s="29"/>
      <c r="E9" s="29"/>
      <c r="F9" s="29"/>
      <c r="G9" s="29"/>
      <c r="H9" s="29"/>
      <c r="I9" s="29"/>
      <c r="J9" s="29"/>
      <c r="K9" s="29"/>
      <c r="L9" s="29"/>
      <c r="M9" s="29"/>
      <c r="N9" s="29"/>
      <c r="O9" s="29"/>
      <c r="P9" s="29"/>
      <c r="Q9" s="29"/>
    </row>
    <row r="10" spans="1:17">
      <c r="A10" s="15"/>
      <c r="B10" s="27"/>
      <c r="C10" s="27"/>
      <c r="D10" s="27"/>
      <c r="E10" s="27"/>
      <c r="F10" s="27"/>
      <c r="G10" s="27"/>
      <c r="H10" s="27"/>
      <c r="I10" s="27"/>
      <c r="J10" s="27"/>
      <c r="K10" s="27"/>
      <c r="L10" s="27"/>
      <c r="M10" s="27"/>
      <c r="N10" s="27"/>
      <c r="O10" s="27"/>
      <c r="P10" s="27"/>
      <c r="Q10" s="27"/>
    </row>
    <row r="11" spans="1:17" ht="38.25" customHeight="1">
      <c r="A11" s="15"/>
      <c r="B11" s="30" t="s">
        <v>226</v>
      </c>
      <c r="C11" s="30"/>
      <c r="D11" s="30"/>
      <c r="E11" s="30"/>
      <c r="F11" s="30"/>
      <c r="G11" s="30"/>
      <c r="H11" s="30"/>
      <c r="I11" s="30"/>
      <c r="J11" s="30"/>
      <c r="K11" s="30"/>
      <c r="L11" s="30"/>
      <c r="M11" s="30"/>
      <c r="N11" s="30"/>
      <c r="O11" s="30"/>
      <c r="P11" s="30"/>
      <c r="Q11" s="30"/>
    </row>
    <row r="12" spans="1:17">
      <c r="A12" s="15"/>
      <c r="B12" s="27"/>
      <c r="C12" s="27"/>
      <c r="D12" s="27"/>
      <c r="E12" s="27"/>
      <c r="F12" s="27"/>
      <c r="G12" s="27"/>
      <c r="H12" s="27"/>
      <c r="I12" s="27"/>
      <c r="J12" s="27"/>
      <c r="K12" s="27"/>
      <c r="L12" s="27"/>
      <c r="M12" s="27"/>
      <c r="N12" s="27"/>
      <c r="O12" s="27"/>
      <c r="P12" s="27"/>
      <c r="Q12" s="27"/>
    </row>
    <row r="13" spans="1:17">
      <c r="A13" s="15"/>
      <c r="B13" s="29" t="s">
        <v>227</v>
      </c>
      <c r="C13" s="29"/>
      <c r="D13" s="29"/>
      <c r="E13" s="29"/>
      <c r="F13" s="29"/>
      <c r="G13" s="29"/>
      <c r="H13" s="29"/>
      <c r="I13" s="29"/>
      <c r="J13" s="29"/>
      <c r="K13" s="29"/>
      <c r="L13" s="29"/>
      <c r="M13" s="29"/>
      <c r="N13" s="29"/>
      <c r="O13" s="29"/>
      <c r="P13" s="29"/>
      <c r="Q13" s="29"/>
    </row>
    <row r="14" spans="1:17">
      <c r="A14" s="15"/>
      <c r="B14" s="26"/>
      <c r="C14" s="26"/>
    </row>
    <row r="15" spans="1:17">
      <c r="A15" s="15"/>
      <c r="B15" s="16"/>
      <c r="C15" s="16"/>
    </row>
    <row r="16" spans="1:17" ht="15.75" thickBot="1">
      <c r="A16" s="15"/>
      <c r="B16" s="17" t="s">
        <v>196</v>
      </c>
      <c r="C16" s="18" t="s">
        <v>228</v>
      </c>
    </row>
    <row r="17" spans="1:17">
      <c r="A17" s="15"/>
      <c r="B17" s="56" t="s">
        <v>229</v>
      </c>
      <c r="C17" s="57">
        <v>75</v>
      </c>
    </row>
    <row r="18" spans="1:17" ht="26.25">
      <c r="A18" s="15"/>
      <c r="B18" s="12" t="s">
        <v>230</v>
      </c>
      <c r="C18" s="58">
        <v>559</v>
      </c>
    </row>
    <row r="19" spans="1:17">
      <c r="A19" s="15"/>
      <c r="B19" s="56" t="s">
        <v>231</v>
      </c>
      <c r="C19" s="59">
        <v>1244</v>
      </c>
    </row>
    <row r="20" spans="1:17">
      <c r="A20" s="15"/>
      <c r="B20" s="12" t="s">
        <v>232</v>
      </c>
      <c r="C20" s="58">
        <v>-187</v>
      </c>
    </row>
    <row r="21" spans="1:17" ht="15.75" thickBot="1">
      <c r="A21" s="15"/>
      <c r="B21" s="56" t="s">
        <v>233</v>
      </c>
      <c r="C21" s="39">
        <v>-43</v>
      </c>
    </row>
    <row r="22" spans="1:17" ht="15.75" thickBot="1">
      <c r="A22" s="15"/>
      <c r="B22" s="12" t="s">
        <v>234</v>
      </c>
      <c r="C22" s="42">
        <v>1648</v>
      </c>
    </row>
    <row r="23" spans="1:17" ht="15.75" thickTop="1">
      <c r="A23" s="15"/>
      <c r="B23" s="27"/>
      <c r="C23" s="27"/>
      <c r="D23" s="27"/>
      <c r="E23" s="27"/>
      <c r="F23" s="27"/>
      <c r="G23" s="27"/>
      <c r="H23" s="27"/>
      <c r="I23" s="27"/>
      <c r="J23" s="27"/>
      <c r="K23" s="27"/>
      <c r="L23" s="27"/>
      <c r="M23" s="27"/>
      <c r="N23" s="27"/>
      <c r="O23" s="27"/>
      <c r="P23" s="27"/>
      <c r="Q23" s="27"/>
    </row>
    <row r="24" spans="1:17" ht="25.5" customHeight="1">
      <c r="A24" s="15"/>
      <c r="B24" s="29" t="s">
        <v>235</v>
      </c>
      <c r="C24" s="29"/>
      <c r="D24" s="29"/>
      <c r="E24" s="29"/>
      <c r="F24" s="29"/>
      <c r="G24" s="29"/>
      <c r="H24" s="29"/>
      <c r="I24" s="29"/>
      <c r="J24" s="29"/>
      <c r="K24" s="29"/>
      <c r="L24" s="29"/>
      <c r="M24" s="29"/>
      <c r="N24" s="29"/>
      <c r="O24" s="29"/>
      <c r="P24" s="29"/>
      <c r="Q24" s="29"/>
    </row>
    <row r="25" spans="1:17">
      <c r="A25" s="15"/>
      <c r="B25" s="27"/>
      <c r="C25" s="27"/>
      <c r="D25" s="27"/>
      <c r="E25" s="27"/>
      <c r="F25" s="27"/>
      <c r="G25" s="27"/>
      <c r="H25" s="27"/>
      <c r="I25" s="27"/>
      <c r="J25" s="27"/>
      <c r="K25" s="27"/>
      <c r="L25" s="27"/>
      <c r="M25" s="27"/>
      <c r="N25" s="27"/>
      <c r="O25" s="27"/>
      <c r="P25" s="27"/>
      <c r="Q25" s="27"/>
    </row>
    <row r="26" spans="1:17">
      <c r="A26" s="15"/>
      <c r="B26" s="66" t="s">
        <v>236</v>
      </c>
      <c r="C26" s="66"/>
      <c r="D26" s="66"/>
      <c r="E26" s="66"/>
      <c r="F26" s="66"/>
      <c r="G26" s="66"/>
      <c r="H26" s="66"/>
      <c r="I26" s="66"/>
      <c r="J26" s="66"/>
      <c r="K26" s="66"/>
      <c r="L26" s="66"/>
      <c r="M26" s="66"/>
      <c r="N26" s="66"/>
      <c r="O26" s="66"/>
      <c r="P26" s="66"/>
      <c r="Q26" s="66"/>
    </row>
    <row r="27" spans="1:17">
      <c r="A27" s="15"/>
      <c r="B27" s="26"/>
      <c r="C27" s="26"/>
      <c r="D27" s="26"/>
      <c r="E27" s="26"/>
      <c r="F27" s="26"/>
      <c r="G27" s="26"/>
    </row>
    <row r="28" spans="1:17">
      <c r="A28" s="15"/>
      <c r="B28" s="16"/>
      <c r="C28" s="16"/>
      <c r="D28" s="16"/>
      <c r="E28" s="16"/>
      <c r="F28" s="16"/>
      <c r="G28" s="16"/>
    </row>
    <row r="29" spans="1:17" ht="15.75" thickBot="1">
      <c r="A29" s="15"/>
      <c r="B29" s="32"/>
      <c r="C29" s="62" t="s">
        <v>237</v>
      </c>
      <c r="D29" s="62"/>
      <c r="E29" s="62"/>
      <c r="F29" s="32"/>
      <c r="G29" s="18" t="s">
        <v>238</v>
      </c>
    </row>
    <row r="30" spans="1:17">
      <c r="A30" s="15"/>
      <c r="B30" s="32"/>
      <c r="C30" s="63"/>
      <c r="D30" s="63"/>
      <c r="E30" s="63"/>
      <c r="F30" s="61"/>
      <c r="G30" s="60" t="s">
        <v>239</v>
      </c>
    </row>
    <row r="31" spans="1:17">
      <c r="A31" s="15"/>
      <c r="B31" s="64" t="s">
        <v>240</v>
      </c>
      <c r="C31" s="64" t="s">
        <v>241</v>
      </c>
      <c r="D31" s="65">
        <v>336</v>
      </c>
      <c r="E31" s="44"/>
      <c r="F31" s="44"/>
      <c r="G31" s="65">
        <v>18</v>
      </c>
    </row>
    <row r="32" spans="1:17">
      <c r="A32" s="15"/>
      <c r="B32" s="64"/>
      <c r="C32" s="64"/>
      <c r="D32" s="65"/>
      <c r="E32" s="44"/>
      <c r="F32" s="44"/>
      <c r="G32" s="65"/>
    </row>
    <row r="33" spans="1:17">
      <c r="A33" s="15"/>
      <c r="B33" s="66" t="s">
        <v>242</v>
      </c>
      <c r="C33" s="67">
        <v>121</v>
      </c>
      <c r="D33" s="67"/>
      <c r="E33" s="48"/>
      <c r="F33" s="48"/>
      <c r="G33" s="67">
        <v>5</v>
      </c>
    </row>
    <row r="34" spans="1:17">
      <c r="A34" s="15"/>
      <c r="B34" s="66"/>
      <c r="C34" s="67"/>
      <c r="D34" s="67"/>
      <c r="E34" s="48"/>
      <c r="F34" s="48"/>
      <c r="G34" s="67"/>
    </row>
    <row r="35" spans="1:17">
      <c r="A35" s="15"/>
      <c r="B35" s="64" t="s">
        <v>243</v>
      </c>
      <c r="C35" s="65">
        <v>89</v>
      </c>
      <c r="D35" s="65"/>
      <c r="E35" s="44"/>
      <c r="F35" s="44"/>
      <c r="G35" s="65">
        <v>8</v>
      </c>
    </row>
    <row r="36" spans="1:17">
      <c r="A36" s="15"/>
      <c r="B36" s="64"/>
      <c r="C36" s="65"/>
      <c r="D36" s="65"/>
      <c r="E36" s="44"/>
      <c r="F36" s="44"/>
      <c r="G36" s="65"/>
    </row>
    <row r="37" spans="1:17">
      <c r="A37" s="15"/>
      <c r="B37" s="66" t="s">
        <v>244</v>
      </c>
      <c r="C37" s="67">
        <v>13</v>
      </c>
      <c r="D37" s="67"/>
      <c r="E37" s="48"/>
      <c r="F37" s="48"/>
      <c r="G37" s="67">
        <v>7</v>
      </c>
    </row>
    <row r="38" spans="1:17" ht="15.75" thickBot="1">
      <c r="A38" s="15"/>
      <c r="B38" s="66"/>
      <c r="C38" s="68"/>
      <c r="D38" s="68"/>
      <c r="E38" s="69"/>
      <c r="F38" s="48"/>
      <c r="G38" s="67"/>
    </row>
    <row r="39" spans="1:17">
      <c r="A39" s="15"/>
      <c r="B39" s="70" t="s">
        <v>245</v>
      </c>
      <c r="C39" s="71" t="s">
        <v>241</v>
      </c>
      <c r="D39" s="72">
        <v>559</v>
      </c>
      <c r="E39" s="45"/>
      <c r="F39" s="44"/>
      <c r="G39" s="65">
        <v>13</v>
      </c>
    </row>
    <row r="40" spans="1:17">
      <c r="A40" s="15"/>
      <c r="B40" s="70"/>
      <c r="C40" s="64"/>
      <c r="D40" s="65"/>
      <c r="E40" s="44"/>
      <c r="F40" s="44"/>
      <c r="G40" s="65"/>
    </row>
    <row r="41" spans="1:17">
      <c r="A41" s="15"/>
      <c r="B41" s="16"/>
      <c r="C41" s="16"/>
    </row>
    <row r="42" spans="1:17" ht="127.5">
      <c r="A42" s="15"/>
      <c r="B42" s="73">
        <v>-1</v>
      </c>
      <c r="C42" s="74" t="s">
        <v>246</v>
      </c>
    </row>
    <row r="43" spans="1:17">
      <c r="A43" s="15"/>
      <c r="B43" s="29" t="s">
        <v>247</v>
      </c>
      <c r="C43" s="29"/>
      <c r="D43" s="29"/>
      <c r="E43" s="29"/>
      <c r="F43" s="29"/>
      <c r="G43" s="29"/>
      <c r="H43" s="29"/>
      <c r="I43" s="29"/>
      <c r="J43" s="29"/>
      <c r="K43" s="29"/>
      <c r="L43" s="29"/>
      <c r="M43" s="29"/>
      <c r="N43" s="29"/>
      <c r="O43" s="29"/>
      <c r="P43" s="29"/>
      <c r="Q43" s="29"/>
    </row>
    <row r="44" spans="1:17">
      <c r="A44" s="15"/>
      <c r="B44" s="27"/>
      <c r="C44" s="27"/>
      <c r="D44" s="27"/>
      <c r="E44" s="27"/>
      <c r="F44" s="27"/>
      <c r="G44" s="27"/>
      <c r="H44" s="27"/>
      <c r="I44" s="27"/>
      <c r="J44" s="27"/>
      <c r="K44" s="27"/>
      <c r="L44" s="27"/>
      <c r="M44" s="27"/>
      <c r="N44" s="27"/>
      <c r="O44" s="27"/>
      <c r="P44" s="27"/>
      <c r="Q44" s="27"/>
    </row>
    <row r="45" spans="1:17" ht="38.25" customHeight="1">
      <c r="A45" s="15"/>
      <c r="B45" s="30" t="s">
        <v>248</v>
      </c>
      <c r="C45" s="30"/>
      <c r="D45" s="30"/>
      <c r="E45" s="30"/>
      <c r="F45" s="30"/>
      <c r="G45" s="30"/>
      <c r="H45" s="30"/>
      <c r="I45" s="30"/>
      <c r="J45" s="30"/>
      <c r="K45" s="30"/>
      <c r="L45" s="30"/>
      <c r="M45" s="30"/>
      <c r="N45" s="30"/>
      <c r="O45" s="30"/>
      <c r="P45" s="30"/>
      <c r="Q45" s="30"/>
    </row>
    <row r="46" spans="1:17">
      <c r="A46" s="15"/>
      <c r="B46" s="27"/>
      <c r="C46" s="27"/>
      <c r="D46" s="27"/>
      <c r="E46" s="27"/>
      <c r="F46" s="27"/>
      <c r="G46" s="27"/>
      <c r="H46" s="27"/>
      <c r="I46" s="27"/>
      <c r="J46" s="27"/>
      <c r="K46" s="27"/>
      <c r="L46" s="27"/>
      <c r="M46" s="27"/>
      <c r="N46" s="27"/>
      <c r="O46" s="27"/>
      <c r="P46" s="27"/>
      <c r="Q46" s="27"/>
    </row>
    <row r="47" spans="1:17" ht="38.25" customHeight="1">
      <c r="A47" s="15"/>
      <c r="B47" s="29" t="s">
        <v>249</v>
      </c>
      <c r="C47" s="29"/>
      <c r="D47" s="29"/>
      <c r="E47" s="29"/>
      <c r="F47" s="29"/>
      <c r="G47" s="29"/>
      <c r="H47" s="29"/>
      <c r="I47" s="29"/>
      <c r="J47" s="29"/>
      <c r="K47" s="29"/>
      <c r="L47" s="29"/>
      <c r="M47" s="29"/>
      <c r="N47" s="29"/>
      <c r="O47" s="29"/>
      <c r="P47" s="29"/>
      <c r="Q47" s="29"/>
    </row>
    <row r="48" spans="1:17">
      <c r="A48" s="15"/>
      <c r="B48" s="27"/>
      <c r="C48" s="27"/>
      <c r="D48" s="27"/>
      <c r="E48" s="27"/>
      <c r="F48" s="27"/>
      <c r="G48" s="27"/>
      <c r="H48" s="27"/>
      <c r="I48" s="27"/>
      <c r="J48" s="27"/>
      <c r="K48" s="27"/>
      <c r="L48" s="27"/>
      <c r="M48" s="27"/>
      <c r="N48" s="27"/>
      <c r="O48" s="27"/>
      <c r="P48" s="27"/>
      <c r="Q48" s="27"/>
    </row>
    <row r="49" spans="1:17">
      <c r="A49" s="15"/>
      <c r="B49" s="29" t="s">
        <v>250</v>
      </c>
      <c r="C49" s="29"/>
      <c r="D49" s="29"/>
      <c r="E49" s="29"/>
      <c r="F49" s="29"/>
      <c r="G49" s="29"/>
      <c r="H49" s="29"/>
      <c r="I49" s="29"/>
      <c r="J49" s="29"/>
      <c r="K49" s="29"/>
      <c r="L49" s="29"/>
      <c r="M49" s="29"/>
      <c r="N49" s="29"/>
      <c r="O49" s="29"/>
      <c r="P49" s="29"/>
      <c r="Q49" s="29"/>
    </row>
    <row r="50" spans="1:17">
      <c r="A50" s="15"/>
      <c r="B50" s="26"/>
      <c r="C50" s="26"/>
      <c r="D50" s="26"/>
      <c r="E50" s="26"/>
      <c r="F50" s="26"/>
      <c r="G50" s="26"/>
      <c r="H50" s="26"/>
      <c r="I50" s="26"/>
      <c r="J50" s="26"/>
      <c r="K50" s="26"/>
      <c r="L50" s="26"/>
      <c r="M50" s="26"/>
      <c r="N50" s="26"/>
      <c r="O50" s="26"/>
      <c r="P50" s="26"/>
      <c r="Q50" s="26"/>
    </row>
    <row r="51" spans="1:17">
      <c r="A51" s="15"/>
      <c r="B51" s="16"/>
      <c r="C51" s="16"/>
      <c r="D51" s="16"/>
      <c r="E51" s="16"/>
      <c r="F51" s="16"/>
      <c r="G51" s="16"/>
      <c r="H51" s="16"/>
      <c r="I51" s="16"/>
      <c r="J51" s="16"/>
      <c r="K51" s="16"/>
      <c r="L51" s="16"/>
      <c r="M51" s="16"/>
      <c r="N51" s="16"/>
      <c r="O51" s="16"/>
      <c r="P51" s="16"/>
      <c r="Q51" s="16"/>
    </row>
    <row r="52" spans="1:17" ht="15.75" thickBot="1">
      <c r="A52" s="15"/>
      <c r="B52" s="32"/>
      <c r="C52" s="62" t="s">
        <v>251</v>
      </c>
      <c r="D52" s="62"/>
      <c r="E52" s="62"/>
      <c r="F52" s="62"/>
      <c r="G52" s="62"/>
      <c r="H52" s="62"/>
      <c r="I52" s="62"/>
      <c r="J52" s="32"/>
      <c r="K52" s="62" t="s">
        <v>252</v>
      </c>
      <c r="L52" s="62"/>
      <c r="M52" s="62"/>
      <c r="N52" s="62"/>
      <c r="O52" s="62"/>
      <c r="P52" s="62"/>
      <c r="Q52" s="62"/>
    </row>
    <row r="53" spans="1:17" ht="15.75" thickBot="1">
      <c r="A53" s="15"/>
      <c r="B53" s="17" t="s">
        <v>196</v>
      </c>
      <c r="C53" s="76">
        <v>2014</v>
      </c>
      <c r="D53" s="76"/>
      <c r="E53" s="76"/>
      <c r="F53" s="32"/>
      <c r="G53" s="76">
        <v>2013</v>
      </c>
      <c r="H53" s="76"/>
      <c r="I53" s="76"/>
      <c r="J53" s="32"/>
      <c r="K53" s="76">
        <v>2014</v>
      </c>
      <c r="L53" s="76"/>
      <c r="M53" s="76"/>
      <c r="N53" s="32"/>
      <c r="O53" s="76">
        <v>2013</v>
      </c>
      <c r="P53" s="76"/>
      <c r="Q53" s="76"/>
    </row>
    <row r="54" spans="1:17">
      <c r="A54" s="15"/>
      <c r="B54" s="64" t="s">
        <v>253</v>
      </c>
      <c r="C54" s="71" t="s">
        <v>241</v>
      </c>
      <c r="D54" s="78">
        <v>1647</v>
      </c>
      <c r="E54" s="45"/>
      <c r="F54" s="44"/>
      <c r="G54" s="71" t="s">
        <v>241</v>
      </c>
      <c r="H54" s="78">
        <v>1589</v>
      </c>
      <c r="I54" s="45"/>
      <c r="J54" s="44"/>
      <c r="K54" s="71" t="s">
        <v>241</v>
      </c>
      <c r="L54" s="78">
        <v>4831</v>
      </c>
      <c r="M54" s="45"/>
      <c r="N54" s="44"/>
      <c r="O54" s="71" t="s">
        <v>241</v>
      </c>
      <c r="P54" s="78">
        <v>4700</v>
      </c>
      <c r="Q54" s="45"/>
    </row>
    <row r="55" spans="1:17">
      <c r="A55" s="15"/>
      <c r="B55" s="64"/>
      <c r="C55" s="77"/>
      <c r="D55" s="79"/>
      <c r="E55" s="80"/>
      <c r="F55" s="44"/>
      <c r="G55" s="77"/>
      <c r="H55" s="79"/>
      <c r="I55" s="80"/>
      <c r="J55" s="44"/>
      <c r="K55" s="77"/>
      <c r="L55" s="79"/>
      <c r="M55" s="80"/>
      <c r="N55" s="44"/>
      <c r="O55" s="77"/>
      <c r="P55" s="79"/>
      <c r="Q55" s="80"/>
    </row>
    <row r="56" spans="1:17">
      <c r="A56" s="15"/>
      <c r="B56" s="66" t="s">
        <v>47</v>
      </c>
      <c r="C56" s="66" t="s">
        <v>241</v>
      </c>
      <c r="D56" s="67">
        <v>14</v>
      </c>
      <c r="E56" s="48"/>
      <c r="F56" s="48"/>
      <c r="G56" s="66" t="s">
        <v>241</v>
      </c>
      <c r="H56" s="67">
        <v>79</v>
      </c>
      <c r="I56" s="48"/>
      <c r="J56" s="48"/>
      <c r="K56" s="66" t="s">
        <v>241</v>
      </c>
      <c r="L56" s="67">
        <v>143</v>
      </c>
      <c r="M56" s="48"/>
      <c r="N56" s="48"/>
      <c r="O56" s="66" t="s">
        <v>241</v>
      </c>
      <c r="P56" s="67">
        <v>198</v>
      </c>
      <c r="Q56" s="48"/>
    </row>
    <row r="57" spans="1:17">
      <c r="A57" s="15"/>
      <c r="B57" s="66"/>
      <c r="C57" s="66"/>
      <c r="D57" s="67"/>
      <c r="E57" s="48"/>
      <c r="F57" s="48"/>
      <c r="G57" s="66"/>
      <c r="H57" s="67"/>
      <c r="I57" s="48"/>
      <c r="J57" s="48"/>
      <c r="K57" s="66"/>
      <c r="L57" s="67"/>
      <c r="M57" s="48"/>
      <c r="N57" s="48"/>
      <c r="O57" s="66"/>
      <c r="P57" s="67"/>
      <c r="Q57" s="48"/>
    </row>
    <row r="58" spans="1:17">
      <c r="A58" s="15"/>
      <c r="B58" s="27"/>
      <c r="C58" s="27"/>
      <c r="D58" s="27"/>
      <c r="E58" s="27"/>
      <c r="F58" s="27"/>
      <c r="G58" s="27"/>
      <c r="H58" s="27"/>
      <c r="I58" s="27"/>
      <c r="J58" s="27"/>
      <c r="K58" s="27"/>
      <c r="L58" s="27"/>
      <c r="M58" s="27"/>
      <c r="N58" s="27"/>
      <c r="O58" s="27"/>
      <c r="P58" s="27"/>
      <c r="Q58" s="27"/>
    </row>
    <row r="59" spans="1:17">
      <c r="A59" s="15"/>
      <c r="B59" s="66" t="s">
        <v>254</v>
      </c>
      <c r="C59" s="66"/>
      <c r="D59" s="66"/>
      <c r="E59" s="66"/>
      <c r="F59" s="66"/>
      <c r="G59" s="66"/>
      <c r="H59" s="66"/>
      <c r="I59" s="66"/>
      <c r="J59" s="66"/>
      <c r="K59" s="66"/>
      <c r="L59" s="66"/>
      <c r="M59" s="66"/>
      <c r="N59" s="66"/>
      <c r="O59" s="66"/>
      <c r="P59" s="66"/>
      <c r="Q59" s="66"/>
    </row>
    <row r="60" spans="1:17">
      <c r="A60" s="15"/>
      <c r="B60" s="16"/>
      <c r="C60" s="16"/>
    </row>
    <row r="61" spans="1:17" ht="38.25">
      <c r="A61" s="15"/>
      <c r="B61" s="81" t="s">
        <v>255</v>
      </c>
      <c r="C61" s="21" t="s">
        <v>256</v>
      </c>
    </row>
    <row r="62" spans="1:17">
      <c r="A62" s="15"/>
      <c r="B62" s="66" t="s">
        <v>257</v>
      </c>
      <c r="C62" s="66"/>
      <c r="D62" s="66"/>
      <c r="E62" s="66"/>
      <c r="F62" s="66"/>
      <c r="G62" s="66"/>
      <c r="H62" s="66"/>
      <c r="I62" s="66"/>
      <c r="J62" s="66"/>
      <c r="K62" s="66"/>
      <c r="L62" s="66"/>
      <c r="M62" s="66"/>
      <c r="N62" s="66"/>
      <c r="O62" s="66"/>
      <c r="P62" s="66"/>
      <c r="Q62" s="66"/>
    </row>
    <row r="63" spans="1:17">
      <c r="A63" s="15"/>
      <c r="B63" s="16"/>
      <c r="C63" s="16"/>
    </row>
    <row r="64" spans="1:17" ht="51">
      <c r="A64" s="15"/>
      <c r="B64" s="81" t="s">
        <v>255</v>
      </c>
      <c r="C64" s="21" t="s">
        <v>258</v>
      </c>
    </row>
    <row r="65" spans="1:3">
      <c r="A65" s="15"/>
      <c r="B65" s="16"/>
      <c r="C65" s="16"/>
    </row>
    <row r="66" spans="1:3" ht="51">
      <c r="A66" s="15"/>
      <c r="B66" s="81" t="s">
        <v>255</v>
      </c>
      <c r="C66" s="21" t="s">
        <v>259</v>
      </c>
    </row>
    <row r="67" spans="1:3">
      <c r="A67" s="15"/>
      <c r="B67" s="16"/>
      <c r="C67" s="16"/>
    </row>
    <row r="68" spans="1:3" ht="102">
      <c r="A68" s="15"/>
      <c r="B68" s="81" t="s">
        <v>255</v>
      </c>
      <c r="C68" s="82" t="s">
        <v>260</v>
      </c>
    </row>
    <row r="69" spans="1:3">
      <c r="A69" s="15"/>
      <c r="B69" s="16"/>
      <c r="C69" s="16"/>
    </row>
    <row r="70" spans="1:3" ht="38.25">
      <c r="A70" s="15"/>
      <c r="B70" s="81" t="s">
        <v>255</v>
      </c>
      <c r="C70" s="21" t="s">
        <v>261</v>
      </c>
    </row>
  </sheetData>
  <mergeCells count="99">
    <mergeCell ref="B58:Q58"/>
    <mergeCell ref="B59:Q59"/>
    <mergeCell ref="B62:Q62"/>
    <mergeCell ref="B26:Q26"/>
    <mergeCell ref="B43:Q43"/>
    <mergeCell ref="B44:Q44"/>
    <mergeCell ref="B45:Q45"/>
    <mergeCell ref="B46:Q46"/>
    <mergeCell ref="B47:Q47"/>
    <mergeCell ref="B11:Q11"/>
    <mergeCell ref="B12:Q12"/>
    <mergeCell ref="B13:Q13"/>
    <mergeCell ref="B23:Q23"/>
    <mergeCell ref="B24:Q24"/>
    <mergeCell ref="B25:Q25"/>
    <mergeCell ref="B5:Q5"/>
    <mergeCell ref="B6:Q6"/>
    <mergeCell ref="B7:Q7"/>
    <mergeCell ref="B8:Q8"/>
    <mergeCell ref="B9:Q9"/>
    <mergeCell ref="B10:Q10"/>
    <mergeCell ref="N56:N57"/>
    <mergeCell ref="O56:O57"/>
    <mergeCell ref="P56:P57"/>
    <mergeCell ref="Q56:Q57"/>
    <mergeCell ref="A1:A2"/>
    <mergeCell ref="B1:Q1"/>
    <mergeCell ref="B2:Q2"/>
    <mergeCell ref="B3:Q3"/>
    <mergeCell ref="A4:A70"/>
    <mergeCell ref="B4:Q4"/>
    <mergeCell ref="H56:H57"/>
    <mergeCell ref="I56:I57"/>
    <mergeCell ref="J56:J57"/>
    <mergeCell ref="K56:K57"/>
    <mergeCell ref="L56:L57"/>
    <mergeCell ref="M56:M57"/>
    <mergeCell ref="N54:N55"/>
    <mergeCell ref="O54:O55"/>
    <mergeCell ref="P54:P55"/>
    <mergeCell ref="Q54:Q55"/>
    <mergeCell ref="B56:B57"/>
    <mergeCell ref="C56:C57"/>
    <mergeCell ref="D56:D57"/>
    <mergeCell ref="E56:E57"/>
    <mergeCell ref="F56:F57"/>
    <mergeCell ref="G56:G57"/>
    <mergeCell ref="H54:H55"/>
    <mergeCell ref="I54:I55"/>
    <mergeCell ref="J54:J55"/>
    <mergeCell ref="K54:K55"/>
    <mergeCell ref="L54:L55"/>
    <mergeCell ref="M54:M55"/>
    <mergeCell ref="B54:B55"/>
    <mergeCell ref="C54:C55"/>
    <mergeCell ref="D54:D55"/>
    <mergeCell ref="E54:E55"/>
    <mergeCell ref="F54:F55"/>
    <mergeCell ref="G54:G55"/>
    <mergeCell ref="G39:G40"/>
    <mergeCell ref="B50:Q50"/>
    <mergeCell ref="C52:I52"/>
    <mergeCell ref="K52:Q52"/>
    <mergeCell ref="C53:E53"/>
    <mergeCell ref="G53:I53"/>
    <mergeCell ref="K53:M53"/>
    <mergeCell ref="O53:Q53"/>
    <mergeCell ref="B48:Q48"/>
    <mergeCell ref="B49:Q49"/>
    <mergeCell ref="B37:B38"/>
    <mergeCell ref="C37:D38"/>
    <mergeCell ref="E37:E38"/>
    <mergeCell ref="F37:F38"/>
    <mergeCell ref="G37:G38"/>
    <mergeCell ref="B39:B40"/>
    <mergeCell ref="C39:C40"/>
    <mergeCell ref="D39:D40"/>
    <mergeCell ref="E39:E40"/>
    <mergeCell ref="F39:F40"/>
    <mergeCell ref="B33:B34"/>
    <mergeCell ref="C33:D34"/>
    <mergeCell ref="E33:E34"/>
    <mergeCell ref="F33:F34"/>
    <mergeCell ref="G33:G34"/>
    <mergeCell ref="B35:B36"/>
    <mergeCell ref="C35:D36"/>
    <mergeCell ref="E35:E36"/>
    <mergeCell ref="F35:F36"/>
    <mergeCell ref="G35:G36"/>
    <mergeCell ref="B14:C14"/>
    <mergeCell ref="B27:G27"/>
    <mergeCell ref="C29:E29"/>
    <mergeCell ref="C30:E30"/>
    <mergeCell ref="B31:B32"/>
    <mergeCell ref="C31:C32"/>
    <mergeCell ref="D31:D32"/>
    <mergeCell ref="E31:E32"/>
    <mergeCell ref="F31:F32"/>
    <mergeCell ref="G31:G3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64"/>
  <sheetViews>
    <sheetView showGridLines="0" workbookViewId="0"/>
  </sheetViews>
  <sheetFormatPr defaultRowHeight="15"/>
  <cols>
    <col min="1" max="1" width="36.5703125" bestFit="1" customWidth="1"/>
    <col min="2" max="2" width="36.5703125" customWidth="1"/>
    <col min="3" max="3" width="22.140625" customWidth="1"/>
    <col min="4" max="4" width="10.5703125" customWidth="1"/>
    <col min="5" max="5" width="7.5703125" customWidth="1"/>
    <col min="6" max="6" width="10.5703125" customWidth="1"/>
    <col min="7" max="7" width="7" customWidth="1"/>
    <col min="8" max="8" width="11" customWidth="1"/>
    <col min="9" max="9" width="14.5703125" customWidth="1"/>
    <col min="10" max="10" width="8.7109375" customWidth="1"/>
    <col min="11" max="11" width="4.140625" customWidth="1"/>
    <col min="12" max="12" width="12" customWidth="1"/>
    <col min="13" max="13" width="9" customWidth="1"/>
    <col min="14" max="14" width="7.85546875" customWidth="1"/>
    <col min="15" max="15" width="3.85546875" customWidth="1"/>
    <col min="16" max="16" width="10.5703125" customWidth="1"/>
    <col min="17" max="17" width="6.85546875" customWidth="1"/>
    <col min="18" max="18" width="10.5703125" customWidth="1"/>
    <col min="19" max="19" width="4.42578125" customWidth="1"/>
    <col min="20" max="20" width="5.42578125" customWidth="1"/>
    <col min="21" max="21" width="5.7109375" customWidth="1"/>
    <col min="22" max="22" width="17.42578125" customWidth="1"/>
    <col min="23" max="23" width="3.7109375" customWidth="1"/>
    <col min="24" max="24" width="4.85546875" customWidth="1"/>
    <col min="25" max="25" width="3" customWidth="1"/>
    <col min="26" max="26" width="17.42578125" customWidth="1"/>
    <col min="27" max="27" width="3.7109375" customWidth="1"/>
    <col min="28" max="28" width="10.5703125" customWidth="1"/>
    <col min="29" max="30" width="17.42578125" customWidth="1"/>
    <col min="31" max="31" width="8.42578125" customWidth="1"/>
    <col min="32" max="32" width="12.28515625" customWidth="1"/>
    <col min="33" max="33" width="6.7109375" customWidth="1"/>
    <col min="34" max="34" width="17.42578125" customWidth="1"/>
    <col min="35" max="35" width="3.7109375" customWidth="1"/>
    <col min="36" max="36" width="10.5703125" customWidth="1"/>
    <col min="37" max="37" width="17.42578125" customWidth="1"/>
  </cols>
  <sheetData>
    <row r="1" spans="1:37" ht="15" customHeight="1">
      <c r="A1" s="9" t="s">
        <v>262</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row>
    <row r="2" spans="1:37"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row>
    <row r="3" spans="1:37" ht="30">
      <c r="A3" s="3" t="s">
        <v>263</v>
      </c>
      <c r="B3" s="27" t="s">
        <v>5</v>
      </c>
      <c r="C3" s="27"/>
      <c r="D3" s="27"/>
      <c r="E3" s="27"/>
      <c r="F3" s="27"/>
      <c r="G3" s="27"/>
      <c r="H3" s="27"/>
      <c r="I3" s="27"/>
      <c r="J3" s="27"/>
      <c r="K3" s="27"/>
      <c r="L3" s="27"/>
      <c r="M3" s="27"/>
      <c r="N3" s="27"/>
      <c r="O3" s="27"/>
      <c r="P3" s="27"/>
      <c r="Q3" s="27"/>
      <c r="R3" s="27"/>
      <c r="S3" s="27"/>
      <c r="T3" s="27"/>
      <c r="U3" s="27"/>
      <c r="V3" s="27"/>
      <c r="W3" s="27"/>
      <c r="X3" s="27"/>
      <c r="Y3" s="27"/>
      <c r="Z3" s="27"/>
      <c r="AA3" s="27"/>
      <c r="AB3" s="27"/>
      <c r="AC3" s="27"/>
      <c r="AD3" s="27"/>
      <c r="AE3" s="27"/>
      <c r="AF3" s="27"/>
      <c r="AG3" s="27"/>
      <c r="AH3" s="27"/>
      <c r="AI3" s="27"/>
      <c r="AJ3" s="27"/>
      <c r="AK3" s="27"/>
    </row>
    <row r="4" spans="1:37" ht="15" customHeight="1">
      <c r="A4" s="15" t="s">
        <v>262</v>
      </c>
      <c r="B4" s="27" t="s">
        <v>5</v>
      </c>
      <c r="C4" s="27"/>
      <c r="D4" s="27"/>
      <c r="E4" s="27"/>
      <c r="F4" s="27"/>
      <c r="G4" s="27"/>
      <c r="H4" s="27"/>
      <c r="I4" s="27"/>
      <c r="J4" s="27"/>
      <c r="K4" s="27"/>
      <c r="L4" s="27"/>
      <c r="M4" s="27"/>
      <c r="N4" s="27"/>
      <c r="O4" s="27"/>
      <c r="P4" s="27"/>
      <c r="Q4" s="27"/>
      <c r="R4" s="27"/>
      <c r="S4" s="27"/>
      <c r="T4" s="27"/>
      <c r="U4" s="27"/>
      <c r="V4" s="27"/>
      <c r="W4" s="27"/>
      <c r="X4" s="27"/>
      <c r="Y4" s="27"/>
      <c r="Z4" s="27"/>
      <c r="AA4" s="27"/>
      <c r="AB4" s="27"/>
      <c r="AC4" s="27"/>
      <c r="AD4" s="27"/>
      <c r="AE4" s="27"/>
      <c r="AF4" s="27"/>
      <c r="AG4" s="27"/>
      <c r="AH4" s="27"/>
      <c r="AI4" s="27"/>
      <c r="AJ4" s="27"/>
      <c r="AK4" s="27"/>
    </row>
    <row r="5" spans="1:37">
      <c r="A5" s="15"/>
      <c r="B5" s="27"/>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c r="AG5" s="27"/>
      <c r="AH5" s="27"/>
      <c r="AI5" s="27"/>
      <c r="AJ5" s="27"/>
      <c r="AK5" s="27"/>
    </row>
    <row r="6" spans="1:37">
      <c r="A6" s="15"/>
      <c r="B6" s="122" t="s">
        <v>264</v>
      </c>
      <c r="C6" s="122"/>
      <c r="D6" s="122"/>
      <c r="E6" s="122"/>
      <c r="F6" s="122"/>
      <c r="G6" s="122"/>
      <c r="H6" s="122"/>
      <c r="I6" s="122"/>
      <c r="J6" s="122"/>
      <c r="K6" s="122"/>
      <c r="L6" s="122"/>
      <c r="M6" s="122"/>
      <c r="N6" s="122"/>
      <c r="O6" s="122"/>
      <c r="P6" s="122"/>
      <c r="Q6" s="122"/>
      <c r="R6" s="122"/>
      <c r="S6" s="122"/>
      <c r="T6" s="122"/>
      <c r="U6" s="122"/>
      <c r="V6" s="122"/>
      <c r="W6" s="122"/>
      <c r="X6" s="122"/>
      <c r="Y6" s="122"/>
      <c r="Z6" s="122"/>
      <c r="AA6" s="122"/>
      <c r="AB6" s="122"/>
      <c r="AC6" s="122"/>
      <c r="AD6" s="122"/>
      <c r="AE6" s="122"/>
      <c r="AF6" s="122"/>
      <c r="AG6" s="122"/>
      <c r="AH6" s="122"/>
      <c r="AI6" s="122"/>
      <c r="AJ6" s="122"/>
      <c r="AK6" s="122"/>
    </row>
    <row r="7" spans="1:37">
      <c r="A7" s="15"/>
      <c r="B7" s="27"/>
      <c r="C7" s="27"/>
      <c r="D7" s="27"/>
      <c r="E7" s="27"/>
      <c r="F7" s="27"/>
      <c r="G7" s="27"/>
      <c r="H7" s="27"/>
      <c r="I7" s="27"/>
      <c r="J7" s="27"/>
      <c r="K7" s="27"/>
      <c r="L7" s="27"/>
      <c r="M7" s="27"/>
      <c r="N7" s="27"/>
      <c r="O7" s="27"/>
      <c r="P7" s="27"/>
      <c r="Q7" s="27"/>
      <c r="R7" s="27"/>
      <c r="S7" s="27"/>
      <c r="T7" s="27"/>
      <c r="U7" s="27"/>
      <c r="V7" s="27"/>
      <c r="W7" s="27"/>
      <c r="X7" s="27"/>
      <c r="Y7" s="27"/>
      <c r="Z7" s="27"/>
      <c r="AA7" s="27"/>
      <c r="AB7" s="27"/>
      <c r="AC7" s="27"/>
      <c r="AD7" s="27"/>
      <c r="AE7" s="27"/>
      <c r="AF7" s="27"/>
      <c r="AG7" s="27"/>
      <c r="AH7" s="27"/>
      <c r="AI7" s="27"/>
      <c r="AJ7" s="27"/>
      <c r="AK7" s="27"/>
    </row>
    <row r="8" spans="1:37">
      <c r="A8" s="15"/>
      <c r="B8" s="123" t="s">
        <v>85</v>
      </c>
      <c r="C8" s="123"/>
      <c r="D8" s="123"/>
      <c r="E8" s="123"/>
      <c r="F8" s="123"/>
      <c r="G8" s="123"/>
      <c r="H8" s="123"/>
      <c r="I8" s="123"/>
      <c r="J8" s="123"/>
      <c r="K8" s="123"/>
      <c r="L8" s="123"/>
      <c r="M8" s="123"/>
      <c r="N8" s="123"/>
      <c r="O8" s="123"/>
      <c r="P8" s="123"/>
      <c r="Q8" s="123"/>
      <c r="R8" s="123"/>
      <c r="S8" s="123"/>
      <c r="T8" s="123"/>
      <c r="U8" s="123"/>
      <c r="V8" s="123"/>
      <c r="W8" s="123"/>
      <c r="X8" s="123"/>
      <c r="Y8" s="123"/>
      <c r="Z8" s="123"/>
      <c r="AA8" s="123"/>
      <c r="AB8" s="123"/>
      <c r="AC8" s="123"/>
      <c r="AD8" s="123"/>
      <c r="AE8" s="123"/>
      <c r="AF8" s="123"/>
      <c r="AG8" s="123"/>
      <c r="AH8" s="123"/>
      <c r="AI8" s="123"/>
      <c r="AJ8" s="123"/>
      <c r="AK8" s="123"/>
    </row>
    <row r="9" spans="1:37">
      <c r="A9" s="15"/>
      <c r="B9" s="27"/>
      <c r="C9" s="27"/>
      <c r="D9" s="27"/>
      <c r="E9" s="27"/>
      <c r="F9" s="27"/>
      <c r="G9" s="27"/>
      <c r="H9" s="27"/>
      <c r="I9" s="27"/>
      <c r="J9" s="27"/>
      <c r="K9" s="27"/>
      <c r="L9" s="27"/>
      <c r="M9" s="27"/>
      <c r="N9" s="27"/>
      <c r="O9" s="27"/>
      <c r="P9" s="27"/>
      <c r="Q9" s="27"/>
      <c r="R9" s="27"/>
      <c r="S9" s="27"/>
      <c r="T9" s="27"/>
      <c r="U9" s="27"/>
      <c r="V9" s="27"/>
      <c r="W9" s="27"/>
      <c r="X9" s="27"/>
      <c r="Y9" s="27"/>
      <c r="Z9" s="27"/>
      <c r="AA9" s="27"/>
      <c r="AB9" s="27"/>
      <c r="AC9" s="27"/>
      <c r="AD9" s="27"/>
      <c r="AE9" s="27"/>
      <c r="AF9" s="27"/>
      <c r="AG9" s="27"/>
      <c r="AH9" s="27"/>
      <c r="AI9" s="27"/>
      <c r="AJ9" s="27"/>
      <c r="AK9" s="27"/>
    </row>
    <row r="10" spans="1:37">
      <c r="A10" s="15"/>
      <c r="B10" s="29" t="s">
        <v>265</v>
      </c>
      <c r="C10" s="29"/>
      <c r="D10" s="29"/>
      <c r="E10" s="29"/>
      <c r="F10" s="29"/>
      <c r="G10" s="29"/>
      <c r="H10" s="29"/>
      <c r="I10" s="29"/>
      <c r="J10" s="29"/>
      <c r="K10" s="29"/>
      <c r="L10" s="29"/>
      <c r="M10" s="29"/>
      <c r="N10" s="29"/>
      <c r="O10" s="29"/>
      <c r="P10" s="29"/>
      <c r="Q10" s="29"/>
      <c r="R10" s="29"/>
      <c r="S10" s="29"/>
      <c r="T10" s="29"/>
      <c r="U10" s="29"/>
      <c r="V10" s="29"/>
      <c r="W10" s="29"/>
      <c r="X10" s="29"/>
      <c r="Y10" s="29"/>
      <c r="Z10" s="29"/>
      <c r="AA10" s="29"/>
      <c r="AB10" s="29"/>
      <c r="AC10" s="29"/>
      <c r="AD10" s="29"/>
      <c r="AE10" s="29"/>
      <c r="AF10" s="29"/>
      <c r="AG10" s="29"/>
      <c r="AH10" s="29"/>
      <c r="AI10" s="29"/>
      <c r="AJ10" s="29"/>
      <c r="AK10" s="29"/>
    </row>
    <row r="11" spans="1:37">
      <c r="A11" s="15"/>
      <c r="B11" s="124"/>
      <c r="C11" s="124"/>
      <c r="D11" s="124"/>
      <c r="E11" s="124"/>
      <c r="F11" s="124"/>
      <c r="G11" s="124"/>
      <c r="H11" s="124"/>
      <c r="I11" s="124"/>
      <c r="J11" s="124"/>
      <c r="K11" s="124"/>
      <c r="L11" s="124"/>
      <c r="M11" s="124"/>
      <c r="N11" s="124"/>
      <c r="O11" s="124"/>
      <c r="P11" s="124"/>
      <c r="Q11" s="124"/>
      <c r="R11" s="124"/>
      <c r="S11" s="124"/>
      <c r="T11" s="124"/>
      <c r="U11" s="124"/>
      <c r="V11" s="124"/>
      <c r="W11" s="124"/>
      <c r="X11" s="124"/>
      <c r="Y11" s="124"/>
      <c r="Z11" s="124"/>
      <c r="AA11" s="124"/>
      <c r="AB11" s="124"/>
      <c r="AC11" s="124"/>
      <c r="AD11" s="124"/>
      <c r="AE11" s="124"/>
      <c r="AF11" s="124"/>
      <c r="AG11" s="124"/>
      <c r="AH11" s="124"/>
      <c r="AI11" s="124"/>
      <c r="AJ11" s="124"/>
      <c r="AK11" s="124"/>
    </row>
    <row r="12" spans="1:37">
      <c r="A12" s="15"/>
      <c r="B12" s="26"/>
      <c r="C12" s="26"/>
      <c r="D12" s="26"/>
      <c r="E12" s="26"/>
      <c r="F12" s="26"/>
      <c r="G12" s="26"/>
      <c r="H12" s="26"/>
      <c r="I12" s="26"/>
      <c r="J12" s="26"/>
      <c r="K12" s="26"/>
      <c r="L12" s="26"/>
      <c r="M12" s="26"/>
      <c r="N12" s="26"/>
      <c r="O12" s="26"/>
      <c r="P12" s="26"/>
      <c r="Q12" s="26"/>
      <c r="R12" s="26"/>
      <c r="S12" s="26"/>
      <c r="T12" s="26"/>
      <c r="U12" s="26"/>
      <c r="V12" s="26"/>
      <c r="W12" s="26"/>
      <c r="X12" s="26"/>
      <c r="Y12" s="26"/>
      <c r="Z12" s="26"/>
      <c r="AA12" s="26"/>
      <c r="AB12" s="26"/>
      <c r="AC12" s="26"/>
      <c r="AD12" s="26"/>
      <c r="AE12" s="26"/>
      <c r="AF12" s="26"/>
      <c r="AG12" s="26"/>
      <c r="AH12" s="26"/>
      <c r="AI12" s="26"/>
      <c r="AJ12" s="26"/>
      <c r="AK12" s="26"/>
    </row>
    <row r="13" spans="1:37">
      <c r="A13" s="15"/>
      <c r="B13" s="16"/>
      <c r="C13" s="16"/>
      <c r="D13" s="16"/>
      <c r="E13" s="16"/>
      <c r="F13" s="16"/>
      <c r="G13" s="16"/>
      <c r="H13" s="16"/>
      <c r="I13" s="16"/>
      <c r="J13" s="16"/>
      <c r="K13" s="16"/>
      <c r="L13" s="16"/>
      <c r="M13" s="16"/>
      <c r="N13" s="16"/>
      <c r="O13" s="16"/>
      <c r="P13" s="16"/>
      <c r="Q13" s="16"/>
      <c r="R13" s="16"/>
      <c r="S13" s="16"/>
      <c r="T13" s="16"/>
      <c r="U13" s="16"/>
      <c r="V13" s="16"/>
      <c r="W13" s="16"/>
      <c r="X13" s="16"/>
      <c r="Y13" s="16"/>
      <c r="Z13" s="16"/>
      <c r="AA13" s="16"/>
      <c r="AB13" s="16"/>
      <c r="AC13" s="16"/>
      <c r="AD13" s="16"/>
      <c r="AE13" s="16"/>
      <c r="AF13" s="16"/>
      <c r="AG13" s="16"/>
      <c r="AH13" s="16"/>
      <c r="AI13" s="16"/>
      <c r="AJ13" s="16"/>
      <c r="AK13" s="16"/>
    </row>
    <row r="14" spans="1:37" ht="15.75" thickBot="1">
      <c r="A14" s="15"/>
      <c r="B14" s="32"/>
      <c r="C14" s="86">
        <v>41639</v>
      </c>
      <c r="D14" s="86"/>
      <c r="E14" s="86"/>
      <c r="F14" s="86"/>
      <c r="G14" s="86"/>
      <c r="H14" s="86"/>
      <c r="I14" s="86"/>
      <c r="J14" s="86"/>
      <c r="K14" s="86"/>
      <c r="L14" s="86"/>
      <c r="M14" s="86"/>
      <c r="N14" s="32"/>
      <c r="O14" s="48"/>
      <c r="P14" s="48"/>
      <c r="Q14" s="48"/>
      <c r="R14" s="32"/>
      <c r="S14" s="48"/>
      <c r="T14" s="48"/>
      <c r="U14" s="48"/>
      <c r="V14" s="32"/>
      <c r="W14" s="48"/>
      <c r="X14" s="48"/>
      <c r="Y14" s="48"/>
      <c r="Z14" s="32"/>
      <c r="AA14" s="86">
        <v>41912</v>
      </c>
      <c r="AB14" s="86"/>
      <c r="AC14" s="86"/>
      <c r="AD14" s="86"/>
      <c r="AE14" s="86"/>
      <c r="AF14" s="86"/>
      <c r="AG14" s="86"/>
      <c r="AH14" s="86"/>
      <c r="AI14" s="86"/>
      <c r="AJ14" s="86"/>
      <c r="AK14" s="86"/>
    </row>
    <row r="15" spans="1:37" ht="15.75" thickBot="1">
      <c r="A15" s="15"/>
      <c r="B15" s="17" t="s">
        <v>196</v>
      </c>
      <c r="C15" s="76" t="s">
        <v>85</v>
      </c>
      <c r="D15" s="76"/>
      <c r="E15" s="76"/>
      <c r="F15" s="32"/>
      <c r="G15" s="76" t="s">
        <v>266</v>
      </c>
      <c r="H15" s="76"/>
      <c r="I15" s="76"/>
      <c r="J15" s="32"/>
      <c r="K15" s="76" t="s">
        <v>267</v>
      </c>
      <c r="L15" s="76"/>
      <c r="M15" s="76"/>
      <c r="N15" s="32"/>
      <c r="O15" s="62" t="s">
        <v>268</v>
      </c>
      <c r="P15" s="62"/>
      <c r="Q15" s="62"/>
      <c r="R15" s="32"/>
      <c r="S15" s="62" t="s">
        <v>269</v>
      </c>
      <c r="T15" s="62"/>
      <c r="U15" s="62"/>
      <c r="V15" s="32"/>
      <c r="W15" s="62" t="s">
        <v>209</v>
      </c>
      <c r="X15" s="62"/>
      <c r="Y15" s="62"/>
      <c r="Z15" s="32"/>
      <c r="AA15" s="76" t="s">
        <v>85</v>
      </c>
      <c r="AB15" s="76"/>
      <c r="AC15" s="76"/>
      <c r="AD15" s="32"/>
      <c r="AE15" s="76" t="s">
        <v>266</v>
      </c>
      <c r="AF15" s="76"/>
      <c r="AG15" s="76"/>
      <c r="AH15" s="32"/>
      <c r="AI15" s="76" t="s">
        <v>267</v>
      </c>
      <c r="AJ15" s="76"/>
      <c r="AK15" s="76"/>
    </row>
    <row r="16" spans="1:37">
      <c r="A16" s="15"/>
      <c r="B16" s="64" t="s">
        <v>270</v>
      </c>
      <c r="C16" s="88" t="s">
        <v>241</v>
      </c>
      <c r="D16" s="90">
        <v>255</v>
      </c>
      <c r="E16" s="45"/>
      <c r="F16" s="44"/>
      <c r="G16" s="88" t="s">
        <v>241</v>
      </c>
      <c r="H16" s="90" t="s">
        <v>271</v>
      </c>
      <c r="I16" s="45"/>
      <c r="J16" s="44"/>
      <c r="K16" s="88" t="s">
        <v>241</v>
      </c>
      <c r="L16" s="90">
        <v>255</v>
      </c>
      <c r="M16" s="45"/>
      <c r="N16" s="44"/>
      <c r="O16" s="88" t="s">
        <v>241</v>
      </c>
      <c r="P16" s="94">
        <v>1244</v>
      </c>
      <c r="Q16" s="45"/>
      <c r="R16" s="44"/>
      <c r="S16" s="88" t="s">
        <v>241</v>
      </c>
      <c r="T16" s="90" t="s">
        <v>271</v>
      </c>
      <c r="U16" s="45"/>
      <c r="V16" s="44"/>
      <c r="W16" s="88" t="s">
        <v>241</v>
      </c>
      <c r="X16" s="90" t="s">
        <v>272</v>
      </c>
      <c r="Y16" s="88" t="s">
        <v>273</v>
      </c>
      <c r="Z16" s="44"/>
      <c r="AA16" s="88" t="s">
        <v>241</v>
      </c>
      <c r="AB16" s="94">
        <v>1496</v>
      </c>
      <c r="AC16" s="45"/>
      <c r="AD16" s="44"/>
      <c r="AE16" s="88" t="s">
        <v>241</v>
      </c>
      <c r="AF16" s="90" t="s">
        <v>271</v>
      </c>
      <c r="AG16" s="45"/>
      <c r="AH16" s="44"/>
      <c r="AI16" s="88" t="s">
        <v>241</v>
      </c>
      <c r="AJ16" s="94">
        <v>1496</v>
      </c>
      <c r="AK16" s="45"/>
    </row>
    <row r="17" spans="1:37">
      <c r="A17" s="15"/>
      <c r="B17" s="64"/>
      <c r="C17" s="89"/>
      <c r="D17" s="91"/>
      <c r="E17" s="80"/>
      <c r="F17" s="44"/>
      <c r="G17" s="89"/>
      <c r="H17" s="91"/>
      <c r="I17" s="80"/>
      <c r="J17" s="44"/>
      <c r="K17" s="92"/>
      <c r="L17" s="93"/>
      <c r="M17" s="44"/>
      <c r="N17" s="44"/>
      <c r="O17" s="89"/>
      <c r="P17" s="95"/>
      <c r="Q17" s="80"/>
      <c r="R17" s="44"/>
      <c r="S17" s="89"/>
      <c r="T17" s="91"/>
      <c r="U17" s="80"/>
      <c r="V17" s="44"/>
      <c r="W17" s="89"/>
      <c r="X17" s="91"/>
      <c r="Y17" s="89"/>
      <c r="Z17" s="44"/>
      <c r="AA17" s="92"/>
      <c r="AB17" s="96"/>
      <c r="AC17" s="44"/>
      <c r="AD17" s="44"/>
      <c r="AE17" s="92"/>
      <c r="AF17" s="93"/>
      <c r="AG17" s="44"/>
      <c r="AH17" s="44"/>
      <c r="AI17" s="92"/>
      <c r="AJ17" s="96"/>
      <c r="AK17" s="44"/>
    </row>
    <row r="18" spans="1:37">
      <c r="A18" s="15"/>
      <c r="B18" s="66" t="s">
        <v>274</v>
      </c>
      <c r="C18" s="97">
        <v>581</v>
      </c>
      <c r="D18" s="97"/>
      <c r="E18" s="48"/>
      <c r="F18" s="48"/>
      <c r="G18" s="97" t="s">
        <v>272</v>
      </c>
      <c r="H18" s="97"/>
      <c r="I18" s="98" t="s">
        <v>273</v>
      </c>
      <c r="J18" s="48"/>
      <c r="K18" s="97">
        <v>578</v>
      </c>
      <c r="L18" s="97"/>
      <c r="M18" s="48"/>
      <c r="N18" s="48"/>
      <c r="O18" s="97" t="s">
        <v>271</v>
      </c>
      <c r="P18" s="97"/>
      <c r="Q18" s="48"/>
      <c r="R18" s="48"/>
      <c r="S18" s="97" t="s">
        <v>271</v>
      </c>
      <c r="T18" s="97"/>
      <c r="U18" s="48"/>
      <c r="V18" s="48"/>
      <c r="W18" s="97" t="s">
        <v>271</v>
      </c>
      <c r="X18" s="97"/>
      <c r="Y18" s="48"/>
      <c r="Z18" s="48"/>
      <c r="AA18" s="97">
        <v>581</v>
      </c>
      <c r="AB18" s="97"/>
      <c r="AC18" s="48"/>
      <c r="AD18" s="48"/>
      <c r="AE18" s="97" t="s">
        <v>272</v>
      </c>
      <c r="AF18" s="97"/>
      <c r="AG18" s="98" t="s">
        <v>273</v>
      </c>
      <c r="AH18" s="48"/>
      <c r="AI18" s="97">
        <v>578</v>
      </c>
      <c r="AJ18" s="97"/>
      <c r="AK18" s="48"/>
    </row>
    <row r="19" spans="1:37">
      <c r="A19" s="15"/>
      <c r="B19" s="66"/>
      <c r="C19" s="97"/>
      <c r="D19" s="97"/>
      <c r="E19" s="48"/>
      <c r="F19" s="48"/>
      <c r="G19" s="97"/>
      <c r="H19" s="97"/>
      <c r="I19" s="98"/>
      <c r="J19" s="48"/>
      <c r="K19" s="97"/>
      <c r="L19" s="97"/>
      <c r="M19" s="48"/>
      <c r="N19" s="48"/>
      <c r="O19" s="97"/>
      <c r="P19" s="97"/>
      <c r="Q19" s="48"/>
      <c r="R19" s="48"/>
      <c r="S19" s="97"/>
      <c r="T19" s="97"/>
      <c r="U19" s="48"/>
      <c r="V19" s="48"/>
      <c r="W19" s="97"/>
      <c r="X19" s="97"/>
      <c r="Y19" s="48"/>
      <c r="Z19" s="48"/>
      <c r="AA19" s="97"/>
      <c r="AB19" s="97"/>
      <c r="AC19" s="48"/>
      <c r="AD19" s="48"/>
      <c r="AE19" s="97"/>
      <c r="AF19" s="97"/>
      <c r="AG19" s="98"/>
      <c r="AH19" s="48"/>
      <c r="AI19" s="97"/>
      <c r="AJ19" s="97"/>
      <c r="AK19" s="48"/>
    </row>
    <row r="20" spans="1:37">
      <c r="A20" s="15"/>
      <c r="B20" s="64" t="s">
        <v>275</v>
      </c>
      <c r="C20" s="93">
        <v>676</v>
      </c>
      <c r="D20" s="93"/>
      <c r="E20" s="44"/>
      <c r="F20" s="44"/>
      <c r="G20" s="93" t="s">
        <v>271</v>
      </c>
      <c r="H20" s="93"/>
      <c r="I20" s="44"/>
      <c r="J20" s="44"/>
      <c r="K20" s="93">
        <v>676</v>
      </c>
      <c r="L20" s="93"/>
      <c r="M20" s="44"/>
      <c r="N20" s="44"/>
      <c r="O20" s="93" t="s">
        <v>271</v>
      </c>
      <c r="P20" s="93"/>
      <c r="Q20" s="44"/>
      <c r="R20" s="44"/>
      <c r="S20" s="93" t="s">
        <v>271</v>
      </c>
      <c r="T20" s="93"/>
      <c r="U20" s="44"/>
      <c r="V20" s="44"/>
      <c r="W20" s="93" t="s">
        <v>276</v>
      </c>
      <c r="X20" s="93"/>
      <c r="Y20" s="92" t="s">
        <v>273</v>
      </c>
      <c r="Z20" s="44"/>
      <c r="AA20" s="93">
        <v>674</v>
      </c>
      <c r="AB20" s="93"/>
      <c r="AC20" s="44"/>
      <c r="AD20" s="44"/>
      <c r="AE20" s="93" t="s">
        <v>271</v>
      </c>
      <c r="AF20" s="93"/>
      <c r="AG20" s="44"/>
      <c r="AH20" s="44"/>
      <c r="AI20" s="93">
        <v>674</v>
      </c>
      <c r="AJ20" s="93"/>
      <c r="AK20" s="44"/>
    </row>
    <row r="21" spans="1:37">
      <c r="A21" s="15"/>
      <c r="B21" s="64"/>
      <c r="C21" s="93"/>
      <c r="D21" s="93"/>
      <c r="E21" s="44"/>
      <c r="F21" s="44"/>
      <c r="G21" s="93"/>
      <c r="H21" s="93"/>
      <c r="I21" s="44"/>
      <c r="J21" s="44"/>
      <c r="K21" s="93"/>
      <c r="L21" s="93"/>
      <c r="M21" s="44"/>
      <c r="N21" s="44"/>
      <c r="O21" s="93"/>
      <c r="P21" s="93"/>
      <c r="Q21" s="44"/>
      <c r="R21" s="44"/>
      <c r="S21" s="93"/>
      <c r="T21" s="93"/>
      <c r="U21" s="44"/>
      <c r="V21" s="44"/>
      <c r="W21" s="93"/>
      <c r="X21" s="93"/>
      <c r="Y21" s="92"/>
      <c r="Z21" s="44"/>
      <c r="AA21" s="93"/>
      <c r="AB21" s="93"/>
      <c r="AC21" s="44"/>
      <c r="AD21" s="44"/>
      <c r="AE21" s="93"/>
      <c r="AF21" s="93"/>
      <c r="AG21" s="44"/>
      <c r="AH21" s="44"/>
      <c r="AI21" s="93"/>
      <c r="AJ21" s="93"/>
      <c r="AK21" s="44"/>
    </row>
    <row r="22" spans="1:37">
      <c r="A22" s="15"/>
      <c r="B22" s="66" t="s">
        <v>277</v>
      </c>
      <c r="C22" s="97">
        <v>5</v>
      </c>
      <c r="D22" s="97"/>
      <c r="E22" s="48"/>
      <c r="F22" s="48"/>
      <c r="G22" s="97" t="s">
        <v>278</v>
      </c>
      <c r="H22" s="97"/>
      <c r="I22" s="98" t="s">
        <v>273</v>
      </c>
      <c r="J22" s="48"/>
      <c r="K22" s="97" t="s">
        <v>271</v>
      </c>
      <c r="L22" s="97"/>
      <c r="M22" s="48"/>
      <c r="N22" s="48"/>
      <c r="O22" s="97" t="s">
        <v>271</v>
      </c>
      <c r="P22" s="97"/>
      <c r="Q22" s="48"/>
      <c r="R22" s="48"/>
      <c r="S22" s="97" t="s">
        <v>271</v>
      </c>
      <c r="T22" s="97"/>
      <c r="U22" s="48"/>
      <c r="V22" s="48"/>
      <c r="W22" s="97" t="s">
        <v>271</v>
      </c>
      <c r="X22" s="97"/>
      <c r="Y22" s="48"/>
      <c r="Z22" s="48"/>
      <c r="AA22" s="97">
        <v>5</v>
      </c>
      <c r="AB22" s="97"/>
      <c r="AC22" s="48"/>
      <c r="AD22" s="48"/>
      <c r="AE22" s="97" t="s">
        <v>278</v>
      </c>
      <c r="AF22" s="97"/>
      <c r="AG22" s="98" t="s">
        <v>273</v>
      </c>
      <c r="AH22" s="48"/>
      <c r="AI22" s="97" t="s">
        <v>271</v>
      </c>
      <c r="AJ22" s="97"/>
      <c r="AK22" s="48"/>
    </row>
    <row r="23" spans="1:37">
      <c r="A23" s="15"/>
      <c r="B23" s="66"/>
      <c r="C23" s="97"/>
      <c r="D23" s="97"/>
      <c r="E23" s="48"/>
      <c r="F23" s="48"/>
      <c r="G23" s="97"/>
      <c r="H23" s="97"/>
      <c r="I23" s="98"/>
      <c r="J23" s="48"/>
      <c r="K23" s="97"/>
      <c r="L23" s="97"/>
      <c r="M23" s="48"/>
      <c r="N23" s="48"/>
      <c r="O23" s="97"/>
      <c r="P23" s="97"/>
      <c r="Q23" s="48"/>
      <c r="R23" s="48"/>
      <c r="S23" s="97"/>
      <c r="T23" s="97"/>
      <c r="U23" s="48"/>
      <c r="V23" s="48"/>
      <c r="W23" s="97"/>
      <c r="X23" s="97"/>
      <c r="Y23" s="48"/>
      <c r="Z23" s="48"/>
      <c r="AA23" s="97"/>
      <c r="AB23" s="97"/>
      <c r="AC23" s="48"/>
      <c r="AD23" s="48"/>
      <c r="AE23" s="97"/>
      <c r="AF23" s="97"/>
      <c r="AG23" s="98"/>
      <c r="AH23" s="48"/>
      <c r="AI23" s="97"/>
      <c r="AJ23" s="97"/>
      <c r="AK23" s="48"/>
    </row>
    <row r="24" spans="1:37">
      <c r="A24" s="15"/>
      <c r="B24" s="64" t="s">
        <v>279</v>
      </c>
      <c r="C24" s="93">
        <v>25</v>
      </c>
      <c r="D24" s="93"/>
      <c r="E24" s="44"/>
      <c r="F24" s="44"/>
      <c r="G24" s="93" t="s">
        <v>271</v>
      </c>
      <c r="H24" s="93"/>
      <c r="I24" s="44"/>
      <c r="J24" s="44"/>
      <c r="K24" s="93">
        <v>25</v>
      </c>
      <c r="L24" s="93"/>
      <c r="M24" s="44"/>
      <c r="N24" s="44"/>
      <c r="O24" s="93" t="s">
        <v>271</v>
      </c>
      <c r="P24" s="93"/>
      <c r="Q24" s="44"/>
      <c r="R24" s="44"/>
      <c r="S24" s="93" t="s">
        <v>271</v>
      </c>
      <c r="T24" s="93"/>
      <c r="U24" s="44"/>
      <c r="V24" s="44"/>
      <c r="W24" s="93" t="s">
        <v>271</v>
      </c>
      <c r="X24" s="93"/>
      <c r="Y24" s="44"/>
      <c r="Z24" s="44"/>
      <c r="AA24" s="93">
        <v>25</v>
      </c>
      <c r="AB24" s="93"/>
      <c r="AC24" s="44"/>
      <c r="AD24" s="44"/>
      <c r="AE24" s="93" t="s">
        <v>271</v>
      </c>
      <c r="AF24" s="93"/>
      <c r="AG24" s="44"/>
      <c r="AH24" s="44"/>
      <c r="AI24" s="93">
        <v>25</v>
      </c>
      <c r="AJ24" s="93"/>
      <c r="AK24" s="44"/>
    </row>
    <row r="25" spans="1:37" ht="15.75" thickBot="1">
      <c r="A25" s="15"/>
      <c r="B25" s="64"/>
      <c r="C25" s="99"/>
      <c r="D25" s="99"/>
      <c r="E25" s="100"/>
      <c r="F25" s="44"/>
      <c r="G25" s="99"/>
      <c r="H25" s="99"/>
      <c r="I25" s="100"/>
      <c r="J25" s="44"/>
      <c r="K25" s="99"/>
      <c r="L25" s="99"/>
      <c r="M25" s="100"/>
      <c r="N25" s="44"/>
      <c r="O25" s="99"/>
      <c r="P25" s="99"/>
      <c r="Q25" s="100"/>
      <c r="R25" s="44"/>
      <c r="S25" s="99"/>
      <c r="T25" s="99"/>
      <c r="U25" s="100"/>
      <c r="V25" s="44"/>
      <c r="W25" s="99"/>
      <c r="X25" s="99"/>
      <c r="Y25" s="100"/>
      <c r="Z25" s="44"/>
      <c r="AA25" s="99"/>
      <c r="AB25" s="99"/>
      <c r="AC25" s="100"/>
      <c r="AD25" s="44"/>
      <c r="AE25" s="99"/>
      <c r="AF25" s="99"/>
      <c r="AG25" s="100"/>
      <c r="AH25" s="44"/>
      <c r="AI25" s="99"/>
      <c r="AJ25" s="99"/>
      <c r="AK25" s="100"/>
    </row>
    <row r="26" spans="1:37">
      <c r="A26" s="15"/>
      <c r="B26" s="98" t="s">
        <v>280</v>
      </c>
      <c r="C26" s="101" t="s">
        <v>241</v>
      </c>
      <c r="D26" s="103">
        <v>1542</v>
      </c>
      <c r="E26" s="63"/>
      <c r="F26" s="48"/>
      <c r="G26" s="101" t="s">
        <v>241</v>
      </c>
      <c r="H26" s="106" t="s">
        <v>281</v>
      </c>
      <c r="I26" s="101" t="s">
        <v>273</v>
      </c>
      <c r="J26" s="48"/>
      <c r="K26" s="101" t="s">
        <v>241</v>
      </c>
      <c r="L26" s="103">
        <v>1534</v>
      </c>
      <c r="M26" s="63"/>
      <c r="N26" s="48"/>
      <c r="O26" s="101" t="s">
        <v>241</v>
      </c>
      <c r="P26" s="103">
        <v>1244</v>
      </c>
      <c r="Q26" s="63"/>
      <c r="R26" s="48"/>
      <c r="S26" s="101" t="s">
        <v>241</v>
      </c>
      <c r="T26" s="106" t="s">
        <v>271</v>
      </c>
      <c r="U26" s="63"/>
      <c r="V26" s="48"/>
      <c r="W26" s="101" t="s">
        <v>241</v>
      </c>
      <c r="X26" s="106" t="s">
        <v>278</v>
      </c>
      <c r="Y26" s="101" t="s">
        <v>273</v>
      </c>
      <c r="Z26" s="48"/>
      <c r="AA26" s="101" t="s">
        <v>241</v>
      </c>
      <c r="AB26" s="103">
        <v>2781</v>
      </c>
      <c r="AC26" s="63"/>
      <c r="AD26" s="48"/>
      <c r="AE26" s="101" t="s">
        <v>241</v>
      </c>
      <c r="AF26" s="106" t="s">
        <v>281</v>
      </c>
      <c r="AG26" s="101" t="s">
        <v>273</v>
      </c>
      <c r="AH26" s="48"/>
      <c r="AI26" s="101" t="s">
        <v>241</v>
      </c>
      <c r="AJ26" s="103">
        <v>2773</v>
      </c>
      <c r="AK26" s="63"/>
    </row>
    <row r="27" spans="1:37" ht="15.75" thickBot="1">
      <c r="A27" s="15"/>
      <c r="B27" s="98"/>
      <c r="C27" s="102"/>
      <c r="D27" s="104"/>
      <c r="E27" s="105"/>
      <c r="F27" s="48"/>
      <c r="G27" s="102"/>
      <c r="H27" s="107"/>
      <c r="I27" s="102"/>
      <c r="J27" s="48"/>
      <c r="K27" s="102"/>
      <c r="L27" s="104"/>
      <c r="M27" s="105"/>
      <c r="N27" s="48"/>
      <c r="O27" s="102"/>
      <c r="P27" s="104"/>
      <c r="Q27" s="105"/>
      <c r="R27" s="48"/>
      <c r="S27" s="102"/>
      <c r="T27" s="107"/>
      <c r="U27" s="105"/>
      <c r="V27" s="48"/>
      <c r="W27" s="102"/>
      <c r="X27" s="107"/>
      <c r="Y27" s="102"/>
      <c r="Z27" s="48"/>
      <c r="AA27" s="102"/>
      <c r="AB27" s="104"/>
      <c r="AC27" s="105"/>
      <c r="AD27" s="48"/>
      <c r="AE27" s="102"/>
      <c r="AF27" s="107"/>
      <c r="AG27" s="102"/>
      <c r="AH27" s="48"/>
      <c r="AI27" s="102"/>
      <c r="AJ27" s="104"/>
      <c r="AK27" s="105"/>
    </row>
    <row r="28" spans="1:37" ht="15.75" thickTop="1">
      <c r="A28" s="15"/>
      <c r="B28" s="27"/>
      <c r="C28" s="27"/>
      <c r="D28" s="27"/>
      <c r="E28" s="27"/>
      <c r="F28" s="27"/>
      <c r="G28" s="27"/>
      <c r="H28" s="27"/>
      <c r="I28" s="27"/>
      <c r="J28" s="27"/>
      <c r="K28" s="27"/>
      <c r="L28" s="27"/>
      <c r="M28" s="27"/>
      <c r="N28" s="27"/>
      <c r="O28" s="27"/>
      <c r="P28" s="27"/>
      <c r="Q28" s="27"/>
      <c r="R28" s="27"/>
      <c r="S28" s="27"/>
      <c r="T28" s="27"/>
      <c r="U28" s="27"/>
      <c r="V28" s="27"/>
      <c r="W28" s="27"/>
      <c r="X28" s="27"/>
      <c r="Y28" s="27"/>
      <c r="Z28" s="27"/>
      <c r="AA28" s="27"/>
      <c r="AB28" s="27"/>
      <c r="AC28" s="27"/>
      <c r="AD28" s="27"/>
      <c r="AE28" s="27"/>
      <c r="AF28" s="27"/>
      <c r="AG28" s="27"/>
      <c r="AH28" s="27"/>
      <c r="AI28" s="27"/>
      <c r="AJ28" s="27"/>
      <c r="AK28" s="27"/>
    </row>
    <row r="29" spans="1:37">
      <c r="A29" s="15"/>
      <c r="B29" s="30" t="s">
        <v>282</v>
      </c>
      <c r="C29" s="30"/>
      <c r="D29" s="30"/>
      <c r="E29" s="30"/>
      <c r="F29" s="30"/>
      <c r="G29" s="30"/>
      <c r="H29" s="30"/>
      <c r="I29" s="30"/>
      <c r="J29" s="30"/>
      <c r="K29" s="30"/>
      <c r="L29" s="30"/>
      <c r="M29" s="30"/>
      <c r="N29" s="30"/>
      <c r="O29" s="30"/>
      <c r="P29" s="30"/>
      <c r="Q29" s="30"/>
      <c r="R29" s="30"/>
      <c r="S29" s="30"/>
      <c r="T29" s="30"/>
      <c r="U29" s="30"/>
      <c r="V29" s="30"/>
      <c r="W29" s="30"/>
      <c r="X29" s="30"/>
      <c r="Y29" s="30"/>
      <c r="Z29" s="30"/>
      <c r="AA29" s="30"/>
      <c r="AB29" s="30"/>
      <c r="AC29" s="30"/>
      <c r="AD29" s="30"/>
      <c r="AE29" s="30"/>
      <c r="AF29" s="30"/>
      <c r="AG29" s="30"/>
      <c r="AH29" s="30"/>
      <c r="AI29" s="30"/>
      <c r="AJ29" s="30"/>
      <c r="AK29" s="30"/>
    </row>
    <row r="30" spans="1:37">
      <c r="A30" s="15"/>
      <c r="B30" s="27"/>
      <c r="C30" s="27"/>
      <c r="D30" s="27"/>
      <c r="E30" s="27"/>
      <c r="F30" s="27"/>
      <c r="G30" s="27"/>
      <c r="H30" s="27"/>
      <c r="I30" s="27"/>
      <c r="J30" s="27"/>
      <c r="K30" s="27"/>
      <c r="L30" s="27"/>
      <c r="M30" s="27"/>
      <c r="N30" s="27"/>
      <c r="O30" s="27"/>
      <c r="P30" s="27"/>
      <c r="Q30" s="27"/>
      <c r="R30" s="27"/>
      <c r="S30" s="27"/>
      <c r="T30" s="27"/>
      <c r="U30" s="27"/>
      <c r="V30" s="27"/>
      <c r="W30" s="27"/>
      <c r="X30" s="27"/>
      <c r="Y30" s="27"/>
      <c r="Z30" s="27"/>
      <c r="AA30" s="27"/>
      <c r="AB30" s="27"/>
      <c r="AC30" s="27"/>
      <c r="AD30" s="27"/>
      <c r="AE30" s="27"/>
      <c r="AF30" s="27"/>
      <c r="AG30" s="27"/>
      <c r="AH30" s="27"/>
      <c r="AI30" s="27"/>
      <c r="AJ30" s="27"/>
      <c r="AK30" s="27"/>
    </row>
    <row r="31" spans="1:37">
      <c r="A31" s="15"/>
      <c r="B31" s="29" t="s">
        <v>283</v>
      </c>
      <c r="C31" s="29"/>
      <c r="D31" s="29"/>
      <c r="E31" s="29"/>
      <c r="F31" s="29"/>
      <c r="G31" s="29"/>
      <c r="H31" s="29"/>
      <c r="I31" s="29"/>
      <c r="J31" s="29"/>
      <c r="K31" s="29"/>
      <c r="L31" s="29"/>
      <c r="M31" s="29"/>
      <c r="N31" s="29"/>
      <c r="O31" s="29"/>
      <c r="P31" s="29"/>
      <c r="Q31" s="29"/>
      <c r="R31" s="29"/>
      <c r="S31" s="29"/>
      <c r="T31" s="29"/>
      <c r="U31" s="29"/>
      <c r="V31" s="29"/>
      <c r="W31" s="29"/>
      <c r="X31" s="29"/>
      <c r="Y31" s="29"/>
      <c r="Z31" s="29"/>
      <c r="AA31" s="29"/>
      <c r="AB31" s="29"/>
      <c r="AC31" s="29"/>
      <c r="AD31" s="29"/>
      <c r="AE31" s="29"/>
      <c r="AF31" s="29"/>
      <c r="AG31" s="29"/>
      <c r="AH31" s="29"/>
      <c r="AI31" s="29"/>
      <c r="AJ31" s="29"/>
      <c r="AK31" s="29"/>
    </row>
    <row r="32" spans="1:37">
      <c r="A32" s="15"/>
      <c r="B32" s="26"/>
      <c r="C32" s="26"/>
      <c r="D32" s="26"/>
      <c r="E32" s="26"/>
      <c r="F32" s="26"/>
      <c r="G32" s="26"/>
      <c r="H32" s="26"/>
      <c r="I32" s="26"/>
      <c r="J32" s="26"/>
      <c r="K32" s="26"/>
      <c r="L32" s="26"/>
      <c r="M32" s="26"/>
      <c r="N32" s="26"/>
      <c r="O32" s="26"/>
      <c r="P32" s="26"/>
      <c r="Q32" s="26"/>
      <c r="R32" s="26"/>
      <c r="S32" s="26"/>
    </row>
    <row r="33" spans="1:19">
      <c r="A33" s="15"/>
      <c r="B33" s="16"/>
      <c r="C33" s="16"/>
      <c r="D33" s="16"/>
      <c r="E33" s="16"/>
      <c r="F33" s="16"/>
      <c r="G33" s="16"/>
      <c r="H33" s="16"/>
      <c r="I33" s="16"/>
      <c r="J33" s="16"/>
      <c r="K33" s="16"/>
      <c r="L33" s="16"/>
      <c r="M33" s="16"/>
      <c r="N33" s="16"/>
      <c r="O33" s="16"/>
      <c r="P33" s="16"/>
      <c r="Q33" s="16"/>
      <c r="R33" s="16"/>
      <c r="S33" s="16"/>
    </row>
    <row r="34" spans="1:19">
      <c r="A34" s="15"/>
      <c r="B34" s="48"/>
      <c r="C34" s="60" t="s">
        <v>284</v>
      </c>
      <c r="D34" s="48"/>
      <c r="E34" s="108">
        <v>41912</v>
      </c>
      <c r="F34" s="108"/>
      <c r="G34" s="108"/>
      <c r="H34" s="108"/>
      <c r="I34" s="108"/>
      <c r="J34" s="108"/>
      <c r="K34" s="108"/>
      <c r="L34" s="48"/>
      <c r="M34" s="108">
        <v>41639</v>
      </c>
      <c r="N34" s="108"/>
      <c r="O34" s="108"/>
      <c r="P34" s="108"/>
      <c r="Q34" s="108"/>
      <c r="R34" s="108"/>
      <c r="S34" s="108"/>
    </row>
    <row r="35" spans="1:19" ht="15.75" thickBot="1">
      <c r="A35" s="15"/>
      <c r="B35" s="48"/>
      <c r="C35" s="60" t="s">
        <v>285</v>
      </c>
      <c r="D35" s="48"/>
      <c r="E35" s="86"/>
      <c r="F35" s="86"/>
      <c r="G35" s="86"/>
      <c r="H35" s="86"/>
      <c r="I35" s="86"/>
      <c r="J35" s="86"/>
      <c r="K35" s="86"/>
      <c r="L35" s="48"/>
      <c r="M35" s="86"/>
      <c r="N35" s="86"/>
      <c r="O35" s="86"/>
      <c r="P35" s="86"/>
      <c r="Q35" s="86"/>
      <c r="R35" s="86"/>
      <c r="S35" s="86"/>
    </row>
    <row r="36" spans="1:19" ht="15.75" thickBot="1">
      <c r="A36" s="15"/>
      <c r="B36" s="17" t="s">
        <v>196</v>
      </c>
      <c r="C36" s="60" t="s">
        <v>286</v>
      </c>
      <c r="D36" s="32"/>
      <c r="E36" s="76" t="s">
        <v>287</v>
      </c>
      <c r="F36" s="76"/>
      <c r="G36" s="76"/>
      <c r="H36" s="32"/>
      <c r="I36" s="76" t="s">
        <v>288</v>
      </c>
      <c r="J36" s="76"/>
      <c r="K36" s="76"/>
      <c r="L36" s="32"/>
      <c r="M36" s="76" t="s">
        <v>287</v>
      </c>
      <c r="N36" s="76"/>
      <c r="O36" s="76"/>
      <c r="P36" s="32"/>
      <c r="Q36" s="76" t="s">
        <v>288</v>
      </c>
      <c r="R36" s="76"/>
      <c r="S36" s="76"/>
    </row>
    <row r="37" spans="1:19">
      <c r="A37" s="15"/>
      <c r="B37" s="84" t="s">
        <v>289</v>
      </c>
      <c r="C37" s="20"/>
      <c r="D37" s="20"/>
      <c r="E37" s="45"/>
      <c r="F37" s="45"/>
      <c r="G37" s="45"/>
      <c r="H37" s="20"/>
      <c r="I37" s="45"/>
      <c r="J37" s="45"/>
      <c r="K37" s="45"/>
      <c r="L37" s="20"/>
      <c r="M37" s="45"/>
      <c r="N37" s="45"/>
      <c r="O37" s="45"/>
      <c r="P37" s="20"/>
      <c r="Q37" s="45"/>
      <c r="R37" s="45"/>
      <c r="S37" s="45"/>
    </row>
    <row r="38" spans="1:19">
      <c r="A38" s="15"/>
      <c r="B38" s="66" t="s">
        <v>290</v>
      </c>
      <c r="C38" s="109">
        <v>41659</v>
      </c>
      <c r="D38" s="48"/>
      <c r="E38" s="98" t="s">
        <v>241</v>
      </c>
      <c r="F38" s="97">
        <v>664</v>
      </c>
      <c r="G38" s="48"/>
      <c r="H38" s="48"/>
      <c r="I38" s="98" t="s">
        <v>241</v>
      </c>
      <c r="J38" s="97" t="s">
        <v>291</v>
      </c>
      <c r="K38" s="98" t="s">
        <v>273</v>
      </c>
      <c r="L38" s="48"/>
      <c r="M38" s="66" t="s">
        <v>241</v>
      </c>
      <c r="N38" s="67">
        <v>328</v>
      </c>
      <c r="O38" s="48"/>
      <c r="P38" s="48"/>
      <c r="Q38" s="66" t="s">
        <v>241</v>
      </c>
      <c r="R38" s="67" t="s">
        <v>292</v>
      </c>
      <c r="S38" s="66" t="s">
        <v>273</v>
      </c>
    </row>
    <row r="39" spans="1:19">
      <c r="A39" s="15"/>
      <c r="B39" s="66"/>
      <c r="C39" s="109"/>
      <c r="D39" s="48"/>
      <c r="E39" s="98"/>
      <c r="F39" s="97"/>
      <c r="G39" s="48"/>
      <c r="H39" s="48"/>
      <c r="I39" s="98"/>
      <c r="J39" s="97"/>
      <c r="K39" s="98"/>
      <c r="L39" s="48"/>
      <c r="M39" s="66"/>
      <c r="N39" s="67"/>
      <c r="O39" s="48"/>
      <c r="P39" s="48"/>
      <c r="Q39" s="66"/>
      <c r="R39" s="67"/>
      <c r="S39" s="66"/>
    </row>
    <row r="40" spans="1:19">
      <c r="A40" s="15"/>
      <c r="B40" s="64" t="s">
        <v>293</v>
      </c>
      <c r="C40" s="110">
        <v>41677</v>
      </c>
      <c r="D40" s="44"/>
      <c r="E40" s="93">
        <v>395</v>
      </c>
      <c r="F40" s="93"/>
      <c r="G40" s="44"/>
      <c r="H40" s="44"/>
      <c r="I40" s="93" t="s">
        <v>294</v>
      </c>
      <c r="J40" s="93"/>
      <c r="K40" s="92" t="s">
        <v>273</v>
      </c>
      <c r="L40" s="44"/>
      <c r="M40" s="65">
        <v>275</v>
      </c>
      <c r="N40" s="65"/>
      <c r="O40" s="44"/>
      <c r="P40" s="44"/>
      <c r="Q40" s="65" t="s">
        <v>295</v>
      </c>
      <c r="R40" s="65"/>
      <c r="S40" s="64" t="s">
        <v>273</v>
      </c>
    </row>
    <row r="41" spans="1:19">
      <c r="A41" s="15"/>
      <c r="B41" s="64"/>
      <c r="C41" s="110"/>
      <c r="D41" s="44"/>
      <c r="E41" s="93"/>
      <c r="F41" s="93"/>
      <c r="G41" s="44"/>
      <c r="H41" s="44"/>
      <c r="I41" s="93"/>
      <c r="J41" s="93"/>
      <c r="K41" s="92"/>
      <c r="L41" s="44"/>
      <c r="M41" s="65"/>
      <c r="N41" s="65"/>
      <c r="O41" s="44"/>
      <c r="P41" s="44"/>
      <c r="Q41" s="65"/>
      <c r="R41" s="65"/>
      <c r="S41" s="64"/>
    </row>
    <row r="42" spans="1:19">
      <c r="A42" s="15"/>
      <c r="B42" s="66" t="s">
        <v>243</v>
      </c>
      <c r="C42" s="111">
        <v>8</v>
      </c>
      <c r="D42" s="48"/>
      <c r="E42" s="97">
        <v>89</v>
      </c>
      <c r="F42" s="97"/>
      <c r="G42" s="48"/>
      <c r="H42" s="48"/>
      <c r="I42" s="97" t="s">
        <v>296</v>
      </c>
      <c r="J42" s="97"/>
      <c r="K42" s="98" t="s">
        <v>273</v>
      </c>
      <c r="L42" s="48"/>
      <c r="M42" s="67" t="s">
        <v>271</v>
      </c>
      <c r="N42" s="67"/>
      <c r="O42" s="48"/>
      <c r="P42" s="48"/>
      <c r="Q42" s="67" t="s">
        <v>271</v>
      </c>
      <c r="R42" s="67"/>
      <c r="S42" s="48"/>
    </row>
    <row r="43" spans="1:19">
      <c r="A43" s="15"/>
      <c r="B43" s="66"/>
      <c r="C43" s="111"/>
      <c r="D43" s="48"/>
      <c r="E43" s="97"/>
      <c r="F43" s="97"/>
      <c r="G43" s="48"/>
      <c r="H43" s="48"/>
      <c r="I43" s="97"/>
      <c r="J43" s="97"/>
      <c r="K43" s="98"/>
      <c r="L43" s="48"/>
      <c r="M43" s="67"/>
      <c r="N43" s="67"/>
      <c r="O43" s="48"/>
      <c r="P43" s="48"/>
      <c r="Q43" s="67"/>
      <c r="R43" s="67"/>
      <c r="S43" s="48"/>
    </row>
    <row r="44" spans="1:19">
      <c r="A44" s="15"/>
      <c r="B44" s="64" t="s">
        <v>244</v>
      </c>
      <c r="C44" s="110">
        <v>41680</v>
      </c>
      <c r="D44" s="44"/>
      <c r="E44" s="93">
        <v>74</v>
      </c>
      <c r="F44" s="93"/>
      <c r="G44" s="44"/>
      <c r="H44" s="44"/>
      <c r="I44" s="93" t="s">
        <v>297</v>
      </c>
      <c r="J44" s="93"/>
      <c r="K44" s="92" t="s">
        <v>273</v>
      </c>
      <c r="L44" s="44"/>
      <c r="M44" s="65">
        <v>61</v>
      </c>
      <c r="N44" s="65"/>
      <c r="O44" s="44"/>
      <c r="P44" s="44"/>
      <c r="Q44" s="65" t="s">
        <v>298</v>
      </c>
      <c r="R44" s="65"/>
      <c r="S44" s="64" t="s">
        <v>273</v>
      </c>
    </row>
    <row r="45" spans="1:19">
      <c r="A45" s="15"/>
      <c r="B45" s="64"/>
      <c r="C45" s="110"/>
      <c r="D45" s="44"/>
      <c r="E45" s="93"/>
      <c r="F45" s="93"/>
      <c r="G45" s="44"/>
      <c r="H45" s="44"/>
      <c r="I45" s="93"/>
      <c r="J45" s="93"/>
      <c r="K45" s="92"/>
      <c r="L45" s="44"/>
      <c r="M45" s="65"/>
      <c r="N45" s="65"/>
      <c r="O45" s="44"/>
      <c r="P45" s="44"/>
      <c r="Q45" s="65"/>
      <c r="R45" s="65"/>
      <c r="S45" s="64"/>
    </row>
    <row r="46" spans="1:19">
      <c r="A46" s="15"/>
      <c r="B46" s="66" t="s">
        <v>299</v>
      </c>
      <c r="C46" s="109">
        <v>41675</v>
      </c>
      <c r="D46" s="48"/>
      <c r="E46" s="97">
        <v>8</v>
      </c>
      <c r="F46" s="97"/>
      <c r="G46" s="48"/>
      <c r="H46" s="48"/>
      <c r="I46" s="97" t="s">
        <v>281</v>
      </c>
      <c r="J46" s="97"/>
      <c r="K46" s="98" t="s">
        <v>273</v>
      </c>
      <c r="L46" s="48"/>
      <c r="M46" s="67">
        <v>8</v>
      </c>
      <c r="N46" s="67"/>
      <c r="O46" s="48"/>
      <c r="P46" s="48"/>
      <c r="Q46" s="67" t="s">
        <v>281</v>
      </c>
      <c r="R46" s="67"/>
      <c r="S46" s="66" t="s">
        <v>273</v>
      </c>
    </row>
    <row r="47" spans="1:19" ht="15.75" thickBot="1">
      <c r="A47" s="15"/>
      <c r="B47" s="66"/>
      <c r="C47" s="109"/>
      <c r="D47" s="48"/>
      <c r="E47" s="112"/>
      <c r="F47" s="112"/>
      <c r="G47" s="69"/>
      <c r="H47" s="48"/>
      <c r="I47" s="112"/>
      <c r="J47" s="112"/>
      <c r="K47" s="113"/>
      <c r="L47" s="48"/>
      <c r="M47" s="68"/>
      <c r="N47" s="68"/>
      <c r="O47" s="69"/>
      <c r="P47" s="48"/>
      <c r="Q47" s="68"/>
      <c r="R47" s="68"/>
      <c r="S47" s="114"/>
    </row>
    <row r="48" spans="1:19">
      <c r="A48" s="15"/>
      <c r="B48" s="92" t="s">
        <v>300</v>
      </c>
      <c r="C48" s="44"/>
      <c r="D48" s="44"/>
      <c r="E48" s="88" t="s">
        <v>241</v>
      </c>
      <c r="F48" s="94">
        <v>1230</v>
      </c>
      <c r="G48" s="45"/>
      <c r="H48" s="44"/>
      <c r="I48" s="88" t="s">
        <v>241</v>
      </c>
      <c r="J48" s="90" t="s">
        <v>301</v>
      </c>
      <c r="K48" s="88" t="s">
        <v>273</v>
      </c>
      <c r="L48" s="44"/>
      <c r="M48" s="71" t="s">
        <v>241</v>
      </c>
      <c r="N48" s="72">
        <v>672</v>
      </c>
      <c r="O48" s="45"/>
      <c r="P48" s="44"/>
      <c r="Q48" s="71" t="s">
        <v>241</v>
      </c>
      <c r="R48" s="72" t="s">
        <v>302</v>
      </c>
      <c r="S48" s="71" t="s">
        <v>273</v>
      </c>
    </row>
    <row r="49" spans="1:37" ht="15.75" thickBot="1">
      <c r="A49" s="15"/>
      <c r="B49" s="92"/>
      <c r="C49" s="44"/>
      <c r="D49" s="44"/>
      <c r="E49" s="115"/>
      <c r="F49" s="116"/>
      <c r="G49" s="117"/>
      <c r="H49" s="44"/>
      <c r="I49" s="115"/>
      <c r="J49" s="118"/>
      <c r="K49" s="115"/>
      <c r="L49" s="44"/>
      <c r="M49" s="119"/>
      <c r="N49" s="120"/>
      <c r="O49" s="117"/>
      <c r="P49" s="44"/>
      <c r="Q49" s="119"/>
      <c r="R49" s="120"/>
      <c r="S49" s="119"/>
    </row>
    <row r="50" spans="1:37" ht="15.75" thickTop="1">
      <c r="A50" s="15"/>
      <c r="B50" s="27"/>
      <c r="C50" s="27"/>
      <c r="D50" s="27"/>
      <c r="E50" s="27"/>
      <c r="F50" s="27"/>
      <c r="G50" s="27"/>
      <c r="H50" s="27"/>
      <c r="I50" s="27"/>
      <c r="J50" s="27"/>
      <c r="K50" s="27"/>
      <c r="L50" s="27"/>
      <c r="M50" s="27"/>
      <c r="N50" s="27"/>
      <c r="O50" s="27"/>
      <c r="P50" s="27"/>
      <c r="Q50" s="27"/>
      <c r="R50" s="27"/>
      <c r="S50" s="27"/>
      <c r="T50" s="27"/>
      <c r="U50" s="27"/>
      <c r="V50" s="27"/>
      <c r="W50" s="27"/>
      <c r="X50" s="27"/>
      <c r="Y50" s="27"/>
      <c r="Z50" s="27"/>
      <c r="AA50" s="27"/>
      <c r="AB50" s="27"/>
      <c r="AC50" s="27"/>
      <c r="AD50" s="27"/>
      <c r="AE50" s="27"/>
      <c r="AF50" s="27"/>
      <c r="AG50" s="27"/>
      <c r="AH50" s="27"/>
      <c r="AI50" s="27"/>
      <c r="AJ50" s="27"/>
      <c r="AK50" s="27"/>
    </row>
    <row r="51" spans="1:37">
      <c r="A51" s="15"/>
      <c r="B51" s="29" t="s">
        <v>303</v>
      </c>
      <c r="C51" s="29"/>
      <c r="D51" s="29"/>
      <c r="E51" s="29"/>
      <c r="F51" s="29"/>
      <c r="G51" s="29"/>
      <c r="H51" s="29"/>
      <c r="I51" s="29"/>
      <c r="J51" s="29"/>
      <c r="K51" s="29"/>
      <c r="L51" s="29"/>
      <c r="M51" s="29"/>
      <c r="N51" s="29"/>
      <c r="O51" s="29"/>
      <c r="P51" s="29"/>
      <c r="Q51" s="29"/>
      <c r="R51" s="29"/>
      <c r="S51" s="29"/>
      <c r="T51" s="29"/>
      <c r="U51" s="29"/>
      <c r="V51" s="29"/>
      <c r="W51" s="29"/>
      <c r="X51" s="29"/>
      <c r="Y51" s="29"/>
      <c r="Z51" s="29"/>
      <c r="AA51" s="29"/>
      <c r="AB51" s="29"/>
      <c r="AC51" s="29"/>
      <c r="AD51" s="29"/>
      <c r="AE51" s="29"/>
      <c r="AF51" s="29"/>
      <c r="AG51" s="29"/>
      <c r="AH51" s="29"/>
      <c r="AI51" s="29"/>
      <c r="AJ51" s="29"/>
      <c r="AK51" s="29"/>
    </row>
    <row r="52" spans="1:37">
      <c r="A52" s="15"/>
      <c r="B52" s="124"/>
      <c r="C52" s="124"/>
      <c r="D52" s="124"/>
      <c r="E52" s="124"/>
      <c r="F52" s="124"/>
      <c r="G52" s="124"/>
      <c r="H52" s="124"/>
      <c r="I52" s="124"/>
      <c r="J52" s="124"/>
      <c r="K52" s="124"/>
      <c r="L52" s="124"/>
      <c r="M52" s="124"/>
      <c r="N52" s="124"/>
      <c r="O52" s="124"/>
      <c r="P52" s="124"/>
      <c r="Q52" s="124"/>
      <c r="R52" s="124"/>
      <c r="S52" s="124"/>
      <c r="T52" s="124"/>
      <c r="U52" s="124"/>
      <c r="V52" s="124"/>
      <c r="W52" s="124"/>
      <c r="X52" s="124"/>
      <c r="Y52" s="124"/>
      <c r="Z52" s="124"/>
      <c r="AA52" s="124"/>
      <c r="AB52" s="124"/>
      <c r="AC52" s="124"/>
      <c r="AD52" s="124"/>
      <c r="AE52" s="124"/>
      <c r="AF52" s="124"/>
      <c r="AG52" s="124"/>
      <c r="AH52" s="124"/>
      <c r="AI52" s="124"/>
      <c r="AJ52" s="124"/>
      <c r="AK52" s="124"/>
    </row>
    <row r="53" spans="1:37">
      <c r="A53" s="15"/>
      <c r="B53" s="26"/>
      <c r="C53" s="26"/>
      <c r="D53" s="26"/>
      <c r="E53" s="26"/>
      <c r="F53" s="26"/>
      <c r="G53" s="26"/>
      <c r="H53" s="26"/>
      <c r="I53" s="26"/>
      <c r="J53" s="26"/>
      <c r="K53" s="26"/>
      <c r="L53" s="26"/>
      <c r="M53" s="26"/>
    </row>
    <row r="54" spans="1:37">
      <c r="A54" s="15"/>
      <c r="B54" s="16"/>
      <c r="C54" s="16"/>
      <c r="D54" s="16"/>
      <c r="E54" s="16"/>
      <c r="F54" s="16"/>
      <c r="G54" s="16"/>
      <c r="H54" s="16"/>
      <c r="I54" s="16"/>
      <c r="J54" s="16"/>
      <c r="K54" s="16"/>
      <c r="L54" s="16"/>
      <c r="M54" s="16"/>
    </row>
    <row r="55" spans="1:37" ht="15.75" thickBot="1">
      <c r="A55" s="15"/>
      <c r="B55" s="17" t="s">
        <v>196</v>
      </c>
      <c r="C55" s="62" t="s">
        <v>304</v>
      </c>
      <c r="D55" s="62"/>
      <c r="E55" s="62"/>
      <c r="F55" s="32"/>
      <c r="G55" s="62" t="s">
        <v>305</v>
      </c>
      <c r="H55" s="62"/>
      <c r="I55" s="62"/>
      <c r="J55" s="32"/>
      <c r="K55" s="62" t="s">
        <v>306</v>
      </c>
      <c r="L55" s="62"/>
      <c r="M55" s="62"/>
    </row>
    <row r="56" spans="1:37">
      <c r="A56" s="15"/>
      <c r="B56" s="64" t="s">
        <v>307</v>
      </c>
      <c r="C56" s="71" t="s">
        <v>241</v>
      </c>
      <c r="D56" s="72">
        <v>30</v>
      </c>
      <c r="E56" s="45"/>
      <c r="F56" s="44"/>
      <c r="G56" s="71" t="s">
        <v>241</v>
      </c>
      <c r="H56" s="72">
        <v>90</v>
      </c>
      <c r="I56" s="45"/>
      <c r="J56" s="44"/>
      <c r="K56" s="71" t="s">
        <v>241</v>
      </c>
      <c r="L56" s="72">
        <v>31</v>
      </c>
      <c r="M56" s="45"/>
    </row>
    <row r="57" spans="1:37">
      <c r="A57" s="15"/>
      <c r="B57" s="64"/>
      <c r="C57" s="64"/>
      <c r="D57" s="65"/>
      <c r="E57" s="44"/>
      <c r="F57" s="44"/>
      <c r="G57" s="64"/>
      <c r="H57" s="65"/>
      <c r="I57" s="44"/>
      <c r="J57" s="44"/>
      <c r="K57" s="64"/>
      <c r="L57" s="65"/>
      <c r="M57" s="44"/>
    </row>
    <row r="58" spans="1:37">
      <c r="A58" s="15"/>
      <c r="B58" s="124"/>
      <c r="C58" s="124"/>
      <c r="D58" s="124"/>
      <c r="E58" s="124"/>
      <c r="F58" s="124"/>
      <c r="G58" s="124"/>
      <c r="H58" s="124"/>
      <c r="I58" s="124"/>
      <c r="J58" s="124"/>
      <c r="K58" s="124"/>
      <c r="L58" s="124"/>
      <c r="M58" s="124"/>
      <c r="N58" s="124"/>
      <c r="O58" s="124"/>
      <c r="P58" s="124"/>
      <c r="Q58" s="124"/>
      <c r="R58" s="124"/>
      <c r="S58" s="124"/>
      <c r="T58" s="124"/>
      <c r="U58" s="124"/>
      <c r="V58" s="124"/>
      <c r="W58" s="124"/>
      <c r="X58" s="124"/>
      <c r="Y58" s="124"/>
      <c r="Z58" s="124"/>
      <c r="AA58" s="124"/>
      <c r="AB58" s="124"/>
      <c r="AC58" s="124"/>
      <c r="AD58" s="124"/>
      <c r="AE58" s="124"/>
      <c r="AF58" s="124"/>
      <c r="AG58" s="124"/>
      <c r="AH58" s="124"/>
      <c r="AI58" s="124"/>
      <c r="AJ58" s="124"/>
      <c r="AK58" s="124"/>
    </row>
    <row r="59" spans="1:37">
      <c r="A59" s="15"/>
      <c r="B59" s="26"/>
      <c r="C59" s="26"/>
      <c r="D59" s="26"/>
      <c r="E59" s="26"/>
      <c r="F59" s="26"/>
      <c r="G59" s="26"/>
      <c r="H59" s="26"/>
      <c r="I59" s="26"/>
      <c r="J59" s="26"/>
      <c r="K59" s="26"/>
      <c r="L59" s="26"/>
      <c r="M59" s="26"/>
      <c r="N59" s="26"/>
      <c r="O59" s="26"/>
      <c r="P59" s="26"/>
      <c r="Q59" s="26"/>
      <c r="R59" s="26"/>
      <c r="S59" s="26"/>
      <c r="T59" s="26"/>
      <c r="U59" s="26"/>
      <c r="V59" s="26"/>
    </row>
    <row r="60" spans="1:37">
      <c r="A60" s="15"/>
      <c r="B60" s="16"/>
      <c r="C60" s="16"/>
      <c r="D60" s="16"/>
      <c r="E60" s="16"/>
      <c r="F60" s="16"/>
      <c r="G60" s="16"/>
      <c r="H60" s="16"/>
      <c r="I60" s="16"/>
      <c r="J60" s="16"/>
      <c r="K60" s="16"/>
      <c r="L60" s="16"/>
      <c r="M60" s="16"/>
      <c r="N60" s="16"/>
      <c r="O60" s="16"/>
      <c r="P60" s="16"/>
      <c r="Q60" s="16"/>
      <c r="R60" s="16"/>
      <c r="S60" s="16"/>
      <c r="T60" s="16"/>
      <c r="U60" s="16"/>
      <c r="V60" s="16"/>
    </row>
    <row r="61" spans="1:37">
      <c r="A61" s="15"/>
      <c r="B61" s="32"/>
      <c r="C61" s="32"/>
      <c r="D61" s="87" t="s">
        <v>308</v>
      </c>
      <c r="E61" s="87"/>
      <c r="F61" s="87"/>
      <c r="G61" s="87"/>
      <c r="H61" s="87"/>
      <c r="I61" s="87"/>
      <c r="J61" s="87"/>
      <c r="K61" s="87"/>
      <c r="L61" s="87"/>
      <c r="M61" s="87"/>
      <c r="N61" s="87"/>
      <c r="O61" s="87"/>
      <c r="P61" s="87"/>
      <c r="Q61" s="87"/>
      <c r="R61" s="87"/>
      <c r="S61" s="87"/>
      <c r="T61" s="87"/>
      <c r="U61" s="87"/>
      <c r="V61" s="87"/>
    </row>
    <row r="62" spans="1:37" ht="15.75" thickBot="1">
      <c r="A62" s="15"/>
      <c r="B62" s="17" t="s">
        <v>196</v>
      </c>
      <c r="C62" s="32"/>
      <c r="D62" s="62">
        <v>2015</v>
      </c>
      <c r="E62" s="62"/>
      <c r="F62" s="62"/>
      <c r="G62" s="32"/>
      <c r="H62" s="62">
        <v>2016</v>
      </c>
      <c r="I62" s="62"/>
      <c r="J62" s="62"/>
      <c r="K62" s="32"/>
      <c r="L62" s="62">
        <v>2017</v>
      </c>
      <c r="M62" s="62"/>
      <c r="N62" s="62"/>
      <c r="O62" s="32"/>
      <c r="P62" s="62">
        <v>2018</v>
      </c>
      <c r="Q62" s="62"/>
      <c r="R62" s="62"/>
      <c r="S62" s="32"/>
      <c r="T62" s="62">
        <v>2019</v>
      </c>
      <c r="U62" s="62"/>
      <c r="V62" s="62"/>
    </row>
    <row r="63" spans="1:37">
      <c r="A63" s="15"/>
      <c r="B63" s="64" t="s">
        <v>307</v>
      </c>
      <c r="C63" s="44"/>
      <c r="D63" s="71" t="s">
        <v>241</v>
      </c>
      <c r="E63" s="72">
        <v>127</v>
      </c>
      <c r="F63" s="45"/>
      <c r="G63" s="44"/>
      <c r="H63" s="71" t="s">
        <v>241</v>
      </c>
      <c r="I63" s="72">
        <v>125</v>
      </c>
      <c r="J63" s="45"/>
      <c r="K63" s="44"/>
      <c r="L63" s="71" t="s">
        <v>241</v>
      </c>
      <c r="M63" s="72">
        <v>116</v>
      </c>
      <c r="N63" s="45"/>
      <c r="O63" s="44"/>
      <c r="P63" s="71" t="s">
        <v>241</v>
      </c>
      <c r="Q63" s="72">
        <v>85</v>
      </c>
      <c r="R63" s="45"/>
      <c r="S63" s="44"/>
      <c r="T63" s="71" t="s">
        <v>241</v>
      </c>
      <c r="U63" s="72">
        <v>75</v>
      </c>
      <c r="V63" s="45"/>
    </row>
    <row r="64" spans="1:37">
      <c r="A64" s="15"/>
      <c r="B64" s="64"/>
      <c r="C64" s="44"/>
      <c r="D64" s="77"/>
      <c r="E64" s="121"/>
      <c r="F64" s="80"/>
      <c r="G64" s="44"/>
      <c r="H64" s="77"/>
      <c r="I64" s="121"/>
      <c r="J64" s="80"/>
      <c r="K64" s="44"/>
      <c r="L64" s="77"/>
      <c r="M64" s="121"/>
      <c r="N64" s="80"/>
      <c r="O64" s="44"/>
      <c r="P64" s="77"/>
      <c r="Q64" s="121"/>
      <c r="R64" s="80"/>
      <c r="S64" s="44"/>
      <c r="T64" s="77"/>
      <c r="U64" s="121"/>
      <c r="V64" s="80"/>
    </row>
  </sheetData>
  <mergeCells count="366">
    <mergeCell ref="B58:AK58"/>
    <mergeCell ref="B29:AK29"/>
    <mergeCell ref="B30:AK30"/>
    <mergeCell ref="B31:AK31"/>
    <mergeCell ref="B50:AK50"/>
    <mergeCell ref="B51:AK51"/>
    <mergeCell ref="B52:AK52"/>
    <mergeCell ref="B6:AK6"/>
    <mergeCell ref="B7:AK7"/>
    <mergeCell ref="B8:AK8"/>
    <mergeCell ref="B9:AK9"/>
    <mergeCell ref="B10:AK10"/>
    <mergeCell ref="B11:AK11"/>
    <mergeCell ref="T63:T64"/>
    <mergeCell ref="U63:U64"/>
    <mergeCell ref="V63:V64"/>
    <mergeCell ref="A1:A2"/>
    <mergeCell ref="B1:AK1"/>
    <mergeCell ref="B2:AK2"/>
    <mergeCell ref="B3:AK3"/>
    <mergeCell ref="A4:A64"/>
    <mergeCell ref="B4:AK4"/>
    <mergeCell ref="B5:AK5"/>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B59:V59"/>
    <mergeCell ref="D61:V61"/>
    <mergeCell ref="D62:F62"/>
    <mergeCell ref="H62:J62"/>
    <mergeCell ref="L62:N62"/>
    <mergeCell ref="P62:R62"/>
    <mergeCell ref="T62:V62"/>
    <mergeCell ref="H56:H57"/>
    <mergeCell ref="I56:I57"/>
    <mergeCell ref="J56:J57"/>
    <mergeCell ref="K56:K57"/>
    <mergeCell ref="L56:L57"/>
    <mergeCell ref="M56:M57"/>
    <mergeCell ref="B53:M53"/>
    <mergeCell ref="C55:E55"/>
    <mergeCell ref="G55:I55"/>
    <mergeCell ref="K55:M55"/>
    <mergeCell ref="B56:B57"/>
    <mergeCell ref="C56:C57"/>
    <mergeCell ref="D56:D57"/>
    <mergeCell ref="E56:E57"/>
    <mergeCell ref="F56:F57"/>
    <mergeCell ref="G56:G57"/>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L46:L47"/>
    <mergeCell ref="M46:N47"/>
    <mergeCell ref="O46:O47"/>
    <mergeCell ref="P46:P47"/>
    <mergeCell ref="Q46:R47"/>
    <mergeCell ref="S46:S47"/>
    <mergeCell ref="Q44:R45"/>
    <mergeCell ref="S44:S45"/>
    <mergeCell ref="B46:B47"/>
    <mergeCell ref="C46:C47"/>
    <mergeCell ref="D46:D47"/>
    <mergeCell ref="E46:F47"/>
    <mergeCell ref="G46:G47"/>
    <mergeCell ref="H46:H47"/>
    <mergeCell ref="I46:J47"/>
    <mergeCell ref="K46:K47"/>
    <mergeCell ref="I44:J45"/>
    <mergeCell ref="K44:K45"/>
    <mergeCell ref="L44:L45"/>
    <mergeCell ref="M44:N45"/>
    <mergeCell ref="O44:O45"/>
    <mergeCell ref="P44:P45"/>
    <mergeCell ref="B44:B45"/>
    <mergeCell ref="C44:C45"/>
    <mergeCell ref="D44:D45"/>
    <mergeCell ref="E44:F45"/>
    <mergeCell ref="G44:G45"/>
    <mergeCell ref="H44:H45"/>
    <mergeCell ref="L42:L43"/>
    <mergeCell ref="M42:N43"/>
    <mergeCell ref="O42:O43"/>
    <mergeCell ref="P42:P43"/>
    <mergeCell ref="Q42:R43"/>
    <mergeCell ref="S42:S43"/>
    <mergeCell ref="Q40:R41"/>
    <mergeCell ref="S40:S41"/>
    <mergeCell ref="B42:B43"/>
    <mergeCell ref="C42:C43"/>
    <mergeCell ref="D42:D43"/>
    <mergeCell ref="E42:F43"/>
    <mergeCell ref="G42:G43"/>
    <mergeCell ref="H42:H43"/>
    <mergeCell ref="I42:J43"/>
    <mergeCell ref="K42:K43"/>
    <mergeCell ref="I40:J41"/>
    <mergeCell ref="K40:K41"/>
    <mergeCell ref="L40:L41"/>
    <mergeCell ref="M40:N41"/>
    <mergeCell ref="O40:O41"/>
    <mergeCell ref="P40:P41"/>
    <mergeCell ref="B40:B41"/>
    <mergeCell ref="C40:C41"/>
    <mergeCell ref="D40:D41"/>
    <mergeCell ref="E40:F41"/>
    <mergeCell ref="G40:G41"/>
    <mergeCell ref="H40:H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E36:G36"/>
    <mergeCell ref="I36:K36"/>
    <mergeCell ref="M36:O36"/>
    <mergeCell ref="Q36:S36"/>
    <mergeCell ref="E37:G37"/>
    <mergeCell ref="I37:K37"/>
    <mergeCell ref="M37:O37"/>
    <mergeCell ref="Q37:S37"/>
    <mergeCell ref="AI26:AI27"/>
    <mergeCell ref="AJ26:AJ27"/>
    <mergeCell ref="AK26:AK27"/>
    <mergeCell ref="B32:S32"/>
    <mergeCell ref="B34:B35"/>
    <mergeCell ref="D34:D35"/>
    <mergeCell ref="E34:K35"/>
    <mergeCell ref="L34:L35"/>
    <mergeCell ref="M34:S35"/>
    <mergeCell ref="B28:AK28"/>
    <mergeCell ref="AC26:AC27"/>
    <mergeCell ref="AD26:AD27"/>
    <mergeCell ref="AE26:AE27"/>
    <mergeCell ref="AF26:AF27"/>
    <mergeCell ref="AG26:AG27"/>
    <mergeCell ref="AH26:AH27"/>
    <mergeCell ref="W26:W27"/>
    <mergeCell ref="X26:X27"/>
    <mergeCell ref="Y26:Y27"/>
    <mergeCell ref="Z26:Z27"/>
    <mergeCell ref="AA26:AA27"/>
    <mergeCell ref="AB26:AB27"/>
    <mergeCell ref="Q26:Q27"/>
    <mergeCell ref="R26:R27"/>
    <mergeCell ref="S26:S27"/>
    <mergeCell ref="T26:T27"/>
    <mergeCell ref="U26:U27"/>
    <mergeCell ref="V26:V27"/>
    <mergeCell ref="K26:K27"/>
    <mergeCell ref="L26:L27"/>
    <mergeCell ref="M26:M27"/>
    <mergeCell ref="N26:N27"/>
    <mergeCell ref="O26:O27"/>
    <mergeCell ref="P26:P27"/>
    <mergeCell ref="AK24:AK25"/>
    <mergeCell ref="B26:B27"/>
    <mergeCell ref="C26:C27"/>
    <mergeCell ref="D26:D27"/>
    <mergeCell ref="E26:E27"/>
    <mergeCell ref="F26:F27"/>
    <mergeCell ref="G26:G27"/>
    <mergeCell ref="H26:H27"/>
    <mergeCell ref="I26:I27"/>
    <mergeCell ref="J26:J27"/>
    <mergeCell ref="AC24:AC25"/>
    <mergeCell ref="AD24:AD25"/>
    <mergeCell ref="AE24:AF25"/>
    <mergeCell ref="AG24:AG25"/>
    <mergeCell ref="AH24:AH25"/>
    <mergeCell ref="AI24:AJ25"/>
    <mergeCell ref="U24:U25"/>
    <mergeCell ref="V24:V25"/>
    <mergeCell ref="W24:X25"/>
    <mergeCell ref="Y24:Y25"/>
    <mergeCell ref="Z24:Z25"/>
    <mergeCell ref="AA24:AB25"/>
    <mergeCell ref="M24:M25"/>
    <mergeCell ref="N24:N25"/>
    <mergeCell ref="O24:P25"/>
    <mergeCell ref="Q24:Q25"/>
    <mergeCell ref="R24:R25"/>
    <mergeCell ref="S24:T25"/>
    <mergeCell ref="AI22:AJ23"/>
    <mergeCell ref="AK22:AK23"/>
    <mergeCell ref="B24:B25"/>
    <mergeCell ref="C24:D25"/>
    <mergeCell ref="E24:E25"/>
    <mergeCell ref="F24:F25"/>
    <mergeCell ref="G24:H25"/>
    <mergeCell ref="I24:I25"/>
    <mergeCell ref="J24:J25"/>
    <mergeCell ref="K24:L25"/>
    <mergeCell ref="AA22:AB23"/>
    <mergeCell ref="AC22:AC23"/>
    <mergeCell ref="AD22:AD23"/>
    <mergeCell ref="AE22:AF23"/>
    <mergeCell ref="AG22:AG23"/>
    <mergeCell ref="AH22:AH23"/>
    <mergeCell ref="S22:T23"/>
    <mergeCell ref="U22:U23"/>
    <mergeCell ref="V22:V23"/>
    <mergeCell ref="W22:X23"/>
    <mergeCell ref="Y22:Y23"/>
    <mergeCell ref="Z22:Z23"/>
    <mergeCell ref="K22:L23"/>
    <mergeCell ref="M22:M23"/>
    <mergeCell ref="N22:N23"/>
    <mergeCell ref="O22:P23"/>
    <mergeCell ref="Q22:Q23"/>
    <mergeCell ref="R22:R23"/>
    <mergeCell ref="AH20:AH21"/>
    <mergeCell ref="AI20:AJ21"/>
    <mergeCell ref="AK20:AK21"/>
    <mergeCell ref="B22:B23"/>
    <mergeCell ref="C22:D23"/>
    <mergeCell ref="E22:E23"/>
    <mergeCell ref="F22:F23"/>
    <mergeCell ref="G22:H23"/>
    <mergeCell ref="I22:I23"/>
    <mergeCell ref="J22:J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AG18:AG19"/>
    <mergeCell ref="AH18:AH19"/>
    <mergeCell ref="AI18:AJ19"/>
    <mergeCell ref="AK18:AK19"/>
    <mergeCell ref="B20:B21"/>
    <mergeCell ref="C20:D21"/>
    <mergeCell ref="E20:E21"/>
    <mergeCell ref="F20:F21"/>
    <mergeCell ref="G20:H21"/>
    <mergeCell ref="I20:I21"/>
    <mergeCell ref="Y18:Y19"/>
    <mergeCell ref="Z18:Z19"/>
    <mergeCell ref="AA18:AB19"/>
    <mergeCell ref="AC18:AC19"/>
    <mergeCell ref="AD18:AD19"/>
    <mergeCell ref="AE18:AF19"/>
    <mergeCell ref="Q18:Q19"/>
    <mergeCell ref="R18:R19"/>
    <mergeCell ref="S18:T19"/>
    <mergeCell ref="U18:U19"/>
    <mergeCell ref="V18:V19"/>
    <mergeCell ref="W18:X19"/>
    <mergeCell ref="I18:I19"/>
    <mergeCell ref="J18:J19"/>
    <mergeCell ref="K18:L19"/>
    <mergeCell ref="M18:M19"/>
    <mergeCell ref="N18:N19"/>
    <mergeCell ref="O18:P19"/>
    <mergeCell ref="AG16:AG17"/>
    <mergeCell ref="AH16:AH17"/>
    <mergeCell ref="AI16:AI17"/>
    <mergeCell ref="AJ16:AJ17"/>
    <mergeCell ref="AK16:AK17"/>
    <mergeCell ref="B18:B19"/>
    <mergeCell ref="C18:D19"/>
    <mergeCell ref="E18:E19"/>
    <mergeCell ref="F18:F19"/>
    <mergeCell ref="G18:H19"/>
    <mergeCell ref="AA16:AA17"/>
    <mergeCell ref="AB16:AB17"/>
    <mergeCell ref="AC16:AC17"/>
    <mergeCell ref="AD16:AD17"/>
    <mergeCell ref="AE16:AE17"/>
    <mergeCell ref="AF16:AF17"/>
    <mergeCell ref="U16:U17"/>
    <mergeCell ref="V16:V17"/>
    <mergeCell ref="W16:W17"/>
    <mergeCell ref="X16:X17"/>
    <mergeCell ref="Y16:Y17"/>
    <mergeCell ref="Z16:Z17"/>
    <mergeCell ref="O16:O17"/>
    <mergeCell ref="P16:P17"/>
    <mergeCell ref="Q16:Q17"/>
    <mergeCell ref="R16:R17"/>
    <mergeCell ref="S16:S17"/>
    <mergeCell ref="T16:T17"/>
    <mergeCell ref="I16:I17"/>
    <mergeCell ref="J16:J17"/>
    <mergeCell ref="K16:K17"/>
    <mergeCell ref="L16:L17"/>
    <mergeCell ref="M16:M17"/>
    <mergeCell ref="N16:N17"/>
    <mergeCell ref="AA15:AC15"/>
    <mergeCell ref="AE15:AG15"/>
    <mergeCell ref="AI15:AK15"/>
    <mergeCell ref="B16:B17"/>
    <mergeCell ref="C16:C17"/>
    <mergeCell ref="D16:D17"/>
    <mergeCell ref="E16:E17"/>
    <mergeCell ref="F16:F17"/>
    <mergeCell ref="G16:G17"/>
    <mergeCell ref="H16:H17"/>
    <mergeCell ref="C15:E15"/>
    <mergeCell ref="G15:I15"/>
    <mergeCell ref="K15:M15"/>
    <mergeCell ref="O15:Q15"/>
    <mergeCell ref="S15:U15"/>
    <mergeCell ref="W15:Y15"/>
    <mergeCell ref="B12:AK12"/>
    <mergeCell ref="C14:M14"/>
    <mergeCell ref="O14:Q14"/>
    <mergeCell ref="S14:U14"/>
    <mergeCell ref="W14:Y14"/>
    <mergeCell ref="AA14:AK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7"/>
  <sheetViews>
    <sheetView showGridLines="0" workbookViewId="0"/>
  </sheetViews>
  <sheetFormatPr defaultRowHeight="15"/>
  <cols>
    <col min="1" max="1" width="24.42578125" bestFit="1" customWidth="1"/>
    <col min="2" max="2" width="8.28515625" customWidth="1"/>
    <col min="3" max="3" width="36.5703125" bestFit="1" customWidth="1"/>
    <col min="4" max="4" width="3.85546875" customWidth="1"/>
    <col min="5" max="5" width="10.7109375" customWidth="1"/>
    <col min="6" max="6" width="17.85546875" customWidth="1"/>
    <col min="7" max="7" width="36.5703125" customWidth="1"/>
    <col min="8" max="8" width="17.85546875" customWidth="1"/>
    <col min="9" max="9" width="3.85546875" customWidth="1"/>
    <col min="10" max="10" width="10.7109375" customWidth="1"/>
    <col min="11" max="11" width="17.85546875" customWidth="1"/>
    <col min="12" max="12" width="36.5703125" customWidth="1"/>
  </cols>
  <sheetData>
    <row r="1" spans="1:12" ht="15" customHeight="1">
      <c r="A1" s="9" t="s">
        <v>309</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15" customHeight="1">
      <c r="A3" s="3" t="s">
        <v>310</v>
      </c>
      <c r="B3" s="27" t="s">
        <v>5</v>
      </c>
      <c r="C3" s="27"/>
      <c r="D3" s="27"/>
      <c r="E3" s="27"/>
      <c r="F3" s="27"/>
      <c r="G3" s="27"/>
      <c r="H3" s="27"/>
      <c r="I3" s="27"/>
      <c r="J3" s="27"/>
      <c r="K3" s="27"/>
      <c r="L3" s="27"/>
    </row>
    <row r="4" spans="1:12" ht="15" customHeight="1">
      <c r="A4" s="15" t="s">
        <v>309</v>
      </c>
      <c r="B4" s="27" t="s">
        <v>5</v>
      </c>
      <c r="C4" s="27"/>
      <c r="D4" s="27"/>
      <c r="E4" s="27"/>
      <c r="F4" s="27"/>
      <c r="G4" s="27"/>
      <c r="H4" s="27"/>
      <c r="I4" s="27"/>
      <c r="J4" s="27"/>
      <c r="K4" s="27"/>
      <c r="L4" s="27"/>
    </row>
    <row r="5" spans="1:12">
      <c r="A5" s="15"/>
      <c r="B5" s="55" t="s">
        <v>311</v>
      </c>
      <c r="C5" s="55"/>
      <c r="D5" s="55"/>
      <c r="E5" s="55"/>
      <c r="F5" s="55"/>
      <c r="G5" s="55"/>
      <c r="H5" s="55"/>
      <c r="I5" s="55"/>
      <c r="J5" s="55"/>
      <c r="K5" s="55"/>
      <c r="L5" s="55"/>
    </row>
    <row r="6" spans="1:12">
      <c r="A6" s="15"/>
      <c r="B6" s="27"/>
      <c r="C6" s="27"/>
      <c r="D6" s="27"/>
      <c r="E6" s="27"/>
      <c r="F6" s="27"/>
      <c r="G6" s="27"/>
      <c r="H6" s="27"/>
      <c r="I6" s="27"/>
      <c r="J6" s="27"/>
      <c r="K6" s="27"/>
      <c r="L6" s="27"/>
    </row>
    <row r="7" spans="1:12">
      <c r="A7" s="15"/>
      <c r="B7" s="48" t="s">
        <v>312</v>
      </c>
      <c r="C7" s="48"/>
      <c r="D7" s="48"/>
      <c r="E7" s="48"/>
      <c r="F7" s="48"/>
      <c r="G7" s="48"/>
      <c r="H7" s="48"/>
      <c r="I7" s="48"/>
      <c r="J7" s="48"/>
      <c r="K7" s="48"/>
      <c r="L7" s="48"/>
    </row>
    <row r="8" spans="1:12">
      <c r="A8" s="15"/>
      <c r="B8" s="26"/>
      <c r="C8" s="26"/>
      <c r="D8" s="26"/>
      <c r="E8" s="26"/>
      <c r="F8" s="26"/>
      <c r="G8" s="26"/>
      <c r="H8" s="26"/>
      <c r="I8" s="26"/>
      <c r="J8" s="26"/>
      <c r="K8" s="26"/>
      <c r="L8" s="26"/>
    </row>
    <row r="9" spans="1:12">
      <c r="A9" s="15"/>
      <c r="B9" s="16"/>
      <c r="C9" s="16"/>
      <c r="D9" s="16"/>
      <c r="E9" s="16"/>
      <c r="F9" s="16"/>
      <c r="G9" s="16"/>
      <c r="H9" s="16"/>
      <c r="I9" s="16"/>
      <c r="J9" s="16"/>
      <c r="K9" s="16"/>
      <c r="L9" s="16"/>
    </row>
    <row r="10" spans="1:12" ht="15.75" thickBot="1">
      <c r="A10" s="15"/>
      <c r="B10" s="48"/>
      <c r="C10" s="48"/>
      <c r="D10" s="86">
        <v>41912</v>
      </c>
      <c r="E10" s="86"/>
      <c r="F10" s="86"/>
      <c r="G10" s="86"/>
      <c r="H10" s="32"/>
      <c r="I10" s="86">
        <v>41639</v>
      </c>
      <c r="J10" s="86"/>
      <c r="K10" s="86"/>
      <c r="L10" s="86"/>
    </row>
    <row r="11" spans="1:12" ht="15.75" thickBot="1">
      <c r="A11" s="15"/>
      <c r="B11" s="125" t="s">
        <v>313</v>
      </c>
      <c r="C11" s="125"/>
      <c r="D11" s="76" t="s">
        <v>314</v>
      </c>
      <c r="E11" s="76"/>
      <c r="F11" s="76"/>
      <c r="G11" s="18" t="s">
        <v>315</v>
      </c>
      <c r="H11" s="32"/>
      <c r="I11" s="76" t="s">
        <v>314</v>
      </c>
      <c r="J11" s="76"/>
      <c r="K11" s="76"/>
      <c r="L11" s="18" t="s">
        <v>315</v>
      </c>
    </row>
    <row r="12" spans="1:12">
      <c r="A12" s="15"/>
      <c r="B12" s="126" t="s">
        <v>316</v>
      </c>
      <c r="C12" s="126"/>
      <c r="D12" s="45"/>
      <c r="E12" s="45"/>
      <c r="F12" s="45"/>
      <c r="G12" s="20"/>
      <c r="H12" s="20"/>
      <c r="I12" s="45"/>
      <c r="J12" s="45"/>
      <c r="K12" s="45"/>
      <c r="L12" s="20"/>
    </row>
    <row r="13" spans="1:12">
      <c r="A13" s="15"/>
      <c r="B13" s="48" t="s">
        <v>317</v>
      </c>
      <c r="C13" s="48"/>
      <c r="D13" s="98" t="s">
        <v>241</v>
      </c>
      <c r="E13" s="97">
        <v>77</v>
      </c>
      <c r="F13" s="48"/>
      <c r="G13" s="127">
        <v>2.9100000000000001E-2</v>
      </c>
      <c r="H13" s="48"/>
      <c r="I13" s="66" t="s">
        <v>241</v>
      </c>
      <c r="J13" s="67">
        <v>28</v>
      </c>
      <c r="K13" s="48"/>
      <c r="L13" s="128">
        <v>2.5499999999999998E-2</v>
      </c>
    </row>
    <row r="14" spans="1:12">
      <c r="A14" s="15"/>
      <c r="B14" s="48"/>
      <c r="C14" s="48"/>
      <c r="D14" s="98"/>
      <c r="E14" s="97"/>
      <c r="F14" s="48"/>
      <c r="G14" s="127"/>
      <c r="H14" s="48"/>
      <c r="I14" s="66"/>
      <c r="J14" s="67"/>
      <c r="K14" s="48"/>
      <c r="L14" s="128"/>
    </row>
    <row r="15" spans="1:12">
      <c r="A15" s="15"/>
      <c r="B15" s="44" t="s">
        <v>318</v>
      </c>
      <c r="C15" s="44"/>
      <c r="D15" s="93">
        <v>8</v>
      </c>
      <c r="E15" s="93"/>
      <c r="F15" s="44"/>
      <c r="G15" s="129">
        <v>7.3999999999999996E-2</v>
      </c>
      <c r="H15" s="44"/>
      <c r="I15" s="65">
        <v>6</v>
      </c>
      <c r="J15" s="65"/>
      <c r="K15" s="44"/>
      <c r="L15" s="131">
        <v>7.1099999999999997E-2</v>
      </c>
    </row>
    <row r="16" spans="1:12" ht="15.75" thickBot="1">
      <c r="A16" s="15"/>
      <c r="B16" s="44"/>
      <c r="C16" s="44"/>
      <c r="D16" s="99"/>
      <c r="E16" s="99"/>
      <c r="F16" s="100"/>
      <c r="G16" s="129"/>
      <c r="H16" s="44"/>
      <c r="I16" s="130"/>
      <c r="J16" s="130"/>
      <c r="K16" s="100"/>
      <c r="L16" s="131"/>
    </row>
    <row r="17" spans="1:12">
      <c r="A17" s="15"/>
      <c r="B17" s="48"/>
      <c r="C17" s="66" t="s">
        <v>319</v>
      </c>
      <c r="D17" s="101" t="s">
        <v>241</v>
      </c>
      <c r="E17" s="106">
        <v>85</v>
      </c>
      <c r="F17" s="63"/>
      <c r="G17" s="48"/>
      <c r="H17" s="48"/>
      <c r="I17" s="132" t="s">
        <v>241</v>
      </c>
      <c r="J17" s="133">
        <v>34</v>
      </c>
      <c r="K17" s="63"/>
      <c r="L17" s="48"/>
    </row>
    <row r="18" spans="1:12" ht="15.75" thickBot="1">
      <c r="A18" s="15"/>
      <c r="B18" s="48"/>
      <c r="C18" s="66"/>
      <c r="D18" s="113"/>
      <c r="E18" s="112"/>
      <c r="F18" s="69"/>
      <c r="G18" s="48"/>
      <c r="H18" s="48"/>
      <c r="I18" s="114"/>
      <c r="J18" s="68"/>
      <c r="K18" s="69"/>
      <c r="L18" s="48"/>
    </row>
    <row r="19" spans="1:12">
      <c r="A19" s="15"/>
      <c r="B19" s="126" t="s">
        <v>320</v>
      </c>
      <c r="C19" s="126"/>
      <c r="D19" s="45"/>
      <c r="E19" s="45"/>
      <c r="F19" s="45"/>
      <c r="G19" s="20"/>
      <c r="H19" s="20"/>
      <c r="I19" s="45"/>
      <c r="J19" s="45"/>
      <c r="K19" s="45"/>
      <c r="L19" s="20"/>
    </row>
    <row r="20" spans="1:12">
      <c r="A20" s="15"/>
      <c r="B20" s="66" t="s">
        <v>321</v>
      </c>
      <c r="C20" s="66"/>
      <c r="D20" s="48"/>
      <c r="E20" s="48"/>
      <c r="F20" s="48"/>
      <c r="G20" s="32"/>
      <c r="H20" s="32"/>
      <c r="I20" s="48"/>
      <c r="J20" s="48"/>
      <c r="K20" s="48"/>
      <c r="L20" s="32"/>
    </row>
    <row r="21" spans="1:12">
      <c r="A21" s="15"/>
      <c r="B21" s="44"/>
      <c r="C21" s="44" t="s">
        <v>322</v>
      </c>
      <c r="D21" s="92" t="s">
        <v>241</v>
      </c>
      <c r="E21" s="96">
        <v>1271</v>
      </c>
      <c r="F21" s="44"/>
      <c r="G21" s="129">
        <v>2.9100000000000001E-2</v>
      </c>
      <c r="H21" s="44"/>
      <c r="I21" s="64" t="s">
        <v>241</v>
      </c>
      <c r="J21" s="134">
        <v>1087</v>
      </c>
      <c r="K21" s="44"/>
      <c r="L21" s="131">
        <v>2.5499999999999998E-2</v>
      </c>
    </row>
    <row r="22" spans="1:12">
      <c r="A22" s="15"/>
      <c r="B22" s="44"/>
      <c r="C22" s="44"/>
      <c r="D22" s="92"/>
      <c r="E22" s="96"/>
      <c r="F22" s="44"/>
      <c r="G22" s="129"/>
      <c r="H22" s="44"/>
      <c r="I22" s="64"/>
      <c r="J22" s="134"/>
      <c r="K22" s="44"/>
      <c r="L22" s="131"/>
    </row>
    <row r="23" spans="1:12">
      <c r="A23" s="15"/>
      <c r="B23" s="48"/>
      <c r="C23" s="48" t="s">
        <v>323</v>
      </c>
      <c r="D23" s="97">
        <v>162</v>
      </c>
      <c r="E23" s="97"/>
      <c r="F23" s="48"/>
      <c r="G23" s="127">
        <v>2.4899999999999999E-2</v>
      </c>
      <c r="H23" s="48"/>
      <c r="I23" s="67" t="s">
        <v>271</v>
      </c>
      <c r="J23" s="67"/>
      <c r="K23" s="48"/>
      <c r="L23" s="48"/>
    </row>
    <row r="24" spans="1:12">
      <c r="A24" s="15"/>
      <c r="B24" s="48"/>
      <c r="C24" s="48"/>
      <c r="D24" s="97"/>
      <c r="E24" s="97"/>
      <c r="F24" s="48"/>
      <c r="G24" s="127"/>
      <c r="H24" s="48"/>
      <c r="I24" s="67"/>
      <c r="J24" s="67"/>
      <c r="K24" s="48"/>
      <c r="L24" s="48"/>
    </row>
    <row r="25" spans="1:12">
      <c r="A25" s="15"/>
      <c r="B25" s="64" t="s">
        <v>324</v>
      </c>
      <c r="C25" s="64"/>
      <c r="D25" s="44"/>
      <c r="E25" s="44"/>
      <c r="F25" s="44"/>
      <c r="G25" s="44"/>
      <c r="H25" s="44"/>
      <c r="I25" s="44"/>
      <c r="J25" s="44"/>
      <c r="K25" s="44"/>
      <c r="L25" s="44"/>
    </row>
    <row r="26" spans="1:12">
      <c r="A26" s="15"/>
      <c r="B26" s="64"/>
      <c r="C26" s="64"/>
      <c r="D26" s="44"/>
      <c r="E26" s="44"/>
      <c r="F26" s="44"/>
      <c r="G26" s="44"/>
      <c r="H26" s="44"/>
      <c r="I26" s="44"/>
      <c r="J26" s="44"/>
      <c r="K26" s="44"/>
      <c r="L26" s="44"/>
    </row>
    <row r="27" spans="1:12">
      <c r="A27" s="15"/>
      <c r="B27" s="48"/>
      <c r="C27" s="66" t="s">
        <v>325</v>
      </c>
      <c r="D27" s="97">
        <v>600</v>
      </c>
      <c r="E27" s="97"/>
      <c r="F27" s="48"/>
      <c r="G27" s="48"/>
      <c r="H27" s="48"/>
      <c r="I27" s="67">
        <v>600</v>
      </c>
      <c r="J27" s="67"/>
      <c r="K27" s="48"/>
      <c r="L27" s="48"/>
    </row>
    <row r="28" spans="1:12">
      <c r="A28" s="15"/>
      <c r="B28" s="48"/>
      <c r="C28" s="66"/>
      <c r="D28" s="97"/>
      <c r="E28" s="97"/>
      <c r="F28" s="48"/>
      <c r="G28" s="48"/>
      <c r="H28" s="48"/>
      <c r="I28" s="67"/>
      <c r="J28" s="67"/>
      <c r="K28" s="48"/>
      <c r="L28" s="48"/>
    </row>
    <row r="29" spans="1:12">
      <c r="A29" s="15"/>
      <c r="B29" s="44"/>
      <c r="C29" s="64" t="s">
        <v>326</v>
      </c>
      <c r="D29" s="93">
        <v>500</v>
      </c>
      <c r="E29" s="93"/>
      <c r="F29" s="44"/>
      <c r="G29" s="44"/>
      <c r="H29" s="44"/>
      <c r="I29" s="65">
        <v>500</v>
      </c>
      <c r="J29" s="65"/>
      <c r="K29" s="44"/>
      <c r="L29" s="44"/>
    </row>
    <row r="30" spans="1:12">
      <c r="A30" s="15"/>
      <c r="B30" s="44"/>
      <c r="C30" s="64"/>
      <c r="D30" s="93"/>
      <c r="E30" s="93"/>
      <c r="F30" s="44"/>
      <c r="G30" s="44"/>
      <c r="H30" s="44"/>
      <c r="I30" s="65"/>
      <c r="J30" s="65"/>
      <c r="K30" s="44"/>
      <c r="L30" s="44"/>
    </row>
    <row r="31" spans="1:12">
      <c r="A31" s="15"/>
      <c r="B31" s="48"/>
      <c r="C31" s="66" t="s">
        <v>327</v>
      </c>
      <c r="D31" s="97">
        <v>400</v>
      </c>
      <c r="E31" s="97"/>
      <c r="F31" s="48"/>
      <c r="G31" s="48"/>
      <c r="H31" s="48"/>
      <c r="I31" s="67">
        <v>400</v>
      </c>
      <c r="J31" s="67"/>
      <c r="K31" s="48"/>
      <c r="L31" s="48"/>
    </row>
    <row r="32" spans="1:12">
      <c r="A32" s="15"/>
      <c r="B32" s="48"/>
      <c r="C32" s="66"/>
      <c r="D32" s="97"/>
      <c r="E32" s="97"/>
      <c r="F32" s="48"/>
      <c r="G32" s="48"/>
      <c r="H32" s="48"/>
      <c r="I32" s="67"/>
      <c r="J32" s="67"/>
      <c r="K32" s="48"/>
      <c r="L32" s="48"/>
    </row>
    <row r="33" spans="1:12">
      <c r="A33" s="15"/>
      <c r="B33" s="44"/>
      <c r="C33" s="64" t="s">
        <v>328</v>
      </c>
      <c r="D33" s="93">
        <v>700</v>
      </c>
      <c r="E33" s="93"/>
      <c r="F33" s="44"/>
      <c r="G33" s="44"/>
      <c r="H33" s="44"/>
      <c r="I33" s="65">
        <v>700</v>
      </c>
      <c r="J33" s="65"/>
      <c r="K33" s="44"/>
      <c r="L33" s="44"/>
    </row>
    <row r="34" spans="1:12">
      <c r="A34" s="15"/>
      <c r="B34" s="44"/>
      <c r="C34" s="64"/>
      <c r="D34" s="93"/>
      <c r="E34" s="93"/>
      <c r="F34" s="44"/>
      <c r="G34" s="44"/>
      <c r="H34" s="44"/>
      <c r="I34" s="65"/>
      <c r="J34" s="65"/>
      <c r="K34" s="44"/>
      <c r="L34" s="44"/>
    </row>
    <row r="35" spans="1:12">
      <c r="A35" s="15"/>
      <c r="B35" s="48" t="s">
        <v>318</v>
      </c>
      <c r="C35" s="48"/>
      <c r="D35" s="97">
        <v>27</v>
      </c>
      <c r="E35" s="97"/>
      <c r="F35" s="48"/>
      <c r="G35" s="127">
        <v>7.17E-2</v>
      </c>
      <c r="H35" s="48"/>
      <c r="I35" s="67">
        <v>33</v>
      </c>
      <c r="J35" s="67"/>
      <c r="K35" s="48"/>
      <c r="L35" s="128">
        <v>7.2099999999999997E-2</v>
      </c>
    </row>
    <row r="36" spans="1:12" ht="15.75" thickBot="1">
      <c r="A36" s="15"/>
      <c r="B36" s="48"/>
      <c r="C36" s="48"/>
      <c r="D36" s="112"/>
      <c r="E36" s="112"/>
      <c r="F36" s="69"/>
      <c r="G36" s="127"/>
      <c r="H36" s="48"/>
      <c r="I36" s="68"/>
      <c r="J36" s="68"/>
      <c r="K36" s="69"/>
      <c r="L36" s="128"/>
    </row>
    <row r="37" spans="1:12">
      <c r="A37" s="15"/>
      <c r="B37" s="44"/>
      <c r="C37" s="64" t="s">
        <v>329</v>
      </c>
      <c r="D37" s="88" t="s">
        <v>241</v>
      </c>
      <c r="E37" s="94">
        <v>3660</v>
      </c>
      <c r="F37" s="45"/>
      <c r="G37" s="44"/>
      <c r="H37" s="44"/>
      <c r="I37" s="71" t="s">
        <v>241</v>
      </c>
      <c r="J37" s="78">
        <v>3320</v>
      </c>
      <c r="K37" s="45"/>
      <c r="L37" s="44"/>
    </row>
    <row r="38" spans="1:12" ht="15.75" thickBot="1">
      <c r="A38" s="15"/>
      <c r="B38" s="44"/>
      <c r="C38" s="64"/>
      <c r="D38" s="135"/>
      <c r="E38" s="136"/>
      <c r="F38" s="100"/>
      <c r="G38" s="44"/>
      <c r="H38" s="44"/>
      <c r="I38" s="137"/>
      <c r="J38" s="138"/>
      <c r="K38" s="100"/>
      <c r="L38" s="44"/>
    </row>
    <row r="39" spans="1:12">
      <c r="A39" s="15"/>
      <c r="B39" s="16"/>
      <c r="C39" s="16"/>
    </row>
    <row r="40" spans="1:12" ht="89.25">
      <c r="A40" s="15"/>
      <c r="B40" s="139" t="s">
        <v>330</v>
      </c>
      <c r="C40" s="74" t="s">
        <v>331</v>
      </c>
    </row>
    <row r="41" spans="1:12">
      <c r="A41" s="15"/>
      <c r="B41" s="16"/>
      <c r="C41" s="16"/>
    </row>
    <row r="42" spans="1:12" ht="63.75">
      <c r="A42" s="15"/>
      <c r="B42" s="139" t="s">
        <v>332</v>
      </c>
      <c r="C42" s="74" t="s">
        <v>333</v>
      </c>
    </row>
    <row r="43" spans="1:12">
      <c r="A43" s="15"/>
      <c r="B43" s="27"/>
      <c r="C43" s="27"/>
      <c r="D43" s="27"/>
      <c r="E43" s="27"/>
      <c r="F43" s="27"/>
      <c r="G43" s="27"/>
      <c r="H43" s="27"/>
      <c r="I43" s="27"/>
      <c r="J43" s="27"/>
      <c r="K43" s="27"/>
      <c r="L43" s="27"/>
    </row>
    <row r="44" spans="1:12" ht="63.75" customHeight="1">
      <c r="A44" s="15"/>
      <c r="B44" s="30" t="s">
        <v>334</v>
      </c>
      <c r="C44" s="30"/>
      <c r="D44" s="30"/>
      <c r="E44" s="30"/>
      <c r="F44" s="30"/>
      <c r="G44" s="30"/>
      <c r="H44" s="30"/>
      <c r="I44" s="30"/>
      <c r="J44" s="30"/>
      <c r="K44" s="30"/>
      <c r="L44" s="30"/>
    </row>
    <row r="45" spans="1:12">
      <c r="A45" s="15"/>
      <c r="B45" s="27"/>
      <c r="C45" s="27"/>
      <c r="D45" s="27"/>
      <c r="E45" s="27"/>
      <c r="F45" s="27"/>
      <c r="G45" s="27"/>
      <c r="H45" s="27"/>
      <c r="I45" s="27"/>
      <c r="J45" s="27"/>
      <c r="K45" s="27"/>
      <c r="L45" s="27"/>
    </row>
    <row r="46" spans="1:12" ht="25.5" customHeight="1">
      <c r="A46" s="15"/>
      <c r="B46" s="29" t="s">
        <v>335</v>
      </c>
      <c r="C46" s="29"/>
      <c r="D46" s="29"/>
      <c r="E46" s="29"/>
      <c r="F46" s="29"/>
      <c r="G46" s="29"/>
      <c r="H46" s="29"/>
      <c r="I46" s="29"/>
      <c r="J46" s="29"/>
      <c r="K46" s="29"/>
      <c r="L46" s="29"/>
    </row>
    <row r="47" spans="1:12">
      <c r="A47" s="15"/>
      <c r="B47" s="27"/>
      <c r="C47" s="27"/>
      <c r="D47" s="27"/>
      <c r="E47" s="27"/>
      <c r="F47" s="27"/>
      <c r="G47" s="27"/>
      <c r="H47" s="27"/>
      <c r="I47" s="27"/>
      <c r="J47" s="27"/>
      <c r="K47" s="27"/>
      <c r="L47" s="27"/>
    </row>
    <row r="48" spans="1:12" ht="76.5" customHeight="1">
      <c r="A48" s="15"/>
      <c r="B48" s="29" t="s">
        <v>336</v>
      </c>
      <c r="C48" s="29"/>
      <c r="D48" s="29"/>
      <c r="E48" s="29"/>
      <c r="F48" s="29"/>
      <c r="G48" s="29"/>
      <c r="H48" s="29"/>
      <c r="I48" s="29"/>
      <c r="J48" s="29"/>
      <c r="K48" s="29"/>
      <c r="L48" s="29"/>
    </row>
    <row r="49" spans="1:12">
      <c r="A49" s="15"/>
      <c r="B49" s="27"/>
      <c r="C49" s="27"/>
      <c r="D49" s="27"/>
      <c r="E49" s="27"/>
      <c r="F49" s="27"/>
      <c r="G49" s="27"/>
      <c r="H49" s="27"/>
      <c r="I49" s="27"/>
      <c r="J49" s="27"/>
      <c r="K49" s="27"/>
      <c r="L49" s="27"/>
    </row>
    <row r="50" spans="1:12" ht="51" customHeight="1">
      <c r="A50" s="15"/>
      <c r="B50" s="29" t="s">
        <v>337</v>
      </c>
      <c r="C50" s="29"/>
      <c r="D50" s="29"/>
      <c r="E50" s="29"/>
      <c r="F50" s="29"/>
      <c r="G50" s="29"/>
      <c r="H50" s="29"/>
      <c r="I50" s="29"/>
      <c r="J50" s="29"/>
      <c r="K50" s="29"/>
      <c r="L50" s="29"/>
    </row>
    <row r="51" spans="1:12" ht="51" customHeight="1">
      <c r="A51" s="15"/>
      <c r="B51" s="29" t="s">
        <v>338</v>
      </c>
      <c r="C51" s="29"/>
      <c r="D51" s="29"/>
      <c r="E51" s="29"/>
      <c r="F51" s="29"/>
      <c r="G51" s="29"/>
      <c r="H51" s="29"/>
      <c r="I51" s="29"/>
      <c r="J51" s="29"/>
      <c r="K51" s="29"/>
      <c r="L51" s="29"/>
    </row>
    <row r="52" spans="1:12">
      <c r="A52" s="15"/>
      <c r="B52" s="16"/>
      <c r="C52" s="16"/>
    </row>
    <row r="53" spans="1:12" ht="293.25">
      <c r="A53" s="15"/>
      <c r="B53" s="81" t="s">
        <v>255</v>
      </c>
      <c r="C53" s="74" t="s">
        <v>339</v>
      </c>
    </row>
    <row r="54" spans="1:12">
      <c r="A54" s="15"/>
      <c r="B54" s="16"/>
      <c r="C54" s="16"/>
    </row>
    <row r="55" spans="1:12" ht="89.25">
      <c r="A55" s="15"/>
      <c r="B55" s="81" t="s">
        <v>255</v>
      </c>
      <c r="C55" s="74" t="s">
        <v>340</v>
      </c>
    </row>
    <row r="56" spans="1:12">
      <c r="A56" s="15"/>
      <c r="B56" s="27"/>
      <c r="C56" s="27"/>
      <c r="D56" s="27"/>
      <c r="E56" s="27"/>
      <c r="F56" s="27"/>
      <c r="G56" s="27"/>
      <c r="H56" s="27"/>
      <c r="I56" s="27"/>
      <c r="J56" s="27"/>
      <c r="K56" s="27"/>
      <c r="L56" s="27"/>
    </row>
    <row r="57" spans="1:12">
      <c r="A57" s="15"/>
      <c r="B57" s="48" t="s">
        <v>341</v>
      </c>
      <c r="C57" s="48"/>
      <c r="D57" s="48"/>
      <c r="E57" s="48"/>
      <c r="F57" s="48"/>
      <c r="G57" s="48"/>
      <c r="H57" s="48"/>
      <c r="I57" s="48"/>
      <c r="J57" s="48"/>
      <c r="K57" s="48"/>
      <c r="L57" s="48"/>
    </row>
    <row r="58" spans="1:12">
      <c r="A58" s="15"/>
      <c r="B58" s="27"/>
      <c r="C58" s="27"/>
      <c r="D58" s="27"/>
      <c r="E58" s="27"/>
      <c r="F58" s="27"/>
      <c r="G58" s="27"/>
      <c r="H58" s="27"/>
      <c r="I58" s="27"/>
      <c r="J58" s="27"/>
      <c r="K58" s="27"/>
      <c r="L58" s="27"/>
    </row>
    <row r="59" spans="1:12" ht="38.25" customHeight="1">
      <c r="A59" s="15"/>
      <c r="B59" s="29" t="s">
        <v>342</v>
      </c>
      <c r="C59" s="29"/>
      <c r="D59" s="29"/>
      <c r="E59" s="29"/>
      <c r="F59" s="29"/>
      <c r="G59" s="29"/>
      <c r="H59" s="29"/>
      <c r="I59" s="29"/>
      <c r="J59" s="29"/>
      <c r="K59" s="29"/>
      <c r="L59" s="29"/>
    </row>
    <row r="60" spans="1:12">
      <c r="A60" s="15"/>
      <c r="B60" s="27"/>
      <c r="C60" s="27"/>
      <c r="D60" s="27"/>
      <c r="E60" s="27"/>
      <c r="F60" s="27"/>
      <c r="G60" s="27"/>
      <c r="H60" s="27"/>
      <c r="I60" s="27"/>
      <c r="J60" s="27"/>
      <c r="K60" s="27"/>
      <c r="L60" s="27"/>
    </row>
    <row r="61" spans="1:12" ht="76.5" customHeight="1">
      <c r="A61" s="15"/>
      <c r="B61" s="29" t="s">
        <v>343</v>
      </c>
      <c r="C61" s="29"/>
      <c r="D61" s="29"/>
      <c r="E61" s="29"/>
      <c r="F61" s="29"/>
      <c r="G61" s="29"/>
      <c r="H61" s="29"/>
      <c r="I61" s="29"/>
      <c r="J61" s="29"/>
      <c r="K61" s="29"/>
      <c r="L61" s="29"/>
    </row>
    <row r="62" spans="1:12">
      <c r="A62" s="15"/>
      <c r="B62" s="27"/>
      <c r="C62" s="27"/>
      <c r="D62" s="27"/>
      <c r="E62" s="27"/>
      <c r="F62" s="27"/>
      <c r="G62" s="27"/>
      <c r="H62" s="27"/>
      <c r="I62" s="27"/>
      <c r="J62" s="27"/>
      <c r="K62" s="27"/>
      <c r="L62" s="27"/>
    </row>
    <row r="63" spans="1:12" ht="76.5" customHeight="1">
      <c r="A63" s="15"/>
      <c r="B63" s="30" t="s">
        <v>344</v>
      </c>
      <c r="C63" s="30"/>
      <c r="D63" s="30"/>
      <c r="E63" s="30"/>
      <c r="F63" s="30"/>
      <c r="G63" s="30"/>
      <c r="H63" s="30"/>
      <c r="I63" s="30"/>
      <c r="J63" s="30"/>
      <c r="K63" s="30"/>
      <c r="L63" s="30"/>
    </row>
    <row r="64" spans="1:12">
      <c r="A64" s="15"/>
      <c r="B64" s="27"/>
      <c r="C64" s="27"/>
      <c r="D64" s="27"/>
      <c r="E64" s="27"/>
      <c r="F64" s="27"/>
      <c r="G64" s="27"/>
      <c r="H64" s="27"/>
      <c r="I64" s="27"/>
      <c r="J64" s="27"/>
      <c r="K64" s="27"/>
      <c r="L64" s="27"/>
    </row>
    <row r="65" spans="1:12" ht="51" customHeight="1">
      <c r="A65" s="15"/>
      <c r="B65" s="29" t="s">
        <v>345</v>
      </c>
      <c r="C65" s="29"/>
      <c r="D65" s="29"/>
      <c r="E65" s="29"/>
      <c r="F65" s="29"/>
      <c r="G65" s="29"/>
      <c r="H65" s="29"/>
      <c r="I65" s="29"/>
      <c r="J65" s="29"/>
      <c r="K65" s="29"/>
      <c r="L65" s="29"/>
    </row>
    <row r="66" spans="1:12">
      <c r="A66" s="15"/>
      <c r="B66" s="27"/>
      <c r="C66" s="27"/>
      <c r="D66" s="27"/>
      <c r="E66" s="27"/>
      <c r="F66" s="27"/>
      <c r="G66" s="27"/>
      <c r="H66" s="27"/>
      <c r="I66" s="27"/>
      <c r="J66" s="27"/>
      <c r="K66" s="27"/>
      <c r="L66" s="27"/>
    </row>
    <row r="67" spans="1:12" ht="63.75" customHeight="1">
      <c r="A67" s="15"/>
      <c r="B67" s="29" t="s">
        <v>346</v>
      </c>
      <c r="C67" s="29"/>
      <c r="D67" s="29"/>
      <c r="E67" s="29"/>
      <c r="F67" s="29"/>
      <c r="G67" s="29"/>
      <c r="H67" s="29"/>
      <c r="I67" s="29"/>
      <c r="J67" s="29"/>
      <c r="K67" s="29"/>
      <c r="L67" s="29"/>
    </row>
    <row r="68" spans="1:12">
      <c r="A68" s="15"/>
      <c r="B68" s="27"/>
      <c r="C68" s="27"/>
      <c r="D68" s="27"/>
      <c r="E68" s="27"/>
      <c r="F68" s="27"/>
      <c r="G68" s="27"/>
      <c r="H68" s="27"/>
      <c r="I68" s="27"/>
      <c r="J68" s="27"/>
      <c r="K68" s="27"/>
      <c r="L68" s="27"/>
    </row>
    <row r="69" spans="1:12" ht="63.75" customHeight="1">
      <c r="A69" s="15"/>
      <c r="B69" s="29" t="s">
        <v>347</v>
      </c>
      <c r="C69" s="29"/>
      <c r="D69" s="29"/>
      <c r="E69" s="29"/>
      <c r="F69" s="29"/>
      <c r="G69" s="29"/>
      <c r="H69" s="29"/>
      <c r="I69" s="29"/>
      <c r="J69" s="29"/>
      <c r="K69" s="29"/>
      <c r="L69" s="29"/>
    </row>
    <row r="70" spans="1:12">
      <c r="A70" s="15"/>
      <c r="B70" s="27"/>
      <c r="C70" s="27"/>
      <c r="D70" s="27"/>
      <c r="E70" s="27"/>
      <c r="F70" s="27"/>
      <c r="G70" s="27"/>
      <c r="H70" s="27"/>
      <c r="I70" s="27"/>
      <c r="J70" s="27"/>
      <c r="K70" s="27"/>
      <c r="L70" s="27"/>
    </row>
    <row r="71" spans="1:12" ht="63.75" customHeight="1">
      <c r="A71" s="15"/>
      <c r="B71" s="29" t="s">
        <v>348</v>
      </c>
      <c r="C71" s="29"/>
      <c r="D71" s="29"/>
      <c r="E71" s="29"/>
      <c r="F71" s="29"/>
      <c r="G71" s="29"/>
      <c r="H71" s="29"/>
      <c r="I71" s="29"/>
      <c r="J71" s="29"/>
      <c r="K71" s="29"/>
      <c r="L71" s="29"/>
    </row>
    <row r="72" spans="1:12">
      <c r="A72" s="15"/>
      <c r="B72" s="27"/>
      <c r="C72" s="27"/>
      <c r="D72" s="27"/>
      <c r="E72" s="27"/>
      <c r="F72" s="27"/>
      <c r="G72" s="27"/>
      <c r="H72" s="27"/>
      <c r="I72" s="27"/>
      <c r="J72" s="27"/>
      <c r="K72" s="27"/>
      <c r="L72" s="27"/>
    </row>
    <row r="73" spans="1:12" ht="51" customHeight="1">
      <c r="A73" s="15"/>
      <c r="B73" s="29" t="s">
        <v>349</v>
      </c>
      <c r="C73" s="29"/>
      <c r="D73" s="29"/>
      <c r="E73" s="29"/>
      <c r="F73" s="29"/>
      <c r="G73" s="29"/>
      <c r="H73" s="29"/>
      <c r="I73" s="29"/>
      <c r="J73" s="29"/>
      <c r="K73" s="29"/>
      <c r="L73" s="29"/>
    </row>
    <row r="74" spans="1:12">
      <c r="A74" s="15"/>
      <c r="B74" s="27"/>
      <c r="C74" s="27"/>
      <c r="D74" s="27"/>
      <c r="E74" s="27"/>
      <c r="F74" s="27"/>
      <c r="G74" s="27"/>
      <c r="H74" s="27"/>
      <c r="I74" s="27"/>
      <c r="J74" s="27"/>
      <c r="K74" s="27"/>
      <c r="L74" s="27"/>
    </row>
    <row r="75" spans="1:12" ht="38.25" customHeight="1">
      <c r="A75" s="15"/>
      <c r="B75" s="29" t="s">
        <v>350</v>
      </c>
      <c r="C75" s="29"/>
      <c r="D75" s="29"/>
      <c r="E75" s="29"/>
      <c r="F75" s="29"/>
      <c r="G75" s="29"/>
      <c r="H75" s="29"/>
      <c r="I75" s="29"/>
      <c r="J75" s="29"/>
      <c r="K75" s="29"/>
      <c r="L75" s="29"/>
    </row>
    <row r="76" spans="1:12">
      <c r="A76" s="15"/>
      <c r="B76" s="27"/>
      <c r="C76" s="27"/>
      <c r="D76" s="27"/>
      <c r="E76" s="27"/>
      <c r="F76" s="27"/>
      <c r="G76" s="27"/>
      <c r="H76" s="27"/>
      <c r="I76" s="27"/>
      <c r="J76" s="27"/>
      <c r="K76" s="27"/>
      <c r="L76" s="27"/>
    </row>
    <row r="77" spans="1:12" ht="25.5" customHeight="1">
      <c r="A77" s="15"/>
      <c r="B77" s="30" t="s">
        <v>351</v>
      </c>
      <c r="C77" s="30"/>
      <c r="D77" s="30"/>
      <c r="E77" s="30"/>
      <c r="F77" s="30"/>
      <c r="G77" s="30"/>
      <c r="H77" s="30"/>
      <c r="I77" s="30"/>
      <c r="J77" s="30"/>
      <c r="K77" s="30"/>
      <c r="L77" s="30"/>
    </row>
  </sheetData>
  <mergeCells count="167">
    <mergeCell ref="B73:L73"/>
    <mergeCell ref="B74:L74"/>
    <mergeCell ref="B75:L75"/>
    <mergeCell ref="B76:L76"/>
    <mergeCell ref="B77:L77"/>
    <mergeCell ref="B67:L67"/>
    <mergeCell ref="B68:L68"/>
    <mergeCell ref="B69:L69"/>
    <mergeCell ref="B70:L70"/>
    <mergeCell ref="B71:L71"/>
    <mergeCell ref="B72:L72"/>
    <mergeCell ref="B61:L61"/>
    <mergeCell ref="B62:L62"/>
    <mergeCell ref="B63:L63"/>
    <mergeCell ref="B64:L64"/>
    <mergeCell ref="B65:L65"/>
    <mergeCell ref="B66:L66"/>
    <mergeCell ref="B51:L51"/>
    <mergeCell ref="B56:L56"/>
    <mergeCell ref="B57:L57"/>
    <mergeCell ref="B58:L58"/>
    <mergeCell ref="B59:L59"/>
    <mergeCell ref="B60:L60"/>
    <mergeCell ref="B45:L45"/>
    <mergeCell ref="B46:L46"/>
    <mergeCell ref="B47:L47"/>
    <mergeCell ref="B48:L48"/>
    <mergeCell ref="B49:L49"/>
    <mergeCell ref="B50:L50"/>
    <mergeCell ref="B4:L4"/>
    <mergeCell ref="B5:L5"/>
    <mergeCell ref="B6:L6"/>
    <mergeCell ref="B7:L7"/>
    <mergeCell ref="B43:L43"/>
    <mergeCell ref="B44:L44"/>
    <mergeCell ref="H37:H38"/>
    <mergeCell ref="I37:I38"/>
    <mergeCell ref="J37:J38"/>
    <mergeCell ref="K37:K38"/>
    <mergeCell ref="L37:L38"/>
    <mergeCell ref="A1:A2"/>
    <mergeCell ref="B1:L1"/>
    <mergeCell ref="B2:L2"/>
    <mergeCell ref="B3:L3"/>
    <mergeCell ref="A4:A77"/>
    <mergeCell ref="B37:B38"/>
    <mergeCell ref="C37:C38"/>
    <mergeCell ref="D37:D38"/>
    <mergeCell ref="E37:E38"/>
    <mergeCell ref="F37:F38"/>
    <mergeCell ref="G37:G38"/>
    <mergeCell ref="L33:L34"/>
    <mergeCell ref="B35:C36"/>
    <mergeCell ref="D35:E36"/>
    <mergeCell ref="F35:F36"/>
    <mergeCell ref="G35:G36"/>
    <mergeCell ref="H35:H36"/>
    <mergeCell ref="I35:J36"/>
    <mergeCell ref="K35:K36"/>
    <mergeCell ref="L35:L36"/>
    <mergeCell ref="K31:K32"/>
    <mergeCell ref="L31:L32"/>
    <mergeCell ref="B33:B34"/>
    <mergeCell ref="C33:C34"/>
    <mergeCell ref="D33:E34"/>
    <mergeCell ref="F33:F34"/>
    <mergeCell ref="G33:G34"/>
    <mergeCell ref="H33:H34"/>
    <mergeCell ref="I33:J34"/>
    <mergeCell ref="K33:K34"/>
    <mergeCell ref="I29:J30"/>
    <mergeCell ref="K29:K30"/>
    <mergeCell ref="L29:L30"/>
    <mergeCell ref="B31:B32"/>
    <mergeCell ref="C31:C32"/>
    <mergeCell ref="D31:E32"/>
    <mergeCell ref="F31:F32"/>
    <mergeCell ref="G31:G32"/>
    <mergeCell ref="H31:H32"/>
    <mergeCell ref="I31:J32"/>
    <mergeCell ref="B29:B30"/>
    <mergeCell ref="C29:C30"/>
    <mergeCell ref="D29:E30"/>
    <mergeCell ref="F29:F30"/>
    <mergeCell ref="G29:G30"/>
    <mergeCell ref="H29:H30"/>
    <mergeCell ref="L25:L26"/>
    <mergeCell ref="B27:B28"/>
    <mergeCell ref="C27:C28"/>
    <mergeCell ref="D27:E28"/>
    <mergeCell ref="F27:F28"/>
    <mergeCell ref="G27:G28"/>
    <mergeCell ref="H27:H28"/>
    <mergeCell ref="I27:J28"/>
    <mergeCell ref="K27:K28"/>
    <mergeCell ref="L27:L28"/>
    <mergeCell ref="H23:H24"/>
    <mergeCell ref="I23:J24"/>
    <mergeCell ref="K23:K24"/>
    <mergeCell ref="L23:L24"/>
    <mergeCell ref="B25:C26"/>
    <mergeCell ref="D25:E26"/>
    <mergeCell ref="F25:F26"/>
    <mergeCell ref="G25:G26"/>
    <mergeCell ref="H25:H26"/>
    <mergeCell ref="I25:K26"/>
    <mergeCell ref="H21:H22"/>
    <mergeCell ref="I21:I22"/>
    <mergeCell ref="J21:J22"/>
    <mergeCell ref="K21:K22"/>
    <mergeCell ref="L21:L22"/>
    <mergeCell ref="B23:B24"/>
    <mergeCell ref="C23:C24"/>
    <mergeCell ref="D23:E24"/>
    <mergeCell ref="F23:F24"/>
    <mergeCell ref="G23:G24"/>
    <mergeCell ref="B21:B22"/>
    <mergeCell ref="C21:C22"/>
    <mergeCell ref="D21:D22"/>
    <mergeCell ref="E21:E22"/>
    <mergeCell ref="F21:F22"/>
    <mergeCell ref="G21:G22"/>
    <mergeCell ref="K17:K18"/>
    <mergeCell ref="L17:L18"/>
    <mergeCell ref="B19:C19"/>
    <mergeCell ref="D19:F19"/>
    <mergeCell ref="I19:K19"/>
    <mergeCell ref="B20:C20"/>
    <mergeCell ref="D20:F20"/>
    <mergeCell ref="I20:K20"/>
    <mergeCell ref="L15:L16"/>
    <mergeCell ref="B17:B18"/>
    <mergeCell ref="C17:C18"/>
    <mergeCell ref="D17:D18"/>
    <mergeCell ref="E17:E18"/>
    <mergeCell ref="F17:F18"/>
    <mergeCell ref="G17:G18"/>
    <mergeCell ref="H17:H18"/>
    <mergeCell ref="I17:I18"/>
    <mergeCell ref="J17:J18"/>
    <mergeCell ref="J13:J14"/>
    <mergeCell ref="K13:K14"/>
    <mergeCell ref="L13:L14"/>
    <mergeCell ref="B15:C16"/>
    <mergeCell ref="D15:E16"/>
    <mergeCell ref="F15:F16"/>
    <mergeCell ref="G15:G16"/>
    <mergeCell ref="H15:H16"/>
    <mergeCell ref="I15:J16"/>
    <mergeCell ref="K15:K16"/>
    <mergeCell ref="B12:C12"/>
    <mergeCell ref="D12:F12"/>
    <mergeCell ref="I12:K12"/>
    <mergeCell ref="B13:C14"/>
    <mergeCell ref="D13:D14"/>
    <mergeCell ref="E13:E14"/>
    <mergeCell ref="F13:F14"/>
    <mergeCell ref="G13:G14"/>
    <mergeCell ref="H13:H14"/>
    <mergeCell ref="I13:I14"/>
    <mergeCell ref="B8:L8"/>
    <mergeCell ref="B10:C10"/>
    <mergeCell ref="D10:G10"/>
    <mergeCell ref="I10:L10"/>
    <mergeCell ref="B11:C11"/>
    <mergeCell ref="D11:F11"/>
    <mergeCell ref="I11:K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9" t="s">
        <v>352</v>
      </c>
      <c r="B1" s="1" t="s">
        <v>2</v>
      </c>
    </row>
    <row r="2" spans="1:2">
      <c r="A2" s="9"/>
      <c r="B2" s="1" t="s">
        <v>3</v>
      </c>
    </row>
    <row r="3" spans="1:2">
      <c r="A3" s="3" t="s">
        <v>353</v>
      </c>
      <c r="B3" s="4" t="s">
        <v>5</v>
      </c>
    </row>
    <row r="4" spans="1:2">
      <c r="A4" s="15" t="s">
        <v>352</v>
      </c>
      <c r="B4" s="4" t="s">
        <v>5</v>
      </c>
    </row>
    <row r="5" spans="1:2">
      <c r="A5" s="15"/>
      <c r="B5" s="10" t="s">
        <v>354</v>
      </c>
    </row>
    <row r="6" spans="1:2">
      <c r="A6" s="15"/>
      <c r="B6" s="4"/>
    </row>
    <row r="7" spans="1:2" ht="268.5">
      <c r="A7" s="15"/>
      <c r="B7" s="11" t="s">
        <v>355</v>
      </c>
    </row>
    <row r="8" spans="1:2">
      <c r="A8" s="15"/>
      <c r="B8" s="4"/>
    </row>
    <row r="9" spans="1:2" ht="243">
      <c r="A9" s="15"/>
      <c r="B9" s="11" t="s">
        <v>356</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4.140625" bestFit="1" customWidth="1"/>
    <col min="2" max="2" width="36.5703125" bestFit="1" customWidth="1"/>
    <col min="3" max="3" width="11.140625" customWidth="1"/>
    <col min="4" max="4" width="23.42578125" customWidth="1"/>
    <col min="5" max="5" width="11.7109375" customWidth="1"/>
    <col min="6" max="6" width="23.42578125" customWidth="1"/>
    <col min="7" max="7" width="11.7109375" customWidth="1"/>
    <col min="8" max="8" width="23.42578125" customWidth="1"/>
    <col min="9" max="9" width="11.7109375" customWidth="1"/>
  </cols>
  <sheetData>
    <row r="1" spans="1:9" ht="15" customHeight="1">
      <c r="A1" s="9" t="s">
        <v>357</v>
      </c>
      <c r="B1" s="9" t="s">
        <v>2</v>
      </c>
      <c r="C1" s="9"/>
      <c r="D1" s="9"/>
      <c r="E1" s="9"/>
      <c r="F1" s="9"/>
      <c r="G1" s="9"/>
      <c r="H1" s="9"/>
      <c r="I1" s="9"/>
    </row>
    <row r="2" spans="1:9" ht="15" customHeight="1">
      <c r="A2" s="9"/>
      <c r="B2" s="9" t="s">
        <v>3</v>
      </c>
      <c r="C2" s="9"/>
      <c r="D2" s="9"/>
      <c r="E2" s="9"/>
      <c r="F2" s="9"/>
      <c r="G2" s="9"/>
      <c r="H2" s="9"/>
      <c r="I2" s="9"/>
    </row>
    <row r="3" spans="1:9" ht="15" customHeight="1">
      <c r="A3" s="3" t="s">
        <v>358</v>
      </c>
      <c r="B3" s="27" t="s">
        <v>5</v>
      </c>
      <c r="C3" s="27"/>
      <c r="D3" s="27"/>
      <c r="E3" s="27"/>
      <c r="F3" s="27"/>
      <c r="G3" s="27"/>
      <c r="H3" s="27"/>
      <c r="I3" s="27"/>
    </row>
    <row r="4" spans="1:9" ht="15" customHeight="1">
      <c r="A4" s="15" t="s">
        <v>357</v>
      </c>
      <c r="B4" s="27" t="s">
        <v>5</v>
      </c>
      <c r="C4" s="27"/>
      <c r="D4" s="27"/>
      <c r="E4" s="27"/>
      <c r="F4" s="27"/>
      <c r="G4" s="27"/>
      <c r="H4" s="27"/>
      <c r="I4" s="27"/>
    </row>
    <row r="5" spans="1:9">
      <c r="A5" s="15"/>
      <c r="B5" s="55" t="s">
        <v>359</v>
      </c>
      <c r="C5" s="55"/>
      <c r="D5" s="55"/>
      <c r="E5" s="55"/>
      <c r="F5" s="55"/>
      <c r="G5" s="55"/>
      <c r="H5" s="55"/>
      <c r="I5" s="55"/>
    </row>
    <row r="6" spans="1:9">
      <c r="A6" s="15"/>
      <c r="B6" s="27"/>
      <c r="C6" s="27"/>
      <c r="D6" s="27"/>
      <c r="E6" s="27"/>
      <c r="F6" s="27"/>
      <c r="G6" s="27"/>
      <c r="H6" s="27"/>
      <c r="I6" s="27"/>
    </row>
    <row r="7" spans="1:9" ht="25.5" customHeight="1">
      <c r="A7" s="15"/>
      <c r="B7" s="29" t="s">
        <v>360</v>
      </c>
      <c r="C7" s="29"/>
      <c r="D7" s="29"/>
      <c r="E7" s="29"/>
      <c r="F7" s="29"/>
      <c r="G7" s="29"/>
      <c r="H7" s="29"/>
      <c r="I7" s="29"/>
    </row>
    <row r="8" spans="1:9">
      <c r="A8" s="15"/>
      <c r="B8" s="26"/>
      <c r="C8" s="26"/>
      <c r="D8" s="26"/>
      <c r="E8" s="26"/>
      <c r="F8" s="26"/>
      <c r="G8" s="26"/>
      <c r="H8" s="26"/>
      <c r="I8" s="26"/>
    </row>
    <row r="9" spans="1:9">
      <c r="A9" s="15"/>
      <c r="B9" s="16"/>
      <c r="C9" s="16"/>
      <c r="D9" s="16"/>
      <c r="E9" s="16"/>
      <c r="F9" s="16"/>
      <c r="G9" s="16"/>
      <c r="H9" s="16"/>
      <c r="I9" s="16"/>
    </row>
    <row r="10" spans="1:9" ht="15.75" thickBot="1">
      <c r="A10" s="15"/>
      <c r="B10" s="125" t="s">
        <v>196</v>
      </c>
      <c r="C10" s="62" t="s">
        <v>251</v>
      </c>
      <c r="D10" s="62"/>
      <c r="E10" s="62"/>
      <c r="F10" s="32"/>
      <c r="G10" s="62" t="s">
        <v>252</v>
      </c>
      <c r="H10" s="62"/>
      <c r="I10" s="62"/>
    </row>
    <row r="11" spans="1:9" ht="15.75" thickBot="1">
      <c r="A11" s="15"/>
      <c r="B11" s="125"/>
      <c r="C11" s="140">
        <v>2014</v>
      </c>
      <c r="D11" s="32"/>
      <c r="E11" s="140">
        <v>2013</v>
      </c>
      <c r="F11" s="32"/>
      <c r="G11" s="140">
        <v>2014</v>
      </c>
      <c r="H11" s="32"/>
      <c r="I11" s="140">
        <v>2013</v>
      </c>
    </row>
    <row r="12" spans="1:9">
      <c r="A12" s="15"/>
      <c r="B12" s="23" t="s">
        <v>361</v>
      </c>
      <c r="C12" s="141">
        <v>7</v>
      </c>
      <c r="D12" s="20"/>
      <c r="E12" s="142">
        <v>12</v>
      </c>
      <c r="F12" s="20"/>
      <c r="G12" s="141">
        <v>26</v>
      </c>
      <c r="H12" s="20"/>
      <c r="I12" s="142">
        <v>33</v>
      </c>
    </row>
    <row r="13" spans="1:9" ht="15.75" thickBot="1">
      <c r="A13" s="15"/>
      <c r="B13" s="21" t="s">
        <v>362</v>
      </c>
      <c r="C13" s="50" t="s">
        <v>271</v>
      </c>
      <c r="D13" s="32"/>
      <c r="E13" s="51" t="s">
        <v>271</v>
      </c>
      <c r="F13" s="32"/>
      <c r="G13" s="50" t="s">
        <v>271</v>
      </c>
      <c r="H13" s="32"/>
      <c r="I13" s="51">
        <v>1</v>
      </c>
    </row>
    <row r="14" spans="1:9">
      <c r="A14" s="15"/>
      <c r="B14" s="23" t="s">
        <v>363</v>
      </c>
      <c r="C14" s="24">
        <v>7</v>
      </c>
      <c r="D14" s="20"/>
      <c r="E14" s="39">
        <v>12</v>
      </c>
      <c r="F14" s="20"/>
      <c r="G14" s="143">
        <v>26</v>
      </c>
      <c r="H14" s="20"/>
      <c r="I14" s="39">
        <v>34</v>
      </c>
    </row>
    <row r="15" spans="1:9" ht="15.75" thickBot="1">
      <c r="A15" s="15"/>
      <c r="B15" s="21" t="s">
        <v>364</v>
      </c>
      <c r="C15" s="50">
        <v>-2</v>
      </c>
      <c r="D15" s="32"/>
      <c r="E15" s="51">
        <v>-4</v>
      </c>
      <c r="F15" s="32"/>
      <c r="G15" s="50">
        <v>-8</v>
      </c>
      <c r="H15" s="32"/>
      <c r="I15" s="51">
        <v>-11</v>
      </c>
    </row>
    <row r="16" spans="1:9" ht="26.25" thickBot="1">
      <c r="A16" s="15"/>
      <c r="B16" s="23" t="s">
        <v>365</v>
      </c>
      <c r="C16" s="52">
        <v>5</v>
      </c>
      <c r="D16" s="20"/>
      <c r="E16" s="53">
        <v>8</v>
      </c>
      <c r="F16" s="20"/>
      <c r="G16" s="52">
        <v>18</v>
      </c>
      <c r="H16" s="20"/>
      <c r="I16" s="53">
        <v>23</v>
      </c>
    </row>
    <row r="17" spans="1:9" ht="15.75" thickTop="1">
      <c r="A17" s="15"/>
      <c r="B17" s="27"/>
      <c r="C17" s="27"/>
      <c r="D17" s="27"/>
      <c r="E17" s="27"/>
      <c r="F17" s="27"/>
      <c r="G17" s="27"/>
      <c r="H17" s="27"/>
      <c r="I17" s="27"/>
    </row>
    <row r="18" spans="1:9" ht="38.25" customHeight="1">
      <c r="A18" s="15"/>
      <c r="B18" s="29" t="s">
        <v>366</v>
      </c>
      <c r="C18" s="29"/>
      <c r="D18" s="29"/>
      <c r="E18" s="29"/>
      <c r="F18" s="29"/>
      <c r="G18" s="29"/>
      <c r="H18" s="29"/>
      <c r="I18" s="29"/>
    </row>
  </sheetData>
  <mergeCells count="15">
    <mergeCell ref="B5:I5"/>
    <mergeCell ref="B6:I6"/>
    <mergeCell ref="B7:I7"/>
    <mergeCell ref="B17:I17"/>
    <mergeCell ref="B18:I18"/>
    <mergeCell ref="B8:I8"/>
    <mergeCell ref="B10:B11"/>
    <mergeCell ref="C10:E10"/>
    <mergeCell ref="G10:I10"/>
    <mergeCell ref="A1:A2"/>
    <mergeCell ref="B1:I1"/>
    <mergeCell ref="B2:I2"/>
    <mergeCell ref="B3:I3"/>
    <mergeCell ref="A4:A18"/>
    <mergeCell ref="B4:I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3"/>
  <sheetViews>
    <sheetView showGridLines="0" workbookViewId="0"/>
  </sheetViews>
  <sheetFormatPr defaultRowHeight="15"/>
  <cols>
    <col min="1" max="1" width="31.85546875" bestFit="1" customWidth="1"/>
    <col min="2" max="2" width="36.5703125" customWidth="1"/>
    <col min="3" max="3" width="14.7109375" customWidth="1"/>
    <col min="4" max="4" width="29.5703125" customWidth="1"/>
    <col min="5" max="5" width="14.7109375" customWidth="1"/>
    <col min="6" max="6" width="29.5703125" customWidth="1"/>
    <col min="7" max="7" width="16.5703125" customWidth="1"/>
    <col min="8" max="8" width="29.5703125" customWidth="1"/>
    <col min="9" max="9" width="16.5703125" customWidth="1"/>
    <col min="10" max="10" width="29.5703125" customWidth="1"/>
    <col min="11" max="11" width="14.7109375" customWidth="1"/>
    <col min="12" max="12" width="29.5703125" customWidth="1"/>
    <col min="13" max="13" width="14.7109375" customWidth="1"/>
  </cols>
  <sheetData>
    <row r="1" spans="1:13" ht="15" customHeight="1">
      <c r="A1" s="9" t="s">
        <v>36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368</v>
      </c>
      <c r="B3" s="27" t="s">
        <v>5</v>
      </c>
      <c r="C3" s="27"/>
      <c r="D3" s="27"/>
      <c r="E3" s="27"/>
      <c r="F3" s="27"/>
      <c r="G3" s="27"/>
      <c r="H3" s="27"/>
      <c r="I3" s="27"/>
      <c r="J3" s="27"/>
      <c r="K3" s="27"/>
      <c r="L3" s="27"/>
      <c r="M3" s="27"/>
    </row>
    <row r="4" spans="1:13" ht="15" customHeight="1">
      <c r="A4" s="15" t="s">
        <v>367</v>
      </c>
      <c r="B4" s="27" t="s">
        <v>5</v>
      </c>
      <c r="C4" s="27"/>
      <c r="D4" s="27"/>
      <c r="E4" s="27"/>
      <c r="F4" s="27"/>
      <c r="G4" s="27"/>
      <c r="H4" s="27"/>
      <c r="I4" s="27"/>
      <c r="J4" s="27"/>
      <c r="K4" s="27"/>
      <c r="L4" s="27"/>
      <c r="M4" s="27"/>
    </row>
    <row r="5" spans="1:13">
      <c r="A5" s="15"/>
      <c r="B5" s="55" t="s">
        <v>369</v>
      </c>
      <c r="C5" s="55"/>
      <c r="D5" s="55"/>
      <c r="E5" s="55"/>
      <c r="F5" s="55"/>
      <c r="G5" s="55"/>
      <c r="H5" s="55"/>
      <c r="I5" s="55"/>
      <c r="J5" s="55"/>
      <c r="K5" s="55"/>
      <c r="L5" s="55"/>
      <c r="M5" s="55"/>
    </row>
    <row r="6" spans="1:13">
      <c r="A6" s="15"/>
      <c r="B6" s="27"/>
      <c r="C6" s="27"/>
      <c r="D6" s="27"/>
      <c r="E6" s="27"/>
      <c r="F6" s="27"/>
      <c r="G6" s="27"/>
      <c r="H6" s="27"/>
      <c r="I6" s="27"/>
      <c r="J6" s="27"/>
      <c r="K6" s="27"/>
      <c r="L6" s="27"/>
      <c r="M6" s="27"/>
    </row>
    <row r="7" spans="1:13">
      <c r="A7" s="15"/>
      <c r="B7" s="48" t="s">
        <v>370</v>
      </c>
      <c r="C7" s="48"/>
      <c r="D7" s="48"/>
      <c r="E7" s="48"/>
      <c r="F7" s="48"/>
      <c r="G7" s="48"/>
      <c r="H7" s="48"/>
      <c r="I7" s="48"/>
      <c r="J7" s="48"/>
      <c r="K7" s="48"/>
      <c r="L7" s="48"/>
      <c r="M7" s="48"/>
    </row>
    <row r="8" spans="1:13">
      <c r="A8" s="15"/>
      <c r="B8" s="26"/>
      <c r="C8" s="26"/>
      <c r="D8" s="26"/>
      <c r="E8" s="26"/>
      <c r="F8" s="26"/>
      <c r="G8" s="26"/>
      <c r="H8" s="26"/>
      <c r="I8" s="26"/>
      <c r="J8" s="26"/>
      <c r="K8" s="26"/>
      <c r="L8" s="26"/>
      <c r="M8" s="26"/>
    </row>
    <row r="9" spans="1:13">
      <c r="A9" s="15"/>
      <c r="B9" s="16"/>
      <c r="C9" s="16"/>
      <c r="D9" s="16"/>
      <c r="E9" s="16"/>
      <c r="F9" s="16"/>
      <c r="G9" s="16"/>
      <c r="H9" s="16"/>
      <c r="I9" s="16"/>
      <c r="J9" s="16"/>
      <c r="K9" s="16"/>
      <c r="L9" s="16"/>
      <c r="M9" s="16"/>
    </row>
    <row r="10" spans="1:13" ht="15.75" thickBot="1">
      <c r="A10" s="15"/>
      <c r="B10" s="125" t="s">
        <v>196</v>
      </c>
      <c r="C10" s="62" t="s">
        <v>371</v>
      </c>
      <c r="D10" s="62"/>
      <c r="E10" s="62"/>
      <c r="F10" s="32"/>
      <c r="G10" s="62" t="s">
        <v>372</v>
      </c>
      <c r="H10" s="62"/>
      <c r="I10" s="62"/>
      <c r="J10" s="32"/>
      <c r="K10" s="62" t="s">
        <v>373</v>
      </c>
      <c r="L10" s="62"/>
      <c r="M10" s="62"/>
    </row>
    <row r="11" spans="1:13" ht="15.75" thickBot="1">
      <c r="A11" s="15"/>
      <c r="B11" s="125"/>
      <c r="C11" s="18">
        <v>2014</v>
      </c>
      <c r="D11" s="32"/>
      <c r="E11" s="18">
        <v>2013</v>
      </c>
      <c r="F11" s="32"/>
      <c r="G11" s="18">
        <v>2014</v>
      </c>
      <c r="H11" s="32"/>
      <c r="I11" s="18">
        <v>2013</v>
      </c>
      <c r="J11" s="32"/>
      <c r="K11" s="18">
        <v>2014</v>
      </c>
      <c r="L11" s="32"/>
      <c r="M11" s="18">
        <v>2013</v>
      </c>
    </row>
    <row r="12" spans="1:13">
      <c r="A12" s="15"/>
      <c r="B12" s="23" t="s">
        <v>374</v>
      </c>
      <c r="C12" s="24" t="s">
        <v>199</v>
      </c>
      <c r="D12" s="20"/>
      <c r="E12" s="39" t="s">
        <v>199</v>
      </c>
      <c r="F12" s="20"/>
      <c r="G12" s="144">
        <v>4</v>
      </c>
      <c r="H12" s="20"/>
      <c r="I12" s="57">
        <v>3</v>
      </c>
      <c r="J12" s="20"/>
      <c r="K12" s="144">
        <v>4</v>
      </c>
      <c r="L12" s="20"/>
      <c r="M12" s="57">
        <v>3</v>
      </c>
    </row>
    <row r="13" spans="1:13">
      <c r="A13" s="15"/>
      <c r="B13" s="21" t="s">
        <v>375</v>
      </c>
      <c r="C13" s="22">
        <v>32</v>
      </c>
      <c r="D13" s="32"/>
      <c r="E13" s="58">
        <v>31</v>
      </c>
      <c r="F13" s="32"/>
      <c r="G13" s="22">
        <v>20</v>
      </c>
      <c r="H13" s="32"/>
      <c r="I13" s="58">
        <v>20</v>
      </c>
      <c r="J13" s="32"/>
      <c r="K13" s="22">
        <v>52</v>
      </c>
      <c r="L13" s="32"/>
      <c r="M13" s="58">
        <v>51</v>
      </c>
    </row>
    <row r="14" spans="1:13">
      <c r="A14" s="15"/>
      <c r="B14" s="23" t="s">
        <v>376</v>
      </c>
      <c r="C14" s="24">
        <v>-30</v>
      </c>
      <c r="D14" s="20"/>
      <c r="E14" s="39">
        <v>-27</v>
      </c>
      <c r="F14" s="20"/>
      <c r="G14" s="24">
        <v>-27</v>
      </c>
      <c r="H14" s="20"/>
      <c r="I14" s="39">
        <v>-24</v>
      </c>
      <c r="J14" s="20"/>
      <c r="K14" s="24">
        <v>-57</v>
      </c>
      <c r="L14" s="20"/>
      <c r="M14" s="39">
        <v>-51</v>
      </c>
    </row>
    <row r="15" spans="1:13">
      <c r="A15" s="15"/>
      <c r="B15" s="21" t="s">
        <v>377</v>
      </c>
      <c r="C15" s="22" t="s">
        <v>271</v>
      </c>
      <c r="D15" s="32"/>
      <c r="E15" s="58" t="s">
        <v>271</v>
      </c>
      <c r="F15" s="32"/>
      <c r="G15" s="22">
        <v>1</v>
      </c>
      <c r="H15" s="32"/>
      <c r="I15" s="58">
        <v>2</v>
      </c>
      <c r="J15" s="32"/>
      <c r="K15" s="22">
        <v>1</v>
      </c>
      <c r="L15" s="32"/>
      <c r="M15" s="58">
        <v>2</v>
      </c>
    </row>
    <row r="16" spans="1:13" ht="15.75" thickBot="1">
      <c r="A16" s="15"/>
      <c r="B16" s="23" t="s">
        <v>378</v>
      </c>
      <c r="C16" s="24">
        <v>1</v>
      </c>
      <c r="D16" s="20"/>
      <c r="E16" s="39" t="s">
        <v>271</v>
      </c>
      <c r="F16" s="20"/>
      <c r="G16" s="24" t="s">
        <v>271</v>
      </c>
      <c r="H16" s="20"/>
      <c r="I16" s="39" t="s">
        <v>271</v>
      </c>
      <c r="J16" s="20"/>
      <c r="K16" s="24">
        <v>1</v>
      </c>
      <c r="L16" s="20"/>
      <c r="M16" s="39" t="s">
        <v>271</v>
      </c>
    </row>
    <row r="17" spans="1:13" ht="15.75" thickBot="1">
      <c r="A17" s="15"/>
      <c r="B17" s="21" t="s">
        <v>379</v>
      </c>
      <c r="C17" s="145">
        <v>3</v>
      </c>
      <c r="D17" s="32"/>
      <c r="E17" s="42">
        <v>4</v>
      </c>
      <c r="F17" s="32"/>
      <c r="G17" s="145">
        <v>-2</v>
      </c>
      <c r="H17" s="32"/>
      <c r="I17" s="42">
        <v>1</v>
      </c>
      <c r="J17" s="32"/>
      <c r="K17" s="145">
        <v>1</v>
      </c>
      <c r="L17" s="32"/>
      <c r="M17" s="42">
        <v>5</v>
      </c>
    </row>
    <row r="18" spans="1:13" ht="15.75" thickTop="1">
      <c r="A18" s="15"/>
      <c r="B18" s="27"/>
      <c r="C18" s="27"/>
      <c r="D18" s="27"/>
      <c r="E18" s="27"/>
      <c r="F18" s="27"/>
      <c r="G18" s="27"/>
      <c r="H18" s="27"/>
      <c r="I18" s="27"/>
      <c r="J18" s="27"/>
      <c r="K18" s="27"/>
      <c r="L18" s="27"/>
      <c r="M18" s="27"/>
    </row>
    <row r="19" spans="1:13">
      <c r="A19" s="15"/>
      <c r="B19" s="29" t="s">
        <v>380</v>
      </c>
      <c r="C19" s="29"/>
      <c r="D19" s="29"/>
      <c r="E19" s="29"/>
      <c r="F19" s="29"/>
      <c r="G19" s="29"/>
      <c r="H19" s="29"/>
      <c r="I19" s="29"/>
      <c r="J19" s="29"/>
      <c r="K19" s="29"/>
      <c r="L19" s="29"/>
      <c r="M19" s="29"/>
    </row>
    <row r="20" spans="1:13">
      <c r="A20" s="15"/>
      <c r="B20" s="26"/>
      <c r="C20" s="26"/>
      <c r="D20" s="26"/>
      <c r="E20" s="26"/>
      <c r="F20" s="26"/>
      <c r="G20" s="26"/>
      <c r="H20" s="26"/>
      <c r="I20" s="26"/>
      <c r="J20" s="26"/>
      <c r="K20" s="26"/>
      <c r="L20" s="26"/>
      <c r="M20" s="26"/>
    </row>
    <row r="21" spans="1:13">
      <c r="A21" s="15"/>
      <c r="B21" s="16"/>
      <c r="C21" s="16"/>
      <c r="D21" s="16"/>
      <c r="E21" s="16"/>
      <c r="F21" s="16"/>
      <c r="G21" s="16"/>
      <c r="H21" s="16"/>
      <c r="I21" s="16"/>
      <c r="J21" s="16"/>
      <c r="K21" s="16"/>
      <c r="L21" s="16"/>
      <c r="M21" s="16"/>
    </row>
    <row r="22" spans="1:13" ht="15.75" thickBot="1">
      <c r="A22" s="15"/>
      <c r="B22" s="125" t="s">
        <v>196</v>
      </c>
      <c r="C22" s="62" t="s">
        <v>371</v>
      </c>
      <c r="D22" s="62"/>
      <c r="E22" s="62"/>
      <c r="F22" s="32"/>
      <c r="G22" s="62" t="s">
        <v>372</v>
      </c>
      <c r="H22" s="62"/>
      <c r="I22" s="62"/>
      <c r="J22" s="32"/>
      <c r="K22" s="62" t="s">
        <v>373</v>
      </c>
      <c r="L22" s="62"/>
      <c r="M22" s="62"/>
    </row>
    <row r="23" spans="1:13" ht="15.75" thickBot="1">
      <c r="A23" s="15"/>
      <c r="B23" s="125"/>
      <c r="C23" s="18">
        <v>2014</v>
      </c>
      <c r="D23" s="32"/>
      <c r="E23" s="18">
        <v>2013</v>
      </c>
      <c r="F23" s="32"/>
      <c r="G23" s="18">
        <v>2014</v>
      </c>
      <c r="H23" s="32"/>
      <c r="I23" s="18">
        <v>2013</v>
      </c>
      <c r="J23" s="32"/>
      <c r="K23" s="18">
        <v>2014</v>
      </c>
      <c r="L23" s="32"/>
      <c r="M23" s="18">
        <v>2013</v>
      </c>
    </row>
    <row r="24" spans="1:13">
      <c r="A24" s="15"/>
      <c r="B24" s="23" t="s">
        <v>374</v>
      </c>
      <c r="C24" s="143" t="s">
        <v>199</v>
      </c>
      <c r="D24" s="20"/>
      <c r="E24" s="146" t="s">
        <v>199</v>
      </c>
      <c r="F24" s="20"/>
      <c r="G24" s="141">
        <v>10</v>
      </c>
      <c r="H24" s="20"/>
      <c r="I24" s="142">
        <v>10</v>
      </c>
      <c r="J24" s="20"/>
      <c r="K24" s="144">
        <v>10</v>
      </c>
      <c r="L24" s="20"/>
      <c r="M24" s="57">
        <v>10</v>
      </c>
    </row>
    <row r="25" spans="1:13">
      <c r="A25" s="15"/>
      <c r="B25" s="21" t="s">
        <v>375</v>
      </c>
      <c r="C25" s="22">
        <v>98</v>
      </c>
      <c r="D25" s="32"/>
      <c r="E25" s="58">
        <v>93</v>
      </c>
      <c r="F25" s="32"/>
      <c r="G25" s="22">
        <v>61</v>
      </c>
      <c r="H25" s="32"/>
      <c r="I25" s="58">
        <v>59</v>
      </c>
      <c r="J25" s="32"/>
      <c r="K25" s="22">
        <v>159</v>
      </c>
      <c r="L25" s="32"/>
      <c r="M25" s="58">
        <v>152</v>
      </c>
    </row>
    <row r="26" spans="1:13">
      <c r="A26" s="15"/>
      <c r="B26" s="23" t="s">
        <v>376</v>
      </c>
      <c r="C26" s="24">
        <v>-89</v>
      </c>
      <c r="D26" s="20"/>
      <c r="E26" s="39">
        <v>-81</v>
      </c>
      <c r="F26" s="20"/>
      <c r="G26" s="24">
        <v>-79</v>
      </c>
      <c r="H26" s="20"/>
      <c r="I26" s="39">
        <v>-73</v>
      </c>
      <c r="J26" s="20"/>
      <c r="K26" s="24">
        <v>-168</v>
      </c>
      <c r="L26" s="20"/>
      <c r="M26" s="39">
        <v>-154</v>
      </c>
    </row>
    <row r="27" spans="1:13">
      <c r="A27" s="15"/>
      <c r="B27" s="21" t="s">
        <v>377</v>
      </c>
      <c r="C27" s="22" t="s">
        <v>271</v>
      </c>
      <c r="D27" s="32"/>
      <c r="E27" s="58" t="s">
        <v>271</v>
      </c>
      <c r="F27" s="32"/>
      <c r="G27" s="22">
        <v>2</v>
      </c>
      <c r="H27" s="32"/>
      <c r="I27" s="58">
        <v>4</v>
      </c>
      <c r="J27" s="32"/>
      <c r="K27" s="22">
        <v>2</v>
      </c>
      <c r="L27" s="32"/>
      <c r="M27" s="58">
        <v>4</v>
      </c>
    </row>
    <row r="28" spans="1:13">
      <c r="A28" s="15"/>
      <c r="B28" s="23" t="s">
        <v>381</v>
      </c>
      <c r="C28" s="24">
        <v>1</v>
      </c>
      <c r="D28" s="20"/>
      <c r="E28" s="39">
        <v>-15</v>
      </c>
      <c r="F28" s="20"/>
      <c r="G28" s="24" t="s">
        <v>271</v>
      </c>
      <c r="H28" s="20"/>
      <c r="I28" s="39" t="s">
        <v>271</v>
      </c>
      <c r="J28" s="20"/>
      <c r="K28" s="24">
        <v>1</v>
      </c>
      <c r="L28" s="20"/>
      <c r="M28" s="39">
        <v>-15</v>
      </c>
    </row>
    <row r="29" spans="1:13">
      <c r="A29" s="15"/>
      <c r="B29" s="21" t="s">
        <v>382</v>
      </c>
      <c r="C29" s="22" t="s">
        <v>271</v>
      </c>
      <c r="D29" s="32"/>
      <c r="E29" s="58">
        <v>24</v>
      </c>
      <c r="F29" s="32"/>
      <c r="G29" s="22" t="s">
        <v>271</v>
      </c>
      <c r="H29" s="32"/>
      <c r="I29" s="58" t="s">
        <v>271</v>
      </c>
      <c r="J29" s="32"/>
      <c r="K29" s="22" t="s">
        <v>271</v>
      </c>
      <c r="L29" s="32"/>
      <c r="M29" s="58">
        <v>24</v>
      </c>
    </row>
    <row r="30" spans="1:13" ht="15.75" thickBot="1">
      <c r="A30" s="15"/>
      <c r="B30" s="23" t="s">
        <v>383</v>
      </c>
      <c r="C30" s="36" t="s">
        <v>271</v>
      </c>
      <c r="D30" s="20"/>
      <c r="E30" s="36" t="s">
        <v>271</v>
      </c>
      <c r="F30" s="20"/>
      <c r="G30" s="36">
        <v>-2</v>
      </c>
      <c r="H30" s="20"/>
      <c r="I30" s="36" t="s">
        <v>271</v>
      </c>
      <c r="J30" s="20"/>
      <c r="K30" s="35">
        <v>-2</v>
      </c>
      <c r="L30" s="20"/>
      <c r="M30" s="36" t="s">
        <v>271</v>
      </c>
    </row>
    <row r="31" spans="1:13" ht="15.75" thickBot="1">
      <c r="A31" s="15"/>
      <c r="B31" s="21" t="s">
        <v>379</v>
      </c>
      <c r="C31" s="145">
        <v>10</v>
      </c>
      <c r="D31" s="32"/>
      <c r="E31" s="42">
        <v>21</v>
      </c>
      <c r="F31" s="32"/>
      <c r="G31" s="145">
        <v>-8</v>
      </c>
      <c r="H31" s="32"/>
      <c r="I31" s="147" t="s">
        <v>199</v>
      </c>
      <c r="J31" s="32"/>
      <c r="K31" s="41">
        <v>2</v>
      </c>
      <c r="L31" s="32"/>
      <c r="M31" s="42">
        <v>21</v>
      </c>
    </row>
    <row r="32" spans="1:13" ht="15.75" thickTop="1">
      <c r="A32" s="15"/>
      <c r="B32" s="27"/>
      <c r="C32" s="27"/>
      <c r="D32" s="27"/>
      <c r="E32" s="27"/>
      <c r="F32" s="27"/>
      <c r="G32" s="27"/>
      <c r="H32" s="27"/>
      <c r="I32" s="27"/>
      <c r="J32" s="27"/>
      <c r="K32" s="27"/>
      <c r="L32" s="27"/>
      <c r="M32" s="27"/>
    </row>
    <row r="33" spans="1:13" ht="25.5" customHeight="1">
      <c r="A33" s="15"/>
      <c r="B33" s="29" t="s">
        <v>384</v>
      </c>
      <c r="C33" s="29"/>
      <c r="D33" s="29"/>
      <c r="E33" s="29"/>
      <c r="F33" s="29"/>
      <c r="G33" s="29"/>
      <c r="H33" s="29"/>
      <c r="I33" s="29"/>
      <c r="J33" s="29"/>
      <c r="K33" s="29"/>
      <c r="L33" s="29"/>
      <c r="M33" s="29"/>
    </row>
    <row r="34" spans="1:13">
      <c r="A34" s="15"/>
      <c r="B34" s="27"/>
      <c r="C34" s="27"/>
      <c r="D34" s="27"/>
      <c r="E34" s="27"/>
      <c r="F34" s="27"/>
      <c r="G34" s="27"/>
      <c r="H34" s="27"/>
      <c r="I34" s="27"/>
      <c r="J34" s="27"/>
      <c r="K34" s="27"/>
      <c r="L34" s="27"/>
      <c r="M34" s="27"/>
    </row>
    <row r="35" spans="1:13" ht="25.5" customHeight="1">
      <c r="A35" s="15"/>
      <c r="B35" s="29" t="s">
        <v>385</v>
      </c>
      <c r="C35" s="29"/>
      <c r="D35" s="29"/>
      <c r="E35" s="29"/>
      <c r="F35" s="29"/>
      <c r="G35" s="29"/>
      <c r="H35" s="29"/>
      <c r="I35" s="29"/>
      <c r="J35" s="29"/>
      <c r="K35" s="29"/>
      <c r="L35" s="29"/>
      <c r="M35" s="29"/>
    </row>
    <row r="36" spans="1:13">
      <c r="A36" s="15"/>
      <c r="B36" s="27"/>
      <c r="C36" s="27"/>
      <c r="D36" s="27"/>
      <c r="E36" s="27"/>
      <c r="F36" s="27"/>
      <c r="G36" s="27"/>
      <c r="H36" s="27"/>
      <c r="I36" s="27"/>
      <c r="J36" s="27"/>
      <c r="K36" s="27"/>
      <c r="L36" s="27"/>
      <c r="M36" s="27"/>
    </row>
    <row r="37" spans="1:13">
      <c r="A37" s="15"/>
      <c r="B37" s="48" t="s">
        <v>386</v>
      </c>
      <c r="C37" s="48"/>
      <c r="D37" s="48"/>
      <c r="E37" s="48"/>
      <c r="F37" s="48"/>
      <c r="G37" s="48"/>
      <c r="H37" s="48"/>
      <c r="I37" s="48"/>
      <c r="J37" s="48"/>
      <c r="K37" s="48"/>
      <c r="L37" s="48"/>
      <c r="M37" s="48"/>
    </row>
    <row r="38" spans="1:13">
      <c r="A38" s="15"/>
      <c r="B38" s="26"/>
      <c r="C38" s="26"/>
      <c r="D38" s="26"/>
      <c r="E38" s="26"/>
      <c r="F38" s="26"/>
      <c r="G38" s="26"/>
      <c r="H38" s="26"/>
      <c r="I38" s="26"/>
    </row>
    <row r="39" spans="1:13">
      <c r="A39" s="15"/>
      <c r="B39" s="16"/>
      <c r="C39" s="16"/>
      <c r="D39" s="16"/>
      <c r="E39" s="16"/>
      <c r="F39" s="16"/>
      <c r="G39" s="16"/>
      <c r="H39" s="16"/>
      <c r="I39" s="16"/>
    </row>
    <row r="40" spans="1:13" ht="15.75" thickBot="1">
      <c r="A40" s="15"/>
      <c r="B40" s="125" t="s">
        <v>196</v>
      </c>
      <c r="C40" s="62" t="s">
        <v>251</v>
      </c>
      <c r="D40" s="62"/>
      <c r="E40" s="62"/>
      <c r="F40" s="32"/>
      <c r="G40" s="62" t="s">
        <v>252</v>
      </c>
      <c r="H40" s="62"/>
      <c r="I40" s="62"/>
    </row>
    <row r="41" spans="1:13" ht="15.75" thickBot="1">
      <c r="A41" s="15"/>
      <c r="B41" s="125"/>
      <c r="C41" s="18">
        <v>2014</v>
      </c>
      <c r="D41" s="32"/>
      <c r="E41" s="18">
        <v>2013</v>
      </c>
      <c r="F41" s="32"/>
      <c r="G41" s="18">
        <v>2014</v>
      </c>
      <c r="H41" s="32"/>
      <c r="I41" s="18">
        <v>2013</v>
      </c>
    </row>
    <row r="42" spans="1:13">
      <c r="A42" s="15"/>
      <c r="B42" s="23" t="s">
        <v>375</v>
      </c>
      <c r="C42" s="144">
        <v>1</v>
      </c>
      <c r="D42" s="20"/>
      <c r="E42" s="57">
        <v>1</v>
      </c>
      <c r="F42" s="20"/>
      <c r="G42" s="144">
        <v>1</v>
      </c>
      <c r="H42" s="20"/>
      <c r="I42" s="57">
        <v>1</v>
      </c>
    </row>
    <row r="43" spans="1:13">
      <c r="A43" s="15"/>
      <c r="B43" s="21" t="s">
        <v>387</v>
      </c>
      <c r="C43" s="32"/>
      <c r="D43" s="32"/>
      <c r="E43" s="32"/>
      <c r="F43" s="32"/>
      <c r="G43" s="32"/>
      <c r="H43" s="32"/>
      <c r="I43" s="32"/>
    </row>
    <row r="44" spans="1:13">
      <c r="A44" s="15"/>
      <c r="B44" s="23" t="s">
        <v>388</v>
      </c>
      <c r="C44" s="24">
        <v>-4</v>
      </c>
      <c r="D44" s="20"/>
      <c r="E44" s="39">
        <v>-5</v>
      </c>
      <c r="F44" s="20"/>
      <c r="G44" s="24">
        <v>-13</v>
      </c>
      <c r="H44" s="20"/>
      <c r="I44" s="39">
        <v>-14</v>
      </c>
    </row>
    <row r="45" spans="1:13" ht="15.75" thickBot="1">
      <c r="A45" s="15"/>
      <c r="B45" s="21" t="s">
        <v>389</v>
      </c>
      <c r="C45" s="50" t="s">
        <v>271</v>
      </c>
      <c r="D45" s="32"/>
      <c r="E45" s="51" t="s">
        <v>271</v>
      </c>
      <c r="F45" s="32"/>
      <c r="G45" s="50">
        <v>1</v>
      </c>
      <c r="H45" s="32"/>
      <c r="I45" s="51">
        <v>2</v>
      </c>
    </row>
    <row r="46" spans="1:13" ht="15.75" thickBot="1">
      <c r="A46" s="15"/>
      <c r="B46" s="23" t="s">
        <v>390</v>
      </c>
      <c r="C46" s="52">
        <v>-3</v>
      </c>
      <c r="D46" s="20"/>
      <c r="E46" s="53">
        <v>-4</v>
      </c>
      <c r="F46" s="20"/>
      <c r="G46" s="52">
        <v>-11</v>
      </c>
      <c r="H46" s="20"/>
      <c r="I46" s="53">
        <v>-11</v>
      </c>
    </row>
    <row r="47" spans="1:13" ht="15.75" thickTop="1">
      <c r="A47" s="15"/>
      <c r="B47" s="27"/>
      <c r="C47" s="27"/>
      <c r="D47" s="27"/>
      <c r="E47" s="27"/>
      <c r="F47" s="27"/>
      <c r="G47" s="27"/>
      <c r="H47" s="27"/>
      <c r="I47" s="27"/>
      <c r="J47" s="27"/>
      <c r="K47" s="27"/>
      <c r="L47" s="27"/>
      <c r="M47" s="27"/>
    </row>
    <row r="48" spans="1:13">
      <c r="A48" s="15"/>
      <c r="B48" s="29" t="s">
        <v>391</v>
      </c>
      <c r="C48" s="29"/>
      <c r="D48" s="29"/>
      <c r="E48" s="29"/>
      <c r="F48" s="29"/>
      <c r="G48" s="29"/>
      <c r="H48" s="29"/>
      <c r="I48" s="29"/>
      <c r="J48" s="29"/>
      <c r="K48" s="29"/>
      <c r="L48" s="29"/>
      <c r="M48" s="29"/>
    </row>
    <row r="49" spans="1:13">
      <c r="A49" s="15"/>
      <c r="B49" s="26"/>
      <c r="C49" s="26"/>
      <c r="D49" s="26"/>
      <c r="E49" s="26"/>
      <c r="F49" s="26"/>
      <c r="G49" s="26"/>
      <c r="H49" s="26"/>
      <c r="I49" s="26"/>
    </row>
    <row r="50" spans="1:13">
      <c r="A50" s="15"/>
      <c r="B50" s="16"/>
      <c r="C50" s="16"/>
      <c r="D50" s="16"/>
      <c r="E50" s="16"/>
      <c r="F50" s="16"/>
      <c r="G50" s="16"/>
      <c r="H50" s="16"/>
      <c r="I50" s="16"/>
    </row>
    <row r="51" spans="1:13" ht="15.75" thickBot="1">
      <c r="A51" s="15"/>
      <c r="B51" s="125" t="s">
        <v>196</v>
      </c>
      <c r="C51" s="62" t="s">
        <v>251</v>
      </c>
      <c r="D51" s="62"/>
      <c r="E51" s="62"/>
      <c r="F51" s="32"/>
      <c r="G51" s="62" t="s">
        <v>252</v>
      </c>
      <c r="H51" s="62"/>
      <c r="I51" s="62"/>
    </row>
    <row r="52" spans="1:13" ht="15.75" thickBot="1">
      <c r="A52" s="15"/>
      <c r="B52" s="125"/>
      <c r="C52" s="18">
        <v>2014</v>
      </c>
      <c r="D52" s="32"/>
      <c r="E52" s="18">
        <v>2013</v>
      </c>
      <c r="F52" s="32"/>
      <c r="G52" s="18">
        <v>2014</v>
      </c>
      <c r="H52" s="32"/>
      <c r="I52" s="18">
        <v>2013</v>
      </c>
    </row>
    <row r="53" spans="1:13">
      <c r="A53" s="15"/>
      <c r="B53" s="23" t="s">
        <v>374</v>
      </c>
      <c r="C53" s="144">
        <v>3</v>
      </c>
      <c r="D53" s="20"/>
      <c r="E53" s="57">
        <v>3</v>
      </c>
      <c r="F53" s="20"/>
      <c r="G53" s="144">
        <v>10</v>
      </c>
      <c r="H53" s="20"/>
      <c r="I53" s="57">
        <v>15</v>
      </c>
    </row>
    <row r="54" spans="1:13">
      <c r="A54" s="15"/>
      <c r="B54" s="21" t="s">
        <v>375</v>
      </c>
      <c r="C54" s="22">
        <v>2</v>
      </c>
      <c r="D54" s="32"/>
      <c r="E54" s="58">
        <v>3</v>
      </c>
      <c r="F54" s="32"/>
      <c r="G54" s="22">
        <v>6</v>
      </c>
      <c r="H54" s="32"/>
      <c r="I54" s="58">
        <v>7</v>
      </c>
    </row>
    <row r="55" spans="1:13">
      <c r="A55" s="15"/>
      <c r="B55" s="23" t="s">
        <v>387</v>
      </c>
      <c r="C55" s="20"/>
      <c r="D55" s="20"/>
      <c r="E55" s="20"/>
      <c r="F55" s="20"/>
      <c r="G55" s="20"/>
      <c r="H55" s="20"/>
      <c r="I55" s="20"/>
    </row>
    <row r="56" spans="1:13">
      <c r="A56" s="15"/>
      <c r="B56" s="21" t="s">
        <v>388</v>
      </c>
      <c r="C56" s="22">
        <v>-1</v>
      </c>
      <c r="D56" s="32"/>
      <c r="E56" s="58">
        <v>-2</v>
      </c>
      <c r="F56" s="32"/>
      <c r="G56" s="22">
        <v>-3</v>
      </c>
      <c r="H56" s="32"/>
      <c r="I56" s="58">
        <v>-4</v>
      </c>
    </row>
    <row r="57" spans="1:13">
      <c r="A57" s="15"/>
      <c r="B57" s="23" t="s">
        <v>389</v>
      </c>
      <c r="C57" s="24" t="s">
        <v>271</v>
      </c>
      <c r="D57" s="20"/>
      <c r="E57" s="39">
        <v>3</v>
      </c>
      <c r="F57" s="20"/>
      <c r="G57" s="24" t="s">
        <v>271</v>
      </c>
      <c r="H57" s="20"/>
      <c r="I57" s="39">
        <v>4</v>
      </c>
    </row>
    <row r="58" spans="1:13" ht="15.75" thickBot="1">
      <c r="A58" s="15"/>
      <c r="B58" s="21" t="s">
        <v>392</v>
      </c>
      <c r="C58" s="22" t="s">
        <v>271</v>
      </c>
      <c r="D58" s="32"/>
      <c r="E58" s="58" t="s">
        <v>271</v>
      </c>
      <c r="F58" s="32"/>
      <c r="G58" s="22" t="s">
        <v>271</v>
      </c>
      <c r="H58" s="32"/>
      <c r="I58" s="58">
        <v>-13</v>
      </c>
    </row>
    <row r="59" spans="1:13">
      <c r="A59" s="15"/>
      <c r="B59" s="23" t="s">
        <v>393</v>
      </c>
      <c r="C59" s="141">
        <v>4</v>
      </c>
      <c r="D59" s="20"/>
      <c r="E59" s="142">
        <v>7</v>
      </c>
      <c r="F59" s="20"/>
      <c r="G59" s="141">
        <v>13</v>
      </c>
      <c r="H59" s="20"/>
      <c r="I59" s="142">
        <v>9</v>
      </c>
    </row>
    <row r="60" spans="1:13" ht="15.75" thickBot="1">
      <c r="A60" s="15"/>
      <c r="B60" s="21" t="s">
        <v>394</v>
      </c>
      <c r="C60" s="50">
        <v>61</v>
      </c>
      <c r="D60" s="32"/>
      <c r="E60" s="58" t="s">
        <v>271</v>
      </c>
      <c r="F60" s="32"/>
      <c r="G60" s="22">
        <v>61</v>
      </c>
      <c r="H60" s="32"/>
      <c r="I60" s="58" t="s">
        <v>271</v>
      </c>
    </row>
    <row r="61" spans="1:13" ht="15.75" thickBot="1">
      <c r="A61" s="15"/>
      <c r="B61" s="23" t="s">
        <v>395</v>
      </c>
      <c r="C61" s="25">
        <v>65</v>
      </c>
      <c r="D61" s="20"/>
      <c r="E61" s="148">
        <v>7</v>
      </c>
      <c r="F61" s="20"/>
      <c r="G61" s="25">
        <v>74</v>
      </c>
      <c r="H61" s="20"/>
      <c r="I61" s="148">
        <v>9</v>
      </c>
    </row>
    <row r="62" spans="1:13" ht="15.75" thickTop="1">
      <c r="A62" s="15"/>
      <c r="B62" s="27"/>
      <c r="C62" s="27"/>
      <c r="D62" s="27"/>
      <c r="E62" s="27"/>
      <c r="F62" s="27"/>
      <c r="G62" s="27"/>
      <c r="H62" s="27"/>
      <c r="I62" s="27"/>
      <c r="J62" s="27"/>
      <c r="K62" s="27"/>
      <c r="L62" s="27"/>
      <c r="M62" s="27"/>
    </row>
    <row r="63" spans="1:13">
      <c r="A63" s="15"/>
      <c r="B63" s="29" t="s">
        <v>396</v>
      </c>
      <c r="C63" s="29"/>
      <c r="D63" s="29"/>
      <c r="E63" s="29"/>
      <c r="F63" s="29"/>
      <c r="G63" s="29"/>
      <c r="H63" s="29"/>
      <c r="I63" s="29"/>
      <c r="J63" s="29"/>
      <c r="K63" s="29"/>
      <c r="L63" s="29"/>
      <c r="M63" s="29"/>
    </row>
    <row r="64" spans="1:13">
      <c r="A64" s="15"/>
      <c r="B64" s="27"/>
      <c r="C64" s="27"/>
      <c r="D64" s="27"/>
      <c r="E64" s="27"/>
      <c r="F64" s="27"/>
      <c r="G64" s="27"/>
      <c r="H64" s="27"/>
      <c r="I64" s="27"/>
      <c r="J64" s="27"/>
      <c r="K64" s="27"/>
      <c r="L64" s="27"/>
      <c r="M64" s="27"/>
    </row>
    <row r="65" spans="1:13">
      <c r="A65" s="15"/>
      <c r="B65" s="29" t="s">
        <v>397</v>
      </c>
      <c r="C65" s="29"/>
      <c r="D65" s="29"/>
      <c r="E65" s="29"/>
      <c r="F65" s="29"/>
      <c r="G65" s="29"/>
      <c r="H65" s="29"/>
      <c r="I65" s="29"/>
      <c r="J65" s="29"/>
      <c r="K65" s="29"/>
      <c r="L65" s="29"/>
      <c r="M65" s="29"/>
    </row>
    <row r="66" spans="1:13">
      <c r="A66" s="15"/>
      <c r="B66" s="27"/>
      <c r="C66" s="27"/>
      <c r="D66" s="27"/>
      <c r="E66" s="27"/>
      <c r="F66" s="27"/>
      <c r="G66" s="27"/>
      <c r="H66" s="27"/>
      <c r="I66" s="27"/>
      <c r="J66" s="27"/>
      <c r="K66" s="27"/>
      <c r="L66" s="27"/>
      <c r="M66" s="27"/>
    </row>
    <row r="67" spans="1:13">
      <c r="A67" s="15"/>
      <c r="B67" s="149" t="s">
        <v>398</v>
      </c>
      <c r="C67" s="149"/>
      <c r="D67" s="149"/>
      <c r="E67" s="149"/>
      <c r="F67" s="149"/>
      <c r="G67" s="149"/>
      <c r="H67" s="149"/>
      <c r="I67" s="149"/>
      <c r="J67" s="149"/>
      <c r="K67" s="149"/>
      <c r="L67" s="149"/>
      <c r="M67" s="149"/>
    </row>
    <row r="68" spans="1:13">
      <c r="A68" s="15"/>
      <c r="B68" s="27"/>
      <c r="C68" s="27"/>
      <c r="D68" s="27"/>
      <c r="E68" s="27"/>
      <c r="F68" s="27"/>
      <c r="G68" s="27"/>
      <c r="H68" s="27"/>
      <c r="I68" s="27"/>
      <c r="J68" s="27"/>
      <c r="K68" s="27"/>
      <c r="L68" s="27"/>
      <c r="M68" s="27"/>
    </row>
    <row r="69" spans="1:13" ht="38.25" customHeight="1">
      <c r="A69" s="15"/>
      <c r="B69" s="30" t="s">
        <v>399</v>
      </c>
      <c r="C69" s="30"/>
      <c r="D69" s="30"/>
      <c r="E69" s="30"/>
      <c r="F69" s="30"/>
      <c r="G69" s="30"/>
      <c r="H69" s="30"/>
      <c r="I69" s="30"/>
      <c r="J69" s="30"/>
      <c r="K69" s="30"/>
      <c r="L69" s="30"/>
      <c r="M69" s="30"/>
    </row>
    <row r="70" spans="1:13">
      <c r="A70" s="15"/>
      <c r="B70" s="27"/>
      <c r="C70" s="27"/>
      <c r="D70" s="27"/>
      <c r="E70" s="27"/>
      <c r="F70" s="27"/>
      <c r="G70" s="27"/>
      <c r="H70" s="27"/>
      <c r="I70" s="27"/>
      <c r="J70" s="27"/>
      <c r="K70" s="27"/>
      <c r="L70" s="27"/>
      <c r="M70" s="27"/>
    </row>
    <row r="71" spans="1:13">
      <c r="A71" s="15"/>
      <c r="B71" s="30" t="s">
        <v>400</v>
      </c>
      <c r="C71" s="30"/>
      <c r="D71" s="30"/>
      <c r="E71" s="30"/>
      <c r="F71" s="30"/>
      <c r="G71" s="30"/>
      <c r="H71" s="30"/>
      <c r="I71" s="30"/>
      <c r="J71" s="30"/>
      <c r="K71" s="30"/>
      <c r="L71" s="30"/>
      <c r="M71" s="30"/>
    </row>
    <row r="72" spans="1:13">
      <c r="A72" s="15"/>
      <c r="B72" s="27"/>
      <c r="C72" s="27"/>
      <c r="D72" s="27"/>
      <c r="E72" s="27"/>
      <c r="F72" s="27"/>
      <c r="G72" s="27"/>
      <c r="H72" s="27"/>
      <c r="I72" s="27"/>
      <c r="J72" s="27"/>
      <c r="K72" s="27"/>
      <c r="L72" s="27"/>
      <c r="M72" s="27"/>
    </row>
    <row r="73" spans="1:13" ht="25.5" customHeight="1">
      <c r="A73" s="15"/>
      <c r="B73" s="30" t="s">
        <v>401</v>
      </c>
      <c r="C73" s="30"/>
      <c r="D73" s="30"/>
      <c r="E73" s="30"/>
      <c r="F73" s="30"/>
      <c r="G73" s="30"/>
      <c r="H73" s="30"/>
      <c r="I73" s="30"/>
      <c r="J73" s="30"/>
      <c r="K73" s="30"/>
      <c r="L73" s="30"/>
      <c r="M73" s="30"/>
    </row>
  </sheetData>
  <mergeCells count="49">
    <mergeCell ref="B69:M69"/>
    <mergeCell ref="B70:M70"/>
    <mergeCell ref="B71:M71"/>
    <mergeCell ref="B72:M72"/>
    <mergeCell ref="B73:M73"/>
    <mergeCell ref="B63:M63"/>
    <mergeCell ref="B64:M64"/>
    <mergeCell ref="B65:M65"/>
    <mergeCell ref="B66:M66"/>
    <mergeCell ref="B67:M67"/>
    <mergeCell ref="B68:M68"/>
    <mergeCell ref="B35:M35"/>
    <mergeCell ref="B36:M36"/>
    <mergeCell ref="B37:M37"/>
    <mergeCell ref="B47:M47"/>
    <mergeCell ref="B48:M48"/>
    <mergeCell ref="B62:M62"/>
    <mergeCell ref="B5:M5"/>
    <mergeCell ref="B6:M6"/>
    <mergeCell ref="B7:M7"/>
    <mergeCell ref="B18:M18"/>
    <mergeCell ref="B19:M19"/>
    <mergeCell ref="B32:M32"/>
    <mergeCell ref="B49:I49"/>
    <mergeCell ref="B51:B52"/>
    <mergeCell ref="C51:E51"/>
    <mergeCell ref="G51:I51"/>
    <mergeCell ref="A1:A2"/>
    <mergeCell ref="B1:M1"/>
    <mergeCell ref="B2:M2"/>
    <mergeCell ref="B3:M3"/>
    <mergeCell ref="A4:A73"/>
    <mergeCell ref="B4:M4"/>
    <mergeCell ref="B22:B23"/>
    <mergeCell ref="C22:E22"/>
    <mergeCell ref="G22:I22"/>
    <mergeCell ref="K22:M22"/>
    <mergeCell ref="B38:I38"/>
    <mergeCell ref="B40:B41"/>
    <mergeCell ref="C40:E40"/>
    <mergeCell ref="G40:I40"/>
    <mergeCell ref="B33:M33"/>
    <mergeCell ref="B34:M34"/>
    <mergeCell ref="B8:M8"/>
    <mergeCell ref="B10:B11"/>
    <mergeCell ref="C10:E10"/>
    <mergeCell ref="G10:I10"/>
    <mergeCell ref="K10:M10"/>
    <mergeCell ref="B20:M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2"/>
  <sheetViews>
    <sheetView showGridLines="0" workbookViewId="0"/>
  </sheetViews>
  <sheetFormatPr defaultRowHeight="15"/>
  <cols>
    <col min="1" max="1" width="36.5703125" bestFit="1" customWidth="1"/>
    <col min="2" max="2" width="36.5703125" customWidth="1"/>
    <col min="3" max="3" width="6.42578125" customWidth="1"/>
    <col min="4" max="4" width="9.7109375" customWidth="1"/>
    <col min="5" max="6" width="29.85546875" customWidth="1"/>
    <col min="7" max="7" width="6.42578125" customWidth="1"/>
    <col min="8" max="8" width="9.7109375" customWidth="1"/>
    <col min="9" max="9" width="29.85546875" customWidth="1"/>
  </cols>
  <sheetData>
    <row r="1" spans="1:9" ht="15" customHeight="1">
      <c r="A1" s="9" t="s">
        <v>402</v>
      </c>
      <c r="B1" s="9" t="s">
        <v>2</v>
      </c>
      <c r="C1" s="9"/>
      <c r="D1" s="9"/>
      <c r="E1" s="9"/>
      <c r="F1" s="9"/>
      <c r="G1" s="9"/>
      <c r="H1" s="9"/>
      <c r="I1" s="9"/>
    </row>
    <row r="2" spans="1:9" ht="15" customHeight="1">
      <c r="A2" s="9"/>
      <c r="B2" s="9" t="s">
        <v>3</v>
      </c>
      <c r="C2" s="9"/>
      <c r="D2" s="9"/>
      <c r="E2" s="9"/>
      <c r="F2" s="9"/>
      <c r="G2" s="9"/>
      <c r="H2" s="9"/>
      <c r="I2" s="9"/>
    </row>
    <row r="3" spans="1:9" ht="30">
      <c r="A3" s="3" t="s">
        <v>403</v>
      </c>
      <c r="B3" s="27" t="s">
        <v>5</v>
      </c>
      <c r="C3" s="27"/>
      <c r="D3" s="27"/>
      <c r="E3" s="27"/>
      <c r="F3" s="27"/>
      <c r="G3" s="27"/>
      <c r="H3" s="27"/>
      <c r="I3" s="27"/>
    </row>
    <row r="4" spans="1:9" ht="15" customHeight="1">
      <c r="A4" s="15" t="s">
        <v>402</v>
      </c>
      <c r="B4" s="27" t="s">
        <v>5</v>
      </c>
      <c r="C4" s="27"/>
      <c r="D4" s="27"/>
      <c r="E4" s="27"/>
      <c r="F4" s="27"/>
      <c r="G4" s="27"/>
      <c r="H4" s="27"/>
      <c r="I4" s="27"/>
    </row>
    <row r="5" spans="1:9">
      <c r="A5" s="15"/>
      <c r="B5" s="55" t="s">
        <v>404</v>
      </c>
      <c r="C5" s="55"/>
      <c r="D5" s="55"/>
      <c r="E5" s="55"/>
      <c r="F5" s="55"/>
      <c r="G5" s="55"/>
      <c r="H5" s="55"/>
      <c r="I5" s="55"/>
    </row>
    <row r="6" spans="1:9">
      <c r="A6" s="15"/>
      <c r="B6" s="27"/>
      <c r="C6" s="27"/>
      <c r="D6" s="27"/>
      <c r="E6" s="27"/>
      <c r="F6" s="27"/>
      <c r="G6" s="27"/>
      <c r="H6" s="27"/>
      <c r="I6" s="27"/>
    </row>
    <row r="7" spans="1:9" ht="165.75" customHeight="1">
      <c r="A7" s="15"/>
      <c r="B7" s="29" t="s">
        <v>405</v>
      </c>
      <c r="C7" s="29"/>
      <c r="D7" s="29"/>
      <c r="E7" s="29"/>
      <c r="F7" s="29"/>
      <c r="G7" s="29"/>
      <c r="H7" s="29"/>
      <c r="I7" s="29"/>
    </row>
    <row r="8" spans="1:9">
      <c r="A8" s="15"/>
      <c r="B8" s="27"/>
      <c r="C8" s="27"/>
      <c r="D8" s="27"/>
      <c r="E8" s="27"/>
      <c r="F8" s="27"/>
      <c r="G8" s="27"/>
      <c r="H8" s="27"/>
      <c r="I8" s="27"/>
    </row>
    <row r="9" spans="1:9" ht="140.25" customHeight="1">
      <c r="A9" s="15"/>
      <c r="B9" s="29" t="s">
        <v>406</v>
      </c>
      <c r="C9" s="29"/>
      <c r="D9" s="29"/>
      <c r="E9" s="29"/>
      <c r="F9" s="29"/>
      <c r="G9" s="29"/>
      <c r="H9" s="29"/>
      <c r="I9" s="29"/>
    </row>
    <row r="10" spans="1:9">
      <c r="A10" s="15"/>
      <c r="B10" s="27"/>
      <c r="C10" s="27"/>
      <c r="D10" s="27"/>
      <c r="E10" s="27"/>
      <c r="F10" s="27"/>
      <c r="G10" s="27"/>
      <c r="H10" s="27"/>
      <c r="I10" s="27"/>
    </row>
    <row r="11" spans="1:9" ht="63.75" customHeight="1">
      <c r="A11" s="15"/>
      <c r="B11" s="29" t="s">
        <v>407</v>
      </c>
      <c r="C11" s="29"/>
      <c r="D11" s="29"/>
      <c r="E11" s="29"/>
      <c r="F11" s="29"/>
      <c r="G11" s="29"/>
      <c r="H11" s="29"/>
      <c r="I11" s="29"/>
    </row>
    <row r="12" spans="1:9">
      <c r="A12" s="15"/>
      <c r="B12" s="27"/>
      <c r="C12" s="27"/>
      <c r="D12" s="27"/>
      <c r="E12" s="27"/>
      <c r="F12" s="27"/>
      <c r="G12" s="27"/>
      <c r="H12" s="27"/>
      <c r="I12" s="27"/>
    </row>
    <row r="13" spans="1:9" ht="63.75" customHeight="1">
      <c r="A13" s="15"/>
      <c r="B13" s="29" t="s">
        <v>408</v>
      </c>
      <c r="C13" s="29"/>
      <c r="D13" s="29"/>
      <c r="E13" s="29"/>
      <c r="F13" s="29"/>
      <c r="G13" s="29"/>
      <c r="H13" s="29"/>
      <c r="I13" s="29"/>
    </row>
    <row r="14" spans="1:9">
      <c r="A14" s="15"/>
      <c r="B14" s="27"/>
      <c r="C14" s="27"/>
      <c r="D14" s="27"/>
      <c r="E14" s="27"/>
      <c r="F14" s="27"/>
      <c r="G14" s="27"/>
      <c r="H14" s="27"/>
      <c r="I14" s="27"/>
    </row>
    <row r="15" spans="1:9" ht="25.5" customHeight="1">
      <c r="A15" s="15"/>
      <c r="B15" s="29" t="s">
        <v>409</v>
      </c>
      <c r="C15" s="29"/>
      <c r="D15" s="29"/>
      <c r="E15" s="29"/>
      <c r="F15" s="29"/>
      <c r="G15" s="29"/>
      <c r="H15" s="29"/>
      <c r="I15" s="29"/>
    </row>
    <row r="16" spans="1:9">
      <c r="A16" s="15"/>
      <c r="B16" s="27"/>
      <c r="C16" s="27"/>
      <c r="D16" s="27"/>
      <c r="E16" s="27"/>
      <c r="F16" s="27"/>
      <c r="G16" s="27"/>
      <c r="H16" s="27"/>
      <c r="I16" s="27"/>
    </row>
    <row r="17" spans="1:9" ht="114.75" customHeight="1">
      <c r="A17" s="15"/>
      <c r="B17" s="29" t="s">
        <v>410</v>
      </c>
      <c r="C17" s="29"/>
      <c r="D17" s="29"/>
      <c r="E17" s="29"/>
      <c r="F17" s="29"/>
      <c r="G17" s="29"/>
      <c r="H17" s="29"/>
      <c r="I17" s="29"/>
    </row>
    <row r="18" spans="1:9">
      <c r="A18" s="15"/>
      <c r="B18" s="27"/>
      <c r="C18" s="27"/>
      <c r="D18" s="27"/>
      <c r="E18" s="27"/>
      <c r="F18" s="27"/>
      <c r="G18" s="27"/>
      <c r="H18" s="27"/>
      <c r="I18" s="27"/>
    </row>
    <row r="19" spans="1:9" ht="76.5" customHeight="1">
      <c r="A19" s="15"/>
      <c r="B19" s="29" t="s">
        <v>411</v>
      </c>
      <c r="C19" s="29"/>
      <c r="D19" s="29"/>
      <c r="E19" s="29"/>
      <c r="F19" s="29"/>
      <c r="G19" s="29"/>
      <c r="H19" s="29"/>
      <c r="I19" s="29"/>
    </row>
    <row r="20" spans="1:9">
      <c r="A20" s="15"/>
      <c r="B20" s="27"/>
      <c r="C20" s="27"/>
      <c r="D20" s="27"/>
      <c r="E20" s="27"/>
      <c r="F20" s="27"/>
      <c r="G20" s="27"/>
      <c r="H20" s="27"/>
      <c r="I20" s="27"/>
    </row>
    <row r="21" spans="1:9" ht="63.75" customHeight="1">
      <c r="A21" s="15"/>
      <c r="B21" s="83" t="s">
        <v>412</v>
      </c>
      <c r="C21" s="83"/>
      <c r="D21" s="83"/>
      <c r="E21" s="83"/>
      <c r="F21" s="83"/>
      <c r="G21" s="83"/>
      <c r="H21" s="83"/>
      <c r="I21" s="83"/>
    </row>
    <row r="22" spans="1:9">
      <c r="A22" s="15"/>
      <c r="B22" s="27"/>
      <c r="C22" s="27"/>
      <c r="D22" s="27"/>
      <c r="E22" s="27"/>
      <c r="F22" s="27"/>
      <c r="G22" s="27"/>
      <c r="H22" s="27"/>
      <c r="I22" s="27"/>
    </row>
    <row r="23" spans="1:9" ht="89.25" customHeight="1">
      <c r="A23" s="15"/>
      <c r="B23" s="30" t="s">
        <v>413</v>
      </c>
      <c r="C23" s="30"/>
      <c r="D23" s="30"/>
      <c r="E23" s="30"/>
      <c r="F23" s="30"/>
      <c r="G23" s="30"/>
      <c r="H23" s="30"/>
      <c r="I23" s="30"/>
    </row>
    <row r="24" spans="1:9">
      <c r="A24" s="15"/>
      <c r="B24" s="27"/>
      <c r="C24" s="27"/>
      <c r="D24" s="27"/>
      <c r="E24" s="27"/>
      <c r="F24" s="27"/>
      <c r="G24" s="27"/>
      <c r="H24" s="27"/>
      <c r="I24" s="27"/>
    </row>
    <row r="25" spans="1:9" ht="63.75" customHeight="1">
      <c r="A25" s="15"/>
      <c r="B25" s="29" t="s">
        <v>414</v>
      </c>
      <c r="C25" s="29"/>
      <c r="D25" s="29"/>
      <c r="E25" s="29"/>
      <c r="F25" s="29"/>
      <c r="G25" s="29"/>
      <c r="H25" s="29"/>
      <c r="I25" s="29"/>
    </row>
    <row r="26" spans="1:9">
      <c r="A26" s="15"/>
      <c r="B26" s="27"/>
      <c r="C26" s="27"/>
      <c r="D26" s="27"/>
      <c r="E26" s="27"/>
      <c r="F26" s="27"/>
      <c r="G26" s="27"/>
      <c r="H26" s="27"/>
      <c r="I26" s="27"/>
    </row>
    <row r="27" spans="1:9" ht="114.75" customHeight="1">
      <c r="A27" s="15"/>
      <c r="B27" s="29" t="s">
        <v>415</v>
      </c>
      <c r="C27" s="29"/>
      <c r="D27" s="29"/>
      <c r="E27" s="29"/>
      <c r="F27" s="29"/>
      <c r="G27" s="29"/>
      <c r="H27" s="29"/>
      <c r="I27" s="29"/>
    </row>
    <row r="28" spans="1:9">
      <c r="A28" s="15"/>
      <c r="B28" s="27"/>
      <c r="C28" s="27"/>
      <c r="D28" s="27"/>
      <c r="E28" s="27"/>
      <c r="F28" s="27"/>
      <c r="G28" s="27"/>
      <c r="H28" s="27"/>
      <c r="I28" s="27"/>
    </row>
    <row r="29" spans="1:9">
      <c r="A29" s="15"/>
      <c r="B29" s="27"/>
      <c r="C29" s="27"/>
      <c r="D29" s="27"/>
      <c r="E29" s="27"/>
      <c r="F29" s="27"/>
      <c r="G29" s="27"/>
      <c r="H29" s="27"/>
      <c r="I29" s="27"/>
    </row>
    <row r="30" spans="1:9" ht="76.5" customHeight="1">
      <c r="A30" s="15"/>
      <c r="B30" s="29" t="s">
        <v>416</v>
      </c>
      <c r="C30" s="29"/>
      <c r="D30" s="29"/>
      <c r="E30" s="29"/>
      <c r="F30" s="29"/>
      <c r="G30" s="29"/>
      <c r="H30" s="29"/>
      <c r="I30" s="29"/>
    </row>
    <row r="31" spans="1:9">
      <c r="A31" s="15"/>
      <c r="B31" s="27"/>
      <c r="C31" s="27"/>
      <c r="D31" s="27"/>
      <c r="E31" s="27"/>
      <c r="F31" s="27"/>
      <c r="G31" s="27"/>
      <c r="H31" s="27"/>
      <c r="I31" s="27"/>
    </row>
    <row r="32" spans="1:9" ht="89.25" customHeight="1">
      <c r="A32" s="15"/>
      <c r="B32" s="29" t="s">
        <v>417</v>
      </c>
      <c r="C32" s="29"/>
      <c r="D32" s="29"/>
      <c r="E32" s="29"/>
      <c r="F32" s="29"/>
      <c r="G32" s="29"/>
      <c r="H32" s="29"/>
      <c r="I32" s="29"/>
    </row>
    <row r="33" spans="1:9">
      <c r="A33" s="15"/>
      <c r="B33" s="27"/>
      <c r="C33" s="27"/>
      <c r="D33" s="27"/>
      <c r="E33" s="27"/>
      <c r="F33" s="27"/>
      <c r="G33" s="27"/>
      <c r="H33" s="27"/>
      <c r="I33" s="27"/>
    </row>
    <row r="34" spans="1:9" ht="153" customHeight="1">
      <c r="A34" s="15"/>
      <c r="B34" s="29" t="s">
        <v>418</v>
      </c>
      <c r="C34" s="29"/>
      <c r="D34" s="29"/>
      <c r="E34" s="29"/>
      <c r="F34" s="29"/>
      <c r="G34" s="29"/>
      <c r="H34" s="29"/>
      <c r="I34" s="29"/>
    </row>
    <row r="35" spans="1:9">
      <c r="A35" s="15"/>
      <c r="B35" s="27"/>
      <c r="C35" s="27"/>
      <c r="D35" s="27"/>
      <c r="E35" s="27"/>
      <c r="F35" s="27"/>
      <c r="G35" s="27"/>
      <c r="H35" s="27"/>
      <c r="I35" s="27"/>
    </row>
    <row r="36" spans="1:9" ht="102" customHeight="1">
      <c r="A36" s="15"/>
      <c r="B36" s="29" t="s">
        <v>419</v>
      </c>
      <c r="C36" s="29"/>
      <c r="D36" s="29"/>
      <c r="E36" s="29"/>
      <c r="F36" s="29"/>
      <c r="G36" s="29"/>
      <c r="H36" s="29"/>
      <c r="I36" s="29"/>
    </row>
    <row r="37" spans="1:9">
      <c r="A37" s="15"/>
      <c r="B37" s="29"/>
      <c r="C37" s="29"/>
      <c r="D37" s="29"/>
      <c r="E37" s="29"/>
      <c r="F37" s="29"/>
      <c r="G37" s="29"/>
      <c r="H37" s="29"/>
      <c r="I37" s="29"/>
    </row>
    <row r="38" spans="1:9" ht="102" customHeight="1">
      <c r="A38" s="15"/>
      <c r="B38" s="29" t="s">
        <v>420</v>
      </c>
      <c r="C38" s="29"/>
      <c r="D38" s="29"/>
      <c r="E38" s="29"/>
      <c r="F38" s="29"/>
      <c r="G38" s="29"/>
      <c r="H38" s="29"/>
      <c r="I38" s="29"/>
    </row>
    <row r="39" spans="1:9">
      <c r="A39" s="15"/>
      <c r="B39" s="27"/>
      <c r="C39" s="27"/>
      <c r="D39" s="27"/>
      <c r="E39" s="27"/>
      <c r="F39" s="27"/>
      <c r="G39" s="27"/>
      <c r="H39" s="27"/>
      <c r="I39" s="27"/>
    </row>
    <row r="40" spans="1:9" ht="89.25" customHeight="1">
      <c r="A40" s="15"/>
      <c r="B40" s="29" t="s">
        <v>421</v>
      </c>
      <c r="C40" s="29"/>
      <c r="D40" s="29"/>
      <c r="E40" s="29"/>
      <c r="F40" s="29"/>
      <c r="G40" s="29"/>
      <c r="H40" s="29"/>
      <c r="I40" s="29"/>
    </row>
    <row r="41" spans="1:9">
      <c r="A41" s="15"/>
      <c r="B41" s="27"/>
      <c r="C41" s="27"/>
      <c r="D41" s="27"/>
      <c r="E41" s="27"/>
      <c r="F41" s="27"/>
      <c r="G41" s="27"/>
      <c r="H41" s="27"/>
      <c r="I41" s="27"/>
    </row>
    <row r="42" spans="1:9" ht="51" customHeight="1">
      <c r="A42" s="15"/>
      <c r="B42" s="29" t="s">
        <v>422</v>
      </c>
      <c r="C42" s="29"/>
      <c r="D42" s="29"/>
      <c r="E42" s="29"/>
      <c r="F42" s="29"/>
      <c r="G42" s="29"/>
      <c r="H42" s="29"/>
      <c r="I42" s="29"/>
    </row>
    <row r="43" spans="1:9">
      <c r="A43" s="15"/>
      <c r="B43" s="27"/>
      <c r="C43" s="27"/>
      <c r="D43" s="27"/>
      <c r="E43" s="27"/>
      <c r="F43" s="27"/>
      <c r="G43" s="27"/>
      <c r="H43" s="27"/>
      <c r="I43" s="27"/>
    </row>
    <row r="44" spans="1:9" ht="38.25" customHeight="1">
      <c r="A44" s="15"/>
      <c r="B44" s="29" t="s">
        <v>423</v>
      </c>
      <c r="C44" s="29"/>
      <c r="D44" s="29"/>
      <c r="E44" s="29"/>
      <c r="F44" s="29"/>
      <c r="G44" s="29"/>
      <c r="H44" s="29"/>
      <c r="I44" s="29"/>
    </row>
    <row r="45" spans="1:9">
      <c r="A45" s="15"/>
      <c r="B45" s="27"/>
      <c r="C45" s="27"/>
      <c r="D45" s="27"/>
      <c r="E45" s="27"/>
      <c r="F45" s="27"/>
      <c r="G45" s="27"/>
      <c r="H45" s="27"/>
      <c r="I45" s="27"/>
    </row>
    <row r="46" spans="1:9" ht="76.5" customHeight="1">
      <c r="A46" s="15"/>
      <c r="B46" s="30" t="s">
        <v>424</v>
      </c>
      <c r="C46" s="30"/>
      <c r="D46" s="30"/>
      <c r="E46" s="30"/>
      <c r="F46" s="30"/>
      <c r="G46" s="30"/>
      <c r="H46" s="30"/>
      <c r="I46" s="30"/>
    </row>
    <row r="47" spans="1:9">
      <c r="A47" s="15"/>
      <c r="B47" s="27"/>
      <c r="C47" s="27"/>
      <c r="D47" s="27"/>
      <c r="E47" s="27"/>
      <c r="F47" s="27"/>
      <c r="G47" s="27"/>
      <c r="H47" s="27"/>
      <c r="I47" s="27"/>
    </row>
    <row r="48" spans="1:9" ht="127.5" customHeight="1">
      <c r="A48" s="15"/>
      <c r="B48" s="29" t="s">
        <v>425</v>
      </c>
      <c r="C48" s="29"/>
      <c r="D48" s="29"/>
      <c r="E48" s="29"/>
      <c r="F48" s="29"/>
      <c r="G48" s="29"/>
      <c r="H48" s="29"/>
      <c r="I48" s="29"/>
    </row>
    <row r="49" spans="1:9">
      <c r="A49" s="15"/>
      <c r="B49" s="27"/>
      <c r="C49" s="27"/>
      <c r="D49" s="27"/>
      <c r="E49" s="27"/>
      <c r="F49" s="27"/>
      <c r="G49" s="27"/>
      <c r="H49" s="27"/>
      <c r="I49" s="27"/>
    </row>
    <row r="50" spans="1:9" ht="127.5" customHeight="1">
      <c r="A50" s="15"/>
      <c r="B50" s="30" t="s">
        <v>426</v>
      </c>
      <c r="C50" s="30"/>
      <c r="D50" s="30"/>
      <c r="E50" s="30"/>
      <c r="F50" s="30"/>
      <c r="G50" s="30"/>
      <c r="H50" s="30"/>
      <c r="I50" s="30"/>
    </row>
    <row r="51" spans="1:9">
      <c r="A51" s="15"/>
      <c r="B51" s="27"/>
      <c r="C51" s="27"/>
      <c r="D51" s="27"/>
      <c r="E51" s="27"/>
      <c r="F51" s="27"/>
      <c r="G51" s="27"/>
      <c r="H51" s="27"/>
      <c r="I51" s="27"/>
    </row>
    <row r="52" spans="1:9" ht="38.25" customHeight="1">
      <c r="A52" s="15"/>
      <c r="B52" s="83" t="s">
        <v>427</v>
      </c>
      <c r="C52" s="83"/>
      <c r="D52" s="83"/>
      <c r="E52" s="83"/>
      <c r="F52" s="83"/>
      <c r="G52" s="83"/>
      <c r="H52" s="83"/>
      <c r="I52" s="83"/>
    </row>
    <row r="53" spans="1:9">
      <c r="A53" s="15"/>
      <c r="B53" s="27"/>
      <c r="C53" s="27"/>
      <c r="D53" s="27"/>
      <c r="E53" s="27"/>
      <c r="F53" s="27"/>
      <c r="G53" s="27"/>
      <c r="H53" s="27"/>
      <c r="I53" s="27"/>
    </row>
    <row r="54" spans="1:9" ht="51" customHeight="1">
      <c r="A54" s="15"/>
      <c r="B54" s="29" t="s">
        <v>428</v>
      </c>
      <c r="C54" s="29"/>
      <c r="D54" s="29"/>
      <c r="E54" s="29"/>
      <c r="F54" s="29"/>
      <c r="G54" s="29"/>
      <c r="H54" s="29"/>
      <c r="I54" s="29"/>
    </row>
    <row r="55" spans="1:9">
      <c r="A55" s="15"/>
      <c r="B55" s="27"/>
      <c r="C55" s="27"/>
      <c r="D55" s="27"/>
      <c r="E55" s="27"/>
      <c r="F55" s="27"/>
      <c r="G55" s="27"/>
      <c r="H55" s="27"/>
      <c r="I55" s="27"/>
    </row>
    <row r="56" spans="1:9" ht="25.5" customHeight="1">
      <c r="A56" s="15"/>
      <c r="B56" s="29" t="s">
        <v>429</v>
      </c>
      <c r="C56" s="29"/>
      <c r="D56" s="29"/>
      <c r="E56" s="29"/>
      <c r="F56" s="29"/>
      <c r="G56" s="29"/>
      <c r="H56" s="29"/>
      <c r="I56" s="29"/>
    </row>
    <row r="57" spans="1:9">
      <c r="A57" s="15"/>
      <c r="B57" s="27"/>
      <c r="C57" s="27"/>
      <c r="D57" s="27"/>
      <c r="E57" s="27"/>
      <c r="F57" s="27"/>
      <c r="G57" s="27"/>
      <c r="H57" s="27"/>
      <c r="I57" s="27"/>
    </row>
    <row r="58" spans="1:9">
      <c r="A58" s="15"/>
      <c r="B58" s="48" t="s">
        <v>430</v>
      </c>
      <c r="C58" s="48"/>
      <c r="D58" s="48"/>
      <c r="E58" s="48"/>
      <c r="F58" s="48"/>
      <c r="G58" s="48"/>
      <c r="H58" s="48"/>
      <c r="I58" s="48"/>
    </row>
    <row r="59" spans="1:9">
      <c r="A59" s="15"/>
      <c r="B59" s="26"/>
      <c r="C59" s="26"/>
      <c r="D59" s="26"/>
      <c r="E59" s="26"/>
      <c r="F59" s="26"/>
      <c r="G59" s="26"/>
      <c r="H59" s="26"/>
      <c r="I59" s="26"/>
    </row>
    <row r="60" spans="1:9">
      <c r="A60" s="15"/>
      <c r="B60" s="16"/>
      <c r="C60" s="16"/>
      <c r="D60" s="16"/>
      <c r="E60" s="16"/>
      <c r="F60" s="16"/>
      <c r="G60" s="16"/>
      <c r="H60" s="16"/>
      <c r="I60" s="16"/>
    </row>
    <row r="61" spans="1:9" ht="15.75" thickBot="1">
      <c r="A61" s="15"/>
      <c r="B61" s="17" t="s">
        <v>196</v>
      </c>
      <c r="C61" s="62">
        <v>2014</v>
      </c>
      <c r="D61" s="62"/>
      <c r="E61" s="62"/>
      <c r="F61" s="32"/>
      <c r="G61" s="62">
        <v>2013</v>
      </c>
      <c r="H61" s="62"/>
      <c r="I61" s="62"/>
    </row>
    <row r="62" spans="1:9">
      <c r="A62" s="15"/>
      <c r="B62" s="19" t="s">
        <v>431</v>
      </c>
      <c r="C62" s="45"/>
      <c r="D62" s="45"/>
      <c r="E62" s="45"/>
      <c r="F62" s="20"/>
      <c r="G62" s="45"/>
      <c r="H62" s="45"/>
      <c r="I62" s="45"/>
    </row>
    <row r="63" spans="1:9">
      <c r="A63" s="15"/>
      <c r="B63" s="46" t="s">
        <v>432</v>
      </c>
      <c r="C63" s="98" t="s">
        <v>241</v>
      </c>
      <c r="D63" s="97">
        <v>22</v>
      </c>
      <c r="E63" s="48"/>
      <c r="F63" s="48"/>
      <c r="G63" s="66" t="s">
        <v>241</v>
      </c>
      <c r="H63" s="67">
        <v>26</v>
      </c>
      <c r="I63" s="48"/>
    </row>
    <row r="64" spans="1:9">
      <c r="A64" s="15"/>
      <c r="B64" s="46"/>
      <c r="C64" s="98"/>
      <c r="D64" s="97"/>
      <c r="E64" s="48"/>
      <c r="F64" s="48"/>
      <c r="G64" s="66"/>
      <c r="H64" s="67"/>
      <c r="I64" s="48"/>
    </row>
    <row r="65" spans="1:9">
      <c r="A65" s="15"/>
      <c r="B65" s="150" t="s">
        <v>433</v>
      </c>
      <c r="C65" s="93">
        <v>27</v>
      </c>
      <c r="D65" s="93"/>
      <c r="E65" s="44"/>
      <c r="F65" s="44"/>
      <c r="G65" s="65">
        <v>27</v>
      </c>
      <c r="H65" s="65"/>
      <c r="I65" s="44"/>
    </row>
    <row r="66" spans="1:9">
      <c r="A66" s="15"/>
      <c r="B66" s="150"/>
      <c r="C66" s="93"/>
      <c r="D66" s="93"/>
      <c r="E66" s="44"/>
      <c r="F66" s="44"/>
      <c r="G66" s="65"/>
      <c r="H66" s="65"/>
      <c r="I66" s="44"/>
    </row>
    <row r="67" spans="1:9">
      <c r="A67" s="15"/>
      <c r="B67" s="46" t="s">
        <v>434</v>
      </c>
      <c r="C67" s="97">
        <v>-28</v>
      </c>
      <c r="D67" s="97"/>
      <c r="E67" s="48"/>
      <c r="F67" s="48"/>
      <c r="G67" s="67">
        <v>-31</v>
      </c>
      <c r="H67" s="67"/>
      <c r="I67" s="48"/>
    </row>
    <row r="68" spans="1:9" ht="15.75" thickBot="1">
      <c r="A68" s="15"/>
      <c r="B68" s="46"/>
      <c r="C68" s="112"/>
      <c r="D68" s="112"/>
      <c r="E68" s="69"/>
      <c r="F68" s="48"/>
      <c r="G68" s="68"/>
      <c r="H68" s="68"/>
      <c r="I68" s="69"/>
    </row>
    <row r="69" spans="1:9">
      <c r="A69" s="15"/>
      <c r="B69" s="150" t="s">
        <v>202</v>
      </c>
      <c r="C69" s="88" t="s">
        <v>241</v>
      </c>
      <c r="D69" s="90">
        <v>21</v>
      </c>
      <c r="E69" s="45"/>
      <c r="F69" s="44"/>
      <c r="G69" s="71" t="s">
        <v>241</v>
      </c>
      <c r="H69" s="72">
        <v>22</v>
      </c>
      <c r="I69" s="45"/>
    </row>
    <row r="70" spans="1:9" ht="15.75" thickBot="1">
      <c r="A70" s="15"/>
      <c r="B70" s="150"/>
      <c r="C70" s="115"/>
      <c r="D70" s="118"/>
      <c r="E70" s="117"/>
      <c r="F70" s="44"/>
      <c r="G70" s="119"/>
      <c r="H70" s="120"/>
      <c r="I70" s="117"/>
    </row>
    <row r="71" spans="1:9" ht="15.75" thickTop="1">
      <c r="A71" s="15"/>
      <c r="B71" s="151"/>
      <c r="C71" s="151"/>
      <c r="D71" s="151"/>
      <c r="E71" s="151"/>
      <c r="F71" s="151"/>
      <c r="G71" s="151"/>
      <c r="H71" s="151"/>
      <c r="I71" s="151"/>
    </row>
    <row r="72" spans="1:9" ht="89.25" customHeight="1">
      <c r="A72" s="15"/>
      <c r="B72" s="29" t="s">
        <v>435</v>
      </c>
      <c r="C72" s="29"/>
      <c r="D72" s="29"/>
      <c r="E72" s="29"/>
      <c r="F72" s="29"/>
      <c r="G72" s="29"/>
      <c r="H72" s="29"/>
      <c r="I72" s="29"/>
    </row>
  </sheetData>
  <mergeCells count="95">
    <mergeCell ref="B55:I55"/>
    <mergeCell ref="B56:I56"/>
    <mergeCell ref="B57:I57"/>
    <mergeCell ref="B58:I58"/>
    <mergeCell ref="B71:I71"/>
    <mergeCell ref="B72:I72"/>
    <mergeCell ref="B49:I49"/>
    <mergeCell ref="B50:I50"/>
    <mergeCell ref="B51:I51"/>
    <mergeCell ref="B52:I52"/>
    <mergeCell ref="B53:I53"/>
    <mergeCell ref="B54:I54"/>
    <mergeCell ref="B43:I43"/>
    <mergeCell ref="B44:I44"/>
    <mergeCell ref="B45:I45"/>
    <mergeCell ref="B46:I46"/>
    <mergeCell ref="B47:I47"/>
    <mergeCell ref="B48:I48"/>
    <mergeCell ref="B37:I37"/>
    <mergeCell ref="B38:I38"/>
    <mergeCell ref="B39:I39"/>
    <mergeCell ref="B40:I40"/>
    <mergeCell ref="B41:I41"/>
    <mergeCell ref="B42:I42"/>
    <mergeCell ref="B31:I31"/>
    <mergeCell ref="B32:I32"/>
    <mergeCell ref="B33:I33"/>
    <mergeCell ref="B34:I34"/>
    <mergeCell ref="B35:I35"/>
    <mergeCell ref="B36:I36"/>
    <mergeCell ref="B25:I25"/>
    <mergeCell ref="B26:I26"/>
    <mergeCell ref="B27:I27"/>
    <mergeCell ref="B28:I28"/>
    <mergeCell ref="B29:I29"/>
    <mergeCell ref="B30:I30"/>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H69:H70"/>
    <mergeCell ref="I69:I70"/>
    <mergeCell ref="A1:A2"/>
    <mergeCell ref="B1:I1"/>
    <mergeCell ref="B2:I2"/>
    <mergeCell ref="B3:I3"/>
    <mergeCell ref="A4:A72"/>
    <mergeCell ref="B4:I4"/>
    <mergeCell ref="B5:I5"/>
    <mergeCell ref="B6:I6"/>
    <mergeCell ref="B69:B70"/>
    <mergeCell ref="C69:C70"/>
    <mergeCell ref="D69:D70"/>
    <mergeCell ref="E69:E70"/>
    <mergeCell ref="F69:F70"/>
    <mergeCell ref="G69:G70"/>
    <mergeCell ref="B67:B68"/>
    <mergeCell ref="C67:D68"/>
    <mergeCell ref="E67:E68"/>
    <mergeCell ref="F67:F68"/>
    <mergeCell ref="G67:H68"/>
    <mergeCell ref="I67:I68"/>
    <mergeCell ref="G63:G64"/>
    <mergeCell ref="H63:H64"/>
    <mergeCell ref="I63:I64"/>
    <mergeCell ref="B65:B66"/>
    <mergeCell ref="C65:D66"/>
    <mergeCell ref="E65:E66"/>
    <mergeCell ref="F65:F66"/>
    <mergeCell ref="G65:H66"/>
    <mergeCell ref="I65:I66"/>
    <mergeCell ref="B59:I59"/>
    <mergeCell ref="C61:E61"/>
    <mergeCell ref="G61:I61"/>
    <mergeCell ref="C62:E62"/>
    <mergeCell ref="G62:I62"/>
    <mergeCell ref="B63:B64"/>
    <mergeCell ref="C63:C64"/>
    <mergeCell ref="D63:D64"/>
    <mergeCell ref="E63:E64"/>
    <mergeCell ref="F63:F6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1" width="27" bestFit="1" customWidth="1"/>
    <col min="2" max="2" width="36.5703125" bestFit="1" customWidth="1"/>
    <col min="3" max="3" width="7.5703125" customWidth="1"/>
    <col min="4" max="4" width="19.140625" customWidth="1"/>
    <col min="5" max="6" width="35" customWidth="1"/>
    <col min="7" max="7" width="7.5703125" customWidth="1"/>
    <col min="8" max="8" width="19.140625" customWidth="1"/>
    <col min="9" max="10" width="35" customWidth="1"/>
    <col min="11" max="11" width="7.5703125" customWidth="1"/>
    <col min="12" max="12" width="19.140625" customWidth="1"/>
    <col min="13" max="14" width="35" customWidth="1"/>
    <col min="15" max="15" width="7.5703125" customWidth="1"/>
    <col min="16" max="16" width="19.140625" customWidth="1"/>
    <col min="17" max="17" width="6" customWidth="1"/>
  </cols>
  <sheetData>
    <row r="1" spans="1:17" ht="15" customHeight="1">
      <c r="A1" s="9" t="s">
        <v>436</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437</v>
      </c>
      <c r="B3" s="27" t="s">
        <v>5</v>
      </c>
      <c r="C3" s="27"/>
      <c r="D3" s="27"/>
      <c r="E3" s="27"/>
      <c r="F3" s="27"/>
      <c r="G3" s="27"/>
      <c r="H3" s="27"/>
      <c r="I3" s="27"/>
      <c r="J3" s="27"/>
      <c r="K3" s="27"/>
      <c r="L3" s="27"/>
      <c r="M3" s="27"/>
      <c r="N3" s="27"/>
      <c r="O3" s="27"/>
      <c r="P3" s="27"/>
      <c r="Q3" s="27"/>
    </row>
    <row r="4" spans="1:17" ht="15" customHeight="1">
      <c r="A4" s="15" t="s">
        <v>436</v>
      </c>
      <c r="B4" s="27" t="s">
        <v>5</v>
      </c>
      <c r="C4" s="27"/>
      <c r="D4" s="27"/>
      <c r="E4" s="27"/>
      <c r="F4" s="27"/>
      <c r="G4" s="27"/>
      <c r="H4" s="27"/>
      <c r="I4" s="27"/>
      <c r="J4" s="27"/>
      <c r="K4" s="27"/>
      <c r="L4" s="27"/>
      <c r="M4" s="27"/>
      <c r="N4" s="27"/>
      <c r="O4" s="27"/>
      <c r="P4" s="27"/>
      <c r="Q4" s="27"/>
    </row>
    <row r="5" spans="1:17">
      <c r="A5" s="15"/>
      <c r="B5" s="55" t="s">
        <v>438</v>
      </c>
      <c r="C5" s="55"/>
      <c r="D5" s="55"/>
      <c r="E5" s="55"/>
      <c r="F5" s="55"/>
      <c r="G5" s="55"/>
      <c r="H5" s="55"/>
      <c r="I5" s="55"/>
      <c r="J5" s="55"/>
      <c r="K5" s="55"/>
      <c r="L5" s="55"/>
      <c r="M5" s="55"/>
      <c r="N5" s="55"/>
      <c r="O5" s="55"/>
      <c r="P5" s="55"/>
      <c r="Q5" s="55"/>
    </row>
    <row r="6" spans="1:17">
      <c r="A6" s="15"/>
      <c r="B6" s="27"/>
      <c r="C6" s="27"/>
      <c r="D6" s="27"/>
      <c r="E6" s="27"/>
      <c r="F6" s="27"/>
      <c r="G6" s="27"/>
      <c r="H6" s="27"/>
      <c r="I6" s="27"/>
      <c r="J6" s="27"/>
      <c r="K6" s="27"/>
      <c r="L6" s="27"/>
      <c r="M6" s="27"/>
      <c r="N6" s="27"/>
      <c r="O6" s="27"/>
      <c r="P6" s="27"/>
      <c r="Q6" s="27"/>
    </row>
    <row r="7" spans="1:17" ht="25.5" customHeight="1">
      <c r="A7" s="15"/>
      <c r="B7" s="29" t="s">
        <v>439</v>
      </c>
      <c r="C7" s="29"/>
      <c r="D7" s="29"/>
      <c r="E7" s="29"/>
      <c r="F7" s="29"/>
      <c r="G7" s="29"/>
      <c r="H7" s="29"/>
      <c r="I7" s="29"/>
      <c r="J7" s="29"/>
      <c r="K7" s="29"/>
      <c r="L7" s="29"/>
      <c r="M7" s="29"/>
      <c r="N7" s="29"/>
      <c r="O7" s="29"/>
      <c r="P7" s="29"/>
      <c r="Q7" s="29"/>
    </row>
    <row r="8" spans="1:17">
      <c r="A8" s="15"/>
      <c r="B8" s="27"/>
      <c r="C8" s="27"/>
      <c r="D8" s="27"/>
      <c r="E8" s="27"/>
      <c r="F8" s="27"/>
      <c r="G8" s="27"/>
      <c r="H8" s="27"/>
      <c r="I8" s="27"/>
      <c r="J8" s="27"/>
      <c r="K8" s="27"/>
      <c r="L8" s="27"/>
      <c r="M8" s="27"/>
      <c r="N8" s="27"/>
      <c r="O8" s="27"/>
      <c r="P8" s="27"/>
      <c r="Q8" s="27"/>
    </row>
    <row r="9" spans="1:17">
      <c r="A9" s="15"/>
      <c r="B9" s="29" t="s">
        <v>440</v>
      </c>
      <c r="C9" s="29"/>
      <c r="D9" s="29"/>
      <c r="E9" s="29"/>
      <c r="F9" s="29"/>
      <c r="G9" s="29"/>
      <c r="H9" s="29"/>
      <c r="I9" s="29"/>
      <c r="J9" s="29"/>
      <c r="K9" s="29"/>
      <c r="L9" s="29"/>
      <c r="M9" s="29"/>
      <c r="N9" s="29"/>
      <c r="O9" s="29"/>
      <c r="P9" s="29"/>
      <c r="Q9" s="29"/>
    </row>
    <row r="10" spans="1:17">
      <c r="A10" s="15"/>
      <c r="B10" s="26"/>
      <c r="C10" s="26"/>
      <c r="D10" s="26"/>
      <c r="E10" s="26"/>
      <c r="F10" s="26"/>
      <c r="G10" s="26"/>
      <c r="H10" s="26"/>
      <c r="I10" s="26"/>
      <c r="J10" s="26"/>
      <c r="K10" s="26"/>
      <c r="L10" s="26"/>
      <c r="M10" s="26"/>
      <c r="N10" s="26"/>
      <c r="O10" s="26"/>
      <c r="P10" s="26"/>
      <c r="Q10" s="26"/>
    </row>
    <row r="11" spans="1:17">
      <c r="A11" s="15"/>
      <c r="B11" s="16"/>
      <c r="C11" s="16"/>
      <c r="D11" s="16"/>
      <c r="E11" s="16"/>
      <c r="F11" s="16"/>
      <c r="G11" s="16"/>
      <c r="H11" s="16"/>
      <c r="I11" s="16"/>
      <c r="J11" s="16"/>
      <c r="K11" s="16"/>
      <c r="L11" s="16"/>
      <c r="M11" s="16"/>
      <c r="N11" s="16"/>
      <c r="O11" s="16"/>
      <c r="P11" s="16"/>
      <c r="Q11" s="16"/>
    </row>
    <row r="12" spans="1:17" ht="15.75" thickBot="1">
      <c r="A12" s="15"/>
      <c r="B12" s="125" t="s">
        <v>441</v>
      </c>
      <c r="C12" s="62" t="s">
        <v>251</v>
      </c>
      <c r="D12" s="62"/>
      <c r="E12" s="62"/>
      <c r="F12" s="62"/>
      <c r="G12" s="62"/>
      <c r="H12" s="62"/>
      <c r="I12" s="62"/>
      <c r="J12" s="32"/>
      <c r="K12" s="62" t="s">
        <v>252</v>
      </c>
      <c r="L12" s="62"/>
      <c r="M12" s="62"/>
      <c r="N12" s="62"/>
      <c r="O12" s="62"/>
      <c r="P12" s="62"/>
      <c r="Q12" s="62"/>
    </row>
    <row r="13" spans="1:17" ht="15.75" thickBot="1">
      <c r="A13" s="15"/>
      <c r="B13" s="125"/>
      <c r="C13" s="76">
        <v>2014</v>
      </c>
      <c r="D13" s="76"/>
      <c r="E13" s="76"/>
      <c r="F13" s="32"/>
      <c r="G13" s="76">
        <v>2013</v>
      </c>
      <c r="H13" s="76"/>
      <c r="I13" s="76"/>
      <c r="J13" s="32"/>
      <c r="K13" s="76">
        <v>2014</v>
      </c>
      <c r="L13" s="76"/>
      <c r="M13" s="76"/>
      <c r="N13" s="32"/>
      <c r="O13" s="76">
        <v>2013</v>
      </c>
      <c r="P13" s="76"/>
      <c r="Q13" s="76"/>
    </row>
    <row r="14" spans="1:17" ht="25.5">
      <c r="A14" s="15"/>
      <c r="B14" s="19" t="s">
        <v>48</v>
      </c>
      <c r="C14" s="45"/>
      <c r="D14" s="45"/>
      <c r="E14" s="45"/>
      <c r="F14" s="20"/>
      <c r="G14" s="45"/>
      <c r="H14" s="45"/>
      <c r="I14" s="45"/>
      <c r="J14" s="20"/>
      <c r="K14" s="45"/>
      <c r="L14" s="45"/>
      <c r="M14" s="45"/>
      <c r="N14" s="20"/>
      <c r="O14" s="45"/>
      <c r="P14" s="45"/>
      <c r="Q14" s="45"/>
    </row>
    <row r="15" spans="1:17">
      <c r="A15" s="15"/>
      <c r="B15" s="46" t="s">
        <v>43</v>
      </c>
      <c r="C15" s="98" t="s">
        <v>241</v>
      </c>
      <c r="D15" s="97" t="s">
        <v>271</v>
      </c>
      <c r="E15" s="48"/>
      <c r="F15" s="48"/>
      <c r="G15" s="66" t="s">
        <v>241</v>
      </c>
      <c r="H15" s="67">
        <v>98</v>
      </c>
      <c r="I15" s="48"/>
      <c r="J15" s="48"/>
      <c r="K15" s="98" t="s">
        <v>241</v>
      </c>
      <c r="L15" s="97">
        <v>143</v>
      </c>
      <c r="M15" s="48"/>
      <c r="N15" s="48"/>
      <c r="O15" s="66" t="s">
        <v>241</v>
      </c>
      <c r="P15" s="67">
        <v>246</v>
      </c>
      <c r="Q15" s="48"/>
    </row>
    <row r="16" spans="1:17">
      <c r="A16" s="15"/>
      <c r="B16" s="46"/>
      <c r="C16" s="98"/>
      <c r="D16" s="97"/>
      <c r="E16" s="48"/>
      <c r="F16" s="48"/>
      <c r="G16" s="66"/>
      <c r="H16" s="67"/>
      <c r="I16" s="48"/>
      <c r="J16" s="48"/>
      <c r="K16" s="98"/>
      <c r="L16" s="97"/>
      <c r="M16" s="48"/>
      <c r="N16" s="48"/>
      <c r="O16" s="66"/>
      <c r="P16" s="67"/>
      <c r="Q16" s="48"/>
    </row>
    <row r="17" spans="1:17">
      <c r="A17" s="15"/>
      <c r="B17" s="150" t="s">
        <v>44</v>
      </c>
      <c r="C17" s="93">
        <v>15</v>
      </c>
      <c r="D17" s="93"/>
      <c r="E17" s="44"/>
      <c r="F17" s="44"/>
      <c r="G17" s="65" t="s">
        <v>271</v>
      </c>
      <c r="H17" s="65"/>
      <c r="I17" s="44"/>
      <c r="J17" s="44"/>
      <c r="K17" s="93">
        <v>15</v>
      </c>
      <c r="L17" s="93"/>
      <c r="M17" s="44"/>
      <c r="N17" s="44"/>
      <c r="O17" s="65">
        <v>-1</v>
      </c>
      <c r="P17" s="65"/>
      <c r="Q17" s="44"/>
    </row>
    <row r="18" spans="1:17" ht="15.75" thickBot="1">
      <c r="A18" s="15"/>
      <c r="B18" s="150"/>
      <c r="C18" s="99"/>
      <c r="D18" s="99"/>
      <c r="E18" s="100"/>
      <c r="F18" s="44"/>
      <c r="G18" s="130"/>
      <c r="H18" s="130"/>
      <c r="I18" s="100"/>
      <c r="J18" s="44"/>
      <c r="K18" s="99"/>
      <c r="L18" s="99"/>
      <c r="M18" s="100"/>
      <c r="N18" s="44"/>
      <c r="O18" s="130"/>
      <c r="P18" s="130"/>
      <c r="Q18" s="100"/>
    </row>
    <row r="19" spans="1:17">
      <c r="A19" s="15"/>
      <c r="B19" s="46" t="s">
        <v>442</v>
      </c>
      <c r="C19" s="101" t="s">
        <v>241</v>
      </c>
      <c r="D19" s="106">
        <v>15</v>
      </c>
      <c r="E19" s="63"/>
      <c r="F19" s="48"/>
      <c r="G19" s="132" t="s">
        <v>241</v>
      </c>
      <c r="H19" s="133">
        <v>98</v>
      </c>
      <c r="I19" s="63"/>
      <c r="J19" s="48"/>
      <c r="K19" s="101" t="s">
        <v>241</v>
      </c>
      <c r="L19" s="106">
        <v>158</v>
      </c>
      <c r="M19" s="63"/>
      <c r="N19" s="48"/>
      <c r="O19" s="132" t="s">
        <v>241</v>
      </c>
      <c r="P19" s="133">
        <v>245</v>
      </c>
      <c r="Q19" s="63"/>
    </row>
    <row r="20" spans="1:17">
      <c r="A20" s="15"/>
      <c r="B20" s="46"/>
      <c r="C20" s="98"/>
      <c r="D20" s="97"/>
      <c r="E20" s="48"/>
      <c r="F20" s="48"/>
      <c r="G20" s="66"/>
      <c r="H20" s="67"/>
      <c r="I20" s="48"/>
      <c r="J20" s="48"/>
      <c r="K20" s="98"/>
      <c r="L20" s="97"/>
      <c r="M20" s="48"/>
      <c r="N20" s="48"/>
      <c r="O20" s="66"/>
      <c r="P20" s="67"/>
      <c r="Q20" s="48"/>
    </row>
    <row r="21" spans="1:17">
      <c r="A21" s="15"/>
      <c r="B21" s="150" t="s">
        <v>443</v>
      </c>
      <c r="C21" s="93">
        <v>168.2</v>
      </c>
      <c r="D21" s="93"/>
      <c r="E21" s="44"/>
      <c r="F21" s="44"/>
      <c r="G21" s="65">
        <v>166.2</v>
      </c>
      <c r="H21" s="65"/>
      <c r="I21" s="44"/>
      <c r="J21" s="44"/>
      <c r="K21" s="93">
        <v>167.7</v>
      </c>
      <c r="L21" s="93"/>
      <c r="M21" s="44"/>
      <c r="N21" s="44"/>
      <c r="O21" s="65">
        <v>165.1</v>
      </c>
      <c r="P21" s="65"/>
      <c r="Q21" s="44"/>
    </row>
    <row r="22" spans="1:17">
      <c r="A22" s="15"/>
      <c r="B22" s="150"/>
      <c r="C22" s="93"/>
      <c r="D22" s="93"/>
      <c r="E22" s="44"/>
      <c r="F22" s="44"/>
      <c r="G22" s="65"/>
      <c r="H22" s="65"/>
      <c r="I22" s="44"/>
      <c r="J22" s="44"/>
      <c r="K22" s="93"/>
      <c r="L22" s="93"/>
      <c r="M22" s="44"/>
      <c r="N22" s="44"/>
      <c r="O22" s="65"/>
      <c r="P22" s="65"/>
      <c r="Q22" s="44"/>
    </row>
    <row r="23" spans="1:17">
      <c r="A23" s="15"/>
      <c r="B23" s="46" t="s">
        <v>444</v>
      </c>
      <c r="C23" s="97">
        <v>3.1</v>
      </c>
      <c r="D23" s="97"/>
      <c r="E23" s="48"/>
      <c r="F23" s="48"/>
      <c r="G23" s="67">
        <v>3.8</v>
      </c>
      <c r="H23" s="67"/>
      <c r="I23" s="48"/>
      <c r="J23" s="48"/>
      <c r="K23" s="97">
        <v>3.4</v>
      </c>
      <c r="L23" s="97"/>
      <c r="M23" s="48"/>
      <c r="N23" s="48"/>
      <c r="O23" s="67">
        <v>3.7</v>
      </c>
      <c r="P23" s="67"/>
      <c r="Q23" s="48"/>
    </row>
    <row r="24" spans="1:17" ht="15.75" thickBot="1">
      <c r="A24" s="15"/>
      <c r="B24" s="46"/>
      <c r="C24" s="112"/>
      <c r="D24" s="112"/>
      <c r="E24" s="69"/>
      <c r="F24" s="48"/>
      <c r="G24" s="68"/>
      <c r="H24" s="68"/>
      <c r="I24" s="69"/>
      <c r="J24" s="48"/>
      <c r="K24" s="112"/>
      <c r="L24" s="112"/>
      <c r="M24" s="69"/>
      <c r="N24" s="48"/>
      <c r="O24" s="68"/>
      <c r="P24" s="68"/>
      <c r="Q24" s="69"/>
    </row>
    <row r="25" spans="1:17">
      <c r="A25" s="15"/>
      <c r="B25" s="150" t="s">
        <v>445</v>
      </c>
      <c r="C25" s="90">
        <v>171.3</v>
      </c>
      <c r="D25" s="90"/>
      <c r="E25" s="45"/>
      <c r="F25" s="44"/>
      <c r="G25" s="72">
        <v>170</v>
      </c>
      <c r="H25" s="72"/>
      <c r="I25" s="45"/>
      <c r="J25" s="44"/>
      <c r="K25" s="90">
        <v>171.1</v>
      </c>
      <c r="L25" s="90"/>
      <c r="M25" s="90"/>
      <c r="N25" s="44"/>
      <c r="O25" s="72">
        <v>168.8</v>
      </c>
      <c r="P25" s="72"/>
      <c r="Q25" s="72"/>
    </row>
    <row r="26" spans="1:17">
      <c r="A26" s="15"/>
      <c r="B26" s="150"/>
      <c r="C26" s="93"/>
      <c r="D26" s="93"/>
      <c r="E26" s="44"/>
      <c r="F26" s="44"/>
      <c r="G26" s="65"/>
      <c r="H26" s="65"/>
      <c r="I26" s="44"/>
      <c r="J26" s="44"/>
      <c r="K26" s="93"/>
      <c r="L26" s="93"/>
      <c r="M26" s="93"/>
      <c r="N26" s="44"/>
      <c r="O26" s="121"/>
      <c r="P26" s="121"/>
      <c r="Q26" s="121"/>
    </row>
    <row r="27" spans="1:17" ht="25.5">
      <c r="A27" s="15"/>
      <c r="B27" s="40" t="s">
        <v>446</v>
      </c>
      <c r="C27" s="48"/>
      <c r="D27" s="48"/>
      <c r="E27" s="48"/>
      <c r="F27" s="32"/>
      <c r="G27" s="48"/>
      <c r="H27" s="48"/>
      <c r="I27" s="48"/>
      <c r="J27" s="32"/>
      <c r="K27" s="48"/>
      <c r="L27" s="48"/>
      <c r="M27" s="48"/>
      <c r="N27" s="32"/>
      <c r="O27" s="48"/>
      <c r="P27" s="48"/>
      <c r="Q27" s="48"/>
    </row>
    <row r="28" spans="1:17">
      <c r="A28" s="15"/>
      <c r="B28" s="23" t="s">
        <v>447</v>
      </c>
      <c r="C28" s="44"/>
      <c r="D28" s="44"/>
      <c r="E28" s="44"/>
      <c r="F28" s="20"/>
      <c r="G28" s="44"/>
      <c r="H28" s="44"/>
      <c r="I28" s="44"/>
      <c r="J28" s="20"/>
      <c r="K28" s="44"/>
      <c r="L28" s="44"/>
      <c r="M28" s="44"/>
      <c r="N28" s="20"/>
      <c r="O28" s="44"/>
      <c r="P28" s="44"/>
      <c r="Q28" s="44"/>
    </row>
    <row r="29" spans="1:17">
      <c r="A29" s="15"/>
      <c r="B29" s="152" t="s">
        <v>448</v>
      </c>
      <c r="C29" s="98" t="s">
        <v>241</v>
      </c>
      <c r="D29" s="97" t="s">
        <v>271</v>
      </c>
      <c r="E29" s="48"/>
      <c r="F29" s="48"/>
      <c r="G29" s="66" t="s">
        <v>241</v>
      </c>
      <c r="H29" s="67">
        <v>0.59</v>
      </c>
      <c r="I29" s="48"/>
      <c r="J29" s="48"/>
      <c r="K29" s="66" t="s">
        <v>241</v>
      </c>
      <c r="L29" s="67">
        <v>0.85</v>
      </c>
      <c r="M29" s="48"/>
      <c r="N29" s="48"/>
      <c r="O29" s="66" t="s">
        <v>241</v>
      </c>
      <c r="P29" s="67">
        <v>1.49</v>
      </c>
      <c r="Q29" s="48"/>
    </row>
    <row r="30" spans="1:17">
      <c r="A30" s="15"/>
      <c r="B30" s="152"/>
      <c r="C30" s="98"/>
      <c r="D30" s="97"/>
      <c r="E30" s="48"/>
      <c r="F30" s="48"/>
      <c r="G30" s="66"/>
      <c r="H30" s="67"/>
      <c r="I30" s="48"/>
      <c r="J30" s="48"/>
      <c r="K30" s="66"/>
      <c r="L30" s="67"/>
      <c r="M30" s="48"/>
      <c r="N30" s="48"/>
      <c r="O30" s="66"/>
      <c r="P30" s="67"/>
      <c r="Q30" s="48"/>
    </row>
    <row r="31" spans="1:17">
      <c r="A31" s="15"/>
      <c r="B31" s="153" t="s">
        <v>449</v>
      </c>
      <c r="C31" s="93">
        <v>0.09</v>
      </c>
      <c r="D31" s="93"/>
      <c r="E31" s="44"/>
      <c r="F31" s="44"/>
      <c r="G31" s="65" t="s">
        <v>271</v>
      </c>
      <c r="H31" s="65"/>
      <c r="I31" s="44"/>
      <c r="J31" s="44"/>
      <c r="K31" s="65">
        <v>0.09</v>
      </c>
      <c r="L31" s="65"/>
      <c r="M31" s="44"/>
      <c r="N31" s="44"/>
      <c r="O31" s="65" t="s">
        <v>450</v>
      </c>
      <c r="P31" s="65"/>
      <c r="Q31" s="64" t="s">
        <v>273</v>
      </c>
    </row>
    <row r="32" spans="1:17" ht="15.75" thickBot="1">
      <c r="A32" s="15"/>
      <c r="B32" s="153"/>
      <c r="C32" s="99"/>
      <c r="D32" s="99"/>
      <c r="E32" s="100"/>
      <c r="F32" s="44"/>
      <c r="G32" s="130"/>
      <c r="H32" s="130"/>
      <c r="I32" s="100"/>
      <c r="J32" s="44"/>
      <c r="K32" s="130"/>
      <c r="L32" s="130"/>
      <c r="M32" s="100"/>
      <c r="N32" s="44"/>
      <c r="O32" s="130"/>
      <c r="P32" s="130"/>
      <c r="Q32" s="137"/>
    </row>
    <row r="33" spans="1:17">
      <c r="A33" s="15"/>
      <c r="B33" s="152" t="s">
        <v>451</v>
      </c>
      <c r="C33" s="101" t="s">
        <v>241</v>
      </c>
      <c r="D33" s="106">
        <v>0.09</v>
      </c>
      <c r="E33" s="63"/>
      <c r="F33" s="48"/>
      <c r="G33" s="132" t="s">
        <v>241</v>
      </c>
      <c r="H33" s="133">
        <v>0.59</v>
      </c>
      <c r="I33" s="63"/>
      <c r="J33" s="48"/>
      <c r="K33" s="132" t="s">
        <v>241</v>
      </c>
      <c r="L33" s="133">
        <v>0.94</v>
      </c>
      <c r="M33" s="63"/>
      <c r="N33" s="48"/>
      <c r="O33" s="132" t="s">
        <v>241</v>
      </c>
      <c r="P33" s="133">
        <v>1.48</v>
      </c>
      <c r="Q33" s="63"/>
    </row>
    <row r="34" spans="1:17">
      <c r="A34" s="15"/>
      <c r="B34" s="152"/>
      <c r="C34" s="98"/>
      <c r="D34" s="97"/>
      <c r="E34" s="48"/>
      <c r="F34" s="48"/>
      <c r="G34" s="66"/>
      <c r="H34" s="67"/>
      <c r="I34" s="48"/>
      <c r="J34" s="48"/>
      <c r="K34" s="66"/>
      <c r="L34" s="67"/>
      <c r="M34" s="48"/>
      <c r="N34" s="48"/>
      <c r="O34" s="66"/>
      <c r="P34" s="67"/>
      <c r="Q34" s="48"/>
    </row>
    <row r="35" spans="1:17">
      <c r="A35" s="15"/>
      <c r="B35" s="23" t="s">
        <v>452</v>
      </c>
      <c r="C35" s="44"/>
      <c r="D35" s="44"/>
      <c r="E35" s="44"/>
      <c r="F35" s="20"/>
      <c r="G35" s="44"/>
      <c r="H35" s="44"/>
      <c r="I35" s="44"/>
      <c r="J35" s="20"/>
      <c r="K35" s="44"/>
      <c r="L35" s="44"/>
      <c r="M35" s="44"/>
      <c r="N35" s="20"/>
      <c r="O35" s="44"/>
      <c r="P35" s="44"/>
      <c r="Q35" s="44"/>
    </row>
    <row r="36" spans="1:17">
      <c r="A36" s="15"/>
      <c r="B36" s="152" t="s">
        <v>448</v>
      </c>
      <c r="C36" s="98" t="s">
        <v>241</v>
      </c>
      <c r="D36" s="97" t="s">
        <v>271</v>
      </c>
      <c r="E36" s="48"/>
      <c r="F36" s="48"/>
      <c r="G36" s="66" t="s">
        <v>241</v>
      </c>
      <c r="H36" s="67">
        <v>0.57999999999999996</v>
      </c>
      <c r="I36" s="48"/>
      <c r="J36" s="48"/>
      <c r="K36" s="66" t="s">
        <v>241</v>
      </c>
      <c r="L36" s="67">
        <v>0.84</v>
      </c>
      <c r="M36" s="48"/>
      <c r="N36" s="48"/>
      <c r="O36" s="66" t="s">
        <v>241</v>
      </c>
      <c r="P36" s="67">
        <v>1.46</v>
      </c>
      <c r="Q36" s="48"/>
    </row>
    <row r="37" spans="1:17">
      <c r="A37" s="15"/>
      <c r="B37" s="152"/>
      <c r="C37" s="98"/>
      <c r="D37" s="97"/>
      <c r="E37" s="48"/>
      <c r="F37" s="48"/>
      <c r="G37" s="66"/>
      <c r="H37" s="67"/>
      <c r="I37" s="48"/>
      <c r="J37" s="48"/>
      <c r="K37" s="66"/>
      <c r="L37" s="67"/>
      <c r="M37" s="48"/>
      <c r="N37" s="48"/>
      <c r="O37" s="66"/>
      <c r="P37" s="67"/>
      <c r="Q37" s="48"/>
    </row>
    <row r="38" spans="1:17">
      <c r="A38" s="15"/>
      <c r="B38" s="153" t="s">
        <v>449</v>
      </c>
      <c r="C38" s="93">
        <v>0.09</v>
      </c>
      <c r="D38" s="93"/>
      <c r="E38" s="44"/>
      <c r="F38" s="44"/>
      <c r="G38" s="65" t="s">
        <v>271</v>
      </c>
      <c r="H38" s="65"/>
      <c r="I38" s="44"/>
      <c r="J38" s="44"/>
      <c r="K38" s="65">
        <v>0.08</v>
      </c>
      <c r="L38" s="65"/>
      <c r="M38" s="44"/>
      <c r="N38" s="44"/>
      <c r="O38" s="65" t="s">
        <v>450</v>
      </c>
      <c r="P38" s="65"/>
      <c r="Q38" s="64" t="s">
        <v>273</v>
      </c>
    </row>
    <row r="39" spans="1:17" ht="15.75" thickBot="1">
      <c r="A39" s="15"/>
      <c r="B39" s="153"/>
      <c r="C39" s="99"/>
      <c r="D39" s="99"/>
      <c r="E39" s="100"/>
      <c r="F39" s="44"/>
      <c r="G39" s="130"/>
      <c r="H39" s="130"/>
      <c r="I39" s="100"/>
      <c r="J39" s="44"/>
      <c r="K39" s="130"/>
      <c r="L39" s="130"/>
      <c r="M39" s="100"/>
      <c r="N39" s="44"/>
      <c r="O39" s="130"/>
      <c r="P39" s="130"/>
      <c r="Q39" s="137"/>
    </row>
    <row r="40" spans="1:17">
      <c r="A40" s="15"/>
      <c r="B40" s="152" t="s">
        <v>453</v>
      </c>
      <c r="C40" s="101" t="s">
        <v>241</v>
      </c>
      <c r="D40" s="106">
        <v>0.09</v>
      </c>
      <c r="E40" s="63"/>
      <c r="F40" s="48"/>
      <c r="G40" s="132" t="s">
        <v>241</v>
      </c>
      <c r="H40" s="133">
        <v>0.57999999999999996</v>
      </c>
      <c r="I40" s="63"/>
      <c r="J40" s="48"/>
      <c r="K40" s="132" t="s">
        <v>241</v>
      </c>
      <c r="L40" s="133">
        <v>0.92</v>
      </c>
      <c r="M40" s="63"/>
      <c r="N40" s="48"/>
      <c r="O40" s="132" t="s">
        <v>241</v>
      </c>
      <c r="P40" s="133">
        <v>1.45</v>
      </c>
      <c r="Q40" s="63"/>
    </row>
    <row r="41" spans="1:17">
      <c r="A41" s="15"/>
      <c r="B41" s="152"/>
      <c r="C41" s="98"/>
      <c r="D41" s="97"/>
      <c r="E41" s="48"/>
      <c r="F41" s="48"/>
      <c r="G41" s="66"/>
      <c r="H41" s="67"/>
      <c r="I41" s="48"/>
      <c r="J41" s="48"/>
      <c r="K41" s="66"/>
      <c r="L41" s="67"/>
      <c r="M41" s="48"/>
      <c r="N41" s="48"/>
      <c r="O41" s="66"/>
      <c r="P41" s="67"/>
      <c r="Q41" s="48"/>
    </row>
  </sheetData>
  <mergeCells count="201">
    <mergeCell ref="B5:Q5"/>
    <mergeCell ref="B6:Q6"/>
    <mergeCell ref="B7:Q7"/>
    <mergeCell ref="B8:Q8"/>
    <mergeCell ref="B9:Q9"/>
    <mergeCell ref="N40:N41"/>
    <mergeCell ref="O40:O41"/>
    <mergeCell ref="P40:P41"/>
    <mergeCell ref="Q40:Q41"/>
    <mergeCell ref="A1:A2"/>
    <mergeCell ref="B1:Q1"/>
    <mergeCell ref="B2:Q2"/>
    <mergeCell ref="B3:Q3"/>
    <mergeCell ref="A4:A41"/>
    <mergeCell ref="B4:Q4"/>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J25:J26"/>
    <mergeCell ref="K25:M26"/>
    <mergeCell ref="N25:N26"/>
    <mergeCell ref="O25:Q26"/>
    <mergeCell ref="C27:E27"/>
    <mergeCell ref="G27:I27"/>
    <mergeCell ref="K27:M27"/>
    <mergeCell ref="O27:Q27"/>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B10:Q10"/>
    <mergeCell ref="B12:B13"/>
    <mergeCell ref="C12:I12"/>
    <mergeCell ref="K12:Q12"/>
    <mergeCell ref="C13:E13"/>
    <mergeCell ref="G13:I13"/>
    <mergeCell ref="K13:M13"/>
    <mergeCell ref="O13:Q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5"/>
  <sheetViews>
    <sheetView showGridLines="0" workbookViewId="0"/>
  </sheetViews>
  <sheetFormatPr defaultRowHeight="15"/>
  <cols>
    <col min="1" max="3" width="36.5703125" bestFit="1" customWidth="1"/>
    <col min="5" max="5" width="36.5703125" bestFit="1" customWidth="1"/>
    <col min="7" max="7" width="36.5703125" bestFit="1" customWidth="1"/>
    <col min="9" max="9" width="36.5703125" bestFit="1" customWidth="1"/>
    <col min="11" max="11" width="36.5703125" bestFit="1" customWidth="1"/>
    <col min="13" max="13" width="36.5703125" bestFit="1" customWidth="1"/>
    <col min="15" max="15" width="36.5703125" bestFit="1" customWidth="1"/>
    <col min="17" max="17" width="36.5703125" bestFit="1" customWidth="1"/>
  </cols>
  <sheetData>
    <row r="1" spans="1:17" ht="15" customHeight="1">
      <c r="A1" s="9" t="s">
        <v>454</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455</v>
      </c>
      <c r="B3" s="27" t="s">
        <v>5</v>
      </c>
      <c r="C3" s="27"/>
      <c r="D3" s="27"/>
      <c r="E3" s="27"/>
      <c r="F3" s="27"/>
      <c r="G3" s="27"/>
      <c r="H3" s="27"/>
      <c r="I3" s="27"/>
      <c r="J3" s="27"/>
      <c r="K3" s="27"/>
      <c r="L3" s="27"/>
      <c r="M3" s="27"/>
      <c r="N3" s="27"/>
      <c r="O3" s="27"/>
      <c r="P3" s="27"/>
      <c r="Q3" s="27"/>
    </row>
    <row r="4" spans="1:17" ht="15" customHeight="1">
      <c r="A4" s="15" t="s">
        <v>454</v>
      </c>
      <c r="B4" s="27" t="s">
        <v>5</v>
      </c>
      <c r="C4" s="27"/>
      <c r="D4" s="27"/>
      <c r="E4" s="27"/>
      <c r="F4" s="27"/>
      <c r="G4" s="27"/>
      <c r="H4" s="27"/>
      <c r="I4" s="27"/>
      <c r="J4" s="27"/>
      <c r="K4" s="27"/>
      <c r="L4" s="27"/>
      <c r="M4" s="27"/>
      <c r="N4" s="27"/>
      <c r="O4" s="27"/>
      <c r="P4" s="27"/>
      <c r="Q4" s="27"/>
    </row>
    <row r="5" spans="1:17">
      <c r="A5" s="15"/>
      <c r="B5" s="55" t="s">
        <v>456</v>
      </c>
      <c r="C5" s="55"/>
      <c r="D5" s="55"/>
      <c r="E5" s="55"/>
      <c r="F5" s="55"/>
      <c r="G5" s="55"/>
      <c r="H5" s="55"/>
      <c r="I5" s="55"/>
      <c r="J5" s="55"/>
      <c r="K5" s="55"/>
      <c r="L5" s="55"/>
      <c r="M5" s="55"/>
      <c r="N5" s="55"/>
      <c r="O5" s="55"/>
      <c r="P5" s="55"/>
      <c r="Q5" s="55"/>
    </row>
    <row r="6" spans="1:17">
      <c r="A6" s="15"/>
      <c r="B6" s="27"/>
      <c r="C6" s="27"/>
      <c r="D6" s="27"/>
      <c r="E6" s="27"/>
      <c r="F6" s="27"/>
      <c r="G6" s="27"/>
      <c r="H6" s="27"/>
      <c r="I6" s="27"/>
      <c r="J6" s="27"/>
      <c r="K6" s="27"/>
      <c r="L6" s="27"/>
      <c r="M6" s="27"/>
      <c r="N6" s="27"/>
      <c r="O6" s="27"/>
      <c r="P6" s="27"/>
      <c r="Q6" s="27"/>
    </row>
    <row r="7" spans="1:17" ht="25.5" customHeight="1">
      <c r="A7" s="15"/>
      <c r="B7" s="29" t="s">
        <v>457</v>
      </c>
      <c r="C7" s="29"/>
      <c r="D7" s="29"/>
      <c r="E7" s="29"/>
      <c r="F7" s="29"/>
      <c r="G7" s="29"/>
      <c r="H7" s="29"/>
      <c r="I7" s="29"/>
      <c r="J7" s="29"/>
      <c r="K7" s="29"/>
      <c r="L7" s="29"/>
      <c r="M7" s="29"/>
      <c r="N7" s="29"/>
      <c r="O7" s="29"/>
      <c r="P7" s="29"/>
      <c r="Q7" s="29"/>
    </row>
    <row r="8" spans="1:17">
      <c r="A8" s="15"/>
      <c r="B8" s="27"/>
      <c r="C8" s="27"/>
      <c r="D8" s="27"/>
      <c r="E8" s="27"/>
      <c r="F8" s="27"/>
      <c r="G8" s="27"/>
      <c r="H8" s="27"/>
      <c r="I8" s="27"/>
      <c r="J8" s="27"/>
      <c r="K8" s="27"/>
      <c r="L8" s="27"/>
      <c r="M8" s="27"/>
      <c r="N8" s="27"/>
      <c r="O8" s="27"/>
      <c r="P8" s="27"/>
      <c r="Q8" s="27"/>
    </row>
    <row r="9" spans="1:17">
      <c r="A9" s="15"/>
      <c r="B9" s="149" t="s">
        <v>458</v>
      </c>
      <c r="C9" s="149"/>
      <c r="D9" s="149"/>
      <c r="E9" s="149"/>
      <c r="F9" s="149"/>
      <c r="G9" s="149"/>
      <c r="H9" s="149"/>
      <c r="I9" s="149"/>
      <c r="J9" s="149"/>
      <c r="K9" s="149"/>
      <c r="L9" s="149"/>
      <c r="M9" s="149"/>
      <c r="N9" s="149"/>
      <c r="O9" s="149"/>
      <c r="P9" s="149"/>
      <c r="Q9" s="149"/>
    </row>
    <row r="10" spans="1:17">
      <c r="A10" s="15"/>
      <c r="B10" s="27"/>
      <c r="C10" s="27"/>
      <c r="D10" s="27"/>
      <c r="E10" s="27"/>
      <c r="F10" s="27"/>
      <c r="G10" s="27"/>
      <c r="H10" s="27"/>
      <c r="I10" s="27"/>
      <c r="J10" s="27"/>
      <c r="K10" s="27"/>
      <c r="L10" s="27"/>
      <c r="M10" s="27"/>
      <c r="N10" s="27"/>
      <c r="O10" s="27"/>
      <c r="P10" s="27"/>
      <c r="Q10" s="27"/>
    </row>
    <row r="11" spans="1:17">
      <c r="A11" s="15"/>
      <c r="B11" s="29" t="s">
        <v>459</v>
      </c>
      <c r="C11" s="29"/>
      <c r="D11" s="29"/>
      <c r="E11" s="29"/>
      <c r="F11" s="29"/>
      <c r="G11" s="29"/>
      <c r="H11" s="29"/>
      <c r="I11" s="29"/>
      <c r="J11" s="29"/>
      <c r="K11" s="29"/>
      <c r="L11" s="29"/>
      <c r="M11" s="29"/>
      <c r="N11" s="29"/>
      <c r="O11" s="29"/>
      <c r="P11" s="29"/>
      <c r="Q11" s="29"/>
    </row>
    <row r="12" spans="1:17">
      <c r="A12" s="15"/>
      <c r="B12" s="27"/>
      <c r="C12" s="27"/>
      <c r="D12" s="27"/>
      <c r="E12" s="27"/>
      <c r="F12" s="27"/>
      <c r="G12" s="27"/>
      <c r="H12" s="27"/>
      <c r="I12" s="27"/>
      <c r="J12" s="27"/>
      <c r="K12" s="27"/>
      <c r="L12" s="27"/>
      <c r="M12" s="27"/>
      <c r="N12" s="27"/>
      <c r="O12" s="27"/>
      <c r="P12" s="27"/>
      <c r="Q12" s="27"/>
    </row>
    <row r="13" spans="1:17" ht="51" customHeight="1">
      <c r="A13" s="15"/>
      <c r="B13" s="29" t="s">
        <v>460</v>
      </c>
      <c r="C13" s="29"/>
      <c r="D13" s="29"/>
      <c r="E13" s="29"/>
      <c r="F13" s="29"/>
      <c r="G13" s="29"/>
      <c r="H13" s="29"/>
      <c r="I13" s="29"/>
      <c r="J13" s="29"/>
      <c r="K13" s="29"/>
      <c r="L13" s="29"/>
      <c r="M13" s="29"/>
      <c r="N13" s="29"/>
      <c r="O13" s="29"/>
      <c r="P13" s="29"/>
      <c r="Q13" s="29"/>
    </row>
    <row r="14" spans="1:17">
      <c r="A14" s="15"/>
      <c r="B14" s="27"/>
      <c r="C14" s="27"/>
      <c r="D14" s="27"/>
      <c r="E14" s="27"/>
      <c r="F14" s="27"/>
      <c r="G14" s="27"/>
      <c r="H14" s="27"/>
      <c r="I14" s="27"/>
      <c r="J14" s="27"/>
      <c r="K14" s="27"/>
      <c r="L14" s="27"/>
      <c r="M14" s="27"/>
      <c r="N14" s="27"/>
      <c r="O14" s="27"/>
      <c r="P14" s="27"/>
      <c r="Q14" s="27"/>
    </row>
    <row r="15" spans="1:17">
      <c r="A15" s="15"/>
      <c r="B15" s="29" t="s">
        <v>461</v>
      </c>
      <c r="C15" s="29"/>
      <c r="D15" s="29"/>
      <c r="E15" s="29"/>
      <c r="F15" s="29"/>
      <c r="G15" s="29"/>
      <c r="H15" s="29"/>
      <c r="I15" s="29"/>
      <c r="J15" s="29"/>
      <c r="K15" s="29"/>
      <c r="L15" s="29"/>
      <c r="M15" s="29"/>
      <c r="N15" s="29"/>
      <c r="O15" s="29"/>
      <c r="P15" s="29"/>
      <c r="Q15" s="29"/>
    </row>
    <row r="16" spans="1:17">
      <c r="A16" s="15"/>
      <c r="B16" s="27"/>
      <c r="C16" s="27"/>
      <c r="D16" s="27"/>
      <c r="E16" s="27"/>
      <c r="F16" s="27"/>
      <c r="G16" s="27"/>
      <c r="H16" s="27"/>
      <c r="I16" s="27"/>
      <c r="J16" s="27"/>
      <c r="K16" s="27"/>
      <c r="L16" s="27"/>
      <c r="M16" s="27"/>
      <c r="N16" s="27"/>
      <c r="O16" s="27"/>
      <c r="P16" s="27"/>
      <c r="Q16" s="27"/>
    </row>
    <row r="17" spans="1:17">
      <c r="A17" s="15"/>
      <c r="B17" s="149" t="s">
        <v>462</v>
      </c>
      <c r="C17" s="149"/>
      <c r="D17" s="149"/>
      <c r="E17" s="149"/>
      <c r="F17" s="149"/>
      <c r="G17" s="149"/>
      <c r="H17" s="149"/>
      <c r="I17" s="149"/>
      <c r="J17" s="149"/>
      <c r="K17" s="149"/>
      <c r="L17" s="149"/>
      <c r="M17" s="149"/>
      <c r="N17" s="149"/>
      <c r="O17" s="149"/>
      <c r="P17" s="149"/>
      <c r="Q17" s="149"/>
    </row>
    <row r="18" spans="1:17">
      <c r="A18" s="15"/>
      <c r="B18" s="27"/>
      <c r="C18" s="27"/>
      <c r="D18" s="27"/>
      <c r="E18" s="27"/>
      <c r="F18" s="27"/>
      <c r="G18" s="27"/>
      <c r="H18" s="27"/>
      <c r="I18" s="27"/>
      <c r="J18" s="27"/>
      <c r="K18" s="27"/>
      <c r="L18" s="27"/>
      <c r="M18" s="27"/>
      <c r="N18" s="27"/>
      <c r="O18" s="27"/>
      <c r="P18" s="27"/>
      <c r="Q18" s="27"/>
    </row>
    <row r="19" spans="1:17" ht="25.5" customHeight="1">
      <c r="A19" s="15"/>
      <c r="B19" s="29" t="s">
        <v>463</v>
      </c>
      <c r="C19" s="29"/>
      <c r="D19" s="29"/>
      <c r="E19" s="29"/>
      <c r="F19" s="29"/>
      <c r="G19" s="29"/>
      <c r="H19" s="29"/>
      <c r="I19" s="29"/>
      <c r="J19" s="29"/>
      <c r="K19" s="29"/>
      <c r="L19" s="29"/>
      <c r="M19" s="29"/>
      <c r="N19" s="29"/>
      <c r="O19" s="29"/>
      <c r="P19" s="29"/>
      <c r="Q19" s="29"/>
    </row>
    <row r="20" spans="1:17">
      <c r="A20" s="15"/>
      <c r="B20" s="27"/>
      <c r="C20" s="27"/>
      <c r="D20" s="27"/>
      <c r="E20" s="27"/>
      <c r="F20" s="27"/>
      <c r="G20" s="27"/>
      <c r="H20" s="27"/>
      <c r="I20" s="27"/>
      <c r="J20" s="27"/>
      <c r="K20" s="27"/>
      <c r="L20" s="27"/>
      <c r="M20" s="27"/>
      <c r="N20" s="27"/>
      <c r="O20" s="27"/>
      <c r="P20" s="27"/>
      <c r="Q20" s="27"/>
    </row>
    <row r="21" spans="1:17" ht="25.5" customHeight="1">
      <c r="A21" s="15"/>
      <c r="B21" s="29" t="s">
        <v>464</v>
      </c>
      <c r="C21" s="29"/>
      <c r="D21" s="29"/>
      <c r="E21" s="29"/>
      <c r="F21" s="29"/>
      <c r="G21" s="29"/>
      <c r="H21" s="29"/>
      <c r="I21" s="29"/>
      <c r="J21" s="29"/>
      <c r="K21" s="29"/>
      <c r="L21" s="29"/>
      <c r="M21" s="29"/>
      <c r="N21" s="29"/>
      <c r="O21" s="29"/>
      <c r="P21" s="29"/>
      <c r="Q21" s="29"/>
    </row>
    <row r="22" spans="1:17">
      <c r="A22" s="15"/>
      <c r="B22" s="29" t="s">
        <v>465</v>
      </c>
      <c r="C22" s="29"/>
      <c r="D22" s="29"/>
      <c r="E22" s="29"/>
      <c r="F22" s="29"/>
      <c r="G22" s="29"/>
      <c r="H22" s="29"/>
      <c r="I22" s="29"/>
      <c r="J22" s="29"/>
      <c r="K22" s="29"/>
      <c r="L22" s="29"/>
      <c r="M22" s="29"/>
      <c r="N22" s="29"/>
      <c r="O22" s="29"/>
      <c r="P22" s="29"/>
      <c r="Q22" s="29"/>
    </row>
    <row r="23" spans="1:17">
      <c r="A23" s="15"/>
      <c r="B23" s="26"/>
      <c r="C23" s="26"/>
      <c r="D23" s="26"/>
      <c r="E23" s="26"/>
      <c r="F23" s="26"/>
      <c r="G23" s="26"/>
      <c r="H23" s="26"/>
      <c r="I23" s="26"/>
      <c r="J23" s="26"/>
      <c r="K23" s="26"/>
      <c r="L23" s="26"/>
      <c r="M23" s="26"/>
    </row>
    <row r="24" spans="1:17">
      <c r="A24" s="15"/>
      <c r="B24" s="16"/>
      <c r="C24" s="16"/>
      <c r="D24" s="16"/>
      <c r="E24" s="16"/>
      <c r="F24" s="16"/>
      <c r="G24" s="16"/>
      <c r="H24" s="16"/>
      <c r="I24" s="16"/>
      <c r="J24" s="16"/>
      <c r="K24" s="16"/>
      <c r="L24" s="16"/>
      <c r="M24" s="16"/>
    </row>
    <row r="25" spans="1:17" ht="15.75" thickBot="1">
      <c r="A25" s="15"/>
      <c r="B25" s="32"/>
      <c r="C25" s="62" t="s">
        <v>466</v>
      </c>
      <c r="D25" s="62"/>
      <c r="E25" s="62"/>
      <c r="F25" s="62"/>
      <c r="G25" s="62"/>
      <c r="H25" s="62"/>
      <c r="I25" s="62"/>
      <c r="J25" s="62"/>
      <c r="K25" s="62"/>
      <c r="L25" s="62"/>
      <c r="M25" s="62"/>
    </row>
    <row r="26" spans="1:17" ht="15.75" thickBot="1">
      <c r="A26" s="15"/>
      <c r="B26" s="32"/>
      <c r="C26" s="158">
        <v>41912</v>
      </c>
      <c r="D26" s="158"/>
      <c r="E26" s="158"/>
      <c r="F26" s="158"/>
      <c r="G26" s="158"/>
      <c r="H26" s="158"/>
      <c r="I26" s="158"/>
      <c r="J26" s="158"/>
      <c r="K26" s="158"/>
      <c r="L26" s="158"/>
      <c r="M26" s="158"/>
    </row>
    <row r="27" spans="1:17">
      <c r="A27" s="15"/>
      <c r="B27" s="125" t="s">
        <v>196</v>
      </c>
      <c r="C27" s="60" t="s">
        <v>467</v>
      </c>
      <c r="D27" s="63"/>
      <c r="E27" s="60" t="s">
        <v>469</v>
      </c>
      <c r="F27" s="63"/>
      <c r="G27" s="60" t="s">
        <v>470</v>
      </c>
      <c r="H27" s="63"/>
      <c r="I27" s="60" t="s">
        <v>467</v>
      </c>
      <c r="J27" s="63"/>
      <c r="K27" s="60" t="s">
        <v>469</v>
      </c>
      <c r="L27" s="63"/>
      <c r="M27" s="60" t="s">
        <v>470</v>
      </c>
    </row>
    <row r="28" spans="1:17" ht="15.75" thickBot="1">
      <c r="A28" s="15"/>
      <c r="B28" s="125"/>
      <c r="C28" s="18" t="s">
        <v>468</v>
      </c>
      <c r="D28" s="48"/>
      <c r="E28" s="18" t="s">
        <v>314</v>
      </c>
      <c r="F28" s="48"/>
      <c r="G28" s="18" t="s">
        <v>471</v>
      </c>
      <c r="H28" s="48"/>
      <c r="I28" s="18" t="s">
        <v>468</v>
      </c>
      <c r="J28" s="48"/>
      <c r="K28" s="18" t="s">
        <v>314</v>
      </c>
      <c r="L28" s="48"/>
      <c r="M28" s="18" t="s">
        <v>471</v>
      </c>
    </row>
    <row r="29" spans="1:17" ht="25.5">
      <c r="A29" s="15"/>
      <c r="B29" s="19" t="s">
        <v>472</v>
      </c>
      <c r="C29" s="20"/>
      <c r="D29" s="20"/>
      <c r="E29" s="20"/>
      <c r="F29" s="20"/>
      <c r="G29" s="20"/>
      <c r="H29" s="20"/>
      <c r="I29" s="20"/>
      <c r="J29" s="20"/>
      <c r="K29" s="20"/>
      <c r="L29" s="20"/>
      <c r="M29" s="20"/>
    </row>
    <row r="30" spans="1:17" ht="23.25">
      <c r="A30" s="15"/>
      <c r="B30" s="21" t="s">
        <v>473</v>
      </c>
      <c r="C30" s="12" t="s">
        <v>82</v>
      </c>
      <c r="D30" s="32"/>
      <c r="E30" s="22" t="s">
        <v>199</v>
      </c>
      <c r="F30" s="32"/>
      <c r="G30" s="22" t="s">
        <v>199</v>
      </c>
      <c r="H30" s="32"/>
      <c r="I30" s="12" t="s">
        <v>474</v>
      </c>
      <c r="J30" s="32"/>
      <c r="K30" s="33">
        <v>476</v>
      </c>
      <c r="L30" s="32"/>
      <c r="M30" s="33">
        <v>7</v>
      </c>
    </row>
    <row r="31" spans="1:17" ht="15.75" thickBot="1">
      <c r="A31" s="15"/>
      <c r="B31" s="23" t="s">
        <v>475</v>
      </c>
      <c r="C31" s="56" t="s">
        <v>82</v>
      </c>
      <c r="D31" s="20"/>
      <c r="E31" s="24">
        <v>31</v>
      </c>
      <c r="F31" s="20"/>
      <c r="G31" s="24">
        <v>1</v>
      </c>
      <c r="H31" s="20"/>
      <c r="I31" s="56" t="s">
        <v>96</v>
      </c>
      <c r="J31" s="20"/>
      <c r="K31" s="24">
        <v>33</v>
      </c>
      <c r="L31" s="20"/>
      <c r="M31" s="24">
        <v>1</v>
      </c>
    </row>
    <row r="32" spans="1:17" ht="26.25" thickBot="1">
      <c r="A32" s="15"/>
      <c r="B32" s="40" t="s">
        <v>476</v>
      </c>
      <c r="C32" s="32"/>
      <c r="D32" s="32"/>
      <c r="E32" s="32"/>
      <c r="F32" s="32"/>
      <c r="G32" s="154">
        <v>1</v>
      </c>
      <c r="H32" s="32"/>
      <c r="I32" s="32"/>
      <c r="J32" s="32"/>
      <c r="K32" s="32"/>
      <c r="L32" s="32"/>
      <c r="M32" s="154">
        <v>8</v>
      </c>
    </row>
    <row r="33" spans="1:13" ht="25.5">
      <c r="A33" s="15"/>
      <c r="B33" s="19" t="s">
        <v>477</v>
      </c>
      <c r="C33" s="20"/>
      <c r="D33" s="20"/>
      <c r="E33" s="20"/>
      <c r="F33" s="20"/>
      <c r="G33" s="20"/>
      <c r="H33" s="20"/>
      <c r="I33" s="20"/>
      <c r="J33" s="20"/>
      <c r="K33" s="20"/>
      <c r="L33" s="20"/>
      <c r="M33" s="20"/>
    </row>
    <row r="34" spans="1:13" ht="15.75" thickBot="1">
      <c r="A34" s="15"/>
      <c r="B34" s="21" t="s">
        <v>475</v>
      </c>
      <c r="C34" s="12" t="s">
        <v>82</v>
      </c>
      <c r="D34" s="32"/>
      <c r="E34" s="33">
        <v>187</v>
      </c>
      <c r="F34" s="32"/>
      <c r="G34" s="155">
        <v>1</v>
      </c>
      <c r="H34" s="32"/>
      <c r="I34" s="12" t="s">
        <v>96</v>
      </c>
      <c r="J34" s="32"/>
      <c r="K34" s="33">
        <v>232</v>
      </c>
      <c r="L34" s="32"/>
      <c r="M34" s="50" t="s">
        <v>199</v>
      </c>
    </row>
    <row r="35" spans="1:13" ht="26.25" thickBot="1">
      <c r="A35" s="15"/>
      <c r="B35" s="19" t="s">
        <v>478</v>
      </c>
      <c r="C35" s="20"/>
      <c r="D35" s="20"/>
      <c r="E35" s="20"/>
      <c r="F35" s="20"/>
      <c r="G35" s="24">
        <v>1</v>
      </c>
      <c r="H35" s="20"/>
      <c r="I35" s="20"/>
      <c r="J35" s="20"/>
      <c r="K35" s="20"/>
      <c r="L35" s="20"/>
      <c r="M35" s="24" t="s">
        <v>271</v>
      </c>
    </row>
    <row r="36" spans="1:13" ht="15.75" thickBot="1">
      <c r="A36" s="15"/>
      <c r="B36" s="40" t="s">
        <v>479</v>
      </c>
      <c r="C36" s="32"/>
      <c r="D36" s="32"/>
      <c r="E36" s="32"/>
      <c r="F36" s="32"/>
      <c r="G36" s="145">
        <v>2</v>
      </c>
      <c r="H36" s="32"/>
      <c r="I36" s="32"/>
      <c r="J36" s="32"/>
      <c r="K36" s="32"/>
      <c r="L36" s="32"/>
      <c r="M36" s="145">
        <v>8</v>
      </c>
    </row>
    <row r="37" spans="1:13" ht="15.75" thickTop="1">
      <c r="A37" s="15"/>
      <c r="B37" s="32"/>
      <c r="C37" s="32"/>
      <c r="D37" s="32"/>
      <c r="E37" s="32"/>
      <c r="F37" s="32"/>
      <c r="G37" s="32"/>
      <c r="H37" s="32"/>
      <c r="I37" s="32"/>
      <c r="J37" s="32"/>
      <c r="K37" s="32"/>
      <c r="L37" s="32"/>
      <c r="M37" s="32"/>
    </row>
    <row r="38" spans="1:13" ht="15.75" thickBot="1">
      <c r="A38" s="15"/>
      <c r="B38" s="61"/>
      <c r="C38" s="62" t="s">
        <v>466</v>
      </c>
      <c r="D38" s="62"/>
      <c r="E38" s="62"/>
      <c r="F38" s="62"/>
      <c r="G38" s="62"/>
      <c r="H38" s="62"/>
      <c r="I38" s="62"/>
      <c r="J38" s="62"/>
      <c r="K38" s="62"/>
      <c r="L38" s="62"/>
      <c r="M38" s="62"/>
    </row>
    <row r="39" spans="1:13" ht="15.75" thickBot="1">
      <c r="A39" s="15"/>
      <c r="B39" s="61"/>
      <c r="C39" s="158">
        <v>41639</v>
      </c>
      <c r="D39" s="158"/>
      <c r="E39" s="158"/>
      <c r="F39" s="158"/>
      <c r="G39" s="158"/>
      <c r="H39" s="158"/>
      <c r="I39" s="158"/>
      <c r="J39" s="158"/>
      <c r="K39" s="158"/>
      <c r="L39" s="158"/>
      <c r="M39" s="158"/>
    </row>
    <row r="40" spans="1:13">
      <c r="A40" s="15"/>
      <c r="B40" s="125" t="s">
        <v>196</v>
      </c>
      <c r="C40" s="60" t="s">
        <v>480</v>
      </c>
      <c r="D40" s="63"/>
      <c r="E40" s="60" t="s">
        <v>469</v>
      </c>
      <c r="F40" s="63"/>
      <c r="G40" s="60" t="s">
        <v>470</v>
      </c>
      <c r="H40" s="63"/>
      <c r="I40" s="60" t="s">
        <v>480</v>
      </c>
      <c r="J40" s="63"/>
      <c r="K40" s="60" t="s">
        <v>469</v>
      </c>
      <c r="L40" s="63"/>
      <c r="M40" s="60" t="s">
        <v>470</v>
      </c>
    </row>
    <row r="41" spans="1:13" ht="15.75" thickBot="1">
      <c r="A41" s="15"/>
      <c r="B41" s="125"/>
      <c r="C41" s="18" t="s">
        <v>468</v>
      </c>
      <c r="D41" s="48"/>
      <c r="E41" s="18" t="s">
        <v>314</v>
      </c>
      <c r="F41" s="48"/>
      <c r="G41" s="18" t="s">
        <v>471</v>
      </c>
      <c r="H41" s="48"/>
      <c r="I41" s="18" t="s">
        <v>468</v>
      </c>
      <c r="J41" s="48"/>
      <c r="K41" s="18" t="s">
        <v>314</v>
      </c>
      <c r="L41" s="48"/>
      <c r="M41" s="18" t="s">
        <v>471</v>
      </c>
    </row>
    <row r="42" spans="1:13" ht="25.5">
      <c r="A42" s="15"/>
      <c r="B42" s="19" t="s">
        <v>472</v>
      </c>
      <c r="C42" s="20"/>
      <c r="D42" s="20"/>
      <c r="E42" s="20"/>
      <c r="F42" s="20"/>
      <c r="G42" s="20"/>
      <c r="H42" s="20"/>
      <c r="I42" s="20"/>
      <c r="J42" s="20"/>
      <c r="K42" s="20"/>
      <c r="L42" s="20"/>
      <c r="M42" s="20"/>
    </row>
    <row r="43" spans="1:13" ht="23.25">
      <c r="A43" s="15"/>
      <c r="B43" s="21" t="s">
        <v>473</v>
      </c>
      <c r="C43" s="12" t="s">
        <v>82</v>
      </c>
      <c r="D43" s="32"/>
      <c r="E43" s="58" t="s">
        <v>199</v>
      </c>
      <c r="F43" s="32"/>
      <c r="G43" s="58" t="s">
        <v>199</v>
      </c>
      <c r="H43" s="32"/>
      <c r="I43" s="12" t="s">
        <v>474</v>
      </c>
      <c r="J43" s="32"/>
      <c r="K43" s="34">
        <v>518</v>
      </c>
      <c r="L43" s="32"/>
      <c r="M43" s="34">
        <v>10</v>
      </c>
    </row>
    <row r="44" spans="1:13" ht="15.75" thickBot="1">
      <c r="A44" s="15"/>
      <c r="B44" s="23" t="s">
        <v>475</v>
      </c>
      <c r="C44" s="56" t="s">
        <v>82</v>
      </c>
      <c r="D44" s="20"/>
      <c r="E44" s="39">
        <v>103</v>
      </c>
      <c r="F44" s="20"/>
      <c r="G44" s="39">
        <v>1</v>
      </c>
      <c r="H44" s="20"/>
      <c r="I44" s="56" t="s">
        <v>96</v>
      </c>
      <c r="J44" s="20"/>
      <c r="K44" s="39" t="s">
        <v>271</v>
      </c>
      <c r="L44" s="20"/>
      <c r="M44" s="39" t="s">
        <v>271</v>
      </c>
    </row>
    <row r="45" spans="1:13" ht="26.25" thickBot="1">
      <c r="A45" s="15"/>
      <c r="B45" s="40" t="s">
        <v>476</v>
      </c>
      <c r="C45" s="32"/>
      <c r="D45" s="32"/>
      <c r="E45" s="32"/>
      <c r="F45" s="32"/>
      <c r="G45" s="156">
        <v>1</v>
      </c>
      <c r="H45" s="32"/>
      <c r="I45" s="32"/>
      <c r="J45" s="32"/>
      <c r="K45" s="32"/>
      <c r="L45" s="32"/>
      <c r="M45" s="156">
        <v>10</v>
      </c>
    </row>
    <row r="46" spans="1:13" ht="25.5">
      <c r="A46" s="15"/>
      <c r="B46" s="19" t="s">
        <v>477</v>
      </c>
      <c r="C46" s="20"/>
      <c r="D46" s="20"/>
      <c r="E46" s="20"/>
      <c r="F46" s="20"/>
      <c r="G46" s="20"/>
      <c r="H46" s="20"/>
      <c r="I46" s="20"/>
      <c r="J46" s="20"/>
      <c r="K46" s="20"/>
      <c r="L46" s="20"/>
      <c r="M46" s="20"/>
    </row>
    <row r="47" spans="1:13" ht="15.75" thickBot="1">
      <c r="A47" s="15"/>
      <c r="B47" s="21" t="s">
        <v>475</v>
      </c>
      <c r="C47" s="12" t="s">
        <v>82</v>
      </c>
      <c r="D47" s="32"/>
      <c r="E47" s="34">
        <v>162</v>
      </c>
      <c r="F47" s="32"/>
      <c r="G47" s="157">
        <v>1</v>
      </c>
      <c r="H47" s="32"/>
      <c r="I47" s="12" t="s">
        <v>96</v>
      </c>
      <c r="J47" s="32"/>
      <c r="K47" s="34">
        <v>158</v>
      </c>
      <c r="L47" s="32"/>
      <c r="M47" s="157">
        <v>1</v>
      </c>
    </row>
    <row r="48" spans="1:13" ht="26.25" thickBot="1">
      <c r="A48" s="15"/>
      <c r="B48" s="19" t="s">
        <v>478</v>
      </c>
      <c r="C48" s="20"/>
      <c r="D48" s="20"/>
      <c r="E48" s="20"/>
      <c r="F48" s="20"/>
      <c r="G48" s="39">
        <v>1</v>
      </c>
      <c r="H48" s="20"/>
      <c r="I48" s="20"/>
      <c r="J48" s="20"/>
      <c r="K48" s="20"/>
      <c r="L48" s="20"/>
      <c r="M48" s="39">
        <v>1</v>
      </c>
    </row>
    <row r="49" spans="1:17" ht="15.75" thickBot="1">
      <c r="A49" s="15"/>
      <c r="B49" s="40" t="s">
        <v>479</v>
      </c>
      <c r="C49" s="32"/>
      <c r="D49" s="32"/>
      <c r="E49" s="32"/>
      <c r="F49" s="32"/>
      <c r="G49" s="42">
        <v>2</v>
      </c>
      <c r="H49" s="32"/>
      <c r="I49" s="32"/>
      <c r="J49" s="32"/>
      <c r="K49" s="32"/>
      <c r="L49" s="32"/>
      <c r="M49" s="42">
        <v>11</v>
      </c>
    </row>
    <row r="50" spans="1:17" ht="15.75" thickTop="1">
      <c r="A50" s="15"/>
      <c r="B50" s="27"/>
      <c r="C50" s="27"/>
      <c r="D50" s="27"/>
      <c r="E50" s="27"/>
      <c r="F50" s="27"/>
      <c r="G50" s="27"/>
      <c r="H50" s="27"/>
      <c r="I50" s="27"/>
      <c r="J50" s="27"/>
      <c r="K50" s="27"/>
      <c r="L50" s="27"/>
      <c r="M50" s="27"/>
      <c r="N50" s="27"/>
      <c r="O50" s="27"/>
      <c r="P50" s="27"/>
      <c r="Q50" s="27"/>
    </row>
    <row r="51" spans="1:17">
      <c r="A51" s="15"/>
      <c r="B51" s="160" t="s">
        <v>481</v>
      </c>
      <c r="C51" s="160"/>
      <c r="D51" s="160"/>
      <c r="E51" s="160"/>
      <c r="F51" s="160"/>
      <c r="G51" s="160"/>
      <c r="H51" s="160"/>
      <c r="I51" s="160"/>
      <c r="J51" s="160"/>
      <c r="K51" s="160"/>
      <c r="L51" s="160"/>
      <c r="M51" s="160"/>
      <c r="N51" s="160"/>
      <c r="O51" s="160"/>
      <c r="P51" s="160"/>
      <c r="Q51" s="160"/>
    </row>
    <row r="52" spans="1:17">
      <c r="A52" s="15"/>
      <c r="B52" s="27"/>
      <c r="C52" s="27"/>
      <c r="D52" s="27"/>
      <c r="E52" s="27"/>
      <c r="F52" s="27"/>
      <c r="G52" s="27"/>
      <c r="H52" s="27"/>
      <c r="I52" s="27"/>
      <c r="J52" s="27"/>
      <c r="K52" s="27"/>
      <c r="L52" s="27"/>
      <c r="M52" s="27"/>
      <c r="N52" s="27"/>
      <c r="O52" s="27"/>
      <c r="P52" s="27"/>
      <c r="Q52" s="27"/>
    </row>
    <row r="53" spans="1:17">
      <c r="A53" s="15"/>
      <c r="B53" s="29" t="s">
        <v>482</v>
      </c>
      <c r="C53" s="29"/>
      <c r="D53" s="29"/>
      <c r="E53" s="29"/>
      <c r="F53" s="29"/>
      <c r="G53" s="29"/>
      <c r="H53" s="29"/>
      <c r="I53" s="29"/>
      <c r="J53" s="29"/>
      <c r="K53" s="29"/>
      <c r="L53" s="29"/>
      <c r="M53" s="29"/>
      <c r="N53" s="29"/>
      <c r="O53" s="29"/>
      <c r="P53" s="29"/>
      <c r="Q53" s="29"/>
    </row>
    <row r="54" spans="1:17">
      <c r="A54" s="15"/>
      <c r="B54" s="26"/>
      <c r="C54" s="26"/>
      <c r="D54" s="26"/>
      <c r="E54" s="26"/>
      <c r="F54" s="26"/>
      <c r="G54" s="26"/>
      <c r="H54" s="26"/>
      <c r="I54" s="26"/>
      <c r="J54" s="26"/>
      <c r="K54" s="26"/>
      <c r="L54" s="26"/>
      <c r="M54" s="26"/>
      <c r="N54" s="26"/>
      <c r="O54" s="26"/>
      <c r="P54" s="26"/>
      <c r="Q54" s="26"/>
    </row>
    <row r="55" spans="1:17">
      <c r="A55" s="15"/>
      <c r="B55" s="16"/>
      <c r="C55" s="16"/>
      <c r="D55" s="16"/>
      <c r="E55" s="16"/>
      <c r="F55" s="16"/>
      <c r="G55" s="16"/>
      <c r="H55" s="16"/>
      <c r="I55" s="16"/>
      <c r="J55" s="16"/>
      <c r="K55" s="16"/>
      <c r="L55" s="16"/>
      <c r="M55" s="16"/>
      <c r="N55" s="16"/>
      <c r="O55" s="16"/>
      <c r="P55" s="16"/>
      <c r="Q55" s="16"/>
    </row>
    <row r="56" spans="1:17" ht="22.5" customHeight="1">
      <c r="A56" s="15"/>
      <c r="B56" s="125" t="s">
        <v>196</v>
      </c>
      <c r="C56" s="87" t="s">
        <v>483</v>
      </c>
      <c r="D56" s="87"/>
      <c r="E56" s="87"/>
      <c r="F56" s="48"/>
      <c r="G56" s="159"/>
      <c r="H56" s="48"/>
      <c r="I56" s="87" t="s">
        <v>485</v>
      </c>
      <c r="J56" s="87"/>
      <c r="K56" s="87"/>
      <c r="L56" s="48"/>
      <c r="M56" s="159"/>
      <c r="N56" s="48"/>
      <c r="O56" s="87" t="s">
        <v>486</v>
      </c>
      <c r="P56" s="87"/>
      <c r="Q56" s="87"/>
    </row>
    <row r="57" spans="1:17" ht="15.75" thickBot="1">
      <c r="A57" s="15"/>
      <c r="B57" s="125"/>
      <c r="C57" s="62" t="s">
        <v>484</v>
      </c>
      <c r="D57" s="62"/>
      <c r="E57" s="62"/>
      <c r="F57" s="48"/>
      <c r="G57" s="159"/>
      <c r="H57" s="48"/>
      <c r="I57" s="62" t="s">
        <v>484</v>
      </c>
      <c r="J57" s="62"/>
      <c r="K57" s="62"/>
      <c r="L57" s="48"/>
      <c r="M57" s="159"/>
      <c r="N57" s="48"/>
      <c r="O57" s="62"/>
      <c r="P57" s="62"/>
      <c r="Q57" s="62"/>
    </row>
    <row r="58" spans="1:17" ht="46.5" thickBot="1">
      <c r="A58" s="15"/>
      <c r="B58" s="17" t="s">
        <v>487</v>
      </c>
      <c r="C58" s="18" t="s">
        <v>488</v>
      </c>
      <c r="D58" s="85"/>
      <c r="E58" s="18" t="s">
        <v>489</v>
      </c>
      <c r="F58" s="32"/>
      <c r="G58" s="18" t="s">
        <v>490</v>
      </c>
      <c r="H58" s="32"/>
      <c r="I58" s="18" t="s">
        <v>488</v>
      </c>
      <c r="J58" s="85"/>
      <c r="K58" s="18" t="s">
        <v>489</v>
      </c>
      <c r="L58" s="32"/>
      <c r="M58" s="18" t="s">
        <v>491</v>
      </c>
      <c r="N58" s="32"/>
      <c r="O58" s="18" t="s">
        <v>488</v>
      </c>
      <c r="P58" s="85"/>
      <c r="Q58" s="18" t="s">
        <v>489</v>
      </c>
    </row>
    <row r="59" spans="1:17">
      <c r="A59" s="15"/>
      <c r="B59" s="56" t="s">
        <v>473</v>
      </c>
      <c r="C59" s="144">
        <v>1</v>
      </c>
      <c r="D59" s="20"/>
      <c r="E59" s="57">
        <v>-2</v>
      </c>
      <c r="F59" s="20"/>
      <c r="G59" s="75" t="s">
        <v>39</v>
      </c>
      <c r="H59" s="20"/>
      <c r="I59" s="144">
        <v>-1</v>
      </c>
      <c r="J59" s="20"/>
      <c r="K59" s="57">
        <v>-2</v>
      </c>
      <c r="L59" s="20"/>
      <c r="M59" s="75" t="s">
        <v>39</v>
      </c>
      <c r="N59" s="20"/>
      <c r="O59" s="24" t="s">
        <v>199</v>
      </c>
      <c r="P59" s="20"/>
      <c r="Q59" s="39" t="s">
        <v>199</v>
      </c>
    </row>
    <row r="60" spans="1:17">
      <c r="A60" s="15"/>
      <c r="B60" s="21" t="s">
        <v>475</v>
      </c>
      <c r="C60" s="22" t="s">
        <v>199</v>
      </c>
      <c r="D60" s="32"/>
      <c r="E60" s="34">
        <v>-1</v>
      </c>
      <c r="F60" s="32"/>
      <c r="G60" s="12" t="s">
        <v>492</v>
      </c>
      <c r="H60" s="32"/>
      <c r="I60" s="22" t="s">
        <v>199</v>
      </c>
      <c r="J60" s="32"/>
      <c r="K60" s="34">
        <v>1</v>
      </c>
      <c r="L60" s="32"/>
      <c r="M60" s="12" t="s">
        <v>493</v>
      </c>
      <c r="N60" s="32"/>
      <c r="O60" s="22" t="s">
        <v>199</v>
      </c>
      <c r="P60" s="32"/>
      <c r="Q60" s="58" t="s">
        <v>199</v>
      </c>
    </row>
    <row r="61" spans="1:17">
      <c r="A61" s="15"/>
      <c r="B61" s="32"/>
      <c r="C61" s="32"/>
      <c r="D61" s="32"/>
      <c r="E61" s="32"/>
      <c r="F61" s="32"/>
      <c r="G61" s="32"/>
      <c r="H61" s="32"/>
      <c r="I61" s="32"/>
      <c r="J61" s="32"/>
      <c r="K61" s="32"/>
      <c r="L61" s="32"/>
      <c r="M61" s="32"/>
      <c r="N61" s="32"/>
      <c r="O61" s="32"/>
      <c r="P61" s="32"/>
      <c r="Q61" s="32"/>
    </row>
    <row r="62" spans="1:17" ht="22.5" customHeight="1">
      <c r="A62" s="15"/>
      <c r="B62" s="125" t="s">
        <v>196</v>
      </c>
      <c r="C62" s="87" t="s">
        <v>483</v>
      </c>
      <c r="D62" s="87"/>
      <c r="E62" s="87"/>
      <c r="F62" s="48"/>
      <c r="G62" s="48"/>
      <c r="H62" s="48"/>
      <c r="I62" s="87" t="s">
        <v>485</v>
      </c>
      <c r="J62" s="87"/>
      <c r="K62" s="87"/>
      <c r="L62" s="48"/>
      <c r="M62" s="48"/>
      <c r="N62" s="48"/>
      <c r="O62" s="87" t="s">
        <v>486</v>
      </c>
      <c r="P62" s="87"/>
      <c r="Q62" s="87"/>
    </row>
    <row r="63" spans="1:17" ht="15.75" thickBot="1">
      <c r="A63" s="15"/>
      <c r="B63" s="125"/>
      <c r="C63" s="62" t="s">
        <v>484</v>
      </c>
      <c r="D63" s="62"/>
      <c r="E63" s="62"/>
      <c r="F63" s="48"/>
      <c r="G63" s="48"/>
      <c r="H63" s="48"/>
      <c r="I63" s="62" t="s">
        <v>484</v>
      </c>
      <c r="J63" s="62"/>
      <c r="K63" s="62"/>
      <c r="L63" s="48"/>
      <c r="M63" s="48"/>
      <c r="N63" s="48"/>
      <c r="O63" s="62"/>
      <c r="P63" s="62"/>
      <c r="Q63" s="62"/>
    </row>
    <row r="64" spans="1:17" ht="46.5" thickBot="1">
      <c r="A64" s="15"/>
      <c r="B64" s="17" t="s">
        <v>494</v>
      </c>
      <c r="C64" s="18" t="s">
        <v>495</v>
      </c>
      <c r="D64" s="85"/>
      <c r="E64" s="18" t="s">
        <v>496</v>
      </c>
      <c r="F64" s="32"/>
      <c r="G64" s="18" t="s">
        <v>490</v>
      </c>
      <c r="H64" s="32"/>
      <c r="I64" s="18" t="s">
        <v>495</v>
      </c>
      <c r="J64" s="85"/>
      <c r="K64" s="18" t="s">
        <v>496</v>
      </c>
      <c r="L64" s="32"/>
      <c r="M64" s="18" t="s">
        <v>491</v>
      </c>
      <c r="N64" s="32"/>
      <c r="O64" s="18" t="s">
        <v>495</v>
      </c>
      <c r="P64" s="85"/>
      <c r="Q64" s="18" t="s">
        <v>496</v>
      </c>
    </row>
    <row r="65" spans="1:17">
      <c r="A65" s="15"/>
      <c r="B65" s="56" t="s">
        <v>473</v>
      </c>
      <c r="C65" s="144">
        <v>-1</v>
      </c>
      <c r="D65" s="20"/>
      <c r="E65" s="57">
        <v>1</v>
      </c>
      <c r="F65" s="20"/>
      <c r="G65" s="56" t="s">
        <v>39</v>
      </c>
      <c r="H65" s="20"/>
      <c r="I65" s="144">
        <v>-4</v>
      </c>
      <c r="J65" s="20"/>
      <c r="K65" s="57">
        <v>-5</v>
      </c>
      <c r="L65" s="20"/>
      <c r="M65" s="56" t="s">
        <v>39</v>
      </c>
      <c r="N65" s="20"/>
      <c r="O65" s="24" t="s">
        <v>199</v>
      </c>
      <c r="P65" s="20"/>
      <c r="Q65" s="39" t="s">
        <v>199</v>
      </c>
    </row>
    <row r="66" spans="1:17">
      <c r="A66" s="15"/>
      <c r="B66" s="12" t="s">
        <v>475</v>
      </c>
      <c r="C66" s="22" t="s">
        <v>199</v>
      </c>
      <c r="D66" s="32"/>
      <c r="E66" s="34">
        <v>2</v>
      </c>
      <c r="F66" s="32"/>
      <c r="G66" s="12" t="s">
        <v>32</v>
      </c>
      <c r="H66" s="32"/>
      <c r="I66" s="22" t="s">
        <v>199</v>
      </c>
      <c r="J66" s="32"/>
      <c r="K66" s="34">
        <v>1</v>
      </c>
      <c r="L66" s="32"/>
      <c r="M66" s="12" t="s">
        <v>40</v>
      </c>
      <c r="N66" s="32"/>
      <c r="O66" s="22" t="s">
        <v>199</v>
      </c>
      <c r="P66" s="32"/>
      <c r="Q66" s="58" t="s">
        <v>199</v>
      </c>
    </row>
    <row r="67" spans="1:17">
      <c r="A67" s="15"/>
      <c r="B67" s="26"/>
      <c r="C67" s="26"/>
      <c r="D67" s="26"/>
      <c r="E67" s="26"/>
      <c r="F67" s="26"/>
      <c r="G67" s="26"/>
      <c r="H67" s="26"/>
      <c r="I67" s="26"/>
      <c r="J67" s="26"/>
      <c r="K67" s="26"/>
      <c r="L67" s="26"/>
      <c r="M67" s="26"/>
      <c r="N67" s="26"/>
      <c r="O67" s="26"/>
      <c r="P67" s="26"/>
      <c r="Q67" s="26"/>
    </row>
    <row r="68" spans="1:17">
      <c r="A68" s="15"/>
      <c r="B68" s="26"/>
      <c r="C68" s="26"/>
      <c r="D68" s="26"/>
      <c r="E68" s="26"/>
      <c r="F68" s="26"/>
      <c r="G68" s="26"/>
      <c r="H68" s="26"/>
      <c r="I68" s="26"/>
      <c r="J68" s="26"/>
      <c r="K68" s="26"/>
    </row>
    <row r="69" spans="1:17">
      <c r="A69" s="15"/>
      <c r="B69" s="16"/>
      <c r="C69" s="16"/>
      <c r="D69" s="16"/>
      <c r="E69" s="16"/>
      <c r="F69" s="16"/>
      <c r="G69" s="16"/>
      <c r="H69" s="16"/>
      <c r="I69" s="16"/>
      <c r="J69" s="16"/>
      <c r="K69" s="16"/>
    </row>
    <row r="70" spans="1:17">
      <c r="A70" s="15"/>
      <c r="B70" s="125" t="s">
        <v>196</v>
      </c>
      <c r="C70" s="159"/>
      <c r="D70" s="48"/>
      <c r="E70" s="87" t="s">
        <v>497</v>
      </c>
      <c r="F70" s="87"/>
      <c r="G70" s="87"/>
      <c r="H70" s="87"/>
      <c r="I70" s="87"/>
      <c r="J70" s="87"/>
      <c r="K70" s="87"/>
    </row>
    <row r="71" spans="1:17" ht="15.75" thickBot="1">
      <c r="A71" s="15"/>
      <c r="B71" s="125"/>
      <c r="C71" s="159"/>
      <c r="D71" s="48"/>
      <c r="E71" s="62" t="s">
        <v>498</v>
      </c>
      <c r="F71" s="62"/>
      <c r="G71" s="62"/>
      <c r="H71" s="62"/>
      <c r="I71" s="62"/>
      <c r="J71" s="62"/>
      <c r="K71" s="62"/>
    </row>
    <row r="72" spans="1:17" ht="35.25" thickBot="1">
      <c r="A72" s="15"/>
      <c r="B72" s="17" t="s">
        <v>499</v>
      </c>
      <c r="C72" s="60" t="s">
        <v>500</v>
      </c>
      <c r="D72" s="32"/>
      <c r="E72" s="18" t="s">
        <v>488</v>
      </c>
      <c r="F72" s="85"/>
      <c r="G72" s="18" t="s">
        <v>489</v>
      </c>
      <c r="H72" s="32"/>
      <c r="I72" s="18" t="s">
        <v>495</v>
      </c>
      <c r="J72" s="32"/>
      <c r="K72" s="18" t="s">
        <v>496</v>
      </c>
    </row>
    <row r="73" spans="1:17">
      <c r="A73" s="15"/>
      <c r="B73" s="23" t="s">
        <v>475</v>
      </c>
      <c r="C73" s="56" t="s">
        <v>493</v>
      </c>
      <c r="D73" s="20"/>
      <c r="E73" s="144">
        <v>1</v>
      </c>
      <c r="F73" s="20"/>
      <c r="G73" s="57">
        <v>-2</v>
      </c>
      <c r="H73" s="20"/>
      <c r="I73" s="144">
        <v>-5</v>
      </c>
      <c r="J73" s="20"/>
      <c r="K73" s="57">
        <v>-9</v>
      </c>
    </row>
    <row r="74" spans="1:17">
      <c r="A74" s="15"/>
      <c r="B74" s="149" t="s">
        <v>501</v>
      </c>
      <c r="C74" s="149"/>
      <c r="D74" s="149"/>
      <c r="E74" s="149"/>
      <c r="F74" s="149"/>
      <c r="G74" s="149"/>
      <c r="H74" s="149"/>
      <c r="I74" s="149"/>
      <c r="J74" s="149"/>
      <c r="K74" s="149"/>
      <c r="L74" s="149"/>
      <c r="M74" s="149"/>
      <c r="N74" s="149"/>
      <c r="O74" s="149"/>
      <c r="P74" s="149"/>
      <c r="Q74" s="149"/>
    </row>
    <row r="75" spans="1:17" ht="38.25" customHeight="1">
      <c r="A75" s="15"/>
      <c r="B75" s="29" t="s">
        <v>502</v>
      </c>
      <c r="C75" s="29"/>
      <c r="D75" s="29"/>
      <c r="E75" s="29"/>
      <c r="F75" s="29"/>
      <c r="G75" s="29"/>
      <c r="H75" s="29"/>
      <c r="I75" s="29"/>
      <c r="J75" s="29"/>
      <c r="K75" s="29"/>
      <c r="L75" s="29"/>
      <c r="M75" s="29"/>
      <c r="N75" s="29"/>
      <c r="O75" s="29"/>
      <c r="P75" s="29"/>
      <c r="Q75" s="29"/>
    </row>
  </sheetData>
  <mergeCells count="79">
    <mergeCell ref="B74:Q74"/>
    <mergeCell ref="B75:Q75"/>
    <mergeCell ref="B22:Q22"/>
    <mergeCell ref="B50:Q50"/>
    <mergeCell ref="B51:Q51"/>
    <mergeCell ref="B52:Q52"/>
    <mergeCell ref="B53:Q53"/>
    <mergeCell ref="B67:Q67"/>
    <mergeCell ref="B16:Q16"/>
    <mergeCell ref="B17:Q17"/>
    <mergeCell ref="B18:Q18"/>
    <mergeCell ref="B19:Q19"/>
    <mergeCell ref="B20:Q20"/>
    <mergeCell ref="B21:Q21"/>
    <mergeCell ref="B10:Q10"/>
    <mergeCell ref="B11:Q11"/>
    <mergeCell ref="B12:Q12"/>
    <mergeCell ref="B13:Q13"/>
    <mergeCell ref="B14:Q14"/>
    <mergeCell ref="B15:Q15"/>
    <mergeCell ref="B4:Q4"/>
    <mergeCell ref="B5:Q5"/>
    <mergeCell ref="B6:Q6"/>
    <mergeCell ref="B7:Q7"/>
    <mergeCell ref="B8:Q8"/>
    <mergeCell ref="B9:Q9"/>
    <mergeCell ref="B70:B71"/>
    <mergeCell ref="C70:C71"/>
    <mergeCell ref="D70:D71"/>
    <mergeCell ref="E70:K70"/>
    <mergeCell ref="E71:K71"/>
    <mergeCell ref="A1:A2"/>
    <mergeCell ref="B1:Q1"/>
    <mergeCell ref="B2:Q2"/>
    <mergeCell ref="B3:Q3"/>
    <mergeCell ref="A4:A75"/>
    <mergeCell ref="I63:K63"/>
    <mergeCell ref="L62:L63"/>
    <mergeCell ref="M62:M63"/>
    <mergeCell ref="N62:N63"/>
    <mergeCell ref="O62:Q63"/>
    <mergeCell ref="B68:K68"/>
    <mergeCell ref="M56:M57"/>
    <mergeCell ref="N56:N57"/>
    <mergeCell ref="O56:Q57"/>
    <mergeCell ref="B62:B63"/>
    <mergeCell ref="C62:E62"/>
    <mergeCell ref="C63:E63"/>
    <mergeCell ref="F62:F63"/>
    <mergeCell ref="G62:G63"/>
    <mergeCell ref="H62:H63"/>
    <mergeCell ref="I62:K62"/>
    <mergeCell ref="B54:Q54"/>
    <mergeCell ref="B56:B57"/>
    <mergeCell ref="C56:E56"/>
    <mergeCell ref="C57:E57"/>
    <mergeCell ref="F56:F57"/>
    <mergeCell ref="G56:G57"/>
    <mergeCell ref="H56:H57"/>
    <mergeCell ref="I56:K56"/>
    <mergeCell ref="I57:K57"/>
    <mergeCell ref="L56:L57"/>
    <mergeCell ref="C38:M38"/>
    <mergeCell ref="C39:M39"/>
    <mergeCell ref="B40:B41"/>
    <mergeCell ref="D40:D41"/>
    <mergeCell ref="F40:F41"/>
    <mergeCell ref="H40:H41"/>
    <mergeCell ref="J40:J41"/>
    <mergeCell ref="L40:L41"/>
    <mergeCell ref="B23:M23"/>
    <mergeCell ref="C25:M25"/>
    <mergeCell ref="C26:M26"/>
    <mergeCell ref="B27:B28"/>
    <mergeCell ref="D27:D28"/>
    <mergeCell ref="F27:F28"/>
    <mergeCell ref="H27:H28"/>
    <mergeCell ref="J27:J28"/>
    <mergeCell ref="L27:L2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2"/>
  <sheetViews>
    <sheetView showGridLines="0" workbookViewId="0"/>
  </sheetViews>
  <sheetFormatPr defaultRowHeight="15"/>
  <cols>
    <col min="1" max="1" width="31.7109375" bestFit="1" customWidth="1"/>
    <col min="2" max="2" width="36.5703125" bestFit="1" customWidth="1"/>
    <col min="3" max="3" width="6.7109375" customWidth="1"/>
    <col min="4" max="4" width="10.28515625" customWidth="1"/>
    <col min="5" max="6" width="31.85546875" customWidth="1"/>
    <col min="7" max="7" width="6.7109375" customWidth="1"/>
    <col min="8" max="8" width="10.28515625" customWidth="1"/>
    <col min="9" max="10" width="31.85546875" customWidth="1"/>
    <col min="11" max="11" width="6.7109375" customWidth="1"/>
    <col min="12" max="12" width="10.28515625" customWidth="1"/>
    <col min="13" max="14" width="31.85546875" customWidth="1"/>
    <col min="15" max="15" width="6.7109375" customWidth="1"/>
    <col min="16" max="16" width="9.85546875" customWidth="1"/>
    <col min="17" max="17" width="31.85546875" customWidth="1"/>
  </cols>
  <sheetData>
    <row r="1" spans="1:17" ht="15" customHeight="1">
      <c r="A1" s="9" t="s">
        <v>503</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504</v>
      </c>
      <c r="B3" s="27" t="s">
        <v>5</v>
      </c>
      <c r="C3" s="27"/>
      <c r="D3" s="27"/>
      <c r="E3" s="27"/>
      <c r="F3" s="27"/>
      <c r="G3" s="27"/>
      <c r="H3" s="27"/>
      <c r="I3" s="27"/>
      <c r="J3" s="27"/>
      <c r="K3" s="27"/>
      <c r="L3" s="27"/>
      <c r="M3" s="27"/>
      <c r="N3" s="27"/>
      <c r="O3" s="27"/>
      <c r="P3" s="27"/>
      <c r="Q3" s="27"/>
    </row>
    <row r="4" spans="1:17" ht="15" customHeight="1">
      <c r="A4" s="15" t="s">
        <v>503</v>
      </c>
      <c r="B4" s="27" t="s">
        <v>5</v>
      </c>
      <c r="C4" s="27"/>
      <c r="D4" s="27"/>
      <c r="E4" s="27"/>
      <c r="F4" s="27"/>
      <c r="G4" s="27"/>
      <c r="H4" s="27"/>
      <c r="I4" s="27"/>
      <c r="J4" s="27"/>
      <c r="K4" s="27"/>
      <c r="L4" s="27"/>
      <c r="M4" s="27"/>
      <c r="N4" s="27"/>
      <c r="O4" s="27"/>
      <c r="P4" s="27"/>
      <c r="Q4" s="27"/>
    </row>
    <row r="5" spans="1:17">
      <c r="A5" s="15"/>
      <c r="B5" s="55" t="s">
        <v>505</v>
      </c>
      <c r="C5" s="55"/>
      <c r="D5" s="55"/>
      <c r="E5" s="55"/>
      <c r="F5" s="55"/>
      <c r="G5" s="55"/>
      <c r="H5" s="55"/>
      <c r="I5" s="55"/>
      <c r="J5" s="55"/>
      <c r="K5" s="55"/>
      <c r="L5" s="55"/>
      <c r="M5" s="55"/>
      <c r="N5" s="55"/>
      <c r="O5" s="55"/>
      <c r="P5" s="55"/>
      <c r="Q5" s="55"/>
    </row>
    <row r="6" spans="1:17">
      <c r="A6" s="15"/>
      <c r="B6" s="149" t="s">
        <v>506</v>
      </c>
      <c r="C6" s="149"/>
      <c r="D6" s="149"/>
      <c r="E6" s="149"/>
      <c r="F6" s="149"/>
      <c r="G6" s="149"/>
      <c r="H6" s="149"/>
      <c r="I6" s="149"/>
      <c r="J6" s="149"/>
      <c r="K6" s="149"/>
      <c r="L6" s="149"/>
      <c r="M6" s="149"/>
      <c r="N6" s="149"/>
      <c r="O6" s="149"/>
      <c r="P6" s="149"/>
      <c r="Q6" s="149"/>
    </row>
    <row r="7" spans="1:17">
      <c r="A7" s="15"/>
      <c r="B7" s="29" t="s">
        <v>507</v>
      </c>
      <c r="C7" s="29"/>
      <c r="D7" s="29"/>
      <c r="E7" s="29"/>
      <c r="F7" s="29"/>
      <c r="G7" s="29"/>
      <c r="H7" s="29"/>
      <c r="I7" s="29"/>
      <c r="J7" s="29"/>
      <c r="K7" s="29"/>
      <c r="L7" s="29"/>
      <c r="M7" s="29"/>
      <c r="N7" s="29"/>
      <c r="O7" s="29"/>
      <c r="P7" s="29"/>
      <c r="Q7" s="29"/>
    </row>
    <row r="8" spans="1:17">
      <c r="A8" s="15"/>
      <c r="B8" s="26"/>
      <c r="C8" s="26"/>
      <c r="D8" s="26"/>
      <c r="E8" s="26"/>
      <c r="F8" s="26"/>
      <c r="G8" s="26"/>
      <c r="H8" s="26"/>
      <c r="I8" s="26"/>
      <c r="J8" s="26"/>
      <c r="K8" s="26"/>
      <c r="L8" s="26"/>
      <c r="M8" s="26"/>
      <c r="N8" s="26"/>
      <c r="O8" s="26"/>
      <c r="P8" s="26"/>
      <c r="Q8" s="26"/>
    </row>
    <row r="9" spans="1:17">
      <c r="A9" s="15"/>
      <c r="B9" s="16"/>
      <c r="C9" s="16"/>
      <c r="D9" s="16"/>
      <c r="E9" s="16"/>
      <c r="F9" s="16"/>
      <c r="G9" s="16"/>
      <c r="H9" s="16"/>
      <c r="I9" s="16"/>
      <c r="J9" s="16"/>
      <c r="K9" s="16"/>
      <c r="L9" s="16"/>
      <c r="M9" s="16"/>
      <c r="N9" s="16"/>
      <c r="O9" s="16"/>
      <c r="P9" s="16"/>
      <c r="Q9" s="16"/>
    </row>
    <row r="10" spans="1:17" ht="15.75" thickBot="1">
      <c r="A10" s="15"/>
      <c r="B10" s="32" t="s">
        <v>508</v>
      </c>
      <c r="C10" s="159"/>
      <c r="D10" s="159"/>
      <c r="E10" s="159"/>
      <c r="F10" s="32"/>
      <c r="G10" s="62" t="s">
        <v>509</v>
      </c>
      <c r="H10" s="62"/>
      <c r="I10" s="62"/>
      <c r="J10" s="62"/>
      <c r="K10" s="62"/>
      <c r="L10" s="62"/>
      <c r="M10" s="62"/>
      <c r="N10" s="62"/>
      <c r="O10" s="62"/>
      <c r="P10" s="62"/>
      <c r="Q10" s="62"/>
    </row>
    <row r="11" spans="1:17">
      <c r="A11" s="15"/>
      <c r="B11" s="125" t="s">
        <v>196</v>
      </c>
      <c r="C11" s="108">
        <v>41912</v>
      </c>
      <c r="D11" s="108"/>
      <c r="E11" s="108"/>
      <c r="F11" s="48"/>
      <c r="G11" s="161" t="s">
        <v>510</v>
      </c>
      <c r="H11" s="161"/>
      <c r="I11" s="161"/>
      <c r="J11" s="63"/>
      <c r="K11" s="161" t="s">
        <v>514</v>
      </c>
      <c r="L11" s="161"/>
      <c r="M11" s="161"/>
      <c r="N11" s="63"/>
      <c r="O11" s="161" t="s">
        <v>517</v>
      </c>
      <c r="P11" s="161"/>
      <c r="Q11" s="161"/>
    </row>
    <row r="12" spans="1:17">
      <c r="A12" s="15"/>
      <c r="B12" s="125"/>
      <c r="C12" s="108"/>
      <c r="D12" s="108"/>
      <c r="E12" s="108"/>
      <c r="F12" s="48"/>
      <c r="G12" s="87" t="s">
        <v>511</v>
      </c>
      <c r="H12" s="87"/>
      <c r="I12" s="87"/>
      <c r="J12" s="48"/>
      <c r="K12" s="87" t="s">
        <v>515</v>
      </c>
      <c r="L12" s="87"/>
      <c r="M12" s="87"/>
      <c r="N12" s="48"/>
      <c r="O12" s="87" t="s">
        <v>518</v>
      </c>
      <c r="P12" s="87"/>
      <c r="Q12" s="87"/>
    </row>
    <row r="13" spans="1:17">
      <c r="A13" s="15"/>
      <c r="B13" s="125"/>
      <c r="C13" s="108"/>
      <c r="D13" s="108"/>
      <c r="E13" s="108"/>
      <c r="F13" s="48"/>
      <c r="G13" s="87" t="s">
        <v>512</v>
      </c>
      <c r="H13" s="87"/>
      <c r="I13" s="87"/>
      <c r="J13" s="48"/>
      <c r="K13" s="87" t="s">
        <v>516</v>
      </c>
      <c r="L13" s="87"/>
      <c r="M13" s="87"/>
      <c r="N13" s="48"/>
      <c r="O13" s="87" t="s">
        <v>519</v>
      </c>
      <c r="P13" s="87"/>
      <c r="Q13" s="87"/>
    </row>
    <row r="14" spans="1:17" ht="15.75" thickBot="1">
      <c r="A14" s="15"/>
      <c r="B14" s="125"/>
      <c r="C14" s="86"/>
      <c r="D14" s="86"/>
      <c r="E14" s="86"/>
      <c r="F14" s="48"/>
      <c r="G14" s="62" t="s">
        <v>513</v>
      </c>
      <c r="H14" s="62"/>
      <c r="I14" s="62"/>
      <c r="J14" s="48"/>
      <c r="K14" s="162"/>
      <c r="L14" s="162"/>
      <c r="M14" s="162"/>
      <c r="N14" s="48"/>
      <c r="O14" s="162"/>
      <c r="P14" s="162"/>
      <c r="Q14" s="162"/>
    </row>
    <row r="15" spans="1:17">
      <c r="A15" s="15"/>
      <c r="B15" s="19" t="s">
        <v>520</v>
      </c>
      <c r="C15" s="45"/>
      <c r="D15" s="45"/>
      <c r="E15" s="45"/>
      <c r="F15" s="20"/>
      <c r="G15" s="45"/>
      <c r="H15" s="45"/>
      <c r="I15" s="45"/>
      <c r="J15" s="20"/>
      <c r="K15" s="45"/>
      <c r="L15" s="45"/>
      <c r="M15" s="45"/>
      <c r="N15" s="20"/>
      <c r="O15" s="45"/>
      <c r="P15" s="45"/>
      <c r="Q15" s="45"/>
    </row>
    <row r="16" spans="1:17">
      <c r="A16" s="15"/>
      <c r="B16" s="163" t="s">
        <v>521</v>
      </c>
      <c r="C16" s="98" t="s">
        <v>241</v>
      </c>
      <c r="D16" s="97">
        <v>54</v>
      </c>
      <c r="E16" s="48"/>
      <c r="F16" s="48"/>
      <c r="G16" s="98" t="s">
        <v>241</v>
      </c>
      <c r="H16" s="97">
        <v>54</v>
      </c>
      <c r="I16" s="48"/>
      <c r="J16" s="48"/>
      <c r="K16" s="98" t="s">
        <v>241</v>
      </c>
      <c r="L16" s="97" t="s">
        <v>271</v>
      </c>
      <c r="M16" s="48"/>
      <c r="N16" s="48"/>
      <c r="O16" s="98" t="s">
        <v>241</v>
      </c>
      <c r="P16" s="97" t="s">
        <v>271</v>
      </c>
      <c r="Q16" s="48"/>
    </row>
    <row r="17" spans="1:17">
      <c r="A17" s="15"/>
      <c r="B17" s="163"/>
      <c r="C17" s="98"/>
      <c r="D17" s="97"/>
      <c r="E17" s="48"/>
      <c r="F17" s="48"/>
      <c r="G17" s="98"/>
      <c r="H17" s="97"/>
      <c r="I17" s="48"/>
      <c r="J17" s="48"/>
      <c r="K17" s="98"/>
      <c r="L17" s="97"/>
      <c r="M17" s="48"/>
      <c r="N17" s="48"/>
      <c r="O17" s="98"/>
      <c r="P17" s="97"/>
      <c r="Q17" s="48"/>
    </row>
    <row r="18" spans="1:17">
      <c r="A18" s="15"/>
      <c r="B18" s="164" t="s">
        <v>522</v>
      </c>
      <c r="C18" s="93">
        <v>8</v>
      </c>
      <c r="D18" s="93"/>
      <c r="E18" s="44"/>
      <c r="F18" s="44"/>
      <c r="G18" s="93">
        <v>8</v>
      </c>
      <c r="H18" s="93"/>
      <c r="I18" s="44"/>
      <c r="J18" s="44"/>
      <c r="K18" s="93" t="s">
        <v>271</v>
      </c>
      <c r="L18" s="93"/>
      <c r="M18" s="44"/>
      <c r="N18" s="44"/>
      <c r="O18" s="93" t="s">
        <v>271</v>
      </c>
      <c r="P18" s="93"/>
      <c r="Q18" s="44"/>
    </row>
    <row r="19" spans="1:17">
      <c r="A19" s="15"/>
      <c r="B19" s="164"/>
      <c r="C19" s="93"/>
      <c r="D19" s="93"/>
      <c r="E19" s="44"/>
      <c r="F19" s="44"/>
      <c r="G19" s="93"/>
      <c r="H19" s="93"/>
      <c r="I19" s="44"/>
      <c r="J19" s="44"/>
      <c r="K19" s="93"/>
      <c r="L19" s="93"/>
      <c r="M19" s="44"/>
      <c r="N19" s="44"/>
      <c r="O19" s="93"/>
      <c r="P19" s="93"/>
      <c r="Q19" s="44"/>
    </row>
    <row r="20" spans="1:17">
      <c r="A20" s="15"/>
      <c r="B20" s="163" t="s">
        <v>523</v>
      </c>
      <c r="C20" s="97">
        <v>2</v>
      </c>
      <c r="D20" s="97"/>
      <c r="E20" s="48"/>
      <c r="F20" s="48"/>
      <c r="G20" s="97" t="s">
        <v>271</v>
      </c>
      <c r="H20" s="97"/>
      <c r="I20" s="48"/>
      <c r="J20" s="48"/>
      <c r="K20" s="97">
        <v>2</v>
      </c>
      <c r="L20" s="97"/>
      <c r="M20" s="48"/>
      <c r="N20" s="48"/>
      <c r="O20" s="97" t="s">
        <v>271</v>
      </c>
      <c r="P20" s="97"/>
      <c r="Q20" s="48"/>
    </row>
    <row r="21" spans="1:17" ht="15.75" thickBot="1">
      <c r="A21" s="15"/>
      <c r="B21" s="163"/>
      <c r="C21" s="112"/>
      <c r="D21" s="112"/>
      <c r="E21" s="69"/>
      <c r="F21" s="48"/>
      <c r="G21" s="112"/>
      <c r="H21" s="112"/>
      <c r="I21" s="69"/>
      <c r="J21" s="48"/>
      <c r="K21" s="112"/>
      <c r="L21" s="112"/>
      <c r="M21" s="69"/>
      <c r="N21" s="48"/>
      <c r="O21" s="112"/>
      <c r="P21" s="112"/>
      <c r="Q21" s="69"/>
    </row>
    <row r="22" spans="1:17">
      <c r="A22" s="15"/>
      <c r="B22" s="165" t="s">
        <v>267</v>
      </c>
      <c r="C22" s="88" t="s">
        <v>241</v>
      </c>
      <c r="D22" s="90">
        <v>64</v>
      </c>
      <c r="E22" s="45"/>
      <c r="F22" s="44"/>
      <c r="G22" s="88" t="s">
        <v>241</v>
      </c>
      <c r="H22" s="90">
        <v>62</v>
      </c>
      <c r="I22" s="45"/>
      <c r="J22" s="44"/>
      <c r="K22" s="88" t="s">
        <v>241</v>
      </c>
      <c r="L22" s="90">
        <v>2</v>
      </c>
      <c r="M22" s="45"/>
      <c r="N22" s="44"/>
      <c r="O22" s="88" t="s">
        <v>241</v>
      </c>
      <c r="P22" s="90" t="s">
        <v>271</v>
      </c>
      <c r="Q22" s="45"/>
    </row>
    <row r="23" spans="1:17" ht="15.75" thickBot="1">
      <c r="A23" s="15"/>
      <c r="B23" s="165"/>
      <c r="C23" s="115"/>
      <c r="D23" s="118"/>
      <c r="E23" s="117"/>
      <c r="F23" s="44"/>
      <c r="G23" s="115"/>
      <c r="H23" s="118"/>
      <c r="I23" s="117"/>
      <c r="J23" s="44"/>
      <c r="K23" s="115"/>
      <c r="L23" s="118"/>
      <c r="M23" s="117"/>
      <c r="N23" s="44"/>
      <c r="O23" s="115"/>
      <c r="P23" s="118"/>
      <c r="Q23" s="117"/>
    </row>
    <row r="24" spans="1:17" ht="15.75" thickTop="1">
      <c r="A24" s="15"/>
      <c r="B24" s="40" t="s">
        <v>524</v>
      </c>
      <c r="C24" s="166"/>
      <c r="D24" s="166"/>
      <c r="E24" s="166"/>
      <c r="F24" s="32"/>
      <c r="G24" s="166"/>
      <c r="H24" s="166"/>
      <c r="I24" s="166"/>
      <c r="J24" s="32"/>
      <c r="K24" s="166"/>
      <c r="L24" s="166"/>
      <c r="M24" s="166"/>
      <c r="N24" s="32"/>
      <c r="O24" s="166"/>
      <c r="P24" s="166"/>
      <c r="Q24" s="166"/>
    </row>
    <row r="25" spans="1:17">
      <c r="A25" s="15"/>
      <c r="B25" s="164" t="s">
        <v>525</v>
      </c>
      <c r="C25" s="92" t="s">
        <v>241</v>
      </c>
      <c r="D25" s="93">
        <v>7</v>
      </c>
      <c r="E25" s="44"/>
      <c r="F25" s="44"/>
      <c r="G25" s="92" t="s">
        <v>241</v>
      </c>
      <c r="H25" s="93" t="s">
        <v>271</v>
      </c>
      <c r="I25" s="44"/>
      <c r="J25" s="44"/>
      <c r="K25" s="92" t="s">
        <v>241</v>
      </c>
      <c r="L25" s="93">
        <v>7</v>
      </c>
      <c r="M25" s="44"/>
      <c r="N25" s="44"/>
      <c r="O25" s="92" t="s">
        <v>241</v>
      </c>
      <c r="P25" s="93" t="s">
        <v>271</v>
      </c>
      <c r="Q25" s="44"/>
    </row>
    <row r="26" spans="1:17">
      <c r="A26" s="15"/>
      <c r="B26" s="164"/>
      <c r="C26" s="92"/>
      <c r="D26" s="93"/>
      <c r="E26" s="44"/>
      <c r="F26" s="44"/>
      <c r="G26" s="92"/>
      <c r="H26" s="93"/>
      <c r="I26" s="44"/>
      <c r="J26" s="44"/>
      <c r="K26" s="92"/>
      <c r="L26" s="93"/>
      <c r="M26" s="44"/>
      <c r="N26" s="44"/>
      <c r="O26" s="92"/>
      <c r="P26" s="93"/>
      <c r="Q26" s="44"/>
    </row>
    <row r="27" spans="1:17">
      <c r="A27" s="15"/>
      <c r="B27" s="163" t="s">
        <v>526</v>
      </c>
      <c r="C27" s="97">
        <v>1</v>
      </c>
      <c r="D27" s="97"/>
      <c r="E27" s="48"/>
      <c r="F27" s="48"/>
      <c r="G27" s="97" t="s">
        <v>271</v>
      </c>
      <c r="H27" s="97"/>
      <c r="I27" s="48"/>
      <c r="J27" s="48"/>
      <c r="K27" s="97">
        <v>1</v>
      </c>
      <c r="L27" s="97"/>
      <c r="M27" s="48"/>
      <c r="N27" s="48"/>
      <c r="O27" s="97" t="s">
        <v>271</v>
      </c>
      <c r="P27" s="97"/>
      <c r="Q27" s="48"/>
    </row>
    <row r="28" spans="1:17" ht="15.75" thickBot="1">
      <c r="A28" s="15"/>
      <c r="B28" s="163"/>
      <c r="C28" s="112"/>
      <c r="D28" s="112"/>
      <c r="E28" s="69"/>
      <c r="F28" s="48"/>
      <c r="G28" s="112"/>
      <c r="H28" s="112"/>
      <c r="I28" s="69"/>
      <c r="J28" s="48"/>
      <c r="K28" s="112"/>
      <c r="L28" s="112"/>
      <c r="M28" s="69"/>
      <c r="N28" s="48"/>
      <c r="O28" s="112"/>
      <c r="P28" s="112"/>
      <c r="Q28" s="69"/>
    </row>
    <row r="29" spans="1:17">
      <c r="A29" s="15"/>
      <c r="B29" s="165" t="s">
        <v>267</v>
      </c>
      <c r="C29" s="88" t="s">
        <v>241</v>
      </c>
      <c r="D29" s="90">
        <v>8</v>
      </c>
      <c r="E29" s="45"/>
      <c r="F29" s="44"/>
      <c r="G29" s="88" t="s">
        <v>241</v>
      </c>
      <c r="H29" s="90" t="s">
        <v>271</v>
      </c>
      <c r="I29" s="45"/>
      <c r="J29" s="44"/>
      <c r="K29" s="88" t="s">
        <v>241</v>
      </c>
      <c r="L29" s="90">
        <v>8</v>
      </c>
      <c r="M29" s="45"/>
      <c r="N29" s="44"/>
      <c r="O29" s="88" t="s">
        <v>241</v>
      </c>
      <c r="P29" s="90" t="s">
        <v>271</v>
      </c>
      <c r="Q29" s="45"/>
    </row>
    <row r="30" spans="1:17" ht="15.75" thickBot="1">
      <c r="A30" s="15"/>
      <c r="B30" s="165"/>
      <c r="C30" s="115"/>
      <c r="D30" s="118"/>
      <c r="E30" s="117"/>
      <c r="F30" s="44"/>
      <c r="G30" s="115"/>
      <c r="H30" s="118"/>
      <c r="I30" s="117"/>
      <c r="J30" s="44"/>
      <c r="K30" s="115"/>
      <c r="L30" s="118"/>
      <c r="M30" s="117"/>
      <c r="N30" s="44"/>
      <c r="O30" s="115"/>
      <c r="P30" s="118"/>
      <c r="Q30" s="117"/>
    </row>
    <row r="31" spans="1:17" ht="15.75" thickTop="1">
      <c r="A31" s="15"/>
      <c r="B31" s="124"/>
      <c r="C31" s="124"/>
      <c r="D31" s="124"/>
      <c r="E31" s="124"/>
      <c r="F31" s="124"/>
      <c r="G31" s="124"/>
      <c r="H31" s="124"/>
      <c r="I31" s="124"/>
      <c r="J31" s="124"/>
      <c r="K31" s="124"/>
      <c r="L31" s="124"/>
      <c r="M31" s="124"/>
      <c r="N31" s="124"/>
      <c r="O31" s="124"/>
      <c r="P31" s="124"/>
      <c r="Q31" s="124"/>
    </row>
    <row r="32" spans="1:17">
      <c r="A32" s="15"/>
      <c r="B32" s="26"/>
      <c r="C32" s="26"/>
      <c r="D32" s="26"/>
      <c r="E32" s="26"/>
      <c r="F32" s="26"/>
      <c r="G32" s="26"/>
      <c r="H32" s="26"/>
      <c r="I32" s="26"/>
      <c r="J32" s="26"/>
      <c r="K32" s="26"/>
      <c r="L32" s="26"/>
      <c r="M32" s="26"/>
      <c r="N32" s="26"/>
      <c r="O32" s="26"/>
      <c r="P32" s="26"/>
      <c r="Q32" s="26"/>
    </row>
    <row r="33" spans="1:17">
      <c r="A33" s="15"/>
      <c r="B33" s="16"/>
      <c r="C33" s="16"/>
      <c r="D33" s="16"/>
      <c r="E33" s="16"/>
      <c r="F33" s="16"/>
      <c r="G33" s="16"/>
      <c r="H33" s="16"/>
      <c r="I33" s="16"/>
      <c r="J33" s="16"/>
      <c r="K33" s="16"/>
      <c r="L33" s="16"/>
      <c r="M33" s="16"/>
      <c r="N33" s="16"/>
      <c r="O33" s="16"/>
      <c r="P33" s="16"/>
      <c r="Q33" s="16"/>
    </row>
    <row r="34" spans="1:17" ht="15.75" thickBot="1">
      <c r="A34" s="15"/>
      <c r="B34" s="32"/>
      <c r="C34" s="48"/>
      <c r="D34" s="48"/>
      <c r="E34" s="48"/>
      <c r="F34" s="32"/>
      <c r="G34" s="62" t="s">
        <v>527</v>
      </c>
      <c r="H34" s="62"/>
      <c r="I34" s="62"/>
      <c r="J34" s="62"/>
      <c r="K34" s="62"/>
      <c r="L34" s="62"/>
      <c r="M34" s="62"/>
      <c r="N34" s="62"/>
      <c r="O34" s="62"/>
      <c r="P34" s="62"/>
      <c r="Q34" s="62"/>
    </row>
    <row r="35" spans="1:17">
      <c r="A35" s="15"/>
      <c r="B35" s="125" t="s">
        <v>196</v>
      </c>
      <c r="C35" s="108">
        <v>41639</v>
      </c>
      <c r="D35" s="108"/>
      <c r="E35" s="108"/>
      <c r="F35" s="48"/>
      <c r="G35" s="161" t="s">
        <v>510</v>
      </c>
      <c r="H35" s="161"/>
      <c r="I35" s="161"/>
      <c r="J35" s="63"/>
      <c r="K35" s="161" t="s">
        <v>514</v>
      </c>
      <c r="L35" s="161"/>
      <c r="M35" s="161"/>
      <c r="N35" s="63"/>
      <c r="O35" s="161" t="s">
        <v>517</v>
      </c>
      <c r="P35" s="161"/>
      <c r="Q35" s="161"/>
    </row>
    <row r="36" spans="1:17">
      <c r="A36" s="15"/>
      <c r="B36" s="125"/>
      <c r="C36" s="108"/>
      <c r="D36" s="108"/>
      <c r="E36" s="108"/>
      <c r="F36" s="48"/>
      <c r="G36" s="87" t="s">
        <v>511</v>
      </c>
      <c r="H36" s="87"/>
      <c r="I36" s="87"/>
      <c r="J36" s="48"/>
      <c r="K36" s="87" t="s">
        <v>515</v>
      </c>
      <c r="L36" s="87"/>
      <c r="M36" s="87"/>
      <c r="N36" s="48"/>
      <c r="O36" s="87" t="s">
        <v>518</v>
      </c>
      <c r="P36" s="87"/>
      <c r="Q36" s="87"/>
    </row>
    <row r="37" spans="1:17">
      <c r="A37" s="15"/>
      <c r="B37" s="125"/>
      <c r="C37" s="108"/>
      <c r="D37" s="108"/>
      <c r="E37" s="108"/>
      <c r="F37" s="48"/>
      <c r="G37" s="87" t="s">
        <v>512</v>
      </c>
      <c r="H37" s="87"/>
      <c r="I37" s="87"/>
      <c r="J37" s="48"/>
      <c r="K37" s="87" t="s">
        <v>516</v>
      </c>
      <c r="L37" s="87"/>
      <c r="M37" s="87"/>
      <c r="N37" s="48"/>
      <c r="O37" s="87" t="s">
        <v>519</v>
      </c>
      <c r="P37" s="87"/>
      <c r="Q37" s="87"/>
    </row>
    <row r="38" spans="1:17" ht="15.75" thickBot="1">
      <c r="A38" s="15"/>
      <c r="B38" s="125"/>
      <c r="C38" s="86"/>
      <c r="D38" s="86"/>
      <c r="E38" s="86"/>
      <c r="F38" s="48"/>
      <c r="G38" s="62" t="s">
        <v>513</v>
      </c>
      <c r="H38" s="62"/>
      <c r="I38" s="62"/>
      <c r="J38" s="48"/>
      <c r="K38" s="162"/>
      <c r="L38" s="162"/>
      <c r="M38" s="162"/>
      <c r="N38" s="48"/>
      <c r="O38" s="162"/>
      <c r="P38" s="162"/>
      <c r="Q38" s="162"/>
    </row>
    <row r="39" spans="1:17">
      <c r="A39" s="15"/>
      <c r="B39" s="19" t="s">
        <v>520</v>
      </c>
      <c r="C39" s="45"/>
      <c r="D39" s="45"/>
      <c r="E39" s="45"/>
      <c r="F39" s="20"/>
      <c r="G39" s="45"/>
      <c r="H39" s="45"/>
      <c r="I39" s="45"/>
      <c r="J39" s="20"/>
      <c r="K39" s="45"/>
      <c r="L39" s="45"/>
      <c r="M39" s="45"/>
      <c r="N39" s="20"/>
      <c r="O39" s="45"/>
      <c r="P39" s="45"/>
      <c r="Q39" s="45"/>
    </row>
    <row r="40" spans="1:17">
      <c r="A40" s="15"/>
      <c r="B40" s="163" t="s">
        <v>521</v>
      </c>
      <c r="C40" s="66" t="s">
        <v>241</v>
      </c>
      <c r="D40" s="67">
        <v>9</v>
      </c>
      <c r="E40" s="48"/>
      <c r="F40" s="48"/>
      <c r="G40" s="66" t="s">
        <v>241</v>
      </c>
      <c r="H40" s="67">
        <v>9</v>
      </c>
      <c r="I40" s="48"/>
      <c r="J40" s="48"/>
      <c r="K40" s="66" t="s">
        <v>241</v>
      </c>
      <c r="L40" s="67" t="s">
        <v>271</v>
      </c>
      <c r="M40" s="48"/>
      <c r="N40" s="48"/>
      <c r="O40" s="66" t="s">
        <v>241</v>
      </c>
      <c r="P40" s="67" t="s">
        <v>271</v>
      </c>
      <c r="Q40" s="48"/>
    </row>
    <row r="41" spans="1:17">
      <c r="A41" s="15"/>
      <c r="B41" s="163"/>
      <c r="C41" s="66"/>
      <c r="D41" s="67"/>
      <c r="E41" s="48"/>
      <c r="F41" s="48"/>
      <c r="G41" s="66"/>
      <c r="H41" s="67"/>
      <c r="I41" s="48"/>
      <c r="J41" s="48"/>
      <c r="K41" s="66"/>
      <c r="L41" s="67"/>
      <c r="M41" s="48"/>
      <c r="N41" s="48"/>
      <c r="O41" s="66"/>
      <c r="P41" s="67"/>
      <c r="Q41" s="48"/>
    </row>
    <row r="42" spans="1:17">
      <c r="A42" s="15"/>
      <c r="B42" s="164" t="s">
        <v>522</v>
      </c>
      <c r="C42" s="65">
        <v>8</v>
      </c>
      <c r="D42" s="65"/>
      <c r="E42" s="44"/>
      <c r="F42" s="44"/>
      <c r="G42" s="65">
        <v>8</v>
      </c>
      <c r="H42" s="65"/>
      <c r="I42" s="44"/>
      <c r="J42" s="44"/>
      <c r="K42" s="65" t="s">
        <v>271</v>
      </c>
      <c r="L42" s="65"/>
      <c r="M42" s="44"/>
      <c r="N42" s="44"/>
      <c r="O42" s="65" t="s">
        <v>271</v>
      </c>
      <c r="P42" s="65"/>
      <c r="Q42" s="44"/>
    </row>
    <row r="43" spans="1:17">
      <c r="A43" s="15"/>
      <c r="B43" s="164"/>
      <c r="C43" s="65"/>
      <c r="D43" s="65"/>
      <c r="E43" s="44"/>
      <c r="F43" s="44"/>
      <c r="G43" s="65"/>
      <c r="H43" s="65"/>
      <c r="I43" s="44"/>
      <c r="J43" s="44"/>
      <c r="K43" s="65"/>
      <c r="L43" s="65"/>
      <c r="M43" s="44"/>
      <c r="N43" s="44"/>
      <c r="O43" s="65"/>
      <c r="P43" s="65"/>
      <c r="Q43" s="44"/>
    </row>
    <row r="44" spans="1:17">
      <c r="A44" s="15"/>
      <c r="B44" s="163" t="s">
        <v>523</v>
      </c>
      <c r="C44" s="67">
        <v>2</v>
      </c>
      <c r="D44" s="67"/>
      <c r="E44" s="48"/>
      <c r="F44" s="48"/>
      <c r="G44" s="67" t="s">
        <v>271</v>
      </c>
      <c r="H44" s="67"/>
      <c r="I44" s="48"/>
      <c r="J44" s="48"/>
      <c r="K44" s="67">
        <v>2</v>
      </c>
      <c r="L44" s="67"/>
      <c r="M44" s="48"/>
      <c r="N44" s="48"/>
      <c r="O44" s="67" t="s">
        <v>271</v>
      </c>
      <c r="P44" s="67"/>
      <c r="Q44" s="48"/>
    </row>
    <row r="45" spans="1:17" ht="15.75" thickBot="1">
      <c r="A45" s="15"/>
      <c r="B45" s="163"/>
      <c r="C45" s="68"/>
      <c r="D45" s="68"/>
      <c r="E45" s="69"/>
      <c r="F45" s="48"/>
      <c r="G45" s="68"/>
      <c r="H45" s="68"/>
      <c r="I45" s="69"/>
      <c r="J45" s="48"/>
      <c r="K45" s="68"/>
      <c r="L45" s="68"/>
      <c r="M45" s="69"/>
      <c r="N45" s="48"/>
      <c r="O45" s="68"/>
      <c r="P45" s="68"/>
      <c r="Q45" s="69"/>
    </row>
    <row r="46" spans="1:17">
      <c r="A46" s="15"/>
      <c r="B46" s="165" t="s">
        <v>267</v>
      </c>
      <c r="C46" s="71" t="s">
        <v>241</v>
      </c>
      <c r="D46" s="72">
        <v>19</v>
      </c>
      <c r="E46" s="45"/>
      <c r="F46" s="44"/>
      <c r="G46" s="71" t="s">
        <v>241</v>
      </c>
      <c r="H46" s="72">
        <v>17</v>
      </c>
      <c r="I46" s="45"/>
      <c r="J46" s="44"/>
      <c r="K46" s="71" t="s">
        <v>241</v>
      </c>
      <c r="L46" s="72">
        <v>2</v>
      </c>
      <c r="M46" s="45"/>
      <c r="N46" s="44"/>
      <c r="O46" s="71" t="s">
        <v>241</v>
      </c>
      <c r="P46" s="72" t="s">
        <v>271</v>
      </c>
      <c r="Q46" s="45"/>
    </row>
    <row r="47" spans="1:17" ht="15.75" thickBot="1">
      <c r="A47" s="15"/>
      <c r="B47" s="165"/>
      <c r="C47" s="119"/>
      <c r="D47" s="120"/>
      <c r="E47" s="117"/>
      <c r="F47" s="44"/>
      <c r="G47" s="119"/>
      <c r="H47" s="120"/>
      <c r="I47" s="117"/>
      <c r="J47" s="44"/>
      <c r="K47" s="119"/>
      <c r="L47" s="120"/>
      <c r="M47" s="117"/>
      <c r="N47" s="44"/>
      <c r="O47" s="119"/>
      <c r="P47" s="120"/>
      <c r="Q47" s="117"/>
    </row>
    <row r="48" spans="1:17" ht="15.75" thickTop="1">
      <c r="A48" s="15"/>
      <c r="B48" s="40" t="s">
        <v>524</v>
      </c>
      <c r="C48" s="166"/>
      <c r="D48" s="166"/>
      <c r="E48" s="166"/>
      <c r="F48" s="32"/>
      <c r="G48" s="166"/>
      <c r="H48" s="166"/>
      <c r="I48" s="166"/>
      <c r="J48" s="32"/>
      <c r="K48" s="166"/>
      <c r="L48" s="166"/>
      <c r="M48" s="166"/>
      <c r="N48" s="32"/>
      <c r="O48" s="166"/>
      <c r="P48" s="166"/>
      <c r="Q48" s="166"/>
    </row>
    <row r="49" spans="1:17">
      <c r="A49" s="15"/>
      <c r="B49" s="164" t="s">
        <v>525</v>
      </c>
      <c r="C49" s="64" t="s">
        <v>241</v>
      </c>
      <c r="D49" s="65">
        <v>10</v>
      </c>
      <c r="E49" s="44"/>
      <c r="F49" s="44"/>
      <c r="G49" s="64" t="s">
        <v>241</v>
      </c>
      <c r="H49" s="65" t="s">
        <v>271</v>
      </c>
      <c r="I49" s="44"/>
      <c r="J49" s="44"/>
      <c r="K49" s="64" t="s">
        <v>241</v>
      </c>
      <c r="L49" s="65">
        <v>10</v>
      </c>
      <c r="M49" s="44"/>
      <c r="N49" s="44"/>
      <c r="O49" s="64" t="s">
        <v>241</v>
      </c>
      <c r="P49" s="65" t="s">
        <v>271</v>
      </c>
      <c r="Q49" s="44"/>
    </row>
    <row r="50" spans="1:17">
      <c r="A50" s="15"/>
      <c r="B50" s="164"/>
      <c r="C50" s="64"/>
      <c r="D50" s="65"/>
      <c r="E50" s="44"/>
      <c r="F50" s="44"/>
      <c r="G50" s="64"/>
      <c r="H50" s="65"/>
      <c r="I50" s="44"/>
      <c r="J50" s="44"/>
      <c r="K50" s="64"/>
      <c r="L50" s="65"/>
      <c r="M50" s="44"/>
      <c r="N50" s="44"/>
      <c r="O50" s="64"/>
      <c r="P50" s="65"/>
      <c r="Q50" s="44"/>
    </row>
    <row r="51" spans="1:17">
      <c r="A51" s="15"/>
      <c r="B51" s="163" t="s">
        <v>526</v>
      </c>
      <c r="C51" s="67">
        <v>1</v>
      </c>
      <c r="D51" s="67"/>
      <c r="E51" s="48"/>
      <c r="F51" s="48"/>
      <c r="G51" s="67" t="s">
        <v>271</v>
      </c>
      <c r="H51" s="67"/>
      <c r="I51" s="48"/>
      <c r="J51" s="48"/>
      <c r="K51" s="67">
        <v>1</v>
      </c>
      <c r="L51" s="67"/>
      <c r="M51" s="48"/>
      <c r="N51" s="48"/>
      <c r="O51" s="67" t="s">
        <v>271</v>
      </c>
      <c r="P51" s="67"/>
      <c r="Q51" s="48"/>
    </row>
    <row r="52" spans="1:17" ht="15.75" thickBot="1">
      <c r="A52" s="15"/>
      <c r="B52" s="163"/>
      <c r="C52" s="68"/>
      <c r="D52" s="68"/>
      <c r="E52" s="69"/>
      <c r="F52" s="48"/>
      <c r="G52" s="68"/>
      <c r="H52" s="68"/>
      <c r="I52" s="69"/>
      <c r="J52" s="48"/>
      <c r="K52" s="68"/>
      <c r="L52" s="68"/>
      <c r="M52" s="69"/>
      <c r="N52" s="48"/>
      <c r="O52" s="68"/>
      <c r="P52" s="68"/>
      <c r="Q52" s="69"/>
    </row>
    <row r="53" spans="1:17">
      <c r="A53" s="15"/>
      <c r="B53" s="165" t="s">
        <v>267</v>
      </c>
      <c r="C53" s="71" t="s">
        <v>241</v>
      </c>
      <c r="D53" s="72">
        <v>11</v>
      </c>
      <c r="E53" s="45"/>
      <c r="F53" s="44"/>
      <c r="G53" s="71" t="s">
        <v>241</v>
      </c>
      <c r="H53" s="72" t="s">
        <v>271</v>
      </c>
      <c r="I53" s="45"/>
      <c r="J53" s="44"/>
      <c r="K53" s="71" t="s">
        <v>241</v>
      </c>
      <c r="L53" s="72">
        <v>11</v>
      </c>
      <c r="M53" s="45"/>
      <c r="N53" s="44"/>
      <c r="O53" s="71" t="s">
        <v>241</v>
      </c>
      <c r="P53" s="72" t="s">
        <v>271</v>
      </c>
      <c r="Q53" s="45"/>
    </row>
    <row r="54" spans="1:17" ht="15.75" thickBot="1">
      <c r="A54" s="15"/>
      <c r="B54" s="165"/>
      <c r="C54" s="119"/>
      <c r="D54" s="120"/>
      <c r="E54" s="117"/>
      <c r="F54" s="44"/>
      <c r="G54" s="119"/>
      <c r="H54" s="120"/>
      <c r="I54" s="117"/>
      <c r="J54" s="44"/>
      <c r="K54" s="119"/>
      <c r="L54" s="120"/>
      <c r="M54" s="117"/>
      <c r="N54" s="44"/>
      <c r="O54" s="119"/>
      <c r="P54" s="120"/>
      <c r="Q54" s="117"/>
    </row>
    <row r="55" spans="1:17" ht="15.75" thickTop="1">
      <c r="A55" s="15"/>
      <c r="B55" s="27"/>
      <c r="C55" s="27"/>
      <c r="D55" s="27"/>
      <c r="E55" s="27"/>
      <c r="F55" s="27"/>
      <c r="G55" s="27"/>
      <c r="H55" s="27"/>
      <c r="I55" s="27"/>
      <c r="J55" s="27"/>
      <c r="K55" s="27"/>
      <c r="L55" s="27"/>
      <c r="M55" s="27"/>
      <c r="N55" s="27"/>
      <c r="O55" s="27"/>
      <c r="P55" s="27"/>
      <c r="Q55" s="27"/>
    </row>
    <row r="56" spans="1:17">
      <c r="A56" s="15"/>
      <c r="B56" s="48" t="s">
        <v>528</v>
      </c>
      <c r="C56" s="48"/>
      <c r="D56" s="48"/>
      <c r="E56" s="48"/>
      <c r="F56" s="48"/>
      <c r="G56" s="48"/>
      <c r="H56" s="48"/>
      <c r="I56" s="48"/>
      <c r="J56" s="48"/>
      <c r="K56" s="48"/>
      <c r="L56" s="48"/>
      <c r="M56" s="48"/>
      <c r="N56" s="48"/>
      <c r="O56" s="48"/>
      <c r="P56" s="48"/>
      <c r="Q56" s="48"/>
    </row>
    <row r="57" spans="1:17">
      <c r="A57" s="15"/>
      <c r="B57" s="167" t="s">
        <v>529</v>
      </c>
      <c r="C57" s="167"/>
      <c r="D57" s="167"/>
      <c r="E57" s="167"/>
      <c r="F57" s="167"/>
      <c r="G57" s="167"/>
      <c r="H57" s="167"/>
      <c r="I57" s="167"/>
      <c r="J57" s="167"/>
      <c r="K57" s="167"/>
      <c r="L57" s="167"/>
      <c r="M57" s="167"/>
      <c r="N57" s="167"/>
      <c r="O57" s="167"/>
      <c r="P57" s="167"/>
      <c r="Q57" s="167"/>
    </row>
    <row r="58" spans="1:17">
      <c r="A58" s="15"/>
      <c r="B58" s="167" t="s">
        <v>530</v>
      </c>
      <c r="C58" s="167"/>
      <c r="D58" s="167"/>
      <c r="E58" s="167"/>
      <c r="F58" s="167"/>
      <c r="G58" s="167"/>
      <c r="H58" s="167"/>
      <c r="I58" s="167"/>
      <c r="J58" s="167"/>
      <c r="K58" s="167"/>
      <c r="L58" s="167"/>
      <c r="M58" s="167"/>
      <c r="N58" s="167"/>
      <c r="O58" s="167"/>
      <c r="P58" s="167"/>
      <c r="Q58" s="167"/>
    </row>
    <row r="59" spans="1:17">
      <c r="A59" s="15"/>
      <c r="B59" s="167" t="s">
        <v>531</v>
      </c>
      <c r="C59" s="167"/>
      <c r="D59" s="167"/>
      <c r="E59" s="167"/>
      <c r="F59" s="167"/>
      <c r="G59" s="167"/>
      <c r="H59" s="167"/>
      <c r="I59" s="167"/>
      <c r="J59" s="167"/>
      <c r="K59" s="167"/>
      <c r="L59" s="167"/>
      <c r="M59" s="167"/>
      <c r="N59" s="167"/>
      <c r="O59" s="167"/>
      <c r="P59" s="167"/>
      <c r="Q59" s="167"/>
    </row>
    <row r="60" spans="1:17">
      <c r="A60" s="15"/>
      <c r="B60" s="167" t="s">
        <v>532</v>
      </c>
      <c r="C60" s="167"/>
      <c r="D60" s="167"/>
      <c r="E60" s="167"/>
      <c r="F60" s="167"/>
      <c r="G60" s="167"/>
      <c r="H60" s="167"/>
      <c r="I60" s="167"/>
      <c r="J60" s="167"/>
      <c r="K60" s="167"/>
      <c r="L60" s="167"/>
      <c r="M60" s="167"/>
      <c r="N60" s="167"/>
      <c r="O60" s="167"/>
      <c r="P60" s="167"/>
      <c r="Q60" s="167"/>
    </row>
    <row r="61" spans="1:17">
      <c r="A61" s="15"/>
      <c r="B61" s="30" t="s">
        <v>533</v>
      </c>
      <c r="C61" s="30"/>
      <c r="D61" s="30"/>
      <c r="E61" s="30"/>
      <c r="F61" s="30"/>
      <c r="G61" s="30"/>
      <c r="H61" s="30"/>
      <c r="I61" s="30"/>
      <c r="J61" s="30"/>
      <c r="K61" s="30"/>
      <c r="L61" s="30"/>
      <c r="M61" s="30"/>
      <c r="N61" s="30"/>
      <c r="O61" s="30"/>
      <c r="P61" s="30"/>
      <c r="Q61" s="30"/>
    </row>
    <row r="62" spans="1:17">
      <c r="A62" s="15"/>
      <c r="B62" s="30" t="s">
        <v>534</v>
      </c>
      <c r="C62" s="30"/>
      <c r="D62" s="30"/>
      <c r="E62" s="30"/>
      <c r="F62" s="30"/>
      <c r="G62" s="30"/>
      <c r="H62" s="30"/>
      <c r="I62" s="30"/>
      <c r="J62" s="30"/>
      <c r="K62" s="30"/>
      <c r="L62" s="30"/>
      <c r="M62" s="30"/>
      <c r="N62" s="30"/>
      <c r="O62" s="30"/>
      <c r="P62" s="30"/>
      <c r="Q62" s="30"/>
    </row>
    <row r="63" spans="1:17">
      <c r="A63" s="15"/>
      <c r="B63" s="27"/>
      <c r="C63" s="27"/>
      <c r="D63" s="27"/>
      <c r="E63" s="27"/>
      <c r="F63" s="27"/>
      <c r="G63" s="27"/>
      <c r="H63" s="27"/>
      <c r="I63" s="27"/>
      <c r="J63" s="27"/>
      <c r="K63" s="27"/>
      <c r="L63" s="27"/>
      <c r="M63" s="27"/>
      <c r="N63" s="27"/>
      <c r="O63" s="27"/>
      <c r="P63" s="27"/>
      <c r="Q63" s="27"/>
    </row>
    <row r="64" spans="1:17" ht="25.5" customHeight="1">
      <c r="A64" s="15"/>
      <c r="B64" s="30" t="s">
        <v>535</v>
      </c>
      <c r="C64" s="30"/>
      <c r="D64" s="30"/>
      <c r="E64" s="30"/>
      <c r="F64" s="30"/>
      <c r="G64" s="30"/>
      <c r="H64" s="30"/>
      <c r="I64" s="30"/>
      <c r="J64" s="30"/>
      <c r="K64" s="30"/>
      <c r="L64" s="30"/>
      <c r="M64" s="30"/>
      <c r="N64" s="30"/>
      <c r="O64" s="30"/>
      <c r="P64" s="30"/>
      <c r="Q64" s="30"/>
    </row>
    <row r="65" spans="1:17">
      <c r="A65" s="15"/>
      <c r="B65" s="27"/>
      <c r="C65" s="27"/>
      <c r="D65" s="27"/>
      <c r="E65" s="27"/>
      <c r="F65" s="27"/>
      <c r="G65" s="27"/>
      <c r="H65" s="27"/>
      <c r="I65" s="27"/>
      <c r="J65" s="27"/>
      <c r="K65" s="27"/>
      <c r="L65" s="27"/>
      <c r="M65" s="27"/>
      <c r="N65" s="27"/>
      <c r="O65" s="27"/>
      <c r="P65" s="27"/>
      <c r="Q65" s="27"/>
    </row>
    <row r="66" spans="1:17" ht="25.5" customHeight="1">
      <c r="A66" s="15"/>
      <c r="B66" s="30" t="s">
        <v>536</v>
      </c>
      <c r="C66" s="30"/>
      <c r="D66" s="30"/>
      <c r="E66" s="30"/>
      <c r="F66" s="30"/>
      <c r="G66" s="30"/>
      <c r="H66" s="30"/>
      <c r="I66" s="30"/>
      <c r="J66" s="30"/>
      <c r="K66" s="30"/>
      <c r="L66" s="30"/>
      <c r="M66" s="30"/>
      <c r="N66" s="30"/>
      <c r="O66" s="30"/>
      <c r="P66" s="30"/>
      <c r="Q66" s="30"/>
    </row>
    <row r="67" spans="1:17">
      <c r="A67" s="15"/>
      <c r="B67" s="27"/>
      <c r="C67" s="27"/>
      <c r="D67" s="27"/>
      <c r="E67" s="27"/>
      <c r="F67" s="27"/>
      <c r="G67" s="27"/>
      <c r="H67" s="27"/>
      <c r="I67" s="27"/>
      <c r="J67" s="27"/>
      <c r="K67" s="27"/>
      <c r="L67" s="27"/>
      <c r="M67" s="27"/>
      <c r="N67" s="27"/>
      <c r="O67" s="27"/>
      <c r="P67" s="27"/>
      <c r="Q67" s="27"/>
    </row>
    <row r="68" spans="1:17">
      <c r="A68" s="15"/>
      <c r="B68" s="149" t="s">
        <v>537</v>
      </c>
      <c r="C68" s="149"/>
      <c r="D68" s="149"/>
      <c r="E68" s="149"/>
      <c r="F68" s="149"/>
      <c r="G68" s="149"/>
      <c r="H68" s="149"/>
      <c r="I68" s="149"/>
      <c r="J68" s="149"/>
      <c r="K68" s="149"/>
      <c r="L68" s="149"/>
      <c r="M68" s="149"/>
      <c r="N68" s="149"/>
      <c r="O68" s="149"/>
      <c r="P68" s="149"/>
      <c r="Q68" s="149"/>
    </row>
    <row r="69" spans="1:17">
      <c r="A69" s="15"/>
      <c r="B69" s="27"/>
      <c r="C69" s="27"/>
      <c r="D69" s="27"/>
      <c r="E69" s="27"/>
      <c r="F69" s="27"/>
      <c r="G69" s="27"/>
      <c r="H69" s="27"/>
      <c r="I69" s="27"/>
      <c r="J69" s="27"/>
      <c r="K69" s="27"/>
      <c r="L69" s="27"/>
      <c r="M69" s="27"/>
      <c r="N69" s="27"/>
      <c r="O69" s="27"/>
      <c r="P69" s="27"/>
      <c r="Q69" s="27"/>
    </row>
    <row r="70" spans="1:17" ht="38.25" customHeight="1">
      <c r="A70" s="15"/>
      <c r="B70" s="29" t="s">
        <v>538</v>
      </c>
      <c r="C70" s="29"/>
      <c r="D70" s="29"/>
      <c r="E70" s="29"/>
      <c r="F70" s="29"/>
      <c r="G70" s="29"/>
      <c r="H70" s="29"/>
      <c r="I70" s="29"/>
      <c r="J70" s="29"/>
      <c r="K70" s="29"/>
      <c r="L70" s="29"/>
      <c r="M70" s="29"/>
      <c r="N70" s="29"/>
      <c r="O70" s="29"/>
      <c r="P70" s="29"/>
      <c r="Q70" s="29"/>
    </row>
    <row r="71" spans="1:17">
      <c r="A71" s="15"/>
      <c r="B71" s="27"/>
      <c r="C71" s="27"/>
      <c r="D71" s="27"/>
      <c r="E71" s="27"/>
      <c r="F71" s="27"/>
      <c r="G71" s="27"/>
      <c r="H71" s="27"/>
      <c r="I71" s="27"/>
      <c r="J71" s="27"/>
      <c r="K71" s="27"/>
      <c r="L71" s="27"/>
      <c r="M71" s="27"/>
      <c r="N71" s="27"/>
      <c r="O71" s="27"/>
      <c r="P71" s="27"/>
      <c r="Q71" s="27"/>
    </row>
    <row r="72" spans="1:17">
      <c r="A72" s="15"/>
      <c r="B72" s="29" t="s">
        <v>539</v>
      </c>
      <c r="C72" s="29"/>
      <c r="D72" s="29"/>
      <c r="E72" s="29"/>
      <c r="F72" s="29"/>
      <c r="G72" s="29"/>
      <c r="H72" s="29"/>
      <c r="I72" s="29"/>
      <c r="J72" s="29"/>
      <c r="K72" s="29"/>
      <c r="L72" s="29"/>
      <c r="M72" s="29"/>
      <c r="N72" s="29"/>
      <c r="O72" s="29"/>
      <c r="P72" s="29"/>
      <c r="Q72" s="29"/>
    </row>
  </sheetData>
  <mergeCells count="284">
    <mergeCell ref="B69:Q69"/>
    <mergeCell ref="B70:Q70"/>
    <mergeCell ref="B71:Q71"/>
    <mergeCell ref="B72:Q72"/>
    <mergeCell ref="B63:Q63"/>
    <mergeCell ref="B64:Q64"/>
    <mergeCell ref="B65:Q65"/>
    <mergeCell ref="B66:Q66"/>
    <mergeCell ref="B67:Q67"/>
    <mergeCell ref="B68:Q68"/>
    <mergeCell ref="B57:Q57"/>
    <mergeCell ref="B58:Q58"/>
    <mergeCell ref="B59:Q59"/>
    <mergeCell ref="B60:Q60"/>
    <mergeCell ref="B61:Q61"/>
    <mergeCell ref="B62:Q62"/>
    <mergeCell ref="B5:Q5"/>
    <mergeCell ref="B6:Q6"/>
    <mergeCell ref="B7:Q7"/>
    <mergeCell ref="B31:Q31"/>
    <mergeCell ref="B55:Q55"/>
    <mergeCell ref="B56:Q56"/>
    <mergeCell ref="N53:N54"/>
    <mergeCell ref="O53:O54"/>
    <mergeCell ref="P53:P54"/>
    <mergeCell ref="Q53:Q54"/>
    <mergeCell ref="A1:A2"/>
    <mergeCell ref="B1:Q1"/>
    <mergeCell ref="B2:Q2"/>
    <mergeCell ref="B3:Q3"/>
    <mergeCell ref="A4:A72"/>
    <mergeCell ref="B4:Q4"/>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N46:N47"/>
    <mergeCell ref="O46:O47"/>
    <mergeCell ref="P46:P47"/>
    <mergeCell ref="Q46:Q47"/>
    <mergeCell ref="C48:E48"/>
    <mergeCell ref="G48:I48"/>
    <mergeCell ref="K48:M48"/>
    <mergeCell ref="O48:Q48"/>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O35:Q35"/>
    <mergeCell ref="O36:Q36"/>
    <mergeCell ref="O37:Q37"/>
    <mergeCell ref="O38:Q38"/>
    <mergeCell ref="C39:E39"/>
    <mergeCell ref="G39:I39"/>
    <mergeCell ref="K39:M39"/>
    <mergeCell ref="O39:Q39"/>
    <mergeCell ref="J35:J38"/>
    <mergeCell ref="K35:M35"/>
    <mergeCell ref="K36:M36"/>
    <mergeCell ref="K37:M37"/>
    <mergeCell ref="K38:M38"/>
    <mergeCell ref="N35:N38"/>
    <mergeCell ref="B35:B38"/>
    <mergeCell ref="C35:E38"/>
    <mergeCell ref="F35:F38"/>
    <mergeCell ref="G35:I35"/>
    <mergeCell ref="G36:I36"/>
    <mergeCell ref="G37:I37"/>
    <mergeCell ref="G38:I38"/>
    <mergeCell ref="N29:N30"/>
    <mergeCell ref="O29:O30"/>
    <mergeCell ref="P29:P30"/>
    <mergeCell ref="Q29:Q30"/>
    <mergeCell ref="B32:Q32"/>
    <mergeCell ref="C34:E34"/>
    <mergeCell ref="G34:Q34"/>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O11:Q11"/>
    <mergeCell ref="O12:Q12"/>
    <mergeCell ref="O13:Q13"/>
    <mergeCell ref="O14:Q14"/>
    <mergeCell ref="C15:E15"/>
    <mergeCell ref="G15:I15"/>
    <mergeCell ref="K15:M15"/>
    <mergeCell ref="O15:Q15"/>
    <mergeCell ref="J11:J14"/>
    <mergeCell ref="K11:M11"/>
    <mergeCell ref="K12:M12"/>
    <mergeCell ref="K13:M13"/>
    <mergeCell ref="K14:M14"/>
    <mergeCell ref="N11:N14"/>
    <mergeCell ref="B8:Q8"/>
    <mergeCell ref="C10:E10"/>
    <mergeCell ref="G10:Q10"/>
    <mergeCell ref="B11:B14"/>
    <mergeCell ref="C11:E14"/>
    <mergeCell ref="F11:F14"/>
    <mergeCell ref="G11:I11"/>
    <mergeCell ref="G12:I12"/>
    <mergeCell ref="G13:I13"/>
    <mergeCell ref="G14:I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5" width="12.28515625" bestFit="1" customWidth="1"/>
  </cols>
  <sheetData>
    <row r="1" spans="1:5" ht="15" customHeight="1">
      <c r="A1" s="1" t="s">
        <v>24</v>
      </c>
      <c r="B1" s="9" t="s">
        <v>26</v>
      </c>
      <c r="C1" s="9"/>
      <c r="D1" s="9" t="s">
        <v>2</v>
      </c>
      <c r="E1" s="9"/>
    </row>
    <row r="2" spans="1:5" ht="30">
      <c r="A2" s="1" t="s">
        <v>25</v>
      </c>
      <c r="B2" s="1" t="s">
        <v>3</v>
      </c>
      <c r="C2" s="1" t="s">
        <v>27</v>
      </c>
      <c r="D2" s="1" t="s">
        <v>3</v>
      </c>
      <c r="E2" s="1" t="s">
        <v>27</v>
      </c>
    </row>
    <row r="3" spans="1:5">
      <c r="A3" s="3" t="s">
        <v>28</v>
      </c>
      <c r="B3" s="4" t="s">
        <v>5</v>
      </c>
      <c r="C3" s="4" t="s">
        <v>5</v>
      </c>
      <c r="D3" s="4" t="s">
        <v>5</v>
      </c>
      <c r="E3" s="4" t="s">
        <v>5</v>
      </c>
    </row>
    <row r="4" spans="1:5">
      <c r="A4" s="2" t="s">
        <v>29</v>
      </c>
      <c r="B4" s="6">
        <v>721</v>
      </c>
      <c r="C4" s="6">
        <v>701</v>
      </c>
      <c r="D4" s="6">
        <v>2077</v>
      </c>
      <c r="E4" s="6">
        <v>2111</v>
      </c>
    </row>
    <row r="5" spans="1:5">
      <c r="A5" s="2" t="s">
        <v>30</v>
      </c>
      <c r="B5" s="4">
        <v>926</v>
      </c>
      <c r="C5" s="4">
        <v>807</v>
      </c>
      <c r="D5" s="7">
        <v>2746</v>
      </c>
      <c r="E5" s="7">
        <v>2342</v>
      </c>
    </row>
    <row r="6" spans="1:5">
      <c r="A6" s="2" t="s">
        <v>31</v>
      </c>
      <c r="B6" s="7">
        <v>1647</v>
      </c>
      <c r="C6" s="7">
        <v>1508</v>
      </c>
      <c r="D6" s="7">
        <v>4823</v>
      </c>
      <c r="E6" s="7">
        <v>4453</v>
      </c>
    </row>
    <row r="7" spans="1:5">
      <c r="A7" s="2" t="s">
        <v>32</v>
      </c>
      <c r="B7" s="4">
        <v>547</v>
      </c>
      <c r="C7" s="4">
        <v>524</v>
      </c>
      <c r="D7" s="7">
        <v>1554</v>
      </c>
      <c r="E7" s="7">
        <v>1577</v>
      </c>
    </row>
    <row r="8" spans="1:5">
      <c r="A8" s="2" t="s">
        <v>33</v>
      </c>
      <c r="B8" s="4">
        <v>696</v>
      </c>
      <c r="C8" s="4">
        <v>569</v>
      </c>
      <c r="D8" s="7">
        <v>1969</v>
      </c>
      <c r="E8" s="7">
        <v>1666</v>
      </c>
    </row>
    <row r="9" spans="1:5" ht="30">
      <c r="A9" s="2" t="s">
        <v>34</v>
      </c>
      <c r="B9" s="4">
        <v>232</v>
      </c>
      <c r="C9" s="4">
        <v>217</v>
      </c>
      <c r="D9" s="4">
        <v>724</v>
      </c>
      <c r="E9" s="4">
        <v>678</v>
      </c>
    </row>
    <row r="10" spans="1:5">
      <c r="A10" s="2" t="s">
        <v>35</v>
      </c>
      <c r="B10" s="4">
        <v>59</v>
      </c>
      <c r="C10" s="4">
        <v>53</v>
      </c>
      <c r="D10" s="4">
        <v>186</v>
      </c>
      <c r="E10" s="4">
        <v>163</v>
      </c>
    </row>
    <row r="11" spans="1:5">
      <c r="A11" s="2" t="s">
        <v>36</v>
      </c>
      <c r="B11" s="4">
        <v>72</v>
      </c>
      <c r="C11" s="4">
        <v>0</v>
      </c>
      <c r="D11" s="4">
        <v>72</v>
      </c>
      <c r="E11" s="4">
        <v>0</v>
      </c>
    </row>
    <row r="12" spans="1:5">
      <c r="A12" s="2" t="s">
        <v>37</v>
      </c>
      <c r="B12" s="7">
        <v>1606</v>
      </c>
      <c r="C12" s="7">
        <v>1363</v>
      </c>
      <c r="D12" s="7">
        <v>4505</v>
      </c>
      <c r="E12" s="7">
        <v>4084</v>
      </c>
    </row>
    <row r="13" spans="1:5">
      <c r="A13" s="2" t="s">
        <v>38</v>
      </c>
      <c r="B13" s="4">
        <v>41</v>
      </c>
      <c r="C13" s="4">
        <v>145</v>
      </c>
      <c r="D13" s="4">
        <v>318</v>
      </c>
      <c r="E13" s="4">
        <v>369</v>
      </c>
    </row>
    <row r="14" spans="1:5">
      <c r="A14" s="2" t="s">
        <v>39</v>
      </c>
      <c r="B14" s="4">
        <v>-46</v>
      </c>
      <c r="C14" s="4">
        <v>-23</v>
      </c>
      <c r="D14" s="4">
        <v>-135</v>
      </c>
      <c r="E14" s="4">
        <v>-70</v>
      </c>
    </row>
    <row r="15" spans="1:5">
      <c r="A15" s="2" t="s">
        <v>40</v>
      </c>
      <c r="B15" s="4">
        <v>-14</v>
      </c>
      <c r="C15" s="4">
        <v>-3</v>
      </c>
      <c r="D15" s="4">
        <v>-24</v>
      </c>
      <c r="E15" s="4">
        <v>-4</v>
      </c>
    </row>
    <row r="16" spans="1:5" ht="30">
      <c r="A16" s="2" t="s">
        <v>41</v>
      </c>
      <c r="B16" s="4">
        <v>-19</v>
      </c>
      <c r="C16" s="4">
        <v>119</v>
      </c>
      <c r="D16" s="4">
        <v>159</v>
      </c>
      <c r="E16" s="4">
        <v>295</v>
      </c>
    </row>
    <row r="17" spans="1:5">
      <c r="A17" s="2" t="s">
        <v>42</v>
      </c>
      <c r="B17" s="4">
        <v>-19</v>
      </c>
      <c r="C17" s="4">
        <v>19</v>
      </c>
      <c r="D17" s="4">
        <v>14</v>
      </c>
      <c r="E17" s="4">
        <v>44</v>
      </c>
    </row>
    <row r="18" spans="1:5">
      <c r="A18" s="2" t="s">
        <v>43</v>
      </c>
      <c r="B18" s="4">
        <v>0</v>
      </c>
      <c r="C18" s="4">
        <v>100</v>
      </c>
      <c r="D18" s="4">
        <v>145</v>
      </c>
      <c r="E18" s="4">
        <v>251</v>
      </c>
    </row>
    <row r="19" spans="1:5" ht="30">
      <c r="A19" s="2" t="s">
        <v>44</v>
      </c>
      <c r="B19" s="4">
        <v>15</v>
      </c>
      <c r="C19" s="4">
        <v>0</v>
      </c>
      <c r="D19" s="4">
        <v>15</v>
      </c>
      <c r="E19" s="4">
        <v>-1</v>
      </c>
    </row>
    <row r="20" spans="1:5">
      <c r="A20" s="2" t="s">
        <v>45</v>
      </c>
      <c r="B20" s="4">
        <v>15</v>
      </c>
      <c r="C20" s="4">
        <v>100</v>
      </c>
      <c r="D20" s="4">
        <v>160</v>
      </c>
      <c r="E20" s="4">
        <v>250</v>
      </c>
    </row>
    <row r="21" spans="1:5" ht="30">
      <c r="A21" s="2" t="s">
        <v>46</v>
      </c>
      <c r="B21" s="4">
        <v>0</v>
      </c>
      <c r="C21" s="4">
        <v>2</v>
      </c>
      <c r="D21" s="4">
        <v>2</v>
      </c>
      <c r="E21" s="4">
        <v>5</v>
      </c>
    </row>
    <row r="22" spans="1:5">
      <c r="A22" s="2" t="s">
        <v>47</v>
      </c>
      <c r="B22" s="4">
        <v>15</v>
      </c>
      <c r="C22" s="4">
        <v>98</v>
      </c>
      <c r="D22" s="4">
        <v>158</v>
      </c>
      <c r="E22" s="4">
        <v>245</v>
      </c>
    </row>
    <row r="23" spans="1:5" ht="30">
      <c r="A23" s="3" t="s">
        <v>48</v>
      </c>
      <c r="B23" s="4" t="s">
        <v>5</v>
      </c>
      <c r="C23" s="4" t="s">
        <v>5</v>
      </c>
      <c r="D23" s="4" t="s">
        <v>5</v>
      </c>
      <c r="E23" s="4" t="s">
        <v>5</v>
      </c>
    </row>
    <row r="24" spans="1:5">
      <c r="A24" s="2" t="s">
        <v>43</v>
      </c>
      <c r="B24" s="4">
        <v>0</v>
      </c>
      <c r="C24" s="4">
        <v>98</v>
      </c>
      <c r="D24" s="4">
        <v>143</v>
      </c>
      <c r="E24" s="4">
        <v>246</v>
      </c>
    </row>
    <row r="25" spans="1:5" ht="30">
      <c r="A25" s="2" t="s">
        <v>44</v>
      </c>
      <c r="B25" s="4">
        <v>15</v>
      </c>
      <c r="C25" s="4">
        <v>0</v>
      </c>
      <c r="D25" s="4">
        <v>15</v>
      </c>
      <c r="E25" s="4">
        <v>-1</v>
      </c>
    </row>
    <row r="26" spans="1:5">
      <c r="A26" s="2" t="s">
        <v>45</v>
      </c>
      <c r="B26" s="6">
        <v>15</v>
      </c>
      <c r="C26" s="6">
        <v>98</v>
      </c>
      <c r="D26" s="6">
        <v>158</v>
      </c>
      <c r="E26" s="6">
        <v>245</v>
      </c>
    </row>
    <row r="27" spans="1:5" ht="30">
      <c r="A27" s="3" t="s">
        <v>49</v>
      </c>
      <c r="B27" s="4" t="s">
        <v>5</v>
      </c>
      <c r="C27" s="4" t="s">
        <v>5</v>
      </c>
      <c r="D27" s="4" t="s">
        <v>5</v>
      </c>
      <c r="E27" s="4" t="s">
        <v>5</v>
      </c>
    </row>
    <row r="28" spans="1:5">
      <c r="A28" s="2" t="s">
        <v>50</v>
      </c>
      <c r="B28" s="6">
        <v>0</v>
      </c>
      <c r="C28" s="8">
        <v>0.59</v>
      </c>
      <c r="D28" s="8">
        <v>0.85</v>
      </c>
      <c r="E28" s="8">
        <v>1.49</v>
      </c>
    </row>
    <row r="29" spans="1:5">
      <c r="A29" s="2" t="s">
        <v>51</v>
      </c>
      <c r="B29" s="6">
        <v>0</v>
      </c>
      <c r="C29" s="8">
        <v>0.57999999999999996</v>
      </c>
      <c r="D29" s="8">
        <v>0.84</v>
      </c>
      <c r="E29" s="8">
        <v>1.46</v>
      </c>
    </row>
    <row r="30" spans="1:5">
      <c r="A30" s="3" t="s">
        <v>52</v>
      </c>
      <c r="B30" s="4" t="s">
        <v>5</v>
      </c>
      <c r="C30" s="4" t="s">
        <v>5</v>
      </c>
      <c r="D30" s="4" t="s">
        <v>5</v>
      </c>
      <c r="E30" s="4" t="s">
        <v>5</v>
      </c>
    </row>
    <row r="31" spans="1:5">
      <c r="A31" s="2" t="s">
        <v>50</v>
      </c>
      <c r="B31" s="8">
        <v>0.09</v>
      </c>
      <c r="C31" s="8">
        <v>0.59</v>
      </c>
      <c r="D31" s="8">
        <v>0.94</v>
      </c>
      <c r="E31" s="8">
        <v>1.48</v>
      </c>
    </row>
    <row r="32" spans="1:5">
      <c r="A32" s="2" t="s">
        <v>51</v>
      </c>
      <c r="B32" s="8">
        <v>0.09</v>
      </c>
      <c r="C32" s="8">
        <v>0.57999999999999996</v>
      </c>
      <c r="D32" s="8">
        <v>0.92</v>
      </c>
      <c r="E32" s="8">
        <v>1.45</v>
      </c>
    </row>
    <row r="33" spans="1:5" ht="30">
      <c r="A33" s="3" t="s">
        <v>53</v>
      </c>
      <c r="B33" s="4" t="s">
        <v>5</v>
      </c>
      <c r="C33" s="4" t="s">
        <v>5</v>
      </c>
      <c r="D33" s="4" t="s">
        <v>5</v>
      </c>
      <c r="E33" s="4" t="s">
        <v>5</v>
      </c>
    </row>
    <row r="34" spans="1:5">
      <c r="A34" s="2" t="s">
        <v>54</v>
      </c>
      <c r="B34" s="4">
        <v>168.2</v>
      </c>
      <c r="C34" s="4">
        <v>166.2</v>
      </c>
      <c r="D34" s="4">
        <v>167.7</v>
      </c>
      <c r="E34" s="4">
        <v>165.1</v>
      </c>
    </row>
    <row r="35" spans="1:5">
      <c r="A35" s="2" t="s">
        <v>55</v>
      </c>
      <c r="B35" s="4">
        <v>171.3</v>
      </c>
      <c r="C35" s="4">
        <v>170</v>
      </c>
      <c r="D35" s="4">
        <v>171.1</v>
      </c>
      <c r="E35" s="4">
        <v>168.8</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2"/>
  <sheetViews>
    <sheetView showGridLines="0" workbookViewId="0"/>
  </sheetViews>
  <sheetFormatPr defaultRowHeight="15"/>
  <cols>
    <col min="1" max="1" width="27.7109375" bestFit="1" customWidth="1"/>
    <col min="2" max="3" width="36.5703125" bestFit="1" customWidth="1"/>
    <col min="4" max="4" width="14" customWidth="1"/>
    <col min="5" max="6" width="23.140625" customWidth="1"/>
    <col min="7" max="7" width="5" customWidth="1"/>
    <col min="8" max="8" width="14" customWidth="1"/>
    <col min="9" max="10" width="23.140625" customWidth="1"/>
    <col min="11" max="11" width="5" customWidth="1"/>
    <col min="12" max="12" width="14" customWidth="1"/>
    <col min="13" max="14" width="23.140625" customWidth="1"/>
    <col min="15" max="15" width="5" customWidth="1"/>
    <col min="16" max="16" width="14" customWidth="1"/>
    <col min="17" max="17" width="23.140625" customWidth="1"/>
  </cols>
  <sheetData>
    <row r="1" spans="1:17" ht="15" customHeight="1">
      <c r="A1" s="9" t="s">
        <v>540</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541</v>
      </c>
      <c r="B3" s="27" t="s">
        <v>5</v>
      </c>
      <c r="C3" s="27"/>
      <c r="D3" s="27"/>
      <c r="E3" s="27"/>
      <c r="F3" s="27"/>
      <c r="G3" s="27"/>
      <c r="H3" s="27"/>
      <c r="I3" s="27"/>
      <c r="J3" s="27"/>
      <c r="K3" s="27"/>
      <c r="L3" s="27"/>
      <c r="M3" s="27"/>
      <c r="N3" s="27"/>
      <c r="O3" s="27"/>
      <c r="P3" s="27"/>
      <c r="Q3" s="27"/>
    </row>
    <row r="4" spans="1:17" ht="15" customHeight="1">
      <c r="A4" s="15" t="s">
        <v>540</v>
      </c>
      <c r="B4" s="27" t="s">
        <v>5</v>
      </c>
      <c r="C4" s="27"/>
      <c r="D4" s="27"/>
      <c r="E4" s="27"/>
      <c r="F4" s="27"/>
      <c r="G4" s="27"/>
      <c r="H4" s="27"/>
      <c r="I4" s="27"/>
      <c r="J4" s="27"/>
      <c r="K4" s="27"/>
      <c r="L4" s="27"/>
      <c r="M4" s="27"/>
      <c r="N4" s="27"/>
      <c r="O4" s="27"/>
      <c r="P4" s="27"/>
      <c r="Q4" s="27"/>
    </row>
    <row r="5" spans="1:17">
      <c r="A5" s="15"/>
      <c r="B5" s="55" t="s">
        <v>542</v>
      </c>
      <c r="C5" s="55"/>
      <c r="D5" s="55"/>
      <c r="E5" s="55"/>
      <c r="F5" s="55"/>
      <c r="G5" s="55"/>
      <c r="H5" s="55"/>
      <c r="I5" s="55"/>
      <c r="J5" s="55"/>
      <c r="K5" s="55"/>
      <c r="L5" s="55"/>
      <c r="M5" s="55"/>
      <c r="N5" s="55"/>
      <c r="O5" s="55"/>
      <c r="P5" s="55"/>
      <c r="Q5" s="55"/>
    </row>
    <row r="6" spans="1:17">
      <c r="A6" s="15"/>
      <c r="B6" s="29" t="s">
        <v>543</v>
      </c>
      <c r="C6" s="29"/>
      <c r="D6" s="29"/>
      <c r="E6" s="29"/>
      <c r="F6" s="29"/>
      <c r="G6" s="29"/>
      <c r="H6" s="29"/>
      <c r="I6" s="29"/>
      <c r="J6" s="29"/>
      <c r="K6" s="29"/>
      <c r="L6" s="29"/>
      <c r="M6" s="29"/>
      <c r="N6" s="29"/>
      <c r="O6" s="29"/>
      <c r="P6" s="29"/>
      <c r="Q6" s="29"/>
    </row>
    <row r="7" spans="1:17">
      <c r="A7" s="15"/>
      <c r="B7" s="48"/>
      <c r="C7" s="48"/>
      <c r="D7" s="48"/>
      <c r="E7" s="48"/>
      <c r="F7" s="48"/>
      <c r="G7" s="48"/>
      <c r="H7" s="48"/>
      <c r="I7" s="48"/>
      <c r="J7" s="48"/>
      <c r="K7" s="48"/>
      <c r="L7" s="48"/>
      <c r="M7" s="48"/>
      <c r="N7" s="48"/>
      <c r="O7" s="48"/>
      <c r="P7" s="48"/>
      <c r="Q7" s="48"/>
    </row>
    <row r="8" spans="1:17">
      <c r="A8" s="15"/>
      <c r="B8" s="16"/>
      <c r="C8" s="16"/>
    </row>
    <row r="9" spans="1:17" ht="165.75">
      <c r="A9" s="15"/>
      <c r="B9" s="81" t="s">
        <v>255</v>
      </c>
      <c r="C9" s="168" t="s">
        <v>544</v>
      </c>
    </row>
    <row r="10" spans="1:17">
      <c r="A10" s="15"/>
      <c r="B10" s="16"/>
      <c r="C10" s="16"/>
    </row>
    <row r="11" spans="1:17" ht="191.25">
      <c r="A11" s="15"/>
      <c r="B11" s="81" t="s">
        <v>255</v>
      </c>
      <c r="C11" s="168" t="s">
        <v>545</v>
      </c>
    </row>
    <row r="12" spans="1:17">
      <c r="A12" s="15"/>
      <c r="B12" s="16"/>
      <c r="C12" s="16"/>
    </row>
    <row r="13" spans="1:17" ht="127.5">
      <c r="A13" s="15"/>
      <c r="B13" s="81" t="s">
        <v>255</v>
      </c>
      <c r="C13" s="168" t="s">
        <v>546</v>
      </c>
    </row>
    <row r="14" spans="1:17">
      <c r="A14" s="15"/>
      <c r="B14" s="16"/>
      <c r="C14" s="16"/>
    </row>
    <row r="15" spans="1:17" ht="204">
      <c r="A15" s="15"/>
      <c r="B15" s="169" t="s">
        <v>255</v>
      </c>
      <c r="C15" s="168" t="s">
        <v>547</v>
      </c>
    </row>
    <row r="16" spans="1:17">
      <c r="A16" s="15"/>
      <c r="B16" s="27"/>
      <c r="C16" s="27"/>
      <c r="D16" s="27"/>
      <c r="E16" s="27"/>
      <c r="F16" s="27"/>
      <c r="G16" s="27"/>
      <c r="H16" s="27"/>
      <c r="I16" s="27"/>
      <c r="J16" s="27"/>
      <c r="K16" s="27"/>
      <c r="L16" s="27"/>
      <c r="M16" s="27"/>
      <c r="N16" s="27"/>
      <c r="O16" s="27"/>
      <c r="P16" s="27"/>
      <c r="Q16" s="27"/>
    </row>
    <row r="17" spans="1:17" ht="25.5" customHeight="1">
      <c r="A17" s="15"/>
      <c r="B17" s="29" t="s">
        <v>548</v>
      </c>
      <c r="C17" s="29"/>
      <c r="D17" s="29"/>
      <c r="E17" s="29"/>
      <c r="F17" s="29"/>
      <c r="G17" s="29"/>
      <c r="H17" s="29"/>
      <c r="I17" s="29"/>
      <c r="J17" s="29"/>
      <c r="K17" s="29"/>
      <c r="L17" s="29"/>
      <c r="M17" s="29"/>
      <c r="N17" s="29"/>
      <c r="O17" s="29"/>
      <c r="P17" s="29"/>
      <c r="Q17" s="29"/>
    </row>
    <row r="18" spans="1:17">
      <c r="A18" s="15"/>
      <c r="B18" s="29" t="s">
        <v>549</v>
      </c>
      <c r="C18" s="29"/>
      <c r="D18" s="29"/>
      <c r="E18" s="29"/>
      <c r="F18" s="29"/>
      <c r="G18" s="29"/>
      <c r="H18" s="29"/>
      <c r="I18" s="29"/>
      <c r="J18" s="29"/>
      <c r="K18" s="29"/>
      <c r="L18" s="29"/>
      <c r="M18" s="29"/>
      <c r="N18" s="29"/>
      <c r="O18" s="29"/>
      <c r="P18" s="29"/>
      <c r="Q18" s="29"/>
    </row>
    <row r="19" spans="1:17" ht="25.5" customHeight="1">
      <c r="A19" s="15"/>
      <c r="B19" s="29" t="s">
        <v>550</v>
      </c>
      <c r="C19" s="29"/>
      <c r="D19" s="29"/>
      <c r="E19" s="29"/>
      <c r="F19" s="29"/>
      <c r="G19" s="29"/>
      <c r="H19" s="29"/>
      <c r="I19" s="29"/>
      <c r="J19" s="29"/>
      <c r="K19" s="29"/>
      <c r="L19" s="29"/>
      <c r="M19" s="29"/>
      <c r="N19" s="29"/>
      <c r="O19" s="29"/>
      <c r="P19" s="29"/>
      <c r="Q19" s="29"/>
    </row>
    <row r="20" spans="1:17">
      <c r="A20" s="15"/>
      <c r="B20" s="179"/>
      <c r="C20" s="179"/>
      <c r="D20" s="179"/>
      <c r="E20" s="179"/>
      <c r="F20" s="179"/>
      <c r="G20" s="179"/>
      <c r="H20" s="179"/>
      <c r="I20" s="179"/>
      <c r="J20" s="179"/>
      <c r="K20" s="179"/>
      <c r="L20" s="179"/>
      <c r="M20" s="179"/>
      <c r="N20" s="179"/>
      <c r="O20" s="179"/>
      <c r="P20" s="179"/>
      <c r="Q20" s="179"/>
    </row>
    <row r="21" spans="1:17">
      <c r="A21" s="15"/>
      <c r="B21" s="29" t="s">
        <v>551</v>
      </c>
      <c r="C21" s="29"/>
      <c r="D21" s="29"/>
      <c r="E21" s="29"/>
      <c r="F21" s="29"/>
      <c r="G21" s="29"/>
      <c r="H21" s="29"/>
      <c r="I21" s="29"/>
      <c r="J21" s="29"/>
      <c r="K21" s="29"/>
      <c r="L21" s="29"/>
      <c r="M21" s="29"/>
      <c r="N21" s="29"/>
      <c r="O21" s="29"/>
      <c r="P21" s="29"/>
      <c r="Q21" s="29"/>
    </row>
    <row r="22" spans="1:17">
      <c r="A22" s="15"/>
      <c r="B22" s="26"/>
      <c r="C22" s="26"/>
      <c r="D22" s="26"/>
      <c r="E22" s="26"/>
      <c r="F22" s="26"/>
      <c r="G22" s="26"/>
      <c r="H22" s="26"/>
      <c r="I22" s="26"/>
      <c r="J22" s="26"/>
      <c r="K22" s="26"/>
      <c r="L22" s="26"/>
      <c r="M22" s="26"/>
      <c r="N22" s="26"/>
      <c r="O22" s="26"/>
      <c r="P22" s="26"/>
      <c r="Q22" s="26"/>
    </row>
    <row r="23" spans="1:17">
      <c r="A23" s="15"/>
      <c r="B23" s="16"/>
      <c r="C23" s="16"/>
      <c r="D23" s="16"/>
      <c r="E23" s="16"/>
      <c r="F23" s="16"/>
      <c r="G23" s="16"/>
      <c r="H23" s="16"/>
      <c r="I23" s="16"/>
      <c r="J23" s="16"/>
      <c r="K23" s="16"/>
      <c r="L23" s="16"/>
      <c r="M23" s="16"/>
      <c r="N23" s="16"/>
      <c r="O23" s="16"/>
      <c r="P23" s="16"/>
      <c r="Q23" s="16"/>
    </row>
    <row r="24" spans="1:17" ht="15.75" thickBot="1">
      <c r="A24" s="15"/>
      <c r="B24" s="125" t="s">
        <v>196</v>
      </c>
      <c r="C24" s="62" t="s">
        <v>251</v>
      </c>
      <c r="D24" s="62"/>
      <c r="E24" s="62"/>
      <c r="F24" s="62"/>
      <c r="G24" s="62"/>
      <c r="H24" s="62"/>
      <c r="I24" s="62"/>
      <c r="J24" s="32"/>
      <c r="K24" s="62" t="s">
        <v>252</v>
      </c>
      <c r="L24" s="62"/>
      <c r="M24" s="62"/>
      <c r="N24" s="62"/>
      <c r="O24" s="62"/>
      <c r="P24" s="62"/>
      <c r="Q24" s="62"/>
    </row>
    <row r="25" spans="1:17" ht="15.75" thickBot="1">
      <c r="A25" s="15"/>
      <c r="B25" s="125"/>
      <c r="C25" s="76">
        <v>2014</v>
      </c>
      <c r="D25" s="76"/>
      <c r="E25" s="76"/>
      <c r="F25" s="32"/>
      <c r="G25" s="76">
        <v>2013</v>
      </c>
      <c r="H25" s="76"/>
      <c r="I25" s="76"/>
      <c r="J25" s="32"/>
      <c r="K25" s="76">
        <v>2014</v>
      </c>
      <c r="L25" s="76"/>
      <c r="M25" s="76"/>
      <c r="N25" s="32"/>
      <c r="O25" s="76">
        <v>2013</v>
      </c>
      <c r="P25" s="76"/>
      <c r="Q25" s="76"/>
    </row>
    <row r="26" spans="1:17">
      <c r="A26" s="15"/>
      <c r="B26" s="19" t="s">
        <v>552</v>
      </c>
      <c r="C26" s="45"/>
      <c r="D26" s="45"/>
      <c r="E26" s="45"/>
      <c r="F26" s="20"/>
      <c r="G26" s="45"/>
      <c r="H26" s="45"/>
      <c r="I26" s="45"/>
      <c r="J26" s="20"/>
      <c r="K26" s="45"/>
      <c r="L26" s="45"/>
      <c r="M26" s="45"/>
      <c r="N26" s="20"/>
      <c r="O26" s="45"/>
      <c r="P26" s="45"/>
      <c r="Q26" s="45"/>
    </row>
    <row r="27" spans="1:17">
      <c r="A27" s="15"/>
      <c r="B27" s="152" t="s">
        <v>553</v>
      </c>
      <c r="C27" s="98" t="s">
        <v>241</v>
      </c>
      <c r="D27" s="97">
        <v>899</v>
      </c>
      <c r="E27" s="48"/>
      <c r="F27" s="48"/>
      <c r="G27" s="66" t="s">
        <v>241</v>
      </c>
      <c r="H27" s="67">
        <v>767</v>
      </c>
      <c r="I27" s="48"/>
      <c r="J27" s="48"/>
      <c r="K27" s="98" t="s">
        <v>241</v>
      </c>
      <c r="L27" s="170">
        <v>2593</v>
      </c>
      <c r="M27" s="48"/>
      <c r="N27" s="48"/>
      <c r="O27" s="66" t="s">
        <v>241</v>
      </c>
      <c r="P27" s="171">
        <v>2263</v>
      </c>
      <c r="Q27" s="48"/>
    </row>
    <row r="28" spans="1:17">
      <c r="A28" s="15"/>
      <c r="B28" s="152"/>
      <c r="C28" s="98"/>
      <c r="D28" s="97"/>
      <c r="E28" s="48"/>
      <c r="F28" s="48"/>
      <c r="G28" s="66"/>
      <c r="H28" s="67"/>
      <c r="I28" s="48"/>
      <c r="J28" s="48"/>
      <c r="K28" s="98"/>
      <c r="L28" s="170"/>
      <c r="M28" s="48"/>
      <c r="N28" s="48"/>
      <c r="O28" s="66"/>
      <c r="P28" s="171"/>
      <c r="Q28" s="48"/>
    </row>
    <row r="29" spans="1:17">
      <c r="A29" s="15"/>
      <c r="B29" s="153" t="s">
        <v>274</v>
      </c>
      <c r="C29" s="93">
        <v>489</v>
      </c>
      <c r="D29" s="93"/>
      <c r="E29" s="44"/>
      <c r="F29" s="44"/>
      <c r="G29" s="65">
        <v>494</v>
      </c>
      <c r="H29" s="65"/>
      <c r="I29" s="44"/>
      <c r="J29" s="44"/>
      <c r="K29" s="96">
        <v>1482</v>
      </c>
      <c r="L29" s="96"/>
      <c r="M29" s="44"/>
      <c r="N29" s="44"/>
      <c r="O29" s="134">
        <v>1498</v>
      </c>
      <c r="P29" s="134"/>
      <c r="Q29" s="44"/>
    </row>
    <row r="30" spans="1:17">
      <c r="A30" s="15"/>
      <c r="B30" s="153"/>
      <c r="C30" s="93"/>
      <c r="D30" s="93"/>
      <c r="E30" s="44"/>
      <c r="F30" s="44"/>
      <c r="G30" s="65"/>
      <c r="H30" s="65"/>
      <c r="I30" s="44"/>
      <c r="J30" s="44"/>
      <c r="K30" s="96"/>
      <c r="L30" s="96"/>
      <c r="M30" s="44"/>
      <c r="N30" s="44"/>
      <c r="O30" s="134"/>
      <c r="P30" s="134"/>
      <c r="Q30" s="44"/>
    </row>
    <row r="31" spans="1:17">
      <c r="A31" s="15"/>
      <c r="B31" s="152" t="s">
        <v>275</v>
      </c>
      <c r="C31" s="97">
        <v>168</v>
      </c>
      <c r="D31" s="97"/>
      <c r="E31" s="48"/>
      <c r="F31" s="48"/>
      <c r="G31" s="67">
        <v>161</v>
      </c>
      <c r="H31" s="67"/>
      <c r="I31" s="48"/>
      <c r="J31" s="48"/>
      <c r="K31" s="97">
        <v>487</v>
      </c>
      <c r="L31" s="97"/>
      <c r="M31" s="48"/>
      <c r="N31" s="48"/>
      <c r="O31" s="67">
        <v>450</v>
      </c>
      <c r="P31" s="67"/>
      <c r="Q31" s="48"/>
    </row>
    <row r="32" spans="1:17">
      <c r="A32" s="15"/>
      <c r="B32" s="152"/>
      <c r="C32" s="97"/>
      <c r="D32" s="97"/>
      <c r="E32" s="48"/>
      <c r="F32" s="48"/>
      <c r="G32" s="67"/>
      <c r="H32" s="67"/>
      <c r="I32" s="48"/>
      <c r="J32" s="48"/>
      <c r="K32" s="97"/>
      <c r="L32" s="97"/>
      <c r="M32" s="48"/>
      <c r="N32" s="48"/>
      <c r="O32" s="67"/>
      <c r="P32" s="67"/>
      <c r="Q32" s="48"/>
    </row>
    <row r="33" spans="1:17">
      <c r="A33" s="15"/>
      <c r="B33" s="153" t="s">
        <v>279</v>
      </c>
      <c r="C33" s="93">
        <v>91</v>
      </c>
      <c r="D33" s="93"/>
      <c r="E33" s="44"/>
      <c r="F33" s="44"/>
      <c r="G33" s="65">
        <v>86</v>
      </c>
      <c r="H33" s="65"/>
      <c r="I33" s="44"/>
      <c r="J33" s="44"/>
      <c r="K33" s="93">
        <v>261</v>
      </c>
      <c r="L33" s="93"/>
      <c r="M33" s="44"/>
      <c r="N33" s="44"/>
      <c r="O33" s="65">
        <v>242</v>
      </c>
      <c r="P33" s="65"/>
      <c r="Q33" s="44"/>
    </row>
    <row r="34" spans="1:17" ht="15.75" thickBot="1">
      <c r="A34" s="15"/>
      <c r="B34" s="153"/>
      <c r="C34" s="99"/>
      <c r="D34" s="99"/>
      <c r="E34" s="100"/>
      <c r="F34" s="44"/>
      <c r="G34" s="130"/>
      <c r="H34" s="130"/>
      <c r="I34" s="100"/>
      <c r="J34" s="44"/>
      <c r="K34" s="99"/>
      <c r="L34" s="99"/>
      <c r="M34" s="100"/>
      <c r="N34" s="44"/>
      <c r="O34" s="130"/>
      <c r="P34" s="130"/>
      <c r="Q34" s="100"/>
    </row>
    <row r="35" spans="1:17">
      <c r="A35" s="15"/>
      <c r="B35" s="172" t="s">
        <v>554</v>
      </c>
      <c r="C35" s="103">
        <v>1647</v>
      </c>
      <c r="D35" s="103"/>
      <c r="E35" s="63"/>
      <c r="F35" s="48"/>
      <c r="G35" s="174">
        <v>1508</v>
      </c>
      <c r="H35" s="174"/>
      <c r="I35" s="63"/>
      <c r="J35" s="48"/>
      <c r="K35" s="103">
        <v>4823</v>
      </c>
      <c r="L35" s="103"/>
      <c r="M35" s="63"/>
      <c r="N35" s="48"/>
      <c r="O35" s="174">
        <v>4453</v>
      </c>
      <c r="P35" s="174"/>
      <c r="Q35" s="63"/>
    </row>
    <row r="36" spans="1:17" ht="15.75" thickBot="1">
      <c r="A36" s="15"/>
      <c r="B36" s="172"/>
      <c r="C36" s="173"/>
      <c r="D36" s="173"/>
      <c r="E36" s="69"/>
      <c r="F36" s="48"/>
      <c r="G36" s="175"/>
      <c r="H36" s="175"/>
      <c r="I36" s="69"/>
      <c r="J36" s="48"/>
      <c r="K36" s="173"/>
      <c r="L36" s="173"/>
      <c r="M36" s="69"/>
      <c r="N36" s="48"/>
      <c r="O36" s="175"/>
      <c r="P36" s="175"/>
      <c r="Q36" s="69"/>
    </row>
    <row r="37" spans="1:17">
      <c r="A37" s="15"/>
      <c r="B37" s="19" t="s">
        <v>555</v>
      </c>
      <c r="C37" s="45"/>
      <c r="D37" s="45"/>
      <c r="E37" s="45"/>
      <c r="F37" s="20"/>
      <c r="G37" s="45"/>
      <c r="H37" s="45"/>
      <c r="I37" s="45"/>
      <c r="J37" s="20"/>
      <c r="K37" s="45"/>
      <c r="L37" s="45"/>
      <c r="M37" s="45"/>
      <c r="N37" s="20"/>
      <c r="O37" s="45"/>
      <c r="P37" s="45"/>
      <c r="Q37" s="45"/>
    </row>
    <row r="38" spans="1:17">
      <c r="A38" s="15"/>
      <c r="B38" s="152" t="s">
        <v>553</v>
      </c>
      <c r="C38" s="97">
        <v>144</v>
      </c>
      <c r="D38" s="97"/>
      <c r="E38" s="48"/>
      <c r="F38" s="48"/>
      <c r="G38" s="67">
        <v>93</v>
      </c>
      <c r="H38" s="67"/>
      <c r="I38" s="48"/>
      <c r="J38" s="48"/>
      <c r="K38" s="97">
        <v>384</v>
      </c>
      <c r="L38" s="97"/>
      <c r="M38" s="48"/>
      <c r="N38" s="48"/>
      <c r="O38" s="67">
        <v>245</v>
      </c>
      <c r="P38" s="67"/>
      <c r="Q38" s="48"/>
    </row>
    <row r="39" spans="1:17">
      <c r="A39" s="15"/>
      <c r="B39" s="152"/>
      <c r="C39" s="97"/>
      <c r="D39" s="97"/>
      <c r="E39" s="48"/>
      <c r="F39" s="48"/>
      <c r="G39" s="67"/>
      <c r="H39" s="67"/>
      <c r="I39" s="48"/>
      <c r="J39" s="48"/>
      <c r="K39" s="97"/>
      <c r="L39" s="97"/>
      <c r="M39" s="48"/>
      <c r="N39" s="48"/>
      <c r="O39" s="67"/>
      <c r="P39" s="67"/>
      <c r="Q39" s="48"/>
    </row>
    <row r="40" spans="1:17">
      <c r="A40" s="15"/>
      <c r="B40" s="153" t="s">
        <v>274</v>
      </c>
      <c r="C40" s="93">
        <v>24</v>
      </c>
      <c r="D40" s="93"/>
      <c r="E40" s="44"/>
      <c r="F40" s="44"/>
      <c r="G40" s="65">
        <v>50</v>
      </c>
      <c r="H40" s="65"/>
      <c r="I40" s="44"/>
      <c r="J40" s="44"/>
      <c r="K40" s="93">
        <v>108</v>
      </c>
      <c r="L40" s="93"/>
      <c r="M40" s="44"/>
      <c r="N40" s="44"/>
      <c r="O40" s="65">
        <v>140</v>
      </c>
      <c r="P40" s="65"/>
      <c r="Q40" s="44"/>
    </row>
    <row r="41" spans="1:17">
      <c r="A41" s="15"/>
      <c r="B41" s="153"/>
      <c r="C41" s="93"/>
      <c r="D41" s="93"/>
      <c r="E41" s="44"/>
      <c r="F41" s="44"/>
      <c r="G41" s="65"/>
      <c r="H41" s="65"/>
      <c r="I41" s="44"/>
      <c r="J41" s="44"/>
      <c r="K41" s="93"/>
      <c r="L41" s="93"/>
      <c r="M41" s="44"/>
      <c r="N41" s="44"/>
      <c r="O41" s="65"/>
      <c r="P41" s="65"/>
      <c r="Q41" s="44"/>
    </row>
    <row r="42" spans="1:17">
      <c r="A42" s="15"/>
      <c r="B42" s="152" t="s">
        <v>275</v>
      </c>
      <c r="C42" s="97">
        <v>27</v>
      </c>
      <c r="D42" s="97"/>
      <c r="E42" s="48"/>
      <c r="F42" s="48"/>
      <c r="G42" s="67">
        <v>26</v>
      </c>
      <c r="H42" s="67"/>
      <c r="I42" s="48"/>
      <c r="J42" s="48"/>
      <c r="K42" s="97">
        <v>62</v>
      </c>
      <c r="L42" s="97"/>
      <c r="M42" s="48"/>
      <c r="N42" s="48"/>
      <c r="O42" s="67">
        <v>74</v>
      </c>
      <c r="P42" s="67"/>
      <c r="Q42" s="48"/>
    </row>
    <row r="43" spans="1:17">
      <c r="A43" s="15"/>
      <c r="B43" s="152"/>
      <c r="C43" s="97"/>
      <c r="D43" s="97"/>
      <c r="E43" s="48"/>
      <c r="F43" s="48"/>
      <c r="G43" s="67"/>
      <c r="H43" s="67"/>
      <c r="I43" s="48"/>
      <c r="J43" s="48"/>
      <c r="K43" s="97"/>
      <c r="L43" s="97"/>
      <c r="M43" s="48"/>
      <c r="N43" s="48"/>
      <c r="O43" s="67"/>
      <c r="P43" s="67"/>
      <c r="Q43" s="48"/>
    </row>
    <row r="44" spans="1:17">
      <c r="A44" s="15"/>
      <c r="B44" s="153" t="s">
        <v>279</v>
      </c>
      <c r="C44" s="93">
        <v>9</v>
      </c>
      <c r="D44" s="93"/>
      <c r="E44" s="44"/>
      <c r="F44" s="44"/>
      <c r="G44" s="65">
        <v>16</v>
      </c>
      <c r="H44" s="65"/>
      <c r="I44" s="44"/>
      <c r="J44" s="44"/>
      <c r="K44" s="93">
        <v>15</v>
      </c>
      <c r="L44" s="93"/>
      <c r="M44" s="44"/>
      <c r="N44" s="44"/>
      <c r="O44" s="65">
        <v>37</v>
      </c>
      <c r="P44" s="65"/>
      <c r="Q44" s="44"/>
    </row>
    <row r="45" spans="1:17" ht="15.75" thickBot="1">
      <c r="A45" s="15"/>
      <c r="B45" s="153"/>
      <c r="C45" s="99"/>
      <c r="D45" s="99"/>
      <c r="E45" s="100"/>
      <c r="F45" s="44"/>
      <c r="G45" s="130"/>
      <c r="H45" s="130"/>
      <c r="I45" s="100"/>
      <c r="J45" s="44"/>
      <c r="K45" s="99"/>
      <c r="L45" s="99"/>
      <c r="M45" s="100"/>
      <c r="N45" s="44"/>
      <c r="O45" s="130"/>
      <c r="P45" s="130"/>
      <c r="Q45" s="100"/>
    </row>
    <row r="46" spans="1:17">
      <c r="A46" s="15"/>
      <c r="B46" s="172" t="s">
        <v>556</v>
      </c>
      <c r="C46" s="106">
        <v>204</v>
      </c>
      <c r="D46" s="106"/>
      <c r="E46" s="63"/>
      <c r="F46" s="48"/>
      <c r="G46" s="133">
        <v>185</v>
      </c>
      <c r="H46" s="133"/>
      <c r="I46" s="63"/>
      <c r="J46" s="48"/>
      <c r="K46" s="106">
        <v>569</v>
      </c>
      <c r="L46" s="106"/>
      <c r="M46" s="63"/>
      <c r="N46" s="48"/>
      <c r="O46" s="133">
        <v>496</v>
      </c>
      <c r="P46" s="133"/>
      <c r="Q46" s="63"/>
    </row>
    <row r="47" spans="1:17" ht="15.75" thickBot="1">
      <c r="A47" s="15"/>
      <c r="B47" s="172"/>
      <c r="C47" s="112"/>
      <c r="D47" s="112"/>
      <c r="E47" s="69"/>
      <c r="F47" s="48"/>
      <c r="G47" s="68"/>
      <c r="H47" s="68"/>
      <c r="I47" s="69"/>
      <c r="J47" s="48"/>
      <c r="K47" s="112"/>
      <c r="L47" s="112"/>
      <c r="M47" s="69"/>
      <c r="N47" s="48"/>
      <c r="O47" s="68"/>
      <c r="P47" s="68"/>
      <c r="Q47" s="69"/>
    </row>
    <row r="48" spans="1:17">
      <c r="A48" s="15"/>
      <c r="B48" s="150" t="s">
        <v>557</v>
      </c>
      <c r="C48" s="90">
        <v>1</v>
      </c>
      <c r="D48" s="90"/>
      <c r="E48" s="45"/>
      <c r="F48" s="44"/>
      <c r="G48" s="72">
        <v>5</v>
      </c>
      <c r="H48" s="72"/>
      <c r="I48" s="45"/>
      <c r="J48" s="44"/>
      <c r="K48" s="90">
        <v>2</v>
      </c>
      <c r="L48" s="90"/>
      <c r="M48" s="45"/>
      <c r="N48" s="44"/>
      <c r="O48" s="72">
        <v>21</v>
      </c>
      <c r="P48" s="72"/>
      <c r="Q48" s="45"/>
    </row>
    <row r="49" spans="1:17">
      <c r="A49" s="15"/>
      <c r="B49" s="150"/>
      <c r="C49" s="91"/>
      <c r="D49" s="91"/>
      <c r="E49" s="80"/>
      <c r="F49" s="44"/>
      <c r="G49" s="121"/>
      <c r="H49" s="121"/>
      <c r="I49" s="80"/>
      <c r="J49" s="44"/>
      <c r="K49" s="91"/>
      <c r="L49" s="91"/>
      <c r="M49" s="80"/>
      <c r="N49" s="44"/>
      <c r="O49" s="121"/>
      <c r="P49" s="121"/>
      <c r="Q49" s="80"/>
    </row>
    <row r="50" spans="1:17">
      <c r="A50" s="15"/>
      <c r="B50" s="48" t="s">
        <v>558</v>
      </c>
      <c r="C50" s="97">
        <v>162</v>
      </c>
      <c r="D50" s="97"/>
      <c r="E50" s="48"/>
      <c r="F50" s="48"/>
      <c r="G50" s="67">
        <v>35</v>
      </c>
      <c r="H50" s="67"/>
      <c r="I50" s="48"/>
      <c r="J50" s="48"/>
      <c r="K50" s="97">
        <v>249</v>
      </c>
      <c r="L50" s="97"/>
      <c r="M50" s="48"/>
      <c r="N50" s="48"/>
      <c r="O50" s="67">
        <v>106</v>
      </c>
      <c r="P50" s="67"/>
      <c r="Q50" s="48"/>
    </row>
    <row r="51" spans="1:17" ht="15.75" thickBot="1">
      <c r="A51" s="15"/>
      <c r="B51" s="48"/>
      <c r="C51" s="112"/>
      <c r="D51" s="112"/>
      <c r="E51" s="69"/>
      <c r="F51" s="48"/>
      <c r="G51" s="68"/>
      <c r="H51" s="68"/>
      <c r="I51" s="69"/>
      <c r="J51" s="48"/>
      <c r="K51" s="112"/>
      <c r="L51" s="112"/>
      <c r="M51" s="69"/>
      <c r="N51" s="48"/>
      <c r="O51" s="68"/>
      <c r="P51" s="68"/>
      <c r="Q51" s="69"/>
    </row>
    <row r="52" spans="1:17">
      <c r="A52" s="15"/>
      <c r="B52" s="43" t="s">
        <v>38</v>
      </c>
      <c r="C52" s="88" t="s">
        <v>241</v>
      </c>
      <c r="D52" s="90">
        <v>41</v>
      </c>
      <c r="E52" s="45"/>
      <c r="F52" s="44"/>
      <c r="G52" s="71" t="s">
        <v>241</v>
      </c>
      <c r="H52" s="72">
        <v>145</v>
      </c>
      <c r="I52" s="45"/>
      <c r="J52" s="44"/>
      <c r="K52" s="88" t="s">
        <v>241</v>
      </c>
      <c r="L52" s="90">
        <v>318</v>
      </c>
      <c r="M52" s="45"/>
      <c r="N52" s="44"/>
      <c r="O52" s="71" t="s">
        <v>241</v>
      </c>
      <c r="P52" s="72">
        <v>369</v>
      </c>
      <c r="Q52" s="45"/>
    </row>
    <row r="53" spans="1:17" ht="15.75" thickBot="1">
      <c r="A53" s="15"/>
      <c r="B53" s="43"/>
      <c r="C53" s="115"/>
      <c r="D53" s="118"/>
      <c r="E53" s="117"/>
      <c r="F53" s="44"/>
      <c r="G53" s="119"/>
      <c r="H53" s="120"/>
      <c r="I53" s="117"/>
      <c r="J53" s="44"/>
      <c r="K53" s="115"/>
      <c r="L53" s="118"/>
      <c r="M53" s="117"/>
      <c r="N53" s="44"/>
      <c r="O53" s="119"/>
      <c r="P53" s="120"/>
      <c r="Q53" s="117"/>
    </row>
    <row r="54" spans="1:17" ht="15.75" thickTop="1">
      <c r="A54" s="15"/>
      <c r="B54" s="48"/>
      <c r="C54" s="48"/>
      <c r="D54" s="48"/>
      <c r="E54" s="48"/>
      <c r="F54" s="48"/>
      <c r="G54" s="48"/>
      <c r="H54" s="48"/>
      <c r="I54" s="48"/>
      <c r="J54" s="48"/>
      <c r="K54" s="48"/>
      <c r="L54" s="48"/>
      <c r="M54" s="48"/>
      <c r="N54" s="48"/>
      <c r="O54" s="48"/>
      <c r="P54" s="48"/>
      <c r="Q54" s="48"/>
    </row>
    <row r="55" spans="1:17">
      <c r="A55" s="15"/>
      <c r="B55" s="16"/>
      <c r="C55" s="16"/>
    </row>
    <row r="56" spans="1:17" ht="102">
      <c r="A56" s="15"/>
      <c r="B56" s="139" t="s">
        <v>330</v>
      </c>
      <c r="C56" s="74" t="s">
        <v>559</v>
      </c>
    </row>
    <row r="57" spans="1:17">
      <c r="A57" s="15"/>
      <c r="B57" s="16"/>
      <c r="C57" s="16"/>
    </row>
    <row r="58" spans="1:17" ht="25.5">
      <c r="A58" s="15"/>
      <c r="B58" s="139" t="s">
        <v>332</v>
      </c>
      <c r="C58" s="74" t="s">
        <v>560</v>
      </c>
    </row>
    <row r="59" spans="1:17">
      <c r="A59" s="15"/>
      <c r="B59" s="26"/>
      <c r="C59" s="26"/>
      <c r="D59" s="26"/>
      <c r="E59" s="26"/>
      <c r="F59" s="26"/>
      <c r="G59" s="26"/>
      <c r="H59" s="26"/>
      <c r="I59" s="26"/>
      <c r="J59" s="26"/>
      <c r="K59" s="26"/>
      <c r="L59" s="26"/>
      <c r="M59" s="26"/>
      <c r="N59" s="26"/>
      <c r="O59" s="26"/>
      <c r="P59" s="26"/>
      <c r="Q59" s="26"/>
    </row>
    <row r="60" spans="1:17">
      <c r="A60" s="15"/>
      <c r="B60" s="16"/>
      <c r="C60" s="16"/>
      <c r="D60" s="16"/>
      <c r="E60" s="16"/>
      <c r="F60" s="16"/>
      <c r="G60" s="16"/>
      <c r="H60" s="16"/>
      <c r="I60" s="16"/>
      <c r="J60" s="16"/>
      <c r="K60" s="16"/>
      <c r="L60" s="16"/>
      <c r="M60" s="16"/>
      <c r="N60" s="16"/>
      <c r="O60" s="16"/>
      <c r="P60" s="16"/>
      <c r="Q60" s="16"/>
    </row>
    <row r="61" spans="1:17" ht="15.75" thickBot="1">
      <c r="A61" s="15"/>
      <c r="B61" s="125" t="s">
        <v>196</v>
      </c>
      <c r="C61" s="62" t="s">
        <v>251</v>
      </c>
      <c r="D61" s="62"/>
      <c r="E61" s="62"/>
      <c r="F61" s="62"/>
      <c r="G61" s="62"/>
      <c r="H61" s="62"/>
      <c r="I61" s="62"/>
      <c r="J61" s="32"/>
      <c r="K61" s="62" t="s">
        <v>252</v>
      </c>
      <c r="L61" s="62"/>
      <c r="M61" s="62"/>
      <c r="N61" s="62"/>
      <c r="O61" s="62"/>
      <c r="P61" s="62"/>
      <c r="Q61" s="62"/>
    </row>
    <row r="62" spans="1:17" ht="15.75" thickBot="1">
      <c r="A62" s="15"/>
      <c r="B62" s="125"/>
      <c r="C62" s="76">
        <v>2014</v>
      </c>
      <c r="D62" s="76"/>
      <c r="E62" s="76"/>
      <c r="F62" s="32"/>
      <c r="G62" s="76">
        <v>2013</v>
      </c>
      <c r="H62" s="76"/>
      <c r="I62" s="76"/>
      <c r="J62" s="32"/>
      <c r="K62" s="76">
        <v>2014</v>
      </c>
      <c r="L62" s="76"/>
      <c r="M62" s="76"/>
      <c r="N62" s="32"/>
      <c r="O62" s="76">
        <v>2013</v>
      </c>
      <c r="P62" s="76"/>
      <c r="Q62" s="76"/>
    </row>
    <row r="63" spans="1:17">
      <c r="A63" s="15"/>
      <c r="B63" s="150" t="s">
        <v>561</v>
      </c>
      <c r="C63" s="88" t="s">
        <v>241</v>
      </c>
      <c r="D63" s="90">
        <v>127</v>
      </c>
      <c r="E63" s="45"/>
      <c r="F63" s="44"/>
      <c r="G63" s="71" t="s">
        <v>241</v>
      </c>
      <c r="H63" s="72" t="s">
        <v>271</v>
      </c>
      <c r="I63" s="45"/>
      <c r="J63" s="44"/>
      <c r="K63" s="88" t="s">
        <v>241</v>
      </c>
      <c r="L63" s="90">
        <v>127</v>
      </c>
      <c r="M63" s="45"/>
      <c r="N63" s="44"/>
      <c r="O63" s="71" t="s">
        <v>241</v>
      </c>
      <c r="P63" s="72" t="s">
        <v>271</v>
      </c>
      <c r="Q63" s="45"/>
    </row>
    <row r="64" spans="1:17">
      <c r="A64" s="15"/>
      <c r="B64" s="150"/>
      <c r="C64" s="92"/>
      <c r="D64" s="93"/>
      <c r="E64" s="44"/>
      <c r="F64" s="44"/>
      <c r="G64" s="64"/>
      <c r="H64" s="65"/>
      <c r="I64" s="44"/>
      <c r="J64" s="44"/>
      <c r="K64" s="92"/>
      <c r="L64" s="93"/>
      <c r="M64" s="44"/>
      <c r="N64" s="44"/>
      <c r="O64" s="64"/>
      <c r="P64" s="65"/>
      <c r="Q64" s="44"/>
    </row>
    <row r="65" spans="1:17">
      <c r="A65" s="15"/>
      <c r="B65" s="46" t="s">
        <v>562</v>
      </c>
      <c r="C65" s="97">
        <v>29</v>
      </c>
      <c r="D65" s="97"/>
      <c r="E65" s="48"/>
      <c r="F65" s="48"/>
      <c r="G65" s="67">
        <v>17</v>
      </c>
      <c r="H65" s="67"/>
      <c r="I65" s="48"/>
      <c r="J65" s="48"/>
      <c r="K65" s="97">
        <v>89</v>
      </c>
      <c r="L65" s="97"/>
      <c r="M65" s="48"/>
      <c r="N65" s="48"/>
      <c r="O65" s="67">
        <v>48</v>
      </c>
      <c r="P65" s="67"/>
      <c r="Q65" s="48"/>
    </row>
    <row r="66" spans="1:17">
      <c r="A66" s="15"/>
      <c r="B66" s="46"/>
      <c r="C66" s="97"/>
      <c r="D66" s="97"/>
      <c r="E66" s="48"/>
      <c r="F66" s="48"/>
      <c r="G66" s="67"/>
      <c r="H66" s="67"/>
      <c r="I66" s="48"/>
      <c r="J66" s="48"/>
      <c r="K66" s="97"/>
      <c r="L66" s="97"/>
      <c r="M66" s="48"/>
      <c r="N66" s="48"/>
      <c r="O66" s="67"/>
      <c r="P66" s="67"/>
      <c r="Q66" s="48"/>
    </row>
    <row r="67" spans="1:17">
      <c r="A67" s="15"/>
      <c r="B67" s="150" t="s">
        <v>563</v>
      </c>
      <c r="C67" s="93">
        <v>5</v>
      </c>
      <c r="D67" s="93"/>
      <c r="E67" s="44"/>
      <c r="F67" s="44"/>
      <c r="G67" s="65">
        <v>14</v>
      </c>
      <c r="H67" s="65"/>
      <c r="I67" s="44"/>
      <c r="J67" s="44"/>
      <c r="K67" s="93">
        <v>25</v>
      </c>
      <c r="L67" s="93"/>
      <c r="M67" s="44"/>
      <c r="N67" s="44"/>
      <c r="O67" s="65">
        <v>44</v>
      </c>
      <c r="P67" s="65"/>
      <c r="Q67" s="44"/>
    </row>
    <row r="68" spans="1:17">
      <c r="A68" s="15"/>
      <c r="B68" s="150"/>
      <c r="C68" s="93"/>
      <c r="D68" s="93"/>
      <c r="E68" s="44"/>
      <c r="F68" s="44"/>
      <c r="G68" s="65"/>
      <c r="H68" s="65"/>
      <c r="I68" s="44"/>
      <c r="J68" s="44"/>
      <c r="K68" s="93"/>
      <c r="L68" s="93"/>
      <c r="M68" s="44"/>
      <c r="N68" s="44"/>
      <c r="O68" s="65"/>
      <c r="P68" s="65"/>
      <c r="Q68" s="44"/>
    </row>
    <row r="69" spans="1:17">
      <c r="A69" s="15"/>
      <c r="B69" s="46" t="s">
        <v>564</v>
      </c>
      <c r="C69" s="97">
        <v>1</v>
      </c>
      <c r="D69" s="97"/>
      <c r="E69" s="48"/>
      <c r="F69" s="48"/>
      <c r="G69" s="67">
        <v>3</v>
      </c>
      <c r="H69" s="67"/>
      <c r="I69" s="48"/>
      <c r="J69" s="48"/>
      <c r="K69" s="97">
        <v>6</v>
      </c>
      <c r="L69" s="97"/>
      <c r="M69" s="48"/>
      <c r="N69" s="48"/>
      <c r="O69" s="67">
        <v>12</v>
      </c>
      <c r="P69" s="67"/>
      <c r="Q69" s="48"/>
    </row>
    <row r="70" spans="1:17">
      <c r="A70" s="15"/>
      <c r="B70" s="46"/>
      <c r="C70" s="97"/>
      <c r="D70" s="97"/>
      <c r="E70" s="48"/>
      <c r="F70" s="48"/>
      <c r="G70" s="67"/>
      <c r="H70" s="67"/>
      <c r="I70" s="48"/>
      <c r="J70" s="48"/>
      <c r="K70" s="97"/>
      <c r="L70" s="97"/>
      <c r="M70" s="48"/>
      <c r="N70" s="48"/>
      <c r="O70" s="67"/>
      <c r="P70" s="67"/>
      <c r="Q70" s="48"/>
    </row>
    <row r="71" spans="1:17">
      <c r="A71" s="15"/>
      <c r="B71" s="150" t="s">
        <v>565</v>
      </c>
      <c r="C71" s="93" t="s">
        <v>271</v>
      </c>
      <c r="D71" s="93"/>
      <c r="E71" s="44"/>
      <c r="F71" s="44"/>
      <c r="G71" s="65">
        <v>1</v>
      </c>
      <c r="H71" s="65"/>
      <c r="I71" s="44"/>
      <c r="J71" s="44"/>
      <c r="K71" s="93">
        <v>2</v>
      </c>
      <c r="L71" s="93"/>
      <c r="M71" s="44"/>
      <c r="N71" s="44"/>
      <c r="O71" s="65">
        <v>2</v>
      </c>
      <c r="P71" s="65"/>
      <c r="Q71" s="44"/>
    </row>
    <row r="72" spans="1:17" ht="15.75" thickBot="1">
      <c r="A72" s="15"/>
      <c r="B72" s="150"/>
      <c r="C72" s="99"/>
      <c r="D72" s="99"/>
      <c r="E72" s="100"/>
      <c r="F72" s="44"/>
      <c r="G72" s="130"/>
      <c r="H72" s="130"/>
      <c r="I72" s="100"/>
      <c r="J72" s="44"/>
      <c r="K72" s="99"/>
      <c r="L72" s="99"/>
      <c r="M72" s="100"/>
      <c r="N72" s="44"/>
      <c r="O72" s="130"/>
      <c r="P72" s="130"/>
      <c r="Q72" s="100"/>
    </row>
    <row r="73" spans="1:17">
      <c r="A73" s="15"/>
      <c r="B73" s="172" t="s">
        <v>566</v>
      </c>
      <c r="C73" s="101" t="s">
        <v>241</v>
      </c>
      <c r="D73" s="106">
        <v>162</v>
      </c>
      <c r="E73" s="63"/>
      <c r="F73" s="48"/>
      <c r="G73" s="132" t="s">
        <v>241</v>
      </c>
      <c r="H73" s="133">
        <v>35</v>
      </c>
      <c r="I73" s="63"/>
      <c r="J73" s="48"/>
      <c r="K73" s="101" t="s">
        <v>241</v>
      </c>
      <c r="L73" s="106">
        <v>249</v>
      </c>
      <c r="M73" s="63"/>
      <c r="N73" s="48"/>
      <c r="O73" s="132" t="s">
        <v>241</v>
      </c>
      <c r="P73" s="133">
        <v>106</v>
      </c>
      <c r="Q73" s="63"/>
    </row>
    <row r="74" spans="1:17" ht="15.75" thickBot="1">
      <c r="A74" s="15"/>
      <c r="B74" s="172"/>
      <c r="C74" s="102"/>
      <c r="D74" s="107"/>
      <c r="E74" s="105"/>
      <c r="F74" s="48"/>
      <c r="G74" s="176"/>
      <c r="H74" s="177"/>
      <c r="I74" s="105"/>
      <c r="J74" s="48"/>
      <c r="K74" s="102"/>
      <c r="L74" s="107"/>
      <c r="M74" s="105"/>
      <c r="N74" s="48"/>
      <c r="O74" s="176"/>
      <c r="P74" s="177"/>
      <c r="Q74" s="105"/>
    </row>
    <row r="75" spans="1:17" ht="15.75" thickTop="1">
      <c r="A75" s="15"/>
      <c r="B75" s="27"/>
      <c r="C75" s="27"/>
      <c r="D75" s="27"/>
      <c r="E75" s="27"/>
      <c r="F75" s="27"/>
      <c r="G75" s="27"/>
      <c r="H75" s="27"/>
      <c r="I75" s="27"/>
      <c r="J75" s="27"/>
      <c r="K75" s="27"/>
      <c r="L75" s="27"/>
      <c r="M75" s="27"/>
      <c r="N75" s="27"/>
      <c r="O75" s="27"/>
      <c r="P75" s="27"/>
      <c r="Q75" s="27"/>
    </row>
    <row r="76" spans="1:17">
      <c r="A76" s="15"/>
      <c r="B76" s="27"/>
      <c r="C76" s="27"/>
      <c r="D76" s="27"/>
      <c r="E76" s="27"/>
      <c r="F76" s="27"/>
      <c r="G76" s="27"/>
      <c r="H76" s="27"/>
      <c r="I76" s="27"/>
      <c r="J76" s="27"/>
      <c r="K76" s="27"/>
      <c r="L76" s="27"/>
      <c r="M76" s="27"/>
      <c r="N76" s="27"/>
      <c r="O76" s="27"/>
      <c r="P76" s="27"/>
      <c r="Q76" s="27"/>
    </row>
    <row r="77" spans="1:17">
      <c r="A77" s="15"/>
      <c r="B77" s="29" t="s">
        <v>567</v>
      </c>
      <c r="C77" s="29"/>
      <c r="D77" s="29"/>
      <c r="E77" s="29"/>
      <c r="F77" s="29"/>
      <c r="G77" s="29"/>
      <c r="H77" s="29"/>
      <c r="I77" s="29"/>
      <c r="J77" s="29"/>
      <c r="K77" s="29"/>
      <c r="L77" s="29"/>
      <c r="M77" s="29"/>
      <c r="N77" s="29"/>
      <c r="O77" s="29"/>
      <c r="P77" s="29"/>
      <c r="Q77" s="29"/>
    </row>
    <row r="78" spans="1:17">
      <c r="A78" s="15"/>
      <c r="B78" s="26"/>
      <c r="C78" s="26"/>
      <c r="D78" s="26"/>
      <c r="E78" s="26"/>
      <c r="F78" s="26"/>
      <c r="G78" s="26"/>
      <c r="H78" s="26"/>
      <c r="I78" s="26"/>
      <c r="J78" s="26"/>
      <c r="K78" s="26"/>
      <c r="L78" s="26"/>
      <c r="M78" s="26"/>
      <c r="N78" s="26"/>
      <c r="O78" s="26"/>
      <c r="P78" s="26"/>
      <c r="Q78" s="26"/>
    </row>
    <row r="79" spans="1:17">
      <c r="A79" s="15"/>
      <c r="B79" s="16"/>
      <c r="C79" s="16"/>
      <c r="D79" s="16"/>
      <c r="E79" s="16"/>
      <c r="F79" s="16"/>
      <c r="G79" s="16"/>
      <c r="H79" s="16"/>
      <c r="I79" s="16"/>
      <c r="J79" s="16"/>
      <c r="K79" s="16"/>
      <c r="L79" s="16"/>
      <c r="M79" s="16"/>
      <c r="N79" s="16"/>
      <c r="O79" s="16"/>
      <c r="P79" s="16"/>
      <c r="Q79" s="16"/>
    </row>
    <row r="80" spans="1:17" ht="15.75" thickBot="1">
      <c r="A80" s="15"/>
      <c r="B80" s="125" t="s">
        <v>196</v>
      </c>
      <c r="C80" s="62" t="s">
        <v>251</v>
      </c>
      <c r="D80" s="62"/>
      <c r="E80" s="62"/>
      <c r="F80" s="62"/>
      <c r="G80" s="62"/>
      <c r="H80" s="62"/>
      <c r="I80" s="62"/>
      <c r="J80" s="32"/>
      <c r="K80" s="62" t="s">
        <v>252</v>
      </c>
      <c r="L80" s="62"/>
      <c r="M80" s="62"/>
      <c r="N80" s="62"/>
      <c r="O80" s="62"/>
      <c r="P80" s="62"/>
      <c r="Q80" s="62"/>
    </row>
    <row r="81" spans="1:17" ht="15.75" thickBot="1">
      <c r="A81" s="15"/>
      <c r="B81" s="125"/>
      <c r="C81" s="76">
        <v>2014</v>
      </c>
      <c r="D81" s="76"/>
      <c r="E81" s="76"/>
      <c r="F81" s="32"/>
      <c r="G81" s="76">
        <v>2013</v>
      </c>
      <c r="H81" s="76"/>
      <c r="I81" s="76"/>
      <c r="J81" s="32"/>
      <c r="K81" s="76">
        <v>2014</v>
      </c>
      <c r="L81" s="76"/>
      <c r="M81" s="76"/>
      <c r="N81" s="32"/>
      <c r="O81" s="76">
        <v>2013</v>
      </c>
      <c r="P81" s="76"/>
      <c r="Q81" s="76"/>
    </row>
    <row r="82" spans="1:17">
      <c r="A82" s="15"/>
      <c r="B82" s="150" t="s">
        <v>29</v>
      </c>
      <c r="C82" s="88" t="s">
        <v>241</v>
      </c>
      <c r="D82" s="90">
        <v>721</v>
      </c>
      <c r="E82" s="45"/>
      <c r="F82" s="44"/>
      <c r="G82" s="71" t="s">
        <v>241</v>
      </c>
      <c r="H82" s="72">
        <v>701</v>
      </c>
      <c r="I82" s="45"/>
      <c r="J82" s="44"/>
      <c r="K82" s="88" t="s">
        <v>241</v>
      </c>
      <c r="L82" s="94">
        <v>2077</v>
      </c>
      <c r="M82" s="45"/>
      <c r="N82" s="44"/>
      <c r="O82" s="71" t="s">
        <v>241</v>
      </c>
      <c r="P82" s="78">
        <v>2111</v>
      </c>
      <c r="Q82" s="45"/>
    </row>
    <row r="83" spans="1:17">
      <c r="A83" s="15"/>
      <c r="B83" s="150"/>
      <c r="C83" s="92"/>
      <c r="D83" s="93"/>
      <c r="E83" s="44"/>
      <c r="F83" s="44"/>
      <c r="G83" s="64"/>
      <c r="H83" s="65"/>
      <c r="I83" s="44"/>
      <c r="J83" s="44"/>
      <c r="K83" s="92"/>
      <c r="L83" s="96"/>
      <c r="M83" s="44"/>
      <c r="N83" s="44"/>
      <c r="O83" s="64"/>
      <c r="P83" s="134"/>
      <c r="Q83" s="44"/>
    </row>
    <row r="84" spans="1:17">
      <c r="A84" s="15"/>
      <c r="B84" s="46" t="s">
        <v>568</v>
      </c>
      <c r="C84" s="97">
        <v>436</v>
      </c>
      <c r="D84" s="97"/>
      <c r="E84" s="48"/>
      <c r="F84" s="48"/>
      <c r="G84" s="67">
        <v>324</v>
      </c>
      <c r="H84" s="67"/>
      <c r="I84" s="48"/>
      <c r="J84" s="48"/>
      <c r="K84" s="170">
        <v>1250</v>
      </c>
      <c r="L84" s="170"/>
      <c r="M84" s="48"/>
      <c r="N84" s="48"/>
      <c r="O84" s="67">
        <v>900</v>
      </c>
      <c r="P84" s="67"/>
      <c r="Q84" s="48"/>
    </row>
    <row r="85" spans="1:17" ht="15.75" thickBot="1">
      <c r="A85" s="15"/>
      <c r="B85" s="46"/>
      <c r="C85" s="112"/>
      <c r="D85" s="112"/>
      <c r="E85" s="69"/>
      <c r="F85" s="48"/>
      <c r="G85" s="68"/>
      <c r="H85" s="68"/>
      <c r="I85" s="69"/>
      <c r="J85" s="48"/>
      <c r="K85" s="173"/>
      <c r="L85" s="173"/>
      <c r="M85" s="69"/>
      <c r="N85" s="48"/>
      <c r="O85" s="68"/>
      <c r="P85" s="68"/>
      <c r="Q85" s="69"/>
    </row>
    <row r="86" spans="1:17">
      <c r="A86" s="15"/>
      <c r="B86" s="43" t="s">
        <v>569</v>
      </c>
      <c r="C86" s="94">
        <v>1157</v>
      </c>
      <c r="D86" s="94"/>
      <c r="E86" s="45"/>
      <c r="F86" s="44"/>
      <c r="G86" s="78">
        <v>1025</v>
      </c>
      <c r="H86" s="78"/>
      <c r="I86" s="45"/>
      <c r="J86" s="44"/>
      <c r="K86" s="94">
        <v>3327</v>
      </c>
      <c r="L86" s="94"/>
      <c r="M86" s="45"/>
      <c r="N86" s="44"/>
      <c r="O86" s="78">
        <v>3011</v>
      </c>
      <c r="P86" s="78"/>
      <c r="Q86" s="45"/>
    </row>
    <row r="87" spans="1:17">
      <c r="A87" s="15"/>
      <c r="B87" s="43"/>
      <c r="C87" s="96"/>
      <c r="D87" s="96"/>
      <c r="E87" s="44"/>
      <c r="F87" s="44"/>
      <c r="G87" s="134"/>
      <c r="H87" s="134"/>
      <c r="I87" s="44"/>
      <c r="J87" s="44"/>
      <c r="K87" s="96"/>
      <c r="L87" s="96"/>
      <c r="M87" s="44"/>
      <c r="N87" s="44"/>
      <c r="O87" s="134"/>
      <c r="P87" s="134"/>
      <c r="Q87" s="44"/>
    </row>
    <row r="88" spans="1:17">
      <c r="A88" s="15"/>
      <c r="B88" s="46" t="s">
        <v>570</v>
      </c>
      <c r="C88" s="97">
        <v>490</v>
      </c>
      <c r="D88" s="97"/>
      <c r="E88" s="48"/>
      <c r="F88" s="48"/>
      <c r="G88" s="67">
        <v>483</v>
      </c>
      <c r="H88" s="67"/>
      <c r="I88" s="48"/>
      <c r="J88" s="48"/>
      <c r="K88" s="170">
        <v>1496</v>
      </c>
      <c r="L88" s="170"/>
      <c r="M88" s="48"/>
      <c r="N88" s="48"/>
      <c r="O88" s="171">
        <v>1442</v>
      </c>
      <c r="P88" s="171"/>
      <c r="Q88" s="48"/>
    </row>
    <row r="89" spans="1:17" ht="15.75" thickBot="1">
      <c r="A89" s="15"/>
      <c r="B89" s="46"/>
      <c r="C89" s="112"/>
      <c r="D89" s="112"/>
      <c r="E89" s="69"/>
      <c r="F89" s="48"/>
      <c r="G89" s="68"/>
      <c r="H89" s="68"/>
      <c r="I89" s="69"/>
      <c r="J89" s="48"/>
      <c r="K89" s="173"/>
      <c r="L89" s="173"/>
      <c r="M89" s="69"/>
      <c r="N89" s="48"/>
      <c r="O89" s="175"/>
      <c r="P89" s="175"/>
      <c r="Q89" s="69"/>
    </row>
    <row r="90" spans="1:17">
      <c r="A90" s="15"/>
      <c r="B90" s="43" t="s">
        <v>31</v>
      </c>
      <c r="C90" s="88" t="s">
        <v>241</v>
      </c>
      <c r="D90" s="94">
        <v>1647</v>
      </c>
      <c r="E90" s="45"/>
      <c r="F90" s="44"/>
      <c r="G90" s="71" t="s">
        <v>241</v>
      </c>
      <c r="H90" s="78">
        <v>1508</v>
      </c>
      <c r="I90" s="45"/>
      <c r="J90" s="44"/>
      <c r="K90" s="88" t="s">
        <v>241</v>
      </c>
      <c r="L90" s="94">
        <v>4823</v>
      </c>
      <c r="M90" s="45"/>
      <c r="N90" s="44"/>
      <c r="O90" s="71" t="s">
        <v>241</v>
      </c>
      <c r="P90" s="78">
        <v>4453</v>
      </c>
      <c r="Q90" s="45"/>
    </row>
    <row r="91" spans="1:17" ht="15.75" thickBot="1">
      <c r="A91" s="15"/>
      <c r="B91" s="43"/>
      <c r="C91" s="115"/>
      <c r="D91" s="116"/>
      <c r="E91" s="117"/>
      <c r="F91" s="44"/>
      <c r="G91" s="119"/>
      <c r="H91" s="178"/>
      <c r="I91" s="117"/>
      <c r="J91" s="44"/>
      <c r="K91" s="115"/>
      <c r="L91" s="116"/>
      <c r="M91" s="117"/>
      <c r="N91" s="44"/>
      <c r="O91" s="119"/>
      <c r="P91" s="178"/>
      <c r="Q91" s="117"/>
    </row>
    <row r="92" spans="1:17" ht="15.75" thickTop="1"/>
  </sheetData>
  <mergeCells count="363">
    <mergeCell ref="B77:Q77"/>
    <mergeCell ref="B19:Q19"/>
    <mergeCell ref="B20:Q20"/>
    <mergeCell ref="B21:Q21"/>
    <mergeCell ref="B54:Q54"/>
    <mergeCell ref="B75:Q75"/>
    <mergeCell ref="B76:Q76"/>
    <mergeCell ref="B5:Q5"/>
    <mergeCell ref="B6:Q6"/>
    <mergeCell ref="B7:Q7"/>
    <mergeCell ref="B16:Q16"/>
    <mergeCell ref="B17:Q17"/>
    <mergeCell ref="B18:Q18"/>
    <mergeCell ref="N90:N91"/>
    <mergeCell ref="O90:O91"/>
    <mergeCell ref="P90:P91"/>
    <mergeCell ref="Q90:Q91"/>
    <mergeCell ref="A1:A2"/>
    <mergeCell ref="B1:Q1"/>
    <mergeCell ref="B2:Q2"/>
    <mergeCell ref="B3:Q3"/>
    <mergeCell ref="A4:A91"/>
    <mergeCell ref="B4:Q4"/>
    <mergeCell ref="H90:H91"/>
    <mergeCell ref="I90:I91"/>
    <mergeCell ref="J90:J91"/>
    <mergeCell ref="K90:K91"/>
    <mergeCell ref="L90:L91"/>
    <mergeCell ref="M90:M91"/>
    <mergeCell ref="B90:B91"/>
    <mergeCell ref="C90:C91"/>
    <mergeCell ref="D90:D91"/>
    <mergeCell ref="E90:E91"/>
    <mergeCell ref="F90:F91"/>
    <mergeCell ref="G90:G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M84:M85"/>
    <mergeCell ref="N84:N85"/>
    <mergeCell ref="O84:P85"/>
    <mergeCell ref="Q84:Q85"/>
    <mergeCell ref="B86:B87"/>
    <mergeCell ref="C86:D87"/>
    <mergeCell ref="E86:E87"/>
    <mergeCell ref="F86:F87"/>
    <mergeCell ref="G86:H87"/>
    <mergeCell ref="I86:I87"/>
    <mergeCell ref="P82:P83"/>
    <mergeCell ref="Q82:Q83"/>
    <mergeCell ref="B84:B85"/>
    <mergeCell ref="C84:D85"/>
    <mergeCell ref="E84:E85"/>
    <mergeCell ref="F84:F85"/>
    <mergeCell ref="G84:H85"/>
    <mergeCell ref="I84:I85"/>
    <mergeCell ref="J84:J85"/>
    <mergeCell ref="K84:L85"/>
    <mergeCell ref="J82:J83"/>
    <mergeCell ref="K82:K83"/>
    <mergeCell ref="L82:L83"/>
    <mergeCell ref="M82:M83"/>
    <mergeCell ref="N82:N83"/>
    <mergeCell ref="O82:O83"/>
    <mergeCell ref="K81:M81"/>
    <mergeCell ref="O81:Q81"/>
    <mergeCell ref="B82:B83"/>
    <mergeCell ref="C82:C83"/>
    <mergeCell ref="D82:D83"/>
    <mergeCell ref="E82:E83"/>
    <mergeCell ref="F82:F83"/>
    <mergeCell ref="G82:G83"/>
    <mergeCell ref="H82:H83"/>
    <mergeCell ref="I82:I83"/>
    <mergeCell ref="N73:N74"/>
    <mergeCell ref="O73:O74"/>
    <mergeCell ref="P73:P74"/>
    <mergeCell ref="Q73:Q74"/>
    <mergeCell ref="B78:Q78"/>
    <mergeCell ref="B80:B81"/>
    <mergeCell ref="C80:I80"/>
    <mergeCell ref="K80:Q80"/>
    <mergeCell ref="C81:E81"/>
    <mergeCell ref="G81:I81"/>
    <mergeCell ref="H73:H74"/>
    <mergeCell ref="I73:I74"/>
    <mergeCell ref="J73:J74"/>
    <mergeCell ref="K73:K74"/>
    <mergeCell ref="L73:L74"/>
    <mergeCell ref="M73:M74"/>
    <mergeCell ref="B73:B74"/>
    <mergeCell ref="C73:C74"/>
    <mergeCell ref="D73:D74"/>
    <mergeCell ref="E73:E74"/>
    <mergeCell ref="F73:F74"/>
    <mergeCell ref="G73:G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M65:M66"/>
    <mergeCell ref="N65:N66"/>
    <mergeCell ref="O65:P66"/>
    <mergeCell ref="Q65:Q66"/>
    <mergeCell ref="B67:B68"/>
    <mergeCell ref="C67:D68"/>
    <mergeCell ref="E67:E68"/>
    <mergeCell ref="F67:F68"/>
    <mergeCell ref="G67:H68"/>
    <mergeCell ref="I67:I68"/>
    <mergeCell ref="P63:P64"/>
    <mergeCell ref="Q63:Q64"/>
    <mergeCell ref="B65:B66"/>
    <mergeCell ref="C65:D66"/>
    <mergeCell ref="E65:E66"/>
    <mergeCell ref="F65:F66"/>
    <mergeCell ref="G65:H66"/>
    <mergeCell ref="I65:I66"/>
    <mergeCell ref="J65:J66"/>
    <mergeCell ref="K65:L66"/>
    <mergeCell ref="J63:J64"/>
    <mergeCell ref="K63:K64"/>
    <mergeCell ref="L63:L64"/>
    <mergeCell ref="M63:M64"/>
    <mergeCell ref="N63:N64"/>
    <mergeCell ref="O63:O64"/>
    <mergeCell ref="K62:M62"/>
    <mergeCell ref="O62:Q62"/>
    <mergeCell ref="B63:B64"/>
    <mergeCell ref="C63:C64"/>
    <mergeCell ref="D63:D64"/>
    <mergeCell ref="E63:E64"/>
    <mergeCell ref="F63:F64"/>
    <mergeCell ref="G63:G64"/>
    <mergeCell ref="H63:H64"/>
    <mergeCell ref="I63:I64"/>
    <mergeCell ref="N52:N53"/>
    <mergeCell ref="O52:O53"/>
    <mergeCell ref="P52:P53"/>
    <mergeCell ref="Q52:Q53"/>
    <mergeCell ref="B59:Q59"/>
    <mergeCell ref="B61:B62"/>
    <mergeCell ref="C61:I61"/>
    <mergeCell ref="K61:Q61"/>
    <mergeCell ref="C62:E62"/>
    <mergeCell ref="G62:I62"/>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C37:E37"/>
    <mergeCell ref="G37:I37"/>
    <mergeCell ref="K37:M37"/>
    <mergeCell ref="O37:Q37"/>
    <mergeCell ref="B38:B39"/>
    <mergeCell ref="C38:D39"/>
    <mergeCell ref="E38:E39"/>
    <mergeCell ref="F38:F39"/>
    <mergeCell ref="G38:H39"/>
    <mergeCell ref="I38:I39"/>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B22:Q22"/>
    <mergeCell ref="B24:B25"/>
    <mergeCell ref="C24:I24"/>
    <mergeCell ref="K24:Q24"/>
    <mergeCell ref="C25:E25"/>
    <mergeCell ref="G25:I25"/>
    <mergeCell ref="K25:M25"/>
    <mergeCell ref="O25:Q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8"/>
  <sheetViews>
    <sheetView showGridLines="0" workbookViewId="0"/>
  </sheetViews>
  <sheetFormatPr defaultRowHeight="15"/>
  <cols>
    <col min="1" max="3" width="36.5703125" bestFit="1" customWidth="1"/>
    <col min="4" max="4" width="6.7109375" customWidth="1"/>
    <col min="5" max="5" width="5.28515625" customWidth="1"/>
    <col min="6" max="6" width="11.85546875" customWidth="1"/>
    <col min="7" max="9" width="11.28515625" customWidth="1"/>
    <col min="10" max="10" width="20.28515625" customWidth="1"/>
    <col min="11" max="11" width="11.28515625" customWidth="1"/>
    <col min="12" max="14" width="14.42578125" customWidth="1"/>
    <col min="15" max="16" width="3.5703125" bestFit="1" customWidth="1"/>
    <col min="17" max="17" width="1.5703125" bestFit="1" customWidth="1"/>
  </cols>
  <sheetData>
    <row r="1" spans="1:17" ht="15" customHeight="1">
      <c r="A1" s="9" t="s">
        <v>571</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572</v>
      </c>
      <c r="B3" s="27" t="s">
        <v>5</v>
      </c>
      <c r="C3" s="27"/>
      <c r="D3" s="27"/>
      <c r="E3" s="27"/>
      <c r="F3" s="27"/>
      <c r="G3" s="27"/>
      <c r="H3" s="27"/>
      <c r="I3" s="27"/>
      <c r="J3" s="27"/>
      <c r="K3" s="27"/>
      <c r="L3" s="27"/>
      <c r="M3" s="27"/>
      <c r="N3" s="27"/>
      <c r="O3" s="27"/>
      <c r="P3" s="27"/>
      <c r="Q3" s="27"/>
    </row>
    <row r="4" spans="1:17" ht="15" customHeight="1">
      <c r="A4" s="15" t="s">
        <v>573</v>
      </c>
      <c r="B4" s="27" t="s">
        <v>5</v>
      </c>
      <c r="C4" s="27"/>
      <c r="D4" s="27"/>
      <c r="E4" s="27"/>
      <c r="F4" s="27"/>
      <c r="G4" s="27"/>
      <c r="H4" s="27"/>
      <c r="I4" s="27"/>
      <c r="J4" s="27"/>
      <c r="K4" s="27"/>
      <c r="L4" s="27"/>
      <c r="M4" s="27"/>
      <c r="N4" s="27"/>
      <c r="O4" s="27"/>
      <c r="P4" s="27"/>
      <c r="Q4" s="27"/>
    </row>
    <row r="5" spans="1:17">
      <c r="A5" s="15"/>
      <c r="B5" s="55" t="s">
        <v>574</v>
      </c>
      <c r="C5" s="55"/>
      <c r="D5" s="55"/>
      <c r="E5" s="55"/>
      <c r="F5" s="55"/>
      <c r="G5" s="55"/>
      <c r="H5" s="55"/>
      <c r="I5" s="55"/>
      <c r="J5" s="55"/>
      <c r="K5" s="55"/>
      <c r="L5" s="55"/>
      <c r="M5" s="55"/>
      <c r="N5" s="55"/>
      <c r="O5" s="55"/>
      <c r="P5" s="55"/>
      <c r="Q5" s="55"/>
    </row>
    <row r="6" spans="1:17">
      <c r="A6" s="15"/>
      <c r="B6" s="27"/>
      <c r="C6" s="27"/>
      <c r="D6" s="27"/>
      <c r="E6" s="27"/>
      <c r="F6" s="27"/>
      <c r="G6" s="27"/>
      <c r="H6" s="27"/>
      <c r="I6" s="27"/>
      <c r="J6" s="27"/>
      <c r="K6" s="27"/>
      <c r="L6" s="27"/>
      <c r="M6" s="27"/>
      <c r="N6" s="27"/>
      <c r="O6" s="27"/>
      <c r="P6" s="27"/>
      <c r="Q6" s="27"/>
    </row>
    <row r="7" spans="1:17">
      <c r="A7" s="15"/>
      <c r="B7" s="28" t="s">
        <v>575</v>
      </c>
      <c r="C7" s="28"/>
      <c r="D7" s="28"/>
      <c r="E7" s="28"/>
      <c r="F7" s="28"/>
      <c r="G7" s="28"/>
      <c r="H7" s="28"/>
      <c r="I7" s="28"/>
      <c r="J7" s="28"/>
      <c r="K7" s="28"/>
      <c r="L7" s="28"/>
      <c r="M7" s="28"/>
      <c r="N7" s="28"/>
      <c r="O7" s="28"/>
      <c r="P7" s="28"/>
      <c r="Q7" s="28"/>
    </row>
    <row r="8" spans="1:17">
      <c r="A8" s="15"/>
      <c r="B8" s="26"/>
      <c r="C8" s="26"/>
      <c r="D8" s="26"/>
      <c r="E8" s="26"/>
      <c r="F8" s="26"/>
      <c r="G8" s="26"/>
      <c r="H8" s="26"/>
      <c r="I8" s="26"/>
      <c r="J8" s="26"/>
      <c r="K8" s="26"/>
      <c r="L8" s="26"/>
      <c r="M8" s="26"/>
      <c r="N8" s="26"/>
      <c r="O8" s="26"/>
      <c r="P8" s="26"/>
      <c r="Q8" s="26"/>
    </row>
    <row r="9" spans="1:17">
      <c r="A9" s="15"/>
      <c r="B9" s="16"/>
      <c r="C9" s="16"/>
      <c r="D9" s="16"/>
      <c r="E9" s="16"/>
      <c r="F9" s="16"/>
      <c r="G9" s="16"/>
      <c r="H9" s="16"/>
      <c r="I9" s="16"/>
      <c r="J9" s="16"/>
      <c r="K9" s="16"/>
      <c r="L9" s="16"/>
      <c r="M9" s="16"/>
      <c r="N9" s="16"/>
      <c r="O9" s="16"/>
      <c r="P9" s="16"/>
      <c r="Q9" s="16"/>
    </row>
    <row r="10" spans="1:17" ht="15.75" thickBot="1">
      <c r="A10" s="15"/>
      <c r="B10" s="17" t="s">
        <v>576</v>
      </c>
      <c r="C10" s="62" t="s">
        <v>577</v>
      </c>
      <c r="D10" s="62"/>
      <c r="E10" s="62"/>
      <c r="F10" s="62" t="s">
        <v>578</v>
      </c>
      <c r="G10" s="62"/>
      <c r="H10" s="62"/>
      <c r="I10" s="62" t="s">
        <v>579</v>
      </c>
      <c r="J10" s="62"/>
      <c r="K10" s="62"/>
      <c r="L10" s="62" t="s">
        <v>580</v>
      </c>
      <c r="M10" s="62"/>
      <c r="N10" s="62"/>
      <c r="O10" s="62" t="s">
        <v>267</v>
      </c>
      <c r="P10" s="62"/>
      <c r="Q10" s="62"/>
    </row>
    <row r="11" spans="1:17">
      <c r="A11" s="15"/>
      <c r="B11" s="64" t="s">
        <v>581</v>
      </c>
      <c r="C11" s="71" t="s">
        <v>241</v>
      </c>
      <c r="D11" s="72" t="s">
        <v>582</v>
      </c>
      <c r="E11" s="71" t="s">
        <v>273</v>
      </c>
      <c r="F11" s="71" t="s">
        <v>241</v>
      </c>
      <c r="G11" s="72" t="s">
        <v>297</v>
      </c>
      <c r="H11" s="71" t="s">
        <v>273</v>
      </c>
      <c r="I11" s="71" t="s">
        <v>241</v>
      </c>
      <c r="J11" s="72" t="s">
        <v>583</v>
      </c>
      <c r="K11" s="71" t="s">
        <v>273</v>
      </c>
      <c r="L11" s="71" t="s">
        <v>241</v>
      </c>
      <c r="M11" s="72">
        <v>1</v>
      </c>
      <c r="N11" s="45"/>
      <c r="O11" s="71" t="s">
        <v>241</v>
      </c>
      <c r="P11" s="72" t="s">
        <v>292</v>
      </c>
      <c r="Q11" s="71" t="s">
        <v>273</v>
      </c>
    </row>
    <row r="12" spans="1:17">
      <c r="A12" s="15"/>
      <c r="B12" s="64"/>
      <c r="C12" s="77"/>
      <c r="D12" s="121"/>
      <c r="E12" s="77"/>
      <c r="F12" s="77"/>
      <c r="G12" s="121"/>
      <c r="H12" s="77"/>
      <c r="I12" s="77"/>
      <c r="J12" s="121"/>
      <c r="K12" s="77"/>
      <c r="L12" s="77"/>
      <c r="M12" s="121"/>
      <c r="N12" s="80"/>
      <c r="O12" s="64"/>
      <c r="P12" s="65"/>
      <c r="Q12" s="64"/>
    </row>
    <row r="13" spans="1:17">
      <c r="A13" s="15"/>
      <c r="B13" s="66" t="s">
        <v>584</v>
      </c>
      <c r="C13" s="67" t="s">
        <v>585</v>
      </c>
      <c r="D13" s="67"/>
      <c r="E13" s="66" t="s">
        <v>273</v>
      </c>
      <c r="F13" s="67">
        <v>16</v>
      </c>
      <c r="G13" s="67"/>
      <c r="H13" s="48"/>
      <c r="I13" s="67">
        <v>1</v>
      </c>
      <c r="J13" s="67"/>
      <c r="K13" s="48"/>
      <c r="L13" s="67">
        <v>2</v>
      </c>
      <c r="M13" s="67"/>
      <c r="N13" s="48"/>
      <c r="O13" s="67" t="s">
        <v>586</v>
      </c>
      <c r="P13" s="67"/>
      <c r="Q13" s="66" t="s">
        <v>273</v>
      </c>
    </row>
    <row r="14" spans="1:17">
      <c r="A14" s="15"/>
      <c r="B14" s="66"/>
      <c r="C14" s="67"/>
      <c r="D14" s="67"/>
      <c r="E14" s="66"/>
      <c r="F14" s="67"/>
      <c r="G14" s="67"/>
      <c r="H14" s="48"/>
      <c r="I14" s="67"/>
      <c r="J14" s="67"/>
      <c r="K14" s="48"/>
      <c r="L14" s="67"/>
      <c r="M14" s="67"/>
      <c r="N14" s="48"/>
      <c r="O14" s="67"/>
      <c r="P14" s="67"/>
      <c r="Q14" s="66"/>
    </row>
    <row r="15" spans="1:17">
      <c r="A15" s="15"/>
      <c r="B15" s="64" t="s">
        <v>587</v>
      </c>
      <c r="C15" s="65" t="s">
        <v>271</v>
      </c>
      <c r="D15" s="65"/>
      <c r="E15" s="44"/>
      <c r="F15" s="65" t="s">
        <v>588</v>
      </c>
      <c r="G15" s="65"/>
      <c r="H15" s="64" t="s">
        <v>273</v>
      </c>
      <c r="I15" s="65">
        <v>3</v>
      </c>
      <c r="J15" s="65"/>
      <c r="K15" s="44"/>
      <c r="L15" s="65" t="s">
        <v>271</v>
      </c>
      <c r="M15" s="65"/>
      <c r="N15" s="44"/>
      <c r="O15" s="65" t="s">
        <v>583</v>
      </c>
      <c r="P15" s="65"/>
      <c r="Q15" s="64" t="s">
        <v>273</v>
      </c>
    </row>
    <row r="16" spans="1:17" ht="15.75" thickBot="1">
      <c r="A16" s="15"/>
      <c r="B16" s="64"/>
      <c r="C16" s="130"/>
      <c r="D16" s="130"/>
      <c r="E16" s="100"/>
      <c r="F16" s="130"/>
      <c r="G16" s="130"/>
      <c r="H16" s="137"/>
      <c r="I16" s="130"/>
      <c r="J16" s="130"/>
      <c r="K16" s="100"/>
      <c r="L16" s="130"/>
      <c r="M16" s="130"/>
      <c r="N16" s="100"/>
      <c r="O16" s="130"/>
      <c r="P16" s="130"/>
      <c r="Q16" s="137"/>
    </row>
    <row r="17" spans="1:17">
      <c r="A17" s="15"/>
      <c r="B17" s="66" t="s">
        <v>589</v>
      </c>
      <c r="C17" s="133" t="s">
        <v>585</v>
      </c>
      <c r="D17" s="133"/>
      <c r="E17" s="132" t="s">
        <v>273</v>
      </c>
      <c r="F17" s="133">
        <v>3</v>
      </c>
      <c r="G17" s="133"/>
      <c r="H17" s="63"/>
      <c r="I17" s="133">
        <v>4</v>
      </c>
      <c r="J17" s="133"/>
      <c r="K17" s="63"/>
      <c r="L17" s="133">
        <v>2</v>
      </c>
      <c r="M17" s="133"/>
      <c r="N17" s="63"/>
      <c r="O17" s="133" t="s">
        <v>590</v>
      </c>
      <c r="P17" s="133"/>
      <c r="Q17" s="132" t="s">
        <v>273</v>
      </c>
    </row>
    <row r="18" spans="1:17" ht="15.75" thickBot="1">
      <c r="A18" s="15"/>
      <c r="B18" s="66"/>
      <c r="C18" s="68"/>
      <c r="D18" s="68"/>
      <c r="E18" s="114"/>
      <c r="F18" s="68"/>
      <c r="G18" s="68"/>
      <c r="H18" s="69"/>
      <c r="I18" s="68"/>
      <c r="J18" s="68"/>
      <c r="K18" s="69"/>
      <c r="L18" s="68"/>
      <c r="M18" s="68"/>
      <c r="N18" s="69"/>
      <c r="O18" s="68"/>
      <c r="P18" s="68"/>
      <c r="Q18" s="114"/>
    </row>
    <row r="19" spans="1:17">
      <c r="A19" s="15"/>
      <c r="B19" s="64" t="s">
        <v>591</v>
      </c>
      <c r="C19" s="71" t="s">
        <v>241</v>
      </c>
      <c r="D19" s="72" t="s">
        <v>592</v>
      </c>
      <c r="E19" s="71" t="s">
        <v>273</v>
      </c>
      <c r="F19" s="71" t="s">
        <v>241</v>
      </c>
      <c r="G19" s="72" t="s">
        <v>593</v>
      </c>
      <c r="H19" s="71" t="s">
        <v>273</v>
      </c>
      <c r="I19" s="71" t="s">
        <v>241</v>
      </c>
      <c r="J19" s="72" t="s">
        <v>582</v>
      </c>
      <c r="K19" s="71" t="s">
        <v>273</v>
      </c>
      <c r="L19" s="71" t="s">
        <v>241</v>
      </c>
      <c r="M19" s="72">
        <v>3</v>
      </c>
      <c r="N19" s="45"/>
      <c r="O19" s="71" t="s">
        <v>241</v>
      </c>
      <c r="P19" s="72" t="s">
        <v>594</v>
      </c>
      <c r="Q19" s="71" t="s">
        <v>273</v>
      </c>
    </row>
    <row r="20" spans="1:17" ht="15.75" thickBot="1">
      <c r="A20" s="15"/>
      <c r="B20" s="64"/>
      <c r="C20" s="119"/>
      <c r="D20" s="120"/>
      <c r="E20" s="119"/>
      <c r="F20" s="119"/>
      <c r="G20" s="120"/>
      <c r="H20" s="119"/>
      <c r="I20" s="119"/>
      <c r="J20" s="120"/>
      <c r="K20" s="119"/>
      <c r="L20" s="119"/>
      <c r="M20" s="120"/>
      <c r="N20" s="117"/>
      <c r="O20" s="119"/>
      <c r="P20" s="120"/>
      <c r="Q20" s="119"/>
    </row>
    <row r="21" spans="1:17" ht="15.75" thickTop="1">
      <c r="A21" s="15"/>
      <c r="B21" s="124"/>
      <c r="C21" s="124"/>
      <c r="D21" s="124"/>
      <c r="E21" s="124"/>
      <c r="F21" s="124"/>
      <c r="G21" s="124"/>
      <c r="H21" s="124"/>
      <c r="I21" s="124"/>
      <c r="J21" s="124"/>
      <c r="K21" s="124"/>
      <c r="L21" s="124"/>
      <c r="M21" s="124"/>
      <c r="N21" s="124"/>
      <c r="O21" s="124"/>
      <c r="P21" s="124"/>
      <c r="Q21" s="124"/>
    </row>
    <row r="22" spans="1:17">
      <c r="A22" s="15"/>
      <c r="B22" s="26"/>
      <c r="C22" s="26"/>
      <c r="D22" s="26"/>
      <c r="E22" s="26"/>
      <c r="F22" s="26"/>
      <c r="G22" s="26"/>
      <c r="H22" s="26"/>
      <c r="I22" s="26"/>
      <c r="J22" s="26"/>
      <c r="K22" s="26"/>
      <c r="L22" s="26"/>
      <c r="M22" s="26"/>
      <c r="N22" s="26"/>
      <c r="O22" s="26"/>
      <c r="P22" s="26"/>
      <c r="Q22" s="26"/>
    </row>
    <row r="23" spans="1:17">
      <c r="A23" s="15"/>
      <c r="B23" s="16"/>
      <c r="C23" s="16"/>
      <c r="D23" s="16"/>
      <c r="E23" s="16"/>
      <c r="F23" s="16"/>
      <c r="G23" s="16"/>
      <c r="H23" s="16"/>
      <c r="I23" s="16"/>
      <c r="J23" s="16"/>
      <c r="K23" s="16"/>
      <c r="L23" s="16"/>
      <c r="M23" s="16"/>
      <c r="N23" s="16"/>
      <c r="O23" s="16"/>
      <c r="P23" s="16"/>
      <c r="Q23" s="16"/>
    </row>
    <row r="24" spans="1:17" ht="15.75" thickBot="1">
      <c r="A24" s="15"/>
      <c r="B24" s="17" t="s">
        <v>576</v>
      </c>
      <c r="C24" s="62" t="s">
        <v>577</v>
      </c>
      <c r="D24" s="62"/>
      <c r="E24" s="62"/>
      <c r="F24" s="62" t="s">
        <v>578</v>
      </c>
      <c r="G24" s="62"/>
      <c r="H24" s="62"/>
      <c r="I24" s="62" t="s">
        <v>579</v>
      </c>
      <c r="J24" s="62"/>
      <c r="K24" s="62"/>
      <c r="L24" s="62" t="s">
        <v>580</v>
      </c>
      <c r="M24" s="62"/>
      <c r="N24" s="62"/>
      <c r="O24" s="62" t="s">
        <v>267</v>
      </c>
      <c r="P24" s="62"/>
      <c r="Q24" s="62"/>
    </row>
    <row r="25" spans="1:17">
      <c r="A25" s="15"/>
      <c r="B25" s="64" t="s">
        <v>595</v>
      </c>
      <c r="C25" s="71" t="s">
        <v>241</v>
      </c>
      <c r="D25" s="72" t="s">
        <v>596</v>
      </c>
      <c r="E25" s="71" t="s">
        <v>273</v>
      </c>
      <c r="F25" s="71" t="s">
        <v>241</v>
      </c>
      <c r="G25" s="72">
        <v>16</v>
      </c>
      <c r="H25" s="45"/>
      <c r="I25" s="71" t="s">
        <v>241</v>
      </c>
      <c r="J25" s="72" t="s">
        <v>278</v>
      </c>
      <c r="K25" s="71" t="s">
        <v>273</v>
      </c>
      <c r="L25" s="71" t="s">
        <v>241</v>
      </c>
      <c r="M25" s="72">
        <v>3</v>
      </c>
      <c r="N25" s="45"/>
      <c r="O25" s="71" t="s">
        <v>241</v>
      </c>
      <c r="P25" s="72" t="s">
        <v>597</v>
      </c>
      <c r="Q25" s="71" t="s">
        <v>273</v>
      </c>
    </row>
    <row r="26" spans="1:17">
      <c r="A26" s="15"/>
      <c r="B26" s="64"/>
      <c r="C26" s="64"/>
      <c r="D26" s="65"/>
      <c r="E26" s="64"/>
      <c r="F26" s="64"/>
      <c r="G26" s="65"/>
      <c r="H26" s="44"/>
      <c r="I26" s="64"/>
      <c r="J26" s="65"/>
      <c r="K26" s="64"/>
      <c r="L26" s="64"/>
      <c r="M26" s="65"/>
      <c r="N26" s="44"/>
      <c r="O26" s="64"/>
      <c r="P26" s="65"/>
      <c r="Q26" s="64"/>
    </row>
    <row r="27" spans="1:17">
      <c r="A27" s="15"/>
      <c r="B27" s="66" t="s">
        <v>584</v>
      </c>
      <c r="C27" s="67" t="s">
        <v>298</v>
      </c>
      <c r="D27" s="67"/>
      <c r="E27" s="66" t="s">
        <v>273</v>
      </c>
      <c r="F27" s="67" t="s">
        <v>271</v>
      </c>
      <c r="G27" s="67"/>
      <c r="H27" s="48"/>
      <c r="I27" s="67" t="s">
        <v>598</v>
      </c>
      <c r="J27" s="67"/>
      <c r="K27" s="66" t="s">
        <v>273</v>
      </c>
      <c r="L27" s="67" t="s">
        <v>271</v>
      </c>
      <c r="M27" s="67"/>
      <c r="N27" s="48"/>
      <c r="O27" s="67" t="s">
        <v>296</v>
      </c>
      <c r="P27" s="67"/>
      <c r="Q27" s="66" t="s">
        <v>273</v>
      </c>
    </row>
    <row r="28" spans="1:17">
      <c r="A28" s="15"/>
      <c r="B28" s="66"/>
      <c r="C28" s="67"/>
      <c r="D28" s="67"/>
      <c r="E28" s="66"/>
      <c r="F28" s="67"/>
      <c r="G28" s="67"/>
      <c r="H28" s="48"/>
      <c r="I28" s="67"/>
      <c r="J28" s="67"/>
      <c r="K28" s="66"/>
      <c r="L28" s="67"/>
      <c r="M28" s="67"/>
      <c r="N28" s="48"/>
      <c r="O28" s="67"/>
      <c r="P28" s="67"/>
      <c r="Q28" s="66"/>
    </row>
    <row r="29" spans="1:17">
      <c r="A29" s="15"/>
      <c r="B29" s="64" t="s">
        <v>587</v>
      </c>
      <c r="C29" s="65" t="s">
        <v>271</v>
      </c>
      <c r="D29" s="65"/>
      <c r="E29" s="44"/>
      <c r="F29" s="65" t="s">
        <v>599</v>
      </c>
      <c r="G29" s="65"/>
      <c r="H29" s="64" t="s">
        <v>273</v>
      </c>
      <c r="I29" s="65">
        <v>3</v>
      </c>
      <c r="J29" s="65"/>
      <c r="K29" s="44"/>
      <c r="L29" s="65" t="s">
        <v>271</v>
      </c>
      <c r="M29" s="65"/>
      <c r="N29" s="44"/>
      <c r="O29" s="65" t="s">
        <v>582</v>
      </c>
      <c r="P29" s="65"/>
      <c r="Q29" s="64" t="s">
        <v>273</v>
      </c>
    </row>
    <row r="30" spans="1:17" ht="15.75" thickBot="1">
      <c r="A30" s="15"/>
      <c r="B30" s="64"/>
      <c r="C30" s="130"/>
      <c r="D30" s="130"/>
      <c r="E30" s="100"/>
      <c r="F30" s="130"/>
      <c r="G30" s="130"/>
      <c r="H30" s="137"/>
      <c r="I30" s="130"/>
      <c r="J30" s="130"/>
      <c r="K30" s="100"/>
      <c r="L30" s="130"/>
      <c r="M30" s="130"/>
      <c r="N30" s="100"/>
      <c r="O30" s="130"/>
      <c r="P30" s="130"/>
      <c r="Q30" s="137"/>
    </row>
    <row r="31" spans="1:17">
      <c r="A31" s="15"/>
      <c r="B31" s="66" t="s">
        <v>589</v>
      </c>
      <c r="C31" s="133" t="s">
        <v>298</v>
      </c>
      <c r="D31" s="133"/>
      <c r="E31" s="132" t="s">
        <v>273</v>
      </c>
      <c r="F31" s="133" t="s">
        <v>599</v>
      </c>
      <c r="G31" s="133"/>
      <c r="H31" s="132" t="s">
        <v>273</v>
      </c>
      <c r="I31" s="133">
        <v>2</v>
      </c>
      <c r="J31" s="133"/>
      <c r="K31" s="63"/>
      <c r="L31" s="133" t="s">
        <v>271</v>
      </c>
      <c r="M31" s="133"/>
      <c r="N31" s="63"/>
      <c r="O31" s="133" t="s">
        <v>297</v>
      </c>
      <c r="P31" s="133"/>
      <c r="Q31" s="132" t="s">
        <v>273</v>
      </c>
    </row>
    <row r="32" spans="1:17" ht="15.75" thickBot="1">
      <c r="A32" s="15"/>
      <c r="B32" s="66"/>
      <c r="C32" s="68"/>
      <c r="D32" s="68"/>
      <c r="E32" s="114"/>
      <c r="F32" s="68"/>
      <c r="G32" s="68"/>
      <c r="H32" s="114"/>
      <c r="I32" s="68"/>
      <c r="J32" s="68"/>
      <c r="K32" s="69"/>
      <c r="L32" s="68"/>
      <c r="M32" s="68"/>
      <c r="N32" s="69"/>
      <c r="O32" s="68"/>
      <c r="P32" s="68"/>
      <c r="Q32" s="114"/>
    </row>
    <row r="33" spans="1:17">
      <c r="A33" s="15"/>
      <c r="B33" s="64" t="s">
        <v>600</v>
      </c>
      <c r="C33" s="71" t="s">
        <v>241</v>
      </c>
      <c r="D33" s="72" t="s">
        <v>601</v>
      </c>
      <c r="E33" s="71" t="s">
        <v>273</v>
      </c>
      <c r="F33" s="71" t="s">
        <v>241</v>
      </c>
      <c r="G33" s="72">
        <v>7</v>
      </c>
      <c r="H33" s="45"/>
      <c r="I33" s="71" t="s">
        <v>241</v>
      </c>
      <c r="J33" s="72" t="s">
        <v>272</v>
      </c>
      <c r="K33" s="71" t="s">
        <v>273</v>
      </c>
      <c r="L33" s="71" t="s">
        <v>241</v>
      </c>
      <c r="M33" s="72">
        <v>3</v>
      </c>
      <c r="N33" s="45"/>
      <c r="O33" s="71" t="s">
        <v>241</v>
      </c>
      <c r="P33" s="72" t="s">
        <v>602</v>
      </c>
      <c r="Q33" s="71" t="s">
        <v>273</v>
      </c>
    </row>
    <row r="34" spans="1:17" ht="15.75" thickBot="1">
      <c r="A34" s="15"/>
      <c r="B34" s="64"/>
      <c r="C34" s="119"/>
      <c r="D34" s="120"/>
      <c r="E34" s="119"/>
      <c r="F34" s="119"/>
      <c r="G34" s="120"/>
      <c r="H34" s="117"/>
      <c r="I34" s="119"/>
      <c r="J34" s="120"/>
      <c r="K34" s="119"/>
      <c r="L34" s="119"/>
      <c r="M34" s="120"/>
      <c r="N34" s="117"/>
      <c r="O34" s="119"/>
      <c r="P34" s="120"/>
      <c r="Q34" s="119"/>
    </row>
    <row r="35" spans="1:17" ht="15.75" thickTop="1">
      <c r="A35" s="15"/>
      <c r="B35" s="27"/>
      <c r="C35" s="27"/>
      <c r="D35" s="27"/>
      <c r="E35" s="27"/>
      <c r="F35" s="27"/>
      <c r="G35" s="27"/>
      <c r="H35" s="27"/>
      <c r="I35" s="27"/>
      <c r="J35" s="27"/>
      <c r="K35" s="27"/>
      <c r="L35" s="27"/>
      <c r="M35" s="27"/>
      <c r="N35" s="27"/>
      <c r="O35" s="27"/>
      <c r="P35" s="27"/>
      <c r="Q35" s="27"/>
    </row>
    <row r="36" spans="1:17">
      <c r="A36" s="15"/>
      <c r="B36" s="27"/>
      <c r="C36" s="27"/>
      <c r="D36" s="27"/>
      <c r="E36" s="27"/>
      <c r="F36" s="27"/>
      <c r="G36" s="27"/>
      <c r="H36" s="27"/>
      <c r="I36" s="27"/>
      <c r="J36" s="27"/>
      <c r="K36" s="27"/>
      <c r="L36" s="27"/>
      <c r="M36" s="27"/>
      <c r="N36" s="27"/>
      <c r="O36" s="27"/>
      <c r="P36" s="27"/>
      <c r="Q36" s="27"/>
    </row>
    <row r="37" spans="1:17">
      <c r="A37" s="15"/>
      <c r="B37" s="98" t="s">
        <v>603</v>
      </c>
      <c r="C37" s="98"/>
      <c r="D37" s="98"/>
      <c r="E37" s="98"/>
      <c r="F37" s="98"/>
      <c r="G37" s="98"/>
      <c r="H37" s="98"/>
      <c r="I37" s="98"/>
      <c r="J37" s="98"/>
      <c r="K37" s="98"/>
      <c r="L37" s="98"/>
      <c r="M37" s="98"/>
      <c r="N37" s="98"/>
      <c r="O37" s="98"/>
      <c r="P37" s="98"/>
      <c r="Q37" s="98"/>
    </row>
    <row r="38" spans="1:17">
      <c r="A38" s="15"/>
      <c r="B38" s="26"/>
      <c r="C38" s="26"/>
      <c r="D38" s="26"/>
      <c r="E38" s="26"/>
      <c r="F38" s="26"/>
      <c r="G38" s="26"/>
      <c r="H38" s="26"/>
      <c r="I38" s="26"/>
      <c r="J38" s="26"/>
      <c r="K38" s="26"/>
      <c r="L38" s="26"/>
      <c r="M38" s="26"/>
      <c r="N38" s="26"/>
      <c r="O38" s="26"/>
      <c r="P38" s="26"/>
    </row>
    <row r="39" spans="1:17">
      <c r="A39" s="15"/>
      <c r="B39" s="16"/>
      <c r="C39" s="16"/>
      <c r="D39" s="16"/>
      <c r="E39" s="16"/>
      <c r="F39" s="16"/>
      <c r="G39" s="16"/>
      <c r="H39" s="16"/>
      <c r="I39" s="16"/>
      <c r="J39" s="16"/>
      <c r="K39" s="16"/>
      <c r="L39" s="16"/>
      <c r="M39" s="16"/>
      <c r="N39" s="16"/>
      <c r="O39" s="16"/>
      <c r="P39" s="16"/>
    </row>
    <row r="40" spans="1:17" ht="15.75" thickBot="1">
      <c r="A40" s="15"/>
      <c r="B40" s="32"/>
      <c r="C40" s="32"/>
      <c r="D40" s="62" t="s">
        <v>488</v>
      </c>
      <c r="E40" s="62"/>
      <c r="F40" s="62"/>
      <c r="G40" s="62"/>
      <c r="H40" s="62"/>
      <c r="I40" s="62"/>
      <c r="J40" s="62"/>
      <c r="K40" s="62"/>
      <c r="L40" s="62"/>
      <c r="M40" s="62"/>
      <c r="N40" s="62"/>
      <c r="O40" s="62"/>
      <c r="P40" s="62"/>
    </row>
    <row r="41" spans="1:17" ht="15.75" thickBot="1">
      <c r="A41" s="15"/>
      <c r="B41" s="48"/>
      <c r="C41" s="48"/>
      <c r="D41" s="76" t="s">
        <v>367</v>
      </c>
      <c r="E41" s="76"/>
      <c r="F41" s="76"/>
      <c r="G41" s="76"/>
      <c r="H41" s="76"/>
      <c r="I41" s="76"/>
      <c r="J41" s="63"/>
      <c r="K41" s="63"/>
      <c r="L41" s="63"/>
      <c r="M41" s="32"/>
      <c r="N41" s="63"/>
      <c r="O41" s="63"/>
      <c r="P41" s="63"/>
    </row>
    <row r="42" spans="1:17" ht="15.75" thickBot="1">
      <c r="A42" s="15"/>
      <c r="B42" s="125" t="s">
        <v>576</v>
      </c>
      <c r="C42" s="125"/>
      <c r="D42" s="76" t="s">
        <v>604</v>
      </c>
      <c r="E42" s="76"/>
      <c r="F42" s="76"/>
      <c r="G42" s="76" t="s">
        <v>605</v>
      </c>
      <c r="H42" s="76"/>
      <c r="I42" s="76"/>
      <c r="J42" s="62" t="s">
        <v>606</v>
      </c>
      <c r="K42" s="62"/>
      <c r="L42" s="62"/>
      <c r="M42" s="32"/>
      <c r="N42" s="62" t="s">
        <v>267</v>
      </c>
      <c r="O42" s="62"/>
      <c r="P42" s="62"/>
    </row>
    <row r="43" spans="1:17">
      <c r="A43" s="15"/>
      <c r="B43" s="64" t="s">
        <v>607</v>
      </c>
      <c r="C43" s="64"/>
      <c r="D43" s="45"/>
      <c r="E43" s="45"/>
      <c r="F43" s="45"/>
      <c r="G43" s="45"/>
      <c r="H43" s="45"/>
      <c r="I43" s="45"/>
      <c r="J43" s="45"/>
      <c r="K43" s="45"/>
      <c r="L43" s="45"/>
      <c r="M43" s="20"/>
      <c r="N43" s="45"/>
      <c r="O43" s="45"/>
      <c r="P43" s="45"/>
    </row>
    <row r="44" spans="1:17">
      <c r="A44" s="15"/>
      <c r="B44" s="48"/>
      <c r="C44" s="66" t="s">
        <v>33</v>
      </c>
      <c r="D44" s="67" t="s">
        <v>271</v>
      </c>
      <c r="E44" s="67"/>
      <c r="F44" s="48"/>
      <c r="G44" s="67" t="s">
        <v>276</v>
      </c>
      <c r="H44" s="67"/>
      <c r="I44" s="66" t="s">
        <v>273</v>
      </c>
      <c r="J44" s="67" t="s">
        <v>271</v>
      </c>
      <c r="K44" s="67"/>
      <c r="L44" s="48"/>
      <c r="M44" s="48"/>
      <c r="N44" s="67" t="s">
        <v>276</v>
      </c>
      <c r="O44" s="67"/>
      <c r="P44" s="66" t="s">
        <v>273</v>
      </c>
    </row>
    <row r="45" spans="1:17">
      <c r="A45" s="15"/>
      <c r="B45" s="48"/>
      <c r="C45" s="66"/>
      <c r="D45" s="67"/>
      <c r="E45" s="67"/>
      <c r="F45" s="48"/>
      <c r="G45" s="67"/>
      <c r="H45" s="67"/>
      <c r="I45" s="66"/>
      <c r="J45" s="67"/>
      <c r="K45" s="67"/>
      <c r="L45" s="48"/>
      <c r="M45" s="48"/>
      <c r="N45" s="67"/>
      <c r="O45" s="67"/>
      <c r="P45" s="66"/>
    </row>
    <row r="46" spans="1:17">
      <c r="A46" s="15"/>
      <c r="B46" s="44"/>
      <c r="C46" s="64" t="s">
        <v>34</v>
      </c>
      <c r="D46" s="65" t="s">
        <v>271</v>
      </c>
      <c r="E46" s="65"/>
      <c r="F46" s="44"/>
      <c r="G46" s="65" t="s">
        <v>598</v>
      </c>
      <c r="H46" s="65"/>
      <c r="I46" s="64" t="s">
        <v>273</v>
      </c>
      <c r="J46" s="65" t="s">
        <v>271</v>
      </c>
      <c r="K46" s="65"/>
      <c r="L46" s="44"/>
      <c r="M46" s="44"/>
      <c r="N46" s="65" t="s">
        <v>598</v>
      </c>
      <c r="O46" s="65"/>
      <c r="P46" s="64" t="s">
        <v>273</v>
      </c>
    </row>
    <row r="47" spans="1:17">
      <c r="A47" s="15"/>
      <c r="B47" s="44"/>
      <c r="C47" s="64"/>
      <c r="D47" s="65"/>
      <c r="E47" s="65"/>
      <c r="F47" s="44"/>
      <c r="G47" s="65"/>
      <c r="H47" s="65"/>
      <c r="I47" s="64"/>
      <c r="J47" s="65"/>
      <c r="K47" s="65"/>
      <c r="L47" s="44"/>
      <c r="M47" s="44"/>
      <c r="N47" s="65"/>
      <c r="O47" s="65"/>
      <c r="P47" s="64"/>
    </row>
    <row r="48" spans="1:17">
      <c r="A48" s="15"/>
      <c r="B48" s="48"/>
      <c r="C48" s="66" t="s">
        <v>35</v>
      </c>
      <c r="D48" s="67" t="s">
        <v>271</v>
      </c>
      <c r="E48" s="67"/>
      <c r="F48" s="48"/>
      <c r="G48" s="67" t="s">
        <v>598</v>
      </c>
      <c r="H48" s="67"/>
      <c r="I48" s="66" t="s">
        <v>273</v>
      </c>
      <c r="J48" s="67" t="s">
        <v>271</v>
      </c>
      <c r="K48" s="67"/>
      <c r="L48" s="48"/>
      <c r="M48" s="48"/>
      <c r="N48" s="67" t="s">
        <v>598</v>
      </c>
      <c r="O48" s="67"/>
      <c r="P48" s="66" t="s">
        <v>273</v>
      </c>
    </row>
    <row r="49" spans="1:16">
      <c r="A49" s="15"/>
      <c r="B49" s="48"/>
      <c r="C49" s="66"/>
      <c r="D49" s="67"/>
      <c r="E49" s="67"/>
      <c r="F49" s="48"/>
      <c r="G49" s="67"/>
      <c r="H49" s="67"/>
      <c r="I49" s="66"/>
      <c r="J49" s="67"/>
      <c r="K49" s="67"/>
      <c r="L49" s="48"/>
      <c r="M49" s="48"/>
      <c r="N49" s="67"/>
      <c r="O49" s="67"/>
      <c r="P49" s="66"/>
    </row>
    <row r="50" spans="1:16">
      <c r="A50" s="15"/>
      <c r="B50" s="44"/>
      <c r="C50" s="64" t="s">
        <v>39</v>
      </c>
      <c r="D50" s="65" t="s">
        <v>271</v>
      </c>
      <c r="E50" s="65"/>
      <c r="F50" s="44"/>
      <c r="G50" s="65" t="s">
        <v>271</v>
      </c>
      <c r="H50" s="65"/>
      <c r="I50" s="44"/>
      <c r="J50" s="65">
        <v>1</v>
      </c>
      <c r="K50" s="65"/>
      <c r="L50" s="44"/>
      <c r="M50" s="44"/>
      <c r="N50" s="65">
        <v>1</v>
      </c>
      <c r="O50" s="65"/>
      <c r="P50" s="44"/>
    </row>
    <row r="51" spans="1:16" ht="15.75" thickBot="1">
      <c r="A51" s="15"/>
      <c r="B51" s="44"/>
      <c r="C51" s="64"/>
      <c r="D51" s="130"/>
      <c r="E51" s="130"/>
      <c r="F51" s="100"/>
      <c r="G51" s="130"/>
      <c r="H51" s="130"/>
      <c r="I51" s="100"/>
      <c r="J51" s="130"/>
      <c r="K51" s="130"/>
      <c r="L51" s="100"/>
      <c r="M51" s="44"/>
      <c r="N51" s="130"/>
      <c r="O51" s="130"/>
      <c r="P51" s="100"/>
    </row>
    <row r="52" spans="1:16">
      <c r="A52" s="15"/>
      <c r="B52" s="48"/>
      <c r="C52" s="66" t="s">
        <v>608</v>
      </c>
      <c r="D52" s="132" t="s">
        <v>241</v>
      </c>
      <c r="E52" s="133" t="s">
        <v>271</v>
      </c>
      <c r="F52" s="63"/>
      <c r="G52" s="132" t="s">
        <v>241</v>
      </c>
      <c r="H52" s="133" t="s">
        <v>609</v>
      </c>
      <c r="I52" s="132" t="s">
        <v>273</v>
      </c>
      <c r="J52" s="132" t="s">
        <v>241</v>
      </c>
      <c r="K52" s="133">
        <v>1</v>
      </c>
      <c r="L52" s="63"/>
      <c r="M52" s="48"/>
      <c r="N52" s="132" t="s">
        <v>241</v>
      </c>
      <c r="O52" s="133" t="s">
        <v>272</v>
      </c>
      <c r="P52" s="132" t="s">
        <v>273</v>
      </c>
    </row>
    <row r="53" spans="1:16" ht="15.75" thickBot="1">
      <c r="A53" s="15"/>
      <c r="B53" s="48"/>
      <c r="C53" s="66"/>
      <c r="D53" s="176"/>
      <c r="E53" s="177"/>
      <c r="F53" s="105"/>
      <c r="G53" s="176"/>
      <c r="H53" s="177"/>
      <c r="I53" s="176"/>
      <c r="J53" s="176"/>
      <c r="K53" s="177"/>
      <c r="L53" s="105"/>
      <c r="M53" s="48"/>
      <c r="N53" s="176"/>
      <c r="O53" s="177"/>
      <c r="P53" s="176"/>
    </row>
    <row r="54" spans="1:16" ht="15.75" thickTop="1">
      <c r="A54" s="15"/>
      <c r="B54" s="44"/>
      <c r="C54" s="64" t="s">
        <v>610</v>
      </c>
      <c r="D54" s="182"/>
      <c r="E54" s="182"/>
      <c r="F54" s="182"/>
      <c r="G54" s="182"/>
      <c r="H54" s="182"/>
      <c r="I54" s="182"/>
      <c r="J54" s="182"/>
      <c r="K54" s="182"/>
      <c r="L54" s="182"/>
      <c r="M54" s="44"/>
      <c r="N54" s="183">
        <v>1</v>
      </c>
      <c r="O54" s="183"/>
      <c r="P54" s="182"/>
    </row>
    <row r="55" spans="1:16" ht="15.75" thickBot="1">
      <c r="A55" s="15"/>
      <c r="B55" s="44"/>
      <c r="C55" s="64"/>
      <c r="D55" s="44"/>
      <c r="E55" s="44"/>
      <c r="F55" s="44"/>
      <c r="G55" s="44"/>
      <c r="H55" s="44"/>
      <c r="I55" s="44"/>
      <c r="J55" s="44"/>
      <c r="K55" s="44"/>
      <c r="L55" s="44"/>
      <c r="M55" s="44"/>
      <c r="N55" s="130"/>
      <c r="O55" s="130"/>
      <c r="P55" s="100"/>
    </row>
    <row r="56" spans="1:16" ht="15.75" thickBot="1">
      <c r="A56" s="15"/>
      <c r="B56" s="32"/>
      <c r="C56" s="12" t="s">
        <v>611</v>
      </c>
      <c r="D56" s="48"/>
      <c r="E56" s="48"/>
      <c r="F56" s="48"/>
      <c r="G56" s="48"/>
      <c r="H56" s="48"/>
      <c r="I56" s="48"/>
      <c r="J56" s="48"/>
      <c r="K56" s="48"/>
      <c r="L56" s="48"/>
      <c r="M56" s="32"/>
      <c r="N56" s="180" t="s">
        <v>241</v>
      </c>
      <c r="O56" s="181" t="s">
        <v>276</v>
      </c>
      <c r="P56" s="180" t="s">
        <v>273</v>
      </c>
    </row>
    <row r="57" spans="1:16" ht="15.75" thickTop="1">
      <c r="A57" s="15"/>
      <c r="B57" s="26"/>
      <c r="C57" s="26"/>
      <c r="D57" s="26"/>
      <c r="E57" s="26"/>
      <c r="F57" s="26"/>
      <c r="G57" s="26"/>
      <c r="H57" s="26"/>
      <c r="I57" s="26"/>
      <c r="J57" s="26"/>
      <c r="K57" s="26"/>
      <c r="L57" s="26"/>
      <c r="M57" s="26"/>
      <c r="N57" s="26"/>
      <c r="O57" s="26"/>
      <c r="P57" s="26"/>
    </row>
    <row r="58" spans="1:16">
      <c r="A58" s="15"/>
      <c r="B58" s="16"/>
      <c r="C58" s="16"/>
      <c r="D58" s="16"/>
      <c r="E58" s="16"/>
      <c r="F58" s="16"/>
      <c r="G58" s="16"/>
      <c r="H58" s="16"/>
      <c r="I58" s="16"/>
      <c r="J58" s="16"/>
      <c r="K58" s="16"/>
      <c r="L58" s="16"/>
      <c r="M58" s="16"/>
      <c r="N58" s="16"/>
      <c r="O58" s="16"/>
      <c r="P58" s="16"/>
    </row>
    <row r="59" spans="1:16" ht="15.75" thickBot="1">
      <c r="A59" s="15"/>
      <c r="B59" s="32"/>
      <c r="C59" s="32"/>
      <c r="D59" s="62" t="s">
        <v>489</v>
      </c>
      <c r="E59" s="62"/>
      <c r="F59" s="62"/>
      <c r="G59" s="62"/>
      <c r="H59" s="62"/>
      <c r="I59" s="62"/>
      <c r="J59" s="62"/>
      <c r="K59" s="62"/>
      <c r="L59" s="62"/>
      <c r="M59" s="62"/>
      <c r="N59" s="62"/>
      <c r="O59" s="62"/>
      <c r="P59" s="62"/>
    </row>
    <row r="60" spans="1:16" ht="15.75" thickBot="1">
      <c r="A60" s="15"/>
      <c r="B60" s="48"/>
      <c r="C60" s="48"/>
      <c r="D60" s="76" t="s">
        <v>367</v>
      </c>
      <c r="E60" s="76"/>
      <c r="F60" s="76"/>
      <c r="G60" s="76"/>
      <c r="H60" s="76"/>
      <c r="I60" s="76"/>
      <c r="J60" s="63"/>
      <c r="K60" s="63"/>
      <c r="L60" s="63"/>
      <c r="M60" s="32"/>
      <c r="N60" s="63"/>
      <c r="O60" s="63"/>
      <c r="P60" s="63"/>
    </row>
    <row r="61" spans="1:16" ht="15.75" thickBot="1">
      <c r="A61" s="15"/>
      <c r="B61" s="125" t="s">
        <v>576</v>
      </c>
      <c r="C61" s="125"/>
      <c r="D61" s="76" t="s">
        <v>604</v>
      </c>
      <c r="E61" s="76"/>
      <c r="F61" s="76"/>
      <c r="G61" s="76" t="s">
        <v>605</v>
      </c>
      <c r="H61" s="76"/>
      <c r="I61" s="76"/>
      <c r="J61" s="62" t="s">
        <v>606</v>
      </c>
      <c r="K61" s="62"/>
      <c r="L61" s="62"/>
      <c r="M61" s="32"/>
      <c r="N61" s="62" t="s">
        <v>267</v>
      </c>
      <c r="O61" s="62"/>
      <c r="P61" s="62"/>
    </row>
    <row r="62" spans="1:16">
      <c r="A62" s="15"/>
      <c r="B62" s="64" t="s">
        <v>607</v>
      </c>
      <c r="C62" s="64"/>
      <c r="D62" s="45"/>
      <c r="E62" s="45"/>
      <c r="F62" s="45"/>
      <c r="G62" s="45"/>
      <c r="H62" s="45"/>
      <c r="I62" s="45"/>
      <c r="J62" s="45"/>
      <c r="K62" s="45"/>
      <c r="L62" s="45"/>
      <c r="M62" s="20"/>
      <c r="N62" s="45"/>
      <c r="O62" s="45"/>
      <c r="P62" s="45"/>
    </row>
    <row r="63" spans="1:16">
      <c r="A63" s="15"/>
      <c r="B63" s="48"/>
      <c r="C63" s="66" t="s">
        <v>32</v>
      </c>
      <c r="D63" s="67" t="s">
        <v>271</v>
      </c>
      <c r="E63" s="67"/>
      <c r="F63" s="48"/>
      <c r="G63" s="67" t="s">
        <v>598</v>
      </c>
      <c r="H63" s="67"/>
      <c r="I63" s="66" t="s">
        <v>273</v>
      </c>
      <c r="J63" s="67" t="s">
        <v>598</v>
      </c>
      <c r="K63" s="67"/>
      <c r="L63" s="66" t="s">
        <v>273</v>
      </c>
      <c r="M63" s="48"/>
      <c r="N63" s="67" t="s">
        <v>276</v>
      </c>
      <c r="O63" s="67"/>
      <c r="P63" s="66" t="s">
        <v>273</v>
      </c>
    </row>
    <row r="64" spans="1:16">
      <c r="A64" s="15"/>
      <c r="B64" s="48"/>
      <c r="C64" s="66"/>
      <c r="D64" s="67"/>
      <c r="E64" s="67"/>
      <c r="F64" s="48"/>
      <c r="G64" s="67"/>
      <c r="H64" s="67"/>
      <c r="I64" s="66"/>
      <c r="J64" s="67"/>
      <c r="K64" s="67"/>
      <c r="L64" s="66"/>
      <c r="M64" s="48"/>
      <c r="N64" s="67"/>
      <c r="O64" s="67"/>
      <c r="P64" s="66"/>
    </row>
    <row r="65" spans="1:16">
      <c r="A65" s="15"/>
      <c r="B65" s="44"/>
      <c r="C65" s="64" t="s">
        <v>33</v>
      </c>
      <c r="D65" s="65" t="s">
        <v>271</v>
      </c>
      <c r="E65" s="65"/>
      <c r="F65" s="44"/>
      <c r="G65" s="65" t="s">
        <v>598</v>
      </c>
      <c r="H65" s="65"/>
      <c r="I65" s="64" t="s">
        <v>273</v>
      </c>
      <c r="J65" s="65" t="s">
        <v>271</v>
      </c>
      <c r="K65" s="65"/>
      <c r="L65" s="44"/>
      <c r="M65" s="44"/>
      <c r="N65" s="65" t="s">
        <v>598</v>
      </c>
      <c r="O65" s="65"/>
      <c r="P65" s="64" t="s">
        <v>273</v>
      </c>
    </row>
    <row r="66" spans="1:16">
      <c r="A66" s="15"/>
      <c r="B66" s="44"/>
      <c r="C66" s="64"/>
      <c r="D66" s="65"/>
      <c r="E66" s="65"/>
      <c r="F66" s="44"/>
      <c r="G66" s="65"/>
      <c r="H66" s="65"/>
      <c r="I66" s="64"/>
      <c r="J66" s="65"/>
      <c r="K66" s="65"/>
      <c r="L66" s="44"/>
      <c r="M66" s="44"/>
      <c r="N66" s="65"/>
      <c r="O66" s="65"/>
      <c r="P66" s="64"/>
    </row>
    <row r="67" spans="1:16">
      <c r="A67" s="15"/>
      <c r="B67" s="48"/>
      <c r="C67" s="66" t="s">
        <v>34</v>
      </c>
      <c r="D67" s="67">
        <v>2</v>
      </c>
      <c r="E67" s="67"/>
      <c r="F67" s="48"/>
      <c r="G67" s="67" t="s">
        <v>276</v>
      </c>
      <c r="H67" s="67"/>
      <c r="I67" s="66" t="s">
        <v>273</v>
      </c>
      <c r="J67" s="67" t="s">
        <v>271</v>
      </c>
      <c r="K67" s="67"/>
      <c r="L67" s="48"/>
      <c r="M67" s="48"/>
      <c r="N67" s="67" t="s">
        <v>271</v>
      </c>
      <c r="O67" s="67"/>
      <c r="P67" s="48"/>
    </row>
    <row r="68" spans="1:16">
      <c r="A68" s="15"/>
      <c r="B68" s="48"/>
      <c r="C68" s="66"/>
      <c r="D68" s="67"/>
      <c r="E68" s="67"/>
      <c r="F68" s="48"/>
      <c r="G68" s="67"/>
      <c r="H68" s="67"/>
      <c r="I68" s="66"/>
      <c r="J68" s="67"/>
      <c r="K68" s="67"/>
      <c r="L68" s="48"/>
      <c r="M68" s="48"/>
      <c r="N68" s="67"/>
      <c r="O68" s="67"/>
      <c r="P68" s="48"/>
    </row>
    <row r="69" spans="1:16">
      <c r="A69" s="15"/>
      <c r="B69" s="44"/>
      <c r="C69" s="64" t="s">
        <v>35</v>
      </c>
      <c r="D69" s="65">
        <v>1</v>
      </c>
      <c r="E69" s="65"/>
      <c r="F69" s="44"/>
      <c r="G69" s="65" t="s">
        <v>598</v>
      </c>
      <c r="H69" s="65"/>
      <c r="I69" s="64" t="s">
        <v>273</v>
      </c>
      <c r="J69" s="65" t="s">
        <v>271</v>
      </c>
      <c r="K69" s="65"/>
      <c r="L69" s="44"/>
      <c r="M69" s="44"/>
      <c r="N69" s="65" t="s">
        <v>271</v>
      </c>
      <c r="O69" s="65"/>
      <c r="P69" s="44"/>
    </row>
    <row r="70" spans="1:16">
      <c r="A70" s="15"/>
      <c r="B70" s="44"/>
      <c r="C70" s="64"/>
      <c r="D70" s="65"/>
      <c r="E70" s="65"/>
      <c r="F70" s="44"/>
      <c r="G70" s="65"/>
      <c r="H70" s="65"/>
      <c r="I70" s="64"/>
      <c r="J70" s="65"/>
      <c r="K70" s="65"/>
      <c r="L70" s="44"/>
      <c r="M70" s="44"/>
      <c r="N70" s="65"/>
      <c r="O70" s="65"/>
      <c r="P70" s="44"/>
    </row>
    <row r="71" spans="1:16">
      <c r="A71" s="15"/>
      <c r="B71" s="48"/>
      <c r="C71" s="66" t="s">
        <v>39</v>
      </c>
      <c r="D71" s="67" t="s">
        <v>271</v>
      </c>
      <c r="E71" s="67"/>
      <c r="F71" s="48"/>
      <c r="G71" s="67" t="s">
        <v>271</v>
      </c>
      <c r="H71" s="67"/>
      <c r="I71" s="48"/>
      <c r="J71" s="67">
        <v>2</v>
      </c>
      <c r="K71" s="67"/>
      <c r="L71" s="48"/>
      <c r="M71" s="48"/>
      <c r="N71" s="67">
        <v>2</v>
      </c>
      <c r="O71" s="67"/>
      <c r="P71" s="48"/>
    </row>
    <row r="72" spans="1:16" ht="15.75" thickBot="1">
      <c r="A72" s="15"/>
      <c r="B72" s="48"/>
      <c r="C72" s="66"/>
      <c r="D72" s="68"/>
      <c r="E72" s="68"/>
      <c r="F72" s="69"/>
      <c r="G72" s="68"/>
      <c r="H72" s="68"/>
      <c r="I72" s="69"/>
      <c r="J72" s="68"/>
      <c r="K72" s="68"/>
      <c r="L72" s="69"/>
      <c r="M72" s="48"/>
      <c r="N72" s="68"/>
      <c r="O72" s="68"/>
      <c r="P72" s="69"/>
    </row>
    <row r="73" spans="1:16">
      <c r="A73" s="15"/>
      <c r="B73" s="44"/>
      <c r="C73" s="64" t="s">
        <v>608</v>
      </c>
      <c r="D73" s="71" t="s">
        <v>241</v>
      </c>
      <c r="E73" s="72">
        <v>3</v>
      </c>
      <c r="F73" s="45"/>
      <c r="G73" s="71" t="s">
        <v>241</v>
      </c>
      <c r="H73" s="72" t="s">
        <v>278</v>
      </c>
      <c r="I73" s="71" t="s">
        <v>273</v>
      </c>
      <c r="J73" s="71" t="s">
        <v>241</v>
      </c>
      <c r="K73" s="72">
        <v>1</v>
      </c>
      <c r="L73" s="45"/>
      <c r="M73" s="44"/>
      <c r="N73" s="71" t="s">
        <v>241</v>
      </c>
      <c r="O73" s="72" t="s">
        <v>598</v>
      </c>
      <c r="P73" s="71" t="s">
        <v>273</v>
      </c>
    </row>
    <row r="74" spans="1:16" ht="15.75" thickBot="1">
      <c r="A74" s="15"/>
      <c r="B74" s="44"/>
      <c r="C74" s="64"/>
      <c r="D74" s="119"/>
      <c r="E74" s="120"/>
      <c r="F74" s="117"/>
      <c r="G74" s="119"/>
      <c r="H74" s="120"/>
      <c r="I74" s="119"/>
      <c r="J74" s="119"/>
      <c r="K74" s="120"/>
      <c r="L74" s="117"/>
      <c r="M74" s="44"/>
      <c r="N74" s="119"/>
      <c r="O74" s="120"/>
      <c r="P74" s="119"/>
    </row>
    <row r="75" spans="1:16" ht="15.75" thickTop="1">
      <c r="A75" s="15"/>
      <c r="B75" s="48"/>
      <c r="C75" s="66" t="s">
        <v>610</v>
      </c>
      <c r="D75" s="166"/>
      <c r="E75" s="166"/>
      <c r="F75" s="166"/>
      <c r="G75" s="166"/>
      <c r="H75" s="166"/>
      <c r="I75" s="166"/>
      <c r="J75" s="166"/>
      <c r="K75" s="166"/>
      <c r="L75" s="166"/>
      <c r="M75" s="48"/>
      <c r="N75" s="184">
        <v>1</v>
      </c>
      <c r="O75" s="184"/>
      <c r="P75" s="166"/>
    </row>
    <row r="76" spans="1:16" ht="15.75" thickBot="1">
      <c r="A76" s="15"/>
      <c r="B76" s="48"/>
      <c r="C76" s="66"/>
      <c r="D76" s="48"/>
      <c r="E76" s="48"/>
      <c r="F76" s="48"/>
      <c r="G76" s="48"/>
      <c r="H76" s="48"/>
      <c r="I76" s="48"/>
      <c r="J76" s="48"/>
      <c r="K76" s="48"/>
      <c r="L76" s="48"/>
      <c r="M76" s="48"/>
      <c r="N76" s="68"/>
      <c r="O76" s="68"/>
      <c r="P76" s="69"/>
    </row>
    <row r="77" spans="1:16">
      <c r="A77" s="15"/>
      <c r="B77" s="44"/>
      <c r="C77" s="64" t="s">
        <v>611</v>
      </c>
      <c r="D77" s="44"/>
      <c r="E77" s="44"/>
      <c r="F77" s="44"/>
      <c r="G77" s="44"/>
      <c r="H77" s="44"/>
      <c r="I77" s="44"/>
      <c r="J77" s="44"/>
      <c r="K77" s="44"/>
      <c r="L77" s="44"/>
      <c r="M77" s="44"/>
      <c r="N77" s="71" t="s">
        <v>241</v>
      </c>
      <c r="O77" s="72" t="s">
        <v>271</v>
      </c>
      <c r="P77" s="45"/>
    </row>
    <row r="78" spans="1:16" ht="15.75" thickBot="1">
      <c r="A78" s="15"/>
      <c r="B78" s="44"/>
      <c r="C78" s="64"/>
      <c r="D78" s="44"/>
      <c r="E78" s="44"/>
      <c r="F78" s="44"/>
      <c r="G78" s="44"/>
      <c r="H78" s="44"/>
      <c r="I78" s="44"/>
      <c r="J78" s="44"/>
      <c r="K78" s="44"/>
      <c r="L78" s="44"/>
      <c r="M78" s="44"/>
      <c r="N78" s="119"/>
      <c r="O78" s="120"/>
      <c r="P78" s="117"/>
    </row>
    <row r="79" spans="1:16" ht="15.75" thickTop="1">
      <c r="A79" s="15"/>
      <c r="B79" s="26"/>
      <c r="C79" s="26"/>
      <c r="D79" s="26"/>
      <c r="E79" s="26"/>
      <c r="F79" s="26"/>
      <c r="G79" s="26"/>
      <c r="H79" s="26"/>
      <c r="I79" s="26"/>
      <c r="J79" s="26"/>
      <c r="K79" s="26"/>
      <c r="L79" s="26"/>
      <c r="M79" s="26"/>
      <c r="N79" s="26"/>
      <c r="O79" s="26"/>
      <c r="P79" s="26"/>
    </row>
    <row r="80" spans="1:16">
      <c r="A80" s="15"/>
      <c r="B80" s="16"/>
      <c r="C80" s="16"/>
      <c r="D80" s="16"/>
      <c r="E80" s="16"/>
      <c r="F80" s="16"/>
      <c r="G80" s="16"/>
      <c r="H80" s="16"/>
      <c r="I80" s="16"/>
      <c r="J80" s="16"/>
      <c r="K80" s="16"/>
      <c r="L80" s="16"/>
      <c r="M80" s="16"/>
      <c r="N80" s="16"/>
      <c r="O80" s="16"/>
      <c r="P80" s="16"/>
    </row>
    <row r="81" spans="1:16" ht="15.75" thickBot="1">
      <c r="A81" s="15"/>
      <c r="B81" s="32"/>
      <c r="C81" s="32"/>
      <c r="D81" s="62" t="s">
        <v>495</v>
      </c>
      <c r="E81" s="62"/>
      <c r="F81" s="62"/>
      <c r="G81" s="62"/>
      <c r="H81" s="62"/>
      <c r="I81" s="62"/>
      <c r="J81" s="62"/>
      <c r="K81" s="62"/>
      <c r="L81" s="62"/>
      <c r="M81" s="62"/>
      <c r="N81" s="62"/>
      <c r="O81" s="62"/>
      <c r="P81" s="62"/>
    </row>
    <row r="82" spans="1:16" ht="15.75" thickBot="1">
      <c r="A82" s="15"/>
      <c r="B82" s="48"/>
      <c r="C82" s="48"/>
      <c r="D82" s="76" t="s">
        <v>367</v>
      </c>
      <c r="E82" s="76"/>
      <c r="F82" s="76"/>
      <c r="G82" s="76"/>
      <c r="H82" s="76"/>
      <c r="I82" s="76"/>
      <c r="J82" s="63"/>
      <c r="K82" s="63"/>
      <c r="L82" s="63"/>
      <c r="M82" s="32"/>
      <c r="N82" s="63"/>
      <c r="O82" s="63"/>
      <c r="P82" s="63"/>
    </row>
    <row r="83" spans="1:16" ht="15.75" thickBot="1">
      <c r="A83" s="15"/>
      <c r="B83" s="125" t="s">
        <v>576</v>
      </c>
      <c r="C83" s="125"/>
      <c r="D83" s="76" t="s">
        <v>604</v>
      </c>
      <c r="E83" s="76"/>
      <c r="F83" s="76"/>
      <c r="G83" s="76" t="s">
        <v>605</v>
      </c>
      <c r="H83" s="76"/>
      <c r="I83" s="76"/>
      <c r="J83" s="62" t="s">
        <v>606</v>
      </c>
      <c r="K83" s="62"/>
      <c r="L83" s="62"/>
      <c r="M83" s="32"/>
      <c r="N83" s="62" t="s">
        <v>267</v>
      </c>
      <c r="O83" s="62"/>
      <c r="P83" s="62"/>
    </row>
    <row r="84" spans="1:16">
      <c r="A84" s="15"/>
      <c r="B84" s="64" t="s">
        <v>607</v>
      </c>
      <c r="C84" s="64"/>
      <c r="D84" s="45"/>
      <c r="E84" s="45"/>
      <c r="F84" s="45"/>
      <c r="G84" s="45"/>
      <c r="H84" s="45"/>
      <c r="I84" s="45"/>
      <c r="J84" s="45"/>
      <c r="K84" s="45"/>
      <c r="L84" s="45"/>
      <c r="M84" s="20"/>
      <c r="N84" s="45"/>
      <c r="O84" s="45"/>
      <c r="P84" s="45"/>
    </row>
    <row r="85" spans="1:16">
      <c r="A85" s="15"/>
      <c r="B85" s="48"/>
      <c r="C85" s="66" t="s">
        <v>33</v>
      </c>
      <c r="D85" s="67">
        <v>1</v>
      </c>
      <c r="E85" s="67"/>
      <c r="F85" s="48"/>
      <c r="G85" s="67" t="s">
        <v>281</v>
      </c>
      <c r="H85" s="67"/>
      <c r="I85" s="66" t="s">
        <v>273</v>
      </c>
      <c r="J85" s="67" t="s">
        <v>271</v>
      </c>
      <c r="K85" s="67"/>
      <c r="L85" s="48"/>
      <c r="M85" s="48"/>
      <c r="N85" s="67" t="s">
        <v>612</v>
      </c>
      <c r="O85" s="67"/>
      <c r="P85" s="66" t="s">
        <v>273</v>
      </c>
    </row>
    <row r="86" spans="1:16">
      <c r="A86" s="15"/>
      <c r="B86" s="48"/>
      <c r="C86" s="66"/>
      <c r="D86" s="67"/>
      <c r="E86" s="67"/>
      <c r="F86" s="48"/>
      <c r="G86" s="67"/>
      <c r="H86" s="67"/>
      <c r="I86" s="66"/>
      <c r="J86" s="67"/>
      <c r="K86" s="67"/>
      <c r="L86" s="48"/>
      <c r="M86" s="48"/>
      <c r="N86" s="67"/>
      <c r="O86" s="67"/>
      <c r="P86" s="66"/>
    </row>
    <row r="87" spans="1:16">
      <c r="A87" s="15"/>
      <c r="B87" s="44"/>
      <c r="C87" s="64" t="s">
        <v>34</v>
      </c>
      <c r="D87" s="65" t="s">
        <v>271</v>
      </c>
      <c r="E87" s="65"/>
      <c r="F87" s="44"/>
      <c r="G87" s="65" t="s">
        <v>278</v>
      </c>
      <c r="H87" s="65"/>
      <c r="I87" s="64" t="s">
        <v>273</v>
      </c>
      <c r="J87" s="65" t="s">
        <v>271</v>
      </c>
      <c r="K87" s="65"/>
      <c r="L87" s="44"/>
      <c r="M87" s="44"/>
      <c r="N87" s="65" t="s">
        <v>278</v>
      </c>
      <c r="O87" s="65"/>
      <c r="P87" s="64" t="s">
        <v>273</v>
      </c>
    </row>
    <row r="88" spans="1:16">
      <c r="A88" s="15"/>
      <c r="B88" s="44"/>
      <c r="C88" s="64"/>
      <c r="D88" s="65"/>
      <c r="E88" s="65"/>
      <c r="F88" s="44"/>
      <c r="G88" s="65"/>
      <c r="H88" s="65"/>
      <c r="I88" s="64"/>
      <c r="J88" s="65"/>
      <c r="K88" s="65"/>
      <c r="L88" s="44"/>
      <c r="M88" s="44"/>
      <c r="N88" s="65"/>
      <c r="O88" s="65"/>
      <c r="P88" s="64"/>
    </row>
    <row r="89" spans="1:16">
      <c r="A89" s="15"/>
      <c r="B89" s="48"/>
      <c r="C89" s="66" t="s">
        <v>35</v>
      </c>
      <c r="D89" s="67" t="s">
        <v>271</v>
      </c>
      <c r="E89" s="67"/>
      <c r="F89" s="48"/>
      <c r="G89" s="67" t="s">
        <v>276</v>
      </c>
      <c r="H89" s="67"/>
      <c r="I89" s="66" t="s">
        <v>273</v>
      </c>
      <c r="J89" s="67" t="s">
        <v>271</v>
      </c>
      <c r="K89" s="67"/>
      <c r="L89" s="48"/>
      <c r="M89" s="48"/>
      <c r="N89" s="67" t="s">
        <v>276</v>
      </c>
      <c r="O89" s="67"/>
      <c r="P89" s="66" t="s">
        <v>273</v>
      </c>
    </row>
    <row r="90" spans="1:16">
      <c r="A90" s="15"/>
      <c r="B90" s="48"/>
      <c r="C90" s="66"/>
      <c r="D90" s="67"/>
      <c r="E90" s="67"/>
      <c r="F90" s="48"/>
      <c r="G90" s="67"/>
      <c r="H90" s="67"/>
      <c r="I90" s="66"/>
      <c r="J90" s="67"/>
      <c r="K90" s="67"/>
      <c r="L90" s="48"/>
      <c r="M90" s="48"/>
      <c r="N90" s="67"/>
      <c r="O90" s="67"/>
      <c r="P90" s="66"/>
    </row>
    <row r="91" spans="1:16">
      <c r="A91" s="15"/>
      <c r="B91" s="44"/>
      <c r="C91" s="64" t="s">
        <v>39</v>
      </c>
      <c r="D91" s="65" t="s">
        <v>271</v>
      </c>
      <c r="E91" s="65"/>
      <c r="F91" s="44"/>
      <c r="G91" s="65" t="s">
        <v>271</v>
      </c>
      <c r="H91" s="65"/>
      <c r="I91" s="44"/>
      <c r="J91" s="65">
        <v>4</v>
      </c>
      <c r="K91" s="65"/>
      <c r="L91" s="44"/>
      <c r="M91" s="44"/>
      <c r="N91" s="65">
        <v>4</v>
      </c>
      <c r="O91" s="65"/>
      <c r="P91" s="44"/>
    </row>
    <row r="92" spans="1:16" ht="15.75" thickBot="1">
      <c r="A92" s="15"/>
      <c r="B92" s="44"/>
      <c r="C92" s="64"/>
      <c r="D92" s="130"/>
      <c r="E92" s="130"/>
      <c r="F92" s="100"/>
      <c r="G92" s="130"/>
      <c r="H92" s="130"/>
      <c r="I92" s="100"/>
      <c r="J92" s="130"/>
      <c r="K92" s="130"/>
      <c r="L92" s="100"/>
      <c r="M92" s="44"/>
      <c r="N92" s="130"/>
      <c r="O92" s="130"/>
      <c r="P92" s="100"/>
    </row>
    <row r="93" spans="1:16">
      <c r="A93" s="15"/>
      <c r="B93" s="48"/>
      <c r="C93" s="66" t="s">
        <v>608</v>
      </c>
      <c r="D93" s="132" t="s">
        <v>241</v>
      </c>
      <c r="E93" s="133">
        <v>1</v>
      </c>
      <c r="F93" s="63"/>
      <c r="G93" s="132" t="s">
        <v>241</v>
      </c>
      <c r="H93" s="133" t="s">
        <v>298</v>
      </c>
      <c r="I93" s="132" t="s">
        <v>273</v>
      </c>
      <c r="J93" s="132" t="s">
        <v>241</v>
      </c>
      <c r="K93" s="133">
        <v>4</v>
      </c>
      <c r="L93" s="63"/>
      <c r="M93" s="48"/>
      <c r="N93" s="132" t="s">
        <v>241</v>
      </c>
      <c r="O93" s="133" t="s">
        <v>583</v>
      </c>
      <c r="P93" s="132" t="s">
        <v>273</v>
      </c>
    </row>
    <row r="94" spans="1:16" ht="15.75" thickBot="1">
      <c r="A94" s="15"/>
      <c r="B94" s="48"/>
      <c r="C94" s="66"/>
      <c r="D94" s="176"/>
      <c r="E94" s="177"/>
      <c r="F94" s="105"/>
      <c r="G94" s="176"/>
      <c r="H94" s="177"/>
      <c r="I94" s="176"/>
      <c r="J94" s="176"/>
      <c r="K94" s="177"/>
      <c r="L94" s="105"/>
      <c r="M94" s="48"/>
      <c r="N94" s="176"/>
      <c r="O94" s="177"/>
      <c r="P94" s="176"/>
    </row>
    <row r="95" spans="1:16" ht="15.75" thickTop="1">
      <c r="A95" s="15"/>
      <c r="B95" s="44"/>
      <c r="C95" s="64" t="s">
        <v>610</v>
      </c>
      <c r="D95" s="182"/>
      <c r="E95" s="182"/>
      <c r="F95" s="182"/>
      <c r="G95" s="182"/>
      <c r="H95" s="182"/>
      <c r="I95" s="182"/>
      <c r="J95" s="182"/>
      <c r="K95" s="182"/>
      <c r="L95" s="182"/>
      <c r="M95" s="44"/>
      <c r="N95" s="183">
        <v>4</v>
      </c>
      <c r="O95" s="183"/>
      <c r="P95" s="182"/>
    </row>
    <row r="96" spans="1:16" ht="15.75" thickBot="1">
      <c r="A96" s="15"/>
      <c r="B96" s="44"/>
      <c r="C96" s="64"/>
      <c r="D96" s="44"/>
      <c r="E96" s="44"/>
      <c r="F96" s="44"/>
      <c r="G96" s="44"/>
      <c r="H96" s="44"/>
      <c r="I96" s="44"/>
      <c r="J96" s="44"/>
      <c r="K96" s="44"/>
      <c r="L96" s="44"/>
      <c r="M96" s="44"/>
      <c r="N96" s="130"/>
      <c r="O96" s="130"/>
      <c r="P96" s="100"/>
    </row>
    <row r="97" spans="1:16" ht="15.75" thickBot="1">
      <c r="A97" s="15"/>
      <c r="B97" s="32"/>
      <c r="C97" s="12" t="s">
        <v>611</v>
      </c>
      <c r="D97" s="48"/>
      <c r="E97" s="48"/>
      <c r="F97" s="48"/>
      <c r="G97" s="48"/>
      <c r="H97" s="48"/>
      <c r="I97" s="48"/>
      <c r="J97" s="48"/>
      <c r="K97" s="48"/>
      <c r="L97" s="48"/>
      <c r="M97" s="32"/>
      <c r="N97" s="180" t="s">
        <v>241</v>
      </c>
      <c r="O97" s="181" t="s">
        <v>582</v>
      </c>
      <c r="P97" s="180" t="s">
        <v>273</v>
      </c>
    </row>
    <row r="98" spans="1:16" ht="15.75" thickTop="1">
      <c r="A98" s="15"/>
      <c r="B98" s="26"/>
      <c r="C98" s="26"/>
      <c r="D98" s="26"/>
      <c r="E98" s="26"/>
      <c r="F98" s="26"/>
      <c r="G98" s="26"/>
      <c r="H98" s="26"/>
      <c r="I98" s="26"/>
      <c r="J98" s="26"/>
      <c r="K98" s="26"/>
      <c r="L98" s="26"/>
      <c r="M98" s="26"/>
      <c r="N98" s="26"/>
      <c r="O98" s="26"/>
      <c r="P98" s="26"/>
    </row>
    <row r="99" spans="1:16">
      <c r="A99" s="15"/>
      <c r="B99" s="16"/>
      <c r="C99" s="16"/>
      <c r="D99" s="16"/>
      <c r="E99" s="16"/>
      <c r="F99" s="16"/>
      <c r="G99" s="16"/>
      <c r="H99" s="16"/>
      <c r="I99" s="16"/>
      <c r="J99" s="16"/>
      <c r="K99" s="16"/>
      <c r="L99" s="16"/>
      <c r="M99" s="16"/>
      <c r="N99" s="16"/>
      <c r="O99" s="16"/>
      <c r="P99" s="16"/>
    </row>
    <row r="100" spans="1:16" ht="15.75" thickBot="1">
      <c r="A100" s="15"/>
      <c r="B100" s="32"/>
      <c r="C100" s="32"/>
      <c r="D100" s="62" t="s">
        <v>496</v>
      </c>
      <c r="E100" s="62"/>
      <c r="F100" s="62"/>
      <c r="G100" s="62"/>
      <c r="H100" s="62"/>
      <c r="I100" s="62"/>
      <c r="J100" s="62"/>
      <c r="K100" s="62"/>
      <c r="L100" s="62"/>
      <c r="M100" s="62"/>
      <c r="N100" s="62"/>
      <c r="O100" s="62"/>
      <c r="P100" s="62"/>
    </row>
    <row r="101" spans="1:16" ht="15.75" thickBot="1">
      <c r="A101" s="15"/>
      <c r="B101" s="48"/>
      <c r="C101" s="48"/>
      <c r="D101" s="76" t="s">
        <v>367</v>
      </c>
      <c r="E101" s="76"/>
      <c r="F101" s="76"/>
      <c r="G101" s="76"/>
      <c r="H101" s="76"/>
      <c r="I101" s="76"/>
      <c r="J101" s="63"/>
      <c r="K101" s="63"/>
      <c r="L101" s="63"/>
      <c r="M101" s="32"/>
      <c r="N101" s="63"/>
      <c r="O101" s="63"/>
      <c r="P101" s="63"/>
    </row>
    <row r="102" spans="1:16" ht="15.75" thickBot="1">
      <c r="A102" s="15"/>
      <c r="B102" s="125" t="s">
        <v>576</v>
      </c>
      <c r="C102" s="125"/>
      <c r="D102" s="76" t="s">
        <v>604</v>
      </c>
      <c r="E102" s="76"/>
      <c r="F102" s="76"/>
      <c r="G102" s="76" t="s">
        <v>605</v>
      </c>
      <c r="H102" s="76"/>
      <c r="I102" s="76"/>
      <c r="J102" s="62" t="s">
        <v>606</v>
      </c>
      <c r="K102" s="62"/>
      <c r="L102" s="62"/>
      <c r="M102" s="32"/>
      <c r="N102" s="62" t="s">
        <v>267</v>
      </c>
      <c r="O102" s="62"/>
      <c r="P102" s="62"/>
    </row>
    <row r="103" spans="1:16">
      <c r="A103" s="15"/>
      <c r="B103" s="64" t="s">
        <v>607</v>
      </c>
      <c r="C103" s="64"/>
      <c r="D103" s="45"/>
      <c r="E103" s="45"/>
      <c r="F103" s="45"/>
      <c r="G103" s="45"/>
      <c r="H103" s="45"/>
      <c r="I103" s="45"/>
      <c r="J103" s="45"/>
      <c r="K103" s="45"/>
      <c r="L103" s="45"/>
      <c r="M103" s="20"/>
      <c r="N103" s="45"/>
      <c r="O103" s="45"/>
      <c r="P103" s="45"/>
    </row>
    <row r="104" spans="1:16">
      <c r="A104" s="15"/>
      <c r="B104" s="48"/>
      <c r="C104" s="66" t="s">
        <v>32</v>
      </c>
      <c r="D104" s="67" t="s">
        <v>271</v>
      </c>
      <c r="E104" s="67"/>
      <c r="F104" s="48"/>
      <c r="G104" s="67" t="s">
        <v>276</v>
      </c>
      <c r="H104" s="67"/>
      <c r="I104" s="66" t="s">
        <v>273</v>
      </c>
      <c r="J104" s="67" t="s">
        <v>598</v>
      </c>
      <c r="K104" s="67"/>
      <c r="L104" s="66" t="s">
        <v>273</v>
      </c>
      <c r="M104" s="48"/>
      <c r="N104" s="67" t="s">
        <v>272</v>
      </c>
      <c r="O104" s="67"/>
      <c r="P104" s="66" t="s">
        <v>273</v>
      </c>
    </row>
    <row r="105" spans="1:16">
      <c r="A105" s="15"/>
      <c r="B105" s="48"/>
      <c r="C105" s="66"/>
      <c r="D105" s="67"/>
      <c r="E105" s="67"/>
      <c r="F105" s="48"/>
      <c r="G105" s="67"/>
      <c r="H105" s="67"/>
      <c r="I105" s="66"/>
      <c r="J105" s="67"/>
      <c r="K105" s="67"/>
      <c r="L105" s="66"/>
      <c r="M105" s="48"/>
      <c r="N105" s="67"/>
      <c r="O105" s="67"/>
      <c r="P105" s="66"/>
    </row>
    <row r="106" spans="1:16">
      <c r="A106" s="15"/>
      <c r="B106" s="44"/>
      <c r="C106" s="64" t="s">
        <v>33</v>
      </c>
      <c r="D106" s="65">
        <v>3</v>
      </c>
      <c r="E106" s="65"/>
      <c r="F106" s="44"/>
      <c r="G106" s="65" t="s">
        <v>588</v>
      </c>
      <c r="H106" s="65"/>
      <c r="I106" s="64" t="s">
        <v>273</v>
      </c>
      <c r="J106" s="65" t="s">
        <v>271</v>
      </c>
      <c r="K106" s="65"/>
      <c r="L106" s="44"/>
      <c r="M106" s="44"/>
      <c r="N106" s="65" t="s">
        <v>583</v>
      </c>
      <c r="O106" s="65"/>
      <c r="P106" s="64" t="s">
        <v>273</v>
      </c>
    </row>
    <row r="107" spans="1:16">
      <c r="A107" s="15"/>
      <c r="B107" s="44"/>
      <c r="C107" s="64"/>
      <c r="D107" s="65"/>
      <c r="E107" s="65"/>
      <c r="F107" s="44"/>
      <c r="G107" s="65"/>
      <c r="H107" s="65"/>
      <c r="I107" s="64"/>
      <c r="J107" s="65"/>
      <c r="K107" s="65"/>
      <c r="L107" s="44"/>
      <c r="M107" s="44"/>
      <c r="N107" s="65"/>
      <c r="O107" s="65"/>
      <c r="P107" s="64"/>
    </row>
    <row r="108" spans="1:16">
      <c r="A108" s="15"/>
      <c r="B108" s="48"/>
      <c r="C108" s="66" t="s">
        <v>34</v>
      </c>
      <c r="D108" s="67">
        <v>2</v>
      </c>
      <c r="E108" s="67"/>
      <c r="F108" s="48"/>
      <c r="G108" s="67" t="s">
        <v>281</v>
      </c>
      <c r="H108" s="67"/>
      <c r="I108" s="66" t="s">
        <v>273</v>
      </c>
      <c r="J108" s="67" t="s">
        <v>271</v>
      </c>
      <c r="K108" s="67"/>
      <c r="L108" s="48"/>
      <c r="M108" s="48"/>
      <c r="N108" s="67" t="s">
        <v>582</v>
      </c>
      <c r="O108" s="67"/>
      <c r="P108" s="66" t="s">
        <v>273</v>
      </c>
    </row>
    <row r="109" spans="1:16">
      <c r="A109" s="15"/>
      <c r="B109" s="48"/>
      <c r="C109" s="66"/>
      <c r="D109" s="67"/>
      <c r="E109" s="67"/>
      <c r="F109" s="48"/>
      <c r="G109" s="67"/>
      <c r="H109" s="67"/>
      <c r="I109" s="66"/>
      <c r="J109" s="67"/>
      <c r="K109" s="67"/>
      <c r="L109" s="48"/>
      <c r="M109" s="48"/>
      <c r="N109" s="67"/>
      <c r="O109" s="67"/>
      <c r="P109" s="66"/>
    </row>
    <row r="110" spans="1:16">
      <c r="A110" s="15"/>
      <c r="B110" s="44"/>
      <c r="C110" s="64" t="s">
        <v>35</v>
      </c>
      <c r="D110" s="65">
        <v>1</v>
      </c>
      <c r="E110" s="65"/>
      <c r="F110" s="44"/>
      <c r="G110" s="65" t="s">
        <v>609</v>
      </c>
      <c r="H110" s="65"/>
      <c r="I110" s="64" t="s">
        <v>273</v>
      </c>
      <c r="J110" s="65" t="s">
        <v>271</v>
      </c>
      <c r="K110" s="65"/>
      <c r="L110" s="44"/>
      <c r="M110" s="44"/>
      <c r="N110" s="65" t="s">
        <v>272</v>
      </c>
      <c r="O110" s="65"/>
      <c r="P110" s="64" t="s">
        <v>273</v>
      </c>
    </row>
    <row r="111" spans="1:16">
      <c r="A111" s="15"/>
      <c r="B111" s="44"/>
      <c r="C111" s="64"/>
      <c r="D111" s="65"/>
      <c r="E111" s="65"/>
      <c r="F111" s="44"/>
      <c r="G111" s="65"/>
      <c r="H111" s="65"/>
      <c r="I111" s="64"/>
      <c r="J111" s="65"/>
      <c r="K111" s="65"/>
      <c r="L111" s="44"/>
      <c r="M111" s="44"/>
      <c r="N111" s="65"/>
      <c r="O111" s="65"/>
      <c r="P111" s="64"/>
    </row>
    <row r="112" spans="1:16">
      <c r="A112" s="15"/>
      <c r="B112" s="48"/>
      <c r="C112" s="66" t="s">
        <v>39</v>
      </c>
      <c r="D112" s="67" t="s">
        <v>271</v>
      </c>
      <c r="E112" s="67"/>
      <c r="F112" s="48"/>
      <c r="G112" s="67" t="s">
        <v>271</v>
      </c>
      <c r="H112" s="67"/>
      <c r="I112" s="48"/>
      <c r="J112" s="67">
        <v>5</v>
      </c>
      <c r="K112" s="67"/>
      <c r="L112" s="48"/>
      <c r="M112" s="48"/>
      <c r="N112" s="67">
        <v>5</v>
      </c>
      <c r="O112" s="67"/>
      <c r="P112" s="48"/>
    </row>
    <row r="113" spans="1:16" ht="15.75" thickBot="1">
      <c r="A113" s="15"/>
      <c r="B113" s="48"/>
      <c r="C113" s="66"/>
      <c r="D113" s="68"/>
      <c r="E113" s="68"/>
      <c r="F113" s="69"/>
      <c r="G113" s="68"/>
      <c r="H113" s="68"/>
      <c r="I113" s="69"/>
      <c r="J113" s="68"/>
      <c r="K113" s="68"/>
      <c r="L113" s="69"/>
      <c r="M113" s="48"/>
      <c r="N113" s="68"/>
      <c r="O113" s="68"/>
      <c r="P113" s="69"/>
    </row>
    <row r="114" spans="1:16">
      <c r="A114" s="15"/>
      <c r="B114" s="44"/>
      <c r="C114" s="64" t="s">
        <v>608</v>
      </c>
      <c r="D114" s="71" t="s">
        <v>241</v>
      </c>
      <c r="E114" s="72">
        <v>6</v>
      </c>
      <c r="F114" s="45"/>
      <c r="G114" s="71" t="s">
        <v>241</v>
      </c>
      <c r="H114" s="72" t="s">
        <v>613</v>
      </c>
      <c r="I114" s="71" t="s">
        <v>273</v>
      </c>
      <c r="J114" s="71" t="s">
        <v>241</v>
      </c>
      <c r="K114" s="72">
        <v>4</v>
      </c>
      <c r="L114" s="45"/>
      <c r="M114" s="44"/>
      <c r="N114" s="71" t="s">
        <v>241</v>
      </c>
      <c r="O114" s="72" t="s">
        <v>614</v>
      </c>
      <c r="P114" s="71" t="s">
        <v>273</v>
      </c>
    </row>
    <row r="115" spans="1:16" ht="15.75" thickBot="1">
      <c r="A115" s="15"/>
      <c r="B115" s="44"/>
      <c r="C115" s="64"/>
      <c r="D115" s="119"/>
      <c r="E115" s="120"/>
      <c r="F115" s="117"/>
      <c r="G115" s="119"/>
      <c r="H115" s="120"/>
      <c r="I115" s="119"/>
      <c r="J115" s="119"/>
      <c r="K115" s="120"/>
      <c r="L115" s="117"/>
      <c r="M115" s="44"/>
      <c r="N115" s="119"/>
      <c r="O115" s="120"/>
      <c r="P115" s="119"/>
    </row>
    <row r="116" spans="1:16" ht="15.75" thickTop="1">
      <c r="A116" s="15"/>
      <c r="B116" s="48"/>
      <c r="C116" s="66" t="s">
        <v>610</v>
      </c>
      <c r="D116" s="166"/>
      <c r="E116" s="166"/>
      <c r="F116" s="166"/>
      <c r="G116" s="166"/>
      <c r="H116" s="166"/>
      <c r="I116" s="166"/>
      <c r="J116" s="166"/>
      <c r="K116" s="166"/>
      <c r="L116" s="166"/>
      <c r="M116" s="48"/>
      <c r="N116" s="184">
        <v>7</v>
      </c>
      <c r="O116" s="184"/>
      <c r="P116" s="166"/>
    </row>
    <row r="117" spans="1:16" ht="15.75" thickBot="1">
      <c r="A117" s="15"/>
      <c r="B117" s="48"/>
      <c r="C117" s="66"/>
      <c r="D117" s="48"/>
      <c r="E117" s="48"/>
      <c r="F117" s="48"/>
      <c r="G117" s="48"/>
      <c r="H117" s="48"/>
      <c r="I117" s="48"/>
      <c r="J117" s="48"/>
      <c r="K117" s="48"/>
      <c r="L117" s="48"/>
      <c r="M117" s="48"/>
      <c r="N117" s="68"/>
      <c r="O117" s="68"/>
      <c r="P117" s="69"/>
    </row>
    <row r="118" spans="1:16" ht="15.75" thickBot="1">
      <c r="A118" s="15"/>
      <c r="B118" s="20"/>
      <c r="C118" s="56" t="s">
        <v>611</v>
      </c>
      <c r="D118" s="44"/>
      <c r="E118" s="44"/>
      <c r="F118" s="44"/>
      <c r="G118" s="44"/>
      <c r="H118" s="44"/>
      <c r="I118" s="44"/>
      <c r="J118" s="44"/>
      <c r="K118" s="44"/>
      <c r="L118" s="44"/>
      <c r="M118" s="20"/>
      <c r="N118" s="185" t="s">
        <v>241</v>
      </c>
      <c r="O118" s="186" t="s">
        <v>583</v>
      </c>
      <c r="P118" s="185" t="s">
        <v>273</v>
      </c>
    </row>
  </sheetData>
  <mergeCells count="527">
    <mergeCell ref="B5:Q5"/>
    <mergeCell ref="B6:Q6"/>
    <mergeCell ref="B7:Q7"/>
    <mergeCell ref="B21:Q21"/>
    <mergeCell ref="B35:Q35"/>
    <mergeCell ref="B36:Q36"/>
    <mergeCell ref="P116:P117"/>
    <mergeCell ref="D118:F118"/>
    <mergeCell ref="G118:I118"/>
    <mergeCell ref="J118:L118"/>
    <mergeCell ref="A1:A2"/>
    <mergeCell ref="B1:Q1"/>
    <mergeCell ref="B2:Q2"/>
    <mergeCell ref="B3:Q3"/>
    <mergeCell ref="A4:A118"/>
    <mergeCell ref="B4:Q4"/>
    <mergeCell ref="N114:N115"/>
    <mergeCell ref="O114:O115"/>
    <mergeCell ref="P114:P115"/>
    <mergeCell ref="B116:B117"/>
    <mergeCell ref="C116:C117"/>
    <mergeCell ref="D116:F117"/>
    <mergeCell ref="G116:I117"/>
    <mergeCell ref="J116:L117"/>
    <mergeCell ref="M116:M117"/>
    <mergeCell ref="N116:O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I112:I113"/>
    <mergeCell ref="J112:K113"/>
    <mergeCell ref="L112:L113"/>
    <mergeCell ref="M112:M113"/>
    <mergeCell ref="N112:O113"/>
    <mergeCell ref="P112:P113"/>
    <mergeCell ref="J110:K111"/>
    <mergeCell ref="L110:L111"/>
    <mergeCell ref="M110:M111"/>
    <mergeCell ref="N110:O111"/>
    <mergeCell ref="P110:P111"/>
    <mergeCell ref="B112:B113"/>
    <mergeCell ref="C112:C113"/>
    <mergeCell ref="D112:E113"/>
    <mergeCell ref="F112:F113"/>
    <mergeCell ref="G112:H113"/>
    <mergeCell ref="B110:B111"/>
    <mergeCell ref="C110:C111"/>
    <mergeCell ref="D110:E111"/>
    <mergeCell ref="F110:F111"/>
    <mergeCell ref="G110:H111"/>
    <mergeCell ref="I110:I111"/>
    <mergeCell ref="I108:I109"/>
    <mergeCell ref="J108:K109"/>
    <mergeCell ref="L108:L109"/>
    <mergeCell ref="M108:M109"/>
    <mergeCell ref="N108:O109"/>
    <mergeCell ref="P108:P109"/>
    <mergeCell ref="J106:K107"/>
    <mergeCell ref="L106:L107"/>
    <mergeCell ref="M106:M107"/>
    <mergeCell ref="N106:O107"/>
    <mergeCell ref="P106:P107"/>
    <mergeCell ref="B108:B109"/>
    <mergeCell ref="C108:C109"/>
    <mergeCell ref="D108:E109"/>
    <mergeCell ref="F108:F109"/>
    <mergeCell ref="G108:H109"/>
    <mergeCell ref="B106:B107"/>
    <mergeCell ref="C106:C107"/>
    <mergeCell ref="D106:E107"/>
    <mergeCell ref="F106:F107"/>
    <mergeCell ref="G106:H107"/>
    <mergeCell ref="I106:I107"/>
    <mergeCell ref="I104:I105"/>
    <mergeCell ref="J104:K105"/>
    <mergeCell ref="L104:L105"/>
    <mergeCell ref="M104:M105"/>
    <mergeCell ref="N104:O105"/>
    <mergeCell ref="P104:P105"/>
    <mergeCell ref="B103:C103"/>
    <mergeCell ref="D103:F103"/>
    <mergeCell ref="G103:I103"/>
    <mergeCell ref="J103:L103"/>
    <mergeCell ref="N103:P103"/>
    <mergeCell ref="B104:B105"/>
    <mergeCell ref="C104:C105"/>
    <mergeCell ref="D104:E105"/>
    <mergeCell ref="F104:F105"/>
    <mergeCell ref="G104:H105"/>
    <mergeCell ref="B101:C101"/>
    <mergeCell ref="D101:I101"/>
    <mergeCell ref="J101:L101"/>
    <mergeCell ref="N101:P101"/>
    <mergeCell ref="B102:C102"/>
    <mergeCell ref="D102:F102"/>
    <mergeCell ref="G102:I102"/>
    <mergeCell ref="J102:L102"/>
    <mergeCell ref="N102:P102"/>
    <mergeCell ref="P95:P96"/>
    <mergeCell ref="D97:F97"/>
    <mergeCell ref="G97:I97"/>
    <mergeCell ref="J97:L97"/>
    <mergeCell ref="B98:P98"/>
    <mergeCell ref="D100:P100"/>
    <mergeCell ref="N93:N94"/>
    <mergeCell ref="O93:O94"/>
    <mergeCell ref="P93:P94"/>
    <mergeCell ref="B95:B96"/>
    <mergeCell ref="C95:C96"/>
    <mergeCell ref="D95:F96"/>
    <mergeCell ref="G95:I96"/>
    <mergeCell ref="J95:L96"/>
    <mergeCell ref="M95:M96"/>
    <mergeCell ref="N95:O96"/>
    <mergeCell ref="H93:H94"/>
    <mergeCell ref="I93:I94"/>
    <mergeCell ref="J93:J94"/>
    <mergeCell ref="K93:K94"/>
    <mergeCell ref="L93:L94"/>
    <mergeCell ref="M93:M94"/>
    <mergeCell ref="B93:B94"/>
    <mergeCell ref="C93:C94"/>
    <mergeCell ref="D93:D94"/>
    <mergeCell ref="E93:E94"/>
    <mergeCell ref="F93:F94"/>
    <mergeCell ref="G93:G94"/>
    <mergeCell ref="I91:I92"/>
    <mergeCell ref="J91:K92"/>
    <mergeCell ref="L91:L92"/>
    <mergeCell ref="M91:M92"/>
    <mergeCell ref="N91:O92"/>
    <mergeCell ref="P91:P92"/>
    <mergeCell ref="J89:K90"/>
    <mergeCell ref="L89:L90"/>
    <mergeCell ref="M89:M90"/>
    <mergeCell ref="N89:O90"/>
    <mergeCell ref="P89:P90"/>
    <mergeCell ref="B91:B92"/>
    <mergeCell ref="C91:C92"/>
    <mergeCell ref="D91:E92"/>
    <mergeCell ref="F91:F92"/>
    <mergeCell ref="G91:H92"/>
    <mergeCell ref="B89:B90"/>
    <mergeCell ref="C89:C90"/>
    <mergeCell ref="D89:E90"/>
    <mergeCell ref="F89:F90"/>
    <mergeCell ref="G89:H90"/>
    <mergeCell ref="I89:I90"/>
    <mergeCell ref="I87:I88"/>
    <mergeCell ref="J87:K88"/>
    <mergeCell ref="L87:L88"/>
    <mergeCell ref="M87:M88"/>
    <mergeCell ref="N87:O88"/>
    <mergeCell ref="P87:P88"/>
    <mergeCell ref="J85:K86"/>
    <mergeCell ref="L85:L86"/>
    <mergeCell ref="M85:M86"/>
    <mergeCell ref="N85:O86"/>
    <mergeCell ref="P85:P86"/>
    <mergeCell ref="B87:B88"/>
    <mergeCell ref="C87:C88"/>
    <mergeCell ref="D87:E88"/>
    <mergeCell ref="F87:F88"/>
    <mergeCell ref="G87:H88"/>
    <mergeCell ref="B85:B86"/>
    <mergeCell ref="C85:C86"/>
    <mergeCell ref="D85:E86"/>
    <mergeCell ref="F85:F86"/>
    <mergeCell ref="G85:H86"/>
    <mergeCell ref="I85:I86"/>
    <mergeCell ref="B83:C83"/>
    <mergeCell ref="D83:F83"/>
    <mergeCell ref="G83:I83"/>
    <mergeCell ref="J83:L83"/>
    <mergeCell ref="N83:P83"/>
    <mergeCell ref="B84:C84"/>
    <mergeCell ref="D84:F84"/>
    <mergeCell ref="G84:I84"/>
    <mergeCell ref="J84:L84"/>
    <mergeCell ref="N84:P84"/>
    <mergeCell ref="B79:P79"/>
    <mergeCell ref="D81:P81"/>
    <mergeCell ref="B82:C82"/>
    <mergeCell ref="D82:I82"/>
    <mergeCell ref="J82:L82"/>
    <mergeCell ref="N82:P82"/>
    <mergeCell ref="P75:P76"/>
    <mergeCell ref="B77:B78"/>
    <mergeCell ref="C77:C78"/>
    <mergeCell ref="D77:F78"/>
    <mergeCell ref="G77:I78"/>
    <mergeCell ref="J77:L78"/>
    <mergeCell ref="M77:M78"/>
    <mergeCell ref="N77:N78"/>
    <mergeCell ref="O77:O78"/>
    <mergeCell ref="P77:P78"/>
    <mergeCell ref="N73:N74"/>
    <mergeCell ref="O73:O74"/>
    <mergeCell ref="P73:P74"/>
    <mergeCell ref="B75:B76"/>
    <mergeCell ref="C75:C76"/>
    <mergeCell ref="D75:F76"/>
    <mergeCell ref="G75:I76"/>
    <mergeCell ref="J75:L76"/>
    <mergeCell ref="M75:M76"/>
    <mergeCell ref="N75:O76"/>
    <mergeCell ref="H73:H74"/>
    <mergeCell ref="I73:I74"/>
    <mergeCell ref="J73:J74"/>
    <mergeCell ref="K73:K74"/>
    <mergeCell ref="L73:L74"/>
    <mergeCell ref="M73:M74"/>
    <mergeCell ref="B73:B74"/>
    <mergeCell ref="C73:C74"/>
    <mergeCell ref="D73:D74"/>
    <mergeCell ref="E73:E74"/>
    <mergeCell ref="F73:F74"/>
    <mergeCell ref="G73:G74"/>
    <mergeCell ref="I71:I72"/>
    <mergeCell ref="J71:K72"/>
    <mergeCell ref="L71:L72"/>
    <mergeCell ref="M71:M72"/>
    <mergeCell ref="N71:O72"/>
    <mergeCell ref="P71:P72"/>
    <mergeCell ref="J69:K70"/>
    <mergeCell ref="L69:L70"/>
    <mergeCell ref="M69:M70"/>
    <mergeCell ref="N69:O70"/>
    <mergeCell ref="P69:P70"/>
    <mergeCell ref="B71:B72"/>
    <mergeCell ref="C71:C72"/>
    <mergeCell ref="D71:E72"/>
    <mergeCell ref="F71:F72"/>
    <mergeCell ref="G71:H72"/>
    <mergeCell ref="B69:B70"/>
    <mergeCell ref="C69:C70"/>
    <mergeCell ref="D69:E70"/>
    <mergeCell ref="F69:F70"/>
    <mergeCell ref="G69:H70"/>
    <mergeCell ref="I69:I70"/>
    <mergeCell ref="I67:I68"/>
    <mergeCell ref="J67:K68"/>
    <mergeCell ref="L67:L68"/>
    <mergeCell ref="M67:M68"/>
    <mergeCell ref="N67:O68"/>
    <mergeCell ref="P67:P68"/>
    <mergeCell ref="J65:K66"/>
    <mergeCell ref="L65:L66"/>
    <mergeCell ref="M65:M66"/>
    <mergeCell ref="N65:O66"/>
    <mergeCell ref="P65:P66"/>
    <mergeCell ref="B67:B68"/>
    <mergeCell ref="C67:C68"/>
    <mergeCell ref="D67:E68"/>
    <mergeCell ref="F67:F68"/>
    <mergeCell ref="G67:H68"/>
    <mergeCell ref="B65:B66"/>
    <mergeCell ref="C65:C66"/>
    <mergeCell ref="D65:E66"/>
    <mergeCell ref="F65:F66"/>
    <mergeCell ref="G65:H66"/>
    <mergeCell ref="I65:I66"/>
    <mergeCell ref="I63:I64"/>
    <mergeCell ref="J63:K64"/>
    <mergeCell ref="L63:L64"/>
    <mergeCell ref="M63:M64"/>
    <mergeCell ref="N63:O64"/>
    <mergeCell ref="P63:P64"/>
    <mergeCell ref="B62:C62"/>
    <mergeCell ref="D62:F62"/>
    <mergeCell ref="G62:I62"/>
    <mergeCell ref="J62:L62"/>
    <mergeCell ref="N62:P62"/>
    <mergeCell ref="B63:B64"/>
    <mergeCell ref="C63:C64"/>
    <mergeCell ref="D63:E64"/>
    <mergeCell ref="F63:F64"/>
    <mergeCell ref="G63:H64"/>
    <mergeCell ref="D59:P59"/>
    <mergeCell ref="B60:C60"/>
    <mergeCell ref="D60:I60"/>
    <mergeCell ref="J60:L60"/>
    <mergeCell ref="N60:P60"/>
    <mergeCell ref="B61:C61"/>
    <mergeCell ref="D61:F61"/>
    <mergeCell ref="G61:I61"/>
    <mergeCell ref="J61:L61"/>
    <mergeCell ref="N61:P61"/>
    <mergeCell ref="N54:O55"/>
    <mergeCell ref="P54:P55"/>
    <mergeCell ref="D56:F56"/>
    <mergeCell ref="G56:I56"/>
    <mergeCell ref="J56:L56"/>
    <mergeCell ref="B57:P57"/>
    <mergeCell ref="M52:M53"/>
    <mergeCell ref="N52:N53"/>
    <mergeCell ref="O52:O53"/>
    <mergeCell ref="P52:P53"/>
    <mergeCell ref="B54:B55"/>
    <mergeCell ref="C54:C55"/>
    <mergeCell ref="D54:F55"/>
    <mergeCell ref="G54:I55"/>
    <mergeCell ref="J54:L55"/>
    <mergeCell ref="M54:M55"/>
    <mergeCell ref="G52:G53"/>
    <mergeCell ref="H52:H53"/>
    <mergeCell ref="I52:I53"/>
    <mergeCell ref="J52:J53"/>
    <mergeCell ref="K52:K53"/>
    <mergeCell ref="L52:L53"/>
    <mergeCell ref="J50:K51"/>
    <mergeCell ref="L50:L51"/>
    <mergeCell ref="M50:M51"/>
    <mergeCell ref="N50:O51"/>
    <mergeCell ref="P50:P51"/>
    <mergeCell ref="B52:B53"/>
    <mergeCell ref="C52:C53"/>
    <mergeCell ref="D52:D53"/>
    <mergeCell ref="E52:E53"/>
    <mergeCell ref="F52:F53"/>
    <mergeCell ref="B50:B51"/>
    <mergeCell ref="C50:C51"/>
    <mergeCell ref="D50:E51"/>
    <mergeCell ref="F50:F51"/>
    <mergeCell ref="G50:H51"/>
    <mergeCell ref="I50:I51"/>
    <mergeCell ref="I48:I49"/>
    <mergeCell ref="J48:K49"/>
    <mergeCell ref="L48:L49"/>
    <mergeCell ref="M48:M49"/>
    <mergeCell ref="N48:O49"/>
    <mergeCell ref="P48:P49"/>
    <mergeCell ref="J46:K47"/>
    <mergeCell ref="L46:L47"/>
    <mergeCell ref="M46:M47"/>
    <mergeCell ref="N46:O47"/>
    <mergeCell ref="P46:P47"/>
    <mergeCell ref="B48:B49"/>
    <mergeCell ref="C48:C49"/>
    <mergeCell ref="D48:E49"/>
    <mergeCell ref="F48:F49"/>
    <mergeCell ref="G48:H49"/>
    <mergeCell ref="B46:B47"/>
    <mergeCell ref="C46:C47"/>
    <mergeCell ref="D46:E47"/>
    <mergeCell ref="F46:F47"/>
    <mergeCell ref="G46:H47"/>
    <mergeCell ref="I46:I47"/>
    <mergeCell ref="I44:I45"/>
    <mergeCell ref="J44:K45"/>
    <mergeCell ref="L44:L45"/>
    <mergeCell ref="M44:M45"/>
    <mergeCell ref="N44:O45"/>
    <mergeCell ref="P44:P45"/>
    <mergeCell ref="B43:C43"/>
    <mergeCell ref="D43:F43"/>
    <mergeCell ref="G43:I43"/>
    <mergeCell ref="J43:L43"/>
    <mergeCell ref="N43:P43"/>
    <mergeCell ref="B44:B45"/>
    <mergeCell ref="C44:C45"/>
    <mergeCell ref="D44:E45"/>
    <mergeCell ref="F44:F45"/>
    <mergeCell ref="G44:H45"/>
    <mergeCell ref="B41:C41"/>
    <mergeCell ref="D41:I41"/>
    <mergeCell ref="J41:L41"/>
    <mergeCell ref="N41:P41"/>
    <mergeCell ref="B42:C42"/>
    <mergeCell ref="D42:F42"/>
    <mergeCell ref="G42:I42"/>
    <mergeCell ref="J42:L42"/>
    <mergeCell ref="N42:P42"/>
    <mergeCell ref="N33:N34"/>
    <mergeCell ref="O33:O34"/>
    <mergeCell ref="P33:P34"/>
    <mergeCell ref="Q33:Q34"/>
    <mergeCell ref="B38:P38"/>
    <mergeCell ref="D40:P40"/>
    <mergeCell ref="B37:Q37"/>
    <mergeCell ref="H33:H34"/>
    <mergeCell ref="I33:I34"/>
    <mergeCell ref="J33:J34"/>
    <mergeCell ref="K33:K34"/>
    <mergeCell ref="L33:L34"/>
    <mergeCell ref="M33:M34"/>
    <mergeCell ref="B33:B34"/>
    <mergeCell ref="C33:C34"/>
    <mergeCell ref="D33:D34"/>
    <mergeCell ref="E33:E34"/>
    <mergeCell ref="F33:F34"/>
    <mergeCell ref="G33:G34"/>
    <mergeCell ref="I31:J32"/>
    <mergeCell ref="K31:K32"/>
    <mergeCell ref="L31:M32"/>
    <mergeCell ref="N31:N32"/>
    <mergeCell ref="O31:P32"/>
    <mergeCell ref="Q31:Q32"/>
    <mergeCell ref="K29:K30"/>
    <mergeCell ref="L29:M30"/>
    <mergeCell ref="N29:N30"/>
    <mergeCell ref="O29:P30"/>
    <mergeCell ref="Q29:Q30"/>
    <mergeCell ref="B31:B32"/>
    <mergeCell ref="C31:D32"/>
    <mergeCell ref="E31:E32"/>
    <mergeCell ref="F31:G32"/>
    <mergeCell ref="H31:H32"/>
    <mergeCell ref="B29:B30"/>
    <mergeCell ref="C29:D30"/>
    <mergeCell ref="E29:E30"/>
    <mergeCell ref="F29:G30"/>
    <mergeCell ref="H29:H30"/>
    <mergeCell ref="I29:J30"/>
    <mergeCell ref="I27:J28"/>
    <mergeCell ref="K27:K28"/>
    <mergeCell ref="L27:M28"/>
    <mergeCell ref="N27:N28"/>
    <mergeCell ref="O27:P28"/>
    <mergeCell ref="Q27:Q28"/>
    <mergeCell ref="M25:M26"/>
    <mergeCell ref="N25:N26"/>
    <mergeCell ref="O25:O26"/>
    <mergeCell ref="P25:P26"/>
    <mergeCell ref="Q25:Q26"/>
    <mergeCell ref="B27:B28"/>
    <mergeCell ref="C27:D28"/>
    <mergeCell ref="E27:E28"/>
    <mergeCell ref="F27:G28"/>
    <mergeCell ref="H27:H28"/>
    <mergeCell ref="G25:G26"/>
    <mergeCell ref="H25:H26"/>
    <mergeCell ref="I25:I26"/>
    <mergeCell ref="J25:J26"/>
    <mergeCell ref="K25:K26"/>
    <mergeCell ref="L25:L26"/>
    <mergeCell ref="C24:E24"/>
    <mergeCell ref="F24:H24"/>
    <mergeCell ref="I24:K24"/>
    <mergeCell ref="L24:N24"/>
    <mergeCell ref="O24:Q24"/>
    <mergeCell ref="B25:B26"/>
    <mergeCell ref="C25:C26"/>
    <mergeCell ref="D25:D26"/>
    <mergeCell ref="E25:E26"/>
    <mergeCell ref="F25:F26"/>
    <mergeCell ref="M19:M20"/>
    <mergeCell ref="N19:N20"/>
    <mergeCell ref="O19:O20"/>
    <mergeCell ref="P19:P20"/>
    <mergeCell ref="Q19:Q20"/>
    <mergeCell ref="B22:Q22"/>
    <mergeCell ref="G19:G20"/>
    <mergeCell ref="H19:H20"/>
    <mergeCell ref="I19:I20"/>
    <mergeCell ref="J19:J20"/>
    <mergeCell ref="K19:K20"/>
    <mergeCell ref="L19:L20"/>
    <mergeCell ref="K17:K18"/>
    <mergeCell ref="L17:M18"/>
    <mergeCell ref="N17:N18"/>
    <mergeCell ref="O17:P18"/>
    <mergeCell ref="Q17:Q18"/>
    <mergeCell ref="B19:B20"/>
    <mergeCell ref="C19:C20"/>
    <mergeCell ref="D19:D20"/>
    <mergeCell ref="E19:E20"/>
    <mergeCell ref="F19:F20"/>
    <mergeCell ref="B17:B18"/>
    <mergeCell ref="C17:D18"/>
    <mergeCell ref="E17:E18"/>
    <mergeCell ref="F17:G18"/>
    <mergeCell ref="H17:H18"/>
    <mergeCell ref="I17:J18"/>
    <mergeCell ref="I15:J16"/>
    <mergeCell ref="K15:K16"/>
    <mergeCell ref="L15:M16"/>
    <mergeCell ref="N15:N16"/>
    <mergeCell ref="O15:P16"/>
    <mergeCell ref="Q15:Q16"/>
    <mergeCell ref="K13:K14"/>
    <mergeCell ref="L13:M14"/>
    <mergeCell ref="N13:N14"/>
    <mergeCell ref="O13:P14"/>
    <mergeCell ref="Q13:Q14"/>
    <mergeCell ref="B15:B16"/>
    <mergeCell ref="C15:D16"/>
    <mergeCell ref="E15:E16"/>
    <mergeCell ref="F15:G16"/>
    <mergeCell ref="H15:H16"/>
    <mergeCell ref="N11:N12"/>
    <mergeCell ref="O11:O12"/>
    <mergeCell ref="P11:P12"/>
    <mergeCell ref="Q11:Q12"/>
    <mergeCell ref="B13:B14"/>
    <mergeCell ref="C13:D14"/>
    <mergeCell ref="E13:E14"/>
    <mergeCell ref="F13:G14"/>
    <mergeCell ref="H13:H14"/>
    <mergeCell ref="I13:J14"/>
    <mergeCell ref="H11:H12"/>
    <mergeCell ref="I11:I12"/>
    <mergeCell ref="J11:J12"/>
    <mergeCell ref="K11:K12"/>
    <mergeCell ref="L11:L12"/>
    <mergeCell ref="M11:M12"/>
    <mergeCell ref="B11:B12"/>
    <mergeCell ref="C11:C12"/>
    <mergeCell ref="D11:D12"/>
    <mergeCell ref="E11:E12"/>
    <mergeCell ref="F11:F12"/>
    <mergeCell ref="G11:G12"/>
    <mergeCell ref="B8:Q8"/>
    <mergeCell ref="C10:E10"/>
    <mergeCell ref="F10:H10"/>
    <mergeCell ref="I10:K10"/>
    <mergeCell ref="L10:N10"/>
    <mergeCell ref="O10:Q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30"/>
  <sheetViews>
    <sheetView showGridLines="0" workbookViewId="0"/>
  </sheetViews>
  <sheetFormatPr defaultRowHeight="15"/>
  <cols>
    <col min="1" max="2" width="36.5703125" bestFit="1" customWidth="1"/>
    <col min="3" max="3" width="8.140625" customWidth="1"/>
    <col min="4" max="4" width="23" customWidth="1"/>
    <col min="5" max="5" width="6.42578125" customWidth="1"/>
    <col min="6" max="6" width="36.5703125" customWidth="1"/>
    <col min="7" max="7" width="8.140625" customWidth="1"/>
    <col min="8" max="8" width="23" customWidth="1"/>
    <col min="9" max="9" width="6.42578125" customWidth="1"/>
    <col min="10" max="10" width="36.5703125" customWidth="1"/>
    <col min="11" max="11" width="8.140625" customWidth="1"/>
    <col min="12" max="12" width="23" customWidth="1"/>
    <col min="13" max="13" width="6.42578125" customWidth="1"/>
    <col min="14" max="14" width="36.5703125" customWidth="1"/>
    <col min="15" max="15" width="8.140625" customWidth="1"/>
    <col min="16" max="16" width="25.42578125" customWidth="1"/>
    <col min="17" max="17" width="6.42578125" customWidth="1"/>
    <col min="18" max="18" width="36.5703125" customWidth="1"/>
    <col min="19" max="19" width="8.140625" customWidth="1"/>
    <col min="20" max="20" width="23" customWidth="1"/>
    <col min="21" max="21" width="6.42578125" customWidth="1"/>
  </cols>
  <sheetData>
    <row r="1" spans="1:21" ht="15" customHeight="1">
      <c r="A1" s="9" t="s">
        <v>615</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45">
      <c r="A3" s="3" t="s">
        <v>616</v>
      </c>
      <c r="B3" s="27" t="s">
        <v>5</v>
      </c>
      <c r="C3" s="27"/>
      <c r="D3" s="27"/>
      <c r="E3" s="27"/>
      <c r="F3" s="27"/>
      <c r="G3" s="27"/>
      <c r="H3" s="27"/>
      <c r="I3" s="27"/>
      <c r="J3" s="27"/>
      <c r="K3" s="27"/>
      <c r="L3" s="27"/>
      <c r="M3" s="27"/>
      <c r="N3" s="27"/>
      <c r="O3" s="27"/>
      <c r="P3" s="27"/>
      <c r="Q3" s="27"/>
      <c r="R3" s="27"/>
      <c r="S3" s="27"/>
      <c r="T3" s="27"/>
      <c r="U3" s="27"/>
    </row>
    <row r="4" spans="1:21" ht="15" customHeight="1">
      <c r="A4" s="15" t="s">
        <v>617</v>
      </c>
      <c r="B4" s="27" t="s">
        <v>5</v>
      </c>
      <c r="C4" s="27"/>
      <c r="D4" s="27"/>
      <c r="E4" s="27"/>
      <c r="F4" s="27"/>
      <c r="G4" s="27"/>
      <c r="H4" s="27"/>
      <c r="I4" s="27"/>
      <c r="J4" s="27"/>
      <c r="K4" s="27"/>
      <c r="L4" s="27"/>
      <c r="M4" s="27"/>
      <c r="N4" s="27"/>
      <c r="O4" s="27"/>
      <c r="P4" s="27"/>
      <c r="Q4" s="27"/>
      <c r="R4" s="27"/>
      <c r="S4" s="27"/>
      <c r="T4" s="27"/>
      <c r="U4" s="27"/>
    </row>
    <row r="5" spans="1:21">
      <c r="A5" s="15"/>
      <c r="B5" s="55" t="s">
        <v>618</v>
      </c>
      <c r="C5" s="55"/>
      <c r="D5" s="55"/>
      <c r="E5" s="55"/>
      <c r="F5" s="55"/>
      <c r="G5" s="55"/>
      <c r="H5" s="55"/>
      <c r="I5" s="55"/>
      <c r="J5" s="55"/>
      <c r="K5" s="55"/>
      <c r="L5" s="55"/>
      <c r="M5" s="55"/>
      <c r="N5" s="55"/>
      <c r="O5" s="55"/>
      <c r="P5" s="55"/>
      <c r="Q5" s="55"/>
      <c r="R5" s="55"/>
      <c r="S5" s="55"/>
      <c r="T5" s="55"/>
      <c r="U5" s="55"/>
    </row>
    <row r="6" spans="1:21">
      <c r="A6" s="15"/>
      <c r="B6" s="27"/>
      <c r="C6" s="27"/>
      <c r="D6" s="27"/>
      <c r="E6" s="27"/>
      <c r="F6" s="27"/>
      <c r="G6" s="27"/>
      <c r="H6" s="27"/>
      <c r="I6" s="27"/>
      <c r="J6" s="27"/>
      <c r="K6" s="27"/>
      <c r="L6" s="27"/>
      <c r="M6" s="27"/>
      <c r="N6" s="27"/>
      <c r="O6" s="27"/>
      <c r="P6" s="27"/>
      <c r="Q6" s="27"/>
      <c r="R6" s="27"/>
      <c r="S6" s="27"/>
      <c r="T6" s="27"/>
      <c r="U6" s="27"/>
    </row>
    <row r="7" spans="1:21">
      <c r="A7" s="15"/>
      <c r="B7" s="29" t="s">
        <v>619</v>
      </c>
      <c r="C7" s="29"/>
      <c r="D7" s="29"/>
      <c r="E7" s="29"/>
      <c r="F7" s="29"/>
      <c r="G7" s="29"/>
      <c r="H7" s="29"/>
      <c r="I7" s="29"/>
      <c r="J7" s="29"/>
      <c r="K7" s="29"/>
      <c r="L7" s="29"/>
      <c r="M7" s="29"/>
      <c r="N7" s="29"/>
      <c r="O7" s="29"/>
      <c r="P7" s="29"/>
      <c r="Q7" s="29"/>
      <c r="R7" s="29"/>
      <c r="S7" s="29"/>
      <c r="T7" s="29"/>
      <c r="U7" s="29"/>
    </row>
    <row r="8" spans="1:21">
      <c r="A8" s="15"/>
      <c r="B8" s="27"/>
      <c r="C8" s="27"/>
      <c r="D8" s="27"/>
      <c r="E8" s="27"/>
      <c r="F8" s="27"/>
      <c r="G8" s="27"/>
      <c r="H8" s="27"/>
      <c r="I8" s="27"/>
      <c r="J8" s="27"/>
      <c r="K8" s="27"/>
      <c r="L8" s="27"/>
      <c r="M8" s="27"/>
      <c r="N8" s="27"/>
      <c r="O8" s="27"/>
      <c r="P8" s="27"/>
      <c r="Q8" s="27"/>
      <c r="R8" s="27"/>
      <c r="S8" s="27"/>
      <c r="T8" s="27"/>
      <c r="U8" s="27"/>
    </row>
    <row r="9" spans="1:21">
      <c r="A9" s="15"/>
      <c r="B9" s="29" t="s">
        <v>620</v>
      </c>
      <c r="C9" s="29"/>
      <c r="D9" s="29"/>
      <c r="E9" s="29"/>
      <c r="F9" s="29"/>
      <c r="G9" s="29"/>
      <c r="H9" s="29"/>
      <c r="I9" s="29"/>
      <c r="J9" s="29"/>
      <c r="K9" s="29"/>
      <c r="L9" s="29"/>
      <c r="M9" s="29"/>
      <c r="N9" s="29"/>
      <c r="O9" s="29"/>
      <c r="P9" s="29"/>
      <c r="Q9" s="29"/>
      <c r="R9" s="29"/>
      <c r="S9" s="29"/>
      <c r="T9" s="29"/>
      <c r="U9" s="29"/>
    </row>
    <row r="10" spans="1:21">
      <c r="A10" s="15"/>
      <c r="B10" s="27"/>
      <c r="C10" s="27"/>
      <c r="D10" s="27"/>
      <c r="E10" s="27"/>
      <c r="F10" s="27"/>
      <c r="G10" s="27"/>
      <c r="H10" s="27"/>
      <c r="I10" s="27"/>
      <c r="J10" s="27"/>
      <c r="K10" s="27"/>
      <c r="L10" s="27"/>
      <c r="M10" s="27"/>
      <c r="N10" s="27"/>
      <c r="O10" s="27"/>
      <c r="P10" s="27"/>
      <c r="Q10" s="27"/>
      <c r="R10" s="27"/>
      <c r="S10" s="27"/>
      <c r="T10" s="27"/>
      <c r="U10" s="27"/>
    </row>
    <row r="11" spans="1:21" ht="25.5" customHeight="1">
      <c r="A11" s="15"/>
      <c r="B11" s="29" t="s">
        <v>621</v>
      </c>
      <c r="C11" s="29"/>
      <c r="D11" s="29"/>
      <c r="E11" s="29"/>
      <c r="F11" s="29"/>
      <c r="G11" s="29"/>
      <c r="H11" s="29"/>
      <c r="I11" s="29"/>
      <c r="J11" s="29"/>
      <c r="K11" s="29"/>
      <c r="L11" s="29"/>
      <c r="M11" s="29"/>
      <c r="N11" s="29"/>
      <c r="O11" s="29"/>
      <c r="P11" s="29"/>
      <c r="Q11" s="29"/>
      <c r="R11" s="29"/>
      <c r="S11" s="29"/>
      <c r="T11" s="29"/>
      <c r="U11" s="29"/>
    </row>
    <row r="12" spans="1:21">
      <c r="A12" s="15"/>
      <c r="B12" s="27"/>
      <c r="C12" s="27"/>
      <c r="D12" s="27"/>
      <c r="E12" s="27"/>
      <c r="F12" s="27"/>
      <c r="G12" s="27"/>
      <c r="H12" s="27"/>
      <c r="I12" s="27"/>
      <c r="J12" s="27"/>
      <c r="K12" s="27"/>
      <c r="L12" s="27"/>
      <c r="M12" s="27"/>
      <c r="N12" s="27"/>
      <c r="O12" s="27"/>
      <c r="P12" s="27"/>
      <c r="Q12" s="27"/>
      <c r="R12" s="27"/>
      <c r="S12" s="27"/>
      <c r="T12" s="27"/>
      <c r="U12" s="27"/>
    </row>
    <row r="13" spans="1:21">
      <c r="A13" s="15"/>
      <c r="B13" s="29" t="s">
        <v>622</v>
      </c>
      <c r="C13" s="29"/>
      <c r="D13" s="29"/>
      <c r="E13" s="29"/>
      <c r="F13" s="29"/>
      <c r="G13" s="29"/>
      <c r="H13" s="29"/>
      <c r="I13" s="29"/>
      <c r="J13" s="29"/>
      <c r="K13" s="29"/>
      <c r="L13" s="29"/>
      <c r="M13" s="29"/>
      <c r="N13" s="29"/>
      <c r="O13" s="29"/>
      <c r="P13" s="29"/>
      <c r="Q13" s="29"/>
      <c r="R13" s="29"/>
      <c r="S13" s="29"/>
      <c r="T13" s="29"/>
      <c r="U13" s="29"/>
    </row>
    <row r="14" spans="1:21">
      <c r="A14" s="15"/>
      <c r="B14" s="27"/>
      <c r="C14" s="27"/>
      <c r="D14" s="27"/>
      <c r="E14" s="27"/>
      <c r="F14" s="27"/>
      <c r="G14" s="27"/>
      <c r="H14" s="27"/>
      <c r="I14" s="27"/>
      <c r="J14" s="27"/>
      <c r="K14" s="27"/>
      <c r="L14" s="27"/>
      <c r="M14" s="27"/>
      <c r="N14" s="27"/>
      <c r="O14" s="27"/>
      <c r="P14" s="27"/>
      <c r="Q14" s="27"/>
      <c r="R14" s="27"/>
      <c r="S14" s="27"/>
      <c r="T14" s="27"/>
      <c r="U14" s="27"/>
    </row>
    <row r="15" spans="1:21">
      <c r="A15" s="15"/>
      <c r="B15" s="29" t="s">
        <v>623</v>
      </c>
      <c r="C15" s="29"/>
      <c r="D15" s="29"/>
      <c r="E15" s="29"/>
      <c r="F15" s="29"/>
      <c r="G15" s="29"/>
      <c r="H15" s="29"/>
      <c r="I15" s="29"/>
      <c r="J15" s="29"/>
      <c r="K15" s="29"/>
      <c r="L15" s="29"/>
      <c r="M15" s="29"/>
      <c r="N15" s="29"/>
      <c r="O15" s="29"/>
      <c r="P15" s="29"/>
      <c r="Q15" s="29"/>
      <c r="R15" s="29"/>
      <c r="S15" s="29"/>
      <c r="T15" s="29"/>
      <c r="U15" s="29"/>
    </row>
    <row r="16" spans="1:21">
      <c r="A16" s="15"/>
      <c r="B16" s="29"/>
      <c r="C16" s="29"/>
      <c r="D16" s="29"/>
      <c r="E16" s="29"/>
      <c r="F16" s="29"/>
      <c r="G16" s="29"/>
      <c r="H16" s="29"/>
      <c r="I16" s="29"/>
      <c r="J16" s="29"/>
      <c r="K16" s="29"/>
      <c r="L16" s="29"/>
      <c r="M16" s="29"/>
      <c r="N16" s="29"/>
      <c r="O16" s="29"/>
      <c r="P16" s="29"/>
      <c r="Q16" s="29"/>
      <c r="R16" s="29"/>
      <c r="S16" s="29"/>
      <c r="T16" s="29"/>
      <c r="U16" s="29"/>
    </row>
    <row r="17" spans="1:21">
      <c r="A17" s="15"/>
      <c r="B17" s="124"/>
      <c r="C17" s="124"/>
      <c r="D17" s="124"/>
      <c r="E17" s="124"/>
      <c r="F17" s="124"/>
      <c r="G17" s="124"/>
      <c r="H17" s="124"/>
      <c r="I17" s="124"/>
      <c r="J17" s="124"/>
      <c r="K17" s="124"/>
      <c r="L17" s="124"/>
      <c r="M17" s="124"/>
      <c r="N17" s="124"/>
      <c r="O17" s="124"/>
      <c r="P17" s="124"/>
      <c r="Q17" s="124"/>
      <c r="R17" s="124"/>
      <c r="S17" s="124"/>
      <c r="T17" s="124"/>
      <c r="U17" s="124"/>
    </row>
    <row r="18" spans="1:21">
      <c r="A18" s="15"/>
      <c r="B18" s="124"/>
      <c r="C18" s="124"/>
      <c r="D18" s="124"/>
      <c r="E18" s="124"/>
      <c r="F18" s="124"/>
      <c r="G18" s="124"/>
      <c r="H18" s="124"/>
      <c r="I18" s="124"/>
      <c r="J18" s="124"/>
      <c r="K18" s="124"/>
      <c r="L18" s="124"/>
      <c r="M18" s="124"/>
      <c r="N18" s="124"/>
      <c r="O18" s="124"/>
      <c r="P18" s="124"/>
      <c r="Q18" s="124"/>
      <c r="R18" s="124"/>
      <c r="S18" s="124"/>
      <c r="T18" s="124"/>
      <c r="U18" s="124"/>
    </row>
    <row r="19" spans="1:21">
      <c r="A19" s="15"/>
      <c r="B19" s="124"/>
      <c r="C19" s="124"/>
      <c r="D19" s="124"/>
      <c r="E19" s="124"/>
      <c r="F19" s="124"/>
      <c r="G19" s="124"/>
      <c r="H19" s="124"/>
      <c r="I19" s="124"/>
      <c r="J19" s="124"/>
      <c r="K19" s="124"/>
      <c r="L19" s="124"/>
      <c r="M19" s="124"/>
      <c r="N19" s="124"/>
      <c r="O19" s="124"/>
      <c r="P19" s="124"/>
      <c r="Q19" s="124"/>
      <c r="R19" s="124"/>
      <c r="S19" s="124"/>
      <c r="T19" s="124"/>
      <c r="U19" s="124"/>
    </row>
    <row r="20" spans="1:21">
      <c r="A20" s="15"/>
      <c r="B20" s="124"/>
      <c r="C20" s="124"/>
      <c r="D20" s="124"/>
      <c r="E20" s="124"/>
      <c r="F20" s="124"/>
      <c r="G20" s="124"/>
      <c r="H20" s="124"/>
      <c r="I20" s="124"/>
      <c r="J20" s="124"/>
      <c r="K20" s="124"/>
      <c r="L20" s="124"/>
      <c r="M20" s="124"/>
      <c r="N20" s="124"/>
      <c r="O20" s="124"/>
      <c r="P20" s="124"/>
      <c r="Q20" s="124"/>
      <c r="R20" s="124"/>
      <c r="S20" s="124"/>
      <c r="T20" s="124"/>
      <c r="U20" s="124"/>
    </row>
    <row r="21" spans="1:21">
      <c r="A21" s="15"/>
      <c r="B21" s="26"/>
      <c r="C21" s="26"/>
      <c r="D21" s="26"/>
      <c r="E21" s="26"/>
      <c r="F21" s="26"/>
      <c r="G21" s="26"/>
      <c r="H21" s="26"/>
      <c r="I21" s="26"/>
      <c r="J21" s="26"/>
      <c r="K21" s="26"/>
      <c r="L21" s="26"/>
      <c r="M21" s="26"/>
      <c r="N21" s="26"/>
      <c r="O21" s="26"/>
      <c r="P21" s="26"/>
      <c r="Q21" s="26"/>
      <c r="R21" s="26"/>
      <c r="S21" s="26"/>
      <c r="T21" s="26"/>
      <c r="U21" s="26"/>
    </row>
    <row r="22" spans="1:21">
      <c r="A22" s="15"/>
      <c r="B22" s="16"/>
      <c r="C22" s="16"/>
      <c r="D22" s="16"/>
      <c r="E22" s="16"/>
      <c r="F22" s="16"/>
      <c r="G22" s="16"/>
      <c r="H22" s="16"/>
      <c r="I22" s="16"/>
      <c r="J22" s="16"/>
      <c r="K22" s="16"/>
      <c r="L22" s="16"/>
      <c r="M22" s="16"/>
      <c r="N22" s="16"/>
      <c r="O22" s="16"/>
      <c r="P22" s="16"/>
      <c r="Q22" s="16"/>
      <c r="R22" s="16"/>
      <c r="S22" s="16"/>
      <c r="T22" s="16"/>
      <c r="U22" s="16"/>
    </row>
    <row r="23" spans="1:21">
      <c r="A23" s="15"/>
      <c r="B23" s="187" t="s">
        <v>624</v>
      </c>
      <c r="C23" s="187"/>
      <c r="D23" s="187"/>
      <c r="E23" s="187"/>
      <c r="F23" s="187"/>
      <c r="G23" s="187"/>
      <c r="H23" s="187"/>
      <c r="I23" s="187"/>
      <c r="J23" s="187"/>
      <c r="K23" s="187"/>
      <c r="L23" s="187"/>
      <c r="M23" s="187"/>
      <c r="N23" s="187"/>
      <c r="O23" s="187"/>
      <c r="P23" s="187"/>
      <c r="Q23" s="187"/>
      <c r="R23" s="187"/>
      <c r="S23" s="187"/>
      <c r="T23" s="187"/>
      <c r="U23" s="187"/>
    </row>
    <row r="24" spans="1:21">
      <c r="A24" s="15"/>
      <c r="B24" s="187" t="s">
        <v>488</v>
      </c>
      <c r="C24" s="187"/>
      <c r="D24" s="187"/>
      <c r="E24" s="187"/>
      <c r="F24" s="187"/>
      <c r="G24" s="187"/>
      <c r="H24" s="187"/>
      <c r="I24" s="187"/>
      <c r="J24" s="187"/>
      <c r="K24" s="187"/>
      <c r="L24" s="187"/>
      <c r="M24" s="187"/>
      <c r="N24" s="187"/>
      <c r="O24" s="187"/>
      <c r="P24" s="187"/>
      <c r="Q24" s="187"/>
      <c r="R24" s="187"/>
      <c r="S24" s="187"/>
      <c r="T24" s="187"/>
      <c r="U24" s="187"/>
    </row>
    <row r="25" spans="1:21">
      <c r="A25" s="15"/>
      <c r="B25" s="32"/>
      <c r="C25" s="48"/>
      <c r="D25" s="48"/>
      <c r="E25" s="48"/>
      <c r="F25" s="32"/>
      <c r="G25" s="48"/>
      <c r="H25" s="48"/>
      <c r="I25" s="48"/>
      <c r="J25" s="32"/>
      <c r="K25" s="48"/>
      <c r="L25" s="48"/>
      <c r="M25" s="48"/>
      <c r="N25" s="32"/>
      <c r="O25" s="48"/>
      <c r="P25" s="48"/>
      <c r="Q25" s="48"/>
      <c r="R25" s="32"/>
      <c r="S25" s="48"/>
      <c r="T25" s="48"/>
      <c r="U25" s="48"/>
    </row>
    <row r="26" spans="1:21" ht="15.75" thickBot="1">
      <c r="A26" s="15"/>
      <c r="B26" s="17" t="s">
        <v>625</v>
      </c>
      <c r="C26" s="62" t="s">
        <v>626</v>
      </c>
      <c r="D26" s="62"/>
      <c r="E26" s="62"/>
      <c r="F26" s="32"/>
      <c r="G26" s="62" t="s">
        <v>627</v>
      </c>
      <c r="H26" s="62"/>
      <c r="I26" s="62"/>
      <c r="J26" s="32"/>
      <c r="K26" s="62" t="s">
        <v>628</v>
      </c>
      <c r="L26" s="62"/>
      <c r="M26" s="62"/>
      <c r="N26" s="32"/>
      <c r="O26" s="62" t="s">
        <v>629</v>
      </c>
      <c r="P26" s="62"/>
      <c r="Q26" s="62"/>
      <c r="R26" s="32"/>
      <c r="S26" s="62" t="s">
        <v>630</v>
      </c>
      <c r="T26" s="62"/>
      <c r="U26" s="62"/>
    </row>
    <row r="27" spans="1:21">
      <c r="A27" s="15"/>
      <c r="B27" s="150" t="s">
        <v>29</v>
      </c>
      <c r="C27" s="71" t="s">
        <v>241</v>
      </c>
      <c r="D27" s="72">
        <v>269</v>
      </c>
      <c r="E27" s="45"/>
      <c r="F27" s="44"/>
      <c r="G27" s="71" t="s">
        <v>241</v>
      </c>
      <c r="H27" s="72">
        <v>27</v>
      </c>
      <c r="I27" s="45"/>
      <c r="J27" s="44"/>
      <c r="K27" s="71" t="s">
        <v>241</v>
      </c>
      <c r="L27" s="72">
        <v>614</v>
      </c>
      <c r="M27" s="45"/>
      <c r="N27" s="44"/>
      <c r="O27" s="71" t="s">
        <v>241</v>
      </c>
      <c r="P27" s="72" t="s">
        <v>631</v>
      </c>
      <c r="Q27" s="71" t="s">
        <v>273</v>
      </c>
      <c r="R27" s="44"/>
      <c r="S27" s="71" t="s">
        <v>241</v>
      </c>
      <c r="T27" s="72">
        <v>721</v>
      </c>
      <c r="U27" s="45"/>
    </row>
    <row r="28" spans="1:21">
      <c r="A28" s="15"/>
      <c r="B28" s="150"/>
      <c r="C28" s="64"/>
      <c r="D28" s="65"/>
      <c r="E28" s="44"/>
      <c r="F28" s="44"/>
      <c r="G28" s="64"/>
      <c r="H28" s="65"/>
      <c r="I28" s="44"/>
      <c r="J28" s="44"/>
      <c r="K28" s="64"/>
      <c r="L28" s="65"/>
      <c r="M28" s="44"/>
      <c r="N28" s="44"/>
      <c r="O28" s="64"/>
      <c r="P28" s="65"/>
      <c r="Q28" s="64"/>
      <c r="R28" s="44"/>
      <c r="S28" s="64"/>
      <c r="T28" s="65"/>
      <c r="U28" s="44"/>
    </row>
    <row r="29" spans="1:21">
      <c r="A29" s="15"/>
      <c r="B29" s="46" t="s">
        <v>30</v>
      </c>
      <c r="C29" s="67">
        <v>304</v>
      </c>
      <c r="D29" s="67"/>
      <c r="E29" s="48"/>
      <c r="F29" s="48"/>
      <c r="G29" s="67">
        <v>7</v>
      </c>
      <c r="H29" s="67"/>
      <c r="I29" s="48"/>
      <c r="J29" s="48"/>
      <c r="K29" s="67">
        <v>615</v>
      </c>
      <c r="L29" s="67"/>
      <c r="M29" s="48"/>
      <c r="N29" s="48"/>
      <c r="O29" s="67" t="s">
        <v>271</v>
      </c>
      <c r="P29" s="67"/>
      <c r="Q29" s="48"/>
      <c r="R29" s="48"/>
      <c r="S29" s="67">
        <v>926</v>
      </c>
      <c r="T29" s="67"/>
      <c r="U29" s="48"/>
    </row>
    <row r="30" spans="1:21" ht="15.75" thickBot="1">
      <c r="A30" s="15"/>
      <c r="B30" s="46"/>
      <c r="C30" s="68"/>
      <c r="D30" s="68"/>
      <c r="E30" s="69"/>
      <c r="F30" s="48"/>
      <c r="G30" s="68"/>
      <c r="H30" s="68"/>
      <c r="I30" s="69"/>
      <c r="J30" s="48"/>
      <c r="K30" s="68"/>
      <c r="L30" s="68"/>
      <c r="M30" s="69"/>
      <c r="N30" s="48"/>
      <c r="O30" s="68"/>
      <c r="P30" s="68"/>
      <c r="Q30" s="69"/>
      <c r="R30" s="48"/>
      <c r="S30" s="68"/>
      <c r="T30" s="68"/>
      <c r="U30" s="69"/>
    </row>
    <row r="31" spans="1:21">
      <c r="A31" s="15"/>
      <c r="B31" s="43" t="s">
        <v>31</v>
      </c>
      <c r="C31" s="72">
        <v>573</v>
      </c>
      <c r="D31" s="72"/>
      <c r="E31" s="45"/>
      <c r="F31" s="44"/>
      <c r="G31" s="72">
        <v>34</v>
      </c>
      <c r="H31" s="72"/>
      <c r="I31" s="45"/>
      <c r="J31" s="44"/>
      <c r="K31" s="78">
        <v>1229</v>
      </c>
      <c r="L31" s="78"/>
      <c r="M31" s="45"/>
      <c r="N31" s="44"/>
      <c r="O31" s="72" t="s">
        <v>631</v>
      </c>
      <c r="P31" s="72"/>
      <c r="Q31" s="71" t="s">
        <v>273</v>
      </c>
      <c r="R31" s="44"/>
      <c r="S31" s="78">
        <v>1647</v>
      </c>
      <c r="T31" s="78"/>
      <c r="U31" s="45"/>
    </row>
    <row r="32" spans="1:21" ht="15.75" thickBot="1">
      <c r="A32" s="15"/>
      <c r="B32" s="43"/>
      <c r="C32" s="130"/>
      <c r="D32" s="130"/>
      <c r="E32" s="100"/>
      <c r="F32" s="44"/>
      <c r="G32" s="130"/>
      <c r="H32" s="130"/>
      <c r="I32" s="100"/>
      <c r="J32" s="44"/>
      <c r="K32" s="138"/>
      <c r="L32" s="138"/>
      <c r="M32" s="100"/>
      <c r="N32" s="44"/>
      <c r="O32" s="130"/>
      <c r="P32" s="130"/>
      <c r="Q32" s="137"/>
      <c r="R32" s="44"/>
      <c r="S32" s="138"/>
      <c r="T32" s="138"/>
      <c r="U32" s="100"/>
    </row>
    <row r="33" spans="1:21">
      <c r="A33" s="15"/>
      <c r="B33" s="46" t="s">
        <v>32</v>
      </c>
      <c r="C33" s="133">
        <v>211</v>
      </c>
      <c r="D33" s="133"/>
      <c r="E33" s="63"/>
      <c r="F33" s="48"/>
      <c r="G33" s="133">
        <v>15</v>
      </c>
      <c r="H33" s="133"/>
      <c r="I33" s="63"/>
      <c r="J33" s="48"/>
      <c r="K33" s="133">
        <v>510</v>
      </c>
      <c r="L33" s="133"/>
      <c r="M33" s="63"/>
      <c r="N33" s="48"/>
      <c r="O33" s="133" t="s">
        <v>631</v>
      </c>
      <c r="P33" s="133"/>
      <c r="Q33" s="132" t="s">
        <v>273</v>
      </c>
      <c r="R33" s="48"/>
      <c r="S33" s="133">
        <v>547</v>
      </c>
      <c r="T33" s="133"/>
      <c r="U33" s="63"/>
    </row>
    <row r="34" spans="1:21">
      <c r="A34" s="15"/>
      <c r="B34" s="46"/>
      <c r="C34" s="67"/>
      <c r="D34" s="67"/>
      <c r="E34" s="48"/>
      <c r="F34" s="48"/>
      <c r="G34" s="67"/>
      <c r="H34" s="67"/>
      <c r="I34" s="48"/>
      <c r="J34" s="48"/>
      <c r="K34" s="67"/>
      <c r="L34" s="67"/>
      <c r="M34" s="48"/>
      <c r="N34" s="48"/>
      <c r="O34" s="67"/>
      <c r="P34" s="67"/>
      <c r="Q34" s="66"/>
      <c r="R34" s="48"/>
      <c r="S34" s="67"/>
      <c r="T34" s="67"/>
      <c r="U34" s="48"/>
    </row>
    <row r="35" spans="1:21">
      <c r="A35" s="15"/>
      <c r="B35" s="150" t="s">
        <v>33</v>
      </c>
      <c r="C35" s="65">
        <v>224</v>
      </c>
      <c r="D35" s="65"/>
      <c r="E35" s="44"/>
      <c r="F35" s="44"/>
      <c r="G35" s="65">
        <v>3</v>
      </c>
      <c r="H35" s="65"/>
      <c r="I35" s="44"/>
      <c r="J35" s="44"/>
      <c r="K35" s="65">
        <v>469</v>
      </c>
      <c r="L35" s="65"/>
      <c r="M35" s="44"/>
      <c r="N35" s="44"/>
      <c r="O35" s="65" t="s">
        <v>271</v>
      </c>
      <c r="P35" s="65"/>
      <c r="Q35" s="44"/>
      <c r="R35" s="44"/>
      <c r="S35" s="65">
        <v>696</v>
      </c>
      <c r="T35" s="65"/>
      <c r="U35" s="44"/>
    </row>
    <row r="36" spans="1:21">
      <c r="A36" s="15"/>
      <c r="B36" s="150"/>
      <c r="C36" s="65"/>
      <c r="D36" s="65"/>
      <c r="E36" s="44"/>
      <c r="F36" s="44"/>
      <c r="G36" s="65"/>
      <c r="H36" s="65"/>
      <c r="I36" s="44"/>
      <c r="J36" s="44"/>
      <c r="K36" s="65"/>
      <c r="L36" s="65"/>
      <c r="M36" s="44"/>
      <c r="N36" s="44"/>
      <c r="O36" s="65"/>
      <c r="P36" s="65"/>
      <c r="Q36" s="44"/>
      <c r="R36" s="44"/>
      <c r="S36" s="65"/>
      <c r="T36" s="65"/>
      <c r="U36" s="44"/>
    </row>
    <row r="37" spans="1:21">
      <c r="A37" s="15"/>
      <c r="B37" s="46" t="s">
        <v>34</v>
      </c>
      <c r="C37" s="67">
        <v>84</v>
      </c>
      <c r="D37" s="67"/>
      <c r="E37" s="48"/>
      <c r="F37" s="48"/>
      <c r="G37" s="67">
        <v>1</v>
      </c>
      <c r="H37" s="67"/>
      <c r="I37" s="48"/>
      <c r="J37" s="48"/>
      <c r="K37" s="67">
        <v>147</v>
      </c>
      <c r="L37" s="67"/>
      <c r="M37" s="48"/>
      <c r="N37" s="48"/>
      <c r="O37" s="67" t="s">
        <v>271</v>
      </c>
      <c r="P37" s="67"/>
      <c r="Q37" s="48"/>
      <c r="R37" s="48"/>
      <c r="S37" s="67">
        <v>232</v>
      </c>
      <c r="T37" s="67"/>
      <c r="U37" s="48"/>
    </row>
    <row r="38" spans="1:21">
      <c r="A38" s="15"/>
      <c r="B38" s="46"/>
      <c r="C38" s="67"/>
      <c r="D38" s="67"/>
      <c r="E38" s="48"/>
      <c r="F38" s="48"/>
      <c r="G38" s="67"/>
      <c r="H38" s="67"/>
      <c r="I38" s="48"/>
      <c r="J38" s="48"/>
      <c r="K38" s="67"/>
      <c r="L38" s="67"/>
      <c r="M38" s="48"/>
      <c r="N38" s="48"/>
      <c r="O38" s="67"/>
      <c r="P38" s="67"/>
      <c r="Q38" s="48"/>
      <c r="R38" s="48"/>
      <c r="S38" s="67"/>
      <c r="T38" s="67"/>
      <c r="U38" s="48"/>
    </row>
    <row r="39" spans="1:21">
      <c r="A39" s="15"/>
      <c r="B39" s="150" t="s">
        <v>35</v>
      </c>
      <c r="C39" s="65">
        <v>29</v>
      </c>
      <c r="D39" s="65"/>
      <c r="E39" s="44"/>
      <c r="F39" s="44"/>
      <c r="G39" s="65" t="s">
        <v>271</v>
      </c>
      <c r="H39" s="65"/>
      <c r="I39" s="44"/>
      <c r="J39" s="44"/>
      <c r="K39" s="65">
        <v>30</v>
      </c>
      <c r="L39" s="65"/>
      <c r="M39" s="44"/>
      <c r="N39" s="44"/>
      <c r="O39" s="65" t="s">
        <v>271</v>
      </c>
      <c r="P39" s="65"/>
      <c r="Q39" s="44"/>
      <c r="R39" s="44"/>
      <c r="S39" s="65">
        <v>59</v>
      </c>
      <c r="T39" s="65"/>
      <c r="U39" s="44"/>
    </row>
    <row r="40" spans="1:21">
      <c r="A40" s="15"/>
      <c r="B40" s="150"/>
      <c r="C40" s="65"/>
      <c r="D40" s="65"/>
      <c r="E40" s="44"/>
      <c r="F40" s="44"/>
      <c r="G40" s="65"/>
      <c r="H40" s="65"/>
      <c r="I40" s="44"/>
      <c r="J40" s="44"/>
      <c r="K40" s="65"/>
      <c r="L40" s="65"/>
      <c r="M40" s="44"/>
      <c r="N40" s="44"/>
      <c r="O40" s="65"/>
      <c r="P40" s="65"/>
      <c r="Q40" s="44"/>
      <c r="R40" s="44"/>
      <c r="S40" s="65"/>
      <c r="T40" s="65"/>
      <c r="U40" s="44"/>
    </row>
    <row r="41" spans="1:21">
      <c r="A41" s="15"/>
      <c r="B41" s="46" t="s">
        <v>36</v>
      </c>
      <c r="C41" s="67">
        <v>26</v>
      </c>
      <c r="D41" s="67"/>
      <c r="E41" s="48"/>
      <c r="F41" s="48"/>
      <c r="G41" s="67">
        <v>1</v>
      </c>
      <c r="H41" s="67"/>
      <c r="I41" s="48"/>
      <c r="J41" s="48"/>
      <c r="K41" s="67">
        <v>45</v>
      </c>
      <c r="L41" s="67"/>
      <c r="M41" s="48"/>
      <c r="N41" s="48"/>
      <c r="O41" s="67" t="s">
        <v>271</v>
      </c>
      <c r="P41" s="67"/>
      <c r="Q41" s="48"/>
      <c r="R41" s="48"/>
      <c r="S41" s="67">
        <v>72</v>
      </c>
      <c r="T41" s="67"/>
      <c r="U41" s="48"/>
    </row>
    <row r="42" spans="1:21" ht="15.75" thickBot="1">
      <c r="A42" s="15"/>
      <c r="B42" s="46"/>
      <c r="C42" s="68"/>
      <c r="D42" s="68"/>
      <c r="E42" s="69"/>
      <c r="F42" s="48"/>
      <c r="G42" s="68"/>
      <c r="H42" s="68"/>
      <c r="I42" s="69"/>
      <c r="J42" s="48"/>
      <c r="K42" s="68"/>
      <c r="L42" s="68"/>
      <c r="M42" s="69"/>
      <c r="N42" s="48"/>
      <c r="O42" s="68"/>
      <c r="P42" s="68"/>
      <c r="Q42" s="69"/>
      <c r="R42" s="48"/>
      <c r="S42" s="68"/>
      <c r="T42" s="68"/>
      <c r="U42" s="69"/>
    </row>
    <row r="43" spans="1:21">
      <c r="A43" s="15"/>
      <c r="B43" s="43" t="s">
        <v>37</v>
      </c>
      <c r="C43" s="72">
        <v>574</v>
      </c>
      <c r="D43" s="72"/>
      <c r="E43" s="45"/>
      <c r="F43" s="44"/>
      <c r="G43" s="72">
        <v>20</v>
      </c>
      <c r="H43" s="72"/>
      <c r="I43" s="45"/>
      <c r="J43" s="44"/>
      <c r="K43" s="78">
        <v>1201</v>
      </c>
      <c r="L43" s="78"/>
      <c r="M43" s="45"/>
      <c r="N43" s="44"/>
      <c r="O43" s="72" t="s">
        <v>631</v>
      </c>
      <c r="P43" s="72"/>
      <c r="Q43" s="71" t="s">
        <v>273</v>
      </c>
      <c r="R43" s="44"/>
      <c r="S43" s="78">
        <v>1606</v>
      </c>
      <c r="T43" s="78"/>
      <c r="U43" s="45"/>
    </row>
    <row r="44" spans="1:21" ht="15.75" thickBot="1">
      <c r="A44" s="15"/>
      <c r="B44" s="43"/>
      <c r="C44" s="130"/>
      <c r="D44" s="130"/>
      <c r="E44" s="100"/>
      <c r="F44" s="44"/>
      <c r="G44" s="130"/>
      <c r="H44" s="130"/>
      <c r="I44" s="100"/>
      <c r="J44" s="44"/>
      <c r="K44" s="138"/>
      <c r="L44" s="138"/>
      <c r="M44" s="100"/>
      <c r="N44" s="44"/>
      <c r="O44" s="130"/>
      <c r="P44" s="130"/>
      <c r="Q44" s="137"/>
      <c r="R44" s="44"/>
      <c r="S44" s="138"/>
      <c r="T44" s="138"/>
      <c r="U44" s="100"/>
    </row>
    <row r="45" spans="1:21">
      <c r="A45" s="15"/>
      <c r="B45" s="172" t="s">
        <v>632</v>
      </c>
      <c r="C45" s="133" t="s">
        <v>598</v>
      </c>
      <c r="D45" s="133"/>
      <c r="E45" s="132" t="s">
        <v>273</v>
      </c>
      <c r="F45" s="48"/>
      <c r="G45" s="133">
        <v>14</v>
      </c>
      <c r="H45" s="133"/>
      <c r="I45" s="63"/>
      <c r="J45" s="48"/>
      <c r="K45" s="133">
        <v>28</v>
      </c>
      <c r="L45" s="133"/>
      <c r="M45" s="63"/>
      <c r="N45" s="48"/>
      <c r="O45" s="133" t="s">
        <v>271</v>
      </c>
      <c r="P45" s="133"/>
      <c r="Q45" s="63"/>
      <c r="R45" s="48"/>
      <c r="S45" s="133">
        <v>41</v>
      </c>
      <c r="T45" s="133"/>
      <c r="U45" s="63"/>
    </row>
    <row r="46" spans="1:21">
      <c r="A46" s="15"/>
      <c r="B46" s="172"/>
      <c r="C46" s="188"/>
      <c r="D46" s="188"/>
      <c r="E46" s="189"/>
      <c r="F46" s="48"/>
      <c r="G46" s="188"/>
      <c r="H46" s="188"/>
      <c r="I46" s="190"/>
      <c r="J46" s="48"/>
      <c r="K46" s="188"/>
      <c r="L46" s="188"/>
      <c r="M46" s="190"/>
      <c r="N46" s="48"/>
      <c r="O46" s="188"/>
      <c r="P46" s="188"/>
      <c r="Q46" s="190"/>
      <c r="R46" s="48"/>
      <c r="S46" s="188"/>
      <c r="T46" s="188"/>
      <c r="U46" s="190"/>
    </row>
    <row r="47" spans="1:21">
      <c r="A47" s="15"/>
      <c r="B47" s="150" t="s">
        <v>39</v>
      </c>
      <c r="C47" s="65" t="s">
        <v>633</v>
      </c>
      <c r="D47" s="65"/>
      <c r="E47" s="64" t="s">
        <v>273</v>
      </c>
      <c r="F47" s="44"/>
      <c r="G47" s="65" t="s">
        <v>598</v>
      </c>
      <c r="H47" s="65"/>
      <c r="I47" s="64" t="s">
        <v>273</v>
      </c>
      <c r="J47" s="44"/>
      <c r="K47" s="65" t="s">
        <v>634</v>
      </c>
      <c r="L47" s="65"/>
      <c r="M47" s="64" t="s">
        <v>273</v>
      </c>
      <c r="N47" s="44"/>
      <c r="O47" s="65">
        <v>19</v>
      </c>
      <c r="P47" s="65"/>
      <c r="Q47" s="44"/>
      <c r="R47" s="44"/>
      <c r="S47" s="65" t="s">
        <v>633</v>
      </c>
      <c r="T47" s="65"/>
      <c r="U47" s="64" t="s">
        <v>273</v>
      </c>
    </row>
    <row r="48" spans="1:21">
      <c r="A48" s="15"/>
      <c r="B48" s="150"/>
      <c r="C48" s="65"/>
      <c r="D48" s="65"/>
      <c r="E48" s="64"/>
      <c r="F48" s="44"/>
      <c r="G48" s="65"/>
      <c r="H48" s="65"/>
      <c r="I48" s="64"/>
      <c r="J48" s="44"/>
      <c r="K48" s="65"/>
      <c r="L48" s="65"/>
      <c r="M48" s="64"/>
      <c r="N48" s="44"/>
      <c r="O48" s="65"/>
      <c r="P48" s="65"/>
      <c r="Q48" s="44"/>
      <c r="R48" s="44"/>
      <c r="S48" s="65"/>
      <c r="T48" s="65"/>
      <c r="U48" s="64"/>
    </row>
    <row r="49" spans="1:21">
      <c r="A49" s="15"/>
      <c r="B49" s="46" t="s">
        <v>493</v>
      </c>
      <c r="C49" s="67">
        <v>5</v>
      </c>
      <c r="D49" s="67"/>
      <c r="E49" s="48"/>
      <c r="F49" s="48"/>
      <c r="G49" s="67" t="s">
        <v>271</v>
      </c>
      <c r="H49" s="67"/>
      <c r="I49" s="48"/>
      <c r="J49" s="48"/>
      <c r="K49" s="67" t="s">
        <v>271</v>
      </c>
      <c r="L49" s="67"/>
      <c r="M49" s="48"/>
      <c r="N49" s="48"/>
      <c r="O49" s="67" t="s">
        <v>593</v>
      </c>
      <c r="P49" s="67"/>
      <c r="Q49" s="66" t="s">
        <v>273</v>
      </c>
      <c r="R49" s="48"/>
      <c r="S49" s="67" t="s">
        <v>635</v>
      </c>
      <c r="T49" s="67"/>
      <c r="U49" s="66" t="s">
        <v>273</v>
      </c>
    </row>
    <row r="50" spans="1:21" ht="15.75" thickBot="1">
      <c r="A50" s="15"/>
      <c r="B50" s="46"/>
      <c r="C50" s="68"/>
      <c r="D50" s="68"/>
      <c r="E50" s="69"/>
      <c r="F50" s="48"/>
      <c r="G50" s="68"/>
      <c r="H50" s="68"/>
      <c r="I50" s="69"/>
      <c r="J50" s="48"/>
      <c r="K50" s="68"/>
      <c r="L50" s="68"/>
      <c r="M50" s="69"/>
      <c r="N50" s="48"/>
      <c r="O50" s="68"/>
      <c r="P50" s="68"/>
      <c r="Q50" s="114"/>
      <c r="R50" s="48"/>
      <c r="S50" s="68"/>
      <c r="T50" s="68"/>
      <c r="U50" s="114"/>
    </row>
    <row r="51" spans="1:21">
      <c r="A51" s="15"/>
      <c r="B51" s="150" t="s">
        <v>636</v>
      </c>
      <c r="C51" s="72" t="s">
        <v>637</v>
      </c>
      <c r="D51" s="72"/>
      <c r="E51" s="71" t="s">
        <v>273</v>
      </c>
      <c r="F51" s="44"/>
      <c r="G51" s="72">
        <v>13</v>
      </c>
      <c r="H51" s="72"/>
      <c r="I51" s="45"/>
      <c r="J51" s="44"/>
      <c r="K51" s="72">
        <v>10</v>
      </c>
      <c r="L51" s="72"/>
      <c r="M51" s="45"/>
      <c r="N51" s="44"/>
      <c r="O51" s="72" t="s">
        <v>271</v>
      </c>
      <c r="P51" s="72"/>
      <c r="Q51" s="45"/>
      <c r="R51" s="44"/>
      <c r="S51" s="72" t="s">
        <v>593</v>
      </c>
      <c r="T51" s="72"/>
      <c r="U51" s="71" t="s">
        <v>273</v>
      </c>
    </row>
    <row r="52" spans="1:21">
      <c r="A52" s="15"/>
      <c r="B52" s="150"/>
      <c r="C52" s="121"/>
      <c r="D52" s="121"/>
      <c r="E52" s="77"/>
      <c r="F52" s="44"/>
      <c r="G52" s="121"/>
      <c r="H52" s="121"/>
      <c r="I52" s="80"/>
      <c r="J52" s="44"/>
      <c r="K52" s="121"/>
      <c r="L52" s="121"/>
      <c r="M52" s="80"/>
      <c r="N52" s="44"/>
      <c r="O52" s="121"/>
      <c r="P52" s="121"/>
      <c r="Q52" s="80"/>
      <c r="R52" s="44"/>
      <c r="S52" s="121"/>
      <c r="T52" s="121"/>
      <c r="U52" s="77"/>
    </row>
    <row r="53" spans="1:21">
      <c r="A53" s="15"/>
      <c r="B53" s="46" t="s">
        <v>638</v>
      </c>
      <c r="C53" s="67" t="s">
        <v>639</v>
      </c>
      <c r="D53" s="67"/>
      <c r="E53" s="66" t="s">
        <v>273</v>
      </c>
      <c r="F53" s="48"/>
      <c r="G53" s="67">
        <v>16</v>
      </c>
      <c r="H53" s="67"/>
      <c r="I53" s="48"/>
      <c r="J53" s="48"/>
      <c r="K53" s="67">
        <v>81</v>
      </c>
      <c r="L53" s="67"/>
      <c r="M53" s="48"/>
      <c r="N53" s="48"/>
      <c r="O53" s="67" t="s">
        <v>271</v>
      </c>
      <c r="P53" s="67"/>
      <c r="Q53" s="48"/>
      <c r="R53" s="48"/>
      <c r="S53" s="67" t="s">
        <v>593</v>
      </c>
      <c r="T53" s="67"/>
      <c r="U53" s="66" t="s">
        <v>273</v>
      </c>
    </row>
    <row r="54" spans="1:21" ht="15.75" thickBot="1">
      <c r="A54" s="15"/>
      <c r="B54" s="46"/>
      <c r="C54" s="68"/>
      <c r="D54" s="68"/>
      <c r="E54" s="114"/>
      <c r="F54" s="48"/>
      <c r="G54" s="68"/>
      <c r="H54" s="68"/>
      <c r="I54" s="69"/>
      <c r="J54" s="48"/>
      <c r="K54" s="68"/>
      <c r="L54" s="68"/>
      <c r="M54" s="69"/>
      <c r="N54" s="48"/>
      <c r="O54" s="68"/>
      <c r="P54" s="68"/>
      <c r="Q54" s="69"/>
      <c r="R54" s="48"/>
      <c r="S54" s="68"/>
      <c r="T54" s="68"/>
      <c r="U54" s="114"/>
    </row>
    <row r="55" spans="1:21">
      <c r="A55" s="15"/>
      <c r="B55" s="150" t="s">
        <v>640</v>
      </c>
      <c r="C55" s="72">
        <v>74</v>
      </c>
      <c r="D55" s="72"/>
      <c r="E55" s="45"/>
      <c r="F55" s="44"/>
      <c r="G55" s="72" t="s">
        <v>272</v>
      </c>
      <c r="H55" s="72"/>
      <c r="I55" s="71" t="s">
        <v>273</v>
      </c>
      <c r="J55" s="44"/>
      <c r="K55" s="72" t="s">
        <v>641</v>
      </c>
      <c r="L55" s="72"/>
      <c r="M55" s="71" t="s">
        <v>273</v>
      </c>
      <c r="N55" s="44"/>
      <c r="O55" s="72" t="s">
        <v>271</v>
      </c>
      <c r="P55" s="72"/>
      <c r="Q55" s="45"/>
      <c r="R55" s="44"/>
      <c r="S55" s="72" t="s">
        <v>271</v>
      </c>
      <c r="T55" s="72"/>
      <c r="U55" s="45"/>
    </row>
    <row r="56" spans="1:21">
      <c r="A56" s="15"/>
      <c r="B56" s="150"/>
      <c r="C56" s="121"/>
      <c r="D56" s="121"/>
      <c r="E56" s="80"/>
      <c r="F56" s="44"/>
      <c r="G56" s="121"/>
      <c r="H56" s="121"/>
      <c r="I56" s="77"/>
      <c r="J56" s="44"/>
      <c r="K56" s="121"/>
      <c r="L56" s="121"/>
      <c r="M56" s="77"/>
      <c r="N56" s="44"/>
      <c r="O56" s="121"/>
      <c r="P56" s="121"/>
      <c r="Q56" s="80"/>
      <c r="R56" s="44"/>
      <c r="S56" s="121"/>
      <c r="T56" s="121"/>
      <c r="U56" s="80"/>
    </row>
    <row r="57" spans="1:21">
      <c r="A57" s="15"/>
      <c r="B57" s="66" t="s">
        <v>642</v>
      </c>
      <c r="C57" s="67" t="s">
        <v>643</v>
      </c>
      <c r="D57" s="67"/>
      <c r="E57" s="66" t="s">
        <v>273</v>
      </c>
      <c r="F57" s="48"/>
      <c r="G57" s="67" t="s">
        <v>588</v>
      </c>
      <c r="H57" s="67"/>
      <c r="I57" s="66" t="s">
        <v>273</v>
      </c>
      <c r="J57" s="48"/>
      <c r="K57" s="67" t="s">
        <v>271</v>
      </c>
      <c r="L57" s="67"/>
      <c r="M57" s="48"/>
      <c r="N57" s="48"/>
      <c r="O57" s="67">
        <v>87</v>
      </c>
      <c r="P57" s="67"/>
      <c r="Q57" s="48"/>
      <c r="R57" s="48"/>
      <c r="S57" s="67" t="s">
        <v>271</v>
      </c>
      <c r="T57" s="67"/>
      <c r="U57" s="48"/>
    </row>
    <row r="58" spans="1:21" ht="15.75" thickBot="1">
      <c r="A58" s="15"/>
      <c r="B58" s="66"/>
      <c r="C58" s="68"/>
      <c r="D58" s="68"/>
      <c r="E58" s="114"/>
      <c r="F58" s="48"/>
      <c r="G58" s="68"/>
      <c r="H58" s="68"/>
      <c r="I58" s="114"/>
      <c r="J58" s="48"/>
      <c r="K58" s="68"/>
      <c r="L58" s="68"/>
      <c r="M58" s="69"/>
      <c r="N58" s="48"/>
      <c r="O58" s="68"/>
      <c r="P58" s="68"/>
      <c r="Q58" s="69"/>
      <c r="R58" s="48"/>
      <c r="S58" s="68"/>
      <c r="T58" s="68"/>
      <c r="U58" s="69"/>
    </row>
    <row r="59" spans="1:21">
      <c r="A59" s="15"/>
      <c r="B59" s="150" t="s">
        <v>644</v>
      </c>
      <c r="C59" s="72" t="s">
        <v>271</v>
      </c>
      <c r="D59" s="72"/>
      <c r="E59" s="45"/>
      <c r="F59" s="44"/>
      <c r="G59" s="72" t="s">
        <v>296</v>
      </c>
      <c r="H59" s="72"/>
      <c r="I59" s="71" t="s">
        <v>273</v>
      </c>
      <c r="J59" s="44"/>
      <c r="K59" s="72" t="s">
        <v>641</v>
      </c>
      <c r="L59" s="72"/>
      <c r="M59" s="71" t="s">
        <v>273</v>
      </c>
      <c r="N59" s="44"/>
      <c r="O59" s="72">
        <v>87</v>
      </c>
      <c r="P59" s="72"/>
      <c r="Q59" s="45"/>
      <c r="R59" s="44"/>
      <c r="S59" s="72" t="s">
        <v>271</v>
      </c>
      <c r="T59" s="72"/>
      <c r="U59" s="45"/>
    </row>
    <row r="60" spans="1:21">
      <c r="A60" s="15"/>
      <c r="B60" s="150"/>
      <c r="C60" s="121"/>
      <c r="D60" s="121"/>
      <c r="E60" s="80"/>
      <c r="F60" s="44"/>
      <c r="G60" s="121"/>
      <c r="H60" s="121"/>
      <c r="I60" s="77"/>
      <c r="J60" s="44"/>
      <c r="K60" s="121"/>
      <c r="L60" s="121"/>
      <c r="M60" s="77"/>
      <c r="N60" s="44"/>
      <c r="O60" s="121"/>
      <c r="P60" s="121"/>
      <c r="Q60" s="80"/>
      <c r="R60" s="44"/>
      <c r="S60" s="121"/>
      <c r="T60" s="121"/>
      <c r="U60" s="80"/>
    </row>
    <row r="61" spans="1:21">
      <c r="A61" s="15"/>
      <c r="B61" s="46" t="s">
        <v>44</v>
      </c>
      <c r="C61" s="67">
        <v>15</v>
      </c>
      <c r="D61" s="67"/>
      <c r="E61" s="48"/>
      <c r="F61" s="48"/>
      <c r="G61" s="67" t="s">
        <v>271</v>
      </c>
      <c r="H61" s="67"/>
      <c r="I61" s="48"/>
      <c r="J61" s="48"/>
      <c r="K61" s="67" t="s">
        <v>271</v>
      </c>
      <c r="L61" s="67"/>
      <c r="M61" s="48"/>
      <c r="N61" s="48"/>
      <c r="O61" s="67" t="s">
        <v>271</v>
      </c>
      <c r="P61" s="67"/>
      <c r="Q61" s="48"/>
      <c r="R61" s="48"/>
      <c r="S61" s="67">
        <v>15</v>
      </c>
      <c r="T61" s="67"/>
      <c r="U61" s="48"/>
    </row>
    <row r="62" spans="1:21" ht="15.75" thickBot="1">
      <c r="A62" s="15"/>
      <c r="B62" s="46"/>
      <c r="C62" s="68"/>
      <c r="D62" s="68"/>
      <c r="E62" s="69"/>
      <c r="F62" s="48"/>
      <c r="G62" s="68"/>
      <c r="H62" s="68"/>
      <c r="I62" s="69"/>
      <c r="J62" s="48"/>
      <c r="K62" s="68"/>
      <c r="L62" s="68"/>
      <c r="M62" s="69"/>
      <c r="N62" s="48"/>
      <c r="O62" s="68"/>
      <c r="P62" s="68"/>
      <c r="Q62" s="69"/>
      <c r="R62" s="48"/>
      <c r="S62" s="68"/>
      <c r="T62" s="68"/>
      <c r="U62" s="69"/>
    </row>
    <row r="63" spans="1:21">
      <c r="A63" s="15"/>
      <c r="B63" s="43" t="s">
        <v>645</v>
      </c>
      <c r="C63" s="71" t="s">
        <v>241</v>
      </c>
      <c r="D63" s="72">
        <v>15</v>
      </c>
      <c r="E63" s="45"/>
      <c r="F63" s="44"/>
      <c r="G63" s="71" t="s">
        <v>241</v>
      </c>
      <c r="H63" s="72" t="s">
        <v>296</v>
      </c>
      <c r="I63" s="71" t="s">
        <v>273</v>
      </c>
      <c r="J63" s="44"/>
      <c r="K63" s="71" t="s">
        <v>241</v>
      </c>
      <c r="L63" s="72" t="s">
        <v>641</v>
      </c>
      <c r="M63" s="71" t="s">
        <v>273</v>
      </c>
      <c r="N63" s="44"/>
      <c r="O63" s="71" t="s">
        <v>241</v>
      </c>
      <c r="P63" s="72">
        <v>87</v>
      </c>
      <c r="Q63" s="45"/>
      <c r="R63" s="44"/>
      <c r="S63" s="71" t="s">
        <v>241</v>
      </c>
      <c r="T63" s="72">
        <v>15</v>
      </c>
      <c r="U63" s="45"/>
    </row>
    <row r="64" spans="1:21">
      <c r="A64" s="15"/>
      <c r="B64" s="43"/>
      <c r="C64" s="77"/>
      <c r="D64" s="121"/>
      <c r="E64" s="80"/>
      <c r="F64" s="44"/>
      <c r="G64" s="77"/>
      <c r="H64" s="121"/>
      <c r="I64" s="77"/>
      <c r="J64" s="44"/>
      <c r="K64" s="77"/>
      <c r="L64" s="121"/>
      <c r="M64" s="77"/>
      <c r="N64" s="44"/>
      <c r="O64" s="77"/>
      <c r="P64" s="121"/>
      <c r="Q64" s="80"/>
      <c r="R64" s="44"/>
      <c r="S64" s="77"/>
      <c r="T64" s="121"/>
      <c r="U64" s="80"/>
    </row>
    <row r="65" spans="1:21">
      <c r="A65" s="15"/>
      <c r="B65" s="46" t="s">
        <v>646</v>
      </c>
      <c r="C65" s="67" t="s">
        <v>271</v>
      </c>
      <c r="D65" s="67"/>
      <c r="E65" s="48"/>
      <c r="F65" s="48"/>
      <c r="G65" s="67" t="s">
        <v>271</v>
      </c>
      <c r="H65" s="67"/>
      <c r="I65" s="48"/>
      <c r="J65" s="48"/>
      <c r="K65" s="67" t="s">
        <v>271</v>
      </c>
      <c r="L65" s="67"/>
      <c r="M65" s="48"/>
      <c r="N65" s="48"/>
      <c r="O65" s="67" t="s">
        <v>271</v>
      </c>
      <c r="P65" s="67"/>
      <c r="Q65" s="48"/>
      <c r="R65" s="48"/>
      <c r="S65" s="67" t="s">
        <v>271</v>
      </c>
      <c r="T65" s="67"/>
      <c r="U65" s="48"/>
    </row>
    <row r="66" spans="1:21" ht="15.75" thickBot="1">
      <c r="A66" s="15"/>
      <c r="B66" s="46"/>
      <c r="C66" s="68"/>
      <c r="D66" s="68"/>
      <c r="E66" s="69"/>
      <c r="F66" s="48"/>
      <c r="G66" s="68"/>
      <c r="H66" s="68"/>
      <c r="I66" s="69"/>
      <c r="J66" s="48"/>
      <c r="K66" s="68"/>
      <c r="L66" s="68"/>
      <c r="M66" s="69"/>
      <c r="N66" s="48"/>
      <c r="O66" s="68"/>
      <c r="P66" s="68"/>
      <c r="Q66" s="69"/>
      <c r="R66" s="48"/>
      <c r="S66" s="68"/>
      <c r="T66" s="68"/>
      <c r="U66" s="69"/>
    </row>
    <row r="67" spans="1:21">
      <c r="A67" s="15"/>
      <c r="B67" s="43" t="s">
        <v>647</v>
      </c>
      <c r="C67" s="88" t="s">
        <v>241</v>
      </c>
      <c r="D67" s="90">
        <v>15</v>
      </c>
      <c r="E67" s="45"/>
      <c r="F67" s="44"/>
      <c r="G67" s="88" t="s">
        <v>241</v>
      </c>
      <c r="H67" s="90" t="s">
        <v>296</v>
      </c>
      <c r="I67" s="88" t="s">
        <v>273</v>
      </c>
      <c r="J67" s="44"/>
      <c r="K67" s="88" t="s">
        <v>241</v>
      </c>
      <c r="L67" s="90" t="s">
        <v>641</v>
      </c>
      <c r="M67" s="88" t="s">
        <v>273</v>
      </c>
      <c r="N67" s="44"/>
      <c r="O67" s="88" t="s">
        <v>241</v>
      </c>
      <c r="P67" s="90">
        <v>87</v>
      </c>
      <c r="Q67" s="45"/>
      <c r="R67" s="44"/>
      <c r="S67" s="88" t="s">
        <v>241</v>
      </c>
      <c r="T67" s="90">
        <v>15</v>
      </c>
      <c r="U67" s="45"/>
    </row>
    <row r="68" spans="1:21" ht="15.75" thickBot="1">
      <c r="A68" s="15"/>
      <c r="B68" s="43"/>
      <c r="C68" s="115"/>
      <c r="D68" s="118"/>
      <c r="E68" s="117"/>
      <c r="F68" s="44"/>
      <c r="G68" s="115"/>
      <c r="H68" s="118"/>
      <c r="I68" s="115"/>
      <c r="J68" s="44"/>
      <c r="K68" s="115"/>
      <c r="L68" s="118"/>
      <c r="M68" s="115"/>
      <c r="N68" s="44"/>
      <c r="O68" s="115"/>
      <c r="P68" s="118"/>
      <c r="Q68" s="117"/>
      <c r="R68" s="44"/>
      <c r="S68" s="115"/>
      <c r="T68" s="118"/>
      <c r="U68" s="117"/>
    </row>
    <row r="69" spans="1:21" ht="15.75" thickTop="1">
      <c r="A69" s="15"/>
      <c r="B69" s="46" t="s">
        <v>648</v>
      </c>
      <c r="C69" s="184" t="s">
        <v>649</v>
      </c>
      <c r="D69" s="184"/>
      <c r="E69" s="191" t="s">
        <v>273</v>
      </c>
      <c r="F69" s="48"/>
      <c r="G69" s="184" t="s">
        <v>650</v>
      </c>
      <c r="H69" s="184"/>
      <c r="I69" s="191" t="s">
        <v>273</v>
      </c>
      <c r="J69" s="48"/>
      <c r="K69" s="184" t="s">
        <v>295</v>
      </c>
      <c r="L69" s="184"/>
      <c r="M69" s="191" t="s">
        <v>273</v>
      </c>
      <c r="N69" s="48"/>
      <c r="O69" s="184">
        <v>181</v>
      </c>
      <c r="P69" s="184"/>
      <c r="Q69" s="166"/>
      <c r="R69" s="48"/>
      <c r="S69" s="184" t="s">
        <v>651</v>
      </c>
      <c r="T69" s="184"/>
      <c r="U69" s="191" t="s">
        <v>273</v>
      </c>
    </row>
    <row r="70" spans="1:21">
      <c r="A70" s="15"/>
      <c r="B70" s="46"/>
      <c r="C70" s="67"/>
      <c r="D70" s="67"/>
      <c r="E70" s="66"/>
      <c r="F70" s="48"/>
      <c r="G70" s="67"/>
      <c r="H70" s="67"/>
      <c r="I70" s="66"/>
      <c r="J70" s="48"/>
      <c r="K70" s="67"/>
      <c r="L70" s="67"/>
      <c r="M70" s="66"/>
      <c r="N70" s="48"/>
      <c r="O70" s="67"/>
      <c r="P70" s="67"/>
      <c r="Q70" s="48"/>
      <c r="R70" s="48"/>
      <c r="S70" s="67"/>
      <c r="T70" s="67"/>
      <c r="U70" s="66"/>
    </row>
    <row r="71" spans="1:21">
      <c r="A71" s="15"/>
      <c r="B71" s="150" t="s">
        <v>652</v>
      </c>
      <c r="C71" s="65" t="s">
        <v>271</v>
      </c>
      <c r="D71" s="65"/>
      <c r="E71" s="44"/>
      <c r="F71" s="44"/>
      <c r="G71" s="65" t="s">
        <v>271</v>
      </c>
      <c r="H71" s="65"/>
      <c r="I71" s="44"/>
      <c r="J71" s="44"/>
      <c r="K71" s="65" t="s">
        <v>276</v>
      </c>
      <c r="L71" s="65"/>
      <c r="M71" s="64" t="s">
        <v>273</v>
      </c>
      <c r="N71" s="44"/>
      <c r="O71" s="65" t="s">
        <v>271</v>
      </c>
      <c r="P71" s="65"/>
      <c r="Q71" s="44"/>
      <c r="R71" s="44"/>
      <c r="S71" s="65" t="s">
        <v>276</v>
      </c>
      <c r="T71" s="65"/>
      <c r="U71" s="64" t="s">
        <v>273</v>
      </c>
    </row>
    <row r="72" spans="1:21" ht="15.75" thickBot="1">
      <c r="A72" s="15"/>
      <c r="B72" s="150"/>
      <c r="C72" s="130"/>
      <c r="D72" s="130"/>
      <c r="E72" s="100"/>
      <c r="F72" s="44"/>
      <c r="G72" s="130"/>
      <c r="H72" s="130"/>
      <c r="I72" s="100"/>
      <c r="J72" s="44"/>
      <c r="K72" s="130"/>
      <c r="L72" s="130"/>
      <c r="M72" s="137"/>
      <c r="N72" s="44"/>
      <c r="O72" s="130"/>
      <c r="P72" s="130"/>
      <c r="Q72" s="100"/>
      <c r="R72" s="44"/>
      <c r="S72" s="130"/>
      <c r="T72" s="130"/>
      <c r="U72" s="137"/>
    </row>
    <row r="73" spans="1:21" ht="22.5" customHeight="1">
      <c r="A73" s="15"/>
      <c r="B73" s="172" t="s">
        <v>653</v>
      </c>
      <c r="C73" s="101" t="s">
        <v>241</v>
      </c>
      <c r="D73" s="106" t="s">
        <v>649</v>
      </c>
      <c r="E73" s="101" t="s">
        <v>273</v>
      </c>
      <c r="F73" s="48"/>
      <c r="G73" s="101" t="s">
        <v>241</v>
      </c>
      <c r="H73" s="106" t="s">
        <v>650</v>
      </c>
      <c r="I73" s="101" t="s">
        <v>273</v>
      </c>
      <c r="J73" s="48"/>
      <c r="K73" s="101" t="s">
        <v>241</v>
      </c>
      <c r="L73" s="106" t="s">
        <v>639</v>
      </c>
      <c r="M73" s="101" t="s">
        <v>273</v>
      </c>
      <c r="N73" s="48"/>
      <c r="O73" s="101" t="s">
        <v>241</v>
      </c>
      <c r="P73" s="106">
        <v>181</v>
      </c>
      <c r="Q73" s="63"/>
      <c r="R73" s="48"/>
      <c r="S73" s="101" t="s">
        <v>241</v>
      </c>
      <c r="T73" s="106" t="s">
        <v>649</v>
      </c>
      <c r="U73" s="101" t="s">
        <v>273</v>
      </c>
    </row>
    <row r="74" spans="1:21" ht="15.75" thickBot="1">
      <c r="A74" s="15"/>
      <c r="B74" s="172"/>
      <c r="C74" s="102"/>
      <c r="D74" s="107"/>
      <c r="E74" s="102"/>
      <c r="F74" s="48"/>
      <c r="G74" s="102"/>
      <c r="H74" s="107"/>
      <c r="I74" s="102"/>
      <c r="J74" s="48"/>
      <c r="K74" s="102"/>
      <c r="L74" s="107"/>
      <c r="M74" s="102"/>
      <c r="N74" s="48"/>
      <c r="O74" s="102"/>
      <c r="P74" s="107"/>
      <c r="Q74" s="105"/>
      <c r="R74" s="48"/>
      <c r="S74" s="102"/>
      <c r="T74" s="107"/>
      <c r="U74" s="102"/>
    </row>
    <row r="75" spans="1:21" ht="15.75" thickTop="1">
      <c r="A75" s="15"/>
      <c r="B75" s="26"/>
      <c r="C75" s="26"/>
      <c r="D75" s="26"/>
      <c r="E75" s="26"/>
      <c r="F75" s="26"/>
      <c r="G75" s="26"/>
      <c r="H75" s="26"/>
      <c r="I75" s="26"/>
      <c r="J75" s="26"/>
      <c r="K75" s="26"/>
      <c r="L75" s="26"/>
      <c r="M75" s="26"/>
      <c r="N75" s="26"/>
      <c r="O75" s="26"/>
      <c r="P75" s="26"/>
      <c r="Q75" s="26"/>
      <c r="R75" s="26"/>
      <c r="S75" s="26"/>
      <c r="T75" s="26"/>
      <c r="U75" s="26"/>
    </row>
    <row r="76" spans="1:21">
      <c r="A76" s="15"/>
      <c r="B76" s="16"/>
      <c r="C76" s="16"/>
      <c r="D76" s="16"/>
      <c r="E76" s="16"/>
      <c r="F76" s="16"/>
      <c r="G76" s="16"/>
      <c r="H76" s="16"/>
      <c r="I76" s="16"/>
      <c r="J76" s="16"/>
      <c r="K76" s="16"/>
      <c r="L76" s="16"/>
      <c r="M76" s="16"/>
      <c r="N76" s="16"/>
      <c r="O76" s="16"/>
      <c r="P76" s="16"/>
      <c r="Q76" s="16"/>
      <c r="R76" s="16"/>
      <c r="S76" s="16"/>
      <c r="T76" s="16"/>
      <c r="U76" s="16"/>
    </row>
    <row r="77" spans="1:21">
      <c r="A77" s="15"/>
      <c r="B77" s="187" t="s">
        <v>624</v>
      </c>
      <c r="C77" s="187"/>
      <c r="D77" s="187"/>
      <c r="E77" s="187"/>
      <c r="F77" s="187"/>
      <c r="G77" s="187"/>
      <c r="H77" s="187"/>
      <c r="I77" s="187"/>
      <c r="J77" s="187"/>
      <c r="K77" s="187"/>
      <c r="L77" s="187"/>
      <c r="M77" s="187"/>
      <c r="N77" s="187"/>
      <c r="O77" s="187"/>
      <c r="P77" s="187"/>
      <c r="Q77" s="187"/>
      <c r="R77" s="187"/>
      <c r="S77" s="187"/>
      <c r="T77" s="187"/>
      <c r="U77" s="187"/>
    </row>
    <row r="78" spans="1:21">
      <c r="A78" s="15"/>
      <c r="B78" s="187" t="s">
        <v>489</v>
      </c>
      <c r="C78" s="187"/>
      <c r="D78" s="187"/>
      <c r="E78" s="187"/>
      <c r="F78" s="187"/>
      <c r="G78" s="187"/>
      <c r="H78" s="187"/>
      <c r="I78" s="187"/>
      <c r="J78" s="187"/>
      <c r="K78" s="187"/>
      <c r="L78" s="187"/>
      <c r="M78" s="187"/>
      <c r="N78" s="187"/>
      <c r="O78" s="187"/>
      <c r="P78" s="187"/>
      <c r="Q78" s="187"/>
      <c r="R78" s="187"/>
      <c r="S78" s="187"/>
      <c r="T78" s="187"/>
      <c r="U78" s="187"/>
    </row>
    <row r="79" spans="1:21">
      <c r="A79" s="15"/>
      <c r="B79" s="32"/>
      <c r="C79" s="48"/>
      <c r="D79" s="48"/>
      <c r="E79" s="48"/>
      <c r="F79" s="32"/>
      <c r="G79" s="48"/>
      <c r="H79" s="48"/>
      <c r="I79" s="48"/>
      <c r="J79" s="32"/>
      <c r="K79" s="48"/>
      <c r="L79" s="48"/>
      <c r="M79" s="48"/>
      <c r="N79" s="32"/>
      <c r="O79" s="48"/>
      <c r="P79" s="48"/>
      <c r="Q79" s="48"/>
      <c r="R79" s="32"/>
      <c r="S79" s="48"/>
      <c r="T79" s="48"/>
      <c r="U79" s="48"/>
    </row>
    <row r="80" spans="1:21" ht="15.75" thickBot="1">
      <c r="A80" s="15"/>
      <c r="B80" s="17" t="s">
        <v>625</v>
      </c>
      <c r="C80" s="62" t="s">
        <v>626</v>
      </c>
      <c r="D80" s="62"/>
      <c r="E80" s="62"/>
      <c r="F80" s="32"/>
      <c r="G80" s="62" t="s">
        <v>627</v>
      </c>
      <c r="H80" s="62"/>
      <c r="I80" s="62"/>
      <c r="J80" s="32"/>
      <c r="K80" s="62" t="s">
        <v>628</v>
      </c>
      <c r="L80" s="62"/>
      <c r="M80" s="62"/>
      <c r="N80" s="32"/>
      <c r="O80" s="62" t="s">
        <v>629</v>
      </c>
      <c r="P80" s="62"/>
      <c r="Q80" s="62"/>
      <c r="R80" s="32"/>
      <c r="S80" s="62" t="s">
        <v>630</v>
      </c>
      <c r="T80" s="62"/>
      <c r="U80" s="62"/>
    </row>
    <row r="81" spans="1:21">
      <c r="A81" s="15"/>
      <c r="B81" s="150" t="s">
        <v>29</v>
      </c>
      <c r="C81" s="71" t="s">
        <v>241</v>
      </c>
      <c r="D81" s="72">
        <v>271</v>
      </c>
      <c r="E81" s="45"/>
      <c r="F81" s="44"/>
      <c r="G81" s="71" t="s">
        <v>241</v>
      </c>
      <c r="H81" s="72">
        <v>21</v>
      </c>
      <c r="I81" s="45"/>
      <c r="J81" s="44"/>
      <c r="K81" s="71" t="s">
        <v>241</v>
      </c>
      <c r="L81" s="72">
        <v>482</v>
      </c>
      <c r="M81" s="45"/>
      <c r="N81" s="44"/>
      <c r="O81" s="71" t="s">
        <v>241</v>
      </c>
      <c r="P81" s="72" t="s">
        <v>594</v>
      </c>
      <c r="Q81" s="71" t="s">
        <v>273</v>
      </c>
      <c r="R81" s="44"/>
      <c r="S81" s="71" t="s">
        <v>241</v>
      </c>
      <c r="T81" s="72">
        <v>701</v>
      </c>
      <c r="U81" s="45"/>
    </row>
    <row r="82" spans="1:21">
      <c r="A82" s="15"/>
      <c r="B82" s="150"/>
      <c r="C82" s="64"/>
      <c r="D82" s="65"/>
      <c r="E82" s="44"/>
      <c r="F82" s="44"/>
      <c r="G82" s="64"/>
      <c r="H82" s="65"/>
      <c r="I82" s="44"/>
      <c r="J82" s="44"/>
      <c r="K82" s="64"/>
      <c r="L82" s="65"/>
      <c r="M82" s="44"/>
      <c r="N82" s="44"/>
      <c r="O82" s="64"/>
      <c r="P82" s="65"/>
      <c r="Q82" s="64"/>
      <c r="R82" s="44"/>
      <c r="S82" s="64"/>
      <c r="T82" s="65"/>
      <c r="U82" s="44"/>
    </row>
    <row r="83" spans="1:21">
      <c r="A83" s="15"/>
      <c r="B83" s="46" t="s">
        <v>30</v>
      </c>
      <c r="C83" s="67">
        <v>317</v>
      </c>
      <c r="D83" s="67"/>
      <c r="E83" s="48"/>
      <c r="F83" s="48"/>
      <c r="G83" s="67">
        <v>6</v>
      </c>
      <c r="H83" s="67"/>
      <c r="I83" s="48"/>
      <c r="J83" s="48"/>
      <c r="K83" s="67">
        <v>484</v>
      </c>
      <c r="L83" s="67"/>
      <c r="M83" s="48"/>
      <c r="N83" s="48"/>
      <c r="O83" s="67" t="s">
        <v>271</v>
      </c>
      <c r="P83" s="67"/>
      <c r="Q83" s="48"/>
      <c r="R83" s="48"/>
      <c r="S83" s="67">
        <v>807</v>
      </c>
      <c r="T83" s="67"/>
      <c r="U83" s="48"/>
    </row>
    <row r="84" spans="1:21" ht="15.75" thickBot="1">
      <c r="A84" s="15"/>
      <c r="B84" s="46"/>
      <c r="C84" s="68"/>
      <c r="D84" s="68"/>
      <c r="E84" s="69"/>
      <c r="F84" s="48"/>
      <c r="G84" s="68"/>
      <c r="H84" s="68"/>
      <c r="I84" s="69"/>
      <c r="J84" s="48"/>
      <c r="K84" s="68"/>
      <c r="L84" s="68"/>
      <c r="M84" s="69"/>
      <c r="N84" s="48"/>
      <c r="O84" s="68"/>
      <c r="P84" s="68"/>
      <c r="Q84" s="69"/>
      <c r="R84" s="48"/>
      <c r="S84" s="68"/>
      <c r="T84" s="68"/>
      <c r="U84" s="69"/>
    </row>
    <row r="85" spans="1:21">
      <c r="A85" s="15"/>
      <c r="B85" s="43" t="s">
        <v>31</v>
      </c>
      <c r="C85" s="72">
        <v>588</v>
      </c>
      <c r="D85" s="72"/>
      <c r="E85" s="45"/>
      <c r="F85" s="44"/>
      <c r="G85" s="72">
        <v>27</v>
      </c>
      <c r="H85" s="72"/>
      <c r="I85" s="45"/>
      <c r="J85" s="44"/>
      <c r="K85" s="72">
        <v>966</v>
      </c>
      <c r="L85" s="72"/>
      <c r="M85" s="45"/>
      <c r="N85" s="44"/>
      <c r="O85" s="72" t="s">
        <v>594</v>
      </c>
      <c r="P85" s="72"/>
      <c r="Q85" s="71" t="s">
        <v>273</v>
      </c>
      <c r="R85" s="44"/>
      <c r="S85" s="78">
        <v>1508</v>
      </c>
      <c r="T85" s="78"/>
      <c r="U85" s="45"/>
    </row>
    <row r="86" spans="1:21" ht="15.75" thickBot="1">
      <c r="A86" s="15"/>
      <c r="B86" s="43"/>
      <c r="C86" s="130"/>
      <c r="D86" s="130"/>
      <c r="E86" s="100"/>
      <c r="F86" s="44"/>
      <c r="G86" s="130"/>
      <c r="H86" s="130"/>
      <c r="I86" s="100"/>
      <c r="J86" s="44"/>
      <c r="K86" s="130"/>
      <c r="L86" s="130"/>
      <c r="M86" s="100"/>
      <c r="N86" s="44"/>
      <c r="O86" s="130"/>
      <c r="P86" s="130"/>
      <c r="Q86" s="137"/>
      <c r="R86" s="44"/>
      <c r="S86" s="138"/>
      <c r="T86" s="138"/>
      <c r="U86" s="100"/>
    </row>
    <row r="87" spans="1:21">
      <c r="A87" s="15"/>
      <c r="B87" s="46" t="s">
        <v>32</v>
      </c>
      <c r="C87" s="133">
        <v>204</v>
      </c>
      <c r="D87" s="133"/>
      <c r="E87" s="63"/>
      <c r="F87" s="48"/>
      <c r="G87" s="133">
        <v>5</v>
      </c>
      <c r="H87" s="133"/>
      <c r="I87" s="63"/>
      <c r="J87" s="48"/>
      <c r="K87" s="133">
        <v>388</v>
      </c>
      <c r="L87" s="133"/>
      <c r="M87" s="63"/>
      <c r="N87" s="48"/>
      <c r="O87" s="133" t="s">
        <v>594</v>
      </c>
      <c r="P87" s="133"/>
      <c r="Q87" s="132" t="s">
        <v>273</v>
      </c>
      <c r="R87" s="48"/>
      <c r="S87" s="133">
        <v>524</v>
      </c>
      <c r="T87" s="133"/>
      <c r="U87" s="63"/>
    </row>
    <row r="88" spans="1:21">
      <c r="A88" s="15"/>
      <c r="B88" s="46"/>
      <c r="C88" s="67"/>
      <c r="D88" s="67"/>
      <c r="E88" s="48"/>
      <c r="F88" s="48"/>
      <c r="G88" s="67"/>
      <c r="H88" s="67"/>
      <c r="I88" s="48"/>
      <c r="J88" s="48"/>
      <c r="K88" s="67"/>
      <c r="L88" s="67"/>
      <c r="M88" s="48"/>
      <c r="N88" s="48"/>
      <c r="O88" s="67"/>
      <c r="P88" s="67"/>
      <c r="Q88" s="66"/>
      <c r="R88" s="48"/>
      <c r="S88" s="67"/>
      <c r="T88" s="67"/>
      <c r="U88" s="48"/>
    </row>
    <row r="89" spans="1:21">
      <c r="A89" s="15"/>
      <c r="B89" s="150" t="s">
        <v>33</v>
      </c>
      <c r="C89" s="65">
        <v>217</v>
      </c>
      <c r="D89" s="65"/>
      <c r="E89" s="44"/>
      <c r="F89" s="44"/>
      <c r="G89" s="65">
        <v>3</v>
      </c>
      <c r="H89" s="65"/>
      <c r="I89" s="44"/>
      <c r="J89" s="44"/>
      <c r="K89" s="65">
        <v>349</v>
      </c>
      <c r="L89" s="65"/>
      <c r="M89" s="44"/>
      <c r="N89" s="44"/>
      <c r="O89" s="65" t="s">
        <v>271</v>
      </c>
      <c r="P89" s="65"/>
      <c r="Q89" s="44"/>
      <c r="R89" s="44"/>
      <c r="S89" s="65">
        <v>569</v>
      </c>
      <c r="T89" s="65"/>
      <c r="U89" s="44"/>
    </row>
    <row r="90" spans="1:21">
      <c r="A90" s="15"/>
      <c r="B90" s="150"/>
      <c r="C90" s="65"/>
      <c r="D90" s="65"/>
      <c r="E90" s="44"/>
      <c r="F90" s="44"/>
      <c r="G90" s="65"/>
      <c r="H90" s="65"/>
      <c r="I90" s="44"/>
      <c r="J90" s="44"/>
      <c r="K90" s="65"/>
      <c r="L90" s="65"/>
      <c r="M90" s="44"/>
      <c r="N90" s="44"/>
      <c r="O90" s="65"/>
      <c r="P90" s="65"/>
      <c r="Q90" s="44"/>
      <c r="R90" s="44"/>
      <c r="S90" s="65"/>
      <c r="T90" s="65"/>
      <c r="U90" s="44"/>
    </row>
    <row r="91" spans="1:21">
      <c r="A91" s="15"/>
      <c r="B91" s="46" t="s">
        <v>34</v>
      </c>
      <c r="C91" s="67">
        <v>115</v>
      </c>
      <c r="D91" s="67"/>
      <c r="E91" s="48"/>
      <c r="F91" s="48"/>
      <c r="G91" s="67">
        <v>1</v>
      </c>
      <c r="H91" s="67"/>
      <c r="I91" s="48"/>
      <c r="J91" s="48"/>
      <c r="K91" s="67">
        <v>101</v>
      </c>
      <c r="L91" s="67"/>
      <c r="M91" s="48"/>
      <c r="N91" s="48"/>
      <c r="O91" s="67" t="s">
        <v>271</v>
      </c>
      <c r="P91" s="67"/>
      <c r="Q91" s="48"/>
      <c r="R91" s="48"/>
      <c r="S91" s="67">
        <v>217</v>
      </c>
      <c r="T91" s="67"/>
      <c r="U91" s="48"/>
    </row>
    <row r="92" spans="1:21">
      <c r="A92" s="15"/>
      <c r="B92" s="46"/>
      <c r="C92" s="67"/>
      <c r="D92" s="67"/>
      <c r="E92" s="48"/>
      <c r="F92" s="48"/>
      <c r="G92" s="67"/>
      <c r="H92" s="67"/>
      <c r="I92" s="48"/>
      <c r="J92" s="48"/>
      <c r="K92" s="67"/>
      <c r="L92" s="67"/>
      <c r="M92" s="48"/>
      <c r="N92" s="48"/>
      <c r="O92" s="67"/>
      <c r="P92" s="67"/>
      <c r="Q92" s="48"/>
      <c r="R92" s="48"/>
      <c r="S92" s="67"/>
      <c r="T92" s="67"/>
      <c r="U92" s="48"/>
    </row>
    <row r="93" spans="1:21">
      <c r="A93" s="15"/>
      <c r="B93" s="150" t="s">
        <v>35</v>
      </c>
      <c r="C93" s="65">
        <v>28</v>
      </c>
      <c r="D93" s="65"/>
      <c r="E93" s="44"/>
      <c r="F93" s="44"/>
      <c r="G93" s="65" t="s">
        <v>271</v>
      </c>
      <c r="H93" s="65"/>
      <c r="I93" s="44"/>
      <c r="J93" s="44"/>
      <c r="K93" s="65">
        <v>25</v>
      </c>
      <c r="L93" s="65"/>
      <c r="M93" s="44"/>
      <c r="N93" s="44"/>
      <c r="O93" s="65" t="s">
        <v>271</v>
      </c>
      <c r="P93" s="65"/>
      <c r="Q93" s="44"/>
      <c r="R93" s="44"/>
      <c r="S93" s="65">
        <v>53</v>
      </c>
      <c r="T93" s="65"/>
      <c r="U93" s="44"/>
    </row>
    <row r="94" spans="1:21" ht="15.75" thickBot="1">
      <c r="A94" s="15"/>
      <c r="B94" s="150"/>
      <c r="C94" s="130"/>
      <c r="D94" s="130"/>
      <c r="E94" s="100"/>
      <c r="F94" s="44"/>
      <c r="G94" s="130"/>
      <c r="H94" s="130"/>
      <c r="I94" s="100"/>
      <c r="J94" s="44"/>
      <c r="K94" s="130"/>
      <c r="L94" s="130"/>
      <c r="M94" s="100"/>
      <c r="N94" s="44"/>
      <c r="O94" s="130"/>
      <c r="P94" s="130"/>
      <c r="Q94" s="100"/>
      <c r="R94" s="44"/>
      <c r="S94" s="130"/>
      <c r="T94" s="130"/>
      <c r="U94" s="100"/>
    </row>
    <row r="95" spans="1:21">
      <c r="A95" s="15"/>
      <c r="B95" s="172" t="s">
        <v>37</v>
      </c>
      <c r="C95" s="133">
        <v>564</v>
      </c>
      <c r="D95" s="133"/>
      <c r="E95" s="63"/>
      <c r="F95" s="48"/>
      <c r="G95" s="133">
        <v>9</v>
      </c>
      <c r="H95" s="133"/>
      <c r="I95" s="63"/>
      <c r="J95" s="48"/>
      <c r="K95" s="133">
        <v>863</v>
      </c>
      <c r="L95" s="133"/>
      <c r="M95" s="63"/>
      <c r="N95" s="48"/>
      <c r="O95" s="133" t="s">
        <v>594</v>
      </c>
      <c r="P95" s="133"/>
      <c r="Q95" s="132" t="s">
        <v>273</v>
      </c>
      <c r="R95" s="48"/>
      <c r="S95" s="174">
        <v>1363</v>
      </c>
      <c r="T95" s="174"/>
      <c r="U95" s="63"/>
    </row>
    <row r="96" spans="1:21" ht="15.75" thickBot="1">
      <c r="A96" s="15"/>
      <c r="B96" s="172"/>
      <c r="C96" s="68"/>
      <c r="D96" s="68"/>
      <c r="E96" s="69"/>
      <c r="F96" s="48"/>
      <c r="G96" s="68"/>
      <c r="H96" s="68"/>
      <c r="I96" s="69"/>
      <c r="J96" s="48"/>
      <c r="K96" s="68"/>
      <c r="L96" s="68"/>
      <c r="M96" s="69"/>
      <c r="N96" s="48"/>
      <c r="O96" s="68"/>
      <c r="P96" s="68"/>
      <c r="Q96" s="114"/>
      <c r="R96" s="48"/>
      <c r="S96" s="175"/>
      <c r="T96" s="175"/>
      <c r="U96" s="69"/>
    </row>
    <row r="97" spans="1:21">
      <c r="A97" s="15"/>
      <c r="B97" s="43" t="s">
        <v>632</v>
      </c>
      <c r="C97" s="72">
        <v>24</v>
      </c>
      <c r="D97" s="72"/>
      <c r="E97" s="45"/>
      <c r="F97" s="44"/>
      <c r="G97" s="72">
        <v>18</v>
      </c>
      <c r="H97" s="72"/>
      <c r="I97" s="45"/>
      <c r="J97" s="44"/>
      <c r="K97" s="72">
        <v>103</v>
      </c>
      <c r="L97" s="72"/>
      <c r="M97" s="45"/>
      <c r="N97" s="44"/>
      <c r="O97" s="72" t="s">
        <v>271</v>
      </c>
      <c r="P97" s="72"/>
      <c r="Q97" s="45"/>
      <c r="R97" s="44"/>
      <c r="S97" s="72">
        <v>145</v>
      </c>
      <c r="T97" s="72"/>
      <c r="U97" s="45"/>
    </row>
    <row r="98" spans="1:21">
      <c r="A98" s="15"/>
      <c r="B98" s="43"/>
      <c r="C98" s="121"/>
      <c r="D98" s="121"/>
      <c r="E98" s="80"/>
      <c r="F98" s="44"/>
      <c r="G98" s="121"/>
      <c r="H98" s="121"/>
      <c r="I98" s="80"/>
      <c r="J98" s="44"/>
      <c r="K98" s="121"/>
      <c r="L98" s="121"/>
      <c r="M98" s="80"/>
      <c r="N98" s="44"/>
      <c r="O98" s="121"/>
      <c r="P98" s="121"/>
      <c r="Q98" s="80"/>
      <c r="R98" s="44"/>
      <c r="S98" s="121"/>
      <c r="T98" s="121"/>
      <c r="U98" s="80"/>
    </row>
    <row r="99" spans="1:21">
      <c r="A99" s="15"/>
      <c r="B99" s="46" t="s">
        <v>39</v>
      </c>
      <c r="C99" s="67" t="s">
        <v>654</v>
      </c>
      <c r="D99" s="67"/>
      <c r="E99" s="66" t="s">
        <v>273</v>
      </c>
      <c r="F99" s="48"/>
      <c r="G99" s="67" t="s">
        <v>271</v>
      </c>
      <c r="H99" s="67"/>
      <c r="I99" s="48"/>
      <c r="J99" s="48"/>
      <c r="K99" s="67" t="s">
        <v>271</v>
      </c>
      <c r="L99" s="67"/>
      <c r="M99" s="48"/>
      <c r="N99" s="48"/>
      <c r="O99" s="67">
        <v>1</v>
      </c>
      <c r="P99" s="67"/>
      <c r="Q99" s="48"/>
      <c r="R99" s="48"/>
      <c r="S99" s="67" t="s">
        <v>655</v>
      </c>
      <c r="T99" s="67"/>
      <c r="U99" s="66" t="s">
        <v>273</v>
      </c>
    </row>
    <row r="100" spans="1:21">
      <c r="A100" s="15"/>
      <c r="B100" s="46"/>
      <c r="C100" s="67"/>
      <c r="D100" s="67"/>
      <c r="E100" s="66"/>
      <c r="F100" s="48"/>
      <c r="G100" s="67"/>
      <c r="H100" s="67"/>
      <c r="I100" s="48"/>
      <c r="J100" s="48"/>
      <c r="K100" s="67"/>
      <c r="L100" s="67"/>
      <c r="M100" s="48"/>
      <c r="N100" s="48"/>
      <c r="O100" s="67"/>
      <c r="P100" s="67"/>
      <c r="Q100" s="48"/>
      <c r="R100" s="48"/>
      <c r="S100" s="67"/>
      <c r="T100" s="67"/>
      <c r="U100" s="66"/>
    </row>
    <row r="101" spans="1:21">
      <c r="A101" s="15"/>
      <c r="B101" s="150" t="s">
        <v>493</v>
      </c>
      <c r="C101" s="65" t="s">
        <v>599</v>
      </c>
      <c r="D101" s="65"/>
      <c r="E101" s="64" t="s">
        <v>273</v>
      </c>
      <c r="F101" s="44"/>
      <c r="G101" s="65" t="s">
        <v>272</v>
      </c>
      <c r="H101" s="65"/>
      <c r="I101" s="64" t="s">
        <v>273</v>
      </c>
      <c r="J101" s="44"/>
      <c r="K101" s="65">
        <v>10</v>
      </c>
      <c r="L101" s="65"/>
      <c r="M101" s="44"/>
      <c r="N101" s="44"/>
      <c r="O101" s="65" t="s">
        <v>598</v>
      </c>
      <c r="P101" s="65"/>
      <c r="Q101" s="64" t="s">
        <v>273</v>
      </c>
      <c r="R101" s="44"/>
      <c r="S101" s="65" t="s">
        <v>272</v>
      </c>
      <c r="T101" s="65"/>
      <c r="U101" s="64" t="s">
        <v>273</v>
      </c>
    </row>
    <row r="102" spans="1:21" ht="15.75" thickBot="1">
      <c r="A102" s="15"/>
      <c r="B102" s="150"/>
      <c r="C102" s="130"/>
      <c r="D102" s="130"/>
      <c r="E102" s="137"/>
      <c r="F102" s="44"/>
      <c r="G102" s="130"/>
      <c r="H102" s="130"/>
      <c r="I102" s="137"/>
      <c r="J102" s="44"/>
      <c r="K102" s="130"/>
      <c r="L102" s="130"/>
      <c r="M102" s="100"/>
      <c r="N102" s="44"/>
      <c r="O102" s="130"/>
      <c r="P102" s="130"/>
      <c r="Q102" s="137"/>
      <c r="R102" s="44"/>
      <c r="S102" s="130"/>
      <c r="T102" s="130"/>
      <c r="U102" s="137"/>
    </row>
    <row r="103" spans="1:21">
      <c r="A103" s="15"/>
      <c r="B103" s="46" t="s">
        <v>636</v>
      </c>
      <c r="C103" s="133" t="s">
        <v>599</v>
      </c>
      <c r="D103" s="133"/>
      <c r="E103" s="132" t="s">
        <v>273</v>
      </c>
      <c r="F103" s="48"/>
      <c r="G103" s="133">
        <v>15</v>
      </c>
      <c r="H103" s="133"/>
      <c r="I103" s="63"/>
      <c r="J103" s="48"/>
      <c r="K103" s="133">
        <v>113</v>
      </c>
      <c r="L103" s="133"/>
      <c r="M103" s="63"/>
      <c r="N103" s="48"/>
      <c r="O103" s="133" t="s">
        <v>271</v>
      </c>
      <c r="P103" s="133"/>
      <c r="Q103" s="63"/>
      <c r="R103" s="48"/>
      <c r="S103" s="133">
        <v>119</v>
      </c>
      <c r="T103" s="133"/>
      <c r="U103" s="63"/>
    </row>
    <row r="104" spans="1:21">
      <c r="A104" s="15"/>
      <c r="B104" s="46"/>
      <c r="C104" s="188"/>
      <c r="D104" s="188"/>
      <c r="E104" s="189"/>
      <c r="F104" s="48"/>
      <c r="G104" s="188"/>
      <c r="H104" s="188"/>
      <c r="I104" s="190"/>
      <c r="J104" s="48"/>
      <c r="K104" s="188"/>
      <c r="L104" s="188"/>
      <c r="M104" s="190"/>
      <c r="N104" s="48"/>
      <c r="O104" s="188"/>
      <c r="P104" s="188"/>
      <c r="Q104" s="190"/>
      <c r="R104" s="48"/>
      <c r="S104" s="188"/>
      <c r="T104" s="188"/>
      <c r="U104" s="190"/>
    </row>
    <row r="105" spans="1:21">
      <c r="A105" s="15"/>
      <c r="B105" s="150" t="s">
        <v>638</v>
      </c>
      <c r="C105" s="65" t="s">
        <v>272</v>
      </c>
      <c r="D105" s="65"/>
      <c r="E105" s="64" t="s">
        <v>273</v>
      </c>
      <c r="F105" s="44"/>
      <c r="G105" s="65">
        <v>6</v>
      </c>
      <c r="H105" s="65"/>
      <c r="I105" s="44"/>
      <c r="J105" s="44"/>
      <c r="K105" s="65">
        <v>16</v>
      </c>
      <c r="L105" s="65"/>
      <c r="M105" s="44"/>
      <c r="N105" s="44"/>
      <c r="O105" s="65" t="s">
        <v>271</v>
      </c>
      <c r="P105" s="65"/>
      <c r="Q105" s="44"/>
      <c r="R105" s="44"/>
      <c r="S105" s="65">
        <v>19</v>
      </c>
      <c r="T105" s="65"/>
      <c r="U105" s="44"/>
    </row>
    <row r="106" spans="1:21" ht="15.75" thickBot="1">
      <c r="A106" s="15"/>
      <c r="B106" s="150"/>
      <c r="C106" s="130"/>
      <c r="D106" s="130"/>
      <c r="E106" s="137"/>
      <c r="F106" s="44"/>
      <c r="G106" s="130"/>
      <c r="H106" s="130"/>
      <c r="I106" s="100"/>
      <c r="J106" s="44"/>
      <c r="K106" s="130"/>
      <c r="L106" s="130"/>
      <c r="M106" s="100"/>
      <c r="N106" s="44"/>
      <c r="O106" s="130"/>
      <c r="P106" s="130"/>
      <c r="Q106" s="100"/>
      <c r="R106" s="44"/>
      <c r="S106" s="130"/>
      <c r="T106" s="130"/>
      <c r="U106" s="100"/>
    </row>
    <row r="107" spans="1:21">
      <c r="A107" s="15"/>
      <c r="B107" s="46" t="s">
        <v>640</v>
      </c>
      <c r="C107" s="133" t="s">
        <v>582</v>
      </c>
      <c r="D107" s="133"/>
      <c r="E107" s="132" t="s">
        <v>273</v>
      </c>
      <c r="F107" s="48"/>
      <c r="G107" s="133">
        <v>9</v>
      </c>
      <c r="H107" s="133"/>
      <c r="I107" s="63"/>
      <c r="J107" s="48"/>
      <c r="K107" s="133">
        <v>97</v>
      </c>
      <c r="L107" s="133"/>
      <c r="M107" s="63"/>
      <c r="N107" s="48"/>
      <c r="O107" s="133" t="s">
        <v>271</v>
      </c>
      <c r="P107" s="133"/>
      <c r="Q107" s="63"/>
      <c r="R107" s="48"/>
      <c r="S107" s="133">
        <v>100</v>
      </c>
      <c r="T107" s="133"/>
      <c r="U107" s="63"/>
    </row>
    <row r="108" spans="1:21">
      <c r="A108" s="15"/>
      <c r="B108" s="46"/>
      <c r="C108" s="188"/>
      <c r="D108" s="188"/>
      <c r="E108" s="189"/>
      <c r="F108" s="48"/>
      <c r="G108" s="188"/>
      <c r="H108" s="188"/>
      <c r="I108" s="190"/>
      <c r="J108" s="48"/>
      <c r="K108" s="188"/>
      <c r="L108" s="188"/>
      <c r="M108" s="190"/>
      <c r="N108" s="48"/>
      <c r="O108" s="188"/>
      <c r="P108" s="188"/>
      <c r="Q108" s="190"/>
      <c r="R108" s="48"/>
      <c r="S108" s="188"/>
      <c r="T108" s="188"/>
      <c r="U108" s="190"/>
    </row>
    <row r="109" spans="1:21">
      <c r="A109" s="15"/>
      <c r="B109" s="64" t="s">
        <v>642</v>
      </c>
      <c r="C109" s="65">
        <v>104</v>
      </c>
      <c r="D109" s="65"/>
      <c r="E109" s="44"/>
      <c r="F109" s="44"/>
      <c r="G109" s="65">
        <v>93</v>
      </c>
      <c r="H109" s="65"/>
      <c r="I109" s="44"/>
      <c r="J109" s="44"/>
      <c r="K109" s="65" t="s">
        <v>271</v>
      </c>
      <c r="L109" s="65"/>
      <c r="M109" s="44"/>
      <c r="N109" s="44"/>
      <c r="O109" s="65" t="s">
        <v>656</v>
      </c>
      <c r="P109" s="65"/>
      <c r="Q109" s="64" t="s">
        <v>273</v>
      </c>
      <c r="R109" s="44"/>
      <c r="S109" s="65" t="s">
        <v>271</v>
      </c>
      <c r="T109" s="65"/>
      <c r="U109" s="44"/>
    </row>
    <row r="110" spans="1:21" ht="15.75" thickBot="1">
      <c r="A110" s="15"/>
      <c r="B110" s="64"/>
      <c r="C110" s="130"/>
      <c r="D110" s="130"/>
      <c r="E110" s="100"/>
      <c r="F110" s="44"/>
      <c r="G110" s="130"/>
      <c r="H110" s="130"/>
      <c r="I110" s="100"/>
      <c r="J110" s="44"/>
      <c r="K110" s="130"/>
      <c r="L110" s="130"/>
      <c r="M110" s="100"/>
      <c r="N110" s="44"/>
      <c r="O110" s="130"/>
      <c r="P110" s="130"/>
      <c r="Q110" s="137"/>
      <c r="R110" s="44"/>
      <c r="S110" s="130"/>
      <c r="T110" s="130"/>
      <c r="U110" s="100"/>
    </row>
    <row r="111" spans="1:21">
      <c r="A111" s="15"/>
      <c r="B111" s="46" t="s">
        <v>644</v>
      </c>
      <c r="C111" s="133">
        <v>98</v>
      </c>
      <c r="D111" s="133"/>
      <c r="E111" s="63"/>
      <c r="F111" s="48"/>
      <c r="G111" s="133">
        <v>102</v>
      </c>
      <c r="H111" s="133"/>
      <c r="I111" s="63"/>
      <c r="J111" s="48"/>
      <c r="K111" s="133">
        <v>97</v>
      </c>
      <c r="L111" s="133"/>
      <c r="M111" s="63"/>
      <c r="N111" s="48"/>
      <c r="O111" s="133" t="s">
        <v>656</v>
      </c>
      <c r="P111" s="133"/>
      <c r="Q111" s="132" t="s">
        <v>273</v>
      </c>
      <c r="R111" s="48"/>
      <c r="S111" s="133">
        <v>100</v>
      </c>
      <c r="T111" s="133"/>
      <c r="U111" s="63"/>
    </row>
    <row r="112" spans="1:21">
      <c r="A112" s="15"/>
      <c r="B112" s="46"/>
      <c r="C112" s="188"/>
      <c r="D112" s="188"/>
      <c r="E112" s="190"/>
      <c r="F112" s="48"/>
      <c r="G112" s="188"/>
      <c r="H112" s="188"/>
      <c r="I112" s="190"/>
      <c r="J112" s="48"/>
      <c r="K112" s="188"/>
      <c r="L112" s="188"/>
      <c r="M112" s="190"/>
      <c r="N112" s="48"/>
      <c r="O112" s="188"/>
      <c r="P112" s="188"/>
      <c r="Q112" s="189"/>
      <c r="R112" s="48"/>
      <c r="S112" s="188"/>
      <c r="T112" s="188"/>
      <c r="U112" s="190"/>
    </row>
    <row r="113" spans="1:21">
      <c r="A113" s="15"/>
      <c r="B113" s="150" t="s">
        <v>44</v>
      </c>
      <c r="C113" s="65" t="s">
        <v>271</v>
      </c>
      <c r="D113" s="65"/>
      <c r="E113" s="44"/>
      <c r="F113" s="44"/>
      <c r="G113" s="65" t="s">
        <v>271</v>
      </c>
      <c r="H113" s="65"/>
      <c r="I113" s="44"/>
      <c r="J113" s="44"/>
      <c r="K113" s="65" t="s">
        <v>271</v>
      </c>
      <c r="L113" s="65"/>
      <c r="M113" s="44"/>
      <c r="N113" s="44"/>
      <c r="O113" s="65" t="s">
        <v>271</v>
      </c>
      <c r="P113" s="65"/>
      <c r="Q113" s="44"/>
      <c r="R113" s="44"/>
      <c r="S113" s="65" t="s">
        <v>271</v>
      </c>
      <c r="T113" s="65"/>
      <c r="U113" s="44"/>
    </row>
    <row r="114" spans="1:21" ht="15.75" thickBot="1">
      <c r="A114" s="15"/>
      <c r="B114" s="150"/>
      <c r="C114" s="130"/>
      <c r="D114" s="130"/>
      <c r="E114" s="100"/>
      <c r="F114" s="44"/>
      <c r="G114" s="130"/>
      <c r="H114" s="130"/>
      <c r="I114" s="100"/>
      <c r="J114" s="44"/>
      <c r="K114" s="130"/>
      <c r="L114" s="130"/>
      <c r="M114" s="100"/>
      <c r="N114" s="44"/>
      <c r="O114" s="130"/>
      <c r="P114" s="130"/>
      <c r="Q114" s="100"/>
      <c r="R114" s="44"/>
      <c r="S114" s="130"/>
      <c r="T114" s="130"/>
      <c r="U114" s="100"/>
    </row>
    <row r="115" spans="1:21">
      <c r="A115" s="15"/>
      <c r="B115" s="172" t="s">
        <v>645</v>
      </c>
      <c r="C115" s="132" t="s">
        <v>241</v>
      </c>
      <c r="D115" s="133">
        <v>98</v>
      </c>
      <c r="E115" s="63"/>
      <c r="F115" s="48"/>
      <c r="G115" s="132" t="s">
        <v>241</v>
      </c>
      <c r="H115" s="133">
        <v>102</v>
      </c>
      <c r="I115" s="63"/>
      <c r="J115" s="48"/>
      <c r="K115" s="132" t="s">
        <v>241</v>
      </c>
      <c r="L115" s="133">
        <v>97</v>
      </c>
      <c r="M115" s="63"/>
      <c r="N115" s="48"/>
      <c r="O115" s="132" t="s">
        <v>241</v>
      </c>
      <c r="P115" s="133" t="s">
        <v>656</v>
      </c>
      <c r="Q115" s="132" t="s">
        <v>273</v>
      </c>
      <c r="R115" s="48"/>
      <c r="S115" s="132" t="s">
        <v>241</v>
      </c>
      <c r="T115" s="133">
        <v>100</v>
      </c>
      <c r="U115" s="63"/>
    </row>
    <row r="116" spans="1:21">
      <c r="A116" s="15"/>
      <c r="B116" s="172"/>
      <c r="C116" s="189"/>
      <c r="D116" s="188"/>
      <c r="E116" s="190"/>
      <c r="F116" s="48"/>
      <c r="G116" s="189"/>
      <c r="H116" s="188"/>
      <c r="I116" s="190"/>
      <c r="J116" s="48"/>
      <c r="K116" s="189"/>
      <c r="L116" s="188"/>
      <c r="M116" s="190"/>
      <c r="N116" s="48"/>
      <c r="O116" s="189"/>
      <c r="P116" s="188"/>
      <c r="Q116" s="189"/>
      <c r="R116" s="48"/>
      <c r="S116" s="189"/>
      <c r="T116" s="188"/>
      <c r="U116" s="190"/>
    </row>
    <row r="117" spans="1:21">
      <c r="A117" s="15"/>
      <c r="B117" s="150" t="s">
        <v>646</v>
      </c>
      <c r="C117" s="65" t="s">
        <v>271</v>
      </c>
      <c r="D117" s="65"/>
      <c r="E117" s="44"/>
      <c r="F117" s="44"/>
      <c r="G117" s="65" t="s">
        <v>271</v>
      </c>
      <c r="H117" s="65"/>
      <c r="I117" s="44"/>
      <c r="J117" s="44"/>
      <c r="K117" s="65">
        <v>2</v>
      </c>
      <c r="L117" s="65"/>
      <c r="M117" s="44"/>
      <c r="N117" s="44"/>
      <c r="O117" s="65" t="s">
        <v>271</v>
      </c>
      <c r="P117" s="65"/>
      <c r="Q117" s="44"/>
      <c r="R117" s="44"/>
      <c r="S117" s="65">
        <v>2</v>
      </c>
      <c r="T117" s="65"/>
      <c r="U117" s="44"/>
    </row>
    <row r="118" spans="1:21" ht="15.75" thickBot="1">
      <c r="A118" s="15"/>
      <c r="B118" s="150"/>
      <c r="C118" s="130"/>
      <c r="D118" s="130"/>
      <c r="E118" s="100"/>
      <c r="F118" s="44"/>
      <c r="G118" s="130"/>
      <c r="H118" s="130"/>
      <c r="I118" s="100"/>
      <c r="J118" s="44"/>
      <c r="K118" s="130"/>
      <c r="L118" s="130"/>
      <c r="M118" s="100"/>
      <c r="N118" s="44"/>
      <c r="O118" s="130"/>
      <c r="P118" s="130"/>
      <c r="Q118" s="100"/>
      <c r="R118" s="44"/>
      <c r="S118" s="130"/>
      <c r="T118" s="130"/>
      <c r="U118" s="100"/>
    </row>
    <row r="119" spans="1:21">
      <c r="A119" s="15"/>
      <c r="B119" s="172" t="s">
        <v>647</v>
      </c>
      <c r="C119" s="101" t="s">
        <v>241</v>
      </c>
      <c r="D119" s="106">
        <v>98</v>
      </c>
      <c r="E119" s="63"/>
      <c r="F119" s="48"/>
      <c r="G119" s="101" t="s">
        <v>241</v>
      </c>
      <c r="H119" s="106">
        <v>102</v>
      </c>
      <c r="I119" s="63"/>
      <c r="J119" s="48"/>
      <c r="K119" s="101" t="s">
        <v>241</v>
      </c>
      <c r="L119" s="106">
        <v>95</v>
      </c>
      <c r="M119" s="63"/>
      <c r="N119" s="48"/>
      <c r="O119" s="101" t="s">
        <v>241</v>
      </c>
      <c r="P119" s="106" t="s">
        <v>656</v>
      </c>
      <c r="Q119" s="101" t="s">
        <v>273</v>
      </c>
      <c r="R119" s="48"/>
      <c r="S119" s="101" t="s">
        <v>241</v>
      </c>
      <c r="T119" s="106">
        <v>98</v>
      </c>
      <c r="U119" s="63"/>
    </row>
    <row r="120" spans="1:21" ht="15.75" thickBot="1">
      <c r="A120" s="15"/>
      <c r="B120" s="172"/>
      <c r="C120" s="102"/>
      <c r="D120" s="107"/>
      <c r="E120" s="105"/>
      <c r="F120" s="48"/>
      <c r="G120" s="102"/>
      <c r="H120" s="107"/>
      <c r="I120" s="105"/>
      <c r="J120" s="48"/>
      <c r="K120" s="102"/>
      <c r="L120" s="107"/>
      <c r="M120" s="105"/>
      <c r="N120" s="48"/>
      <c r="O120" s="102"/>
      <c r="P120" s="107"/>
      <c r="Q120" s="102"/>
      <c r="R120" s="48"/>
      <c r="S120" s="102"/>
      <c r="T120" s="107"/>
      <c r="U120" s="105"/>
    </row>
    <row r="121" spans="1:21" ht="15.75" thickTop="1">
      <c r="A121" s="15"/>
      <c r="B121" s="150" t="s">
        <v>648</v>
      </c>
      <c r="C121" s="183">
        <v>87</v>
      </c>
      <c r="D121" s="183"/>
      <c r="E121" s="182"/>
      <c r="F121" s="44"/>
      <c r="G121" s="183">
        <v>22</v>
      </c>
      <c r="H121" s="183"/>
      <c r="I121" s="182"/>
      <c r="J121" s="44"/>
      <c r="K121" s="183">
        <v>93</v>
      </c>
      <c r="L121" s="183"/>
      <c r="M121" s="182"/>
      <c r="N121" s="44"/>
      <c r="O121" s="183" t="s">
        <v>657</v>
      </c>
      <c r="P121" s="183"/>
      <c r="Q121" s="192" t="s">
        <v>273</v>
      </c>
      <c r="R121" s="44"/>
      <c r="S121" s="183">
        <v>88</v>
      </c>
      <c r="T121" s="183"/>
      <c r="U121" s="182"/>
    </row>
    <row r="122" spans="1:21">
      <c r="A122" s="15"/>
      <c r="B122" s="150"/>
      <c r="C122" s="65"/>
      <c r="D122" s="65"/>
      <c r="E122" s="44"/>
      <c r="F122" s="44"/>
      <c r="G122" s="65"/>
      <c r="H122" s="65"/>
      <c r="I122" s="44"/>
      <c r="J122" s="44"/>
      <c r="K122" s="65"/>
      <c r="L122" s="65"/>
      <c r="M122" s="44"/>
      <c r="N122" s="44"/>
      <c r="O122" s="65"/>
      <c r="P122" s="65"/>
      <c r="Q122" s="64"/>
      <c r="R122" s="44"/>
      <c r="S122" s="65"/>
      <c r="T122" s="65"/>
      <c r="U122" s="44"/>
    </row>
    <row r="123" spans="1:21">
      <c r="A123" s="15"/>
      <c r="B123" s="46" t="s">
        <v>652</v>
      </c>
      <c r="C123" s="67" t="s">
        <v>271</v>
      </c>
      <c r="D123" s="67"/>
      <c r="E123" s="48"/>
      <c r="F123" s="48"/>
      <c r="G123" s="67" t="s">
        <v>271</v>
      </c>
      <c r="H123" s="67"/>
      <c r="I123" s="48"/>
      <c r="J123" s="48"/>
      <c r="K123" s="67">
        <v>1</v>
      </c>
      <c r="L123" s="67"/>
      <c r="M123" s="48"/>
      <c r="N123" s="48"/>
      <c r="O123" s="67" t="s">
        <v>271</v>
      </c>
      <c r="P123" s="67"/>
      <c r="Q123" s="48"/>
      <c r="R123" s="48"/>
      <c r="S123" s="67">
        <v>1</v>
      </c>
      <c r="T123" s="67"/>
      <c r="U123" s="48"/>
    </row>
    <row r="124" spans="1:21" ht="15.75" thickBot="1">
      <c r="A124" s="15"/>
      <c r="B124" s="46"/>
      <c r="C124" s="68"/>
      <c r="D124" s="68"/>
      <c r="E124" s="69"/>
      <c r="F124" s="48"/>
      <c r="G124" s="68"/>
      <c r="H124" s="68"/>
      <c r="I124" s="69"/>
      <c r="J124" s="48"/>
      <c r="K124" s="68"/>
      <c r="L124" s="68"/>
      <c r="M124" s="69"/>
      <c r="N124" s="48"/>
      <c r="O124" s="68"/>
      <c r="P124" s="68"/>
      <c r="Q124" s="69"/>
      <c r="R124" s="48"/>
      <c r="S124" s="68"/>
      <c r="T124" s="68"/>
      <c r="U124" s="69"/>
    </row>
    <row r="125" spans="1:21" ht="22.5" customHeight="1">
      <c r="A125" s="15"/>
      <c r="B125" s="43" t="s">
        <v>653</v>
      </c>
      <c r="C125" s="88" t="s">
        <v>241</v>
      </c>
      <c r="D125" s="90">
        <v>87</v>
      </c>
      <c r="E125" s="45"/>
      <c r="F125" s="44"/>
      <c r="G125" s="88" t="s">
        <v>241</v>
      </c>
      <c r="H125" s="90">
        <v>22</v>
      </c>
      <c r="I125" s="45"/>
      <c r="J125" s="44"/>
      <c r="K125" s="88" t="s">
        <v>241</v>
      </c>
      <c r="L125" s="90">
        <v>92</v>
      </c>
      <c r="M125" s="45"/>
      <c r="N125" s="44"/>
      <c r="O125" s="88" t="s">
        <v>241</v>
      </c>
      <c r="P125" s="90" t="s">
        <v>657</v>
      </c>
      <c r="Q125" s="88" t="s">
        <v>273</v>
      </c>
      <c r="R125" s="44"/>
      <c r="S125" s="88" t="s">
        <v>241</v>
      </c>
      <c r="T125" s="90">
        <v>87</v>
      </c>
      <c r="U125" s="45"/>
    </row>
    <row r="126" spans="1:21" ht="15.75" thickBot="1">
      <c r="A126" s="15"/>
      <c r="B126" s="43"/>
      <c r="C126" s="115"/>
      <c r="D126" s="118"/>
      <c r="E126" s="117"/>
      <c r="F126" s="44"/>
      <c r="G126" s="115"/>
      <c r="H126" s="118"/>
      <c r="I126" s="117"/>
      <c r="J126" s="44"/>
      <c r="K126" s="115"/>
      <c r="L126" s="118"/>
      <c r="M126" s="117"/>
      <c r="N126" s="44"/>
      <c r="O126" s="115"/>
      <c r="P126" s="118"/>
      <c r="Q126" s="115"/>
      <c r="R126" s="44"/>
      <c r="S126" s="115"/>
      <c r="T126" s="118"/>
      <c r="U126" s="117"/>
    </row>
    <row r="127" spans="1:21" ht="15.75" thickTop="1">
      <c r="A127" s="15"/>
      <c r="B127" s="124"/>
      <c r="C127" s="124"/>
      <c r="D127" s="124"/>
      <c r="E127" s="124"/>
      <c r="F127" s="124"/>
      <c r="G127" s="124"/>
      <c r="H127" s="124"/>
      <c r="I127" s="124"/>
      <c r="J127" s="124"/>
      <c r="K127" s="124"/>
      <c r="L127" s="124"/>
      <c r="M127" s="124"/>
      <c r="N127" s="124"/>
      <c r="O127" s="124"/>
      <c r="P127" s="124"/>
      <c r="Q127" s="124"/>
      <c r="R127" s="124"/>
      <c r="S127" s="124"/>
      <c r="T127" s="124"/>
      <c r="U127" s="124"/>
    </row>
    <row r="128" spans="1:21">
      <c r="A128" s="15"/>
      <c r="B128" s="26"/>
      <c r="C128" s="26"/>
      <c r="D128" s="26"/>
      <c r="E128" s="26"/>
      <c r="F128" s="26"/>
      <c r="G128" s="26"/>
      <c r="H128" s="26"/>
      <c r="I128" s="26"/>
      <c r="J128" s="26"/>
      <c r="K128" s="26"/>
      <c r="L128" s="26"/>
      <c r="M128" s="26"/>
      <c r="N128" s="26"/>
      <c r="O128" s="26"/>
      <c r="P128" s="26"/>
      <c r="Q128" s="26"/>
      <c r="R128" s="26"/>
      <c r="S128" s="26"/>
      <c r="T128" s="26"/>
      <c r="U128" s="26"/>
    </row>
    <row r="129" spans="1:21">
      <c r="A129" s="15"/>
      <c r="B129" s="16"/>
      <c r="C129" s="16"/>
      <c r="D129" s="16"/>
      <c r="E129" s="16"/>
      <c r="F129" s="16"/>
      <c r="G129" s="16"/>
      <c r="H129" s="16"/>
      <c r="I129" s="16"/>
      <c r="J129" s="16"/>
      <c r="K129" s="16"/>
      <c r="L129" s="16"/>
      <c r="M129" s="16"/>
      <c r="N129" s="16"/>
      <c r="O129" s="16"/>
      <c r="P129" s="16"/>
      <c r="Q129" s="16"/>
      <c r="R129" s="16"/>
      <c r="S129" s="16"/>
      <c r="T129" s="16"/>
      <c r="U129" s="16"/>
    </row>
    <row r="130" spans="1:21">
      <c r="A130" s="15"/>
      <c r="B130" s="187" t="s">
        <v>624</v>
      </c>
      <c r="C130" s="187"/>
      <c r="D130" s="187"/>
      <c r="E130" s="187"/>
      <c r="F130" s="187"/>
      <c r="G130" s="187"/>
      <c r="H130" s="187"/>
      <c r="I130" s="187"/>
      <c r="J130" s="187"/>
      <c r="K130" s="187"/>
      <c r="L130" s="187"/>
      <c r="M130" s="187"/>
      <c r="N130" s="187"/>
      <c r="O130" s="187"/>
      <c r="P130" s="187"/>
      <c r="Q130" s="187"/>
      <c r="R130" s="187"/>
      <c r="S130" s="187"/>
      <c r="T130" s="187"/>
      <c r="U130" s="187"/>
    </row>
    <row r="131" spans="1:21">
      <c r="A131" s="15"/>
      <c r="B131" s="187" t="s">
        <v>495</v>
      </c>
      <c r="C131" s="187"/>
      <c r="D131" s="187"/>
      <c r="E131" s="187"/>
      <c r="F131" s="187"/>
      <c r="G131" s="187"/>
      <c r="H131" s="187"/>
      <c r="I131" s="187"/>
      <c r="J131" s="187"/>
      <c r="K131" s="187"/>
      <c r="L131" s="187"/>
      <c r="M131" s="187"/>
      <c r="N131" s="187"/>
      <c r="O131" s="187"/>
      <c r="P131" s="187"/>
      <c r="Q131" s="187"/>
      <c r="R131" s="187"/>
      <c r="S131" s="187"/>
      <c r="T131" s="187"/>
      <c r="U131" s="187"/>
    </row>
    <row r="132" spans="1:21">
      <c r="A132" s="15"/>
      <c r="B132" s="32"/>
      <c r="C132" s="48"/>
      <c r="D132" s="48"/>
      <c r="E132" s="48"/>
      <c r="F132" s="32"/>
      <c r="G132" s="48"/>
      <c r="H132" s="48"/>
      <c r="I132" s="48"/>
      <c r="J132" s="32"/>
      <c r="K132" s="48"/>
      <c r="L132" s="48"/>
      <c r="M132" s="48"/>
      <c r="N132" s="32"/>
      <c r="O132" s="48"/>
      <c r="P132" s="48"/>
      <c r="Q132" s="48"/>
      <c r="R132" s="32"/>
      <c r="S132" s="48"/>
      <c r="T132" s="48"/>
      <c r="U132" s="48"/>
    </row>
    <row r="133" spans="1:21" ht="15.75" thickBot="1">
      <c r="A133" s="15"/>
      <c r="B133" s="17" t="s">
        <v>625</v>
      </c>
      <c r="C133" s="62" t="s">
        <v>626</v>
      </c>
      <c r="D133" s="62"/>
      <c r="E133" s="62"/>
      <c r="F133" s="32"/>
      <c r="G133" s="62" t="s">
        <v>627</v>
      </c>
      <c r="H133" s="62"/>
      <c r="I133" s="62"/>
      <c r="J133" s="32"/>
      <c r="K133" s="62" t="s">
        <v>628</v>
      </c>
      <c r="L133" s="62"/>
      <c r="M133" s="62"/>
      <c r="N133" s="32"/>
      <c r="O133" s="62" t="s">
        <v>629</v>
      </c>
      <c r="P133" s="62"/>
      <c r="Q133" s="62"/>
      <c r="R133" s="32"/>
      <c r="S133" s="62" t="s">
        <v>630</v>
      </c>
      <c r="T133" s="62"/>
      <c r="U133" s="62"/>
    </row>
    <row r="134" spans="1:21">
      <c r="A134" s="15"/>
      <c r="B134" s="150" t="s">
        <v>29</v>
      </c>
      <c r="C134" s="71" t="s">
        <v>241</v>
      </c>
      <c r="D134" s="72">
        <v>754</v>
      </c>
      <c r="E134" s="45"/>
      <c r="F134" s="44"/>
      <c r="G134" s="71" t="s">
        <v>241</v>
      </c>
      <c r="H134" s="72">
        <v>76</v>
      </c>
      <c r="I134" s="45"/>
      <c r="J134" s="44"/>
      <c r="K134" s="71" t="s">
        <v>241</v>
      </c>
      <c r="L134" s="78">
        <v>1530</v>
      </c>
      <c r="M134" s="45"/>
      <c r="N134" s="44"/>
      <c r="O134" s="71" t="s">
        <v>241</v>
      </c>
      <c r="P134" s="72" t="s">
        <v>658</v>
      </c>
      <c r="Q134" s="71" t="s">
        <v>273</v>
      </c>
      <c r="R134" s="44"/>
      <c r="S134" s="71" t="s">
        <v>241</v>
      </c>
      <c r="T134" s="78">
        <v>2077</v>
      </c>
      <c r="U134" s="45"/>
    </row>
    <row r="135" spans="1:21">
      <c r="A135" s="15"/>
      <c r="B135" s="150"/>
      <c r="C135" s="77"/>
      <c r="D135" s="121"/>
      <c r="E135" s="80"/>
      <c r="F135" s="44"/>
      <c r="G135" s="77"/>
      <c r="H135" s="121"/>
      <c r="I135" s="80"/>
      <c r="J135" s="44"/>
      <c r="K135" s="77"/>
      <c r="L135" s="79"/>
      <c r="M135" s="80"/>
      <c r="N135" s="44"/>
      <c r="O135" s="77"/>
      <c r="P135" s="121"/>
      <c r="Q135" s="77"/>
      <c r="R135" s="44"/>
      <c r="S135" s="77"/>
      <c r="T135" s="79"/>
      <c r="U135" s="80"/>
    </row>
    <row r="136" spans="1:21">
      <c r="A136" s="15"/>
      <c r="B136" s="46" t="s">
        <v>30</v>
      </c>
      <c r="C136" s="67">
        <v>933</v>
      </c>
      <c r="D136" s="67"/>
      <c r="E136" s="48"/>
      <c r="F136" s="48"/>
      <c r="G136" s="67">
        <v>21</v>
      </c>
      <c r="H136" s="67"/>
      <c r="I136" s="48"/>
      <c r="J136" s="48"/>
      <c r="K136" s="171">
        <v>1792</v>
      </c>
      <c r="L136" s="171"/>
      <c r="M136" s="48"/>
      <c r="N136" s="48"/>
      <c r="O136" s="67" t="s">
        <v>271</v>
      </c>
      <c r="P136" s="67"/>
      <c r="Q136" s="48"/>
      <c r="R136" s="48"/>
      <c r="S136" s="171">
        <v>2746</v>
      </c>
      <c r="T136" s="171"/>
      <c r="U136" s="48"/>
    </row>
    <row r="137" spans="1:21" ht="15.75" thickBot="1">
      <c r="A137" s="15"/>
      <c r="B137" s="46"/>
      <c r="C137" s="68"/>
      <c r="D137" s="68"/>
      <c r="E137" s="69"/>
      <c r="F137" s="48"/>
      <c r="G137" s="68"/>
      <c r="H137" s="68"/>
      <c r="I137" s="69"/>
      <c r="J137" s="48"/>
      <c r="K137" s="175"/>
      <c r="L137" s="175"/>
      <c r="M137" s="69"/>
      <c r="N137" s="48"/>
      <c r="O137" s="68"/>
      <c r="P137" s="68"/>
      <c r="Q137" s="69"/>
      <c r="R137" s="48"/>
      <c r="S137" s="175"/>
      <c r="T137" s="175"/>
      <c r="U137" s="69"/>
    </row>
    <row r="138" spans="1:21">
      <c r="A138" s="15"/>
      <c r="B138" s="43" t="s">
        <v>31</v>
      </c>
      <c r="C138" s="78">
        <v>1687</v>
      </c>
      <c r="D138" s="78"/>
      <c r="E138" s="45"/>
      <c r="F138" s="44"/>
      <c r="G138" s="72">
        <v>97</v>
      </c>
      <c r="H138" s="72"/>
      <c r="I138" s="45"/>
      <c r="J138" s="44"/>
      <c r="K138" s="78">
        <v>3322</v>
      </c>
      <c r="L138" s="78"/>
      <c r="M138" s="45"/>
      <c r="N138" s="44"/>
      <c r="O138" s="72" t="s">
        <v>658</v>
      </c>
      <c r="P138" s="72"/>
      <c r="Q138" s="71" t="s">
        <v>273</v>
      </c>
      <c r="R138" s="44"/>
      <c r="S138" s="78">
        <v>4823</v>
      </c>
      <c r="T138" s="78"/>
      <c r="U138" s="45"/>
    </row>
    <row r="139" spans="1:21" ht="15.75" thickBot="1">
      <c r="A139" s="15"/>
      <c r="B139" s="43"/>
      <c r="C139" s="138"/>
      <c r="D139" s="138"/>
      <c r="E139" s="100"/>
      <c r="F139" s="44"/>
      <c r="G139" s="130"/>
      <c r="H139" s="130"/>
      <c r="I139" s="100"/>
      <c r="J139" s="44"/>
      <c r="K139" s="138"/>
      <c r="L139" s="138"/>
      <c r="M139" s="100"/>
      <c r="N139" s="44"/>
      <c r="O139" s="130"/>
      <c r="P139" s="130"/>
      <c r="Q139" s="137"/>
      <c r="R139" s="44"/>
      <c r="S139" s="138"/>
      <c r="T139" s="138"/>
      <c r="U139" s="100"/>
    </row>
    <row r="140" spans="1:21">
      <c r="A140" s="15"/>
      <c r="B140" s="46" t="s">
        <v>32</v>
      </c>
      <c r="C140" s="133">
        <v>594</v>
      </c>
      <c r="D140" s="133"/>
      <c r="E140" s="63"/>
      <c r="F140" s="48"/>
      <c r="G140" s="133">
        <v>32</v>
      </c>
      <c r="H140" s="133"/>
      <c r="I140" s="63"/>
      <c r="J140" s="48"/>
      <c r="K140" s="174">
        <v>1211</v>
      </c>
      <c r="L140" s="174"/>
      <c r="M140" s="63"/>
      <c r="N140" s="48"/>
      <c r="O140" s="133" t="s">
        <v>658</v>
      </c>
      <c r="P140" s="133"/>
      <c r="Q140" s="132" t="s">
        <v>273</v>
      </c>
      <c r="R140" s="48"/>
      <c r="S140" s="174">
        <v>1554</v>
      </c>
      <c r="T140" s="174"/>
      <c r="U140" s="63"/>
    </row>
    <row r="141" spans="1:21">
      <c r="A141" s="15"/>
      <c r="B141" s="46"/>
      <c r="C141" s="67"/>
      <c r="D141" s="67"/>
      <c r="E141" s="48"/>
      <c r="F141" s="48"/>
      <c r="G141" s="67"/>
      <c r="H141" s="67"/>
      <c r="I141" s="48"/>
      <c r="J141" s="48"/>
      <c r="K141" s="171"/>
      <c r="L141" s="171"/>
      <c r="M141" s="48"/>
      <c r="N141" s="48"/>
      <c r="O141" s="67"/>
      <c r="P141" s="67"/>
      <c r="Q141" s="66"/>
      <c r="R141" s="48"/>
      <c r="S141" s="171"/>
      <c r="T141" s="171"/>
      <c r="U141" s="48"/>
    </row>
    <row r="142" spans="1:21">
      <c r="A142" s="15"/>
      <c r="B142" s="150" t="s">
        <v>33</v>
      </c>
      <c r="C142" s="65">
        <v>695</v>
      </c>
      <c r="D142" s="65"/>
      <c r="E142" s="44"/>
      <c r="F142" s="44"/>
      <c r="G142" s="65">
        <v>9</v>
      </c>
      <c r="H142" s="65"/>
      <c r="I142" s="44"/>
      <c r="J142" s="44"/>
      <c r="K142" s="134">
        <v>1265</v>
      </c>
      <c r="L142" s="134"/>
      <c r="M142" s="44"/>
      <c r="N142" s="44"/>
      <c r="O142" s="65" t="s">
        <v>271</v>
      </c>
      <c r="P142" s="65"/>
      <c r="Q142" s="44"/>
      <c r="R142" s="44"/>
      <c r="S142" s="134">
        <v>1969</v>
      </c>
      <c r="T142" s="134"/>
      <c r="U142" s="44"/>
    </row>
    <row r="143" spans="1:21">
      <c r="A143" s="15"/>
      <c r="B143" s="150"/>
      <c r="C143" s="65"/>
      <c r="D143" s="65"/>
      <c r="E143" s="44"/>
      <c r="F143" s="44"/>
      <c r="G143" s="65"/>
      <c r="H143" s="65"/>
      <c r="I143" s="44"/>
      <c r="J143" s="44"/>
      <c r="K143" s="134"/>
      <c r="L143" s="134"/>
      <c r="M143" s="44"/>
      <c r="N143" s="44"/>
      <c r="O143" s="65"/>
      <c r="P143" s="65"/>
      <c r="Q143" s="44"/>
      <c r="R143" s="44"/>
      <c r="S143" s="134"/>
      <c r="T143" s="134"/>
      <c r="U143" s="44"/>
    </row>
    <row r="144" spans="1:21">
      <c r="A144" s="15"/>
      <c r="B144" s="46" t="s">
        <v>34</v>
      </c>
      <c r="C144" s="67">
        <v>342</v>
      </c>
      <c r="D144" s="67"/>
      <c r="E144" s="48"/>
      <c r="F144" s="48"/>
      <c r="G144" s="67">
        <v>1</v>
      </c>
      <c r="H144" s="67"/>
      <c r="I144" s="48"/>
      <c r="J144" s="48"/>
      <c r="K144" s="67">
        <v>381</v>
      </c>
      <c r="L144" s="67"/>
      <c r="M144" s="48"/>
      <c r="N144" s="48"/>
      <c r="O144" s="67" t="s">
        <v>271</v>
      </c>
      <c r="P144" s="67"/>
      <c r="Q144" s="48"/>
      <c r="R144" s="48"/>
      <c r="S144" s="67">
        <v>724</v>
      </c>
      <c r="T144" s="67"/>
      <c r="U144" s="48"/>
    </row>
    <row r="145" spans="1:21">
      <c r="A145" s="15"/>
      <c r="B145" s="46"/>
      <c r="C145" s="67"/>
      <c r="D145" s="67"/>
      <c r="E145" s="48"/>
      <c r="F145" s="48"/>
      <c r="G145" s="67"/>
      <c r="H145" s="67"/>
      <c r="I145" s="48"/>
      <c r="J145" s="48"/>
      <c r="K145" s="67"/>
      <c r="L145" s="67"/>
      <c r="M145" s="48"/>
      <c r="N145" s="48"/>
      <c r="O145" s="67"/>
      <c r="P145" s="67"/>
      <c r="Q145" s="48"/>
      <c r="R145" s="48"/>
      <c r="S145" s="67"/>
      <c r="T145" s="67"/>
      <c r="U145" s="48"/>
    </row>
    <row r="146" spans="1:21">
      <c r="A146" s="15"/>
      <c r="B146" s="150" t="s">
        <v>35</v>
      </c>
      <c r="C146" s="65">
        <v>80</v>
      </c>
      <c r="D146" s="65"/>
      <c r="E146" s="44"/>
      <c r="F146" s="44"/>
      <c r="G146" s="65" t="s">
        <v>271</v>
      </c>
      <c r="H146" s="65"/>
      <c r="I146" s="44"/>
      <c r="J146" s="44"/>
      <c r="K146" s="65">
        <v>106</v>
      </c>
      <c r="L146" s="65"/>
      <c r="M146" s="44"/>
      <c r="N146" s="44"/>
      <c r="O146" s="65" t="s">
        <v>271</v>
      </c>
      <c r="P146" s="65"/>
      <c r="Q146" s="44"/>
      <c r="R146" s="44"/>
      <c r="S146" s="65">
        <v>186</v>
      </c>
      <c r="T146" s="65"/>
      <c r="U146" s="44"/>
    </row>
    <row r="147" spans="1:21">
      <c r="A147" s="15"/>
      <c r="B147" s="150"/>
      <c r="C147" s="65"/>
      <c r="D147" s="65"/>
      <c r="E147" s="44"/>
      <c r="F147" s="44"/>
      <c r="G147" s="65"/>
      <c r="H147" s="65"/>
      <c r="I147" s="44"/>
      <c r="J147" s="44"/>
      <c r="K147" s="65"/>
      <c r="L147" s="65"/>
      <c r="M147" s="44"/>
      <c r="N147" s="44"/>
      <c r="O147" s="65"/>
      <c r="P147" s="65"/>
      <c r="Q147" s="44"/>
      <c r="R147" s="44"/>
      <c r="S147" s="65"/>
      <c r="T147" s="65"/>
      <c r="U147" s="44"/>
    </row>
    <row r="148" spans="1:21">
      <c r="A148" s="15"/>
      <c r="B148" s="46" t="s">
        <v>36</v>
      </c>
      <c r="C148" s="67">
        <v>26</v>
      </c>
      <c r="D148" s="67"/>
      <c r="E148" s="48"/>
      <c r="F148" s="48"/>
      <c r="G148" s="67">
        <v>1</v>
      </c>
      <c r="H148" s="67"/>
      <c r="I148" s="48"/>
      <c r="J148" s="48"/>
      <c r="K148" s="67">
        <v>45</v>
      </c>
      <c r="L148" s="67"/>
      <c r="M148" s="48"/>
      <c r="N148" s="48"/>
      <c r="O148" s="67" t="s">
        <v>271</v>
      </c>
      <c r="P148" s="67"/>
      <c r="Q148" s="48"/>
      <c r="R148" s="48"/>
      <c r="S148" s="67">
        <v>72</v>
      </c>
      <c r="T148" s="67"/>
      <c r="U148" s="48"/>
    </row>
    <row r="149" spans="1:21" ht="15.75" thickBot="1">
      <c r="A149" s="15"/>
      <c r="B149" s="46"/>
      <c r="C149" s="68"/>
      <c r="D149" s="68"/>
      <c r="E149" s="69"/>
      <c r="F149" s="48"/>
      <c r="G149" s="68"/>
      <c r="H149" s="68"/>
      <c r="I149" s="69"/>
      <c r="J149" s="48"/>
      <c r="K149" s="68"/>
      <c r="L149" s="68"/>
      <c r="M149" s="69"/>
      <c r="N149" s="48"/>
      <c r="O149" s="68"/>
      <c r="P149" s="68"/>
      <c r="Q149" s="69"/>
      <c r="R149" s="48"/>
      <c r="S149" s="68"/>
      <c r="T149" s="68"/>
      <c r="U149" s="69"/>
    </row>
    <row r="150" spans="1:21">
      <c r="A150" s="15"/>
      <c r="B150" s="43" t="s">
        <v>37</v>
      </c>
      <c r="C150" s="78">
        <v>1737</v>
      </c>
      <c r="D150" s="78"/>
      <c r="E150" s="45"/>
      <c r="F150" s="44"/>
      <c r="G150" s="72">
        <v>43</v>
      </c>
      <c r="H150" s="72"/>
      <c r="I150" s="45"/>
      <c r="J150" s="44"/>
      <c r="K150" s="78">
        <v>3008</v>
      </c>
      <c r="L150" s="78"/>
      <c r="M150" s="45"/>
      <c r="N150" s="44"/>
      <c r="O150" s="72" t="s">
        <v>658</v>
      </c>
      <c r="P150" s="72"/>
      <c r="Q150" s="71" t="s">
        <v>273</v>
      </c>
      <c r="R150" s="44"/>
      <c r="S150" s="78">
        <v>4505</v>
      </c>
      <c r="T150" s="78"/>
      <c r="U150" s="45"/>
    </row>
    <row r="151" spans="1:21" ht="15.75" thickBot="1">
      <c r="A151" s="15"/>
      <c r="B151" s="43"/>
      <c r="C151" s="138"/>
      <c r="D151" s="138"/>
      <c r="E151" s="100"/>
      <c r="F151" s="44"/>
      <c r="G151" s="130"/>
      <c r="H151" s="130"/>
      <c r="I151" s="100"/>
      <c r="J151" s="44"/>
      <c r="K151" s="138"/>
      <c r="L151" s="138"/>
      <c r="M151" s="100"/>
      <c r="N151" s="44"/>
      <c r="O151" s="130"/>
      <c r="P151" s="130"/>
      <c r="Q151" s="137"/>
      <c r="R151" s="44"/>
      <c r="S151" s="138"/>
      <c r="T151" s="138"/>
      <c r="U151" s="100"/>
    </row>
    <row r="152" spans="1:21">
      <c r="A152" s="15"/>
      <c r="B152" s="172" t="s">
        <v>632</v>
      </c>
      <c r="C152" s="133" t="s">
        <v>659</v>
      </c>
      <c r="D152" s="133"/>
      <c r="E152" s="132" t="s">
        <v>273</v>
      </c>
      <c r="F152" s="48"/>
      <c r="G152" s="133">
        <v>54</v>
      </c>
      <c r="H152" s="133"/>
      <c r="I152" s="63"/>
      <c r="J152" s="48"/>
      <c r="K152" s="133">
        <v>314</v>
      </c>
      <c r="L152" s="133"/>
      <c r="M152" s="63"/>
      <c r="N152" s="48"/>
      <c r="O152" s="133" t="s">
        <v>271</v>
      </c>
      <c r="P152" s="133"/>
      <c r="Q152" s="63"/>
      <c r="R152" s="48"/>
      <c r="S152" s="133">
        <v>318</v>
      </c>
      <c r="T152" s="133"/>
      <c r="U152" s="63"/>
    </row>
    <row r="153" spans="1:21">
      <c r="A153" s="15"/>
      <c r="B153" s="172"/>
      <c r="C153" s="188"/>
      <c r="D153" s="188"/>
      <c r="E153" s="189"/>
      <c r="F153" s="48"/>
      <c r="G153" s="188"/>
      <c r="H153" s="188"/>
      <c r="I153" s="190"/>
      <c r="J153" s="48"/>
      <c r="K153" s="188"/>
      <c r="L153" s="188"/>
      <c r="M153" s="190"/>
      <c r="N153" s="48"/>
      <c r="O153" s="188"/>
      <c r="P153" s="188"/>
      <c r="Q153" s="190"/>
      <c r="R153" s="48"/>
      <c r="S153" s="188"/>
      <c r="T153" s="188"/>
      <c r="U153" s="190"/>
    </row>
    <row r="154" spans="1:21">
      <c r="A154" s="15"/>
      <c r="B154" s="150" t="s">
        <v>39</v>
      </c>
      <c r="C154" s="65" t="s">
        <v>660</v>
      </c>
      <c r="D154" s="65"/>
      <c r="E154" s="64" t="s">
        <v>273</v>
      </c>
      <c r="F154" s="44"/>
      <c r="G154" s="65" t="s">
        <v>598</v>
      </c>
      <c r="H154" s="65"/>
      <c r="I154" s="64" t="s">
        <v>273</v>
      </c>
      <c r="J154" s="44"/>
      <c r="K154" s="65" t="s">
        <v>661</v>
      </c>
      <c r="L154" s="65"/>
      <c r="M154" s="64" t="s">
        <v>273</v>
      </c>
      <c r="N154" s="44"/>
      <c r="O154" s="65">
        <v>54</v>
      </c>
      <c r="P154" s="65"/>
      <c r="Q154" s="44"/>
      <c r="R154" s="44"/>
      <c r="S154" s="65" t="s">
        <v>662</v>
      </c>
      <c r="T154" s="65"/>
      <c r="U154" s="64" t="s">
        <v>273</v>
      </c>
    </row>
    <row r="155" spans="1:21">
      <c r="A155" s="15"/>
      <c r="B155" s="150"/>
      <c r="C155" s="65"/>
      <c r="D155" s="65"/>
      <c r="E155" s="64"/>
      <c r="F155" s="44"/>
      <c r="G155" s="65"/>
      <c r="H155" s="65"/>
      <c r="I155" s="64"/>
      <c r="J155" s="44"/>
      <c r="K155" s="65"/>
      <c r="L155" s="65"/>
      <c r="M155" s="64"/>
      <c r="N155" s="44"/>
      <c r="O155" s="65"/>
      <c r="P155" s="65"/>
      <c r="Q155" s="44"/>
      <c r="R155" s="44"/>
      <c r="S155" s="65"/>
      <c r="T155" s="65"/>
      <c r="U155" s="64"/>
    </row>
    <row r="156" spans="1:21">
      <c r="A156" s="15"/>
      <c r="B156" s="46" t="s">
        <v>493</v>
      </c>
      <c r="C156" s="67">
        <v>29</v>
      </c>
      <c r="D156" s="67"/>
      <c r="E156" s="48"/>
      <c r="F156" s="48"/>
      <c r="G156" s="67" t="s">
        <v>272</v>
      </c>
      <c r="H156" s="67"/>
      <c r="I156" s="66" t="s">
        <v>273</v>
      </c>
      <c r="J156" s="48"/>
      <c r="K156" s="67">
        <v>4</v>
      </c>
      <c r="L156" s="67"/>
      <c r="M156" s="48"/>
      <c r="N156" s="48"/>
      <c r="O156" s="67" t="s">
        <v>663</v>
      </c>
      <c r="P156" s="67"/>
      <c r="Q156" s="66" t="s">
        <v>273</v>
      </c>
      <c r="R156" s="48"/>
      <c r="S156" s="67" t="s">
        <v>654</v>
      </c>
      <c r="T156" s="67"/>
      <c r="U156" s="66" t="s">
        <v>273</v>
      </c>
    </row>
    <row r="157" spans="1:21" ht="15.75" thickBot="1">
      <c r="A157" s="15"/>
      <c r="B157" s="46"/>
      <c r="C157" s="68"/>
      <c r="D157" s="68"/>
      <c r="E157" s="69"/>
      <c r="F157" s="48"/>
      <c r="G157" s="68"/>
      <c r="H157" s="68"/>
      <c r="I157" s="114"/>
      <c r="J157" s="48"/>
      <c r="K157" s="68"/>
      <c r="L157" s="68"/>
      <c r="M157" s="69"/>
      <c r="N157" s="48"/>
      <c r="O157" s="68"/>
      <c r="P157" s="68"/>
      <c r="Q157" s="114"/>
      <c r="R157" s="48"/>
      <c r="S157" s="68"/>
      <c r="T157" s="68"/>
      <c r="U157" s="114"/>
    </row>
    <row r="158" spans="1:21">
      <c r="A158" s="15"/>
      <c r="B158" s="150" t="s">
        <v>636</v>
      </c>
      <c r="C158" s="72" t="s">
        <v>664</v>
      </c>
      <c r="D158" s="72"/>
      <c r="E158" s="71" t="s">
        <v>273</v>
      </c>
      <c r="F158" s="44"/>
      <c r="G158" s="72">
        <v>50</v>
      </c>
      <c r="H158" s="72"/>
      <c r="I158" s="45"/>
      <c r="J158" s="44"/>
      <c r="K158" s="72">
        <v>263</v>
      </c>
      <c r="L158" s="72"/>
      <c r="M158" s="45"/>
      <c r="N158" s="44"/>
      <c r="O158" s="72" t="s">
        <v>271</v>
      </c>
      <c r="P158" s="72"/>
      <c r="Q158" s="45"/>
      <c r="R158" s="44"/>
      <c r="S158" s="72">
        <v>159</v>
      </c>
      <c r="T158" s="72"/>
      <c r="U158" s="45"/>
    </row>
    <row r="159" spans="1:21">
      <c r="A159" s="15"/>
      <c r="B159" s="150"/>
      <c r="C159" s="121"/>
      <c r="D159" s="121"/>
      <c r="E159" s="77"/>
      <c r="F159" s="44"/>
      <c r="G159" s="121"/>
      <c r="H159" s="121"/>
      <c r="I159" s="80"/>
      <c r="J159" s="44"/>
      <c r="K159" s="121"/>
      <c r="L159" s="121"/>
      <c r="M159" s="80"/>
      <c r="N159" s="44"/>
      <c r="O159" s="121"/>
      <c r="P159" s="121"/>
      <c r="Q159" s="80"/>
      <c r="R159" s="44"/>
      <c r="S159" s="121"/>
      <c r="T159" s="121"/>
      <c r="U159" s="80"/>
    </row>
    <row r="160" spans="1:21">
      <c r="A160" s="15"/>
      <c r="B160" s="46" t="s">
        <v>638</v>
      </c>
      <c r="C160" s="67" t="s">
        <v>665</v>
      </c>
      <c r="D160" s="67"/>
      <c r="E160" s="66" t="s">
        <v>273</v>
      </c>
      <c r="F160" s="48"/>
      <c r="G160" s="67">
        <v>36</v>
      </c>
      <c r="H160" s="67"/>
      <c r="I160" s="48"/>
      <c r="J160" s="48"/>
      <c r="K160" s="67">
        <v>134</v>
      </c>
      <c r="L160" s="67"/>
      <c r="M160" s="48"/>
      <c r="N160" s="48"/>
      <c r="O160" s="67" t="s">
        <v>271</v>
      </c>
      <c r="P160" s="67"/>
      <c r="Q160" s="48"/>
      <c r="R160" s="48"/>
      <c r="S160" s="67">
        <v>14</v>
      </c>
      <c r="T160" s="67"/>
      <c r="U160" s="48"/>
    </row>
    <row r="161" spans="1:21" ht="15.75" thickBot="1">
      <c r="A161" s="15"/>
      <c r="B161" s="46"/>
      <c r="C161" s="68"/>
      <c r="D161" s="68"/>
      <c r="E161" s="114"/>
      <c r="F161" s="48"/>
      <c r="G161" s="68"/>
      <c r="H161" s="68"/>
      <c r="I161" s="69"/>
      <c r="J161" s="48"/>
      <c r="K161" s="68"/>
      <c r="L161" s="68"/>
      <c r="M161" s="69"/>
      <c r="N161" s="48"/>
      <c r="O161" s="68"/>
      <c r="P161" s="68"/>
      <c r="Q161" s="69"/>
      <c r="R161" s="48"/>
      <c r="S161" s="68"/>
      <c r="T161" s="68"/>
      <c r="U161" s="69"/>
    </row>
    <row r="162" spans="1:21">
      <c r="A162" s="15"/>
      <c r="B162" s="150" t="s">
        <v>640</v>
      </c>
      <c r="C162" s="72">
        <v>2</v>
      </c>
      <c r="D162" s="72"/>
      <c r="E162" s="45"/>
      <c r="F162" s="44"/>
      <c r="G162" s="72">
        <v>14</v>
      </c>
      <c r="H162" s="72"/>
      <c r="I162" s="45"/>
      <c r="J162" s="44"/>
      <c r="K162" s="72">
        <v>129</v>
      </c>
      <c r="L162" s="72"/>
      <c r="M162" s="45"/>
      <c r="N162" s="44"/>
      <c r="O162" s="72" t="s">
        <v>271</v>
      </c>
      <c r="P162" s="72"/>
      <c r="Q162" s="45"/>
      <c r="R162" s="44"/>
      <c r="S162" s="72">
        <v>145</v>
      </c>
      <c r="T162" s="72"/>
      <c r="U162" s="45"/>
    </row>
    <row r="163" spans="1:21">
      <c r="A163" s="15"/>
      <c r="B163" s="150"/>
      <c r="C163" s="121"/>
      <c r="D163" s="121"/>
      <c r="E163" s="80"/>
      <c r="F163" s="44"/>
      <c r="G163" s="121"/>
      <c r="H163" s="121"/>
      <c r="I163" s="80"/>
      <c r="J163" s="44"/>
      <c r="K163" s="121"/>
      <c r="L163" s="121"/>
      <c r="M163" s="80"/>
      <c r="N163" s="44"/>
      <c r="O163" s="121"/>
      <c r="P163" s="121"/>
      <c r="Q163" s="80"/>
      <c r="R163" s="44"/>
      <c r="S163" s="121"/>
      <c r="T163" s="121"/>
      <c r="U163" s="80"/>
    </row>
    <row r="164" spans="1:21">
      <c r="A164" s="15"/>
      <c r="B164" s="66" t="s">
        <v>642</v>
      </c>
      <c r="C164" s="67">
        <v>141</v>
      </c>
      <c r="D164" s="67"/>
      <c r="E164" s="48"/>
      <c r="F164" s="48"/>
      <c r="G164" s="67">
        <v>171</v>
      </c>
      <c r="H164" s="67"/>
      <c r="I164" s="48"/>
      <c r="J164" s="48"/>
      <c r="K164" s="67" t="s">
        <v>271</v>
      </c>
      <c r="L164" s="67"/>
      <c r="M164" s="48"/>
      <c r="N164" s="48"/>
      <c r="O164" s="67" t="s">
        <v>666</v>
      </c>
      <c r="P164" s="67"/>
      <c r="Q164" s="66" t="s">
        <v>273</v>
      </c>
      <c r="R164" s="48"/>
      <c r="S164" s="67" t="s">
        <v>271</v>
      </c>
      <c r="T164" s="67"/>
      <c r="U164" s="48"/>
    </row>
    <row r="165" spans="1:21" ht="15.75" thickBot="1">
      <c r="A165" s="15"/>
      <c r="B165" s="66"/>
      <c r="C165" s="68"/>
      <c r="D165" s="68"/>
      <c r="E165" s="69"/>
      <c r="F165" s="48"/>
      <c r="G165" s="68"/>
      <c r="H165" s="68"/>
      <c r="I165" s="69"/>
      <c r="J165" s="48"/>
      <c r="K165" s="68"/>
      <c r="L165" s="68"/>
      <c r="M165" s="69"/>
      <c r="N165" s="48"/>
      <c r="O165" s="68"/>
      <c r="P165" s="68"/>
      <c r="Q165" s="114"/>
      <c r="R165" s="48"/>
      <c r="S165" s="68"/>
      <c r="T165" s="68"/>
      <c r="U165" s="69"/>
    </row>
    <row r="166" spans="1:21">
      <c r="A166" s="15"/>
      <c r="B166" s="150" t="s">
        <v>644</v>
      </c>
      <c r="C166" s="72">
        <v>143</v>
      </c>
      <c r="D166" s="72"/>
      <c r="E166" s="45"/>
      <c r="F166" s="44"/>
      <c r="G166" s="72">
        <v>185</v>
      </c>
      <c r="H166" s="72"/>
      <c r="I166" s="45"/>
      <c r="J166" s="44"/>
      <c r="K166" s="72">
        <v>129</v>
      </c>
      <c r="L166" s="72"/>
      <c r="M166" s="45"/>
      <c r="N166" s="44"/>
      <c r="O166" s="72" t="s">
        <v>666</v>
      </c>
      <c r="P166" s="72"/>
      <c r="Q166" s="71" t="s">
        <v>273</v>
      </c>
      <c r="R166" s="44"/>
      <c r="S166" s="72">
        <v>145</v>
      </c>
      <c r="T166" s="72"/>
      <c r="U166" s="45"/>
    </row>
    <row r="167" spans="1:21">
      <c r="A167" s="15"/>
      <c r="B167" s="150"/>
      <c r="C167" s="121"/>
      <c r="D167" s="121"/>
      <c r="E167" s="80"/>
      <c r="F167" s="44"/>
      <c r="G167" s="121"/>
      <c r="H167" s="121"/>
      <c r="I167" s="80"/>
      <c r="J167" s="44"/>
      <c r="K167" s="121"/>
      <c r="L167" s="121"/>
      <c r="M167" s="80"/>
      <c r="N167" s="44"/>
      <c r="O167" s="121"/>
      <c r="P167" s="121"/>
      <c r="Q167" s="77"/>
      <c r="R167" s="44"/>
      <c r="S167" s="121"/>
      <c r="T167" s="121"/>
      <c r="U167" s="80"/>
    </row>
    <row r="168" spans="1:21">
      <c r="A168" s="15"/>
      <c r="B168" s="46" t="s">
        <v>44</v>
      </c>
      <c r="C168" s="67">
        <v>15</v>
      </c>
      <c r="D168" s="67"/>
      <c r="E168" s="48"/>
      <c r="F168" s="48"/>
      <c r="G168" s="67" t="s">
        <v>271</v>
      </c>
      <c r="H168" s="67"/>
      <c r="I168" s="48"/>
      <c r="J168" s="48"/>
      <c r="K168" s="67" t="s">
        <v>271</v>
      </c>
      <c r="L168" s="67"/>
      <c r="M168" s="48"/>
      <c r="N168" s="48"/>
      <c r="O168" s="67" t="s">
        <v>271</v>
      </c>
      <c r="P168" s="67"/>
      <c r="Q168" s="48"/>
      <c r="R168" s="48"/>
      <c r="S168" s="67">
        <v>15</v>
      </c>
      <c r="T168" s="67"/>
      <c r="U168" s="48"/>
    </row>
    <row r="169" spans="1:21" ht="15.75" thickBot="1">
      <c r="A169" s="15"/>
      <c r="B169" s="46"/>
      <c r="C169" s="68"/>
      <c r="D169" s="68"/>
      <c r="E169" s="69"/>
      <c r="F169" s="48"/>
      <c r="G169" s="68"/>
      <c r="H169" s="68"/>
      <c r="I169" s="69"/>
      <c r="J169" s="48"/>
      <c r="K169" s="68"/>
      <c r="L169" s="68"/>
      <c r="M169" s="69"/>
      <c r="N169" s="48"/>
      <c r="O169" s="68"/>
      <c r="P169" s="68"/>
      <c r="Q169" s="69"/>
      <c r="R169" s="48"/>
      <c r="S169" s="68"/>
      <c r="T169" s="68"/>
      <c r="U169" s="69"/>
    </row>
    <row r="170" spans="1:21">
      <c r="A170" s="15"/>
      <c r="B170" s="43" t="s">
        <v>645</v>
      </c>
      <c r="C170" s="71" t="s">
        <v>241</v>
      </c>
      <c r="D170" s="72">
        <v>158</v>
      </c>
      <c r="E170" s="45"/>
      <c r="F170" s="44"/>
      <c r="G170" s="71" t="s">
        <v>241</v>
      </c>
      <c r="H170" s="72">
        <v>185</v>
      </c>
      <c r="I170" s="45"/>
      <c r="J170" s="44"/>
      <c r="K170" s="71" t="s">
        <v>241</v>
      </c>
      <c r="L170" s="72">
        <v>129</v>
      </c>
      <c r="M170" s="45"/>
      <c r="N170" s="44"/>
      <c r="O170" s="71" t="s">
        <v>241</v>
      </c>
      <c r="P170" s="72" t="s">
        <v>666</v>
      </c>
      <c r="Q170" s="71" t="s">
        <v>273</v>
      </c>
      <c r="R170" s="44"/>
      <c r="S170" s="71" t="s">
        <v>241</v>
      </c>
      <c r="T170" s="72">
        <v>160</v>
      </c>
      <c r="U170" s="45"/>
    </row>
    <row r="171" spans="1:21">
      <c r="A171" s="15"/>
      <c r="B171" s="43"/>
      <c r="C171" s="77"/>
      <c r="D171" s="121"/>
      <c r="E171" s="80"/>
      <c r="F171" s="44"/>
      <c r="G171" s="77"/>
      <c r="H171" s="121"/>
      <c r="I171" s="80"/>
      <c r="J171" s="44"/>
      <c r="K171" s="77"/>
      <c r="L171" s="121"/>
      <c r="M171" s="80"/>
      <c r="N171" s="44"/>
      <c r="O171" s="77"/>
      <c r="P171" s="121"/>
      <c r="Q171" s="77"/>
      <c r="R171" s="44"/>
      <c r="S171" s="77"/>
      <c r="T171" s="121"/>
      <c r="U171" s="80"/>
    </row>
    <row r="172" spans="1:21">
      <c r="A172" s="15"/>
      <c r="B172" s="46" t="s">
        <v>646</v>
      </c>
      <c r="C172" s="67" t="s">
        <v>271</v>
      </c>
      <c r="D172" s="67"/>
      <c r="E172" s="48"/>
      <c r="F172" s="48"/>
      <c r="G172" s="67" t="s">
        <v>271</v>
      </c>
      <c r="H172" s="67"/>
      <c r="I172" s="48"/>
      <c r="J172" s="48"/>
      <c r="K172" s="67">
        <v>2</v>
      </c>
      <c r="L172" s="67"/>
      <c r="M172" s="48"/>
      <c r="N172" s="48"/>
      <c r="O172" s="67" t="s">
        <v>271</v>
      </c>
      <c r="P172" s="67"/>
      <c r="Q172" s="48"/>
      <c r="R172" s="48"/>
      <c r="S172" s="67">
        <v>2</v>
      </c>
      <c r="T172" s="67"/>
      <c r="U172" s="48"/>
    </row>
    <row r="173" spans="1:21" ht="15.75" thickBot="1">
      <c r="A173" s="15"/>
      <c r="B173" s="46"/>
      <c r="C173" s="68"/>
      <c r="D173" s="68"/>
      <c r="E173" s="69"/>
      <c r="F173" s="48"/>
      <c r="G173" s="68"/>
      <c r="H173" s="68"/>
      <c r="I173" s="69"/>
      <c r="J173" s="48"/>
      <c r="K173" s="68"/>
      <c r="L173" s="68"/>
      <c r="M173" s="69"/>
      <c r="N173" s="48"/>
      <c r="O173" s="68"/>
      <c r="P173" s="68"/>
      <c r="Q173" s="69"/>
      <c r="R173" s="48"/>
      <c r="S173" s="68"/>
      <c r="T173" s="68"/>
      <c r="U173" s="69"/>
    </row>
    <row r="174" spans="1:21">
      <c r="A174" s="15"/>
      <c r="B174" s="43" t="s">
        <v>647</v>
      </c>
      <c r="C174" s="88" t="s">
        <v>241</v>
      </c>
      <c r="D174" s="90">
        <v>158</v>
      </c>
      <c r="E174" s="45"/>
      <c r="F174" s="44"/>
      <c r="G174" s="88" t="s">
        <v>241</v>
      </c>
      <c r="H174" s="90">
        <v>185</v>
      </c>
      <c r="I174" s="45"/>
      <c r="J174" s="44"/>
      <c r="K174" s="88" t="s">
        <v>241</v>
      </c>
      <c r="L174" s="90">
        <v>127</v>
      </c>
      <c r="M174" s="45"/>
      <c r="N174" s="44"/>
      <c r="O174" s="88" t="s">
        <v>241</v>
      </c>
      <c r="P174" s="90" t="s">
        <v>666</v>
      </c>
      <c r="Q174" s="88" t="s">
        <v>273</v>
      </c>
      <c r="R174" s="44"/>
      <c r="S174" s="88" t="s">
        <v>241</v>
      </c>
      <c r="T174" s="90">
        <v>158</v>
      </c>
      <c r="U174" s="45"/>
    </row>
    <row r="175" spans="1:21" ht="15.75" thickBot="1">
      <c r="A175" s="15"/>
      <c r="B175" s="43"/>
      <c r="C175" s="115"/>
      <c r="D175" s="118"/>
      <c r="E175" s="117"/>
      <c r="F175" s="44"/>
      <c r="G175" s="115"/>
      <c r="H175" s="118"/>
      <c r="I175" s="117"/>
      <c r="J175" s="44"/>
      <c r="K175" s="115"/>
      <c r="L175" s="118"/>
      <c r="M175" s="117"/>
      <c r="N175" s="44"/>
      <c r="O175" s="115"/>
      <c r="P175" s="118"/>
      <c r="Q175" s="115"/>
      <c r="R175" s="44"/>
      <c r="S175" s="115"/>
      <c r="T175" s="118"/>
      <c r="U175" s="117"/>
    </row>
    <row r="176" spans="1:21" ht="15.75" thickTop="1">
      <c r="A176" s="15"/>
      <c r="B176" s="46" t="s">
        <v>648</v>
      </c>
      <c r="C176" s="184">
        <v>136</v>
      </c>
      <c r="D176" s="184"/>
      <c r="E176" s="166"/>
      <c r="F176" s="48"/>
      <c r="G176" s="184">
        <v>150</v>
      </c>
      <c r="H176" s="184"/>
      <c r="I176" s="166"/>
      <c r="J176" s="48"/>
      <c r="K176" s="184">
        <v>103</v>
      </c>
      <c r="L176" s="184"/>
      <c r="M176" s="166"/>
      <c r="N176" s="48"/>
      <c r="O176" s="184" t="s">
        <v>667</v>
      </c>
      <c r="P176" s="184"/>
      <c r="Q176" s="191" t="s">
        <v>273</v>
      </c>
      <c r="R176" s="48"/>
      <c r="S176" s="184">
        <v>136</v>
      </c>
      <c r="T176" s="184"/>
      <c r="U176" s="166"/>
    </row>
    <row r="177" spans="1:21">
      <c r="A177" s="15"/>
      <c r="B177" s="46"/>
      <c r="C177" s="67"/>
      <c r="D177" s="67"/>
      <c r="E177" s="48"/>
      <c r="F177" s="48"/>
      <c r="G177" s="67"/>
      <c r="H177" s="67"/>
      <c r="I177" s="48"/>
      <c r="J177" s="48"/>
      <c r="K177" s="67"/>
      <c r="L177" s="67"/>
      <c r="M177" s="48"/>
      <c r="N177" s="48"/>
      <c r="O177" s="67"/>
      <c r="P177" s="67"/>
      <c r="Q177" s="66"/>
      <c r="R177" s="48"/>
      <c r="S177" s="67"/>
      <c r="T177" s="67"/>
      <c r="U177" s="48"/>
    </row>
    <row r="178" spans="1:21">
      <c r="A178" s="15"/>
      <c r="B178" s="150" t="s">
        <v>652</v>
      </c>
      <c r="C178" s="65" t="s">
        <v>271</v>
      </c>
      <c r="D178" s="65"/>
      <c r="E178" s="44"/>
      <c r="F178" s="44"/>
      <c r="G178" s="65" t="s">
        <v>271</v>
      </c>
      <c r="H178" s="65"/>
      <c r="I178" s="44"/>
      <c r="J178" s="44"/>
      <c r="K178" s="65" t="s">
        <v>271</v>
      </c>
      <c r="L178" s="65"/>
      <c r="M178" s="44"/>
      <c r="N178" s="44"/>
      <c r="O178" s="65" t="s">
        <v>271</v>
      </c>
      <c r="P178" s="65"/>
      <c r="Q178" s="44"/>
      <c r="R178" s="44"/>
      <c r="S178" s="65" t="s">
        <v>271</v>
      </c>
      <c r="T178" s="65"/>
      <c r="U178" s="44"/>
    </row>
    <row r="179" spans="1:21" ht="15.75" thickBot="1">
      <c r="A179" s="15"/>
      <c r="B179" s="150"/>
      <c r="C179" s="130"/>
      <c r="D179" s="130"/>
      <c r="E179" s="100"/>
      <c r="F179" s="44"/>
      <c r="G179" s="130"/>
      <c r="H179" s="130"/>
      <c r="I179" s="100"/>
      <c r="J179" s="44"/>
      <c r="K179" s="130"/>
      <c r="L179" s="130"/>
      <c r="M179" s="100"/>
      <c r="N179" s="44"/>
      <c r="O179" s="130"/>
      <c r="P179" s="130"/>
      <c r="Q179" s="100"/>
      <c r="R179" s="44"/>
      <c r="S179" s="130"/>
      <c r="T179" s="130"/>
      <c r="U179" s="100"/>
    </row>
    <row r="180" spans="1:21" ht="22.5" customHeight="1">
      <c r="A180" s="15"/>
      <c r="B180" s="172" t="s">
        <v>653</v>
      </c>
      <c r="C180" s="101" t="s">
        <v>241</v>
      </c>
      <c r="D180" s="106">
        <v>136</v>
      </c>
      <c r="E180" s="63"/>
      <c r="F180" s="48"/>
      <c r="G180" s="101" t="s">
        <v>241</v>
      </c>
      <c r="H180" s="106">
        <v>150</v>
      </c>
      <c r="I180" s="63"/>
      <c r="J180" s="48"/>
      <c r="K180" s="101" t="s">
        <v>241</v>
      </c>
      <c r="L180" s="106">
        <v>103</v>
      </c>
      <c r="M180" s="63"/>
      <c r="N180" s="48"/>
      <c r="O180" s="101" t="s">
        <v>241</v>
      </c>
      <c r="P180" s="106" t="s">
        <v>667</v>
      </c>
      <c r="Q180" s="101" t="s">
        <v>273</v>
      </c>
      <c r="R180" s="48"/>
      <c r="S180" s="101" t="s">
        <v>241</v>
      </c>
      <c r="T180" s="106">
        <v>136</v>
      </c>
      <c r="U180" s="63"/>
    </row>
    <row r="181" spans="1:21" ht="15.75" thickBot="1">
      <c r="A181" s="15"/>
      <c r="B181" s="172"/>
      <c r="C181" s="102"/>
      <c r="D181" s="107"/>
      <c r="E181" s="105"/>
      <c r="F181" s="48"/>
      <c r="G181" s="102"/>
      <c r="H181" s="107"/>
      <c r="I181" s="105"/>
      <c r="J181" s="48"/>
      <c r="K181" s="102"/>
      <c r="L181" s="107"/>
      <c r="M181" s="105"/>
      <c r="N181" s="48"/>
      <c r="O181" s="102"/>
      <c r="P181" s="107"/>
      <c r="Q181" s="102"/>
      <c r="R181" s="48"/>
      <c r="S181" s="102"/>
      <c r="T181" s="107"/>
      <c r="U181" s="105"/>
    </row>
    <row r="182" spans="1:21" ht="15.75" thickTop="1">
      <c r="A182" s="15"/>
      <c r="B182" s="26"/>
      <c r="C182" s="26"/>
      <c r="D182" s="26"/>
      <c r="E182" s="26"/>
      <c r="F182" s="26"/>
      <c r="G182" s="26"/>
      <c r="H182" s="26"/>
      <c r="I182" s="26"/>
      <c r="J182" s="26"/>
      <c r="K182" s="26"/>
      <c r="L182" s="26"/>
      <c r="M182" s="26"/>
      <c r="N182" s="26"/>
      <c r="O182" s="26"/>
      <c r="P182" s="26"/>
      <c r="Q182" s="26"/>
      <c r="R182" s="26"/>
      <c r="S182" s="26"/>
      <c r="T182" s="26"/>
      <c r="U182" s="26"/>
    </row>
    <row r="183" spans="1:21">
      <c r="A183" s="15"/>
      <c r="B183" s="16"/>
      <c r="C183" s="16"/>
      <c r="D183" s="16"/>
      <c r="E183" s="16"/>
      <c r="F183" s="16"/>
      <c r="G183" s="16"/>
      <c r="H183" s="16"/>
      <c r="I183" s="16"/>
      <c r="J183" s="16"/>
      <c r="K183" s="16"/>
      <c r="L183" s="16"/>
      <c r="M183" s="16"/>
      <c r="N183" s="16"/>
      <c r="O183" s="16"/>
      <c r="P183" s="16"/>
      <c r="Q183" s="16"/>
      <c r="R183" s="16"/>
      <c r="S183" s="16"/>
      <c r="T183" s="16"/>
      <c r="U183" s="16"/>
    </row>
    <row r="184" spans="1:21">
      <c r="A184" s="15"/>
      <c r="B184" s="187" t="s">
        <v>624</v>
      </c>
      <c r="C184" s="187"/>
      <c r="D184" s="187"/>
      <c r="E184" s="187"/>
      <c r="F184" s="187"/>
      <c r="G184" s="187"/>
      <c r="H184" s="187"/>
      <c r="I184" s="187"/>
      <c r="J184" s="187"/>
      <c r="K184" s="187"/>
      <c r="L184" s="187"/>
      <c r="M184" s="187"/>
      <c r="N184" s="187"/>
      <c r="O184" s="187"/>
      <c r="P184" s="187"/>
      <c r="Q184" s="187"/>
      <c r="R184" s="187"/>
      <c r="S184" s="187"/>
      <c r="T184" s="187"/>
      <c r="U184" s="187"/>
    </row>
    <row r="185" spans="1:21">
      <c r="A185" s="15"/>
      <c r="B185" s="187" t="s">
        <v>496</v>
      </c>
      <c r="C185" s="187"/>
      <c r="D185" s="187"/>
      <c r="E185" s="187"/>
      <c r="F185" s="187"/>
      <c r="G185" s="187"/>
      <c r="H185" s="187"/>
      <c r="I185" s="187"/>
      <c r="J185" s="187"/>
      <c r="K185" s="187"/>
      <c r="L185" s="187"/>
      <c r="M185" s="187"/>
      <c r="N185" s="187"/>
      <c r="O185" s="187"/>
      <c r="P185" s="187"/>
      <c r="Q185" s="187"/>
      <c r="R185" s="187"/>
      <c r="S185" s="187"/>
      <c r="T185" s="187"/>
      <c r="U185" s="187"/>
    </row>
    <row r="186" spans="1:21">
      <c r="A186" s="15"/>
      <c r="B186" s="32"/>
      <c r="C186" s="48"/>
      <c r="D186" s="48"/>
      <c r="E186" s="48"/>
      <c r="F186" s="32"/>
      <c r="G186" s="48"/>
      <c r="H186" s="48"/>
      <c r="I186" s="48"/>
      <c r="J186" s="32"/>
      <c r="K186" s="48"/>
      <c r="L186" s="48"/>
      <c r="M186" s="48"/>
      <c r="N186" s="32"/>
      <c r="O186" s="48"/>
      <c r="P186" s="48"/>
      <c r="Q186" s="48"/>
      <c r="R186" s="32"/>
      <c r="S186" s="48"/>
      <c r="T186" s="48"/>
      <c r="U186" s="48"/>
    </row>
    <row r="187" spans="1:21" ht="15.75" thickBot="1">
      <c r="A187" s="15"/>
      <c r="B187" s="17" t="s">
        <v>625</v>
      </c>
      <c r="C187" s="62" t="s">
        <v>626</v>
      </c>
      <c r="D187" s="62"/>
      <c r="E187" s="62"/>
      <c r="F187" s="32"/>
      <c r="G187" s="62" t="s">
        <v>627</v>
      </c>
      <c r="H187" s="62"/>
      <c r="I187" s="62"/>
      <c r="J187" s="32"/>
      <c r="K187" s="62" t="s">
        <v>628</v>
      </c>
      <c r="L187" s="62"/>
      <c r="M187" s="62"/>
      <c r="N187" s="32"/>
      <c r="O187" s="62" t="s">
        <v>629</v>
      </c>
      <c r="P187" s="62"/>
      <c r="Q187" s="62"/>
      <c r="R187" s="32"/>
      <c r="S187" s="62" t="s">
        <v>630</v>
      </c>
      <c r="T187" s="62"/>
      <c r="U187" s="62"/>
    </row>
    <row r="188" spans="1:21">
      <c r="A188" s="15"/>
      <c r="B188" s="150" t="s">
        <v>29</v>
      </c>
      <c r="C188" s="71" t="s">
        <v>241</v>
      </c>
      <c r="D188" s="72">
        <v>822</v>
      </c>
      <c r="E188" s="45"/>
      <c r="F188" s="44"/>
      <c r="G188" s="71" t="s">
        <v>241</v>
      </c>
      <c r="H188" s="72">
        <v>58</v>
      </c>
      <c r="I188" s="45"/>
      <c r="J188" s="44"/>
      <c r="K188" s="71" t="s">
        <v>241</v>
      </c>
      <c r="L188" s="78">
        <v>1421</v>
      </c>
      <c r="M188" s="45"/>
      <c r="N188" s="44"/>
      <c r="O188" s="71" t="s">
        <v>241</v>
      </c>
      <c r="P188" s="72" t="s">
        <v>668</v>
      </c>
      <c r="Q188" s="71" t="s">
        <v>273</v>
      </c>
      <c r="R188" s="44"/>
      <c r="S188" s="71" t="s">
        <v>241</v>
      </c>
      <c r="T188" s="78">
        <v>2111</v>
      </c>
      <c r="U188" s="45"/>
    </row>
    <row r="189" spans="1:21">
      <c r="A189" s="15"/>
      <c r="B189" s="150"/>
      <c r="C189" s="77"/>
      <c r="D189" s="121"/>
      <c r="E189" s="80"/>
      <c r="F189" s="44"/>
      <c r="G189" s="77"/>
      <c r="H189" s="121"/>
      <c r="I189" s="80"/>
      <c r="J189" s="44"/>
      <c r="K189" s="77"/>
      <c r="L189" s="79"/>
      <c r="M189" s="80"/>
      <c r="N189" s="44"/>
      <c r="O189" s="77"/>
      <c r="P189" s="121"/>
      <c r="Q189" s="77"/>
      <c r="R189" s="44"/>
      <c r="S189" s="77"/>
      <c r="T189" s="79"/>
      <c r="U189" s="80"/>
    </row>
    <row r="190" spans="1:21">
      <c r="A190" s="15"/>
      <c r="B190" s="46" t="s">
        <v>30</v>
      </c>
      <c r="C190" s="67">
        <v>917</v>
      </c>
      <c r="D190" s="67"/>
      <c r="E190" s="48"/>
      <c r="F190" s="48"/>
      <c r="G190" s="67">
        <v>18</v>
      </c>
      <c r="H190" s="67"/>
      <c r="I190" s="48"/>
      <c r="J190" s="48"/>
      <c r="K190" s="171">
        <v>1407</v>
      </c>
      <c r="L190" s="171"/>
      <c r="M190" s="48"/>
      <c r="N190" s="48"/>
      <c r="O190" s="67" t="s">
        <v>271</v>
      </c>
      <c r="P190" s="67"/>
      <c r="Q190" s="48"/>
      <c r="R190" s="48"/>
      <c r="S190" s="171">
        <v>2342</v>
      </c>
      <c r="T190" s="171"/>
      <c r="U190" s="48"/>
    </row>
    <row r="191" spans="1:21" ht="15.75" thickBot="1">
      <c r="A191" s="15"/>
      <c r="B191" s="46"/>
      <c r="C191" s="68"/>
      <c r="D191" s="68"/>
      <c r="E191" s="69"/>
      <c r="F191" s="48"/>
      <c r="G191" s="68"/>
      <c r="H191" s="68"/>
      <c r="I191" s="69"/>
      <c r="J191" s="48"/>
      <c r="K191" s="175"/>
      <c r="L191" s="175"/>
      <c r="M191" s="69"/>
      <c r="N191" s="48"/>
      <c r="O191" s="68"/>
      <c r="P191" s="68"/>
      <c r="Q191" s="69"/>
      <c r="R191" s="48"/>
      <c r="S191" s="175"/>
      <c r="T191" s="175"/>
      <c r="U191" s="69"/>
    </row>
    <row r="192" spans="1:21">
      <c r="A192" s="15"/>
      <c r="B192" s="43" t="s">
        <v>31</v>
      </c>
      <c r="C192" s="78">
        <v>1739</v>
      </c>
      <c r="D192" s="78"/>
      <c r="E192" s="45"/>
      <c r="F192" s="44"/>
      <c r="G192" s="72">
        <v>76</v>
      </c>
      <c r="H192" s="72"/>
      <c r="I192" s="45"/>
      <c r="J192" s="44"/>
      <c r="K192" s="78">
        <v>2828</v>
      </c>
      <c r="L192" s="78"/>
      <c r="M192" s="45"/>
      <c r="N192" s="44"/>
      <c r="O192" s="72" t="s">
        <v>668</v>
      </c>
      <c r="P192" s="72"/>
      <c r="Q192" s="71" t="s">
        <v>273</v>
      </c>
      <c r="R192" s="44"/>
      <c r="S192" s="78">
        <v>4453</v>
      </c>
      <c r="T192" s="78"/>
      <c r="U192" s="45"/>
    </row>
    <row r="193" spans="1:21" ht="15.75" thickBot="1">
      <c r="A193" s="15"/>
      <c r="B193" s="43"/>
      <c r="C193" s="138"/>
      <c r="D193" s="138"/>
      <c r="E193" s="100"/>
      <c r="F193" s="44"/>
      <c r="G193" s="130"/>
      <c r="H193" s="130"/>
      <c r="I193" s="100"/>
      <c r="J193" s="44"/>
      <c r="K193" s="138"/>
      <c r="L193" s="138"/>
      <c r="M193" s="100"/>
      <c r="N193" s="44"/>
      <c r="O193" s="130"/>
      <c r="P193" s="130"/>
      <c r="Q193" s="137"/>
      <c r="R193" s="44"/>
      <c r="S193" s="138"/>
      <c r="T193" s="138"/>
      <c r="U193" s="100"/>
    </row>
    <row r="194" spans="1:21">
      <c r="A194" s="15"/>
      <c r="B194" s="46" t="s">
        <v>32</v>
      </c>
      <c r="C194" s="133">
        <v>621</v>
      </c>
      <c r="D194" s="133"/>
      <c r="E194" s="63"/>
      <c r="F194" s="48"/>
      <c r="G194" s="133">
        <v>11</v>
      </c>
      <c r="H194" s="133"/>
      <c r="I194" s="63"/>
      <c r="J194" s="48"/>
      <c r="K194" s="174">
        <v>1135</v>
      </c>
      <c r="L194" s="174"/>
      <c r="M194" s="63"/>
      <c r="N194" s="48"/>
      <c r="O194" s="133" t="s">
        <v>668</v>
      </c>
      <c r="P194" s="133"/>
      <c r="Q194" s="132" t="s">
        <v>273</v>
      </c>
      <c r="R194" s="48"/>
      <c r="S194" s="174">
        <v>1577</v>
      </c>
      <c r="T194" s="174"/>
      <c r="U194" s="63"/>
    </row>
    <row r="195" spans="1:21">
      <c r="A195" s="15"/>
      <c r="B195" s="46"/>
      <c r="C195" s="67"/>
      <c r="D195" s="67"/>
      <c r="E195" s="48"/>
      <c r="F195" s="48"/>
      <c r="G195" s="67"/>
      <c r="H195" s="67"/>
      <c r="I195" s="48"/>
      <c r="J195" s="48"/>
      <c r="K195" s="171"/>
      <c r="L195" s="171"/>
      <c r="M195" s="48"/>
      <c r="N195" s="48"/>
      <c r="O195" s="67"/>
      <c r="P195" s="67"/>
      <c r="Q195" s="66"/>
      <c r="R195" s="48"/>
      <c r="S195" s="171"/>
      <c r="T195" s="171"/>
      <c r="U195" s="48"/>
    </row>
    <row r="196" spans="1:21">
      <c r="A196" s="15"/>
      <c r="B196" s="150" t="s">
        <v>33</v>
      </c>
      <c r="C196" s="65">
        <v>648</v>
      </c>
      <c r="D196" s="65"/>
      <c r="E196" s="44"/>
      <c r="F196" s="44"/>
      <c r="G196" s="65">
        <v>8</v>
      </c>
      <c r="H196" s="65"/>
      <c r="I196" s="44"/>
      <c r="J196" s="44"/>
      <c r="K196" s="134">
        <v>1010</v>
      </c>
      <c r="L196" s="134"/>
      <c r="M196" s="44"/>
      <c r="N196" s="44"/>
      <c r="O196" s="65" t="s">
        <v>271</v>
      </c>
      <c r="P196" s="65"/>
      <c r="Q196" s="44"/>
      <c r="R196" s="44"/>
      <c r="S196" s="134">
        <v>1666</v>
      </c>
      <c r="T196" s="134"/>
      <c r="U196" s="44"/>
    </row>
    <row r="197" spans="1:21">
      <c r="A197" s="15"/>
      <c r="B197" s="150"/>
      <c r="C197" s="65"/>
      <c r="D197" s="65"/>
      <c r="E197" s="44"/>
      <c r="F197" s="44"/>
      <c r="G197" s="65"/>
      <c r="H197" s="65"/>
      <c r="I197" s="44"/>
      <c r="J197" s="44"/>
      <c r="K197" s="134"/>
      <c r="L197" s="134"/>
      <c r="M197" s="44"/>
      <c r="N197" s="44"/>
      <c r="O197" s="65"/>
      <c r="P197" s="65"/>
      <c r="Q197" s="44"/>
      <c r="R197" s="44"/>
      <c r="S197" s="134"/>
      <c r="T197" s="134"/>
      <c r="U197" s="44"/>
    </row>
    <row r="198" spans="1:21">
      <c r="A198" s="15"/>
      <c r="B198" s="46" t="s">
        <v>34</v>
      </c>
      <c r="C198" s="67">
        <v>375</v>
      </c>
      <c r="D198" s="67"/>
      <c r="E198" s="48"/>
      <c r="F198" s="48"/>
      <c r="G198" s="67">
        <v>3</v>
      </c>
      <c r="H198" s="67"/>
      <c r="I198" s="48"/>
      <c r="J198" s="48"/>
      <c r="K198" s="67">
        <v>300</v>
      </c>
      <c r="L198" s="67"/>
      <c r="M198" s="48"/>
      <c r="N198" s="48"/>
      <c r="O198" s="67" t="s">
        <v>271</v>
      </c>
      <c r="P198" s="67"/>
      <c r="Q198" s="48"/>
      <c r="R198" s="48"/>
      <c r="S198" s="67">
        <v>678</v>
      </c>
      <c r="T198" s="67"/>
      <c r="U198" s="48"/>
    </row>
    <row r="199" spans="1:21">
      <c r="A199" s="15"/>
      <c r="B199" s="46"/>
      <c r="C199" s="67"/>
      <c r="D199" s="67"/>
      <c r="E199" s="48"/>
      <c r="F199" s="48"/>
      <c r="G199" s="67"/>
      <c r="H199" s="67"/>
      <c r="I199" s="48"/>
      <c r="J199" s="48"/>
      <c r="K199" s="67"/>
      <c r="L199" s="67"/>
      <c r="M199" s="48"/>
      <c r="N199" s="48"/>
      <c r="O199" s="67"/>
      <c r="P199" s="67"/>
      <c r="Q199" s="48"/>
      <c r="R199" s="48"/>
      <c r="S199" s="67"/>
      <c r="T199" s="67"/>
      <c r="U199" s="48"/>
    </row>
    <row r="200" spans="1:21">
      <c r="A200" s="15"/>
      <c r="B200" s="150" t="s">
        <v>35</v>
      </c>
      <c r="C200" s="65">
        <v>61</v>
      </c>
      <c r="D200" s="65"/>
      <c r="E200" s="44"/>
      <c r="F200" s="44"/>
      <c r="G200" s="65" t="s">
        <v>271</v>
      </c>
      <c r="H200" s="65"/>
      <c r="I200" s="44"/>
      <c r="J200" s="44"/>
      <c r="K200" s="65">
        <v>102</v>
      </c>
      <c r="L200" s="65"/>
      <c r="M200" s="44"/>
      <c r="N200" s="44"/>
      <c r="O200" s="65" t="s">
        <v>271</v>
      </c>
      <c r="P200" s="65"/>
      <c r="Q200" s="44"/>
      <c r="R200" s="44"/>
      <c r="S200" s="65">
        <v>163</v>
      </c>
      <c r="T200" s="65"/>
      <c r="U200" s="44"/>
    </row>
    <row r="201" spans="1:21" ht="15.75" thickBot="1">
      <c r="A201" s="15"/>
      <c r="B201" s="150"/>
      <c r="C201" s="130"/>
      <c r="D201" s="130"/>
      <c r="E201" s="100"/>
      <c r="F201" s="44"/>
      <c r="G201" s="130"/>
      <c r="H201" s="130"/>
      <c r="I201" s="100"/>
      <c r="J201" s="44"/>
      <c r="K201" s="130"/>
      <c r="L201" s="130"/>
      <c r="M201" s="100"/>
      <c r="N201" s="44"/>
      <c r="O201" s="130"/>
      <c r="P201" s="130"/>
      <c r="Q201" s="100"/>
      <c r="R201" s="44"/>
      <c r="S201" s="130"/>
      <c r="T201" s="130"/>
      <c r="U201" s="100"/>
    </row>
    <row r="202" spans="1:21">
      <c r="A202" s="15"/>
      <c r="B202" s="172" t="s">
        <v>37</v>
      </c>
      <c r="C202" s="174">
        <v>1705</v>
      </c>
      <c r="D202" s="174"/>
      <c r="E202" s="63"/>
      <c r="F202" s="48"/>
      <c r="G202" s="133">
        <v>22</v>
      </c>
      <c r="H202" s="133"/>
      <c r="I202" s="63"/>
      <c r="J202" s="48"/>
      <c r="K202" s="174">
        <v>2547</v>
      </c>
      <c r="L202" s="174"/>
      <c r="M202" s="63"/>
      <c r="N202" s="48"/>
      <c r="O202" s="133" t="s">
        <v>668</v>
      </c>
      <c r="P202" s="133"/>
      <c r="Q202" s="132" t="s">
        <v>273</v>
      </c>
      <c r="R202" s="48"/>
      <c r="S202" s="174">
        <v>4084</v>
      </c>
      <c r="T202" s="174"/>
      <c r="U202" s="63"/>
    </row>
    <row r="203" spans="1:21" ht="15.75" thickBot="1">
      <c r="A203" s="15"/>
      <c r="B203" s="172"/>
      <c r="C203" s="175"/>
      <c r="D203" s="175"/>
      <c r="E203" s="69"/>
      <c r="F203" s="48"/>
      <c r="G203" s="68"/>
      <c r="H203" s="68"/>
      <c r="I203" s="69"/>
      <c r="J203" s="48"/>
      <c r="K203" s="175"/>
      <c r="L203" s="175"/>
      <c r="M203" s="69"/>
      <c r="N203" s="48"/>
      <c r="O203" s="68"/>
      <c r="P203" s="68"/>
      <c r="Q203" s="114"/>
      <c r="R203" s="48"/>
      <c r="S203" s="175"/>
      <c r="T203" s="175"/>
      <c r="U203" s="69"/>
    </row>
    <row r="204" spans="1:21">
      <c r="A204" s="15"/>
      <c r="B204" s="43" t="s">
        <v>632</v>
      </c>
      <c r="C204" s="72">
        <v>34</v>
      </c>
      <c r="D204" s="72"/>
      <c r="E204" s="45"/>
      <c r="F204" s="44"/>
      <c r="G204" s="72">
        <v>54</v>
      </c>
      <c r="H204" s="72"/>
      <c r="I204" s="45"/>
      <c r="J204" s="44"/>
      <c r="K204" s="72">
        <v>281</v>
      </c>
      <c r="L204" s="72"/>
      <c r="M204" s="45"/>
      <c r="N204" s="44"/>
      <c r="O204" s="72" t="s">
        <v>271</v>
      </c>
      <c r="P204" s="72"/>
      <c r="Q204" s="45"/>
      <c r="R204" s="44"/>
      <c r="S204" s="72">
        <v>369</v>
      </c>
      <c r="T204" s="72"/>
      <c r="U204" s="45"/>
    </row>
    <row r="205" spans="1:21">
      <c r="A205" s="15"/>
      <c r="B205" s="43"/>
      <c r="C205" s="121"/>
      <c r="D205" s="121"/>
      <c r="E205" s="80"/>
      <c r="F205" s="44"/>
      <c r="G205" s="121"/>
      <c r="H205" s="121"/>
      <c r="I205" s="80"/>
      <c r="J205" s="44"/>
      <c r="K205" s="121"/>
      <c r="L205" s="121"/>
      <c r="M205" s="80"/>
      <c r="N205" s="44"/>
      <c r="O205" s="121"/>
      <c r="P205" s="121"/>
      <c r="Q205" s="80"/>
      <c r="R205" s="44"/>
      <c r="S205" s="121"/>
      <c r="T205" s="121"/>
      <c r="U205" s="80"/>
    </row>
    <row r="206" spans="1:21">
      <c r="A206" s="15"/>
      <c r="B206" s="46" t="s">
        <v>39</v>
      </c>
      <c r="C206" s="67" t="s">
        <v>641</v>
      </c>
      <c r="D206" s="67"/>
      <c r="E206" s="66" t="s">
        <v>273</v>
      </c>
      <c r="F206" s="48"/>
      <c r="G206" s="67" t="s">
        <v>598</v>
      </c>
      <c r="H206" s="67"/>
      <c r="I206" s="66" t="s">
        <v>273</v>
      </c>
      <c r="J206" s="48"/>
      <c r="K206" s="67" t="s">
        <v>276</v>
      </c>
      <c r="L206" s="67"/>
      <c r="M206" s="66" t="s">
        <v>273</v>
      </c>
      <c r="N206" s="48"/>
      <c r="O206" s="67">
        <v>4</v>
      </c>
      <c r="P206" s="67"/>
      <c r="Q206" s="48"/>
      <c r="R206" s="48"/>
      <c r="S206" s="67" t="s">
        <v>669</v>
      </c>
      <c r="T206" s="67"/>
      <c r="U206" s="66" t="s">
        <v>273</v>
      </c>
    </row>
    <row r="207" spans="1:21">
      <c r="A207" s="15"/>
      <c r="B207" s="46"/>
      <c r="C207" s="67"/>
      <c r="D207" s="67"/>
      <c r="E207" s="66"/>
      <c r="F207" s="48"/>
      <c r="G207" s="67"/>
      <c r="H207" s="67"/>
      <c r="I207" s="66"/>
      <c r="J207" s="48"/>
      <c r="K207" s="67"/>
      <c r="L207" s="67"/>
      <c r="M207" s="66"/>
      <c r="N207" s="48"/>
      <c r="O207" s="67"/>
      <c r="P207" s="67"/>
      <c r="Q207" s="48"/>
      <c r="R207" s="48"/>
      <c r="S207" s="67"/>
      <c r="T207" s="67"/>
      <c r="U207" s="66"/>
    </row>
    <row r="208" spans="1:21">
      <c r="A208" s="15"/>
      <c r="B208" s="150" t="s">
        <v>493</v>
      </c>
      <c r="C208" s="65" t="s">
        <v>593</v>
      </c>
      <c r="D208" s="65"/>
      <c r="E208" s="64" t="s">
        <v>273</v>
      </c>
      <c r="F208" s="44"/>
      <c r="G208" s="65" t="s">
        <v>272</v>
      </c>
      <c r="H208" s="65"/>
      <c r="I208" s="64" t="s">
        <v>273</v>
      </c>
      <c r="J208" s="44"/>
      <c r="K208" s="65">
        <v>22</v>
      </c>
      <c r="L208" s="65"/>
      <c r="M208" s="44"/>
      <c r="N208" s="44"/>
      <c r="O208" s="65" t="s">
        <v>609</v>
      </c>
      <c r="P208" s="65"/>
      <c r="Q208" s="64" t="s">
        <v>273</v>
      </c>
      <c r="R208" s="44"/>
      <c r="S208" s="65" t="s">
        <v>609</v>
      </c>
      <c r="T208" s="65"/>
      <c r="U208" s="64" t="s">
        <v>273</v>
      </c>
    </row>
    <row r="209" spans="1:21" ht="15.75" thickBot="1">
      <c r="A209" s="15"/>
      <c r="B209" s="150"/>
      <c r="C209" s="130"/>
      <c r="D209" s="130"/>
      <c r="E209" s="137"/>
      <c r="F209" s="44"/>
      <c r="G209" s="130"/>
      <c r="H209" s="130"/>
      <c r="I209" s="137"/>
      <c r="J209" s="44"/>
      <c r="K209" s="130"/>
      <c r="L209" s="130"/>
      <c r="M209" s="100"/>
      <c r="N209" s="44"/>
      <c r="O209" s="130"/>
      <c r="P209" s="130"/>
      <c r="Q209" s="137"/>
      <c r="R209" s="44"/>
      <c r="S209" s="130"/>
      <c r="T209" s="130"/>
      <c r="U209" s="137"/>
    </row>
    <row r="210" spans="1:21">
      <c r="A210" s="15"/>
      <c r="B210" s="46" t="s">
        <v>636</v>
      </c>
      <c r="C210" s="133" t="s">
        <v>670</v>
      </c>
      <c r="D210" s="133"/>
      <c r="E210" s="132" t="s">
        <v>273</v>
      </c>
      <c r="F210" s="48"/>
      <c r="G210" s="133">
        <v>50</v>
      </c>
      <c r="H210" s="133"/>
      <c r="I210" s="63"/>
      <c r="J210" s="48"/>
      <c r="K210" s="133">
        <v>301</v>
      </c>
      <c r="L210" s="133"/>
      <c r="M210" s="63"/>
      <c r="N210" s="48"/>
      <c r="O210" s="133" t="s">
        <v>271</v>
      </c>
      <c r="P210" s="133"/>
      <c r="Q210" s="63"/>
      <c r="R210" s="48"/>
      <c r="S210" s="133">
        <v>295</v>
      </c>
      <c r="T210" s="133"/>
      <c r="U210" s="63"/>
    </row>
    <row r="211" spans="1:21">
      <c r="A211" s="15"/>
      <c r="B211" s="46"/>
      <c r="C211" s="188"/>
      <c r="D211" s="188"/>
      <c r="E211" s="189"/>
      <c r="F211" s="48"/>
      <c r="G211" s="188"/>
      <c r="H211" s="188"/>
      <c r="I211" s="190"/>
      <c r="J211" s="48"/>
      <c r="K211" s="188"/>
      <c r="L211" s="188"/>
      <c r="M211" s="190"/>
      <c r="N211" s="48"/>
      <c r="O211" s="188"/>
      <c r="P211" s="188"/>
      <c r="Q211" s="190"/>
      <c r="R211" s="48"/>
      <c r="S211" s="188"/>
      <c r="T211" s="188"/>
      <c r="U211" s="190"/>
    </row>
    <row r="212" spans="1:21">
      <c r="A212" s="15"/>
      <c r="B212" s="150" t="s">
        <v>638</v>
      </c>
      <c r="C212" s="65" t="s">
        <v>671</v>
      </c>
      <c r="D212" s="65"/>
      <c r="E212" s="64" t="s">
        <v>273</v>
      </c>
      <c r="F212" s="44"/>
      <c r="G212" s="65">
        <v>12</v>
      </c>
      <c r="H212" s="65"/>
      <c r="I212" s="44"/>
      <c r="J212" s="44"/>
      <c r="K212" s="65">
        <v>57</v>
      </c>
      <c r="L212" s="65"/>
      <c r="M212" s="44"/>
      <c r="N212" s="44"/>
      <c r="O212" s="65" t="s">
        <v>271</v>
      </c>
      <c r="P212" s="65"/>
      <c r="Q212" s="44"/>
      <c r="R212" s="44"/>
      <c r="S212" s="65">
        <v>44</v>
      </c>
      <c r="T212" s="65"/>
      <c r="U212" s="44"/>
    </row>
    <row r="213" spans="1:21" ht="15.75" thickBot="1">
      <c r="A213" s="15"/>
      <c r="B213" s="150"/>
      <c r="C213" s="130"/>
      <c r="D213" s="130"/>
      <c r="E213" s="137"/>
      <c r="F213" s="44"/>
      <c r="G213" s="130"/>
      <c r="H213" s="130"/>
      <c r="I213" s="100"/>
      <c r="J213" s="44"/>
      <c r="K213" s="130"/>
      <c r="L213" s="130"/>
      <c r="M213" s="100"/>
      <c r="N213" s="44"/>
      <c r="O213" s="130"/>
      <c r="P213" s="130"/>
      <c r="Q213" s="100"/>
      <c r="R213" s="44"/>
      <c r="S213" s="130"/>
      <c r="T213" s="130"/>
      <c r="U213" s="100"/>
    </row>
    <row r="214" spans="1:21">
      <c r="A214" s="15"/>
      <c r="B214" s="46" t="s">
        <v>640</v>
      </c>
      <c r="C214" s="133" t="s">
        <v>649</v>
      </c>
      <c r="D214" s="133"/>
      <c r="E214" s="132" t="s">
        <v>273</v>
      </c>
      <c r="F214" s="48"/>
      <c r="G214" s="133">
        <v>38</v>
      </c>
      <c r="H214" s="133"/>
      <c r="I214" s="63"/>
      <c r="J214" s="48"/>
      <c r="K214" s="133">
        <v>244</v>
      </c>
      <c r="L214" s="133"/>
      <c r="M214" s="63"/>
      <c r="N214" s="48"/>
      <c r="O214" s="133" t="s">
        <v>271</v>
      </c>
      <c r="P214" s="133"/>
      <c r="Q214" s="63"/>
      <c r="R214" s="48"/>
      <c r="S214" s="133">
        <v>251</v>
      </c>
      <c r="T214" s="133"/>
      <c r="U214" s="63"/>
    </row>
    <row r="215" spans="1:21">
      <c r="A215" s="15"/>
      <c r="B215" s="46"/>
      <c r="C215" s="188"/>
      <c r="D215" s="188"/>
      <c r="E215" s="189"/>
      <c r="F215" s="48"/>
      <c r="G215" s="188"/>
      <c r="H215" s="188"/>
      <c r="I215" s="190"/>
      <c r="J215" s="48"/>
      <c r="K215" s="188"/>
      <c r="L215" s="188"/>
      <c r="M215" s="190"/>
      <c r="N215" s="48"/>
      <c r="O215" s="188"/>
      <c r="P215" s="188"/>
      <c r="Q215" s="190"/>
      <c r="R215" s="48"/>
      <c r="S215" s="188"/>
      <c r="T215" s="188"/>
      <c r="U215" s="190"/>
    </row>
    <row r="216" spans="1:21">
      <c r="A216" s="15"/>
      <c r="B216" s="64" t="s">
        <v>642</v>
      </c>
      <c r="C216" s="65">
        <v>277</v>
      </c>
      <c r="D216" s="65"/>
      <c r="E216" s="44"/>
      <c r="F216" s="44"/>
      <c r="G216" s="65">
        <v>214</v>
      </c>
      <c r="H216" s="65"/>
      <c r="I216" s="44"/>
      <c r="J216" s="44"/>
      <c r="K216" s="65" t="s">
        <v>271</v>
      </c>
      <c r="L216" s="65"/>
      <c r="M216" s="44"/>
      <c r="N216" s="44"/>
      <c r="O216" s="65" t="s">
        <v>672</v>
      </c>
      <c r="P216" s="65"/>
      <c r="Q216" s="64" t="s">
        <v>273</v>
      </c>
      <c r="R216" s="44"/>
      <c r="S216" s="65" t="s">
        <v>271</v>
      </c>
      <c r="T216" s="65"/>
      <c r="U216" s="44"/>
    </row>
    <row r="217" spans="1:21" ht="15.75" thickBot="1">
      <c r="A217" s="15"/>
      <c r="B217" s="64"/>
      <c r="C217" s="130"/>
      <c r="D217" s="130"/>
      <c r="E217" s="100"/>
      <c r="F217" s="44"/>
      <c r="G217" s="130"/>
      <c r="H217" s="130"/>
      <c r="I217" s="100"/>
      <c r="J217" s="44"/>
      <c r="K217" s="130"/>
      <c r="L217" s="130"/>
      <c r="M217" s="100"/>
      <c r="N217" s="44"/>
      <c r="O217" s="130"/>
      <c r="P217" s="130"/>
      <c r="Q217" s="137"/>
      <c r="R217" s="44"/>
      <c r="S217" s="130"/>
      <c r="T217" s="130"/>
      <c r="U217" s="100"/>
    </row>
    <row r="218" spans="1:21">
      <c r="A218" s="15"/>
      <c r="B218" s="46" t="s">
        <v>644</v>
      </c>
      <c r="C218" s="133">
        <v>246</v>
      </c>
      <c r="D218" s="133"/>
      <c r="E218" s="63"/>
      <c r="F218" s="48"/>
      <c r="G218" s="133">
        <v>252</v>
      </c>
      <c r="H218" s="133"/>
      <c r="I218" s="63"/>
      <c r="J218" s="48"/>
      <c r="K218" s="133">
        <v>244</v>
      </c>
      <c r="L218" s="133"/>
      <c r="M218" s="63"/>
      <c r="N218" s="48"/>
      <c r="O218" s="133" t="s">
        <v>672</v>
      </c>
      <c r="P218" s="133"/>
      <c r="Q218" s="132" t="s">
        <v>273</v>
      </c>
      <c r="R218" s="48"/>
      <c r="S218" s="133">
        <v>251</v>
      </c>
      <c r="T218" s="133"/>
      <c r="U218" s="63"/>
    </row>
    <row r="219" spans="1:21">
      <c r="A219" s="15"/>
      <c r="B219" s="46"/>
      <c r="C219" s="188"/>
      <c r="D219" s="188"/>
      <c r="E219" s="190"/>
      <c r="F219" s="48"/>
      <c r="G219" s="188"/>
      <c r="H219" s="188"/>
      <c r="I219" s="190"/>
      <c r="J219" s="48"/>
      <c r="K219" s="188"/>
      <c r="L219" s="188"/>
      <c r="M219" s="190"/>
      <c r="N219" s="48"/>
      <c r="O219" s="188"/>
      <c r="P219" s="188"/>
      <c r="Q219" s="189"/>
      <c r="R219" s="48"/>
      <c r="S219" s="188"/>
      <c r="T219" s="188"/>
      <c r="U219" s="190"/>
    </row>
    <row r="220" spans="1:21">
      <c r="A220" s="15"/>
      <c r="B220" s="150" t="s">
        <v>44</v>
      </c>
      <c r="C220" s="65" t="s">
        <v>598</v>
      </c>
      <c r="D220" s="65"/>
      <c r="E220" s="64" t="s">
        <v>273</v>
      </c>
      <c r="F220" s="44"/>
      <c r="G220" s="65" t="s">
        <v>271</v>
      </c>
      <c r="H220" s="65"/>
      <c r="I220" s="44"/>
      <c r="J220" s="44"/>
      <c r="K220" s="65" t="s">
        <v>271</v>
      </c>
      <c r="L220" s="65"/>
      <c r="M220" s="44"/>
      <c r="N220" s="44"/>
      <c r="O220" s="65" t="s">
        <v>271</v>
      </c>
      <c r="P220" s="65"/>
      <c r="Q220" s="44"/>
      <c r="R220" s="44"/>
      <c r="S220" s="65" t="s">
        <v>598</v>
      </c>
      <c r="T220" s="65"/>
      <c r="U220" s="64" t="s">
        <v>273</v>
      </c>
    </row>
    <row r="221" spans="1:21" ht="15.75" thickBot="1">
      <c r="A221" s="15"/>
      <c r="B221" s="150"/>
      <c r="C221" s="130"/>
      <c r="D221" s="130"/>
      <c r="E221" s="137"/>
      <c r="F221" s="44"/>
      <c r="G221" s="130"/>
      <c r="H221" s="130"/>
      <c r="I221" s="100"/>
      <c r="J221" s="44"/>
      <c r="K221" s="130"/>
      <c r="L221" s="130"/>
      <c r="M221" s="100"/>
      <c r="N221" s="44"/>
      <c r="O221" s="130"/>
      <c r="P221" s="130"/>
      <c r="Q221" s="100"/>
      <c r="R221" s="44"/>
      <c r="S221" s="130"/>
      <c r="T221" s="130"/>
      <c r="U221" s="137"/>
    </row>
    <row r="222" spans="1:21">
      <c r="A222" s="15"/>
      <c r="B222" s="172" t="s">
        <v>645</v>
      </c>
      <c r="C222" s="132" t="s">
        <v>241</v>
      </c>
      <c r="D222" s="133">
        <v>245</v>
      </c>
      <c r="E222" s="63"/>
      <c r="F222" s="48"/>
      <c r="G222" s="132" t="s">
        <v>241</v>
      </c>
      <c r="H222" s="133">
        <v>252</v>
      </c>
      <c r="I222" s="63"/>
      <c r="J222" s="48"/>
      <c r="K222" s="132" t="s">
        <v>241</v>
      </c>
      <c r="L222" s="133">
        <v>244</v>
      </c>
      <c r="M222" s="63"/>
      <c r="N222" s="48"/>
      <c r="O222" s="132" t="s">
        <v>241</v>
      </c>
      <c r="P222" s="133" t="s">
        <v>672</v>
      </c>
      <c r="Q222" s="132" t="s">
        <v>273</v>
      </c>
      <c r="R222" s="48"/>
      <c r="S222" s="132" t="s">
        <v>241</v>
      </c>
      <c r="T222" s="133">
        <v>250</v>
      </c>
      <c r="U222" s="63"/>
    </row>
    <row r="223" spans="1:21">
      <c r="A223" s="15"/>
      <c r="B223" s="172"/>
      <c r="C223" s="189"/>
      <c r="D223" s="188"/>
      <c r="E223" s="190"/>
      <c r="F223" s="48"/>
      <c r="G223" s="189"/>
      <c r="H223" s="188"/>
      <c r="I223" s="190"/>
      <c r="J223" s="48"/>
      <c r="K223" s="189"/>
      <c r="L223" s="188"/>
      <c r="M223" s="190"/>
      <c r="N223" s="48"/>
      <c r="O223" s="189"/>
      <c r="P223" s="188"/>
      <c r="Q223" s="189"/>
      <c r="R223" s="48"/>
      <c r="S223" s="189"/>
      <c r="T223" s="188"/>
      <c r="U223" s="190"/>
    </row>
    <row r="224" spans="1:21">
      <c r="A224" s="15"/>
      <c r="B224" s="150" t="s">
        <v>646</v>
      </c>
      <c r="C224" s="65" t="s">
        <v>271</v>
      </c>
      <c r="D224" s="65"/>
      <c r="E224" s="44"/>
      <c r="F224" s="44"/>
      <c r="G224" s="65" t="s">
        <v>271</v>
      </c>
      <c r="H224" s="65"/>
      <c r="I224" s="44"/>
      <c r="J224" s="44"/>
      <c r="K224" s="65">
        <v>5</v>
      </c>
      <c r="L224" s="65"/>
      <c r="M224" s="44"/>
      <c r="N224" s="44"/>
      <c r="O224" s="65" t="s">
        <v>271</v>
      </c>
      <c r="P224" s="65"/>
      <c r="Q224" s="44"/>
      <c r="R224" s="44"/>
      <c r="S224" s="65">
        <v>5</v>
      </c>
      <c r="T224" s="65"/>
      <c r="U224" s="44"/>
    </row>
    <row r="225" spans="1:21" ht="15.75" thickBot="1">
      <c r="A225" s="15"/>
      <c r="B225" s="150"/>
      <c r="C225" s="130"/>
      <c r="D225" s="130"/>
      <c r="E225" s="100"/>
      <c r="F225" s="44"/>
      <c r="G225" s="130"/>
      <c r="H225" s="130"/>
      <c r="I225" s="100"/>
      <c r="J225" s="44"/>
      <c r="K225" s="130"/>
      <c r="L225" s="130"/>
      <c r="M225" s="100"/>
      <c r="N225" s="44"/>
      <c r="O225" s="130"/>
      <c r="P225" s="130"/>
      <c r="Q225" s="100"/>
      <c r="R225" s="44"/>
      <c r="S225" s="130"/>
      <c r="T225" s="130"/>
      <c r="U225" s="100"/>
    </row>
    <row r="226" spans="1:21">
      <c r="A226" s="15"/>
      <c r="B226" s="172" t="s">
        <v>647</v>
      </c>
      <c r="C226" s="101" t="s">
        <v>241</v>
      </c>
      <c r="D226" s="106">
        <v>245</v>
      </c>
      <c r="E226" s="63"/>
      <c r="F226" s="48"/>
      <c r="G226" s="101" t="s">
        <v>241</v>
      </c>
      <c r="H226" s="106">
        <v>252</v>
      </c>
      <c r="I226" s="63"/>
      <c r="J226" s="48"/>
      <c r="K226" s="101" t="s">
        <v>241</v>
      </c>
      <c r="L226" s="106">
        <v>239</v>
      </c>
      <c r="M226" s="63"/>
      <c r="N226" s="48"/>
      <c r="O226" s="101" t="s">
        <v>241</v>
      </c>
      <c r="P226" s="106" t="s">
        <v>672</v>
      </c>
      <c r="Q226" s="101" t="s">
        <v>273</v>
      </c>
      <c r="R226" s="48"/>
      <c r="S226" s="101" t="s">
        <v>241</v>
      </c>
      <c r="T226" s="106">
        <v>245</v>
      </c>
      <c r="U226" s="63"/>
    </row>
    <row r="227" spans="1:21" ht="15.75" thickBot="1">
      <c r="A227" s="15"/>
      <c r="B227" s="172"/>
      <c r="C227" s="102"/>
      <c r="D227" s="107"/>
      <c r="E227" s="105"/>
      <c r="F227" s="48"/>
      <c r="G227" s="102"/>
      <c r="H227" s="107"/>
      <c r="I227" s="105"/>
      <c r="J227" s="48"/>
      <c r="K227" s="102"/>
      <c r="L227" s="107"/>
      <c r="M227" s="105"/>
      <c r="N227" s="48"/>
      <c r="O227" s="102"/>
      <c r="P227" s="107"/>
      <c r="Q227" s="102"/>
      <c r="R227" s="48"/>
      <c r="S227" s="102"/>
      <c r="T227" s="107"/>
      <c r="U227" s="105"/>
    </row>
    <row r="228" spans="1:21" ht="15.75" thickTop="1">
      <c r="A228" s="15"/>
      <c r="B228" s="150" t="s">
        <v>648</v>
      </c>
      <c r="C228" s="183">
        <v>209</v>
      </c>
      <c r="D228" s="183"/>
      <c r="E228" s="182"/>
      <c r="F228" s="44"/>
      <c r="G228" s="183">
        <v>212</v>
      </c>
      <c r="H228" s="183"/>
      <c r="I228" s="182"/>
      <c r="J228" s="44"/>
      <c r="K228" s="183">
        <v>175</v>
      </c>
      <c r="L228" s="183"/>
      <c r="M228" s="182"/>
      <c r="N228" s="44"/>
      <c r="O228" s="183" t="s">
        <v>673</v>
      </c>
      <c r="P228" s="183"/>
      <c r="Q228" s="192" t="s">
        <v>273</v>
      </c>
      <c r="R228" s="44"/>
      <c r="S228" s="183">
        <v>210</v>
      </c>
      <c r="T228" s="183"/>
      <c r="U228" s="182"/>
    </row>
    <row r="229" spans="1:21">
      <c r="A229" s="15"/>
      <c r="B229" s="150"/>
      <c r="C229" s="65"/>
      <c r="D229" s="65"/>
      <c r="E229" s="44"/>
      <c r="F229" s="44"/>
      <c r="G229" s="65"/>
      <c r="H229" s="65"/>
      <c r="I229" s="44"/>
      <c r="J229" s="44"/>
      <c r="K229" s="65"/>
      <c r="L229" s="65"/>
      <c r="M229" s="44"/>
      <c r="N229" s="44"/>
      <c r="O229" s="65"/>
      <c r="P229" s="65"/>
      <c r="Q229" s="64"/>
      <c r="R229" s="44"/>
      <c r="S229" s="65"/>
      <c r="T229" s="65"/>
      <c r="U229" s="44"/>
    </row>
    <row r="230" spans="1:21">
      <c r="A230" s="15"/>
      <c r="B230" s="46" t="s">
        <v>652</v>
      </c>
      <c r="C230" s="67" t="s">
        <v>271</v>
      </c>
      <c r="D230" s="67"/>
      <c r="E230" s="48"/>
      <c r="F230" s="48"/>
      <c r="G230" s="67" t="s">
        <v>271</v>
      </c>
      <c r="H230" s="67"/>
      <c r="I230" s="48"/>
      <c r="J230" s="48"/>
      <c r="K230" s="67">
        <v>1</v>
      </c>
      <c r="L230" s="67"/>
      <c r="M230" s="48"/>
      <c r="N230" s="48"/>
      <c r="O230" s="67" t="s">
        <v>271</v>
      </c>
      <c r="P230" s="67"/>
      <c r="Q230" s="48"/>
      <c r="R230" s="48"/>
      <c r="S230" s="67">
        <v>1</v>
      </c>
      <c r="T230" s="67"/>
      <c r="U230" s="48"/>
    </row>
    <row r="231" spans="1:21" ht="15.75" thickBot="1">
      <c r="A231" s="15"/>
      <c r="B231" s="46"/>
      <c r="C231" s="68"/>
      <c r="D231" s="68"/>
      <c r="E231" s="69"/>
      <c r="F231" s="48"/>
      <c r="G231" s="68"/>
      <c r="H231" s="68"/>
      <c r="I231" s="69"/>
      <c r="J231" s="48"/>
      <c r="K231" s="68"/>
      <c r="L231" s="68"/>
      <c r="M231" s="69"/>
      <c r="N231" s="48"/>
      <c r="O231" s="68"/>
      <c r="P231" s="68"/>
      <c r="Q231" s="69"/>
      <c r="R231" s="48"/>
      <c r="S231" s="68"/>
      <c r="T231" s="68"/>
      <c r="U231" s="69"/>
    </row>
    <row r="232" spans="1:21" ht="22.5" customHeight="1">
      <c r="A232" s="15"/>
      <c r="B232" s="43" t="s">
        <v>653</v>
      </c>
      <c r="C232" s="88" t="s">
        <v>241</v>
      </c>
      <c r="D232" s="90">
        <v>209</v>
      </c>
      <c r="E232" s="45"/>
      <c r="F232" s="44"/>
      <c r="G232" s="88" t="s">
        <v>241</v>
      </c>
      <c r="H232" s="90">
        <v>212</v>
      </c>
      <c r="I232" s="45"/>
      <c r="J232" s="44"/>
      <c r="K232" s="88" t="s">
        <v>241</v>
      </c>
      <c r="L232" s="90">
        <v>174</v>
      </c>
      <c r="M232" s="45"/>
      <c r="N232" s="44"/>
      <c r="O232" s="88" t="s">
        <v>241</v>
      </c>
      <c r="P232" s="90" t="s">
        <v>673</v>
      </c>
      <c r="Q232" s="88" t="s">
        <v>273</v>
      </c>
      <c r="R232" s="44"/>
      <c r="S232" s="88" t="s">
        <v>241</v>
      </c>
      <c r="T232" s="90">
        <v>209</v>
      </c>
      <c r="U232" s="45"/>
    </row>
    <row r="233" spans="1:21" ht="15.75" thickBot="1">
      <c r="A233" s="15"/>
      <c r="B233" s="43"/>
      <c r="C233" s="115"/>
      <c r="D233" s="118"/>
      <c r="E233" s="117"/>
      <c r="F233" s="44"/>
      <c r="G233" s="115"/>
      <c r="H233" s="118"/>
      <c r="I233" s="117"/>
      <c r="J233" s="44"/>
      <c r="K233" s="115"/>
      <c r="L233" s="118"/>
      <c r="M233" s="117"/>
      <c r="N233" s="44"/>
      <c r="O233" s="115"/>
      <c r="P233" s="118"/>
      <c r="Q233" s="115"/>
      <c r="R233" s="44"/>
      <c r="S233" s="115"/>
      <c r="T233" s="118"/>
      <c r="U233" s="117"/>
    </row>
    <row r="234" spans="1:21" ht="15.75" thickTop="1">
      <c r="A234" s="15"/>
      <c r="B234" s="124"/>
      <c r="C234" s="124"/>
      <c r="D234" s="124"/>
      <c r="E234" s="124"/>
      <c r="F234" s="124"/>
      <c r="G234" s="124"/>
      <c r="H234" s="124"/>
      <c r="I234" s="124"/>
      <c r="J234" s="124"/>
      <c r="K234" s="124"/>
      <c r="L234" s="124"/>
      <c r="M234" s="124"/>
      <c r="N234" s="124"/>
      <c r="O234" s="124"/>
      <c r="P234" s="124"/>
      <c r="Q234" s="124"/>
      <c r="R234" s="124"/>
      <c r="S234" s="124"/>
      <c r="T234" s="124"/>
      <c r="U234" s="124"/>
    </row>
    <row r="235" spans="1:21">
      <c r="A235" s="15"/>
      <c r="B235" s="26"/>
      <c r="C235" s="26"/>
      <c r="D235" s="26"/>
      <c r="E235" s="26"/>
      <c r="F235" s="26"/>
      <c r="G235" s="26"/>
      <c r="H235" s="26"/>
      <c r="I235" s="26"/>
      <c r="J235" s="26"/>
      <c r="K235" s="26"/>
      <c r="L235" s="26"/>
      <c r="M235" s="26"/>
      <c r="N235" s="26"/>
      <c r="O235" s="26"/>
      <c r="P235" s="26"/>
      <c r="Q235" s="26"/>
      <c r="R235" s="26"/>
      <c r="S235" s="26"/>
      <c r="T235" s="26"/>
      <c r="U235" s="26"/>
    </row>
    <row r="236" spans="1:21">
      <c r="A236" s="15"/>
      <c r="B236" s="16"/>
      <c r="C236" s="16"/>
      <c r="D236" s="16"/>
      <c r="E236" s="16"/>
      <c r="F236" s="16"/>
      <c r="G236" s="16"/>
      <c r="H236" s="16"/>
      <c r="I236" s="16"/>
      <c r="J236" s="16"/>
      <c r="K236" s="16"/>
      <c r="L236" s="16"/>
      <c r="M236" s="16"/>
      <c r="N236" s="16"/>
      <c r="O236" s="16"/>
      <c r="P236" s="16"/>
      <c r="Q236" s="16"/>
      <c r="R236" s="16"/>
      <c r="S236" s="16"/>
      <c r="T236" s="16"/>
      <c r="U236" s="16"/>
    </row>
    <row r="237" spans="1:21">
      <c r="A237" s="15"/>
      <c r="B237" s="187" t="s">
        <v>674</v>
      </c>
      <c r="C237" s="187"/>
      <c r="D237" s="187"/>
      <c r="E237" s="187"/>
      <c r="F237" s="187"/>
      <c r="G237" s="187"/>
      <c r="H237" s="187"/>
      <c r="I237" s="187"/>
      <c r="J237" s="187"/>
      <c r="K237" s="187"/>
      <c r="L237" s="187"/>
      <c r="M237" s="187"/>
      <c r="N237" s="187"/>
      <c r="O237" s="187"/>
      <c r="P237" s="187"/>
      <c r="Q237" s="187"/>
      <c r="R237" s="187"/>
      <c r="S237" s="187"/>
      <c r="T237" s="187"/>
      <c r="U237" s="187"/>
    </row>
    <row r="238" spans="1:21">
      <c r="A238" s="15"/>
      <c r="B238" s="193">
        <v>41912</v>
      </c>
      <c r="C238" s="193"/>
      <c r="D238" s="193"/>
      <c r="E238" s="193"/>
      <c r="F238" s="193"/>
      <c r="G238" s="193"/>
      <c r="H238" s="193"/>
      <c r="I238" s="193"/>
      <c r="J238" s="193"/>
      <c r="K238" s="193"/>
      <c r="L238" s="193"/>
      <c r="M238" s="193"/>
      <c r="N238" s="193"/>
      <c r="O238" s="193"/>
      <c r="P238" s="193"/>
      <c r="Q238" s="193"/>
      <c r="R238" s="193"/>
      <c r="S238" s="193"/>
      <c r="T238" s="193"/>
      <c r="U238" s="193"/>
    </row>
    <row r="239" spans="1:21">
      <c r="A239" s="15"/>
      <c r="B239" s="32"/>
      <c r="C239" s="48"/>
      <c r="D239" s="48"/>
      <c r="E239" s="48"/>
      <c r="F239" s="32"/>
      <c r="G239" s="48"/>
      <c r="H239" s="48"/>
      <c r="I239" s="48"/>
      <c r="J239" s="32"/>
      <c r="K239" s="48"/>
      <c r="L239" s="48"/>
      <c r="M239" s="48"/>
      <c r="N239" s="32"/>
      <c r="O239" s="48"/>
      <c r="P239" s="48"/>
      <c r="Q239" s="48"/>
      <c r="R239" s="32"/>
      <c r="S239" s="48"/>
      <c r="T239" s="48"/>
      <c r="U239" s="48"/>
    </row>
    <row r="240" spans="1:21" ht="15.75" thickBot="1">
      <c r="A240" s="15"/>
      <c r="B240" s="17" t="s">
        <v>625</v>
      </c>
      <c r="C240" s="62" t="s">
        <v>626</v>
      </c>
      <c r="D240" s="62"/>
      <c r="E240" s="62"/>
      <c r="F240" s="32"/>
      <c r="G240" s="62" t="s">
        <v>627</v>
      </c>
      <c r="H240" s="62"/>
      <c r="I240" s="62"/>
      <c r="J240" s="32"/>
      <c r="K240" s="62" t="s">
        <v>628</v>
      </c>
      <c r="L240" s="62"/>
      <c r="M240" s="62"/>
      <c r="N240" s="32"/>
      <c r="O240" s="62" t="s">
        <v>629</v>
      </c>
      <c r="P240" s="62"/>
      <c r="Q240" s="62"/>
      <c r="R240" s="32"/>
      <c r="S240" s="62" t="s">
        <v>630</v>
      </c>
      <c r="T240" s="62"/>
      <c r="U240" s="62"/>
    </row>
    <row r="241" spans="1:21">
      <c r="A241" s="15"/>
      <c r="B241" s="19" t="s">
        <v>77</v>
      </c>
      <c r="C241" s="45"/>
      <c r="D241" s="45"/>
      <c r="E241" s="45"/>
      <c r="F241" s="20"/>
      <c r="G241" s="45"/>
      <c r="H241" s="45"/>
      <c r="I241" s="45"/>
      <c r="J241" s="20"/>
      <c r="K241" s="45"/>
      <c r="L241" s="45"/>
      <c r="M241" s="45"/>
      <c r="N241" s="20"/>
      <c r="O241" s="45"/>
      <c r="P241" s="45"/>
      <c r="Q241" s="45"/>
      <c r="R241" s="20"/>
      <c r="S241" s="45"/>
      <c r="T241" s="45"/>
      <c r="U241" s="45"/>
    </row>
    <row r="242" spans="1:21">
      <c r="A242" s="15"/>
      <c r="B242" s="21" t="s">
        <v>675</v>
      </c>
      <c r="C242" s="48"/>
      <c r="D242" s="48"/>
      <c r="E242" s="48"/>
      <c r="F242" s="32"/>
      <c r="G242" s="48"/>
      <c r="H242" s="48"/>
      <c r="I242" s="48"/>
      <c r="J242" s="32"/>
      <c r="K242" s="48"/>
      <c r="L242" s="48"/>
      <c r="M242" s="48"/>
      <c r="N242" s="32"/>
      <c r="O242" s="48"/>
      <c r="P242" s="48"/>
      <c r="Q242" s="48"/>
      <c r="R242" s="32"/>
      <c r="S242" s="48"/>
      <c r="T242" s="48"/>
      <c r="U242" s="48"/>
    </row>
    <row r="243" spans="1:21">
      <c r="A243" s="15"/>
      <c r="B243" s="153" t="s">
        <v>78</v>
      </c>
      <c r="C243" s="65">
        <v>20</v>
      </c>
      <c r="D243" s="65"/>
      <c r="E243" s="44"/>
      <c r="F243" s="44"/>
      <c r="G243" s="65">
        <v>8</v>
      </c>
      <c r="H243" s="65"/>
      <c r="I243" s="44"/>
      <c r="J243" s="44"/>
      <c r="K243" s="65">
        <v>396</v>
      </c>
      <c r="L243" s="65"/>
      <c r="M243" s="44"/>
      <c r="N243" s="44"/>
      <c r="O243" s="65" t="s">
        <v>271</v>
      </c>
      <c r="P243" s="65"/>
      <c r="Q243" s="44"/>
      <c r="R243" s="44"/>
      <c r="S243" s="65">
        <v>424</v>
      </c>
      <c r="T243" s="65"/>
      <c r="U243" s="44"/>
    </row>
    <row r="244" spans="1:21">
      <c r="A244" s="15"/>
      <c r="B244" s="153"/>
      <c r="C244" s="65"/>
      <c r="D244" s="65"/>
      <c r="E244" s="44"/>
      <c r="F244" s="44"/>
      <c r="G244" s="65"/>
      <c r="H244" s="65"/>
      <c r="I244" s="44"/>
      <c r="J244" s="44"/>
      <c r="K244" s="65"/>
      <c r="L244" s="65"/>
      <c r="M244" s="44"/>
      <c r="N244" s="44"/>
      <c r="O244" s="65"/>
      <c r="P244" s="65"/>
      <c r="Q244" s="44"/>
      <c r="R244" s="44"/>
      <c r="S244" s="65"/>
      <c r="T244" s="65"/>
      <c r="U244" s="44"/>
    </row>
    <row r="245" spans="1:21">
      <c r="A245" s="15"/>
      <c r="B245" s="152" t="s">
        <v>80</v>
      </c>
      <c r="C245" s="67">
        <v>427</v>
      </c>
      <c r="D245" s="67"/>
      <c r="E245" s="48"/>
      <c r="F245" s="48"/>
      <c r="G245" s="67">
        <v>26</v>
      </c>
      <c r="H245" s="67"/>
      <c r="I245" s="48"/>
      <c r="J245" s="48"/>
      <c r="K245" s="171">
        <v>1001</v>
      </c>
      <c r="L245" s="171"/>
      <c r="M245" s="48"/>
      <c r="N245" s="48"/>
      <c r="O245" s="67" t="s">
        <v>271</v>
      </c>
      <c r="P245" s="67"/>
      <c r="Q245" s="48"/>
      <c r="R245" s="48"/>
      <c r="S245" s="171">
        <v>1454</v>
      </c>
      <c r="T245" s="171"/>
      <c r="U245" s="48"/>
    </row>
    <row r="246" spans="1:21">
      <c r="A246" s="15"/>
      <c r="B246" s="152"/>
      <c r="C246" s="67"/>
      <c r="D246" s="67"/>
      <c r="E246" s="48"/>
      <c r="F246" s="48"/>
      <c r="G246" s="67"/>
      <c r="H246" s="67"/>
      <c r="I246" s="48"/>
      <c r="J246" s="48"/>
      <c r="K246" s="171"/>
      <c r="L246" s="171"/>
      <c r="M246" s="48"/>
      <c r="N246" s="48"/>
      <c r="O246" s="67"/>
      <c r="P246" s="67"/>
      <c r="Q246" s="48"/>
      <c r="R246" s="48"/>
      <c r="S246" s="171"/>
      <c r="T246" s="171"/>
      <c r="U246" s="48"/>
    </row>
    <row r="247" spans="1:21">
      <c r="A247" s="15"/>
      <c r="B247" s="153" t="s">
        <v>81</v>
      </c>
      <c r="C247" s="65">
        <v>270</v>
      </c>
      <c r="D247" s="65"/>
      <c r="E247" s="44"/>
      <c r="F247" s="44"/>
      <c r="G247" s="65">
        <v>5</v>
      </c>
      <c r="H247" s="65"/>
      <c r="I247" s="44"/>
      <c r="J247" s="44"/>
      <c r="K247" s="65">
        <v>502</v>
      </c>
      <c r="L247" s="65"/>
      <c r="M247" s="44"/>
      <c r="N247" s="44"/>
      <c r="O247" s="65" t="s">
        <v>271</v>
      </c>
      <c r="P247" s="65"/>
      <c r="Q247" s="44"/>
      <c r="R247" s="44"/>
      <c r="S247" s="65">
        <v>777</v>
      </c>
      <c r="T247" s="65"/>
      <c r="U247" s="44"/>
    </row>
    <row r="248" spans="1:21">
      <c r="A248" s="15"/>
      <c r="B248" s="153"/>
      <c r="C248" s="65"/>
      <c r="D248" s="65"/>
      <c r="E248" s="44"/>
      <c r="F248" s="44"/>
      <c r="G248" s="65"/>
      <c r="H248" s="65"/>
      <c r="I248" s="44"/>
      <c r="J248" s="44"/>
      <c r="K248" s="65"/>
      <c r="L248" s="65"/>
      <c r="M248" s="44"/>
      <c r="N248" s="44"/>
      <c r="O248" s="65"/>
      <c r="P248" s="65"/>
      <c r="Q248" s="44"/>
      <c r="R248" s="44"/>
      <c r="S248" s="65"/>
      <c r="T248" s="65"/>
      <c r="U248" s="44"/>
    </row>
    <row r="249" spans="1:21">
      <c r="A249" s="15"/>
      <c r="B249" s="152" t="s">
        <v>676</v>
      </c>
      <c r="C249" s="171">
        <v>1379</v>
      </c>
      <c r="D249" s="171"/>
      <c r="E249" s="48"/>
      <c r="F249" s="48"/>
      <c r="G249" s="67">
        <v>999</v>
      </c>
      <c r="H249" s="67"/>
      <c r="I249" s="48"/>
      <c r="J249" s="48"/>
      <c r="K249" s="67">
        <v>306</v>
      </c>
      <c r="L249" s="67"/>
      <c r="M249" s="48"/>
      <c r="N249" s="48"/>
      <c r="O249" s="67" t="s">
        <v>677</v>
      </c>
      <c r="P249" s="67"/>
      <c r="Q249" s="66" t="s">
        <v>273</v>
      </c>
      <c r="R249" s="48"/>
      <c r="S249" s="67" t="s">
        <v>271</v>
      </c>
      <c r="T249" s="67"/>
      <c r="U249" s="48"/>
    </row>
    <row r="250" spans="1:21">
      <c r="A250" s="15"/>
      <c r="B250" s="152"/>
      <c r="C250" s="171"/>
      <c r="D250" s="171"/>
      <c r="E250" s="48"/>
      <c r="F250" s="48"/>
      <c r="G250" s="67"/>
      <c r="H250" s="67"/>
      <c r="I250" s="48"/>
      <c r="J250" s="48"/>
      <c r="K250" s="67"/>
      <c r="L250" s="67"/>
      <c r="M250" s="48"/>
      <c r="N250" s="48"/>
      <c r="O250" s="67"/>
      <c r="P250" s="67"/>
      <c r="Q250" s="66"/>
      <c r="R250" s="48"/>
      <c r="S250" s="67"/>
      <c r="T250" s="67"/>
      <c r="U250" s="48"/>
    </row>
    <row r="251" spans="1:21">
      <c r="A251" s="15"/>
      <c r="B251" s="153" t="s">
        <v>82</v>
      </c>
      <c r="C251" s="65">
        <v>361</v>
      </c>
      <c r="D251" s="65"/>
      <c r="E251" s="44"/>
      <c r="F251" s="44"/>
      <c r="G251" s="65">
        <v>27</v>
      </c>
      <c r="H251" s="65"/>
      <c r="I251" s="44"/>
      <c r="J251" s="44"/>
      <c r="K251" s="65">
        <v>247</v>
      </c>
      <c r="L251" s="65"/>
      <c r="M251" s="44"/>
      <c r="N251" s="44"/>
      <c r="O251" s="65" t="s">
        <v>678</v>
      </c>
      <c r="P251" s="65"/>
      <c r="Q251" s="64" t="s">
        <v>273</v>
      </c>
      <c r="R251" s="44"/>
      <c r="S251" s="65">
        <v>557</v>
      </c>
      <c r="T251" s="65"/>
      <c r="U251" s="44"/>
    </row>
    <row r="252" spans="1:21" ht="15.75" thickBot="1">
      <c r="A252" s="15"/>
      <c r="B252" s="153"/>
      <c r="C252" s="130"/>
      <c r="D252" s="130"/>
      <c r="E252" s="100"/>
      <c r="F252" s="44"/>
      <c r="G252" s="130"/>
      <c r="H252" s="130"/>
      <c r="I252" s="100"/>
      <c r="J252" s="44"/>
      <c r="K252" s="130"/>
      <c r="L252" s="130"/>
      <c r="M252" s="100"/>
      <c r="N252" s="44"/>
      <c r="O252" s="130"/>
      <c r="P252" s="130"/>
      <c r="Q252" s="137"/>
      <c r="R252" s="44"/>
      <c r="S252" s="130"/>
      <c r="T252" s="130"/>
      <c r="U252" s="100"/>
    </row>
    <row r="253" spans="1:21">
      <c r="A253" s="15"/>
      <c r="B253" s="46" t="s">
        <v>83</v>
      </c>
      <c r="C253" s="174">
        <v>2457</v>
      </c>
      <c r="D253" s="174"/>
      <c r="E253" s="63"/>
      <c r="F253" s="48"/>
      <c r="G253" s="174">
        <v>1065</v>
      </c>
      <c r="H253" s="174"/>
      <c r="I253" s="63"/>
      <c r="J253" s="48"/>
      <c r="K253" s="174">
        <v>2452</v>
      </c>
      <c r="L253" s="174"/>
      <c r="M253" s="63"/>
      <c r="N253" s="48"/>
      <c r="O253" s="133" t="s">
        <v>679</v>
      </c>
      <c r="P253" s="133"/>
      <c r="Q253" s="132" t="s">
        <v>273</v>
      </c>
      <c r="R253" s="48"/>
      <c r="S253" s="174">
        <v>3212</v>
      </c>
      <c r="T253" s="174"/>
      <c r="U253" s="63"/>
    </row>
    <row r="254" spans="1:21" ht="15.75" thickBot="1">
      <c r="A254" s="15"/>
      <c r="B254" s="46"/>
      <c r="C254" s="175"/>
      <c r="D254" s="175"/>
      <c r="E254" s="69"/>
      <c r="F254" s="48"/>
      <c r="G254" s="175"/>
      <c r="H254" s="175"/>
      <c r="I254" s="69"/>
      <c r="J254" s="48"/>
      <c r="K254" s="175"/>
      <c r="L254" s="175"/>
      <c r="M254" s="69"/>
      <c r="N254" s="48"/>
      <c r="O254" s="68"/>
      <c r="P254" s="68"/>
      <c r="Q254" s="114"/>
      <c r="R254" s="48"/>
      <c r="S254" s="175"/>
      <c r="T254" s="175"/>
      <c r="U254" s="69"/>
    </row>
    <row r="255" spans="1:21">
      <c r="A255" s="15"/>
      <c r="B255" s="150" t="s">
        <v>84</v>
      </c>
      <c r="C255" s="72">
        <v>160</v>
      </c>
      <c r="D255" s="72"/>
      <c r="E255" s="45"/>
      <c r="F255" s="44"/>
      <c r="G255" s="72">
        <v>1</v>
      </c>
      <c r="H255" s="72"/>
      <c r="I255" s="45"/>
      <c r="J255" s="44"/>
      <c r="K255" s="72">
        <v>237</v>
      </c>
      <c r="L255" s="72"/>
      <c r="M255" s="45"/>
      <c r="N255" s="44"/>
      <c r="O255" s="72" t="s">
        <v>271</v>
      </c>
      <c r="P255" s="72"/>
      <c r="Q255" s="45"/>
      <c r="R255" s="44"/>
      <c r="S255" s="72">
        <v>398</v>
      </c>
      <c r="T255" s="72"/>
      <c r="U255" s="45"/>
    </row>
    <row r="256" spans="1:21">
      <c r="A256" s="15"/>
      <c r="B256" s="150"/>
      <c r="C256" s="65"/>
      <c r="D256" s="65"/>
      <c r="E256" s="44"/>
      <c r="F256" s="44"/>
      <c r="G256" s="65"/>
      <c r="H256" s="65"/>
      <c r="I256" s="44"/>
      <c r="J256" s="44"/>
      <c r="K256" s="65"/>
      <c r="L256" s="65"/>
      <c r="M256" s="44"/>
      <c r="N256" s="44"/>
      <c r="O256" s="65"/>
      <c r="P256" s="65"/>
      <c r="Q256" s="44"/>
      <c r="R256" s="44"/>
      <c r="S256" s="65"/>
      <c r="T256" s="65"/>
      <c r="U256" s="44"/>
    </row>
    <row r="257" spans="1:21">
      <c r="A257" s="15"/>
      <c r="B257" s="46" t="s">
        <v>85</v>
      </c>
      <c r="C257" s="67">
        <v>872</v>
      </c>
      <c r="D257" s="67"/>
      <c r="E257" s="48"/>
      <c r="F257" s="48"/>
      <c r="G257" s="67" t="s">
        <v>271</v>
      </c>
      <c r="H257" s="67"/>
      <c r="I257" s="48"/>
      <c r="J257" s="48"/>
      <c r="K257" s="171">
        <v>1901</v>
      </c>
      <c r="L257" s="171"/>
      <c r="M257" s="48"/>
      <c r="N257" s="48"/>
      <c r="O257" s="67" t="s">
        <v>271</v>
      </c>
      <c r="P257" s="67"/>
      <c r="Q257" s="48"/>
      <c r="R257" s="48"/>
      <c r="S257" s="171">
        <v>2773</v>
      </c>
      <c r="T257" s="171"/>
      <c r="U257" s="48"/>
    </row>
    <row r="258" spans="1:21">
      <c r="A258" s="15"/>
      <c r="B258" s="46"/>
      <c r="C258" s="67"/>
      <c r="D258" s="67"/>
      <c r="E258" s="48"/>
      <c r="F258" s="48"/>
      <c r="G258" s="67"/>
      <c r="H258" s="67"/>
      <c r="I258" s="48"/>
      <c r="J258" s="48"/>
      <c r="K258" s="171"/>
      <c r="L258" s="171"/>
      <c r="M258" s="48"/>
      <c r="N258" s="48"/>
      <c r="O258" s="67"/>
      <c r="P258" s="67"/>
      <c r="Q258" s="48"/>
      <c r="R258" s="48"/>
      <c r="S258" s="171"/>
      <c r="T258" s="171"/>
      <c r="U258" s="48"/>
    </row>
    <row r="259" spans="1:21">
      <c r="A259" s="15"/>
      <c r="B259" s="150" t="s">
        <v>86</v>
      </c>
      <c r="C259" s="65">
        <v>206</v>
      </c>
      <c r="D259" s="65"/>
      <c r="E259" s="44"/>
      <c r="F259" s="44"/>
      <c r="G259" s="65" t="s">
        <v>271</v>
      </c>
      <c r="H259" s="65"/>
      <c r="I259" s="44"/>
      <c r="J259" s="44"/>
      <c r="K259" s="65">
        <v>756</v>
      </c>
      <c r="L259" s="65"/>
      <c r="M259" s="44"/>
      <c r="N259" s="44"/>
      <c r="O259" s="65" t="s">
        <v>271</v>
      </c>
      <c r="P259" s="65"/>
      <c r="Q259" s="44"/>
      <c r="R259" s="44"/>
      <c r="S259" s="65">
        <v>962</v>
      </c>
      <c r="T259" s="65"/>
      <c r="U259" s="44"/>
    </row>
    <row r="260" spans="1:21">
      <c r="A260" s="15"/>
      <c r="B260" s="150"/>
      <c r="C260" s="65"/>
      <c r="D260" s="65"/>
      <c r="E260" s="44"/>
      <c r="F260" s="44"/>
      <c r="G260" s="65"/>
      <c r="H260" s="65"/>
      <c r="I260" s="44"/>
      <c r="J260" s="44"/>
      <c r="K260" s="65"/>
      <c r="L260" s="65"/>
      <c r="M260" s="44"/>
      <c r="N260" s="44"/>
      <c r="O260" s="65"/>
      <c r="P260" s="65"/>
      <c r="Q260" s="44"/>
      <c r="R260" s="44"/>
      <c r="S260" s="65"/>
      <c r="T260" s="65"/>
      <c r="U260" s="44"/>
    </row>
    <row r="261" spans="1:21">
      <c r="A261" s="15"/>
      <c r="B261" s="46" t="s">
        <v>87</v>
      </c>
      <c r="C261" s="67" t="s">
        <v>271</v>
      </c>
      <c r="D261" s="67"/>
      <c r="E261" s="48"/>
      <c r="F261" s="48"/>
      <c r="G261" s="67" t="s">
        <v>271</v>
      </c>
      <c r="H261" s="67"/>
      <c r="I261" s="48"/>
      <c r="J261" s="48"/>
      <c r="K261" s="67">
        <v>506</v>
      </c>
      <c r="L261" s="67"/>
      <c r="M261" s="48"/>
      <c r="N261" s="48"/>
      <c r="O261" s="67" t="s">
        <v>271</v>
      </c>
      <c r="P261" s="67"/>
      <c r="Q261" s="48"/>
      <c r="R261" s="48"/>
      <c r="S261" s="67">
        <v>506</v>
      </c>
      <c r="T261" s="67"/>
      <c r="U261" s="48"/>
    </row>
    <row r="262" spans="1:21">
      <c r="A262" s="15"/>
      <c r="B262" s="46"/>
      <c r="C262" s="67"/>
      <c r="D262" s="67"/>
      <c r="E262" s="48"/>
      <c r="F262" s="48"/>
      <c r="G262" s="67"/>
      <c r="H262" s="67"/>
      <c r="I262" s="48"/>
      <c r="J262" s="48"/>
      <c r="K262" s="67"/>
      <c r="L262" s="67"/>
      <c r="M262" s="48"/>
      <c r="N262" s="48"/>
      <c r="O262" s="67"/>
      <c r="P262" s="67"/>
      <c r="Q262" s="48"/>
      <c r="R262" s="48"/>
      <c r="S262" s="67"/>
      <c r="T262" s="67"/>
      <c r="U262" s="48"/>
    </row>
    <row r="263" spans="1:21">
      <c r="A263" s="15"/>
      <c r="B263" s="150" t="s">
        <v>88</v>
      </c>
      <c r="C263" s="65">
        <v>303</v>
      </c>
      <c r="D263" s="65"/>
      <c r="E263" s="44"/>
      <c r="F263" s="44"/>
      <c r="G263" s="65">
        <v>72</v>
      </c>
      <c r="H263" s="65"/>
      <c r="I263" s="44"/>
      <c r="J263" s="44"/>
      <c r="K263" s="65">
        <v>46</v>
      </c>
      <c r="L263" s="65"/>
      <c r="M263" s="44"/>
      <c r="N263" s="44"/>
      <c r="O263" s="65" t="s">
        <v>680</v>
      </c>
      <c r="P263" s="65"/>
      <c r="Q263" s="64" t="s">
        <v>273</v>
      </c>
      <c r="R263" s="44"/>
      <c r="S263" s="65">
        <v>245</v>
      </c>
      <c r="T263" s="65"/>
      <c r="U263" s="44"/>
    </row>
    <row r="264" spans="1:21">
      <c r="A264" s="15"/>
      <c r="B264" s="150"/>
      <c r="C264" s="65"/>
      <c r="D264" s="65"/>
      <c r="E264" s="44"/>
      <c r="F264" s="44"/>
      <c r="G264" s="65"/>
      <c r="H264" s="65"/>
      <c r="I264" s="44"/>
      <c r="J264" s="44"/>
      <c r="K264" s="65"/>
      <c r="L264" s="65"/>
      <c r="M264" s="44"/>
      <c r="N264" s="44"/>
      <c r="O264" s="65"/>
      <c r="P264" s="65"/>
      <c r="Q264" s="64"/>
      <c r="R264" s="44"/>
      <c r="S264" s="65"/>
      <c r="T264" s="65"/>
      <c r="U264" s="44"/>
    </row>
    <row r="265" spans="1:21">
      <c r="A265" s="15"/>
      <c r="B265" s="46" t="s">
        <v>681</v>
      </c>
      <c r="C265" s="171">
        <v>3460</v>
      </c>
      <c r="D265" s="171"/>
      <c r="E265" s="48"/>
      <c r="F265" s="48"/>
      <c r="G265" s="171">
        <v>2059</v>
      </c>
      <c r="H265" s="171"/>
      <c r="I265" s="48"/>
      <c r="J265" s="48"/>
      <c r="K265" s="67" t="s">
        <v>271</v>
      </c>
      <c r="L265" s="67"/>
      <c r="M265" s="48"/>
      <c r="N265" s="48"/>
      <c r="O265" s="67" t="s">
        <v>682</v>
      </c>
      <c r="P265" s="67"/>
      <c r="Q265" s="66" t="s">
        <v>273</v>
      </c>
      <c r="R265" s="48"/>
      <c r="S265" s="67" t="s">
        <v>271</v>
      </c>
      <c r="T265" s="67"/>
      <c r="U265" s="48"/>
    </row>
    <row r="266" spans="1:21">
      <c r="A266" s="15"/>
      <c r="B266" s="46"/>
      <c r="C266" s="171"/>
      <c r="D266" s="171"/>
      <c r="E266" s="48"/>
      <c r="F266" s="48"/>
      <c r="G266" s="171"/>
      <c r="H266" s="171"/>
      <c r="I266" s="48"/>
      <c r="J266" s="48"/>
      <c r="K266" s="67"/>
      <c r="L266" s="67"/>
      <c r="M266" s="48"/>
      <c r="N266" s="48"/>
      <c r="O266" s="67"/>
      <c r="P266" s="67"/>
      <c r="Q266" s="66"/>
      <c r="R266" s="48"/>
      <c r="S266" s="67"/>
      <c r="T266" s="67"/>
      <c r="U266" s="48"/>
    </row>
    <row r="267" spans="1:21">
      <c r="A267" s="15"/>
      <c r="B267" s="150" t="s">
        <v>676</v>
      </c>
      <c r="C267" s="65">
        <v>27</v>
      </c>
      <c r="D267" s="65"/>
      <c r="E267" s="44"/>
      <c r="F267" s="44"/>
      <c r="G267" s="65">
        <v>20</v>
      </c>
      <c r="H267" s="65"/>
      <c r="I267" s="44"/>
      <c r="J267" s="44"/>
      <c r="K267" s="65">
        <v>44</v>
      </c>
      <c r="L267" s="65"/>
      <c r="M267" s="44"/>
      <c r="N267" s="44"/>
      <c r="O267" s="65" t="s">
        <v>683</v>
      </c>
      <c r="P267" s="65"/>
      <c r="Q267" s="64" t="s">
        <v>273</v>
      </c>
      <c r="R267" s="44"/>
      <c r="S267" s="65" t="s">
        <v>271</v>
      </c>
      <c r="T267" s="65"/>
      <c r="U267" s="44"/>
    </row>
    <row r="268" spans="1:21">
      <c r="A268" s="15"/>
      <c r="B268" s="150"/>
      <c r="C268" s="65"/>
      <c r="D268" s="65"/>
      <c r="E268" s="44"/>
      <c r="F268" s="44"/>
      <c r="G268" s="65"/>
      <c r="H268" s="65"/>
      <c r="I268" s="44"/>
      <c r="J268" s="44"/>
      <c r="K268" s="65"/>
      <c r="L268" s="65"/>
      <c r="M268" s="44"/>
      <c r="N268" s="44"/>
      <c r="O268" s="65"/>
      <c r="P268" s="65"/>
      <c r="Q268" s="64"/>
      <c r="R268" s="44"/>
      <c r="S268" s="65"/>
      <c r="T268" s="65"/>
      <c r="U268" s="44"/>
    </row>
    <row r="269" spans="1:21">
      <c r="A269" s="15"/>
      <c r="B269" s="46" t="s">
        <v>89</v>
      </c>
      <c r="C269" s="67">
        <v>353</v>
      </c>
      <c r="D269" s="67"/>
      <c r="E269" s="48"/>
      <c r="F269" s="48"/>
      <c r="G269" s="67">
        <v>46</v>
      </c>
      <c r="H269" s="67"/>
      <c r="I269" s="48"/>
      <c r="J269" s="48"/>
      <c r="K269" s="67">
        <v>115</v>
      </c>
      <c r="L269" s="67"/>
      <c r="M269" s="48"/>
      <c r="N269" s="48"/>
      <c r="O269" s="67" t="s">
        <v>271</v>
      </c>
      <c r="P269" s="67"/>
      <c r="Q269" s="48"/>
      <c r="R269" s="48"/>
      <c r="S269" s="67">
        <v>514</v>
      </c>
      <c r="T269" s="67"/>
      <c r="U269" s="48"/>
    </row>
    <row r="270" spans="1:21" ht="15.75" thickBot="1">
      <c r="A270" s="15"/>
      <c r="B270" s="46"/>
      <c r="C270" s="68"/>
      <c r="D270" s="68"/>
      <c r="E270" s="69"/>
      <c r="F270" s="48"/>
      <c r="G270" s="68"/>
      <c r="H270" s="68"/>
      <c r="I270" s="69"/>
      <c r="J270" s="48"/>
      <c r="K270" s="68"/>
      <c r="L270" s="68"/>
      <c r="M270" s="69"/>
      <c r="N270" s="48"/>
      <c r="O270" s="68"/>
      <c r="P270" s="68"/>
      <c r="Q270" s="69"/>
      <c r="R270" s="48"/>
      <c r="S270" s="68"/>
      <c r="T270" s="68"/>
      <c r="U270" s="69"/>
    </row>
    <row r="271" spans="1:21">
      <c r="A271" s="15"/>
      <c r="B271" s="43" t="s">
        <v>90</v>
      </c>
      <c r="C271" s="71" t="s">
        <v>241</v>
      </c>
      <c r="D271" s="78">
        <v>7838</v>
      </c>
      <c r="E271" s="45"/>
      <c r="F271" s="44"/>
      <c r="G271" s="71" t="s">
        <v>241</v>
      </c>
      <c r="H271" s="78">
        <v>3263</v>
      </c>
      <c r="I271" s="45"/>
      <c r="J271" s="44"/>
      <c r="K271" s="71" t="s">
        <v>241</v>
      </c>
      <c r="L271" s="78">
        <v>6057</v>
      </c>
      <c r="M271" s="45"/>
      <c r="N271" s="44"/>
      <c r="O271" s="71" t="s">
        <v>241</v>
      </c>
      <c r="P271" s="72" t="s">
        <v>684</v>
      </c>
      <c r="Q271" s="71" t="s">
        <v>273</v>
      </c>
      <c r="R271" s="44"/>
      <c r="S271" s="71" t="s">
        <v>241</v>
      </c>
      <c r="T271" s="78">
        <v>8610</v>
      </c>
      <c r="U271" s="45"/>
    </row>
    <row r="272" spans="1:21" ht="15.75" thickBot="1">
      <c r="A272" s="15"/>
      <c r="B272" s="43"/>
      <c r="C272" s="119"/>
      <c r="D272" s="178"/>
      <c r="E272" s="117"/>
      <c r="F272" s="44"/>
      <c r="G272" s="119"/>
      <c r="H272" s="178"/>
      <c r="I272" s="117"/>
      <c r="J272" s="44"/>
      <c r="K272" s="119"/>
      <c r="L272" s="178"/>
      <c r="M272" s="117"/>
      <c r="N272" s="44"/>
      <c r="O272" s="119"/>
      <c r="P272" s="120"/>
      <c r="Q272" s="119"/>
      <c r="R272" s="44"/>
      <c r="S272" s="119"/>
      <c r="T272" s="178"/>
      <c r="U272" s="117"/>
    </row>
    <row r="273" spans="1:21" ht="15.75" thickTop="1">
      <c r="A273" s="15"/>
      <c r="B273" s="32"/>
      <c r="C273" s="166"/>
      <c r="D273" s="166"/>
      <c r="E273" s="166"/>
      <c r="F273" s="32"/>
      <c r="G273" s="166"/>
      <c r="H273" s="166"/>
      <c r="I273" s="166"/>
      <c r="J273" s="32"/>
      <c r="K273" s="166"/>
      <c r="L273" s="166"/>
      <c r="M273" s="166"/>
      <c r="N273" s="32"/>
      <c r="O273" s="166"/>
      <c r="P273" s="166"/>
      <c r="Q273" s="166"/>
      <c r="R273" s="32"/>
      <c r="S273" s="166"/>
      <c r="T273" s="166"/>
      <c r="U273" s="166"/>
    </row>
    <row r="274" spans="1:21">
      <c r="A274" s="15"/>
      <c r="B274" s="19" t="s">
        <v>685</v>
      </c>
      <c r="C274" s="44"/>
      <c r="D274" s="44"/>
      <c r="E274" s="44"/>
      <c r="F274" s="20"/>
      <c r="G274" s="44"/>
      <c r="H274" s="44"/>
      <c r="I274" s="44"/>
      <c r="J274" s="20"/>
      <c r="K274" s="44"/>
      <c r="L274" s="44"/>
      <c r="M274" s="44"/>
      <c r="N274" s="20"/>
      <c r="O274" s="44"/>
      <c r="P274" s="44"/>
      <c r="Q274" s="44"/>
      <c r="R274" s="20"/>
      <c r="S274" s="44"/>
      <c r="T274" s="44"/>
      <c r="U274" s="44"/>
    </row>
    <row r="275" spans="1:21">
      <c r="A275" s="15"/>
      <c r="B275" s="21" t="s">
        <v>686</v>
      </c>
      <c r="C275" s="48"/>
      <c r="D275" s="48"/>
      <c r="E275" s="48"/>
      <c r="F275" s="32"/>
      <c r="G275" s="48"/>
      <c r="H275" s="48"/>
      <c r="I275" s="48"/>
      <c r="J275" s="32"/>
      <c r="K275" s="48"/>
      <c r="L275" s="48"/>
      <c r="M275" s="48"/>
      <c r="N275" s="32"/>
      <c r="O275" s="48"/>
      <c r="P275" s="48"/>
      <c r="Q275" s="48"/>
      <c r="R275" s="32"/>
      <c r="S275" s="48"/>
      <c r="T275" s="48"/>
      <c r="U275" s="48"/>
    </row>
    <row r="276" spans="1:21">
      <c r="A276" s="15"/>
      <c r="B276" s="153" t="s">
        <v>92</v>
      </c>
      <c r="C276" s="65">
        <v>77</v>
      </c>
      <c r="D276" s="65"/>
      <c r="E276" s="44"/>
      <c r="F276" s="44"/>
      <c r="G276" s="65" t="s">
        <v>271</v>
      </c>
      <c r="H276" s="65"/>
      <c r="I276" s="44"/>
      <c r="J276" s="44"/>
      <c r="K276" s="65">
        <v>8</v>
      </c>
      <c r="L276" s="65"/>
      <c r="M276" s="44"/>
      <c r="N276" s="44"/>
      <c r="O276" s="65" t="s">
        <v>271</v>
      </c>
      <c r="P276" s="65"/>
      <c r="Q276" s="44"/>
      <c r="R276" s="44"/>
      <c r="S276" s="65">
        <v>85</v>
      </c>
      <c r="T276" s="65"/>
      <c r="U276" s="44"/>
    </row>
    <row r="277" spans="1:21">
      <c r="A277" s="15"/>
      <c r="B277" s="153"/>
      <c r="C277" s="65"/>
      <c r="D277" s="65"/>
      <c r="E277" s="44"/>
      <c r="F277" s="44"/>
      <c r="G277" s="65"/>
      <c r="H277" s="65"/>
      <c r="I277" s="44"/>
      <c r="J277" s="44"/>
      <c r="K277" s="65"/>
      <c r="L277" s="65"/>
      <c r="M277" s="44"/>
      <c r="N277" s="44"/>
      <c r="O277" s="65"/>
      <c r="P277" s="65"/>
      <c r="Q277" s="44"/>
      <c r="R277" s="44"/>
      <c r="S277" s="65"/>
      <c r="T277" s="65"/>
      <c r="U277" s="44"/>
    </row>
    <row r="278" spans="1:21">
      <c r="A278" s="15"/>
      <c r="B278" s="152" t="s">
        <v>93</v>
      </c>
      <c r="C278" s="67">
        <v>242</v>
      </c>
      <c r="D278" s="67"/>
      <c r="E278" s="48"/>
      <c r="F278" s="48"/>
      <c r="G278" s="67">
        <v>1</v>
      </c>
      <c r="H278" s="67"/>
      <c r="I278" s="48"/>
      <c r="J278" s="48"/>
      <c r="K278" s="67">
        <v>462</v>
      </c>
      <c r="L278" s="67"/>
      <c r="M278" s="48"/>
      <c r="N278" s="48"/>
      <c r="O278" s="67" t="s">
        <v>271</v>
      </c>
      <c r="P278" s="67"/>
      <c r="Q278" s="48"/>
      <c r="R278" s="48"/>
      <c r="S278" s="67">
        <v>705</v>
      </c>
      <c r="T278" s="67"/>
      <c r="U278" s="48"/>
    </row>
    <row r="279" spans="1:21">
      <c r="A279" s="15"/>
      <c r="B279" s="152"/>
      <c r="C279" s="67"/>
      <c r="D279" s="67"/>
      <c r="E279" s="48"/>
      <c r="F279" s="48"/>
      <c r="G279" s="67"/>
      <c r="H279" s="67"/>
      <c r="I279" s="48"/>
      <c r="J279" s="48"/>
      <c r="K279" s="67"/>
      <c r="L279" s="67"/>
      <c r="M279" s="48"/>
      <c r="N279" s="48"/>
      <c r="O279" s="67"/>
      <c r="P279" s="67"/>
      <c r="Q279" s="48"/>
      <c r="R279" s="48"/>
      <c r="S279" s="67"/>
      <c r="T279" s="67"/>
      <c r="U279" s="48"/>
    </row>
    <row r="280" spans="1:21">
      <c r="A280" s="15"/>
      <c r="B280" s="153" t="s">
        <v>94</v>
      </c>
      <c r="C280" s="65">
        <v>84</v>
      </c>
      <c r="D280" s="65"/>
      <c r="E280" s="44"/>
      <c r="F280" s="44"/>
      <c r="G280" s="65" t="s">
        <v>271</v>
      </c>
      <c r="H280" s="65"/>
      <c r="I280" s="44"/>
      <c r="J280" s="44"/>
      <c r="K280" s="65">
        <v>119</v>
      </c>
      <c r="L280" s="65"/>
      <c r="M280" s="44"/>
      <c r="N280" s="44"/>
      <c r="O280" s="65" t="s">
        <v>271</v>
      </c>
      <c r="P280" s="65"/>
      <c r="Q280" s="44"/>
      <c r="R280" s="44"/>
      <c r="S280" s="65">
        <v>203</v>
      </c>
      <c r="T280" s="65"/>
      <c r="U280" s="44"/>
    </row>
    <row r="281" spans="1:21">
      <c r="A281" s="15"/>
      <c r="B281" s="153"/>
      <c r="C281" s="65"/>
      <c r="D281" s="65"/>
      <c r="E281" s="44"/>
      <c r="F281" s="44"/>
      <c r="G281" s="65"/>
      <c r="H281" s="65"/>
      <c r="I281" s="44"/>
      <c r="J281" s="44"/>
      <c r="K281" s="65"/>
      <c r="L281" s="65"/>
      <c r="M281" s="44"/>
      <c r="N281" s="44"/>
      <c r="O281" s="65"/>
      <c r="P281" s="65"/>
      <c r="Q281" s="44"/>
      <c r="R281" s="44"/>
      <c r="S281" s="65"/>
      <c r="T281" s="65"/>
      <c r="U281" s="44"/>
    </row>
    <row r="282" spans="1:21">
      <c r="A282" s="15"/>
      <c r="B282" s="152" t="s">
        <v>95</v>
      </c>
      <c r="C282" s="67">
        <v>162</v>
      </c>
      <c r="D282" s="67"/>
      <c r="E282" s="48"/>
      <c r="F282" s="48"/>
      <c r="G282" s="67">
        <v>20</v>
      </c>
      <c r="H282" s="67"/>
      <c r="I282" s="48"/>
      <c r="J282" s="48"/>
      <c r="K282" s="67">
        <v>347</v>
      </c>
      <c r="L282" s="67"/>
      <c r="M282" s="48"/>
      <c r="N282" s="48"/>
      <c r="O282" s="67" t="s">
        <v>271</v>
      </c>
      <c r="P282" s="67"/>
      <c r="Q282" s="48"/>
      <c r="R282" s="48"/>
      <c r="S282" s="67">
        <v>529</v>
      </c>
      <c r="T282" s="67"/>
      <c r="U282" s="48"/>
    </row>
    <row r="283" spans="1:21">
      <c r="A283" s="15"/>
      <c r="B283" s="152"/>
      <c r="C283" s="67"/>
      <c r="D283" s="67"/>
      <c r="E283" s="48"/>
      <c r="F283" s="48"/>
      <c r="G283" s="67"/>
      <c r="H283" s="67"/>
      <c r="I283" s="48"/>
      <c r="J283" s="48"/>
      <c r="K283" s="67"/>
      <c r="L283" s="67"/>
      <c r="M283" s="48"/>
      <c r="N283" s="48"/>
      <c r="O283" s="67"/>
      <c r="P283" s="67"/>
      <c r="Q283" s="48"/>
      <c r="R283" s="48"/>
      <c r="S283" s="67"/>
      <c r="T283" s="67"/>
      <c r="U283" s="48"/>
    </row>
    <row r="284" spans="1:21">
      <c r="A284" s="15"/>
      <c r="B284" s="153" t="s">
        <v>687</v>
      </c>
      <c r="C284" s="134">
        <v>1173</v>
      </c>
      <c r="D284" s="134"/>
      <c r="E284" s="44"/>
      <c r="F284" s="44"/>
      <c r="G284" s="65">
        <v>126</v>
      </c>
      <c r="H284" s="65"/>
      <c r="I284" s="44"/>
      <c r="J284" s="44"/>
      <c r="K284" s="134">
        <v>1385</v>
      </c>
      <c r="L284" s="134"/>
      <c r="M284" s="44"/>
      <c r="N284" s="44"/>
      <c r="O284" s="65" t="s">
        <v>677</v>
      </c>
      <c r="P284" s="65"/>
      <c r="Q284" s="64" t="s">
        <v>273</v>
      </c>
      <c r="R284" s="44"/>
      <c r="S284" s="65" t="s">
        <v>271</v>
      </c>
      <c r="T284" s="65"/>
      <c r="U284" s="44"/>
    </row>
    <row r="285" spans="1:21">
      <c r="A285" s="15"/>
      <c r="B285" s="153"/>
      <c r="C285" s="134"/>
      <c r="D285" s="134"/>
      <c r="E285" s="44"/>
      <c r="F285" s="44"/>
      <c r="G285" s="65"/>
      <c r="H285" s="65"/>
      <c r="I285" s="44"/>
      <c r="J285" s="44"/>
      <c r="K285" s="134"/>
      <c r="L285" s="134"/>
      <c r="M285" s="44"/>
      <c r="N285" s="44"/>
      <c r="O285" s="65"/>
      <c r="P285" s="65"/>
      <c r="Q285" s="64"/>
      <c r="R285" s="44"/>
      <c r="S285" s="65"/>
      <c r="T285" s="65"/>
      <c r="U285" s="44"/>
    </row>
    <row r="286" spans="1:21">
      <c r="A286" s="15"/>
      <c r="B286" s="152" t="s">
        <v>96</v>
      </c>
      <c r="C286" s="67">
        <v>197</v>
      </c>
      <c r="D286" s="67"/>
      <c r="E286" s="48"/>
      <c r="F286" s="48"/>
      <c r="G286" s="67">
        <v>6</v>
      </c>
      <c r="H286" s="67"/>
      <c r="I286" s="48"/>
      <c r="J286" s="48"/>
      <c r="K286" s="67">
        <v>361</v>
      </c>
      <c r="L286" s="67"/>
      <c r="M286" s="48"/>
      <c r="N286" s="48"/>
      <c r="O286" s="67" t="s">
        <v>678</v>
      </c>
      <c r="P286" s="67"/>
      <c r="Q286" s="66" t="s">
        <v>273</v>
      </c>
      <c r="R286" s="48"/>
      <c r="S286" s="67">
        <v>486</v>
      </c>
      <c r="T286" s="67"/>
      <c r="U286" s="48"/>
    </row>
    <row r="287" spans="1:21" ht="15.75" thickBot="1">
      <c r="A287" s="15"/>
      <c r="B287" s="152"/>
      <c r="C287" s="68"/>
      <c r="D287" s="68"/>
      <c r="E287" s="69"/>
      <c r="F287" s="48"/>
      <c r="G287" s="68"/>
      <c r="H287" s="68"/>
      <c r="I287" s="69"/>
      <c r="J287" s="48"/>
      <c r="K287" s="68"/>
      <c r="L287" s="68"/>
      <c r="M287" s="69"/>
      <c r="N287" s="48"/>
      <c r="O287" s="68"/>
      <c r="P287" s="68"/>
      <c r="Q287" s="114"/>
      <c r="R287" s="48"/>
      <c r="S287" s="68"/>
      <c r="T287" s="68"/>
      <c r="U287" s="69"/>
    </row>
    <row r="288" spans="1:21">
      <c r="A288" s="15"/>
      <c r="B288" s="150" t="s">
        <v>97</v>
      </c>
      <c r="C288" s="78">
        <v>1935</v>
      </c>
      <c r="D288" s="78"/>
      <c r="E288" s="45"/>
      <c r="F288" s="44"/>
      <c r="G288" s="72">
        <v>153</v>
      </c>
      <c r="H288" s="72"/>
      <c r="I288" s="45"/>
      <c r="J288" s="44"/>
      <c r="K288" s="78">
        <v>2682</v>
      </c>
      <c r="L288" s="78"/>
      <c r="M288" s="45"/>
      <c r="N288" s="44"/>
      <c r="O288" s="72" t="s">
        <v>679</v>
      </c>
      <c r="P288" s="72"/>
      <c r="Q288" s="71" t="s">
        <v>273</v>
      </c>
      <c r="R288" s="44"/>
      <c r="S288" s="78">
        <v>2008</v>
      </c>
      <c r="T288" s="78"/>
      <c r="U288" s="45"/>
    </row>
    <row r="289" spans="1:21" ht="15.75" thickBot="1">
      <c r="A289" s="15"/>
      <c r="B289" s="150"/>
      <c r="C289" s="138"/>
      <c r="D289" s="138"/>
      <c r="E289" s="100"/>
      <c r="F289" s="44"/>
      <c r="G289" s="130"/>
      <c r="H289" s="130"/>
      <c r="I289" s="100"/>
      <c r="J289" s="44"/>
      <c r="K289" s="138"/>
      <c r="L289" s="138"/>
      <c r="M289" s="100"/>
      <c r="N289" s="44"/>
      <c r="O289" s="130"/>
      <c r="P289" s="130"/>
      <c r="Q289" s="137"/>
      <c r="R289" s="44"/>
      <c r="S289" s="138"/>
      <c r="T289" s="138"/>
      <c r="U289" s="100"/>
    </row>
    <row r="290" spans="1:21">
      <c r="A290" s="15"/>
      <c r="B290" s="46" t="s">
        <v>98</v>
      </c>
      <c r="C290" s="174">
        <v>3641</v>
      </c>
      <c r="D290" s="174"/>
      <c r="E290" s="63"/>
      <c r="F290" s="48"/>
      <c r="G290" s="133" t="s">
        <v>271</v>
      </c>
      <c r="H290" s="133"/>
      <c r="I290" s="63"/>
      <c r="J290" s="48"/>
      <c r="K290" s="133">
        <v>19</v>
      </c>
      <c r="L290" s="133"/>
      <c r="M290" s="63"/>
      <c r="N290" s="48"/>
      <c r="O290" s="133" t="s">
        <v>271</v>
      </c>
      <c r="P290" s="133"/>
      <c r="Q290" s="63"/>
      <c r="R290" s="48"/>
      <c r="S290" s="174">
        <v>3660</v>
      </c>
      <c r="T290" s="174"/>
      <c r="U290" s="63"/>
    </row>
    <row r="291" spans="1:21">
      <c r="A291" s="15"/>
      <c r="B291" s="46"/>
      <c r="C291" s="194"/>
      <c r="D291" s="194"/>
      <c r="E291" s="190"/>
      <c r="F291" s="48"/>
      <c r="G291" s="188"/>
      <c r="H291" s="188"/>
      <c r="I291" s="190"/>
      <c r="J291" s="48"/>
      <c r="K291" s="188"/>
      <c r="L291" s="188"/>
      <c r="M291" s="190"/>
      <c r="N291" s="48"/>
      <c r="O291" s="188"/>
      <c r="P291" s="188"/>
      <c r="Q291" s="190"/>
      <c r="R291" s="48"/>
      <c r="S291" s="194"/>
      <c r="T291" s="194"/>
      <c r="U291" s="190"/>
    </row>
    <row r="292" spans="1:21">
      <c r="A292" s="15"/>
      <c r="B292" s="150" t="s">
        <v>99</v>
      </c>
      <c r="C292" s="65">
        <v>243</v>
      </c>
      <c r="D292" s="65"/>
      <c r="E292" s="44"/>
      <c r="F292" s="44"/>
      <c r="G292" s="65" t="s">
        <v>271</v>
      </c>
      <c r="H292" s="65"/>
      <c r="I292" s="44"/>
      <c r="J292" s="44"/>
      <c r="K292" s="65">
        <v>270</v>
      </c>
      <c r="L292" s="65"/>
      <c r="M292" s="44"/>
      <c r="N292" s="44"/>
      <c r="O292" s="65" t="s">
        <v>271</v>
      </c>
      <c r="P292" s="65"/>
      <c r="Q292" s="44"/>
      <c r="R292" s="44"/>
      <c r="S292" s="65">
        <v>513</v>
      </c>
      <c r="T292" s="65"/>
      <c r="U292" s="44"/>
    </row>
    <row r="293" spans="1:21">
      <c r="A293" s="15"/>
      <c r="B293" s="150"/>
      <c r="C293" s="65"/>
      <c r="D293" s="65"/>
      <c r="E293" s="44"/>
      <c r="F293" s="44"/>
      <c r="G293" s="65"/>
      <c r="H293" s="65"/>
      <c r="I293" s="44"/>
      <c r="J293" s="44"/>
      <c r="K293" s="65"/>
      <c r="L293" s="65"/>
      <c r="M293" s="44"/>
      <c r="N293" s="44"/>
      <c r="O293" s="65"/>
      <c r="P293" s="65"/>
      <c r="Q293" s="44"/>
      <c r="R293" s="44"/>
      <c r="S293" s="65"/>
      <c r="T293" s="65"/>
      <c r="U293" s="44"/>
    </row>
    <row r="294" spans="1:21">
      <c r="A294" s="15"/>
      <c r="B294" s="46" t="s">
        <v>100</v>
      </c>
      <c r="C294" s="67">
        <v>24</v>
      </c>
      <c r="D294" s="67"/>
      <c r="E294" s="48"/>
      <c r="F294" s="48"/>
      <c r="G294" s="67" t="s">
        <v>271</v>
      </c>
      <c r="H294" s="67"/>
      <c r="I294" s="48"/>
      <c r="J294" s="48"/>
      <c r="K294" s="67">
        <v>148</v>
      </c>
      <c r="L294" s="67"/>
      <c r="M294" s="48"/>
      <c r="N294" s="48"/>
      <c r="O294" s="67" t="s">
        <v>271</v>
      </c>
      <c r="P294" s="67"/>
      <c r="Q294" s="48"/>
      <c r="R294" s="48"/>
      <c r="S294" s="67">
        <v>172</v>
      </c>
      <c r="T294" s="67"/>
      <c r="U294" s="48"/>
    </row>
    <row r="295" spans="1:21">
      <c r="A295" s="15"/>
      <c r="B295" s="46"/>
      <c r="C295" s="67"/>
      <c r="D295" s="67"/>
      <c r="E295" s="48"/>
      <c r="F295" s="48"/>
      <c r="G295" s="67"/>
      <c r="H295" s="67"/>
      <c r="I295" s="48"/>
      <c r="J295" s="48"/>
      <c r="K295" s="67"/>
      <c r="L295" s="67"/>
      <c r="M295" s="48"/>
      <c r="N295" s="48"/>
      <c r="O295" s="67"/>
      <c r="P295" s="67"/>
      <c r="Q295" s="48"/>
      <c r="R295" s="48"/>
      <c r="S295" s="67"/>
      <c r="T295" s="67"/>
      <c r="U295" s="48"/>
    </row>
    <row r="296" spans="1:21">
      <c r="A296" s="15"/>
      <c r="B296" s="150" t="s">
        <v>101</v>
      </c>
      <c r="C296" s="65">
        <v>3</v>
      </c>
      <c r="D296" s="65"/>
      <c r="E296" s="44"/>
      <c r="F296" s="44"/>
      <c r="G296" s="65">
        <v>10</v>
      </c>
      <c r="H296" s="65"/>
      <c r="I296" s="44"/>
      <c r="J296" s="44"/>
      <c r="K296" s="65">
        <v>176</v>
      </c>
      <c r="L296" s="65"/>
      <c r="M296" s="44"/>
      <c r="N296" s="44"/>
      <c r="O296" s="65" t="s">
        <v>271</v>
      </c>
      <c r="P296" s="65"/>
      <c r="Q296" s="44"/>
      <c r="R296" s="44"/>
      <c r="S296" s="65">
        <v>189</v>
      </c>
      <c r="T296" s="65"/>
      <c r="U296" s="44"/>
    </row>
    <row r="297" spans="1:21">
      <c r="A297" s="15"/>
      <c r="B297" s="150"/>
      <c r="C297" s="65"/>
      <c r="D297" s="65"/>
      <c r="E297" s="44"/>
      <c r="F297" s="44"/>
      <c r="G297" s="65"/>
      <c r="H297" s="65"/>
      <c r="I297" s="44"/>
      <c r="J297" s="44"/>
      <c r="K297" s="65"/>
      <c r="L297" s="65"/>
      <c r="M297" s="44"/>
      <c r="N297" s="44"/>
      <c r="O297" s="65"/>
      <c r="P297" s="65"/>
      <c r="Q297" s="44"/>
      <c r="R297" s="44"/>
      <c r="S297" s="65"/>
      <c r="T297" s="65"/>
      <c r="U297" s="44"/>
    </row>
    <row r="298" spans="1:21">
      <c r="A298" s="15"/>
      <c r="B298" s="46" t="s">
        <v>102</v>
      </c>
      <c r="C298" s="67">
        <v>48</v>
      </c>
      <c r="D298" s="67"/>
      <c r="E298" s="48"/>
      <c r="F298" s="48"/>
      <c r="G298" s="67" t="s">
        <v>271</v>
      </c>
      <c r="H298" s="67"/>
      <c r="I298" s="48"/>
      <c r="J298" s="48"/>
      <c r="K298" s="67" t="s">
        <v>271</v>
      </c>
      <c r="L298" s="67"/>
      <c r="M298" s="48"/>
      <c r="N298" s="48"/>
      <c r="O298" s="67" t="s">
        <v>271</v>
      </c>
      <c r="P298" s="67"/>
      <c r="Q298" s="48"/>
      <c r="R298" s="48"/>
      <c r="S298" s="67">
        <v>48</v>
      </c>
      <c r="T298" s="67"/>
      <c r="U298" s="48"/>
    </row>
    <row r="299" spans="1:21">
      <c r="A299" s="15"/>
      <c r="B299" s="46"/>
      <c r="C299" s="67"/>
      <c r="D299" s="67"/>
      <c r="E299" s="48"/>
      <c r="F299" s="48"/>
      <c r="G299" s="67"/>
      <c r="H299" s="67"/>
      <c r="I299" s="48"/>
      <c r="J299" s="48"/>
      <c r="K299" s="67"/>
      <c r="L299" s="67"/>
      <c r="M299" s="48"/>
      <c r="N299" s="48"/>
      <c r="O299" s="67"/>
      <c r="P299" s="67"/>
      <c r="Q299" s="48"/>
      <c r="R299" s="48"/>
      <c r="S299" s="67"/>
      <c r="T299" s="67"/>
      <c r="U299" s="48"/>
    </row>
    <row r="300" spans="1:21">
      <c r="A300" s="15"/>
      <c r="B300" s="150" t="s">
        <v>687</v>
      </c>
      <c r="C300" s="65">
        <v>17</v>
      </c>
      <c r="D300" s="65"/>
      <c r="E300" s="44"/>
      <c r="F300" s="44"/>
      <c r="G300" s="65">
        <v>44</v>
      </c>
      <c r="H300" s="65"/>
      <c r="I300" s="44"/>
      <c r="J300" s="44"/>
      <c r="K300" s="65">
        <v>30</v>
      </c>
      <c r="L300" s="65"/>
      <c r="M300" s="44"/>
      <c r="N300" s="44"/>
      <c r="O300" s="65" t="s">
        <v>683</v>
      </c>
      <c r="P300" s="65"/>
      <c r="Q300" s="64" t="s">
        <v>273</v>
      </c>
      <c r="R300" s="44"/>
      <c r="S300" s="65" t="s">
        <v>271</v>
      </c>
      <c r="T300" s="65"/>
      <c r="U300" s="44"/>
    </row>
    <row r="301" spans="1:21">
      <c r="A301" s="15"/>
      <c r="B301" s="150"/>
      <c r="C301" s="65"/>
      <c r="D301" s="65"/>
      <c r="E301" s="44"/>
      <c r="F301" s="44"/>
      <c r="G301" s="65"/>
      <c r="H301" s="65"/>
      <c r="I301" s="44"/>
      <c r="J301" s="44"/>
      <c r="K301" s="65"/>
      <c r="L301" s="65"/>
      <c r="M301" s="44"/>
      <c r="N301" s="44"/>
      <c r="O301" s="65"/>
      <c r="P301" s="65"/>
      <c r="Q301" s="64"/>
      <c r="R301" s="44"/>
      <c r="S301" s="65"/>
      <c r="T301" s="65"/>
      <c r="U301" s="44"/>
    </row>
    <row r="302" spans="1:21">
      <c r="A302" s="15"/>
      <c r="B302" s="46" t="s">
        <v>103</v>
      </c>
      <c r="C302" s="67">
        <v>9</v>
      </c>
      <c r="D302" s="67"/>
      <c r="E302" s="48"/>
      <c r="F302" s="48"/>
      <c r="G302" s="67" t="s">
        <v>271</v>
      </c>
      <c r="H302" s="67"/>
      <c r="I302" s="48"/>
      <c r="J302" s="48"/>
      <c r="K302" s="67">
        <v>243</v>
      </c>
      <c r="L302" s="67"/>
      <c r="M302" s="48"/>
      <c r="N302" s="48"/>
      <c r="O302" s="67" t="s">
        <v>680</v>
      </c>
      <c r="P302" s="67"/>
      <c r="Q302" s="66" t="s">
        <v>273</v>
      </c>
      <c r="R302" s="48"/>
      <c r="S302" s="67">
        <v>76</v>
      </c>
      <c r="T302" s="67"/>
      <c r="U302" s="48"/>
    </row>
    <row r="303" spans="1:21" ht="15.75" thickBot="1">
      <c r="A303" s="15"/>
      <c r="B303" s="46"/>
      <c r="C303" s="68"/>
      <c r="D303" s="68"/>
      <c r="E303" s="69"/>
      <c r="F303" s="48"/>
      <c r="G303" s="68"/>
      <c r="H303" s="68"/>
      <c r="I303" s="69"/>
      <c r="J303" s="48"/>
      <c r="K303" s="68"/>
      <c r="L303" s="68"/>
      <c r="M303" s="69"/>
      <c r="N303" s="48"/>
      <c r="O303" s="68"/>
      <c r="P303" s="68"/>
      <c r="Q303" s="114"/>
      <c r="R303" s="48"/>
      <c r="S303" s="68"/>
      <c r="T303" s="68"/>
      <c r="U303" s="69"/>
    </row>
    <row r="304" spans="1:21">
      <c r="A304" s="15"/>
      <c r="B304" s="43" t="s">
        <v>104</v>
      </c>
      <c r="C304" s="78">
        <v>5920</v>
      </c>
      <c r="D304" s="78"/>
      <c r="E304" s="45"/>
      <c r="F304" s="44"/>
      <c r="G304" s="72">
        <v>207</v>
      </c>
      <c r="H304" s="72"/>
      <c r="I304" s="45"/>
      <c r="J304" s="44"/>
      <c r="K304" s="78">
        <v>3568</v>
      </c>
      <c r="L304" s="78"/>
      <c r="M304" s="45"/>
      <c r="N304" s="44"/>
      <c r="O304" s="72" t="s">
        <v>688</v>
      </c>
      <c r="P304" s="72"/>
      <c r="Q304" s="71" t="s">
        <v>273</v>
      </c>
      <c r="R304" s="44"/>
      <c r="S304" s="78">
        <v>6666</v>
      </c>
      <c r="T304" s="78"/>
      <c r="U304" s="45"/>
    </row>
    <row r="305" spans="1:21" ht="15.75" thickBot="1">
      <c r="A305" s="15"/>
      <c r="B305" s="43"/>
      <c r="C305" s="138"/>
      <c r="D305" s="138"/>
      <c r="E305" s="100"/>
      <c r="F305" s="44"/>
      <c r="G305" s="130"/>
      <c r="H305" s="130"/>
      <c r="I305" s="100"/>
      <c r="J305" s="44"/>
      <c r="K305" s="138"/>
      <c r="L305" s="138"/>
      <c r="M305" s="100"/>
      <c r="N305" s="44"/>
      <c r="O305" s="130"/>
      <c r="P305" s="130"/>
      <c r="Q305" s="137"/>
      <c r="R305" s="44"/>
      <c r="S305" s="138"/>
      <c r="T305" s="138"/>
      <c r="U305" s="100"/>
    </row>
    <row r="306" spans="1:21">
      <c r="A306" s="15"/>
      <c r="B306" s="46" t="s">
        <v>107</v>
      </c>
      <c r="C306" s="133" t="s">
        <v>271</v>
      </c>
      <c r="D306" s="133"/>
      <c r="E306" s="63"/>
      <c r="F306" s="48"/>
      <c r="G306" s="133" t="s">
        <v>271</v>
      </c>
      <c r="H306" s="133"/>
      <c r="I306" s="63"/>
      <c r="J306" s="48"/>
      <c r="K306" s="133">
        <v>12</v>
      </c>
      <c r="L306" s="133"/>
      <c r="M306" s="63"/>
      <c r="N306" s="48"/>
      <c r="O306" s="133" t="s">
        <v>271</v>
      </c>
      <c r="P306" s="133"/>
      <c r="Q306" s="63"/>
      <c r="R306" s="48"/>
      <c r="S306" s="133">
        <v>12</v>
      </c>
      <c r="T306" s="133"/>
      <c r="U306" s="63"/>
    </row>
    <row r="307" spans="1:21">
      <c r="A307" s="15"/>
      <c r="B307" s="46"/>
      <c r="C307" s="188"/>
      <c r="D307" s="188"/>
      <c r="E307" s="190"/>
      <c r="F307" s="48"/>
      <c r="G307" s="188"/>
      <c r="H307" s="188"/>
      <c r="I307" s="190"/>
      <c r="J307" s="48"/>
      <c r="K307" s="188"/>
      <c r="L307" s="188"/>
      <c r="M307" s="190"/>
      <c r="N307" s="48"/>
      <c r="O307" s="188"/>
      <c r="P307" s="188"/>
      <c r="Q307" s="190"/>
      <c r="R307" s="48"/>
      <c r="S307" s="188"/>
      <c r="T307" s="188"/>
      <c r="U307" s="190"/>
    </row>
    <row r="308" spans="1:21">
      <c r="A308" s="15"/>
      <c r="B308" s="43" t="s">
        <v>689</v>
      </c>
      <c r="C308" s="44"/>
      <c r="D308" s="44"/>
      <c r="E308" s="44"/>
      <c r="F308" s="44"/>
      <c r="G308" s="44"/>
      <c r="H308" s="44"/>
      <c r="I308" s="44"/>
      <c r="J308" s="44"/>
      <c r="K308" s="44"/>
      <c r="L308" s="44"/>
      <c r="M308" s="44"/>
      <c r="N308" s="44"/>
      <c r="O308" s="44"/>
      <c r="P308" s="44"/>
      <c r="Q308" s="44"/>
      <c r="R308" s="44"/>
      <c r="S308" s="44"/>
      <c r="T308" s="44"/>
      <c r="U308" s="44"/>
    </row>
    <row r="309" spans="1:21">
      <c r="A309" s="15"/>
      <c r="B309" s="43"/>
      <c r="C309" s="44"/>
      <c r="D309" s="44"/>
      <c r="E309" s="44"/>
      <c r="F309" s="44"/>
      <c r="G309" s="44"/>
      <c r="H309" s="44"/>
      <c r="I309" s="44"/>
      <c r="J309" s="44"/>
      <c r="K309" s="44"/>
      <c r="L309" s="44"/>
      <c r="M309" s="44"/>
      <c r="N309" s="44"/>
      <c r="O309" s="44"/>
      <c r="P309" s="44"/>
      <c r="Q309" s="44"/>
      <c r="R309" s="44"/>
      <c r="S309" s="44"/>
      <c r="T309" s="44"/>
      <c r="U309" s="44"/>
    </row>
    <row r="310" spans="1:21">
      <c r="A310" s="15"/>
      <c r="B310" s="172" t="s">
        <v>690</v>
      </c>
      <c r="C310" s="171">
        <v>1918</v>
      </c>
      <c r="D310" s="171"/>
      <c r="E310" s="48"/>
      <c r="F310" s="48"/>
      <c r="G310" s="171">
        <v>3056</v>
      </c>
      <c r="H310" s="171"/>
      <c r="I310" s="48"/>
      <c r="J310" s="48"/>
      <c r="K310" s="171">
        <v>2463</v>
      </c>
      <c r="L310" s="171"/>
      <c r="M310" s="48"/>
      <c r="N310" s="48"/>
      <c r="O310" s="67" t="s">
        <v>682</v>
      </c>
      <c r="P310" s="67"/>
      <c r="Q310" s="66" t="s">
        <v>273</v>
      </c>
      <c r="R310" s="48"/>
      <c r="S310" s="171">
        <v>1918</v>
      </c>
      <c r="T310" s="171"/>
      <c r="U310" s="48"/>
    </row>
    <row r="311" spans="1:21">
      <c r="A311" s="15"/>
      <c r="B311" s="172"/>
      <c r="C311" s="171"/>
      <c r="D311" s="171"/>
      <c r="E311" s="48"/>
      <c r="F311" s="48"/>
      <c r="G311" s="171"/>
      <c r="H311" s="171"/>
      <c r="I311" s="48"/>
      <c r="J311" s="48"/>
      <c r="K311" s="171"/>
      <c r="L311" s="171"/>
      <c r="M311" s="48"/>
      <c r="N311" s="48"/>
      <c r="O311" s="67"/>
      <c r="P311" s="67"/>
      <c r="Q311" s="66"/>
      <c r="R311" s="48"/>
      <c r="S311" s="171"/>
      <c r="T311" s="171"/>
      <c r="U311" s="48"/>
    </row>
    <row r="312" spans="1:21">
      <c r="A312" s="15"/>
      <c r="B312" s="150" t="s">
        <v>115</v>
      </c>
      <c r="C312" s="65" t="s">
        <v>271</v>
      </c>
      <c r="D312" s="65"/>
      <c r="E312" s="44"/>
      <c r="F312" s="44"/>
      <c r="G312" s="65" t="s">
        <v>271</v>
      </c>
      <c r="H312" s="65"/>
      <c r="I312" s="44"/>
      <c r="J312" s="44"/>
      <c r="K312" s="65">
        <v>14</v>
      </c>
      <c r="L312" s="65"/>
      <c r="M312" s="44"/>
      <c r="N312" s="44"/>
      <c r="O312" s="65" t="s">
        <v>271</v>
      </c>
      <c r="P312" s="65"/>
      <c r="Q312" s="44"/>
      <c r="R312" s="44"/>
      <c r="S312" s="65">
        <v>14</v>
      </c>
      <c r="T312" s="65"/>
      <c r="U312" s="44"/>
    </row>
    <row r="313" spans="1:21" ht="15.75" thickBot="1">
      <c r="A313" s="15"/>
      <c r="B313" s="150"/>
      <c r="C313" s="130"/>
      <c r="D313" s="130"/>
      <c r="E313" s="100"/>
      <c r="F313" s="44"/>
      <c r="G313" s="130"/>
      <c r="H313" s="130"/>
      <c r="I313" s="100"/>
      <c r="J313" s="44"/>
      <c r="K313" s="130"/>
      <c r="L313" s="130"/>
      <c r="M313" s="100"/>
      <c r="N313" s="44"/>
      <c r="O313" s="130"/>
      <c r="P313" s="130"/>
      <c r="Q313" s="100"/>
      <c r="R313" s="44"/>
      <c r="S313" s="130"/>
      <c r="T313" s="130"/>
      <c r="U313" s="100"/>
    </row>
    <row r="314" spans="1:21">
      <c r="A314" s="15"/>
      <c r="B314" s="172" t="s">
        <v>691</v>
      </c>
      <c r="C314" s="174">
        <v>1918</v>
      </c>
      <c r="D314" s="174"/>
      <c r="E314" s="63"/>
      <c r="F314" s="48"/>
      <c r="G314" s="174">
        <v>3056</v>
      </c>
      <c r="H314" s="174"/>
      <c r="I314" s="63"/>
      <c r="J314" s="48"/>
      <c r="K314" s="174">
        <v>2477</v>
      </c>
      <c r="L314" s="174"/>
      <c r="M314" s="63"/>
      <c r="N314" s="48"/>
      <c r="O314" s="133" t="s">
        <v>682</v>
      </c>
      <c r="P314" s="133"/>
      <c r="Q314" s="132" t="s">
        <v>273</v>
      </c>
      <c r="R314" s="48"/>
      <c r="S314" s="174">
        <v>1932</v>
      </c>
      <c r="T314" s="174"/>
      <c r="U314" s="63"/>
    </row>
    <row r="315" spans="1:21" ht="15.75" thickBot="1">
      <c r="A315" s="15"/>
      <c r="B315" s="172"/>
      <c r="C315" s="175"/>
      <c r="D315" s="175"/>
      <c r="E315" s="69"/>
      <c r="F315" s="48"/>
      <c r="G315" s="175"/>
      <c r="H315" s="175"/>
      <c r="I315" s="69"/>
      <c r="J315" s="48"/>
      <c r="K315" s="175"/>
      <c r="L315" s="175"/>
      <c r="M315" s="69"/>
      <c r="N315" s="48"/>
      <c r="O315" s="68"/>
      <c r="P315" s="68"/>
      <c r="Q315" s="114"/>
      <c r="R315" s="48"/>
      <c r="S315" s="175"/>
      <c r="T315" s="175"/>
      <c r="U315" s="69"/>
    </row>
    <row r="316" spans="1:21">
      <c r="A316" s="15"/>
      <c r="B316" s="43" t="s">
        <v>692</v>
      </c>
      <c r="C316" s="71" t="s">
        <v>241</v>
      </c>
      <c r="D316" s="78">
        <v>7838</v>
      </c>
      <c r="E316" s="45"/>
      <c r="F316" s="44"/>
      <c r="G316" s="71" t="s">
        <v>241</v>
      </c>
      <c r="H316" s="78">
        <v>3263</v>
      </c>
      <c r="I316" s="45"/>
      <c r="J316" s="44"/>
      <c r="K316" s="71" t="s">
        <v>241</v>
      </c>
      <c r="L316" s="78">
        <v>6057</v>
      </c>
      <c r="M316" s="45"/>
      <c r="N316" s="44"/>
      <c r="O316" s="71" t="s">
        <v>241</v>
      </c>
      <c r="P316" s="72" t="s">
        <v>684</v>
      </c>
      <c r="Q316" s="71" t="s">
        <v>273</v>
      </c>
      <c r="R316" s="44"/>
      <c r="S316" s="71" t="s">
        <v>241</v>
      </c>
      <c r="T316" s="78">
        <v>8610</v>
      </c>
      <c r="U316" s="45"/>
    </row>
    <row r="317" spans="1:21" ht="15.75" thickBot="1">
      <c r="A317" s="15"/>
      <c r="B317" s="43"/>
      <c r="C317" s="119"/>
      <c r="D317" s="178"/>
      <c r="E317" s="117"/>
      <c r="F317" s="44"/>
      <c r="G317" s="119"/>
      <c r="H317" s="178"/>
      <c r="I317" s="117"/>
      <c r="J317" s="44"/>
      <c r="K317" s="119"/>
      <c r="L317" s="178"/>
      <c r="M317" s="117"/>
      <c r="N317" s="44"/>
      <c r="O317" s="119"/>
      <c r="P317" s="120"/>
      <c r="Q317" s="119"/>
      <c r="R317" s="44"/>
      <c r="S317" s="119"/>
      <c r="T317" s="178"/>
      <c r="U317" s="117"/>
    </row>
    <row r="318" spans="1:21" ht="15.75" thickTop="1">
      <c r="A318" s="15"/>
      <c r="B318" s="26"/>
      <c r="C318" s="26"/>
      <c r="D318" s="26"/>
      <c r="E318" s="26"/>
      <c r="F318" s="26"/>
      <c r="G318" s="26"/>
      <c r="H318" s="26"/>
      <c r="I318" s="26"/>
      <c r="J318" s="26"/>
      <c r="K318" s="26"/>
      <c r="L318" s="26"/>
      <c r="M318" s="26"/>
      <c r="N318" s="26"/>
      <c r="O318" s="26"/>
      <c r="P318" s="26"/>
      <c r="Q318" s="26"/>
      <c r="R318" s="26"/>
      <c r="S318" s="26"/>
      <c r="T318" s="26"/>
      <c r="U318" s="26"/>
    </row>
    <row r="319" spans="1:21">
      <c r="A319" s="15"/>
      <c r="B319" s="16"/>
      <c r="C319" s="16"/>
      <c r="D319" s="16"/>
      <c r="E319" s="16"/>
      <c r="F319" s="16"/>
      <c r="G319" s="16"/>
      <c r="H319" s="16"/>
      <c r="I319" s="16"/>
      <c r="J319" s="16"/>
      <c r="K319" s="16"/>
      <c r="L319" s="16"/>
      <c r="M319" s="16"/>
      <c r="N319" s="16"/>
      <c r="O319" s="16"/>
      <c r="P319" s="16"/>
      <c r="Q319" s="16"/>
      <c r="R319" s="16"/>
      <c r="S319" s="16"/>
      <c r="T319" s="16"/>
      <c r="U319" s="16"/>
    </row>
    <row r="320" spans="1:21">
      <c r="A320" s="15"/>
      <c r="B320" s="187" t="s">
        <v>674</v>
      </c>
      <c r="C320" s="187"/>
      <c r="D320" s="187"/>
      <c r="E320" s="187"/>
      <c r="F320" s="187"/>
      <c r="G320" s="187"/>
      <c r="H320" s="187"/>
      <c r="I320" s="187"/>
      <c r="J320" s="187"/>
      <c r="K320" s="187"/>
      <c r="L320" s="187"/>
      <c r="M320" s="187"/>
      <c r="N320" s="187"/>
      <c r="O320" s="187"/>
      <c r="P320" s="187"/>
      <c r="Q320" s="187"/>
      <c r="R320" s="187"/>
      <c r="S320" s="187"/>
      <c r="T320" s="187"/>
      <c r="U320" s="187"/>
    </row>
    <row r="321" spans="1:21">
      <c r="A321" s="15"/>
      <c r="B321" s="193">
        <v>41639</v>
      </c>
      <c r="C321" s="193"/>
      <c r="D321" s="193"/>
      <c r="E321" s="193"/>
      <c r="F321" s="193"/>
      <c r="G321" s="193"/>
      <c r="H321" s="193"/>
      <c r="I321" s="193"/>
      <c r="J321" s="193"/>
      <c r="K321" s="193"/>
      <c r="L321" s="193"/>
      <c r="M321" s="193"/>
      <c r="N321" s="193"/>
      <c r="O321" s="193"/>
      <c r="P321" s="193"/>
      <c r="Q321" s="193"/>
      <c r="R321" s="193"/>
      <c r="S321" s="193"/>
      <c r="T321" s="193"/>
      <c r="U321" s="193"/>
    </row>
    <row r="322" spans="1:21">
      <c r="A322" s="15"/>
      <c r="B322" s="32"/>
      <c r="C322" s="48"/>
      <c r="D322" s="48"/>
      <c r="E322" s="48"/>
      <c r="F322" s="32"/>
      <c r="G322" s="48"/>
      <c r="H322" s="48"/>
      <c r="I322" s="48"/>
      <c r="J322" s="32"/>
      <c r="K322" s="48"/>
      <c r="L322" s="48"/>
      <c r="M322" s="48"/>
      <c r="N322" s="32"/>
      <c r="O322" s="48"/>
      <c r="P322" s="48"/>
      <c r="Q322" s="48"/>
      <c r="R322" s="32"/>
      <c r="S322" s="48"/>
      <c r="T322" s="48"/>
      <c r="U322" s="48"/>
    </row>
    <row r="323" spans="1:21" ht="15.75" thickBot="1">
      <c r="A323" s="15"/>
      <c r="B323" s="17" t="s">
        <v>625</v>
      </c>
      <c r="C323" s="62" t="s">
        <v>626</v>
      </c>
      <c r="D323" s="62"/>
      <c r="E323" s="62"/>
      <c r="F323" s="32"/>
      <c r="G323" s="62" t="s">
        <v>627</v>
      </c>
      <c r="H323" s="62"/>
      <c r="I323" s="62"/>
      <c r="J323" s="32"/>
      <c r="K323" s="62" t="s">
        <v>628</v>
      </c>
      <c r="L323" s="62"/>
      <c r="M323" s="62"/>
      <c r="N323" s="32"/>
      <c r="O323" s="62" t="s">
        <v>629</v>
      </c>
      <c r="P323" s="62"/>
      <c r="Q323" s="62"/>
      <c r="R323" s="32"/>
      <c r="S323" s="62" t="s">
        <v>630</v>
      </c>
      <c r="T323" s="62"/>
      <c r="U323" s="62"/>
    </row>
    <row r="324" spans="1:21">
      <c r="A324" s="15"/>
      <c r="B324" s="19" t="s">
        <v>77</v>
      </c>
      <c r="C324" s="45"/>
      <c r="D324" s="45"/>
      <c r="E324" s="45"/>
      <c r="F324" s="20"/>
      <c r="G324" s="45"/>
      <c r="H324" s="45"/>
      <c r="I324" s="45"/>
      <c r="J324" s="20"/>
      <c r="K324" s="45"/>
      <c r="L324" s="45"/>
      <c r="M324" s="45"/>
      <c r="N324" s="20"/>
      <c r="O324" s="45"/>
      <c r="P324" s="45"/>
      <c r="Q324" s="45"/>
      <c r="R324" s="20"/>
      <c r="S324" s="45"/>
      <c r="T324" s="45"/>
      <c r="U324" s="45"/>
    </row>
    <row r="325" spans="1:21">
      <c r="A325" s="15"/>
      <c r="B325" s="21" t="s">
        <v>675</v>
      </c>
      <c r="C325" s="48"/>
      <c r="D325" s="48"/>
      <c r="E325" s="48"/>
      <c r="F325" s="32"/>
      <c r="G325" s="48"/>
      <c r="H325" s="48"/>
      <c r="I325" s="48"/>
      <c r="J325" s="32"/>
      <c r="K325" s="48"/>
      <c r="L325" s="48"/>
      <c r="M325" s="48"/>
      <c r="N325" s="32"/>
      <c r="O325" s="48"/>
      <c r="P325" s="48"/>
      <c r="Q325" s="48"/>
      <c r="R325" s="32"/>
      <c r="S325" s="48"/>
      <c r="T325" s="48"/>
      <c r="U325" s="48"/>
    </row>
    <row r="326" spans="1:21">
      <c r="A326" s="15"/>
      <c r="B326" s="153" t="s">
        <v>78</v>
      </c>
      <c r="C326" s="65">
        <v>75</v>
      </c>
      <c r="D326" s="65"/>
      <c r="E326" s="44"/>
      <c r="F326" s="44"/>
      <c r="G326" s="65">
        <v>11</v>
      </c>
      <c r="H326" s="65"/>
      <c r="I326" s="44"/>
      <c r="J326" s="44"/>
      <c r="K326" s="65">
        <v>442</v>
      </c>
      <c r="L326" s="65"/>
      <c r="M326" s="44"/>
      <c r="N326" s="44"/>
      <c r="O326" s="65" t="s">
        <v>271</v>
      </c>
      <c r="P326" s="65"/>
      <c r="Q326" s="44"/>
      <c r="R326" s="44"/>
      <c r="S326" s="65">
        <v>528</v>
      </c>
      <c r="T326" s="65"/>
      <c r="U326" s="44"/>
    </row>
    <row r="327" spans="1:21">
      <c r="A327" s="15"/>
      <c r="B327" s="153"/>
      <c r="C327" s="65"/>
      <c r="D327" s="65"/>
      <c r="E327" s="44"/>
      <c r="F327" s="44"/>
      <c r="G327" s="65"/>
      <c r="H327" s="65"/>
      <c r="I327" s="44"/>
      <c r="J327" s="44"/>
      <c r="K327" s="65"/>
      <c r="L327" s="65"/>
      <c r="M327" s="44"/>
      <c r="N327" s="44"/>
      <c r="O327" s="65"/>
      <c r="P327" s="65"/>
      <c r="Q327" s="44"/>
      <c r="R327" s="44"/>
      <c r="S327" s="65"/>
      <c r="T327" s="65"/>
      <c r="U327" s="44"/>
    </row>
    <row r="328" spans="1:21">
      <c r="A328" s="15"/>
      <c r="B328" s="152" t="s">
        <v>79</v>
      </c>
      <c r="C328" s="171">
        <v>1114</v>
      </c>
      <c r="D328" s="171"/>
      <c r="E328" s="48"/>
      <c r="F328" s="48"/>
      <c r="G328" s="67" t="s">
        <v>271</v>
      </c>
      <c r="H328" s="67"/>
      <c r="I328" s="48"/>
      <c r="J328" s="48"/>
      <c r="K328" s="67" t="s">
        <v>271</v>
      </c>
      <c r="L328" s="67"/>
      <c r="M328" s="48"/>
      <c r="N328" s="48"/>
      <c r="O328" s="67" t="s">
        <v>271</v>
      </c>
      <c r="P328" s="67"/>
      <c r="Q328" s="48"/>
      <c r="R328" s="48"/>
      <c r="S328" s="171">
        <v>1114</v>
      </c>
      <c r="T328" s="171"/>
      <c r="U328" s="48"/>
    </row>
    <row r="329" spans="1:21">
      <c r="A329" s="15"/>
      <c r="B329" s="152"/>
      <c r="C329" s="171"/>
      <c r="D329" s="171"/>
      <c r="E329" s="48"/>
      <c r="F329" s="48"/>
      <c r="G329" s="67"/>
      <c r="H329" s="67"/>
      <c r="I329" s="48"/>
      <c r="J329" s="48"/>
      <c r="K329" s="67"/>
      <c r="L329" s="67"/>
      <c r="M329" s="48"/>
      <c r="N329" s="48"/>
      <c r="O329" s="67"/>
      <c r="P329" s="67"/>
      <c r="Q329" s="48"/>
      <c r="R329" s="48"/>
      <c r="S329" s="171"/>
      <c r="T329" s="171"/>
      <c r="U329" s="48"/>
    </row>
    <row r="330" spans="1:21">
      <c r="A330" s="15"/>
      <c r="B330" s="153" t="s">
        <v>80</v>
      </c>
      <c r="C330" s="65">
        <v>424</v>
      </c>
      <c r="D330" s="65"/>
      <c r="E330" s="44"/>
      <c r="F330" s="44"/>
      <c r="G330" s="65">
        <v>14</v>
      </c>
      <c r="H330" s="65"/>
      <c r="I330" s="44"/>
      <c r="J330" s="44"/>
      <c r="K330" s="65">
        <v>901</v>
      </c>
      <c r="L330" s="65"/>
      <c r="M330" s="44"/>
      <c r="N330" s="44"/>
      <c r="O330" s="65" t="s">
        <v>271</v>
      </c>
      <c r="P330" s="65"/>
      <c r="Q330" s="44"/>
      <c r="R330" s="44"/>
      <c r="S330" s="134">
        <v>1339</v>
      </c>
      <c r="T330" s="134"/>
      <c r="U330" s="44"/>
    </row>
    <row r="331" spans="1:21">
      <c r="A331" s="15"/>
      <c r="B331" s="153"/>
      <c r="C331" s="65"/>
      <c r="D331" s="65"/>
      <c r="E331" s="44"/>
      <c r="F331" s="44"/>
      <c r="G331" s="65"/>
      <c r="H331" s="65"/>
      <c r="I331" s="44"/>
      <c r="J331" s="44"/>
      <c r="K331" s="65"/>
      <c r="L331" s="65"/>
      <c r="M331" s="44"/>
      <c r="N331" s="44"/>
      <c r="O331" s="65"/>
      <c r="P331" s="65"/>
      <c r="Q331" s="44"/>
      <c r="R331" s="44"/>
      <c r="S331" s="134"/>
      <c r="T331" s="134"/>
      <c r="U331" s="44"/>
    </row>
    <row r="332" spans="1:21">
      <c r="A332" s="15"/>
      <c r="B332" s="152" t="s">
        <v>81</v>
      </c>
      <c r="C332" s="67">
        <v>319</v>
      </c>
      <c r="D332" s="67"/>
      <c r="E332" s="48"/>
      <c r="F332" s="48"/>
      <c r="G332" s="67">
        <v>11</v>
      </c>
      <c r="H332" s="67"/>
      <c r="I332" s="48"/>
      <c r="J332" s="48"/>
      <c r="K332" s="67">
        <v>460</v>
      </c>
      <c r="L332" s="67"/>
      <c r="M332" s="48"/>
      <c r="N332" s="48"/>
      <c r="O332" s="67" t="s">
        <v>271</v>
      </c>
      <c r="P332" s="67"/>
      <c r="Q332" s="48"/>
      <c r="R332" s="48"/>
      <c r="S332" s="67">
        <v>790</v>
      </c>
      <c r="T332" s="67"/>
      <c r="U332" s="48"/>
    </row>
    <row r="333" spans="1:21">
      <c r="A333" s="15"/>
      <c r="B333" s="152"/>
      <c r="C333" s="67"/>
      <c r="D333" s="67"/>
      <c r="E333" s="48"/>
      <c r="F333" s="48"/>
      <c r="G333" s="67"/>
      <c r="H333" s="67"/>
      <c r="I333" s="48"/>
      <c r="J333" s="48"/>
      <c r="K333" s="67"/>
      <c r="L333" s="67"/>
      <c r="M333" s="48"/>
      <c r="N333" s="48"/>
      <c r="O333" s="67"/>
      <c r="P333" s="67"/>
      <c r="Q333" s="48"/>
      <c r="R333" s="48"/>
      <c r="S333" s="67"/>
      <c r="T333" s="67"/>
      <c r="U333" s="48"/>
    </row>
    <row r="334" spans="1:21">
      <c r="A334" s="15"/>
      <c r="B334" s="153" t="s">
        <v>676</v>
      </c>
      <c r="C334" s="65">
        <v>333</v>
      </c>
      <c r="D334" s="65"/>
      <c r="E334" s="44"/>
      <c r="F334" s="44"/>
      <c r="G334" s="65">
        <v>854</v>
      </c>
      <c r="H334" s="65"/>
      <c r="I334" s="44"/>
      <c r="J334" s="44"/>
      <c r="K334" s="65">
        <v>298</v>
      </c>
      <c r="L334" s="65"/>
      <c r="M334" s="44"/>
      <c r="N334" s="44"/>
      <c r="O334" s="65" t="s">
        <v>693</v>
      </c>
      <c r="P334" s="65"/>
      <c r="Q334" s="64" t="s">
        <v>273</v>
      </c>
      <c r="R334" s="44"/>
      <c r="S334" s="65" t="s">
        <v>271</v>
      </c>
      <c r="T334" s="65"/>
      <c r="U334" s="44"/>
    </row>
    <row r="335" spans="1:21">
      <c r="A335" s="15"/>
      <c r="B335" s="153"/>
      <c r="C335" s="65"/>
      <c r="D335" s="65"/>
      <c r="E335" s="44"/>
      <c r="F335" s="44"/>
      <c r="G335" s="65"/>
      <c r="H335" s="65"/>
      <c r="I335" s="44"/>
      <c r="J335" s="44"/>
      <c r="K335" s="65"/>
      <c r="L335" s="65"/>
      <c r="M335" s="44"/>
      <c r="N335" s="44"/>
      <c r="O335" s="65"/>
      <c r="P335" s="65"/>
      <c r="Q335" s="64"/>
      <c r="R335" s="44"/>
      <c r="S335" s="65"/>
      <c r="T335" s="65"/>
      <c r="U335" s="44"/>
    </row>
    <row r="336" spans="1:21">
      <c r="A336" s="15"/>
      <c r="B336" s="152" t="s">
        <v>82</v>
      </c>
      <c r="C336" s="67">
        <v>360</v>
      </c>
      <c r="D336" s="67"/>
      <c r="E336" s="48"/>
      <c r="F336" s="48"/>
      <c r="G336" s="67">
        <v>25</v>
      </c>
      <c r="H336" s="67"/>
      <c r="I336" s="48"/>
      <c r="J336" s="48"/>
      <c r="K336" s="67">
        <v>209</v>
      </c>
      <c r="L336" s="67"/>
      <c r="M336" s="48"/>
      <c r="N336" s="48"/>
      <c r="O336" s="67" t="s">
        <v>586</v>
      </c>
      <c r="P336" s="67"/>
      <c r="Q336" s="66" t="s">
        <v>273</v>
      </c>
      <c r="R336" s="48"/>
      <c r="S336" s="67">
        <v>568</v>
      </c>
      <c r="T336" s="67"/>
      <c r="U336" s="48"/>
    </row>
    <row r="337" spans="1:21" ht="15.75" thickBot="1">
      <c r="A337" s="15"/>
      <c r="B337" s="152"/>
      <c r="C337" s="68"/>
      <c r="D337" s="68"/>
      <c r="E337" s="69"/>
      <c r="F337" s="48"/>
      <c r="G337" s="68"/>
      <c r="H337" s="68"/>
      <c r="I337" s="69"/>
      <c r="J337" s="48"/>
      <c r="K337" s="68"/>
      <c r="L337" s="68"/>
      <c r="M337" s="69"/>
      <c r="N337" s="48"/>
      <c r="O337" s="68"/>
      <c r="P337" s="68"/>
      <c r="Q337" s="114"/>
      <c r="R337" s="48"/>
      <c r="S337" s="68"/>
      <c r="T337" s="68"/>
      <c r="U337" s="69"/>
    </row>
    <row r="338" spans="1:21">
      <c r="A338" s="15"/>
      <c r="B338" s="150" t="s">
        <v>83</v>
      </c>
      <c r="C338" s="78">
        <v>2625</v>
      </c>
      <c r="D338" s="78"/>
      <c r="E338" s="45"/>
      <c r="F338" s="44"/>
      <c r="G338" s="72">
        <v>915</v>
      </c>
      <c r="H338" s="72"/>
      <c r="I338" s="45"/>
      <c r="J338" s="44"/>
      <c r="K338" s="78">
        <v>2310</v>
      </c>
      <c r="L338" s="78"/>
      <c r="M338" s="45"/>
      <c r="N338" s="44"/>
      <c r="O338" s="72" t="s">
        <v>694</v>
      </c>
      <c r="P338" s="72"/>
      <c r="Q338" s="71" t="s">
        <v>273</v>
      </c>
      <c r="R338" s="44"/>
      <c r="S338" s="78">
        <v>4339</v>
      </c>
      <c r="T338" s="78"/>
      <c r="U338" s="45"/>
    </row>
    <row r="339" spans="1:21" ht="15.75" thickBot="1">
      <c r="A339" s="15"/>
      <c r="B339" s="150"/>
      <c r="C339" s="138"/>
      <c r="D339" s="138"/>
      <c r="E339" s="100"/>
      <c r="F339" s="44"/>
      <c r="G339" s="130"/>
      <c r="H339" s="130"/>
      <c r="I339" s="100"/>
      <c r="J339" s="44"/>
      <c r="K339" s="138"/>
      <c r="L339" s="138"/>
      <c r="M339" s="100"/>
      <c r="N339" s="44"/>
      <c r="O339" s="130"/>
      <c r="P339" s="130"/>
      <c r="Q339" s="137"/>
      <c r="R339" s="44"/>
      <c r="S339" s="138"/>
      <c r="T339" s="138"/>
      <c r="U339" s="100"/>
    </row>
    <row r="340" spans="1:21">
      <c r="A340" s="15"/>
      <c r="B340" s="46" t="s">
        <v>84</v>
      </c>
      <c r="C340" s="133">
        <v>146</v>
      </c>
      <c r="D340" s="133"/>
      <c r="E340" s="63"/>
      <c r="F340" s="48"/>
      <c r="G340" s="133">
        <v>1</v>
      </c>
      <c r="H340" s="133"/>
      <c r="I340" s="63"/>
      <c r="J340" s="48"/>
      <c r="K340" s="133">
        <v>205</v>
      </c>
      <c r="L340" s="133"/>
      <c r="M340" s="63"/>
      <c r="N340" s="48"/>
      <c r="O340" s="133" t="s">
        <v>271</v>
      </c>
      <c r="P340" s="133"/>
      <c r="Q340" s="63"/>
      <c r="R340" s="48"/>
      <c r="S340" s="133">
        <v>352</v>
      </c>
      <c r="T340" s="133"/>
      <c r="U340" s="63"/>
    </row>
    <row r="341" spans="1:21">
      <c r="A341" s="15"/>
      <c r="B341" s="46"/>
      <c r="C341" s="67"/>
      <c r="D341" s="67"/>
      <c r="E341" s="48"/>
      <c r="F341" s="48"/>
      <c r="G341" s="67"/>
      <c r="H341" s="67"/>
      <c r="I341" s="48"/>
      <c r="J341" s="48"/>
      <c r="K341" s="67"/>
      <c r="L341" s="67"/>
      <c r="M341" s="48"/>
      <c r="N341" s="48"/>
      <c r="O341" s="67"/>
      <c r="P341" s="67"/>
      <c r="Q341" s="48"/>
      <c r="R341" s="48"/>
      <c r="S341" s="67"/>
      <c r="T341" s="67"/>
      <c r="U341" s="48"/>
    </row>
    <row r="342" spans="1:21">
      <c r="A342" s="15"/>
      <c r="B342" s="150" t="s">
        <v>85</v>
      </c>
      <c r="C342" s="65">
        <v>872</v>
      </c>
      <c r="D342" s="65"/>
      <c r="E342" s="44"/>
      <c r="F342" s="44"/>
      <c r="G342" s="65" t="s">
        <v>271</v>
      </c>
      <c r="H342" s="65"/>
      <c r="I342" s="44"/>
      <c r="J342" s="44"/>
      <c r="K342" s="65">
        <v>662</v>
      </c>
      <c r="L342" s="65"/>
      <c r="M342" s="44"/>
      <c r="N342" s="44"/>
      <c r="O342" s="65" t="s">
        <v>271</v>
      </c>
      <c r="P342" s="65"/>
      <c r="Q342" s="44"/>
      <c r="R342" s="44"/>
      <c r="S342" s="134">
        <v>1534</v>
      </c>
      <c r="T342" s="134"/>
      <c r="U342" s="44"/>
    </row>
    <row r="343" spans="1:21">
      <c r="A343" s="15"/>
      <c r="B343" s="150"/>
      <c r="C343" s="65"/>
      <c r="D343" s="65"/>
      <c r="E343" s="44"/>
      <c r="F343" s="44"/>
      <c r="G343" s="65"/>
      <c r="H343" s="65"/>
      <c r="I343" s="44"/>
      <c r="J343" s="44"/>
      <c r="K343" s="65"/>
      <c r="L343" s="65"/>
      <c r="M343" s="44"/>
      <c r="N343" s="44"/>
      <c r="O343" s="65"/>
      <c r="P343" s="65"/>
      <c r="Q343" s="44"/>
      <c r="R343" s="44"/>
      <c r="S343" s="134"/>
      <c r="T343" s="134"/>
      <c r="U343" s="44"/>
    </row>
    <row r="344" spans="1:21">
      <c r="A344" s="15"/>
      <c r="B344" s="46" t="s">
        <v>86</v>
      </c>
      <c r="C344" s="67">
        <v>234</v>
      </c>
      <c r="D344" s="67"/>
      <c r="E344" s="48"/>
      <c r="F344" s="48"/>
      <c r="G344" s="67" t="s">
        <v>271</v>
      </c>
      <c r="H344" s="67"/>
      <c r="I344" s="48"/>
      <c r="J344" s="48"/>
      <c r="K344" s="67">
        <v>260</v>
      </c>
      <c r="L344" s="67"/>
      <c r="M344" s="48"/>
      <c r="N344" s="48"/>
      <c r="O344" s="67" t="s">
        <v>271</v>
      </c>
      <c r="P344" s="67"/>
      <c r="Q344" s="48"/>
      <c r="R344" s="48"/>
      <c r="S344" s="67">
        <v>494</v>
      </c>
      <c r="T344" s="67"/>
      <c r="U344" s="48"/>
    </row>
    <row r="345" spans="1:21">
      <c r="A345" s="15"/>
      <c r="B345" s="46"/>
      <c r="C345" s="67"/>
      <c r="D345" s="67"/>
      <c r="E345" s="48"/>
      <c r="F345" s="48"/>
      <c r="G345" s="67"/>
      <c r="H345" s="67"/>
      <c r="I345" s="48"/>
      <c r="J345" s="48"/>
      <c r="K345" s="67"/>
      <c r="L345" s="67"/>
      <c r="M345" s="48"/>
      <c r="N345" s="48"/>
      <c r="O345" s="67"/>
      <c r="P345" s="67"/>
      <c r="Q345" s="48"/>
      <c r="R345" s="48"/>
      <c r="S345" s="67"/>
      <c r="T345" s="67"/>
      <c r="U345" s="48"/>
    </row>
    <row r="346" spans="1:21">
      <c r="A346" s="15"/>
      <c r="B346" s="150" t="s">
        <v>87</v>
      </c>
      <c r="C346" s="65" t="s">
        <v>271</v>
      </c>
      <c r="D346" s="65"/>
      <c r="E346" s="44"/>
      <c r="F346" s="44"/>
      <c r="G346" s="65" t="s">
        <v>271</v>
      </c>
      <c r="H346" s="65"/>
      <c r="I346" s="44"/>
      <c r="J346" s="44"/>
      <c r="K346" s="65">
        <v>478</v>
      </c>
      <c r="L346" s="65"/>
      <c r="M346" s="44"/>
      <c r="N346" s="44"/>
      <c r="O346" s="65" t="s">
        <v>271</v>
      </c>
      <c r="P346" s="65"/>
      <c r="Q346" s="44"/>
      <c r="R346" s="44"/>
      <c r="S346" s="65">
        <v>478</v>
      </c>
      <c r="T346" s="65"/>
      <c r="U346" s="44"/>
    </row>
    <row r="347" spans="1:21">
      <c r="A347" s="15"/>
      <c r="B347" s="150"/>
      <c r="C347" s="65"/>
      <c r="D347" s="65"/>
      <c r="E347" s="44"/>
      <c r="F347" s="44"/>
      <c r="G347" s="65"/>
      <c r="H347" s="65"/>
      <c r="I347" s="44"/>
      <c r="J347" s="44"/>
      <c r="K347" s="65"/>
      <c r="L347" s="65"/>
      <c r="M347" s="44"/>
      <c r="N347" s="44"/>
      <c r="O347" s="65"/>
      <c r="P347" s="65"/>
      <c r="Q347" s="44"/>
      <c r="R347" s="44"/>
      <c r="S347" s="65"/>
      <c r="T347" s="65"/>
      <c r="U347" s="44"/>
    </row>
    <row r="348" spans="1:21">
      <c r="A348" s="15"/>
      <c r="B348" s="46" t="s">
        <v>88</v>
      </c>
      <c r="C348" s="67">
        <v>321</v>
      </c>
      <c r="D348" s="67"/>
      <c r="E348" s="48"/>
      <c r="F348" s="48"/>
      <c r="G348" s="67">
        <v>68</v>
      </c>
      <c r="H348" s="67"/>
      <c r="I348" s="48"/>
      <c r="J348" s="48"/>
      <c r="K348" s="67">
        <v>52</v>
      </c>
      <c r="L348" s="67"/>
      <c r="M348" s="48"/>
      <c r="N348" s="48"/>
      <c r="O348" s="67" t="s">
        <v>271</v>
      </c>
      <c r="P348" s="67"/>
      <c r="Q348" s="48"/>
      <c r="R348" s="48"/>
      <c r="S348" s="67">
        <v>441</v>
      </c>
      <c r="T348" s="67"/>
      <c r="U348" s="48"/>
    </row>
    <row r="349" spans="1:21">
      <c r="A349" s="15"/>
      <c r="B349" s="46"/>
      <c r="C349" s="67"/>
      <c r="D349" s="67"/>
      <c r="E349" s="48"/>
      <c r="F349" s="48"/>
      <c r="G349" s="67"/>
      <c r="H349" s="67"/>
      <c r="I349" s="48"/>
      <c r="J349" s="48"/>
      <c r="K349" s="67"/>
      <c r="L349" s="67"/>
      <c r="M349" s="48"/>
      <c r="N349" s="48"/>
      <c r="O349" s="67"/>
      <c r="P349" s="67"/>
      <c r="Q349" s="48"/>
      <c r="R349" s="48"/>
      <c r="S349" s="67"/>
      <c r="T349" s="67"/>
      <c r="U349" s="48"/>
    </row>
    <row r="350" spans="1:21">
      <c r="A350" s="15"/>
      <c r="B350" s="150" t="s">
        <v>681</v>
      </c>
      <c r="C350" s="134">
        <v>2665</v>
      </c>
      <c r="D350" s="134"/>
      <c r="E350" s="44"/>
      <c r="F350" s="44"/>
      <c r="G350" s="134">
        <v>1927</v>
      </c>
      <c r="H350" s="134"/>
      <c r="I350" s="44"/>
      <c r="J350" s="44"/>
      <c r="K350" s="65" t="s">
        <v>271</v>
      </c>
      <c r="L350" s="65"/>
      <c r="M350" s="44"/>
      <c r="N350" s="44"/>
      <c r="O350" s="65" t="s">
        <v>695</v>
      </c>
      <c r="P350" s="65"/>
      <c r="Q350" s="64" t="s">
        <v>273</v>
      </c>
      <c r="R350" s="44"/>
      <c r="S350" s="65" t="s">
        <v>271</v>
      </c>
      <c r="T350" s="65"/>
      <c r="U350" s="44"/>
    </row>
    <row r="351" spans="1:21">
      <c r="A351" s="15"/>
      <c r="B351" s="150"/>
      <c r="C351" s="134"/>
      <c r="D351" s="134"/>
      <c r="E351" s="44"/>
      <c r="F351" s="44"/>
      <c r="G351" s="134"/>
      <c r="H351" s="134"/>
      <c r="I351" s="44"/>
      <c r="J351" s="44"/>
      <c r="K351" s="65"/>
      <c r="L351" s="65"/>
      <c r="M351" s="44"/>
      <c r="N351" s="44"/>
      <c r="O351" s="65"/>
      <c r="P351" s="65"/>
      <c r="Q351" s="64"/>
      <c r="R351" s="44"/>
      <c r="S351" s="65"/>
      <c r="T351" s="65"/>
      <c r="U351" s="44"/>
    </row>
    <row r="352" spans="1:21">
      <c r="A352" s="15"/>
      <c r="B352" s="46" t="s">
        <v>676</v>
      </c>
      <c r="C352" s="67">
        <v>28</v>
      </c>
      <c r="D352" s="67"/>
      <c r="E352" s="48"/>
      <c r="F352" s="48"/>
      <c r="G352" s="67">
        <v>20</v>
      </c>
      <c r="H352" s="67"/>
      <c r="I352" s="48"/>
      <c r="J352" s="48"/>
      <c r="K352" s="67">
        <v>45</v>
      </c>
      <c r="L352" s="67"/>
      <c r="M352" s="48"/>
      <c r="N352" s="48"/>
      <c r="O352" s="67" t="s">
        <v>696</v>
      </c>
      <c r="P352" s="67"/>
      <c r="Q352" s="66" t="s">
        <v>273</v>
      </c>
      <c r="R352" s="48"/>
      <c r="S352" s="67" t="s">
        <v>271</v>
      </c>
      <c r="T352" s="67"/>
      <c r="U352" s="48"/>
    </row>
    <row r="353" spans="1:21">
      <c r="A353" s="15"/>
      <c r="B353" s="46"/>
      <c r="C353" s="67"/>
      <c r="D353" s="67"/>
      <c r="E353" s="48"/>
      <c r="F353" s="48"/>
      <c r="G353" s="67"/>
      <c r="H353" s="67"/>
      <c r="I353" s="48"/>
      <c r="J353" s="48"/>
      <c r="K353" s="67"/>
      <c r="L353" s="67"/>
      <c r="M353" s="48"/>
      <c r="N353" s="48"/>
      <c r="O353" s="67"/>
      <c r="P353" s="67"/>
      <c r="Q353" s="66"/>
      <c r="R353" s="48"/>
      <c r="S353" s="67"/>
      <c r="T353" s="67"/>
      <c r="U353" s="48"/>
    </row>
    <row r="354" spans="1:21">
      <c r="A354" s="15"/>
      <c r="B354" s="150" t="s">
        <v>89</v>
      </c>
      <c r="C354" s="65">
        <v>334</v>
      </c>
      <c r="D354" s="65"/>
      <c r="E354" s="44"/>
      <c r="F354" s="44"/>
      <c r="G354" s="65">
        <v>40</v>
      </c>
      <c r="H354" s="65"/>
      <c r="I354" s="44"/>
      <c r="J354" s="44"/>
      <c r="K354" s="65">
        <v>96</v>
      </c>
      <c r="L354" s="65"/>
      <c r="M354" s="44"/>
      <c r="N354" s="44"/>
      <c r="O354" s="65" t="s">
        <v>271</v>
      </c>
      <c r="P354" s="65"/>
      <c r="Q354" s="44"/>
      <c r="R354" s="44"/>
      <c r="S354" s="65">
        <v>470</v>
      </c>
      <c r="T354" s="65"/>
      <c r="U354" s="44"/>
    </row>
    <row r="355" spans="1:21" ht="15.75" thickBot="1">
      <c r="A355" s="15"/>
      <c r="B355" s="150"/>
      <c r="C355" s="130"/>
      <c r="D355" s="130"/>
      <c r="E355" s="100"/>
      <c r="F355" s="44"/>
      <c r="G355" s="130"/>
      <c r="H355" s="130"/>
      <c r="I355" s="100"/>
      <c r="J355" s="44"/>
      <c r="K355" s="130"/>
      <c r="L355" s="130"/>
      <c r="M355" s="100"/>
      <c r="N355" s="44"/>
      <c r="O355" s="130"/>
      <c r="P355" s="130"/>
      <c r="Q355" s="100"/>
      <c r="R355" s="44"/>
      <c r="S355" s="130"/>
      <c r="T355" s="130"/>
      <c r="U355" s="100"/>
    </row>
    <row r="356" spans="1:21">
      <c r="A356" s="15"/>
      <c r="B356" s="172" t="s">
        <v>90</v>
      </c>
      <c r="C356" s="132" t="s">
        <v>241</v>
      </c>
      <c r="D356" s="174">
        <v>7225</v>
      </c>
      <c r="E356" s="63"/>
      <c r="F356" s="48"/>
      <c r="G356" s="132" t="s">
        <v>241</v>
      </c>
      <c r="H356" s="174">
        <v>2971</v>
      </c>
      <c r="I356" s="63"/>
      <c r="J356" s="48"/>
      <c r="K356" s="132" t="s">
        <v>241</v>
      </c>
      <c r="L356" s="174">
        <v>4108</v>
      </c>
      <c r="M356" s="63"/>
      <c r="N356" s="48"/>
      <c r="O356" s="132" t="s">
        <v>241</v>
      </c>
      <c r="P356" s="133" t="s">
        <v>697</v>
      </c>
      <c r="Q356" s="132" t="s">
        <v>273</v>
      </c>
      <c r="R356" s="48"/>
      <c r="S356" s="132" t="s">
        <v>241</v>
      </c>
      <c r="T356" s="174">
        <v>8108</v>
      </c>
      <c r="U356" s="63"/>
    </row>
    <row r="357" spans="1:21" ht="15.75" thickBot="1">
      <c r="A357" s="15"/>
      <c r="B357" s="172"/>
      <c r="C357" s="176"/>
      <c r="D357" s="195"/>
      <c r="E357" s="105"/>
      <c r="F357" s="48"/>
      <c r="G357" s="176"/>
      <c r="H357" s="195"/>
      <c r="I357" s="105"/>
      <c r="J357" s="48"/>
      <c r="K357" s="176"/>
      <c r="L357" s="195"/>
      <c r="M357" s="105"/>
      <c r="N357" s="48"/>
      <c r="O357" s="176"/>
      <c r="P357" s="177"/>
      <c r="Q357" s="176"/>
      <c r="R357" s="48"/>
      <c r="S357" s="176"/>
      <c r="T357" s="195"/>
      <c r="U357" s="105"/>
    </row>
    <row r="358" spans="1:21" ht="15.75" thickTop="1">
      <c r="A358" s="15"/>
      <c r="B358" s="20"/>
      <c r="C358" s="182"/>
      <c r="D358" s="182"/>
      <c r="E358" s="182"/>
      <c r="F358" s="20"/>
      <c r="G358" s="182"/>
      <c r="H358" s="182"/>
      <c r="I358" s="182"/>
      <c r="J358" s="20"/>
      <c r="K358" s="182"/>
      <c r="L358" s="182"/>
      <c r="M358" s="182"/>
      <c r="N358" s="20"/>
      <c r="O358" s="182"/>
      <c r="P358" s="182"/>
      <c r="Q358" s="182"/>
      <c r="R358" s="20"/>
      <c r="S358" s="182"/>
      <c r="T358" s="182"/>
      <c r="U358" s="182"/>
    </row>
    <row r="359" spans="1:21">
      <c r="A359" s="15"/>
      <c r="B359" s="40" t="s">
        <v>685</v>
      </c>
      <c r="C359" s="48"/>
      <c r="D359" s="48"/>
      <c r="E359" s="48"/>
      <c r="F359" s="32"/>
      <c r="G359" s="48"/>
      <c r="H359" s="48"/>
      <c r="I359" s="48"/>
      <c r="J359" s="32"/>
      <c r="K359" s="48"/>
      <c r="L359" s="48"/>
      <c r="M359" s="48"/>
      <c r="N359" s="32"/>
      <c r="O359" s="48"/>
      <c r="P359" s="48"/>
      <c r="Q359" s="48"/>
      <c r="R359" s="32"/>
      <c r="S359" s="48"/>
      <c r="T359" s="48"/>
      <c r="U359" s="48"/>
    </row>
    <row r="360" spans="1:21">
      <c r="A360" s="15"/>
      <c r="B360" s="23" t="s">
        <v>686</v>
      </c>
      <c r="C360" s="44"/>
      <c r="D360" s="44"/>
      <c r="E360" s="44"/>
      <c r="F360" s="20"/>
      <c r="G360" s="44"/>
      <c r="H360" s="44"/>
      <c r="I360" s="44"/>
      <c r="J360" s="20"/>
      <c r="K360" s="44"/>
      <c r="L360" s="44"/>
      <c r="M360" s="44"/>
      <c r="N360" s="20"/>
      <c r="O360" s="44"/>
      <c r="P360" s="44"/>
      <c r="Q360" s="44"/>
      <c r="R360" s="20"/>
      <c r="S360" s="44"/>
      <c r="T360" s="44"/>
      <c r="U360" s="44"/>
    </row>
    <row r="361" spans="1:21">
      <c r="A361" s="15"/>
      <c r="B361" s="152" t="s">
        <v>92</v>
      </c>
      <c r="C361" s="67">
        <v>28</v>
      </c>
      <c r="D361" s="67"/>
      <c r="E361" s="48"/>
      <c r="F361" s="48"/>
      <c r="G361" s="67" t="s">
        <v>271</v>
      </c>
      <c r="H361" s="67"/>
      <c r="I361" s="48"/>
      <c r="J361" s="48"/>
      <c r="K361" s="67">
        <v>6</v>
      </c>
      <c r="L361" s="67"/>
      <c r="M361" s="48"/>
      <c r="N361" s="48"/>
      <c r="O361" s="67" t="s">
        <v>271</v>
      </c>
      <c r="P361" s="67"/>
      <c r="Q361" s="48"/>
      <c r="R361" s="48"/>
      <c r="S361" s="67">
        <v>34</v>
      </c>
      <c r="T361" s="67"/>
      <c r="U361" s="48"/>
    </row>
    <row r="362" spans="1:21">
      <c r="A362" s="15"/>
      <c r="B362" s="152"/>
      <c r="C362" s="67"/>
      <c r="D362" s="67"/>
      <c r="E362" s="48"/>
      <c r="F362" s="48"/>
      <c r="G362" s="67"/>
      <c r="H362" s="67"/>
      <c r="I362" s="48"/>
      <c r="J362" s="48"/>
      <c r="K362" s="67"/>
      <c r="L362" s="67"/>
      <c r="M362" s="48"/>
      <c r="N362" s="48"/>
      <c r="O362" s="67"/>
      <c r="P362" s="67"/>
      <c r="Q362" s="48"/>
      <c r="R362" s="48"/>
      <c r="S362" s="67"/>
      <c r="T362" s="67"/>
      <c r="U362" s="48"/>
    </row>
    <row r="363" spans="1:21">
      <c r="A363" s="15"/>
      <c r="B363" s="153" t="s">
        <v>93</v>
      </c>
      <c r="C363" s="65">
        <v>254</v>
      </c>
      <c r="D363" s="65"/>
      <c r="E363" s="44"/>
      <c r="F363" s="44"/>
      <c r="G363" s="65">
        <v>1</v>
      </c>
      <c r="H363" s="65"/>
      <c r="I363" s="44"/>
      <c r="J363" s="44"/>
      <c r="K363" s="65">
        <v>415</v>
      </c>
      <c r="L363" s="65"/>
      <c r="M363" s="44"/>
      <c r="N363" s="44"/>
      <c r="O363" s="65" t="s">
        <v>271</v>
      </c>
      <c r="P363" s="65"/>
      <c r="Q363" s="44"/>
      <c r="R363" s="44"/>
      <c r="S363" s="65">
        <v>670</v>
      </c>
      <c r="T363" s="65"/>
      <c r="U363" s="44"/>
    </row>
    <row r="364" spans="1:21">
      <c r="A364" s="15"/>
      <c r="B364" s="153"/>
      <c r="C364" s="65"/>
      <c r="D364" s="65"/>
      <c r="E364" s="44"/>
      <c r="F364" s="44"/>
      <c r="G364" s="65"/>
      <c r="H364" s="65"/>
      <c r="I364" s="44"/>
      <c r="J364" s="44"/>
      <c r="K364" s="65"/>
      <c r="L364" s="65"/>
      <c r="M364" s="44"/>
      <c r="N364" s="44"/>
      <c r="O364" s="65"/>
      <c r="P364" s="65"/>
      <c r="Q364" s="44"/>
      <c r="R364" s="44"/>
      <c r="S364" s="65"/>
      <c r="T364" s="65"/>
      <c r="U364" s="44"/>
    </row>
    <row r="365" spans="1:21">
      <c r="A365" s="15"/>
      <c r="B365" s="152" t="s">
        <v>94</v>
      </c>
      <c r="C365" s="67">
        <v>78</v>
      </c>
      <c r="D365" s="67"/>
      <c r="E365" s="48"/>
      <c r="F365" s="48"/>
      <c r="G365" s="67">
        <v>1</v>
      </c>
      <c r="H365" s="67"/>
      <c r="I365" s="48"/>
      <c r="J365" s="48"/>
      <c r="K365" s="67">
        <v>112</v>
      </c>
      <c r="L365" s="67"/>
      <c r="M365" s="48"/>
      <c r="N365" s="48"/>
      <c r="O365" s="67" t="s">
        <v>271</v>
      </c>
      <c r="P365" s="67"/>
      <c r="Q365" s="48"/>
      <c r="R365" s="48"/>
      <c r="S365" s="67">
        <v>191</v>
      </c>
      <c r="T365" s="67"/>
      <c r="U365" s="48"/>
    </row>
    <row r="366" spans="1:21">
      <c r="A366" s="15"/>
      <c r="B366" s="152"/>
      <c r="C366" s="67"/>
      <c r="D366" s="67"/>
      <c r="E366" s="48"/>
      <c r="F366" s="48"/>
      <c r="G366" s="67"/>
      <c r="H366" s="67"/>
      <c r="I366" s="48"/>
      <c r="J366" s="48"/>
      <c r="K366" s="67"/>
      <c r="L366" s="67"/>
      <c r="M366" s="48"/>
      <c r="N366" s="48"/>
      <c r="O366" s="67"/>
      <c r="P366" s="67"/>
      <c r="Q366" s="48"/>
      <c r="R366" s="48"/>
      <c r="S366" s="67"/>
      <c r="T366" s="67"/>
      <c r="U366" s="48"/>
    </row>
    <row r="367" spans="1:21">
      <c r="A367" s="15"/>
      <c r="B367" s="153" t="s">
        <v>95</v>
      </c>
      <c r="C367" s="65">
        <v>155</v>
      </c>
      <c r="D367" s="65"/>
      <c r="E367" s="44"/>
      <c r="F367" s="44"/>
      <c r="G367" s="65">
        <v>12</v>
      </c>
      <c r="H367" s="65"/>
      <c r="I367" s="44"/>
      <c r="J367" s="44"/>
      <c r="K367" s="65">
        <v>358</v>
      </c>
      <c r="L367" s="65"/>
      <c r="M367" s="44"/>
      <c r="N367" s="44"/>
      <c r="O367" s="65" t="s">
        <v>271</v>
      </c>
      <c r="P367" s="65"/>
      <c r="Q367" s="44"/>
      <c r="R367" s="44"/>
      <c r="S367" s="65">
        <v>525</v>
      </c>
      <c r="T367" s="65"/>
      <c r="U367" s="44"/>
    </row>
    <row r="368" spans="1:21">
      <c r="A368" s="15"/>
      <c r="B368" s="153"/>
      <c r="C368" s="65"/>
      <c r="D368" s="65"/>
      <c r="E368" s="44"/>
      <c r="F368" s="44"/>
      <c r="G368" s="65"/>
      <c r="H368" s="65"/>
      <c r="I368" s="44"/>
      <c r="J368" s="44"/>
      <c r="K368" s="65"/>
      <c r="L368" s="65"/>
      <c r="M368" s="44"/>
      <c r="N368" s="44"/>
      <c r="O368" s="65"/>
      <c r="P368" s="65"/>
      <c r="Q368" s="44"/>
      <c r="R368" s="44"/>
      <c r="S368" s="65"/>
      <c r="T368" s="65"/>
      <c r="U368" s="44"/>
    </row>
    <row r="369" spans="1:21">
      <c r="A369" s="15"/>
      <c r="B369" s="152" t="s">
        <v>687</v>
      </c>
      <c r="C369" s="171">
        <v>1007</v>
      </c>
      <c r="D369" s="171"/>
      <c r="E369" s="48"/>
      <c r="F369" s="48"/>
      <c r="G369" s="67">
        <v>123</v>
      </c>
      <c r="H369" s="67"/>
      <c r="I369" s="48"/>
      <c r="J369" s="48"/>
      <c r="K369" s="67">
        <v>355</v>
      </c>
      <c r="L369" s="67"/>
      <c r="M369" s="48"/>
      <c r="N369" s="48"/>
      <c r="O369" s="67" t="s">
        <v>693</v>
      </c>
      <c r="P369" s="67"/>
      <c r="Q369" s="66" t="s">
        <v>273</v>
      </c>
      <c r="R369" s="48"/>
      <c r="S369" s="67" t="s">
        <v>271</v>
      </c>
      <c r="T369" s="67"/>
      <c r="U369" s="48"/>
    </row>
    <row r="370" spans="1:21">
      <c r="A370" s="15"/>
      <c r="B370" s="152"/>
      <c r="C370" s="171"/>
      <c r="D370" s="171"/>
      <c r="E370" s="48"/>
      <c r="F370" s="48"/>
      <c r="G370" s="67"/>
      <c r="H370" s="67"/>
      <c r="I370" s="48"/>
      <c r="J370" s="48"/>
      <c r="K370" s="67"/>
      <c r="L370" s="67"/>
      <c r="M370" s="48"/>
      <c r="N370" s="48"/>
      <c r="O370" s="67"/>
      <c r="P370" s="67"/>
      <c r="Q370" s="66"/>
      <c r="R370" s="48"/>
      <c r="S370" s="67"/>
      <c r="T370" s="67"/>
      <c r="U370" s="48"/>
    </row>
    <row r="371" spans="1:21">
      <c r="A371" s="15"/>
      <c r="B371" s="153" t="s">
        <v>96</v>
      </c>
      <c r="C371" s="65">
        <v>219</v>
      </c>
      <c r="D371" s="65"/>
      <c r="E371" s="44"/>
      <c r="F371" s="44"/>
      <c r="G371" s="65">
        <v>7</v>
      </c>
      <c r="H371" s="65"/>
      <c r="I371" s="44"/>
      <c r="J371" s="44"/>
      <c r="K371" s="65">
        <v>261</v>
      </c>
      <c r="L371" s="65"/>
      <c r="M371" s="44"/>
      <c r="N371" s="44"/>
      <c r="O371" s="65" t="s">
        <v>586</v>
      </c>
      <c r="P371" s="65"/>
      <c r="Q371" s="64" t="s">
        <v>273</v>
      </c>
      <c r="R371" s="44"/>
      <c r="S371" s="65">
        <v>461</v>
      </c>
      <c r="T371" s="65"/>
      <c r="U371" s="44"/>
    </row>
    <row r="372" spans="1:21" ht="15.75" thickBot="1">
      <c r="A372" s="15"/>
      <c r="B372" s="153"/>
      <c r="C372" s="130"/>
      <c r="D372" s="130"/>
      <c r="E372" s="100"/>
      <c r="F372" s="44"/>
      <c r="G372" s="130"/>
      <c r="H372" s="130"/>
      <c r="I372" s="100"/>
      <c r="J372" s="44"/>
      <c r="K372" s="130"/>
      <c r="L372" s="130"/>
      <c r="M372" s="100"/>
      <c r="N372" s="44"/>
      <c r="O372" s="130"/>
      <c r="P372" s="130"/>
      <c r="Q372" s="137"/>
      <c r="R372" s="44"/>
      <c r="S372" s="130"/>
      <c r="T372" s="130"/>
      <c r="U372" s="100"/>
    </row>
    <row r="373" spans="1:21">
      <c r="A373" s="15"/>
      <c r="B373" s="46" t="s">
        <v>97</v>
      </c>
      <c r="C373" s="174">
        <v>1741</v>
      </c>
      <c r="D373" s="174"/>
      <c r="E373" s="63"/>
      <c r="F373" s="48"/>
      <c r="G373" s="133">
        <v>144</v>
      </c>
      <c r="H373" s="133"/>
      <c r="I373" s="63"/>
      <c r="J373" s="48"/>
      <c r="K373" s="174">
        <v>1507</v>
      </c>
      <c r="L373" s="174"/>
      <c r="M373" s="63"/>
      <c r="N373" s="48"/>
      <c r="O373" s="133" t="s">
        <v>694</v>
      </c>
      <c r="P373" s="133"/>
      <c r="Q373" s="132" t="s">
        <v>273</v>
      </c>
      <c r="R373" s="48"/>
      <c r="S373" s="174">
        <v>1881</v>
      </c>
      <c r="T373" s="174"/>
      <c r="U373" s="63"/>
    </row>
    <row r="374" spans="1:21" ht="15.75" thickBot="1">
      <c r="A374" s="15"/>
      <c r="B374" s="46"/>
      <c r="C374" s="175"/>
      <c r="D374" s="175"/>
      <c r="E374" s="69"/>
      <c r="F374" s="48"/>
      <c r="G374" s="68"/>
      <c r="H374" s="68"/>
      <c r="I374" s="69"/>
      <c r="J374" s="48"/>
      <c r="K374" s="175"/>
      <c r="L374" s="175"/>
      <c r="M374" s="69"/>
      <c r="N374" s="48"/>
      <c r="O374" s="68"/>
      <c r="P374" s="68"/>
      <c r="Q374" s="114"/>
      <c r="R374" s="48"/>
      <c r="S374" s="175"/>
      <c r="T374" s="175"/>
      <c r="U374" s="69"/>
    </row>
    <row r="375" spans="1:21">
      <c r="A375" s="15"/>
      <c r="B375" s="150" t="s">
        <v>98</v>
      </c>
      <c r="C375" s="78">
        <v>3296</v>
      </c>
      <c r="D375" s="78"/>
      <c r="E375" s="45"/>
      <c r="F375" s="44"/>
      <c r="G375" s="72" t="s">
        <v>271</v>
      </c>
      <c r="H375" s="72"/>
      <c r="I375" s="45"/>
      <c r="J375" s="44"/>
      <c r="K375" s="72">
        <v>24</v>
      </c>
      <c r="L375" s="72"/>
      <c r="M375" s="45"/>
      <c r="N375" s="44"/>
      <c r="O375" s="72" t="s">
        <v>271</v>
      </c>
      <c r="P375" s="72"/>
      <c r="Q375" s="45"/>
      <c r="R375" s="44"/>
      <c r="S375" s="78">
        <v>3320</v>
      </c>
      <c r="T375" s="78"/>
      <c r="U375" s="45"/>
    </row>
    <row r="376" spans="1:21">
      <c r="A376" s="15"/>
      <c r="B376" s="150"/>
      <c r="C376" s="79"/>
      <c r="D376" s="79"/>
      <c r="E376" s="80"/>
      <c r="F376" s="44"/>
      <c r="G376" s="121"/>
      <c r="H376" s="121"/>
      <c r="I376" s="80"/>
      <c r="J376" s="44"/>
      <c r="K376" s="121"/>
      <c r="L376" s="121"/>
      <c r="M376" s="80"/>
      <c r="N376" s="44"/>
      <c r="O376" s="121"/>
      <c r="P376" s="121"/>
      <c r="Q376" s="80"/>
      <c r="R376" s="44"/>
      <c r="S376" s="79"/>
      <c r="T376" s="79"/>
      <c r="U376" s="80"/>
    </row>
    <row r="377" spans="1:21">
      <c r="A377" s="15"/>
      <c r="B377" s="46" t="s">
        <v>99</v>
      </c>
      <c r="C377" s="67">
        <v>234</v>
      </c>
      <c r="D377" s="67"/>
      <c r="E377" s="48"/>
      <c r="F377" s="48"/>
      <c r="G377" s="67" t="s">
        <v>271</v>
      </c>
      <c r="H377" s="67"/>
      <c r="I377" s="48"/>
      <c r="J377" s="48"/>
      <c r="K377" s="67">
        <v>298</v>
      </c>
      <c r="L377" s="67"/>
      <c r="M377" s="48"/>
      <c r="N377" s="48"/>
      <c r="O377" s="67" t="s">
        <v>271</v>
      </c>
      <c r="P377" s="67"/>
      <c r="Q377" s="48"/>
      <c r="R377" s="48"/>
      <c r="S377" s="67">
        <v>532</v>
      </c>
      <c r="T377" s="67"/>
      <c r="U377" s="48"/>
    </row>
    <row r="378" spans="1:21">
      <c r="A378" s="15"/>
      <c r="B378" s="46"/>
      <c r="C378" s="67"/>
      <c r="D378" s="67"/>
      <c r="E378" s="48"/>
      <c r="F378" s="48"/>
      <c r="G378" s="67"/>
      <c r="H378" s="67"/>
      <c r="I378" s="48"/>
      <c r="J378" s="48"/>
      <c r="K378" s="67"/>
      <c r="L378" s="67"/>
      <c r="M378" s="48"/>
      <c r="N378" s="48"/>
      <c r="O378" s="67"/>
      <c r="P378" s="67"/>
      <c r="Q378" s="48"/>
      <c r="R378" s="48"/>
      <c r="S378" s="67"/>
      <c r="T378" s="67"/>
      <c r="U378" s="48"/>
    </row>
    <row r="379" spans="1:21">
      <c r="A379" s="15"/>
      <c r="B379" s="150" t="s">
        <v>100</v>
      </c>
      <c r="C379" s="65">
        <v>25</v>
      </c>
      <c r="D379" s="65"/>
      <c r="E379" s="44"/>
      <c r="F379" s="44"/>
      <c r="G379" s="65" t="s">
        <v>271</v>
      </c>
      <c r="H379" s="65"/>
      <c r="I379" s="44"/>
      <c r="J379" s="44"/>
      <c r="K379" s="65">
        <v>144</v>
      </c>
      <c r="L379" s="65"/>
      <c r="M379" s="44"/>
      <c r="N379" s="44"/>
      <c r="O379" s="65" t="s">
        <v>271</v>
      </c>
      <c r="P379" s="65"/>
      <c r="Q379" s="44"/>
      <c r="R379" s="44"/>
      <c r="S379" s="65">
        <v>169</v>
      </c>
      <c r="T379" s="65"/>
      <c r="U379" s="44"/>
    </row>
    <row r="380" spans="1:21">
      <c r="A380" s="15"/>
      <c r="B380" s="150"/>
      <c r="C380" s="65"/>
      <c r="D380" s="65"/>
      <c r="E380" s="44"/>
      <c r="F380" s="44"/>
      <c r="G380" s="65"/>
      <c r="H380" s="65"/>
      <c r="I380" s="44"/>
      <c r="J380" s="44"/>
      <c r="K380" s="65"/>
      <c r="L380" s="65"/>
      <c r="M380" s="44"/>
      <c r="N380" s="44"/>
      <c r="O380" s="65"/>
      <c r="P380" s="65"/>
      <c r="Q380" s="44"/>
      <c r="R380" s="44"/>
      <c r="S380" s="65"/>
      <c r="T380" s="65"/>
      <c r="U380" s="44"/>
    </row>
    <row r="381" spans="1:21">
      <c r="A381" s="15"/>
      <c r="B381" s="46" t="s">
        <v>101</v>
      </c>
      <c r="C381" s="67">
        <v>4</v>
      </c>
      <c r="D381" s="67"/>
      <c r="E381" s="48"/>
      <c r="F381" s="48"/>
      <c r="G381" s="67">
        <v>10</v>
      </c>
      <c r="H381" s="67"/>
      <c r="I381" s="48"/>
      <c r="J381" s="48"/>
      <c r="K381" s="67">
        <v>175</v>
      </c>
      <c r="L381" s="67"/>
      <c r="M381" s="48"/>
      <c r="N381" s="48"/>
      <c r="O381" s="67" t="s">
        <v>271</v>
      </c>
      <c r="P381" s="67"/>
      <c r="Q381" s="48"/>
      <c r="R381" s="48"/>
      <c r="S381" s="67">
        <v>189</v>
      </c>
      <c r="T381" s="67"/>
      <c r="U381" s="48"/>
    </row>
    <row r="382" spans="1:21">
      <c r="A382" s="15"/>
      <c r="B382" s="46"/>
      <c r="C382" s="67"/>
      <c r="D382" s="67"/>
      <c r="E382" s="48"/>
      <c r="F382" s="48"/>
      <c r="G382" s="67"/>
      <c r="H382" s="67"/>
      <c r="I382" s="48"/>
      <c r="J382" s="48"/>
      <c r="K382" s="67"/>
      <c r="L382" s="67"/>
      <c r="M382" s="48"/>
      <c r="N382" s="48"/>
      <c r="O382" s="67"/>
      <c r="P382" s="67"/>
      <c r="Q382" s="48"/>
      <c r="R382" s="48"/>
      <c r="S382" s="67"/>
      <c r="T382" s="67"/>
      <c r="U382" s="48"/>
    </row>
    <row r="383" spans="1:21">
      <c r="A383" s="15"/>
      <c r="B383" s="150" t="s">
        <v>102</v>
      </c>
      <c r="C383" s="65">
        <v>121</v>
      </c>
      <c r="D383" s="65"/>
      <c r="E383" s="44"/>
      <c r="F383" s="44"/>
      <c r="G383" s="65" t="s">
        <v>271</v>
      </c>
      <c r="H383" s="65"/>
      <c r="I383" s="44"/>
      <c r="J383" s="44"/>
      <c r="K383" s="65" t="s">
        <v>271</v>
      </c>
      <c r="L383" s="65"/>
      <c r="M383" s="44"/>
      <c r="N383" s="44"/>
      <c r="O383" s="65" t="s">
        <v>271</v>
      </c>
      <c r="P383" s="65"/>
      <c r="Q383" s="44"/>
      <c r="R383" s="44"/>
      <c r="S383" s="65">
        <v>121</v>
      </c>
      <c r="T383" s="65"/>
      <c r="U383" s="44"/>
    </row>
    <row r="384" spans="1:21">
      <c r="A384" s="15"/>
      <c r="B384" s="150"/>
      <c r="C384" s="65"/>
      <c r="D384" s="65"/>
      <c r="E384" s="44"/>
      <c r="F384" s="44"/>
      <c r="G384" s="65"/>
      <c r="H384" s="65"/>
      <c r="I384" s="44"/>
      <c r="J384" s="44"/>
      <c r="K384" s="65"/>
      <c r="L384" s="65"/>
      <c r="M384" s="44"/>
      <c r="N384" s="44"/>
      <c r="O384" s="65"/>
      <c r="P384" s="65"/>
      <c r="Q384" s="44"/>
      <c r="R384" s="44"/>
      <c r="S384" s="65"/>
      <c r="T384" s="65"/>
      <c r="U384" s="44"/>
    </row>
    <row r="385" spans="1:21">
      <c r="A385" s="15"/>
      <c r="B385" s="46" t="s">
        <v>687</v>
      </c>
      <c r="C385" s="67">
        <v>17</v>
      </c>
      <c r="D385" s="67"/>
      <c r="E385" s="48"/>
      <c r="F385" s="48"/>
      <c r="G385" s="67">
        <v>44</v>
      </c>
      <c r="H385" s="67"/>
      <c r="I385" s="48"/>
      <c r="J385" s="48"/>
      <c r="K385" s="67">
        <v>32</v>
      </c>
      <c r="L385" s="67"/>
      <c r="M385" s="48"/>
      <c r="N385" s="48"/>
      <c r="O385" s="67" t="s">
        <v>696</v>
      </c>
      <c r="P385" s="67"/>
      <c r="Q385" s="66" t="s">
        <v>273</v>
      </c>
      <c r="R385" s="48"/>
      <c r="S385" s="67" t="s">
        <v>271</v>
      </c>
      <c r="T385" s="67"/>
      <c r="U385" s="48"/>
    </row>
    <row r="386" spans="1:21">
      <c r="A386" s="15"/>
      <c r="B386" s="46"/>
      <c r="C386" s="67"/>
      <c r="D386" s="67"/>
      <c r="E386" s="48"/>
      <c r="F386" s="48"/>
      <c r="G386" s="67"/>
      <c r="H386" s="67"/>
      <c r="I386" s="48"/>
      <c r="J386" s="48"/>
      <c r="K386" s="67"/>
      <c r="L386" s="67"/>
      <c r="M386" s="48"/>
      <c r="N386" s="48"/>
      <c r="O386" s="67"/>
      <c r="P386" s="67"/>
      <c r="Q386" s="66"/>
      <c r="R386" s="48"/>
      <c r="S386" s="67"/>
      <c r="T386" s="67"/>
      <c r="U386" s="48"/>
    </row>
    <row r="387" spans="1:21">
      <c r="A387" s="15"/>
      <c r="B387" s="150" t="s">
        <v>103</v>
      </c>
      <c r="C387" s="65">
        <v>18</v>
      </c>
      <c r="D387" s="65"/>
      <c r="E387" s="44"/>
      <c r="F387" s="44"/>
      <c r="G387" s="65" t="s">
        <v>271</v>
      </c>
      <c r="H387" s="65"/>
      <c r="I387" s="44"/>
      <c r="J387" s="44"/>
      <c r="K387" s="65">
        <v>81</v>
      </c>
      <c r="L387" s="65"/>
      <c r="M387" s="44"/>
      <c r="N387" s="44"/>
      <c r="O387" s="65" t="s">
        <v>271</v>
      </c>
      <c r="P387" s="65"/>
      <c r="Q387" s="44"/>
      <c r="R387" s="44"/>
      <c r="S387" s="65">
        <v>99</v>
      </c>
      <c r="T387" s="65"/>
      <c r="U387" s="44"/>
    </row>
    <row r="388" spans="1:21" ht="15.75" thickBot="1">
      <c r="A388" s="15"/>
      <c r="B388" s="150"/>
      <c r="C388" s="130"/>
      <c r="D388" s="130"/>
      <c r="E388" s="100"/>
      <c r="F388" s="44"/>
      <c r="G388" s="130"/>
      <c r="H388" s="130"/>
      <c r="I388" s="100"/>
      <c r="J388" s="44"/>
      <c r="K388" s="130"/>
      <c r="L388" s="130"/>
      <c r="M388" s="100"/>
      <c r="N388" s="44"/>
      <c r="O388" s="130"/>
      <c r="P388" s="130"/>
      <c r="Q388" s="100"/>
      <c r="R388" s="44"/>
      <c r="S388" s="130"/>
      <c r="T388" s="130"/>
      <c r="U388" s="100"/>
    </row>
    <row r="389" spans="1:21">
      <c r="A389" s="15"/>
      <c r="B389" s="172" t="s">
        <v>104</v>
      </c>
      <c r="C389" s="174">
        <v>5456</v>
      </c>
      <c r="D389" s="174"/>
      <c r="E389" s="63"/>
      <c r="F389" s="48"/>
      <c r="G389" s="133">
        <v>198</v>
      </c>
      <c r="H389" s="133"/>
      <c r="I389" s="63"/>
      <c r="J389" s="48"/>
      <c r="K389" s="174">
        <v>2261</v>
      </c>
      <c r="L389" s="174"/>
      <c r="M389" s="63"/>
      <c r="N389" s="48"/>
      <c r="O389" s="133" t="s">
        <v>698</v>
      </c>
      <c r="P389" s="133"/>
      <c r="Q389" s="132" t="s">
        <v>273</v>
      </c>
      <c r="R389" s="48"/>
      <c r="S389" s="174">
        <v>6311</v>
      </c>
      <c r="T389" s="174"/>
      <c r="U389" s="63"/>
    </row>
    <row r="390" spans="1:21" ht="15.75" thickBot="1">
      <c r="A390" s="15"/>
      <c r="B390" s="172"/>
      <c r="C390" s="175"/>
      <c r="D390" s="175"/>
      <c r="E390" s="69"/>
      <c r="F390" s="48"/>
      <c r="G390" s="68"/>
      <c r="H390" s="68"/>
      <c r="I390" s="69"/>
      <c r="J390" s="48"/>
      <c r="K390" s="175"/>
      <c r="L390" s="175"/>
      <c r="M390" s="69"/>
      <c r="N390" s="48"/>
      <c r="O390" s="68"/>
      <c r="P390" s="68"/>
      <c r="Q390" s="114"/>
      <c r="R390" s="48"/>
      <c r="S390" s="175"/>
      <c r="T390" s="175"/>
      <c r="U390" s="69"/>
    </row>
    <row r="391" spans="1:21">
      <c r="A391" s="15"/>
      <c r="B391" s="150" t="s">
        <v>107</v>
      </c>
      <c r="C391" s="72" t="s">
        <v>271</v>
      </c>
      <c r="D391" s="72"/>
      <c r="E391" s="45"/>
      <c r="F391" s="44"/>
      <c r="G391" s="72" t="s">
        <v>271</v>
      </c>
      <c r="H391" s="72"/>
      <c r="I391" s="45"/>
      <c r="J391" s="44"/>
      <c r="K391" s="72">
        <v>14</v>
      </c>
      <c r="L391" s="72"/>
      <c r="M391" s="45"/>
      <c r="N391" s="44"/>
      <c r="O391" s="72" t="s">
        <v>271</v>
      </c>
      <c r="P391" s="72"/>
      <c r="Q391" s="45"/>
      <c r="R391" s="44"/>
      <c r="S391" s="72">
        <v>14</v>
      </c>
      <c r="T391" s="72"/>
      <c r="U391" s="45"/>
    </row>
    <row r="392" spans="1:21">
      <c r="A392" s="15"/>
      <c r="B392" s="150"/>
      <c r="C392" s="65"/>
      <c r="D392" s="65"/>
      <c r="E392" s="44"/>
      <c r="F392" s="44"/>
      <c r="G392" s="65"/>
      <c r="H392" s="65"/>
      <c r="I392" s="44"/>
      <c r="J392" s="44"/>
      <c r="K392" s="65"/>
      <c r="L392" s="65"/>
      <c r="M392" s="44"/>
      <c r="N392" s="44"/>
      <c r="O392" s="65"/>
      <c r="P392" s="65"/>
      <c r="Q392" s="44"/>
      <c r="R392" s="44"/>
      <c r="S392" s="65"/>
      <c r="T392" s="65"/>
      <c r="U392" s="44"/>
    </row>
    <row r="393" spans="1:21">
      <c r="A393" s="15"/>
      <c r="B393" s="172" t="s">
        <v>689</v>
      </c>
      <c r="C393" s="48"/>
      <c r="D393" s="48"/>
      <c r="E393" s="48"/>
      <c r="F393" s="48"/>
      <c r="G393" s="48"/>
      <c r="H393" s="48"/>
      <c r="I393" s="48"/>
      <c r="J393" s="48"/>
      <c r="K393" s="48"/>
      <c r="L393" s="48"/>
      <c r="M393" s="48"/>
      <c r="N393" s="48"/>
      <c r="O393" s="48"/>
      <c r="P393" s="48"/>
      <c r="Q393" s="48"/>
      <c r="R393" s="48"/>
      <c r="S393" s="48"/>
      <c r="T393" s="48"/>
      <c r="U393" s="48"/>
    </row>
    <row r="394" spans="1:21">
      <c r="A394" s="15"/>
      <c r="B394" s="172"/>
      <c r="C394" s="48"/>
      <c r="D394" s="48"/>
      <c r="E394" s="48"/>
      <c r="F394" s="48"/>
      <c r="G394" s="48"/>
      <c r="H394" s="48"/>
      <c r="I394" s="48"/>
      <c r="J394" s="48"/>
      <c r="K394" s="48"/>
      <c r="L394" s="48"/>
      <c r="M394" s="48"/>
      <c r="N394" s="48"/>
      <c r="O394" s="48"/>
      <c r="P394" s="48"/>
      <c r="Q394" s="48"/>
      <c r="R394" s="48"/>
      <c r="S394" s="48"/>
      <c r="T394" s="48"/>
      <c r="U394" s="48"/>
    </row>
    <row r="395" spans="1:21">
      <c r="A395" s="15"/>
      <c r="B395" s="43" t="s">
        <v>690</v>
      </c>
      <c r="C395" s="134">
        <v>1769</v>
      </c>
      <c r="D395" s="134"/>
      <c r="E395" s="44"/>
      <c r="F395" s="44"/>
      <c r="G395" s="134">
        <v>2773</v>
      </c>
      <c r="H395" s="134"/>
      <c r="I395" s="44"/>
      <c r="J395" s="44"/>
      <c r="K395" s="134">
        <v>1819</v>
      </c>
      <c r="L395" s="134"/>
      <c r="M395" s="44"/>
      <c r="N395" s="44"/>
      <c r="O395" s="65" t="s">
        <v>695</v>
      </c>
      <c r="P395" s="65"/>
      <c r="Q395" s="64" t="s">
        <v>273</v>
      </c>
      <c r="R395" s="44"/>
      <c r="S395" s="134">
        <v>1769</v>
      </c>
      <c r="T395" s="134"/>
      <c r="U395" s="44"/>
    </row>
    <row r="396" spans="1:21">
      <c r="A396" s="15"/>
      <c r="B396" s="43"/>
      <c r="C396" s="134"/>
      <c r="D396" s="134"/>
      <c r="E396" s="44"/>
      <c r="F396" s="44"/>
      <c r="G396" s="134"/>
      <c r="H396" s="134"/>
      <c r="I396" s="44"/>
      <c r="J396" s="44"/>
      <c r="K396" s="134"/>
      <c r="L396" s="134"/>
      <c r="M396" s="44"/>
      <c r="N396" s="44"/>
      <c r="O396" s="65"/>
      <c r="P396" s="65"/>
      <c r="Q396" s="64"/>
      <c r="R396" s="44"/>
      <c r="S396" s="134"/>
      <c r="T396" s="134"/>
      <c r="U396" s="44"/>
    </row>
    <row r="397" spans="1:21">
      <c r="A397" s="15"/>
      <c r="B397" s="46" t="s">
        <v>115</v>
      </c>
      <c r="C397" s="67" t="s">
        <v>271</v>
      </c>
      <c r="D397" s="67"/>
      <c r="E397" s="48"/>
      <c r="F397" s="48"/>
      <c r="G397" s="67" t="s">
        <v>271</v>
      </c>
      <c r="H397" s="67"/>
      <c r="I397" s="48"/>
      <c r="J397" s="48"/>
      <c r="K397" s="67">
        <v>14</v>
      </c>
      <c r="L397" s="67"/>
      <c r="M397" s="48"/>
      <c r="N397" s="48"/>
      <c r="O397" s="67" t="s">
        <v>271</v>
      </c>
      <c r="P397" s="67"/>
      <c r="Q397" s="48"/>
      <c r="R397" s="48"/>
      <c r="S397" s="67">
        <v>14</v>
      </c>
      <c r="T397" s="67"/>
      <c r="U397" s="48"/>
    </row>
    <row r="398" spans="1:21" ht="15.75" thickBot="1">
      <c r="A398" s="15"/>
      <c r="B398" s="46"/>
      <c r="C398" s="68"/>
      <c r="D398" s="68"/>
      <c r="E398" s="69"/>
      <c r="F398" s="48"/>
      <c r="G398" s="68"/>
      <c r="H398" s="68"/>
      <c r="I398" s="69"/>
      <c r="J398" s="48"/>
      <c r="K398" s="68"/>
      <c r="L398" s="68"/>
      <c r="M398" s="69"/>
      <c r="N398" s="48"/>
      <c r="O398" s="68"/>
      <c r="P398" s="68"/>
      <c r="Q398" s="69"/>
      <c r="R398" s="48"/>
      <c r="S398" s="68"/>
      <c r="T398" s="68"/>
      <c r="U398" s="69"/>
    </row>
    <row r="399" spans="1:21">
      <c r="A399" s="15"/>
      <c r="B399" s="43" t="s">
        <v>691</v>
      </c>
      <c r="C399" s="78">
        <v>1769</v>
      </c>
      <c r="D399" s="78"/>
      <c r="E399" s="45"/>
      <c r="F399" s="44"/>
      <c r="G399" s="78">
        <v>2773</v>
      </c>
      <c r="H399" s="78"/>
      <c r="I399" s="45"/>
      <c r="J399" s="44"/>
      <c r="K399" s="78">
        <v>1833</v>
      </c>
      <c r="L399" s="78"/>
      <c r="M399" s="45"/>
      <c r="N399" s="44"/>
      <c r="O399" s="72" t="s">
        <v>695</v>
      </c>
      <c r="P399" s="72"/>
      <c r="Q399" s="71" t="s">
        <v>273</v>
      </c>
      <c r="R399" s="44"/>
      <c r="S399" s="78">
        <v>1783</v>
      </c>
      <c r="T399" s="78"/>
      <c r="U399" s="45"/>
    </row>
    <row r="400" spans="1:21" ht="15.75" thickBot="1">
      <c r="A400" s="15"/>
      <c r="B400" s="43"/>
      <c r="C400" s="138"/>
      <c r="D400" s="138"/>
      <c r="E400" s="100"/>
      <c r="F400" s="44"/>
      <c r="G400" s="138"/>
      <c r="H400" s="138"/>
      <c r="I400" s="100"/>
      <c r="J400" s="44"/>
      <c r="K400" s="138"/>
      <c r="L400" s="138"/>
      <c r="M400" s="100"/>
      <c r="N400" s="44"/>
      <c r="O400" s="130"/>
      <c r="P400" s="130"/>
      <c r="Q400" s="137"/>
      <c r="R400" s="44"/>
      <c r="S400" s="138"/>
      <c r="T400" s="138"/>
      <c r="U400" s="100"/>
    </row>
    <row r="401" spans="1:21">
      <c r="A401" s="15"/>
      <c r="B401" s="172" t="s">
        <v>692</v>
      </c>
      <c r="C401" s="132" t="s">
        <v>241</v>
      </c>
      <c r="D401" s="174">
        <v>7225</v>
      </c>
      <c r="E401" s="63"/>
      <c r="F401" s="48"/>
      <c r="G401" s="132" t="s">
        <v>241</v>
      </c>
      <c r="H401" s="174">
        <v>2971</v>
      </c>
      <c r="I401" s="63"/>
      <c r="J401" s="48"/>
      <c r="K401" s="132" t="s">
        <v>241</v>
      </c>
      <c r="L401" s="174">
        <v>4108</v>
      </c>
      <c r="M401" s="63"/>
      <c r="N401" s="48"/>
      <c r="O401" s="132" t="s">
        <v>241</v>
      </c>
      <c r="P401" s="133" t="s">
        <v>697</v>
      </c>
      <c r="Q401" s="132" t="s">
        <v>273</v>
      </c>
      <c r="R401" s="48"/>
      <c r="S401" s="132" t="s">
        <v>241</v>
      </c>
      <c r="T401" s="174">
        <v>8108</v>
      </c>
      <c r="U401" s="63"/>
    </row>
    <row r="402" spans="1:21" ht="15.75" thickBot="1">
      <c r="A402" s="15"/>
      <c r="B402" s="172"/>
      <c r="C402" s="176"/>
      <c r="D402" s="195"/>
      <c r="E402" s="105"/>
      <c r="F402" s="48"/>
      <c r="G402" s="176"/>
      <c r="H402" s="195"/>
      <c r="I402" s="105"/>
      <c r="J402" s="48"/>
      <c r="K402" s="176"/>
      <c r="L402" s="195"/>
      <c r="M402" s="105"/>
      <c r="N402" s="48"/>
      <c r="O402" s="176"/>
      <c r="P402" s="177"/>
      <c r="Q402" s="176"/>
      <c r="R402" s="48"/>
      <c r="S402" s="176"/>
      <c r="T402" s="195"/>
      <c r="U402" s="105"/>
    </row>
    <row r="403" spans="1:21" ht="15.75" thickTop="1">
      <c r="A403" s="15"/>
      <c r="B403" s="124"/>
      <c r="C403" s="124"/>
      <c r="D403" s="124"/>
      <c r="E403" s="124"/>
      <c r="F403" s="124"/>
      <c r="G403" s="124"/>
      <c r="H403" s="124"/>
      <c r="I403" s="124"/>
      <c r="J403" s="124"/>
      <c r="K403" s="124"/>
      <c r="L403" s="124"/>
      <c r="M403" s="124"/>
      <c r="N403" s="124"/>
      <c r="O403" s="124"/>
      <c r="P403" s="124"/>
      <c r="Q403" s="124"/>
      <c r="R403" s="124"/>
      <c r="S403" s="124"/>
      <c r="T403" s="124"/>
      <c r="U403" s="124"/>
    </row>
    <row r="404" spans="1:21">
      <c r="A404" s="15"/>
      <c r="B404" s="26"/>
      <c r="C404" s="26"/>
      <c r="D404" s="26"/>
      <c r="E404" s="26"/>
      <c r="F404" s="26"/>
      <c r="G404" s="26"/>
      <c r="H404" s="26"/>
      <c r="I404" s="26"/>
      <c r="J404" s="26"/>
      <c r="K404" s="26"/>
      <c r="L404" s="26"/>
      <c r="M404" s="26"/>
      <c r="N404" s="26"/>
      <c r="O404" s="26"/>
      <c r="P404" s="26"/>
      <c r="Q404" s="26"/>
      <c r="R404" s="26"/>
      <c r="S404" s="26"/>
      <c r="T404" s="26"/>
      <c r="U404" s="26"/>
    </row>
    <row r="405" spans="1:21">
      <c r="A405" s="15"/>
      <c r="B405" s="16"/>
      <c r="C405" s="16"/>
      <c r="D405" s="16"/>
      <c r="E405" s="16"/>
      <c r="F405" s="16"/>
      <c r="G405" s="16"/>
      <c r="H405" s="16"/>
      <c r="I405" s="16"/>
      <c r="J405" s="16"/>
      <c r="K405" s="16"/>
      <c r="L405" s="16"/>
      <c r="M405" s="16"/>
      <c r="N405" s="16"/>
      <c r="O405" s="16"/>
      <c r="P405" s="16"/>
      <c r="Q405" s="16"/>
      <c r="R405" s="16"/>
      <c r="S405" s="16"/>
      <c r="T405" s="16"/>
      <c r="U405" s="16"/>
    </row>
    <row r="406" spans="1:21">
      <c r="A406" s="15"/>
      <c r="B406" s="187" t="s">
        <v>699</v>
      </c>
      <c r="C406" s="187"/>
      <c r="D406" s="187"/>
      <c r="E406" s="187"/>
      <c r="F406" s="187"/>
      <c r="G406" s="187"/>
      <c r="H406" s="187"/>
      <c r="I406" s="187"/>
      <c r="J406" s="187"/>
      <c r="K406" s="187"/>
      <c r="L406" s="187"/>
      <c r="M406" s="187"/>
      <c r="N406" s="187"/>
      <c r="O406" s="187"/>
      <c r="P406" s="187"/>
      <c r="Q406" s="187"/>
      <c r="R406" s="187"/>
      <c r="S406" s="187"/>
      <c r="T406" s="187"/>
      <c r="U406" s="187"/>
    </row>
    <row r="407" spans="1:21">
      <c r="A407" s="15"/>
      <c r="B407" s="187" t="s">
        <v>495</v>
      </c>
      <c r="C407" s="187"/>
      <c r="D407" s="187"/>
      <c r="E407" s="187"/>
      <c r="F407" s="187"/>
      <c r="G407" s="187"/>
      <c r="H407" s="187"/>
      <c r="I407" s="187"/>
      <c r="J407" s="187"/>
      <c r="K407" s="187"/>
      <c r="L407" s="187"/>
      <c r="M407" s="187"/>
      <c r="N407" s="187"/>
      <c r="O407" s="187"/>
      <c r="P407" s="187"/>
      <c r="Q407" s="187"/>
      <c r="R407" s="187"/>
      <c r="S407" s="187"/>
      <c r="T407" s="187"/>
      <c r="U407" s="187"/>
    </row>
    <row r="408" spans="1:21">
      <c r="A408" s="15"/>
      <c r="B408" s="32"/>
      <c r="C408" s="48"/>
      <c r="D408" s="48"/>
      <c r="E408" s="48"/>
      <c r="F408" s="32"/>
      <c r="G408" s="48"/>
      <c r="H408" s="48"/>
      <c r="I408" s="48"/>
      <c r="J408" s="32"/>
      <c r="K408" s="48"/>
      <c r="L408" s="48"/>
      <c r="M408" s="48"/>
      <c r="N408" s="32"/>
      <c r="O408" s="48"/>
      <c r="P408" s="48"/>
      <c r="Q408" s="48"/>
      <c r="R408" s="32"/>
      <c r="S408" s="48"/>
      <c r="T408" s="48"/>
      <c r="U408" s="48"/>
    </row>
    <row r="409" spans="1:21" ht="15.75" thickBot="1">
      <c r="A409" s="15"/>
      <c r="B409" s="17" t="s">
        <v>625</v>
      </c>
      <c r="C409" s="62" t="s">
        <v>626</v>
      </c>
      <c r="D409" s="62"/>
      <c r="E409" s="62"/>
      <c r="F409" s="32"/>
      <c r="G409" s="62" t="s">
        <v>627</v>
      </c>
      <c r="H409" s="62"/>
      <c r="I409" s="62"/>
      <c r="J409" s="32"/>
      <c r="K409" s="62" t="s">
        <v>628</v>
      </c>
      <c r="L409" s="62"/>
      <c r="M409" s="62"/>
      <c r="N409" s="32"/>
      <c r="O409" s="62" t="s">
        <v>629</v>
      </c>
      <c r="P409" s="62"/>
      <c r="Q409" s="62"/>
      <c r="R409" s="32"/>
      <c r="S409" s="62" t="s">
        <v>630</v>
      </c>
      <c r="T409" s="62"/>
      <c r="U409" s="62"/>
    </row>
    <row r="410" spans="1:21">
      <c r="A410" s="15"/>
      <c r="B410" s="43" t="s">
        <v>161</v>
      </c>
      <c r="C410" s="71" t="s">
        <v>241</v>
      </c>
      <c r="D410" s="72">
        <v>146</v>
      </c>
      <c r="E410" s="45"/>
      <c r="F410" s="44"/>
      <c r="G410" s="71" t="s">
        <v>241</v>
      </c>
      <c r="H410" s="72" t="s">
        <v>700</v>
      </c>
      <c r="I410" s="71" t="s">
        <v>273</v>
      </c>
      <c r="J410" s="44"/>
      <c r="K410" s="71" t="s">
        <v>241</v>
      </c>
      <c r="L410" s="72">
        <v>208</v>
      </c>
      <c r="M410" s="45"/>
      <c r="N410" s="44"/>
      <c r="O410" s="71" t="s">
        <v>241</v>
      </c>
      <c r="P410" s="72" t="s">
        <v>701</v>
      </c>
      <c r="Q410" s="71" t="s">
        <v>273</v>
      </c>
      <c r="R410" s="44"/>
      <c r="S410" s="71" t="s">
        <v>241</v>
      </c>
      <c r="T410" s="72">
        <v>235</v>
      </c>
      <c r="U410" s="45"/>
    </row>
    <row r="411" spans="1:21">
      <c r="A411" s="15"/>
      <c r="B411" s="43"/>
      <c r="C411" s="77"/>
      <c r="D411" s="121"/>
      <c r="E411" s="80"/>
      <c r="F411" s="44"/>
      <c r="G411" s="77"/>
      <c r="H411" s="121"/>
      <c r="I411" s="77"/>
      <c r="J411" s="44"/>
      <c r="K411" s="77"/>
      <c r="L411" s="121"/>
      <c r="M411" s="80"/>
      <c r="N411" s="44"/>
      <c r="O411" s="77"/>
      <c r="P411" s="121"/>
      <c r="Q411" s="77"/>
      <c r="R411" s="44"/>
      <c r="S411" s="77"/>
      <c r="T411" s="121"/>
      <c r="U411" s="80"/>
    </row>
    <row r="412" spans="1:21">
      <c r="A412" s="15"/>
      <c r="B412" s="40" t="s">
        <v>141</v>
      </c>
      <c r="C412" s="48"/>
      <c r="D412" s="48"/>
      <c r="E412" s="48"/>
      <c r="F412" s="32"/>
      <c r="G412" s="48"/>
      <c r="H412" s="48"/>
      <c r="I412" s="48"/>
      <c r="J412" s="32"/>
      <c r="K412" s="48"/>
      <c r="L412" s="48"/>
      <c r="M412" s="48"/>
      <c r="N412" s="32"/>
      <c r="O412" s="48"/>
      <c r="P412" s="48"/>
      <c r="Q412" s="48"/>
      <c r="R412" s="32"/>
      <c r="S412" s="48"/>
      <c r="T412" s="48"/>
      <c r="U412" s="48"/>
    </row>
    <row r="413" spans="1:21">
      <c r="A413" s="15"/>
      <c r="B413" s="153" t="s">
        <v>142</v>
      </c>
      <c r="C413" s="65" t="s">
        <v>702</v>
      </c>
      <c r="D413" s="65"/>
      <c r="E413" s="64" t="s">
        <v>273</v>
      </c>
      <c r="F413" s="44"/>
      <c r="G413" s="65" t="s">
        <v>271</v>
      </c>
      <c r="H413" s="65"/>
      <c r="I413" s="44"/>
      <c r="J413" s="44"/>
      <c r="K413" s="65" t="s">
        <v>703</v>
      </c>
      <c r="L413" s="65"/>
      <c r="M413" s="64" t="s">
        <v>273</v>
      </c>
      <c r="N413" s="44"/>
      <c r="O413" s="65" t="s">
        <v>271</v>
      </c>
      <c r="P413" s="65"/>
      <c r="Q413" s="44"/>
      <c r="R413" s="44"/>
      <c r="S413" s="65" t="s">
        <v>704</v>
      </c>
      <c r="T413" s="65"/>
      <c r="U413" s="64" t="s">
        <v>273</v>
      </c>
    </row>
    <row r="414" spans="1:21">
      <c r="A414" s="15"/>
      <c r="B414" s="153"/>
      <c r="C414" s="65"/>
      <c r="D414" s="65"/>
      <c r="E414" s="64"/>
      <c r="F414" s="44"/>
      <c r="G414" s="65"/>
      <c r="H414" s="65"/>
      <c r="I414" s="44"/>
      <c r="J414" s="44"/>
      <c r="K414" s="65"/>
      <c r="L414" s="65"/>
      <c r="M414" s="64"/>
      <c r="N414" s="44"/>
      <c r="O414" s="65"/>
      <c r="P414" s="65"/>
      <c r="Q414" s="44"/>
      <c r="R414" s="44"/>
      <c r="S414" s="65"/>
      <c r="T414" s="65"/>
      <c r="U414" s="64"/>
    </row>
    <row r="415" spans="1:21">
      <c r="A415" s="15"/>
      <c r="B415" s="152" t="s">
        <v>144</v>
      </c>
      <c r="C415" s="67" t="s">
        <v>705</v>
      </c>
      <c r="D415" s="67"/>
      <c r="E415" s="66" t="s">
        <v>273</v>
      </c>
      <c r="F415" s="48"/>
      <c r="G415" s="67" t="s">
        <v>271</v>
      </c>
      <c r="H415" s="67"/>
      <c r="I415" s="48"/>
      <c r="J415" s="48"/>
      <c r="K415" s="67" t="s">
        <v>706</v>
      </c>
      <c r="L415" s="67"/>
      <c r="M415" s="66" t="s">
        <v>273</v>
      </c>
      <c r="N415" s="48"/>
      <c r="O415" s="67" t="s">
        <v>271</v>
      </c>
      <c r="P415" s="67"/>
      <c r="Q415" s="48"/>
      <c r="R415" s="48"/>
      <c r="S415" s="67" t="s">
        <v>707</v>
      </c>
      <c r="T415" s="67"/>
      <c r="U415" s="66" t="s">
        <v>273</v>
      </c>
    </row>
    <row r="416" spans="1:21">
      <c r="A416" s="15"/>
      <c r="B416" s="152"/>
      <c r="C416" s="67"/>
      <c r="D416" s="67"/>
      <c r="E416" s="66"/>
      <c r="F416" s="48"/>
      <c r="G416" s="67"/>
      <c r="H416" s="67"/>
      <c r="I416" s="48"/>
      <c r="J416" s="48"/>
      <c r="K416" s="67"/>
      <c r="L416" s="67"/>
      <c r="M416" s="66"/>
      <c r="N416" s="48"/>
      <c r="O416" s="67"/>
      <c r="P416" s="67"/>
      <c r="Q416" s="48"/>
      <c r="R416" s="48"/>
      <c r="S416" s="67"/>
      <c r="T416" s="67"/>
      <c r="U416" s="66"/>
    </row>
    <row r="417" spans="1:21">
      <c r="A417" s="15"/>
      <c r="B417" s="153" t="s">
        <v>708</v>
      </c>
      <c r="C417" s="65" t="s">
        <v>709</v>
      </c>
      <c r="D417" s="65"/>
      <c r="E417" s="64" t="s">
        <v>273</v>
      </c>
      <c r="F417" s="44"/>
      <c r="G417" s="65" t="s">
        <v>271</v>
      </c>
      <c r="H417" s="65"/>
      <c r="I417" s="44"/>
      <c r="J417" s="44"/>
      <c r="K417" s="65" t="s">
        <v>271</v>
      </c>
      <c r="L417" s="65"/>
      <c r="M417" s="44"/>
      <c r="N417" s="44"/>
      <c r="O417" s="65" t="s">
        <v>271</v>
      </c>
      <c r="P417" s="65"/>
      <c r="Q417" s="44"/>
      <c r="R417" s="44"/>
      <c r="S417" s="65" t="s">
        <v>709</v>
      </c>
      <c r="T417" s="65"/>
      <c r="U417" s="64" t="s">
        <v>273</v>
      </c>
    </row>
    <row r="418" spans="1:21">
      <c r="A418" s="15"/>
      <c r="B418" s="153"/>
      <c r="C418" s="65"/>
      <c r="D418" s="65"/>
      <c r="E418" s="64"/>
      <c r="F418" s="44"/>
      <c r="G418" s="65"/>
      <c r="H418" s="65"/>
      <c r="I418" s="44"/>
      <c r="J418" s="44"/>
      <c r="K418" s="65"/>
      <c r="L418" s="65"/>
      <c r="M418" s="44"/>
      <c r="N418" s="44"/>
      <c r="O418" s="65"/>
      <c r="P418" s="65"/>
      <c r="Q418" s="44"/>
      <c r="R418" s="44"/>
      <c r="S418" s="65"/>
      <c r="T418" s="65"/>
      <c r="U418" s="64"/>
    </row>
    <row r="419" spans="1:21">
      <c r="A419" s="15"/>
      <c r="B419" s="152" t="s">
        <v>710</v>
      </c>
      <c r="C419" s="67">
        <v>40</v>
      </c>
      <c r="D419" s="67"/>
      <c r="E419" s="48"/>
      <c r="F419" s="48"/>
      <c r="G419" s="67">
        <v>87</v>
      </c>
      <c r="H419" s="67"/>
      <c r="I419" s="48"/>
      <c r="J419" s="48"/>
      <c r="K419" s="67" t="s">
        <v>271</v>
      </c>
      <c r="L419" s="67"/>
      <c r="M419" s="48"/>
      <c r="N419" s="48"/>
      <c r="O419" s="67" t="s">
        <v>711</v>
      </c>
      <c r="P419" s="67"/>
      <c r="Q419" s="66" t="s">
        <v>273</v>
      </c>
      <c r="R419" s="48"/>
      <c r="S419" s="67" t="s">
        <v>271</v>
      </c>
      <c r="T419" s="67"/>
      <c r="U419" s="48"/>
    </row>
    <row r="420" spans="1:21">
      <c r="A420" s="15"/>
      <c r="B420" s="152"/>
      <c r="C420" s="67"/>
      <c r="D420" s="67"/>
      <c r="E420" s="48"/>
      <c r="F420" s="48"/>
      <c r="G420" s="67"/>
      <c r="H420" s="67"/>
      <c r="I420" s="48"/>
      <c r="J420" s="48"/>
      <c r="K420" s="67"/>
      <c r="L420" s="67"/>
      <c r="M420" s="48"/>
      <c r="N420" s="48"/>
      <c r="O420" s="67"/>
      <c r="P420" s="67"/>
      <c r="Q420" s="66"/>
      <c r="R420" s="48"/>
      <c r="S420" s="67"/>
      <c r="T420" s="67"/>
      <c r="U420" s="48"/>
    </row>
    <row r="421" spans="1:21">
      <c r="A421" s="15"/>
      <c r="B421" s="153" t="s">
        <v>712</v>
      </c>
      <c r="C421" s="65" t="s">
        <v>276</v>
      </c>
      <c r="D421" s="65"/>
      <c r="E421" s="64" t="s">
        <v>273</v>
      </c>
      <c r="F421" s="44"/>
      <c r="G421" s="65" t="s">
        <v>271</v>
      </c>
      <c r="H421" s="65"/>
      <c r="I421" s="44"/>
      <c r="J421" s="44"/>
      <c r="K421" s="65" t="s">
        <v>271</v>
      </c>
      <c r="L421" s="65"/>
      <c r="M421" s="44"/>
      <c r="N421" s="44"/>
      <c r="O421" s="65">
        <v>2</v>
      </c>
      <c r="P421" s="65"/>
      <c r="Q421" s="44"/>
      <c r="R421" s="44"/>
      <c r="S421" s="65" t="s">
        <v>271</v>
      </c>
      <c r="T421" s="65"/>
      <c r="U421" s="44"/>
    </row>
    <row r="422" spans="1:21">
      <c r="A422" s="15"/>
      <c r="B422" s="153"/>
      <c r="C422" s="65"/>
      <c r="D422" s="65"/>
      <c r="E422" s="64"/>
      <c r="F422" s="44"/>
      <c r="G422" s="65"/>
      <c r="H422" s="65"/>
      <c r="I422" s="44"/>
      <c r="J422" s="44"/>
      <c r="K422" s="65"/>
      <c r="L422" s="65"/>
      <c r="M422" s="44"/>
      <c r="N422" s="44"/>
      <c r="O422" s="65"/>
      <c r="P422" s="65"/>
      <c r="Q422" s="44"/>
      <c r="R422" s="44"/>
      <c r="S422" s="65"/>
      <c r="T422" s="65"/>
      <c r="U422" s="44"/>
    </row>
    <row r="423" spans="1:21">
      <c r="A423" s="15"/>
      <c r="B423" s="152" t="s">
        <v>146</v>
      </c>
      <c r="C423" s="171">
        <v>1114</v>
      </c>
      <c r="D423" s="171"/>
      <c r="E423" s="48"/>
      <c r="F423" s="48"/>
      <c r="G423" s="67" t="s">
        <v>271</v>
      </c>
      <c r="H423" s="67"/>
      <c r="I423" s="48"/>
      <c r="J423" s="48"/>
      <c r="K423" s="67" t="s">
        <v>271</v>
      </c>
      <c r="L423" s="67"/>
      <c r="M423" s="48"/>
      <c r="N423" s="48"/>
      <c r="O423" s="67" t="s">
        <v>271</v>
      </c>
      <c r="P423" s="67"/>
      <c r="Q423" s="48"/>
      <c r="R423" s="48"/>
      <c r="S423" s="171">
        <v>1114</v>
      </c>
      <c r="T423" s="171"/>
      <c r="U423" s="48"/>
    </row>
    <row r="424" spans="1:21">
      <c r="A424" s="15"/>
      <c r="B424" s="152"/>
      <c r="C424" s="171"/>
      <c r="D424" s="171"/>
      <c r="E424" s="48"/>
      <c r="F424" s="48"/>
      <c r="G424" s="67"/>
      <c r="H424" s="67"/>
      <c r="I424" s="48"/>
      <c r="J424" s="48"/>
      <c r="K424" s="67"/>
      <c r="L424" s="67"/>
      <c r="M424" s="48"/>
      <c r="N424" s="48"/>
      <c r="O424" s="67"/>
      <c r="P424" s="67"/>
      <c r="Q424" s="48"/>
      <c r="R424" s="48"/>
      <c r="S424" s="171"/>
      <c r="T424" s="171"/>
      <c r="U424" s="48"/>
    </row>
    <row r="425" spans="1:21">
      <c r="A425" s="15"/>
      <c r="B425" s="153" t="s">
        <v>147</v>
      </c>
      <c r="C425" s="65" t="s">
        <v>272</v>
      </c>
      <c r="D425" s="65"/>
      <c r="E425" s="64" t="s">
        <v>273</v>
      </c>
      <c r="F425" s="44"/>
      <c r="G425" s="65" t="s">
        <v>271</v>
      </c>
      <c r="H425" s="65"/>
      <c r="I425" s="44"/>
      <c r="J425" s="44"/>
      <c r="K425" s="65">
        <v>7</v>
      </c>
      <c r="L425" s="65"/>
      <c r="M425" s="44"/>
      <c r="N425" s="44"/>
      <c r="O425" s="65" t="s">
        <v>271</v>
      </c>
      <c r="P425" s="65"/>
      <c r="Q425" s="44"/>
      <c r="R425" s="44"/>
      <c r="S425" s="65">
        <v>4</v>
      </c>
      <c r="T425" s="65"/>
      <c r="U425" s="44"/>
    </row>
    <row r="426" spans="1:21" ht="15.75" thickBot="1">
      <c r="A426" s="15"/>
      <c r="B426" s="153"/>
      <c r="C426" s="130"/>
      <c r="D426" s="130"/>
      <c r="E426" s="137"/>
      <c r="F426" s="44"/>
      <c r="G426" s="130"/>
      <c r="H426" s="130"/>
      <c r="I426" s="100"/>
      <c r="J426" s="44"/>
      <c r="K426" s="130"/>
      <c r="L426" s="130"/>
      <c r="M426" s="100"/>
      <c r="N426" s="44"/>
      <c r="O426" s="130"/>
      <c r="P426" s="130"/>
      <c r="Q426" s="100"/>
      <c r="R426" s="44"/>
      <c r="S426" s="130"/>
      <c r="T426" s="130"/>
      <c r="U426" s="100"/>
    </row>
    <row r="427" spans="1:21">
      <c r="A427" s="15"/>
      <c r="B427" s="172" t="s">
        <v>713</v>
      </c>
      <c r="C427" s="133" t="s">
        <v>714</v>
      </c>
      <c r="D427" s="133"/>
      <c r="E427" s="132" t="s">
        <v>273</v>
      </c>
      <c r="F427" s="48"/>
      <c r="G427" s="133">
        <v>87</v>
      </c>
      <c r="H427" s="133"/>
      <c r="I427" s="63"/>
      <c r="J427" s="48"/>
      <c r="K427" s="133" t="s">
        <v>704</v>
      </c>
      <c r="L427" s="133"/>
      <c r="M427" s="132" t="s">
        <v>273</v>
      </c>
      <c r="N427" s="48"/>
      <c r="O427" s="133" t="s">
        <v>715</v>
      </c>
      <c r="P427" s="133"/>
      <c r="Q427" s="132" t="s">
        <v>273</v>
      </c>
      <c r="R427" s="48"/>
      <c r="S427" s="133" t="s">
        <v>716</v>
      </c>
      <c r="T427" s="133"/>
      <c r="U427" s="132" t="s">
        <v>273</v>
      </c>
    </row>
    <row r="428" spans="1:21" ht="15.75" thickBot="1">
      <c r="A428" s="15"/>
      <c r="B428" s="172"/>
      <c r="C428" s="68"/>
      <c r="D428" s="68"/>
      <c r="E428" s="114"/>
      <c r="F428" s="48"/>
      <c r="G428" s="68"/>
      <c r="H428" s="68"/>
      <c r="I428" s="69"/>
      <c r="J428" s="48"/>
      <c r="K428" s="68"/>
      <c r="L428" s="68"/>
      <c r="M428" s="114"/>
      <c r="N428" s="48"/>
      <c r="O428" s="68"/>
      <c r="P428" s="68"/>
      <c r="Q428" s="114"/>
      <c r="R428" s="48"/>
      <c r="S428" s="68"/>
      <c r="T428" s="68"/>
      <c r="U428" s="114"/>
    </row>
    <row r="429" spans="1:21">
      <c r="A429" s="15"/>
      <c r="B429" s="19" t="s">
        <v>149</v>
      </c>
      <c r="C429" s="45"/>
      <c r="D429" s="45"/>
      <c r="E429" s="45"/>
      <c r="F429" s="20"/>
      <c r="G429" s="45"/>
      <c r="H429" s="45"/>
      <c r="I429" s="45"/>
      <c r="J429" s="20"/>
      <c r="K429" s="45"/>
      <c r="L429" s="45"/>
      <c r="M429" s="45"/>
      <c r="N429" s="20"/>
      <c r="O429" s="45"/>
      <c r="P429" s="45"/>
      <c r="Q429" s="45"/>
      <c r="R429" s="20"/>
      <c r="S429" s="45"/>
      <c r="T429" s="45"/>
      <c r="U429" s="45"/>
    </row>
    <row r="430" spans="1:21">
      <c r="A430" s="15"/>
      <c r="B430" s="152" t="s">
        <v>150</v>
      </c>
      <c r="C430" s="67" t="s">
        <v>717</v>
      </c>
      <c r="D430" s="67"/>
      <c r="E430" s="66" t="s">
        <v>273</v>
      </c>
      <c r="F430" s="48"/>
      <c r="G430" s="67" t="s">
        <v>271</v>
      </c>
      <c r="H430" s="67"/>
      <c r="I430" s="48"/>
      <c r="J430" s="48"/>
      <c r="K430" s="67" t="s">
        <v>271</v>
      </c>
      <c r="L430" s="67"/>
      <c r="M430" s="48"/>
      <c r="N430" s="48"/>
      <c r="O430" s="67" t="s">
        <v>271</v>
      </c>
      <c r="P430" s="67"/>
      <c r="Q430" s="48"/>
      <c r="R430" s="48"/>
      <c r="S430" s="67" t="s">
        <v>717</v>
      </c>
      <c r="T430" s="67"/>
      <c r="U430" s="66" t="s">
        <v>273</v>
      </c>
    </row>
    <row r="431" spans="1:21">
      <c r="A431" s="15"/>
      <c r="B431" s="152"/>
      <c r="C431" s="67"/>
      <c r="D431" s="67"/>
      <c r="E431" s="66"/>
      <c r="F431" s="48"/>
      <c r="G431" s="67"/>
      <c r="H431" s="67"/>
      <c r="I431" s="48"/>
      <c r="J431" s="48"/>
      <c r="K431" s="67"/>
      <c r="L431" s="67"/>
      <c r="M431" s="48"/>
      <c r="N431" s="48"/>
      <c r="O431" s="67"/>
      <c r="P431" s="67"/>
      <c r="Q431" s="48"/>
      <c r="R431" s="48"/>
      <c r="S431" s="67"/>
      <c r="T431" s="67"/>
      <c r="U431" s="66"/>
    </row>
    <row r="432" spans="1:21">
      <c r="A432" s="15"/>
      <c r="B432" s="153" t="s">
        <v>151</v>
      </c>
      <c r="C432" s="65" t="s">
        <v>271</v>
      </c>
      <c r="D432" s="65"/>
      <c r="E432" s="44"/>
      <c r="F432" s="44"/>
      <c r="G432" s="65" t="s">
        <v>271</v>
      </c>
      <c r="H432" s="65"/>
      <c r="I432" s="44"/>
      <c r="J432" s="44"/>
      <c r="K432" s="65">
        <v>2</v>
      </c>
      <c r="L432" s="65"/>
      <c r="M432" s="44"/>
      <c r="N432" s="44"/>
      <c r="O432" s="65" t="s">
        <v>271</v>
      </c>
      <c r="P432" s="65"/>
      <c r="Q432" s="44"/>
      <c r="R432" s="44"/>
      <c r="S432" s="65">
        <v>2</v>
      </c>
      <c r="T432" s="65"/>
      <c r="U432" s="44"/>
    </row>
    <row r="433" spans="1:21">
      <c r="A433" s="15"/>
      <c r="B433" s="153"/>
      <c r="C433" s="65"/>
      <c r="D433" s="65"/>
      <c r="E433" s="44"/>
      <c r="F433" s="44"/>
      <c r="G433" s="65"/>
      <c r="H433" s="65"/>
      <c r="I433" s="44"/>
      <c r="J433" s="44"/>
      <c r="K433" s="65"/>
      <c r="L433" s="65"/>
      <c r="M433" s="44"/>
      <c r="N433" s="44"/>
      <c r="O433" s="65"/>
      <c r="P433" s="65"/>
      <c r="Q433" s="44"/>
      <c r="R433" s="44"/>
      <c r="S433" s="65"/>
      <c r="T433" s="65"/>
      <c r="U433" s="44"/>
    </row>
    <row r="434" spans="1:21">
      <c r="A434" s="15"/>
      <c r="B434" s="152" t="s">
        <v>157</v>
      </c>
      <c r="C434" s="67">
        <v>10</v>
      </c>
      <c r="D434" s="67"/>
      <c r="E434" s="48"/>
      <c r="F434" s="48"/>
      <c r="G434" s="67" t="s">
        <v>271</v>
      </c>
      <c r="H434" s="67"/>
      <c r="I434" s="48"/>
      <c r="J434" s="48"/>
      <c r="K434" s="67" t="s">
        <v>271</v>
      </c>
      <c r="L434" s="67"/>
      <c r="M434" s="48"/>
      <c r="N434" s="48"/>
      <c r="O434" s="67" t="s">
        <v>271</v>
      </c>
      <c r="P434" s="67"/>
      <c r="Q434" s="48"/>
      <c r="R434" s="48"/>
      <c r="S434" s="67">
        <v>10</v>
      </c>
      <c r="T434" s="67"/>
      <c r="U434" s="48"/>
    </row>
    <row r="435" spans="1:21">
      <c r="A435" s="15"/>
      <c r="B435" s="152"/>
      <c r="C435" s="67"/>
      <c r="D435" s="67"/>
      <c r="E435" s="48"/>
      <c r="F435" s="48"/>
      <c r="G435" s="67"/>
      <c r="H435" s="67"/>
      <c r="I435" s="48"/>
      <c r="J435" s="48"/>
      <c r="K435" s="67"/>
      <c r="L435" s="67"/>
      <c r="M435" s="48"/>
      <c r="N435" s="48"/>
      <c r="O435" s="67"/>
      <c r="P435" s="67"/>
      <c r="Q435" s="48"/>
      <c r="R435" s="48"/>
      <c r="S435" s="67"/>
      <c r="T435" s="67"/>
      <c r="U435" s="48"/>
    </row>
    <row r="436" spans="1:21">
      <c r="A436" s="15"/>
      <c r="B436" s="153" t="s">
        <v>718</v>
      </c>
      <c r="C436" s="65" t="s">
        <v>271</v>
      </c>
      <c r="D436" s="65"/>
      <c r="E436" s="44"/>
      <c r="F436" s="44"/>
      <c r="G436" s="65" t="s">
        <v>271</v>
      </c>
      <c r="H436" s="65"/>
      <c r="I436" s="44"/>
      <c r="J436" s="44"/>
      <c r="K436" s="65">
        <v>2</v>
      </c>
      <c r="L436" s="65"/>
      <c r="M436" s="44"/>
      <c r="N436" s="44"/>
      <c r="O436" s="65" t="s">
        <v>276</v>
      </c>
      <c r="P436" s="65"/>
      <c r="Q436" s="64" t="s">
        <v>273</v>
      </c>
      <c r="R436" s="44"/>
      <c r="S436" s="65" t="s">
        <v>271</v>
      </c>
      <c r="T436" s="65"/>
      <c r="U436" s="44"/>
    </row>
    <row r="437" spans="1:21">
      <c r="A437" s="15"/>
      <c r="B437" s="153"/>
      <c r="C437" s="65"/>
      <c r="D437" s="65"/>
      <c r="E437" s="44"/>
      <c r="F437" s="44"/>
      <c r="G437" s="65"/>
      <c r="H437" s="65"/>
      <c r="I437" s="44"/>
      <c r="J437" s="44"/>
      <c r="K437" s="65"/>
      <c r="L437" s="65"/>
      <c r="M437" s="44"/>
      <c r="N437" s="44"/>
      <c r="O437" s="65"/>
      <c r="P437" s="65"/>
      <c r="Q437" s="64"/>
      <c r="R437" s="44"/>
      <c r="S437" s="65"/>
      <c r="T437" s="65"/>
      <c r="U437" s="44"/>
    </row>
    <row r="438" spans="1:21">
      <c r="A438" s="15"/>
      <c r="B438" s="152" t="s">
        <v>719</v>
      </c>
      <c r="C438" s="67" t="s">
        <v>720</v>
      </c>
      <c r="D438" s="67"/>
      <c r="E438" s="66" t="s">
        <v>273</v>
      </c>
      <c r="F438" s="48"/>
      <c r="G438" s="67" t="s">
        <v>271</v>
      </c>
      <c r="H438" s="67"/>
      <c r="I438" s="48"/>
      <c r="J438" s="48"/>
      <c r="K438" s="67" t="s">
        <v>271</v>
      </c>
      <c r="L438" s="67"/>
      <c r="M438" s="48"/>
      <c r="N438" s="48"/>
      <c r="O438" s="67" t="s">
        <v>271</v>
      </c>
      <c r="P438" s="67"/>
      <c r="Q438" s="48"/>
      <c r="R438" s="48"/>
      <c r="S438" s="67" t="s">
        <v>720</v>
      </c>
      <c r="T438" s="67"/>
      <c r="U438" s="66" t="s">
        <v>273</v>
      </c>
    </row>
    <row r="439" spans="1:21">
      <c r="A439" s="15"/>
      <c r="B439" s="152"/>
      <c r="C439" s="67"/>
      <c r="D439" s="67"/>
      <c r="E439" s="66"/>
      <c r="F439" s="48"/>
      <c r="G439" s="67"/>
      <c r="H439" s="67"/>
      <c r="I439" s="48"/>
      <c r="J439" s="48"/>
      <c r="K439" s="67"/>
      <c r="L439" s="67"/>
      <c r="M439" s="48"/>
      <c r="N439" s="48"/>
      <c r="O439" s="67"/>
      <c r="P439" s="67"/>
      <c r="Q439" s="48"/>
      <c r="R439" s="48"/>
      <c r="S439" s="67"/>
      <c r="T439" s="67"/>
      <c r="U439" s="66"/>
    </row>
    <row r="440" spans="1:21">
      <c r="A440" s="15"/>
      <c r="B440" s="153" t="s">
        <v>153</v>
      </c>
      <c r="C440" s="65">
        <v>250</v>
      </c>
      <c r="D440" s="65"/>
      <c r="E440" s="44"/>
      <c r="F440" s="44"/>
      <c r="G440" s="65" t="s">
        <v>271</v>
      </c>
      <c r="H440" s="65"/>
      <c r="I440" s="44"/>
      <c r="J440" s="44"/>
      <c r="K440" s="65" t="s">
        <v>271</v>
      </c>
      <c r="L440" s="65"/>
      <c r="M440" s="44"/>
      <c r="N440" s="44"/>
      <c r="O440" s="65" t="s">
        <v>271</v>
      </c>
      <c r="P440" s="65"/>
      <c r="Q440" s="44"/>
      <c r="R440" s="44"/>
      <c r="S440" s="65">
        <v>250</v>
      </c>
      <c r="T440" s="65"/>
      <c r="U440" s="44"/>
    </row>
    <row r="441" spans="1:21">
      <c r="A441" s="15"/>
      <c r="B441" s="153"/>
      <c r="C441" s="65"/>
      <c r="D441" s="65"/>
      <c r="E441" s="44"/>
      <c r="F441" s="44"/>
      <c r="G441" s="65"/>
      <c r="H441" s="65"/>
      <c r="I441" s="44"/>
      <c r="J441" s="44"/>
      <c r="K441" s="65"/>
      <c r="L441" s="65"/>
      <c r="M441" s="44"/>
      <c r="N441" s="44"/>
      <c r="O441" s="65"/>
      <c r="P441" s="65"/>
      <c r="Q441" s="44"/>
      <c r="R441" s="44"/>
      <c r="S441" s="65"/>
      <c r="T441" s="65"/>
      <c r="U441" s="44"/>
    </row>
    <row r="442" spans="1:21">
      <c r="A442" s="15"/>
      <c r="B442" s="152" t="s">
        <v>154</v>
      </c>
      <c r="C442" s="67" t="s">
        <v>721</v>
      </c>
      <c r="D442" s="67"/>
      <c r="E442" s="66" t="s">
        <v>273</v>
      </c>
      <c r="F442" s="48"/>
      <c r="G442" s="67" t="s">
        <v>271</v>
      </c>
      <c r="H442" s="67"/>
      <c r="I442" s="48"/>
      <c r="J442" s="48"/>
      <c r="K442" s="67" t="s">
        <v>271</v>
      </c>
      <c r="L442" s="67"/>
      <c r="M442" s="48"/>
      <c r="N442" s="48"/>
      <c r="O442" s="67" t="s">
        <v>271</v>
      </c>
      <c r="P442" s="67"/>
      <c r="Q442" s="48"/>
      <c r="R442" s="48"/>
      <c r="S442" s="67" t="s">
        <v>721</v>
      </c>
      <c r="T442" s="67"/>
      <c r="U442" s="66" t="s">
        <v>273</v>
      </c>
    </row>
    <row r="443" spans="1:21">
      <c r="A443" s="15"/>
      <c r="B443" s="152"/>
      <c r="C443" s="67"/>
      <c r="D443" s="67"/>
      <c r="E443" s="66"/>
      <c r="F443" s="48"/>
      <c r="G443" s="67"/>
      <c r="H443" s="67"/>
      <c r="I443" s="48"/>
      <c r="J443" s="48"/>
      <c r="K443" s="67"/>
      <c r="L443" s="67"/>
      <c r="M443" s="48"/>
      <c r="N443" s="48"/>
      <c r="O443" s="67"/>
      <c r="P443" s="67"/>
      <c r="Q443" s="48"/>
      <c r="R443" s="48"/>
      <c r="S443" s="67"/>
      <c r="T443" s="67"/>
      <c r="U443" s="66"/>
    </row>
    <row r="444" spans="1:21">
      <c r="A444" s="15"/>
      <c r="B444" s="153" t="s">
        <v>155</v>
      </c>
      <c r="C444" s="65">
        <v>690</v>
      </c>
      <c r="D444" s="65"/>
      <c r="E444" s="44"/>
      <c r="F444" s="44"/>
      <c r="G444" s="65" t="s">
        <v>271</v>
      </c>
      <c r="H444" s="65"/>
      <c r="I444" s="44"/>
      <c r="J444" s="44"/>
      <c r="K444" s="65" t="s">
        <v>271</v>
      </c>
      <c r="L444" s="65"/>
      <c r="M444" s="44"/>
      <c r="N444" s="44"/>
      <c r="O444" s="65" t="s">
        <v>271</v>
      </c>
      <c r="P444" s="65"/>
      <c r="Q444" s="44"/>
      <c r="R444" s="44"/>
      <c r="S444" s="65">
        <v>690</v>
      </c>
      <c r="T444" s="65"/>
      <c r="U444" s="44"/>
    </row>
    <row r="445" spans="1:21">
      <c r="A445" s="15"/>
      <c r="B445" s="153"/>
      <c r="C445" s="65"/>
      <c r="D445" s="65"/>
      <c r="E445" s="44"/>
      <c r="F445" s="44"/>
      <c r="G445" s="65"/>
      <c r="H445" s="65"/>
      <c r="I445" s="44"/>
      <c r="J445" s="44"/>
      <c r="K445" s="65"/>
      <c r="L445" s="65"/>
      <c r="M445" s="44"/>
      <c r="N445" s="44"/>
      <c r="O445" s="65"/>
      <c r="P445" s="65"/>
      <c r="Q445" s="44"/>
      <c r="R445" s="44"/>
      <c r="S445" s="65"/>
      <c r="T445" s="65"/>
      <c r="U445" s="44"/>
    </row>
    <row r="446" spans="1:21">
      <c r="A446" s="15"/>
      <c r="B446" s="152" t="s">
        <v>722</v>
      </c>
      <c r="C446" s="67" t="s">
        <v>272</v>
      </c>
      <c r="D446" s="67"/>
      <c r="E446" s="66" t="s">
        <v>273</v>
      </c>
      <c r="F446" s="48"/>
      <c r="G446" s="67" t="s">
        <v>271</v>
      </c>
      <c r="H446" s="67"/>
      <c r="I446" s="48"/>
      <c r="J446" s="48"/>
      <c r="K446" s="67" t="s">
        <v>271</v>
      </c>
      <c r="L446" s="67"/>
      <c r="M446" s="48"/>
      <c r="N446" s="48"/>
      <c r="O446" s="67" t="s">
        <v>271</v>
      </c>
      <c r="P446" s="67"/>
      <c r="Q446" s="48"/>
      <c r="R446" s="48"/>
      <c r="S446" s="67" t="s">
        <v>272</v>
      </c>
      <c r="T446" s="67"/>
      <c r="U446" s="66" t="s">
        <v>273</v>
      </c>
    </row>
    <row r="447" spans="1:21">
      <c r="A447" s="15"/>
      <c r="B447" s="152"/>
      <c r="C447" s="67"/>
      <c r="D447" s="67"/>
      <c r="E447" s="66"/>
      <c r="F447" s="48"/>
      <c r="G447" s="67"/>
      <c r="H447" s="67"/>
      <c r="I447" s="48"/>
      <c r="J447" s="48"/>
      <c r="K447" s="67"/>
      <c r="L447" s="67"/>
      <c r="M447" s="48"/>
      <c r="N447" s="48"/>
      <c r="O447" s="67"/>
      <c r="P447" s="67"/>
      <c r="Q447" s="48"/>
      <c r="R447" s="48"/>
      <c r="S447" s="67"/>
      <c r="T447" s="67"/>
      <c r="U447" s="66"/>
    </row>
    <row r="448" spans="1:21">
      <c r="A448" s="15"/>
      <c r="B448" s="153" t="s">
        <v>723</v>
      </c>
      <c r="C448" s="65" t="s">
        <v>271</v>
      </c>
      <c r="D448" s="65"/>
      <c r="E448" s="44"/>
      <c r="F448" s="44"/>
      <c r="G448" s="65" t="s">
        <v>271</v>
      </c>
      <c r="H448" s="65"/>
      <c r="I448" s="44"/>
      <c r="J448" s="44"/>
      <c r="K448" s="65" t="s">
        <v>711</v>
      </c>
      <c r="L448" s="65"/>
      <c r="M448" s="64" t="s">
        <v>273</v>
      </c>
      <c r="N448" s="44"/>
      <c r="O448" s="65">
        <v>127</v>
      </c>
      <c r="P448" s="65"/>
      <c r="Q448" s="44"/>
      <c r="R448" s="44"/>
      <c r="S448" s="65" t="s">
        <v>271</v>
      </c>
      <c r="T448" s="65"/>
      <c r="U448" s="44"/>
    </row>
    <row r="449" spans="1:21">
      <c r="A449" s="15"/>
      <c r="B449" s="153"/>
      <c r="C449" s="65"/>
      <c r="D449" s="65"/>
      <c r="E449" s="44"/>
      <c r="F449" s="44"/>
      <c r="G449" s="65"/>
      <c r="H449" s="65"/>
      <c r="I449" s="44"/>
      <c r="J449" s="44"/>
      <c r="K449" s="65"/>
      <c r="L449" s="65"/>
      <c r="M449" s="64"/>
      <c r="N449" s="44"/>
      <c r="O449" s="65"/>
      <c r="P449" s="65"/>
      <c r="Q449" s="44"/>
      <c r="R449" s="44"/>
      <c r="S449" s="65"/>
      <c r="T449" s="65"/>
      <c r="U449" s="44"/>
    </row>
    <row r="450" spans="1:21">
      <c r="A450" s="15"/>
      <c r="B450" s="152" t="s">
        <v>724</v>
      </c>
      <c r="C450" s="67" t="s">
        <v>271</v>
      </c>
      <c r="D450" s="67"/>
      <c r="E450" s="48"/>
      <c r="F450" s="48"/>
      <c r="G450" s="67" t="s">
        <v>271</v>
      </c>
      <c r="H450" s="67"/>
      <c r="I450" s="48"/>
      <c r="J450" s="48"/>
      <c r="K450" s="67" t="s">
        <v>701</v>
      </c>
      <c r="L450" s="67"/>
      <c r="M450" s="66" t="s">
        <v>273</v>
      </c>
      <c r="N450" s="48"/>
      <c r="O450" s="67">
        <v>29</v>
      </c>
      <c r="P450" s="67"/>
      <c r="Q450" s="48"/>
      <c r="R450" s="48"/>
      <c r="S450" s="67" t="s">
        <v>271</v>
      </c>
      <c r="T450" s="67"/>
      <c r="U450" s="48"/>
    </row>
    <row r="451" spans="1:21">
      <c r="A451" s="15"/>
      <c r="B451" s="152"/>
      <c r="C451" s="67"/>
      <c r="D451" s="67"/>
      <c r="E451" s="48"/>
      <c r="F451" s="48"/>
      <c r="G451" s="67"/>
      <c r="H451" s="67"/>
      <c r="I451" s="48"/>
      <c r="J451" s="48"/>
      <c r="K451" s="67"/>
      <c r="L451" s="67"/>
      <c r="M451" s="66"/>
      <c r="N451" s="48"/>
      <c r="O451" s="67"/>
      <c r="P451" s="67"/>
      <c r="Q451" s="48"/>
      <c r="R451" s="48"/>
      <c r="S451" s="67"/>
      <c r="T451" s="67"/>
      <c r="U451" s="48"/>
    </row>
    <row r="452" spans="1:21">
      <c r="A452" s="15"/>
      <c r="B452" s="153" t="s">
        <v>158</v>
      </c>
      <c r="C452" s="65" t="s">
        <v>271</v>
      </c>
      <c r="D452" s="65"/>
      <c r="E452" s="44"/>
      <c r="F452" s="44"/>
      <c r="G452" s="65" t="s">
        <v>271</v>
      </c>
      <c r="H452" s="65"/>
      <c r="I452" s="44"/>
      <c r="J452" s="44"/>
      <c r="K452" s="65" t="s">
        <v>272</v>
      </c>
      <c r="L452" s="65"/>
      <c r="M452" s="64" t="s">
        <v>273</v>
      </c>
      <c r="N452" s="44"/>
      <c r="O452" s="65" t="s">
        <v>271</v>
      </c>
      <c r="P452" s="65"/>
      <c r="Q452" s="44"/>
      <c r="R452" s="44"/>
      <c r="S452" s="65" t="s">
        <v>272</v>
      </c>
      <c r="T452" s="65"/>
      <c r="U452" s="64" t="s">
        <v>273</v>
      </c>
    </row>
    <row r="453" spans="1:21" ht="15.75" thickBot="1">
      <c r="A453" s="15"/>
      <c r="B453" s="153"/>
      <c r="C453" s="130"/>
      <c r="D453" s="130"/>
      <c r="E453" s="100"/>
      <c r="F453" s="44"/>
      <c r="G453" s="130"/>
      <c r="H453" s="130"/>
      <c r="I453" s="100"/>
      <c r="J453" s="44"/>
      <c r="K453" s="130"/>
      <c r="L453" s="130"/>
      <c r="M453" s="137"/>
      <c r="N453" s="44"/>
      <c r="O453" s="130"/>
      <c r="P453" s="130"/>
      <c r="Q453" s="100"/>
      <c r="R453" s="44"/>
      <c r="S453" s="130"/>
      <c r="T453" s="130"/>
      <c r="U453" s="137"/>
    </row>
    <row r="454" spans="1:21">
      <c r="A454" s="15"/>
      <c r="B454" s="172" t="s">
        <v>725</v>
      </c>
      <c r="C454" s="133">
        <v>371</v>
      </c>
      <c r="D454" s="133"/>
      <c r="E454" s="63"/>
      <c r="F454" s="48"/>
      <c r="G454" s="133" t="s">
        <v>271</v>
      </c>
      <c r="H454" s="133"/>
      <c r="I454" s="63"/>
      <c r="J454" s="48"/>
      <c r="K454" s="133" t="s">
        <v>726</v>
      </c>
      <c r="L454" s="133"/>
      <c r="M454" s="132" t="s">
        <v>273</v>
      </c>
      <c r="N454" s="48"/>
      <c r="O454" s="133">
        <v>154</v>
      </c>
      <c r="P454" s="133"/>
      <c r="Q454" s="63"/>
      <c r="R454" s="48"/>
      <c r="S454" s="133">
        <v>370</v>
      </c>
      <c r="T454" s="133"/>
      <c r="U454" s="63"/>
    </row>
    <row r="455" spans="1:21" ht="15.75" thickBot="1">
      <c r="A455" s="15"/>
      <c r="B455" s="172"/>
      <c r="C455" s="68"/>
      <c r="D455" s="68"/>
      <c r="E455" s="69"/>
      <c r="F455" s="48"/>
      <c r="G455" s="68"/>
      <c r="H455" s="68"/>
      <c r="I455" s="69"/>
      <c r="J455" s="48"/>
      <c r="K455" s="68"/>
      <c r="L455" s="68"/>
      <c r="M455" s="114"/>
      <c r="N455" s="48"/>
      <c r="O455" s="68"/>
      <c r="P455" s="68"/>
      <c r="Q455" s="69"/>
      <c r="R455" s="48"/>
      <c r="S455" s="68"/>
      <c r="T455" s="68"/>
      <c r="U455" s="69"/>
    </row>
    <row r="456" spans="1:21" ht="25.5">
      <c r="A456" s="15"/>
      <c r="B456" s="19" t="s">
        <v>160</v>
      </c>
      <c r="C456" s="45"/>
      <c r="D456" s="45"/>
      <c r="E456" s="45"/>
      <c r="F456" s="20"/>
      <c r="G456" s="45"/>
      <c r="H456" s="45"/>
      <c r="I456" s="45"/>
      <c r="J456" s="20"/>
      <c r="K456" s="45"/>
      <c r="L456" s="45"/>
      <c r="M456" s="45"/>
      <c r="N456" s="20"/>
      <c r="O456" s="45"/>
      <c r="P456" s="45"/>
      <c r="Q456" s="45"/>
      <c r="R456" s="20"/>
      <c r="S456" s="45"/>
      <c r="T456" s="45"/>
      <c r="U456" s="45"/>
    </row>
    <row r="457" spans="1:21">
      <c r="A457" s="15"/>
      <c r="B457" s="152" t="s">
        <v>727</v>
      </c>
      <c r="C457" s="67">
        <v>28</v>
      </c>
      <c r="D457" s="67"/>
      <c r="E457" s="48"/>
      <c r="F457" s="48"/>
      <c r="G457" s="67" t="s">
        <v>271</v>
      </c>
      <c r="H457" s="67"/>
      <c r="I457" s="48"/>
      <c r="J457" s="48"/>
      <c r="K457" s="67" t="s">
        <v>271</v>
      </c>
      <c r="L457" s="67"/>
      <c r="M457" s="48"/>
      <c r="N457" s="48"/>
      <c r="O457" s="67" t="s">
        <v>271</v>
      </c>
      <c r="P457" s="67"/>
      <c r="Q457" s="48"/>
      <c r="R457" s="48"/>
      <c r="S457" s="67">
        <v>28</v>
      </c>
      <c r="T457" s="67"/>
      <c r="U457" s="48"/>
    </row>
    <row r="458" spans="1:21">
      <c r="A458" s="15"/>
      <c r="B458" s="152"/>
      <c r="C458" s="67"/>
      <c r="D458" s="67"/>
      <c r="E458" s="48"/>
      <c r="F458" s="48"/>
      <c r="G458" s="67"/>
      <c r="H458" s="67"/>
      <c r="I458" s="48"/>
      <c r="J458" s="48"/>
      <c r="K458" s="67"/>
      <c r="L458" s="67"/>
      <c r="M458" s="48"/>
      <c r="N458" s="48"/>
      <c r="O458" s="67"/>
      <c r="P458" s="67"/>
      <c r="Q458" s="48"/>
      <c r="R458" s="48"/>
      <c r="S458" s="67"/>
      <c r="T458" s="67"/>
      <c r="U458" s="48"/>
    </row>
    <row r="459" spans="1:21">
      <c r="A459" s="15"/>
      <c r="B459" s="150" t="s">
        <v>162</v>
      </c>
      <c r="C459" s="65" t="s">
        <v>271</v>
      </c>
      <c r="D459" s="65"/>
      <c r="E459" s="44"/>
      <c r="F459" s="44"/>
      <c r="G459" s="65" t="s">
        <v>271</v>
      </c>
      <c r="H459" s="65"/>
      <c r="I459" s="44"/>
      <c r="J459" s="44"/>
      <c r="K459" s="65" t="s">
        <v>728</v>
      </c>
      <c r="L459" s="65"/>
      <c r="M459" s="64" t="s">
        <v>273</v>
      </c>
      <c r="N459" s="44"/>
      <c r="O459" s="65" t="s">
        <v>271</v>
      </c>
      <c r="P459" s="65"/>
      <c r="Q459" s="44"/>
      <c r="R459" s="44"/>
      <c r="S459" s="65" t="s">
        <v>728</v>
      </c>
      <c r="T459" s="65"/>
      <c r="U459" s="64" t="s">
        <v>273</v>
      </c>
    </row>
    <row r="460" spans="1:21" ht="15.75" thickBot="1">
      <c r="A460" s="15"/>
      <c r="B460" s="150"/>
      <c r="C460" s="130"/>
      <c r="D460" s="130"/>
      <c r="E460" s="100"/>
      <c r="F460" s="44"/>
      <c r="G460" s="130"/>
      <c r="H460" s="130"/>
      <c r="I460" s="100"/>
      <c r="J460" s="44"/>
      <c r="K460" s="130"/>
      <c r="L460" s="130"/>
      <c r="M460" s="137"/>
      <c r="N460" s="44"/>
      <c r="O460" s="130"/>
      <c r="P460" s="130"/>
      <c r="Q460" s="100"/>
      <c r="R460" s="44"/>
      <c r="S460" s="130"/>
      <c r="T460" s="130"/>
      <c r="U460" s="137"/>
    </row>
    <row r="461" spans="1:21">
      <c r="A461" s="15"/>
      <c r="B461" s="46" t="s">
        <v>729</v>
      </c>
      <c r="C461" s="133" t="s">
        <v>661</v>
      </c>
      <c r="D461" s="133"/>
      <c r="E461" s="132" t="s">
        <v>273</v>
      </c>
      <c r="F461" s="48"/>
      <c r="G461" s="133" t="s">
        <v>272</v>
      </c>
      <c r="H461" s="133"/>
      <c r="I461" s="132" t="s">
        <v>273</v>
      </c>
      <c r="J461" s="48"/>
      <c r="K461" s="133" t="s">
        <v>633</v>
      </c>
      <c r="L461" s="133"/>
      <c r="M461" s="132" t="s">
        <v>273</v>
      </c>
      <c r="N461" s="48"/>
      <c r="O461" s="133" t="s">
        <v>271</v>
      </c>
      <c r="P461" s="133"/>
      <c r="Q461" s="63"/>
      <c r="R461" s="48"/>
      <c r="S461" s="133" t="s">
        <v>730</v>
      </c>
      <c r="T461" s="133"/>
      <c r="U461" s="132" t="s">
        <v>273</v>
      </c>
    </row>
    <row r="462" spans="1:21">
      <c r="A462" s="15"/>
      <c r="B462" s="46"/>
      <c r="C462" s="188"/>
      <c r="D462" s="188"/>
      <c r="E462" s="189"/>
      <c r="F462" s="48"/>
      <c r="G462" s="188"/>
      <c r="H462" s="188"/>
      <c r="I462" s="189"/>
      <c r="J462" s="48"/>
      <c r="K462" s="188"/>
      <c r="L462" s="188"/>
      <c r="M462" s="189"/>
      <c r="N462" s="48"/>
      <c r="O462" s="188"/>
      <c r="P462" s="188"/>
      <c r="Q462" s="190"/>
      <c r="R462" s="48"/>
      <c r="S462" s="188"/>
      <c r="T462" s="188"/>
      <c r="U462" s="189"/>
    </row>
    <row r="463" spans="1:21">
      <c r="A463" s="15"/>
      <c r="B463" s="150" t="s">
        <v>164</v>
      </c>
      <c r="C463" s="65">
        <v>75</v>
      </c>
      <c r="D463" s="65"/>
      <c r="E463" s="44"/>
      <c r="F463" s="44"/>
      <c r="G463" s="65">
        <v>11</v>
      </c>
      <c r="H463" s="65"/>
      <c r="I463" s="44"/>
      <c r="J463" s="44"/>
      <c r="K463" s="65">
        <v>442</v>
      </c>
      <c r="L463" s="65"/>
      <c r="M463" s="44"/>
      <c r="N463" s="44"/>
      <c r="O463" s="65" t="s">
        <v>271</v>
      </c>
      <c r="P463" s="65"/>
      <c r="Q463" s="44"/>
      <c r="R463" s="44"/>
      <c r="S463" s="65">
        <v>528</v>
      </c>
      <c r="T463" s="65"/>
      <c r="U463" s="44"/>
    </row>
    <row r="464" spans="1:21" ht="15.75" thickBot="1">
      <c r="A464" s="15"/>
      <c r="B464" s="150"/>
      <c r="C464" s="130"/>
      <c r="D464" s="130"/>
      <c r="E464" s="100"/>
      <c r="F464" s="44"/>
      <c r="G464" s="130"/>
      <c r="H464" s="130"/>
      <c r="I464" s="100"/>
      <c r="J464" s="44"/>
      <c r="K464" s="130"/>
      <c r="L464" s="130"/>
      <c r="M464" s="100"/>
      <c r="N464" s="44"/>
      <c r="O464" s="130"/>
      <c r="P464" s="130"/>
      <c r="Q464" s="100"/>
      <c r="R464" s="44"/>
      <c r="S464" s="130"/>
      <c r="T464" s="130"/>
      <c r="U464" s="100"/>
    </row>
    <row r="465" spans="1:21">
      <c r="A465" s="15"/>
      <c r="B465" s="172" t="s">
        <v>165</v>
      </c>
      <c r="C465" s="132" t="s">
        <v>241</v>
      </c>
      <c r="D465" s="133">
        <v>20</v>
      </c>
      <c r="E465" s="63"/>
      <c r="F465" s="48"/>
      <c r="G465" s="132" t="s">
        <v>241</v>
      </c>
      <c r="H465" s="133">
        <v>8</v>
      </c>
      <c r="I465" s="63"/>
      <c r="J465" s="48"/>
      <c r="K465" s="132" t="s">
        <v>241</v>
      </c>
      <c r="L465" s="133">
        <v>396</v>
      </c>
      <c r="M465" s="63"/>
      <c r="N465" s="48"/>
      <c r="O465" s="132" t="s">
        <v>241</v>
      </c>
      <c r="P465" s="133" t="s">
        <v>271</v>
      </c>
      <c r="Q465" s="63"/>
      <c r="R465" s="48"/>
      <c r="S465" s="132" t="s">
        <v>241</v>
      </c>
      <c r="T465" s="133">
        <v>424</v>
      </c>
      <c r="U465" s="63"/>
    </row>
    <row r="466" spans="1:21" ht="15.75" thickBot="1">
      <c r="A466" s="15"/>
      <c r="B466" s="172"/>
      <c r="C466" s="176"/>
      <c r="D466" s="177"/>
      <c r="E466" s="105"/>
      <c r="F466" s="48"/>
      <c r="G466" s="176"/>
      <c r="H466" s="177"/>
      <c r="I466" s="105"/>
      <c r="J466" s="48"/>
      <c r="K466" s="176"/>
      <c r="L466" s="177"/>
      <c r="M466" s="105"/>
      <c r="N466" s="48"/>
      <c r="O466" s="176"/>
      <c r="P466" s="177"/>
      <c r="Q466" s="105"/>
      <c r="R466" s="48"/>
      <c r="S466" s="176"/>
      <c r="T466" s="177"/>
      <c r="U466" s="105"/>
    </row>
    <row r="467" spans="1:21" ht="15.75" thickTop="1">
      <c r="A467" s="15"/>
      <c r="B467" s="124"/>
      <c r="C467" s="124"/>
      <c r="D467" s="124"/>
      <c r="E467" s="124"/>
      <c r="F467" s="124"/>
      <c r="G467" s="124"/>
      <c r="H467" s="124"/>
      <c r="I467" s="124"/>
      <c r="J467" s="124"/>
      <c r="K467" s="124"/>
      <c r="L467" s="124"/>
      <c r="M467" s="124"/>
      <c r="N467" s="124"/>
      <c r="O467" s="124"/>
      <c r="P467" s="124"/>
      <c r="Q467" s="124"/>
      <c r="R467" s="124"/>
      <c r="S467" s="124"/>
      <c r="T467" s="124"/>
      <c r="U467" s="124"/>
    </row>
    <row r="468" spans="1:21">
      <c r="A468" s="15"/>
      <c r="B468" s="124"/>
      <c r="C468" s="124"/>
      <c r="D468" s="124"/>
      <c r="E468" s="124"/>
      <c r="F468" s="124"/>
      <c r="G468" s="124"/>
      <c r="H468" s="124"/>
      <c r="I468" s="124"/>
      <c r="J468" s="124"/>
      <c r="K468" s="124"/>
      <c r="L468" s="124"/>
      <c r="M468" s="124"/>
      <c r="N468" s="124"/>
      <c r="O468" s="124"/>
      <c r="P468" s="124"/>
      <c r="Q468" s="124"/>
      <c r="R468" s="124"/>
      <c r="S468" s="124"/>
      <c r="T468" s="124"/>
      <c r="U468" s="124"/>
    </row>
    <row r="469" spans="1:21">
      <c r="A469" s="15"/>
      <c r="B469" s="26"/>
      <c r="C469" s="26"/>
      <c r="D469" s="26"/>
      <c r="E469" s="26"/>
      <c r="F469" s="26"/>
      <c r="G469" s="26"/>
      <c r="H469" s="26"/>
      <c r="I469" s="26"/>
      <c r="J469" s="26"/>
      <c r="K469" s="26"/>
      <c r="L469" s="26"/>
      <c r="M469" s="26"/>
      <c r="N469" s="26"/>
      <c r="O469" s="26"/>
      <c r="P469" s="26"/>
      <c r="Q469" s="26"/>
      <c r="R469" s="26"/>
      <c r="S469" s="26"/>
      <c r="T469" s="26"/>
      <c r="U469" s="26"/>
    </row>
    <row r="470" spans="1:21">
      <c r="A470" s="15"/>
      <c r="B470" s="16"/>
      <c r="C470" s="16"/>
      <c r="D470" s="16"/>
      <c r="E470" s="16"/>
      <c r="F470" s="16"/>
      <c r="G470" s="16"/>
      <c r="H470" s="16"/>
      <c r="I470" s="16"/>
      <c r="J470" s="16"/>
      <c r="K470" s="16"/>
      <c r="L470" s="16"/>
      <c r="M470" s="16"/>
      <c r="N470" s="16"/>
      <c r="O470" s="16"/>
      <c r="P470" s="16"/>
      <c r="Q470" s="16"/>
      <c r="R470" s="16"/>
      <c r="S470" s="16"/>
      <c r="T470" s="16"/>
      <c r="U470" s="16"/>
    </row>
    <row r="471" spans="1:21">
      <c r="A471" s="15"/>
      <c r="B471" s="187" t="s">
        <v>699</v>
      </c>
      <c r="C471" s="187"/>
      <c r="D471" s="187"/>
      <c r="E471" s="187"/>
      <c r="F471" s="187"/>
      <c r="G471" s="187"/>
      <c r="H471" s="187"/>
      <c r="I471" s="187"/>
      <c r="J471" s="187"/>
      <c r="K471" s="187"/>
      <c r="L471" s="187"/>
      <c r="M471" s="187"/>
      <c r="N471" s="187"/>
      <c r="O471" s="187"/>
      <c r="P471" s="187"/>
      <c r="Q471" s="187"/>
      <c r="R471" s="187"/>
      <c r="S471" s="187"/>
      <c r="T471" s="187"/>
      <c r="U471" s="187"/>
    </row>
    <row r="472" spans="1:21">
      <c r="A472" s="15"/>
      <c r="B472" s="187" t="s">
        <v>496</v>
      </c>
      <c r="C472" s="187"/>
      <c r="D472" s="187"/>
      <c r="E472" s="187"/>
      <c r="F472" s="187"/>
      <c r="G472" s="187"/>
      <c r="H472" s="187"/>
      <c r="I472" s="187"/>
      <c r="J472" s="187"/>
      <c r="K472" s="187"/>
      <c r="L472" s="187"/>
      <c r="M472" s="187"/>
      <c r="N472" s="187"/>
      <c r="O472" s="187"/>
      <c r="P472" s="187"/>
      <c r="Q472" s="187"/>
      <c r="R472" s="187"/>
      <c r="S472" s="187"/>
      <c r="T472" s="187"/>
      <c r="U472" s="187"/>
    </row>
    <row r="473" spans="1:21">
      <c r="A473" s="15"/>
      <c r="B473" s="32"/>
      <c r="C473" s="48"/>
      <c r="D473" s="48"/>
      <c r="E473" s="48"/>
      <c r="F473" s="32"/>
      <c r="G473" s="48"/>
      <c r="H473" s="48"/>
      <c r="I473" s="48"/>
      <c r="J473" s="32"/>
      <c r="K473" s="48"/>
      <c r="L473" s="48"/>
      <c r="M473" s="48"/>
      <c r="N473" s="32"/>
      <c r="O473" s="48"/>
      <c r="P473" s="48"/>
      <c r="Q473" s="48"/>
      <c r="R473" s="32"/>
      <c r="S473" s="48"/>
      <c r="T473" s="48"/>
      <c r="U473" s="48"/>
    </row>
    <row r="474" spans="1:21" ht="15.75" thickBot="1">
      <c r="A474" s="15"/>
      <c r="B474" s="17" t="s">
        <v>625</v>
      </c>
      <c r="C474" s="62" t="s">
        <v>626</v>
      </c>
      <c r="D474" s="62"/>
      <c r="E474" s="62"/>
      <c r="F474" s="32"/>
      <c r="G474" s="62" t="s">
        <v>627</v>
      </c>
      <c r="H474" s="62"/>
      <c r="I474" s="62"/>
      <c r="J474" s="32"/>
      <c r="K474" s="62" t="s">
        <v>628</v>
      </c>
      <c r="L474" s="62"/>
      <c r="M474" s="62"/>
      <c r="N474" s="32"/>
      <c r="O474" s="62" t="s">
        <v>629</v>
      </c>
      <c r="P474" s="62"/>
      <c r="Q474" s="62"/>
      <c r="R474" s="32"/>
      <c r="S474" s="62" t="s">
        <v>630</v>
      </c>
      <c r="T474" s="62"/>
      <c r="U474" s="62"/>
    </row>
    <row r="475" spans="1:21">
      <c r="A475" s="15"/>
      <c r="B475" s="43" t="s">
        <v>161</v>
      </c>
      <c r="C475" s="71" t="s">
        <v>241</v>
      </c>
      <c r="D475" s="72" t="s">
        <v>678</v>
      </c>
      <c r="E475" s="71" t="s">
        <v>273</v>
      </c>
      <c r="F475" s="44"/>
      <c r="G475" s="71" t="s">
        <v>241</v>
      </c>
      <c r="H475" s="72">
        <v>18</v>
      </c>
      <c r="I475" s="45"/>
      <c r="J475" s="44"/>
      <c r="K475" s="71" t="s">
        <v>241</v>
      </c>
      <c r="L475" s="72">
        <v>105</v>
      </c>
      <c r="M475" s="45"/>
      <c r="N475" s="44"/>
      <c r="O475" s="71" t="s">
        <v>241</v>
      </c>
      <c r="P475" s="72" t="s">
        <v>701</v>
      </c>
      <c r="Q475" s="71" t="s">
        <v>273</v>
      </c>
      <c r="R475" s="44"/>
      <c r="S475" s="71" t="s">
        <v>241</v>
      </c>
      <c r="T475" s="72">
        <v>16</v>
      </c>
      <c r="U475" s="45"/>
    </row>
    <row r="476" spans="1:21">
      <c r="A476" s="15"/>
      <c r="B476" s="43"/>
      <c r="C476" s="77"/>
      <c r="D476" s="121"/>
      <c r="E476" s="77"/>
      <c r="F476" s="44"/>
      <c r="G476" s="77"/>
      <c r="H476" s="121"/>
      <c r="I476" s="80"/>
      <c r="J476" s="44"/>
      <c r="K476" s="77"/>
      <c r="L476" s="121"/>
      <c r="M476" s="80"/>
      <c r="N476" s="44"/>
      <c r="O476" s="77"/>
      <c r="P476" s="121"/>
      <c r="Q476" s="77"/>
      <c r="R476" s="44"/>
      <c r="S476" s="77"/>
      <c r="T476" s="121"/>
      <c r="U476" s="80"/>
    </row>
    <row r="477" spans="1:21">
      <c r="A477" s="15"/>
      <c r="B477" s="40" t="s">
        <v>141</v>
      </c>
      <c r="C477" s="48"/>
      <c r="D477" s="48"/>
      <c r="E477" s="48"/>
      <c r="F477" s="32"/>
      <c r="G477" s="48"/>
      <c r="H477" s="48"/>
      <c r="I477" s="48"/>
      <c r="J477" s="32"/>
      <c r="K477" s="48"/>
      <c r="L477" s="48"/>
      <c r="M477" s="48"/>
      <c r="N477" s="32"/>
      <c r="O477" s="48"/>
      <c r="P477" s="48"/>
      <c r="Q477" s="48"/>
      <c r="R477" s="32"/>
      <c r="S477" s="48"/>
      <c r="T477" s="48"/>
      <c r="U477" s="48"/>
    </row>
    <row r="478" spans="1:21">
      <c r="A478" s="15"/>
      <c r="B478" s="153" t="s">
        <v>142</v>
      </c>
      <c r="C478" s="65" t="s">
        <v>586</v>
      </c>
      <c r="D478" s="65"/>
      <c r="E478" s="64" t="s">
        <v>273</v>
      </c>
      <c r="F478" s="44"/>
      <c r="G478" s="65" t="s">
        <v>271</v>
      </c>
      <c r="H478" s="65"/>
      <c r="I478" s="44"/>
      <c r="J478" s="44"/>
      <c r="K478" s="65" t="s">
        <v>663</v>
      </c>
      <c r="L478" s="65"/>
      <c r="M478" s="64" t="s">
        <v>273</v>
      </c>
      <c r="N478" s="44"/>
      <c r="O478" s="65" t="s">
        <v>271</v>
      </c>
      <c r="P478" s="65"/>
      <c r="Q478" s="44"/>
      <c r="R478" s="44"/>
      <c r="S478" s="65" t="s">
        <v>731</v>
      </c>
      <c r="T478" s="65"/>
      <c r="U478" s="64" t="s">
        <v>273</v>
      </c>
    </row>
    <row r="479" spans="1:21">
      <c r="A479" s="15"/>
      <c r="B479" s="153"/>
      <c r="C479" s="65"/>
      <c r="D479" s="65"/>
      <c r="E479" s="64"/>
      <c r="F479" s="44"/>
      <c r="G479" s="65"/>
      <c r="H479" s="65"/>
      <c r="I479" s="44"/>
      <c r="J479" s="44"/>
      <c r="K479" s="65"/>
      <c r="L479" s="65"/>
      <c r="M479" s="64"/>
      <c r="N479" s="44"/>
      <c r="O479" s="65"/>
      <c r="P479" s="65"/>
      <c r="Q479" s="44"/>
      <c r="R479" s="44"/>
      <c r="S479" s="65"/>
      <c r="T479" s="65"/>
      <c r="U479" s="64"/>
    </row>
    <row r="480" spans="1:21">
      <c r="A480" s="15"/>
      <c r="B480" s="152" t="s">
        <v>732</v>
      </c>
      <c r="C480" s="67">
        <v>2</v>
      </c>
      <c r="D480" s="67"/>
      <c r="E480" s="48"/>
      <c r="F480" s="48"/>
      <c r="G480" s="67" t="s">
        <v>271</v>
      </c>
      <c r="H480" s="67"/>
      <c r="I480" s="48"/>
      <c r="J480" s="48"/>
      <c r="K480" s="67">
        <v>8</v>
      </c>
      <c r="L480" s="67"/>
      <c r="M480" s="48"/>
      <c r="N480" s="48"/>
      <c r="O480" s="67" t="s">
        <v>271</v>
      </c>
      <c r="P480" s="67"/>
      <c r="Q480" s="48"/>
      <c r="R480" s="48"/>
      <c r="S480" s="67">
        <v>10</v>
      </c>
      <c r="T480" s="67"/>
      <c r="U480" s="48"/>
    </row>
    <row r="481" spans="1:21">
      <c r="A481" s="15"/>
      <c r="B481" s="152"/>
      <c r="C481" s="67"/>
      <c r="D481" s="67"/>
      <c r="E481" s="48"/>
      <c r="F481" s="48"/>
      <c r="G481" s="67"/>
      <c r="H481" s="67"/>
      <c r="I481" s="48"/>
      <c r="J481" s="48"/>
      <c r="K481" s="67"/>
      <c r="L481" s="67"/>
      <c r="M481" s="48"/>
      <c r="N481" s="48"/>
      <c r="O481" s="67"/>
      <c r="P481" s="67"/>
      <c r="Q481" s="48"/>
      <c r="R481" s="48"/>
      <c r="S481" s="67"/>
      <c r="T481" s="67"/>
      <c r="U481" s="48"/>
    </row>
    <row r="482" spans="1:21">
      <c r="A482" s="15"/>
      <c r="B482" s="153" t="s">
        <v>144</v>
      </c>
      <c r="C482" s="65" t="s">
        <v>733</v>
      </c>
      <c r="D482" s="65"/>
      <c r="E482" s="64" t="s">
        <v>273</v>
      </c>
      <c r="F482" s="44"/>
      <c r="G482" s="65" t="s">
        <v>271</v>
      </c>
      <c r="H482" s="65"/>
      <c r="I482" s="44"/>
      <c r="J482" s="44"/>
      <c r="K482" s="65" t="s">
        <v>297</v>
      </c>
      <c r="L482" s="65"/>
      <c r="M482" s="64" t="s">
        <v>273</v>
      </c>
      <c r="N482" s="44"/>
      <c r="O482" s="65" t="s">
        <v>271</v>
      </c>
      <c r="P482" s="65"/>
      <c r="Q482" s="44"/>
      <c r="R482" s="44"/>
      <c r="S482" s="65" t="s">
        <v>734</v>
      </c>
      <c r="T482" s="65"/>
      <c r="U482" s="64" t="s">
        <v>273</v>
      </c>
    </row>
    <row r="483" spans="1:21">
      <c r="A483" s="15"/>
      <c r="B483" s="153"/>
      <c r="C483" s="65"/>
      <c r="D483" s="65"/>
      <c r="E483" s="64"/>
      <c r="F483" s="44"/>
      <c r="G483" s="65"/>
      <c r="H483" s="65"/>
      <c r="I483" s="44"/>
      <c r="J483" s="44"/>
      <c r="K483" s="65"/>
      <c r="L483" s="65"/>
      <c r="M483" s="64"/>
      <c r="N483" s="44"/>
      <c r="O483" s="65"/>
      <c r="P483" s="65"/>
      <c r="Q483" s="44"/>
      <c r="R483" s="44"/>
      <c r="S483" s="65"/>
      <c r="T483" s="65"/>
      <c r="U483" s="64"/>
    </row>
    <row r="484" spans="1:21">
      <c r="A484" s="15"/>
      <c r="B484" s="152" t="s">
        <v>708</v>
      </c>
      <c r="C484" s="67" t="s">
        <v>654</v>
      </c>
      <c r="D484" s="67"/>
      <c r="E484" s="66" t="s">
        <v>273</v>
      </c>
      <c r="F484" s="48"/>
      <c r="G484" s="67" t="s">
        <v>271</v>
      </c>
      <c r="H484" s="67"/>
      <c r="I484" s="48"/>
      <c r="J484" s="48"/>
      <c r="K484" s="67" t="s">
        <v>735</v>
      </c>
      <c r="L484" s="67"/>
      <c r="M484" s="66" t="s">
        <v>273</v>
      </c>
      <c r="N484" s="48"/>
      <c r="O484" s="67" t="s">
        <v>271</v>
      </c>
      <c r="P484" s="67"/>
      <c r="Q484" s="48"/>
      <c r="R484" s="48"/>
      <c r="S484" s="67" t="s">
        <v>736</v>
      </c>
      <c r="T484" s="67"/>
      <c r="U484" s="66" t="s">
        <v>273</v>
      </c>
    </row>
    <row r="485" spans="1:21">
      <c r="A485" s="15"/>
      <c r="B485" s="152"/>
      <c r="C485" s="67"/>
      <c r="D485" s="67"/>
      <c r="E485" s="66"/>
      <c r="F485" s="48"/>
      <c r="G485" s="67"/>
      <c r="H485" s="67"/>
      <c r="I485" s="48"/>
      <c r="J485" s="48"/>
      <c r="K485" s="67"/>
      <c r="L485" s="67"/>
      <c r="M485" s="66"/>
      <c r="N485" s="48"/>
      <c r="O485" s="67"/>
      <c r="P485" s="67"/>
      <c r="Q485" s="48"/>
      <c r="R485" s="48"/>
      <c r="S485" s="67"/>
      <c r="T485" s="67"/>
      <c r="U485" s="66"/>
    </row>
    <row r="486" spans="1:21">
      <c r="A486" s="15"/>
      <c r="B486" s="153" t="s">
        <v>710</v>
      </c>
      <c r="C486" s="65" t="s">
        <v>737</v>
      </c>
      <c r="D486" s="65"/>
      <c r="E486" s="64" t="s">
        <v>273</v>
      </c>
      <c r="F486" s="44"/>
      <c r="G486" s="65" t="s">
        <v>271</v>
      </c>
      <c r="H486" s="65"/>
      <c r="I486" s="44"/>
      <c r="J486" s="44"/>
      <c r="K486" s="65" t="s">
        <v>271</v>
      </c>
      <c r="L486" s="65"/>
      <c r="M486" s="44"/>
      <c r="N486" s="44"/>
      <c r="O486" s="65">
        <v>302</v>
      </c>
      <c r="P486" s="65"/>
      <c r="Q486" s="44"/>
      <c r="R486" s="44"/>
      <c r="S486" s="65" t="s">
        <v>271</v>
      </c>
      <c r="T486" s="65"/>
      <c r="U486" s="44"/>
    </row>
    <row r="487" spans="1:21">
      <c r="A487" s="15"/>
      <c r="B487" s="153"/>
      <c r="C487" s="65"/>
      <c r="D487" s="65"/>
      <c r="E487" s="64"/>
      <c r="F487" s="44"/>
      <c r="G487" s="65"/>
      <c r="H487" s="65"/>
      <c r="I487" s="44"/>
      <c r="J487" s="44"/>
      <c r="K487" s="65"/>
      <c r="L487" s="65"/>
      <c r="M487" s="44"/>
      <c r="N487" s="44"/>
      <c r="O487" s="65"/>
      <c r="P487" s="65"/>
      <c r="Q487" s="44"/>
      <c r="R487" s="44"/>
      <c r="S487" s="65"/>
      <c r="T487" s="65"/>
      <c r="U487" s="44"/>
    </row>
    <row r="488" spans="1:21">
      <c r="A488" s="15"/>
      <c r="B488" s="152" t="s">
        <v>712</v>
      </c>
      <c r="C488" s="67" t="s">
        <v>738</v>
      </c>
      <c r="D488" s="67"/>
      <c r="E488" s="66" t="s">
        <v>273</v>
      </c>
      <c r="F488" s="48"/>
      <c r="G488" s="67" t="s">
        <v>271</v>
      </c>
      <c r="H488" s="67"/>
      <c r="I488" s="48"/>
      <c r="J488" s="48"/>
      <c r="K488" s="67" t="s">
        <v>271</v>
      </c>
      <c r="L488" s="67"/>
      <c r="M488" s="48"/>
      <c r="N488" s="48"/>
      <c r="O488" s="67">
        <v>277</v>
      </c>
      <c r="P488" s="67"/>
      <c r="Q488" s="48"/>
      <c r="R488" s="48"/>
      <c r="S488" s="67" t="s">
        <v>271</v>
      </c>
      <c r="T488" s="67"/>
      <c r="U488" s="48"/>
    </row>
    <row r="489" spans="1:21">
      <c r="A489" s="15"/>
      <c r="B489" s="152"/>
      <c r="C489" s="67"/>
      <c r="D489" s="67"/>
      <c r="E489" s="66"/>
      <c r="F489" s="48"/>
      <c r="G489" s="67"/>
      <c r="H489" s="67"/>
      <c r="I489" s="48"/>
      <c r="J489" s="48"/>
      <c r="K489" s="67"/>
      <c r="L489" s="67"/>
      <c r="M489" s="48"/>
      <c r="N489" s="48"/>
      <c r="O489" s="67"/>
      <c r="P489" s="67"/>
      <c r="Q489" s="48"/>
      <c r="R489" s="48"/>
      <c r="S489" s="67"/>
      <c r="T489" s="67"/>
      <c r="U489" s="48"/>
    </row>
    <row r="490" spans="1:21">
      <c r="A490" s="15"/>
      <c r="B490" s="153" t="s">
        <v>147</v>
      </c>
      <c r="C490" s="65">
        <v>5</v>
      </c>
      <c r="D490" s="65"/>
      <c r="E490" s="44"/>
      <c r="F490" s="44"/>
      <c r="G490" s="65" t="s">
        <v>271</v>
      </c>
      <c r="H490" s="65"/>
      <c r="I490" s="44"/>
      <c r="J490" s="44"/>
      <c r="K490" s="65" t="s">
        <v>271</v>
      </c>
      <c r="L490" s="65"/>
      <c r="M490" s="44"/>
      <c r="N490" s="44"/>
      <c r="O490" s="65" t="s">
        <v>271</v>
      </c>
      <c r="P490" s="65"/>
      <c r="Q490" s="44"/>
      <c r="R490" s="44"/>
      <c r="S490" s="65">
        <v>5</v>
      </c>
      <c r="T490" s="65"/>
      <c r="U490" s="44"/>
    </row>
    <row r="491" spans="1:21" ht="15.75" thickBot="1">
      <c r="A491" s="15"/>
      <c r="B491" s="153"/>
      <c r="C491" s="130"/>
      <c r="D491" s="130"/>
      <c r="E491" s="100"/>
      <c r="F491" s="44"/>
      <c r="G491" s="130"/>
      <c r="H491" s="130"/>
      <c r="I491" s="100"/>
      <c r="J491" s="44"/>
      <c r="K491" s="130"/>
      <c r="L491" s="130"/>
      <c r="M491" s="100"/>
      <c r="N491" s="44"/>
      <c r="O491" s="130"/>
      <c r="P491" s="130"/>
      <c r="Q491" s="100"/>
      <c r="R491" s="44"/>
      <c r="S491" s="130"/>
      <c r="T491" s="130"/>
      <c r="U491" s="100"/>
    </row>
    <row r="492" spans="1:21">
      <c r="A492" s="15"/>
      <c r="B492" s="172" t="s">
        <v>713</v>
      </c>
      <c r="C492" s="133" t="s">
        <v>739</v>
      </c>
      <c r="D492" s="133"/>
      <c r="E492" s="132" t="s">
        <v>273</v>
      </c>
      <c r="F492" s="48"/>
      <c r="G492" s="133" t="s">
        <v>271</v>
      </c>
      <c r="H492" s="133"/>
      <c r="I492" s="63"/>
      <c r="J492" s="48"/>
      <c r="K492" s="133" t="s">
        <v>740</v>
      </c>
      <c r="L492" s="133"/>
      <c r="M492" s="132" t="s">
        <v>273</v>
      </c>
      <c r="N492" s="48"/>
      <c r="O492" s="133">
        <v>579</v>
      </c>
      <c r="P492" s="133"/>
      <c r="Q492" s="63"/>
      <c r="R492" s="48"/>
      <c r="S492" s="133" t="s">
        <v>741</v>
      </c>
      <c r="T492" s="133"/>
      <c r="U492" s="132" t="s">
        <v>273</v>
      </c>
    </row>
    <row r="493" spans="1:21" ht="15.75" thickBot="1">
      <c r="A493" s="15"/>
      <c r="B493" s="172"/>
      <c r="C493" s="68"/>
      <c r="D493" s="68"/>
      <c r="E493" s="114"/>
      <c r="F493" s="48"/>
      <c r="G493" s="68"/>
      <c r="H493" s="68"/>
      <c r="I493" s="69"/>
      <c r="J493" s="48"/>
      <c r="K493" s="68"/>
      <c r="L493" s="68"/>
      <c r="M493" s="114"/>
      <c r="N493" s="48"/>
      <c r="O493" s="68"/>
      <c r="P493" s="68"/>
      <c r="Q493" s="69"/>
      <c r="R493" s="48"/>
      <c r="S493" s="68"/>
      <c r="T493" s="68"/>
      <c r="U493" s="114"/>
    </row>
    <row r="494" spans="1:21">
      <c r="A494" s="15"/>
      <c r="B494" s="19" t="s">
        <v>149</v>
      </c>
      <c r="C494" s="45"/>
      <c r="D494" s="45"/>
      <c r="E494" s="45"/>
      <c r="F494" s="20"/>
      <c r="G494" s="45"/>
      <c r="H494" s="45"/>
      <c r="I494" s="45"/>
      <c r="J494" s="20"/>
      <c r="K494" s="45"/>
      <c r="L494" s="45"/>
      <c r="M494" s="45"/>
      <c r="N494" s="20"/>
      <c r="O494" s="45"/>
      <c r="P494" s="45"/>
      <c r="Q494" s="45"/>
      <c r="R494" s="20"/>
      <c r="S494" s="45"/>
      <c r="T494" s="45"/>
      <c r="U494" s="45"/>
    </row>
    <row r="495" spans="1:21">
      <c r="A495" s="15"/>
      <c r="B495" s="152" t="s">
        <v>150</v>
      </c>
      <c r="C495" s="67" t="s">
        <v>717</v>
      </c>
      <c r="D495" s="67"/>
      <c r="E495" s="66" t="s">
        <v>273</v>
      </c>
      <c r="F495" s="48"/>
      <c r="G495" s="67" t="s">
        <v>271</v>
      </c>
      <c r="H495" s="67"/>
      <c r="I495" s="48"/>
      <c r="J495" s="48"/>
      <c r="K495" s="67" t="s">
        <v>271</v>
      </c>
      <c r="L495" s="67"/>
      <c r="M495" s="48"/>
      <c r="N495" s="48"/>
      <c r="O495" s="67" t="s">
        <v>271</v>
      </c>
      <c r="P495" s="67"/>
      <c r="Q495" s="48"/>
      <c r="R495" s="48"/>
      <c r="S495" s="67" t="s">
        <v>717</v>
      </c>
      <c r="T495" s="67"/>
      <c r="U495" s="66" t="s">
        <v>273</v>
      </c>
    </row>
    <row r="496" spans="1:21">
      <c r="A496" s="15"/>
      <c r="B496" s="152"/>
      <c r="C496" s="67"/>
      <c r="D496" s="67"/>
      <c r="E496" s="66"/>
      <c r="F496" s="48"/>
      <c r="G496" s="67"/>
      <c r="H496" s="67"/>
      <c r="I496" s="48"/>
      <c r="J496" s="48"/>
      <c r="K496" s="67"/>
      <c r="L496" s="67"/>
      <c r="M496" s="48"/>
      <c r="N496" s="48"/>
      <c r="O496" s="67"/>
      <c r="P496" s="67"/>
      <c r="Q496" s="48"/>
      <c r="R496" s="48"/>
      <c r="S496" s="67"/>
      <c r="T496" s="67"/>
      <c r="U496" s="66"/>
    </row>
    <row r="497" spans="1:21">
      <c r="A497" s="15"/>
      <c r="B497" s="153" t="s">
        <v>157</v>
      </c>
      <c r="C497" s="65">
        <v>52</v>
      </c>
      <c r="D497" s="65"/>
      <c r="E497" s="44"/>
      <c r="F497" s="44"/>
      <c r="G497" s="65" t="s">
        <v>271</v>
      </c>
      <c r="H497" s="65"/>
      <c r="I497" s="44"/>
      <c r="J497" s="44"/>
      <c r="K497" s="65" t="s">
        <v>271</v>
      </c>
      <c r="L497" s="65"/>
      <c r="M497" s="44"/>
      <c r="N497" s="44"/>
      <c r="O497" s="65" t="s">
        <v>271</v>
      </c>
      <c r="P497" s="65"/>
      <c r="Q497" s="44"/>
      <c r="R497" s="44"/>
      <c r="S497" s="65">
        <v>52</v>
      </c>
      <c r="T497" s="65"/>
      <c r="U497" s="44"/>
    </row>
    <row r="498" spans="1:21">
      <c r="A498" s="15"/>
      <c r="B498" s="153"/>
      <c r="C498" s="65"/>
      <c r="D498" s="65"/>
      <c r="E498" s="44"/>
      <c r="F498" s="44"/>
      <c r="G498" s="65"/>
      <c r="H498" s="65"/>
      <c r="I498" s="44"/>
      <c r="J498" s="44"/>
      <c r="K498" s="65"/>
      <c r="L498" s="65"/>
      <c r="M498" s="44"/>
      <c r="N498" s="44"/>
      <c r="O498" s="65"/>
      <c r="P498" s="65"/>
      <c r="Q498" s="44"/>
      <c r="R498" s="44"/>
      <c r="S498" s="65"/>
      <c r="T498" s="65"/>
      <c r="U498" s="44"/>
    </row>
    <row r="499" spans="1:21">
      <c r="A499" s="15"/>
      <c r="B499" s="152" t="s">
        <v>718</v>
      </c>
      <c r="C499" s="67" t="s">
        <v>271</v>
      </c>
      <c r="D499" s="67"/>
      <c r="E499" s="48"/>
      <c r="F499" s="48"/>
      <c r="G499" s="67" t="s">
        <v>271</v>
      </c>
      <c r="H499" s="67"/>
      <c r="I499" s="48"/>
      <c r="J499" s="48"/>
      <c r="K499" s="67">
        <v>277</v>
      </c>
      <c r="L499" s="67"/>
      <c r="M499" s="48"/>
      <c r="N499" s="48"/>
      <c r="O499" s="67" t="s">
        <v>738</v>
      </c>
      <c r="P499" s="67"/>
      <c r="Q499" s="66" t="s">
        <v>273</v>
      </c>
      <c r="R499" s="48"/>
      <c r="S499" s="67" t="s">
        <v>271</v>
      </c>
      <c r="T499" s="67"/>
      <c r="U499" s="48"/>
    </row>
    <row r="500" spans="1:21">
      <c r="A500" s="15"/>
      <c r="B500" s="152"/>
      <c r="C500" s="67"/>
      <c r="D500" s="67"/>
      <c r="E500" s="48"/>
      <c r="F500" s="48"/>
      <c r="G500" s="67"/>
      <c r="H500" s="67"/>
      <c r="I500" s="48"/>
      <c r="J500" s="48"/>
      <c r="K500" s="67"/>
      <c r="L500" s="67"/>
      <c r="M500" s="48"/>
      <c r="N500" s="48"/>
      <c r="O500" s="67"/>
      <c r="P500" s="67"/>
      <c r="Q500" s="66"/>
      <c r="R500" s="48"/>
      <c r="S500" s="67"/>
      <c r="T500" s="67"/>
      <c r="U500" s="48"/>
    </row>
    <row r="501" spans="1:21">
      <c r="A501" s="15"/>
      <c r="B501" s="153" t="s">
        <v>151</v>
      </c>
      <c r="C501" s="65" t="s">
        <v>271</v>
      </c>
      <c r="D501" s="65"/>
      <c r="E501" s="44"/>
      <c r="F501" s="44"/>
      <c r="G501" s="65" t="s">
        <v>271</v>
      </c>
      <c r="H501" s="65"/>
      <c r="I501" s="44"/>
      <c r="J501" s="44"/>
      <c r="K501" s="65" t="s">
        <v>598</v>
      </c>
      <c r="L501" s="65"/>
      <c r="M501" s="64" t="s">
        <v>273</v>
      </c>
      <c r="N501" s="44"/>
      <c r="O501" s="65" t="s">
        <v>271</v>
      </c>
      <c r="P501" s="65"/>
      <c r="Q501" s="44"/>
      <c r="R501" s="44"/>
      <c r="S501" s="65" t="s">
        <v>598</v>
      </c>
      <c r="T501" s="65"/>
      <c r="U501" s="64" t="s">
        <v>273</v>
      </c>
    </row>
    <row r="502" spans="1:21">
      <c r="A502" s="15"/>
      <c r="B502" s="153"/>
      <c r="C502" s="65"/>
      <c r="D502" s="65"/>
      <c r="E502" s="44"/>
      <c r="F502" s="44"/>
      <c r="G502" s="65"/>
      <c r="H502" s="65"/>
      <c r="I502" s="44"/>
      <c r="J502" s="44"/>
      <c r="K502" s="65"/>
      <c r="L502" s="65"/>
      <c r="M502" s="64"/>
      <c r="N502" s="44"/>
      <c r="O502" s="65"/>
      <c r="P502" s="65"/>
      <c r="Q502" s="44"/>
      <c r="R502" s="44"/>
      <c r="S502" s="65"/>
      <c r="T502" s="65"/>
      <c r="U502" s="64"/>
    </row>
    <row r="503" spans="1:21">
      <c r="A503" s="15"/>
      <c r="B503" s="152" t="s">
        <v>719</v>
      </c>
      <c r="C503" s="67" t="s">
        <v>742</v>
      </c>
      <c r="D503" s="67"/>
      <c r="E503" s="66" t="s">
        <v>273</v>
      </c>
      <c r="F503" s="48"/>
      <c r="G503" s="67" t="s">
        <v>271</v>
      </c>
      <c r="H503" s="67"/>
      <c r="I503" s="48"/>
      <c r="J503" s="48"/>
      <c r="K503" s="67" t="s">
        <v>271</v>
      </c>
      <c r="L503" s="67"/>
      <c r="M503" s="48"/>
      <c r="N503" s="48"/>
      <c r="O503" s="67" t="s">
        <v>271</v>
      </c>
      <c r="P503" s="67"/>
      <c r="Q503" s="48"/>
      <c r="R503" s="48"/>
      <c r="S503" s="67" t="s">
        <v>742</v>
      </c>
      <c r="T503" s="67"/>
      <c r="U503" s="66" t="s">
        <v>273</v>
      </c>
    </row>
    <row r="504" spans="1:21">
      <c r="A504" s="15"/>
      <c r="B504" s="152"/>
      <c r="C504" s="67"/>
      <c r="D504" s="67"/>
      <c r="E504" s="66"/>
      <c r="F504" s="48"/>
      <c r="G504" s="67"/>
      <c r="H504" s="67"/>
      <c r="I504" s="48"/>
      <c r="J504" s="48"/>
      <c r="K504" s="67"/>
      <c r="L504" s="67"/>
      <c r="M504" s="48"/>
      <c r="N504" s="48"/>
      <c r="O504" s="67"/>
      <c r="P504" s="67"/>
      <c r="Q504" s="48"/>
      <c r="R504" s="48"/>
      <c r="S504" s="67"/>
      <c r="T504" s="67"/>
      <c r="U504" s="66"/>
    </row>
    <row r="505" spans="1:21">
      <c r="A505" s="15"/>
      <c r="B505" s="153" t="s">
        <v>153</v>
      </c>
      <c r="C505" s="65">
        <v>300</v>
      </c>
      <c r="D505" s="65"/>
      <c r="E505" s="44"/>
      <c r="F505" s="44"/>
      <c r="G505" s="65" t="s">
        <v>271</v>
      </c>
      <c r="H505" s="65"/>
      <c r="I505" s="44"/>
      <c r="J505" s="44"/>
      <c r="K505" s="65" t="s">
        <v>271</v>
      </c>
      <c r="L505" s="65"/>
      <c r="M505" s="44"/>
      <c r="N505" s="44"/>
      <c r="O505" s="65" t="s">
        <v>271</v>
      </c>
      <c r="P505" s="65"/>
      <c r="Q505" s="44"/>
      <c r="R505" s="44"/>
      <c r="S505" s="65">
        <v>300</v>
      </c>
      <c r="T505" s="65"/>
      <c r="U505" s="44"/>
    </row>
    <row r="506" spans="1:21">
      <c r="A506" s="15"/>
      <c r="B506" s="153"/>
      <c r="C506" s="65"/>
      <c r="D506" s="65"/>
      <c r="E506" s="44"/>
      <c r="F506" s="44"/>
      <c r="G506" s="65"/>
      <c r="H506" s="65"/>
      <c r="I506" s="44"/>
      <c r="J506" s="44"/>
      <c r="K506" s="65"/>
      <c r="L506" s="65"/>
      <c r="M506" s="44"/>
      <c r="N506" s="44"/>
      <c r="O506" s="65"/>
      <c r="P506" s="65"/>
      <c r="Q506" s="44"/>
      <c r="R506" s="44"/>
      <c r="S506" s="65"/>
      <c r="T506" s="65"/>
      <c r="U506" s="44"/>
    </row>
    <row r="507" spans="1:21">
      <c r="A507" s="15"/>
      <c r="B507" s="152" t="s">
        <v>154</v>
      </c>
      <c r="C507" s="67" t="s">
        <v>743</v>
      </c>
      <c r="D507" s="67"/>
      <c r="E507" s="66" t="s">
        <v>273</v>
      </c>
      <c r="F507" s="48"/>
      <c r="G507" s="67" t="s">
        <v>271</v>
      </c>
      <c r="H507" s="67"/>
      <c r="I507" s="48"/>
      <c r="J507" s="48"/>
      <c r="K507" s="67" t="s">
        <v>271</v>
      </c>
      <c r="L507" s="67"/>
      <c r="M507" s="48"/>
      <c r="N507" s="48"/>
      <c r="O507" s="67" t="s">
        <v>271</v>
      </c>
      <c r="P507" s="67"/>
      <c r="Q507" s="48"/>
      <c r="R507" s="48"/>
      <c r="S507" s="67" t="s">
        <v>743</v>
      </c>
      <c r="T507" s="67"/>
      <c r="U507" s="66" t="s">
        <v>273</v>
      </c>
    </row>
    <row r="508" spans="1:21">
      <c r="A508" s="15"/>
      <c r="B508" s="152"/>
      <c r="C508" s="67"/>
      <c r="D508" s="67"/>
      <c r="E508" s="66"/>
      <c r="F508" s="48"/>
      <c r="G508" s="67"/>
      <c r="H508" s="67"/>
      <c r="I508" s="48"/>
      <c r="J508" s="48"/>
      <c r="K508" s="67"/>
      <c r="L508" s="67"/>
      <c r="M508" s="48"/>
      <c r="N508" s="48"/>
      <c r="O508" s="67"/>
      <c r="P508" s="67"/>
      <c r="Q508" s="48"/>
      <c r="R508" s="48"/>
      <c r="S508" s="67"/>
      <c r="T508" s="67"/>
      <c r="U508" s="66"/>
    </row>
    <row r="509" spans="1:21">
      <c r="A509" s="15"/>
      <c r="B509" s="153" t="s">
        <v>155</v>
      </c>
      <c r="C509" s="65">
        <v>845</v>
      </c>
      <c r="D509" s="65"/>
      <c r="E509" s="44"/>
      <c r="F509" s="44"/>
      <c r="G509" s="65" t="s">
        <v>271</v>
      </c>
      <c r="H509" s="65"/>
      <c r="I509" s="44"/>
      <c r="J509" s="44"/>
      <c r="K509" s="65" t="s">
        <v>271</v>
      </c>
      <c r="L509" s="65"/>
      <c r="M509" s="44"/>
      <c r="N509" s="44"/>
      <c r="O509" s="65" t="s">
        <v>271</v>
      </c>
      <c r="P509" s="65"/>
      <c r="Q509" s="44"/>
      <c r="R509" s="44"/>
      <c r="S509" s="65">
        <v>845</v>
      </c>
      <c r="T509" s="65"/>
      <c r="U509" s="44"/>
    </row>
    <row r="510" spans="1:21">
      <c r="A510" s="15"/>
      <c r="B510" s="153"/>
      <c r="C510" s="65"/>
      <c r="D510" s="65"/>
      <c r="E510" s="44"/>
      <c r="F510" s="44"/>
      <c r="G510" s="65"/>
      <c r="H510" s="65"/>
      <c r="I510" s="44"/>
      <c r="J510" s="44"/>
      <c r="K510" s="65"/>
      <c r="L510" s="65"/>
      <c r="M510" s="44"/>
      <c r="N510" s="44"/>
      <c r="O510" s="65"/>
      <c r="P510" s="65"/>
      <c r="Q510" s="44"/>
      <c r="R510" s="44"/>
      <c r="S510" s="65"/>
      <c r="T510" s="65"/>
      <c r="U510" s="44"/>
    </row>
    <row r="511" spans="1:21">
      <c r="A511" s="15"/>
      <c r="B511" s="152" t="s">
        <v>156</v>
      </c>
      <c r="C511" s="67" t="s">
        <v>744</v>
      </c>
      <c r="D511" s="67"/>
      <c r="E511" s="66" t="s">
        <v>273</v>
      </c>
      <c r="F511" s="48"/>
      <c r="G511" s="67" t="s">
        <v>271</v>
      </c>
      <c r="H511" s="67"/>
      <c r="I511" s="48"/>
      <c r="J511" s="48"/>
      <c r="K511" s="67" t="s">
        <v>271</v>
      </c>
      <c r="L511" s="67"/>
      <c r="M511" s="48"/>
      <c r="N511" s="48"/>
      <c r="O511" s="67" t="s">
        <v>271</v>
      </c>
      <c r="P511" s="67"/>
      <c r="Q511" s="48"/>
      <c r="R511" s="48"/>
      <c r="S511" s="67" t="s">
        <v>744</v>
      </c>
      <c r="T511" s="67"/>
      <c r="U511" s="66" t="s">
        <v>273</v>
      </c>
    </row>
    <row r="512" spans="1:21">
      <c r="A512" s="15"/>
      <c r="B512" s="152"/>
      <c r="C512" s="67"/>
      <c r="D512" s="67"/>
      <c r="E512" s="66"/>
      <c r="F512" s="48"/>
      <c r="G512" s="67"/>
      <c r="H512" s="67"/>
      <c r="I512" s="48"/>
      <c r="J512" s="48"/>
      <c r="K512" s="67"/>
      <c r="L512" s="67"/>
      <c r="M512" s="48"/>
      <c r="N512" s="48"/>
      <c r="O512" s="67"/>
      <c r="P512" s="67"/>
      <c r="Q512" s="48"/>
      <c r="R512" s="48"/>
      <c r="S512" s="67"/>
      <c r="T512" s="67"/>
      <c r="U512" s="66"/>
    </row>
    <row r="513" spans="1:21">
      <c r="A513" s="15"/>
      <c r="B513" s="153" t="s">
        <v>724</v>
      </c>
      <c r="C513" s="65" t="s">
        <v>271</v>
      </c>
      <c r="D513" s="65"/>
      <c r="E513" s="44"/>
      <c r="F513" s="44"/>
      <c r="G513" s="65" t="s">
        <v>271</v>
      </c>
      <c r="H513" s="65"/>
      <c r="I513" s="44"/>
      <c r="J513" s="44"/>
      <c r="K513" s="65" t="s">
        <v>701</v>
      </c>
      <c r="L513" s="65"/>
      <c r="M513" s="64" t="s">
        <v>273</v>
      </c>
      <c r="N513" s="44"/>
      <c r="O513" s="65">
        <v>29</v>
      </c>
      <c r="P513" s="65"/>
      <c r="Q513" s="44"/>
      <c r="R513" s="44"/>
      <c r="S513" s="65" t="s">
        <v>271</v>
      </c>
      <c r="T513" s="65"/>
      <c r="U513" s="44"/>
    </row>
    <row r="514" spans="1:21">
      <c r="A514" s="15"/>
      <c r="B514" s="153"/>
      <c r="C514" s="65"/>
      <c r="D514" s="65"/>
      <c r="E514" s="44"/>
      <c r="F514" s="44"/>
      <c r="G514" s="65"/>
      <c r="H514" s="65"/>
      <c r="I514" s="44"/>
      <c r="J514" s="44"/>
      <c r="K514" s="65"/>
      <c r="L514" s="65"/>
      <c r="M514" s="64"/>
      <c r="N514" s="44"/>
      <c r="O514" s="65"/>
      <c r="P514" s="65"/>
      <c r="Q514" s="44"/>
      <c r="R514" s="44"/>
      <c r="S514" s="65"/>
      <c r="T514" s="65"/>
      <c r="U514" s="44"/>
    </row>
    <row r="515" spans="1:21">
      <c r="A515" s="15"/>
      <c r="B515" s="152" t="s">
        <v>723</v>
      </c>
      <c r="C515" s="67" t="s">
        <v>271</v>
      </c>
      <c r="D515" s="67"/>
      <c r="E515" s="48"/>
      <c r="F515" s="48"/>
      <c r="G515" s="67" t="s">
        <v>271</v>
      </c>
      <c r="H515" s="67"/>
      <c r="I515" s="48"/>
      <c r="J515" s="48"/>
      <c r="K515" s="67">
        <v>302</v>
      </c>
      <c r="L515" s="67"/>
      <c r="M515" s="48"/>
      <c r="N515" s="48"/>
      <c r="O515" s="67" t="s">
        <v>737</v>
      </c>
      <c r="P515" s="67"/>
      <c r="Q515" s="66" t="s">
        <v>273</v>
      </c>
      <c r="R515" s="48"/>
      <c r="S515" s="67" t="s">
        <v>271</v>
      </c>
      <c r="T515" s="67"/>
      <c r="U515" s="48"/>
    </row>
    <row r="516" spans="1:21" ht="15.75" thickBot="1">
      <c r="A516" s="15"/>
      <c r="B516" s="152"/>
      <c r="C516" s="68"/>
      <c r="D516" s="68"/>
      <c r="E516" s="69"/>
      <c r="F516" s="48"/>
      <c r="G516" s="68"/>
      <c r="H516" s="68"/>
      <c r="I516" s="69"/>
      <c r="J516" s="48"/>
      <c r="K516" s="68"/>
      <c r="L516" s="68"/>
      <c r="M516" s="69"/>
      <c r="N516" s="48"/>
      <c r="O516" s="68"/>
      <c r="P516" s="68"/>
      <c r="Q516" s="114"/>
      <c r="R516" s="48"/>
      <c r="S516" s="68"/>
      <c r="T516" s="68"/>
      <c r="U516" s="69"/>
    </row>
    <row r="517" spans="1:21">
      <c r="A517" s="15"/>
      <c r="B517" s="43" t="s">
        <v>725</v>
      </c>
      <c r="C517" s="72">
        <v>277</v>
      </c>
      <c r="D517" s="72"/>
      <c r="E517" s="45"/>
      <c r="F517" s="44"/>
      <c r="G517" s="72" t="s">
        <v>271</v>
      </c>
      <c r="H517" s="72"/>
      <c r="I517" s="45"/>
      <c r="J517" s="44"/>
      <c r="K517" s="72">
        <v>549</v>
      </c>
      <c r="L517" s="72"/>
      <c r="M517" s="45"/>
      <c r="N517" s="44"/>
      <c r="O517" s="72" t="s">
        <v>745</v>
      </c>
      <c r="P517" s="72"/>
      <c r="Q517" s="71" t="s">
        <v>273</v>
      </c>
      <c r="R517" s="44"/>
      <c r="S517" s="72">
        <v>276</v>
      </c>
      <c r="T517" s="72"/>
      <c r="U517" s="45"/>
    </row>
    <row r="518" spans="1:21" ht="15.75" thickBot="1">
      <c r="A518" s="15"/>
      <c r="B518" s="43"/>
      <c r="C518" s="130"/>
      <c r="D518" s="130"/>
      <c r="E518" s="100"/>
      <c r="F518" s="44"/>
      <c r="G518" s="130"/>
      <c r="H518" s="130"/>
      <c r="I518" s="100"/>
      <c r="J518" s="44"/>
      <c r="K518" s="130"/>
      <c r="L518" s="130"/>
      <c r="M518" s="100"/>
      <c r="N518" s="44"/>
      <c r="O518" s="130"/>
      <c r="P518" s="130"/>
      <c r="Q518" s="137"/>
      <c r="R518" s="44"/>
      <c r="S518" s="130"/>
      <c r="T518" s="130"/>
      <c r="U518" s="100"/>
    </row>
    <row r="519" spans="1:21" ht="25.5">
      <c r="A519" s="15"/>
      <c r="B519" s="40" t="s">
        <v>160</v>
      </c>
      <c r="C519" s="63"/>
      <c r="D519" s="63"/>
      <c r="E519" s="63"/>
      <c r="F519" s="32"/>
      <c r="G519" s="63"/>
      <c r="H519" s="63"/>
      <c r="I519" s="63"/>
      <c r="J519" s="32"/>
      <c r="K519" s="63"/>
      <c r="L519" s="63"/>
      <c r="M519" s="63"/>
      <c r="N519" s="32"/>
      <c r="O519" s="63"/>
      <c r="P519" s="63"/>
      <c r="Q519" s="63"/>
      <c r="R519" s="32"/>
      <c r="S519" s="63"/>
      <c r="T519" s="63"/>
      <c r="U519" s="63"/>
    </row>
    <row r="520" spans="1:21">
      <c r="A520" s="15"/>
      <c r="B520" s="153" t="s">
        <v>727</v>
      </c>
      <c r="C520" s="65" t="s">
        <v>592</v>
      </c>
      <c r="D520" s="65"/>
      <c r="E520" s="64" t="s">
        <v>273</v>
      </c>
      <c r="F520" s="44"/>
      <c r="G520" s="65" t="s">
        <v>271</v>
      </c>
      <c r="H520" s="65"/>
      <c r="I520" s="44"/>
      <c r="J520" s="44"/>
      <c r="K520" s="65" t="s">
        <v>271</v>
      </c>
      <c r="L520" s="65"/>
      <c r="M520" s="44"/>
      <c r="N520" s="44"/>
      <c r="O520" s="65" t="s">
        <v>271</v>
      </c>
      <c r="P520" s="65"/>
      <c r="Q520" s="44"/>
      <c r="R520" s="44"/>
      <c r="S520" s="65" t="s">
        <v>592</v>
      </c>
      <c r="T520" s="65"/>
      <c r="U520" s="64" t="s">
        <v>273</v>
      </c>
    </row>
    <row r="521" spans="1:21">
      <c r="A521" s="15"/>
      <c r="B521" s="153"/>
      <c r="C521" s="65"/>
      <c r="D521" s="65"/>
      <c r="E521" s="64"/>
      <c r="F521" s="44"/>
      <c r="G521" s="65"/>
      <c r="H521" s="65"/>
      <c r="I521" s="44"/>
      <c r="J521" s="44"/>
      <c r="K521" s="65"/>
      <c r="L521" s="65"/>
      <c r="M521" s="44"/>
      <c r="N521" s="44"/>
      <c r="O521" s="65"/>
      <c r="P521" s="65"/>
      <c r="Q521" s="44"/>
      <c r="R521" s="44"/>
      <c r="S521" s="65"/>
      <c r="T521" s="65"/>
      <c r="U521" s="64"/>
    </row>
    <row r="522" spans="1:21">
      <c r="A522" s="15"/>
      <c r="B522" s="46" t="s">
        <v>162</v>
      </c>
      <c r="C522" s="67" t="s">
        <v>271</v>
      </c>
      <c r="D522" s="67"/>
      <c r="E522" s="48"/>
      <c r="F522" s="48"/>
      <c r="G522" s="67" t="s">
        <v>276</v>
      </c>
      <c r="H522" s="67"/>
      <c r="I522" s="66" t="s">
        <v>273</v>
      </c>
      <c r="J522" s="48"/>
      <c r="K522" s="67" t="s">
        <v>744</v>
      </c>
      <c r="L522" s="67"/>
      <c r="M522" s="66" t="s">
        <v>273</v>
      </c>
      <c r="N522" s="48"/>
      <c r="O522" s="67" t="s">
        <v>271</v>
      </c>
      <c r="P522" s="67"/>
      <c r="Q522" s="48"/>
      <c r="R522" s="48"/>
      <c r="S522" s="67" t="s">
        <v>635</v>
      </c>
      <c r="T522" s="67"/>
      <c r="U522" s="66" t="s">
        <v>273</v>
      </c>
    </row>
    <row r="523" spans="1:21" ht="15.75" thickBot="1">
      <c r="A523" s="15"/>
      <c r="B523" s="46"/>
      <c r="C523" s="68"/>
      <c r="D523" s="68"/>
      <c r="E523" s="69"/>
      <c r="F523" s="48"/>
      <c r="G523" s="68"/>
      <c r="H523" s="68"/>
      <c r="I523" s="114"/>
      <c r="J523" s="48"/>
      <c r="K523" s="68"/>
      <c r="L523" s="68"/>
      <c r="M523" s="114"/>
      <c r="N523" s="48"/>
      <c r="O523" s="68"/>
      <c r="P523" s="68"/>
      <c r="Q523" s="69"/>
      <c r="R523" s="48"/>
      <c r="S523" s="68"/>
      <c r="T523" s="68"/>
      <c r="U523" s="114"/>
    </row>
    <row r="524" spans="1:21">
      <c r="A524" s="15"/>
      <c r="B524" s="150" t="s">
        <v>729</v>
      </c>
      <c r="C524" s="72" t="s">
        <v>746</v>
      </c>
      <c r="D524" s="72"/>
      <c r="E524" s="71" t="s">
        <v>273</v>
      </c>
      <c r="F524" s="44"/>
      <c r="G524" s="72">
        <v>16</v>
      </c>
      <c r="H524" s="72"/>
      <c r="I524" s="45"/>
      <c r="J524" s="44"/>
      <c r="K524" s="72" t="s">
        <v>747</v>
      </c>
      <c r="L524" s="72"/>
      <c r="M524" s="71" t="s">
        <v>273</v>
      </c>
      <c r="N524" s="44"/>
      <c r="O524" s="72" t="s">
        <v>271</v>
      </c>
      <c r="P524" s="72"/>
      <c r="Q524" s="45"/>
      <c r="R524" s="44"/>
      <c r="S524" s="72" t="s">
        <v>748</v>
      </c>
      <c r="T524" s="72"/>
      <c r="U524" s="71" t="s">
        <v>273</v>
      </c>
    </row>
    <row r="525" spans="1:21">
      <c r="A525" s="15"/>
      <c r="B525" s="150"/>
      <c r="C525" s="65"/>
      <c r="D525" s="65"/>
      <c r="E525" s="64"/>
      <c r="F525" s="44"/>
      <c r="G525" s="65"/>
      <c r="H525" s="65"/>
      <c r="I525" s="44"/>
      <c r="J525" s="44"/>
      <c r="K525" s="65"/>
      <c r="L525" s="65"/>
      <c r="M525" s="64"/>
      <c r="N525" s="44"/>
      <c r="O525" s="65"/>
      <c r="P525" s="65"/>
      <c r="Q525" s="44"/>
      <c r="R525" s="44"/>
      <c r="S525" s="65"/>
      <c r="T525" s="65"/>
      <c r="U525" s="64"/>
    </row>
    <row r="526" spans="1:21">
      <c r="A526" s="15"/>
      <c r="B526" s="46" t="s">
        <v>164</v>
      </c>
      <c r="C526" s="67">
        <v>571</v>
      </c>
      <c r="D526" s="67"/>
      <c r="E526" s="48"/>
      <c r="F526" s="48"/>
      <c r="G526" s="67">
        <v>6</v>
      </c>
      <c r="H526" s="67"/>
      <c r="I526" s="48"/>
      <c r="J526" s="48"/>
      <c r="K526" s="67">
        <v>492</v>
      </c>
      <c r="L526" s="67"/>
      <c r="M526" s="48"/>
      <c r="N526" s="48"/>
      <c r="O526" s="67" t="s">
        <v>271</v>
      </c>
      <c r="P526" s="67"/>
      <c r="Q526" s="48"/>
      <c r="R526" s="48"/>
      <c r="S526" s="171">
        <v>1069</v>
      </c>
      <c r="T526" s="171"/>
      <c r="U526" s="48"/>
    </row>
    <row r="527" spans="1:21" ht="15.75" thickBot="1">
      <c r="A527" s="15"/>
      <c r="B527" s="46"/>
      <c r="C527" s="68"/>
      <c r="D527" s="68"/>
      <c r="E527" s="69"/>
      <c r="F527" s="48"/>
      <c r="G527" s="68"/>
      <c r="H527" s="68"/>
      <c r="I527" s="69"/>
      <c r="J527" s="48"/>
      <c r="K527" s="68"/>
      <c r="L527" s="68"/>
      <c r="M527" s="69"/>
      <c r="N527" s="48"/>
      <c r="O527" s="68"/>
      <c r="P527" s="68"/>
      <c r="Q527" s="69"/>
      <c r="R527" s="48"/>
      <c r="S527" s="175"/>
      <c r="T527" s="175"/>
      <c r="U527" s="69"/>
    </row>
    <row r="528" spans="1:21">
      <c r="A528" s="15"/>
      <c r="B528" s="43" t="s">
        <v>165</v>
      </c>
      <c r="C528" s="71" t="s">
        <v>241</v>
      </c>
      <c r="D528" s="72">
        <v>44</v>
      </c>
      <c r="E528" s="45"/>
      <c r="F528" s="44"/>
      <c r="G528" s="71" t="s">
        <v>241</v>
      </c>
      <c r="H528" s="72">
        <v>22</v>
      </c>
      <c r="I528" s="45"/>
      <c r="J528" s="44"/>
      <c r="K528" s="71" t="s">
        <v>241</v>
      </c>
      <c r="L528" s="72">
        <v>394</v>
      </c>
      <c r="M528" s="45"/>
      <c r="N528" s="44"/>
      <c r="O528" s="71" t="s">
        <v>241</v>
      </c>
      <c r="P528" s="72" t="s">
        <v>271</v>
      </c>
      <c r="Q528" s="45"/>
      <c r="R528" s="44"/>
      <c r="S528" s="71" t="s">
        <v>241</v>
      </c>
      <c r="T528" s="72">
        <v>460</v>
      </c>
      <c r="U528" s="45"/>
    </row>
    <row r="529" spans="1:21" ht="15.75" thickBot="1">
      <c r="A529" s="15"/>
      <c r="B529" s="43"/>
      <c r="C529" s="119"/>
      <c r="D529" s="120"/>
      <c r="E529" s="117"/>
      <c r="F529" s="44"/>
      <c r="G529" s="119"/>
      <c r="H529" s="120"/>
      <c r="I529" s="117"/>
      <c r="J529" s="44"/>
      <c r="K529" s="119"/>
      <c r="L529" s="120"/>
      <c r="M529" s="117"/>
      <c r="N529" s="44"/>
      <c r="O529" s="119"/>
      <c r="P529" s="120"/>
      <c r="Q529" s="117"/>
      <c r="R529" s="44"/>
      <c r="S529" s="119"/>
      <c r="T529" s="120"/>
      <c r="U529" s="117"/>
    </row>
    <row r="530" spans="1:21" ht="15.75" thickTop="1"/>
  </sheetData>
  <mergeCells count="3626">
    <mergeCell ref="B19:U19"/>
    <mergeCell ref="B20:U20"/>
    <mergeCell ref="B127:U127"/>
    <mergeCell ref="B234:U234"/>
    <mergeCell ref="B403:U403"/>
    <mergeCell ref="B467:U467"/>
    <mergeCell ref="B13:U13"/>
    <mergeCell ref="B14:U14"/>
    <mergeCell ref="B15:U15"/>
    <mergeCell ref="B16:U16"/>
    <mergeCell ref="B17:U17"/>
    <mergeCell ref="B18:U18"/>
    <mergeCell ref="B7:U7"/>
    <mergeCell ref="B8:U8"/>
    <mergeCell ref="B9:U9"/>
    <mergeCell ref="B10:U10"/>
    <mergeCell ref="B11:U11"/>
    <mergeCell ref="B12:U12"/>
    <mergeCell ref="T528:T529"/>
    <mergeCell ref="U528:U529"/>
    <mergeCell ref="A1:A2"/>
    <mergeCell ref="B1:U1"/>
    <mergeCell ref="B2:U2"/>
    <mergeCell ref="B3:U3"/>
    <mergeCell ref="A4:A529"/>
    <mergeCell ref="B4:U4"/>
    <mergeCell ref="B5:U5"/>
    <mergeCell ref="B6:U6"/>
    <mergeCell ref="N528:N529"/>
    <mergeCell ref="O528:O529"/>
    <mergeCell ref="P528:P529"/>
    <mergeCell ref="Q528:Q529"/>
    <mergeCell ref="R528:R529"/>
    <mergeCell ref="S528:S529"/>
    <mergeCell ref="H528:H529"/>
    <mergeCell ref="I528:I529"/>
    <mergeCell ref="J528:J529"/>
    <mergeCell ref="K528:K529"/>
    <mergeCell ref="L528:L529"/>
    <mergeCell ref="M528:M529"/>
    <mergeCell ref="B528:B529"/>
    <mergeCell ref="C528:C529"/>
    <mergeCell ref="D528:D529"/>
    <mergeCell ref="E528:E529"/>
    <mergeCell ref="F528:F529"/>
    <mergeCell ref="G528:G529"/>
    <mergeCell ref="N526:N527"/>
    <mergeCell ref="O526:P527"/>
    <mergeCell ref="Q526:Q527"/>
    <mergeCell ref="R526:R527"/>
    <mergeCell ref="S526:T527"/>
    <mergeCell ref="U526:U527"/>
    <mergeCell ref="U524:U525"/>
    <mergeCell ref="B526:B527"/>
    <mergeCell ref="C526:D527"/>
    <mergeCell ref="E526:E527"/>
    <mergeCell ref="F526:F527"/>
    <mergeCell ref="G526:H527"/>
    <mergeCell ref="I526:I527"/>
    <mergeCell ref="J526:J527"/>
    <mergeCell ref="K526:L527"/>
    <mergeCell ref="M526:M527"/>
    <mergeCell ref="M524:M525"/>
    <mergeCell ref="N524:N525"/>
    <mergeCell ref="O524:P525"/>
    <mergeCell ref="Q524:Q525"/>
    <mergeCell ref="R524:R525"/>
    <mergeCell ref="S524:T525"/>
    <mergeCell ref="S522:T523"/>
    <mergeCell ref="U522:U523"/>
    <mergeCell ref="B524:B525"/>
    <mergeCell ref="C524:D525"/>
    <mergeCell ref="E524:E525"/>
    <mergeCell ref="F524:F525"/>
    <mergeCell ref="G524:H525"/>
    <mergeCell ref="I524:I525"/>
    <mergeCell ref="J524:J525"/>
    <mergeCell ref="K524:L525"/>
    <mergeCell ref="K522:L523"/>
    <mergeCell ref="M522:M523"/>
    <mergeCell ref="N522:N523"/>
    <mergeCell ref="O522:P523"/>
    <mergeCell ref="Q522:Q523"/>
    <mergeCell ref="R522:R523"/>
    <mergeCell ref="R520:R521"/>
    <mergeCell ref="S520:T521"/>
    <mergeCell ref="U520:U521"/>
    <mergeCell ref="B522:B523"/>
    <mergeCell ref="C522:D523"/>
    <mergeCell ref="E522:E523"/>
    <mergeCell ref="F522:F523"/>
    <mergeCell ref="G522:H523"/>
    <mergeCell ref="I522:I523"/>
    <mergeCell ref="J522:J523"/>
    <mergeCell ref="J520:J521"/>
    <mergeCell ref="K520:L521"/>
    <mergeCell ref="M520:M521"/>
    <mergeCell ref="N520:N521"/>
    <mergeCell ref="O520:P521"/>
    <mergeCell ref="Q520:Q521"/>
    <mergeCell ref="B520:B521"/>
    <mergeCell ref="C520:D521"/>
    <mergeCell ref="E520:E521"/>
    <mergeCell ref="F520:F521"/>
    <mergeCell ref="G520:H521"/>
    <mergeCell ref="I520:I521"/>
    <mergeCell ref="U517:U518"/>
    <mergeCell ref="C519:E519"/>
    <mergeCell ref="G519:I519"/>
    <mergeCell ref="K519:M519"/>
    <mergeCell ref="O519:Q519"/>
    <mergeCell ref="S519:U519"/>
    <mergeCell ref="M517:M518"/>
    <mergeCell ref="N517:N518"/>
    <mergeCell ref="O517:P518"/>
    <mergeCell ref="Q517:Q518"/>
    <mergeCell ref="R517:R518"/>
    <mergeCell ref="S517:T518"/>
    <mergeCell ref="S515:T516"/>
    <mergeCell ref="U515:U516"/>
    <mergeCell ref="B517:B518"/>
    <mergeCell ref="C517:D518"/>
    <mergeCell ref="E517:E518"/>
    <mergeCell ref="F517:F518"/>
    <mergeCell ref="G517:H518"/>
    <mergeCell ref="I517:I518"/>
    <mergeCell ref="J517:J518"/>
    <mergeCell ref="K517:L518"/>
    <mergeCell ref="K515:L516"/>
    <mergeCell ref="M515:M516"/>
    <mergeCell ref="N515:N516"/>
    <mergeCell ref="O515:P516"/>
    <mergeCell ref="Q515:Q516"/>
    <mergeCell ref="R515:R516"/>
    <mergeCell ref="R513:R514"/>
    <mergeCell ref="S513:T514"/>
    <mergeCell ref="U513:U514"/>
    <mergeCell ref="B515:B516"/>
    <mergeCell ref="C515:D516"/>
    <mergeCell ref="E515:E516"/>
    <mergeCell ref="F515:F516"/>
    <mergeCell ref="G515:H516"/>
    <mergeCell ref="I515:I516"/>
    <mergeCell ref="J515:J516"/>
    <mergeCell ref="J513:J514"/>
    <mergeCell ref="K513:L514"/>
    <mergeCell ref="M513:M514"/>
    <mergeCell ref="N513:N514"/>
    <mergeCell ref="O513:P514"/>
    <mergeCell ref="Q513:Q514"/>
    <mergeCell ref="B513:B514"/>
    <mergeCell ref="C513:D514"/>
    <mergeCell ref="E513:E514"/>
    <mergeCell ref="F513:F514"/>
    <mergeCell ref="G513:H514"/>
    <mergeCell ref="I513:I514"/>
    <mergeCell ref="N511:N512"/>
    <mergeCell ref="O511:P512"/>
    <mergeCell ref="Q511:Q512"/>
    <mergeCell ref="R511:R512"/>
    <mergeCell ref="S511:T512"/>
    <mergeCell ref="U511:U512"/>
    <mergeCell ref="U509:U510"/>
    <mergeCell ref="B511:B512"/>
    <mergeCell ref="C511:D512"/>
    <mergeCell ref="E511:E512"/>
    <mergeCell ref="F511:F512"/>
    <mergeCell ref="G511:H512"/>
    <mergeCell ref="I511:I512"/>
    <mergeCell ref="J511:J512"/>
    <mergeCell ref="K511:L512"/>
    <mergeCell ref="M511:M512"/>
    <mergeCell ref="M509:M510"/>
    <mergeCell ref="N509:N510"/>
    <mergeCell ref="O509:P510"/>
    <mergeCell ref="Q509:Q510"/>
    <mergeCell ref="R509:R510"/>
    <mergeCell ref="S509:T510"/>
    <mergeCell ref="S507:T508"/>
    <mergeCell ref="U507:U508"/>
    <mergeCell ref="B509:B510"/>
    <mergeCell ref="C509:D510"/>
    <mergeCell ref="E509:E510"/>
    <mergeCell ref="F509:F510"/>
    <mergeCell ref="G509:H510"/>
    <mergeCell ref="I509:I510"/>
    <mergeCell ref="J509:J510"/>
    <mergeCell ref="K509:L510"/>
    <mergeCell ref="K507:L508"/>
    <mergeCell ref="M507:M508"/>
    <mergeCell ref="N507:N508"/>
    <mergeCell ref="O507:P508"/>
    <mergeCell ref="Q507:Q508"/>
    <mergeCell ref="R507:R508"/>
    <mergeCell ref="R505:R506"/>
    <mergeCell ref="S505:T506"/>
    <mergeCell ref="U505:U506"/>
    <mergeCell ref="B507:B508"/>
    <mergeCell ref="C507:D508"/>
    <mergeCell ref="E507:E508"/>
    <mergeCell ref="F507:F508"/>
    <mergeCell ref="G507:H508"/>
    <mergeCell ref="I507:I508"/>
    <mergeCell ref="J507:J508"/>
    <mergeCell ref="J505:J506"/>
    <mergeCell ref="K505:L506"/>
    <mergeCell ref="M505:M506"/>
    <mergeCell ref="N505:N506"/>
    <mergeCell ref="O505:P506"/>
    <mergeCell ref="Q505:Q506"/>
    <mergeCell ref="B505:B506"/>
    <mergeCell ref="C505:D506"/>
    <mergeCell ref="E505:E506"/>
    <mergeCell ref="F505:F506"/>
    <mergeCell ref="G505:H506"/>
    <mergeCell ref="I505:I506"/>
    <mergeCell ref="N503:N504"/>
    <mergeCell ref="O503:P504"/>
    <mergeCell ref="Q503:Q504"/>
    <mergeCell ref="R503:R504"/>
    <mergeCell ref="S503:T504"/>
    <mergeCell ref="U503:U504"/>
    <mergeCell ref="U501:U502"/>
    <mergeCell ref="B503:B504"/>
    <mergeCell ref="C503:D504"/>
    <mergeCell ref="E503:E504"/>
    <mergeCell ref="F503:F504"/>
    <mergeCell ref="G503:H504"/>
    <mergeCell ref="I503:I504"/>
    <mergeCell ref="J503:J504"/>
    <mergeCell ref="K503:L504"/>
    <mergeCell ref="M503:M504"/>
    <mergeCell ref="M501:M502"/>
    <mergeCell ref="N501:N502"/>
    <mergeCell ref="O501:P502"/>
    <mergeCell ref="Q501:Q502"/>
    <mergeCell ref="R501:R502"/>
    <mergeCell ref="S501:T502"/>
    <mergeCell ref="S499:T500"/>
    <mergeCell ref="U499:U500"/>
    <mergeCell ref="B501:B502"/>
    <mergeCell ref="C501:D502"/>
    <mergeCell ref="E501:E502"/>
    <mergeCell ref="F501:F502"/>
    <mergeCell ref="G501:H502"/>
    <mergeCell ref="I501:I502"/>
    <mergeCell ref="J501:J502"/>
    <mergeCell ref="K501:L502"/>
    <mergeCell ref="K499:L500"/>
    <mergeCell ref="M499:M500"/>
    <mergeCell ref="N499:N500"/>
    <mergeCell ref="O499:P500"/>
    <mergeCell ref="Q499:Q500"/>
    <mergeCell ref="R499:R500"/>
    <mergeCell ref="R497:R498"/>
    <mergeCell ref="S497:T498"/>
    <mergeCell ref="U497:U498"/>
    <mergeCell ref="B499:B500"/>
    <mergeCell ref="C499:D500"/>
    <mergeCell ref="E499:E500"/>
    <mergeCell ref="F499:F500"/>
    <mergeCell ref="G499:H500"/>
    <mergeCell ref="I499:I500"/>
    <mergeCell ref="J499:J500"/>
    <mergeCell ref="J497:J498"/>
    <mergeCell ref="K497:L498"/>
    <mergeCell ref="M497:M498"/>
    <mergeCell ref="N497:N498"/>
    <mergeCell ref="O497:P498"/>
    <mergeCell ref="Q497:Q498"/>
    <mergeCell ref="Q495:Q496"/>
    <mergeCell ref="R495:R496"/>
    <mergeCell ref="S495:T496"/>
    <mergeCell ref="U495:U496"/>
    <mergeCell ref="B497:B498"/>
    <mergeCell ref="C497:D498"/>
    <mergeCell ref="E497:E498"/>
    <mergeCell ref="F497:F498"/>
    <mergeCell ref="G497:H498"/>
    <mergeCell ref="I497:I498"/>
    <mergeCell ref="I495:I496"/>
    <mergeCell ref="J495:J496"/>
    <mergeCell ref="K495:L496"/>
    <mergeCell ref="M495:M496"/>
    <mergeCell ref="N495:N496"/>
    <mergeCell ref="O495:P496"/>
    <mergeCell ref="C494:E494"/>
    <mergeCell ref="G494:I494"/>
    <mergeCell ref="K494:M494"/>
    <mergeCell ref="O494:Q494"/>
    <mergeCell ref="S494:U494"/>
    <mergeCell ref="B495:B496"/>
    <mergeCell ref="C495:D496"/>
    <mergeCell ref="E495:E496"/>
    <mergeCell ref="F495:F496"/>
    <mergeCell ref="G495:H496"/>
    <mergeCell ref="N492:N493"/>
    <mergeCell ref="O492:P493"/>
    <mergeCell ref="Q492:Q493"/>
    <mergeCell ref="R492:R493"/>
    <mergeCell ref="S492:T493"/>
    <mergeCell ref="U492:U493"/>
    <mergeCell ref="U490:U491"/>
    <mergeCell ref="B492:B493"/>
    <mergeCell ref="C492:D493"/>
    <mergeCell ref="E492:E493"/>
    <mergeCell ref="F492:F493"/>
    <mergeCell ref="G492:H493"/>
    <mergeCell ref="I492:I493"/>
    <mergeCell ref="J492:J493"/>
    <mergeCell ref="K492:L493"/>
    <mergeCell ref="M492:M493"/>
    <mergeCell ref="M490:M491"/>
    <mergeCell ref="N490:N491"/>
    <mergeCell ref="O490:P491"/>
    <mergeCell ref="Q490:Q491"/>
    <mergeCell ref="R490:R491"/>
    <mergeCell ref="S490:T491"/>
    <mergeCell ref="S488:T489"/>
    <mergeCell ref="U488:U489"/>
    <mergeCell ref="B490:B491"/>
    <mergeCell ref="C490:D491"/>
    <mergeCell ref="E490:E491"/>
    <mergeCell ref="F490:F491"/>
    <mergeCell ref="G490:H491"/>
    <mergeCell ref="I490:I491"/>
    <mergeCell ref="J490:J491"/>
    <mergeCell ref="K490:L491"/>
    <mergeCell ref="K488:L489"/>
    <mergeCell ref="M488:M489"/>
    <mergeCell ref="N488:N489"/>
    <mergeCell ref="O488:P489"/>
    <mergeCell ref="Q488:Q489"/>
    <mergeCell ref="R488:R489"/>
    <mergeCell ref="R486:R487"/>
    <mergeCell ref="S486:T487"/>
    <mergeCell ref="U486:U487"/>
    <mergeCell ref="B488:B489"/>
    <mergeCell ref="C488:D489"/>
    <mergeCell ref="E488:E489"/>
    <mergeCell ref="F488:F489"/>
    <mergeCell ref="G488:H489"/>
    <mergeCell ref="I488:I489"/>
    <mergeCell ref="J488:J489"/>
    <mergeCell ref="J486:J487"/>
    <mergeCell ref="K486:L487"/>
    <mergeCell ref="M486:M487"/>
    <mergeCell ref="N486:N487"/>
    <mergeCell ref="O486:P487"/>
    <mergeCell ref="Q486:Q487"/>
    <mergeCell ref="B486:B487"/>
    <mergeCell ref="C486:D487"/>
    <mergeCell ref="E486:E487"/>
    <mergeCell ref="F486:F487"/>
    <mergeCell ref="G486:H487"/>
    <mergeCell ref="I486:I487"/>
    <mergeCell ref="N484:N485"/>
    <mergeCell ref="O484:P485"/>
    <mergeCell ref="Q484:Q485"/>
    <mergeCell ref="R484:R485"/>
    <mergeCell ref="S484:T485"/>
    <mergeCell ref="U484:U485"/>
    <mergeCell ref="U482:U483"/>
    <mergeCell ref="B484:B485"/>
    <mergeCell ref="C484:D485"/>
    <mergeCell ref="E484:E485"/>
    <mergeCell ref="F484:F485"/>
    <mergeCell ref="G484:H485"/>
    <mergeCell ref="I484:I485"/>
    <mergeCell ref="J484:J485"/>
    <mergeCell ref="K484:L485"/>
    <mergeCell ref="M484:M485"/>
    <mergeCell ref="M482:M483"/>
    <mergeCell ref="N482:N483"/>
    <mergeCell ref="O482:P483"/>
    <mergeCell ref="Q482:Q483"/>
    <mergeCell ref="R482:R483"/>
    <mergeCell ref="S482:T483"/>
    <mergeCell ref="S480:T481"/>
    <mergeCell ref="U480:U481"/>
    <mergeCell ref="B482:B483"/>
    <mergeCell ref="C482:D483"/>
    <mergeCell ref="E482:E483"/>
    <mergeCell ref="F482:F483"/>
    <mergeCell ref="G482:H483"/>
    <mergeCell ref="I482:I483"/>
    <mergeCell ref="J482:J483"/>
    <mergeCell ref="K482:L483"/>
    <mergeCell ref="K480:L481"/>
    <mergeCell ref="M480:M481"/>
    <mergeCell ref="N480:N481"/>
    <mergeCell ref="O480:P481"/>
    <mergeCell ref="Q480:Q481"/>
    <mergeCell ref="R480:R481"/>
    <mergeCell ref="R478:R479"/>
    <mergeCell ref="S478:T479"/>
    <mergeCell ref="U478:U479"/>
    <mergeCell ref="B480:B481"/>
    <mergeCell ref="C480:D481"/>
    <mergeCell ref="E480:E481"/>
    <mergeCell ref="F480:F481"/>
    <mergeCell ref="G480:H481"/>
    <mergeCell ref="I480:I481"/>
    <mergeCell ref="J480:J481"/>
    <mergeCell ref="J478:J479"/>
    <mergeCell ref="K478:L479"/>
    <mergeCell ref="M478:M479"/>
    <mergeCell ref="N478:N479"/>
    <mergeCell ref="O478:P479"/>
    <mergeCell ref="Q478:Q479"/>
    <mergeCell ref="B478:B479"/>
    <mergeCell ref="C478:D479"/>
    <mergeCell ref="E478:E479"/>
    <mergeCell ref="F478:F479"/>
    <mergeCell ref="G478:H479"/>
    <mergeCell ref="I478:I479"/>
    <mergeCell ref="S475:S476"/>
    <mergeCell ref="T475:T476"/>
    <mergeCell ref="U475:U476"/>
    <mergeCell ref="C477:E477"/>
    <mergeCell ref="G477:I477"/>
    <mergeCell ref="K477:M477"/>
    <mergeCell ref="O477:Q477"/>
    <mergeCell ref="S477:U477"/>
    <mergeCell ref="M475:M476"/>
    <mergeCell ref="N475:N476"/>
    <mergeCell ref="O475:O476"/>
    <mergeCell ref="P475:P476"/>
    <mergeCell ref="Q475:Q476"/>
    <mergeCell ref="R475:R476"/>
    <mergeCell ref="G475:G476"/>
    <mergeCell ref="H475:H476"/>
    <mergeCell ref="I475:I476"/>
    <mergeCell ref="J475:J476"/>
    <mergeCell ref="K475:K476"/>
    <mergeCell ref="L475:L476"/>
    <mergeCell ref="C474:E474"/>
    <mergeCell ref="G474:I474"/>
    <mergeCell ref="K474:M474"/>
    <mergeCell ref="O474:Q474"/>
    <mergeCell ref="S474:U474"/>
    <mergeCell ref="B475:B476"/>
    <mergeCell ref="C475:C476"/>
    <mergeCell ref="D475:D476"/>
    <mergeCell ref="E475:E476"/>
    <mergeCell ref="F475:F476"/>
    <mergeCell ref="B471:U471"/>
    <mergeCell ref="B472:U472"/>
    <mergeCell ref="C473:E473"/>
    <mergeCell ref="G473:I473"/>
    <mergeCell ref="K473:M473"/>
    <mergeCell ref="O473:Q473"/>
    <mergeCell ref="S473:U473"/>
    <mergeCell ref="Q465:Q466"/>
    <mergeCell ref="R465:R466"/>
    <mergeCell ref="S465:S466"/>
    <mergeCell ref="T465:T466"/>
    <mergeCell ref="U465:U466"/>
    <mergeCell ref="B469:U469"/>
    <mergeCell ref="B468:U468"/>
    <mergeCell ref="K465:K466"/>
    <mergeCell ref="L465:L466"/>
    <mergeCell ref="M465:M466"/>
    <mergeCell ref="N465:N466"/>
    <mergeCell ref="O465:O466"/>
    <mergeCell ref="P465:P466"/>
    <mergeCell ref="U463:U464"/>
    <mergeCell ref="B465:B466"/>
    <mergeCell ref="C465:C466"/>
    <mergeCell ref="D465:D466"/>
    <mergeCell ref="E465:E466"/>
    <mergeCell ref="F465:F466"/>
    <mergeCell ref="G465:G466"/>
    <mergeCell ref="H465:H466"/>
    <mergeCell ref="I465:I466"/>
    <mergeCell ref="J465:J466"/>
    <mergeCell ref="M463:M464"/>
    <mergeCell ref="N463:N464"/>
    <mergeCell ref="O463:P464"/>
    <mergeCell ref="Q463:Q464"/>
    <mergeCell ref="R463:R464"/>
    <mergeCell ref="S463:T464"/>
    <mergeCell ref="S461:T462"/>
    <mergeCell ref="U461:U462"/>
    <mergeCell ref="B463:B464"/>
    <mergeCell ref="C463:D464"/>
    <mergeCell ref="E463:E464"/>
    <mergeCell ref="F463:F464"/>
    <mergeCell ref="G463:H464"/>
    <mergeCell ref="I463:I464"/>
    <mergeCell ref="J463:J464"/>
    <mergeCell ref="K463:L464"/>
    <mergeCell ref="K461:L462"/>
    <mergeCell ref="M461:M462"/>
    <mergeCell ref="N461:N462"/>
    <mergeCell ref="O461:P462"/>
    <mergeCell ref="Q461:Q462"/>
    <mergeCell ref="R461:R462"/>
    <mergeCell ref="R459:R460"/>
    <mergeCell ref="S459:T460"/>
    <mergeCell ref="U459:U460"/>
    <mergeCell ref="B461:B462"/>
    <mergeCell ref="C461:D462"/>
    <mergeCell ref="E461:E462"/>
    <mergeCell ref="F461:F462"/>
    <mergeCell ref="G461:H462"/>
    <mergeCell ref="I461:I462"/>
    <mergeCell ref="J461:J462"/>
    <mergeCell ref="J459:J460"/>
    <mergeCell ref="K459:L460"/>
    <mergeCell ref="M459:M460"/>
    <mergeCell ref="N459:N460"/>
    <mergeCell ref="O459:P460"/>
    <mergeCell ref="Q459:Q460"/>
    <mergeCell ref="Q457:Q458"/>
    <mergeCell ref="R457:R458"/>
    <mergeCell ref="S457:T458"/>
    <mergeCell ref="U457:U458"/>
    <mergeCell ref="B459:B460"/>
    <mergeCell ref="C459:D460"/>
    <mergeCell ref="E459:E460"/>
    <mergeCell ref="F459:F460"/>
    <mergeCell ref="G459:H460"/>
    <mergeCell ref="I459:I460"/>
    <mergeCell ref="I457:I458"/>
    <mergeCell ref="J457:J458"/>
    <mergeCell ref="K457:L458"/>
    <mergeCell ref="M457:M458"/>
    <mergeCell ref="N457:N458"/>
    <mergeCell ref="O457:P458"/>
    <mergeCell ref="C456:E456"/>
    <mergeCell ref="G456:I456"/>
    <mergeCell ref="K456:M456"/>
    <mergeCell ref="O456:Q456"/>
    <mergeCell ref="S456:U456"/>
    <mergeCell ref="B457:B458"/>
    <mergeCell ref="C457:D458"/>
    <mergeCell ref="E457:E458"/>
    <mergeCell ref="F457:F458"/>
    <mergeCell ref="G457:H458"/>
    <mergeCell ref="N454:N455"/>
    <mergeCell ref="O454:P455"/>
    <mergeCell ref="Q454:Q455"/>
    <mergeCell ref="R454:R455"/>
    <mergeCell ref="S454:T455"/>
    <mergeCell ref="U454:U455"/>
    <mergeCell ref="U452:U453"/>
    <mergeCell ref="B454:B455"/>
    <mergeCell ref="C454:D455"/>
    <mergeCell ref="E454:E455"/>
    <mergeCell ref="F454:F455"/>
    <mergeCell ref="G454:H455"/>
    <mergeCell ref="I454:I455"/>
    <mergeCell ref="J454:J455"/>
    <mergeCell ref="K454:L455"/>
    <mergeCell ref="M454:M455"/>
    <mergeCell ref="M452:M453"/>
    <mergeCell ref="N452:N453"/>
    <mergeCell ref="O452:P453"/>
    <mergeCell ref="Q452:Q453"/>
    <mergeCell ref="R452:R453"/>
    <mergeCell ref="S452:T453"/>
    <mergeCell ref="S450:T451"/>
    <mergeCell ref="U450:U451"/>
    <mergeCell ref="B452:B453"/>
    <mergeCell ref="C452:D453"/>
    <mergeCell ref="E452:E453"/>
    <mergeCell ref="F452:F453"/>
    <mergeCell ref="G452:H453"/>
    <mergeCell ref="I452:I453"/>
    <mergeCell ref="J452:J453"/>
    <mergeCell ref="K452:L453"/>
    <mergeCell ref="K450:L451"/>
    <mergeCell ref="M450:M451"/>
    <mergeCell ref="N450:N451"/>
    <mergeCell ref="O450:P451"/>
    <mergeCell ref="Q450:Q451"/>
    <mergeCell ref="R450:R451"/>
    <mergeCell ref="R448:R449"/>
    <mergeCell ref="S448:T449"/>
    <mergeCell ref="U448:U449"/>
    <mergeCell ref="B450:B451"/>
    <mergeCell ref="C450:D451"/>
    <mergeCell ref="E450:E451"/>
    <mergeCell ref="F450:F451"/>
    <mergeCell ref="G450:H451"/>
    <mergeCell ref="I450:I451"/>
    <mergeCell ref="J450:J451"/>
    <mergeCell ref="J448:J449"/>
    <mergeCell ref="K448:L449"/>
    <mergeCell ref="M448:M449"/>
    <mergeCell ref="N448:N449"/>
    <mergeCell ref="O448:P449"/>
    <mergeCell ref="Q448:Q449"/>
    <mergeCell ref="B448:B449"/>
    <mergeCell ref="C448:D449"/>
    <mergeCell ref="E448:E449"/>
    <mergeCell ref="F448:F449"/>
    <mergeCell ref="G448:H449"/>
    <mergeCell ref="I448:I449"/>
    <mergeCell ref="N446:N447"/>
    <mergeCell ref="O446:P447"/>
    <mergeCell ref="Q446:Q447"/>
    <mergeCell ref="R446:R447"/>
    <mergeCell ref="S446:T447"/>
    <mergeCell ref="U446:U447"/>
    <mergeCell ref="U444:U445"/>
    <mergeCell ref="B446:B447"/>
    <mergeCell ref="C446:D447"/>
    <mergeCell ref="E446:E447"/>
    <mergeCell ref="F446:F447"/>
    <mergeCell ref="G446:H447"/>
    <mergeCell ref="I446:I447"/>
    <mergeCell ref="J446:J447"/>
    <mergeCell ref="K446:L447"/>
    <mergeCell ref="M446:M447"/>
    <mergeCell ref="M444:M445"/>
    <mergeCell ref="N444:N445"/>
    <mergeCell ref="O444:P445"/>
    <mergeCell ref="Q444:Q445"/>
    <mergeCell ref="R444:R445"/>
    <mergeCell ref="S444:T445"/>
    <mergeCell ref="S442:T443"/>
    <mergeCell ref="U442:U443"/>
    <mergeCell ref="B444:B445"/>
    <mergeCell ref="C444:D445"/>
    <mergeCell ref="E444:E445"/>
    <mergeCell ref="F444:F445"/>
    <mergeCell ref="G444:H445"/>
    <mergeCell ref="I444:I445"/>
    <mergeCell ref="J444:J445"/>
    <mergeCell ref="K444:L445"/>
    <mergeCell ref="K442:L443"/>
    <mergeCell ref="M442:M443"/>
    <mergeCell ref="N442:N443"/>
    <mergeCell ref="O442:P443"/>
    <mergeCell ref="Q442:Q443"/>
    <mergeCell ref="R442:R443"/>
    <mergeCell ref="R440:R441"/>
    <mergeCell ref="S440:T441"/>
    <mergeCell ref="U440:U441"/>
    <mergeCell ref="B442:B443"/>
    <mergeCell ref="C442:D443"/>
    <mergeCell ref="E442:E443"/>
    <mergeCell ref="F442:F443"/>
    <mergeCell ref="G442:H443"/>
    <mergeCell ref="I442:I443"/>
    <mergeCell ref="J442:J443"/>
    <mergeCell ref="J440:J441"/>
    <mergeCell ref="K440:L441"/>
    <mergeCell ref="M440:M441"/>
    <mergeCell ref="N440:N441"/>
    <mergeCell ref="O440:P441"/>
    <mergeCell ref="Q440:Q441"/>
    <mergeCell ref="B440:B441"/>
    <mergeCell ref="C440:D441"/>
    <mergeCell ref="E440:E441"/>
    <mergeCell ref="F440:F441"/>
    <mergeCell ref="G440:H441"/>
    <mergeCell ref="I440:I441"/>
    <mergeCell ref="N438:N439"/>
    <mergeCell ref="O438:P439"/>
    <mergeCell ref="Q438:Q439"/>
    <mergeCell ref="R438:R439"/>
    <mergeCell ref="S438:T439"/>
    <mergeCell ref="U438:U439"/>
    <mergeCell ref="U436:U437"/>
    <mergeCell ref="B438:B439"/>
    <mergeCell ref="C438:D439"/>
    <mergeCell ref="E438:E439"/>
    <mergeCell ref="F438:F439"/>
    <mergeCell ref="G438:H439"/>
    <mergeCell ref="I438:I439"/>
    <mergeCell ref="J438:J439"/>
    <mergeCell ref="K438:L439"/>
    <mergeCell ref="M438:M439"/>
    <mergeCell ref="M436:M437"/>
    <mergeCell ref="N436:N437"/>
    <mergeCell ref="O436:P437"/>
    <mergeCell ref="Q436:Q437"/>
    <mergeCell ref="R436:R437"/>
    <mergeCell ref="S436:T437"/>
    <mergeCell ref="S434:T435"/>
    <mergeCell ref="U434:U435"/>
    <mergeCell ref="B436:B437"/>
    <mergeCell ref="C436:D437"/>
    <mergeCell ref="E436:E437"/>
    <mergeCell ref="F436:F437"/>
    <mergeCell ref="G436:H437"/>
    <mergeCell ref="I436:I437"/>
    <mergeCell ref="J436:J437"/>
    <mergeCell ref="K436:L437"/>
    <mergeCell ref="K434:L435"/>
    <mergeCell ref="M434:M435"/>
    <mergeCell ref="N434:N435"/>
    <mergeCell ref="O434:P435"/>
    <mergeCell ref="Q434:Q435"/>
    <mergeCell ref="R434:R435"/>
    <mergeCell ref="R432:R433"/>
    <mergeCell ref="S432:T433"/>
    <mergeCell ref="U432:U433"/>
    <mergeCell ref="B434:B435"/>
    <mergeCell ref="C434:D435"/>
    <mergeCell ref="E434:E435"/>
    <mergeCell ref="F434:F435"/>
    <mergeCell ref="G434:H435"/>
    <mergeCell ref="I434:I435"/>
    <mergeCell ref="J434:J435"/>
    <mergeCell ref="J432:J433"/>
    <mergeCell ref="K432:L433"/>
    <mergeCell ref="M432:M433"/>
    <mergeCell ref="N432:N433"/>
    <mergeCell ref="O432:P433"/>
    <mergeCell ref="Q432:Q433"/>
    <mergeCell ref="Q430:Q431"/>
    <mergeCell ref="R430:R431"/>
    <mergeCell ref="S430:T431"/>
    <mergeCell ref="U430:U431"/>
    <mergeCell ref="B432:B433"/>
    <mergeCell ref="C432:D433"/>
    <mergeCell ref="E432:E433"/>
    <mergeCell ref="F432:F433"/>
    <mergeCell ref="G432:H433"/>
    <mergeCell ref="I432:I433"/>
    <mergeCell ref="I430:I431"/>
    <mergeCell ref="J430:J431"/>
    <mergeCell ref="K430:L431"/>
    <mergeCell ref="M430:M431"/>
    <mergeCell ref="N430:N431"/>
    <mergeCell ref="O430:P431"/>
    <mergeCell ref="C429:E429"/>
    <mergeCell ref="G429:I429"/>
    <mergeCell ref="K429:M429"/>
    <mergeCell ref="O429:Q429"/>
    <mergeCell ref="S429:U429"/>
    <mergeCell ref="B430:B431"/>
    <mergeCell ref="C430:D431"/>
    <mergeCell ref="E430:E431"/>
    <mergeCell ref="F430:F431"/>
    <mergeCell ref="G430:H431"/>
    <mergeCell ref="N427:N428"/>
    <mergeCell ref="O427:P428"/>
    <mergeCell ref="Q427:Q428"/>
    <mergeCell ref="R427:R428"/>
    <mergeCell ref="S427:T428"/>
    <mergeCell ref="U427:U428"/>
    <mergeCell ref="U425:U426"/>
    <mergeCell ref="B427:B428"/>
    <mergeCell ref="C427:D428"/>
    <mergeCell ref="E427:E428"/>
    <mergeCell ref="F427:F428"/>
    <mergeCell ref="G427:H428"/>
    <mergeCell ref="I427:I428"/>
    <mergeCell ref="J427:J428"/>
    <mergeCell ref="K427:L428"/>
    <mergeCell ref="M427:M428"/>
    <mergeCell ref="M425:M426"/>
    <mergeCell ref="N425:N426"/>
    <mergeCell ref="O425:P426"/>
    <mergeCell ref="Q425:Q426"/>
    <mergeCell ref="R425:R426"/>
    <mergeCell ref="S425:T426"/>
    <mergeCell ref="S423:T424"/>
    <mergeCell ref="U423:U424"/>
    <mergeCell ref="B425:B426"/>
    <mergeCell ref="C425:D426"/>
    <mergeCell ref="E425:E426"/>
    <mergeCell ref="F425:F426"/>
    <mergeCell ref="G425:H426"/>
    <mergeCell ref="I425:I426"/>
    <mergeCell ref="J425:J426"/>
    <mergeCell ref="K425:L426"/>
    <mergeCell ref="K423:L424"/>
    <mergeCell ref="M423:M424"/>
    <mergeCell ref="N423:N424"/>
    <mergeCell ref="O423:P424"/>
    <mergeCell ref="Q423:Q424"/>
    <mergeCell ref="R423:R424"/>
    <mergeCell ref="R421:R422"/>
    <mergeCell ref="S421:T422"/>
    <mergeCell ref="U421:U422"/>
    <mergeCell ref="B423:B424"/>
    <mergeCell ref="C423:D424"/>
    <mergeCell ref="E423:E424"/>
    <mergeCell ref="F423:F424"/>
    <mergeCell ref="G423:H424"/>
    <mergeCell ref="I423:I424"/>
    <mergeCell ref="J423:J424"/>
    <mergeCell ref="J421:J422"/>
    <mergeCell ref="K421:L422"/>
    <mergeCell ref="M421:M422"/>
    <mergeCell ref="N421:N422"/>
    <mergeCell ref="O421:P422"/>
    <mergeCell ref="Q421:Q422"/>
    <mergeCell ref="B421:B422"/>
    <mergeCell ref="C421:D422"/>
    <mergeCell ref="E421:E422"/>
    <mergeCell ref="F421:F422"/>
    <mergeCell ref="G421:H422"/>
    <mergeCell ref="I421:I422"/>
    <mergeCell ref="N419:N420"/>
    <mergeCell ref="O419:P420"/>
    <mergeCell ref="Q419:Q420"/>
    <mergeCell ref="R419:R420"/>
    <mergeCell ref="S419:T420"/>
    <mergeCell ref="U419:U420"/>
    <mergeCell ref="U417:U418"/>
    <mergeCell ref="B419:B420"/>
    <mergeCell ref="C419:D420"/>
    <mergeCell ref="E419:E420"/>
    <mergeCell ref="F419:F420"/>
    <mergeCell ref="G419:H420"/>
    <mergeCell ref="I419:I420"/>
    <mergeCell ref="J419:J420"/>
    <mergeCell ref="K419:L420"/>
    <mergeCell ref="M419:M420"/>
    <mergeCell ref="M417:M418"/>
    <mergeCell ref="N417:N418"/>
    <mergeCell ref="O417:P418"/>
    <mergeCell ref="Q417:Q418"/>
    <mergeCell ref="R417:R418"/>
    <mergeCell ref="S417:T418"/>
    <mergeCell ref="S415:T416"/>
    <mergeCell ref="U415:U416"/>
    <mergeCell ref="B417:B418"/>
    <mergeCell ref="C417:D418"/>
    <mergeCell ref="E417:E418"/>
    <mergeCell ref="F417:F418"/>
    <mergeCell ref="G417:H418"/>
    <mergeCell ref="I417:I418"/>
    <mergeCell ref="J417:J418"/>
    <mergeCell ref="K417:L418"/>
    <mergeCell ref="K415:L416"/>
    <mergeCell ref="M415:M416"/>
    <mergeCell ref="N415:N416"/>
    <mergeCell ref="O415:P416"/>
    <mergeCell ref="Q415:Q416"/>
    <mergeCell ref="R415:R416"/>
    <mergeCell ref="R413:R414"/>
    <mergeCell ref="S413:T414"/>
    <mergeCell ref="U413:U414"/>
    <mergeCell ref="B415:B416"/>
    <mergeCell ref="C415:D416"/>
    <mergeCell ref="E415:E416"/>
    <mergeCell ref="F415:F416"/>
    <mergeCell ref="G415:H416"/>
    <mergeCell ref="I415:I416"/>
    <mergeCell ref="J415:J416"/>
    <mergeCell ref="J413:J414"/>
    <mergeCell ref="K413:L414"/>
    <mergeCell ref="M413:M414"/>
    <mergeCell ref="N413:N414"/>
    <mergeCell ref="O413:P414"/>
    <mergeCell ref="Q413:Q414"/>
    <mergeCell ref="B413:B414"/>
    <mergeCell ref="C413:D414"/>
    <mergeCell ref="E413:E414"/>
    <mergeCell ref="F413:F414"/>
    <mergeCell ref="G413:H414"/>
    <mergeCell ref="I413:I414"/>
    <mergeCell ref="S410:S411"/>
    <mergeCell ref="T410:T411"/>
    <mergeCell ref="U410:U411"/>
    <mergeCell ref="C412:E412"/>
    <mergeCell ref="G412:I412"/>
    <mergeCell ref="K412:M412"/>
    <mergeCell ref="O412:Q412"/>
    <mergeCell ref="S412:U412"/>
    <mergeCell ref="M410:M411"/>
    <mergeCell ref="N410:N411"/>
    <mergeCell ref="O410:O411"/>
    <mergeCell ref="P410:P411"/>
    <mergeCell ref="Q410:Q411"/>
    <mergeCell ref="R410:R411"/>
    <mergeCell ref="G410:G411"/>
    <mergeCell ref="H410:H411"/>
    <mergeCell ref="I410:I411"/>
    <mergeCell ref="J410:J411"/>
    <mergeCell ref="K410:K411"/>
    <mergeCell ref="L410:L411"/>
    <mergeCell ref="C409:E409"/>
    <mergeCell ref="G409:I409"/>
    <mergeCell ref="K409:M409"/>
    <mergeCell ref="O409:Q409"/>
    <mergeCell ref="S409:U409"/>
    <mergeCell ref="B410:B411"/>
    <mergeCell ref="C410:C411"/>
    <mergeCell ref="D410:D411"/>
    <mergeCell ref="E410:E411"/>
    <mergeCell ref="F410:F411"/>
    <mergeCell ref="B404:U404"/>
    <mergeCell ref="B406:U406"/>
    <mergeCell ref="B407:U407"/>
    <mergeCell ref="C408:E408"/>
    <mergeCell ref="G408:I408"/>
    <mergeCell ref="K408:M408"/>
    <mergeCell ref="O408:Q408"/>
    <mergeCell ref="S408:U408"/>
    <mergeCell ref="P401:P402"/>
    <mergeCell ref="Q401:Q402"/>
    <mergeCell ref="R401:R402"/>
    <mergeCell ref="S401:S402"/>
    <mergeCell ref="T401:T402"/>
    <mergeCell ref="U401:U402"/>
    <mergeCell ref="J401:J402"/>
    <mergeCell ref="K401:K402"/>
    <mergeCell ref="L401:L402"/>
    <mergeCell ref="M401:M402"/>
    <mergeCell ref="N401:N402"/>
    <mergeCell ref="O401:O402"/>
    <mergeCell ref="S399:T400"/>
    <mergeCell ref="U399:U400"/>
    <mergeCell ref="B401:B402"/>
    <mergeCell ref="C401:C402"/>
    <mergeCell ref="D401:D402"/>
    <mergeCell ref="E401:E402"/>
    <mergeCell ref="F401:F402"/>
    <mergeCell ref="G401:G402"/>
    <mergeCell ref="H401:H402"/>
    <mergeCell ref="I401:I402"/>
    <mergeCell ref="K399:L400"/>
    <mergeCell ref="M399:M400"/>
    <mergeCell ref="N399:N400"/>
    <mergeCell ref="O399:P400"/>
    <mergeCell ref="Q399:Q400"/>
    <mergeCell ref="R399:R400"/>
    <mergeCell ref="R397:R398"/>
    <mergeCell ref="S397:T398"/>
    <mergeCell ref="U397:U398"/>
    <mergeCell ref="B399:B400"/>
    <mergeCell ref="C399:D400"/>
    <mergeCell ref="E399:E400"/>
    <mergeCell ref="F399:F400"/>
    <mergeCell ref="G399:H400"/>
    <mergeCell ref="I399:I400"/>
    <mergeCell ref="J399:J400"/>
    <mergeCell ref="J397:J398"/>
    <mergeCell ref="K397:L398"/>
    <mergeCell ref="M397:M398"/>
    <mergeCell ref="N397:N398"/>
    <mergeCell ref="O397:P398"/>
    <mergeCell ref="Q397:Q398"/>
    <mergeCell ref="B397:B398"/>
    <mergeCell ref="C397:D398"/>
    <mergeCell ref="E397:E398"/>
    <mergeCell ref="F397:F398"/>
    <mergeCell ref="G397:H398"/>
    <mergeCell ref="I397:I398"/>
    <mergeCell ref="N395:N396"/>
    <mergeCell ref="O395:P396"/>
    <mergeCell ref="Q395:Q396"/>
    <mergeCell ref="R395:R396"/>
    <mergeCell ref="S395:T396"/>
    <mergeCell ref="U395:U396"/>
    <mergeCell ref="S393:U394"/>
    <mergeCell ref="B395:B396"/>
    <mergeCell ref="C395:D396"/>
    <mergeCell ref="E395:E396"/>
    <mergeCell ref="F395:F396"/>
    <mergeCell ref="G395:H396"/>
    <mergeCell ref="I395:I396"/>
    <mergeCell ref="J395:J396"/>
    <mergeCell ref="K395:L396"/>
    <mergeCell ref="M395:M396"/>
    <mergeCell ref="U391:U392"/>
    <mergeCell ref="B393:B394"/>
    <mergeCell ref="C393:E394"/>
    <mergeCell ref="F393:F394"/>
    <mergeCell ref="G393:I394"/>
    <mergeCell ref="J393:J394"/>
    <mergeCell ref="K393:M394"/>
    <mergeCell ref="N393:N394"/>
    <mergeCell ref="O393:Q394"/>
    <mergeCell ref="R393:R394"/>
    <mergeCell ref="M391:M392"/>
    <mergeCell ref="N391:N392"/>
    <mergeCell ref="O391:P392"/>
    <mergeCell ref="Q391:Q392"/>
    <mergeCell ref="R391:R392"/>
    <mergeCell ref="S391:T392"/>
    <mergeCell ref="S389:T390"/>
    <mergeCell ref="U389:U390"/>
    <mergeCell ref="B391:B392"/>
    <mergeCell ref="C391:D392"/>
    <mergeCell ref="E391:E392"/>
    <mergeCell ref="F391:F392"/>
    <mergeCell ref="G391:H392"/>
    <mergeCell ref="I391:I392"/>
    <mergeCell ref="J391:J392"/>
    <mergeCell ref="K391:L392"/>
    <mergeCell ref="K389:L390"/>
    <mergeCell ref="M389:M390"/>
    <mergeCell ref="N389:N390"/>
    <mergeCell ref="O389:P390"/>
    <mergeCell ref="Q389:Q390"/>
    <mergeCell ref="R389:R390"/>
    <mergeCell ref="R387:R388"/>
    <mergeCell ref="S387:T388"/>
    <mergeCell ref="U387:U388"/>
    <mergeCell ref="B389:B390"/>
    <mergeCell ref="C389:D390"/>
    <mergeCell ref="E389:E390"/>
    <mergeCell ref="F389:F390"/>
    <mergeCell ref="G389:H390"/>
    <mergeCell ref="I389:I390"/>
    <mergeCell ref="J389:J390"/>
    <mergeCell ref="J387:J388"/>
    <mergeCell ref="K387:L388"/>
    <mergeCell ref="M387:M388"/>
    <mergeCell ref="N387:N388"/>
    <mergeCell ref="O387:P388"/>
    <mergeCell ref="Q387:Q388"/>
    <mergeCell ref="B387:B388"/>
    <mergeCell ref="C387:D388"/>
    <mergeCell ref="E387:E388"/>
    <mergeCell ref="F387:F388"/>
    <mergeCell ref="G387:H388"/>
    <mergeCell ref="I387:I388"/>
    <mergeCell ref="N385:N386"/>
    <mergeCell ref="O385:P386"/>
    <mergeCell ref="Q385:Q386"/>
    <mergeCell ref="R385:R386"/>
    <mergeCell ref="S385:T386"/>
    <mergeCell ref="U385:U386"/>
    <mergeCell ref="U383:U384"/>
    <mergeCell ref="B385:B386"/>
    <mergeCell ref="C385:D386"/>
    <mergeCell ref="E385:E386"/>
    <mergeCell ref="F385:F386"/>
    <mergeCell ref="G385:H386"/>
    <mergeCell ref="I385:I386"/>
    <mergeCell ref="J385:J386"/>
    <mergeCell ref="K385:L386"/>
    <mergeCell ref="M385:M386"/>
    <mergeCell ref="M383:M384"/>
    <mergeCell ref="N383:N384"/>
    <mergeCell ref="O383:P384"/>
    <mergeCell ref="Q383:Q384"/>
    <mergeCell ref="R383:R384"/>
    <mergeCell ref="S383:T384"/>
    <mergeCell ref="S381:T382"/>
    <mergeCell ref="U381:U382"/>
    <mergeCell ref="B383:B384"/>
    <mergeCell ref="C383:D384"/>
    <mergeCell ref="E383:E384"/>
    <mergeCell ref="F383:F384"/>
    <mergeCell ref="G383:H384"/>
    <mergeCell ref="I383:I384"/>
    <mergeCell ref="J383:J384"/>
    <mergeCell ref="K383:L384"/>
    <mergeCell ref="K381:L382"/>
    <mergeCell ref="M381:M382"/>
    <mergeCell ref="N381:N382"/>
    <mergeCell ref="O381:P382"/>
    <mergeCell ref="Q381:Q382"/>
    <mergeCell ref="R381:R382"/>
    <mergeCell ref="R379:R380"/>
    <mergeCell ref="S379:T380"/>
    <mergeCell ref="U379:U380"/>
    <mergeCell ref="B381:B382"/>
    <mergeCell ref="C381:D382"/>
    <mergeCell ref="E381:E382"/>
    <mergeCell ref="F381:F382"/>
    <mergeCell ref="G381:H382"/>
    <mergeCell ref="I381:I382"/>
    <mergeCell ref="J381:J382"/>
    <mergeCell ref="J379:J380"/>
    <mergeCell ref="K379:L380"/>
    <mergeCell ref="M379:M380"/>
    <mergeCell ref="N379:N380"/>
    <mergeCell ref="O379:P380"/>
    <mergeCell ref="Q379:Q380"/>
    <mergeCell ref="B379:B380"/>
    <mergeCell ref="C379:D380"/>
    <mergeCell ref="E379:E380"/>
    <mergeCell ref="F379:F380"/>
    <mergeCell ref="G379:H380"/>
    <mergeCell ref="I379:I380"/>
    <mergeCell ref="N377:N378"/>
    <mergeCell ref="O377:P378"/>
    <mergeCell ref="Q377:Q378"/>
    <mergeCell ref="R377:R378"/>
    <mergeCell ref="S377:T378"/>
    <mergeCell ref="U377:U378"/>
    <mergeCell ref="U375:U376"/>
    <mergeCell ref="B377:B378"/>
    <mergeCell ref="C377:D378"/>
    <mergeCell ref="E377:E378"/>
    <mergeCell ref="F377:F378"/>
    <mergeCell ref="G377:H378"/>
    <mergeCell ref="I377:I378"/>
    <mergeCell ref="J377:J378"/>
    <mergeCell ref="K377:L378"/>
    <mergeCell ref="M377:M378"/>
    <mergeCell ref="M375:M376"/>
    <mergeCell ref="N375:N376"/>
    <mergeCell ref="O375:P376"/>
    <mergeCell ref="Q375:Q376"/>
    <mergeCell ref="R375:R376"/>
    <mergeCell ref="S375:T376"/>
    <mergeCell ref="S373:T374"/>
    <mergeCell ref="U373:U374"/>
    <mergeCell ref="B375:B376"/>
    <mergeCell ref="C375:D376"/>
    <mergeCell ref="E375:E376"/>
    <mergeCell ref="F375:F376"/>
    <mergeCell ref="G375:H376"/>
    <mergeCell ref="I375:I376"/>
    <mergeCell ref="J375:J376"/>
    <mergeCell ref="K375:L376"/>
    <mergeCell ref="K373:L374"/>
    <mergeCell ref="M373:M374"/>
    <mergeCell ref="N373:N374"/>
    <mergeCell ref="O373:P374"/>
    <mergeCell ref="Q373:Q374"/>
    <mergeCell ref="R373:R374"/>
    <mergeCell ref="R371:R372"/>
    <mergeCell ref="S371:T372"/>
    <mergeCell ref="U371:U372"/>
    <mergeCell ref="B373:B374"/>
    <mergeCell ref="C373:D374"/>
    <mergeCell ref="E373:E374"/>
    <mergeCell ref="F373:F374"/>
    <mergeCell ref="G373:H374"/>
    <mergeCell ref="I373:I374"/>
    <mergeCell ref="J373:J374"/>
    <mergeCell ref="J371:J372"/>
    <mergeCell ref="K371:L372"/>
    <mergeCell ref="M371:M372"/>
    <mergeCell ref="N371:N372"/>
    <mergeCell ref="O371:P372"/>
    <mergeCell ref="Q371:Q372"/>
    <mergeCell ref="B371:B372"/>
    <mergeCell ref="C371:D372"/>
    <mergeCell ref="E371:E372"/>
    <mergeCell ref="F371:F372"/>
    <mergeCell ref="G371:H372"/>
    <mergeCell ref="I371:I372"/>
    <mergeCell ref="N369:N370"/>
    <mergeCell ref="O369:P370"/>
    <mergeCell ref="Q369:Q370"/>
    <mergeCell ref="R369:R370"/>
    <mergeCell ref="S369:T370"/>
    <mergeCell ref="U369:U370"/>
    <mergeCell ref="U367:U368"/>
    <mergeCell ref="B369:B370"/>
    <mergeCell ref="C369:D370"/>
    <mergeCell ref="E369:E370"/>
    <mergeCell ref="F369:F370"/>
    <mergeCell ref="G369:H370"/>
    <mergeCell ref="I369:I370"/>
    <mergeCell ref="J369:J370"/>
    <mergeCell ref="K369:L370"/>
    <mergeCell ref="M369:M370"/>
    <mergeCell ref="M367:M368"/>
    <mergeCell ref="N367:N368"/>
    <mergeCell ref="O367:P368"/>
    <mergeCell ref="Q367:Q368"/>
    <mergeCell ref="R367:R368"/>
    <mergeCell ref="S367:T368"/>
    <mergeCell ref="S365:T366"/>
    <mergeCell ref="U365:U366"/>
    <mergeCell ref="B367:B368"/>
    <mergeCell ref="C367:D368"/>
    <mergeCell ref="E367:E368"/>
    <mergeCell ref="F367:F368"/>
    <mergeCell ref="G367:H368"/>
    <mergeCell ref="I367:I368"/>
    <mergeCell ref="J367:J368"/>
    <mergeCell ref="K367:L368"/>
    <mergeCell ref="K365:L366"/>
    <mergeCell ref="M365:M366"/>
    <mergeCell ref="N365:N366"/>
    <mergeCell ref="O365:P366"/>
    <mergeCell ref="Q365:Q366"/>
    <mergeCell ref="R365:R366"/>
    <mergeCell ref="R363:R364"/>
    <mergeCell ref="S363:T364"/>
    <mergeCell ref="U363:U364"/>
    <mergeCell ref="B365:B366"/>
    <mergeCell ref="C365:D366"/>
    <mergeCell ref="E365:E366"/>
    <mergeCell ref="F365:F366"/>
    <mergeCell ref="G365:H366"/>
    <mergeCell ref="I365:I366"/>
    <mergeCell ref="J365:J366"/>
    <mergeCell ref="J363:J364"/>
    <mergeCell ref="K363:L364"/>
    <mergeCell ref="M363:M364"/>
    <mergeCell ref="N363:N364"/>
    <mergeCell ref="O363:P364"/>
    <mergeCell ref="Q363:Q364"/>
    <mergeCell ref="Q361:Q362"/>
    <mergeCell ref="R361:R362"/>
    <mergeCell ref="S361:T362"/>
    <mergeCell ref="U361:U362"/>
    <mergeCell ref="B363:B364"/>
    <mergeCell ref="C363:D364"/>
    <mergeCell ref="E363:E364"/>
    <mergeCell ref="F363:F364"/>
    <mergeCell ref="G363:H364"/>
    <mergeCell ref="I363:I364"/>
    <mergeCell ref="I361:I362"/>
    <mergeCell ref="J361:J362"/>
    <mergeCell ref="K361:L362"/>
    <mergeCell ref="M361:M362"/>
    <mergeCell ref="N361:N362"/>
    <mergeCell ref="O361:P362"/>
    <mergeCell ref="C360:E360"/>
    <mergeCell ref="G360:I360"/>
    <mergeCell ref="K360:M360"/>
    <mergeCell ref="O360:Q360"/>
    <mergeCell ref="S360:U360"/>
    <mergeCell ref="B361:B362"/>
    <mergeCell ref="C361:D362"/>
    <mergeCell ref="E361:E362"/>
    <mergeCell ref="F361:F362"/>
    <mergeCell ref="G361:H362"/>
    <mergeCell ref="C358:E358"/>
    <mergeCell ref="G358:I358"/>
    <mergeCell ref="K358:M358"/>
    <mergeCell ref="O358:Q358"/>
    <mergeCell ref="S358:U358"/>
    <mergeCell ref="C359:E359"/>
    <mergeCell ref="G359:I359"/>
    <mergeCell ref="K359:M359"/>
    <mergeCell ref="O359:Q359"/>
    <mergeCell ref="S359:U359"/>
    <mergeCell ref="P356:P357"/>
    <mergeCell ref="Q356:Q357"/>
    <mergeCell ref="R356:R357"/>
    <mergeCell ref="S356:S357"/>
    <mergeCell ref="T356:T357"/>
    <mergeCell ref="U356:U357"/>
    <mergeCell ref="J356:J357"/>
    <mergeCell ref="K356:K357"/>
    <mergeCell ref="L356:L357"/>
    <mergeCell ref="M356:M357"/>
    <mergeCell ref="N356:N357"/>
    <mergeCell ref="O356:O357"/>
    <mergeCell ref="S354:T355"/>
    <mergeCell ref="U354:U355"/>
    <mergeCell ref="B356:B357"/>
    <mergeCell ref="C356:C357"/>
    <mergeCell ref="D356:D357"/>
    <mergeCell ref="E356:E357"/>
    <mergeCell ref="F356:F357"/>
    <mergeCell ref="G356:G357"/>
    <mergeCell ref="H356:H357"/>
    <mergeCell ref="I356:I357"/>
    <mergeCell ref="K354:L355"/>
    <mergeCell ref="M354:M355"/>
    <mergeCell ref="N354:N355"/>
    <mergeCell ref="O354:P355"/>
    <mergeCell ref="Q354:Q355"/>
    <mergeCell ref="R354:R355"/>
    <mergeCell ref="R352:R353"/>
    <mergeCell ref="S352:T353"/>
    <mergeCell ref="U352:U353"/>
    <mergeCell ref="B354:B355"/>
    <mergeCell ref="C354:D355"/>
    <mergeCell ref="E354:E355"/>
    <mergeCell ref="F354:F355"/>
    <mergeCell ref="G354:H355"/>
    <mergeCell ref="I354:I355"/>
    <mergeCell ref="J354:J355"/>
    <mergeCell ref="J352:J353"/>
    <mergeCell ref="K352:L353"/>
    <mergeCell ref="M352:M353"/>
    <mergeCell ref="N352:N353"/>
    <mergeCell ref="O352:P353"/>
    <mergeCell ref="Q352:Q353"/>
    <mergeCell ref="B352:B353"/>
    <mergeCell ref="C352:D353"/>
    <mergeCell ref="E352:E353"/>
    <mergeCell ref="F352:F353"/>
    <mergeCell ref="G352:H353"/>
    <mergeCell ref="I352:I353"/>
    <mergeCell ref="N350:N351"/>
    <mergeCell ref="O350:P351"/>
    <mergeCell ref="Q350:Q351"/>
    <mergeCell ref="R350:R351"/>
    <mergeCell ref="S350:T351"/>
    <mergeCell ref="U350:U351"/>
    <mergeCell ref="U348:U349"/>
    <mergeCell ref="B350:B351"/>
    <mergeCell ref="C350:D351"/>
    <mergeCell ref="E350:E351"/>
    <mergeCell ref="F350:F351"/>
    <mergeCell ref="G350:H351"/>
    <mergeCell ref="I350:I351"/>
    <mergeCell ref="J350:J351"/>
    <mergeCell ref="K350:L351"/>
    <mergeCell ref="M350:M351"/>
    <mergeCell ref="M348:M349"/>
    <mergeCell ref="N348:N349"/>
    <mergeCell ref="O348:P349"/>
    <mergeCell ref="Q348:Q349"/>
    <mergeCell ref="R348:R349"/>
    <mergeCell ref="S348:T349"/>
    <mergeCell ref="S346:T347"/>
    <mergeCell ref="U346:U347"/>
    <mergeCell ref="B348:B349"/>
    <mergeCell ref="C348:D349"/>
    <mergeCell ref="E348:E349"/>
    <mergeCell ref="F348:F349"/>
    <mergeCell ref="G348:H349"/>
    <mergeCell ref="I348:I349"/>
    <mergeCell ref="J348:J349"/>
    <mergeCell ref="K348:L349"/>
    <mergeCell ref="K346:L347"/>
    <mergeCell ref="M346:M347"/>
    <mergeCell ref="N346:N347"/>
    <mergeCell ref="O346:P347"/>
    <mergeCell ref="Q346:Q347"/>
    <mergeCell ref="R346:R347"/>
    <mergeCell ref="R344:R345"/>
    <mergeCell ref="S344:T345"/>
    <mergeCell ref="U344:U345"/>
    <mergeCell ref="B346:B347"/>
    <mergeCell ref="C346:D347"/>
    <mergeCell ref="E346:E347"/>
    <mergeCell ref="F346:F347"/>
    <mergeCell ref="G346:H347"/>
    <mergeCell ref="I346:I347"/>
    <mergeCell ref="J346:J347"/>
    <mergeCell ref="J344:J345"/>
    <mergeCell ref="K344:L345"/>
    <mergeCell ref="M344:M345"/>
    <mergeCell ref="N344:N345"/>
    <mergeCell ref="O344:P345"/>
    <mergeCell ref="Q344:Q345"/>
    <mergeCell ref="B344:B345"/>
    <mergeCell ref="C344:D345"/>
    <mergeCell ref="E344:E345"/>
    <mergeCell ref="F344:F345"/>
    <mergeCell ref="G344:H345"/>
    <mergeCell ref="I344:I345"/>
    <mergeCell ref="N342:N343"/>
    <mergeCell ref="O342:P343"/>
    <mergeCell ref="Q342:Q343"/>
    <mergeCell ref="R342:R343"/>
    <mergeCell ref="S342:T343"/>
    <mergeCell ref="U342:U343"/>
    <mergeCell ref="U340:U341"/>
    <mergeCell ref="B342:B343"/>
    <mergeCell ref="C342:D343"/>
    <mergeCell ref="E342:E343"/>
    <mergeCell ref="F342:F343"/>
    <mergeCell ref="G342:H343"/>
    <mergeCell ref="I342:I343"/>
    <mergeCell ref="J342:J343"/>
    <mergeCell ref="K342:L343"/>
    <mergeCell ref="M342:M343"/>
    <mergeCell ref="M340:M341"/>
    <mergeCell ref="N340:N341"/>
    <mergeCell ref="O340:P341"/>
    <mergeCell ref="Q340:Q341"/>
    <mergeCell ref="R340:R341"/>
    <mergeCell ref="S340:T341"/>
    <mergeCell ref="S338:T339"/>
    <mergeCell ref="U338:U339"/>
    <mergeCell ref="B340:B341"/>
    <mergeCell ref="C340:D341"/>
    <mergeCell ref="E340:E341"/>
    <mergeCell ref="F340:F341"/>
    <mergeCell ref="G340:H341"/>
    <mergeCell ref="I340:I341"/>
    <mergeCell ref="J340:J341"/>
    <mergeCell ref="K340:L341"/>
    <mergeCell ref="K338:L339"/>
    <mergeCell ref="M338:M339"/>
    <mergeCell ref="N338:N339"/>
    <mergeCell ref="O338:P339"/>
    <mergeCell ref="Q338:Q339"/>
    <mergeCell ref="R338:R339"/>
    <mergeCell ref="R336:R337"/>
    <mergeCell ref="S336:T337"/>
    <mergeCell ref="U336:U337"/>
    <mergeCell ref="B338:B339"/>
    <mergeCell ref="C338:D339"/>
    <mergeCell ref="E338:E339"/>
    <mergeCell ref="F338:F339"/>
    <mergeCell ref="G338:H339"/>
    <mergeCell ref="I338:I339"/>
    <mergeCell ref="J338:J339"/>
    <mergeCell ref="J336:J337"/>
    <mergeCell ref="K336:L337"/>
    <mergeCell ref="M336:M337"/>
    <mergeCell ref="N336:N337"/>
    <mergeCell ref="O336:P337"/>
    <mergeCell ref="Q336:Q337"/>
    <mergeCell ref="B336:B337"/>
    <mergeCell ref="C336:D337"/>
    <mergeCell ref="E336:E337"/>
    <mergeCell ref="F336:F337"/>
    <mergeCell ref="G336:H337"/>
    <mergeCell ref="I336:I337"/>
    <mergeCell ref="N334:N335"/>
    <mergeCell ref="O334:P335"/>
    <mergeCell ref="Q334:Q335"/>
    <mergeCell ref="R334:R335"/>
    <mergeCell ref="S334:T335"/>
    <mergeCell ref="U334:U335"/>
    <mergeCell ref="U332:U333"/>
    <mergeCell ref="B334:B335"/>
    <mergeCell ref="C334:D335"/>
    <mergeCell ref="E334:E335"/>
    <mergeCell ref="F334:F335"/>
    <mergeCell ref="G334:H335"/>
    <mergeCell ref="I334:I335"/>
    <mergeCell ref="J334:J335"/>
    <mergeCell ref="K334:L335"/>
    <mergeCell ref="M334:M335"/>
    <mergeCell ref="M332:M333"/>
    <mergeCell ref="N332:N333"/>
    <mergeCell ref="O332:P333"/>
    <mergeCell ref="Q332:Q333"/>
    <mergeCell ref="R332:R333"/>
    <mergeCell ref="S332:T333"/>
    <mergeCell ref="S330:T331"/>
    <mergeCell ref="U330:U331"/>
    <mergeCell ref="B332:B333"/>
    <mergeCell ref="C332:D333"/>
    <mergeCell ref="E332:E333"/>
    <mergeCell ref="F332:F333"/>
    <mergeCell ref="G332:H333"/>
    <mergeCell ref="I332:I333"/>
    <mergeCell ref="J332:J333"/>
    <mergeCell ref="K332:L333"/>
    <mergeCell ref="K330:L331"/>
    <mergeCell ref="M330:M331"/>
    <mergeCell ref="N330:N331"/>
    <mergeCell ref="O330:P331"/>
    <mergeCell ref="Q330:Q331"/>
    <mergeCell ref="R330:R331"/>
    <mergeCell ref="R328:R329"/>
    <mergeCell ref="S328:T329"/>
    <mergeCell ref="U328:U329"/>
    <mergeCell ref="B330:B331"/>
    <mergeCell ref="C330:D331"/>
    <mergeCell ref="E330:E331"/>
    <mergeCell ref="F330:F331"/>
    <mergeCell ref="G330:H331"/>
    <mergeCell ref="I330:I331"/>
    <mergeCell ref="J330:J331"/>
    <mergeCell ref="J328:J329"/>
    <mergeCell ref="K328:L329"/>
    <mergeCell ref="M328:M329"/>
    <mergeCell ref="N328:N329"/>
    <mergeCell ref="O328:P329"/>
    <mergeCell ref="Q328:Q329"/>
    <mergeCell ref="Q326:Q327"/>
    <mergeCell ref="R326:R327"/>
    <mergeCell ref="S326:T327"/>
    <mergeCell ref="U326:U327"/>
    <mergeCell ref="B328:B329"/>
    <mergeCell ref="C328:D329"/>
    <mergeCell ref="E328:E329"/>
    <mergeCell ref="F328:F329"/>
    <mergeCell ref="G328:H329"/>
    <mergeCell ref="I328:I329"/>
    <mergeCell ref="I326:I327"/>
    <mergeCell ref="J326:J327"/>
    <mergeCell ref="K326:L327"/>
    <mergeCell ref="M326:M327"/>
    <mergeCell ref="N326:N327"/>
    <mergeCell ref="O326:P327"/>
    <mergeCell ref="C325:E325"/>
    <mergeCell ref="G325:I325"/>
    <mergeCell ref="K325:M325"/>
    <mergeCell ref="O325:Q325"/>
    <mergeCell ref="S325:U325"/>
    <mergeCell ref="B326:B327"/>
    <mergeCell ref="C326:D327"/>
    <mergeCell ref="E326:E327"/>
    <mergeCell ref="F326:F327"/>
    <mergeCell ref="G326:H327"/>
    <mergeCell ref="C323:E323"/>
    <mergeCell ref="G323:I323"/>
    <mergeCell ref="K323:M323"/>
    <mergeCell ref="O323:Q323"/>
    <mergeCell ref="S323:U323"/>
    <mergeCell ref="C324:E324"/>
    <mergeCell ref="G324:I324"/>
    <mergeCell ref="K324:M324"/>
    <mergeCell ref="O324:Q324"/>
    <mergeCell ref="S324:U324"/>
    <mergeCell ref="T316:T317"/>
    <mergeCell ref="U316:U317"/>
    <mergeCell ref="B318:U318"/>
    <mergeCell ref="B320:U320"/>
    <mergeCell ref="B321:U321"/>
    <mergeCell ref="C322:E322"/>
    <mergeCell ref="G322:I322"/>
    <mergeCell ref="K322:M322"/>
    <mergeCell ref="O322:Q322"/>
    <mergeCell ref="S322:U322"/>
    <mergeCell ref="N316:N317"/>
    <mergeCell ref="O316:O317"/>
    <mergeCell ref="P316:P317"/>
    <mergeCell ref="Q316:Q317"/>
    <mergeCell ref="R316:R317"/>
    <mergeCell ref="S316:S317"/>
    <mergeCell ref="H316:H317"/>
    <mergeCell ref="I316:I317"/>
    <mergeCell ref="J316:J317"/>
    <mergeCell ref="K316:K317"/>
    <mergeCell ref="L316:L317"/>
    <mergeCell ref="M316:M317"/>
    <mergeCell ref="B316:B317"/>
    <mergeCell ref="C316:C317"/>
    <mergeCell ref="D316:D317"/>
    <mergeCell ref="E316:E317"/>
    <mergeCell ref="F316:F317"/>
    <mergeCell ref="G316:G317"/>
    <mergeCell ref="N314:N315"/>
    <mergeCell ref="O314:P315"/>
    <mergeCell ref="Q314:Q315"/>
    <mergeCell ref="R314:R315"/>
    <mergeCell ref="S314:T315"/>
    <mergeCell ref="U314:U315"/>
    <mergeCell ref="U312:U313"/>
    <mergeCell ref="B314:B315"/>
    <mergeCell ref="C314:D315"/>
    <mergeCell ref="E314:E315"/>
    <mergeCell ref="F314:F315"/>
    <mergeCell ref="G314:H315"/>
    <mergeCell ref="I314:I315"/>
    <mergeCell ref="J314:J315"/>
    <mergeCell ref="K314:L315"/>
    <mergeCell ref="M314:M315"/>
    <mergeCell ref="M312:M313"/>
    <mergeCell ref="N312:N313"/>
    <mergeCell ref="O312:P313"/>
    <mergeCell ref="Q312:Q313"/>
    <mergeCell ref="R312:R313"/>
    <mergeCell ref="S312:T313"/>
    <mergeCell ref="S310:T311"/>
    <mergeCell ref="U310:U311"/>
    <mergeCell ref="B312:B313"/>
    <mergeCell ref="C312:D313"/>
    <mergeCell ref="E312:E313"/>
    <mergeCell ref="F312:F313"/>
    <mergeCell ref="G312:H313"/>
    <mergeCell ref="I312:I313"/>
    <mergeCell ref="J312:J313"/>
    <mergeCell ref="K312:L313"/>
    <mergeCell ref="K310:L311"/>
    <mergeCell ref="M310:M311"/>
    <mergeCell ref="N310:N311"/>
    <mergeCell ref="O310:P311"/>
    <mergeCell ref="Q310:Q311"/>
    <mergeCell ref="R310:R311"/>
    <mergeCell ref="R308:R309"/>
    <mergeCell ref="S308:T309"/>
    <mergeCell ref="U308:U309"/>
    <mergeCell ref="B310:B311"/>
    <mergeCell ref="C310:D311"/>
    <mergeCell ref="E310:E311"/>
    <mergeCell ref="F310:F311"/>
    <mergeCell ref="G310:H311"/>
    <mergeCell ref="I310:I311"/>
    <mergeCell ref="J310:J311"/>
    <mergeCell ref="J308:J309"/>
    <mergeCell ref="K308:L309"/>
    <mergeCell ref="M308:M309"/>
    <mergeCell ref="N308:N309"/>
    <mergeCell ref="O308:P309"/>
    <mergeCell ref="Q308:Q309"/>
    <mergeCell ref="B308:B309"/>
    <mergeCell ref="C308:D309"/>
    <mergeCell ref="E308:E309"/>
    <mergeCell ref="F308:F309"/>
    <mergeCell ref="G308:H309"/>
    <mergeCell ref="I308:I309"/>
    <mergeCell ref="N306:N307"/>
    <mergeCell ref="O306:P307"/>
    <mergeCell ref="Q306:Q307"/>
    <mergeCell ref="R306:R307"/>
    <mergeCell ref="S306:T307"/>
    <mergeCell ref="U306:U307"/>
    <mergeCell ref="U304:U305"/>
    <mergeCell ref="B306:B307"/>
    <mergeCell ref="C306:D307"/>
    <mergeCell ref="E306:E307"/>
    <mergeCell ref="F306:F307"/>
    <mergeCell ref="G306:H307"/>
    <mergeCell ref="I306:I307"/>
    <mergeCell ref="J306:J307"/>
    <mergeCell ref="K306:L307"/>
    <mergeCell ref="M306:M307"/>
    <mergeCell ref="M304:M305"/>
    <mergeCell ref="N304:N305"/>
    <mergeCell ref="O304:P305"/>
    <mergeCell ref="Q304:Q305"/>
    <mergeCell ref="R304:R305"/>
    <mergeCell ref="S304:T305"/>
    <mergeCell ref="S302:T303"/>
    <mergeCell ref="U302:U303"/>
    <mergeCell ref="B304:B305"/>
    <mergeCell ref="C304:D305"/>
    <mergeCell ref="E304:E305"/>
    <mergeCell ref="F304:F305"/>
    <mergeCell ref="G304:H305"/>
    <mergeCell ref="I304:I305"/>
    <mergeCell ref="J304:J305"/>
    <mergeCell ref="K304:L305"/>
    <mergeCell ref="K302:L303"/>
    <mergeCell ref="M302:M303"/>
    <mergeCell ref="N302:N303"/>
    <mergeCell ref="O302:P303"/>
    <mergeCell ref="Q302:Q303"/>
    <mergeCell ref="R302:R303"/>
    <mergeCell ref="R300:R301"/>
    <mergeCell ref="S300:T301"/>
    <mergeCell ref="U300:U301"/>
    <mergeCell ref="B302:B303"/>
    <mergeCell ref="C302:D303"/>
    <mergeCell ref="E302:E303"/>
    <mergeCell ref="F302:F303"/>
    <mergeCell ref="G302:H303"/>
    <mergeCell ref="I302:I303"/>
    <mergeCell ref="J302:J303"/>
    <mergeCell ref="J300:J301"/>
    <mergeCell ref="K300:L301"/>
    <mergeCell ref="M300:M301"/>
    <mergeCell ref="N300:N301"/>
    <mergeCell ref="O300:P301"/>
    <mergeCell ref="Q300:Q301"/>
    <mergeCell ref="B300:B301"/>
    <mergeCell ref="C300:D301"/>
    <mergeCell ref="E300:E301"/>
    <mergeCell ref="F300:F301"/>
    <mergeCell ref="G300:H301"/>
    <mergeCell ref="I300:I301"/>
    <mergeCell ref="N298:N299"/>
    <mergeCell ref="O298:P299"/>
    <mergeCell ref="Q298:Q299"/>
    <mergeCell ref="R298:R299"/>
    <mergeCell ref="S298:T299"/>
    <mergeCell ref="U298:U299"/>
    <mergeCell ref="U296:U297"/>
    <mergeCell ref="B298:B299"/>
    <mergeCell ref="C298:D299"/>
    <mergeCell ref="E298:E299"/>
    <mergeCell ref="F298:F299"/>
    <mergeCell ref="G298:H299"/>
    <mergeCell ref="I298:I299"/>
    <mergeCell ref="J298:J299"/>
    <mergeCell ref="K298:L299"/>
    <mergeCell ref="M298:M299"/>
    <mergeCell ref="M296:M297"/>
    <mergeCell ref="N296:N297"/>
    <mergeCell ref="O296:P297"/>
    <mergeCell ref="Q296:Q297"/>
    <mergeCell ref="R296:R297"/>
    <mergeCell ref="S296:T297"/>
    <mergeCell ref="S294:T295"/>
    <mergeCell ref="U294:U295"/>
    <mergeCell ref="B296:B297"/>
    <mergeCell ref="C296:D297"/>
    <mergeCell ref="E296:E297"/>
    <mergeCell ref="F296:F297"/>
    <mergeCell ref="G296:H297"/>
    <mergeCell ref="I296:I297"/>
    <mergeCell ref="J296:J297"/>
    <mergeCell ref="K296:L297"/>
    <mergeCell ref="K294:L295"/>
    <mergeCell ref="M294:M295"/>
    <mergeCell ref="N294:N295"/>
    <mergeCell ref="O294:P295"/>
    <mergeCell ref="Q294:Q295"/>
    <mergeCell ref="R294:R295"/>
    <mergeCell ref="R292:R293"/>
    <mergeCell ref="S292:T293"/>
    <mergeCell ref="U292:U293"/>
    <mergeCell ref="B294:B295"/>
    <mergeCell ref="C294:D295"/>
    <mergeCell ref="E294:E295"/>
    <mergeCell ref="F294:F295"/>
    <mergeCell ref="G294:H295"/>
    <mergeCell ref="I294:I295"/>
    <mergeCell ref="J294:J295"/>
    <mergeCell ref="J292:J293"/>
    <mergeCell ref="K292:L293"/>
    <mergeCell ref="M292:M293"/>
    <mergeCell ref="N292:N293"/>
    <mergeCell ref="O292:P293"/>
    <mergeCell ref="Q292:Q293"/>
    <mergeCell ref="B292:B293"/>
    <mergeCell ref="C292:D293"/>
    <mergeCell ref="E292:E293"/>
    <mergeCell ref="F292:F293"/>
    <mergeCell ref="G292:H293"/>
    <mergeCell ref="I292:I293"/>
    <mergeCell ref="N290:N291"/>
    <mergeCell ref="O290:P291"/>
    <mergeCell ref="Q290:Q291"/>
    <mergeCell ref="R290:R291"/>
    <mergeCell ref="S290:T291"/>
    <mergeCell ref="U290:U291"/>
    <mergeCell ref="U288:U289"/>
    <mergeCell ref="B290:B291"/>
    <mergeCell ref="C290:D291"/>
    <mergeCell ref="E290:E291"/>
    <mergeCell ref="F290:F291"/>
    <mergeCell ref="G290:H291"/>
    <mergeCell ref="I290:I291"/>
    <mergeCell ref="J290:J291"/>
    <mergeCell ref="K290:L291"/>
    <mergeCell ref="M290:M291"/>
    <mergeCell ref="M288:M289"/>
    <mergeCell ref="N288:N289"/>
    <mergeCell ref="O288:P289"/>
    <mergeCell ref="Q288:Q289"/>
    <mergeCell ref="R288:R289"/>
    <mergeCell ref="S288:T289"/>
    <mergeCell ref="S286:T287"/>
    <mergeCell ref="U286:U287"/>
    <mergeCell ref="B288:B289"/>
    <mergeCell ref="C288:D289"/>
    <mergeCell ref="E288:E289"/>
    <mergeCell ref="F288:F289"/>
    <mergeCell ref="G288:H289"/>
    <mergeCell ref="I288:I289"/>
    <mergeCell ref="J288:J289"/>
    <mergeCell ref="K288:L289"/>
    <mergeCell ref="K286:L287"/>
    <mergeCell ref="M286:M287"/>
    <mergeCell ref="N286:N287"/>
    <mergeCell ref="O286:P287"/>
    <mergeCell ref="Q286:Q287"/>
    <mergeCell ref="R286:R287"/>
    <mergeCell ref="R284:R285"/>
    <mergeCell ref="S284:T285"/>
    <mergeCell ref="U284:U285"/>
    <mergeCell ref="B286:B287"/>
    <mergeCell ref="C286:D287"/>
    <mergeCell ref="E286:E287"/>
    <mergeCell ref="F286:F287"/>
    <mergeCell ref="G286:H287"/>
    <mergeCell ref="I286:I287"/>
    <mergeCell ref="J286:J287"/>
    <mergeCell ref="J284:J285"/>
    <mergeCell ref="K284:L285"/>
    <mergeCell ref="M284:M285"/>
    <mergeCell ref="N284:N285"/>
    <mergeCell ref="O284:P285"/>
    <mergeCell ref="Q284:Q285"/>
    <mergeCell ref="B284:B285"/>
    <mergeCell ref="C284:D285"/>
    <mergeCell ref="E284:E285"/>
    <mergeCell ref="F284:F285"/>
    <mergeCell ref="G284:H285"/>
    <mergeCell ref="I284:I285"/>
    <mergeCell ref="N282:N283"/>
    <mergeCell ref="O282:P283"/>
    <mergeCell ref="Q282:Q283"/>
    <mergeCell ref="R282:R283"/>
    <mergeCell ref="S282:T283"/>
    <mergeCell ref="U282:U283"/>
    <mergeCell ref="U280:U281"/>
    <mergeCell ref="B282:B283"/>
    <mergeCell ref="C282:D283"/>
    <mergeCell ref="E282:E283"/>
    <mergeCell ref="F282:F283"/>
    <mergeCell ref="G282:H283"/>
    <mergeCell ref="I282:I283"/>
    <mergeCell ref="J282:J283"/>
    <mergeCell ref="K282:L283"/>
    <mergeCell ref="M282:M283"/>
    <mergeCell ref="M280:M281"/>
    <mergeCell ref="N280:N281"/>
    <mergeCell ref="O280:P281"/>
    <mergeCell ref="Q280:Q281"/>
    <mergeCell ref="R280:R281"/>
    <mergeCell ref="S280:T281"/>
    <mergeCell ref="S278:T279"/>
    <mergeCell ref="U278:U279"/>
    <mergeCell ref="B280:B281"/>
    <mergeCell ref="C280:D281"/>
    <mergeCell ref="E280:E281"/>
    <mergeCell ref="F280:F281"/>
    <mergeCell ref="G280:H281"/>
    <mergeCell ref="I280:I281"/>
    <mergeCell ref="J280:J281"/>
    <mergeCell ref="K280:L281"/>
    <mergeCell ref="K278:L279"/>
    <mergeCell ref="M278:M279"/>
    <mergeCell ref="N278:N279"/>
    <mergeCell ref="O278:P279"/>
    <mergeCell ref="Q278:Q279"/>
    <mergeCell ref="R278:R279"/>
    <mergeCell ref="R276:R277"/>
    <mergeCell ref="S276:T277"/>
    <mergeCell ref="U276:U277"/>
    <mergeCell ref="B278:B279"/>
    <mergeCell ref="C278:D279"/>
    <mergeCell ref="E278:E279"/>
    <mergeCell ref="F278:F279"/>
    <mergeCell ref="G278:H279"/>
    <mergeCell ref="I278:I279"/>
    <mergeCell ref="J278:J279"/>
    <mergeCell ref="J276:J277"/>
    <mergeCell ref="K276:L277"/>
    <mergeCell ref="M276:M277"/>
    <mergeCell ref="N276:N277"/>
    <mergeCell ref="O276:P277"/>
    <mergeCell ref="Q276:Q277"/>
    <mergeCell ref="B276:B277"/>
    <mergeCell ref="C276:D277"/>
    <mergeCell ref="E276:E277"/>
    <mergeCell ref="F276:F277"/>
    <mergeCell ref="G276:H277"/>
    <mergeCell ref="I276:I277"/>
    <mergeCell ref="C274:E274"/>
    <mergeCell ref="G274:I274"/>
    <mergeCell ref="K274:M274"/>
    <mergeCell ref="O274:Q274"/>
    <mergeCell ref="S274:U274"/>
    <mergeCell ref="C275:E275"/>
    <mergeCell ref="G275:I275"/>
    <mergeCell ref="K275:M275"/>
    <mergeCell ref="O275:Q275"/>
    <mergeCell ref="S275:U275"/>
    <mergeCell ref="U271:U272"/>
    <mergeCell ref="C273:E273"/>
    <mergeCell ref="G273:I273"/>
    <mergeCell ref="K273:M273"/>
    <mergeCell ref="O273:Q273"/>
    <mergeCell ref="S273:U273"/>
    <mergeCell ref="O271:O272"/>
    <mergeCell ref="P271:P272"/>
    <mergeCell ref="Q271:Q272"/>
    <mergeCell ref="R271:R272"/>
    <mergeCell ref="S271:S272"/>
    <mergeCell ref="T271:T272"/>
    <mergeCell ref="I271:I272"/>
    <mergeCell ref="J271:J272"/>
    <mergeCell ref="K271:K272"/>
    <mergeCell ref="L271:L272"/>
    <mergeCell ref="M271:M272"/>
    <mergeCell ref="N271:N272"/>
    <mergeCell ref="R269:R270"/>
    <mergeCell ref="S269:T270"/>
    <mergeCell ref="U269:U270"/>
    <mergeCell ref="B271:B272"/>
    <mergeCell ref="C271:C272"/>
    <mergeCell ref="D271:D272"/>
    <mergeCell ref="E271:E272"/>
    <mergeCell ref="F271:F272"/>
    <mergeCell ref="G271:G272"/>
    <mergeCell ref="H271:H272"/>
    <mergeCell ref="J269:J270"/>
    <mergeCell ref="K269:L270"/>
    <mergeCell ref="M269:M270"/>
    <mergeCell ref="N269:N270"/>
    <mergeCell ref="O269:P270"/>
    <mergeCell ref="Q269:Q270"/>
    <mergeCell ref="B269:B270"/>
    <mergeCell ref="C269:D270"/>
    <mergeCell ref="E269:E270"/>
    <mergeCell ref="F269:F270"/>
    <mergeCell ref="G269:H270"/>
    <mergeCell ref="I269:I270"/>
    <mergeCell ref="N267:N268"/>
    <mergeCell ref="O267:P268"/>
    <mergeCell ref="Q267:Q268"/>
    <mergeCell ref="R267:R268"/>
    <mergeCell ref="S267:T268"/>
    <mergeCell ref="U267:U268"/>
    <mergeCell ref="U265:U266"/>
    <mergeCell ref="B267:B268"/>
    <mergeCell ref="C267:D268"/>
    <mergeCell ref="E267:E268"/>
    <mergeCell ref="F267:F268"/>
    <mergeCell ref="G267:H268"/>
    <mergeCell ref="I267:I268"/>
    <mergeCell ref="J267:J268"/>
    <mergeCell ref="K267:L268"/>
    <mergeCell ref="M267:M268"/>
    <mergeCell ref="M265:M266"/>
    <mergeCell ref="N265:N266"/>
    <mergeCell ref="O265:P266"/>
    <mergeCell ref="Q265:Q266"/>
    <mergeCell ref="R265:R266"/>
    <mergeCell ref="S265:T266"/>
    <mergeCell ref="S263:T264"/>
    <mergeCell ref="U263:U264"/>
    <mergeCell ref="B265:B266"/>
    <mergeCell ref="C265:D266"/>
    <mergeCell ref="E265:E266"/>
    <mergeCell ref="F265:F266"/>
    <mergeCell ref="G265:H266"/>
    <mergeCell ref="I265:I266"/>
    <mergeCell ref="J265:J266"/>
    <mergeCell ref="K265:L266"/>
    <mergeCell ref="K263:L264"/>
    <mergeCell ref="M263:M264"/>
    <mergeCell ref="N263:N264"/>
    <mergeCell ref="O263:P264"/>
    <mergeCell ref="Q263:Q264"/>
    <mergeCell ref="R263:R264"/>
    <mergeCell ref="R261:R262"/>
    <mergeCell ref="S261:T262"/>
    <mergeCell ref="U261:U262"/>
    <mergeCell ref="B263:B264"/>
    <mergeCell ref="C263:D264"/>
    <mergeCell ref="E263:E264"/>
    <mergeCell ref="F263:F264"/>
    <mergeCell ref="G263:H264"/>
    <mergeCell ref="I263:I264"/>
    <mergeCell ref="J263:J264"/>
    <mergeCell ref="J261:J262"/>
    <mergeCell ref="K261:L262"/>
    <mergeCell ref="M261:M262"/>
    <mergeCell ref="N261:N262"/>
    <mergeCell ref="O261:P262"/>
    <mergeCell ref="Q261:Q262"/>
    <mergeCell ref="B261:B262"/>
    <mergeCell ref="C261:D262"/>
    <mergeCell ref="E261:E262"/>
    <mergeCell ref="F261:F262"/>
    <mergeCell ref="G261:H262"/>
    <mergeCell ref="I261:I262"/>
    <mergeCell ref="N259:N260"/>
    <mergeCell ref="O259:P260"/>
    <mergeCell ref="Q259:Q260"/>
    <mergeCell ref="R259:R260"/>
    <mergeCell ref="S259:T260"/>
    <mergeCell ref="U259:U260"/>
    <mergeCell ref="U257:U258"/>
    <mergeCell ref="B259:B260"/>
    <mergeCell ref="C259:D260"/>
    <mergeCell ref="E259:E260"/>
    <mergeCell ref="F259:F260"/>
    <mergeCell ref="G259:H260"/>
    <mergeCell ref="I259:I260"/>
    <mergeCell ref="J259:J260"/>
    <mergeCell ref="K259:L260"/>
    <mergeCell ref="M259:M260"/>
    <mergeCell ref="M257:M258"/>
    <mergeCell ref="N257:N258"/>
    <mergeCell ref="O257:P258"/>
    <mergeCell ref="Q257:Q258"/>
    <mergeCell ref="R257:R258"/>
    <mergeCell ref="S257:T258"/>
    <mergeCell ref="S255:T256"/>
    <mergeCell ref="U255:U256"/>
    <mergeCell ref="B257:B258"/>
    <mergeCell ref="C257:D258"/>
    <mergeCell ref="E257:E258"/>
    <mergeCell ref="F257:F258"/>
    <mergeCell ref="G257:H258"/>
    <mergeCell ref="I257:I258"/>
    <mergeCell ref="J257:J258"/>
    <mergeCell ref="K257:L258"/>
    <mergeCell ref="K255:L256"/>
    <mergeCell ref="M255:M256"/>
    <mergeCell ref="N255:N256"/>
    <mergeCell ref="O255:P256"/>
    <mergeCell ref="Q255:Q256"/>
    <mergeCell ref="R255:R256"/>
    <mergeCell ref="R253:R254"/>
    <mergeCell ref="S253:T254"/>
    <mergeCell ref="U253:U254"/>
    <mergeCell ref="B255:B256"/>
    <mergeCell ref="C255:D256"/>
    <mergeCell ref="E255:E256"/>
    <mergeCell ref="F255:F256"/>
    <mergeCell ref="G255:H256"/>
    <mergeCell ref="I255:I256"/>
    <mergeCell ref="J255:J256"/>
    <mergeCell ref="J253:J254"/>
    <mergeCell ref="K253:L254"/>
    <mergeCell ref="M253:M254"/>
    <mergeCell ref="N253:N254"/>
    <mergeCell ref="O253:P254"/>
    <mergeCell ref="Q253:Q254"/>
    <mergeCell ref="B253:B254"/>
    <mergeCell ref="C253:D254"/>
    <mergeCell ref="E253:E254"/>
    <mergeCell ref="F253:F254"/>
    <mergeCell ref="G253:H254"/>
    <mergeCell ref="I253:I254"/>
    <mergeCell ref="N251:N252"/>
    <mergeCell ref="O251:P252"/>
    <mergeCell ref="Q251:Q252"/>
    <mergeCell ref="R251:R252"/>
    <mergeCell ref="S251:T252"/>
    <mergeCell ref="U251:U252"/>
    <mergeCell ref="U249:U250"/>
    <mergeCell ref="B251:B252"/>
    <mergeCell ref="C251:D252"/>
    <mergeCell ref="E251:E252"/>
    <mergeCell ref="F251:F252"/>
    <mergeCell ref="G251:H252"/>
    <mergeCell ref="I251:I252"/>
    <mergeCell ref="J251:J252"/>
    <mergeCell ref="K251:L252"/>
    <mergeCell ref="M251:M252"/>
    <mergeCell ref="M249:M250"/>
    <mergeCell ref="N249:N250"/>
    <mergeCell ref="O249:P250"/>
    <mergeCell ref="Q249:Q250"/>
    <mergeCell ref="R249:R250"/>
    <mergeCell ref="S249:T250"/>
    <mergeCell ref="S247:T248"/>
    <mergeCell ref="U247:U248"/>
    <mergeCell ref="B249:B250"/>
    <mergeCell ref="C249:D250"/>
    <mergeCell ref="E249:E250"/>
    <mergeCell ref="F249:F250"/>
    <mergeCell ref="G249:H250"/>
    <mergeCell ref="I249:I250"/>
    <mergeCell ref="J249:J250"/>
    <mergeCell ref="K249:L250"/>
    <mergeCell ref="K247:L248"/>
    <mergeCell ref="M247:M248"/>
    <mergeCell ref="N247:N248"/>
    <mergeCell ref="O247:P248"/>
    <mergeCell ref="Q247:Q248"/>
    <mergeCell ref="R247:R248"/>
    <mergeCell ref="R245:R246"/>
    <mergeCell ref="S245:T246"/>
    <mergeCell ref="U245:U246"/>
    <mergeCell ref="B247:B248"/>
    <mergeCell ref="C247:D248"/>
    <mergeCell ref="E247:E248"/>
    <mergeCell ref="F247:F248"/>
    <mergeCell ref="G247:H248"/>
    <mergeCell ref="I247:I248"/>
    <mergeCell ref="J247:J248"/>
    <mergeCell ref="J245:J246"/>
    <mergeCell ref="K245:L246"/>
    <mergeCell ref="M245:M246"/>
    <mergeCell ref="N245:N246"/>
    <mergeCell ref="O245:P246"/>
    <mergeCell ref="Q245:Q246"/>
    <mergeCell ref="Q243:Q244"/>
    <mergeCell ref="R243:R244"/>
    <mergeCell ref="S243:T244"/>
    <mergeCell ref="U243:U244"/>
    <mergeCell ref="B245:B246"/>
    <mergeCell ref="C245:D246"/>
    <mergeCell ref="E245:E246"/>
    <mergeCell ref="F245:F246"/>
    <mergeCell ref="G245:H246"/>
    <mergeCell ref="I245:I246"/>
    <mergeCell ref="I243:I244"/>
    <mergeCell ref="J243:J244"/>
    <mergeCell ref="K243:L244"/>
    <mergeCell ref="M243:M244"/>
    <mergeCell ref="N243:N244"/>
    <mergeCell ref="O243:P244"/>
    <mergeCell ref="C242:E242"/>
    <mergeCell ref="G242:I242"/>
    <mergeCell ref="K242:M242"/>
    <mergeCell ref="O242:Q242"/>
    <mergeCell ref="S242:U242"/>
    <mergeCell ref="B243:B244"/>
    <mergeCell ref="C243:D244"/>
    <mergeCell ref="E243:E244"/>
    <mergeCell ref="F243:F244"/>
    <mergeCell ref="G243:H244"/>
    <mergeCell ref="C240:E240"/>
    <mergeCell ref="G240:I240"/>
    <mergeCell ref="K240:M240"/>
    <mergeCell ref="O240:Q240"/>
    <mergeCell ref="S240:U240"/>
    <mergeCell ref="C241:E241"/>
    <mergeCell ref="G241:I241"/>
    <mergeCell ref="K241:M241"/>
    <mergeCell ref="O241:Q241"/>
    <mergeCell ref="S241:U241"/>
    <mergeCell ref="T232:T233"/>
    <mergeCell ref="U232:U233"/>
    <mergeCell ref="B235:U235"/>
    <mergeCell ref="B237:U237"/>
    <mergeCell ref="B238:U238"/>
    <mergeCell ref="C239:E239"/>
    <mergeCell ref="G239:I239"/>
    <mergeCell ref="K239:M239"/>
    <mergeCell ref="O239:Q239"/>
    <mergeCell ref="S239:U239"/>
    <mergeCell ref="N232:N233"/>
    <mergeCell ref="O232:O233"/>
    <mergeCell ref="P232:P233"/>
    <mergeCell ref="Q232:Q233"/>
    <mergeCell ref="R232:R233"/>
    <mergeCell ref="S232:S233"/>
    <mergeCell ref="H232:H233"/>
    <mergeCell ref="I232:I233"/>
    <mergeCell ref="J232:J233"/>
    <mergeCell ref="K232:K233"/>
    <mergeCell ref="L232:L233"/>
    <mergeCell ref="M232:M233"/>
    <mergeCell ref="B232:B233"/>
    <mergeCell ref="C232:C233"/>
    <mergeCell ref="D232:D233"/>
    <mergeCell ref="E232:E233"/>
    <mergeCell ref="F232:F233"/>
    <mergeCell ref="G232:G233"/>
    <mergeCell ref="N230:N231"/>
    <mergeCell ref="O230:P231"/>
    <mergeCell ref="Q230:Q231"/>
    <mergeCell ref="R230:R231"/>
    <mergeCell ref="S230:T231"/>
    <mergeCell ref="U230:U231"/>
    <mergeCell ref="U228:U229"/>
    <mergeCell ref="B230:B231"/>
    <mergeCell ref="C230:D231"/>
    <mergeCell ref="E230:E231"/>
    <mergeCell ref="F230:F231"/>
    <mergeCell ref="G230:H231"/>
    <mergeCell ref="I230:I231"/>
    <mergeCell ref="J230:J231"/>
    <mergeCell ref="K230:L231"/>
    <mergeCell ref="M230:M231"/>
    <mergeCell ref="M228:M229"/>
    <mergeCell ref="N228:N229"/>
    <mergeCell ref="O228:P229"/>
    <mergeCell ref="Q228:Q229"/>
    <mergeCell ref="R228:R229"/>
    <mergeCell ref="S228:T229"/>
    <mergeCell ref="T226:T227"/>
    <mergeCell ref="U226:U227"/>
    <mergeCell ref="B228:B229"/>
    <mergeCell ref="C228:D229"/>
    <mergeCell ref="E228:E229"/>
    <mergeCell ref="F228:F229"/>
    <mergeCell ref="G228:H229"/>
    <mergeCell ref="I228:I229"/>
    <mergeCell ref="J228:J229"/>
    <mergeCell ref="K228:L229"/>
    <mergeCell ref="N226:N227"/>
    <mergeCell ref="O226:O227"/>
    <mergeCell ref="P226:P227"/>
    <mergeCell ref="Q226:Q227"/>
    <mergeCell ref="R226:R227"/>
    <mergeCell ref="S226:S227"/>
    <mergeCell ref="H226:H227"/>
    <mergeCell ref="I226:I227"/>
    <mergeCell ref="J226:J227"/>
    <mergeCell ref="K226:K227"/>
    <mergeCell ref="L226:L227"/>
    <mergeCell ref="M226:M227"/>
    <mergeCell ref="B226:B227"/>
    <mergeCell ref="C226:C227"/>
    <mergeCell ref="D226:D227"/>
    <mergeCell ref="E226:E227"/>
    <mergeCell ref="F226:F227"/>
    <mergeCell ref="G226:G227"/>
    <mergeCell ref="N224:N225"/>
    <mergeCell ref="O224:P225"/>
    <mergeCell ref="Q224:Q225"/>
    <mergeCell ref="R224:R225"/>
    <mergeCell ref="S224:T225"/>
    <mergeCell ref="U224:U225"/>
    <mergeCell ref="U222:U223"/>
    <mergeCell ref="B224:B225"/>
    <mergeCell ref="C224:D225"/>
    <mergeCell ref="E224:E225"/>
    <mergeCell ref="F224:F225"/>
    <mergeCell ref="G224:H225"/>
    <mergeCell ref="I224:I225"/>
    <mergeCell ref="J224:J225"/>
    <mergeCell ref="K224:L225"/>
    <mergeCell ref="M224:M225"/>
    <mergeCell ref="O222:O223"/>
    <mergeCell ref="P222:P223"/>
    <mergeCell ref="Q222:Q223"/>
    <mergeCell ref="R222:R223"/>
    <mergeCell ref="S222:S223"/>
    <mergeCell ref="T222:T223"/>
    <mergeCell ref="I222:I223"/>
    <mergeCell ref="J222:J223"/>
    <mergeCell ref="K222:K223"/>
    <mergeCell ref="L222:L223"/>
    <mergeCell ref="M222:M223"/>
    <mergeCell ref="N222:N223"/>
    <mergeCell ref="R220:R221"/>
    <mergeCell ref="S220:T221"/>
    <mergeCell ref="U220:U221"/>
    <mergeCell ref="B222:B223"/>
    <mergeCell ref="C222:C223"/>
    <mergeCell ref="D222:D223"/>
    <mergeCell ref="E222:E223"/>
    <mergeCell ref="F222:F223"/>
    <mergeCell ref="G222:G223"/>
    <mergeCell ref="H222:H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N218:N219"/>
    <mergeCell ref="O218:P219"/>
    <mergeCell ref="Q218:Q219"/>
    <mergeCell ref="R218:R219"/>
    <mergeCell ref="S218:T219"/>
    <mergeCell ref="U218:U219"/>
    <mergeCell ref="U216:U217"/>
    <mergeCell ref="B218:B219"/>
    <mergeCell ref="C218:D219"/>
    <mergeCell ref="E218:E219"/>
    <mergeCell ref="F218:F219"/>
    <mergeCell ref="G218:H219"/>
    <mergeCell ref="I218:I219"/>
    <mergeCell ref="J218:J219"/>
    <mergeCell ref="K218:L219"/>
    <mergeCell ref="M218:M219"/>
    <mergeCell ref="M216:M217"/>
    <mergeCell ref="N216:N217"/>
    <mergeCell ref="O216:P217"/>
    <mergeCell ref="Q216:Q217"/>
    <mergeCell ref="R216:R217"/>
    <mergeCell ref="S216:T217"/>
    <mergeCell ref="S214:T215"/>
    <mergeCell ref="U214:U215"/>
    <mergeCell ref="B216:B217"/>
    <mergeCell ref="C216:D217"/>
    <mergeCell ref="E216:E217"/>
    <mergeCell ref="F216:F217"/>
    <mergeCell ref="G216:H217"/>
    <mergeCell ref="I216:I217"/>
    <mergeCell ref="J216:J217"/>
    <mergeCell ref="K216:L217"/>
    <mergeCell ref="K214:L215"/>
    <mergeCell ref="M214:M215"/>
    <mergeCell ref="N214:N215"/>
    <mergeCell ref="O214:P215"/>
    <mergeCell ref="Q214:Q215"/>
    <mergeCell ref="R214:R215"/>
    <mergeCell ref="R212:R213"/>
    <mergeCell ref="S212:T213"/>
    <mergeCell ref="U212:U213"/>
    <mergeCell ref="B214:B215"/>
    <mergeCell ref="C214:D215"/>
    <mergeCell ref="E214:E215"/>
    <mergeCell ref="F214:F215"/>
    <mergeCell ref="G214:H215"/>
    <mergeCell ref="I214:I215"/>
    <mergeCell ref="J214:J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N210:N211"/>
    <mergeCell ref="O210:P211"/>
    <mergeCell ref="Q210:Q211"/>
    <mergeCell ref="R210:R211"/>
    <mergeCell ref="S210:T211"/>
    <mergeCell ref="U210:U211"/>
    <mergeCell ref="U208:U209"/>
    <mergeCell ref="B210:B211"/>
    <mergeCell ref="C210:D211"/>
    <mergeCell ref="E210:E211"/>
    <mergeCell ref="F210:F211"/>
    <mergeCell ref="G210:H211"/>
    <mergeCell ref="I210:I211"/>
    <mergeCell ref="J210:J211"/>
    <mergeCell ref="K210:L211"/>
    <mergeCell ref="M210:M211"/>
    <mergeCell ref="M208:M209"/>
    <mergeCell ref="N208:N209"/>
    <mergeCell ref="O208:P209"/>
    <mergeCell ref="Q208:Q209"/>
    <mergeCell ref="R208:R209"/>
    <mergeCell ref="S208:T209"/>
    <mergeCell ref="S206:T207"/>
    <mergeCell ref="U206:U207"/>
    <mergeCell ref="B208:B209"/>
    <mergeCell ref="C208:D209"/>
    <mergeCell ref="E208:E209"/>
    <mergeCell ref="F208:F209"/>
    <mergeCell ref="G208:H209"/>
    <mergeCell ref="I208:I209"/>
    <mergeCell ref="J208:J209"/>
    <mergeCell ref="K208:L209"/>
    <mergeCell ref="K206:L207"/>
    <mergeCell ref="M206:M207"/>
    <mergeCell ref="N206:N207"/>
    <mergeCell ref="O206:P207"/>
    <mergeCell ref="Q206:Q207"/>
    <mergeCell ref="R206:R207"/>
    <mergeCell ref="R204:R205"/>
    <mergeCell ref="S204:T205"/>
    <mergeCell ref="U204:U205"/>
    <mergeCell ref="B206:B207"/>
    <mergeCell ref="C206:D207"/>
    <mergeCell ref="E206:E207"/>
    <mergeCell ref="F206:F207"/>
    <mergeCell ref="G206:H207"/>
    <mergeCell ref="I206:I207"/>
    <mergeCell ref="J206:J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N202:N203"/>
    <mergeCell ref="O202:P203"/>
    <mergeCell ref="Q202:Q203"/>
    <mergeCell ref="R202:R203"/>
    <mergeCell ref="S202:T203"/>
    <mergeCell ref="U202:U203"/>
    <mergeCell ref="U200:U201"/>
    <mergeCell ref="B202:B203"/>
    <mergeCell ref="C202:D203"/>
    <mergeCell ref="E202:E203"/>
    <mergeCell ref="F202:F203"/>
    <mergeCell ref="G202:H203"/>
    <mergeCell ref="I202:I203"/>
    <mergeCell ref="J202:J203"/>
    <mergeCell ref="K202:L203"/>
    <mergeCell ref="M202:M203"/>
    <mergeCell ref="M200:M201"/>
    <mergeCell ref="N200:N201"/>
    <mergeCell ref="O200:P201"/>
    <mergeCell ref="Q200:Q201"/>
    <mergeCell ref="R200:R201"/>
    <mergeCell ref="S200:T201"/>
    <mergeCell ref="S198:T199"/>
    <mergeCell ref="U198:U199"/>
    <mergeCell ref="B200:B201"/>
    <mergeCell ref="C200:D201"/>
    <mergeCell ref="E200:E201"/>
    <mergeCell ref="F200:F201"/>
    <mergeCell ref="G200:H201"/>
    <mergeCell ref="I200:I201"/>
    <mergeCell ref="J200:J201"/>
    <mergeCell ref="K200:L201"/>
    <mergeCell ref="K198:L199"/>
    <mergeCell ref="M198:M199"/>
    <mergeCell ref="N198:N199"/>
    <mergeCell ref="O198:P199"/>
    <mergeCell ref="Q198:Q199"/>
    <mergeCell ref="R198:R199"/>
    <mergeCell ref="R196:R197"/>
    <mergeCell ref="S196:T197"/>
    <mergeCell ref="U196:U197"/>
    <mergeCell ref="B198:B199"/>
    <mergeCell ref="C198:D199"/>
    <mergeCell ref="E198:E199"/>
    <mergeCell ref="F198:F199"/>
    <mergeCell ref="G198:H199"/>
    <mergeCell ref="I198:I199"/>
    <mergeCell ref="J198:J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N194:N195"/>
    <mergeCell ref="O194:P195"/>
    <mergeCell ref="Q194:Q195"/>
    <mergeCell ref="R194:R195"/>
    <mergeCell ref="S194:T195"/>
    <mergeCell ref="U194:U195"/>
    <mergeCell ref="U192:U193"/>
    <mergeCell ref="B194:B195"/>
    <mergeCell ref="C194:D195"/>
    <mergeCell ref="E194:E195"/>
    <mergeCell ref="F194:F195"/>
    <mergeCell ref="G194:H195"/>
    <mergeCell ref="I194:I195"/>
    <mergeCell ref="J194:J195"/>
    <mergeCell ref="K194:L195"/>
    <mergeCell ref="M194:M195"/>
    <mergeCell ref="M192:M193"/>
    <mergeCell ref="N192:N193"/>
    <mergeCell ref="O192:P193"/>
    <mergeCell ref="Q192:Q193"/>
    <mergeCell ref="R192:R193"/>
    <mergeCell ref="S192:T193"/>
    <mergeCell ref="S190:T191"/>
    <mergeCell ref="U190:U191"/>
    <mergeCell ref="B192:B193"/>
    <mergeCell ref="C192:D193"/>
    <mergeCell ref="E192:E193"/>
    <mergeCell ref="F192:F193"/>
    <mergeCell ref="G192:H193"/>
    <mergeCell ref="I192:I193"/>
    <mergeCell ref="J192:J193"/>
    <mergeCell ref="K192:L193"/>
    <mergeCell ref="K190:L191"/>
    <mergeCell ref="M190:M191"/>
    <mergeCell ref="N190:N191"/>
    <mergeCell ref="O190:P191"/>
    <mergeCell ref="Q190:Q191"/>
    <mergeCell ref="R190:R191"/>
    <mergeCell ref="S188:S189"/>
    <mergeCell ref="T188:T189"/>
    <mergeCell ref="U188:U189"/>
    <mergeCell ref="B190:B191"/>
    <mergeCell ref="C190:D191"/>
    <mergeCell ref="E190:E191"/>
    <mergeCell ref="F190:F191"/>
    <mergeCell ref="G190:H191"/>
    <mergeCell ref="I190:I191"/>
    <mergeCell ref="J190:J191"/>
    <mergeCell ref="M188:M189"/>
    <mergeCell ref="N188:N189"/>
    <mergeCell ref="O188:O189"/>
    <mergeCell ref="P188:P189"/>
    <mergeCell ref="Q188:Q189"/>
    <mergeCell ref="R188:R189"/>
    <mergeCell ref="G188:G189"/>
    <mergeCell ref="H188:H189"/>
    <mergeCell ref="I188:I189"/>
    <mergeCell ref="J188:J189"/>
    <mergeCell ref="K188:K189"/>
    <mergeCell ref="L188:L189"/>
    <mergeCell ref="C187:E187"/>
    <mergeCell ref="G187:I187"/>
    <mergeCell ref="K187:M187"/>
    <mergeCell ref="O187:Q187"/>
    <mergeCell ref="S187:U187"/>
    <mergeCell ref="B188:B189"/>
    <mergeCell ref="C188:C189"/>
    <mergeCell ref="D188:D189"/>
    <mergeCell ref="E188:E189"/>
    <mergeCell ref="F188:F189"/>
    <mergeCell ref="U180:U181"/>
    <mergeCell ref="B182:U182"/>
    <mergeCell ref="B184:U184"/>
    <mergeCell ref="B185:U185"/>
    <mergeCell ref="C186:E186"/>
    <mergeCell ref="G186:I186"/>
    <mergeCell ref="K186:M186"/>
    <mergeCell ref="O186:Q186"/>
    <mergeCell ref="S186:U186"/>
    <mergeCell ref="O180:O181"/>
    <mergeCell ref="P180:P181"/>
    <mergeCell ref="Q180:Q181"/>
    <mergeCell ref="R180:R181"/>
    <mergeCell ref="S180:S181"/>
    <mergeCell ref="T180:T181"/>
    <mergeCell ref="I180:I181"/>
    <mergeCell ref="J180:J181"/>
    <mergeCell ref="K180:K181"/>
    <mergeCell ref="L180:L181"/>
    <mergeCell ref="M180:M181"/>
    <mergeCell ref="N180:N181"/>
    <mergeCell ref="R178:R179"/>
    <mergeCell ref="S178:T179"/>
    <mergeCell ref="U178:U179"/>
    <mergeCell ref="B180:B181"/>
    <mergeCell ref="C180:C181"/>
    <mergeCell ref="D180:D181"/>
    <mergeCell ref="E180:E181"/>
    <mergeCell ref="F180:F181"/>
    <mergeCell ref="G180:G181"/>
    <mergeCell ref="H180:H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N176:N177"/>
    <mergeCell ref="O176:P177"/>
    <mergeCell ref="Q176:Q177"/>
    <mergeCell ref="R176:R177"/>
    <mergeCell ref="S176:T177"/>
    <mergeCell ref="U176:U177"/>
    <mergeCell ref="U174:U175"/>
    <mergeCell ref="B176:B177"/>
    <mergeCell ref="C176:D177"/>
    <mergeCell ref="E176:E177"/>
    <mergeCell ref="F176:F177"/>
    <mergeCell ref="G176:H177"/>
    <mergeCell ref="I176:I177"/>
    <mergeCell ref="J176:J177"/>
    <mergeCell ref="K176:L177"/>
    <mergeCell ref="M176:M177"/>
    <mergeCell ref="O174:O175"/>
    <mergeCell ref="P174:P175"/>
    <mergeCell ref="Q174:Q175"/>
    <mergeCell ref="R174:R175"/>
    <mergeCell ref="S174:S175"/>
    <mergeCell ref="T174:T175"/>
    <mergeCell ref="I174:I175"/>
    <mergeCell ref="J174:J175"/>
    <mergeCell ref="K174:K175"/>
    <mergeCell ref="L174:L175"/>
    <mergeCell ref="M174:M175"/>
    <mergeCell ref="N174:N175"/>
    <mergeCell ref="R172:R173"/>
    <mergeCell ref="S172:T173"/>
    <mergeCell ref="U172:U173"/>
    <mergeCell ref="B174:B175"/>
    <mergeCell ref="C174:C175"/>
    <mergeCell ref="D174:D175"/>
    <mergeCell ref="E174:E175"/>
    <mergeCell ref="F174:F175"/>
    <mergeCell ref="G174:G175"/>
    <mergeCell ref="H174:H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P170:P171"/>
    <mergeCell ref="Q170:Q171"/>
    <mergeCell ref="R170:R171"/>
    <mergeCell ref="S170:S171"/>
    <mergeCell ref="T170:T171"/>
    <mergeCell ref="U170:U171"/>
    <mergeCell ref="J170:J171"/>
    <mergeCell ref="K170:K171"/>
    <mergeCell ref="L170:L171"/>
    <mergeCell ref="M170:M171"/>
    <mergeCell ref="N170:N171"/>
    <mergeCell ref="O170:O171"/>
    <mergeCell ref="S168:T169"/>
    <mergeCell ref="U168:U169"/>
    <mergeCell ref="B170:B171"/>
    <mergeCell ref="C170:C171"/>
    <mergeCell ref="D170:D171"/>
    <mergeCell ref="E170:E171"/>
    <mergeCell ref="F170:F171"/>
    <mergeCell ref="G170:G171"/>
    <mergeCell ref="H170:H171"/>
    <mergeCell ref="I170:I171"/>
    <mergeCell ref="K168:L169"/>
    <mergeCell ref="M168:M169"/>
    <mergeCell ref="N168:N169"/>
    <mergeCell ref="O168:P169"/>
    <mergeCell ref="Q168:Q169"/>
    <mergeCell ref="R168:R169"/>
    <mergeCell ref="R166:R167"/>
    <mergeCell ref="S166:T167"/>
    <mergeCell ref="U166:U167"/>
    <mergeCell ref="B168:B169"/>
    <mergeCell ref="C168:D169"/>
    <mergeCell ref="E168:E169"/>
    <mergeCell ref="F168:F169"/>
    <mergeCell ref="G168:H169"/>
    <mergeCell ref="I168:I169"/>
    <mergeCell ref="J168:J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N164:N165"/>
    <mergeCell ref="O164:P165"/>
    <mergeCell ref="Q164:Q165"/>
    <mergeCell ref="R164:R165"/>
    <mergeCell ref="S164:T165"/>
    <mergeCell ref="U164:U165"/>
    <mergeCell ref="U162:U163"/>
    <mergeCell ref="B164:B165"/>
    <mergeCell ref="C164:D165"/>
    <mergeCell ref="E164:E165"/>
    <mergeCell ref="F164:F165"/>
    <mergeCell ref="G164:H165"/>
    <mergeCell ref="I164:I165"/>
    <mergeCell ref="J164:J165"/>
    <mergeCell ref="K164:L165"/>
    <mergeCell ref="M164:M165"/>
    <mergeCell ref="M162:M163"/>
    <mergeCell ref="N162:N163"/>
    <mergeCell ref="O162:P163"/>
    <mergeCell ref="Q162:Q163"/>
    <mergeCell ref="R162:R163"/>
    <mergeCell ref="S162:T163"/>
    <mergeCell ref="S160:T161"/>
    <mergeCell ref="U160:U161"/>
    <mergeCell ref="B162:B163"/>
    <mergeCell ref="C162:D163"/>
    <mergeCell ref="E162:E163"/>
    <mergeCell ref="F162:F163"/>
    <mergeCell ref="G162:H163"/>
    <mergeCell ref="I162:I163"/>
    <mergeCell ref="J162:J163"/>
    <mergeCell ref="K162:L163"/>
    <mergeCell ref="K160:L161"/>
    <mergeCell ref="M160:M161"/>
    <mergeCell ref="N160:N161"/>
    <mergeCell ref="O160:P161"/>
    <mergeCell ref="Q160:Q161"/>
    <mergeCell ref="R160:R161"/>
    <mergeCell ref="R158:R159"/>
    <mergeCell ref="S158:T159"/>
    <mergeCell ref="U158:U159"/>
    <mergeCell ref="B160:B161"/>
    <mergeCell ref="C160:D161"/>
    <mergeCell ref="E160:E161"/>
    <mergeCell ref="F160:F161"/>
    <mergeCell ref="G160:H161"/>
    <mergeCell ref="I160:I161"/>
    <mergeCell ref="J160:J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N156:N157"/>
    <mergeCell ref="O156:P157"/>
    <mergeCell ref="Q156:Q157"/>
    <mergeCell ref="R156:R157"/>
    <mergeCell ref="S156:T157"/>
    <mergeCell ref="U156:U157"/>
    <mergeCell ref="U154:U155"/>
    <mergeCell ref="B156:B157"/>
    <mergeCell ref="C156:D157"/>
    <mergeCell ref="E156:E157"/>
    <mergeCell ref="F156:F157"/>
    <mergeCell ref="G156:H157"/>
    <mergeCell ref="I156:I157"/>
    <mergeCell ref="J156:J157"/>
    <mergeCell ref="K156:L157"/>
    <mergeCell ref="M156:M157"/>
    <mergeCell ref="M154:M155"/>
    <mergeCell ref="N154:N155"/>
    <mergeCell ref="O154:P155"/>
    <mergeCell ref="Q154:Q155"/>
    <mergeCell ref="R154:R155"/>
    <mergeCell ref="S154:T155"/>
    <mergeCell ref="S152:T153"/>
    <mergeCell ref="U152:U153"/>
    <mergeCell ref="B154:B155"/>
    <mergeCell ref="C154:D155"/>
    <mergeCell ref="E154:E155"/>
    <mergeCell ref="F154:F155"/>
    <mergeCell ref="G154:H155"/>
    <mergeCell ref="I154:I155"/>
    <mergeCell ref="J154:J155"/>
    <mergeCell ref="K154:L155"/>
    <mergeCell ref="K152:L153"/>
    <mergeCell ref="M152:M153"/>
    <mergeCell ref="N152:N153"/>
    <mergeCell ref="O152:P153"/>
    <mergeCell ref="Q152:Q153"/>
    <mergeCell ref="R152:R153"/>
    <mergeCell ref="R150:R151"/>
    <mergeCell ref="S150:T151"/>
    <mergeCell ref="U150:U151"/>
    <mergeCell ref="B152:B153"/>
    <mergeCell ref="C152:D153"/>
    <mergeCell ref="E152:E153"/>
    <mergeCell ref="F152:F153"/>
    <mergeCell ref="G152:H153"/>
    <mergeCell ref="I152:I153"/>
    <mergeCell ref="J152:J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N148:N149"/>
    <mergeCell ref="O148:P149"/>
    <mergeCell ref="Q148:Q149"/>
    <mergeCell ref="R148:R149"/>
    <mergeCell ref="S148:T149"/>
    <mergeCell ref="U148:U149"/>
    <mergeCell ref="U146:U147"/>
    <mergeCell ref="B148:B149"/>
    <mergeCell ref="C148:D149"/>
    <mergeCell ref="E148:E149"/>
    <mergeCell ref="F148:F149"/>
    <mergeCell ref="G148:H149"/>
    <mergeCell ref="I148:I149"/>
    <mergeCell ref="J148:J149"/>
    <mergeCell ref="K148:L149"/>
    <mergeCell ref="M148:M149"/>
    <mergeCell ref="M146:M147"/>
    <mergeCell ref="N146:N147"/>
    <mergeCell ref="O146:P147"/>
    <mergeCell ref="Q146:Q147"/>
    <mergeCell ref="R146:R147"/>
    <mergeCell ref="S146:T147"/>
    <mergeCell ref="S144:T145"/>
    <mergeCell ref="U144:U145"/>
    <mergeCell ref="B146:B147"/>
    <mergeCell ref="C146:D147"/>
    <mergeCell ref="E146:E147"/>
    <mergeCell ref="F146:F147"/>
    <mergeCell ref="G146:H147"/>
    <mergeCell ref="I146:I147"/>
    <mergeCell ref="J146:J147"/>
    <mergeCell ref="K146:L147"/>
    <mergeCell ref="K144:L145"/>
    <mergeCell ref="M144:M145"/>
    <mergeCell ref="N144:N145"/>
    <mergeCell ref="O144:P145"/>
    <mergeCell ref="Q144:Q145"/>
    <mergeCell ref="R144:R145"/>
    <mergeCell ref="R142:R143"/>
    <mergeCell ref="S142:T143"/>
    <mergeCell ref="U142:U143"/>
    <mergeCell ref="B144:B145"/>
    <mergeCell ref="C144:D145"/>
    <mergeCell ref="E144:E145"/>
    <mergeCell ref="F144:F145"/>
    <mergeCell ref="G144:H145"/>
    <mergeCell ref="I144:I145"/>
    <mergeCell ref="J144:J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N140:N141"/>
    <mergeCell ref="O140:P141"/>
    <mergeCell ref="Q140:Q141"/>
    <mergeCell ref="R140:R141"/>
    <mergeCell ref="S140:T141"/>
    <mergeCell ref="U140:U141"/>
    <mergeCell ref="U138:U139"/>
    <mergeCell ref="B140:B141"/>
    <mergeCell ref="C140:D141"/>
    <mergeCell ref="E140:E141"/>
    <mergeCell ref="F140:F141"/>
    <mergeCell ref="G140:H141"/>
    <mergeCell ref="I140:I141"/>
    <mergeCell ref="J140:J141"/>
    <mergeCell ref="K140:L141"/>
    <mergeCell ref="M140:M141"/>
    <mergeCell ref="M138:M139"/>
    <mergeCell ref="N138:N139"/>
    <mergeCell ref="O138:P139"/>
    <mergeCell ref="Q138:Q139"/>
    <mergeCell ref="R138:R139"/>
    <mergeCell ref="S138:T139"/>
    <mergeCell ref="S136:T137"/>
    <mergeCell ref="U136:U137"/>
    <mergeCell ref="B138:B139"/>
    <mergeCell ref="C138:D139"/>
    <mergeCell ref="E138:E139"/>
    <mergeCell ref="F138:F139"/>
    <mergeCell ref="G138:H139"/>
    <mergeCell ref="I138:I139"/>
    <mergeCell ref="J138:J139"/>
    <mergeCell ref="K138:L139"/>
    <mergeCell ref="K136:L137"/>
    <mergeCell ref="M136:M137"/>
    <mergeCell ref="N136:N137"/>
    <mergeCell ref="O136:P137"/>
    <mergeCell ref="Q136:Q137"/>
    <mergeCell ref="R136:R137"/>
    <mergeCell ref="S134:S135"/>
    <mergeCell ref="T134:T135"/>
    <mergeCell ref="U134:U135"/>
    <mergeCell ref="B136:B137"/>
    <mergeCell ref="C136:D137"/>
    <mergeCell ref="E136:E137"/>
    <mergeCell ref="F136:F137"/>
    <mergeCell ref="G136:H137"/>
    <mergeCell ref="I136:I137"/>
    <mergeCell ref="J136:J137"/>
    <mergeCell ref="M134:M135"/>
    <mergeCell ref="N134:N135"/>
    <mergeCell ref="O134:O135"/>
    <mergeCell ref="P134:P135"/>
    <mergeCell ref="Q134:Q135"/>
    <mergeCell ref="R134:R135"/>
    <mergeCell ref="G134:G135"/>
    <mergeCell ref="H134:H135"/>
    <mergeCell ref="I134:I135"/>
    <mergeCell ref="J134:J135"/>
    <mergeCell ref="K134:K135"/>
    <mergeCell ref="L134:L135"/>
    <mergeCell ref="C133:E133"/>
    <mergeCell ref="G133:I133"/>
    <mergeCell ref="K133:M133"/>
    <mergeCell ref="O133:Q133"/>
    <mergeCell ref="S133:U133"/>
    <mergeCell ref="B134:B135"/>
    <mergeCell ref="C134:C135"/>
    <mergeCell ref="D134:D135"/>
    <mergeCell ref="E134:E135"/>
    <mergeCell ref="F134:F135"/>
    <mergeCell ref="T125:T126"/>
    <mergeCell ref="U125:U126"/>
    <mergeCell ref="B128:U128"/>
    <mergeCell ref="B130:U130"/>
    <mergeCell ref="B131:U131"/>
    <mergeCell ref="C132:E132"/>
    <mergeCell ref="G132:I132"/>
    <mergeCell ref="K132:M132"/>
    <mergeCell ref="O132:Q132"/>
    <mergeCell ref="S132:U132"/>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N123:N124"/>
    <mergeCell ref="O123:P124"/>
    <mergeCell ref="Q123:Q124"/>
    <mergeCell ref="R123:R124"/>
    <mergeCell ref="S123:T124"/>
    <mergeCell ref="U123:U124"/>
    <mergeCell ref="U121:U122"/>
    <mergeCell ref="B123:B124"/>
    <mergeCell ref="C123:D124"/>
    <mergeCell ref="E123:E124"/>
    <mergeCell ref="F123:F124"/>
    <mergeCell ref="G123:H124"/>
    <mergeCell ref="I123:I124"/>
    <mergeCell ref="J123:J124"/>
    <mergeCell ref="K123:L124"/>
    <mergeCell ref="M123:M124"/>
    <mergeCell ref="M121:M122"/>
    <mergeCell ref="N121:N122"/>
    <mergeCell ref="O121:P122"/>
    <mergeCell ref="Q121:Q122"/>
    <mergeCell ref="R121:R122"/>
    <mergeCell ref="S121:T122"/>
    <mergeCell ref="T119:T120"/>
    <mergeCell ref="U119:U120"/>
    <mergeCell ref="B121:B122"/>
    <mergeCell ref="C121:D122"/>
    <mergeCell ref="E121:E122"/>
    <mergeCell ref="F121:F122"/>
    <mergeCell ref="G121:H122"/>
    <mergeCell ref="I121:I122"/>
    <mergeCell ref="J121:J122"/>
    <mergeCell ref="K121:L122"/>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N117:N118"/>
    <mergeCell ref="O117:P118"/>
    <mergeCell ref="Q117:Q118"/>
    <mergeCell ref="R117:R118"/>
    <mergeCell ref="S117:T118"/>
    <mergeCell ref="U117:U118"/>
    <mergeCell ref="U115:U116"/>
    <mergeCell ref="B117:B118"/>
    <mergeCell ref="C117:D118"/>
    <mergeCell ref="E117:E118"/>
    <mergeCell ref="F117:F118"/>
    <mergeCell ref="G117:H118"/>
    <mergeCell ref="I117:I118"/>
    <mergeCell ref="J117:J118"/>
    <mergeCell ref="K117:L118"/>
    <mergeCell ref="M117:M118"/>
    <mergeCell ref="O115:O116"/>
    <mergeCell ref="P115:P116"/>
    <mergeCell ref="Q115:Q116"/>
    <mergeCell ref="R115:R116"/>
    <mergeCell ref="S115:S116"/>
    <mergeCell ref="T115:T116"/>
    <mergeCell ref="I115:I116"/>
    <mergeCell ref="J115:J116"/>
    <mergeCell ref="K115:K116"/>
    <mergeCell ref="L115:L116"/>
    <mergeCell ref="M115:M116"/>
    <mergeCell ref="N115:N116"/>
    <mergeCell ref="R113:R114"/>
    <mergeCell ref="S113:T114"/>
    <mergeCell ref="U113:U114"/>
    <mergeCell ref="B115:B116"/>
    <mergeCell ref="C115:C116"/>
    <mergeCell ref="D115:D116"/>
    <mergeCell ref="E115:E116"/>
    <mergeCell ref="F115:F116"/>
    <mergeCell ref="G115:G116"/>
    <mergeCell ref="H115:H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N111:N112"/>
    <mergeCell ref="O111:P112"/>
    <mergeCell ref="Q111:Q112"/>
    <mergeCell ref="R111:R112"/>
    <mergeCell ref="S111:T112"/>
    <mergeCell ref="U111:U112"/>
    <mergeCell ref="U109:U110"/>
    <mergeCell ref="B111:B112"/>
    <mergeCell ref="C111:D112"/>
    <mergeCell ref="E111:E112"/>
    <mergeCell ref="F111:F112"/>
    <mergeCell ref="G111:H112"/>
    <mergeCell ref="I111:I112"/>
    <mergeCell ref="J111:J112"/>
    <mergeCell ref="K111:L112"/>
    <mergeCell ref="M111:M112"/>
    <mergeCell ref="M109:M110"/>
    <mergeCell ref="N109:N110"/>
    <mergeCell ref="O109:P110"/>
    <mergeCell ref="Q109:Q110"/>
    <mergeCell ref="R109:R110"/>
    <mergeCell ref="S109:T110"/>
    <mergeCell ref="S107:T108"/>
    <mergeCell ref="U107:U108"/>
    <mergeCell ref="B109:B110"/>
    <mergeCell ref="C109:D110"/>
    <mergeCell ref="E109:E110"/>
    <mergeCell ref="F109:F110"/>
    <mergeCell ref="G109:H110"/>
    <mergeCell ref="I109:I110"/>
    <mergeCell ref="J109:J110"/>
    <mergeCell ref="K109:L110"/>
    <mergeCell ref="K107:L108"/>
    <mergeCell ref="M107:M108"/>
    <mergeCell ref="N107:N108"/>
    <mergeCell ref="O107:P108"/>
    <mergeCell ref="Q107:Q108"/>
    <mergeCell ref="R107:R108"/>
    <mergeCell ref="R105:R106"/>
    <mergeCell ref="S105:T106"/>
    <mergeCell ref="U105:U106"/>
    <mergeCell ref="B107:B108"/>
    <mergeCell ref="C107:D108"/>
    <mergeCell ref="E107:E108"/>
    <mergeCell ref="F107:F108"/>
    <mergeCell ref="G107:H108"/>
    <mergeCell ref="I107:I108"/>
    <mergeCell ref="J107:J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N103:N104"/>
    <mergeCell ref="O103:P104"/>
    <mergeCell ref="Q103:Q104"/>
    <mergeCell ref="R103:R104"/>
    <mergeCell ref="S103:T104"/>
    <mergeCell ref="U103:U104"/>
    <mergeCell ref="U101:U102"/>
    <mergeCell ref="B103:B104"/>
    <mergeCell ref="C103:D104"/>
    <mergeCell ref="E103:E104"/>
    <mergeCell ref="F103:F104"/>
    <mergeCell ref="G103:H104"/>
    <mergeCell ref="I103:I104"/>
    <mergeCell ref="J103:J104"/>
    <mergeCell ref="K103:L104"/>
    <mergeCell ref="M103:M104"/>
    <mergeCell ref="M101:M102"/>
    <mergeCell ref="N101:N102"/>
    <mergeCell ref="O101:P102"/>
    <mergeCell ref="Q101:Q102"/>
    <mergeCell ref="R101:R102"/>
    <mergeCell ref="S101:T102"/>
    <mergeCell ref="S99:T100"/>
    <mergeCell ref="U99:U100"/>
    <mergeCell ref="B101:B102"/>
    <mergeCell ref="C101:D102"/>
    <mergeCell ref="E101:E102"/>
    <mergeCell ref="F101:F102"/>
    <mergeCell ref="G101:H102"/>
    <mergeCell ref="I101:I102"/>
    <mergeCell ref="J101:J102"/>
    <mergeCell ref="K101:L102"/>
    <mergeCell ref="K99:L100"/>
    <mergeCell ref="M99:M100"/>
    <mergeCell ref="N99:N100"/>
    <mergeCell ref="O99:P100"/>
    <mergeCell ref="Q99:Q100"/>
    <mergeCell ref="R99:R100"/>
    <mergeCell ref="R97:R98"/>
    <mergeCell ref="S97:T98"/>
    <mergeCell ref="U97:U98"/>
    <mergeCell ref="B99:B100"/>
    <mergeCell ref="C99:D100"/>
    <mergeCell ref="E99:E100"/>
    <mergeCell ref="F99:F100"/>
    <mergeCell ref="G99:H100"/>
    <mergeCell ref="I99:I100"/>
    <mergeCell ref="J99:J100"/>
    <mergeCell ref="J97:J98"/>
    <mergeCell ref="K97:L98"/>
    <mergeCell ref="M97:M98"/>
    <mergeCell ref="N97:N98"/>
    <mergeCell ref="O97:P98"/>
    <mergeCell ref="Q97:Q98"/>
    <mergeCell ref="B97:B98"/>
    <mergeCell ref="C97:D98"/>
    <mergeCell ref="E97:E98"/>
    <mergeCell ref="F97:F98"/>
    <mergeCell ref="G97:H98"/>
    <mergeCell ref="I97:I98"/>
    <mergeCell ref="N95:N96"/>
    <mergeCell ref="O95:P96"/>
    <mergeCell ref="Q95:Q96"/>
    <mergeCell ref="R95:R96"/>
    <mergeCell ref="S95:T96"/>
    <mergeCell ref="U95:U96"/>
    <mergeCell ref="U93:U94"/>
    <mergeCell ref="B95:B96"/>
    <mergeCell ref="C95:D96"/>
    <mergeCell ref="E95:E96"/>
    <mergeCell ref="F95:F96"/>
    <mergeCell ref="G95:H96"/>
    <mergeCell ref="I95:I96"/>
    <mergeCell ref="J95:J96"/>
    <mergeCell ref="K95:L96"/>
    <mergeCell ref="M95:M96"/>
    <mergeCell ref="M93:M94"/>
    <mergeCell ref="N93:N94"/>
    <mergeCell ref="O93:P94"/>
    <mergeCell ref="Q93:Q94"/>
    <mergeCell ref="R93:R94"/>
    <mergeCell ref="S93:T94"/>
    <mergeCell ref="S91:T92"/>
    <mergeCell ref="U91:U92"/>
    <mergeCell ref="B93:B94"/>
    <mergeCell ref="C93:D94"/>
    <mergeCell ref="E93:E94"/>
    <mergeCell ref="F93:F94"/>
    <mergeCell ref="G93:H94"/>
    <mergeCell ref="I93:I94"/>
    <mergeCell ref="J93:J94"/>
    <mergeCell ref="K93:L94"/>
    <mergeCell ref="K91:L92"/>
    <mergeCell ref="M91:M92"/>
    <mergeCell ref="N91:N92"/>
    <mergeCell ref="O91:P92"/>
    <mergeCell ref="Q91:Q92"/>
    <mergeCell ref="R91:R92"/>
    <mergeCell ref="R89:R90"/>
    <mergeCell ref="S89:T90"/>
    <mergeCell ref="U89:U90"/>
    <mergeCell ref="B91:B92"/>
    <mergeCell ref="C91:D92"/>
    <mergeCell ref="E91:E92"/>
    <mergeCell ref="F91:F92"/>
    <mergeCell ref="G91:H92"/>
    <mergeCell ref="I91:I92"/>
    <mergeCell ref="J91:J92"/>
    <mergeCell ref="J89:J90"/>
    <mergeCell ref="K89:L90"/>
    <mergeCell ref="M89:M90"/>
    <mergeCell ref="N89:N90"/>
    <mergeCell ref="O89:P90"/>
    <mergeCell ref="Q89:Q90"/>
    <mergeCell ref="B89:B90"/>
    <mergeCell ref="C89:D90"/>
    <mergeCell ref="E89:E90"/>
    <mergeCell ref="F89:F90"/>
    <mergeCell ref="G89:H90"/>
    <mergeCell ref="I89:I90"/>
    <mergeCell ref="N87:N88"/>
    <mergeCell ref="O87:P88"/>
    <mergeCell ref="Q87:Q88"/>
    <mergeCell ref="R87:R88"/>
    <mergeCell ref="S87:T88"/>
    <mergeCell ref="U87:U88"/>
    <mergeCell ref="U85:U86"/>
    <mergeCell ref="B87:B88"/>
    <mergeCell ref="C87:D88"/>
    <mergeCell ref="E87:E88"/>
    <mergeCell ref="F87:F88"/>
    <mergeCell ref="G87:H88"/>
    <mergeCell ref="I87:I88"/>
    <mergeCell ref="J87:J88"/>
    <mergeCell ref="K87:L88"/>
    <mergeCell ref="M87:M88"/>
    <mergeCell ref="M85:M86"/>
    <mergeCell ref="N85:N86"/>
    <mergeCell ref="O85:P86"/>
    <mergeCell ref="Q85:Q86"/>
    <mergeCell ref="R85:R86"/>
    <mergeCell ref="S85:T86"/>
    <mergeCell ref="S83:T84"/>
    <mergeCell ref="U83:U84"/>
    <mergeCell ref="B85:B86"/>
    <mergeCell ref="C85:D86"/>
    <mergeCell ref="E85:E86"/>
    <mergeCell ref="F85:F86"/>
    <mergeCell ref="G85:H86"/>
    <mergeCell ref="I85:I86"/>
    <mergeCell ref="J85:J86"/>
    <mergeCell ref="K85:L86"/>
    <mergeCell ref="K83:L84"/>
    <mergeCell ref="M83:M84"/>
    <mergeCell ref="N83:N84"/>
    <mergeCell ref="O83:P84"/>
    <mergeCell ref="Q83:Q84"/>
    <mergeCell ref="R83:R84"/>
    <mergeCell ref="S81:S82"/>
    <mergeCell ref="T81:T82"/>
    <mergeCell ref="U81:U82"/>
    <mergeCell ref="B83:B84"/>
    <mergeCell ref="C83:D84"/>
    <mergeCell ref="E83:E84"/>
    <mergeCell ref="F83:F84"/>
    <mergeCell ref="G83:H84"/>
    <mergeCell ref="I83:I84"/>
    <mergeCell ref="J83:J84"/>
    <mergeCell ref="M81:M82"/>
    <mergeCell ref="N81:N82"/>
    <mergeCell ref="O81:O82"/>
    <mergeCell ref="P81:P82"/>
    <mergeCell ref="Q81:Q82"/>
    <mergeCell ref="R81:R82"/>
    <mergeCell ref="G81:G82"/>
    <mergeCell ref="H81:H82"/>
    <mergeCell ref="I81:I82"/>
    <mergeCell ref="J81:J82"/>
    <mergeCell ref="K81:K82"/>
    <mergeCell ref="L81:L82"/>
    <mergeCell ref="C80:E80"/>
    <mergeCell ref="G80:I80"/>
    <mergeCell ref="K80:M80"/>
    <mergeCell ref="O80:Q80"/>
    <mergeCell ref="S80:U80"/>
    <mergeCell ref="B81:B82"/>
    <mergeCell ref="C81:C82"/>
    <mergeCell ref="D81:D82"/>
    <mergeCell ref="E81:E82"/>
    <mergeCell ref="F81:F82"/>
    <mergeCell ref="U73:U74"/>
    <mergeCell ref="B75:U75"/>
    <mergeCell ref="B77:U77"/>
    <mergeCell ref="B78:U78"/>
    <mergeCell ref="C79:E79"/>
    <mergeCell ref="G79:I79"/>
    <mergeCell ref="K79:M79"/>
    <mergeCell ref="O79:Q79"/>
    <mergeCell ref="S79:U79"/>
    <mergeCell ref="O73:O74"/>
    <mergeCell ref="P73:P74"/>
    <mergeCell ref="Q73:Q74"/>
    <mergeCell ref="R73:R74"/>
    <mergeCell ref="S73:S74"/>
    <mergeCell ref="T73:T74"/>
    <mergeCell ref="I73:I74"/>
    <mergeCell ref="J73:J74"/>
    <mergeCell ref="K73:K74"/>
    <mergeCell ref="L73:L74"/>
    <mergeCell ref="M73:M74"/>
    <mergeCell ref="N73:N74"/>
    <mergeCell ref="R71:R72"/>
    <mergeCell ref="S71:T72"/>
    <mergeCell ref="U71:U72"/>
    <mergeCell ref="B73:B74"/>
    <mergeCell ref="C73:C74"/>
    <mergeCell ref="D73:D74"/>
    <mergeCell ref="E73:E74"/>
    <mergeCell ref="F73:F74"/>
    <mergeCell ref="G73:G74"/>
    <mergeCell ref="H73:H74"/>
    <mergeCell ref="J71:J72"/>
    <mergeCell ref="K71:L72"/>
    <mergeCell ref="M71:M72"/>
    <mergeCell ref="N71:N72"/>
    <mergeCell ref="O71:P72"/>
    <mergeCell ref="Q71:Q72"/>
    <mergeCell ref="B71:B72"/>
    <mergeCell ref="C71:D72"/>
    <mergeCell ref="E71:E72"/>
    <mergeCell ref="F71:F72"/>
    <mergeCell ref="G71:H72"/>
    <mergeCell ref="I71:I72"/>
    <mergeCell ref="N69:N70"/>
    <mergeCell ref="O69:P70"/>
    <mergeCell ref="Q69:Q70"/>
    <mergeCell ref="R69:R70"/>
    <mergeCell ref="S69:T70"/>
    <mergeCell ref="U69:U70"/>
    <mergeCell ref="U67:U68"/>
    <mergeCell ref="B69:B70"/>
    <mergeCell ref="C69:D70"/>
    <mergeCell ref="E69:E70"/>
    <mergeCell ref="F69:F70"/>
    <mergeCell ref="G69:H70"/>
    <mergeCell ref="I69:I70"/>
    <mergeCell ref="J69:J70"/>
    <mergeCell ref="K69:L70"/>
    <mergeCell ref="M69:M70"/>
    <mergeCell ref="O67:O68"/>
    <mergeCell ref="P67:P68"/>
    <mergeCell ref="Q67:Q68"/>
    <mergeCell ref="R67:R68"/>
    <mergeCell ref="S67:S68"/>
    <mergeCell ref="T67:T68"/>
    <mergeCell ref="I67:I68"/>
    <mergeCell ref="J67:J68"/>
    <mergeCell ref="K67:K68"/>
    <mergeCell ref="L67:L68"/>
    <mergeCell ref="M67:M68"/>
    <mergeCell ref="N67:N68"/>
    <mergeCell ref="R65:R66"/>
    <mergeCell ref="S65:T66"/>
    <mergeCell ref="U65:U66"/>
    <mergeCell ref="B67:B68"/>
    <mergeCell ref="C67:C68"/>
    <mergeCell ref="D67:D68"/>
    <mergeCell ref="E67:E68"/>
    <mergeCell ref="F67:F68"/>
    <mergeCell ref="G67:G68"/>
    <mergeCell ref="H67:H68"/>
    <mergeCell ref="J65:J66"/>
    <mergeCell ref="K65:L66"/>
    <mergeCell ref="M65:M66"/>
    <mergeCell ref="N65:N66"/>
    <mergeCell ref="O65:P66"/>
    <mergeCell ref="Q65:Q66"/>
    <mergeCell ref="B65:B66"/>
    <mergeCell ref="C65:D66"/>
    <mergeCell ref="E65:E66"/>
    <mergeCell ref="F65:F66"/>
    <mergeCell ref="G65:H66"/>
    <mergeCell ref="I65:I66"/>
    <mergeCell ref="P63:P64"/>
    <mergeCell ref="Q63:Q64"/>
    <mergeCell ref="R63:R64"/>
    <mergeCell ref="S63:S64"/>
    <mergeCell ref="T63:T64"/>
    <mergeCell ref="U63:U64"/>
    <mergeCell ref="J63:J64"/>
    <mergeCell ref="K63:K64"/>
    <mergeCell ref="L63:L64"/>
    <mergeCell ref="M63:M64"/>
    <mergeCell ref="N63:N64"/>
    <mergeCell ref="O63:O64"/>
    <mergeCell ref="S61:T62"/>
    <mergeCell ref="U61:U62"/>
    <mergeCell ref="B63:B64"/>
    <mergeCell ref="C63:C64"/>
    <mergeCell ref="D63:D64"/>
    <mergeCell ref="E63:E64"/>
    <mergeCell ref="F63:F64"/>
    <mergeCell ref="G63:G64"/>
    <mergeCell ref="H63:H64"/>
    <mergeCell ref="I63:I64"/>
    <mergeCell ref="K61:L62"/>
    <mergeCell ref="M61:M62"/>
    <mergeCell ref="N61:N62"/>
    <mergeCell ref="O61:P62"/>
    <mergeCell ref="Q61:Q62"/>
    <mergeCell ref="R61:R62"/>
    <mergeCell ref="R59:R60"/>
    <mergeCell ref="S59:T60"/>
    <mergeCell ref="U59:U60"/>
    <mergeCell ref="B61:B62"/>
    <mergeCell ref="C61:D62"/>
    <mergeCell ref="E61:E62"/>
    <mergeCell ref="F61:F62"/>
    <mergeCell ref="G61:H62"/>
    <mergeCell ref="I61:I62"/>
    <mergeCell ref="J61:J62"/>
    <mergeCell ref="J59:J60"/>
    <mergeCell ref="K59:L60"/>
    <mergeCell ref="M59:M60"/>
    <mergeCell ref="N59:N60"/>
    <mergeCell ref="O59:P60"/>
    <mergeCell ref="Q59:Q60"/>
    <mergeCell ref="B59:B60"/>
    <mergeCell ref="C59:D60"/>
    <mergeCell ref="E59:E60"/>
    <mergeCell ref="F59:F60"/>
    <mergeCell ref="G59:H60"/>
    <mergeCell ref="I59:I60"/>
    <mergeCell ref="N57:N58"/>
    <mergeCell ref="O57:P58"/>
    <mergeCell ref="Q57:Q58"/>
    <mergeCell ref="R57:R58"/>
    <mergeCell ref="S57:T58"/>
    <mergeCell ref="U57:U58"/>
    <mergeCell ref="U55:U56"/>
    <mergeCell ref="B57:B58"/>
    <mergeCell ref="C57:D58"/>
    <mergeCell ref="E57:E58"/>
    <mergeCell ref="F57:F58"/>
    <mergeCell ref="G57:H58"/>
    <mergeCell ref="I57:I58"/>
    <mergeCell ref="J57:J58"/>
    <mergeCell ref="K57:L58"/>
    <mergeCell ref="M57:M58"/>
    <mergeCell ref="M55:M56"/>
    <mergeCell ref="N55:N56"/>
    <mergeCell ref="O55:P56"/>
    <mergeCell ref="Q55:Q56"/>
    <mergeCell ref="R55:R56"/>
    <mergeCell ref="S55:T56"/>
    <mergeCell ref="S53:T54"/>
    <mergeCell ref="U53:U54"/>
    <mergeCell ref="B55:B56"/>
    <mergeCell ref="C55:D56"/>
    <mergeCell ref="E55:E56"/>
    <mergeCell ref="F55:F56"/>
    <mergeCell ref="G55:H56"/>
    <mergeCell ref="I55:I56"/>
    <mergeCell ref="J55:J56"/>
    <mergeCell ref="K55:L56"/>
    <mergeCell ref="K53:L54"/>
    <mergeCell ref="M53:M54"/>
    <mergeCell ref="N53:N54"/>
    <mergeCell ref="O53:P54"/>
    <mergeCell ref="Q53:Q54"/>
    <mergeCell ref="R53:R54"/>
    <mergeCell ref="R51:R52"/>
    <mergeCell ref="S51:T52"/>
    <mergeCell ref="U51:U52"/>
    <mergeCell ref="B53:B54"/>
    <mergeCell ref="C53:D54"/>
    <mergeCell ref="E53:E54"/>
    <mergeCell ref="F53:F54"/>
    <mergeCell ref="G53:H54"/>
    <mergeCell ref="I53:I54"/>
    <mergeCell ref="J53:J54"/>
    <mergeCell ref="J51:J52"/>
    <mergeCell ref="K51:L52"/>
    <mergeCell ref="M51:M52"/>
    <mergeCell ref="N51:N52"/>
    <mergeCell ref="O51:P52"/>
    <mergeCell ref="Q51:Q52"/>
    <mergeCell ref="B51:B52"/>
    <mergeCell ref="C51:D52"/>
    <mergeCell ref="E51:E52"/>
    <mergeCell ref="F51:F52"/>
    <mergeCell ref="G51:H52"/>
    <mergeCell ref="I51:I52"/>
    <mergeCell ref="N49:N50"/>
    <mergeCell ref="O49:P50"/>
    <mergeCell ref="Q49:Q50"/>
    <mergeCell ref="R49:R50"/>
    <mergeCell ref="S49:T50"/>
    <mergeCell ref="U49:U50"/>
    <mergeCell ref="U47:U48"/>
    <mergeCell ref="B49:B50"/>
    <mergeCell ref="C49:D50"/>
    <mergeCell ref="E49:E50"/>
    <mergeCell ref="F49:F50"/>
    <mergeCell ref="G49:H50"/>
    <mergeCell ref="I49:I50"/>
    <mergeCell ref="J49:J50"/>
    <mergeCell ref="K49:L50"/>
    <mergeCell ref="M49:M50"/>
    <mergeCell ref="M47:M48"/>
    <mergeCell ref="N47:N48"/>
    <mergeCell ref="O47:P48"/>
    <mergeCell ref="Q47:Q48"/>
    <mergeCell ref="R47:R48"/>
    <mergeCell ref="S47:T48"/>
    <mergeCell ref="S45:T46"/>
    <mergeCell ref="U45:U46"/>
    <mergeCell ref="B47:B48"/>
    <mergeCell ref="C47:D48"/>
    <mergeCell ref="E47:E48"/>
    <mergeCell ref="F47:F48"/>
    <mergeCell ref="G47:H48"/>
    <mergeCell ref="I47:I48"/>
    <mergeCell ref="J47:J48"/>
    <mergeCell ref="K47:L48"/>
    <mergeCell ref="K45:L46"/>
    <mergeCell ref="M45:M46"/>
    <mergeCell ref="N45:N46"/>
    <mergeCell ref="O45:P46"/>
    <mergeCell ref="Q45:Q46"/>
    <mergeCell ref="R45:R46"/>
    <mergeCell ref="R43:R44"/>
    <mergeCell ref="S43:T44"/>
    <mergeCell ref="U43:U44"/>
    <mergeCell ref="B45:B46"/>
    <mergeCell ref="C45:D46"/>
    <mergeCell ref="E45:E46"/>
    <mergeCell ref="F45:F46"/>
    <mergeCell ref="G45:H46"/>
    <mergeCell ref="I45:I46"/>
    <mergeCell ref="J45:J46"/>
    <mergeCell ref="J43:J44"/>
    <mergeCell ref="K43:L44"/>
    <mergeCell ref="M43:M44"/>
    <mergeCell ref="N43:N44"/>
    <mergeCell ref="O43:P44"/>
    <mergeCell ref="Q43:Q44"/>
    <mergeCell ref="B43:B44"/>
    <mergeCell ref="C43:D44"/>
    <mergeCell ref="E43:E44"/>
    <mergeCell ref="F43:F44"/>
    <mergeCell ref="G43:H44"/>
    <mergeCell ref="I43:I44"/>
    <mergeCell ref="N41:N42"/>
    <mergeCell ref="O41:P42"/>
    <mergeCell ref="Q41:Q42"/>
    <mergeCell ref="R41:R42"/>
    <mergeCell ref="S41:T42"/>
    <mergeCell ref="U41:U42"/>
    <mergeCell ref="U39:U40"/>
    <mergeCell ref="B41:B42"/>
    <mergeCell ref="C41:D42"/>
    <mergeCell ref="E41:E42"/>
    <mergeCell ref="F41:F42"/>
    <mergeCell ref="G41:H42"/>
    <mergeCell ref="I41:I42"/>
    <mergeCell ref="J41:J42"/>
    <mergeCell ref="K41:L42"/>
    <mergeCell ref="M41:M42"/>
    <mergeCell ref="M39:M40"/>
    <mergeCell ref="N39:N40"/>
    <mergeCell ref="O39:P40"/>
    <mergeCell ref="Q39:Q40"/>
    <mergeCell ref="R39:R40"/>
    <mergeCell ref="S39:T40"/>
    <mergeCell ref="S37:T38"/>
    <mergeCell ref="U37:U38"/>
    <mergeCell ref="B39:B40"/>
    <mergeCell ref="C39:D40"/>
    <mergeCell ref="E39:E40"/>
    <mergeCell ref="F39:F40"/>
    <mergeCell ref="G39:H40"/>
    <mergeCell ref="I39:I40"/>
    <mergeCell ref="J39:J40"/>
    <mergeCell ref="K39:L40"/>
    <mergeCell ref="K37:L38"/>
    <mergeCell ref="M37:M38"/>
    <mergeCell ref="N37:N38"/>
    <mergeCell ref="O37:P38"/>
    <mergeCell ref="Q37:Q38"/>
    <mergeCell ref="R37:R38"/>
    <mergeCell ref="R35:R36"/>
    <mergeCell ref="S35:T36"/>
    <mergeCell ref="U35:U36"/>
    <mergeCell ref="B37:B38"/>
    <mergeCell ref="C37:D38"/>
    <mergeCell ref="E37:E38"/>
    <mergeCell ref="F37:F38"/>
    <mergeCell ref="G37:H38"/>
    <mergeCell ref="I37:I38"/>
    <mergeCell ref="J37:J38"/>
    <mergeCell ref="J35:J36"/>
    <mergeCell ref="K35:L36"/>
    <mergeCell ref="M35:M36"/>
    <mergeCell ref="N35:N36"/>
    <mergeCell ref="O35:P36"/>
    <mergeCell ref="Q35:Q36"/>
    <mergeCell ref="B35:B36"/>
    <mergeCell ref="C35:D36"/>
    <mergeCell ref="E35:E36"/>
    <mergeCell ref="F35:F36"/>
    <mergeCell ref="G35:H36"/>
    <mergeCell ref="I35:I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S27:S28"/>
    <mergeCell ref="T27:T28"/>
    <mergeCell ref="U27:U28"/>
    <mergeCell ref="B29:B30"/>
    <mergeCell ref="C29:D30"/>
    <mergeCell ref="E29:E30"/>
    <mergeCell ref="F29:F30"/>
    <mergeCell ref="G29:H30"/>
    <mergeCell ref="I29:I30"/>
    <mergeCell ref="J29:J30"/>
    <mergeCell ref="M27:M28"/>
    <mergeCell ref="N27:N28"/>
    <mergeCell ref="O27:O28"/>
    <mergeCell ref="P27:P28"/>
    <mergeCell ref="Q27:Q28"/>
    <mergeCell ref="R27:R28"/>
    <mergeCell ref="G27:G28"/>
    <mergeCell ref="H27:H28"/>
    <mergeCell ref="I27:I28"/>
    <mergeCell ref="J27:J28"/>
    <mergeCell ref="K27:K28"/>
    <mergeCell ref="L27:L28"/>
    <mergeCell ref="C26:E26"/>
    <mergeCell ref="G26:I26"/>
    <mergeCell ref="K26:M26"/>
    <mergeCell ref="O26:Q26"/>
    <mergeCell ref="S26:U26"/>
    <mergeCell ref="B27:B28"/>
    <mergeCell ref="C27:C28"/>
    <mergeCell ref="D27:D28"/>
    <mergeCell ref="E27:E28"/>
    <mergeCell ref="F27:F28"/>
    <mergeCell ref="B21:U21"/>
    <mergeCell ref="B23:U23"/>
    <mergeCell ref="B24:U24"/>
    <mergeCell ref="C25:E25"/>
    <mergeCell ref="G25:I25"/>
    <mergeCell ref="K25:M25"/>
    <mergeCell ref="O25:Q25"/>
    <mergeCell ref="S25:U2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9" t="s">
        <v>749</v>
      </c>
      <c r="B1" s="1" t="s">
        <v>2</v>
      </c>
    </row>
    <row r="2" spans="1:2">
      <c r="A2" s="9"/>
      <c r="B2" s="1" t="s">
        <v>3</v>
      </c>
    </row>
    <row r="3" spans="1:2">
      <c r="A3" s="3" t="s">
        <v>167</v>
      </c>
      <c r="B3" s="4" t="s">
        <v>5</v>
      </c>
    </row>
    <row r="4" spans="1:2">
      <c r="A4" s="15" t="s">
        <v>750</v>
      </c>
      <c r="B4" s="4" t="s">
        <v>5</v>
      </c>
    </row>
    <row r="5" spans="1:2" ht="128.25">
      <c r="A5" s="15"/>
      <c r="B5" s="11" t="s">
        <v>751</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2" width="36.5703125" bestFit="1" customWidth="1"/>
    <col min="3" max="3" width="4.5703125" bestFit="1" customWidth="1"/>
  </cols>
  <sheetData>
    <row r="1" spans="1:3" ht="15" customHeight="1">
      <c r="A1" s="9" t="s">
        <v>752</v>
      </c>
      <c r="B1" s="9" t="s">
        <v>2</v>
      </c>
      <c r="C1" s="9"/>
    </row>
    <row r="2" spans="1:3" ht="15" customHeight="1">
      <c r="A2" s="9"/>
      <c r="B2" s="9" t="s">
        <v>3</v>
      </c>
      <c r="C2" s="9"/>
    </row>
    <row r="3" spans="1:3" ht="30">
      <c r="A3" s="3" t="s">
        <v>753</v>
      </c>
      <c r="B3" s="27" t="s">
        <v>5</v>
      </c>
      <c r="C3" s="27"/>
    </row>
    <row r="4" spans="1:3" ht="15" customHeight="1">
      <c r="A4" s="15" t="s">
        <v>754</v>
      </c>
      <c r="B4" s="27" t="s">
        <v>5</v>
      </c>
      <c r="C4" s="27"/>
    </row>
    <row r="5" spans="1:3">
      <c r="A5" s="15"/>
      <c r="B5" s="26"/>
      <c r="C5" s="26"/>
    </row>
    <row r="6" spans="1:3">
      <c r="A6" s="15"/>
      <c r="B6" s="16"/>
      <c r="C6" s="16"/>
    </row>
    <row r="7" spans="1:3" ht="15.75" thickBot="1">
      <c r="A7" s="15"/>
      <c r="B7" s="17" t="s">
        <v>196</v>
      </c>
      <c r="C7" s="18">
        <v>2014</v>
      </c>
    </row>
    <row r="8" spans="1:3" ht="25.5">
      <c r="A8" s="15"/>
      <c r="B8" s="19" t="s">
        <v>197</v>
      </c>
      <c r="C8" s="20"/>
    </row>
    <row r="9" spans="1:3">
      <c r="A9" s="15"/>
      <c r="B9" s="21" t="s">
        <v>198</v>
      </c>
      <c r="C9" s="22" t="s">
        <v>199</v>
      </c>
    </row>
    <row r="10" spans="1:3">
      <c r="A10" s="15"/>
      <c r="B10" s="23" t="s">
        <v>200</v>
      </c>
      <c r="C10" s="24">
        <v>67</v>
      </c>
    </row>
    <row r="11" spans="1:3" ht="15.75" thickBot="1">
      <c r="A11" s="15"/>
      <c r="B11" s="21" t="s">
        <v>201</v>
      </c>
      <c r="C11" s="22">
        <v>-9</v>
      </c>
    </row>
    <row r="12" spans="1:3" ht="15.75" thickBot="1">
      <c r="A12" s="15"/>
      <c r="B12" s="19" t="s">
        <v>202</v>
      </c>
      <c r="C12" s="25">
        <v>58</v>
      </c>
    </row>
  </sheetData>
  <mergeCells count="7">
    <mergeCell ref="B5:C5"/>
    <mergeCell ref="A1:A2"/>
    <mergeCell ref="B1:C1"/>
    <mergeCell ref="B2:C2"/>
    <mergeCell ref="B3:C3"/>
    <mergeCell ref="A4:A12"/>
    <mergeCell ref="B4:C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32.7109375" bestFit="1" customWidth="1"/>
    <col min="3" max="3" width="8.5703125" bestFit="1" customWidth="1"/>
    <col min="5" max="5" width="8.42578125" bestFit="1" customWidth="1"/>
  </cols>
  <sheetData>
    <row r="1" spans="1:5" ht="15" customHeight="1">
      <c r="A1" s="9" t="s">
        <v>755</v>
      </c>
      <c r="B1" s="9" t="s">
        <v>2</v>
      </c>
      <c r="C1" s="9"/>
      <c r="D1" s="9"/>
      <c r="E1" s="9"/>
    </row>
    <row r="2" spans="1:5" ht="15" customHeight="1">
      <c r="A2" s="9"/>
      <c r="B2" s="9" t="s">
        <v>3</v>
      </c>
      <c r="C2" s="9"/>
      <c r="D2" s="9"/>
      <c r="E2" s="9"/>
    </row>
    <row r="3" spans="1:5" ht="30">
      <c r="A3" s="3" t="s">
        <v>204</v>
      </c>
      <c r="B3" s="27" t="s">
        <v>5</v>
      </c>
      <c r="C3" s="27"/>
      <c r="D3" s="27"/>
      <c r="E3" s="27"/>
    </row>
    <row r="4" spans="1:5" ht="15" customHeight="1">
      <c r="A4" s="15" t="s">
        <v>756</v>
      </c>
      <c r="B4" s="27" t="s">
        <v>5</v>
      </c>
      <c r="C4" s="27"/>
      <c r="D4" s="27"/>
      <c r="E4" s="27"/>
    </row>
    <row r="5" spans="1:5">
      <c r="A5" s="15"/>
      <c r="B5" s="29" t="s">
        <v>206</v>
      </c>
      <c r="C5" s="29"/>
      <c r="D5" s="29"/>
      <c r="E5" s="29"/>
    </row>
    <row r="6" spans="1:5">
      <c r="A6" s="15"/>
      <c r="B6" s="26"/>
      <c r="C6" s="26"/>
      <c r="D6" s="26"/>
      <c r="E6" s="26"/>
    </row>
    <row r="7" spans="1:5">
      <c r="A7" s="15"/>
      <c r="B7" s="16"/>
      <c r="C7" s="16"/>
      <c r="D7" s="16"/>
      <c r="E7" s="16"/>
    </row>
    <row r="8" spans="1:5" ht="15.75" thickBot="1">
      <c r="A8" s="15"/>
      <c r="B8" s="17" t="s">
        <v>196</v>
      </c>
      <c r="C8" s="31">
        <v>41912</v>
      </c>
      <c r="D8" s="32"/>
      <c r="E8" s="31">
        <v>41639</v>
      </c>
    </row>
    <row r="9" spans="1:5">
      <c r="A9" s="15"/>
      <c r="B9" s="43" t="s">
        <v>207</v>
      </c>
      <c r="C9" s="45"/>
      <c r="D9" s="44"/>
      <c r="E9" s="45"/>
    </row>
    <row r="10" spans="1:5">
      <c r="A10" s="15"/>
      <c r="B10" s="43"/>
      <c r="C10" s="44"/>
      <c r="D10" s="44"/>
      <c r="E10" s="44"/>
    </row>
    <row r="11" spans="1:5">
      <c r="A11" s="15"/>
      <c r="B11" s="46" t="s">
        <v>208</v>
      </c>
      <c r="C11" s="47">
        <v>1431</v>
      </c>
      <c r="D11" s="48"/>
      <c r="E11" s="49">
        <v>1318</v>
      </c>
    </row>
    <row r="12" spans="1:5">
      <c r="A12" s="15"/>
      <c r="B12" s="46"/>
      <c r="C12" s="47"/>
      <c r="D12" s="48"/>
      <c r="E12" s="49"/>
    </row>
    <row r="13" spans="1:5" ht="15.75" thickBot="1">
      <c r="A13" s="15"/>
      <c r="B13" s="23" t="s">
        <v>209</v>
      </c>
      <c r="C13" s="35">
        <v>41</v>
      </c>
      <c r="D13" s="20"/>
      <c r="E13" s="36">
        <v>39</v>
      </c>
    </row>
    <row r="14" spans="1:5">
      <c r="A14" s="15"/>
      <c r="B14" s="21" t="s">
        <v>210</v>
      </c>
      <c r="C14" s="37">
        <v>1472</v>
      </c>
      <c r="D14" s="32"/>
      <c r="E14" s="38">
        <v>1357</v>
      </c>
    </row>
    <row r="15" spans="1:5" ht="15.75" thickBot="1">
      <c r="A15" s="15"/>
      <c r="B15" s="23" t="s">
        <v>211</v>
      </c>
      <c r="C15" s="35">
        <v>-18</v>
      </c>
      <c r="D15" s="20"/>
      <c r="E15" s="39">
        <v>-18</v>
      </c>
    </row>
    <row r="16" spans="1:5" ht="15.75" thickBot="1">
      <c r="A16" s="15"/>
      <c r="B16" s="40" t="s">
        <v>212</v>
      </c>
      <c r="C16" s="41">
        <v>1454</v>
      </c>
      <c r="D16" s="32"/>
      <c r="E16" s="42">
        <v>1339</v>
      </c>
    </row>
    <row r="17" spans="1:5" ht="15.75" thickTop="1">
      <c r="A17" s="15" t="s">
        <v>757</v>
      </c>
      <c r="B17" s="27" t="s">
        <v>5</v>
      </c>
      <c r="C17" s="27"/>
      <c r="D17" s="27"/>
      <c r="E17" s="27"/>
    </row>
    <row r="18" spans="1:5">
      <c r="A18" s="15"/>
      <c r="B18" s="29" t="s">
        <v>213</v>
      </c>
      <c r="C18" s="29"/>
      <c r="D18" s="29"/>
      <c r="E18" s="29"/>
    </row>
    <row r="19" spans="1:5">
      <c r="A19" s="15"/>
      <c r="B19" s="26"/>
      <c r="C19" s="26"/>
      <c r="D19" s="26"/>
      <c r="E19" s="26"/>
    </row>
    <row r="20" spans="1:5">
      <c r="A20" s="15"/>
      <c r="B20" s="16"/>
      <c r="C20" s="16"/>
      <c r="D20" s="16"/>
      <c r="E20" s="16"/>
    </row>
    <row r="21" spans="1:5" ht="15.75" thickBot="1">
      <c r="A21" s="15"/>
      <c r="B21" s="17" t="s">
        <v>196</v>
      </c>
      <c r="C21" s="31">
        <v>41912</v>
      </c>
      <c r="D21" s="32"/>
      <c r="E21" s="31">
        <v>41639</v>
      </c>
    </row>
    <row r="22" spans="1:5">
      <c r="A22" s="15"/>
      <c r="B22" s="19" t="s">
        <v>81</v>
      </c>
      <c r="C22" s="20"/>
      <c r="D22" s="20"/>
      <c r="E22" s="20"/>
    </row>
    <row r="23" spans="1:5">
      <c r="A23" s="15"/>
      <c r="B23" s="21" t="s">
        <v>214</v>
      </c>
      <c r="C23" s="33">
        <v>161</v>
      </c>
      <c r="D23" s="32"/>
      <c r="E23" s="34">
        <v>135</v>
      </c>
    </row>
    <row r="24" spans="1:5">
      <c r="A24" s="15"/>
      <c r="B24" s="23" t="s">
        <v>215</v>
      </c>
      <c r="C24" s="24">
        <v>215</v>
      </c>
      <c r="D24" s="20"/>
      <c r="E24" s="39">
        <v>202</v>
      </c>
    </row>
    <row r="25" spans="1:5" ht="15.75" thickBot="1">
      <c r="A25" s="15"/>
      <c r="B25" s="21" t="s">
        <v>216</v>
      </c>
      <c r="C25" s="50">
        <v>401</v>
      </c>
      <c r="D25" s="32"/>
      <c r="E25" s="51">
        <v>453</v>
      </c>
    </row>
    <row r="26" spans="1:5" ht="15.75" thickBot="1">
      <c r="A26" s="15"/>
      <c r="B26" s="19" t="s">
        <v>217</v>
      </c>
      <c r="C26" s="52">
        <v>777</v>
      </c>
      <c r="D26" s="20"/>
      <c r="E26" s="53">
        <v>790</v>
      </c>
    </row>
    <row r="27" spans="1:5" ht="15.75" thickTop="1">
      <c r="A27" s="15" t="s">
        <v>758</v>
      </c>
      <c r="B27" s="27" t="s">
        <v>5</v>
      </c>
      <c r="C27" s="27"/>
      <c r="D27" s="27"/>
      <c r="E27" s="27"/>
    </row>
    <row r="28" spans="1:5">
      <c r="A28" s="15"/>
      <c r="B28" s="29" t="s">
        <v>218</v>
      </c>
      <c r="C28" s="29"/>
      <c r="D28" s="29"/>
      <c r="E28" s="29"/>
    </row>
    <row r="29" spans="1:5">
      <c r="A29" s="15"/>
      <c r="B29" s="26"/>
      <c r="C29" s="26"/>
      <c r="D29" s="26"/>
      <c r="E29" s="26"/>
    </row>
    <row r="30" spans="1:5">
      <c r="A30" s="15"/>
      <c r="B30" s="16"/>
      <c r="C30" s="16"/>
      <c r="D30" s="16"/>
      <c r="E30" s="16"/>
    </row>
    <row r="31" spans="1:5" ht="15.75" thickBot="1">
      <c r="A31" s="15"/>
      <c r="B31" s="17" t="s">
        <v>196</v>
      </c>
      <c r="C31" s="31">
        <v>41912</v>
      </c>
      <c r="D31" s="32"/>
      <c r="E31" s="31">
        <v>41639</v>
      </c>
    </row>
    <row r="32" spans="1:5">
      <c r="A32" s="15"/>
      <c r="B32" s="19" t="s">
        <v>82</v>
      </c>
      <c r="C32" s="20"/>
      <c r="D32" s="20"/>
      <c r="E32" s="20"/>
    </row>
    <row r="33" spans="1:5">
      <c r="A33" s="15"/>
      <c r="B33" s="21" t="s">
        <v>219</v>
      </c>
      <c r="C33" s="33">
        <v>295</v>
      </c>
      <c r="D33" s="32"/>
      <c r="E33" s="34">
        <v>262</v>
      </c>
    </row>
    <row r="34" spans="1:5" ht="15.75" thickBot="1">
      <c r="A34" s="15"/>
      <c r="B34" s="23" t="s">
        <v>209</v>
      </c>
      <c r="C34" s="35">
        <v>262</v>
      </c>
      <c r="D34" s="20"/>
      <c r="E34" s="36">
        <v>306</v>
      </c>
    </row>
    <row r="35" spans="1:5" ht="15.75" thickBot="1">
      <c r="A35" s="15"/>
      <c r="B35" s="40" t="s">
        <v>220</v>
      </c>
      <c r="C35" s="41">
        <v>557</v>
      </c>
      <c r="D35" s="32"/>
      <c r="E35" s="54">
        <v>568</v>
      </c>
    </row>
  </sheetData>
  <mergeCells count="24">
    <mergeCell ref="B17:E17"/>
    <mergeCell ref="B18:E18"/>
    <mergeCell ref="A27:A35"/>
    <mergeCell ref="B27:E27"/>
    <mergeCell ref="B28:E28"/>
    <mergeCell ref="B19:E19"/>
    <mergeCell ref="B29:E29"/>
    <mergeCell ref="A1:A2"/>
    <mergeCell ref="B1:E1"/>
    <mergeCell ref="B2:E2"/>
    <mergeCell ref="B3:E3"/>
    <mergeCell ref="A4:A16"/>
    <mergeCell ref="B4:E4"/>
    <mergeCell ref="B5:E5"/>
    <mergeCell ref="A17:A26"/>
    <mergeCell ref="B6:E6"/>
    <mergeCell ref="B9:B10"/>
    <mergeCell ref="C9:C10"/>
    <mergeCell ref="D9:D10"/>
    <mergeCell ref="E9:E10"/>
    <mergeCell ref="B11:B12"/>
    <mergeCell ref="C11:C12"/>
    <mergeCell ref="D11:D12"/>
    <mergeCell ref="E11:E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3" width="36.5703125" bestFit="1" customWidth="1"/>
    <col min="4" max="4" width="5.5703125" bestFit="1" customWidth="1"/>
    <col min="7" max="7" width="34.28515625" bestFit="1" customWidth="1"/>
    <col min="8" max="8" width="5.5703125" bestFit="1" customWidth="1"/>
    <col min="11" max="11" width="2" bestFit="1" customWidth="1"/>
    <col min="12" max="12" width="5.5703125" bestFit="1" customWidth="1"/>
    <col min="15" max="15" width="2" bestFit="1" customWidth="1"/>
    <col min="16" max="16" width="5.5703125" bestFit="1" customWidth="1"/>
  </cols>
  <sheetData>
    <row r="1" spans="1:17" ht="15" customHeight="1">
      <c r="A1" s="9" t="s">
        <v>759</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2" t="s">
        <v>760</v>
      </c>
      <c r="B3" s="27" t="s">
        <v>5</v>
      </c>
      <c r="C3" s="27"/>
      <c r="D3" s="27"/>
      <c r="E3" s="27"/>
      <c r="F3" s="27"/>
      <c r="G3" s="27"/>
      <c r="H3" s="27"/>
      <c r="I3" s="27"/>
      <c r="J3" s="27"/>
      <c r="K3" s="27"/>
      <c r="L3" s="27"/>
      <c r="M3" s="27"/>
      <c r="N3" s="27"/>
      <c r="O3" s="27"/>
      <c r="P3" s="27"/>
      <c r="Q3" s="27"/>
    </row>
    <row r="4" spans="1:17" ht="15" customHeight="1">
      <c r="A4" s="3" t="s">
        <v>761</v>
      </c>
      <c r="B4" s="27" t="s">
        <v>5</v>
      </c>
      <c r="C4" s="27"/>
      <c r="D4" s="27"/>
      <c r="E4" s="27"/>
      <c r="F4" s="27"/>
      <c r="G4" s="27"/>
      <c r="H4" s="27"/>
      <c r="I4" s="27"/>
      <c r="J4" s="27"/>
      <c r="K4" s="27"/>
      <c r="L4" s="27"/>
      <c r="M4" s="27"/>
      <c r="N4" s="27"/>
      <c r="O4" s="27"/>
      <c r="P4" s="27"/>
      <c r="Q4" s="27"/>
    </row>
    <row r="5" spans="1:17" ht="15" customHeight="1">
      <c r="A5" s="15" t="s">
        <v>762</v>
      </c>
      <c r="B5" s="27" t="s">
        <v>5</v>
      </c>
      <c r="C5" s="27"/>
      <c r="D5" s="27"/>
      <c r="E5" s="27"/>
      <c r="F5" s="27"/>
      <c r="G5" s="27"/>
      <c r="H5" s="27"/>
      <c r="I5" s="27"/>
      <c r="J5" s="27"/>
      <c r="K5" s="27"/>
      <c r="L5" s="27"/>
      <c r="M5" s="27"/>
      <c r="N5" s="27"/>
      <c r="O5" s="27"/>
      <c r="P5" s="27"/>
      <c r="Q5" s="27"/>
    </row>
    <row r="6" spans="1:17">
      <c r="A6" s="15"/>
      <c r="B6" s="29" t="s">
        <v>227</v>
      </c>
      <c r="C6" s="29"/>
      <c r="D6" s="29"/>
      <c r="E6" s="29"/>
      <c r="F6" s="29"/>
      <c r="G6" s="29"/>
      <c r="H6" s="29"/>
      <c r="I6" s="29"/>
      <c r="J6" s="29"/>
      <c r="K6" s="29"/>
      <c r="L6" s="29"/>
      <c r="M6" s="29"/>
      <c r="N6" s="29"/>
      <c r="O6" s="29"/>
      <c r="P6" s="29"/>
      <c r="Q6" s="29"/>
    </row>
    <row r="7" spans="1:17">
      <c r="A7" s="15"/>
      <c r="B7" s="26"/>
      <c r="C7" s="26"/>
    </row>
    <row r="8" spans="1:17">
      <c r="A8" s="15"/>
      <c r="B8" s="16"/>
      <c r="C8" s="16"/>
    </row>
    <row r="9" spans="1:17" ht="15.75" thickBot="1">
      <c r="A9" s="15"/>
      <c r="B9" s="17" t="s">
        <v>196</v>
      </c>
      <c r="C9" s="18" t="s">
        <v>228</v>
      </c>
    </row>
    <row r="10" spans="1:17">
      <c r="A10" s="15"/>
      <c r="B10" s="56" t="s">
        <v>229</v>
      </c>
      <c r="C10" s="57">
        <v>75</v>
      </c>
    </row>
    <row r="11" spans="1:17" ht="26.25">
      <c r="A11" s="15"/>
      <c r="B11" s="12" t="s">
        <v>230</v>
      </c>
      <c r="C11" s="58">
        <v>559</v>
      </c>
    </row>
    <row r="12" spans="1:17">
      <c r="A12" s="15"/>
      <c r="B12" s="56" t="s">
        <v>231</v>
      </c>
      <c r="C12" s="59">
        <v>1244</v>
      </c>
    </row>
    <row r="13" spans="1:17">
      <c r="A13" s="15"/>
      <c r="B13" s="12" t="s">
        <v>232</v>
      </c>
      <c r="C13" s="58">
        <v>-187</v>
      </c>
    </row>
    <row r="14" spans="1:17" ht="15.75" thickBot="1">
      <c r="A14" s="15"/>
      <c r="B14" s="56" t="s">
        <v>233</v>
      </c>
      <c r="C14" s="39">
        <v>-43</v>
      </c>
    </row>
    <row r="15" spans="1:17" ht="15.75" thickBot="1">
      <c r="A15" s="15"/>
      <c r="B15" s="12" t="s">
        <v>234</v>
      </c>
      <c r="C15" s="42">
        <v>1648</v>
      </c>
    </row>
    <row r="16" spans="1:17" ht="15.75" thickTop="1">
      <c r="A16" s="15" t="s">
        <v>763</v>
      </c>
      <c r="B16" s="27" t="s">
        <v>5</v>
      </c>
      <c r="C16" s="27"/>
      <c r="D16" s="27"/>
      <c r="E16" s="27"/>
      <c r="F16" s="27"/>
      <c r="G16" s="27"/>
      <c r="H16" s="27"/>
      <c r="I16" s="27"/>
      <c r="J16" s="27"/>
      <c r="K16" s="27"/>
      <c r="L16" s="27"/>
      <c r="M16" s="27"/>
      <c r="N16" s="27"/>
      <c r="O16" s="27"/>
      <c r="P16" s="27"/>
      <c r="Q16" s="27"/>
    </row>
    <row r="17" spans="1:17">
      <c r="A17" s="15"/>
      <c r="B17" s="66" t="s">
        <v>236</v>
      </c>
      <c r="C17" s="66"/>
      <c r="D17" s="66"/>
      <c r="E17" s="66"/>
      <c r="F17" s="66"/>
      <c r="G17" s="66"/>
      <c r="H17" s="66"/>
      <c r="I17" s="66"/>
      <c r="J17" s="66"/>
      <c r="K17" s="66"/>
      <c r="L17" s="66"/>
      <c r="M17" s="66"/>
      <c r="N17" s="66"/>
      <c r="O17" s="66"/>
      <c r="P17" s="66"/>
      <c r="Q17" s="66"/>
    </row>
    <row r="18" spans="1:17">
      <c r="A18" s="15"/>
      <c r="B18" s="26"/>
      <c r="C18" s="26"/>
      <c r="D18" s="26"/>
      <c r="E18" s="26"/>
      <c r="F18" s="26"/>
      <c r="G18" s="26"/>
    </row>
    <row r="19" spans="1:17">
      <c r="A19" s="15"/>
      <c r="B19" s="16"/>
      <c r="C19" s="16"/>
      <c r="D19" s="16"/>
      <c r="E19" s="16"/>
      <c r="F19" s="16"/>
      <c r="G19" s="16"/>
    </row>
    <row r="20" spans="1:17" ht="15.75" thickBot="1">
      <c r="A20" s="15"/>
      <c r="B20" s="32"/>
      <c r="C20" s="62" t="s">
        <v>237</v>
      </c>
      <c r="D20" s="62"/>
      <c r="E20" s="62"/>
      <c r="F20" s="32"/>
      <c r="G20" s="18" t="s">
        <v>238</v>
      </c>
    </row>
    <row r="21" spans="1:17">
      <c r="A21" s="15"/>
      <c r="B21" s="32"/>
      <c r="C21" s="63"/>
      <c r="D21" s="63"/>
      <c r="E21" s="63"/>
      <c r="F21" s="61"/>
      <c r="G21" s="60" t="s">
        <v>239</v>
      </c>
    </row>
    <row r="22" spans="1:17">
      <c r="A22" s="15"/>
      <c r="B22" s="64" t="s">
        <v>240</v>
      </c>
      <c r="C22" s="64" t="s">
        <v>241</v>
      </c>
      <c r="D22" s="65">
        <v>336</v>
      </c>
      <c r="E22" s="44"/>
      <c r="F22" s="44"/>
      <c r="G22" s="65">
        <v>18</v>
      </c>
    </row>
    <row r="23" spans="1:17">
      <c r="A23" s="15"/>
      <c r="B23" s="64"/>
      <c r="C23" s="64"/>
      <c r="D23" s="65"/>
      <c r="E23" s="44"/>
      <c r="F23" s="44"/>
      <c r="G23" s="65"/>
    </row>
    <row r="24" spans="1:17">
      <c r="A24" s="15"/>
      <c r="B24" s="66" t="s">
        <v>242</v>
      </c>
      <c r="C24" s="67">
        <v>121</v>
      </c>
      <c r="D24" s="67"/>
      <c r="E24" s="48"/>
      <c r="F24" s="48"/>
      <c r="G24" s="67">
        <v>5</v>
      </c>
    </row>
    <row r="25" spans="1:17">
      <c r="A25" s="15"/>
      <c r="B25" s="66"/>
      <c r="C25" s="67"/>
      <c r="D25" s="67"/>
      <c r="E25" s="48"/>
      <c r="F25" s="48"/>
      <c r="G25" s="67"/>
    </row>
    <row r="26" spans="1:17">
      <c r="A26" s="15"/>
      <c r="B26" s="64" t="s">
        <v>243</v>
      </c>
      <c r="C26" s="65">
        <v>89</v>
      </c>
      <c r="D26" s="65"/>
      <c r="E26" s="44"/>
      <c r="F26" s="44"/>
      <c r="G26" s="65">
        <v>8</v>
      </c>
    </row>
    <row r="27" spans="1:17">
      <c r="A27" s="15"/>
      <c r="B27" s="64"/>
      <c r="C27" s="65"/>
      <c r="D27" s="65"/>
      <c r="E27" s="44"/>
      <c r="F27" s="44"/>
      <c r="G27" s="65"/>
    </row>
    <row r="28" spans="1:17">
      <c r="A28" s="15"/>
      <c r="B28" s="66" t="s">
        <v>244</v>
      </c>
      <c r="C28" s="67">
        <v>13</v>
      </c>
      <c r="D28" s="67"/>
      <c r="E28" s="48"/>
      <c r="F28" s="48"/>
      <c r="G28" s="67">
        <v>7</v>
      </c>
    </row>
    <row r="29" spans="1:17" ht="15.75" thickBot="1">
      <c r="A29" s="15"/>
      <c r="B29" s="66"/>
      <c r="C29" s="68"/>
      <c r="D29" s="68"/>
      <c r="E29" s="69"/>
      <c r="F29" s="48"/>
      <c r="G29" s="67"/>
    </row>
    <row r="30" spans="1:17">
      <c r="A30" s="15"/>
      <c r="B30" s="70" t="s">
        <v>245</v>
      </c>
      <c r="C30" s="71" t="s">
        <v>241</v>
      </c>
      <c r="D30" s="72">
        <v>559</v>
      </c>
      <c r="E30" s="45"/>
      <c r="F30" s="44"/>
      <c r="G30" s="65">
        <v>13</v>
      </c>
    </row>
    <row r="31" spans="1:17">
      <c r="A31" s="15"/>
      <c r="B31" s="70"/>
      <c r="C31" s="64"/>
      <c r="D31" s="65"/>
      <c r="E31" s="44"/>
      <c r="F31" s="44"/>
      <c r="G31" s="65"/>
    </row>
    <row r="32" spans="1:17">
      <c r="A32" s="15"/>
      <c r="B32" s="16"/>
      <c r="C32" s="16"/>
    </row>
    <row r="33" spans="1:17" ht="127.5">
      <c r="A33" s="15"/>
      <c r="B33" s="73">
        <v>-1</v>
      </c>
      <c r="C33" s="74" t="s">
        <v>246</v>
      </c>
    </row>
    <row r="34" spans="1:17" ht="15" customHeight="1">
      <c r="A34" s="15" t="s">
        <v>764</v>
      </c>
      <c r="B34" s="27" t="s">
        <v>5</v>
      </c>
      <c r="C34" s="27"/>
      <c r="D34" s="27"/>
      <c r="E34" s="27"/>
      <c r="F34" s="27"/>
      <c r="G34" s="27"/>
      <c r="H34" s="27"/>
      <c r="I34" s="27"/>
      <c r="J34" s="27"/>
      <c r="K34" s="27"/>
      <c r="L34" s="27"/>
      <c r="M34" s="27"/>
      <c r="N34" s="27"/>
      <c r="O34" s="27"/>
      <c r="P34" s="27"/>
      <c r="Q34" s="27"/>
    </row>
    <row r="35" spans="1:17">
      <c r="A35" s="15"/>
      <c r="B35" s="29" t="s">
        <v>250</v>
      </c>
      <c r="C35" s="29"/>
      <c r="D35" s="29"/>
      <c r="E35" s="29"/>
      <c r="F35" s="29"/>
      <c r="G35" s="29"/>
      <c r="H35" s="29"/>
      <c r="I35" s="29"/>
      <c r="J35" s="29"/>
      <c r="K35" s="29"/>
      <c r="L35" s="29"/>
      <c r="M35" s="29"/>
      <c r="N35" s="29"/>
      <c r="O35" s="29"/>
      <c r="P35" s="29"/>
      <c r="Q35" s="29"/>
    </row>
    <row r="36" spans="1:17">
      <c r="A36" s="15"/>
      <c r="B36" s="26"/>
      <c r="C36" s="26"/>
      <c r="D36" s="26"/>
      <c r="E36" s="26"/>
      <c r="F36" s="26"/>
      <c r="G36" s="26"/>
      <c r="H36" s="26"/>
      <c r="I36" s="26"/>
      <c r="J36" s="26"/>
      <c r="K36" s="26"/>
      <c r="L36" s="26"/>
      <c r="M36" s="26"/>
      <c r="N36" s="26"/>
      <c r="O36" s="26"/>
      <c r="P36" s="26"/>
      <c r="Q36" s="26"/>
    </row>
    <row r="37" spans="1:17">
      <c r="A37" s="15"/>
      <c r="B37" s="16"/>
      <c r="C37" s="16"/>
      <c r="D37" s="16"/>
      <c r="E37" s="16"/>
      <c r="F37" s="16"/>
      <c r="G37" s="16"/>
      <c r="H37" s="16"/>
      <c r="I37" s="16"/>
      <c r="J37" s="16"/>
      <c r="K37" s="16"/>
      <c r="L37" s="16"/>
      <c r="M37" s="16"/>
      <c r="N37" s="16"/>
      <c r="O37" s="16"/>
      <c r="P37" s="16"/>
      <c r="Q37" s="16"/>
    </row>
    <row r="38" spans="1:17" ht="15.75" thickBot="1">
      <c r="A38" s="15"/>
      <c r="B38" s="32"/>
      <c r="C38" s="62" t="s">
        <v>251</v>
      </c>
      <c r="D38" s="62"/>
      <c r="E38" s="62"/>
      <c r="F38" s="62"/>
      <c r="G38" s="62"/>
      <c r="H38" s="62"/>
      <c r="I38" s="62"/>
      <c r="J38" s="32"/>
      <c r="K38" s="62" t="s">
        <v>252</v>
      </c>
      <c r="L38" s="62"/>
      <c r="M38" s="62"/>
      <c r="N38" s="62"/>
      <c r="O38" s="62"/>
      <c r="P38" s="62"/>
      <c r="Q38" s="62"/>
    </row>
    <row r="39" spans="1:17" ht="15.75" thickBot="1">
      <c r="A39" s="15"/>
      <c r="B39" s="17" t="s">
        <v>196</v>
      </c>
      <c r="C39" s="76">
        <v>2014</v>
      </c>
      <c r="D39" s="76"/>
      <c r="E39" s="76"/>
      <c r="F39" s="32"/>
      <c r="G39" s="76">
        <v>2013</v>
      </c>
      <c r="H39" s="76"/>
      <c r="I39" s="76"/>
      <c r="J39" s="32"/>
      <c r="K39" s="76">
        <v>2014</v>
      </c>
      <c r="L39" s="76"/>
      <c r="M39" s="76"/>
      <c r="N39" s="32"/>
      <c r="O39" s="76">
        <v>2013</v>
      </c>
      <c r="P39" s="76"/>
      <c r="Q39" s="76"/>
    </row>
    <row r="40" spans="1:17">
      <c r="A40" s="15"/>
      <c r="B40" s="64" t="s">
        <v>253</v>
      </c>
      <c r="C40" s="71" t="s">
        <v>241</v>
      </c>
      <c r="D40" s="78">
        <v>1647</v>
      </c>
      <c r="E40" s="45"/>
      <c r="F40" s="44"/>
      <c r="G40" s="71" t="s">
        <v>241</v>
      </c>
      <c r="H40" s="78">
        <v>1589</v>
      </c>
      <c r="I40" s="45"/>
      <c r="J40" s="44"/>
      <c r="K40" s="71" t="s">
        <v>241</v>
      </c>
      <c r="L40" s="78">
        <v>4831</v>
      </c>
      <c r="M40" s="45"/>
      <c r="N40" s="44"/>
      <c r="O40" s="71" t="s">
        <v>241</v>
      </c>
      <c r="P40" s="78">
        <v>4700</v>
      </c>
      <c r="Q40" s="45"/>
    </row>
    <row r="41" spans="1:17">
      <c r="A41" s="15"/>
      <c r="B41" s="64"/>
      <c r="C41" s="77"/>
      <c r="D41" s="79"/>
      <c r="E41" s="80"/>
      <c r="F41" s="44"/>
      <c r="G41" s="77"/>
      <c r="H41" s="79"/>
      <c r="I41" s="80"/>
      <c r="J41" s="44"/>
      <c r="K41" s="77"/>
      <c r="L41" s="79"/>
      <c r="M41" s="80"/>
      <c r="N41" s="44"/>
      <c r="O41" s="77"/>
      <c r="P41" s="79"/>
      <c r="Q41" s="80"/>
    </row>
    <row r="42" spans="1:17">
      <c r="A42" s="15"/>
      <c r="B42" s="66" t="s">
        <v>47</v>
      </c>
      <c r="C42" s="66" t="s">
        <v>241</v>
      </c>
      <c r="D42" s="67">
        <v>14</v>
      </c>
      <c r="E42" s="48"/>
      <c r="F42" s="48"/>
      <c r="G42" s="66" t="s">
        <v>241</v>
      </c>
      <c r="H42" s="67">
        <v>79</v>
      </c>
      <c r="I42" s="48"/>
      <c r="J42" s="48"/>
      <c r="K42" s="66" t="s">
        <v>241</v>
      </c>
      <c r="L42" s="67">
        <v>143</v>
      </c>
      <c r="M42" s="48"/>
      <c r="N42" s="48"/>
      <c r="O42" s="66" t="s">
        <v>241</v>
      </c>
      <c r="P42" s="67">
        <v>198</v>
      </c>
      <c r="Q42" s="48"/>
    </row>
    <row r="43" spans="1:17">
      <c r="A43" s="15"/>
      <c r="B43" s="66"/>
      <c r="C43" s="66"/>
      <c r="D43" s="67"/>
      <c r="E43" s="48"/>
      <c r="F43" s="48"/>
      <c r="G43" s="66"/>
      <c r="H43" s="67"/>
      <c r="I43" s="48"/>
      <c r="J43" s="48"/>
      <c r="K43" s="66"/>
      <c r="L43" s="67"/>
      <c r="M43" s="48"/>
      <c r="N43" s="48"/>
      <c r="O43" s="66"/>
      <c r="P43" s="67"/>
      <c r="Q43" s="48"/>
    </row>
  </sheetData>
  <mergeCells count="84">
    <mergeCell ref="B5:Q5"/>
    <mergeCell ref="B6:Q6"/>
    <mergeCell ref="A16:A33"/>
    <mergeCell ref="B16:Q16"/>
    <mergeCell ref="B17:Q17"/>
    <mergeCell ref="A34:A43"/>
    <mergeCell ref="B34:Q34"/>
    <mergeCell ref="B35:Q35"/>
    <mergeCell ref="N42:N43"/>
    <mergeCell ref="O42:O43"/>
    <mergeCell ref="P42:P43"/>
    <mergeCell ref="Q42:Q43"/>
    <mergeCell ref="A1:A2"/>
    <mergeCell ref="B1:Q1"/>
    <mergeCell ref="B2:Q2"/>
    <mergeCell ref="B3:Q3"/>
    <mergeCell ref="B4:Q4"/>
    <mergeCell ref="A5:A15"/>
    <mergeCell ref="H42:H43"/>
    <mergeCell ref="I42:I43"/>
    <mergeCell ref="J42:J43"/>
    <mergeCell ref="K42:K43"/>
    <mergeCell ref="L42:L43"/>
    <mergeCell ref="M42:M43"/>
    <mergeCell ref="N40:N41"/>
    <mergeCell ref="O40:O41"/>
    <mergeCell ref="P40:P41"/>
    <mergeCell ref="Q40:Q41"/>
    <mergeCell ref="B42:B43"/>
    <mergeCell ref="C42:C43"/>
    <mergeCell ref="D42:D43"/>
    <mergeCell ref="E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G30:G31"/>
    <mergeCell ref="B36:Q36"/>
    <mergeCell ref="C38:I38"/>
    <mergeCell ref="K38:Q38"/>
    <mergeCell ref="C39:E39"/>
    <mergeCell ref="G39:I39"/>
    <mergeCell ref="K39:M39"/>
    <mergeCell ref="O39:Q39"/>
    <mergeCell ref="B28:B29"/>
    <mergeCell ref="C28:D29"/>
    <mergeCell ref="E28:E29"/>
    <mergeCell ref="F28:F29"/>
    <mergeCell ref="G28:G29"/>
    <mergeCell ref="B30:B31"/>
    <mergeCell ref="C30:C31"/>
    <mergeCell ref="D30:D31"/>
    <mergeCell ref="E30:E31"/>
    <mergeCell ref="F30:F31"/>
    <mergeCell ref="B24:B25"/>
    <mergeCell ref="C24:D25"/>
    <mergeCell ref="E24:E25"/>
    <mergeCell ref="F24:F25"/>
    <mergeCell ref="G24:G25"/>
    <mergeCell ref="B26:B27"/>
    <mergeCell ref="C26:D27"/>
    <mergeCell ref="E26:E27"/>
    <mergeCell ref="F26:F27"/>
    <mergeCell ref="G26:G27"/>
    <mergeCell ref="B7:C7"/>
    <mergeCell ref="B18:G18"/>
    <mergeCell ref="C20:E20"/>
    <mergeCell ref="C21:E21"/>
    <mergeCell ref="B22:B23"/>
    <mergeCell ref="C22:C23"/>
    <mergeCell ref="D22:D23"/>
    <mergeCell ref="E22:E23"/>
    <mergeCell ref="F22:F23"/>
    <mergeCell ref="G22:G2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56"/>
  <sheetViews>
    <sheetView showGridLines="0" workbookViewId="0"/>
  </sheetViews>
  <sheetFormatPr defaultRowHeight="15"/>
  <cols>
    <col min="1" max="1" width="36.5703125" bestFit="1" customWidth="1"/>
    <col min="2" max="2" width="36.5703125" customWidth="1"/>
    <col min="3" max="3" width="22.140625" customWidth="1"/>
    <col min="4" max="4" width="10.5703125" customWidth="1"/>
    <col min="5" max="5" width="7.5703125" customWidth="1"/>
    <col min="6" max="6" width="10.5703125" customWidth="1"/>
    <col min="7" max="7" width="7" customWidth="1"/>
    <col min="8" max="8" width="11" customWidth="1"/>
    <col min="9" max="9" width="14.5703125" customWidth="1"/>
    <col min="10" max="10" width="8.7109375" customWidth="1"/>
    <col min="11" max="11" width="4.140625" customWidth="1"/>
    <col min="12" max="12" width="12" customWidth="1"/>
    <col min="13" max="13" width="9" customWidth="1"/>
    <col min="14" max="14" width="7.85546875" customWidth="1"/>
    <col min="15" max="15" width="3.85546875" customWidth="1"/>
    <col min="16" max="16" width="10.5703125" customWidth="1"/>
    <col min="17" max="17" width="6.85546875" customWidth="1"/>
    <col min="18" max="18" width="10.5703125" customWidth="1"/>
    <col min="19" max="19" width="4.42578125" customWidth="1"/>
    <col min="20" max="20" width="5.42578125" customWidth="1"/>
    <col min="21" max="21" width="5.7109375" customWidth="1"/>
    <col min="22" max="22" width="17.42578125" customWidth="1"/>
    <col min="23" max="23" width="3.7109375" customWidth="1"/>
    <col min="24" max="24" width="4.85546875" customWidth="1"/>
    <col min="25" max="25" width="3" customWidth="1"/>
    <col min="26" max="26" width="17.42578125" customWidth="1"/>
    <col min="27" max="27" width="3.7109375" customWidth="1"/>
    <col min="28" max="28" width="10.5703125" customWidth="1"/>
    <col min="29" max="30" width="17.42578125" customWidth="1"/>
    <col min="31" max="31" width="8.42578125" customWidth="1"/>
    <col min="32" max="32" width="12.28515625" customWidth="1"/>
    <col min="33" max="33" width="6.7109375" customWidth="1"/>
    <col min="34" max="34" width="17.42578125" customWidth="1"/>
    <col min="35" max="35" width="3.7109375" customWidth="1"/>
    <col min="36" max="36" width="10.5703125" customWidth="1"/>
    <col min="37" max="37" width="17.42578125" customWidth="1"/>
  </cols>
  <sheetData>
    <row r="1" spans="1:37" ht="15" customHeight="1">
      <c r="A1" s="9" t="s">
        <v>765</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row>
    <row r="2" spans="1:37"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row>
    <row r="3" spans="1:37" ht="30">
      <c r="A3" s="3" t="s">
        <v>263</v>
      </c>
      <c r="B3" s="27" t="s">
        <v>5</v>
      </c>
      <c r="C3" s="27"/>
      <c r="D3" s="27"/>
      <c r="E3" s="27"/>
      <c r="F3" s="27"/>
      <c r="G3" s="27"/>
      <c r="H3" s="27"/>
      <c r="I3" s="27"/>
      <c r="J3" s="27"/>
      <c r="K3" s="27"/>
      <c r="L3" s="27"/>
      <c r="M3" s="27"/>
      <c r="N3" s="27"/>
      <c r="O3" s="27"/>
      <c r="P3" s="27"/>
      <c r="Q3" s="27"/>
      <c r="R3" s="27"/>
      <c r="S3" s="27"/>
      <c r="T3" s="27"/>
      <c r="U3" s="27"/>
      <c r="V3" s="27"/>
      <c r="W3" s="27"/>
      <c r="X3" s="27"/>
      <c r="Y3" s="27"/>
      <c r="Z3" s="27"/>
      <c r="AA3" s="27"/>
      <c r="AB3" s="27"/>
      <c r="AC3" s="27"/>
      <c r="AD3" s="27"/>
      <c r="AE3" s="27"/>
      <c r="AF3" s="27"/>
      <c r="AG3" s="27"/>
      <c r="AH3" s="27"/>
      <c r="AI3" s="27"/>
      <c r="AJ3" s="27"/>
      <c r="AK3" s="27"/>
    </row>
    <row r="4" spans="1:37" ht="15" customHeight="1">
      <c r="A4" s="15" t="s">
        <v>766</v>
      </c>
      <c r="B4" s="27" t="s">
        <v>5</v>
      </c>
      <c r="C4" s="27"/>
      <c r="D4" s="27"/>
      <c r="E4" s="27"/>
      <c r="F4" s="27"/>
      <c r="G4" s="27"/>
      <c r="H4" s="27"/>
      <c r="I4" s="27"/>
      <c r="J4" s="27"/>
      <c r="K4" s="27"/>
      <c r="L4" s="27"/>
      <c r="M4" s="27"/>
      <c r="N4" s="27"/>
      <c r="O4" s="27"/>
      <c r="P4" s="27"/>
      <c r="Q4" s="27"/>
      <c r="R4" s="27"/>
      <c r="S4" s="27"/>
      <c r="T4" s="27"/>
      <c r="U4" s="27"/>
      <c r="V4" s="27"/>
      <c r="W4" s="27"/>
      <c r="X4" s="27"/>
      <c r="Y4" s="27"/>
      <c r="Z4" s="27"/>
      <c r="AA4" s="27"/>
      <c r="AB4" s="27"/>
      <c r="AC4" s="27"/>
      <c r="AD4" s="27"/>
      <c r="AE4" s="27"/>
      <c r="AF4" s="27"/>
      <c r="AG4" s="27"/>
      <c r="AH4" s="27"/>
      <c r="AI4" s="27"/>
      <c r="AJ4" s="27"/>
      <c r="AK4" s="27"/>
    </row>
    <row r="5" spans="1:37">
      <c r="A5" s="15"/>
      <c r="B5" s="29" t="s">
        <v>265</v>
      </c>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c r="AE5" s="29"/>
      <c r="AF5" s="29"/>
      <c r="AG5" s="29"/>
      <c r="AH5" s="29"/>
      <c r="AI5" s="29"/>
      <c r="AJ5" s="29"/>
      <c r="AK5" s="29"/>
    </row>
    <row r="6" spans="1:37">
      <c r="A6" s="15"/>
      <c r="B6" s="124"/>
      <c r="C6" s="124"/>
      <c r="D6" s="124"/>
      <c r="E6" s="124"/>
      <c r="F6" s="124"/>
      <c r="G6" s="124"/>
      <c r="H6" s="124"/>
      <c r="I6" s="124"/>
      <c r="J6" s="124"/>
      <c r="K6" s="124"/>
      <c r="L6" s="124"/>
      <c r="M6" s="124"/>
      <c r="N6" s="124"/>
      <c r="O6" s="124"/>
      <c r="P6" s="124"/>
      <c r="Q6" s="124"/>
      <c r="R6" s="124"/>
      <c r="S6" s="124"/>
      <c r="T6" s="124"/>
      <c r="U6" s="124"/>
      <c r="V6" s="124"/>
      <c r="W6" s="124"/>
      <c r="X6" s="124"/>
      <c r="Y6" s="124"/>
      <c r="Z6" s="124"/>
      <c r="AA6" s="124"/>
      <c r="AB6" s="124"/>
      <c r="AC6" s="124"/>
      <c r="AD6" s="124"/>
      <c r="AE6" s="124"/>
      <c r="AF6" s="124"/>
      <c r="AG6" s="124"/>
      <c r="AH6" s="124"/>
      <c r="AI6" s="124"/>
      <c r="AJ6" s="124"/>
      <c r="AK6" s="124"/>
    </row>
    <row r="7" spans="1:37">
      <c r="A7" s="15"/>
      <c r="B7" s="26"/>
      <c r="C7" s="26"/>
      <c r="D7" s="26"/>
      <c r="E7" s="26"/>
      <c r="F7" s="26"/>
      <c r="G7" s="26"/>
      <c r="H7" s="26"/>
      <c r="I7" s="26"/>
      <c r="J7" s="26"/>
      <c r="K7" s="26"/>
      <c r="L7" s="26"/>
      <c r="M7" s="26"/>
      <c r="N7" s="26"/>
      <c r="O7" s="26"/>
      <c r="P7" s="26"/>
      <c r="Q7" s="26"/>
      <c r="R7" s="26"/>
      <c r="S7" s="26"/>
      <c r="T7" s="26"/>
      <c r="U7" s="26"/>
      <c r="V7" s="26"/>
      <c r="W7" s="26"/>
      <c r="X7" s="26"/>
      <c r="Y7" s="26"/>
      <c r="Z7" s="26"/>
      <c r="AA7" s="26"/>
      <c r="AB7" s="26"/>
      <c r="AC7" s="26"/>
      <c r="AD7" s="26"/>
      <c r="AE7" s="26"/>
      <c r="AF7" s="26"/>
      <c r="AG7" s="26"/>
      <c r="AH7" s="26"/>
      <c r="AI7" s="26"/>
      <c r="AJ7" s="26"/>
      <c r="AK7" s="26"/>
    </row>
    <row r="8" spans="1:37">
      <c r="A8" s="15"/>
      <c r="B8" s="16"/>
      <c r="C8" s="16"/>
      <c r="D8" s="16"/>
      <c r="E8" s="16"/>
      <c r="F8" s="16"/>
      <c r="G8" s="16"/>
      <c r="H8" s="16"/>
      <c r="I8" s="16"/>
      <c r="J8" s="16"/>
      <c r="K8" s="16"/>
      <c r="L8" s="16"/>
      <c r="M8" s="16"/>
      <c r="N8" s="16"/>
      <c r="O8" s="16"/>
      <c r="P8" s="16"/>
      <c r="Q8" s="16"/>
      <c r="R8" s="16"/>
      <c r="S8" s="16"/>
      <c r="T8" s="16"/>
      <c r="U8" s="16"/>
      <c r="V8" s="16"/>
      <c r="W8" s="16"/>
      <c r="X8" s="16"/>
      <c r="Y8" s="16"/>
      <c r="Z8" s="16"/>
      <c r="AA8" s="16"/>
      <c r="AB8" s="16"/>
      <c r="AC8" s="16"/>
      <c r="AD8" s="16"/>
      <c r="AE8" s="16"/>
      <c r="AF8" s="16"/>
      <c r="AG8" s="16"/>
      <c r="AH8" s="16"/>
      <c r="AI8" s="16"/>
      <c r="AJ8" s="16"/>
      <c r="AK8" s="16"/>
    </row>
    <row r="9" spans="1:37" ht="15.75" thickBot="1">
      <c r="A9" s="15"/>
      <c r="B9" s="32"/>
      <c r="C9" s="86">
        <v>41639</v>
      </c>
      <c r="D9" s="86"/>
      <c r="E9" s="86"/>
      <c r="F9" s="86"/>
      <c r="G9" s="86"/>
      <c r="H9" s="86"/>
      <c r="I9" s="86"/>
      <c r="J9" s="86"/>
      <c r="K9" s="86"/>
      <c r="L9" s="86"/>
      <c r="M9" s="86"/>
      <c r="N9" s="32"/>
      <c r="O9" s="48"/>
      <c r="P9" s="48"/>
      <c r="Q9" s="48"/>
      <c r="R9" s="32"/>
      <c r="S9" s="48"/>
      <c r="T9" s="48"/>
      <c r="U9" s="48"/>
      <c r="V9" s="32"/>
      <c r="W9" s="48"/>
      <c r="X9" s="48"/>
      <c r="Y9" s="48"/>
      <c r="Z9" s="32"/>
      <c r="AA9" s="86">
        <v>41912</v>
      </c>
      <c r="AB9" s="86"/>
      <c r="AC9" s="86"/>
      <c r="AD9" s="86"/>
      <c r="AE9" s="86"/>
      <c r="AF9" s="86"/>
      <c r="AG9" s="86"/>
      <c r="AH9" s="86"/>
      <c r="AI9" s="86"/>
      <c r="AJ9" s="86"/>
      <c r="AK9" s="86"/>
    </row>
    <row r="10" spans="1:37" ht="15.75" thickBot="1">
      <c r="A10" s="15"/>
      <c r="B10" s="17" t="s">
        <v>196</v>
      </c>
      <c r="C10" s="76" t="s">
        <v>85</v>
      </c>
      <c r="D10" s="76"/>
      <c r="E10" s="76"/>
      <c r="F10" s="32"/>
      <c r="G10" s="76" t="s">
        <v>266</v>
      </c>
      <c r="H10" s="76"/>
      <c r="I10" s="76"/>
      <c r="J10" s="32"/>
      <c r="K10" s="76" t="s">
        <v>267</v>
      </c>
      <c r="L10" s="76"/>
      <c r="M10" s="76"/>
      <c r="N10" s="32"/>
      <c r="O10" s="62" t="s">
        <v>268</v>
      </c>
      <c r="P10" s="62"/>
      <c r="Q10" s="62"/>
      <c r="R10" s="32"/>
      <c r="S10" s="62" t="s">
        <v>269</v>
      </c>
      <c r="T10" s="62"/>
      <c r="U10" s="62"/>
      <c r="V10" s="32"/>
      <c r="W10" s="62" t="s">
        <v>209</v>
      </c>
      <c r="X10" s="62"/>
      <c r="Y10" s="62"/>
      <c r="Z10" s="32"/>
      <c r="AA10" s="76" t="s">
        <v>85</v>
      </c>
      <c r="AB10" s="76"/>
      <c r="AC10" s="76"/>
      <c r="AD10" s="32"/>
      <c r="AE10" s="76" t="s">
        <v>266</v>
      </c>
      <c r="AF10" s="76"/>
      <c r="AG10" s="76"/>
      <c r="AH10" s="32"/>
      <c r="AI10" s="76" t="s">
        <v>267</v>
      </c>
      <c r="AJ10" s="76"/>
      <c r="AK10" s="76"/>
    </row>
    <row r="11" spans="1:37">
      <c r="A11" s="15"/>
      <c r="B11" s="64" t="s">
        <v>270</v>
      </c>
      <c r="C11" s="88" t="s">
        <v>241</v>
      </c>
      <c r="D11" s="90">
        <v>255</v>
      </c>
      <c r="E11" s="45"/>
      <c r="F11" s="44"/>
      <c r="G11" s="88" t="s">
        <v>241</v>
      </c>
      <c r="H11" s="90" t="s">
        <v>271</v>
      </c>
      <c r="I11" s="45"/>
      <c r="J11" s="44"/>
      <c r="K11" s="88" t="s">
        <v>241</v>
      </c>
      <c r="L11" s="90">
        <v>255</v>
      </c>
      <c r="M11" s="45"/>
      <c r="N11" s="44"/>
      <c r="O11" s="88" t="s">
        <v>241</v>
      </c>
      <c r="P11" s="94">
        <v>1244</v>
      </c>
      <c r="Q11" s="45"/>
      <c r="R11" s="44"/>
      <c r="S11" s="88" t="s">
        <v>241</v>
      </c>
      <c r="T11" s="90" t="s">
        <v>271</v>
      </c>
      <c r="U11" s="45"/>
      <c r="V11" s="44"/>
      <c r="W11" s="88" t="s">
        <v>241</v>
      </c>
      <c r="X11" s="90" t="s">
        <v>272</v>
      </c>
      <c r="Y11" s="88" t="s">
        <v>273</v>
      </c>
      <c r="Z11" s="44"/>
      <c r="AA11" s="88" t="s">
        <v>241</v>
      </c>
      <c r="AB11" s="94">
        <v>1496</v>
      </c>
      <c r="AC11" s="45"/>
      <c r="AD11" s="44"/>
      <c r="AE11" s="88" t="s">
        <v>241</v>
      </c>
      <c r="AF11" s="90" t="s">
        <v>271</v>
      </c>
      <c r="AG11" s="45"/>
      <c r="AH11" s="44"/>
      <c r="AI11" s="88" t="s">
        <v>241</v>
      </c>
      <c r="AJ11" s="94">
        <v>1496</v>
      </c>
      <c r="AK11" s="45"/>
    </row>
    <row r="12" spans="1:37">
      <c r="A12" s="15"/>
      <c r="B12" s="64"/>
      <c r="C12" s="89"/>
      <c r="D12" s="91"/>
      <c r="E12" s="80"/>
      <c r="F12" s="44"/>
      <c r="G12" s="89"/>
      <c r="H12" s="91"/>
      <c r="I12" s="80"/>
      <c r="J12" s="44"/>
      <c r="K12" s="92"/>
      <c r="L12" s="93"/>
      <c r="M12" s="44"/>
      <c r="N12" s="44"/>
      <c r="O12" s="89"/>
      <c r="P12" s="95"/>
      <c r="Q12" s="80"/>
      <c r="R12" s="44"/>
      <c r="S12" s="89"/>
      <c r="T12" s="91"/>
      <c r="U12" s="80"/>
      <c r="V12" s="44"/>
      <c r="W12" s="89"/>
      <c r="X12" s="91"/>
      <c r="Y12" s="89"/>
      <c r="Z12" s="44"/>
      <c r="AA12" s="92"/>
      <c r="AB12" s="96"/>
      <c r="AC12" s="44"/>
      <c r="AD12" s="44"/>
      <c r="AE12" s="92"/>
      <c r="AF12" s="93"/>
      <c r="AG12" s="44"/>
      <c r="AH12" s="44"/>
      <c r="AI12" s="92"/>
      <c r="AJ12" s="96"/>
      <c r="AK12" s="44"/>
    </row>
    <row r="13" spans="1:37">
      <c r="A13" s="15"/>
      <c r="B13" s="66" t="s">
        <v>274</v>
      </c>
      <c r="C13" s="97">
        <v>581</v>
      </c>
      <c r="D13" s="97"/>
      <c r="E13" s="48"/>
      <c r="F13" s="48"/>
      <c r="G13" s="97" t="s">
        <v>272</v>
      </c>
      <c r="H13" s="97"/>
      <c r="I13" s="98" t="s">
        <v>273</v>
      </c>
      <c r="J13" s="48"/>
      <c r="K13" s="97">
        <v>578</v>
      </c>
      <c r="L13" s="97"/>
      <c r="M13" s="48"/>
      <c r="N13" s="48"/>
      <c r="O13" s="97" t="s">
        <v>271</v>
      </c>
      <c r="P13" s="97"/>
      <c r="Q13" s="48"/>
      <c r="R13" s="48"/>
      <c r="S13" s="97" t="s">
        <v>271</v>
      </c>
      <c r="T13" s="97"/>
      <c r="U13" s="48"/>
      <c r="V13" s="48"/>
      <c r="W13" s="97" t="s">
        <v>271</v>
      </c>
      <c r="X13" s="97"/>
      <c r="Y13" s="48"/>
      <c r="Z13" s="48"/>
      <c r="AA13" s="97">
        <v>581</v>
      </c>
      <c r="AB13" s="97"/>
      <c r="AC13" s="48"/>
      <c r="AD13" s="48"/>
      <c r="AE13" s="97" t="s">
        <v>272</v>
      </c>
      <c r="AF13" s="97"/>
      <c r="AG13" s="98" t="s">
        <v>273</v>
      </c>
      <c r="AH13" s="48"/>
      <c r="AI13" s="97">
        <v>578</v>
      </c>
      <c r="AJ13" s="97"/>
      <c r="AK13" s="48"/>
    </row>
    <row r="14" spans="1:37">
      <c r="A14" s="15"/>
      <c r="B14" s="66"/>
      <c r="C14" s="97"/>
      <c r="D14" s="97"/>
      <c r="E14" s="48"/>
      <c r="F14" s="48"/>
      <c r="G14" s="97"/>
      <c r="H14" s="97"/>
      <c r="I14" s="98"/>
      <c r="J14" s="48"/>
      <c r="K14" s="97"/>
      <c r="L14" s="97"/>
      <c r="M14" s="48"/>
      <c r="N14" s="48"/>
      <c r="O14" s="97"/>
      <c r="P14" s="97"/>
      <c r="Q14" s="48"/>
      <c r="R14" s="48"/>
      <c r="S14" s="97"/>
      <c r="T14" s="97"/>
      <c r="U14" s="48"/>
      <c r="V14" s="48"/>
      <c r="W14" s="97"/>
      <c r="X14" s="97"/>
      <c r="Y14" s="48"/>
      <c r="Z14" s="48"/>
      <c r="AA14" s="97"/>
      <c r="AB14" s="97"/>
      <c r="AC14" s="48"/>
      <c r="AD14" s="48"/>
      <c r="AE14" s="97"/>
      <c r="AF14" s="97"/>
      <c r="AG14" s="98"/>
      <c r="AH14" s="48"/>
      <c r="AI14" s="97"/>
      <c r="AJ14" s="97"/>
      <c r="AK14" s="48"/>
    </row>
    <row r="15" spans="1:37">
      <c r="A15" s="15"/>
      <c r="B15" s="64" t="s">
        <v>275</v>
      </c>
      <c r="C15" s="93">
        <v>676</v>
      </c>
      <c r="D15" s="93"/>
      <c r="E15" s="44"/>
      <c r="F15" s="44"/>
      <c r="G15" s="93" t="s">
        <v>271</v>
      </c>
      <c r="H15" s="93"/>
      <c r="I15" s="44"/>
      <c r="J15" s="44"/>
      <c r="K15" s="93">
        <v>676</v>
      </c>
      <c r="L15" s="93"/>
      <c r="M15" s="44"/>
      <c r="N15" s="44"/>
      <c r="O15" s="93" t="s">
        <v>271</v>
      </c>
      <c r="P15" s="93"/>
      <c r="Q15" s="44"/>
      <c r="R15" s="44"/>
      <c r="S15" s="93" t="s">
        <v>271</v>
      </c>
      <c r="T15" s="93"/>
      <c r="U15" s="44"/>
      <c r="V15" s="44"/>
      <c r="W15" s="93" t="s">
        <v>276</v>
      </c>
      <c r="X15" s="93"/>
      <c r="Y15" s="92" t="s">
        <v>273</v>
      </c>
      <c r="Z15" s="44"/>
      <c r="AA15" s="93">
        <v>674</v>
      </c>
      <c r="AB15" s="93"/>
      <c r="AC15" s="44"/>
      <c r="AD15" s="44"/>
      <c r="AE15" s="93" t="s">
        <v>271</v>
      </c>
      <c r="AF15" s="93"/>
      <c r="AG15" s="44"/>
      <c r="AH15" s="44"/>
      <c r="AI15" s="93">
        <v>674</v>
      </c>
      <c r="AJ15" s="93"/>
      <c r="AK15" s="44"/>
    </row>
    <row r="16" spans="1:37">
      <c r="A16" s="15"/>
      <c r="B16" s="64"/>
      <c r="C16" s="93"/>
      <c r="D16" s="93"/>
      <c r="E16" s="44"/>
      <c r="F16" s="44"/>
      <c r="G16" s="93"/>
      <c r="H16" s="93"/>
      <c r="I16" s="44"/>
      <c r="J16" s="44"/>
      <c r="K16" s="93"/>
      <c r="L16" s="93"/>
      <c r="M16" s="44"/>
      <c r="N16" s="44"/>
      <c r="O16" s="93"/>
      <c r="P16" s="93"/>
      <c r="Q16" s="44"/>
      <c r="R16" s="44"/>
      <c r="S16" s="93"/>
      <c r="T16" s="93"/>
      <c r="U16" s="44"/>
      <c r="V16" s="44"/>
      <c r="W16" s="93"/>
      <c r="X16" s="93"/>
      <c r="Y16" s="92"/>
      <c r="Z16" s="44"/>
      <c r="AA16" s="93"/>
      <c r="AB16" s="93"/>
      <c r="AC16" s="44"/>
      <c r="AD16" s="44"/>
      <c r="AE16" s="93"/>
      <c r="AF16" s="93"/>
      <c r="AG16" s="44"/>
      <c r="AH16" s="44"/>
      <c r="AI16" s="93"/>
      <c r="AJ16" s="93"/>
      <c r="AK16" s="44"/>
    </row>
    <row r="17" spans="1:37">
      <c r="A17" s="15"/>
      <c r="B17" s="66" t="s">
        <v>277</v>
      </c>
      <c r="C17" s="97">
        <v>5</v>
      </c>
      <c r="D17" s="97"/>
      <c r="E17" s="48"/>
      <c r="F17" s="48"/>
      <c r="G17" s="97" t="s">
        <v>278</v>
      </c>
      <c r="H17" s="97"/>
      <c r="I17" s="98" t="s">
        <v>273</v>
      </c>
      <c r="J17" s="48"/>
      <c r="K17" s="97" t="s">
        <v>271</v>
      </c>
      <c r="L17" s="97"/>
      <c r="M17" s="48"/>
      <c r="N17" s="48"/>
      <c r="O17" s="97" t="s">
        <v>271</v>
      </c>
      <c r="P17" s="97"/>
      <c r="Q17" s="48"/>
      <c r="R17" s="48"/>
      <c r="S17" s="97" t="s">
        <v>271</v>
      </c>
      <c r="T17" s="97"/>
      <c r="U17" s="48"/>
      <c r="V17" s="48"/>
      <c r="W17" s="97" t="s">
        <v>271</v>
      </c>
      <c r="X17" s="97"/>
      <c r="Y17" s="48"/>
      <c r="Z17" s="48"/>
      <c r="AA17" s="97">
        <v>5</v>
      </c>
      <c r="AB17" s="97"/>
      <c r="AC17" s="48"/>
      <c r="AD17" s="48"/>
      <c r="AE17" s="97" t="s">
        <v>278</v>
      </c>
      <c r="AF17" s="97"/>
      <c r="AG17" s="98" t="s">
        <v>273</v>
      </c>
      <c r="AH17" s="48"/>
      <c r="AI17" s="97" t="s">
        <v>271</v>
      </c>
      <c r="AJ17" s="97"/>
      <c r="AK17" s="48"/>
    </row>
    <row r="18" spans="1:37">
      <c r="A18" s="15"/>
      <c r="B18" s="66"/>
      <c r="C18" s="97"/>
      <c r="D18" s="97"/>
      <c r="E18" s="48"/>
      <c r="F18" s="48"/>
      <c r="G18" s="97"/>
      <c r="H18" s="97"/>
      <c r="I18" s="98"/>
      <c r="J18" s="48"/>
      <c r="K18" s="97"/>
      <c r="L18" s="97"/>
      <c r="M18" s="48"/>
      <c r="N18" s="48"/>
      <c r="O18" s="97"/>
      <c r="P18" s="97"/>
      <c r="Q18" s="48"/>
      <c r="R18" s="48"/>
      <c r="S18" s="97"/>
      <c r="T18" s="97"/>
      <c r="U18" s="48"/>
      <c r="V18" s="48"/>
      <c r="W18" s="97"/>
      <c r="X18" s="97"/>
      <c r="Y18" s="48"/>
      <c r="Z18" s="48"/>
      <c r="AA18" s="97"/>
      <c r="AB18" s="97"/>
      <c r="AC18" s="48"/>
      <c r="AD18" s="48"/>
      <c r="AE18" s="97"/>
      <c r="AF18" s="97"/>
      <c r="AG18" s="98"/>
      <c r="AH18" s="48"/>
      <c r="AI18" s="97"/>
      <c r="AJ18" s="97"/>
      <c r="AK18" s="48"/>
    </row>
    <row r="19" spans="1:37">
      <c r="A19" s="15"/>
      <c r="B19" s="64" t="s">
        <v>279</v>
      </c>
      <c r="C19" s="93">
        <v>25</v>
      </c>
      <c r="D19" s="93"/>
      <c r="E19" s="44"/>
      <c r="F19" s="44"/>
      <c r="G19" s="93" t="s">
        <v>271</v>
      </c>
      <c r="H19" s="93"/>
      <c r="I19" s="44"/>
      <c r="J19" s="44"/>
      <c r="K19" s="93">
        <v>25</v>
      </c>
      <c r="L19" s="93"/>
      <c r="M19" s="44"/>
      <c r="N19" s="44"/>
      <c r="O19" s="93" t="s">
        <v>271</v>
      </c>
      <c r="P19" s="93"/>
      <c r="Q19" s="44"/>
      <c r="R19" s="44"/>
      <c r="S19" s="93" t="s">
        <v>271</v>
      </c>
      <c r="T19" s="93"/>
      <c r="U19" s="44"/>
      <c r="V19" s="44"/>
      <c r="W19" s="93" t="s">
        <v>271</v>
      </c>
      <c r="X19" s="93"/>
      <c r="Y19" s="44"/>
      <c r="Z19" s="44"/>
      <c r="AA19" s="93">
        <v>25</v>
      </c>
      <c r="AB19" s="93"/>
      <c r="AC19" s="44"/>
      <c r="AD19" s="44"/>
      <c r="AE19" s="93" t="s">
        <v>271</v>
      </c>
      <c r="AF19" s="93"/>
      <c r="AG19" s="44"/>
      <c r="AH19" s="44"/>
      <c r="AI19" s="93">
        <v>25</v>
      </c>
      <c r="AJ19" s="93"/>
      <c r="AK19" s="44"/>
    </row>
    <row r="20" spans="1:37" ht="15.75" thickBot="1">
      <c r="A20" s="15"/>
      <c r="B20" s="64"/>
      <c r="C20" s="99"/>
      <c r="D20" s="99"/>
      <c r="E20" s="100"/>
      <c r="F20" s="44"/>
      <c r="G20" s="99"/>
      <c r="H20" s="99"/>
      <c r="I20" s="100"/>
      <c r="J20" s="44"/>
      <c r="K20" s="99"/>
      <c r="L20" s="99"/>
      <c r="M20" s="100"/>
      <c r="N20" s="44"/>
      <c r="O20" s="99"/>
      <c r="P20" s="99"/>
      <c r="Q20" s="100"/>
      <c r="R20" s="44"/>
      <c r="S20" s="99"/>
      <c r="T20" s="99"/>
      <c r="U20" s="100"/>
      <c r="V20" s="44"/>
      <c r="W20" s="99"/>
      <c r="X20" s="99"/>
      <c r="Y20" s="100"/>
      <c r="Z20" s="44"/>
      <c r="AA20" s="99"/>
      <c r="AB20" s="99"/>
      <c r="AC20" s="100"/>
      <c r="AD20" s="44"/>
      <c r="AE20" s="99"/>
      <c r="AF20" s="99"/>
      <c r="AG20" s="100"/>
      <c r="AH20" s="44"/>
      <c r="AI20" s="99"/>
      <c r="AJ20" s="99"/>
      <c r="AK20" s="100"/>
    </row>
    <row r="21" spans="1:37">
      <c r="A21" s="15"/>
      <c r="B21" s="98" t="s">
        <v>280</v>
      </c>
      <c r="C21" s="101" t="s">
        <v>241</v>
      </c>
      <c r="D21" s="103">
        <v>1542</v>
      </c>
      <c r="E21" s="63"/>
      <c r="F21" s="48"/>
      <c r="G21" s="101" t="s">
        <v>241</v>
      </c>
      <c r="H21" s="106" t="s">
        <v>281</v>
      </c>
      <c r="I21" s="101" t="s">
        <v>273</v>
      </c>
      <c r="J21" s="48"/>
      <c r="K21" s="101" t="s">
        <v>241</v>
      </c>
      <c r="L21" s="103">
        <v>1534</v>
      </c>
      <c r="M21" s="63"/>
      <c r="N21" s="48"/>
      <c r="O21" s="101" t="s">
        <v>241</v>
      </c>
      <c r="P21" s="103">
        <v>1244</v>
      </c>
      <c r="Q21" s="63"/>
      <c r="R21" s="48"/>
      <c r="S21" s="101" t="s">
        <v>241</v>
      </c>
      <c r="T21" s="106" t="s">
        <v>271</v>
      </c>
      <c r="U21" s="63"/>
      <c r="V21" s="48"/>
      <c r="W21" s="101" t="s">
        <v>241</v>
      </c>
      <c r="X21" s="106" t="s">
        <v>278</v>
      </c>
      <c r="Y21" s="101" t="s">
        <v>273</v>
      </c>
      <c r="Z21" s="48"/>
      <c r="AA21" s="101" t="s">
        <v>241</v>
      </c>
      <c r="AB21" s="103">
        <v>2781</v>
      </c>
      <c r="AC21" s="63"/>
      <c r="AD21" s="48"/>
      <c r="AE21" s="101" t="s">
        <v>241</v>
      </c>
      <c r="AF21" s="106" t="s">
        <v>281</v>
      </c>
      <c r="AG21" s="101" t="s">
        <v>273</v>
      </c>
      <c r="AH21" s="48"/>
      <c r="AI21" s="101" t="s">
        <v>241</v>
      </c>
      <c r="AJ21" s="103">
        <v>2773</v>
      </c>
      <c r="AK21" s="63"/>
    </row>
    <row r="22" spans="1:37" ht="15.75" thickBot="1">
      <c r="A22" s="15"/>
      <c r="B22" s="98"/>
      <c r="C22" s="102"/>
      <c r="D22" s="104"/>
      <c r="E22" s="105"/>
      <c r="F22" s="48"/>
      <c r="G22" s="102"/>
      <c r="H22" s="107"/>
      <c r="I22" s="102"/>
      <c r="J22" s="48"/>
      <c r="K22" s="102"/>
      <c r="L22" s="104"/>
      <c r="M22" s="105"/>
      <c r="N22" s="48"/>
      <c r="O22" s="102"/>
      <c r="P22" s="104"/>
      <c r="Q22" s="105"/>
      <c r="R22" s="48"/>
      <c r="S22" s="102"/>
      <c r="T22" s="107"/>
      <c r="U22" s="105"/>
      <c r="V22" s="48"/>
      <c r="W22" s="102"/>
      <c r="X22" s="107"/>
      <c r="Y22" s="102"/>
      <c r="Z22" s="48"/>
      <c r="AA22" s="102"/>
      <c r="AB22" s="104"/>
      <c r="AC22" s="105"/>
      <c r="AD22" s="48"/>
      <c r="AE22" s="102"/>
      <c r="AF22" s="107"/>
      <c r="AG22" s="102"/>
      <c r="AH22" s="48"/>
      <c r="AI22" s="102"/>
      <c r="AJ22" s="104"/>
      <c r="AK22" s="105"/>
    </row>
    <row r="23" spans="1:37" ht="15.75" thickTop="1">
      <c r="A23" s="15" t="s">
        <v>767</v>
      </c>
      <c r="B23" s="27" t="s">
        <v>5</v>
      </c>
      <c r="C23" s="27"/>
      <c r="D23" s="27"/>
      <c r="E23" s="27"/>
      <c r="F23" s="27"/>
      <c r="G23" s="27"/>
      <c r="H23" s="27"/>
      <c r="I23" s="27"/>
      <c r="J23" s="27"/>
      <c r="K23" s="27"/>
      <c r="L23" s="27"/>
      <c r="M23" s="27"/>
      <c r="N23" s="27"/>
      <c r="O23" s="27"/>
      <c r="P23" s="27"/>
      <c r="Q23" s="27"/>
      <c r="R23" s="27"/>
      <c r="S23" s="27"/>
      <c r="T23" s="27"/>
      <c r="U23" s="27"/>
      <c r="V23" s="27"/>
      <c r="W23" s="27"/>
      <c r="X23" s="27"/>
      <c r="Y23" s="27"/>
      <c r="Z23" s="27"/>
      <c r="AA23" s="27"/>
      <c r="AB23" s="27"/>
      <c r="AC23" s="27"/>
      <c r="AD23" s="27"/>
      <c r="AE23" s="27"/>
      <c r="AF23" s="27"/>
      <c r="AG23" s="27"/>
      <c r="AH23" s="27"/>
      <c r="AI23" s="27"/>
      <c r="AJ23" s="27"/>
      <c r="AK23" s="27"/>
    </row>
    <row r="24" spans="1:37">
      <c r="A24" s="15"/>
      <c r="B24" s="29" t="s">
        <v>283</v>
      </c>
      <c r="C24" s="29"/>
      <c r="D24" s="29"/>
      <c r="E24" s="29"/>
      <c r="F24" s="29"/>
      <c r="G24" s="29"/>
      <c r="H24" s="29"/>
      <c r="I24" s="29"/>
      <c r="J24" s="29"/>
      <c r="K24" s="29"/>
      <c r="L24" s="29"/>
      <c r="M24" s="29"/>
      <c r="N24" s="29"/>
      <c r="O24" s="29"/>
      <c r="P24" s="29"/>
      <c r="Q24" s="29"/>
      <c r="R24" s="29"/>
      <c r="S24" s="29"/>
      <c r="T24" s="29"/>
      <c r="U24" s="29"/>
      <c r="V24" s="29"/>
      <c r="W24" s="29"/>
      <c r="X24" s="29"/>
      <c r="Y24" s="29"/>
      <c r="Z24" s="29"/>
      <c r="AA24" s="29"/>
      <c r="AB24" s="29"/>
      <c r="AC24" s="29"/>
      <c r="AD24" s="29"/>
      <c r="AE24" s="29"/>
      <c r="AF24" s="29"/>
      <c r="AG24" s="29"/>
      <c r="AH24" s="29"/>
      <c r="AI24" s="29"/>
      <c r="AJ24" s="29"/>
      <c r="AK24" s="29"/>
    </row>
    <row r="25" spans="1:37">
      <c r="A25" s="15"/>
      <c r="B25" s="26"/>
      <c r="C25" s="26"/>
      <c r="D25" s="26"/>
      <c r="E25" s="26"/>
      <c r="F25" s="26"/>
      <c r="G25" s="26"/>
      <c r="H25" s="26"/>
      <c r="I25" s="26"/>
      <c r="J25" s="26"/>
      <c r="K25" s="26"/>
      <c r="L25" s="26"/>
      <c r="M25" s="26"/>
      <c r="N25" s="26"/>
      <c r="O25" s="26"/>
      <c r="P25" s="26"/>
      <c r="Q25" s="26"/>
      <c r="R25" s="26"/>
      <c r="S25" s="26"/>
    </row>
    <row r="26" spans="1:37">
      <c r="A26" s="15"/>
      <c r="B26" s="16"/>
      <c r="C26" s="16"/>
      <c r="D26" s="16"/>
      <c r="E26" s="16"/>
      <c r="F26" s="16"/>
      <c r="G26" s="16"/>
      <c r="H26" s="16"/>
      <c r="I26" s="16"/>
      <c r="J26" s="16"/>
      <c r="K26" s="16"/>
      <c r="L26" s="16"/>
      <c r="M26" s="16"/>
      <c r="N26" s="16"/>
      <c r="O26" s="16"/>
      <c r="P26" s="16"/>
      <c r="Q26" s="16"/>
      <c r="R26" s="16"/>
      <c r="S26" s="16"/>
    </row>
    <row r="27" spans="1:37">
      <c r="A27" s="15"/>
      <c r="B27" s="48"/>
      <c r="C27" s="60" t="s">
        <v>284</v>
      </c>
      <c r="D27" s="48"/>
      <c r="E27" s="108">
        <v>41912</v>
      </c>
      <c r="F27" s="108"/>
      <c r="G27" s="108"/>
      <c r="H27" s="108"/>
      <c r="I27" s="108"/>
      <c r="J27" s="108"/>
      <c r="K27" s="108"/>
      <c r="L27" s="48"/>
      <c r="M27" s="108">
        <v>41639</v>
      </c>
      <c r="N27" s="108"/>
      <c r="O27" s="108"/>
      <c r="P27" s="108"/>
      <c r="Q27" s="108"/>
      <c r="R27" s="108"/>
      <c r="S27" s="108"/>
    </row>
    <row r="28" spans="1:37" ht="15.75" thickBot="1">
      <c r="A28" s="15"/>
      <c r="B28" s="48"/>
      <c r="C28" s="60" t="s">
        <v>285</v>
      </c>
      <c r="D28" s="48"/>
      <c r="E28" s="86"/>
      <c r="F28" s="86"/>
      <c r="G28" s="86"/>
      <c r="H28" s="86"/>
      <c r="I28" s="86"/>
      <c r="J28" s="86"/>
      <c r="K28" s="86"/>
      <c r="L28" s="48"/>
      <c r="M28" s="86"/>
      <c r="N28" s="86"/>
      <c r="O28" s="86"/>
      <c r="P28" s="86"/>
      <c r="Q28" s="86"/>
      <c r="R28" s="86"/>
      <c r="S28" s="86"/>
    </row>
    <row r="29" spans="1:37" ht="15.75" thickBot="1">
      <c r="A29" s="15"/>
      <c r="B29" s="17" t="s">
        <v>196</v>
      </c>
      <c r="C29" s="60" t="s">
        <v>286</v>
      </c>
      <c r="D29" s="32"/>
      <c r="E29" s="76" t="s">
        <v>287</v>
      </c>
      <c r="F29" s="76"/>
      <c r="G29" s="76"/>
      <c r="H29" s="32"/>
      <c r="I29" s="76" t="s">
        <v>288</v>
      </c>
      <c r="J29" s="76"/>
      <c r="K29" s="76"/>
      <c r="L29" s="32"/>
      <c r="M29" s="76" t="s">
        <v>287</v>
      </c>
      <c r="N29" s="76"/>
      <c r="O29" s="76"/>
      <c r="P29" s="32"/>
      <c r="Q29" s="76" t="s">
        <v>288</v>
      </c>
      <c r="R29" s="76"/>
      <c r="S29" s="76"/>
    </row>
    <row r="30" spans="1:37">
      <c r="A30" s="15"/>
      <c r="B30" s="84" t="s">
        <v>289</v>
      </c>
      <c r="C30" s="20"/>
      <c r="D30" s="20"/>
      <c r="E30" s="45"/>
      <c r="F30" s="45"/>
      <c r="G30" s="45"/>
      <c r="H30" s="20"/>
      <c r="I30" s="45"/>
      <c r="J30" s="45"/>
      <c r="K30" s="45"/>
      <c r="L30" s="20"/>
      <c r="M30" s="45"/>
      <c r="N30" s="45"/>
      <c r="O30" s="45"/>
      <c r="P30" s="20"/>
      <c r="Q30" s="45"/>
      <c r="R30" s="45"/>
      <c r="S30" s="45"/>
    </row>
    <row r="31" spans="1:37">
      <c r="A31" s="15"/>
      <c r="B31" s="66" t="s">
        <v>290</v>
      </c>
      <c r="C31" s="109">
        <v>41659</v>
      </c>
      <c r="D31" s="48"/>
      <c r="E31" s="98" t="s">
        <v>241</v>
      </c>
      <c r="F31" s="97">
        <v>664</v>
      </c>
      <c r="G31" s="48"/>
      <c r="H31" s="48"/>
      <c r="I31" s="98" t="s">
        <v>241</v>
      </c>
      <c r="J31" s="97" t="s">
        <v>291</v>
      </c>
      <c r="K31" s="98" t="s">
        <v>273</v>
      </c>
      <c r="L31" s="48"/>
      <c r="M31" s="66" t="s">
        <v>241</v>
      </c>
      <c r="N31" s="67">
        <v>328</v>
      </c>
      <c r="O31" s="48"/>
      <c r="P31" s="48"/>
      <c r="Q31" s="66" t="s">
        <v>241</v>
      </c>
      <c r="R31" s="67" t="s">
        <v>292</v>
      </c>
      <c r="S31" s="66" t="s">
        <v>273</v>
      </c>
    </row>
    <row r="32" spans="1:37">
      <c r="A32" s="15"/>
      <c r="B32" s="66"/>
      <c r="C32" s="109"/>
      <c r="D32" s="48"/>
      <c r="E32" s="98"/>
      <c r="F32" s="97"/>
      <c r="G32" s="48"/>
      <c r="H32" s="48"/>
      <c r="I32" s="98"/>
      <c r="J32" s="97"/>
      <c r="K32" s="98"/>
      <c r="L32" s="48"/>
      <c r="M32" s="66"/>
      <c r="N32" s="67"/>
      <c r="O32" s="48"/>
      <c r="P32" s="48"/>
      <c r="Q32" s="66"/>
      <c r="R32" s="67"/>
      <c r="S32" s="66"/>
    </row>
    <row r="33" spans="1:37">
      <c r="A33" s="15"/>
      <c r="B33" s="64" t="s">
        <v>293</v>
      </c>
      <c r="C33" s="110">
        <v>41677</v>
      </c>
      <c r="D33" s="44"/>
      <c r="E33" s="93">
        <v>395</v>
      </c>
      <c r="F33" s="93"/>
      <c r="G33" s="44"/>
      <c r="H33" s="44"/>
      <c r="I33" s="93" t="s">
        <v>294</v>
      </c>
      <c r="J33" s="93"/>
      <c r="K33" s="92" t="s">
        <v>273</v>
      </c>
      <c r="L33" s="44"/>
      <c r="M33" s="65">
        <v>275</v>
      </c>
      <c r="N33" s="65"/>
      <c r="O33" s="44"/>
      <c r="P33" s="44"/>
      <c r="Q33" s="65" t="s">
        <v>295</v>
      </c>
      <c r="R33" s="65"/>
      <c r="S33" s="64" t="s">
        <v>273</v>
      </c>
    </row>
    <row r="34" spans="1:37">
      <c r="A34" s="15"/>
      <c r="B34" s="64"/>
      <c r="C34" s="110"/>
      <c r="D34" s="44"/>
      <c r="E34" s="93"/>
      <c r="F34" s="93"/>
      <c r="G34" s="44"/>
      <c r="H34" s="44"/>
      <c r="I34" s="93"/>
      <c r="J34" s="93"/>
      <c r="K34" s="92"/>
      <c r="L34" s="44"/>
      <c r="M34" s="65"/>
      <c r="N34" s="65"/>
      <c r="O34" s="44"/>
      <c r="P34" s="44"/>
      <c r="Q34" s="65"/>
      <c r="R34" s="65"/>
      <c r="S34" s="64"/>
    </row>
    <row r="35" spans="1:37">
      <c r="A35" s="15"/>
      <c r="B35" s="66" t="s">
        <v>243</v>
      </c>
      <c r="C35" s="111">
        <v>8</v>
      </c>
      <c r="D35" s="48"/>
      <c r="E35" s="97">
        <v>89</v>
      </c>
      <c r="F35" s="97"/>
      <c r="G35" s="48"/>
      <c r="H35" s="48"/>
      <c r="I35" s="97" t="s">
        <v>296</v>
      </c>
      <c r="J35" s="97"/>
      <c r="K35" s="98" t="s">
        <v>273</v>
      </c>
      <c r="L35" s="48"/>
      <c r="M35" s="67" t="s">
        <v>271</v>
      </c>
      <c r="N35" s="67"/>
      <c r="O35" s="48"/>
      <c r="P35" s="48"/>
      <c r="Q35" s="67" t="s">
        <v>271</v>
      </c>
      <c r="R35" s="67"/>
      <c r="S35" s="48"/>
    </row>
    <row r="36" spans="1:37">
      <c r="A36" s="15"/>
      <c r="B36" s="66"/>
      <c r="C36" s="111"/>
      <c r="D36" s="48"/>
      <c r="E36" s="97"/>
      <c r="F36" s="97"/>
      <c r="G36" s="48"/>
      <c r="H36" s="48"/>
      <c r="I36" s="97"/>
      <c r="J36" s="97"/>
      <c r="K36" s="98"/>
      <c r="L36" s="48"/>
      <c r="M36" s="67"/>
      <c r="N36" s="67"/>
      <c r="O36" s="48"/>
      <c r="P36" s="48"/>
      <c r="Q36" s="67"/>
      <c r="R36" s="67"/>
      <c r="S36" s="48"/>
    </row>
    <row r="37" spans="1:37">
      <c r="A37" s="15"/>
      <c r="B37" s="64" t="s">
        <v>244</v>
      </c>
      <c r="C37" s="110">
        <v>41680</v>
      </c>
      <c r="D37" s="44"/>
      <c r="E37" s="93">
        <v>74</v>
      </c>
      <c r="F37" s="93"/>
      <c r="G37" s="44"/>
      <c r="H37" s="44"/>
      <c r="I37" s="93" t="s">
        <v>297</v>
      </c>
      <c r="J37" s="93"/>
      <c r="K37" s="92" t="s">
        <v>273</v>
      </c>
      <c r="L37" s="44"/>
      <c r="M37" s="65">
        <v>61</v>
      </c>
      <c r="N37" s="65"/>
      <c r="O37" s="44"/>
      <c r="P37" s="44"/>
      <c r="Q37" s="65" t="s">
        <v>298</v>
      </c>
      <c r="R37" s="65"/>
      <c r="S37" s="64" t="s">
        <v>273</v>
      </c>
    </row>
    <row r="38" spans="1:37">
      <c r="A38" s="15"/>
      <c r="B38" s="64"/>
      <c r="C38" s="110"/>
      <c r="D38" s="44"/>
      <c r="E38" s="93"/>
      <c r="F38" s="93"/>
      <c r="G38" s="44"/>
      <c r="H38" s="44"/>
      <c r="I38" s="93"/>
      <c r="J38" s="93"/>
      <c r="K38" s="92"/>
      <c r="L38" s="44"/>
      <c r="M38" s="65"/>
      <c r="N38" s="65"/>
      <c r="O38" s="44"/>
      <c r="P38" s="44"/>
      <c r="Q38" s="65"/>
      <c r="R38" s="65"/>
      <c r="S38" s="64"/>
    </row>
    <row r="39" spans="1:37">
      <c r="A39" s="15"/>
      <c r="B39" s="66" t="s">
        <v>299</v>
      </c>
      <c r="C39" s="109">
        <v>41675</v>
      </c>
      <c r="D39" s="48"/>
      <c r="E39" s="97">
        <v>8</v>
      </c>
      <c r="F39" s="97"/>
      <c r="G39" s="48"/>
      <c r="H39" s="48"/>
      <c r="I39" s="97" t="s">
        <v>281</v>
      </c>
      <c r="J39" s="97"/>
      <c r="K39" s="98" t="s">
        <v>273</v>
      </c>
      <c r="L39" s="48"/>
      <c r="M39" s="67">
        <v>8</v>
      </c>
      <c r="N39" s="67"/>
      <c r="O39" s="48"/>
      <c r="P39" s="48"/>
      <c r="Q39" s="67" t="s">
        <v>281</v>
      </c>
      <c r="R39" s="67"/>
      <c r="S39" s="66" t="s">
        <v>273</v>
      </c>
    </row>
    <row r="40" spans="1:37" ht="15.75" thickBot="1">
      <c r="A40" s="15"/>
      <c r="B40" s="66"/>
      <c r="C40" s="109"/>
      <c r="D40" s="48"/>
      <c r="E40" s="112"/>
      <c r="F40" s="112"/>
      <c r="G40" s="69"/>
      <c r="H40" s="48"/>
      <c r="I40" s="112"/>
      <c r="J40" s="112"/>
      <c r="K40" s="113"/>
      <c r="L40" s="48"/>
      <c r="M40" s="68"/>
      <c r="N40" s="68"/>
      <c r="O40" s="69"/>
      <c r="P40" s="48"/>
      <c r="Q40" s="68"/>
      <c r="R40" s="68"/>
      <c r="S40" s="114"/>
    </row>
    <row r="41" spans="1:37">
      <c r="A41" s="15"/>
      <c r="B41" s="92" t="s">
        <v>300</v>
      </c>
      <c r="C41" s="44"/>
      <c r="D41" s="44"/>
      <c r="E41" s="88" t="s">
        <v>241</v>
      </c>
      <c r="F41" s="94">
        <v>1230</v>
      </c>
      <c r="G41" s="45"/>
      <c r="H41" s="44"/>
      <c r="I41" s="88" t="s">
        <v>241</v>
      </c>
      <c r="J41" s="90" t="s">
        <v>301</v>
      </c>
      <c r="K41" s="88" t="s">
        <v>273</v>
      </c>
      <c r="L41" s="44"/>
      <c r="M41" s="71" t="s">
        <v>241</v>
      </c>
      <c r="N41" s="72">
        <v>672</v>
      </c>
      <c r="O41" s="45"/>
      <c r="P41" s="44"/>
      <c r="Q41" s="71" t="s">
        <v>241</v>
      </c>
      <c r="R41" s="72" t="s">
        <v>302</v>
      </c>
      <c r="S41" s="71" t="s">
        <v>273</v>
      </c>
    </row>
    <row r="42" spans="1:37" ht="15.75" thickBot="1">
      <c r="A42" s="15"/>
      <c r="B42" s="92"/>
      <c r="C42" s="44"/>
      <c r="D42" s="44"/>
      <c r="E42" s="115"/>
      <c r="F42" s="116"/>
      <c r="G42" s="117"/>
      <c r="H42" s="44"/>
      <c r="I42" s="115"/>
      <c r="J42" s="118"/>
      <c r="K42" s="115"/>
      <c r="L42" s="44"/>
      <c r="M42" s="119"/>
      <c r="N42" s="120"/>
      <c r="O42" s="117"/>
      <c r="P42" s="44"/>
      <c r="Q42" s="119"/>
      <c r="R42" s="120"/>
      <c r="S42" s="119"/>
    </row>
    <row r="43" spans="1:37" ht="15.75" thickTop="1">
      <c r="A43" s="15" t="s">
        <v>768</v>
      </c>
      <c r="B43" s="27" t="s">
        <v>5</v>
      </c>
      <c r="C43" s="27"/>
      <c r="D43" s="27"/>
      <c r="E43" s="27"/>
      <c r="F43" s="27"/>
      <c r="G43" s="27"/>
      <c r="H43" s="27"/>
      <c r="I43" s="27"/>
      <c r="J43" s="27"/>
      <c r="K43" s="27"/>
      <c r="L43" s="27"/>
      <c r="M43" s="27"/>
      <c r="N43" s="27"/>
      <c r="O43" s="27"/>
      <c r="P43" s="27"/>
      <c r="Q43" s="27"/>
      <c r="R43" s="27"/>
      <c r="S43" s="27"/>
      <c r="T43" s="27"/>
      <c r="U43" s="27"/>
      <c r="V43" s="27"/>
      <c r="W43" s="27"/>
      <c r="X43" s="27"/>
      <c r="Y43" s="27"/>
      <c r="Z43" s="27"/>
      <c r="AA43" s="27"/>
      <c r="AB43" s="27"/>
      <c r="AC43" s="27"/>
      <c r="AD43" s="27"/>
      <c r="AE43" s="27"/>
      <c r="AF43" s="27"/>
      <c r="AG43" s="27"/>
      <c r="AH43" s="27"/>
      <c r="AI43" s="27"/>
      <c r="AJ43" s="27"/>
      <c r="AK43" s="27"/>
    </row>
    <row r="44" spans="1:37">
      <c r="A44" s="15"/>
      <c r="B44" s="29" t="s">
        <v>303</v>
      </c>
      <c r="C44" s="29"/>
      <c r="D44" s="29"/>
      <c r="E44" s="29"/>
      <c r="F44" s="29"/>
      <c r="G44" s="29"/>
      <c r="H44" s="29"/>
      <c r="I44" s="29"/>
      <c r="J44" s="29"/>
      <c r="K44" s="29"/>
      <c r="L44" s="29"/>
      <c r="M44" s="29"/>
      <c r="N44" s="29"/>
      <c r="O44" s="29"/>
      <c r="P44" s="29"/>
      <c r="Q44" s="29"/>
      <c r="R44" s="29"/>
      <c r="S44" s="29"/>
      <c r="T44" s="29"/>
      <c r="U44" s="29"/>
      <c r="V44" s="29"/>
      <c r="W44" s="29"/>
      <c r="X44" s="29"/>
      <c r="Y44" s="29"/>
      <c r="Z44" s="29"/>
      <c r="AA44" s="29"/>
      <c r="AB44" s="29"/>
      <c r="AC44" s="29"/>
      <c r="AD44" s="29"/>
      <c r="AE44" s="29"/>
      <c r="AF44" s="29"/>
      <c r="AG44" s="29"/>
      <c r="AH44" s="29"/>
      <c r="AI44" s="29"/>
      <c r="AJ44" s="29"/>
      <c r="AK44" s="29"/>
    </row>
    <row r="45" spans="1:37">
      <c r="A45" s="15"/>
      <c r="B45" s="124"/>
      <c r="C45" s="124"/>
      <c r="D45" s="124"/>
      <c r="E45" s="124"/>
      <c r="F45" s="124"/>
      <c r="G45" s="124"/>
      <c r="H45" s="124"/>
      <c r="I45" s="124"/>
      <c r="J45" s="124"/>
      <c r="K45" s="124"/>
      <c r="L45" s="124"/>
      <c r="M45" s="124"/>
      <c r="N45" s="124"/>
      <c r="O45" s="124"/>
      <c r="P45" s="124"/>
      <c r="Q45" s="124"/>
      <c r="R45" s="124"/>
      <c r="S45" s="124"/>
      <c r="T45" s="124"/>
      <c r="U45" s="124"/>
      <c r="V45" s="124"/>
      <c r="W45" s="124"/>
      <c r="X45" s="124"/>
      <c r="Y45" s="124"/>
      <c r="Z45" s="124"/>
      <c r="AA45" s="124"/>
      <c r="AB45" s="124"/>
      <c r="AC45" s="124"/>
      <c r="AD45" s="124"/>
      <c r="AE45" s="124"/>
      <c r="AF45" s="124"/>
      <c r="AG45" s="124"/>
      <c r="AH45" s="124"/>
      <c r="AI45" s="124"/>
      <c r="AJ45" s="124"/>
      <c r="AK45" s="124"/>
    </row>
    <row r="46" spans="1:37">
      <c r="A46" s="15"/>
      <c r="B46" s="26"/>
      <c r="C46" s="26"/>
      <c r="D46" s="26"/>
      <c r="E46" s="26"/>
      <c r="F46" s="26"/>
      <c r="G46" s="26"/>
      <c r="H46" s="26"/>
      <c r="I46" s="26"/>
      <c r="J46" s="26"/>
      <c r="K46" s="26"/>
      <c r="L46" s="26"/>
      <c r="M46" s="26"/>
    </row>
    <row r="47" spans="1:37">
      <c r="A47" s="15"/>
      <c r="B47" s="16"/>
      <c r="C47" s="16"/>
      <c r="D47" s="16"/>
      <c r="E47" s="16"/>
      <c r="F47" s="16"/>
      <c r="G47" s="16"/>
      <c r="H47" s="16"/>
      <c r="I47" s="16"/>
      <c r="J47" s="16"/>
      <c r="K47" s="16"/>
      <c r="L47" s="16"/>
      <c r="M47" s="16"/>
    </row>
    <row r="48" spans="1:37" ht="15.75" thickBot="1">
      <c r="A48" s="15"/>
      <c r="B48" s="17" t="s">
        <v>196</v>
      </c>
      <c r="C48" s="62" t="s">
        <v>304</v>
      </c>
      <c r="D48" s="62"/>
      <c r="E48" s="62"/>
      <c r="F48" s="32"/>
      <c r="G48" s="62" t="s">
        <v>305</v>
      </c>
      <c r="H48" s="62"/>
      <c r="I48" s="62"/>
      <c r="J48" s="32"/>
      <c r="K48" s="62" t="s">
        <v>306</v>
      </c>
      <c r="L48" s="62"/>
      <c r="M48" s="62"/>
    </row>
    <row r="49" spans="1:22">
      <c r="A49" s="15"/>
      <c r="B49" s="64" t="s">
        <v>307</v>
      </c>
      <c r="C49" s="71" t="s">
        <v>241</v>
      </c>
      <c r="D49" s="72">
        <v>30</v>
      </c>
      <c r="E49" s="45"/>
      <c r="F49" s="44"/>
      <c r="G49" s="71" t="s">
        <v>241</v>
      </c>
      <c r="H49" s="72">
        <v>90</v>
      </c>
      <c r="I49" s="45"/>
      <c r="J49" s="44"/>
      <c r="K49" s="71" t="s">
        <v>241</v>
      </c>
      <c r="L49" s="72">
        <v>31</v>
      </c>
      <c r="M49" s="45"/>
    </row>
    <row r="50" spans="1:22">
      <c r="A50" s="15"/>
      <c r="B50" s="64"/>
      <c r="C50" s="64"/>
      <c r="D50" s="65"/>
      <c r="E50" s="44"/>
      <c r="F50" s="44"/>
      <c r="G50" s="64"/>
      <c r="H50" s="65"/>
      <c r="I50" s="44"/>
      <c r="J50" s="44"/>
      <c r="K50" s="64"/>
      <c r="L50" s="65"/>
      <c r="M50" s="44"/>
    </row>
    <row r="51" spans="1:22">
      <c r="A51" s="15"/>
      <c r="B51" s="26"/>
      <c r="C51" s="26"/>
      <c r="D51" s="26"/>
      <c r="E51" s="26"/>
      <c r="F51" s="26"/>
      <c r="G51" s="26"/>
      <c r="H51" s="26"/>
      <c r="I51" s="26"/>
      <c r="J51" s="26"/>
      <c r="K51" s="26"/>
      <c r="L51" s="26"/>
      <c r="M51" s="26"/>
      <c r="N51" s="26"/>
      <c r="O51" s="26"/>
      <c r="P51" s="26"/>
      <c r="Q51" s="26"/>
      <c r="R51" s="26"/>
      <c r="S51" s="26"/>
      <c r="T51" s="26"/>
      <c r="U51" s="26"/>
      <c r="V51" s="26"/>
    </row>
    <row r="52" spans="1:22">
      <c r="A52" s="15"/>
      <c r="B52" s="16"/>
      <c r="C52" s="16"/>
      <c r="D52" s="16"/>
      <c r="E52" s="16"/>
      <c r="F52" s="16"/>
      <c r="G52" s="16"/>
      <c r="H52" s="16"/>
      <c r="I52" s="16"/>
      <c r="J52" s="16"/>
      <c r="K52" s="16"/>
      <c r="L52" s="16"/>
      <c r="M52" s="16"/>
      <c r="N52" s="16"/>
      <c r="O52" s="16"/>
      <c r="P52" s="16"/>
      <c r="Q52" s="16"/>
      <c r="R52" s="16"/>
      <c r="S52" s="16"/>
      <c r="T52" s="16"/>
      <c r="U52" s="16"/>
      <c r="V52" s="16"/>
    </row>
    <row r="53" spans="1:22">
      <c r="A53" s="15"/>
      <c r="B53" s="32"/>
      <c r="C53" s="32"/>
      <c r="D53" s="87" t="s">
        <v>308</v>
      </c>
      <c r="E53" s="87"/>
      <c r="F53" s="87"/>
      <c r="G53" s="87"/>
      <c r="H53" s="87"/>
      <c r="I53" s="87"/>
      <c r="J53" s="87"/>
      <c r="K53" s="87"/>
      <c r="L53" s="87"/>
      <c r="M53" s="87"/>
      <c r="N53" s="87"/>
      <c r="O53" s="87"/>
      <c r="P53" s="87"/>
      <c r="Q53" s="87"/>
      <c r="R53" s="87"/>
      <c r="S53" s="87"/>
      <c r="T53" s="87"/>
      <c r="U53" s="87"/>
      <c r="V53" s="87"/>
    </row>
    <row r="54" spans="1:22" ht="15.75" thickBot="1">
      <c r="A54" s="15"/>
      <c r="B54" s="17" t="s">
        <v>196</v>
      </c>
      <c r="C54" s="32"/>
      <c r="D54" s="62">
        <v>2015</v>
      </c>
      <c r="E54" s="62"/>
      <c r="F54" s="62"/>
      <c r="G54" s="32"/>
      <c r="H54" s="62">
        <v>2016</v>
      </c>
      <c r="I54" s="62"/>
      <c r="J54" s="62"/>
      <c r="K54" s="32"/>
      <c r="L54" s="62">
        <v>2017</v>
      </c>
      <c r="M54" s="62"/>
      <c r="N54" s="62"/>
      <c r="O54" s="32"/>
      <c r="P54" s="62">
        <v>2018</v>
      </c>
      <c r="Q54" s="62"/>
      <c r="R54" s="62"/>
      <c r="S54" s="32"/>
      <c r="T54" s="62">
        <v>2019</v>
      </c>
      <c r="U54" s="62"/>
      <c r="V54" s="62"/>
    </row>
    <row r="55" spans="1:22">
      <c r="A55" s="15"/>
      <c r="B55" s="64" t="s">
        <v>307</v>
      </c>
      <c r="C55" s="44"/>
      <c r="D55" s="71" t="s">
        <v>241</v>
      </c>
      <c r="E55" s="72">
        <v>127</v>
      </c>
      <c r="F55" s="45"/>
      <c r="G55" s="44"/>
      <c r="H55" s="71" t="s">
        <v>241</v>
      </c>
      <c r="I55" s="72">
        <v>125</v>
      </c>
      <c r="J55" s="45"/>
      <c r="K55" s="44"/>
      <c r="L55" s="71" t="s">
        <v>241</v>
      </c>
      <c r="M55" s="72">
        <v>116</v>
      </c>
      <c r="N55" s="45"/>
      <c r="O55" s="44"/>
      <c r="P55" s="71" t="s">
        <v>241</v>
      </c>
      <c r="Q55" s="72">
        <v>85</v>
      </c>
      <c r="R55" s="45"/>
      <c r="S55" s="44"/>
      <c r="T55" s="71" t="s">
        <v>241</v>
      </c>
      <c r="U55" s="72">
        <v>75</v>
      </c>
      <c r="V55" s="45"/>
    </row>
    <row r="56" spans="1:22">
      <c r="A56" s="15"/>
      <c r="B56" s="64"/>
      <c r="C56" s="44"/>
      <c r="D56" s="77"/>
      <c r="E56" s="121"/>
      <c r="F56" s="80"/>
      <c r="G56" s="44"/>
      <c r="H56" s="77"/>
      <c r="I56" s="121"/>
      <c r="J56" s="80"/>
      <c r="K56" s="44"/>
      <c r="L56" s="77"/>
      <c r="M56" s="121"/>
      <c r="N56" s="80"/>
      <c r="O56" s="44"/>
      <c r="P56" s="77"/>
      <c r="Q56" s="121"/>
      <c r="R56" s="80"/>
      <c r="S56" s="44"/>
      <c r="T56" s="77"/>
      <c r="U56" s="121"/>
      <c r="V56" s="80"/>
    </row>
  </sheetData>
  <mergeCells count="360">
    <mergeCell ref="B6:AK6"/>
    <mergeCell ref="A23:A42"/>
    <mergeCell ref="B23:AK23"/>
    <mergeCell ref="B24:AK24"/>
    <mergeCell ref="A43:A56"/>
    <mergeCell ref="B43:AK43"/>
    <mergeCell ref="B44:AK44"/>
    <mergeCell ref="B45:AK45"/>
    <mergeCell ref="T55:T56"/>
    <mergeCell ref="U55:U56"/>
    <mergeCell ref="V55:V56"/>
    <mergeCell ref="A1:A2"/>
    <mergeCell ref="B1:AK1"/>
    <mergeCell ref="B2:AK2"/>
    <mergeCell ref="B3:AK3"/>
    <mergeCell ref="A4:A22"/>
    <mergeCell ref="B4:AK4"/>
    <mergeCell ref="B5:AK5"/>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B51:V51"/>
    <mergeCell ref="D53:V53"/>
    <mergeCell ref="D54:F54"/>
    <mergeCell ref="H54:J54"/>
    <mergeCell ref="L54:N54"/>
    <mergeCell ref="P54:R54"/>
    <mergeCell ref="T54:V54"/>
    <mergeCell ref="H49:H50"/>
    <mergeCell ref="I49:I50"/>
    <mergeCell ref="J49:J50"/>
    <mergeCell ref="K49:K50"/>
    <mergeCell ref="L49:L50"/>
    <mergeCell ref="M49:M50"/>
    <mergeCell ref="B46:M46"/>
    <mergeCell ref="C48:E48"/>
    <mergeCell ref="G48:I48"/>
    <mergeCell ref="K48:M48"/>
    <mergeCell ref="B49:B50"/>
    <mergeCell ref="C49:C50"/>
    <mergeCell ref="D49:D50"/>
    <mergeCell ref="E49:E50"/>
    <mergeCell ref="F49:F50"/>
    <mergeCell ref="G49:G50"/>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L39:L40"/>
    <mergeCell ref="M39:N40"/>
    <mergeCell ref="O39:O40"/>
    <mergeCell ref="P39:P40"/>
    <mergeCell ref="Q39:R40"/>
    <mergeCell ref="S39:S40"/>
    <mergeCell ref="Q37:R38"/>
    <mergeCell ref="S37:S38"/>
    <mergeCell ref="B39:B40"/>
    <mergeCell ref="C39:C40"/>
    <mergeCell ref="D39:D40"/>
    <mergeCell ref="E39:F40"/>
    <mergeCell ref="G39:G40"/>
    <mergeCell ref="H39:H40"/>
    <mergeCell ref="I39:J40"/>
    <mergeCell ref="K39:K40"/>
    <mergeCell ref="I37:J38"/>
    <mergeCell ref="K37:K38"/>
    <mergeCell ref="L37:L38"/>
    <mergeCell ref="M37:N38"/>
    <mergeCell ref="O37:O38"/>
    <mergeCell ref="P37:P38"/>
    <mergeCell ref="B37:B38"/>
    <mergeCell ref="C37:C38"/>
    <mergeCell ref="D37:D38"/>
    <mergeCell ref="E37:F38"/>
    <mergeCell ref="G37:G38"/>
    <mergeCell ref="H37:H38"/>
    <mergeCell ref="L35:L36"/>
    <mergeCell ref="M35:N36"/>
    <mergeCell ref="O35:O36"/>
    <mergeCell ref="P35:P36"/>
    <mergeCell ref="Q35:R36"/>
    <mergeCell ref="S35:S36"/>
    <mergeCell ref="Q33:R34"/>
    <mergeCell ref="S33:S34"/>
    <mergeCell ref="B35:B36"/>
    <mergeCell ref="C35:C36"/>
    <mergeCell ref="D35:D36"/>
    <mergeCell ref="E35:F36"/>
    <mergeCell ref="G35:G36"/>
    <mergeCell ref="H35:H36"/>
    <mergeCell ref="I35:J36"/>
    <mergeCell ref="K35:K36"/>
    <mergeCell ref="I33:J34"/>
    <mergeCell ref="K33:K34"/>
    <mergeCell ref="L33:L34"/>
    <mergeCell ref="M33:N34"/>
    <mergeCell ref="O33:O34"/>
    <mergeCell ref="P33:P34"/>
    <mergeCell ref="B33:B34"/>
    <mergeCell ref="C33:C34"/>
    <mergeCell ref="D33:D34"/>
    <mergeCell ref="E33:F34"/>
    <mergeCell ref="G33:G34"/>
    <mergeCell ref="H33:H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E29:G29"/>
    <mergeCell ref="I29:K29"/>
    <mergeCell ref="M29:O29"/>
    <mergeCell ref="Q29:S29"/>
    <mergeCell ref="E30:G30"/>
    <mergeCell ref="I30:K30"/>
    <mergeCell ref="M30:O30"/>
    <mergeCell ref="Q30:S30"/>
    <mergeCell ref="AI21:AI22"/>
    <mergeCell ref="AJ21:AJ22"/>
    <mergeCell ref="AK21:AK22"/>
    <mergeCell ref="B25:S25"/>
    <mergeCell ref="B27:B28"/>
    <mergeCell ref="D27:D28"/>
    <mergeCell ref="E27:K28"/>
    <mergeCell ref="L27:L28"/>
    <mergeCell ref="M27:S28"/>
    <mergeCell ref="AC21:AC22"/>
    <mergeCell ref="AD21:AD22"/>
    <mergeCell ref="AE21:AE22"/>
    <mergeCell ref="AF21:AF22"/>
    <mergeCell ref="AG21:AG22"/>
    <mergeCell ref="AH21:AH22"/>
    <mergeCell ref="W21:W22"/>
    <mergeCell ref="X21:X22"/>
    <mergeCell ref="Y21:Y22"/>
    <mergeCell ref="Z21:Z22"/>
    <mergeCell ref="AA21:AA22"/>
    <mergeCell ref="AB21:AB22"/>
    <mergeCell ref="Q21:Q22"/>
    <mergeCell ref="R21:R22"/>
    <mergeCell ref="S21:S22"/>
    <mergeCell ref="T21:T22"/>
    <mergeCell ref="U21:U22"/>
    <mergeCell ref="V21:V22"/>
    <mergeCell ref="K21:K22"/>
    <mergeCell ref="L21:L22"/>
    <mergeCell ref="M21:M22"/>
    <mergeCell ref="N21:N22"/>
    <mergeCell ref="O21:O22"/>
    <mergeCell ref="P21:P22"/>
    <mergeCell ref="AK19:AK20"/>
    <mergeCell ref="B21:B22"/>
    <mergeCell ref="C21:C22"/>
    <mergeCell ref="D21:D22"/>
    <mergeCell ref="E21:E22"/>
    <mergeCell ref="F21:F22"/>
    <mergeCell ref="G21:G22"/>
    <mergeCell ref="H21:H22"/>
    <mergeCell ref="I21:I22"/>
    <mergeCell ref="J21:J22"/>
    <mergeCell ref="AC19:AC20"/>
    <mergeCell ref="AD19:AD20"/>
    <mergeCell ref="AE19:AF20"/>
    <mergeCell ref="AG19:AG20"/>
    <mergeCell ref="AH19:AH20"/>
    <mergeCell ref="AI19:AJ20"/>
    <mergeCell ref="U19:U20"/>
    <mergeCell ref="V19:V20"/>
    <mergeCell ref="W19:X20"/>
    <mergeCell ref="Y19:Y20"/>
    <mergeCell ref="Z19:Z20"/>
    <mergeCell ref="AA19:AB20"/>
    <mergeCell ref="M19:M20"/>
    <mergeCell ref="N19:N20"/>
    <mergeCell ref="O19:P20"/>
    <mergeCell ref="Q19:Q20"/>
    <mergeCell ref="R19:R20"/>
    <mergeCell ref="S19:T20"/>
    <mergeCell ref="AI17:AJ18"/>
    <mergeCell ref="AK17:AK18"/>
    <mergeCell ref="B19:B20"/>
    <mergeCell ref="C19:D20"/>
    <mergeCell ref="E19:E20"/>
    <mergeCell ref="F19:F20"/>
    <mergeCell ref="G19:H20"/>
    <mergeCell ref="I19:I20"/>
    <mergeCell ref="J19:J20"/>
    <mergeCell ref="K19:L20"/>
    <mergeCell ref="AA17:AB18"/>
    <mergeCell ref="AC17:AC18"/>
    <mergeCell ref="AD17:AD18"/>
    <mergeCell ref="AE17:AF18"/>
    <mergeCell ref="AG17:AG18"/>
    <mergeCell ref="AH17:AH18"/>
    <mergeCell ref="S17:T18"/>
    <mergeCell ref="U17:U18"/>
    <mergeCell ref="V17:V18"/>
    <mergeCell ref="W17:X18"/>
    <mergeCell ref="Y17:Y18"/>
    <mergeCell ref="Z17:Z18"/>
    <mergeCell ref="K17:L18"/>
    <mergeCell ref="M17:M18"/>
    <mergeCell ref="N17:N18"/>
    <mergeCell ref="O17:P18"/>
    <mergeCell ref="Q17:Q18"/>
    <mergeCell ref="R17:R18"/>
    <mergeCell ref="AH15:AH16"/>
    <mergeCell ref="AI15:AJ16"/>
    <mergeCell ref="AK15:AK16"/>
    <mergeCell ref="B17:B18"/>
    <mergeCell ref="C17:D18"/>
    <mergeCell ref="E17:E18"/>
    <mergeCell ref="F17:F18"/>
    <mergeCell ref="G17:H18"/>
    <mergeCell ref="I17:I18"/>
    <mergeCell ref="J17:J18"/>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AG13:AG14"/>
    <mergeCell ref="AH13:AH14"/>
    <mergeCell ref="AI13:AJ14"/>
    <mergeCell ref="AK13:AK14"/>
    <mergeCell ref="B15:B16"/>
    <mergeCell ref="C15:D16"/>
    <mergeCell ref="E15:E16"/>
    <mergeCell ref="F15:F16"/>
    <mergeCell ref="G15:H16"/>
    <mergeCell ref="I15:I16"/>
    <mergeCell ref="Y13:Y14"/>
    <mergeCell ref="Z13:Z14"/>
    <mergeCell ref="AA13:AB14"/>
    <mergeCell ref="AC13:AC14"/>
    <mergeCell ref="AD13:AD14"/>
    <mergeCell ref="AE13:AF14"/>
    <mergeCell ref="Q13:Q14"/>
    <mergeCell ref="R13:R14"/>
    <mergeCell ref="S13:T14"/>
    <mergeCell ref="U13:U14"/>
    <mergeCell ref="V13:V14"/>
    <mergeCell ref="W13:X14"/>
    <mergeCell ref="I13:I14"/>
    <mergeCell ref="J13:J14"/>
    <mergeCell ref="K13:L14"/>
    <mergeCell ref="M13:M14"/>
    <mergeCell ref="N13:N14"/>
    <mergeCell ref="O13:P14"/>
    <mergeCell ref="AG11:AG12"/>
    <mergeCell ref="AH11:AH12"/>
    <mergeCell ref="AI11:AI12"/>
    <mergeCell ref="AJ11:AJ12"/>
    <mergeCell ref="AK11:AK12"/>
    <mergeCell ref="B13:B14"/>
    <mergeCell ref="C13:D14"/>
    <mergeCell ref="E13:E14"/>
    <mergeCell ref="F13:F14"/>
    <mergeCell ref="G13:H14"/>
    <mergeCell ref="AA11:AA12"/>
    <mergeCell ref="AB11:AB12"/>
    <mergeCell ref="AC11:AC12"/>
    <mergeCell ref="AD11:AD12"/>
    <mergeCell ref="AE11:AE12"/>
    <mergeCell ref="AF11:AF12"/>
    <mergeCell ref="U11:U12"/>
    <mergeCell ref="V11:V12"/>
    <mergeCell ref="W11:W12"/>
    <mergeCell ref="X11:X12"/>
    <mergeCell ref="Y11:Y12"/>
    <mergeCell ref="Z11:Z12"/>
    <mergeCell ref="O11:O12"/>
    <mergeCell ref="P11:P12"/>
    <mergeCell ref="Q11:Q12"/>
    <mergeCell ref="R11:R12"/>
    <mergeCell ref="S11:S12"/>
    <mergeCell ref="T11:T12"/>
    <mergeCell ref="I11:I12"/>
    <mergeCell ref="J11:J12"/>
    <mergeCell ref="K11:K12"/>
    <mergeCell ref="L11:L12"/>
    <mergeCell ref="M11:M12"/>
    <mergeCell ref="N11:N12"/>
    <mergeCell ref="AA10:AC10"/>
    <mergeCell ref="AE10:AG10"/>
    <mergeCell ref="AI10:AK10"/>
    <mergeCell ref="B11:B12"/>
    <mergeCell ref="C11:C12"/>
    <mergeCell ref="D11:D12"/>
    <mergeCell ref="E11:E12"/>
    <mergeCell ref="F11:F12"/>
    <mergeCell ref="G11:G12"/>
    <mergeCell ref="H11:H12"/>
    <mergeCell ref="C10:E10"/>
    <mergeCell ref="G10:I10"/>
    <mergeCell ref="K10:M10"/>
    <mergeCell ref="O10:Q10"/>
    <mergeCell ref="S10:U10"/>
    <mergeCell ref="W10:Y10"/>
    <mergeCell ref="B7:AK7"/>
    <mergeCell ref="C9:M9"/>
    <mergeCell ref="O9:Q9"/>
    <mergeCell ref="S9:U9"/>
    <mergeCell ref="W9:Y9"/>
    <mergeCell ref="AA9:AK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cols>
    <col min="1" max="1" width="36.5703125" bestFit="1" customWidth="1"/>
    <col min="2" max="2" width="3.140625" customWidth="1"/>
    <col min="3" max="3" width="36.5703125" bestFit="1" customWidth="1"/>
    <col min="4" max="4" width="2" bestFit="1" customWidth="1"/>
    <col min="5" max="5" width="5.5703125" bestFit="1" customWidth="1"/>
    <col min="7" max="7" width="26.7109375" bestFit="1" customWidth="1"/>
    <col min="9" max="9" width="2" bestFit="1" customWidth="1"/>
    <col min="10" max="10" width="5.5703125" bestFit="1" customWidth="1"/>
    <col min="12" max="12" width="26.7109375" bestFit="1" customWidth="1"/>
  </cols>
  <sheetData>
    <row r="1" spans="1:12" ht="15" customHeight="1">
      <c r="A1" s="9" t="s">
        <v>769</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15" customHeight="1">
      <c r="A3" s="3" t="s">
        <v>310</v>
      </c>
      <c r="B3" s="27" t="s">
        <v>5</v>
      </c>
      <c r="C3" s="27"/>
      <c r="D3" s="27"/>
      <c r="E3" s="27"/>
      <c r="F3" s="27"/>
      <c r="G3" s="27"/>
      <c r="H3" s="27"/>
      <c r="I3" s="27"/>
      <c r="J3" s="27"/>
      <c r="K3" s="27"/>
      <c r="L3" s="27"/>
    </row>
    <row r="4" spans="1:12" ht="15" customHeight="1">
      <c r="A4" s="15" t="s">
        <v>770</v>
      </c>
      <c r="B4" s="27" t="s">
        <v>5</v>
      </c>
      <c r="C4" s="27"/>
      <c r="D4" s="27"/>
      <c r="E4" s="27"/>
      <c r="F4" s="27"/>
      <c r="G4" s="27"/>
      <c r="H4" s="27"/>
      <c r="I4" s="27"/>
      <c r="J4" s="27"/>
      <c r="K4" s="27"/>
      <c r="L4" s="27"/>
    </row>
    <row r="5" spans="1:12">
      <c r="A5" s="15"/>
      <c r="B5" s="48" t="s">
        <v>312</v>
      </c>
      <c r="C5" s="48"/>
      <c r="D5" s="48"/>
      <c r="E5" s="48"/>
      <c r="F5" s="48"/>
      <c r="G5" s="48"/>
      <c r="H5" s="48"/>
      <c r="I5" s="48"/>
      <c r="J5" s="48"/>
      <c r="K5" s="48"/>
      <c r="L5" s="48"/>
    </row>
    <row r="6" spans="1:12">
      <c r="A6" s="15"/>
      <c r="B6" s="26"/>
      <c r="C6" s="26"/>
      <c r="D6" s="26"/>
      <c r="E6" s="26"/>
      <c r="F6" s="26"/>
      <c r="G6" s="26"/>
      <c r="H6" s="26"/>
      <c r="I6" s="26"/>
      <c r="J6" s="26"/>
      <c r="K6" s="26"/>
      <c r="L6" s="26"/>
    </row>
    <row r="7" spans="1:12">
      <c r="A7" s="15"/>
      <c r="B7" s="16"/>
      <c r="C7" s="16"/>
      <c r="D7" s="16"/>
      <c r="E7" s="16"/>
      <c r="F7" s="16"/>
      <c r="G7" s="16"/>
      <c r="H7" s="16"/>
      <c r="I7" s="16"/>
      <c r="J7" s="16"/>
      <c r="K7" s="16"/>
      <c r="L7" s="16"/>
    </row>
    <row r="8" spans="1:12" ht="15.75" thickBot="1">
      <c r="A8" s="15"/>
      <c r="B8" s="48"/>
      <c r="C8" s="48"/>
      <c r="D8" s="86">
        <v>41912</v>
      </c>
      <c r="E8" s="86"/>
      <c r="F8" s="86"/>
      <c r="G8" s="86"/>
      <c r="H8" s="32"/>
      <c r="I8" s="86">
        <v>41639</v>
      </c>
      <c r="J8" s="86"/>
      <c r="K8" s="86"/>
      <c r="L8" s="86"/>
    </row>
    <row r="9" spans="1:12" ht="15.75" thickBot="1">
      <c r="A9" s="15"/>
      <c r="B9" s="125" t="s">
        <v>313</v>
      </c>
      <c r="C9" s="125"/>
      <c r="D9" s="76" t="s">
        <v>314</v>
      </c>
      <c r="E9" s="76"/>
      <c r="F9" s="76"/>
      <c r="G9" s="18" t="s">
        <v>315</v>
      </c>
      <c r="H9" s="32"/>
      <c r="I9" s="76" t="s">
        <v>314</v>
      </c>
      <c r="J9" s="76"/>
      <c r="K9" s="76"/>
      <c r="L9" s="18" t="s">
        <v>315</v>
      </c>
    </row>
    <row r="10" spans="1:12">
      <c r="A10" s="15"/>
      <c r="B10" s="126" t="s">
        <v>316</v>
      </c>
      <c r="C10" s="126"/>
      <c r="D10" s="45"/>
      <c r="E10" s="45"/>
      <c r="F10" s="45"/>
      <c r="G10" s="20"/>
      <c r="H10" s="20"/>
      <c r="I10" s="45"/>
      <c r="J10" s="45"/>
      <c r="K10" s="45"/>
      <c r="L10" s="20"/>
    </row>
    <row r="11" spans="1:12">
      <c r="A11" s="15"/>
      <c r="B11" s="48" t="s">
        <v>317</v>
      </c>
      <c r="C11" s="48"/>
      <c r="D11" s="98" t="s">
        <v>241</v>
      </c>
      <c r="E11" s="97">
        <v>77</v>
      </c>
      <c r="F11" s="48"/>
      <c r="G11" s="127">
        <v>2.9100000000000001E-2</v>
      </c>
      <c r="H11" s="48"/>
      <c r="I11" s="66" t="s">
        <v>241</v>
      </c>
      <c r="J11" s="67">
        <v>28</v>
      </c>
      <c r="K11" s="48"/>
      <c r="L11" s="128">
        <v>2.5499999999999998E-2</v>
      </c>
    </row>
    <row r="12" spans="1:12">
      <c r="A12" s="15"/>
      <c r="B12" s="48"/>
      <c r="C12" s="48"/>
      <c r="D12" s="98"/>
      <c r="E12" s="97"/>
      <c r="F12" s="48"/>
      <c r="G12" s="127"/>
      <c r="H12" s="48"/>
      <c r="I12" s="66"/>
      <c r="J12" s="67"/>
      <c r="K12" s="48"/>
      <c r="L12" s="128"/>
    </row>
    <row r="13" spans="1:12">
      <c r="A13" s="15"/>
      <c r="B13" s="44" t="s">
        <v>318</v>
      </c>
      <c r="C13" s="44"/>
      <c r="D13" s="93">
        <v>8</v>
      </c>
      <c r="E13" s="93"/>
      <c r="F13" s="44"/>
      <c r="G13" s="129">
        <v>7.3999999999999996E-2</v>
      </c>
      <c r="H13" s="44"/>
      <c r="I13" s="65">
        <v>6</v>
      </c>
      <c r="J13" s="65"/>
      <c r="K13" s="44"/>
      <c r="L13" s="131">
        <v>7.1099999999999997E-2</v>
      </c>
    </row>
    <row r="14" spans="1:12" ht="15.75" thickBot="1">
      <c r="A14" s="15"/>
      <c r="B14" s="44"/>
      <c r="C14" s="44"/>
      <c r="D14" s="99"/>
      <c r="E14" s="99"/>
      <c r="F14" s="100"/>
      <c r="G14" s="129"/>
      <c r="H14" s="44"/>
      <c r="I14" s="130"/>
      <c r="J14" s="130"/>
      <c r="K14" s="100"/>
      <c r="L14" s="131"/>
    </row>
    <row r="15" spans="1:12">
      <c r="A15" s="15"/>
      <c r="B15" s="48"/>
      <c r="C15" s="66" t="s">
        <v>319</v>
      </c>
      <c r="D15" s="101" t="s">
        <v>241</v>
      </c>
      <c r="E15" s="106">
        <v>85</v>
      </c>
      <c r="F15" s="63"/>
      <c r="G15" s="48"/>
      <c r="H15" s="48"/>
      <c r="I15" s="132" t="s">
        <v>241</v>
      </c>
      <c r="J15" s="133">
        <v>34</v>
      </c>
      <c r="K15" s="63"/>
      <c r="L15" s="48"/>
    </row>
    <row r="16" spans="1:12" ht="15.75" thickBot="1">
      <c r="A16" s="15"/>
      <c r="B16" s="48"/>
      <c r="C16" s="66"/>
      <c r="D16" s="113"/>
      <c r="E16" s="112"/>
      <c r="F16" s="69"/>
      <c r="G16" s="48"/>
      <c r="H16" s="48"/>
      <c r="I16" s="114"/>
      <c r="J16" s="68"/>
      <c r="K16" s="69"/>
      <c r="L16" s="48"/>
    </row>
    <row r="17" spans="1:12">
      <c r="A17" s="15"/>
      <c r="B17" s="126" t="s">
        <v>320</v>
      </c>
      <c r="C17" s="126"/>
      <c r="D17" s="45"/>
      <c r="E17" s="45"/>
      <c r="F17" s="45"/>
      <c r="G17" s="20"/>
      <c r="H17" s="20"/>
      <c r="I17" s="45"/>
      <c r="J17" s="45"/>
      <c r="K17" s="45"/>
      <c r="L17" s="20"/>
    </row>
    <row r="18" spans="1:12">
      <c r="A18" s="15"/>
      <c r="B18" s="66" t="s">
        <v>321</v>
      </c>
      <c r="C18" s="66"/>
      <c r="D18" s="48"/>
      <c r="E18" s="48"/>
      <c r="F18" s="48"/>
      <c r="G18" s="32"/>
      <c r="H18" s="32"/>
      <c r="I18" s="48"/>
      <c r="J18" s="48"/>
      <c r="K18" s="48"/>
      <c r="L18" s="32"/>
    </row>
    <row r="19" spans="1:12">
      <c r="A19" s="15"/>
      <c r="B19" s="44"/>
      <c r="C19" s="44" t="s">
        <v>322</v>
      </c>
      <c r="D19" s="92" t="s">
        <v>241</v>
      </c>
      <c r="E19" s="96">
        <v>1271</v>
      </c>
      <c r="F19" s="44"/>
      <c r="G19" s="129">
        <v>2.9100000000000001E-2</v>
      </c>
      <c r="H19" s="44"/>
      <c r="I19" s="64" t="s">
        <v>241</v>
      </c>
      <c r="J19" s="134">
        <v>1087</v>
      </c>
      <c r="K19" s="44"/>
      <c r="L19" s="131">
        <v>2.5499999999999998E-2</v>
      </c>
    </row>
    <row r="20" spans="1:12">
      <c r="A20" s="15"/>
      <c r="B20" s="44"/>
      <c r="C20" s="44"/>
      <c r="D20" s="92"/>
      <c r="E20" s="96"/>
      <c r="F20" s="44"/>
      <c r="G20" s="129"/>
      <c r="H20" s="44"/>
      <c r="I20" s="64"/>
      <c r="J20" s="134"/>
      <c r="K20" s="44"/>
      <c r="L20" s="131"/>
    </row>
    <row r="21" spans="1:12">
      <c r="A21" s="15"/>
      <c r="B21" s="48"/>
      <c r="C21" s="48" t="s">
        <v>323</v>
      </c>
      <c r="D21" s="97">
        <v>162</v>
      </c>
      <c r="E21" s="97"/>
      <c r="F21" s="48"/>
      <c r="G21" s="127">
        <v>2.4899999999999999E-2</v>
      </c>
      <c r="H21" s="48"/>
      <c r="I21" s="67" t="s">
        <v>271</v>
      </c>
      <c r="J21" s="67"/>
      <c r="K21" s="48"/>
      <c r="L21" s="48"/>
    </row>
    <row r="22" spans="1:12">
      <c r="A22" s="15"/>
      <c r="B22" s="48"/>
      <c r="C22" s="48"/>
      <c r="D22" s="97"/>
      <c r="E22" s="97"/>
      <c r="F22" s="48"/>
      <c r="G22" s="127"/>
      <c r="H22" s="48"/>
      <c r="I22" s="67"/>
      <c r="J22" s="67"/>
      <c r="K22" s="48"/>
      <c r="L22" s="48"/>
    </row>
    <row r="23" spans="1:12">
      <c r="A23" s="15"/>
      <c r="B23" s="64" t="s">
        <v>324</v>
      </c>
      <c r="C23" s="64"/>
      <c r="D23" s="44"/>
      <c r="E23" s="44"/>
      <c r="F23" s="44"/>
      <c r="G23" s="44"/>
      <c r="H23" s="44"/>
      <c r="I23" s="44"/>
      <c r="J23" s="44"/>
      <c r="K23" s="44"/>
      <c r="L23" s="44"/>
    </row>
    <row r="24" spans="1:12">
      <c r="A24" s="15"/>
      <c r="B24" s="64"/>
      <c r="C24" s="64"/>
      <c r="D24" s="44"/>
      <c r="E24" s="44"/>
      <c r="F24" s="44"/>
      <c r="G24" s="44"/>
      <c r="H24" s="44"/>
      <c r="I24" s="44"/>
      <c r="J24" s="44"/>
      <c r="K24" s="44"/>
      <c r="L24" s="44"/>
    </row>
    <row r="25" spans="1:12">
      <c r="A25" s="15"/>
      <c r="B25" s="48"/>
      <c r="C25" s="66" t="s">
        <v>325</v>
      </c>
      <c r="D25" s="97">
        <v>600</v>
      </c>
      <c r="E25" s="97"/>
      <c r="F25" s="48"/>
      <c r="G25" s="48"/>
      <c r="H25" s="48"/>
      <c r="I25" s="67">
        <v>600</v>
      </c>
      <c r="J25" s="67"/>
      <c r="K25" s="48"/>
      <c r="L25" s="48"/>
    </row>
    <row r="26" spans="1:12">
      <c r="A26" s="15"/>
      <c r="B26" s="48"/>
      <c r="C26" s="66"/>
      <c r="D26" s="97"/>
      <c r="E26" s="97"/>
      <c r="F26" s="48"/>
      <c r="G26" s="48"/>
      <c r="H26" s="48"/>
      <c r="I26" s="67"/>
      <c r="J26" s="67"/>
      <c r="K26" s="48"/>
      <c r="L26" s="48"/>
    </row>
    <row r="27" spans="1:12">
      <c r="A27" s="15"/>
      <c r="B27" s="44"/>
      <c r="C27" s="64" t="s">
        <v>326</v>
      </c>
      <c r="D27" s="93">
        <v>500</v>
      </c>
      <c r="E27" s="93"/>
      <c r="F27" s="44"/>
      <c r="G27" s="44"/>
      <c r="H27" s="44"/>
      <c r="I27" s="65">
        <v>500</v>
      </c>
      <c r="J27" s="65"/>
      <c r="K27" s="44"/>
      <c r="L27" s="44"/>
    </row>
    <row r="28" spans="1:12">
      <c r="A28" s="15"/>
      <c r="B28" s="44"/>
      <c r="C28" s="64"/>
      <c r="D28" s="93"/>
      <c r="E28" s="93"/>
      <c r="F28" s="44"/>
      <c r="G28" s="44"/>
      <c r="H28" s="44"/>
      <c r="I28" s="65"/>
      <c r="J28" s="65"/>
      <c r="K28" s="44"/>
      <c r="L28" s="44"/>
    </row>
    <row r="29" spans="1:12">
      <c r="A29" s="15"/>
      <c r="B29" s="48"/>
      <c r="C29" s="66" t="s">
        <v>327</v>
      </c>
      <c r="D29" s="97">
        <v>400</v>
      </c>
      <c r="E29" s="97"/>
      <c r="F29" s="48"/>
      <c r="G29" s="48"/>
      <c r="H29" s="48"/>
      <c r="I29" s="67">
        <v>400</v>
      </c>
      <c r="J29" s="67"/>
      <c r="K29" s="48"/>
      <c r="L29" s="48"/>
    </row>
    <row r="30" spans="1:12">
      <c r="A30" s="15"/>
      <c r="B30" s="48"/>
      <c r="C30" s="66"/>
      <c r="D30" s="97"/>
      <c r="E30" s="97"/>
      <c r="F30" s="48"/>
      <c r="G30" s="48"/>
      <c r="H30" s="48"/>
      <c r="I30" s="67"/>
      <c r="J30" s="67"/>
      <c r="K30" s="48"/>
      <c r="L30" s="48"/>
    </row>
    <row r="31" spans="1:12">
      <c r="A31" s="15"/>
      <c r="B31" s="44"/>
      <c r="C31" s="64" t="s">
        <v>328</v>
      </c>
      <c r="D31" s="93">
        <v>700</v>
      </c>
      <c r="E31" s="93"/>
      <c r="F31" s="44"/>
      <c r="G31" s="44"/>
      <c r="H31" s="44"/>
      <c r="I31" s="65">
        <v>700</v>
      </c>
      <c r="J31" s="65"/>
      <c r="K31" s="44"/>
      <c r="L31" s="44"/>
    </row>
    <row r="32" spans="1:12">
      <c r="A32" s="15"/>
      <c r="B32" s="44"/>
      <c r="C32" s="64"/>
      <c r="D32" s="93"/>
      <c r="E32" s="93"/>
      <c r="F32" s="44"/>
      <c r="G32" s="44"/>
      <c r="H32" s="44"/>
      <c r="I32" s="65"/>
      <c r="J32" s="65"/>
      <c r="K32" s="44"/>
      <c r="L32" s="44"/>
    </row>
    <row r="33" spans="1:12">
      <c r="A33" s="15"/>
      <c r="B33" s="48" t="s">
        <v>318</v>
      </c>
      <c r="C33" s="48"/>
      <c r="D33" s="97">
        <v>27</v>
      </c>
      <c r="E33" s="97"/>
      <c r="F33" s="48"/>
      <c r="G33" s="127">
        <v>7.17E-2</v>
      </c>
      <c r="H33" s="48"/>
      <c r="I33" s="67">
        <v>33</v>
      </c>
      <c r="J33" s="67"/>
      <c r="K33" s="48"/>
      <c r="L33" s="128">
        <v>7.2099999999999997E-2</v>
      </c>
    </row>
    <row r="34" spans="1:12" ht="15.75" thickBot="1">
      <c r="A34" s="15"/>
      <c r="B34" s="48"/>
      <c r="C34" s="48"/>
      <c r="D34" s="112"/>
      <c r="E34" s="112"/>
      <c r="F34" s="69"/>
      <c r="G34" s="127"/>
      <c r="H34" s="48"/>
      <c r="I34" s="68"/>
      <c r="J34" s="68"/>
      <c r="K34" s="69"/>
      <c r="L34" s="128"/>
    </row>
    <row r="35" spans="1:12">
      <c r="A35" s="15"/>
      <c r="B35" s="44"/>
      <c r="C35" s="64" t="s">
        <v>329</v>
      </c>
      <c r="D35" s="88" t="s">
        <v>241</v>
      </c>
      <c r="E35" s="94">
        <v>3660</v>
      </c>
      <c r="F35" s="45"/>
      <c r="G35" s="44"/>
      <c r="H35" s="44"/>
      <c r="I35" s="71" t="s">
        <v>241</v>
      </c>
      <c r="J35" s="78">
        <v>3320</v>
      </c>
      <c r="K35" s="45"/>
      <c r="L35" s="44"/>
    </row>
    <row r="36" spans="1:12" ht="15.75" thickBot="1">
      <c r="A36" s="15"/>
      <c r="B36" s="44"/>
      <c r="C36" s="64"/>
      <c r="D36" s="135"/>
      <c r="E36" s="136"/>
      <c r="F36" s="100"/>
      <c r="G36" s="44"/>
      <c r="H36" s="44"/>
      <c r="I36" s="137"/>
      <c r="J36" s="138"/>
      <c r="K36" s="100"/>
      <c r="L36" s="44"/>
    </row>
    <row r="37" spans="1:12">
      <c r="A37" s="15"/>
      <c r="B37" s="16"/>
      <c r="C37" s="16"/>
    </row>
    <row r="38" spans="1:12" ht="89.25">
      <c r="A38" s="15"/>
      <c r="B38" s="139" t="s">
        <v>330</v>
      </c>
      <c r="C38" s="74" t="s">
        <v>331</v>
      </c>
    </row>
    <row r="39" spans="1:12">
      <c r="A39" s="15"/>
      <c r="B39" s="16"/>
      <c r="C39" s="16"/>
    </row>
    <row r="40" spans="1:12" ht="63.75">
      <c r="A40" s="15"/>
      <c r="B40" s="139" t="s">
        <v>332</v>
      </c>
      <c r="C40" s="74" t="s">
        <v>333</v>
      </c>
    </row>
  </sheetData>
  <mergeCells count="134">
    <mergeCell ref="B4:L4"/>
    <mergeCell ref="B5:L5"/>
    <mergeCell ref="H35:H36"/>
    <mergeCell ref="I35:I36"/>
    <mergeCell ref="J35:J36"/>
    <mergeCell ref="K35:K36"/>
    <mergeCell ref="L35:L36"/>
    <mergeCell ref="A1:A2"/>
    <mergeCell ref="B1:L1"/>
    <mergeCell ref="B2:L2"/>
    <mergeCell ref="B3:L3"/>
    <mergeCell ref="A4:A40"/>
    <mergeCell ref="B35:B36"/>
    <mergeCell ref="C35:C36"/>
    <mergeCell ref="D35:D36"/>
    <mergeCell ref="E35:E36"/>
    <mergeCell ref="F35:F36"/>
    <mergeCell ref="G35:G36"/>
    <mergeCell ref="L31:L32"/>
    <mergeCell ref="B33:C34"/>
    <mergeCell ref="D33:E34"/>
    <mergeCell ref="F33:F34"/>
    <mergeCell ref="G33:G34"/>
    <mergeCell ref="H33:H34"/>
    <mergeCell ref="I33:J34"/>
    <mergeCell ref="K33:K34"/>
    <mergeCell ref="L33:L34"/>
    <mergeCell ref="K29:K30"/>
    <mergeCell ref="L29:L30"/>
    <mergeCell ref="B31:B32"/>
    <mergeCell ref="C31:C32"/>
    <mergeCell ref="D31:E32"/>
    <mergeCell ref="F31:F32"/>
    <mergeCell ref="G31:G32"/>
    <mergeCell ref="H31:H32"/>
    <mergeCell ref="I31:J32"/>
    <mergeCell ref="K31:K32"/>
    <mergeCell ref="I27:J28"/>
    <mergeCell ref="K27:K28"/>
    <mergeCell ref="L27:L28"/>
    <mergeCell ref="B29:B30"/>
    <mergeCell ref="C29:C30"/>
    <mergeCell ref="D29:E30"/>
    <mergeCell ref="F29:F30"/>
    <mergeCell ref="G29:G30"/>
    <mergeCell ref="H29:H30"/>
    <mergeCell ref="I29:J30"/>
    <mergeCell ref="B27:B28"/>
    <mergeCell ref="C27:C28"/>
    <mergeCell ref="D27:E28"/>
    <mergeCell ref="F27:F28"/>
    <mergeCell ref="G27:G28"/>
    <mergeCell ref="H27:H28"/>
    <mergeCell ref="L23:L24"/>
    <mergeCell ref="B25:B26"/>
    <mergeCell ref="C25:C26"/>
    <mergeCell ref="D25:E26"/>
    <mergeCell ref="F25:F26"/>
    <mergeCell ref="G25:G26"/>
    <mergeCell ref="H25:H26"/>
    <mergeCell ref="I25:J26"/>
    <mergeCell ref="K25:K26"/>
    <mergeCell ref="L25:L26"/>
    <mergeCell ref="H21:H22"/>
    <mergeCell ref="I21:J22"/>
    <mergeCell ref="K21:K22"/>
    <mergeCell ref="L21:L22"/>
    <mergeCell ref="B23:C24"/>
    <mergeCell ref="D23:E24"/>
    <mergeCell ref="F23:F24"/>
    <mergeCell ref="G23:G24"/>
    <mergeCell ref="H23:H24"/>
    <mergeCell ref="I23:K24"/>
    <mergeCell ref="H19:H20"/>
    <mergeCell ref="I19:I20"/>
    <mergeCell ref="J19:J20"/>
    <mergeCell ref="K19:K20"/>
    <mergeCell ref="L19:L20"/>
    <mergeCell ref="B21:B22"/>
    <mergeCell ref="C21:C22"/>
    <mergeCell ref="D21:E22"/>
    <mergeCell ref="F21:F22"/>
    <mergeCell ref="G21:G22"/>
    <mergeCell ref="B19:B20"/>
    <mergeCell ref="C19:C20"/>
    <mergeCell ref="D19:D20"/>
    <mergeCell ref="E19:E20"/>
    <mergeCell ref="F19:F20"/>
    <mergeCell ref="G19:G20"/>
    <mergeCell ref="K15:K16"/>
    <mergeCell ref="L15:L16"/>
    <mergeCell ref="B17:C17"/>
    <mergeCell ref="D17:F17"/>
    <mergeCell ref="I17:K17"/>
    <mergeCell ref="B18:C18"/>
    <mergeCell ref="D18:F18"/>
    <mergeCell ref="I18:K18"/>
    <mergeCell ref="L13:L14"/>
    <mergeCell ref="B15:B16"/>
    <mergeCell ref="C15:C16"/>
    <mergeCell ref="D15:D16"/>
    <mergeCell ref="E15:E16"/>
    <mergeCell ref="F15:F16"/>
    <mergeCell ref="G15:G16"/>
    <mergeCell ref="H15:H16"/>
    <mergeCell ref="I15:I16"/>
    <mergeCell ref="J15:J16"/>
    <mergeCell ref="J11:J12"/>
    <mergeCell ref="K11:K12"/>
    <mergeCell ref="L11:L12"/>
    <mergeCell ref="B13:C14"/>
    <mergeCell ref="D13:E14"/>
    <mergeCell ref="F13:F14"/>
    <mergeCell ref="G13:G14"/>
    <mergeCell ref="H13:H14"/>
    <mergeCell ref="I13:J14"/>
    <mergeCell ref="K13:K14"/>
    <mergeCell ref="B10:C10"/>
    <mergeCell ref="D10:F10"/>
    <mergeCell ref="I10:K10"/>
    <mergeCell ref="B11:C12"/>
    <mergeCell ref="D11:D12"/>
    <mergeCell ref="E11:E12"/>
    <mergeCell ref="F11:F12"/>
    <mergeCell ref="G11:G12"/>
    <mergeCell ref="H11:H12"/>
    <mergeCell ref="I11:I12"/>
    <mergeCell ref="B6:L6"/>
    <mergeCell ref="B8:C8"/>
    <mergeCell ref="D8:G8"/>
    <mergeCell ref="I8:L8"/>
    <mergeCell ref="B9:C9"/>
    <mergeCell ref="D9:F9"/>
    <mergeCell ref="I9:K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2" width="36.5703125" bestFit="1" customWidth="1"/>
    <col min="3" max="3" width="8.85546875" customWidth="1"/>
    <col min="4" max="4" width="18.5703125" customWidth="1"/>
    <col min="5" max="5" width="9.28515625" customWidth="1"/>
    <col min="6" max="6" width="18.5703125" customWidth="1"/>
    <col min="7" max="7" width="9.28515625" customWidth="1"/>
    <col min="8" max="8" width="18.5703125" customWidth="1"/>
    <col min="9" max="9" width="9.28515625" customWidth="1"/>
  </cols>
  <sheetData>
    <row r="1" spans="1:9" ht="15" customHeight="1">
      <c r="A1" s="9" t="s">
        <v>771</v>
      </c>
      <c r="B1" s="9" t="s">
        <v>2</v>
      </c>
      <c r="C1" s="9"/>
      <c r="D1" s="9"/>
      <c r="E1" s="9"/>
      <c r="F1" s="9"/>
      <c r="G1" s="9"/>
      <c r="H1" s="9"/>
      <c r="I1" s="9"/>
    </row>
    <row r="2" spans="1:9" ht="15" customHeight="1">
      <c r="A2" s="9"/>
      <c r="B2" s="9" t="s">
        <v>3</v>
      </c>
      <c r="C2" s="9"/>
      <c r="D2" s="9"/>
      <c r="E2" s="9"/>
      <c r="F2" s="9"/>
      <c r="G2" s="9"/>
      <c r="H2" s="9"/>
      <c r="I2" s="9"/>
    </row>
    <row r="3" spans="1:9" ht="15" customHeight="1">
      <c r="A3" s="3" t="s">
        <v>358</v>
      </c>
      <c r="B3" s="27" t="s">
        <v>5</v>
      </c>
      <c r="C3" s="27"/>
      <c r="D3" s="27"/>
      <c r="E3" s="27"/>
      <c r="F3" s="27"/>
      <c r="G3" s="27"/>
      <c r="H3" s="27"/>
      <c r="I3" s="27"/>
    </row>
    <row r="4" spans="1:9" ht="15" customHeight="1">
      <c r="A4" s="15" t="s">
        <v>772</v>
      </c>
      <c r="B4" s="27" t="s">
        <v>5</v>
      </c>
      <c r="C4" s="27"/>
      <c r="D4" s="27"/>
      <c r="E4" s="27"/>
      <c r="F4" s="27"/>
      <c r="G4" s="27"/>
      <c r="H4" s="27"/>
      <c r="I4" s="27"/>
    </row>
    <row r="5" spans="1:9" ht="25.5" customHeight="1">
      <c r="A5" s="15"/>
      <c r="B5" s="29" t="s">
        <v>360</v>
      </c>
      <c r="C5" s="29"/>
      <c r="D5" s="29"/>
      <c r="E5" s="29"/>
      <c r="F5" s="29"/>
      <c r="G5" s="29"/>
      <c r="H5" s="29"/>
      <c r="I5" s="29"/>
    </row>
    <row r="6" spans="1:9">
      <c r="A6" s="15"/>
      <c r="B6" s="26"/>
      <c r="C6" s="26"/>
      <c r="D6" s="26"/>
      <c r="E6" s="26"/>
      <c r="F6" s="26"/>
      <c r="G6" s="26"/>
      <c r="H6" s="26"/>
      <c r="I6" s="26"/>
    </row>
    <row r="7" spans="1:9">
      <c r="A7" s="15"/>
      <c r="B7" s="16"/>
      <c r="C7" s="16"/>
      <c r="D7" s="16"/>
      <c r="E7" s="16"/>
      <c r="F7" s="16"/>
      <c r="G7" s="16"/>
      <c r="H7" s="16"/>
      <c r="I7" s="16"/>
    </row>
    <row r="8" spans="1:9" ht="15.75" thickBot="1">
      <c r="A8" s="15"/>
      <c r="B8" s="125" t="s">
        <v>196</v>
      </c>
      <c r="C8" s="62" t="s">
        <v>251</v>
      </c>
      <c r="D8" s="62"/>
      <c r="E8" s="62"/>
      <c r="F8" s="32"/>
      <c r="G8" s="62" t="s">
        <v>252</v>
      </c>
      <c r="H8" s="62"/>
      <c r="I8" s="62"/>
    </row>
    <row r="9" spans="1:9" ht="15.75" thickBot="1">
      <c r="A9" s="15"/>
      <c r="B9" s="125"/>
      <c r="C9" s="140">
        <v>2014</v>
      </c>
      <c r="D9" s="32"/>
      <c r="E9" s="140">
        <v>2013</v>
      </c>
      <c r="F9" s="32"/>
      <c r="G9" s="140">
        <v>2014</v>
      </c>
      <c r="H9" s="32"/>
      <c r="I9" s="140">
        <v>2013</v>
      </c>
    </row>
    <row r="10" spans="1:9">
      <c r="A10" s="15"/>
      <c r="B10" s="23" t="s">
        <v>361</v>
      </c>
      <c r="C10" s="141">
        <v>7</v>
      </c>
      <c r="D10" s="20"/>
      <c r="E10" s="142">
        <v>12</v>
      </c>
      <c r="F10" s="20"/>
      <c r="G10" s="141">
        <v>26</v>
      </c>
      <c r="H10" s="20"/>
      <c r="I10" s="142">
        <v>33</v>
      </c>
    </row>
    <row r="11" spans="1:9" ht="15.75" thickBot="1">
      <c r="A11" s="15"/>
      <c r="B11" s="21" t="s">
        <v>362</v>
      </c>
      <c r="C11" s="50" t="s">
        <v>271</v>
      </c>
      <c r="D11" s="32"/>
      <c r="E11" s="51" t="s">
        <v>271</v>
      </c>
      <c r="F11" s="32"/>
      <c r="G11" s="50" t="s">
        <v>271</v>
      </c>
      <c r="H11" s="32"/>
      <c r="I11" s="51">
        <v>1</v>
      </c>
    </row>
    <row r="12" spans="1:9">
      <c r="A12" s="15"/>
      <c r="B12" s="23" t="s">
        <v>363</v>
      </c>
      <c r="C12" s="24">
        <v>7</v>
      </c>
      <c r="D12" s="20"/>
      <c r="E12" s="39">
        <v>12</v>
      </c>
      <c r="F12" s="20"/>
      <c r="G12" s="143">
        <v>26</v>
      </c>
      <c r="H12" s="20"/>
      <c r="I12" s="39">
        <v>34</v>
      </c>
    </row>
    <row r="13" spans="1:9" ht="15.75" thickBot="1">
      <c r="A13" s="15"/>
      <c r="B13" s="21" t="s">
        <v>364</v>
      </c>
      <c r="C13" s="50">
        <v>-2</v>
      </c>
      <c r="D13" s="32"/>
      <c r="E13" s="51">
        <v>-4</v>
      </c>
      <c r="F13" s="32"/>
      <c r="G13" s="50">
        <v>-8</v>
      </c>
      <c r="H13" s="32"/>
      <c r="I13" s="51">
        <v>-11</v>
      </c>
    </row>
    <row r="14" spans="1:9" ht="26.25" thickBot="1">
      <c r="A14" s="15"/>
      <c r="B14" s="23" t="s">
        <v>365</v>
      </c>
      <c r="C14" s="52">
        <v>5</v>
      </c>
      <c r="D14" s="20"/>
      <c r="E14" s="53">
        <v>8</v>
      </c>
      <c r="F14" s="20"/>
      <c r="G14" s="52">
        <v>18</v>
      </c>
      <c r="H14" s="20"/>
      <c r="I14" s="53">
        <v>23</v>
      </c>
    </row>
  </sheetData>
  <mergeCells count="11">
    <mergeCell ref="B5:I5"/>
    <mergeCell ref="B6:I6"/>
    <mergeCell ref="B8:B9"/>
    <mergeCell ref="C8:E8"/>
    <mergeCell ref="G8:I8"/>
    <mergeCell ref="A1:A2"/>
    <mergeCell ref="B1:I1"/>
    <mergeCell ref="B2:I2"/>
    <mergeCell ref="B3:I3"/>
    <mergeCell ref="A4:A14"/>
    <mergeCell ref="B4:I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56</v>
      </c>
      <c r="B1" s="9" t="s">
        <v>26</v>
      </c>
      <c r="C1" s="9"/>
      <c r="D1" s="9" t="s">
        <v>2</v>
      </c>
      <c r="E1" s="9"/>
    </row>
    <row r="2" spans="1:5">
      <c r="A2" s="1" t="s">
        <v>1</v>
      </c>
      <c r="B2" s="1" t="s">
        <v>3</v>
      </c>
      <c r="C2" s="1" t="s">
        <v>27</v>
      </c>
      <c r="D2" s="1" t="s">
        <v>3</v>
      </c>
      <c r="E2" s="1" t="s">
        <v>27</v>
      </c>
    </row>
    <row r="3" spans="1:5">
      <c r="A3" s="2" t="s">
        <v>45</v>
      </c>
      <c r="B3" s="6">
        <v>15</v>
      </c>
      <c r="C3" s="6">
        <v>100</v>
      </c>
      <c r="D3" s="6">
        <v>160</v>
      </c>
      <c r="E3" s="6">
        <v>250</v>
      </c>
    </row>
    <row r="4" spans="1:5">
      <c r="A4" s="3" t="s">
        <v>57</v>
      </c>
      <c r="B4" s="4" t="s">
        <v>5</v>
      </c>
      <c r="C4" s="4" t="s">
        <v>5</v>
      </c>
      <c r="D4" s="4" t="s">
        <v>5</v>
      </c>
      <c r="E4" s="4" t="s">
        <v>5</v>
      </c>
    </row>
    <row r="5" spans="1:5">
      <c r="A5" s="2" t="s">
        <v>57</v>
      </c>
      <c r="B5" s="4">
        <v>-47</v>
      </c>
      <c r="C5" s="4">
        <v>7</v>
      </c>
      <c r="D5" s="4">
        <v>-17</v>
      </c>
      <c r="E5" s="4">
        <v>-49</v>
      </c>
    </row>
    <row r="6" spans="1:5">
      <c r="A6" s="3" t="s">
        <v>58</v>
      </c>
      <c r="B6" s="4" t="s">
        <v>5</v>
      </c>
      <c r="C6" s="4" t="s">
        <v>5</v>
      </c>
      <c r="D6" s="4" t="s">
        <v>5</v>
      </c>
      <c r="E6" s="4" t="s">
        <v>5</v>
      </c>
    </row>
    <row r="7" spans="1:5">
      <c r="A7" s="2" t="s">
        <v>59</v>
      </c>
      <c r="B7" s="4">
        <v>1</v>
      </c>
      <c r="C7" s="4">
        <v>-3</v>
      </c>
      <c r="D7" s="4">
        <v>-1</v>
      </c>
      <c r="E7" s="4">
        <v>3</v>
      </c>
    </row>
    <row r="8" spans="1:5" ht="30">
      <c r="A8" s="2" t="s">
        <v>60</v>
      </c>
      <c r="B8" s="4">
        <v>1</v>
      </c>
      <c r="C8" s="4">
        <v>1</v>
      </c>
      <c r="D8" s="4">
        <v>4</v>
      </c>
      <c r="E8" s="4">
        <v>4</v>
      </c>
    </row>
    <row r="9" spans="1:5">
      <c r="A9" s="2" t="s">
        <v>61</v>
      </c>
      <c r="B9" s="4">
        <v>0</v>
      </c>
      <c r="C9" s="4">
        <v>0</v>
      </c>
      <c r="D9" s="4">
        <v>-1</v>
      </c>
      <c r="E9" s="4">
        <v>-3</v>
      </c>
    </row>
    <row r="10" spans="1:5">
      <c r="A10" s="3" t="s">
        <v>62</v>
      </c>
      <c r="B10" s="4" t="s">
        <v>5</v>
      </c>
      <c r="C10" s="4" t="s">
        <v>5</v>
      </c>
      <c r="D10" s="4" t="s">
        <v>5</v>
      </c>
      <c r="E10" s="4" t="s">
        <v>5</v>
      </c>
    </row>
    <row r="11" spans="1:5">
      <c r="A11" s="2" t="s">
        <v>63</v>
      </c>
      <c r="B11" s="4">
        <v>0</v>
      </c>
      <c r="C11" s="4">
        <v>0</v>
      </c>
      <c r="D11" s="4">
        <v>0</v>
      </c>
      <c r="E11" s="4">
        <v>3</v>
      </c>
    </row>
    <row r="12" spans="1:5">
      <c r="A12" s="2" t="s">
        <v>61</v>
      </c>
      <c r="B12" s="4">
        <v>0</v>
      </c>
      <c r="C12" s="4">
        <v>-1</v>
      </c>
      <c r="D12" s="4">
        <v>0</v>
      </c>
      <c r="E12" s="4">
        <v>-1</v>
      </c>
    </row>
    <row r="13" spans="1:5">
      <c r="A13" s="3" t="s">
        <v>64</v>
      </c>
      <c r="B13" s="4" t="s">
        <v>5</v>
      </c>
      <c r="C13" s="4" t="s">
        <v>5</v>
      </c>
      <c r="D13" s="4" t="s">
        <v>5</v>
      </c>
      <c r="E13" s="4" t="s">
        <v>5</v>
      </c>
    </row>
    <row r="14" spans="1:5">
      <c r="A14" s="2" t="s">
        <v>65</v>
      </c>
      <c r="B14" s="4">
        <v>0</v>
      </c>
      <c r="C14" s="4">
        <v>-3</v>
      </c>
      <c r="D14" s="4">
        <v>0</v>
      </c>
      <c r="E14" s="4">
        <v>-3</v>
      </c>
    </row>
    <row r="15" spans="1:5">
      <c r="A15" s="2" t="s">
        <v>66</v>
      </c>
      <c r="B15" s="4">
        <v>-4</v>
      </c>
      <c r="C15" s="4">
        <v>-5</v>
      </c>
      <c r="D15" s="4">
        <v>-15</v>
      </c>
      <c r="E15" s="4">
        <v>-27</v>
      </c>
    </row>
    <row r="16" spans="1:5" ht="30">
      <c r="A16" s="2" t="s">
        <v>67</v>
      </c>
      <c r="B16" s="4">
        <v>0</v>
      </c>
      <c r="C16" s="4">
        <v>-12</v>
      </c>
      <c r="D16" s="4">
        <v>0</v>
      </c>
      <c r="E16" s="4">
        <v>36</v>
      </c>
    </row>
    <row r="17" spans="1:5">
      <c r="A17" s="2" t="s">
        <v>68</v>
      </c>
      <c r="B17" s="4">
        <v>0</v>
      </c>
      <c r="C17" s="4">
        <v>3</v>
      </c>
      <c r="D17" s="4">
        <v>1</v>
      </c>
      <c r="E17" s="4">
        <v>6</v>
      </c>
    </row>
    <row r="18" spans="1:5">
      <c r="A18" s="2" t="s">
        <v>69</v>
      </c>
      <c r="B18" s="4">
        <v>1</v>
      </c>
      <c r="C18" s="4">
        <v>1</v>
      </c>
      <c r="D18" s="4">
        <v>5</v>
      </c>
      <c r="E18" s="4">
        <v>-9</v>
      </c>
    </row>
    <row r="19" spans="1:5">
      <c r="A19" s="2" t="s">
        <v>70</v>
      </c>
      <c r="B19" s="4">
        <v>-48</v>
      </c>
      <c r="C19" s="4">
        <v>-12</v>
      </c>
      <c r="D19" s="4">
        <v>-24</v>
      </c>
      <c r="E19" s="4">
        <v>-40</v>
      </c>
    </row>
    <row r="20" spans="1:5">
      <c r="A20" s="2" t="s">
        <v>71</v>
      </c>
      <c r="B20" s="4">
        <v>-33</v>
      </c>
      <c r="C20" s="4">
        <v>88</v>
      </c>
      <c r="D20" s="4">
        <v>136</v>
      </c>
      <c r="E20" s="4">
        <v>210</v>
      </c>
    </row>
    <row r="21" spans="1:5" ht="45">
      <c r="A21" s="3" t="s">
        <v>72</v>
      </c>
      <c r="B21" s="4" t="s">
        <v>5</v>
      </c>
      <c r="C21" s="4" t="s">
        <v>5</v>
      </c>
      <c r="D21" s="4" t="s">
        <v>5</v>
      </c>
      <c r="E21" s="4" t="s">
        <v>5</v>
      </c>
    </row>
    <row r="22" spans="1:5">
      <c r="A22" s="2" t="s">
        <v>45</v>
      </c>
      <c r="B22" s="4">
        <v>0</v>
      </c>
      <c r="C22" s="4">
        <v>2</v>
      </c>
      <c r="D22" s="4">
        <v>2</v>
      </c>
      <c r="E22" s="4">
        <v>5</v>
      </c>
    </row>
    <row r="23" spans="1:5">
      <c r="A23" s="2" t="s">
        <v>57</v>
      </c>
      <c r="B23" s="4">
        <v>-2</v>
      </c>
      <c r="C23" s="4">
        <v>-1</v>
      </c>
      <c r="D23" s="4">
        <v>-2</v>
      </c>
      <c r="E23" s="4">
        <v>-4</v>
      </c>
    </row>
    <row r="24" spans="1:5" ht="30">
      <c r="A24" s="2" t="s">
        <v>73</v>
      </c>
      <c r="B24" s="4">
        <v>-2</v>
      </c>
      <c r="C24" s="4">
        <v>1</v>
      </c>
      <c r="D24" s="4">
        <v>0</v>
      </c>
      <c r="E24" s="4">
        <v>1</v>
      </c>
    </row>
    <row r="25" spans="1:5" ht="45">
      <c r="A25" s="2" t="s">
        <v>74</v>
      </c>
      <c r="B25" s="6">
        <v>-31</v>
      </c>
      <c r="C25" s="6">
        <v>87</v>
      </c>
      <c r="D25" s="6">
        <v>136</v>
      </c>
      <c r="E25" s="6">
        <v>209</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0"/>
  <sheetViews>
    <sheetView showGridLines="0" workbookViewId="0"/>
  </sheetViews>
  <sheetFormatPr defaultRowHeight="15"/>
  <cols>
    <col min="1" max="1" width="36.5703125" bestFit="1" customWidth="1"/>
    <col min="2" max="2" width="29.28515625" bestFit="1" customWidth="1"/>
    <col min="3" max="3" width="7.42578125" customWidth="1"/>
    <col min="4" max="4" width="14.85546875" customWidth="1"/>
    <col min="5" max="5" width="7.42578125" customWidth="1"/>
    <col min="7" max="7" width="7.42578125" customWidth="1"/>
    <col min="8" max="8" width="13.28515625" customWidth="1"/>
    <col min="9" max="9" width="7.42578125" customWidth="1"/>
    <col min="11" max="11" width="4.7109375" customWidth="1"/>
    <col min="12" max="12" width="9.42578125" customWidth="1"/>
    <col min="13" max="13" width="4.7109375" customWidth="1"/>
  </cols>
  <sheetData>
    <row r="1" spans="1:13" ht="15" customHeight="1">
      <c r="A1" s="9" t="s">
        <v>77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2" t="s">
        <v>774</v>
      </c>
      <c r="B3" s="27" t="s">
        <v>5</v>
      </c>
      <c r="C3" s="27"/>
      <c r="D3" s="27"/>
      <c r="E3" s="27"/>
      <c r="F3" s="27"/>
      <c r="G3" s="27"/>
      <c r="H3" s="27"/>
      <c r="I3" s="27"/>
      <c r="J3" s="27"/>
      <c r="K3" s="27"/>
      <c r="L3" s="27"/>
      <c r="M3" s="27"/>
    </row>
    <row r="4" spans="1:13" ht="45">
      <c r="A4" s="3" t="s">
        <v>775</v>
      </c>
      <c r="B4" s="27" t="s">
        <v>5</v>
      </c>
      <c r="C4" s="27"/>
      <c r="D4" s="27"/>
      <c r="E4" s="27"/>
      <c r="F4" s="27"/>
      <c r="G4" s="27"/>
      <c r="H4" s="27"/>
      <c r="I4" s="27"/>
      <c r="J4" s="27"/>
      <c r="K4" s="27"/>
      <c r="L4" s="27"/>
      <c r="M4" s="27"/>
    </row>
    <row r="5" spans="1:13" ht="15" customHeight="1">
      <c r="A5" s="15" t="s">
        <v>776</v>
      </c>
      <c r="B5" s="27" t="s">
        <v>5</v>
      </c>
      <c r="C5" s="27"/>
      <c r="D5" s="27"/>
      <c r="E5" s="27"/>
      <c r="F5" s="27"/>
      <c r="G5" s="27"/>
      <c r="H5" s="27"/>
      <c r="I5" s="27"/>
      <c r="J5" s="27"/>
      <c r="K5" s="27"/>
      <c r="L5" s="27"/>
      <c r="M5" s="27"/>
    </row>
    <row r="6" spans="1:13">
      <c r="A6" s="15"/>
      <c r="B6" s="48" t="s">
        <v>370</v>
      </c>
      <c r="C6" s="48"/>
      <c r="D6" s="48"/>
      <c r="E6" s="48"/>
      <c r="F6" s="48"/>
      <c r="G6" s="48"/>
      <c r="H6" s="48"/>
      <c r="I6" s="48"/>
      <c r="J6" s="48"/>
      <c r="K6" s="48"/>
      <c r="L6" s="48"/>
      <c r="M6" s="48"/>
    </row>
    <row r="7" spans="1:13">
      <c r="A7" s="15"/>
      <c r="B7" s="26"/>
      <c r="C7" s="26"/>
      <c r="D7" s="26"/>
      <c r="E7" s="26"/>
      <c r="F7" s="26"/>
      <c r="G7" s="26"/>
      <c r="H7" s="26"/>
      <c r="I7" s="26"/>
      <c r="J7" s="26"/>
      <c r="K7" s="26"/>
      <c r="L7" s="26"/>
      <c r="M7" s="26"/>
    </row>
    <row r="8" spans="1:13">
      <c r="A8" s="15"/>
      <c r="B8" s="16"/>
      <c r="C8" s="16"/>
      <c r="D8" s="16"/>
      <c r="E8" s="16"/>
      <c r="F8" s="16"/>
      <c r="G8" s="16"/>
      <c r="H8" s="16"/>
      <c r="I8" s="16"/>
      <c r="J8" s="16"/>
      <c r="K8" s="16"/>
      <c r="L8" s="16"/>
      <c r="M8" s="16"/>
    </row>
    <row r="9" spans="1:13" ht="15.75" thickBot="1">
      <c r="A9" s="15"/>
      <c r="B9" s="125" t="s">
        <v>196</v>
      </c>
      <c r="C9" s="62" t="s">
        <v>371</v>
      </c>
      <c r="D9" s="62"/>
      <c r="E9" s="62"/>
      <c r="F9" s="32"/>
      <c r="G9" s="62" t="s">
        <v>372</v>
      </c>
      <c r="H9" s="62"/>
      <c r="I9" s="62"/>
      <c r="J9" s="32"/>
      <c r="K9" s="62" t="s">
        <v>373</v>
      </c>
      <c r="L9" s="62"/>
      <c r="M9" s="62"/>
    </row>
    <row r="10" spans="1:13" ht="15.75" thickBot="1">
      <c r="A10" s="15"/>
      <c r="B10" s="125"/>
      <c r="C10" s="18">
        <v>2014</v>
      </c>
      <c r="D10" s="32"/>
      <c r="E10" s="18">
        <v>2013</v>
      </c>
      <c r="F10" s="32"/>
      <c r="G10" s="18">
        <v>2014</v>
      </c>
      <c r="H10" s="32"/>
      <c r="I10" s="18">
        <v>2013</v>
      </c>
      <c r="J10" s="32"/>
      <c r="K10" s="18">
        <v>2014</v>
      </c>
      <c r="L10" s="32"/>
      <c r="M10" s="18">
        <v>2013</v>
      </c>
    </row>
    <row r="11" spans="1:13">
      <c r="A11" s="15"/>
      <c r="B11" s="23" t="s">
        <v>374</v>
      </c>
      <c r="C11" s="24" t="s">
        <v>199</v>
      </c>
      <c r="D11" s="20"/>
      <c r="E11" s="39" t="s">
        <v>199</v>
      </c>
      <c r="F11" s="20"/>
      <c r="G11" s="144">
        <v>4</v>
      </c>
      <c r="H11" s="20"/>
      <c r="I11" s="57">
        <v>3</v>
      </c>
      <c r="J11" s="20"/>
      <c r="K11" s="144">
        <v>4</v>
      </c>
      <c r="L11" s="20"/>
      <c r="M11" s="57">
        <v>3</v>
      </c>
    </row>
    <row r="12" spans="1:13">
      <c r="A12" s="15"/>
      <c r="B12" s="21" t="s">
        <v>375</v>
      </c>
      <c r="C12" s="22">
        <v>32</v>
      </c>
      <c r="D12" s="32"/>
      <c r="E12" s="58">
        <v>31</v>
      </c>
      <c r="F12" s="32"/>
      <c r="G12" s="22">
        <v>20</v>
      </c>
      <c r="H12" s="32"/>
      <c r="I12" s="58">
        <v>20</v>
      </c>
      <c r="J12" s="32"/>
      <c r="K12" s="22">
        <v>52</v>
      </c>
      <c r="L12" s="32"/>
      <c r="M12" s="58">
        <v>51</v>
      </c>
    </row>
    <row r="13" spans="1:13">
      <c r="A13" s="15"/>
      <c r="B13" s="23" t="s">
        <v>376</v>
      </c>
      <c r="C13" s="24">
        <v>-30</v>
      </c>
      <c r="D13" s="20"/>
      <c r="E13" s="39">
        <v>-27</v>
      </c>
      <c r="F13" s="20"/>
      <c r="G13" s="24">
        <v>-27</v>
      </c>
      <c r="H13" s="20"/>
      <c r="I13" s="39">
        <v>-24</v>
      </c>
      <c r="J13" s="20"/>
      <c r="K13" s="24">
        <v>-57</v>
      </c>
      <c r="L13" s="20"/>
      <c r="M13" s="39">
        <v>-51</v>
      </c>
    </row>
    <row r="14" spans="1:13">
      <c r="A14" s="15"/>
      <c r="B14" s="21" t="s">
        <v>377</v>
      </c>
      <c r="C14" s="22" t="s">
        <v>271</v>
      </c>
      <c r="D14" s="32"/>
      <c r="E14" s="58" t="s">
        <v>271</v>
      </c>
      <c r="F14" s="32"/>
      <c r="G14" s="22">
        <v>1</v>
      </c>
      <c r="H14" s="32"/>
      <c r="I14" s="58">
        <v>2</v>
      </c>
      <c r="J14" s="32"/>
      <c r="K14" s="22">
        <v>1</v>
      </c>
      <c r="L14" s="32"/>
      <c r="M14" s="58">
        <v>2</v>
      </c>
    </row>
    <row r="15" spans="1:13" ht="15.75" thickBot="1">
      <c r="A15" s="15"/>
      <c r="B15" s="23" t="s">
        <v>378</v>
      </c>
      <c r="C15" s="24">
        <v>1</v>
      </c>
      <c r="D15" s="20"/>
      <c r="E15" s="39" t="s">
        <v>271</v>
      </c>
      <c r="F15" s="20"/>
      <c r="G15" s="24" t="s">
        <v>271</v>
      </c>
      <c r="H15" s="20"/>
      <c r="I15" s="39" t="s">
        <v>271</v>
      </c>
      <c r="J15" s="20"/>
      <c r="K15" s="24">
        <v>1</v>
      </c>
      <c r="L15" s="20"/>
      <c r="M15" s="39" t="s">
        <v>271</v>
      </c>
    </row>
    <row r="16" spans="1:13" ht="15.75" thickBot="1">
      <c r="A16" s="15"/>
      <c r="B16" s="21" t="s">
        <v>379</v>
      </c>
      <c r="C16" s="145">
        <v>3</v>
      </c>
      <c r="D16" s="32"/>
      <c r="E16" s="42">
        <v>4</v>
      </c>
      <c r="F16" s="32"/>
      <c r="G16" s="145">
        <v>-2</v>
      </c>
      <c r="H16" s="32"/>
      <c r="I16" s="42">
        <v>1</v>
      </c>
      <c r="J16" s="32"/>
      <c r="K16" s="145">
        <v>1</v>
      </c>
      <c r="L16" s="32"/>
      <c r="M16" s="42">
        <v>5</v>
      </c>
    </row>
    <row r="17" spans="1:13" ht="15.75" thickTop="1">
      <c r="A17" s="15"/>
      <c r="B17" s="27"/>
      <c r="C17" s="27"/>
      <c r="D17" s="27"/>
      <c r="E17" s="27"/>
      <c r="F17" s="27"/>
      <c r="G17" s="27"/>
      <c r="H17" s="27"/>
      <c r="I17" s="27"/>
      <c r="J17" s="27"/>
      <c r="K17" s="27"/>
      <c r="L17" s="27"/>
      <c r="M17" s="27"/>
    </row>
    <row r="18" spans="1:13">
      <c r="A18" s="15"/>
      <c r="B18" s="29" t="s">
        <v>380</v>
      </c>
      <c r="C18" s="29"/>
      <c r="D18" s="29"/>
      <c r="E18" s="29"/>
      <c r="F18" s="29"/>
      <c r="G18" s="29"/>
      <c r="H18" s="29"/>
      <c r="I18" s="29"/>
      <c r="J18" s="29"/>
      <c r="K18" s="29"/>
      <c r="L18" s="29"/>
      <c r="M18" s="29"/>
    </row>
    <row r="19" spans="1:13">
      <c r="A19" s="15"/>
      <c r="B19" s="26"/>
      <c r="C19" s="26"/>
      <c r="D19" s="26"/>
      <c r="E19" s="26"/>
      <c r="F19" s="26"/>
      <c r="G19" s="26"/>
      <c r="H19" s="26"/>
      <c r="I19" s="26"/>
      <c r="J19" s="26"/>
      <c r="K19" s="26"/>
      <c r="L19" s="26"/>
      <c r="M19" s="26"/>
    </row>
    <row r="20" spans="1:13">
      <c r="A20" s="15"/>
      <c r="B20" s="16"/>
      <c r="C20" s="16"/>
      <c r="D20" s="16"/>
      <c r="E20" s="16"/>
      <c r="F20" s="16"/>
      <c r="G20" s="16"/>
      <c r="H20" s="16"/>
      <c r="I20" s="16"/>
      <c r="J20" s="16"/>
      <c r="K20" s="16"/>
      <c r="L20" s="16"/>
      <c r="M20" s="16"/>
    </row>
    <row r="21" spans="1:13" ht="15.75" thickBot="1">
      <c r="A21" s="15"/>
      <c r="B21" s="125" t="s">
        <v>196</v>
      </c>
      <c r="C21" s="62" t="s">
        <v>371</v>
      </c>
      <c r="D21" s="62"/>
      <c r="E21" s="62"/>
      <c r="F21" s="32"/>
      <c r="G21" s="62" t="s">
        <v>372</v>
      </c>
      <c r="H21" s="62"/>
      <c r="I21" s="62"/>
      <c r="J21" s="32"/>
      <c r="K21" s="62" t="s">
        <v>373</v>
      </c>
      <c r="L21" s="62"/>
      <c r="M21" s="62"/>
    </row>
    <row r="22" spans="1:13" ht="15.75" thickBot="1">
      <c r="A22" s="15"/>
      <c r="B22" s="125"/>
      <c r="C22" s="18">
        <v>2014</v>
      </c>
      <c r="D22" s="32"/>
      <c r="E22" s="18">
        <v>2013</v>
      </c>
      <c r="F22" s="32"/>
      <c r="G22" s="18">
        <v>2014</v>
      </c>
      <c r="H22" s="32"/>
      <c r="I22" s="18">
        <v>2013</v>
      </c>
      <c r="J22" s="32"/>
      <c r="K22" s="18">
        <v>2014</v>
      </c>
      <c r="L22" s="32"/>
      <c r="M22" s="18">
        <v>2013</v>
      </c>
    </row>
    <row r="23" spans="1:13">
      <c r="A23" s="15"/>
      <c r="B23" s="23" t="s">
        <v>374</v>
      </c>
      <c r="C23" s="143" t="s">
        <v>199</v>
      </c>
      <c r="D23" s="20"/>
      <c r="E23" s="146" t="s">
        <v>199</v>
      </c>
      <c r="F23" s="20"/>
      <c r="G23" s="141">
        <v>10</v>
      </c>
      <c r="H23" s="20"/>
      <c r="I23" s="142">
        <v>10</v>
      </c>
      <c r="J23" s="20"/>
      <c r="K23" s="144">
        <v>10</v>
      </c>
      <c r="L23" s="20"/>
      <c r="M23" s="57">
        <v>10</v>
      </c>
    </row>
    <row r="24" spans="1:13">
      <c r="A24" s="15"/>
      <c r="B24" s="21" t="s">
        <v>375</v>
      </c>
      <c r="C24" s="22">
        <v>98</v>
      </c>
      <c r="D24" s="32"/>
      <c r="E24" s="58">
        <v>93</v>
      </c>
      <c r="F24" s="32"/>
      <c r="G24" s="22">
        <v>61</v>
      </c>
      <c r="H24" s="32"/>
      <c r="I24" s="58">
        <v>59</v>
      </c>
      <c r="J24" s="32"/>
      <c r="K24" s="22">
        <v>159</v>
      </c>
      <c r="L24" s="32"/>
      <c r="M24" s="58">
        <v>152</v>
      </c>
    </row>
    <row r="25" spans="1:13">
      <c r="A25" s="15"/>
      <c r="B25" s="23" t="s">
        <v>376</v>
      </c>
      <c r="C25" s="24">
        <v>-89</v>
      </c>
      <c r="D25" s="20"/>
      <c r="E25" s="39">
        <v>-81</v>
      </c>
      <c r="F25" s="20"/>
      <c r="G25" s="24">
        <v>-79</v>
      </c>
      <c r="H25" s="20"/>
      <c r="I25" s="39">
        <v>-73</v>
      </c>
      <c r="J25" s="20"/>
      <c r="K25" s="24">
        <v>-168</v>
      </c>
      <c r="L25" s="20"/>
      <c r="M25" s="39">
        <v>-154</v>
      </c>
    </row>
    <row r="26" spans="1:13">
      <c r="A26" s="15"/>
      <c r="B26" s="21" t="s">
        <v>377</v>
      </c>
      <c r="C26" s="22" t="s">
        <v>271</v>
      </c>
      <c r="D26" s="32"/>
      <c r="E26" s="58" t="s">
        <v>271</v>
      </c>
      <c r="F26" s="32"/>
      <c r="G26" s="22">
        <v>2</v>
      </c>
      <c r="H26" s="32"/>
      <c r="I26" s="58">
        <v>4</v>
      </c>
      <c r="J26" s="32"/>
      <c r="K26" s="22">
        <v>2</v>
      </c>
      <c r="L26" s="32"/>
      <c r="M26" s="58">
        <v>4</v>
      </c>
    </row>
    <row r="27" spans="1:13">
      <c r="A27" s="15"/>
      <c r="B27" s="23" t="s">
        <v>381</v>
      </c>
      <c r="C27" s="24">
        <v>1</v>
      </c>
      <c r="D27" s="20"/>
      <c r="E27" s="39">
        <v>-15</v>
      </c>
      <c r="F27" s="20"/>
      <c r="G27" s="24" t="s">
        <v>271</v>
      </c>
      <c r="H27" s="20"/>
      <c r="I27" s="39" t="s">
        <v>271</v>
      </c>
      <c r="J27" s="20"/>
      <c r="K27" s="24">
        <v>1</v>
      </c>
      <c r="L27" s="20"/>
      <c r="M27" s="39">
        <v>-15</v>
      </c>
    </row>
    <row r="28" spans="1:13">
      <c r="A28" s="15"/>
      <c r="B28" s="21" t="s">
        <v>382</v>
      </c>
      <c r="C28" s="22" t="s">
        <v>271</v>
      </c>
      <c r="D28" s="32"/>
      <c r="E28" s="58">
        <v>24</v>
      </c>
      <c r="F28" s="32"/>
      <c r="G28" s="22" t="s">
        <v>271</v>
      </c>
      <c r="H28" s="32"/>
      <c r="I28" s="58" t="s">
        <v>271</v>
      </c>
      <c r="J28" s="32"/>
      <c r="K28" s="22" t="s">
        <v>271</v>
      </c>
      <c r="L28" s="32"/>
      <c r="M28" s="58">
        <v>24</v>
      </c>
    </row>
    <row r="29" spans="1:13" ht="15.75" thickBot="1">
      <c r="A29" s="15"/>
      <c r="B29" s="23" t="s">
        <v>383</v>
      </c>
      <c r="C29" s="36" t="s">
        <v>271</v>
      </c>
      <c r="D29" s="20"/>
      <c r="E29" s="36" t="s">
        <v>271</v>
      </c>
      <c r="F29" s="20"/>
      <c r="G29" s="36">
        <v>-2</v>
      </c>
      <c r="H29" s="20"/>
      <c r="I29" s="36" t="s">
        <v>271</v>
      </c>
      <c r="J29" s="20"/>
      <c r="K29" s="35">
        <v>-2</v>
      </c>
      <c r="L29" s="20"/>
      <c r="M29" s="36" t="s">
        <v>271</v>
      </c>
    </row>
    <row r="30" spans="1:13" ht="15.75" thickBot="1">
      <c r="A30" s="15"/>
      <c r="B30" s="21" t="s">
        <v>379</v>
      </c>
      <c r="C30" s="145">
        <v>10</v>
      </c>
      <c r="D30" s="32"/>
      <c r="E30" s="42">
        <v>21</v>
      </c>
      <c r="F30" s="32"/>
      <c r="G30" s="145">
        <v>-8</v>
      </c>
      <c r="H30" s="32"/>
      <c r="I30" s="147" t="s">
        <v>199</v>
      </c>
      <c r="J30" s="32"/>
      <c r="K30" s="41">
        <v>2</v>
      </c>
      <c r="L30" s="32"/>
      <c r="M30" s="42">
        <v>21</v>
      </c>
    </row>
    <row r="31" spans="1:13" ht="30.75" thickTop="1">
      <c r="A31" s="2" t="s">
        <v>777</v>
      </c>
      <c r="B31" s="27" t="s">
        <v>5</v>
      </c>
      <c r="C31" s="27"/>
      <c r="D31" s="27"/>
      <c r="E31" s="27"/>
      <c r="F31" s="27"/>
      <c r="G31" s="27"/>
      <c r="H31" s="27"/>
      <c r="I31" s="27"/>
      <c r="J31" s="27"/>
      <c r="K31" s="27"/>
      <c r="L31" s="27"/>
      <c r="M31" s="27"/>
    </row>
    <row r="32" spans="1:13" ht="45">
      <c r="A32" s="3" t="s">
        <v>775</v>
      </c>
      <c r="B32" s="27" t="s">
        <v>5</v>
      </c>
      <c r="C32" s="27"/>
      <c r="D32" s="27"/>
      <c r="E32" s="27"/>
      <c r="F32" s="27"/>
      <c r="G32" s="27"/>
      <c r="H32" s="27"/>
      <c r="I32" s="27"/>
      <c r="J32" s="27"/>
      <c r="K32" s="27"/>
      <c r="L32" s="27"/>
      <c r="M32" s="27"/>
    </row>
    <row r="33" spans="1:13" ht="15" customHeight="1">
      <c r="A33" s="15" t="s">
        <v>776</v>
      </c>
      <c r="B33" s="27" t="s">
        <v>5</v>
      </c>
      <c r="C33" s="27"/>
      <c r="D33" s="27"/>
      <c r="E33" s="27"/>
      <c r="F33" s="27"/>
      <c r="G33" s="27"/>
      <c r="H33" s="27"/>
      <c r="I33" s="27"/>
      <c r="J33" s="27"/>
      <c r="K33" s="27"/>
      <c r="L33" s="27"/>
      <c r="M33" s="27"/>
    </row>
    <row r="34" spans="1:13">
      <c r="A34" s="15"/>
      <c r="B34" s="48" t="s">
        <v>386</v>
      </c>
      <c r="C34" s="48"/>
      <c r="D34" s="48"/>
      <c r="E34" s="48"/>
      <c r="F34" s="48"/>
      <c r="G34" s="48"/>
      <c r="H34" s="48"/>
      <c r="I34" s="48"/>
      <c r="J34" s="48"/>
      <c r="K34" s="48"/>
      <c r="L34" s="48"/>
      <c r="M34" s="48"/>
    </row>
    <row r="35" spans="1:13">
      <c r="A35" s="15"/>
      <c r="B35" s="26"/>
      <c r="C35" s="26"/>
      <c r="D35" s="26"/>
      <c r="E35" s="26"/>
      <c r="F35" s="26"/>
      <c r="G35" s="26"/>
      <c r="H35" s="26"/>
      <c r="I35" s="26"/>
    </row>
    <row r="36" spans="1:13">
      <c r="A36" s="15"/>
      <c r="B36" s="16"/>
      <c r="C36" s="16"/>
      <c r="D36" s="16"/>
      <c r="E36" s="16"/>
      <c r="F36" s="16"/>
      <c r="G36" s="16"/>
      <c r="H36" s="16"/>
      <c r="I36" s="16"/>
    </row>
    <row r="37" spans="1:13" ht="15.75" thickBot="1">
      <c r="A37" s="15"/>
      <c r="B37" s="125" t="s">
        <v>196</v>
      </c>
      <c r="C37" s="62" t="s">
        <v>251</v>
      </c>
      <c r="D37" s="62"/>
      <c r="E37" s="62"/>
      <c r="F37" s="32"/>
      <c r="G37" s="62" t="s">
        <v>252</v>
      </c>
      <c r="H37" s="62"/>
      <c r="I37" s="62"/>
    </row>
    <row r="38" spans="1:13" ht="15.75" thickBot="1">
      <c r="A38" s="15"/>
      <c r="B38" s="125"/>
      <c r="C38" s="18">
        <v>2014</v>
      </c>
      <c r="D38" s="32"/>
      <c r="E38" s="18">
        <v>2013</v>
      </c>
      <c r="F38" s="32"/>
      <c r="G38" s="18">
        <v>2014</v>
      </c>
      <c r="H38" s="32"/>
      <c r="I38" s="18">
        <v>2013</v>
      </c>
    </row>
    <row r="39" spans="1:13">
      <c r="A39" s="15"/>
      <c r="B39" s="23" t="s">
        <v>375</v>
      </c>
      <c r="C39" s="144">
        <v>1</v>
      </c>
      <c r="D39" s="20"/>
      <c r="E39" s="57">
        <v>1</v>
      </c>
      <c r="F39" s="20"/>
      <c r="G39" s="144">
        <v>1</v>
      </c>
      <c r="H39" s="20"/>
      <c r="I39" s="57">
        <v>1</v>
      </c>
    </row>
    <row r="40" spans="1:13">
      <c r="A40" s="15"/>
      <c r="B40" s="21" t="s">
        <v>387</v>
      </c>
      <c r="C40" s="32"/>
      <c r="D40" s="32"/>
      <c r="E40" s="32"/>
      <c r="F40" s="32"/>
      <c r="G40" s="32"/>
      <c r="H40" s="32"/>
      <c r="I40" s="32"/>
    </row>
    <row r="41" spans="1:13">
      <c r="A41" s="15"/>
      <c r="B41" s="23" t="s">
        <v>388</v>
      </c>
      <c r="C41" s="24">
        <v>-4</v>
      </c>
      <c r="D41" s="20"/>
      <c r="E41" s="39">
        <v>-5</v>
      </c>
      <c r="F41" s="20"/>
      <c r="G41" s="24">
        <v>-13</v>
      </c>
      <c r="H41" s="20"/>
      <c r="I41" s="39">
        <v>-14</v>
      </c>
    </row>
    <row r="42" spans="1:13" ht="15.75" thickBot="1">
      <c r="A42" s="15"/>
      <c r="B42" s="21" t="s">
        <v>389</v>
      </c>
      <c r="C42" s="50" t="s">
        <v>271</v>
      </c>
      <c r="D42" s="32"/>
      <c r="E42" s="51" t="s">
        <v>271</v>
      </c>
      <c r="F42" s="32"/>
      <c r="G42" s="50">
        <v>1</v>
      </c>
      <c r="H42" s="32"/>
      <c r="I42" s="51">
        <v>2</v>
      </c>
    </row>
    <row r="43" spans="1:13" ht="15.75" thickBot="1">
      <c r="A43" s="15"/>
      <c r="B43" s="23" t="s">
        <v>390</v>
      </c>
      <c r="C43" s="52">
        <v>-3</v>
      </c>
      <c r="D43" s="20"/>
      <c r="E43" s="53">
        <v>-4</v>
      </c>
      <c r="F43" s="20"/>
      <c r="G43" s="52">
        <v>-11</v>
      </c>
      <c r="H43" s="20"/>
      <c r="I43" s="53">
        <v>-11</v>
      </c>
    </row>
    <row r="44" spans="1:13" ht="30.75" thickTop="1">
      <c r="A44" s="2" t="s">
        <v>778</v>
      </c>
      <c r="B44" s="27" t="s">
        <v>5</v>
      </c>
      <c r="C44" s="27"/>
      <c r="D44" s="27"/>
      <c r="E44" s="27"/>
      <c r="F44" s="27"/>
      <c r="G44" s="27"/>
      <c r="H44" s="27"/>
      <c r="I44" s="27"/>
      <c r="J44" s="27"/>
      <c r="K44" s="27"/>
      <c r="L44" s="27"/>
      <c r="M44" s="27"/>
    </row>
    <row r="45" spans="1:13" ht="45">
      <c r="A45" s="3" t="s">
        <v>775</v>
      </c>
      <c r="B45" s="27" t="s">
        <v>5</v>
      </c>
      <c r="C45" s="27"/>
      <c r="D45" s="27"/>
      <c r="E45" s="27"/>
      <c r="F45" s="27"/>
      <c r="G45" s="27"/>
      <c r="H45" s="27"/>
      <c r="I45" s="27"/>
      <c r="J45" s="27"/>
      <c r="K45" s="27"/>
      <c r="L45" s="27"/>
      <c r="M45" s="27"/>
    </row>
    <row r="46" spans="1:13" ht="15" customHeight="1">
      <c r="A46" s="15" t="s">
        <v>776</v>
      </c>
      <c r="B46" s="27" t="s">
        <v>5</v>
      </c>
      <c r="C46" s="27"/>
      <c r="D46" s="27"/>
      <c r="E46" s="27"/>
      <c r="F46" s="27"/>
      <c r="G46" s="27"/>
      <c r="H46" s="27"/>
      <c r="I46" s="27"/>
      <c r="J46" s="27"/>
      <c r="K46" s="27"/>
      <c r="L46" s="27"/>
      <c r="M46" s="27"/>
    </row>
    <row r="47" spans="1:13">
      <c r="A47" s="15"/>
      <c r="B47" s="29" t="s">
        <v>391</v>
      </c>
      <c r="C47" s="29"/>
      <c r="D47" s="29"/>
      <c r="E47" s="29"/>
      <c r="F47" s="29"/>
      <c r="G47" s="29"/>
      <c r="H47" s="29"/>
      <c r="I47" s="29"/>
      <c r="J47" s="29"/>
      <c r="K47" s="29"/>
      <c r="L47" s="29"/>
      <c r="M47" s="29"/>
    </row>
    <row r="48" spans="1:13">
      <c r="A48" s="15"/>
      <c r="B48" s="26"/>
      <c r="C48" s="26"/>
      <c r="D48" s="26"/>
      <c r="E48" s="26"/>
      <c r="F48" s="26"/>
      <c r="G48" s="26"/>
      <c r="H48" s="26"/>
      <c r="I48" s="26"/>
    </row>
    <row r="49" spans="1:9">
      <c r="A49" s="15"/>
      <c r="B49" s="16"/>
      <c r="C49" s="16"/>
      <c r="D49" s="16"/>
      <c r="E49" s="16"/>
      <c r="F49" s="16"/>
      <c r="G49" s="16"/>
      <c r="H49" s="16"/>
      <c r="I49" s="16"/>
    </row>
    <row r="50" spans="1:9" ht="15.75" thickBot="1">
      <c r="A50" s="15"/>
      <c r="B50" s="125" t="s">
        <v>196</v>
      </c>
      <c r="C50" s="62" t="s">
        <v>251</v>
      </c>
      <c r="D50" s="62"/>
      <c r="E50" s="62"/>
      <c r="F50" s="32"/>
      <c r="G50" s="62" t="s">
        <v>252</v>
      </c>
      <c r="H50" s="62"/>
      <c r="I50" s="62"/>
    </row>
    <row r="51" spans="1:9" ht="15.75" thickBot="1">
      <c r="A51" s="15"/>
      <c r="B51" s="125"/>
      <c r="C51" s="18">
        <v>2014</v>
      </c>
      <c r="D51" s="32"/>
      <c r="E51" s="18">
        <v>2013</v>
      </c>
      <c r="F51" s="32"/>
      <c r="G51" s="18">
        <v>2014</v>
      </c>
      <c r="H51" s="32"/>
      <c r="I51" s="18">
        <v>2013</v>
      </c>
    </row>
    <row r="52" spans="1:9">
      <c r="A52" s="15"/>
      <c r="B52" s="23" t="s">
        <v>374</v>
      </c>
      <c r="C52" s="144">
        <v>3</v>
      </c>
      <c r="D52" s="20"/>
      <c r="E52" s="57">
        <v>3</v>
      </c>
      <c r="F52" s="20"/>
      <c r="G52" s="144">
        <v>10</v>
      </c>
      <c r="H52" s="20"/>
      <c r="I52" s="57">
        <v>15</v>
      </c>
    </row>
    <row r="53" spans="1:9">
      <c r="A53" s="15"/>
      <c r="B53" s="21" t="s">
        <v>375</v>
      </c>
      <c r="C53" s="22">
        <v>2</v>
      </c>
      <c r="D53" s="32"/>
      <c r="E53" s="58">
        <v>3</v>
      </c>
      <c r="F53" s="32"/>
      <c r="G53" s="22">
        <v>6</v>
      </c>
      <c r="H53" s="32"/>
      <c r="I53" s="58">
        <v>7</v>
      </c>
    </row>
    <row r="54" spans="1:9">
      <c r="A54" s="15"/>
      <c r="B54" s="23" t="s">
        <v>387</v>
      </c>
      <c r="C54" s="20"/>
      <c r="D54" s="20"/>
      <c r="E54" s="20"/>
      <c r="F54" s="20"/>
      <c r="G54" s="20"/>
      <c r="H54" s="20"/>
      <c r="I54" s="20"/>
    </row>
    <row r="55" spans="1:9">
      <c r="A55" s="15"/>
      <c r="B55" s="21" t="s">
        <v>388</v>
      </c>
      <c r="C55" s="22">
        <v>-1</v>
      </c>
      <c r="D55" s="32"/>
      <c r="E55" s="58">
        <v>-2</v>
      </c>
      <c r="F55" s="32"/>
      <c r="G55" s="22">
        <v>-3</v>
      </c>
      <c r="H55" s="32"/>
      <c r="I55" s="58">
        <v>-4</v>
      </c>
    </row>
    <row r="56" spans="1:9">
      <c r="A56" s="15"/>
      <c r="B56" s="23" t="s">
        <v>389</v>
      </c>
      <c r="C56" s="24" t="s">
        <v>271</v>
      </c>
      <c r="D56" s="20"/>
      <c r="E56" s="39">
        <v>3</v>
      </c>
      <c r="F56" s="20"/>
      <c r="G56" s="24" t="s">
        <v>271</v>
      </c>
      <c r="H56" s="20"/>
      <c r="I56" s="39">
        <v>4</v>
      </c>
    </row>
    <row r="57" spans="1:9" ht="15.75" thickBot="1">
      <c r="A57" s="15"/>
      <c r="B57" s="21" t="s">
        <v>392</v>
      </c>
      <c r="C57" s="22" t="s">
        <v>271</v>
      </c>
      <c r="D57" s="32"/>
      <c r="E57" s="58" t="s">
        <v>271</v>
      </c>
      <c r="F57" s="32"/>
      <c r="G57" s="22" t="s">
        <v>271</v>
      </c>
      <c r="H57" s="32"/>
      <c r="I57" s="58">
        <v>-13</v>
      </c>
    </row>
    <row r="58" spans="1:9">
      <c r="A58" s="15"/>
      <c r="B58" s="23" t="s">
        <v>393</v>
      </c>
      <c r="C58" s="141">
        <v>4</v>
      </c>
      <c r="D58" s="20"/>
      <c r="E58" s="142">
        <v>7</v>
      </c>
      <c r="F58" s="20"/>
      <c r="G58" s="141">
        <v>13</v>
      </c>
      <c r="H58" s="20"/>
      <c r="I58" s="142">
        <v>9</v>
      </c>
    </row>
    <row r="59" spans="1:9" ht="15.75" thickBot="1">
      <c r="A59" s="15"/>
      <c r="B59" s="21" t="s">
        <v>394</v>
      </c>
      <c r="C59" s="50">
        <v>61</v>
      </c>
      <c r="D59" s="32"/>
      <c r="E59" s="58" t="s">
        <v>271</v>
      </c>
      <c r="F59" s="32"/>
      <c r="G59" s="22">
        <v>61</v>
      </c>
      <c r="H59" s="32"/>
      <c r="I59" s="58" t="s">
        <v>271</v>
      </c>
    </row>
    <row r="60" spans="1:9" ht="15.75" thickBot="1">
      <c r="A60" s="15"/>
      <c r="B60" s="23" t="s">
        <v>395</v>
      </c>
      <c r="C60" s="25">
        <v>65</v>
      </c>
      <c r="D60" s="20"/>
      <c r="E60" s="148">
        <v>7</v>
      </c>
      <c r="F60" s="20"/>
      <c r="G60" s="25">
        <v>74</v>
      </c>
      <c r="H60" s="20"/>
      <c r="I60" s="148">
        <v>9</v>
      </c>
    </row>
  </sheetData>
  <mergeCells count="38">
    <mergeCell ref="A33:A43"/>
    <mergeCell ref="B33:M33"/>
    <mergeCell ref="B34:M34"/>
    <mergeCell ref="B44:M44"/>
    <mergeCell ref="B45:M45"/>
    <mergeCell ref="A46:A60"/>
    <mergeCell ref="B46:M46"/>
    <mergeCell ref="B47:M47"/>
    <mergeCell ref="B5:M5"/>
    <mergeCell ref="B6:M6"/>
    <mergeCell ref="B17:M17"/>
    <mergeCell ref="B18:M18"/>
    <mergeCell ref="B31:M31"/>
    <mergeCell ref="B32:M32"/>
    <mergeCell ref="B48:I48"/>
    <mergeCell ref="B50:B51"/>
    <mergeCell ref="C50:E50"/>
    <mergeCell ref="G50:I50"/>
    <mergeCell ref="A1:A2"/>
    <mergeCell ref="B1:M1"/>
    <mergeCell ref="B2:M2"/>
    <mergeCell ref="B3:M3"/>
    <mergeCell ref="B4:M4"/>
    <mergeCell ref="A5:A30"/>
    <mergeCell ref="B21:B22"/>
    <mergeCell ref="C21:E21"/>
    <mergeCell ref="G21:I21"/>
    <mergeCell ref="K21:M21"/>
    <mergeCell ref="B35:I35"/>
    <mergeCell ref="B37:B38"/>
    <mergeCell ref="C37:E37"/>
    <mergeCell ref="G37:I37"/>
    <mergeCell ref="B7:M7"/>
    <mergeCell ref="B9:B10"/>
    <mergeCell ref="C9:E9"/>
    <mergeCell ref="G9:I9"/>
    <mergeCell ref="K9:M9"/>
    <mergeCell ref="B19:M1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6.5703125" customWidth="1"/>
    <col min="3" max="3" width="2.85546875" customWidth="1"/>
    <col min="4" max="4" width="4.42578125" customWidth="1"/>
    <col min="5" max="6" width="13.42578125" customWidth="1"/>
    <col min="7" max="7" width="2.85546875" customWidth="1"/>
    <col min="8" max="8" width="4.42578125" customWidth="1"/>
    <col min="9" max="9" width="13.42578125" customWidth="1"/>
  </cols>
  <sheetData>
    <row r="1" spans="1:9" ht="15" customHeight="1">
      <c r="A1" s="9" t="s">
        <v>779</v>
      </c>
      <c r="B1" s="9" t="s">
        <v>2</v>
      </c>
      <c r="C1" s="9"/>
      <c r="D1" s="9"/>
      <c r="E1" s="9"/>
      <c r="F1" s="9"/>
      <c r="G1" s="9"/>
      <c r="H1" s="9"/>
      <c r="I1" s="9"/>
    </row>
    <row r="2" spans="1:9" ht="15" customHeight="1">
      <c r="A2" s="9"/>
      <c r="B2" s="9" t="s">
        <v>3</v>
      </c>
      <c r="C2" s="9"/>
      <c r="D2" s="9"/>
      <c r="E2" s="9"/>
      <c r="F2" s="9"/>
      <c r="G2" s="9"/>
      <c r="H2" s="9"/>
      <c r="I2" s="9"/>
    </row>
    <row r="3" spans="1:9" ht="30">
      <c r="A3" s="3" t="s">
        <v>403</v>
      </c>
      <c r="B3" s="27" t="s">
        <v>5</v>
      </c>
      <c r="C3" s="27"/>
      <c r="D3" s="27"/>
      <c r="E3" s="27"/>
      <c r="F3" s="27"/>
      <c r="G3" s="27"/>
      <c r="H3" s="27"/>
      <c r="I3" s="27"/>
    </row>
    <row r="4" spans="1:9" ht="15" customHeight="1">
      <c r="A4" s="15" t="s">
        <v>780</v>
      </c>
      <c r="B4" s="27" t="s">
        <v>5</v>
      </c>
      <c r="C4" s="27"/>
      <c r="D4" s="27"/>
      <c r="E4" s="27"/>
      <c r="F4" s="27"/>
      <c r="G4" s="27"/>
      <c r="H4" s="27"/>
      <c r="I4" s="27"/>
    </row>
    <row r="5" spans="1:9" ht="25.5" customHeight="1">
      <c r="A5" s="15"/>
      <c r="B5" s="48" t="s">
        <v>430</v>
      </c>
      <c r="C5" s="48"/>
      <c r="D5" s="48"/>
      <c r="E5" s="48"/>
      <c r="F5" s="48"/>
      <c r="G5" s="48"/>
      <c r="H5" s="48"/>
      <c r="I5" s="48"/>
    </row>
    <row r="6" spans="1:9">
      <c r="A6" s="15"/>
      <c r="B6" s="26"/>
      <c r="C6" s="26"/>
      <c r="D6" s="26"/>
      <c r="E6" s="26"/>
      <c r="F6" s="26"/>
      <c r="G6" s="26"/>
      <c r="H6" s="26"/>
      <c r="I6" s="26"/>
    </row>
    <row r="7" spans="1:9">
      <c r="A7" s="15"/>
      <c r="B7" s="16"/>
      <c r="C7" s="16"/>
      <c r="D7" s="16"/>
      <c r="E7" s="16"/>
      <c r="F7" s="16"/>
      <c r="G7" s="16"/>
      <c r="H7" s="16"/>
      <c r="I7" s="16"/>
    </row>
    <row r="8" spans="1:9" ht="15.75" thickBot="1">
      <c r="A8" s="15"/>
      <c r="B8" s="17" t="s">
        <v>196</v>
      </c>
      <c r="C8" s="62">
        <v>2014</v>
      </c>
      <c r="D8" s="62"/>
      <c r="E8" s="62"/>
      <c r="F8" s="32"/>
      <c r="G8" s="62">
        <v>2013</v>
      </c>
      <c r="H8" s="62"/>
      <c r="I8" s="62"/>
    </row>
    <row r="9" spans="1:9">
      <c r="A9" s="15"/>
      <c r="B9" s="19" t="s">
        <v>431</v>
      </c>
      <c r="C9" s="45"/>
      <c r="D9" s="45"/>
      <c r="E9" s="45"/>
      <c r="F9" s="20"/>
      <c r="G9" s="45"/>
      <c r="H9" s="45"/>
      <c r="I9" s="45"/>
    </row>
    <row r="10" spans="1:9">
      <c r="A10" s="15"/>
      <c r="B10" s="46" t="s">
        <v>432</v>
      </c>
      <c r="C10" s="98" t="s">
        <v>241</v>
      </c>
      <c r="D10" s="97">
        <v>22</v>
      </c>
      <c r="E10" s="48"/>
      <c r="F10" s="48"/>
      <c r="G10" s="66" t="s">
        <v>241</v>
      </c>
      <c r="H10" s="67">
        <v>26</v>
      </c>
      <c r="I10" s="48"/>
    </row>
    <row r="11" spans="1:9">
      <c r="A11" s="15"/>
      <c r="B11" s="46"/>
      <c r="C11" s="98"/>
      <c r="D11" s="97"/>
      <c r="E11" s="48"/>
      <c r="F11" s="48"/>
      <c r="G11" s="66"/>
      <c r="H11" s="67"/>
      <c r="I11" s="48"/>
    </row>
    <row r="12" spans="1:9">
      <c r="A12" s="15"/>
      <c r="B12" s="150" t="s">
        <v>433</v>
      </c>
      <c r="C12" s="93">
        <v>27</v>
      </c>
      <c r="D12" s="93"/>
      <c r="E12" s="44"/>
      <c r="F12" s="44"/>
      <c r="G12" s="65">
        <v>27</v>
      </c>
      <c r="H12" s="65"/>
      <c r="I12" s="44"/>
    </row>
    <row r="13" spans="1:9">
      <c r="A13" s="15"/>
      <c r="B13" s="150"/>
      <c r="C13" s="93"/>
      <c r="D13" s="93"/>
      <c r="E13" s="44"/>
      <c r="F13" s="44"/>
      <c r="G13" s="65"/>
      <c r="H13" s="65"/>
      <c r="I13" s="44"/>
    </row>
    <row r="14" spans="1:9">
      <c r="A14" s="15"/>
      <c r="B14" s="46" t="s">
        <v>434</v>
      </c>
      <c r="C14" s="97">
        <v>-28</v>
      </c>
      <c r="D14" s="97"/>
      <c r="E14" s="48"/>
      <c r="F14" s="48"/>
      <c r="G14" s="67">
        <v>-31</v>
      </c>
      <c r="H14" s="67"/>
      <c r="I14" s="48"/>
    </row>
    <row r="15" spans="1:9" ht="15.75" thickBot="1">
      <c r="A15" s="15"/>
      <c r="B15" s="46"/>
      <c r="C15" s="112"/>
      <c r="D15" s="112"/>
      <c r="E15" s="69"/>
      <c r="F15" s="48"/>
      <c r="G15" s="68"/>
      <c r="H15" s="68"/>
      <c r="I15" s="69"/>
    </row>
    <row r="16" spans="1:9">
      <c r="A16" s="15"/>
      <c r="B16" s="150" t="s">
        <v>202</v>
      </c>
      <c r="C16" s="88" t="s">
        <v>241</v>
      </c>
      <c r="D16" s="90">
        <v>21</v>
      </c>
      <c r="E16" s="45"/>
      <c r="F16" s="44"/>
      <c r="G16" s="71" t="s">
        <v>241</v>
      </c>
      <c r="H16" s="72">
        <v>22</v>
      </c>
      <c r="I16" s="45"/>
    </row>
    <row r="17" spans="1:9" ht="15.75" thickBot="1">
      <c r="A17" s="15"/>
      <c r="B17" s="150"/>
      <c r="C17" s="115"/>
      <c r="D17" s="118"/>
      <c r="E17" s="117"/>
      <c r="F17" s="44"/>
      <c r="G17" s="119"/>
      <c r="H17" s="120"/>
      <c r="I17" s="117"/>
    </row>
    <row r="18" spans="1:9" ht="15.75" thickTop="1"/>
  </sheetData>
  <mergeCells count="40">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2" width="36.5703125" bestFit="1" customWidth="1"/>
    <col min="3" max="3" width="2" bestFit="1" customWidth="1"/>
    <col min="4" max="4" width="5" bestFit="1" customWidth="1"/>
    <col min="7" max="7" width="2" bestFit="1" customWidth="1"/>
    <col min="8" max="8" width="5" bestFit="1" customWidth="1"/>
    <col min="11" max="11" width="2" bestFit="1" customWidth="1"/>
    <col min="12" max="12" width="5" bestFit="1" customWidth="1"/>
    <col min="15" max="15" width="2" bestFit="1" customWidth="1"/>
    <col min="16" max="16" width="5" bestFit="1" customWidth="1"/>
    <col min="17" max="17" width="1.5703125" bestFit="1" customWidth="1"/>
  </cols>
  <sheetData>
    <row r="1" spans="1:17" ht="15" customHeight="1">
      <c r="A1" s="9" t="s">
        <v>781</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437</v>
      </c>
      <c r="B3" s="27" t="s">
        <v>5</v>
      </c>
      <c r="C3" s="27"/>
      <c r="D3" s="27"/>
      <c r="E3" s="27"/>
      <c r="F3" s="27"/>
      <c r="G3" s="27"/>
      <c r="H3" s="27"/>
      <c r="I3" s="27"/>
      <c r="J3" s="27"/>
      <c r="K3" s="27"/>
      <c r="L3" s="27"/>
      <c r="M3" s="27"/>
      <c r="N3" s="27"/>
      <c r="O3" s="27"/>
      <c r="P3" s="27"/>
      <c r="Q3" s="27"/>
    </row>
    <row r="4" spans="1:17" ht="15" customHeight="1">
      <c r="A4" s="15" t="s">
        <v>782</v>
      </c>
      <c r="B4" s="27" t="s">
        <v>5</v>
      </c>
      <c r="C4" s="27"/>
      <c r="D4" s="27"/>
      <c r="E4" s="27"/>
      <c r="F4" s="27"/>
      <c r="G4" s="27"/>
      <c r="H4" s="27"/>
      <c r="I4" s="27"/>
      <c r="J4" s="27"/>
      <c r="K4" s="27"/>
      <c r="L4" s="27"/>
      <c r="M4" s="27"/>
      <c r="N4" s="27"/>
      <c r="O4" s="27"/>
      <c r="P4" s="27"/>
      <c r="Q4" s="27"/>
    </row>
    <row r="5" spans="1:17">
      <c r="A5" s="15"/>
      <c r="B5" s="29" t="s">
        <v>440</v>
      </c>
      <c r="C5" s="29"/>
      <c r="D5" s="29"/>
      <c r="E5" s="29"/>
      <c r="F5" s="29"/>
      <c r="G5" s="29"/>
      <c r="H5" s="29"/>
      <c r="I5" s="29"/>
      <c r="J5" s="29"/>
      <c r="K5" s="29"/>
      <c r="L5" s="29"/>
      <c r="M5" s="29"/>
      <c r="N5" s="29"/>
      <c r="O5" s="29"/>
      <c r="P5" s="29"/>
      <c r="Q5" s="29"/>
    </row>
    <row r="6" spans="1:17">
      <c r="A6" s="15"/>
      <c r="B6" s="26"/>
      <c r="C6" s="26"/>
      <c r="D6" s="26"/>
      <c r="E6" s="26"/>
      <c r="F6" s="26"/>
      <c r="G6" s="26"/>
      <c r="H6" s="26"/>
      <c r="I6" s="26"/>
      <c r="J6" s="26"/>
      <c r="K6" s="26"/>
      <c r="L6" s="26"/>
      <c r="M6" s="26"/>
      <c r="N6" s="26"/>
      <c r="O6" s="26"/>
      <c r="P6" s="26"/>
      <c r="Q6" s="26"/>
    </row>
    <row r="7" spans="1:17">
      <c r="A7" s="15"/>
      <c r="B7" s="16"/>
      <c r="C7" s="16"/>
      <c r="D7" s="16"/>
      <c r="E7" s="16"/>
      <c r="F7" s="16"/>
      <c r="G7" s="16"/>
      <c r="H7" s="16"/>
      <c r="I7" s="16"/>
      <c r="J7" s="16"/>
      <c r="K7" s="16"/>
      <c r="L7" s="16"/>
      <c r="M7" s="16"/>
      <c r="N7" s="16"/>
      <c r="O7" s="16"/>
      <c r="P7" s="16"/>
      <c r="Q7" s="16"/>
    </row>
    <row r="8" spans="1:17" ht="15.75" thickBot="1">
      <c r="A8" s="15"/>
      <c r="B8" s="125" t="s">
        <v>441</v>
      </c>
      <c r="C8" s="62" t="s">
        <v>251</v>
      </c>
      <c r="D8" s="62"/>
      <c r="E8" s="62"/>
      <c r="F8" s="62"/>
      <c r="G8" s="62"/>
      <c r="H8" s="62"/>
      <c r="I8" s="62"/>
      <c r="J8" s="32"/>
      <c r="K8" s="62" t="s">
        <v>252</v>
      </c>
      <c r="L8" s="62"/>
      <c r="M8" s="62"/>
      <c r="N8" s="62"/>
      <c r="O8" s="62"/>
      <c r="P8" s="62"/>
      <c r="Q8" s="62"/>
    </row>
    <row r="9" spans="1:17" ht="15.75" thickBot="1">
      <c r="A9" s="15"/>
      <c r="B9" s="125"/>
      <c r="C9" s="76">
        <v>2014</v>
      </c>
      <c r="D9" s="76"/>
      <c r="E9" s="76"/>
      <c r="F9" s="32"/>
      <c r="G9" s="76">
        <v>2013</v>
      </c>
      <c r="H9" s="76"/>
      <c r="I9" s="76"/>
      <c r="J9" s="32"/>
      <c r="K9" s="76">
        <v>2014</v>
      </c>
      <c r="L9" s="76"/>
      <c r="M9" s="76"/>
      <c r="N9" s="32"/>
      <c r="O9" s="76">
        <v>2013</v>
      </c>
      <c r="P9" s="76"/>
      <c r="Q9" s="76"/>
    </row>
    <row r="10" spans="1:17" ht="25.5">
      <c r="A10" s="15"/>
      <c r="B10" s="19" t="s">
        <v>48</v>
      </c>
      <c r="C10" s="45"/>
      <c r="D10" s="45"/>
      <c r="E10" s="45"/>
      <c r="F10" s="20"/>
      <c r="G10" s="45"/>
      <c r="H10" s="45"/>
      <c r="I10" s="45"/>
      <c r="J10" s="20"/>
      <c r="K10" s="45"/>
      <c r="L10" s="45"/>
      <c r="M10" s="45"/>
      <c r="N10" s="20"/>
      <c r="O10" s="45"/>
      <c r="P10" s="45"/>
      <c r="Q10" s="45"/>
    </row>
    <row r="11" spans="1:17">
      <c r="A11" s="15"/>
      <c r="B11" s="46" t="s">
        <v>43</v>
      </c>
      <c r="C11" s="98" t="s">
        <v>241</v>
      </c>
      <c r="D11" s="97" t="s">
        <v>271</v>
      </c>
      <c r="E11" s="48"/>
      <c r="F11" s="48"/>
      <c r="G11" s="66" t="s">
        <v>241</v>
      </c>
      <c r="H11" s="67">
        <v>98</v>
      </c>
      <c r="I11" s="48"/>
      <c r="J11" s="48"/>
      <c r="K11" s="98" t="s">
        <v>241</v>
      </c>
      <c r="L11" s="97">
        <v>143</v>
      </c>
      <c r="M11" s="48"/>
      <c r="N11" s="48"/>
      <c r="O11" s="66" t="s">
        <v>241</v>
      </c>
      <c r="P11" s="67">
        <v>246</v>
      </c>
      <c r="Q11" s="48"/>
    </row>
    <row r="12" spans="1:17">
      <c r="A12" s="15"/>
      <c r="B12" s="46"/>
      <c r="C12" s="98"/>
      <c r="D12" s="97"/>
      <c r="E12" s="48"/>
      <c r="F12" s="48"/>
      <c r="G12" s="66"/>
      <c r="H12" s="67"/>
      <c r="I12" s="48"/>
      <c r="J12" s="48"/>
      <c r="K12" s="98"/>
      <c r="L12" s="97"/>
      <c r="M12" s="48"/>
      <c r="N12" s="48"/>
      <c r="O12" s="66"/>
      <c r="P12" s="67"/>
      <c r="Q12" s="48"/>
    </row>
    <row r="13" spans="1:17">
      <c r="A13" s="15"/>
      <c r="B13" s="150" t="s">
        <v>44</v>
      </c>
      <c r="C13" s="93">
        <v>15</v>
      </c>
      <c r="D13" s="93"/>
      <c r="E13" s="44"/>
      <c r="F13" s="44"/>
      <c r="G13" s="65" t="s">
        <v>271</v>
      </c>
      <c r="H13" s="65"/>
      <c r="I13" s="44"/>
      <c r="J13" s="44"/>
      <c r="K13" s="93">
        <v>15</v>
      </c>
      <c r="L13" s="93"/>
      <c r="M13" s="44"/>
      <c r="N13" s="44"/>
      <c r="O13" s="65">
        <v>-1</v>
      </c>
      <c r="P13" s="65"/>
      <c r="Q13" s="44"/>
    </row>
    <row r="14" spans="1:17" ht="15.75" thickBot="1">
      <c r="A14" s="15"/>
      <c r="B14" s="150"/>
      <c r="C14" s="99"/>
      <c r="D14" s="99"/>
      <c r="E14" s="100"/>
      <c r="F14" s="44"/>
      <c r="G14" s="130"/>
      <c r="H14" s="130"/>
      <c r="I14" s="100"/>
      <c r="J14" s="44"/>
      <c r="K14" s="99"/>
      <c r="L14" s="99"/>
      <c r="M14" s="100"/>
      <c r="N14" s="44"/>
      <c r="O14" s="130"/>
      <c r="P14" s="130"/>
      <c r="Q14" s="100"/>
    </row>
    <row r="15" spans="1:17">
      <c r="A15" s="15"/>
      <c r="B15" s="46" t="s">
        <v>442</v>
      </c>
      <c r="C15" s="101" t="s">
        <v>241</v>
      </c>
      <c r="D15" s="106">
        <v>15</v>
      </c>
      <c r="E15" s="63"/>
      <c r="F15" s="48"/>
      <c r="G15" s="132" t="s">
        <v>241</v>
      </c>
      <c r="H15" s="133">
        <v>98</v>
      </c>
      <c r="I15" s="63"/>
      <c r="J15" s="48"/>
      <c r="K15" s="101" t="s">
        <v>241</v>
      </c>
      <c r="L15" s="106">
        <v>158</v>
      </c>
      <c r="M15" s="63"/>
      <c r="N15" s="48"/>
      <c r="O15" s="132" t="s">
        <v>241</v>
      </c>
      <c r="P15" s="133">
        <v>245</v>
      </c>
      <c r="Q15" s="63"/>
    </row>
    <row r="16" spans="1:17">
      <c r="A16" s="15"/>
      <c r="B16" s="46"/>
      <c r="C16" s="98"/>
      <c r="D16" s="97"/>
      <c r="E16" s="48"/>
      <c r="F16" s="48"/>
      <c r="G16" s="66"/>
      <c r="H16" s="67"/>
      <c r="I16" s="48"/>
      <c r="J16" s="48"/>
      <c r="K16" s="98"/>
      <c r="L16" s="97"/>
      <c r="M16" s="48"/>
      <c r="N16" s="48"/>
      <c r="O16" s="66"/>
      <c r="P16" s="67"/>
      <c r="Q16" s="48"/>
    </row>
    <row r="17" spans="1:17">
      <c r="A17" s="15"/>
      <c r="B17" s="150" t="s">
        <v>443</v>
      </c>
      <c r="C17" s="93">
        <v>168.2</v>
      </c>
      <c r="D17" s="93"/>
      <c r="E17" s="44"/>
      <c r="F17" s="44"/>
      <c r="G17" s="65">
        <v>166.2</v>
      </c>
      <c r="H17" s="65"/>
      <c r="I17" s="44"/>
      <c r="J17" s="44"/>
      <c r="K17" s="93">
        <v>167.7</v>
      </c>
      <c r="L17" s="93"/>
      <c r="M17" s="44"/>
      <c r="N17" s="44"/>
      <c r="O17" s="65">
        <v>165.1</v>
      </c>
      <c r="P17" s="65"/>
      <c r="Q17" s="44"/>
    </row>
    <row r="18" spans="1:17">
      <c r="A18" s="15"/>
      <c r="B18" s="150"/>
      <c r="C18" s="93"/>
      <c r="D18" s="93"/>
      <c r="E18" s="44"/>
      <c r="F18" s="44"/>
      <c r="G18" s="65"/>
      <c r="H18" s="65"/>
      <c r="I18" s="44"/>
      <c r="J18" s="44"/>
      <c r="K18" s="93"/>
      <c r="L18" s="93"/>
      <c r="M18" s="44"/>
      <c r="N18" s="44"/>
      <c r="O18" s="65"/>
      <c r="P18" s="65"/>
      <c r="Q18" s="44"/>
    </row>
    <row r="19" spans="1:17">
      <c r="A19" s="15"/>
      <c r="B19" s="46" t="s">
        <v>444</v>
      </c>
      <c r="C19" s="97">
        <v>3.1</v>
      </c>
      <c r="D19" s="97"/>
      <c r="E19" s="48"/>
      <c r="F19" s="48"/>
      <c r="G19" s="67">
        <v>3.8</v>
      </c>
      <c r="H19" s="67"/>
      <c r="I19" s="48"/>
      <c r="J19" s="48"/>
      <c r="K19" s="97">
        <v>3.4</v>
      </c>
      <c r="L19" s="97"/>
      <c r="M19" s="48"/>
      <c r="N19" s="48"/>
      <c r="O19" s="67">
        <v>3.7</v>
      </c>
      <c r="P19" s="67"/>
      <c r="Q19" s="48"/>
    </row>
    <row r="20" spans="1:17" ht="15.75" thickBot="1">
      <c r="A20" s="15"/>
      <c r="B20" s="46"/>
      <c r="C20" s="112"/>
      <c r="D20" s="112"/>
      <c r="E20" s="69"/>
      <c r="F20" s="48"/>
      <c r="G20" s="68"/>
      <c r="H20" s="68"/>
      <c r="I20" s="69"/>
      <c r="J20" s="48"/>
      <c r="K20" s="112"/>
      <c r="L20" s="112"/>
      <c r="M20" s="69"/>
      <c r="N20" s="48"/>
      <c r="O20" s="68"/>
      <c r="P20" s="68"/>
      <c r="Q20" s="69"/>
    </row>
    <row r="21" spans="1:17">
      <c r="A21" s="15"/>
      <c r="B21" s="150" t="s">
        <v>445</v>
      </c>
      <c r="C21" s="90">
        <v>171.3</v>
      </c>
      <c r="D21" s="90"/>
      <c r="E21" s="45"/>
      <c r="F21" s="44"/>
      <c r="G21" s="72">
        <v>170</v>
      </c>
      <c r="H21" s="72"/>
      <c r="I21" s="45"/>
      <c r="J21" s="44"/>
      <c r="K21" s="90">
        <v>171.1</v>
      </c>
      <c r="L21" s="90"/>
      <c r="M21" s="90"/>
      <c r="N21" s="44"/>
      <c r="O21" s="72">
        <v>168.8</v>
      </c>
      <c r="P21" s="72"/>
      <c r="Q21" s="72"/>
    </row>
    <row r="22" spans="1:17">
      <c r="A22" s="15"/>
      <c r="B22" s="150"/>
      <c r="C22" s="93"/>
      <c r="D22" s="93"/>
      <c r="E22" s="44"/>
      <c r="F22" s="44"/>
      <c r="G22" s="65"/>
      <c r="H22" s="65"/>
      <c r="I22" s="44"/>
      <c r="J22" s="44"/>
      <c r="K22" s="93"/>
      <c r="L22" s="93"/>
      <c r="M22" s="93"/>
      <c r="N22" s="44"/>
      <c r="O22" s="121"/>
      <c r="P22" s="121"/>
      <c r="Q22" s="121"/>
    </row>
    <row r="23" spans="1:17" ht="25.5">
      <c r="A23" s="15"/>
      <c r="B23" s="40" t="s">
        <v>446</v>
      </c>
      <c r="C23" s="48"/>
      <c r="D23" s="48"/>
      <c r="E23" s="48"/>
      <c r="F23" s="32"/>
      <c r="G23" s="48"/>
      <c r="H23" s="48"/>
      <c r="I23" s="48"/>
      <c r="J23" s="32"/>
      <c r="K23" s="48"/>
      <c r="L23" s="48"/>
      <c r="M23" s="48"/>
      <c r="N23" s="32"/>
      <c r="O23" s="48"/>
      <c r="P23" s="48"/>
      <c r="Q23" s="48"/>
    </row>
    <row r="24" spans="1:17">
      <c r="A24" s="15"/>
      <c r="B24" s="23" t="s">
        <v>447</v>
      </c>
      <c r="C24" s="44"/>
      <c r="D24" s="44"/>
      <c r="E24" s="44"/>
      <c r="F24" s="20"/>
      <c r="G24" s="44"/>
      <c r="H24" s="44"/>
      <c r="I24" s="44"/>
      <c r="J24" s="20"/>
      <c r="K24" s="44"/>
      <c r="L24" s="44"/>
      <c r="M24" s="44"/>
      <c r="N24" s="20"/>
      <c r="O24" s="44"/>
      <c r="P24" s="44"/>
      <c r="Q24" s="44"/>
    </row>
    <row r="25" spans="1:17">
      <c r="A25" s="15"/>
      <c r="B25" s="152" t="s">
        <v>448</v>
      </c>
      <c r="C25" s="98" t="s">
        <v>241</v>
      </c>
      <c r="D25" s="97" t="s">
        <v>271</v>
      </c>
      <c r="E25" s="48"/>
      <c r="F25" s="48"/>
      <c r="G25" s="66" t="s">
        <v>241</v>
      </c>
      <c r="H25" s="67">
        <v>0.59</v>
      </c>
      <c r="I25" s="48"/>
      <c r="J25" s="48"/>
      <c r="K25" s="66" t="s">
        <v>241</v>
      </c>
      <c r="L25" s="67">
        <v>0.85</v>
      </c>
      <c r="M25" s="48"/>
      <c r="N25" s="48"/>
      <c r="O25" s="66" t="s">
        <v>241</v>
      </c>
      <c r="P25" s="67">
        <v>1.49</v>
      </c>
      <c r="Q25" s="48"/>
    </row>
    <row r="26" spans="1:17">
      <c r="A26" s="15"/>
      <c r="B26" s="152"/>
      <c r="C26" s="98"/>
      <c r="D26" s="97"/>
      <c r="E26" s="48"/>
      <c r="F26" s="48"/>
      <c r="G26" s="66"/>
      <c r="H26" s="67"/>
      <c r="I26" s="48"/>
      <c r="J26" s="48"/>
      <c r="K26" s="66"/>
      <c r="L26" s="67"/>
      <c r="M26" s="48"/>
      <c r="N26" s="48"/>
      <c r="O26" s="66"/>
      <c r="P26" s="67"/>
      <c r="Q26" s="48"/>
    </row>
    <row r="27" spans="1:17">
      <c r="A27" s="15"/>
      <c r="B27" s="153" t="s">
        <v>449</v>
      </c>
      <c r="C27" s="93">
        <v>0.09</v>
      </c>
      <c r="D27" s="93"/>
      <c r="E27" s="44"/>
      <c r="F27" s="44"/>
      <c r="G27" s="65" t="s">
        <v>271</v>
      </c>
      <c r="H27" s="65"/>
      <c r="I27" s="44"/>
      <c r="J27" s="44"/>
      <c r="K27" s="65">
        <v>0.09</v>
      </c>
      <c r="L27" s="65"/>
      <c r="M27" s="44"/>
      <c r="N27" s="44"/>
      <c r="O27" s="65" t="s">
        <v>450</v>
      </c>
      <c r="P27" s="65"/>
      <c r="Q27" s="64" t="s">
        <v>273</v>
      </c>
    </row>
    <row r="28" spans="1:17" ht="15.75" thickBot="1">
      <c r="A28" s="15"/>
      <c r="B28" s="153"/>
      <c r="C28" s="99"/>
      <c r="D28" s="99"/>
      <c r="E28" s="100"/>
      <c r="F28" s="44"/>
      <c r="G28" s="130"/>
      <c r="H28" s="130"/>
      <c r="I28" s="100"/>
      <c r="J28" s="44"/>
      <c r="K28" s="130"/>
      <c r="L28" s="130"/>
      <c r="M28" s="100"/>
      <c r="N28" s="44"/>
      <c r="O28" s="130"/>
      <c r="P28" s="130"/>
      <c r="Q28" s="137"/>
    </row>
    <row r="29" spans="1:17">
      <c r="A29" s="15"/>
      <c r="B29" s="152" t="s">
        <v>451</v>
      </c>
      <c r="C29" s="101" t="s">
        <v>241</v>
      </c>
      <c r="D29" s="106">
        <v>0.09</v>
      </c>
      <c r="E29" s="63"/>
      <c r="F29" s="48"/>
      <c r="G29" s="132" t="s">
        <v>241</v>
      </c>
      <c r="H29" s="133">
        <v>0.59</v>
      </c>
      <c r="I29" s="63"/>
      <c r="J29" s="48"/>
      <c r="K29" s="132" t="s">
        <v>241</v>
      </c>
      <c r="L29" s="133">
        <v>0.94</v>
      </c>
      <c r="M29" s="63"/>
      <c r="N29" s="48"/>
      <c r="O29" s="132" t="s">
        <v>241</v>
      </c>
      <c r="P29" s="133">
        <v>1.48</v>
      </c>
      <c r="Q29" s="63"/>
    </row>
    <row r="30" spans="1:17">
      <c r="A30" s="15"/>
      <c r="B30" s="152"/>
      <c r="C30" s="98"/>
      <c r="D30" s="97"/>
      <c r="E30" s="48"/>
      <c r="F30" s="48"/>
      <c r="G30" s="66"/>
      <c r="H30" s="67"/>
      <c r="I30" s="48"/>
      <c r="J30" s="48"/>
      <c r="K30" s="66"/>
      <c r="L30" s="67"/>
      <c r="M30" s="48"/>
      <c r="N30" s="48"/>
      <c r="O30" s="66"/>
      <c r="P30" s="67"/>
      <c r="Q30" s="48"/>
    </row>
    <row r="31" spans="1:17">
      <c r="A31" s="15"/>
      <c r="B31" s="23" t="s">
        <v>452</v>
      </c>
      <c r="C31" s="44"/>
      <c r="D31" s="44"/>
      <c r="E31" s="44"/>
      <c r="F31" s="20"/>
      <c r="G31" s="44"/>
      <c r="H31" s="44"/>
      <c r="I31" s="44"/>
      <c r="J31" s="20"/>
      <c r="K31" s="44"/>
      <c r="L31" s="44"/>
      <c r="M31" s="44"/>
      <c r="N31" s="20"/>
      <c r="O31" s="44"/>
      <c r="P31" s="44"/>
      <c r="Q31" s="44"/>
    </row>
    <row r="32" spans="1:17">
      <c r="A32" s="15"/>
      <c r="B32" s="152" t="s">
        <v>448</v>
      </c>
      <c r="C32" s="98" t="s">
        <v>241</v>
      </c>
      <c r="D32" s="97" t="s">
        <v>271</v>
      </c>
      <c r="E32" s="48"/>
      <c r="F32" s="48"/>
      <c r="G32" s="66" t="s">
        <v>241</v>
      </c>
      <c r="H32" s="67">
        <v>0.57999999999999996</v>
      </c>
      <c r="I32" s="48"/>
      <c r="J32" s="48"/>
      <c r="K32" s="66" t="s">
        <v>241</v>
      </c>
      <c r="L32" s="67">
        <v>0.84</v>
      </c>
      <c r="M32" s="48"/>
      <c r="N32" s="48"/>
      <c r="O32" s="66" t="s">
        <v>241</v>
      </c>
      <c r="P32" s="67">
        <v>1.46</v>
      </c>
      <c r="Q32" s="48"/>
    </row>
    <row r="33" spans="1:17">
      <c r="A33" s="15"/>
      <c r="B33" s="152"/>
      <c r="C33" s="98"/>
      <c r="D33" s="97"/>
      <c r="E33" s="48"/>
      <c r="F33" s="48"/>
      <c r="G33" s="66"/>
      <c r="H33" s="67"/>
      <c r="I33" s="48"/>
      <c r="J33" s="48"/>
      <c r="K33" s="66"/>
      <c r="L33" s="67"/>
      <c r="M33" s="48"/>
      <c r="N33" s="48"/>
      <c r="O33" s="66"/>
      <c r="P33" s="67"/>
      <c r="Q33" s="48"/>
    </row>
    <row r="34" spans="1:17">
      <c r="A34" s="15"/>
      <c r="B34" s="153" t="s">
        <v>449</v>
      </c>
      <c r="C34" s="93">
        <v>0.09</v>
      </c>
      <c r="D34" s="93"/>
      <c r="E34" s="44"/>
      <c r="F34" s="44"/>
      <c r="G34" s="65" t="s">
        <v>271</v>
      </c>
      <c r="H34" s="65"/>
      <c r="I34" s="44"/>
      <c r="J34" s="44"/>
      <c r="K34" s="65">
        <v>0.08</v>
      </c>
      <c r="L34" s="65"/>
      <c r="M34" s="44"/>
      <c r="N34" s="44"/>
      <c r="O34" s="65" t="s">
        <v>450</v>
      </c>
      <c r="P34" s="65"/>
      <c r="Q34" s="64" t="s">
        <v>273</v>
      </c>
    </row>
    <row r="35" spans="1:17" ht="15.75" thickBot="1">
      <c r="A35" s="15"/>
      <c r="B35" s="153"/>
      <c r="C35" s="99"/>
      <c r="D35" s="99"/>
      <c r="E35" s="100"/>
      <c r="F35" s="44"/>
      <c r="G35" s="130"/>
      <c r="H35" s="130"/>
      <c r="I35" s="100"/>
      <c r="J35" s="44"/>
      <c r="K35" s="130"/>
      <c r="L35" s="130"/>
      <c r="M35" s="100"/>
      <c r="N35" s="44"/>
      <c r="O35" s="130"/>
      <c r="P35" s="130"/>
      <c r="Q35" s="137"/>
    </row>
    <row r="36" spans="1:17">
      <c r="A36" s="15"/>
      <c r="B36" s="152" t="s">
        <v>453</v>
      </c>
      <c r="C36" s="101" t="s">
        <v>241</v>
      </c>
      <c r="D36" s="106">
        <v>0.09</v>
      </c>
      <c r="E36" s="63"/>
      <c r="F36" s="48"/>
      <c r="G36" s="132" t="s">
        <v>241</v>
      </c>
      <c r="H36" s="133">
        <v>0.57999999999999996</v>
      </c>
      <c r="I36" s="63"/>
      <c r="J36" s="48"/>
      <c r="K36" s="132" t="s">
        <v>241</v>
      </c>
      <c r="L36" s="133">
        <v>0.92</v>
      </c>
      <c r="M36" s="63"/>
      <c r="N36" s="48"/>
      <c r="O36" s="132" t="s">
        <v>241</v>
      </c>
      <c r="P36" s="133">
        <v>1.45</v>
      </c>
      <c r="Q36" s="63"/>
    </row>
    <row r="37" spans="1:17">
      <c r="A37" s="15"/>
      <c r="B37" s="152"/>
      <c r="C37" s="98"/>
      <c r="D37" s="97"/>
      <c r="E37" s="48"/>
      <c r="F37" s="48"/>
      <c r="G37" s="66"/>
      <c r="H37" s="67"/>
      <c r="I37" s="48"/>
      <c r="J37" s="48"/>
      <c r="K37" s="66"/>
      <c r="L37" s="67"/>
      <c r="M37" s="48"/>
      <c r="N37" s="48"/>
      <c r="O37" s="66"/>
      <c r="P37" s="67"/>
      <c r="Q37" s="48"/>
    </row>
  </sheetData>
  <mergeCells count="197">
    <mergeCell ref="B5:Q5"/>
    <mergeCell ref="N36:N37"/>
    <mergeCell ref="O36:O37"/>
    <mergeCell ref="P36:P37"/>
    <mergeCell ref="Q36:Q37"/>
    <mergeCell ref="A1:A2"/>
    <mergeCell ref="B1:Q1"/>
    <mergeCell ref="B2:Q2"/>
    <mergeCell ref="B3:Q3"/>
    <mergeCell ref="A4:A37"/>
    <mergeCell ref="B4:Q4"/>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J21:J22"/>
    <mergeCell ref="K21:M22"/>
    <mergeCell ref="N21:N22"/>
    <mergeCell ref="O21:Q22"/>
    <mergeCell ref="C23:E23"/>
    <mergeCell ref="G23:I23"/>
    <mergeCell ref="K23:M23"/>
    <mergeCell ref="O23:Q23"/>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I8"/>
    <mergeCell ref="K8:Q8"/>
    <mergeCell ref="C9:E9"/>
    <mergeCell ref="G9:I9"/>
    <mergeCell ref="K9:M9"/>
    <mergeCell ref="O9:Q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3" width="36.5703125" bestFit="1" customWidth="1"/>
    <col min="5" max="5" width="36.5703125" bestFit="1" customWidth="1"/>
    <col min="7" max="7" width="36.5703125" bestFit="1" customWidth="1"/>
    <col min="9" max="9" width="36.5703125" bestFit="1" customWidth="1"/>
    <col min="11" max="11" width="36.5703125" bestFit="1" customWidth="1"/>
    <col min="13" max="13" width="36.5703125" bestFit="1" customWidth="1"/>
    <col min="15" max="15" width="36.5703125" bestFit="1" customWidth="1"/>
    <col min="17" max="17" width="36.5703125" bestFit="1" customWidth="1"/>
  </cols>
  <sheetData>
    <row r="1" spans="1:17" ht="15" customHeight="1">
      <c r="A1" s="9" t="s">
        <v>783</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455</v>
      </c>
      <c r="B3" s="27" t="s">
        <v>5</v>
      </c>
      <c r="C3" s="27"/>
      <c r="D3" s="27"/>
      <c r="E3" s="27"/>
      <c r="F3" s="27"/>
      <c r="G3" s="27"/>
      <c r="H3" s="27"/>
      <c r="I3" s="27"/>
      <c r="J3" s="27"/>
      <c r="K3" s="27"/>
      <c r="L3" s="27"/>
      <c r="M3" s="27"/>
      <c r="N3" s="27"/>
      <c r="O3" s="27"/>
      <c r="P3" s="27"/>
      <c r="Q3" s="27"/>
    </row>
    <row r="4" spans="1:17" ht="15" customHeight="1">
      <c r="A4" s="15" t="s">
        <v>784</v>
      </c>
      <c r="B4" s="27" t="s">
        <v>5</v>
      </c>
      <c r="C4" s="27"/>
      <c r="D4" s="27"/>
      <c r="E4" s="27"/>
      <c r="F4" s="27"/>
      <c r="G4" s="27"/>
      <c r="H4" s="27"/>
      <c r="I4" s="27"/>
      <c r="J4" s="27"/>
      <c r="K4" s="27"/>
      <c r="L4" s="27"/>
      <c r="M4" s="27"/>
      <c r="N4" s="27"/>
      <c r="O4" s="27"/>
      <c r="P4" s="27"/>
      <c r="Q4" s="27"/>
    </row>
    <row r="5" spans="1:17">
      <c r="A5" s="15"/>
      <c r="B5" s="29" t="s">
        <v>465</v>
      </c>
      <c r="C5" s="29"/>
      <c r="D5" s="29"/>
      <c r="E5" s="29"/>
      <c r="F5" s="29"/>
      <c r="G5" s="29"/>
      <c r="H5" s="29"/>
      <c r="I5" s="29"/>
      <c r="J5" s="29"/>
      <c r="K5" s="29"/>
      <c r="L5" s="29"/>
      <c r="M5" s="29"/>
      <c r="N5" s="29"/>
      <c r="O5" s="29"/>
      <c r="P5" s="29"/>
      <c r="Q5" s="29"/>
    </row>
    <row r="6" spans="1:17">
      <c r="A6" s="15"/>
      <c r="B6" s="26"/>
      <c r="C6" s="26"/>
      <c r="D6" s="26"/>
      <c r="E6" s="26"/>
      <c r="F6" s="26"/>
      <c r="G6" s="26"/>
      <c r="H6" s="26"/>
      <c r="I6" s="26"/>
      <c r="J6" s="26"/>
      <c r="K6" s="26"/>
      <c r="L6" s="26"/>
      <c r="M6" s="26"/>
    </row>
    <row r="7" spans="1:17">
      <c r="A7" s="15"/>
      <c r="B7" s="16"/>
      <c r="C7" s="16"/>
      <c r="D7" s="16"/>
      <c r="E7" s="16"/>
      <c r="F7" s="16"/>
      <c r="G7" s="16"/>
      <c r="H7" s="16"/>
      <c r="I7" s="16"/>
      <c r="J7" s="16"/>
      <c r="K7" s="16"/>
      <c r="L7" s="16"/>
      <c r="M7" s="16"/>
    </row>
    <row r="8" spans="1:17" ht="15.75" thickBot="1">
      <c r="A8" s="15"/>
      <c r="B8" s="32"/>
      <c r="C8" s="62" t="s">
        <v>466</v>
      </c>
      <c r="D8" s="62"/>
      <c r="E8" s="62"/>
      <c r="F8" s="62"/>
      <c r="G8" s="62"/>
      <c r="H8" s="62"/>
      <c r="I8" s="62"/>
      <c r="J8" s="62"/>
      <c r="K8" s="62"/>
      <c r="L8" s="62"/>
      <c r="M8" s="62"/>
    </row>
    <row r="9" spans="1:17" ht="15.75" thickBot="1">
      <c r="A9" s="15"/>
      <c r="B9" s="32"/>
      <c r="C9" s="158">
        <v>41912</v>
      </c>
      <c r="D9" s="158"/>
      <c r="E9" s="158"/>
      <c r="F9" s="158"/>
      <c r="G9" s="158"/>
      <c r="H9" s="158"/>
      <c r="I9" s="158"/>
      <c r="J9" s="158"/>
      <c r="K9" s="158"/>
      <c r="L9" s="158"/>
      <c r="M9" s="158"/>
    </row>
    <row r="10" spans="1:17">
      <c r="A10" s="15"/>
      <c r="B10" s="125" t="s">
        <v>196</v>
      </c>
      <c r="C10" s="60" t="s">
        <v>467</v>
      </c>
      <c r="D10" s="63"/>
      <c r="E10" s="60" t="s">
        <v>469</v>
      </c>
      <c r="F10" s="63"/>
      <c r="G10" s="60" t="s">
        <v>470</v>
      </c>
      <c r="H10" s="63"/>
      <c r="I10" s="60" t="s">
        <v>467</v>
      </c>
      <c r="J10" s="63"/>
      <c r="K10" s="60" t="s">
        <v>469</v>
      </c>
      <c r="L10" s="63"/>
      <c r="M10" s="60" t="s">
        <v>470</v>
      </c>
    </row>
    <row r="11" spans="1:17" ht="15.75" thickBot="1">
      <c r="A11" s="15"/>
      <c r="B11" s="125"/>
      <c r="C11" s="18" t="s">
        <v>468</v>
      </c>
      <c r="D11" s="48"/>
      <c r="E11" s="18" t="s">
        <v>314</v>
      </c>
      <c r="F11" s="48"/>
      <c r="G11" s="18" t="s">
        <v>471</v>
      </c>
      <c r="H11" s="48"/>
      <c r="I11" s="18" t="s">
        <v>468</v>
      </c>
      <c r="J11" s="48"/>
      <c r="K11" s="18" t="s">
        <v>314</v>
      </c>
      <c r="L11" s="48"/>
      <c r="M11" s="18" t="s">
        <v>471</v>
      </c>
    </row>
    <row r="12" spans="1:17" ht="25.5">
      <c r="A12" s="15"/>
      <c r="B12" s="19" t="s">
        <v>472</v>
      </c>
      <c r="C12" s="20"/>
      <c r="D12" s="20"/>
      <c r="E12" s="20"/>
      <c r="F12" s="20"/>
      <c r="G12" s="20"/>
      <c r="H12" s="20"/>
      <c r="I12" s="20"/>
      <c r="J12" s="20"/>
      <c r="K12" s="20"/>
      <c r="L12" s="20"/>
      <c r="M12" s="20"/>
    </row>
    <row r="13" spans="1:17" ht="23.25">
      <c r="A13" s="15"/>
      <c r="B13" s="21" t="s">
        <v>473</v>
      </c>
      <c r="C13" s="12" t="s">
        <v>82</v>
      </c>
      <c r="D13" s="32"/>
      <c r="E13" s="22" t="s">
        <v>199</v>
      </c>
      <c r="F13" s="32"/>
      <c r="G13" s="22" t="s">
        <v>199</v>
      </c>
      <c r="H13" s="32"/>
      <c r="I13" s="12" t="s">
        <v>474</v>
      </c>
      <c r="J13" s="32"/>
      <c r="K13" s="33">
        <v>476</v>
      </c>
      <c r="L13" s="32"/>
      <c r="M13" s="33">
        <v>7</v>
      </c>
    </row>
    <row r="14" spans="1:17" ht="15.75" thickBot="1">
      <c r="A14" s="15"/>
      <c r="B14" s="23" t="s">
        <v>475</v>
      </c>
      <c r="C14" s="56" t="s">
        <v>82</v>
      </c>
      <c r="D14" s="20"/>
      <c r="E14" s="24">
        <v>31</v>
      </c>
      <c r="F14" s="20"/>
      <c r="G14" s="24">
        <v>1</v>
      </c>
      <c r="H14" s="20"/>
      <c r="I14" s="56" t="s">
        <v>96</v>
      </c>
      <c r="J14" s="20"/>
      <c r="K14" s="24">
        <v>33</v>
      </c>
      <c r="L14" s="20"/>
      <c r="M14" s="24">
        <v>1</v>
      </c>
    </row>
    <row r="15" spans="1:17" ht="26.25" thickBot="1">
      <c r="A15" s="15"/>
      <c r="B15" s="40" t="s">
        <v>476</v>
      </c>
      <c r="C15" s="32"/>
      <c r="D15" s="32"/>
      <c r="E15" s="32"/>
      <c r="F15" s="32"/>
      <c r="G15" s="154">
        <v>1</v>
      </c>
      <c r="H15" s="32"/>
      <c r="I15" s="32"/>
      <c r="J15" s="32"/>
      <c r="K15" s="32"/>
      <c r="L15" s="32"/>
      <c r="M15" s="154">
        <v>8</v>
      </c>
    </row>
    <row r="16" spans="1:17" ht="25.5">
      <c r="A16" s="15"/>
      <c r="B16" s="19" t="s">
        <v>477</v>
      </c>
      <c r="C16" s="20"/>
      <c r="D16" s="20"/>
      <c r="E16" s="20"/>
      <c r="F16" s="20"/>
      <c r="G16" s="20"/>
      <c r="H16" s="20"/>
      <c r="I16" s="20"/>
      <c r="J16" s="20"/>
      <c r="K16" s="20"/>
      <c r="L16" s="20"/>
      <c r="M16" s="20"/>
    </row>
    <row r="17" spans="1:13" ht="15.75" thickBot="1">
      <c r="A17" s="15"/>
      <c r="B17" s="21" t="s">
        <v>475</v>
      </c>
      <c r="C17" s="12" t="s">
        <v>82</v>
      </c>
      <c r="D17" s="32"/>
      <c r="E17" s="33">
        <v>187</v>
      </c>
      <c r="F17" s="32"/>
      <c r="G17" s="155">
        <v>1</v>
      </c>
      <c r="H17" s="32"/>
      <c r="I17" s="12" t="s">
        <v>96</v>
      </c>
      <c r="J17" s="32"/>
      <c r="K17" s="33">
        <v>232</v>
      </c>
      <c r="L17" s="32"/>
      <c r="M17" s="50" t="s">
        <v>199</v>
      </c>
    </row>
    <row r="18" spans="1:13" ht="26.25" thickBot="1">
      <c r="A18" s="15"/>
      <c r="B18" s="19" t="s">
        <v>478</v>
      </c>
      <c r="C18" s="20"/>
      <c r="D18" s="20"/>
      <c r="E18" s="20"/>
      <c r="F18" s="20"/>
      <c r="G18" s="24">
        <v>1</v>
      </c>
      <c r="H18" s="20"/>
      <c r="I18" s="20"/>
      <c r="J18" s="20"/>
      <c r="K18" s="20"/>
      <c r="L18" s="20"/>
      <c r="M18" s="24" t="s">
        <v>271</v>
      </c>
    </row>
    <row r="19" spans="1:13" ht="15.75" thickBot="1">
      <c r="A19" s="15"/>
      <c r="B19" s="40" t="s">
        <v>479</v>
      </c>
      <c r="C19" s="32"/>
      <c r="D19" s="32"/>
      <c r="E19" s="32"/>
      <c r="F19" s="32"/>
      <c r="G19" s="145">
        <v>2</v>
      </c>
      <c r="H19" s="32"/>
      <c r="I19" s="32"/>
      <c r="J19" s="32"/>
      <c r="K19" s="32"/>
      <c r="L19" s="32"/>
      <c r="M19" s="145">
        <v>8</v>
      </c>
    </row>
    <row r="20" spans="1:13" ht="15.75" thickTop="1">
      <c r="A20" s="15"/>
      <c r="B20" s="32"/>
      <c r="C20" s="32"/>
      <c r="D20" s="32"/>
      <c r="E20" s="32"/>
      <c r="F20" s="32"/>
      <c r="G20" s="32"/>
      <c r="H20" s="32"/>
      <c r="I20" s="32"/>
      <c r="J20" s="32"/>
      <c r="K20" s="32"/>
      <c r="L20" s="32"/>
      <c r="M20" s="32"/>
    </row>
    <row r="21" spans="1:13" ht="15.75" thickBot="1">
      <c r="A21" s="15"/>
      <c r="B21" s="61"/>
      <c r="C21" s="62" t="s">
        <v>466</v>
      </c>
      <c r="D21" s="62"/>
      <c r="E21" s="62"/>
      <c r="F21" s="62"/>
      <c r="G21" s="62"/>
      <c r="H21" s="62"/>
      <c r="I21" s="62"/>
      <c r="J21" s="62"/>
      <c r="K21" s="62"/>
      <c r="L21" s="62"/>
      <c r="M21" s="62"/>
    </row>
    <row r="22" spans="1:13" ht="15.75" thickBot="1">
      <c r="A22" s="15"/>
      <c r="B22" s="61"/>
      <c r="C22" s="158">
        <v>41639</v>
      </c>
      <c r="D22" s="158"/>
      <c r="E22" s="158"/>
      <c r="F22" s="158"/>
      <c r="G22" s="158"/>
      <c r="H22" s="158"/>
      <c r="I22" s="158"/>
      <c r="J22" s="158"/>
      <c r="K22" s="158"/>
      <c r="L22" s="158"/>
      <c r="M22" s="158"/>
    </row>
    <row r="23" spans="1:13">
      <c r="A23" s="15"/>
      <c r="B23" s="125" t="s">
        <v>196</v>
      </c>
      <c r="C23" s="60" t="s">
        <v>480</v>
      </c>
      <c r="D23" s="63"/>
      <c r="E23" s="60" t="s">
        <v>469</v>
      </c>
      <c r="F23" s="63"/>
      <c r="G23" s="60" t="s">
        <v>470</v>
      </c>
      <c r="H23" s="63"/>
      <c r="I23" s="60" t="s">
        <v>480</v>
      </c>
      <c r="J23" s="63"/>
      <c r="K23" s="60" t="s">
        <v>469</v>
      </c>
      <c r="L23" s="63"/>
      <c r="M23" s="60" t="s">
        <v>470</v>
      </c>
    </row>
    <row r="24" spans="1:13" ht="15.75" thickBot="1">
      <c r="A24" s="15"/>
      <c r="B24" s="125"/>
      <c r="C24" s="18" t="s">
        <v>468</v>
      </c>
      <c r="D24" s="48"/>
      <c r="E24" s="18" t="s">
        <v>314</v>
      </c>
      <c r="F24" s="48"/>
      <c r="G24" s="18" t="s">
        <v>471</v>
      </c>
      <c r="H24" s="48"/>
      <c r="I24" s="18" t="s">
        <v>468</v>
      </c>
      <c r="J24" s="48"/>
      <c r="K24" s="18" t="s">
        <v>314</v>
      </c>
      <c r="L24" s="48"/>
      <c r="M24" s="18" t="s">
        <v>471</v>
      </c>
    </row>
    <row r="25" spans="1:13" ht="25.5">
      <c r="A25" s="15"/>
      <c r="B25" s="19" t="s">
        <v>472</v>
      </c>
      <c r="C25" s="20"/>
      <c r="D25" s="20"/>
      <c r="E25" s="20"/>
      <c r="F25" s="20"/>
      <c r="G25" s="20"/>
      <c r="H25" s="20"/>
      <c r="I25" s="20"/>
      <c r="J25" s="20"/>
      <c r="K25" s="20"/>
      <c r="L25" s="20"/>
      <c r="M25" s="20"/>
    </row>
    <row r="26" spans="1:13" ht="23.25">
      <c r="A26" s="15"/>
      <c r="B26" s="21" t="s">
        <v>473</v>
      </c>
      <c r="C26" s="12" t="s">
        <v>82</v>
      </c>
      <c r="D26" s="32"/>
      <c r="E26" s="58" t="s">
        <v>199</v>
      </c>
      <c r="F26" s="32"/>
      <c r="G26" s="58" t="s">
        <v>199</v>
      </c>
      <c r="H26" s="32"/>
      <c r="I26" s="12" t="s">
        <v>474</v>
      </c>
      <c r="J26" s="32"/>
      <c r="K26" s="34">
        <v>518</v>
      </c>
      <c r="L26" s="32"/>
      <c r="M26" s="34">
        <v>10</v>
      </c>
    </row>
    <row r="27" spans="1:13" ht="15.75" thickBot="1">
      <c r="A27" s="15"/>
      <c r="B27" s="23" t="s">
        <v>475</v>
      </c>
      <c r="C27" s="56" t="s">
        <v>82</v>
      </c>
      <c r="D27" s="20"/>
      <c r="E27" s="39">
        <v>103</v>
      </c>
      <c r="F27" s="20"/>
      <c r="G27" s="39">
        <v>1</v>
      </c>
      <c r="H27" s="20"/>
      <c r="I27" s="56" t="s">
        <v>96</v>
      </c>
      <c r="J27" s="20"/>
      <c r="K27" s="39" t="s">
        <v>271</v>
      </c>
      <c r="L27" s="20"/>
      <c r="M27" s="39" t="s">
        <v>271</v>
      </c>
    </row>
    <row r="28" spans="1:13" ht="26.25" thickBot="1">
      <c r="A28" s="15"/>
      <c r="B28" s="40" t="s">
        <v>476</v>
      </c>
      <c r="C28" s="32"/>
      <c r="D28" s="32"/>
      <c r="E28" s="32"/>
      <c r="F28" s="32"/>
      <c r="G28" s="156">
        <v>1</v>
      </c>
      <c r="H28" s="32"/>
      <c r="I28" s="32"/>
      <c r="J28" s="32"/>
      <c r="K28" s="32"/>
      <c r="L28" s="32"/>
      <c r="M28" s="156">
        <v>10</v>
      </c>
    </row>
    <row r="29" spans="1:13" ht="25.5">
      <c r="A29" s="15"/>
      <c r="B29" s="19" t="s">
        <v>477</v>
      </c>
      <c r="C29" s="20"/>
      <c r="D29" s="20"/>
      <c r="E29" s="20"/>
      <c r="F29" s="20"/>
      <c r="G29" s="20"/>
      <c r="H29" s="20"/>
      <c r="I29" s="20"/>
      <c r="J29" s="20"/>
      <c r="K29" s="20"/>
      <c r="L29" s="20"/>
      <c r="M29" s="20"/>
    </row>
    <row r="30" spans="1:13" ht="15.75" thickBot="1">
      <c r="A30" s="15"/>
      <c r="B30" s="21" t="s">
        <v>475</v>
      </c>
      <c r="C30" s="12" t="s">
        <v>82</v>
      </c>
      <c r="D30" s="32"/>
      <c r="E30" s="34">
        <v>162</v>
      </c>
      <c r="F30" s="32"/>
      <c r="G30" s="157">
        <v>1</v>
      </c>
      <c r="H30" s="32"/>
      <c r="I30" s="12" t="s">
        <v>96</v>
      </c>
      <c r="J30" s="32"/>
      <c r="K30" s="34">
        <v>158</v>
      </c>
      <c r="L30" s="32"/>
      <c r="M30" s="157">
        <v>1</v>
      </c>
    </row>
    <row r="31" spans="1:13" ht="26.25" thickBot="1">
      <c r="A31" s="15"/>
      <c r="B31" s="19" t="s">
        <v>478</v>
      </c>
      <c r="C31" s="20"/>
      <c r="D31" s="20"/>
      <c r="E31" s="20"/>
      <c r="F31" s="20"/>
      <c r="G31" s="39">
        <v>1</v>
      </c>
      <c r="H31" s="20"/>
      <c r="I31" s="20"/>
      <c r="J31" s="20"/>
      <c r="K31" s="20"/>
      <c r="L31" s="20"/>
      <c r="M31" s="39">
        <v>1</v>
      </c>
    </row>
    <row r="32" spans="1:13" ht="15.75" thickBot="1">
      <c r="A32" s="15"/>
      <c r="B32" s="40" t="s">
        <v>479</v>
      </c>
      <c r="C32" s="32"/>
      <c r="D32" s="32"/>
      <c r="E32" s="32"/>
      <c r="F32" s="32"/>
      <c r="G32" s="42">
        <v>2</v>
      </c>
      <c r="H32" s="32"/>
      <c r="I32" s="32"/>
      <c r="J32" s="32"/>
      <c r="K32" s="32"/>
      <c r="L32" s="32"/>
      <c r="M32" s="42">
        <v>11</v>
      </c>
    </row>
    <row r="33" spans="1:17" ht="15.75" thickTop="1">
      <c r="A33" s="15"/>
      <c r="B33" s="27"/>
      <c r="C33" s="27"/>
      <c r="D33" s="27"/>
      <c r="E33" s="27"/>
      <c r="F33" s="27"/>
      <c r="G33" s="27"/>
      <c r="H33" s="27"/>
      <c r="I33" s="27"/>
      <c r="J33" s="27"/>
      <c r="K33" s="27"/>
      <c r="L33" s="27"/>
      <c r="M33" s="27"/>
      <c r="N33" s="27"/>
      <c r="O33" s="27"/>
      <c r="P33" s="27"/>
      <c r="Q33" s="27"/>
    </row>
    <row r="34" spans="1:17">
      <c r="A34" s="15"/>
      <c r="B34" s="160" t="s">
        <v>481</v>
      </c>
      <c r="C34" s="160"/>
      <c r="D34" s="160"/>
      <c r="E34" s="160"/>
      <c r="F34" s="160"/>
      <c r="G34" s="160"/>
      <c r="H34" s="160"/>
      <c r="I34" s="160"/>
      <c r="J34" s="160"/>
      <c r="K34" s="160"/>
      <c r="L34" s="160"/>
      <c r="M34" s="160"/>
      <c r="N34" s="160"/>
      <c r="O34" s="160"/>
      <c r="P34" s="160"/>
      <c r="Q34" s="160"/>
    </row>
    <row r="35" spans="1:17" ht="15" customHeight="1">
      <c r="A35" s="15" t="s">
        <v>785</v>
      </c>
      <c r="B35" s="27" t="s">
        <v>5</v>
      </c>
      <c r="C35" s="27"/>
      <c r="D35" s="27"/>
      <c r="E35" s="27"/>
      <c r="F35" s="27"/>
      <c r="G35" s="27"/>
      <c r="H35" s="27"/>
      <c r="I35" s="27"/>
      <c r="J35" s="27"/>
      <c r="K35" s="27"/>
      <c r="L35" s="27"/>
      <c r="M35" s="27"/>
      <c r="N35" s="27"/>
      <c r="O35" s="27"/>
      <c r="P35" s="27"/>
      <c r="Q35" s="27"/>
    </row>
    <row r="36" spans="1:17">
      <c r="A36" s="15"/>
      <c r="B36" s="29" t="s">
        <v>482</v>
      </c>
      <c r="C36" s="29"/>
      <c r="D36" s="29"/>
      <c r="E36" s="29"/>
      <c r="F36" s="29"/>
      <c r="G36" s="29"/>
      <c r="H36" s="29"/>
      <c r="I36" s="29"/>
      <c r="J36" s="29"/>
      <c r="K36" s="29"/>
      <c r="L36" s="29"/>
      <c r="M36" s="29"/>
      <c r="N36" s="29"/>
      <c r="O36" s="29"/>
      <c r="P36" s="29"/>
      <c r="Q36" s="29"/>
    </row>
    <row r="37" spans="1:17">
      <c r="A37" s="15"/>
      <c r="B37" s="26"/>
      <c r="C37" s="26"/>
      <c r="D37" s="26"/>
      <c r="E37" s="26"/>
      <c r="F37" s="26"/>
      <c r="G37" s="26"/>
      <c r="H37" s="26"/>
      <c r="I37" s="26"/>
      <c r="J37" s="26"/>
      <c r="K37" s="26"/>
      <c r="L37" s="26"/>
      <c r="M37" s="26"/>
      <c r="N37" s="26"/>
      <c r="O37" s="26"/>
      <c r="P37" s="26"/>
      <c r="Q37" s="26"/>
    </row>
    <row r="38" spans="1:17">
      <c r="A38" s="15"/>
      <c r="B38" s="16"/>
      <c r="C38" s="16"/>
      <c r="D38" s="16"/>
      <c r="E38" s="16"/>
      <c r="F38" s="16"/>
      <c r="G38" s="16"/>
      <c r="H38" s="16"/>
      <c r="I38" s="16"/>
      <c r="J38" s="16"/>
      <c r="K38" s="16"/>
      <c r="L38" s="16"/>
      <c r="M38" s="16"/>
      <c r="N38" s="16"/>
      <c r="O38" s="16"/>
      <c r="P38" s="16"/>
      <c r="Q38" s="16"/>
    </row>
    <row r="39" spans="1:17" ht="22.5" customHeight="1">
      <c r="A39" s="15"/>
      <c r="B39" s="125" t="s">
        <v>196</v>
      </c>
      <c r="C39" s="87" t="s">
        <v>483</v>
      </c>
      <c r="D39" s="87"/>
      <c r="E39" s="87"/>
      <c r="F39" s="48"/>
      <c r="G39" s="159"/>
      <c r="H39" s="48"/>
      <c r="I39" s="87" t="s">
        <v>485</v>
      </c>
      <c r="J39" s="87"/>
      <c r="K39" s="87"/>
      <c r="L39" s="48"/>
      <c r="M39" s="159"/>
      <c r="N39" s="48"/>
      <c r="O39" s="87" t="s">
        <v>486</v>
      </c>
      <c r="P39" s="87"/>
      <c r="Q39" s="87"/>
    </row>
    <row r="40" spans="1:17" ht="15.75" thickBot="1">
      <c r="A40" s="15"/>
      <c r="B40" s="125"/>
      <c r="C40" s="62" t="s">
        <v>484</v>
      </c>
      <c r="D40" s="62"/>
      <c r="E40" s="62"/>
      <c r="F40" s="48"/>
      <c r="G40" s="159"/>
      <c r="H40" s="48"/>
      <c r="I40" s="62" t="s">
        <v>484</v>
      </c>
      <c r="J40" s="62"/>
      <c r="K40" s="62"/>
      <c r="L40" s="48"/>
      <c r="M40" s="159"/>
      <c r="N40" s="48"/>
      <c r="O40" s="62"/>
      <c r="P40" s="62"/>
      <c r="Q40" s="62"/>
    </row>
    <row r="41" spans="1:17" ht="46.5" thickBot="1">
      <c r="A41" s="15"/>
      <c r="B41" s="17" t="s">
        <v>487</v>
      </c>
      <c r="C41" s="18" t="s">
        <v>488</v>
      </c>
      <c r="D41" s="85"/>
      <c r="E41" s="18" t="s">
        <v>489</v>
      </c>
      <c r="F41" s="32"/>
      <c r="G41" s="18" t="s">
        <v>490</v>
      </c>
      <c r="H41" s="32"/>
      <c r="I41" s="18" t="s">
        <v>488</v>
      </c>
      <c r="J41" s="85"/>
      <c r="K41" s="18" t="s">
        <v>489</v>
      </c>
      <c r="L41" s="32"/>
      <c r="M41" s="18" t="s">
        <v>491</v>
      </c>
      <c r="N41" s="32"/>
      <c r="O41" s="18" t="s">
        <v>488</v>
      </c>
      <c r="P41" s="85"/>
      <c r="Q41" s="18" t="s">
        <v>489</v>
      </c>
    </row>
    <row r="42" spans="1:17">
      <c r="A42" s="15"/>
      <c r="B42" s="56" t="s">
        <v>473</v>
      </c>
      <c r="C42" s="144">
        <v>1</v>
      </c>
      <c r="D42" s="20"/>
      <c r="E42" s="57">
        <v>-2</v>
      </c>
      <c r="F42" s="20"/>
      <c r="G42" s="75" t="s">
        <v>39</v>
      </c>
      <c r="H42" s="20"/>
      <c r="I42" s="144">
        <v>-1</v>
      </c>
      <c r="J42" s="20"/>
      <c r="K42" s="57">
        <v>-2</v>
      </c>
      <c r="L42" s="20"/>
      <c r="M42" s="75" t="s">
        <v>39</v>
      </c>
      <c r="N42" s="20"/>
      <c r="O42" s="24" t="s">
        <v>199</v>
      </c>
      <c r="P42" s="20"/>
      <c r="Q42" s="39" t="s">
        <v>199</v>
      </c>
    </row>
    <row r="43" spans="1:17">
      <c r="A43" s="15"/>
      <c r="B43" s="21" t="s">
        <v>475</v>
      </c>
      <c r="C43" s="22" t="s">
        <v>199</v>
      </c>
      <c r="D43" s="32"/>
      <c r="E43" s="34">
        <v>-1</v>
      </c>
      <c r="F43" s="32"/>
      <c r="G43" s="12" t="s">
        <v>492</v>
      </c>
      <c r="H43" s="32"/>
      <c r="I43" s="22" t="s">
        <v>199</v>
      </c>
      <c r="J43" s="32"/>
      <c r="K43" s="34">
        <v>1</v>
      </c>
      <c r="L43" s="32"/>
      <c r="M43" s="12" t="s">
        <v>493</v>
      </c>
      <c r="N43" s="32"/>
      <c r="O43" s="22" t="s">
        <v>199</v>
      </c>
      <c r="P43" s="32"/>
      <c r="Q43" s="58" t="s">
        <v>199</v>
      </c>
    </row>
    <row r="44" spans="1:17">
      <c r="A44" s="15"/>
      <c r="B44" s="32"/>
      <c r="C44" s="32"/>
      <c r="D44" s="32"/>
      <c r="E44" s="32"/>
      <c r="F44" s="32"/>
      <c r="G44" s="32"/>
      <c r="H44" s="32"/>
      <c r="I44" s="32"/>
      <c r="J44" s="32"/>
      <c r="K44" s="32"/>
      <c r="L44" s="32"/>
      <c r="M44" s="32"/>
      <c r="N44" s="32"/>
      <c r="O44" s="32"/>
      <c r="P44" s="32"/>
      <c r="Q44" s="32"/>
    </row>
    <row r="45" spans="1:17" ht="22.5" customHeight="1">
      <c r="A45" s="15"/>
      <c r="B45" s="125" t="s">
        <v>196</v>
      </c>
      <c r="C45" s="87" t="s">
        <v>483</v>
      </c>
      <c r="D45" s="87"/>
      <c r="E45" s="87"/>
      <c r="F45" s="48"/>
      <c r="G45" s="48"/>
      <c r="H45" s="48"/>
      <c r="I45" s="87" t="s">
        <v>485</v>
      </c>
      <c r="J45" s="87"/>
      <c r="K45" s="87"/>
      <c r="L45" s="48"/>
      <c r="M45" s="48"/>
      <c r="N45" s="48"/>
      <c r="O45" s="87" t="s">
        <v>486</v>
      </c>
      <c r="P45" s="87"/>
      <c r="Q45" s="87"/>
    </row>
    <row r="46" spans="1:17" ht="15.75" thickBot="1">
      <c r="A46" s="15"/>
      <c r="B46" s="125"/>
      <c r="C46" s="62" t="s">
        <v>484</v>
      </c>
      <c r="D46" s="62"/>
      <c r="E46" s="62"/>
      <c r="F46" s="48"/>
      <c r="G46" s="48"/>
      <c r="H46" s="48"/>
      <c r="I46" s="62" t="s">
        <v>484</v>
      </c>
      <c r="J46" s="62"/>
      <c r="K46" s="62"/>
      <c r="L46" s="48"/>
      <c r="M46" s="48"/>
      <c r="N46" s="48"/>
      <c r="O46" s="62"/>
      <c r="P46" s="62"/>
      <c r="Q46" s="62"/>
    </row>
    <row r="47" spans="1:17" ht="46.5" thickBot="1">
      <c r="A47" s="15"/>
      <c r="B47" s="17" t="s">
        <v>494</v>
      </c>
      <c r="C47" s="18" t="s">
        <v>495</v>
      </c>
      <c r="D47" s="85"/>
      <c r="E47" s="18" t="s">
        <v>496</v>
      </c>
      <c r="F47" s="32"/>
      <c r="G47" s="18" t="s">
        <v>490</v>
      </c>
      <c r="H47" s="32"/>
      <c r="I47" s="18" t="s">
        <v>495</v>
      </c>
      <c r="J47" s="85"/>
      <c r="K47" s="18" t="s">
        <v>496</v>
      </c>
      <c r="L47" s="32"/>
      <c r="M47" s="18" t="s">
        <v>491</v>
      </c>
      <c r="N47" s="32"/>
      <c r="O47" s="18" t="s">
        <v>495</v>
      </c>
      <c r="P47" s="85"/>
      <c r="Q47" s="18" t="s">
        <v>496</v>
      </c>
    </row>
    <row r="48" spans="1:17">
      <c r="A48" s="15"/>
      <c r="B48" s="56" t="s">
        <v>473</v>
      </c>
      <c r="C48" s="144">
        <v>-1</v>
      </c>
      <c r="D48" s="20"/>
      <c r="E48" s="57">
        <v>1</v>
      </c>
      <c r="F48" s="20"/>
      <c r="G48" s="56" t="s">
        <v>39</v>
      </c>
      <c r="H48" s="20"/>
      <c r="I48" s="144">
        <v>-4</v>
      </c>
      <c r="J48" s="20"/>
      <c r="K48" s="57">
        <v>-5</v>
      </c>
      <c r="L48" s="20"/>
      <c r="M48" s="56" t="s">
        <v>39</v>
      </c>
      <c r="N48" s="20"/>
      <c r="O48" s="24" t="s">
        <v>199</v>
      </c>
      <c r="P48" s="20"/>
      <c r="Q48" s="39" t="s">
        <v>199</v>
      </c>
    </row>
    <row r="49" spans="1:17">
      <c r="A49" s="15"/>
      <c r="B49" s="12" t="s">
        <v>475</v>
      </c>
      <c r="C49" s="22" t="s">
        <v>199</v>
      </c>
      <c r="D49" s="32"/>
      <c r="E49" s="34">
        <v>2</v>
      </c>
      <c r="F49" s="32"/>
      <c r="G49" s="12" t="s">
        <v>32</v>
      </c>
      <c r="H49" s="32"/>
      <c r="I49" s="22" t="s">
        <v>199</v>
      </c>
      <c r="J49" s="32"/>
      <c r="K49" s="34">
        <v>1</v>
      </c>
      <c r="L49" s="32"/>
      <c r="M49" s="12" t="s">
        <v>40</v>
      </c>
      <c r="N49" s="32"/>
      <c r="O49" s="22" t="s">
        <v>199</v>
      </c>
      <c r="P49" s="32"/>
      <c r="Q49" s="58" t="s">
        <v>199</v>
      </c>
    </row>
    <row r="50" spans="1:17">
      <c r="A50" s="15"/>
      <c r="B50" s="26"/>
      <c r="C50" s="26"/>
      <c r="D50" s="26"/>
      <c r="E50" s="26"/>
      <c r="F50" s="26"/>
      <c r="G50" s="26"/>
      <c r="H50" s="26"/>
      <c r="I50" s="26"/>
      <c r="J50" s="26"/>
      <c r="K50" s="26"/>
      <c r="L50" s="26"/>
      <c r="M50" s="26"/>
      <c r="N50" s="26"/>
      <c r="O50" s="26"/>
      <c r="P50" s="26"/>
      <c r="Q50" s="26"/>
    </row>
    <row r="51" spans="1:17">
      <c r="A51" s="15"/>
      <c r="B51" s="26"/>
      <c r="C51" s="26"/>
      <c r="D51" s="26"/>
      <c r="E51" s="26"/>
      <c r="F51" s="26"/>
      <c r="G51" s="26"/>
      <c r="H51" s="26"/>
      <c r="I51" s="26"/>
      <c r="J51" s="26"/>
      <c r="K51" s="26"/>
    </row>
    <row r="52" spans="1:17">
      <c r="A52" s="15"/>
      <c r="B52" s="16"/>
      <c r="C52" s="16"/>
      <c r="D52" s="16"/>
      <c r="E52" s="16"/>
      <c r="F52" s="16"/>
      <c r="G52" s="16"/>
      <c r="H52" s="16"/>
      <c r="I52" s="16"/>
      <c r="J52" s="16"/>
      <c r="K52" s="16"/>
    </row>
    <row r="53" spans="1:17">
      <c r="A53" s="15"/>
      <c r="B53" s="125" t="s">
        <v>196</v>
      </c>
      <c r="C53" s="159"/>
      <c r="D53" s="48"/>
      <c r="E53" s="87" t="s">
        <v>497</v>
      </c>
      <c r="F53" s="87"/>
      <c r="G53" s="87"/>
      <c r="H53" s="87"/>
      <c r="I53" s="87"/>
      <c r="J53" s="87"/>
      <c r="K53" s="87"/>
    </row>
    <row r="54" spans="1:17" ht="15.75" thickBot="1">
      <c r="A54" s="15"/>
      <c r="B54" s="125"/>
      <c r="C54" s="159"/>
      <c r="D54" s="48"/>
      <c r="E54" s="62" t="s">
        <v>498</v>
      </c>
      <c r="F54" s="62"/>
      <c r="G54" s="62"/>
      <c r="H54" s="62"/>
      <c r="I54" s="62"/>
      <c r="J54" s="62"/>
      <c r="K54" s="62"/>
    </row>
    <row r="55" spans="1:17" ht="35.25" thickBot="1">
      <c r="A55" s="15"/>
      <c r="B55" s="17" t="s">
        <v>499</v>
      </c>
      <c r="C55" s="60" t="s">
        <v>500</v>
      </c>
      <c r="D55" s="32"/>
      <c r="E55" s="18" t="s">
        <v>488</v>
      </c>
      <c r="F55" s="85"/>
      <c r="G55" s="18" t="s">
        <v>489</v>
      </c>
      <c r="H55" s="32"/>
      <c r="I55" s="18" t="s">
        <v>495</v>
      </c>
      <c r="J55" s="32"/>
      <c r="K55" s="18" t="s">
        <v>496</v>
      </c>
    </row>
    <row r="56" spans="1:17">
      <c r="A56" s="15"/>
      <c r="B56" s="23" t="s">
        <v>475</v>
      </c>
      <c r="C56" s="56" t="s">
        <v>493</v>
      </c>
      <c r="D56" s="20"/>
      <c r="E56" s="144">
        <v>1</v>
      </c>
      <c r="F56" s="20"/>
      <c r="G56" s="57">
        <v>-2</v>
      </c>
      <c r="H56" s="20"/>
      <c r="I56" s="144">
        <v>-5</v>
      </c>
      <c r="J56" s="20"/>
      <c r="K56" s="57">
        <v>-9</v>
      </c>
    </row>
  </sheetData>
  <mergeCells count="61">
    <mergeCell ref="B4:Q4"/>
    <mergeCell ref="B5:Q5"/>
    <mergeCell ref="B33:Q33"/>
    <mergeCell ref="B34:Q34"/>
    <mergeCell ref="A35:A56"/>
    <mergeCell ref="B35:Q35"/>
    <mergeCell ref="B36:Q36"/>
    <mergeCell ref="B50:Q50"/>
    <mergeCell ref="B53:B54"/>
    <mergeCell ref="C53:C54"/>
    <mergeCell ref="D53:D54"/>
    <mergeCell ref="E53:K53"/>
    <mergeCell ref="E54:K54"/>
    <mergeCell ref="A1:A2"/>
    <mergeCell ref="B1:Q1"/>
    <mergeCell ref="B2:Q2"/>
    <mergeCell ref="B3:Q3"/>
    <mergeCell ref="A4:A34"/>
    <mergeCell ref="I46:K46"/>
    <mergeCell ref="L45:L46"/>
    <mergeCell ref="M45:M46"/>
    <mergeCell ref="N45:N46"/>
    <mergeCell ref="O45:Q46"/>
    <mergeCell ref="B51:K51"/>
    <mergeCell ref="M39:M40"/>
    <mergeCell ref="N39:N40"/>
    <mergeCell ref="O39:Q40"/>
    <mergeCell ref="B45:B46"/>
    <mergeCell ref="C45:E45"/>
    <mergeCell ref="C46:E46"/>
    <mergeCell ref="F45:F46"/>
    <mergeCell ref="G45:G46"/>
    <mergeCell ref="H45:H46"/>
    <mergeCell ref="I45:K45"/>
    <mergeCell ref="B37:Q37"/>
    <mergeCell ref="B39:B40"/>
    <mergeCell ref="C39:E39"/>
    <mergeCell ref="C40:E40"/>
    <mergeCell ref="F39:F40"/>
    <mergeCell ref="G39:G40"/>
    <mergeCell ref="H39:H40"/>
    <mergeCell ref="I39:K39"/>
    <mergeCell ref="I40:K40"/>
    <mergeCell ref="L39:L40"/>
    <mergeCell ref="C21:M21"/>
    <mergeCell ref="C22:M22"/>
    <mergeCell ref="B23:B24"/>
    <mergeCell ref="D23:D24"/>
    <mergeCell ref="F23:F24"/>
    <mergeCell ref="H23:H24"/>
    <mergeCell ref="J23:J24"/>
    <mergeCell ref="L23:L24"/>
    <mergeCell ref="B6:M6"/>
    <mergeCell ref="C8:M8"/>
    <mergeCell ref="C9:M9"/>
    <mergeCell ref="B10:B11"/>
    <mergeCell ref="D10:D11"/>
    <mergeCell ref="F10:F11"/>
    <mergeCell ref="H10:H11"/>
    <mergeCell ref="J10:J11"/>
    <mergeCell ref="L10:L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2" width="36.5703125" bestFit="1" customWidth="1"/>
    <col min="3" max="3" width="2" bestFit="1" customWidth="1"/>
    <col min="4" max="4" width="3" bestFit="1" customWidth="1"/>
    <col min="7" max="7" width="2.140625" customWidth="1"/>
    <col min="8" max="8" width="3.28515625" customWidth="1"/>
    <col min="9" max="9" width="10" customWidth="1"/>
    <col min="11" max="11" width="2.140625" customWidth="1"/>
    <col min="12" max="12" width="3.140625" customWidth="1"/>
    <col min="13" max="13" width="10" customWidth="1"/>
    <col min="15" max="15" width="2.42578125" customWidth="1"/>
    <col min="16" max="16" width="3.42578125" customWidth="1"/>
    <col min="17" max="17" width="11.42578125" customWidth="1"/>
  </cols>
  <sheetData>
    <row r="1" spans="1:17" ht="15" customHeight="1">
      <c r="A1" s="9" t="s">
        <v>786</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504</v>
      </c>
      <c r="B3" s="27" t="s">
        <v>5</v>
      </c>
      <c r="C3" s="27"/>
      <c r="D3" s="27"/>
      <c r="E3" s="27"/>
      <c r="F3" s="27"/>
      <c r="G3" s="27"/>
      <c r="H3" s="27"/>
      <c r="I3" s="27"/>
      <c r="J3" s="27"/>
      <c r="K3" s="27"/>
      <c r="L3" s="27"/>
      <c r="M3" s="27"/>
      <c r="N3" s="27"/>
      <c r="O3" s="27"/>
      <c r="P3" s="27"/>
      <c r="Q3" s="27"/>
    </row>
    <row r="4" spans="1:17" ht="15" customHeight="1">
      <c r="A4" s="15" t="s">
        <v>787</v>
      </c>
      <c r="B4" s="27" t="s">
        <v>5</v>
      </c>
      <c r="C4" s="27"/>
      <c r="D4" s="27"/>
      <c r="E4" s="27"/>
      <c r="F4" s="27"/>
      <c r="G4" s="27"/>
      <c r="H4" s="27"/>
      <c r="I4" s="27"/>
      <c r="J4" s="27"/>
      <c r="K4" s="27"/>
      <c r="L4" s="27"/>
      <c r="M4" s="27"/>
      <c r="N4" s="27"/>
      <c r="O4" s="27"/>
      <c r="P4" s="27"/>
      <c r="Q4" s="27"/>
    </row>
    <row r="5" spans="1:17">
      <c r="A5" s="15"/>
      <c r="B5" s="29" t="s">
        <v>507</v>
      </c>
      <c r="C5" s="29"/>
      <c r="D5" s="29"/>
      <c r="E5" s="29"/>
      <c r="F5" s="29"/>
      <c r="G5" s="29"/>
      <c r="H5" s="29"/>
      <c r="I5" s="29"/>
      <c r="J5" s="29"/>
      <c r="K5" s="29"/>
      <c r="L5" s="29"/>
      <c r="M5" s="29"/>
      <c r="N5" s="29"/>
      <c r="O5" s="29"/>
      <c r="P5" s="29"/>
      <c r="Q5" s="29"/>
    </row>
    <row r="6" spans="1:17">
      <c r="A6" s="15"/>
      <c r="B6" s="26"/>
      <c r="C6" s="26"/>
      <c r="D6" s="26"/>
      <c r="E6" s="26"/>
      <c r="F6" s="26"/>
      <c r="G6" s="26"/>
      <c r="H6" s="26"/>
      <c r="I6" s="26"/>
      <c r="J6" s="26"/>
      <c r="K6" s="26"/>
      <c r="L6" s="26"/>
      <c r="M6" s="26"/>
      <c r="N6" s="26"/>
      <c r="O6" s="26"/>
      <c r="P6" s="26"/>
      <c r="Q6" s="26"/>
    </row>
    <row r="7" spans="1:17">
      <c r="A7" s="15"/>
      <c r="B7" s="16"/>
      <c r="C7" s="16"/>
      <c r="D7" s="16"/>
      <c r="E7" s="16"/>
      <c r="F7" s="16"/>
      <c r="G7" s="16"/>
      <c r="H7" s="16"/>
      <c r="I7" s="16"/>
      <c r="J7" s="16"/>
      <c r="K7" s="16"/>
      <c r="L7" s="16"/>
      <c r="M7" s="16"/>
      <c r="N7" s="16"/>
      <c r="O7" s="16"/>
      <c r="P7" s="16"/>
      <c r="Q7" s="16"/>
    </row>
    <row r="8" spans="1:17" ht="15.75" thickBot="1">
      <c r="A8" s="15"/>
      <c r="B8" s="32" t="s">
        <v>508</v>
      </c>
      <c r="C8" s="159"/>
      <c r="D8" s="159"/>
      <c r="E8" s="159"/>
      <c r="F8" s="32"/>
      <c r="G8" s="62" t="s">
        <v>509</v>
      </c>
      <c r="H8" s="62"/>
      <c r="I8" s="62"/>
      <c r="J8" s="62"/>
      <c r="K8" s="62"/>
      <c r="L8" s="62"/>
      <c r="M8" s="62"/>
      <c r="N8" s="62"/>
      <c r="O8" s="62"/>
      <c r="P8" s="62"/>
      <c r="Q8" s="62"/>
    </row>
    <row r="9" spans="1:17">
      <c r="A9" s="15"/>
      <c r="B9" s="125" t="s">
        <v>196</v>
      </c>
      <c r="C9" s="108">
        <v>41912</v>
      </c>
      <c r="D9" s="108"/>
      <c r="E9" s="108"/>
      <c r="F9" s="48"/>
      <c r="G9" s="161" t="s">
        <v>510</v>
      </c>
      <c r="H9" s="161"/>
      <c r="I9" s="161"/>
      <c r="J9" s="63"/>
      <c r="K9" s="161" t="s">
        <v>514</v>
      </c>
      <c r="L9" s="161"/>
      <c r="M9" s="161"/>
      <c r="N9" s="63"/>
      <c r="O9" s="161" t="s">
        <v>517</v>
      </c>
      <c r="P9" s="161"/>
      <c r="Q9" s="161"/>
    </row>
    <row r="10" spans="1:17">
      <c r="A10" s="15"/>
      <c r="B10" s="125"/>
      <c r="C10" s="108"/>
      <c r="D10" s="108"/>
      <c r="E10" s="108"/>
      <c r="F10" s="48"/>
      <c r="G10" s="87" t="s">
        <v>511</v>
      </c>
      <c r="H10" s="87"/>
      <c r="I10" s="87"/>
      <c r="J10" s="48"/>
      <c r="K10" s="87" t="s">
        <v>515</v>
      </c>
      <c r="L10" s="87"/>
      <c r="M10" s="87"/>
      <c r="N10" s="48"/>
      <c r="O10" s="87" t="s">
        <v>518</v>
      </c>
      <c r="P10" s="87"/>
      <c r="Q10" s="87"/>
    </row>
    <row r="11" spans="1:17">
      <c r="A11" s="15"/>
      <c r="B11" s="125"/>
      <c r="C11" s="108"/>
      <c r="D11" s="108"/>
      <c r="E11" s="108"/>
      <c r="F11" s="48"/>
      <c r="G11" s="87" t="s">
        <v>512</v>
      </c>
      <c r="H11" s="87"/>
      <c r="I11" s="87"/>
      <c r="J11" s="48"/>
      <c r="K11" s="87" t="s">
        <v>516</v>
      </c>
      <c r="L11" s="87"/>
      <c r="M11" s="87"/>
      <c r="N11" s="48"/>
      <c r="O11" s="87" t="s">
        <v>519</v>
      </c>
      <c r="P11" s="87"/>
      <c r="Q11" s="87"/>
    </row>
    <row r="12" spans="1:17" ht="15.75" thickBot="1">
      <c r="A12" s="15"/>
      <c r="B12" s="125"/>
      <c r="C12" s="86"/>
      <c r="D12" s="86"/>
      <c r="E12" s="86"/>
      <c r="F12" s="48"/>
      <c r="G12" s="62" t="s">
        <v>513</v>
      </c>
      <c r="H12" s="62"/>
      <c r="I12" s="62"/>
      <c r="J12" s="48"/>
      <c r="K12" s="162"/>
      <c r="L12" s="162"/>
      <c r="M12" s="162"/>
      <c r="N12" s="48"/>
      <c r="O12" s="162"/>
      <c r="P12" s="162"/>
      <c r="Q12" s="162"/>
    </row>
    <row r="13" spans="1:17">
      <c r="A13" s="15"/>
      <c r="B13" s="19" t="s">
        <v>520</v>
      </c>
      <c r="C13" s="45"/>
      <c r="D13" s="45"/>
      <c r="E13" s="45"/>
      <c r="F13" s="20"/>
      <c r="G13" s="45"/>
      <c r="H13" s="45"/>
      <c r="I13" s="45"/>
      <c r="J13" s="20"/>
      <c r="K13" s="45"/>
      <c r="L13" s="45"/>
      <c r="M13" s="45"/>
      <c r="N13" s="20"/>
      <c r="O13" s="45"/>
      <c r="P13" s="45"/>
      <c r="Q13" s="45"/>
    </row>
    <row r="14" spans="1:17">
      <c r="A14" s="15"/>
      <c r="B14" s="163" t="s">
        <v>521</v>
      </c>
      <c r="C14" s="98" t="s">
        <v>241</v>
      </c>
      <c r="D14" s="97">
        <v>54</v>
      </c>
      <c r="E14" s="48"/>
      <c r="F14" s="48"/>
      <c r="G14" s="98" t="s">
        <v>241</v>
      </c>
      <c r="H14" s="97">
        <v>54</v>
      </c>
      <c r="I14" s="48"/>
      <c r="J14" s="48"/>
      <c r="K14" s="98" t="s">
        <v>241</v>
      </c>
      <c r="L14" s="97" t="s">
        <v>271</v>
      </c>
      <c r="M14" s="48"/>
      <c r="N14" s="48"/>
      <c r="O14" s="98" t="s">
        <v>241</v>
      </c>
      <c r="P14" s="97" t="s">
        <v>271</v>
      </c>
      <c r="Q14" s="48"/>
    </row>
    <row r="15" spans="1:17">
      <c r="A15" s="15"/>
      <c r="B15" s="163"/>
      <c r="C15" s="98"/>
      <c r="D15" s="97"/>
      <c r="E15" s="48"/>
      <c r="F15" s="48"/>
      <c r="G15" s="98"/>
      <c r="H15" s="97"/>
      <c r="I15" s="48"/>
      <c r="J15" s="48"/>
      <c r="K15" s="98"/>
      <c r="L15" s="97"/>
      <c r="M15" s="48"/>
      <c r="N15" s="48"/>
      <c r="O15" s="98"/>
      <c r="P15" s="97"/>
      <c r="Q15" s="48"/>
    </row>
    <row r="16" spans="1:17">
      <c r="A16" s="15"/>
      <c r="B16" s="164" t="s">
        <v>522</v>
      </c>
      <c r="C16" s="93">
        <v>8</v>
      </c>
      <c r="D16" s="93"/>
      <c r="E16" s="44"/>
      <c r="F16" s="44"/>
      <c r="G16" s="93">
        <v>8</v>
      </c>
      <c r="H16" s="93"/>
      <c r="I16" s="44"/>
      <c r="J16" s="44"/>
      <c r="K16" s="93" t="s">
        <v>271</v>
      </c>
      <c r="L16" s="93"/>
      <c r="M16" s="44"/>
      <c r="N16" s="44"/>
      <c r="O16" s="93" t="s">
        <v>271</v>
      </c>
      <c r="P16" s="93"/>
      <c r="Q16" s="44"/>
    </row>
    <row r="17" spans="1:17">
      <c r="A17" s="15"/>
      <c r="B17" s="164"/>
      <c r="C17" s="93"/>
      <c r="D17" s="93"/>
      <c r="E17" s="44"/>
      <c r="F17" s="44"/>
      <c r="G17" s="93"/>
      <c r="H17" s="93"/>
      <c r="I17" s="44"/>
      <c r="J17" s="44"/>
      <c r="K17" s="93"/>
      <c r="L17" s="93"/>
      <c r="M17" s="44"/>
      <c r="N17" s="44"/>
      <c r="O17" s="93"/>
      <c r="P17" s="93"/>
      <c r="Q17" s="44"/>
    </row>
    <row r="18" spans="1:17">
      <c r="A18" s="15"/>
      <c r="B18" s="163" t="s">
        <v>523</v>
      </c>
      <c r="C18" s="97">
        <v>2</v>
      </c>
      <c r="D18" s="97"/>
      <c r="E18" s="48"/>
      <c r="F18" s="48"/>
      <c r="G18" s="97" t="s">
        <v>271</v>
      </c>
      <c r="H18" s="97"/>
      <c r="I18" s="48"/>
      <c r="J18" s="48"/>
      <c r="K18" s="97">
        <v>2</v>
      </c>
      <c r="L18" s="97"/>
      <c r="M18" s="48"/>
      <c r="N18" s="48"/>
      <c r="O18" s="97" t="s">
        <v>271</v>
      </c>
      <c r="P18" s="97"/>
      <c r="Q18" s="48"/>
    </row>
    <row r="19" spans="1:17" ht="15.75" thickBot="1">
      <c r="A19" s="15"/>
      <c r="B19" s="163"/>
      <c r="C19" s="112"/>
      <c r="D19" s="112"/>
      <c r="E19" s="69"/>
      <c r="F19" s="48"/>
      <c r="G19" s="112"/>
      <c r="H19" s="112"/>
      <c r="I19" s="69"/>
      <c r="J19" s="48"/>
      <c r="K19" s="112"/>
      <c r="L19" s="112"/>
      <c r="M19" s="69"/>
      <c r="N19" s="48"/>
      <c r="O19" s="112"/>
      <c r="P19" s="112"/>
      <c r="Q19" s="69"/>
    </row>
    <row r="20" spans="1:17">
      <c r="A20" s="15"/>
      <c r="B20" s="165" t="s">
        <v>267</v>
      </c>
      <c r="C20" s="88" t="s">
        <v>241</v>
      </c>
      <c r="D20" s="90">
        <v>64</v>
      </c>
      <c r="E20" s="45"/>
      <c r="F20" s="44"/>
      <c r="G20" s="88" t="s">
        <v>241</v>
      </c>
      <c r="H20" s="90">
        <v>62</v>
      </c>
      <c r="I20" s="45"/>
      <c r="J20" s="44"/>
      <c r="K20" s="88" t="s">
        <v>241</v>
      </c>
      <c r="L20" s="90">
        <v>2</v>
      </c>
      <c r="M20" s="45"/>
      <c r="N20" s="44"/>
      <c r="O20" s="88" t="s">
        <v>241</v>
      </c>
      <c r="P20" s="90" t="s">
        <v>271</v>
      </c>
      <c r="Q20" s="45"/>
    </row>
    <row r="21" spans="1:17" ht="15.75" thickBot="1">
      <c r="A21" s="15"/>
      <c r="B21" s="165"/>
      <c r="C21" s="115"/>
      <c r="D21" s="118"/>
      <c r="E21" s="117"/>
      <c r="F21" s="44"/>
      <c r="G21" s="115"/>
      <c r="H21" s="118"/>
      <c r="I21" s="117"/>
      <c r="J21" s="44"/>
      <c r="K21" s="115"/>
      <c r="L21" s="118"/>
      <c r="M21" s="117"/>
      <c r="N21" s="44"/>
      <c r="O21" s="115"/>
      <c r="P21" s="118"/>
      <c r="Q21" s="117"/>
    </row>
    <row r="22" spans="1:17" ht="15.75" thickTop="1">
      <c r="A22" s="15"/>
      <c r="B22" s="40" t="s">
        <v>524</v>
      </c>
      <c r="C22" s="166"/>
      <c r="D22" s="166"/>
      <c r="E22" s="166"/>
      <c r="F22" s="32"/>
      <c r="G22" s="166"/>
      <c r="H22" s="166"/>
      <c r="I22" s="166"/>
      <c r="J22" s="32"/>
      <c r="K22" s="166"/>
      <c r="L22" s="166"/>
      <c r="M22" s="166"/>
      <c r="N22" s="32"/>
      <c r="O22" s="166"/>
      <c r="P22" s="166"/>
      <c r="Q22" s="166"/>
    </row>
    <row r="23" spans="1:17">
      <c r="A23" s="15"/>
      <c r="B23" s="164" t="s">
        <v>525</v>
      </c>
      <c r="C23" s="92" t="s">
        <v>241</v>
      </c>
      <c r="D23" s="93">
        <v>7</v>
      </c>
      <c r="E23" s="44"/>
      <c r="F23" s="44"/>
      <c r="G23" s="92" t="s">
        <v>241</v>
      </c>
      <c r="H23" s="93" t="s">
        <v>271</v>
      </c>
      <c r="I23" s="44"/>
      <c r="J23" s="44"/>
      <c r="K23" s="92" t="s">
        <v>241</v>
      </c>
      <c r="L23" s="93">
        <v>7</v>
      </c>
      <c r="M23" s="44"/>
      <c r="N23" s="44"/>
      <c r="O23" s="92" t="s">
        <v>241</v>
      </c>
      <c r="P23" s="93" t="s">
        <v>271</v>
      </c>
      <c r="Q23" s="44"/>
    </row>
    <row r="24" spans="1:17">
      <c r="A24" s="15"/>
      <c r="B24" s="164"/>
      <c r="C24" s="92"/>
      <c r="D24" s="93"/>
      <c r="E24" s="44"/>
      <c r="F24" s="44"/>
      <c r="G24" s="92"/>
      <c r="H24" s="93"/>
      <c r="I24" s="44"/>
      <c r="J24" s="44"/>
      <c r="K24" s="92"/>
      <c r="L24" s="93"/>
      <c r="M24" s="44"/>
      <c r="N24" s="44"/>
      <c r="O24" s="92"/>
      <c r="P24" s="93"/>
      <c r="Q24" s="44"/>
    </row>
    <row r="25" spans="1:17">
      <c r="A25" s="15"/>
      <c r="B25" s="163" t="s">
        <v>526</v>
      </c>
      <c r="C25" s="97">
        <v>1</v>
      </c>
      <c r="D25" s="97"/>
      <c r="E25" s="48"/>
      <c r="F25" s="48"/>
      <c r="G25" s="97" t="s">
        <v>271</v>
      </c>
      <c r="H25" s="97"/>
      <c r="I25" s="48"/>
      <c r="J25" s="48"/>
      <c r="K25" s="97">
        <v>1</v>
      </c>
      <c r="L25" s="97"/>
      <c r="M25" s="48"/>
      <c r="N25" s="48"/>
      <c r="O25" s="97" t="s">
        <v>271</v>
      </c>
      <c r="P25" s="97"/>
      <c r="Q25" s="48"/>
    </row>
    <row r="26" spans="1:17" ht="15.75" thickBot="1">
      <c r="A26" s="15"/>
      <c r="B26" s="163"/>
      <c r="C26" s="112"/>
      <c r="D26" s="112"/>
      <c r="E26" s="69"/>
      <c r="F26" s="48"/>
      <c r="G26" s="112"/>
      <c r="H26" s="112"/>
      <c r="I26" s="69"/>
      <c r="J26" s="48"/>
      <c r="K26" s="112"/>
      <c r="L26" s="112"/>
      <c r="M26" s="69"/>
      <c r="N26" s="48"/>
      <c r="O26" s="112"/>
      <c r="P26" s="112"/>
      <c r="Q26" s="69"/>
    </row>
    <row r="27" spans="1:17">
      <c r="A27" s="15"/>
      <c r="B27" s="165" t="s">
        <v>267</v>
      </c>
      <c r="C27" s="88" t="s">
        <v>241</v>
      </c>
      <c r="D27" s="90">
        <v>8</v>
      </c>
      <c r="E27" s="45"/>
      <c r="F27" s="44"/>
      <c r="G27" s="88" t="s">
        <v>241</v>
      </c>
      <c r="H27" s="90" t="s">
        <v>271</v>
      </c>
      <c r="I27" s="45"/>
      <c r="J27" s="44"/>
      <c r="K27" s="88" t="s">
        <v>241</v>
      </c>
      <c r="L27" s="90">
        <v>8</v>
      </c>
      <c r="M27" s="45"/>
      <c r="N27" s="44"/>
      <c r="O27" s="88" t="s">
        <v>241</v>
      </c>
      <c r="P27" s="90" t="s">
        <v>271</v>
      </c>
      <c r="Q27" s="45"/>
    </row>
    <row r="28" spans="1:17" ht="15.75" thickBot="1">
      <c r="A28" s="15"/>
      <c r="B28" s="165"/>
      <c r="C28" s="115"/>
      <c r="D28" s="118"/>
      <c r="E28" s="117"/>
      <c r="F28" s="44"/>
      <c r="G28" s="115"/>
      <c r="H28" s="118"/>
      <c r="I28" s="117"/>
      <c r="J28" s="44"/>
      <c r="K28" s="115"/>
      <c r="L28" s="118"/>
      <c r="M28" s="117"/>
      <c r="N28" s="44"/>
      <c r="O28" s="115"/>
      <c r="P28" s="118"/>
      <c r="Q28" s="117"/>
    </row>
    <row r="29" spans="1:17" ht="15.75" thickTop="1">
      <c r="A29" s="15"/>
      <c r="B29" s="124"/>
      <c r="C29" s="124"/>
      <c r="D29" s="124"/>
      <c r="E29" s="124"/>
      <c r="F29" s="124"/>
      <c r="G29" s="124"/>
      <c r="H29" s="124"/>
      <c r="I29" s="124"/>
      <c r="J29" s="124"/>
      <c r="K29" s="124"/>
      <c r="L29" s="124"/>
      <c r="M29" s="124"/>
      <c r="N29" s="124"/>
      <c r="O29" s="124"/>
      <c r="P29" s="124"/>
      <c r="Q29" s="124"/>
    </row>
    <row r="30" spans="1:17">
      <c r="A30" s="15"/>
      <c r="B30" s="26"/>
      <c r="C30" s="26"/>
      <c r="D30" s="26"/>
      <c r="E30" s="26"/>
      <c r="F30" s="26"/>
      <c r="G30" s="26"/>
      <c r="H30" s="26"/>
      <c r="I30" s="26"/>
      <c r="J30" s="26"/>
      <c r="K30" s="26"/>
      <c r="L30" s="26"/>
      <c r="M30" s="26"/>
      <c r="N30" s="26"/>
      <c r="O30" s="26"/>
      <c r="P30" s="26"/>
      <c r="Q30" s="26"/>
    </row>
    <row r="31" spans="1:17">
      <c r="A31" s="15"/>
      <c r="B31" s="16"/>
      <c r="C31" s="16"/>
      <c r="D31" s="16"/>
      <c r="E31" s="16"/>
      <c r="F31" s="16"/>
      <c r="G31" s="16"/>
      <c r="H31" s="16"/>
      <c r="I31" s="16"/>
      <c r="J31" s="16"/>
      <c r="K31" s="16"/>
      <c r="L31" s="16"/>
      <c r="M31" s="16"/>
      <c r="N31" s="16"/>
      <c r="O31" s="16"/>
      <c r="P31" s="16"/>
      <c r="Q31" s="16"/>
    </row>
    <row r="32" spans="1:17" ht="15.75" thickBot="1">
      <c r="A32" s="15"/>
      <c r="B32" s="32"/>
      <c r="C32" s="48"/>
      <c r="D32" s="48"/>
      <c r="E32" s="48"/>
      <c r="F32" s="32"/>
      <c r="G32" s="62" t="s">
        <v>527</v>
      </c>
      <c r="H32" s="62"/>
      <c r="I32" s="62"/>
      <c r="J32" s="62"/>
      <c r="K32" s="62"/>
      <c r="L32" s="62"/>
      <c r="M32" s="62"/>
      <c r="N32" s="62"/>
      <c r="O32" s="62"/>
      <c r="P32" s="62"/>
      <c r="Q32" s="62"/>
    </row>
    <row r="33" spans="1:17">
      <c r="A33" s="15"/>
      <c r="B33" s="125" t="s">
        <v>196</v>
      </c>
      <c r="C33" s="108">
        <v>41639</v>
      </c>
      <c r="D33" s="108"/>
      <c r="E33" s="108"/>
      <c r="F33" s="48"/>
      <c r="G33" s="161" t="s">
        <v>510</v>
      </c>
      <c r="H33" s="161"/>
      <c r="I33" s="161"/>
      <c r="J33" s="63"/>
      <c r="K33" s="161" t="s">
        <v>514</v>
      </c>
      <c r="L33" s="161"/>
      <c r="M33" s="161"/>
      <c r="N33" s="63"/>
      <c r="O33" s="161" t="s">
        <v>517</v>
      </c>
      <c r="P33" s="161"/>
      <c r="Q33" s="161"/>
    </row>
    <row r="34" spans="1:17">
      <c r="A34" s="15"/>
      <c r="B34" s="125"/>
      <c r="C34" s="108"/>
      <c r="D34" s="108"/>
      <c r="E34" s="108"/>
      <c r="F34" s="48"/>
      <c r="G34" s="87" t="s">
        <v>511</v>
      </c>
      <c r="H34" s="87"/>
      <c r="I34" s="87"/>
      <c r="J34" s="48"/>
      <c r="K34" s="87" t="s">
        <v>515</v>
      </c>
      <c r="L34" s="87"/>
      <c r="M34" s="87"/>
      <c r="N34" s="48"/>
      <c r="O34" s="87" t="s">
        <v>518</v>
      </c>
      <c r="P34" s="87"/>
      <c r="Q34" s="87"/>
    </row>
    <row r="35" spans="1:17">
      <c r="A35" s="15"/>
      <c r="B35" s="125"/>
      <c r="C35" s="108"/>
      <c r="D35" s="108"/>
      <c r="E35" s="108"/>
      <c r="F35" s="48"/>
      <c r="G35" s="87" t="s">
        <v>512</v>
      </c>
      <c r="H35" s="87"/>
      <c r="I35" s="87"/>
      <c r="J35" s="48"/>
      <c r="K35" s="87" t="s">
        <v>516</v>
      </c>
      <c r="L35" s="87"/>
      <c r="M35" s="87"/>
      <c r="N35" s="48"/>
      <c r="O35" s="87" t="s">
        <v>519</v>
      </c>
      <c r="P35" s="87"/>
      <c r="Q35" s="87"/>
    </row>
    <row r="36" spans="1:17" ht="15.75" thickBot="1">
      <c r="A36" s="15"/>
      <c r="B36" s="125"/>
      <c r="C36" s="86"/>
      <c r="D36" s="86"/>
      <c r="E36" s="86"/>
      <c r="F36" s="48"/>
      <c r="G36" s="62" t="s">
        <v>513</v>
      </c>
      <c r="H36" s="62"/>
      <c r="I36" s="62"/>
      <c r="J36" s="48"/>
      <c r="K36" s="162"/>
      <c r="L36" s="162"/>
      <c r="M36" s="162"/>
      <c r="N36" s="48"/>
      <c r="O36" s="162"/>
      <c r="P36" s="162"/>
      <c r="Q36" s="162"/>
    </row>
    <row r="37" spans="1:17">
      <c r="A37" s="15"/>
      <c r="B37" s="19" t="s">
        <v>520</v>
      </c>
      <c r="C37" s="45"/>
      <c r="D37" s="45"/>
      <c r="E37" s="45"/>
      <c r="F37" s="20"/>
      <c r="G37" s="45"/>
      <c r="H37" s="45"/>
      <c r="I37" s="45"/>
      <c r="J37" s="20"/>
      <c r="K37" s="45"/>
      <c r="L37" s="45"/>
      <c r="M37" s="45"/>
      <c r="N37" s="20"/>
      <c r="O37" s="45"/>
      <c r="P37" s="45"/>
      <c r="Q37" s="45"/>
    </row>
    <row r="38" spans="1:17">
      <c r="A38" s="15"/>
      <c r="B38" s="163" t="s">
        <v>521</v>
      </c>
      <c r="C38" s="66" t="s">
        <v>241</v>
      </c>
      <c r="D38" s="67">
        <v>9</v>
      </c>
      <c r="E38" s="48"/>
      <c r="F38" s="48"/>
      <c r="G38" s="66" t="s">
        <v>241</v>
      </c>
      <c r="H38" s="67">
        <v>9</v>
      </c>
      <c r="I38" s="48"/>
      <c r="J38" s="48"/>
      <c r="K38" s="66" t="s">
        <v>241</v>
      </c>
      <c r="L38" s="67" t="s">
        <v>271</v>
      </c>
      <c r="M38" s="48"/>
      <c r="N38" s="48"/>
      <c r="O38" s="66" t="s">
        <v>241</v>
      </c>
      <c r="P38" s="67" t="s">
        <v>271</v>
      </c>
      <c r="Q38" s="48"/>
    </row>
    <row r="39" spans="1:17">
      <c r="A39" s="15"/>
      <c r="B39" s="163"/>
      <c r="C39" s="66"/>
      <c r="D39" s="67"/>
      <c r="E39" s="48"/>
      <c r="F39" s="48"/>
      <c r="G39" s="66"/>
      <c r="H39" s="67"/>
      <c r="I39" s="48"/>
      <c r="J39" s="48"/>
      <c r="K39" s="66"/>
      <c r="L39" s="67"/>
      <c r="M39" s="48"/>
      <c r="N39" s="48"/>
      <c r="O39" s="66"/>
      <c r="P39" s="67"/>
      <c r="Q39" s="48"/>
    </row>
    <row r="40" spans="1:17">
      <c r="A40" s="15"/>
      <c r="B40" s="164" t="s">
        <v>522</v>
      </c>
      <c r="C40" s="65">
        <v>8</v>
      </c>
      <c r="D40" s="65"/>
      <c r="E40" s="44"/>
      <c r="F40" s="44"/>
      <c r="G40" s="65">
        <v>8</v>
      </c>
      <c r="H40" s="65"/>
      <c r="I40" s="44"/>
      <c r="J40" s="44"/>
      <c r="K40" s="65" t="s">
        <v>271</v>
      </c>
      <c r="L40" s="65"/>
      <c r="M40" s="44"/>
      <c r="N40" s="44"/>
      <c r="O40" s="65" t="s">
        <v>271</v>
      </c>
      <c r="P40" s="65"/>
      <c r="Q40" s="44"/>
    </row>
    <row r="41" spans="1:17">
      <c r="A41" s="15"/>
      <c r="B41" s="164"/>
      <c r="C41" s="65"/>
      <c r="D41" s="65"/>
      <c r="E41" s="44"/>
      <c r="F41" s="44"/>
      <c r="G41" s="65"/>
      <c r="H41" s="65"/>
      <c r="I41" s="44"/>
      <c r="J41" s="44"/>
      <c r="K41" s="65"/>
      <c r="L41" s="65"/>
      <c r="M41" s="44"/>
      <c r="N41" s="44"/>
      <c r="O41" s="65"/>
      <c r="P41" s="65"/>
      <c r="Q41" s="44"/>
    </row>
    <row r="42" spans="1:17">
      <c r="A42" s="15"/>
      <c r="B42" s="163" t="s">
        <v>523</v>
      </c>
      <c r="C42" s="67">
        <v>2</v>
      </c>
      <c r="D42" s="67"/>
      <c r="E42" s="48"/>
      <c r="F42" s="48"/>
      <c r="G42" s="67" t="s">
        <v>271</v>
      </c>
      <c r="H42" s="67"/>
      <c r="I42" s="48"/>
      <c r="J42" s="48"/>
      <c r="K42" s="67">
        <v>2</v>
      </c>
      <c r="L42" s="67"/>
      <c r="M42" s="48"/>
      <c r="N42" s="48"/>
      <c r="O42" s="67" t="s">
        <v>271</v>
      </c>
      <c r="P42" s="67"/>
      <c r="Q42" s="48"/>
    </row>
    <row r="43" spans="1:17" ht="15.75" thickBot="1">
      <c r="A43" s="15"/>
      <c r="B43" s="163"/>
      <c r="C43" s="68"/>
      <c r="D43" s="68"/>
      <c r="E43" s="69"/>
      <c r="F43" s="48"/>
      <c r="G43" s="68"/>
      <c r="H43" s="68"/>
      <c r="I43" s="69"/>
      <c r="J43" s="48"/>
      <c r="K43" s="68"/>
      <c r="L43" s="68"/>
      <c r="M43" s="69"/>
      <c r="N43" s="48"/>
      <c r="O43" s="68"/>
      <c r="P43" s="68"/>
      <c r="Q43" s="69"/>
    </row>
    <row r="44" spans="1:17">
      <c r="A44" s="15"/>
      <c r="B44" s="165" t="s">
        <v>267</v>
      </c>
      <c r="C44" s="71" t="s">
        <v>241</v>
      </c>
      <c r="D44" s="72">
        <v>19</v>
      </c>
      <c r="E44" s="45"/>
      <c r="F44" s="44"/>
      <c r="G44" s="71" t="s">
        <v>241</v>
      </c>
      <c r="H44" s="72">
        <v>17</v>
      </c>
      <c r="I44" s="45"/>
      <c r="J44" s="44"/>
      <c r="K44" s="71" t="s">
        <v>241</v>
      </c>
      <c r="L44" s="72">
        <v>2</v>
      </c>
      <c r="M44" s="45"/>
      <c r="N44" s="44"/>
      <c r="O44" s="71" t="s">
        <v>241</v>
      </c>
      <c r="P44" s="72" t="s">
        <v>271</v>
      </c>
      <c r="Q44" s="45"/>
    </row>
    <row r="45" spans="1:17" ht="15.75" thickBot="1">
      <c r="A45" s="15"/>
      <c r="B45" s="165"/>
      <c r="C45" s="119"/>
      <c r="D45" s="120"/>
      <c r="E45" s="117"/>
      <c r="F45" s="44"/>
      <c r="G45" s="119"/>
      <c r="H45" s="120"/>
      <c r="I45" s="117"/>
      <c r="J45" s="44"/>
      <c r="K45" s="119"/>
      <c r="L45" s="120"/>
      <c r="M45" s="117"/>
      <c r="N45" s="44"/>
      <c r="O45" s="119"/>
      <c r="P45" s="120"/>
      <c r="Q45" s="117"/>
    </row>
    <row r="46" spans="1:17" ht="15.75" thickTop="1">
      <c r="A46" s="15"/>
      <c r="B46" s="40" t="s">
        <v>524</v>
      </c>
      <c r="C46" s="166"/>
      <c r="D46" s="166"/>
      <c r="E46" s="166"/>
      <c r="F46" s="32"/>
      <c r="G46" s="166"/>
      <c r="H46" s="166"/>
      <c r="I46" s="166"/>
      <c r="J46" s="32"/>
      <c r="K46" s="166"/>
      <c r="L46" s="166"/>
      <c r="M46" s="166"/>
      <c r="N46" s="32"/>
      <c r="O46" s="166"/>
      <c r="P46" s="166"/>
      <c r="Q46" s="166"/>
    </row>
    <row r="47" spans="1:17">
      <c r="A47" s="15"/>
      <c r="B47" s="164" t="s">
        <v>525</v>
      </c>
      <c r="C47" s="64" t="s">
        <v>241</v>
      </c>
      <c r="D47" s="65">
        <v>10</v>
      </c>
      <c r="E47" s="44"/>
      <c r="F47" s="44"/>
      <c r="G47" s="64" t="s">
        <v>241</v>
      </c>
      <c r="H47" s="65" t="s">
        <v>271</v>
      </c>
      <c r="I47" s="44"/>
      <c r="J47" s="44"/>
      <c r="K47" s="64" t="s">
        <v>241</v>
      </c>
      <c r="L47" s="65">
        <v>10</v>
      </c>
      <c r="M47" s="44"/>
      <c r="N47" s="44"/>
      <c r="O47" s="64" t="s">
        <v>241</v>
      </c>
      <c r="P47" s="65" t="s">
        <v>271</v>
      </c>
      <c r="Q47" s="44"/>
    </row>
    <row r="48" spans="1:17">
      <c r="A48" s="15"/>
      <c r="B48" s="164"/>
      <c r="C48" s="64"/>
      <c r="D48" s="65"/>
      <c r="E48" s="44"/>
      <c r="F48" s="44"/>
      <c r="G48" s="64"/>
      <c r="H48" s="65"/>
      <c r="I48" s="44"/>
      <c r="J48" s="44"/>
      <c r="K48" s="64"/>
      <c r="L48" s="65"/>
      <c r="M48" s="44"/>
      <c r="N48" s="44"/>
      <c r="O48" s="64"/>
      <c r="P48" s="65"/>
      <c r="Q48" s="44"/>
    </row>
    <row r="49" spans="1:17">
      <c r="A49" s="15"/>
      <c r="B49" s="163" t="s">
        <v>526</v>
      </c>
      <c r="C49" s="67">
        <v>1</v>
      </c>
      <c r="D49" s="67"/>
      <c r="E49" s="48"/>
      <c r="F49" s="48"/>
      <c r="G49" s="67" t="s">
        <v>271</v>
      </c>
      <c r="H49" s="67"/>
      <c r="I49" s="48"/>
      <c r="J49" s="48"/>
      <c r="K49" s="67">
        <v>1</v>
      </c>
      <c r="L49" s="67"/>
      <c r="M49" s="48"/>
      <c r="N49" s="48"/>
      <c r="O49" s="67" t="s">
        <v>271</v>
      </c>
      <c r="P49" s="67"/>
      <c r="Q49" s="48"/>
    </row>
    <row r="50" spans="1:17" ht="15.75" thickBot="1">
      <c r="A50" s="15"/>
      <c r="B50" s="163"/>
      <c r="C50" s="68"/>
      <c r="D50" s="68"/>
      <c r="E50" s="69"/>
      <c r="F50" s="48"/>
      <c r="G50" s="68"/>
      <c r="H50" s="68"/>
      <c r="I50" s="69"/>
      <c r="J50" s="48"/>
      <c r="K50" s="68"/>
      <c r="L50" s="68"/>
      <c r="M50" s="69"/>
      <c r="N50" s="48"/>
      <c r="O50" s="68"/>
      <c r="P50" s="68"/>
      <c r="Q50" s="69"/>
    </row>
    <row r="51" spans="1:17">
      <c r="A51" s="15"/>
      <c r="B51" s="165" t="s">
        <v>267</v>
      </c>
      <c r="C51" s="71" t="s">
        <v>241</v>
      </c>
      <c r="D51" s="72">
        <v>11</v>
      </c>
      <c r="E51" s="45"/>
      <c r="F51" s="44"/>
      <c r="G51" s="71" t="s">
        <v>241</v>
      </c>
      <c r="H51" s="72" t="s">
        <v>271</v>
      </c>
      <c r="I51" s="45"/>
      <c r="J51" s="44"/>
      <c r="K51" s="71" t="s">
        <v>241</v>
      </c>
      <c r="L51" s="72">
        <v>11</v>
      </c>
      <c r="M51" s="45"/>
      <c r="N51" s="44"/>
      <c r="O51" s="71" t="s">
        <v>241</v>
      </c>
      <c r="P51" s="72" t="s">
        <v>271</v>
      </c>
      <c r="Q51" s="45"/>
    </row>
    <row r="52" spans="1:17" ht="15.75" thickBot="1">
      <c r="A52" s="15"/>
      <c r="B52" s="165"/>
      <c r="C52" s="119"/>
      <c r="D52" s="120"/>
      <c r="E52" s="117"/>
      <c r="F52" s="44"/>
      <c r="G52" s="119"/>
      <c r="H52" s="120"/>
      <c r="I52" s="117"/>
      <c r="J52" s="44"/>
      <c r="K52" s="119"/>
      <c r="L52" s="120"/>
      <c r="M52" s="117"/>
      <c r="N52" s="44"/>
      <c r="O52" s="119"/>
      <c r="P52" s="120"/>
      <c r="Q52" s="117"/>
    </row>
    <row r="53" spans="1:17" ht="15.75" thickTop="1">
      <c r="A53" s="15"/>
      <c r="B53" s="27"/>
      <c r="C53" s="27"/>
      <c r="D53" s="27"/>
      <c r="E53" s="27"/>
      <c r="F53" s="27"/>
      <c r="G53" s="27"/>
      <c r="H53" s="27"/>
      <c r="I53" s="27"/>
      <c r="J53" s="27"/>
      <c r="K53" s="27"/>
      <c r="L53" s="27"/>
      <c r="M53" s="27"/>
      <c r="N53" s="27"/>
      <c r="O53" s="27"/>
      <c r="P53" s="27"/>
      <c r="Q53" s="27"/>
    </row>
    <row r="54" spans="1:17">
      <c r="A54" s="15"/>
      <c r="B54" s="48" t="s">
        <v>528</v>
      </c>
      <c r="C54" s="48"/>
      <c r="D54" s="48"/>
      <c r="E54" s="48"/>
      <c r="F54" s="48"/>
      <c r="G54" s="48"/>
      <c r="H54" s="48"/>
      <c r="I54" s="48"/>
      <c r="J54" s="48"/>
      <c r="K54" s="48"/>
      <c r="L54" s="48"/>
      <c r="M54" s="48"/>
      <c r="N54" s="48"/>
      <c r="O54" s="48"/>
      <c r="P54" s="48"/>
      <c r="Q54" s="48"/>
    </row>
    <row r="55" spans="1:17">
      <c r="A55" s="15"/>
      <c r="B55" s="167" t="s">
        <v>529</v>
      </c>
      <c r="C55" s="167"/>
      <c r="D55" s="167"/>
      <c r="E55" s="167"/>
      <c r="F55" s="167"/>
      <c r="G55" s="167"/>
      <c r="H55" s="167"/>
      <c r="I55" s="167"/>
      <c r="J55" s="167"/>
      <c r="K55" s="167"/>
      <c r="L55" s="167"/>
      <c r="M55" s="167"/>
      <c r="N55" s="167"/>
      <c r="O55" s="167"/>
      <c r="P55" s="167"/>
      <c r="Q55" s="167"/>
    </row>
    <row r="56" spans="1:17">
      <c r="A56" s="15"/>
      <c r="B56" s="167" t="s">
        <v>530</v>
      </c>
      <c r="C56" s="167"/>
      <c r="D56" s="167"/>
      <c r="E56" s="167"/>
      <c r="F56" s="167"/>
      <c r="G56" s="167"/>
      <c r="H56" s="167"/>
      <c r="I56" s="167"/>
      <c r="J56" s="167"/>
      <c r="K56" s="167"/>
      <c r="L56" s="167"/>
      <c r="M56" s="167"/>
      <c r="N56" s="167"/>
      <c r="O56" s="167"/>
      <c r="P56" s="167"/>
      <c r="Q56" s="167"/>
    </row>
    <row r="57" spans="1:17">
      <c r="A57" s="15"/>
      <c r="B57" s="167" t="s">
        <v>531</v>
      </c>
      <c r="C57" s="167"/>
      <c r="D57" s="167"/>
      <c r="E57" s="167"/>
      <c r="F57" s="167"/>
      <c r="G57" s="167"/>
      <c r="H57" s="167"/>
      <c r="I57" s="167"/>
      <c r="J57" s="167"/>
      <c r="K57" s="167"/>
      <c r="L57" s="167"/>
      <c r="M57" s="167"/>
      <c r="N57" s="167"/>
      <c r="O57" s="167"/>
      <c r="P57" s="167"/>
      <c r="Q57" s="167"/>
    </row>
    <row r="58" spans="1:17">
      <c r="A58" s="15"/>
      <c r="B58" s="167" t="s">
        <v>788</v>
      </c>
      <c r="C58" s="167"/>
      <c r="D58" s="167"/>
      <c r="E58" s="167"/>
      <c r="F58" s="167"/>
      <c r="G58" s="167"/>
      <c r="H58" s="167"/>
      <c r="I58" s="167"/>
      <c r="J58" s="167"/>
      <c r="K58" s="167"/>
      <c r="L58" s="167"/>
      <c r="M58" s="167"/>
      <c r="N58" s="167"/>
      <c r="O58" s="167"/>
      <c r="P58" s="167"/>
      <c r="Q58" s="167"/>
    </row>
  </sheetData>
  <mergeCells count="270">
    <mergeCell ref="B57:Q57"/>
    <mergeCell ref="B58:Q58"/>
    <mergeCell ref="B5:Q5"/>
    <mergeCell ref="B29:Q29"/>
    <mergeCell ref="B53:Q53"/>
    <mergeCell ref="B54:Q54"/>
    <mergeCell ref="B55:Q55"/>
    <mergeCell ref="B56:Q56"/>
    <mergeCell ref="N51:N52"/>
    <mergeCell ref="O51:O52"/>
    <mergeCell ref="P51:P52"/>
    <mergeCell ref="Q51:Q52"/>
    <mergeCell ref="A1:A2"/>
    <mergeCell ref="B1:Q1"/>
    <mergeCell ref="B2:Q2"/>
    <mergeCell ref="B3:Q3"/>
    <mergeCell ref="A4:A58"/>
    <mergeCell ref="B4:Q4"/>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N44:N45"/>
    <mergeCell ref="O44:O45"/>
    <mergeCell ref="P44:P45"/>
    <mergeCell ref="Q44:Q45"/>
    <mergeCell ref="C46:E46"/>
    <mergeCell ref="G46:I46"/>
    <mergeCell ref="K46:M46"/>
    <mergeCell ref="O46:Q46"/>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O33:Q33"/>
    <mergeCell ref="O34:Q34"/>
    <mergeCell ref="O35:Q35"/>
    <mergeCell ref="O36:Q36"/>
    <mergeCell ref="C37:E37"/>
    <mergeCell ref="G37:I37"/>
    <mergeCell ref="K37:M37"/>
    <mergeCell ref="O37:Q37"/>
    <mergeCell ref="J33:J36"/>
    <mergeCell ref="K33:M33"/>
    <mergeCell ref="K34:M34"/>
    <mergeCell ref="K35:M35"/>
    <mergeCell ref="K36:M36"/>
    <mergeCell ref="N33:N36"/>
    <mergeCell ref="B33:B36"/>
    <mergeCell ref="C33:E36"/>
    <mergeCell ref="F33:F36"/>
    <mergeCell ref="G33:I33"/>
    <mergeCell ref="G34:I34"/>
    <mergeCell ref="G35:I35"/>
    <mergeCell ref="G36:I36"/>
    <mergeCell ref="N27:N28"/>
    <mergeCell ref="O27:O28"/>
    <mergeCell ref="P27:P28"/>
    <mergeCell ref="Q27:Q28"/>
    <mergeCell ref="B30:Q30"/>
    <mergeCell ref="C32:E32"/>
    <mergeCell ref="G32:Q32"/>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O9:Q9"/>
    <mergeCell ref="O10:Q10"/>
    <mergeCell ref="O11:Q11"/>
    <mergeCell ref="O12:Q12"/>
    <mergeCell ref="C13:E13"/>
    <mergeCell ref="G13:I13"/>
    <mergeCell ref="K13:M13"/>
    <mergeCell ref="O13:Q13"/>
    <mergeCell ref="J9:J12"/>
    <mergeCell ref="K9:M9"/>
    <mergeCell ref="K10:M10"/>
    <mergeCell ref="K11:M11"/>
    <mergeCell ref="K12:M12"/>
    <mergeCell ref="N9:N12"/>
    <mergeCell ref="B6:Q6"/>
    <mergeCell ref="C8:E8"/>
    <mergeCell ref="G8:Q8"/>
    <mergeCell ref="B9:B12"/>
    <mergeCell ref="C9:E12"/>
    <mergeCell ref="F9:F12"/>
    <mergeCell ref="G9:I9"/>
    <mergeCell ref="G10:I10"/>
    <mergeCell ref="G11:I11"/>
    <mergeCell ref="G12:I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5"/>
  <sheetViews>
    <sheetView showGridLines="0" workbookViewId="0"/>
  </sheetViews>
  <sheetFormatPr defaultRowHeight="15"/>
  <cols>
    <col min="1" max="3" width="36.5703125" bestFit="1" customWidth="1"/>
    <col min="4" max="4" width="5.5703125" customWidth="1"/>
    <col min="7" max="7" width="2" customWidth="1"/>
    <col min="8" max="8" width="5.5703125" customWidth="1"/>
    <col min="11" max="11" width="2" customWidth="1"/>
    <col min="12" max="12" width="5.5703125" customWidth="1"/>
    <col min="15" max="15" width="2" customWidth="1"/>
    <col min="16" max="16" width="5.5703125" customWidth="1"/>
  </cols>
  <sheetData>
    <row r="1" spans="1:17" ht="15" customHeight="1">
      <c r="A1" s="9" t="s">
        <v>789</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541</v>
      </c>
      <c r="B3" s="27" t="s">
        <v>5</v>
      </c>
      <c r="C3" s="27"/>
      <c r="D3" s="27"/>
      <c r="E3" s="27"/>
      <c r="F3" s="27"/>
      <c r="G3" s="27"/>
      <c r="H3" s="27"/>
      <c r="I3" s="27"/>
      <c r="J3" s="27"/>
      <c r="K3" s="27"/>
      <c r="L3" s="27"/>
      <c r="M3" s="27"/>
      <c r="N3" s="27"/>
      <c r="O3" s="27"/>
      <c r="P3" s="27"/>
      <c r="Q3" s="27"/>
    </row>
    <row r="4" spans="1:17" ht="15" customHeight="1">
      <c r="A4" s="15" t="s">
        <v>790</v>
      </c>
      <c r="B4" s="27" t="s">
        <v>5</v>
      </c>
      <c r="C4" s="27"/>
      <c r="D4" s="27"/>
      <c r="E4" s="27"/>
      <c r="F4" s="27"/>
      <c r="G4" s="27"/>
      <c r="H4" s="27"/>
      <c r="I4" s="27"/>
      <c r="J4" s="27"/>
      <c r="K4" s="27"/>
      <c r="L4" s="27"/>
      <c r="M4" s="27"/>
      <c r="N4" s="27"/>
      <c r="O4" s="27"/>
      <c r="P4" s="27"/>
      <c r="Q4" s="27"/>
    </row>
    <row r="5" spans="1:17">
      <c r="A5" s="15"/>
      <c r="B5" s="29" t="s">
        <v>551</v>
      </c>
      <c r="C5" s="29"/>
      <c r="D5" s="29"/>
      <c r="E5" s="29"/>
      <c r="F5" s="29"/>
      <c r="G5" s="29"/>
      <c r="H5" s="29"/>
      <c r="I5" s="29"/>
      <c r="J5" s="29"/>
      <c r="K5" s="29"/>
      <c r="L5" s="29"/>
      <c r="M5" s="29"/>
      <c r="N5" s="29"/>
      <c r="O5" s="29"/>
      <c r="P5" s="29"/>
      <c r="Q5" s="29"/>
    </row>
    <row r="6" spans="1:17">
      <c r="A6" s="15"/>
      <c r="B6" s="26"/>
      <c r="C6" s="26"/>
      <c r="D6" s="26"/>
      <c r="E6" s="26"/>
      <c r="F6" s="26"/>
      <c r="G6" s="26"/>
      <c r="H6" s="26"/>
      <c r="I6" s="26"/>
      <c r="J6" s="26"/>
      <c r="K6" s="26"/>
      <c r="L6" s="26"/>
      <c r="M6" s="26"/>
      <c r="N6" s="26"/>
      <c r="O6" s="26"/>
      <c r="P6" s="26"/>
      <c r="Q6" s="26"/>
    </row>
    <row r="7" spans="1:17">
      <c r="A7" s="15"/>
      <c r="B7" s="16"/>
      <c r="C7" s="16"/>
      <c r="D7" s="16"/>
      <c r="E7" s="16"/>
      <c r="F7" s="16"/>
      <c r="G7" s="16"/>
      <c r="H7" s="16"/>
      <c r="I7" s="16"/>
      <c r="J7" s="16"/>
      <c r="K7" s="16"/>
      <c r="L7" s="16"/>
      <c r="M7" s="16"/>
      <c r="N7" s="16"/>
      <c r="O7" s="16"/>
      <c r="P7" s="16"/>
      <c r="Q7" s="16"/>
    </row>
    <row r="8" spans="1:17" ht="15.75" thickBot="1">
      <c r="A8" s="15"/>
      <c r="B8" s="125" t="s">
        <v>196</v>
      </c>
      <c r="C8" s="62" t="s">
        <v>251</v>
      </c>
      <c r="D8" s="62"/>
      <c r="E8" s="62"/>
      <c r="F8" s="62"/>
      <c r="G8" s="62"/>
      <c r="H8" s="62"/>
      <c r="I8" s="62"/>
      <c r="J8" s="32"/>
      <c r="K8" s="62" t="s">
        <v>252</v>
      </c>
      <c r="L8" s="62"/>
      <c r="M8" s="62"/>
      <c r="N8" s="62"/>
      <c r="O8" s="62"/>
      <c r="P8" s="62"/>
      <c r="Q8" s="62"/>
    </row>
    <row r="9" spans="1:17" ht="15.75" thickBot="1">
      <c r="A9" s="15"/>
      <c r="B9" s="125"/>
      <c r="C9" s="76">
        <v>2014</v>
      </c>
      <c r="D9" s="76"/>
      <c r="E9" s="76"/>
      <c r="F9" s="32"/>
      <c r="G9" s="76">
        <v>2013</v>
      </c>
      <c r="H9" s="76"/>
      <c r="I9" s="76"/>
      <c r="J9" s="32"/>
      <c r="K9" s="76">
        <v>2014</v>
      </c>
      <c r="L9" s="76"/>
      <c r="M9" s="76"/>
      <c r="N9" s="32"/>
      <c r="O9" s="76">
        <v>2013</v>
      </c>
      <c r="P9" s="76"/>
      <c r="Q9" s="76"/>
    </row>
    <row r="10" spans="1:17">
      <c r="A10" s="15"/>
      <c r="B10" s="19" t="s">
        <v>552</v>
      </c>
      <c r="C10" s="45"/>
      <c r="D10" s="45"/>
      <c r="E10" s="45"/>
      <c r="F10" s="20"/>
      <c r="G10" s="45"/>
      <c r="H10" s="45"/>
      <c r="I10" s="45"/>
      <c r="J10" s="20"/>
      <c r="K10" s="45"/>
      <c r="L10" s="45"/>
      <c r="M10" s="45"/>
      <c r="N10" s="20"/>
      <c r="O10" s="45"/>
      <c r="P10" s="45"/>
      <c r="Q10" s="45"/>
    </row>
    <row r="11" spans="1:17">
      <c r="A11" s="15"/>
      <c r="B11" s="152" t="s">
        <v>553</v>
      </c>
      <c r="C11" s="98" t="s">
        <v>241</v>
      </c>
      <c r="D11" s="97">
        <v>899</v>
      </c>
      <c r="E11" s="48"/>
      <c r="F11" s="48"/>
      <c r="G11" s="66" t="s">
        <v>241</v>
      </c>
      <c r="H11" s="67">
        <v>767</v>
      </c>
      <c r="I11" s="48"/>
      <c r="J11" s="48"/>
      <c r="K11" s="98" t="s">
        <v>241</v>
      </c>
      <c r="L11" s="170">
        <v>2593</v>
      </c>
      <c r="M11" s="48"/>
      <c r="N11" s="48"/>
      <c r="O11" s="66" t="s">
        <v>241</v>
      </c>
      <c r="P11" s="171">
        <v>2263</v>
      </c>
      <c r="Q11" s="48"/>
    </row>
    <row r="12" spans="1:17">
      <c r="A12" s="15"/>
      <c r="B12" s="152"/>
      <c r="C12" s="98"/>
      <c r="D12" s="97"/>
      <c r="E12" s="48"/>
      <c r="F12" s="48"/>
      <c r="G12" s="66"/>
      <c r="H12" s="67"/>
      <c r="I12" s="48"/>
      <c r="J12" s="48"/>
      <c r="K12" s="98"/>
      <c r="L12" s="170"/>
      <c r="M12" s="48"/>
      <c r="N12" s="48"/>
      <c r="O12" s="66"/>
      <c r="P12" s="171"/>
      <c r="Q12" s="48"/>
    </row>
    <row r="13" spans="1:17">
      <c r="A13" s="15"/>
      <c r="B13" s="153" t="s">
        <v>274</v>
      </c>
      <c r="C13" s="93">
        <v>489</v>
      </c>
      <c r="D13" s="93"/>
      <c r="E13" s="44"/>
      <c r="F13" s="44"/>
      <c r="G13" s="65">
        <v>494</v>
      </c>
      <c r="H13" s="65"/>
      <c r="I13" s="44"/>
      <c r="J13" s="44"/>
      <c r="K13" s="96">
        <v>1482</v>
      </c>
      <c r="L13" s="96"/>
      <c r="M13" s="44"/>
      <c r="N13" s="44"/>
      <c r="O13" s="134">
        <v>1498</v>
      </c>
      <c r="P13" s="134"/>
      <c r="Q13" s="44"/>
    </row>
    <row r="14" spans="1:17">
      <c r="A14" s="15"/>
      <c r="B14" s="153"/>
      <c r="C14" s="93"/>
      <c r="D14" s="93"/>
      <c r="E14" s="44"/>
      <c r="F14" s="44"/>
      <c r="G14" s="65"/>
      <c r="H14" s="65"/>
      <c r="I14" s="44"/>
      <c r="J14" s="44"/>
      <c r="K14" s="96"/>
      <c r="L14" s="96"/>
      <c r="M14" s="44"/>
      <c r="N14" s="44"/>
      <c r="O14" s="134"/>
      <c r="P14" s="134"/>
      <c r="Q14" s="44"/>
    </row>
    <row r="15" spans="1:17">
      <c r="A15" s="15"/>
      <c r="B15" s="152" t="s">
        <v>275</v>
      </c>
      <c r="C15" s="97">
        <v>168</v>
      </c>
      <c r="D15" s="97"/>
      <c r="E15" s="48"/>
      <c r="F15" s="48"/>
      <c r="G15" s="67">
        <v>161</v>
      </c>
      <c r="H15" s="67"/>
      <c r="I15" s="48"/>
      <c r="J15" s="48"/>
      <c r="K15" s="97">
        <v>487</v>
      </c>
      <c r="L15" s="97"/>
      <c r="M15" s="48"/>
      <c r="N15" s="48"/>
      <c r="O15" s="67">
        <v>450</v>
      </c>
      <c r="P15" s="67"/>
      <c r="Q15" s="48"/>
    </row>
    <row r="16" spans="1:17">
      <c r="A16" s="15"/>
      <c r="B16" s="152"/>
      <c r="C16" s="97"/>
      <c r="D16" s="97"/>
      <c r="E16" s="48"/>
      <c r="F16" s="48"/>
      <c r="G16" s="67"/>
      <c r="H16" s="67"/>
      <c r="I16" s="48"/>
      <c r="J16" s="48"/>
      <c r="K16" s="97"/>
      <c r="L16" s="97"/>
      <c r="M16" s="48"/>
      <c r="N16" s="48"/>
      <c r="O16" s="67"/>
      <c r="P16" s="67"/>
      <c r="Q16" s="48"/>
    </row>
    <row r="17" spans="1:17">
      <c r="A17" s="15"/>
      <c r="B17" s="153" t="s">
        <v>279</v>
      </c>
      <c r="C17" s="93">
        <v>91</v>
      </c>
      <c r="D17" s="93"/>
      <c r="E17" s="44"/>
      <c r="F17" s="44"/>
      <c r="G17" s="65">
        <v>86</v>
      </c>
      <c r="H17" s="65"/>
      <c r="I17" s="44"/>
      <c r="J17" s="44"/>
      <c r="K17" s="93">
        <v>261</v>
      </c>
      <c r="L17" s="93"/>
      <c r="M17" s="44"/>
      <c r="N17" s="44"/>
      <c r="O17" s="65">
        <v>242</v>
      </c>
      <c r="P17" s="65"/>
      <c r="Q17" s="44"/>
    </row>
    <row r="18" spans="1:17" ht="15.75" thickBot="1">
      <c r="A18" s="15"/>
      <c r="B18" s="153"/>
      <c r="C18" s="99"/>
      <c r="D18" s="99"/>
      <c r="E18" s="100"/>
      <c r="F18" s="44"/>
      <c r="G18" s="130"/>
      <c r="H18" s="130"/>
      <c r="I18" s="100"/>
      <c r="J18" s="44"/>
      <c r="K18" s="99"/>
      <c r="L18" s="99"/>
      <c r="M18" s="100"/>
      <c r="N18" s="44"/>
      <c r="O18" s="130"/>
      <c r="P18" s="130"/>
      <c r="Q18" s="100"/>
    </row>
    <row r="19" spans="1:17">
      <c r="A19" s="15"/>
      <c r="B19" s="172" t="s">
        <v>554</v>
      </c>
      <c r="C19" s="103">
        <v>1647</v>
      </c>
      <c r="D19" s="103"/>
      <c r="E19" s="63"/>
      <c r="F19" s="48"/>
      <c r="G19" s="174">
        <v>1508</v>
      </c>
      <c r="H19" s="174"/>
      <c r="I19" s="63"/>
      <c r="J19" s="48"/>
      <c r="K19" s="103">
        <v>4823</v>
      </c>
      <c r="L19" s="103"/>
      <c r="M19" s="63"/>
      <c r="N19" s="48"/>
      <c r="O19" s="174">
        <v>4453</v>
      </c>
      <c r="P19" s="174"/>
      <c r="Q19" s="63"/>
    </row>
    <row r="20" spans="1:17" ht="15.75" thickBot="1">
      <c r="A20" s="15"/>
      <c r="B20" s="172"/>
      <c r="C20" s="173"/>
      <c r="D20" s="173"/>
      <c r="E20" s="69"/>
      <c r="F20" s="48"/>
      <c r="G20" s="175"/>
      <c r="H20" s="175"/>
      <c r="I20" s="69"/>
      <c r="J20" s="48"/>
      <c r="K20" s="173"/>
      <c r="L20" s="173"/>
      <c r="M20" s="69"/>
      <c r="N20" s="48"/>
      <c r="O20" s="175"/>
      <c r="P20" s="175"/>
      <c r="Q20" s="69"/>
    </row>
    <row r="21" spans="1:17">
      <c r="A21" s="15"/>
      <c r="B21" s="19" t="s">
        <v>555</v>
      </c>
      <c r="C21" s="45"/>
      <c r="D21" s="45"/>
      <c r="E21" s="45"/>
      <c r="F21" s="20"/>
      <c r="G21" s="45"/>
      <c r="H21" s="45"/>
      <c r="I21" s="45"/>
      <c r="J21" s="20"/>
      <c r="K21" s="45"/>
      <c r="L21" s="45"/>
      <c r="M21" s="45"/>
      <c r="N21" s="20"/>
      <c r="O21" s="45"/>
      <c r="P21" s="45"/>
      <c r="Q21" s="45"/>
    </row>
    <row r="22" spans="1:17">
      <c r="A22" s="15"/>
      <c r="B22" s="152" t="s">
        <v>553</v>
      </c>
      <c r="C22" s="97">
        <v>144</v>
      </c>
      <c r="D22" s="97"/>
      <c r="E22" s="48"/>
      <c r="F22" s="48"/>
      <c r="G22" s="67">
        <v>93</v>
      </c>
      <c r="H22" s="67"/>
      <c r="I22" s="48"/>
      <c r="J22" s="48"/>
      <c r="K22" s="97">
        <v>384</v>
      </c>
      <c r="L22" s="97"/>
      <c r="M22" s="48"/>
      <c r="N22" s="48"/>
      <c r="O22" s="67">
        <v>245</v>
      </c>
      <c r="P22" s="67"/>
      <c r="Q22" s="48"/>
    </row>
    <row r="23" spans="1:17">
      <c r="A23" s="15"/>
      <c r="B23" s="152"/>
      <c r="C23" s="97"/>
      <c r="D23" s="97"/>
      <c r="E23" s="48"/>
      <c r="F23" s="48"/>
      <c r="G23" s="67"/>
      <c r="H23" s="67"/>
      <c r="I23" s="48"/>
      <c r="J23" s="48"/>
      <c r="K23" s="97"/>
      <c r="L23" s="97"/>
      <c r="M23" s="48"/>
      <c r="N23" s="48"/>
      <c r="O23" s="67"/>
      <c r="P23" s="67"/>
      <c r="Q23" s="48"/>
    </row>
    <row r="24" spans="1:17">
      <c r="A24" s="15"/>
      <c r="B24" s="153" t="s">
        <v>274</v>
      </c>
      <c r="C24" s="93">
        <v>24</v>
      </c>
      <c r="D24" s="93"/>
      <c r="E24" s="44"/>
      <c r="F24" s="44"/>
      <c r="G24" s="65">
        <v>50</v>
      </c>
      <c r="H24" s="65"/>
      <c r="I24" s="44"/>
      <c r="J24" s="44"/>
      <c r="K24" s="93">
        <v>108</v>
      </c>
      <c r="L24" s="93"/>
      <c r="M24" s="44"/>
      <c r="N24" s="44"/>
      <c r="O24" s="65">
        <v>140</v>
      </c>
      <c r="P24" s="65"/>
      <c r="Q24" s="44"/>
    </row>
    <row r="25" spans="1:17">
      <c r="A25" s="15"/>
      <c r="B25" s="153"/>
      <c r="C25" s="93"/>
      <c r="D25" s="93"/>
      <c r="E25" s="44"/>
      <c r="F25" s="44"/>
      <c r="G25" s="65"/>
      <c r="H25" s="65"/>
      <c r="I25" s="44"/>
      <c r="J25" s="44"/>
      <c r="K25" s="93"/>
      <c r="L25" s="93"/>
      <c r="M25" s="44"/>
      <c r="N25" s="44"/>
      <c r="O25" s="65"/>
      <c r="P25" s="65"/>
      <c r="Q25" s="44"/>
    </row>
    <row r="26" spans="1:17">
      <c r="A26" s="15"/>
      <c r="B26" s="152" t="s">
        <v>275</v>
      </c>
      <c r="C26" s="97">
        <v>27</v>
      </c>
      <c r="D26" s="97"/>
      <c r="E26" s="48"/>
      <c r="F26" s="48"/>
      <c r="G26" s="67">
        <v>26</v>
      </c>
      <c r="H26" s="67"/>
      <c r="I26" s="48"/>
      <c r="J26" s="48"/>
      <c r="K26" s="97">
        <v>62</v>
      </c>
      <c r="L26" s="97"/>
      <c r="M26" s="48"/>
      <c r="N26" s="48"/>
      <c r="O26" s="67">
        <v>74</v>
      </c>
      <c r="P26" s="67"/>
      <c r="Q26" s="48"/>
    </row>
    <row r="27" spans="1:17">
      <c r="A27" s="15"/>
      <c r="B27" s="152"/>
      <c r="C27" s="97"/>
      <c r="D27" s="97"/>
      <c r="E27" s="48"/>
      <c r="F27" s="48"/>
      <c r="G27" s="67"/>
      <c r="H27" s="67"/>
      <c r="I27" s="48"/>
      <c r="J27" s="48"/>
      <c r="K27" s="97"/>
      <c r="L27" s="97"/>
      <c r="M27" s="48"/>
      <c r="N27" s="48"/>
      <c r="O27" s="67"/>
      <c r="P27" s="67"/>
      <c r="Q27" s="48"/>
    </row>
    <row r="28" spans="1:17">
      <c r="A28" s="15"/>
      <c r="B28" s="153" t="s">
        <v>279</v>
      </c>
      <c r="C28" s="93">
        <v>9</v>
      </c>
      <c r="D28" s="93"/>
      <c r="E28" s="44"/>
      <c r="F28" s="44"/>
      <c r="G28" s="65">
        <v>16</v>
      </c>
      <c r="H28" s="65"/>
      <c r="I28" s="44"/>
      <c r="J28" s="44"/>
      <c r="K28" s="93">
        <v>15</v>
      </c>
      <c r="L28" s="93"/>
      <c r="M28" s="44"/>
      <c r="N28" s="44"/>
      <c r="O28" s="65">
        <v>37</v>
      </c>
      <c r="P28" s="65"/>
      <c r="Q28" s="44"/>
    </row>
    <row r="29" spans="1:17" ht="15.75" thickBot="1">
      <c r="A29" s="15"/>
      <c r="B29" s="153"/>
      <c r="C29" s="99"/>
      <c r="D29" s="99"/>
      <c r="E29" s="100"/>
      <c r="F29" s="44"/>
      <c r="G29" s="130"/>
      <c r="H29" s="130"/>
      <c r="I29" s="100"/>
      <c r="J29" s="44"/>
      <c r="K29" s="99"/>
      <c r="L29" s="99"/>
      <c r="M29" s="100"/>
      <c r="N29" s="44"/>
      <c r="O29" s="130"/>
      <c r="P29" s="130"/>
      <c r="Q29" s="100"/>
    </row>
    <row r="30" spans="1:17">
      <c r="A30" s="15"/>
      <c r="B30" s="172" t="s">
        <v>556</v>
      </c>
      <c r="C30" s="106">
        <v>204</v>
      </c>
      <c r="D30" s="106"/>
      <c r="E30" s="63"/>
      <c r="F30" s="48"/>
      <c r="G30" s="133">
        <v>185</v>
      </c>
      <c r="H30" s="133"/>
      <c r="I30" s="63"/>
      <c r="J30" s="48"/>
      <c r="K30" s="106">
        <v>569</v>
      </c>
      <c r="L30" s="106"/>
      <c r="M30" s="63"/>
      <c r="N30" s="48"/>
      <c r="O30" s="133">
        <v>496</v>
      </c>
      <c r="P30" s="133"/>
      <c r="Q30" s="63"/>
    </row>
    <row r="31" spans="1:17" ht="15.75" thickBot="1">
      <c r="A31" s="15"/>
      <c r="B31" s="172"/>
      <c r="C31" s="112"/>
      <c r="D31" s="112"/>
      <c r="E31" s="69"/>
      <c r="F31" s="48"/>
      <c r="G31" s="68"/>
      <c r="H31" s="68"/>
      <c r="I31" s="69"/>
      <c r="J31" s="48"/>
      <c r="K31" s="112"/>
      <c r="L31" s="112"/>
      <c r="M31" s="69"/>
      <c r="N31" s="48"/>
      <c r="O31" s="68"/>
      <c r="P31" s="68"/>
      <c r="Q31" s="69"/>
    </row>
    <row r="32" spans="1:17">
      <c r="A32" s="15"/>
      <c r="B32" s="150" t="s">
        <v>557</v>
      </c>
      <c r="C32" s="90">
        <v>1</v>
      </c>
      <c r="D32" s="90"/>
      <c r="E32" s="45"/>
      <c r="F32" s="44"/>
      <c r="G32" s="72">
        <v>5</v>
      </c>
      <c r="H32" s="72"/>
      <c r="I32" s="45"/>
      <c r="J32" s="44"/>
      <c r="K32" s="90">
        <v>2</v>
      </c>
      <c r="L32" s="90"/>
      <c r="M32" s="45"/>
      <c r="N32" s="44"/>
      <c r="O32" s="72">
        <v>21</v>
      </c>
      <c r="P32" s="72"/>
      <c r="Q32" s="45"/>
    </row>
    <row r="33" spans="1:17">
      <c r="A33" s="15"/>
      <c r="B33" s="150"/>
      <c r="C33" s="91"/>
      <c r="D33" s="91"/>
      <c r="E33" s="80"/>
      <c r="F33" s="44"/>
      <c r="G33" s="121"/>
      <c r="H33" s="121"/>
      <c r="I33" s="80"/>
      <c r="J33" s="44"/>
      <c r="K33" s="91"/>
      <c r="L33" s="91"/>
      <c r="M33" s="80"/>
      <c r="N33" s="44"/>
      <c r="O33" s="121"/>
      <c r="P33" s="121"/>
      <c r="Q33" s="80"/>
    </row>
    <row r="34" spans="1:17">
      <c r="A34" s="15"/>
      <c r="B34" s="48" t="s">
        <v>558</v>
      </c>
      <c r="C34" s="97">
        <v>162</v>
      </c>
      <c r="D34" s="97"/>
      <c r="E34" s="48"/>
      <c r="F34" s="48"/>
      <c r="G34" s="67">
        <v>35</v>
      </c>
      <c r="H34" s="67"/>
      <c r="I34" s="48"/>
      <c r="J34" s="48"/>
      <c r="K34" s="97">
        <v>249</v>
      </c>
      <c r="L34" s="97"/>
      <c r="M34" s="48"/>
      <c r="N34" s="48"/>
      <c r="O34" s="67">
        <v>106</v>
      </c>
      <c r="P34" s="67"/>
      <c r="Q34" s="48"/>
    </row>
    <row r="35" spans="1:17" ht="15.75" thickBot="1">
      <c r="A35" s="15"/>
      <c r="B35" s="48"/>
      <c r="C35" s="112"/>
      <c r="D35" s="112"/>
      <c r="E35" s="69"/>
      <c r="F35" s="48"/>
      <c r="G35" s="68"/>
      <c r="H35" s="68"/>
      <c r="I35" s="69"/>
      <c r="J35" s="48"/>
      <c r="K35" s="112"/>
      <c r="L35" s="112"/>
      <c r="M35" s="69"/>
      <c r="N35" s="48"/>
      <c r="O35" s="68"/>
      <c r="P35" s="68"/>
      <c r="Q35" s="69"/>
    </row>
    <row r="36" spans="1:17">
      <c r="A36" s="15"/>
      <c r="B36" s="43" t="s">
        <v>38</v>
      </c>
      <c r="C36" s="88" t="s">
        <v>241</v>
      </c>
      <c r="D36" s="90">
        <v>41</v>
      </c>
      <c r="E36" s="45"/>
      <c r="F36" s="44"/>
      <c r="G36" s="71" t="s">
        <v>241</v>
      </c>
      <c r="H36" s="72">
        <v>145</v>
      </c>
      <c r="I36" s="45"/>
      <c r="J36" s="44"/>
      <c r="K36" s="88" t="s">
        <v>241</v>
      </c>
      <c r="L36" s="90">
        <v>318</v>
      </c>
      <c r="M36" s="45"/>
      <c r="N36" s="44"/>
      <c r="O36" s="71" t="s">
        <v>241</v>
      </c>
      <c r="P36" s="72">
        <v>369</v>
      </c>
      <c r="Q36" s="45"/>
    </row>
    <row r="37" spans="1:17" ht="15.75" thickBot="1">
      <c r="A37" s="15"/>
      <c r="B37" s="43"/>
      <c r="C37" s="115"/>
      <c r="D37" s="118"/>
      <c r="E37" s="117"/>
      <c r="F37" s="44"/>
      <c r="G37" s="119"/>
      <c r="H37" s="120"/>
      <c r="I37" s="117"/>
      <c r="J37" s="44"/>
      <c r="K37" s="115"/>
      <c r="L37" s="118"/>
      <c r="M37" s="117"/>
      <c r="N37" s="44"/>
      <c r="O37" s="119"/>
      <c r="P37" s="120"/>
      <c r="Q37" s="117"/>
    </row>
    <row r="38" spans="1:17" ht="15.75" thickTop="1">
      <c r="A38" s="15"/>
      <c r="B38" s="48"/>
      <c r="C38" s="48"/>
      <c r="D38" s="48"/>
      <c r="E38" s="48"/>
      <c r="F38" s="48"/>
      <c r="G38" s="48"/>
      <c r="H38" s="48"/>
      <c r="I38" s="48"/>
      <c r="J38" s="48"/>
      <c r="K38" s="48"/>
      <c r="L38" s="48"/>
      <c r="M38" s="48"/>
      <c r="N38" s="48"/>
      <c r="O38" s="48"/>
      <c r="P38" s="48"/>
      <c r="Q38" s="48"/>
    </row>
    <row r="39" spans="1:17">
      <c r="A39" s="15"/>
      <c r="B39" s="16"/>
      <c r="C39" s="16"/>
    </row>
    <row r="40" spans="1:17" ht="102">
      <c r="A40" s="15"/>
      <c r="B40" s="139" t="s">
        <v>330</v>
      </c>
      <c r="C40" s="74" t="s">
        <v>559</v>
      </c>
    </row>
    <row r="41" spans="1:17">
      <c r="A41" s="15"/>
      <c r="B41" s="16"/>
      <c r="C41" s="16"/>
    </row>
    <row r="42" spans="1:17" ht="25.5">
      <c r="A42" s="15"/>
      <c r="B42" s="139" t="s">
        <v>332</v>
      </c>
      <c r="C42" s="74" t="s">
        <v>560</v>
      </c>
    </row>
    <row r="43" spans="1:17">
      <c r="A43" s="15"/>
      <c r="B43" s="26"/>
      <c r="C43" s="26"/>
      <c r="D43" s="26"/>
      <c r="E43" s="26"/>
      <c r="F43" s="26"/>
      <c r="G43" s="26"/>
      <c r="H43" s="26"/>
      <c r="I43" s="26"/>
      <c r="J43" s="26"/>
      <c r="K43" s="26"/>
      <c r="L43" s="26"/>
      <c r="M43" s="26"/>
      <c r="N43" s="26"/>
      <c r="O43" s="26"/>
      <c r="P43" s="26"/>
      <c r="Q43" s="26"/>
    </row>
    <row r="44" spans="1:17">
      <c r="A44" s="15"/>
      <c r="B44" s="16"/>
      <c r="C44" s="16"/>
      <c r="D44" s="16"/>
      <c r="E44" s="16"/>
      <c r="F44" s="16"/>
      <c r="G44" s="16"/>
      <c r="H44" s="16"/>
      <c r="I44" s="16"/>
      <c r="J44" s="16"/>
      <c r="K44" s="16"/>
      <c r="L44" s="16"/>
      <c r="M44" s="16"/>
      <c r="N44" s="16"/>
      <c r="O44" s="16"/>
      <c r="P44" s="16"/>
      <c r="Q44" s="16"/>
    </row>
    <row r="45" spans="1:17" ht="15.75" thickBot="1">
      <c r="A45" s="15"/>
      <c r="B45" s="125" t="s">
        <v>196</v>
      </c>
      <c r="C45" s="62" t="s">
        <v>251</v>
      </c>
      <c r="D45" s="62"/>
      <c r="E45" s="62"/>
      <c r="F45" s="62"/>
      <c r="G45" s="62"/>
      <c r="H45" s="62"/>
      <c r="I45" s="62"/>
      <c r="J45" s="32"/>
      <c r="K45" s="62" t="s">
        <v>252</v>
      </c>
      <c r="L45" s="62"/>
      <c r="M45" s="62"/>
      <c r="N45" s="62"/>
      <c r="O45" s="62"/>
      <c r="P45" s="62"/>
      <c r="Q45" s="62"/>
    </row>
    <row r="46" spans="1:17" ht="15.75" thickBot="1">
      <c r="A46" s="15"/>
      <c r="B46" s="125"/>
      <c r="C46" s="76">
        <v>2014</v>
      </c>
      <c r="D46" s="76"/>
      <c r="E46" s="76"/>
      <c r="F46" s="32"/>
      <c r="G46" s="76">
        <v>2013</v>
      </c>
      <c r="H46" s="76"/>
      <c r="I46" s="76"/>
      <c r="J46" s="32"/>
      <c r="K46" s="76">
        <v>2014</v>
      </c>
      <c r="L46" s="76"/>
      <c r="M46" s="76"/>
      <c r="N46" s="32"/>
      <c r="O46" s="76">
        <v>2013</v>
      </c>
      <c r="P46" s="76"/>
      <c r="Q46" s="76"/>
    </row>
    <row r="47" spans="1:17">
      <c r="A47" s="15"/>
      <c r="B47" s="150" t="s">
        <v>561</v>
      </c>
      <c r="C47" s="88" t="s">
        <v>241</v>
      </c>
      <c r="D47" s="90">
        <v>127</v>
      </c>
      <c r="E47" s="45"/>
      <c r="F47" s="44"/>
      <c r="G47" s="71" t="s">
        <v>241</v>
      </c>
      <c r="H47" s="72" t="s">
        <v>271</v>
      </c>
      <c r="I47" s="45"/>
      <c r="J47" s="44"/>
      <c r="K47" s="88" t="s">
        <v>241</v>
      </c>
      <c r="L47" s="90">
        <v>127</v>
      </c>
      <c r="M47" s="45"/>
      <c r="N47" s="44"/>
      <c r="O47" s="71" t="s">
        <v>241</v>
      </c>
      <c r="P47" s="72" t="s">
        <v>271</v>
      </c>
      <c r="Q47" s="45"/>
    </row>
    <row r="48" spans="1:17">
      <c r="A48" s="15"/>
      <c r="B48" s="150"/>
      <c r="C48" s="92"/>
      <c r="D48" s="93"/>
      <c r="E48" s="44"/>
      <c r="F48" s="44"/>
      <c r="G48" s="64"/>
      <c r="H48" s="65"/>
      <c r="I48" s="44"/>
      <c r="J48" s="44"/>
      <c r="K48" s="92"/>
      <c r="L48" s="93"/>
      <c r="M48" s="44"/>
      <c r="N48" s="44"/>
      <c r="O48" s="64"/>
      <c r="P48" s="65"/>
      <c r="Q48" s="44"/>
    </row>
    <row r="49" spans="1:17">
      <c r="A49" s="15"/>
      <c r="B49" s="46" t="s">
        <v>562</v>
      </c>
      <c r="C49" s="97">
        <v>29</v>
      </c>
      <c r="D49" s="97"/>
      <c r="E49" s="48"/>
      <c r="F49" s="48"/>
      <c r="G49" s="67">
        <v>17</v>
      </c>
      <c r="H49" s="67"/>
      <c r="I49" s="48"/>
      <c r="J49" s="48"/>
      <c r="K49" s="97">
        <v>89</v>
      </c>
      <c r="L49" s="97"/>
      <c r="M49" s="48"/>
      <c r="N49" s="48"/>
      <c r="O49" s="67">
        <v>48</v>
      </c>
      <c r="P49" s="67"/>
      <c r="Q49" s="48"/>
    </row>
    <row r="50" spans="1:17">
      <c r="A50" s="15"/>
      <c r="B50" s="46"/>
      <c r="C50" s="97"/>
      <c r="D50" s="97"/>
      <c r="E50" s="48"/>
      <c r="F50" s="48"/>
      <c r="G50" s="67"/>
      <c r="H50" s="67"/>
      <c r="I50" s="48"/>
      <c r="J50" s="48"/>
      <c r="K50" s="97"/>
      <c r="L50" s="97"/>
      <c r="M50" s="48"/>
      <c r="N50" s="48"/>
      <c r="O50" s="67"/>
      <c r="P50" s="67"/>
      <c r="Q50" s="48"/>
    </row>
    <row r="51" spans="1:17">
      <c r="A51" s="15"/>
      <c r="B51" s="150" t="s">
        <v>563</v>
      </c>
      <c r="C51" s="93">
        <v>5</v>
      </c>
      <c r="D51" s="93"/>
      <c r="E51" s="44"/>
      <c r="F51" s="44"/>
      <c r="G51" s="65">
        <v>14</v>
      </c>
      <c r="H51" s="65"/>
      <c r="I51" s="44"/>
      <c r="J51" s="44"/>
      <c r="K51" s="93">
        <v>25</v>
      </c>
      <c r="L51" s="93"/>
      <c r="M51" s="44"/>
      <c r="N51" s="44"/>
      <c r="O51" s="65">
        <v>44</v>
      </c>
      <c r="P51" s="65"/>
      <c r="Q51" s="44"/>
    </row>
    <row r="52" spans="1:17">
      <c r="A52" s="15"/>
      <c r="B52" s="150"/>
      <c r="C52" s="93"/>
      <c r="D52" s="93"/>
      <c r="E52" s="44"/>
      <c r="F52" s="44"/>
      <c r="G52" s="65"/>
      <c r="H52" s="65"/>
      <c r="I52" s="44"/>
      <c r="J52" s="44"/>
      <c r="K52" s="93"/>
      <c r="L52" s="93"/>
      <c r="M52" s="44"/>
      <c r="N52" s="44"/>
      <c r="O52" s="65"/>
      <c r="P52" s="65"/>
      <c r="Q52" s="44"/>
    </row>
    <row r="53" spans="1:17">
      <c r="A53" s="15"/>
      <c r="B53" s="46" t="s">
        <v>564</v>
      </c>
      <c r="C53" s="97">
        <v>1</v>
      </c>
      <c r="D53" s="97"/>
      <c r="E53" s="48"/>
      <c r="F53" s="48"/>
      <c r="G53" s="67">
        <v>3</v>
      </c>
      <c r="H53" s="67"/>
      <c r="I53" s="48"/>
      <c r="J53" s="48"/>
      <c r="K53" s="97">
        <v>6</v>
      </c>
      <c r="L53" s="97"/>
      <c r="M53" s="48"/>
      <c r="N53" s="48"/>
      <c r="O53" s="67">
        <v>12</v>
      </c>
      <c r="P53" s="67"/>
      <c r="Q53" s="48"/>
    </row>
    <row r="54" spans="1:17">
      <c r="A54" s="15"/>
      <c r="B54" s="46"/>
      <c r="C54" s="97"/>
      <c r="D54" s="97"/>
      <c r="E54" s="48"/>
      <c r="F54" s="48"/>
      <c r="G54" s="67"/>
      <c r="H54" s="67"/>
      <c r="I54" s="48"/>
      <c r="J54" s="48"/>
      <c r="K54" s="97"/>
      <c r="L54" s="97"/>
      <c r="M54" s="48"/>
      <c r="N54" s="48"/>
      <c r="O54" s="67"/>
      <c r="P54" s="67"/>
      <c r="Q54" s="48"/>
    </row>
    <row r="55" spans="1:17">
      <c r="A55" s="15"/>
      <c r="B55" s="150" t="s">
        <v>565</v>
      </c>
      <c r="C55" s="93" t="s">
        <v>271</v>
      </c>
      <c r="D55" s="93"/>
      <c r="E55" s="44"/>
      <c r="F55" s="44"/>
      <c r="G55" s="65">
        <v>1</v>
      </c>
      <c r="H55" s="65"/>
      <c r="I55" s="44"/>
      <c r="J55" s="44"/>
      <c r="K55" s="93">
        <v>2</v>
      </c>
      <c r="L55" s="93"/>
      <c r="M55" s="44"/>
      <c r="N55" s="44"/>
      <c r="O55" s="65">
        <v>2</v>
      </c>
      <c r="P55" s="65"/>
      <c r="Q55" s="44"/>
    </row>
    <row r="56" spans="1:17" ht="15.75" thickBot="1">
      <c r="A56" s="15"/>
      <c r="B56" s="150"/>
      <c r="C56" s="99"/>
      <c r="D56" s="99"/>
      <c r="E56" s="100"/>
      <c r="F56" s="44"/>
      <c r="G56" s="130"/>
      <c r="H56" s="130"/>
      <c r="I56" s="100"/>
      <c r="J56" s="44"/>
      <c r="K56" s="99"/>
      <c r="L56" s="99"/>
      <c r="M56" s="100"/>
      <c r="N56" s="44"/>
      <c r="O56" s="130"/>
      <c r="P56" s="130"/>
      <c r="Q56" s="100"/>
    </row>
    <row r="57" spans="1:17">
      <c r="A57" s="15"/>
      <c r="B57" s="172" t="s">
        <v>566</v>
      </c>
      <c r="C57" s="101" t="s">
        <v>241</v>
      </c>
      <c r="D57" s="106">
        <v>162</v>
      </c>
      <c r="E57" s="63"/>
      <c r="F57" s="48"/>
      <c r="G57" s="132" t="s">
        <v>241</v>
      </c>
      <c r="H57" s="133">
        <v>35</v>
      </c>
      <c r="I57" s="63"/>
      <c r="J57" s="48"/>
      <c r="K57" s="101" t="s">
        <v>241</v>
      </c>
      <c r="L57" s="106">
        <v>249</v>
      </c>
      <c r="M57" s="63"/>
      <c r="N57" s="48"/>
      <c r="O57" s="132" t="s">
        <v>241</v>
      </c>
      <c r="P57" s="133">
        <v>106</v>
      </c>
      <c r="Q57" s="63"/>
    </row>
    <row r="58" spans="1:17" ht="15.75" thickBot="1">
      <c r="A58" s="15"/>
      <c r="B58" s="172"/>
      <c r="C58" s="102"/>
      <c r="D58" s="107"/>
      <c r="E58" s="105"/>
      <c r="F58" s="48"/>
      <c r="G58" s="176"/>
      <c r="H58" s="177"/>
      <c r="I58" s="105"/>
      <c r="J58" s="48"/>
      <c r="K58" s="102"/>
      <c r="L58" s="107"/>
      <c r="M58" s="105"/>
      <c r="N58" s="48"/>
      <c r="O58" s="176"/>
      <c r="P58" s="177"/>
      <c r="Q58" s="105"/>
    </row>
    <row r="59" spans="1:17" ht="15.75" thickTop="1">
      <c r="A59" s="15" t="s">
        <v>791</v>
      </c>
      <c r="B59" s="27" t="s">
        <v>5</v>
      </c>
      <c r="C59" s="27"/>
      <c r="D59" s="27"/>
      <c r="E59" s="27"/>
      <c r="F59" s="27"/>
      <c r="G59" s="27"/>
      <c r="H59" s="27"/>
      <c r="I59" s="27"/>
      <c r="J59" s="27"/>
      <c r="K59" s="27"/>
      <c r="L59" s="27"/>
      <c r="M59" s="27"/>
      <c r="N59" s="27"/>
      <c r="O59" s="27"/>
      <c r="P59" s="27"/>
      <c r="Q59" s="27"/>
    </row>
    <row r="60" spans="1:17">
      <c r="A60" s="15"/>
      <c r="B60" s="29" t="s">
        <v>567</v>
      </c>
      <c r="C60" s="29"/>
      <c r="D60" s="29"/>
      <c r="E60" s="29"/>
      <c r="F60" s="29"/>
      <c r="G60" s="29"/>
      <c r="H60" s="29"/>
      <c r="I60" s="29"/>
      <c r="J60" s="29"/>
      <c r="K60" s="29"/>
      <c r="L60" s="29"/>
      <c r="M60" s="29"/>
      <c r="N60" s="29"/>
      <c r="O60" s="29"/>
      <c r="P60" s="29"/>
      <c r="Q60" s="29"/>
    </row>
    <row r="61" spans="1:17">
      <c r="A61" s="15"/>
      <c r="B61" s="26"/>
      <c r="C61" s="26"/>
      <c r="D61" s="26"/>
      <c r="E61" s="26"/>
      <c r="F61" s="26"/>
      <c r="G61" s="26"/>
      <c r="H61" s="26"/>
      <c r="I61" s="26"/>
      <c r="J61" s="26"/>
      <c r="K61" s="26"/>
      <c r="L61" s="26"/>
      <c r="M61" s="26"/>
      <c r="N61" s="26"/>
      <c r="O61" s="26"/>
      <c r="P61" s="26"/>
      <c r="Q61" s="26"/>
    </row>
    <row r="62" spans="1:17">
      <c r="A62" s="15"/>
      <c r="B62" s="16"/>
      <c r="C62" s="16"/>
      <c r="D62" s="16"/>
      <c r="E62" s="16"/>
      <c r="F62" s="16"/>
      <c r="G62" s="16"/>
      <c r="H62" s="16"/>
      <c r="I62" s="16"/>
      <c r="J62" s="16"/>
      <c r="K62" s="16"/>
      <c r="L62" s="16"/>
      <c r="M62" s="16"/>
      <c r="N62" s="16"/>
      <c r="O62" s="16"/>
      <c r="P62" s="16"/>
      <c r="Q62" s="16"/>
    </row>
    <row r="63" spans="1:17" ht="15.75" thickBot="1">
      <c r="A63" s="15"/>
      <c r="B63" s="125" t="s">
        <v>196</v>
      </c>
      <c r="C63" s="62" t="s">
        <v>251</v>
      </c>
      <c r="D63" s="62"/>
      <c r="E63" s="62"/>
      <c r="F63" s="62"/>
      <c r="G63" s="62"/>
      <c r="H63" s="62"/>
      <c r="I63" s="62"/>
      <c r="J63" s="32"/>
      <c r="K63" s="62" t="s">
        <v>252</v>
      </c>
      <c r="L63" s="62"/>
      <c r="M63" s="62"/>
      <c r="N63" s="62"/>
      <c r="O63" s="62"/>
      <c r="P63" s="62"/>
      <c r="Q63" s="62"/>
    </row>
    <row r="64" spans="1:17" ht="15.75" thickBot="1">
      <c r="A64" s="15"/>
      <c r="B64" s="125"/>
      <c r="C64" s="76">
        <v>2014</v>
      </c>
      <c r="D64" s="76"/>
      <c r="E64" s="76"/>
      <c r="F64" s="32"/>
      <c r="G64" s="76">
        <v>2013</v>
      </c>
      <c r="H64" s="76"/>
      <c r="I64" s="76"/>
      <c r="J64" s="32"/>
      <c r="K64" s="76">
        <v>2014</v>
      </c>
      <c r="L64" s="76"/>
      <c r="M64" s="76"/>
      <c r="N64" s="32"/>
      <c r="O64" s="76">
        <v>2013</v>
      </c>
      <c r="P64" s="76"/>
      <c r="Q64" s="76"/>
    </row>
    <row r="65" spans="1:17">
      <c r="A65" s="15"/>
      <c r="B65" s="150" t="s">
        <v>29</v>
      </c>
      <c r="C65" s="88" t="s">
        <v>241</v>
      </c>
      <c r="D65" s="90">
        <v>721</v>
      </c>
      <c r="E65" s="45"/>
      <c r="F65" s="44"/>
      <c r="G65" s="71" t="s">
        <v>241</v>
      </c>
      <c r="H65" s="72">
        <v>701</v>
      </c>
      <c r="I65" s="45"/>
      <c r="J65" s="44"/>
      <c r="K65" s="88" t="s">
        <v>241</v>
      </c>
      <c r="L65" s="94">
        <v>2077</v>
      </c>
      <c r="M65" s="45"/>
      <c r="N65" s="44"/>
      <c r="O65" s="71" t="s">
        <v>241</v>
      </c>
      <c r="P65" s="78">
        <v>2111</v>
      </c>
      <c r="Q65" s="45"/>
    </row>
    <row r="66" spans="1:17">
      <c r="A66" s="15"/>
      <c r="B66" s="150"/>
      <c r="C66" s="92"/>
      <c r="D66" s="93"/>
      <c r="E66" s="44"/>
      <c r="F66" s="44"/>
      <c r="G66" s="64"/>
      <c r="H66" s="65"/>
      <c r="I66" s="44"/>
      <c r="J66" s="44"/>
      <c r="K66" s="92"/>
      <c r="L66" s="96"/>
      <c r="M66" s="44"/>
      <c r="N66" s="44"/>
      <c r="O66" s="64"/>
      <c r="P66" s="134"/>
      <c r="Q66" s="44"/>
    </row>
    <row r="67" spans="1:17">
      <c r="A67" s="15"/>
      <c r="B67" s="46" t="s">
        <v>568</v>
      </c>
      <c r="C67" s="97">
        <v>436</v>
      </c>
      <c r="D67" s="97"/>
      <c r="E67" s="48"/>
      <c r="F67" s="48"/>
      <c r="G67" s="67">
        <v>324</v>
      </c>
      <c r="H67" s="67"/>
      <c r="I67" s="48"/>
      <c r="J67" s="48"/>
      <c r="K67" s="170">
        <v>1250</v>
      </c>
      <c r="L67" s="170"/>
      <c r="M67" s="48"/>
      <c r="N67" s="48"/>
      <c r="O67" s="67">
        <v>900</v>
      </c>
      <c r="P67" s="67"/>
      <c r="Q67" s="48"/>
    </row>
    <row r="68" spans="1:17" ht="15.75" thickBot="1">
      <c r="A68" s="15"/>
      <c r="B68" s="46"/>
      <c r="C68" s="112"/>
      <c r="D68" s="112"/>
      <c r="E68" s="69"/>
      <c r="F68" s="48"/>
      <c r="G68" s="68"/>
      <c r="H68" s="68"/>
      <c r="I68" s="69"/>
      <c r="J68" s="48"/>
      <c r="K68" s="173"/>
      <c r="L68" s="173"/>
      <c r="M68" s="69"/>
      <c r="N68" s="48"/>
      <c r="O68" s="68"/>
      <c r="P68" s="68"/>
      <c r="Q68" s="69"/>
    </row>
    <row r="69" spans="1:17">
      <c r="A69" s="15"/>
      <c r="B69" s="43" t="s">
        <v>569</v>
      </c>
      <c r="C69" s="94">
        <v>1157</v>
      </c>
      <c r="D69" s="94"/>
      <c r="E69" s="45"/>
      <c r="F69" s="44"/>
      <c r="G69" s="78">
        <v>1025</v>
      </c>
      <c r="H69" s="78"/>
      <c r="I69" s="45"/>
      <c r="J69" s="44"/>
      <c r="K69" s="94">
        <v>3327</v>
      </c>
      <c r="L69" s="94"/>
      <c r="M69" s="45"/>
      <c r="N69" s="44"/>
      <c r="O69" s="78">
        <v>3011</v>
      </c>
      <c r="P69" s="78"/>
      <c r="Q69" s="45"/>
    </row>
    <row r="70" spans="1:17">
      <c r="A70" s="15"/>
      <c r="B70" s="43"/>
      <c r="C70" s="96"/>
      <c r="D70" s="96"/>
      <c r="E70" s="44"/>
      <c r="F70" s="44"/>
      <c r="G70" s="134"/>
      <c r="H70" s="134"/>
      <c r="I70" s="44"/>
      <c r="J70" s="44"/>
      <c r="K70" s="96"/>
      <c r="L70" s="96"/>
      <c r="M70" s="44"/>
      <c r="N70" s="44"/>
      <c r="O70" s="134"/>
      <c r="P70" s="134"/>
      <c r="Q70" s="44"/>
    </row>
    <row r="71" spans="1:17">
      <c r="A71" s="15"/>
      <c r="B71" s="46" t="s">
        <v>570</v>
      </c>
      <c r="C71" s="97">
        <v>490</v>
      </c>
      <c r="D71" s="97"/>
      <c r="E71" s="48"/>
      <c r="F71" s="48"/>
      <c r="G71" s="67">
        <v>483</v>
      </c>
      <c r="H71" s="67"/>
      <c r="I71" s="48"/>
      <c r="J71" s="48"/>
      <c r="K71" s="170">
        <v>1496</v>
      </c>
      <c r="L71" s="170"/>
      <c r="M71" s="48"/>
      <c r="N71" s="48"/>
      <c r="O71" s="171">
        <v>1442</v>
      </c>
      <c r="P71" s="171"/>
      <c r="Q71" s="48"/>
    </row>
    <row r="72" spans="1:17" ht="15.75" thickBot="1">
      <c r="A72" s="15"/>
      <c r="B72" s="46"/>
      <c r="C72" s="112"/>
      <c r="D72" s="112"/>
      <c r="E72" s="69"/>
      <c r="F72" s="48"/>
      <c r="G72" s="68"/>
      <c r="H72" s="68"/>
      <c r="I72" s="69"/>
      <c r="J72" s="48"/>
      <c r="K72" s="173"/>
      <c r="L72" s="173"/>
      <c r="M72" s="69"/>
      <c r="N72" s="48"/>
      <c r="O72" s="175"/>
      <c r="P72" s="175"/>
      <c r="Q72" s="69"/>
    </row>
    <row r="73" spans="1:17">
      <c r="A73" s="15"/>
      <c r="B73" s="43" t="s">
        <v>31</v>
      </c>
      <c r="C73" s="88" t="s">
        <v>241</v>
      </c>
      <c r="D73" s="94">
        <v>1647</v>
      </c>
      <c r="E73" s="45"/>
      <c r="F73" s="44"/>
      <c r="G73" s="71" t="s">
        <v>241</v>
      </c>
      <c r="H73" s="78">
        <v>1508</v>
      </c>
      <c r="I73" s="45"/>
      <c r="J73" s="44"/>
      <c r="K73" s="88" t="s">
        <v>241</v>
      </c>
      <c r="L73" s="94">
        <v>4823</v>
      </c>
      <c r="M73" s="45"/>
      <c r="N73" s="44"/>
      <c r="O73" s="71" t="s">
        <v>241</v>
      </c>
      <c r="P73" s="78">
        <v>4453</v>
      </c>
      <c r="Q73" s="45"/>
    </row>
    <row r="74" spans="1:17" ht="15.75" thickBot="1">
      <c r="A74" s="15"/>
      <c r="B74" s="43"/>
      <c r="C74" s="115"/>
      <c r="D74" s="116"/>
      <c r="E74" s="117"/>
      <c r="F74" s="44"/>
      <c r="G74" s="119"/>
      <c r="H74" s="178"/>
      <c r="I74" s="117"/>
      <c r="J74" s="44"/>
      <c r="K74" s="115"/>
      <c r="L74" s="116"/>
      <c r="M74" s="117"/>
      <c r="N74" s="44"/>
      <c r="O74" s="119"/>
      <c r="P74" s="178"/>
      <c r="Q74" s="117"/>
    </row>
    <row r="75" spans="1:17" ht="15.75" thickTop="1"/>
  </sheetData>
  <mergeCells count="355">
    <mergeCell ref="B5:Q5"/>
    <mergeCell ref="B38:Q38"/>
    <mergeCell ref="A59:A74"/>
    <mergeCell ref="B59:Q59"/>
    <mergeCell ref="B60:Q60"/>
    <mergeCell ref="N73:N74"/>
    <mergeCell ref="O73:O74"/>
    <mergeCell ref="P73:P74"/>
    <mergeCell ref="Q73:Q74"/>
    <mergeCell ref="A1:A2"/>
    <mergeCell ref="B1:Q1"/>
    <mergeCell ref="B2:Q2"/>
    <mergeCell ref="B3:Q3"/>
    <mergeCell ref="A4:A58"/>
    <mergeCell ref="B4:Q4"/>
    <mergeCell ref="H73:H74"/>
    <mergeCell ref="I73:I74"/>
    <mergeCell ref="J73:J74"/>
    <mergeCell ref="K73:K74"/>
    <mergeCell ref="L73:L74"/>
    <mergeCell ref="M73:M74"/>
    <mergeCell ref="B73:B74"/>
    <mergeCell ref="C73:C74"/>
    <mergeCell ref="D73:D74"/>
    <mergeCell ref="E73:E74"/>
    <mergeCell ref="F73:F74"/>
    <mergeCell ref="G73:G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M67:M68"/>
    <mergeCell ref="N67:N68"/>
    <mergeCell ref="O67:P68"/>
    <mergeCell ref="Q67:Q68"/>
    <mergeCell ref="B69:B70"/>
    <mergeCell ref="C69:D70"/>
    <mergeCell ref="E69:E70"/>
    <mergeCell ref="F69:F70"/>
    <mergeCell ref="G69:H70"/>
    <mergeCell ref="I69:I70"/>
    <mergeCell ref="P65:P66"/>
    <mergeCell ref="Q65:Q66"/>
    <mergeCell ref="B67:B68"/>
    <mergeCell ref="C67:D68"/>
    <mergeCell ref="E67:E68"/>
    <mergeCell ref="F67:F68"/>
    <mergeCell ref="G67:H68"/>
    <mergeCell ref="I67:I68"/>
    <mergeCell ref="J67:J68"/>
    <mergeCell ref="K67:L68"/>
    <mergeCell ref="J65:J66"/>
    <mergeCell ref="K65:K66"/>
    <mergeCell ref="L65:L66"/>
    <mergeCell ref="M65:M66"/>
    <mergeCell ref="N65:N66"/>
    <mergeCell ref="O65:O66"/>
    <mergeCell ref="K64:M64"/>
    <mergeCell ref="O64:Q64"/>
    <mergeCell ref="B65:B66"/>
    <mergeCell ref="C65:C66"/>
    <mergeCell ref="D65:D66"/>
    <mergeCell ref="E65:E66"/>
    <mergeCell ref="F65:F66"/>
    <mergeCell ref="G65:G66"/>
    <mergeCell ref="H65:H66"/>
    <mergeCell ref="I65:I66"/>
    <mergeCell ref="N57:N58"/>
    <mergeCell ref="O57:O58"/>
    <mergeCell ref="P57:P58"/>
    <mergeCell ref="Q57:Q58"/>
    <mergeCell ref="B61:Q61"/>
    <mergeCell ref="B63:B64"/>
    <mergeCell ref="C63:I63"/>
    <mergeCell ref="K63:Q63"/>
    <mergeCell ref="C64:E64"/>
    <mergeCell ref="G64:I64"/>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M49:M50"/>
    <mergeCell ref="N49:N50"/>
    <mergeCell ref="O49:P50"/>
    <mergeCell ref="Q49:Q50"/>
    <mergeCell ref="B51:B52"/>
    <mergeCell ref="C51:D52"/>
    <mergeCell ref="E51:E52"/>
    <mergeCell ref="F51:F52"/>
    <mergeCell ref="G51:H52"/>
    <mergeCell ref="I51:I52"/>
    <mergeCell ref="P47:P48"/>
    <mergeCell ref="Q47:Q48"/>
    <mergeCell ref="B49:B50"/>
    <mergeCell ref="C49:D50"/>
    <mergeCell ref="E49:E50"/>
    <mergeCell ref="F49:F50"/>
    <mergeCell ref="G49:H50"/>
    <mergeCell ref="I49:I50"/>
    <mergeCell ref="J49:J50"/>
    <mergeCell ref="K49:L50"/>
    <mergeCell ref="J47:J48"/>
    <mergeCell ref="K47:K48"/>
    <mergeCell ref="L47:L48"/>
    <mergeCell ref="M47:M48"/>
    <mergeCell ref="N47:N48"/>
    <mergeCell ref="O47:O48"/>
    <mergeCell ref="K46:M46"/>
    <mergeCell ref="O46:Q46"/>
    <mergeCell ref="B47:B48"/>
    <mergeCell ref="C47:C48"/>
    <mergeCell ref="D47:D48"/>
    <mergeCell ref="E47:E48"/>
    <mergeCell ref="F47:F48"/>
    <mergeCell ref="G47:G48"/>
    <mergeCell ref="H47:H48"/>
    <mergeCell ref="I47:I48"/>
    <mergeCell ref="N36:N37"/>
    <mergeCell ref="O36:O37"/>
    <mergeCell ref="P36:P37"/>
    <mergeCell ref="Q36:Q37"/>
    <mergeCell ref="B43:Q43"/>
    <mergeCell ref="B45:B46"/>
    <mergeCell ref="C45:I45"/>
    <mergeCell ref="K45:Q45"/>
    <mergeCell ref="C46:E46"/>
    <mergeCell ref="G46:I46"/>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1:E21"/>
    <mergeCell ref="G21:I21"/>
    <mergeCell ref="K21:M21"/>
    <mergeCell ref="O21:Q21"/>
    <mergeCell ref="B22:B23"/>
    <mergeCell ref="C22:D23"/>
    <mergeCell ref="E22:E23"/>
    <mergeCell ref="F22:F23"/>
    <mergeCell ref="G22:H23"/>
    <mergeCell ref="I22:I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I8"/>
    <mergeCell ref="K8:Q8"/>
    <mergeCell ref="C9:E9"/>
    <mergeCell ref="G9:I9"/>
    <mergeCell ref="K9:M9"/>
    <mergeCell ref="O9:Q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4"/>
  <sheetViews>
    <sheetView showGridLines="0" workbookViewId="0"/>
  </sheetViews>
  <sheetFormatPr defaultRowHeight="15"/>
  <cols>
    <col min="1" max="3" width="36.5703125" bestFit="1" customWidth="1"/>
    <col min="4" max="4" width="6.7109375" customWidth="1"/>
    <col min="5" max="5" width="5.28515625" customWidth="1"/>
    <col min="6" max="6" width="11.85546875" customWidth="1"/>
    <col min="7" max="9" width="11.28515625" customWidth="1"/>
    <col min="10" max="10" width="20.28515625" customWidth="1"/>
    <col min="11" max="11" width="11.28515625" customWidth="1"/>
    <col min="12" max="14" width="14.42578125" customWidth="1"/>
    <col min="15" max="16" width="3.5703125" bestFit="1" customWidth="1"/>
    <col min="17" max="17" width="1.5703125" bestFit="1" customWidth="1"/>
  </cols>
  <sheetData>
    <row r="1" spans="1:17" ht="15" customHeight="1">
      <c r="A1" s="9" t="s">
        <v>792</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572</v>
      </c>
      <c r="B3" s="27" t="s">
        <v>5</v>
      </c>
      <c r="C3" s="27"/>
      <c r="D3" s="27"/>
      <c r="E3" s="27"/>
      <c r="F3" s="27"/>
      <c r="G3" s="27"/>
      <c r="H3" s="27"/>
      <c r="I3" s="27"/>
      <c r="J3" s="27"/>
      <c r="K3" s="27"/>
      <c r="L3" s="27"/>
      <c r="M3" s="27"/>
      <c r="N3" s="27"/>
      <c r="O3" s="27"/>
      <c r="P3" s="27"/>
      <c r="Q3" s="27"/>
    </row>
    <row r="4" spans="1:17" ht="15" customHeight="1">
      <c r="A4" s="15" t="s">
        <v>793</v>
      </c>
      <c r="B4" s="27" t="s">
        <v>5</v>
      </c>
      <c r="C4" s="27"/>
      <c r="D4" s="27"/>
      <c r="E4" s="27"/>
      <c r="F4" s="27"/>
      <c r="G4" s="27"/>
      <c r="H4" s="27"/>
      <c r="I4" s="27"/>
      <c r="J4" s="27"/>
      <c r="K4" s="27"/>
      <c r="L4" s="27"/>
      <c r="M4" s="27"/>
      <c r="N4" s="27"/>
      <c r="O4" s="27"/>
      <c r="P4" s="27"/>
      <c r="Q4" s="27"/>
    </row>
    <row r="5" spans="1:17">
      <c r="A5" s="15"/>
      <c r="B5" s="28" t="s">
        <v>575</v>
      </c>
      <c r="C5" s="28"/>
      <c r="D5" s="28"/>
      <c r="E5" s="28"/>
      <c r="F5" s="28"/>
      <c r="G5" s="28"/>
      <c r="H5" s="28"/>
      <c r="I5" s="28"/>
      <c r="J5" s="28"/>
      <c r="K5" s="28"/>
      <c r="L5" s="28"/>
      <c r="M5" s="28"/>
      <c r="N5" s="28"/>
      <c r="O5" s="28"/>
      <c r="P5" s="28"/>
      <c r="Q5" s="28"/>
    </row>
    <row r="6" spans="1:17">
      <c r="A6" s="15"/>
      <c r="B6" s="26"/>
      <c r="C6" s="26"/>
      <c r="D6" s="26"/>
      <c r="E6" s="26"/>
      <c r="F6" s="26"/>
      <c r="G6" s="26"/>
      <c r="H6" s="26"/>
      <c r="I6" s="26"/>
      <c r="J6" s="26"/>
      <c r="K6" s="26"/>
      <c r="L6" s="26"/>
      <c r="M6" s="26"/>
      <c r="N6" s="26"/>
      <c r="O6" s="26"/>
      <c r="P6" s="26"/>
      <c r="Q6" s="26"/>
    </row>
    <row r="7" spans="1:17">
      <c r="A7" s="15"/>
      <c r="B7" s="16"/>
      <c r="C7" s="16"/>
      <c r="D7" s="16"/>
      <c r="E7" s="16"/>
      <c r="F7" s="16"/>
      <c r="G7" s="16"/>
      <c r="H7" s="16"/>
      <c r="I7" s="16"/>
      <c r="J7" s="16"/>
      <c r="K7" s="16"/>
      <c r="L7" s="16"/>
      <c r="M7" s="16"/>
      <c r="N7" s="16"/>
      <c r="O7" s="16"/>
      <c r="P7" s="16"/>
      <c r="Q7" s="16"/>
    </row>
    <row r="8" spans="1:17" ht="15.75" thickBot="1">
      <c r="A8" s="15"/>
      <c r="B8" s="17" t="s">
        <v>576</v>
      </c>
      <c r="C8" s="62" t="s">
        <v>577</v>
      </c>
      <c r="D8" s="62"/>
      <c r="E8" s="62"/>
      <c r="F8" s="62" t="s">
        <v>578</v>
      </c>
      <c r="G8" s="62"/>
      <c r="H8" s="62"/>
      <c r="I8" s="62" t="s">
        <v>579</v>
      </c>
      <c r="J8" s="62"/>
      <c r="K8" s="62"/>
      <c r="L8" s="62" t="s">
        <v>580</v>
      </c>
      <c r="M8" s="62"/>
      <c r="N8" s="62"/>
      <c r="O8" s="62" t="s">
        <v>267</v>
      </c>
      <c r="P8" s="62"/>
      <c r="Q8" s="62"/>
    </row>
    <row r="9" spans="1:17">
      <c r="A9" s="15"/>
      <c r="B9" s="64" t="s">
        <v>581</v>
      </c>
      <c r="C9" s="71" t="s">
        <v>241</v>
      </c>
      <c r="D9" s="72" t="s">
        <v>582</v>
      </c>
      <c r="E9" s="71" t="s">
        <v>273</v>
      </c>
      <c r="F9" s="71" t="s">
        <v>241</v>
      </c>
      <c r="G9" s="72" t="s">
        <v>297</v>
      </c>
      <c r="H9" s="71" t="s">
        <v>273</v>
      </c>
      <c r="I9" s="71" t="s">
        <v>241</v>
      </c>
      <c r="J9" s="72" t="s">
        <v>583</v>
      </c>
      <c r="K9" s="71" t="s">
        <v>273</v>
      </c>
      <c r="L9" s="71" t="s">
        <v>241</v>
      </c>
      <c r="M9" s="72">
        <v>1</v>
      </c>
      <c r="N9" s="45"/>
      <c r="O9" s="71" t="s">
        <v>241</v>
      </c>
      <c r="P9" s="72" t="s">
        <v>292</v>
      </c>
      <c r="Q9" s="71" t="s">
        <v>273</v>
      </c>
    </row>
    <row r="10" spans="1:17">
      <c r="A10" s="15"/>
      <c r="B10" s="64"/>
      <c r="C10" s="77"/>
      <c r="D10" s="121"/>
      <c r="E10" s="77"/>
      <c r="F10" s="77"/>
      <c r="G10" s="121"/>
      <c r="H10" s="77"/>
      <c r="I10" s="77"/>
      <c r="J10" s="121"/>
      <c r="K10" s="77"/>
      <c r="L10" s="77"/>
      <c r="M10" s="121"/>
      <c r="N10" s="80"/>
      <c r="O10" s="64"/>
      <c r="P10" s="65"/>
      <c r="Q10" s="64"/>
    </row>
    <row r="11" spans="1:17">
      <c r="A11" s="15"/>
      <c r="B11" s="66" t="s">
        <v>584</v>
      </c>
      <c r="C11" s="67" t="s">
        <v>585</v>
      </c>
      <c r="D11" s="67"/>
      <c r="E11" s="66" t="s">
        <v>273</v>
      </c>
      <c r="F11" s="67">
        <v>16</v>
      </c>
      <c r="G11" s="67"/>
      <c r="H11" s="48"/>
      <c r="I11" s="67">
        <v>1</v>
      </c>
      <c r="J11" s="67"/>
      <c r="K11" s="48"/>
      <c r="L11" s="67">
        <v>2</v>
      </c>
      <c r="M11" s="67"/>
      <c r="N11" s="48"/>
      <c r="O11" s="67" t="s">
        <v>586</v>
      </c>
      <c r="P11" s="67"/>
      <c r="Q11" s="66" t="s">
        <v>273</v>
      </c>
    </row>
    <row r="12" spans="1:17">
      <c r="A12" s="15"/>
      <c r="B12" s="66"/>
      <c r="C12" s="67"/>
      <c r="D12" s="67"/>
      <c r="E12" s="66"/>
      <c r="F12" s="67"/>
      <c r="G12" s="67"/>
      <c r="H12" s="48"/>
      <c r="I12" s="67"/>
      <c r="J12" s="67"/>
      <c r="K12" s="48"/>
      <c r="L12" s="67"/>
      <c r="M12" s="67"/>
      <c r="N12" s="48"/>
      <c r="O12" s="67"/>
      <c r="P12" s="67"/>
      <c r="Q12" s="66"/>
    </row>
    <row r="13" spans="1:17">
      <c r="A13" s="15"/>
      <c r="B13" s="64" t="s">
        <v>587</v>
      </c>
      <c r="C13" s="65" t="s">
        <v>271</v>
      </c>
      <c r="D13" s="65"/>
      <c r="E13" s="44"/>
      <c r="F13" s="65" t="s">
        <v>588</v>
      </c>
      <c r="G13" s="65"/>
      <c r="H13" s="64" t="s">
        <v>273</v>
      </c>
      <c r="I13" s="65">
        <v>3</v>
      </c>
      <c r="J13" s="65"/>
      <c r="K13" s="44"/>
      <c r="L13" s="65" t="s">
        <v>271</v>
      </c>
      <c r="M13" s="65"/>
      <c r="N13" s="44"/>
      <c r="O13" s="65" t="s">
        <v>583</v>
      </c>
      <c r="P13" s="65"/>
      <c r="Q13" s="64" t="s">
        <v>273</v>
      </c>
    </row>
    <row r="14" spans="1:17" ht="15.75" thickBot="1">
      <c r="A14" s="15"/>
      <c r="B14" s="64"/>
      <c r="C14" s="130"/>
      <c r="D14" s="130"/>
      <c r="E14" s="100"/>
      <c r="F14" s="130"/>
      <c r="G14" s="130"/>
      <c r="H14" s="137"/>
      <c r="I14" s="130"/>
      <c r="J14" s="130"/>
      <c r="K14" s="100"/>
      <c r="L14" s="130"/>
      <c r="M14" s="130"/>
      <c r="N14" s="100"/>
      <c r="O14" s="130"/>
      <c r="P14" s="130"/>
      <c r="Q14" s="137"/>
    </row>
    <row r="15" spans="1:17">
      <c r="A15" s="15"/>
      <c r="B15" s="66" t="s">
        <v>589</v>
      </c>
      <c r="C15" s="133" t="s">
        <v>585</v>
      </c>
      <c r="D15" s="133"/>
      <c r="E15" s="132" t="s">
        <v>273</v>
      </c>
      <c r="F15" s="133">
        <v>3</v>
      </c>
      <c r="G15" s="133"/>
      <c r="H15" s="63"/>
      <c r="I15" s="133">
        <v>4</v>
      </c>
      <c r="J15" s="133"/>
      <c r="K15" s="63"/>
      <c r="L15" s="133">
        <v>2</v>
      </c>
      <c r="M15" s="133"/>
      <c r="N15" s="63"/>
      <c r="O15" s="133" t="s">
        <v>590</v>
      </c>
      <c r="P15" s="133"/>
      <c r="Q15" s="132" t="s">
        <v>273</v>
      </c>
    </row>
    <row r="16" spans="1:17" ht="15.75" thickBot="1">
      <c r="A16" s="15"/>
      <c r="B16" s="66"/>
      <c r="C16" s="68"/>
      <c r="D16" s="68"/>
      <c r="E16" s="114"/>
      <c r="F16" s="68"/>
      <c r="G16" s="68"/>
      <c r="H16" s="69"/>
      <c r="I16" s="68"/>
      <c r="J16" s="68"/>
      <c r="K16" s="69"/>
      <c r="L16" s="68"/>
      <c r="M16" s="68"/>
      <c r="N16" s="69"/>
      <c r="O16" s="68"/>
      <c r="P16" s="68"/>
      <c r="Q16" s="114"/>
    </row>
    <row r="17" spans="1:17">
      <c r="A17" s="15"/>
      <c r="B17" s="64" t="s">
        <v>591</v>
      </c>
      <c r="C17" s="71" t="s">
        <v>241</v>
      </c>
      <c r="D17" s="72" t="s">
        <v>592</v>
      </c>
      <c r="E17" s="71" t="s">
        <v>273</v>
      </c>
      <c r="F17" s="71" t="s">
        <v>241</v>
      </c>
      <c r="G17" s="72" t="s">
        <v>593</v>
      </c>
      <c r="H17" s="71" t="s">
        <v>273</v>
      </c>
      <c r="I17" s="71" t="s">
        <v>241</v>
      </c>
      <c r="J17" s="72" t="s">
        <v>582</v>
      </c>
      <c r="K17" s="71" t="s">
        <v>273</v>
      </c>
      <c r="L17" s="71" t="s">
        <v>241</v>
      </c>
      <c r="M17" s="72">
        <v>3</v>
      </c>
      <c r="N17" s="45"/>
      <c r="O17" s="71" t="s">
        <v>241</v>
      </c>
      <c r="P17" s="72" t="s">
        <v>594</v>
      </c>
      <c r="Q17" s="71" t="s">
        <v>273</v>
      </c>
    </row>
    <row r="18" spans="1:17" ht="15.75" thickBot="1">
      <c r="A18" s="15"/>
      <c r="B18" s="64"/>
      <c r="C18" s="119"/>
      <c r="D18" s="120"/>
      <c r="E18" s="119"/>
      <c r="F18" s="119"/>
      <c r="G18" s="120"/>
      <c r="H18" s="119"/>
      <c r="I18" s="119"/>
      <c r="J18" s="120"/>
      <c r="K18" s="119"/>
      <c r="L18" s="119"/>
      <c r="M18" s="120"/>
      <c r="N18" s="117"/>
      <c r="O18" s="119"/>
      <c r="P18" s="120"/>
      <c r="Q18" s="119"/>
    </row>
    <row r="19" spans="1:17" ht="15.75" thickTop="1">
      <c r="A19" s="15"/>
      <c r="B19" s="124"/>
      <c r="C19" s="124"/>
      <c r="D19" s="124"/>
      <c r="E19" s="124"/>
      <c r="F19" s="124"/>
      <c r="G19" s="124"/>
      <c r="H19" s="124"/>
      <c r="I19" s="124"/>
      <c r="J19" s="124"/>
      <c r="K19" s="124"/>
      <c r="L19" s="124"/>
      <c r="M19" s="124"/>
      <c r="N19" s="124"/>
      <c r="O19" s="124"/>
      <c r="P19" s="124"/>
      <c r="Q19" s="124"/>
    </row>
    <row r="20" spans="1:17">
      <c r="A20" s="15"/>
      <c r="B20" s="26"/>
      <c r="C20" s="26"/>
      <c r="D20" s="26"/>
      <c r="E20" s="26"/>
      <c r="F20" s="26"/>
      <c r="G20" s="26"/>
      <c r="H20" s="26"/>
      <c r="I20" s="26"/>
      <c r="J20" s="26"/>
      <c r="K20" s="26"/>
      <c r="L20" s="26"/>
      <c r="M20" s="26"/>
      <c r="N20" s="26"/>
      <c r="O20" s="26"/>
      <c r="P20" s="26"/>
      <c r="Q20" s="26"/>
    </row>
    <row r="21" spans="1:17">
      <c r="A21" s="15"/>
      <c r="B21" s="16"/>
      <c r="C21" s="16"/>
      <c r="D21" s="16"/>
      <c r="E21" s="16"/>
      <c r="F21" s="16"/>
      <c r="G21" s="16"/>
      <c r="H21" s="16"/>
      <c r="I21" s="16"/>
      <c r="J21" s="16"/>
      <c r="K21" s="16"/>
      <c r="L21" s="16"/>
      <c r="M21" s="16"/>
      <c r="N21" s="16"/>
      <c r="O21" s="16"/>
      <c r="P21" s="16"/>
      <c r="Q21" s="16"/>
    </row>
    <row r="22" spans="1:17" ht="15.75" thickBot="1">
      <c r="A22" s="15"/>
      <c r="B22" s="17" t="s">
        <v>576</v>
      </c>
      <c r="C22" s="62" t="s">
        <v>577</v>
      </c>
      <c r="D22" s="62"/>
      <c r="E22" s="62"/>
      <c r="F22" s="62" t="s">
        <v>578</v>
      </c>
      <c r="G22" s="62"/>
      <c r="H22" s="62"/>
      <c r="I22" s="62" t="s">
        <v>579</v>
      </c>
      <c r="J22" s="62"/>
      <c r="K22" s="62"/>
      <c r="L22" s="62" t="s">
        <v>580</v>
      </c>
      <c r="M22" s="62"/>
      <c r="N22" s="62"/>
      <c r="O22" s="62" t="s">
        <v>267</v>
      </c>
      <c r="P22" s="62"/>
      <c r="Q22" s="62"/>
    </row>
    <row r="23" spans="1:17">
      <c r="A23" s="15"/>
      <c r="B23" s="64" t="s">
        <v>595</v>
      </c>
      <c r="C23" s="71" t="s">
        <v>241</v>
      </c>
      <c r="D23" s="72" t="s">
        <v>596</v>
      </c>
      <c r="E23" s="71" t="s">
        <v>273</v>
      </c>
      <c r="F23" s="71" t="s">
        <v>241</v>
      </c>
      <c r="G23" s="72">
        <v>16</v>
      </c>
      <c r="H23" s="45"/>
      <c r="I23" s="71" t="s">
        <v>241</v>
      </c>
      <c r="J23" s="72" t="s">
        <v>278</v>
      </c>
      <c r="K23" s="71" t="s">
        <v>273</v>
      </c>
      <c r="L23" s="71" t="s">
        <v>241</v>
      </c>
      <c r="M23" s="72">
        <v>3</v>
      </c>
      <c r="N23" s="45"/>
      <c r="O23" s="71" t="s">
        <v>241</v>
      </c>
      <c r="P23" s="72" t="s">
        <v>597</v>
      </c>
      <c r="Q23" s="71" t="s">
        <v>273</v>
      </c>
    </row>
    <row r="24" spans="1:17">
      <c r="A24" s="15"/>
      <c r="B24" s="64"/>
      <c r="C24" s="64"/>
      <c r="D24" s="65"/>
      <c r="E24" s="64"/>
      <c r="F24" s="64"/>
      <c r="G24" s="65"/>
      <c r="H24" s="44"/>
      <c r="I24" s="64"/>
      <c r="J24" s="65"/>
      <c r="K24" s="64"/>
      <c r="L24" s="64"/>
      <c r="M24" s="65"/>
      <c r="N24" s="44"/>
      <c r="O24" s="64"/>
      <c r="P24" s="65"/>
      <c r="Q24" s="64"/>
    </row>
    <row r="25" spans="1:17">
      <c r="A25" s="15"/>
      <c r="B25" s="66" t="s">
        <v>584</v>
      </c>
      <c r="C25" s="67" t="s">
        <v>298</v>
      </c>
      <c r="D25" s="67"/>
      <c r="E25" s="66" t="s">
        <v>273</v>
      </c>
      <c r="F25" s="67" t="s">
        <v>271</v>
      </c>
      <c r="G25" s="67"/>
      <c r="H25" s="48"/>
      <c r="I25" s="67" t="s">
        <v>598</v>
      </c>
      <c r="J25" s="67"/>
      <c r="K25" s="66" t="s">
        <v>273</v>
      </c>
      <c r="L25" s="67" t="s">
        <v>271</v>
      </c>
      <c r="M25" s="67"/>
      <c r="N25" s="48"/>
      <c r="O25" s="67" t="s">
        <v>296</v>
      </c>
      <c r="P25" s="67"/>
      <c r="Q25" s="66" t="s">
        <v>273</v>
      </c>
    </row>
    <row r="26" spans="1:17">
      <c r="A26" s="15"/>
      <c r="B26" s="66"/>
      <c r="C26" s="67"/>
      <c r="D26" s="67"/>
      <c r="E26" s="66"/>
      <c r="F26" s="67"/>
      <c r="G26" s="67"/>
      <c r="H26" s="48"/>
      <c r="I26" s="67"/>
      <c r="J26" s="67"/>
      <c r="K26" s="66"/>
      <c r="L26" s="67"/>
      <c r="M26" s="67"/>
      <c r="N26" s="48"/>
      <c r="O26" s="67"/>
      <c r="P26" s="67"/>
      <c r="Q26" s="66"/>
    </row>
    <row r="27" spans="1:17">
      <c r="A27" s="15"/>
      <c r="B27" s="64" t="s">
        <v>587</v>
      </c>
      <c r="C27" s="65" t="s">
        <v>271</v>
      </c>
      <c r="D27" s="65"/>
      <c r="E27" s="44"/>
      <c r="F27" s="65" t="s">
        <v>599</v>
      </c>
      <c r="G27" s="65"/>
      <c r="H27" s="64" t="s">
        <v>273</v>
      </c>
      <c r="I27" s="65">
        <v>3</v>
      </c>
      <c r="J27" s="65"/>
      <c r="K27" s="44"/>
      <c r="L27" s="65" t="s">
        <v>271</v>
      </c>
      <c r="M27" s="65"/>
      <c r="N27" s="44"/>
      <c r="O27" s="65" t="s">
        <v>582</v>
      </c>
      <c r="P27" s="65"/>
      <c r="Q27" s="64" t="s">
        <v>273</v>
      </c>
    </row>
    <row r="28" spans="1:17" ht="15.75" thickBot="1">
      <c r="A28" s="15"/>
      <c r="B28" s="64"/>
      <c r="C28" s="130"/>
      <c r="D28" s="130"/>
      <c r="E28" s="100"/>
      <c r="F28" s="130"/>
      <c r="G28" s="130"/>
      <c r="H28" s="137"/>
      <c r="I28" s="130"/>
      <c r="J28" s="130"/>
      <c r="K28" s="100"/>
      <c r="L28" s="130"/>
      <c r="M28" s="130"/>
      <c r="N28" s="100"/>
      <c r="O28" s="130"/>
      <c r="P28" s="130"/>
      <c r="Q28" s="137"/>
    </row>
    <row r="29" spans="1:17">
      <c r="A29" s="15"/>
      <c r="B29" s="66" t="s">
        <v>589</v>
      </c>
      <c r="C29" s="133" t="s">
        <v>298</v>
      </c>
      <c r="D29" s="133"/>
      <c r="E29" s="132" t="s">
        <v>273</v>
      </c>
      <c r="F29" s="133" t="s">
        <v>599</v>
      </c>
      <c r="G29" s="133"/>
      <c r="H29" s="132" t="s">
        <v>273</v>
      </c>
      <c r="I29" s="133">
        <v>2</v>
      </c>
      <c r="J29" s="133"/>
      <c r="K29" s="63"/>
      <c r="L29" s="133" t="s">
        <v>271</v>
      </c>
      <c r="M29" s="133"/>
      <c r="N29" s="63"/>
      <c r="O29" s="133" t="s">
        <v>297</v>
      </c>
      <c r="P29" s="133"/>
      <c r="Q29" s="132" t="s">
        <v>273</v>
      </c>
    </row>
    <row r="30" spans="1:17" ht="15.75" thickBot="1">
      <c r="A30" s="15"/>
      <c r="B30" s="66"/>
      <c r="C30" s="68"/>
      <c r="D30" s="68"/>
      <c r="E30" s="114"/>
      <c r="F30" s="68"/>
      <c r="G30" s="68"/>
      <c r="H30" s="114"/>
      <c r="I30" s="68"/>
      <c r="J30" s="68"/>
      <c r="K30" s="69"/>
      <c r="L30" s="68"/>
      <c r="M30" s="68"/>
      <c r="N30" s="69"/>
      <c r="O30" s="68"/>
      <c r="P30" s="68"/>
      <c r="Q30" s="114"/>
    </row>
    <row r="31" spans="1:17">
      <c r="A31" s="15"/>
      <c r="B31" s="64" t="s">
        <v>600</v>
      </c>
      <c r="C31" s="71" t="s">
        <v>241</v>
      </c>
      <c r="D31" s="72" t="s">
        <v>601</v>
      </c>
      <c r="E31" s="71" t="s">
        <v>273</v>
      </c>
      <c r="F31" s="71" t="s">
        <v>241</v>
      </c>
      <c r="G31" s="72">
        <v>7</v>
      </c>
      <c r="H31" s="45"/>
      <c r="I31" s="71" t="s">
        <v>241</v>
      </c>
      <c r="J31" s="72" t="s">
        <v>272</v>
      </c>
      <c r="K31" s="71" t="s">
        <v>273</v>
      </c>
      <c r="L31" s="71" t="s">
        <v>241</v>
      </c>
      <c r="M31" s="72">
        <v>3</v>
      </c>
      <c r="N31" s="45"/>
      <c r="O31" s="71" t="s">
        <v>241</v>
      </c>
      <c r="P31" s="72" t="s">
        <v>602</v>
      </c>
      <c r="Q31" s="71" t="s">
        <v>273</v>
      </c>
    </row>
    <row r="32" spans="1:17" ht="15.75" thickBot="1">
      <c r="A32" s="15"/>
      <c r="B32" s="64"/>
      <c r="C32" s="119"/>
      <c r="D32" s="120"/>
      <c r="E32" s="119"/>
      <c r="F32" s="119"/>
      <c r="G32" s="120"/>
      <c r="H32" s="117"/>
      <c r="I32" s="119"/>
      <c r="J32" s="120"/>
      <c r="K32" s="119"/>
      <c r="L32" s="119"/>
      <c r="M32" s="120"/>
      <c r="N32" s="117"/>
      <c r="O32" s="119"/>
      <c r="P32" s="120"/>
      <c r="Q32" s="119"/>
    </row>
    <row r="33" spans="1:17" ht="15.75" thickTop="1">
      <c r="A33" s="15" t="s">
        <v>794</v>
      </c>
      <c r="B33" s="27" t="s">
        <v>5</v>
      </c>
      <c r="C33" s="27"/>
      <c r="D33" s="27"/>
      <c r="E33" s="27"/>
      <c r="F33" s="27"/>
      <c r="G33" s="27"/>
      <c r="H33" s="27"/>
      <c r="I33" s="27"/>
      <c r="J33" s="27"/>
      <c r="K33" s="27"/>
      <c r="L33" s="27"/>
      <c r="M33" s="27"/>
      <c r="N33" s="27"/>
      <c r="O33" s="27"/>
      <c r="P33" s="27"/>
      <c r="Q33" s="27"/>
    </row>
    <row r="34" spans="1:17">
      <c r="A34" s="15"/>
      <c r="B34" s="26"/>
      <c r="C34" s="26"/>
      <c r="D34" s="26"/>
      <c r="E34" s="26"/>
      <c r="F34" s="26"/>
      <c r="G34" s="26"/>
      <c r="H34" s="26"/>
      <c r="I34" s="26"/>
      <c r="J34" s="26"/>
      <c r="K34" s="26"/>
      <c r="L34" s="26"/>
      <c r="M34" s="26"/>
      <c r="N34" s="26"/>
      <c r="O34" s="26"/>
      <c r="P34" s="26"/>
    </row>
    <row r="35" spans="1:17">
      <c r="A35" s="15"/>
      <c r="B35" s="16"/>
      <c r="C35" s="16"/>
      <c r="D35" s="16"/>
      <c r="E35" s="16"/>
      <c r="F35" s="16"/>
      <c r="G35" s="16"/>
      <c r="H35" s="16"/>
      <c r="I35" s="16"/>
      <c r="J35" s="16"/>
      <c r="K35" s="16"/>
      <c r="L35" s="16"/>
      <c r="M35" s="16"/>
      <c r="N35" s="16"/>
      <c r="O35" s="16"/>
      <c r="P35" s="16"/>
    </row>
    <row r="36" spans="1:17" ht="15.75" thickBot="1">
      <c r="A36" s="15"/>
      <c r="B36" s="32"/>
      <c r="C36" s="32"/>
      <c r="D36" s="62" t="s">
        <v>488</v>
      </c>
      <c r="E36" s="62"/>
      <c r="F36" s="62"/>
      <c r="G36" s="62"/>
      <c r="H36" s="62"/>
      <c r="I36" s="62"/>
      <c r="J36" s="62"/>
      <c r="K36" s="62"/>
      <c r="L36" s="62"/>
      <c r="M36" s="62"/>
      <c r="N36" s="62"/>
      <c r="O36" s="62"/>
      <c r="P36" s="62"/>
    </row>
    <row r="37" spans="1:17" ht="15.75" thickBot="1">
      <c r="A37" s="15"/>
      <c r="B37" s="48"/>
      <c r="C37" s="48"/>
      <c r="D37" s="76" t="s">
        <v>367</v>
      </c>
      <c r="E37" s="76"/>
      <c r="F37" s="76"/>
      <c r="G37" s="76"/>
      <c r="H37" s="76"/>
      <c r="I37" s="76"/>
      <c r="J37" s="63"/>
      <c r="K37" s="63"/>
      <c r="L37" s="63"/>
      <c r="M37" s="32"/>
      <c r="N37" s="63"/>
      <c r="O37" s="63"/>
      <c r="P37" s="63"/>
    </row>
    <row r="38" spans="1:17" ht="15.75" thickBot="1">
      <c r="A38" s="15"/>
      <c r="B38" s="125" t="s">
        <v>576</v>
      </c>
      <c r="C38" s="125"/>
      <c r="D38" s="76" t="s">
        <v>604</v>
      </c>
      <c r="E38" s="76"/>
      <c r="F38" s="76"/>
      <c r="G38" s="76" t="s">
        <v>605</v>
      </c>
      <c r="H38" s="76"/>
      <c r="I38" s="76"/>
      <c r="J38" s="62" t="s">
        <v>606</v>
      </c>
      <c r="K38" s="62"/>
      <c r="L38" s="62"/>
      <c r="M38" s="32"/>
      <c r="N38" s="62" t="s">
        <v>267</v>
      </c>
      <c r="O38" s="62"/>
      <c r="P38" s="62"/>
    </row>
    <row r="39" spans="1:17">
      <c r="A39" s="15"/>
      <c r="B39" s="64" t="s">
        <v>607</v>
      </c>
      <c r="C39" s="64"/>
      <c r="D39" s="45"/>
      <c r="E39" s="45"/>
      <c r="F39" s="45"/>
      <c r="G39" s="45"/>
      <c r="H39" s="45"/>
      <c r="I39" s="45"/>
      <c r="J39" s="45"/>
      <c r="K39" s="45"/>
      <c r="L39" s="45"/>
      <c r="M39" s="20"/>
      <c r="N39" s="45"/>
      <c r="O39" s="45"/>
      <c r="P39" s="45"/>
    </row>
    <row r="40" spans="1:17">
      <c r="A40" s="15"/>
      <c r="B40" s="48"/>
      <c r="C40" s="66" t="s">
        <v>33</v>
      </c>
      <c r="D40" s="67" t="s">
        <v>271</v>
      </c>
      <c r="E40" s="67"/>
      <c r="F40" s="48"/>
      <c r="G40" s="67" t="s">
        <v>276</v>
      </c>
      <c r="H40" s="67"/>
      <c r="I40" s="66" t="s">
        <v>273</v>
      </c>
      <c r="J40" s="67" t="s">
        <v>271</v>
      </c>
      <c r="K40" s="67"/>
      <c r="L40" s="48"/>
      <c r="M40" s="48"/>
      <c r="N40" s="67" t="s">
        <v>276</v>
      </c>
      <c r="O40" s="67"/>
      <c r="P40" s="66" t="s">
        <v>273</v>
      </c>
    </row>
    <row r="41" spans="1:17">
      <c r="A41" s="15"/>
      <c r="B41" s="48"/>
      <c r="C41" s="66"/>
      <c r="D41" s="67"/>
      <c r="E41" s="67"/>
      <c r="F41" s="48"/>
      <c r="G41" s="67"/>
      <c r="H41" s="67"/>
      <c r="I41" s="66"/>
      <c r="J41" s="67"/>
      <c r="K41" s="67"/>
      <c r="L41" s="48"/>
      <c r="M41" s="48"/>
      <c r="N41" s="67"/>
      <c r="O41" s="67"/>
      <c r="P41" s="66"/>
    </row>
    <row r="42" spans="1:17">
      <c r="A42" s="15"/>
      <c r="B42" s="44"/>
      <c r="C42" s="64" t="s">
        <v>34</v>
      </c>
      <c r="D42" s="65" t="s">
        <v>271</v>
      </c>
      <c r="E42" s="65"/>
      <c r="F42" s="44"/>
      <c r="G42" s="65" t="s">
        <v>598</v>
      </c>
      <c r="H42" s="65"/>
      <c r="I42" s="64" t="s">
        <v>273</v>
      </c>
      <c r="J42" s="65" t="s">
        <v>271</v>
      </c>
      <c r="K42" s="65"/>
      <c r="L42" s="44"/>
      <c r="M42" s="44"/>
      <c r="N42" s="65" t="s">
        <v>598</v>
      </c>
      <c r="O42" s="65"/>
      <c r="P42" s="64" t="s">
        <v>273</v>
      </c>
    </row>
    <row r="43" spans="1:17">
      <c r="A43" s="15"/>
      <c r="B43" s="44"/>
      <c r="C43" s="64"/>
      <c r="D43" s="65"/>
      <c r="E43" s="65"/>
      <c r="F43" s="44"/>
      <c r="G43" s="65"/>
      <c r="H43" s="65"/>
      <c r="I43" s="64"/>
      <c r="J43" s="65"/>
      <c r="K43" s="65"/>
      <c r="L43" s="44"/>
      <c r="M43" s="44"/>
      <c r="N43" s="65"/>
      <c r="O43" s="65"/>
      <c r="P43" s="64"/>
    </row>
    <row r="44" spans="1:17">
      <c r="A44" s="15"/>
      <c r="B44" s="48"/>
      <c r="C44" s="66" t="s">
        <v>35</v>
      </c>
      <c r="D44" s="67" t="s">
        <v>271</v>
      </c>
      <c r="E44" s="67"/>
      <c r="F44" s="48"/>
      <c r="G44" s="67" t="s">
        <v>598</v>
      </c>
      <c r="H44" s="67"/>
      <c r="I44" s="66" t="s">
        <v>273</v>
      </c>
      <c r="J44" s="67" t="s">
        <v>271</v>
      </c>
      <c r="K44" s="67"/>
      <c r="L44" s="48"/>
      <c r="M44" s="48"/>
      <c r="N44" s="67" t="s">
        <v>598</v>
      </c>
      <c r="O44" s="67"/>
      <c r="P44" s="66" t="s">
        <v>273</v>
      </c>
    </row>
    <row r="45" spans="1:17">
      <c r="A45" s="15"/>
      <c r="B45" s="48"/>
      <c r="C45" s="66"/>
      <c r="D45" s="67"/>
      <c r="E45" s="67"/>
      <c r="F45" s="48"/>
      <c r="G45" s="67"/>
      <c r="H45" s="67"/>
      <c r="I45" s="66"/>
      <c r="J45" s="67"/>
      <c r="K45" s="67"/>
      <c r="L45" s="48"/>
      <c r="M45" s="48"/>
      <c r="N45" s="67"/>
      <c r="O45" s="67"/>
      <c r="P45" s="66"/>
    </row>
    <row r="46" spans="1:17">
      <c r="A46" s="15"/>
      <c r="B46" s="44"/>
      <c r="C46" s="64" t="s">
        <v>39</v>
      </c>
      <c r="D46" s="65" t="s">
        <v>271</v>
      </c>
      <c r="E46" s="65"/>
      <c r="F46" s="44"/>
      <c r="G46" s="65" t="s">
        <v>271</v>
      </c>
      <c r="H46" s="65"/>
      <c r="I46" s="44"/>
      <c r="J46" s="65">
        <v>1</v>
      </c>
      <c r="K46" s="65"/>
      <c r="L46" s="44"/>
      <c r="M46" s="44"/>
      <c r="N46" s="65">
        <v>1</v>
      </c>
      <c r="O46" s="65"/>
      <c r="P46" s="44"/>
    </row>
    <row r="47" spans="1:17" ht="15.75" thickBot="1">
      <c r="A47" s="15"/>
      <c r="B47" s="44"/>
      <c r="C47" s="64"/>
      <c r="D47" s="130"/>
      <c r="E47" s="130"/>
      <c r="F47" s="100"/>
      <c r="G47" s="130"/>
      <c r="H47" s="130"/>
      <c r="I47" s="100"/>
      <c r="J47" s="130"/>
      <c r="K47" s="130"/>
      <c r="L47" s="100"/>
      <c r="M47" s="44"/>
      <c r="N47" s="130"/>
      <c r="O47" s="130"/>
      <c r="P47" s="100"/>
    </row>
    <row r="48" spans="1:17">
      <c r="A48" s="15"/>
      <c r="B48" s="48"/>
      <c r="C48" s="66" t="s">
        <v>608</v>
      </c>
      <c r="D48" s="132" t="s">
        <v>241</v>
      </c>
      <c r="E48" s="133" t="s">
        <v>271</v>
      </c>
      <c r="F48" s="63"/>
      <c r="G48" s="132" t="s">
        <v>241</v>
      </c>
      <c r="H48" s="133" t="s">
        <v>609</v>
      </c>
      <c r="I48" s="132" t="s">
        <v>273</v>
      </c>
      <c r="J48" s="132" t="s">
        <v>241</v>
      </c>
      <c r="K48" s="133">
        <v>1</v>
      </c>
      <c r="L48" s="63"/>
      <c r="M48" s="48"/>
      <c r="N48" s="132" t="s">
        <v>241</v>
      </c>
      <c r="O48" s="133" t="s">
        <v>272</v>
      </c>
      <c r="P48" s="132" t="s">
        <v>273</v>
      </c>
    </row>
    <row r="49" spans="1:16" ht="15.75" thickBot="1">
      <c r="A49" s="15"/>
      <c r="B49" s="48"/>
      <c r="C49" s="66"/>
      <c r="D49" s="176"/>
      <c r="E49" s="177"/>
      <c r="F49" s="105"/>
      <c r="G49" s="176"/>
      <c r="H49" s="177"/>
      <c r="I49" s="176"/>
      <c r="J49" s="176"/>
      <c r="K49" s="177"/>
      <c r="L49" s="105"/>
      <c r="M49" s="48"/>
      <c r="N49" s="176"/>
      <c r="O49" s="177"/>
      <c r="P49" s="176"/>
    </row>
    <row r="50" spans="1:16" ht="15.75" thickTop="1">
      <c r="A50" s="15"/>
      <c r="B50" s="44"/>
      <c r="C50" s="64" t="s">
        <v>610</v>
      </c>
      <c r="D50" s="182"/>
      <c r="E50" s="182"/>
      <c r="F50" s="182"/>
      <c r="G50" s="182"/>
      <c r="H50" s="182"/>
      <c r="I50" s="182"/>
      <c r="J50" s="182"/>
      <c r="K50" s="182"/>
      <c r="L50" s="182"/>
      <c r="M50" s="44"/>
      <c r="N50" s="183">
        <v>1</v>
      </c>
      <c r="O50" s="183"/>
      <c r="P50" s="182"/>
    </row>
    <row r="51" spans="1:16" ht="15.75" thickBot="1">
      <c r="A51" s="15"/>
      <c r="B51" s="44"/>
      <c r="C51" s="64"/>
      <c r="D51" s="44"/>
      <c r="E51" s="44"/>
      <c r="F51" s="44"/>
      <c r="G51" s="44"/>
      <c r="H51" s="44"/>
      <c r="I51" s="44"/>
      <c r="J51" s="44"/>
      <c r="K51" s="44"/>
      <c r="L51" s="44"/>
      <c r="M51" s="44"/>
      <c r="N51" s="130"/>
      <c r="O51" s="130"/>
      <c r="P51" s="100"/>
    </row>
    <row r="52" spans="1:16" ht="15.75" thickBot="1">
      <c r="A52" s="15"/>
      <c r="B52" s="32"/>
      <c r="C52" s="12" t="s">
        <v>611</v>
      </c>
      <c r="D52" s="48"/>
      <c r="E52" s="48"/>
      <c r="F52" s="48"/>
      <c r="G52" s="48"/>
      <c r="H52" s="48"/>
      <c r="I52" s="48"/>
      <c r="J52" s="48"/>
      <c r="K52" s="48"/>
      <c r="L52" s="48"/>
      <c r="M52" s="32"/>
      <c r="N52" s="180" t="s">
        <v>241</v>
      </c>
      <c r="O52" s="181" t="s">
        <v>276</v>
      </c>
      <c r="P52" s="180" t="s">
        <v>273</v>
      </c>
    </row>
    <row r="53" spans="1:16" ht="15.75" thickTop="1">
      <c r="A53" s="15"/>
      <c r="B53" s="26"/>
      <c r="C53" s="26"/>
      <c r="D53" s="26"/>
      <c r="E53" s="26"/>
      <c r="F53" s="26"/>
      <c r="G53" s="26"/>
      <c r="H53" s="26"/>
      <c r="I53" s="26"/>
      <c r="J53" s="26"/>
      <c r="K53" s="26"/>
      <c r="L53" s="26"/>
      <c r="M53" s="26"/>
      <c r="N53" s="26"/>
      <c r="O53" s="26"/>
      <c r="P53" s="26"/>
    </row>
    <row r="54" spans="1:16">
      <c r="A54" s="15"/>
      <c r="B54" s="16"/>
      <c r="C54" s="16"/>
      <c r="D54" s="16"/>
      <c r="E54" s="16"/>
      <c r="F54" s="16"/>
      <c r="G54" s="16"/>
      <c r="H54" s="16"/>
      <c r="I54" s="16"/>
      <c r="J54" s="16"/>
      <c r="K54" s="16"/>
      <c r="L54" s="16"/>
      <c r="M54" s="16"/>
      <c r="N54" s="16"/>
      <c r="O54" s="16"/>
      <c r="P54" s="16"/>
    </row>
    <row r="55" spans="1:16" ht="15.75" thickBot="1">
      <c r="A55" s="15"/>
      <c r="B55" s="32"/>
      <c r="C55" s="32"/>
      <c r="D55" s="62" t="s">
        <v>489</v>
      </c>
      <c r="E55" s="62"/>
      <c r="F55" s="62"/>
      <c r="G55" s="62"/>
      <c r="H55" s="62"/>
      <c r="I55" s="62"/>
      <c r="J55" s="62"/>
      <c r="K55" s="62"/>
      <c r="L55" s="62"/>
      <c r="M55" s="62"/>
      <c r="N55" s="62"/>
      <c r="O55" s="62"/>
      <c r="P55" s="62"/>
    </row>
    <row r="56" spans="1:16" ht="15.75" thickBot="1">
      <c r="A56" s="15"/>
      <c r="B56" s="48"/>
      <c r="C56" s="48"/>
      <c r="D56" s="76" t="s">
        <v>367</v>
      </c>
      <c r="E56" s="76"/>
      <c r="F56" s="76"/>
      <c r="G56" s="76"/>
      <c r="H56" s="76"/>
      <c r="I56" s="76"/>
      <c r="J56" s="63"/>
      <c r="K56" s="63"/>
      <c r="L56" s="63"/>
      <c r="M56" s="32"/>
      <c r="N56" s="63"/>
      <c r="O56" s="63"/>
      <c r="P56" s="63"/>
    </row>
    <row r="57" spans="1:16" ht="15.75" thickBot="1">
      <c r="A57" s="15"/>
      <c r="B57" s="125" t="s">
        <v>576</v>
      </c>
      <c r="C57" s="125"/>
      <c r="D57" s="76" t="s">
        <v>604</v>
      </c>
      <c r="E57" s="76"/>
      <c r="F57" s="76"/>
      <c r="G57" s="76" t="s">
        <v>605</v>
      </c>
      <c r="H57" s="76"/>
      <c r="I57" s="76"/>
      <c r="J57" s="62" t="s">
        <v>606</v>
      </c>
      <c r="K57" s="62"/>
      <c r="L57" s="62"/>
      <c r="M57" s="32"/>
      <c r="N57" s="62" t="s">
        <v>267</v>
      </c>
      <c r="O57" s="62"/>
      <c r="P57" s="62"/>
    </row>
    <row r="58" spans="1:16">
      <c r="A58" s="15"/>
      <c r="B58" s="64" t="s">
        <v>607</v>
      </c>
      <c r="C58" s="64"/>
      <c r="D58" s="45"/>
      <c r="E58" s="45"/>
      <c r="F58" s="45"/>
      <c r="G58" s="45"/>
      <c r="H58" s="45"/>
      <c r="I58" s="45"/>
      <c r="J58" s="45"/>
      <c r="K58" s="45"/>
      <c r="L58" s="45"/>
      <c r="M58" s="20"/>
      <c r="N58" s="45"/>
      <c r="O58" s="45"/>
      <c r="P58" s="45"/>
    </row>
    <row r="59" spans="1:16">
      <c r="A59" s="15"/>
      <c r="B59" s="48"/>
      <c r="C59" s="66" t="s">
        <v>32</v>
      </c>
      <c r="D59" s="67" t="s">
        <v>271</v>
      </c>
      <c r="E59" s="67"/>
      <c r="F59" s="48"/>
      <c r="G59" s="67" t="s">
        <v>598</v>
      </c>
      <c r="H59" s="67"/>
      <c r="I59" s="66" t="s">
        <v>273</v>
      </c>
      <c r="J59" s="67" t="s">
        <v>598</v>
      </c>
      <c r="K59" s="67"/>
      <c r="L59" s="66" t="s">
        <v>273</v>
      </c>
      <c r="M59" s="48"/>
      <c r="N59" s="67" t="s">
        <v>276</v>
      </c>
      <c r="O59" s="67"/>
      <c r="P59" s="66" t="s">
        <v>273</v>
      </c>
    </row>
    <row r="60" spans="1:16">
      <c r="A60" s="15"/>
      <c r="B60" s="48"/>
      <c r="C60" s="66"/>
      <c r="D60" s="67"/>
      <c r="E60" s="67"/>
      <c r="F60" s="48"/>
      <c r="G60" s="67"/>
      <c r="H60" s="67"/>
      <c r="I60" s="66"/>
      <c r="J60" s="67"/>
      <c r="K60" s="67"/>
      <c r="L60" s="66"/>
      <c r="M60" s="48"/>
      <c r="N60" s="67"/>
      <c r="O60" s="67"/>
      <c r="P60" s="66"/>
    </row>
    <row r="61" spans="1:16">
      <c r="A61" s="15"/>
      <c r="B61" s="44"/>
      <c r="C61" s="64" t="s">
        <v>33</v>
      </c>
      <c r="D61" s="65" t="s">
        <v>271</v>
      </c>
      <c r="E61" s="65"/>
      <c r="F61" s="44"/>
      <c r="G61" s="65" t="s">
        <v>598</v>
      </c>
      <c r="H61" s="65"/>
      <c r="I61" s="64" t="s">
        <v>273</v>
      </c>
      <c r="J61" s="65" t="s">
        <v>271</v>
      </c>
      <c r="K61" s="65"/>
      <c r="L61" s="44"/>
      <c r="M61" s="44"/>
      <c r="N61" s="65" t="s">
        <v>598</v>
      </c>
      <c r="O61" s="65"/>
      <c r="P61" s="64" t="s">
        <v>273</v>
      </c>
    </row>
    <row r="62" spans="1:16">
      <c r="A62" s="15"/>
      <c r="B62" s="44"/>
      <c r="C62" s="64"/>
      <c r="D62" s="65"/>
      <c r="E62" s="65"/>
      <c r="F62" s="44"/>
      <c r="G62" s="65"/>
      <c r="H62" s="65"/>
      <c r="I62" s="64"/>
      <c r="J62" s="65"/>
      <c r="K62" s="65"/>
      <c r="L62" s="44"/>
      <c r="M62" s="44"/>
      <c r="N62" s="65"/>
      <c r="O62" s="65"/>
      <c r="P62" s="64"/>
    </row>
    <row r="63" spans="1:16">
      <c r="A63" s="15"/>
      <c r="B63" s="48"/>
      <c r="C63" s="66" t="s">
        <v>34</v>
      </c>
      <c r="D63" s="67">
        <v>2</v>
      </c>
      <c r="E63" s="67"/>
      <c r="F63" s="48"/>
      <c r="G63" s="67" t="s">
        <v>276</v>
      </c>
      <c r="H63" s="67"/>
      <c r="I63" s="66" t="s">
        <v>273</v>
      </c>
      <c r="J63" s="67" t="s">
        <v>271</v>
      </c>
      <c r="K63" s="67"/>
      <c r="L63" s="48"/>
      <c r="M63" s="48"/>
      <c r="N63" s="67" t="s">
        <v>271</v>
      </c>
      <c r="O63" s="67"/>
      <c r="P63" s="48"/>
    </row>
    <row r="64" spans="1:16">
      <c r="A64" s="15"/>
      <c r="B64" s="48"/>
      <c r="C64" s="66"/>
      <c r="D64" s="67"/>
      <c r="E64" s="67"/>
      <c r="F64" s="48"/>
      <c r="G64" s="67"/>
      <c r="H64" s="67"/>
      <c r="I64" s="66"/>
      <c r="J64" s="67"/>
      <c r="K64" s="67"/>
      <c r="L64" s="48"/>
      <c r="M64" s="48"/>
      <c r="N64" s="67"/>
      <c r="O64" s="67"/>
      <c r="P64" s="48"/>
    </row>
    <row r="65" spans="1:16">
      <c r="A65" s="15"/>
      <c r="B65" s="44"/>
      <c r="C65" s="64" t="s">
        <v>35</v>
      </c>
      <c r="D65" s="65">
        <v>1</v>
      </c>
      <c r="E65" s="65"/>
      <c r="F65" s="44"/>
      <c r="G65" s="65" t="s">
        <v>598</v>
      </c>
      <c r="H65" s="65"/>
      <c r="I65" s="64" t="s">
        <v>273</v>
      </c>
      <c r="J65" s="65" t="s">
        <v>271</v>
      </c>
      <c r="K65" s="65"/>
      <c r="L65" s="44"/>
      <c r="M65" s="44"/>
      <c r="N65" s="65" t="s">
        <v>271</v>
      </c>
      <c r="O65" s="65"/>
      <c r="P65" s="44"/>
    </row>
    <row r="66" spans="1:16">
      <c r="A66" s="15"/>
      <c r="B66" s="44"/>
      <c r="C66" s="64"/>
      <c r="D66" s="65"/>
      <c r="E66" s="65"/>
      <c r="F66" s="44"/>
      <c r="G66" s="65"/>
      <c r="H66" s="65"/>
      <c r="I66" s="64"/>
      <c r="J66" s="65"/>
      <c r="K66" s="65"/>
      <c r="L66" s="44"/>
      <c r="M66" s="44"/>
      <c r="N66" s="65"/>
      <c r="O66" s="65"/>
      <c r="P66" s="44"/>
    </row>
    <row r="67" spans="1:16">
      <c r="A67" s="15"/>
      <c r="B67" s="48"/>
      <c r="C67" s="66" t="s">
        <v>39</v>
      </c>
      <c r="D67" s="67" t="s">
        <v>271</v>
      </c>
      <c r="E67" s="67"/>
      <c r="F67" s="48"/>
      <c r="G67" s="67" t="s">
        <v>271</v>
      </c>
      <c r="H67" s="67"/>
      <c r="I67" s="48"/>
      <c r="J67" s="67">
        <v>2</v>
      </c>
      <c r="K67" s="67"/>
      <c r="L67" s="48"/>
      <c r="M67" s="48"/>
      <c r="N67" s="67">
        <v>2</v>
      </c>
      <c r="O67" s="67"/>
      <c r="P67" s="48"/>
    </row>
    <row r="68" spans="1:16" ht="15.75" thickBot="1">
      <c r="A68" s="15"/>
      <c r="B68" s="48"/>
      <c r="C68" s="66"/>
      <c r="D68" s="68"/>
      <c r="E68" s="68"/>
      <c r="F68" s="69"/>
      <c r="G68" s="68"/>
      <c r="H68" s="68"/>
      <c r="I68" s="69"/>
      <c r="J68" s="68"/>
      <c r="K68" s="68"/>
      <c r="L68" s="69"/>
      <c r="M68" s="48"/>
      <c r="N68" s="68"/>
      <c r="O68" s="68"/>
      <c r="P68" s="69"/>
    </row>
    <row r="69" spans="1:16">
      <c r="A69" s="15"/>
      <c r="B69" s="44"/>
      <c r="C69" s="64" t="s">
        <v>608</v>
      </c>
      <c r="D69" s="71" t="s">
        <v>241</v>
      </c>
      <c r="E69" s="72">
        <v>3</v>
      </c>
      <c r="F69" s="45"/>
      <c r="G69" s="71" t="s">
        <v>241</v>
      </c>
      <c r="H69" s="72" t="s">
        <v>278</v>
      </c>
      <c r="I69" s="71" t="s">
        <v>273</v>
      </c>
      <c r="J69" s="71" t="s">
        <v>241</v>
      </c>
      <c r="K69" s="72">
        <v>1</v>
      </c>
      <c r="L69" s="45"/>
      <c r="M69" s="44"/>
      <c r="N69" s="71" t="s">
        <v>241</v>
      </c>
      <c r="O69" s="72" t="s">
        <v>598</v>
      </c>
      <c r="P69" s="71" t="s">
        <v>273</v>
      </c>
    </row>
    <row r="70" spans="1:16" ht="15.75" thickBot="1">
      <c r="A70" s="15"/>
      <c r="B70" s="44"/>
      <c r="C70" s="64"/>
      <c r="D70" s="119"/>
      <c r="E70" s="120"/>
      <c r="F70" s="117"/>
      <c r="G70" s="119"/>
      <c r="H70" s="120"/>
      <c r="I70" s="119"/>
      <c r="J70" s="119"/>
      <c r="K70" s="120"/>
      <c r="L70" s="117"/>
      <c r="M70" s="44"/>
      <c r="N70" s="119"/>
      <c r="O70" s="120"/>
      <c r="P70" s="119"/>
    </row>
    <row r="71" spans="1:16" ht="15.75" thickTop="1">
      <c r="A71" s="15"/>
      <c r="B71" s="48"/>
      <c r="C71" s="66" t="s">
        <v>610</v>
      </c>
      <c r="D71" s="166"/>
      <c r="E71" s="166"/>
      <c r="F71" s="166"/>
      <c r="G71" s="166"/>
      <c r="H71" s="166"/>
      <c r="I71" s="166"/>
      <c r="J71" s="166"/>
      <c r="K71" s="166"/>
      <c r="L71" s="166"/>
      <c r="M71" s="48"/>
      <c r="N71" s="184">
        <v>1</v>
      </c>
      <c r="O71" s="184"/>
      <c r="P71" s="166"/>
    </row>
    <row r="72" spans="1:16" ht="15.75" thickBot="1">
      <c r="A72" s="15"/>
      <c r="B72" s="48"/>
      <c r="C72" s="66"/>
      <c r="D72" s="48"/>
      <c r="E72" s="48"/>
      <c r="F72" s="48"/>
      <c r="G72" s="48"/>
      <c r="H72" s="48"/>
      <c r="I72" s="48"/>
      <c r="J72" s="48"/>
      <c r="K72" s="48"/>
      <c r="L72" s="48"/>
      <c r="M72" s="48"/>
      <c r="N72" s="68"/>
      <c r="O72" s="68"/>
      <c r="P72" s="69"/>
    </row>
    <row r="73" spans="1:16">
      <c r="A73" s="15"/>
      <c r="B73" s="44"/>
      <c r="C73" s="64" t="s">
        <v>611</v>
      </c>
      <c r="D73" s="44"/>
      <c r="E73" s="44"/>
      <c r="F73" s="44"/>
      <c r="G73" s="44"/>
      <c r="H73" s="44"/>
      <c r="I73" s="44"/>
      <c r="J73" s="44"/>
      <c r="K73" s="44"/>
      <c r="L73" s="44"/>
      <c r="M73" s="44"/>
      <c r="N73" s="71" t="s">
        <v>241</v>
      </c>
      <c r="O73" s="72" t="s">
        <v>271</v>
      </c>
      <c r="P73" s="45"/>
    </row>
    <row r="74" spans="1:16" ht="15.75" thickBot="1">
      <c r="A74" s="15"/>
      <c r="B74" s="44"/>
      <c r="C74" s="64"/>
      <c r="D74" s="44"/>
      <c r="E74" s="44"/>
      <c r="F74" s="44"/>
      <c r="G74" s="44"/>
      <c r="H74" s="44"/>
      <c r="I74" s="44"/>
      <c r="J74" s="44"/>
      <c r="K74" s="44"/>
      <c r="L74" s="44"/>
      <c r="M74" s="44"/>
      <c r="N74" s="119"/>
      <c r="O74" s="120"/>
      <c r="P74" s="117"/>
    </row>
    <row r="75" spans="1:16" ht="15.75" thickTop="1">
      <c r="A75" s="15"/>
      <c r="B75" s="26"/>
      <c r="C75" s="26"/>
      <c r="D75" s="26"/>
      <c r="E75" s="26"/>
      <c r="F75" s="26"/>
      <c r="G75" s="26"/>
      <c r="H75" s="26"/>
      <c r="I75" s="26"/>
      <c r="J75" s="26"/>
      <c r="K75" s="26"/>
      <c r="L75" s="26"/>
      <c r="M75" s="26"/>
      <c r="N75" s="26"/>
      <c r="O75" s="26"/>
      <c r="P75" s="26"/>
    </row>
    <row r="76" spans="1:16">
      <c r="A76" s="15"/>
      <c r="B76" s="16"/>
      <c r="C76" s="16"/>
      <c r="D76" s="16"/>
      <c r="E76" s="16"/>
      <c r="F76" s="16"/>
      <c r="G76" s="16"/>
      <c r="H76" s="16"/>
      <c r="I76" s="16"/>
      <c r="J76" s="16"/>
      <c r="K76" s="16"/>
      <c r="L76" s="16"/>
      <c r="M76" s="16"/>
      <c r="N76" s="16"/>
      <c r="O76" s="16"/>
      <c r="P76" s="16"/>
    </row>
    <row r="77" spans="1:16" ht="15.75" thickBot="1">
      <c r="A77" s="15"/>
      <c r="B77" s="32"/>
      <c r="C77" s="32"/>
      <c r="D77" s="62" t="s">
        <v>495</v>
      </c>
      <c r="E77" s="62"/>
      <c r="F77" s="62"/>
      <c r="G77" s="62"/>
      <c r="H77" s="62"/>
      <c r="I77" s="62"/>
      <c r="J77" s="62"/>
      <c r="K77" s="62"/>
      <c r="L77" s="62"/>
      <c r="M77" s="62"/>
      <c r="N77" s="62"/>
      <c r="O77" s="62"/>
      <c r="P77" s="62"/>
    </row>
    <row r="78" spans="1:16" ht="15.75" thickBot="1">
      <c r="A78" s="15"/>
      <c r="B78" s="48"/>
      <c r="C78" s="48"/>
      <c r="D78" s="76" t="s">
        <v>367</v>
      </c>
      <c r="E78" s="76"/>
      <c r="F78" s="76"/>
      <c r="G78" s="76"/>
      <c r="H78" s="76"/>
      <c r="I78" s="76"/>
      <c r="J78" s="63"/>
      <c r="K78" s="63"/>
      <c r="L78" s="63"/>
      <c r="M78" s="32"/>
      <c r="N78" s="63"/>
      <c r="O78" s="63"/>
      <c r="P78" s="63"/>
    </row>
    <row r="79" spans="1:16" ht="15.75" thickBot="1">
      <c r="A79" s="15"/>
      <c r="B79" s="125" t="s">
        <v>576</v>
      </c>
      <c r="C79" s="125"/>
      <c r="D79" s="76" t="s">
        <v>604</v>
      </c>
      <c r="E79" s="76"/>
      <c r="F79" s="76"/>
      <c r="G79" s="76" t="s">
        <v>605</v>
      </c>
      <c r="H79" s="76"/>
      <c r="I79" s="76"/>
      <c r="J79" s="62" t="s">
        <v>606</v>
      </c>
      <c r="K79" s="62"/>
      <c r="L79" s="62"/>
      <c r="M79" s="32"/>
      <c r="N79" s="62" t="s">
        <v>267</v>
      </c>
      <c r="O79" s="62"/>
      <c r="P79" s="62"/>
    </row>
    <row r="80" spans="1:16">
      <c r="A80" s="15"/>
      <c r="B80" s="64" t="s">
        <v>607</v>
      </c>
      <c r="C80" s="64"/>
      <c r="D80" s="45"/>
      <c r="E80" s="45"/>
      <c r="F80" s="45"/>
      <c r="G80" s="45"/>
      <c r="H80" s="45"/>
      <c r="I80" s="45"/>
      <c r="J80" s="45"/>
      <c r="K80" s="45"/>
      <c r="L80" s="45"/>
      <c r="M80" s="20"/>
      <c r="N80" s="45"/>
      <c r="O80" s="45"/>
      <c r="P80" s="45"/>
    </row>
    <row r="81" spans="1:16">
      <c r="A81" s="15"/>
      <c r="B81" s="48"/>
      <c r="C81" s="66" t="s">
        <v>33</v>
      </c>
      <c r="D81" s="67">
        <v>1</v>
      </c>
      <c r="E81" s="67"/>
      <c r="F81" s="48"/>
      <c r="G81" s="67" t="s">
        <v>281</v>
      </c>
      <c r="H81" s="67"/>
      <c r="I81" s="66" t="s">
        <v>273</v>
      </c>
      <c r="J81" s="67" t="s">
        <v>271</v>
      </c>
      <c r="K81" s="67"/>
      <c r="L81" s="48"/>
      <c r="M81" s="48"/>
      <c r="N81" s="67" t="s">
        <v>612</v>
      </c>
      <c r="O81" s="67"/>
      <c r="P81" s="66" t="s">
        <v>273</v>
      </c>
    </row>
    <row r="82" spans="1:16">
      <c r="A82" s="15"/>
      <c r="B82" s="48"/>
      <c r="C82" s="66"/>
      <c r="D82" s="67"/>
      <c r="E82" s="67"/>
      <c r="F82" s="48"/>
      <c r="G82" s="67"/>
      <c r="H82" s="67"/>
      <c r="I82" s="66"/>
      <c r="J82" s="67"/>
      <c r="K82" s="67"/>
      <c r="L82" s="48"/>
      <c r="M82" s="48"/>
      <c r="N82" s="67"/>
      <c r="O82" s="67"/>
      <c r="P82" s="66"/>
    </row>
    <row r="83" spans="1:16">
      <c r="A83" s="15"/>
      <c r="B83" s="44"/>
      <c r="C83" s="64" t="s">
        <v>34</v>
      </c>
      <c r="D83" s="65" t="s">
        <v>271</v>
      </c>
      <c r="E83" s="65"/>
      <c r="F83" s="44"/>
      <c r="G83" s="65" t="s">
        <v>278</v>
      </c>
      <c r="H83" s="65"/>
      <c r="I83" s="64" t="s">
        <v>273</v>
      </c>
      <c r="J83" s="65" t="s">
        <v>271</v>
      </c>
      <c r="K83" s="65"/>
      <c r="L83" s="44"/>
      <c r="M83" s="44"/>
      <c r="N83" s="65" t="s">
        <v>278</v>
      </c>
      <c r="O83" s="65"/>
      <c r="P83" s="64" t="s">
        <v>273</v>
      </c>
    </row>
    <row r="84" spans="1:16">
      <c r="A84" s="15"/>
      <c r="B84" s="44"/>
      <c r="C84" s="64"/>
      <c r="D84" s="65"/>
      <c r="E84" s="65"/>
      <c r="F84" s="44"/>
      <c r="G84" s="65"/>
      <c r="H84" s="65"/>
      <c r="I84" s="64"/>
      <c r="J84" s="65"/>
      <c r="K84" s="65"/>
      <c r="L84" s="44"/>
      <c r="M84" s="44"/>
      <c r="N84" s="65"/>
      <c r="O84" s="65"/>
      <c r="P84" s="64"/>
    </row>
    <row r="85" spans="1:16">
      <c r="A85" s="15"/>
      <c r="B85" s="48"/>
      <c r="C85" s="66" t="s">
        <v>35</v>
      </c>
      <c r="D85" s="67" t="s">
        <v>271</v>
      </c>
      <c r="E85" s="67"/>
      <c r="F85" s="48"/>
      <c r="G85" s="67" t="s">
        <v>276</v>
      </c>
      <c r="H85" s="67"/>
      <c r="I85" s="66" t="s">
        <v>273</v>
      </c>
      <c r="J85" s="67" t="s">
        <v>271</v>
      </c>
      <c r="K85" s="67"/>
      <c r="L85" s="48"/>
      <c r="M85" s="48"/>
      <c r="N85" s="67" t="s">
        <v>276</v>
      </c>
      <c r="O85" s="67"/>
      <c r="P85" s="66" t="s">
        <v>273</v>
      </c>
    </row>
    <row r="86" spans="1:16">
      <c r="A86" s="15"/>
      <c r="B86" s="48"/>
      <c r="C86" s="66"/>
      <c r="D86" s="67"/>
      <c r="E86" s="67"/>
      <c r="F86" s="48"/>
      <c r="G86" s="67"/>
      <c r="H86" s="67"/>
      <c r="I86" s="66"/>
      <c r="J86" s="67"/>
      <c r="K86" s="67"/>
      <c r="L86" s="48"/>
      <c r="M86" s="48"/>
      <c r="N86" s="67"/>
      <c r="O86" s="67"/>
      <c r="P86" s="66"/>
    </row>
    <row r="87" spans="1:16">
      <c r="A87" s="15"/>
      <c r="B87" s="44"/>
      <c r="C87" s="64" t="s">
        <v>39</v>
      </c>
      <c r="D87" s="65" t="s">
        <v>271</v>
      </c>
      <c r="E87" s="65"/>
      <c r="F87" s="44"/>
      <c r="G87" s="65" t="s">
        <v>271</v>
      </c>
      <c r="H87" s="65"/>
      <c r="I87" s="44"/>
      <c r="J87" s="65">
        <v>4</v>
      </c>
      <c r="K87" s="65"/>
      <c r="L87" s="44"/>
      <c r="M87" s="44"/>
      <c r="N87" s="65">
        <v>4</v>
      </c>
      <c r="O87" s="65"/>
      <c r="P87" s="44"/>
    </row>
    <row r="88" spans="1:16" ht="15.75" thickBot="1">
      <c r="A88" s="15"/>
      <c r="B88" s="44"/>
      <c r="C88" s="64"/>
      <c r="D88" s="130"/>
      <c r="E88" s="130"/>
      <c r="F88" s="100"/>
      <c r="G88" s="130"/>
      <c r="H88" s="130"/>
      <c r="I88" s="100"/>
      <c r="J88" s="130"/>
      <c r="K88" s="130"/>
      <c r="L88" s="100"/>
      <c r="M88" s="44"/>
      <c r="N88" s="130"/>
      <c r="O88" s="130"/>
      <c r="P88" s="100"/>
    </row>
    <row r="89" spans="1:16">
      <c r="A89" s="15"/>
      <c r="B89" s="48"/>
      <c r="C89" s="66" t="s">
        <v>608</v>
      </c>
      <c r="D89" s="132" t="s">
        <v>241</v>
      </c>
      <c r="E89" s="133">
        <v>1</v>
      </c>
      <c r="F89" s="63"/>
      <c r="G89" s="132" t="s">
        <v>241</v>
      </c>
      <c r="H89" s="133" t="s">
        <v>298</v>
      </c>
      <c r="I89" s="132" t="s">
        <v>273</v>
      </c>
      <c r="J89" s="132" t="s">
        <v>241</v>
      </c>
      <c r="K89" s="133">
        <v>4</v>
      </c>
      <c r="L89" s="63"/>
      <c r="M89" s="48"/>
      <c r="N89" s="132" t="s">
        <v>241</v>
      </c>
      <c r="O89" s="133" t="s">
        <v>583</v>
      </c>
      <c r="P89" s="132" t="s">
        <v>273</v>
      </c>
    </row>
    <row r="90" spans="1:16" ht="15.75" thickBot="1">
      <c r="A90" s="15"/>
      <c r="B90" s="48"/>
      <c r="C90" s="66"/>
      <c r="D90" s="176"/>
      <c r="E90" s="177"/>
      <c r="F90" s="105"/>
      <c r="G90" s="176"/>
      <c r="H90" s="177"/>
      <c r="I90" s="176"/>
      <c r="J90" s="176"/>
      <c r="K90" s="177"/>
      <c r="L90" s="105"/>
      <c r="M90" s="48"/>
      <c r="N90" s="176"/>
      <c r="O90" s="177"/>
      <c r="P90" s="176"/>
    </row>
    <row r="91" spans="1:16" ht="15.75" thickTop="1">
      <c r="A91" s="15"/>
      <c r="B91" s="44"/>
      <c r="C91" s="64" t="s">
        <v>610</v>
      </c>
      <c r="D91" s="182"/>
      <c r="E91" s="182"/>
      <c r="F91" s="182"/>
      <c r="G91" s="182"/>
      <c r="H91" s="182"/>
      <c r="I91" s="182"/>
      <c r="J91" s="182"/>
      <c r="K91" s="182"/>
      <c r="L91" s="182"/>
      <c r="M91" s="44"/>
      <c r="N91" s="183">
        <v>4</v>
      </c>
      <c r="O91" s="183"/>
      <c r="P91" s="182"/>
    </row>
    <row r="92" spans="1:16" ht="15.75" thickBot="1">
      <c r="A92" s="15"/>
      <c r="B92" s="44"/>
      <c r="C92" s="64"/>
      <c r="D92" s="44"/>
      <c r="E92" s="44"/>
      <c r="F92" s="44"/>
      <c r="G92" s="44"/>
      <c r="H92" s="44"/>
      <c r="I92" s="44"/>
      <c r="J92" s="44"/>
      <c r="K92" s="44"/>
      <c r="L92" s="44"/>
      <c r="M92" s="44"/>
      <c r="N92" s="130"/>
      <c r="O92" s="130"/>
      <c r="P92" s="100"/>
    </row>
    <row r="93" spans="1:16" ht="15.75" thickBot="1">
      <c r="A93" s="15"/>
      <c r="B93" s="32"/>
      <c r="C93" s="12" t="s">
        <v>611</v>
      </c>
      <c r="D93" s="48"/>
      <c r="E93" s="48"/>
      <c r="F93" s="48"/>
      <c r="G93" s="48"/>
      <c r="H93" s="48"/>
      <c r="I93" s="48"/>
      <c r="J93" s="48"/>
      <c r="K93" s="48"/>
      <c r="L93" s="48"/>
      <c r="M93" s="32"/>
      <c r="N93" s="180" t="s">
        <v>241</v>
      </c>
      <c r="O93" s="181" t="s">
        <v>582</v>
      </c>
      <c r="P93" s="180" t="s">
        <v>273</v>
      </c>
    </row>
    <row r="94" spans="1:16" ht="15.75" thickTop="1">
      <c r="A94" s="15"/>
      <c r="B94" s="26"/>
      <c r="C94" s="26"/>
      <c r="D94" s="26"/>
      <c r="E94" s="26"/>
      <c r="F94" s="26"/>
      <c r="G94" s="26"/>
      <c r="H94" s="26"/>
      <c r="I94" s="26"/>
      <c r="J94" s="26"/>
      <c r="K94" s="26"/>
      <c r="L94" s="26"/>
      <c r="M94" s="26"/>
      <c r="N94" s="26"/>
      <c r="O94" s="26"/>
      <c r="P94" s="26"/>
    </row>
    <row r="95" spans="1:16">
      <c r="A95" s="15"/>
      <c r="B95" s="16"/>
      <c r="C95" s="16"/>
      <c r="D95" s="16"/>
      <c r="E95" s="16"/>
      <c r="F95" s="16"/>
      <c r="G95" s="16"/>
      <c r="H95" s="16"/>
      <c r="I95" s="16"/>
      <c r="J95" s="16"/>
      <c r="K95" s="16"/>
      <c r="L95" s="16"/>
      <c r="M95" s="16"/>
      <c r="N95" s="16"/>
      <c r="O95" s="16"/>
      <c r="P95" s="16"/>
    </row>
    <row r="96" spans="1:16" ht="15.75" thickBot="1">
      <c r="A96" s="15"/>
      <c r="B96" s="32"/>
      <c r="C96" s="32"/>
      <c r="D96" s="62" t="s">
        <v>496</v>
      </c>
      <c r="E96" s="62"/>
      <c r="F96" s="62"/>
      <c r="G96" s="62"/>
      <c r="H96" s="62"/>
      <c r="I96" s="62"/>
      <c r="J96" s="62"/>
      <c r="K96" s="62"/>
      <c r="L96" s="62"/>
      <c r="M96" s="62"/>
      <c r="N96" s="62"/>
      <c r="O96" s="62"/>
      <c r="P96" s="62"/>
    </row>
    <row r="97" spans="1:16" ht="15.75" thickBot="1">
      <c r="A97" s="15"/>
      <c r="B97" s="48"/>
      <c r="C97" s="48"/>
      <c r="D97" s="76" t="s">
        <v>367</v>
      </c>
      <c r="E97" s="76"/>
      <c r="F97" s="76"/>
      <c r="G97" s="76"/>
      <c r="H97" s="76"/>
      <c r="I97" s="76"/>
      <c r="J97" s="63"/>
      <c r="K97" s="63"/>
      <c r="L97" s="63"/>
      <c r="M97" s="32"/>
      <c r="N97" s="63"/>
      <c r="O97" s="63"/>
      <c r="P97" s="63"/>
    </row>
    <row r="98" spans="1:16" ht="15.75" thickBot="1">
      <c r="A98" s="15"/>
      <c r="B98" s="125" t="s">
        <v>576</v>
      </c>
      <c r="C98" s="125"/>
      <c r="D98" s="76" t="s">
        <v>604</v>
      </c>
      <c r="E98" s="76"/>
      <c r="F98" s="76"/>
      <c r="G98" s="76" t="s">
        <v>605</v>
      </c>
      <c r="H98" s="76"/>
      <c r="I98" s="76"/>
      <c r="J98" s="62" t="s">
        <v>606</v>
      </c>
      <c r="K98" s="62"/>
      <c r="L98" s="62"/>
      <c r="M98" s="32"/>
      <c r="N98" s="62" t="s">
        <v>267</v>
      </c>
      <c r="O98" s="62"/>
      <c r="P98" s="62"/>
    </row>
    <row r="99" spans="1:16">
      <c r="A99" s="15"/>
      <c r="B99" s="64" t="s">
        <v>607</v>
      </c>
      <c r="C99" s="64"/>
      <c r="D99" s="45"/>
      <c r="E99" s="45"/>
      <c r="F99" s="45"/>
      <c r="G99" s="45"/>
      <c r="H99" s="45"/>
      <c r="I99" s="45"/>
      <c r="J99" s="45"/>
      <c r="K99" s="45"/>
      <c r="L99" s="45"/>
      <c r="M99" s="20"/>
      <c r="N99" s="45"/>
      <c r="O99" s="45"/>
      <c r="P99" s="45"/>
    </row>
    <row r="100" spans="1:16">
      <c r="A100" s="15"/>
      <c r="B100" s="48"/>
      <c r="C100" s="66" t="s">
        <v>32</v>
      </c>
      <c r="D100" s="67" t="s">
        <v>271</v>
      </c>
      <c r="E100" s="67"/>
      <c r="F100" s="48"/>
      <c r="G100" s="67" t="s">
        <v>276</v>
      </c>
      <c r="H100" s="67"/>
      <c r="I100" s="66" t="s">
        <v>273</v>
      </c>
      <c r="J100" s="67" t="s">
        <v>598</v>
      </c>
      <c r="K100" s="67"/>
      <c r="L100" s="66" t="s">
        <v>273</v>
      </c>
      <c r="M100" s="48"/>
      <c r="N100" s="67" t="s">
        <v>272</v>
      </c>
      <c r="O100" s="67"/>
      <c r="P100" s="66" t="s">
        <v>273</v>
      </c>
    </row>
    <row r="101" spans="1:16">
      <c r="A101" s="15"/>
      <c r="B101" s="48"/>
      <c r="C101" s="66"/>
      <c r="D101" s="67"/>
      <c r="E101" s="67"/>
      <c r="F101" s="48"/>
      <c r="G101" s="67"/>
      <c r="H101" s="67"/>
      <c r="I101" s="66"/>
      <c r="J101" s="67"/>
      <c r="K101" s="67"/>
      <c r="L101" s="66"/>
      <c r="M101" s="48"/>
      <c r="N101" s="67"/>
      <c r="O101" s="67"/>
      <c r="P101" s="66"/>
    </row>
    <row r="102" spans="1:16">
      <c r="A102" s="15"/>
      <c r="B102" s="44"/>
      <c r="C102" s="64" t="s">
        <v>33</v>
      </c>
      <c r="D102" s="65">
        <v>3</v>
      </c>
      <c r="E102" s="65"/>
      <c r="F102" s="44"/>
      <c r="G102" s="65" t="s">
        <v>588</v>
      </c>
      <c r="H102" s="65"/>
      <c r="I102" s="64" t="s">
        <v>273</v>
      </c>
      <c r="J102" s="65" t="s">
        <v>271</v>
      </c>
      <c r="K102" s="65"/>
      <c r="L102" s="44"/>
      <c r="M102" s="44"/>
      <c r="N102" s="65" t="s">
        <v>583</v>
      </c>
      <c r="O102" s="65"/>
      <c r="P102" s="64" t="s">
        <v>273</v>
      </c>
    </row>
    <row r="103" spans="1:16">
      <c r="A103" s="15"/>
      <c r="B103" s="44"/>
      <c r="C103" s="64"/>
      <c r="D103" s="65"/>
      <c r="E103" s="65"/>
      <c r="F103" s="44"/>
      <c r="G103" s="65"/>
      <c r="H103" s="65"/>
      <c r="I103" s="64"/>
      <c r="J103" s="65"/>
      <c r="K103" s="65"/>
      <c r="L103" s="44"/>
      <c r="M103" s="44"/>
      <c r="N103" s="65"/>
      <c r="O103" s="65"/>
      <c r="P103" s="64"/>
    </row>
    <row r="104" spans="1:16">
      <c r="A104" s="15"/>
      <c r="B104" s="48"/>
      <c r="C104" s="66" t="s">
        <v>34</v>
      </c>
      <c r="D104" s="67">
        <v>2</v>
      </c>
      <c r="E104" s="67"/>
      <c r="F104" s="48"/>
      <c r="G104" s="67" t="s">
        <v>281</v>
      </c>
      <c r="H104" s="67"/>
      <c r="I104" s="66" t="s">
        <v>273</v>
      </c>
      <c r="J104" s="67" t="s">
        <v>271</v>
      </c>
      <c r="K104" s="67"/>
      <c r="L104" s="48"/>
      <c r="M104" s="48"/>
      <c r="N104" s="67" t="s">
        <v>582</v>
      </c>
      <c r="O104" s="67"/>
      <c r="P104" s="66" t="s">
        <v>273</v>
      </c>
    </row>
    <row r="105" spans="1:16">
      <c r="A105" s="15"/>
      <c r="B105" s="48"/>
      <c r="C105" s="66"/>
      <c r="D105" s="67"/>
      <c r="E105" s="67"/>
      <c r="F105" s="48"/>
      <c r="G105" s="67"/>
      <c r="H105" s="67"/>
      <c r="I105" s="66"/>
      <c r="J105" s="67"/>
      <c r="K105" s="67"/>
      <c r="L105" s="48"/>
      <c r="M105" s="48"/>
      <c r="N105" s="67"/>
      <c r="O105" s="67"/>
      <c r="P105" s="66"/>
    </row>
    <row r="106" spans="1:16">
      <c r="A106" s="15"/>
      <c r="B106" s="44"/>
      <c r="C106" s="64" t="s">
        <v>35</v>
      </c>
      <c r="D106" s="65">
        <v>1</v>
      </c>
      <c r="E106" s="65"/>
      <c r="F106" s="44"/>
      <c r="G106" s="65" t="s">
        <v>609</v>
      </c>
      <c r="H106" s="65"/>
      <c r="I106" s="64" t="s">
        <v>273</v>
      </c>
      <c r="J106" s="65" t="s">
        <v>271</v>
      </c>
      <c r="K106" s="65"/>
      <c r="L106" s="44"/>
      <c r="M106" s="44"/>
      <c r="N106" s="65" t="s">
        <v>272</v>
      </c>
      <c r="O106" s="65"/>
      <c r="P106" s="64" t="s">
        <v>273</v>
      </c>
    </row>
    <row r="107" spans="1:16">
      <c r="A107" s="15"/>
      <c r="B107" s="44"/>
      <c r="C107" s="64"/>
      <c r="D107" s="65"/>
      <c r="E107" s="65"/>
      <c r="F107" s="44"/>
      <c r="G107" s="65"/>
      <c r="H107" s="65"/>
      <c r="I107" s="64"/>
      <c r="J107" s="65"/>
      <c r="K107" s="65"/>
      <c r="L107" s="44"/>
      <c r="M107" s="44"/>
      <c r="N107" s="65"/>
      <c r="O107" s="65"/>
      <c r="P107" s="64"/>
    </row>
    <row r="108" spans="1:16">
      <c r="A108" s="15"/>
      <c r="B108" s="48"/>
      <c r="C108" s="66" t="s">
        <v>39</v>
      </c>
      <c r="D108" s="67" t="s">
        <v>271</v>
      </c>
      <c r="E108" s="67"/>
      <c r="F108" s="48"/>
      <c r="G108" s="67" t="s">
        <v>271</v>
      </c>
      <c r="H108" s="67"/>
      <c r="I108" s="48"/>
      <c r="J108" s="67">
        <v>5</v>
      </c>
      <c r="K108" s="67"/>
      <c r="L108" s="48"/>
      <c r="M108" s="48"/>
      <c r="N108" s="67">
        <v>5</v>
      </c>
      <c r="O108" s="67"/>
      <c r="P108" s="48"/>
    </row>
    <row r="109" spans="1:16" ht="15.75" thickBot="1">
      <c r="A109" s="15"/>
      <c r="B109" s="48"/>
      <c r="C109" s="66"/>
      <c r="D109" s="68"/>
      <c r="E109" s="68"/>
      <c r="F109" s="69"/>
      <c r="G109" s="68"/>
      <c r="H109" s="68"/>
      <c r="I109" s="69"/>
      <c r="J109" s="68"/>
      <c r="K109" s="68"/>
      <c r="L109" s="69"/>
      <c r="M109" s="48"/>
      <c r="N109" s="68"/>
      <c r="O109" s="68"/>
      <c r="P109" s="69"/>
    </row>
    <row r="110" spans="1:16">
      <c r="A110" s="15"/>
      <c r="B110" s="44"/>
      <c r="C110" s="64" t="s">
        <v>608</v>
      </c>
      <c r="D110" s="71" t="s">
        <v>241</v>
      </c>
      <c r="E110" s="72">
        <v>6</v>
      </c>
      <c r="F110" s="45"/>
      <c r="G110" s="71" t="s">
        <v>241</v>
      </c>
      <c r="H110" s="72" t="s">
        <v>613</v>
      </c>
      <c r="I110" s="71" t="s">
        <v>273</v>
      </c>
      <c r="J110" s="71" t="s">
        <v>241</v>
      </c>
      <c r="K110" s="72">
        <v>4</v>
      </c>
      <c r="L110" s="45"/>
      <c r="M110" s="44"/>
      <c r="N110" s="71" t="s">
        <v>241</v>
      </c>
      <c r="O110" s="72" t="s">
        <v>614</v>
      </c>
      <c r="P110" s="71" t="s">
        <v>273</v>
      </c>
    </row>
    <row r="111" spans="1:16" ht="15.75" thickBot="1">
      <c r="A111" s="15"/>
      <c r="B111" s="44"/>
      <c r="C111" s="64"/>
      <c r="D111" s="119"/>
      <c r="E111" s="120"/>
      <c r="F111" s="117"/>
      <c r="G111" s="119"/>
      <c r="H111" s="120"/>
      <c r="I111" s="119"/>
      <c r="J111" s="119"/>
      <c r="K111" s="120"/>
      <c r="L111" s="117"/>
      <c r="M111" s="44"/>
      <c r="N111" s="119"/>
      <c r="O111" s="120"/>
      <c r="P111" s="119"/>
    </row>
    <row r="112" spans="1:16" ht="15.75" thickTop="1">
      <c r="A112" s="15"/>
      <c r="B112" s="48"/>
      <c r="C112" s="66" t="s">
        <v>610</v>
      </c>
      <c r="D112" s="166"/>
      <c r="E112" s="166"/>
      <c r="F112" s="166"/>
      <c r="G112" s="166"/>
      <c r="H112" s="166"/>
      <c r="I112" s="166"/>
      <c r="J112" s="166"/>
      <c r="K112" s="166"/>
      <c r="L112" s="166"/>
      <c r="M112" s="48"/>
      <c r="N112" s="184">
        <v>7</v>
      </c>
      <c r="O112" s="184"/>
      <c r="P112" s="166"/>
    </row>
    <row r="113" spans="1:16" ht="15.75" thickBot="1">
      <c r="A113" s="15"/>
      <c r="B113" s="48"/>
      <c r="C113" s="66"/>
      <c r="D113" s="48"/>
      <c r="E113" s="48"/>
      <c r="F113" s="48"/>
      <c r="G113" s="48"/>
      <c r="H113" s="48"/>
      <c r="I113" s="48"/>
      <c r="J113" s="48"/>
      <c r="K113" s="48"/>
      <c r="L113" s="48"/>
      <c r="M113" s="48"/>
      <c r="N113" s="68"/>
      <c r="O113" s="68"/>
      <c r="P113" s="69"/>
    </row>
    <row r="114" spans="1:16" ht="15.75" thickBot="1">
      <c r="A114" s="15"/>
      <c r="B114" s="20"/>
      <c r="C114" s="56" t="s">
        <v>611</v>
      </c>
      <c r="D114" s="44"/>
      <c r="E114" s="44"/>
      <c r="F114" s="44"/>
      <c r="G114" s="44"/>
      <c r="H114" s="44"/>
      <c r="I114" s="44"/>
      <c r="J114" s="44"/>
      <c r="K114" s="44"/>
      <c r="L114" s="44"/>
      <c r="M114" s="20"/>
      <c r="N114" s="185" t="s">
        <v>241</v>
      </c>
      <c r="O114" s="186" t="s">
        <v>583</v>
      </c>
      <c r="P114" s="185" t="s">
        <v>273</v>
      </c>
    </row>
  </sheetData>
  <mergeCells count="524">
    <mergeCell ref="B5:Q5"/>
    <mergeCell ref="B19:Q19"/>
    <mergeCell ref="A33:A114"/>
    <mergeCell ref="B33:Q33"/>
    <mergeCell ref="P112:P113"/>
    <mergeCell ref="D114:F114"/>
    <mergeCell ref="G114:I114"/>
    <mergeCell ref="J114:L114"/>
    <mergeCell ref="A1:A2"/>
    <mergeCell ref="B1:Q1"/>
    <mergeCell ref="B2:Q2"/>
    <mergeCell ref="B3:Q3"/>
    <mergeCell ref="A4:A32"/>
    <mergeCell ref="B4:Q4"/>
    <mergeCell ref="N110:N111"/>
    <mergeCell ref="O110:O111"/>
    <mergeCell ref="P110:P111"/>
    <mergeCell ref="B112:B113"/>
    <mergeCell ref="C112:C113"/>
    <mergeCell ref="D112:F113"/>
    <mergeCell ref="G112:I113"/>
    <mergeCell ref="J112:L113"/>
    <mergeCell ref="M112:M113"/>
    <mergeCell ref="N112:O113"/>
    <mergeCell ref="H110:H111"/>
    <mergeCell ref="I110:I111"/>
    <mergeCell ref="J110:J111"/>
    <mergeCell ref="K110:K111"/>
    <mergeCell ref="L110:L111"/>
    <mergeCell ref="M110:M111"/>
    <mergeCell ref="B110:B111"/>
    <mergeCell ref="C110:C111"/>
    <mergeCell ref="D110:D111"/>
    <mergeCell ref="E110:E111"/>
    <mergeCell ref="F110:F111"/>
    <mergeCell ref="G110:G111"/>
    <mergeCell ref="I108:I109"/>
    <mergeCell ref="J108:K109"/>
    <mergeCell ref="L108:L109"/>
    <mergeCell ref="M108:M109"/>
    <mergeCell ref="N108:O109"/>
    <mergeCell ref="P108:P109"/>
    <mergeCell ref="J106:K107"/>
    <mergeCell ref="L106:L107"/>
    <mergeCell ref="M106:M107"/>
    <mergeCell ref="N106:O107"/>
    <mergeCell ref="P106:P107"/>
    <mergeCell ref="B108:B109"/>
    <mergeCell ref="C108:C109"/>
    <mergeCell ref="D108:E109"/>
    <mergeCell ref="F108:F109"/>
    <mergeCell ref="G108:H109"/>
    <mergeCell ref="B106:B107"/>
    <mergeCell ref="C106:C107"/>
    <mergeCell ref="D106:E107"/>
    <mergeCell ref="F106:F107"/>
    <mergeCell ref="G106:H107"/>
    <mergeCell ref="I106:I107"/>
    <mergeCell ref="I104:I105"/>
    <mergeCell ref="J104:K105"/>
    <mergeCell ref="L104:L105"/>
    <mergeCell ref="M104:M105"/>
    <mergeCell ref="N104:O105"/>
    <mergeCell ref="P104:P105"/>
    <mergeCell ref="J102:K103"/>
    <mergeCell ref="L102:L103"/>
    <mergeCell ref="M102:M103"/>
    <mergeCell ref="N102:O103"/>
    <mergeCell ref="P102:P103"/>
    <mergeCell ref="B104:B105"/>
    <mergeCell ref="C104:C105"/>
    <mergeCell ref="D104:E105"/>
    <mergeCell ref="F104:F105"/>
    <mergeCell ref="G104:H105"/>
    <mergeCell ref="B102:B103"/>
    <mergeCell ref="C102:C103"/>
    <mergeCell ref="D102:E103"/>
    <mergeCell ref="F102:F103"/>
    <mergeCell ref="G102:H103"/>
    <mergeCell ref="I102:I103"/>
    <mergeCell ref="I100:I101"/>
    <mergeCell ref="J100:K101"/>
    <mergeCell ref="L100:L101"/>
    <mergeCell ref="M100:M101"/>
    <mergeCell ref="N100:O101"/>
    <mergeCell ref="P100:P101"/>
    <mergeCell ref="B99:C99"/>
    <mergeCell ref="D99:F99"/>
    <mergeCell ref="G99:I99"/>
    <mergeCell ref="J99:L99"/>
    <mergeCell ref="N99:P99"/>
    <mergeCell ref="B100:B101"/>
    <mergeCell ref="C100:C101"/>
    <mergeCell ref="D100:E101"/>
    <mergeCell ref="F100:F101"/>
    <mergeCell ref="G100:H101"/>
    <mergeCell ref="B97:C97"/>
    <mergeCell ref="D97:I97"/>
    <mergeCell ref="J97:L97"/>
    <mergeCell ref="N97:P97"/>
    <mergeCell ref="B98:C98"/>
    <mergeCell ref="D98:F98"/>
    <mergeCell ref="G98:I98"/>
    <mergeCell ref="J98:L98"/>
    <mergeCell ref="N98:P98"/>
    <mergeCell ref="P91:P92"/>
    <mergeCell ref="D93:F93"/>
    <mergeCell ref="G93:I93"/>
    <mergeCell ref="J93:L93"/>
    <mergeCell ref="B94:P94"/>
    <mergeCell ref="D96:P96"/>
    <mergeCell ref="N89:N90"/>
    <mergeCell ref="O89:O90"/>
    <mergeCell ref="P89:P90"/>
    <mergeCell ref="B91:B92"/>
    <mergeCell ref="C91:C92"/>
    <mergeCell ref="D91:F92"/>
    <mergeCell ref="G91:I92"/>
    <mergeCell ref="J91:L92"/>
    <mergeCell ref="M91:M92"/>
    <mergeCell ref="N91:O92"/>
    <mergeCell ref="H89:H90"/>
    <mergeCell ref="I89:I90"/>
    <mergeCell ref="J89:J90"/>
    <mergeCell ref="K89:K90"/>
    <mergeCell ref="L89:L90"/>
    <mergeCell ref="M89:M90"/>
    <mergeCell ref="B89:B90"/>
    <mergeCell ref="C89:C90"/>
    <mergeCell ref="D89:D90"/>
    <mergeCell ref="E89:E90"/>
    <mergeCell ref="F89:F90"/>
    <mergeCell ref="G89:G90"/>
    <mergeCell ref="I87:I88"/>
    <mergeCell ref="J87:K88"/>
    <mergeCell ref="L87:L88"/>
    <mergeCell ref="M87:M88"/>
    <mergeCell ref="N87:O88"/>
    <mergeCell ref="P87:P88"/>
    <mergeCell ref="J85:K86"/>
    <mergeCell ref="L85:L86"/>
    <mergeCell ref="M85:M86"/>
    <mergeCell ref="N85:O86"/>
    <mergeCell ref="P85:P86"/>
    <mergeCell ref="B87:B88"/>
    <mergeCell ref="C87:C88"/>
    <mergeCell ref="D87:E88"/>
    <mergeCell ref="F87:F88"/>
    <mergeCell ref="G87:H88"/>
    <mergeCell ref="B85:B86"/>
    <mergeCell ref="C85:C86"/>
    <mergeCell ref="D85:E86"/>
    <mergeCell ref="F85:F86"/>
    <mergeCell ref="G85:H86"/>
    <mergeCell ref="I85:I86"/>
    <mergeCell ref="I83:I84"/>
    <mergeCell ref="J83:K84"/>
    <mergeCell ref="L83:L84"/>
    <mergeCell ref="M83:M84"/>
    <mergeCell ref="N83:O84"/>
    <mergeCell ref="P83:P84"/>
    <mergeCell ref="J81:K82"/>
    <mergeCell ref="L81:L82"/>
    <mergeCell ref="M81:M82"/>
    <mergeCell ref="N81:O82"/>
    <mergeCell ref="P81:P82"/>
    <mergeCell ref="B83:B84"/>
    <mergeCell ref="C83:C84"/>
    <mergeCell ref="D83:E84"/>
    <mergeCell ref="F83:F84"/>
    <mergeCell ref="G83:H84"/>
    <mergeCell ref="B81:B82"/>
    <mergeCell ref="C81:C82"/>
    <mergeCell ref="D81:E82"/>
    <mergeCell ref="F81:F82"/>
    <mergeCell ref="G81:H82"/>
    <mergeCell ref="I81:I82"/>
    <mergeCell ref="B79:C79"/>
    <mergeCell ref="D79:F79"/>
    <mergeCell ref="G79:I79"/>
    <mergeCell ref="J79:L79"/>
    <mergeCell ref="N79:P79"/>
    <mergeCell ref="B80:C80"/>
    <mergeCell ref="D80:F80"/>
    <mergeCell ref="G80:I80"/>
    <mergeCell ref="J80:L80"/>
    <mergeCell ref="N80:P80"/>
    <mergeCell ref="B75:P75"/>
    <mergeCell ref="D77:P77"/>
    <mergeCell ref="B78:C78"/>
    <mergeCell ref="D78:I78"/>
    <mergeCell ref="J78:L78"/>
    <mergeCell ref="N78:P78"/>
    <mergeCell ref="P71:P72"/>
    <mergeCell ref="B73:B74"/>
    <mergeCell ref="C73:C74"/>
    <mergeCell ref="D73:F74"/>
    <mergeCell ref="G73:I74"/>
    <mergeCell ref="J73:L74"/>
    <mergeCell ref="M73:M74"/>
    <mergeCell ref="N73:N74"/>
    <mergeCell ref="O73:O74"/>
    <mergeCell ref="P73:P74"/>
    <mergeCell ref="N69:N70"/>
    <mergeCell ref="O69:O70"/>
    <mergeCell ref="P69:P70"/>
    <mergeCell ref="B71:B72"/>
    <mergeCell ref="C71:C72"/>
    <mergeCell ref="D71:F72"/>
    <mergeCell ref="G71:I72"/>
    <mergeCell ref="J71:L72"/>
    <mergeCell ref="M71:M72"/>
    <mergeCell ref="N71:O72"/>
    <mergeCell ref="H69:H70"/>
    <mergeCell ref="I69:I70"/>
    <mergeCell ref="J69:J70"/>
    <mergeCell ref="K69:K70"/>
    <mergeCell ref="L69:L70"/>
    <mergeCell ref="M69:M70"/>
    <mergeCell ref="B69:B70"/>
    <mergeCell ref="C69:C70"/>
    <mergeCell ref="D69:D70"/>
    <mergeCell ref="E69:E70"/>
    <mergeCell ref="F69:F70"/>
    <mergeCell ref="G69:G70"/>
    <mergeCell ref="I67:I68"/>
    <mergeCell ref="J67:K68"/>
    <mergeCell ref="L67:L68"/>
    <mergeCell ref="M67:M68"/>
    <mergeCell ref="N67:O68"/>
    <mergeCell ref="P67:P68"/>
    <mergeCell ref="J65:K66"/>
    <mergeCell ref="L65:L66"/>
    <mergeCell ref="M65:M66"/>
    <mergeCell ref="N65:O66"/>
    <mergeCell ref="P65:P66"/>
    <mergeCell ref="B67:B68"/>
    <mergeCell ref="C67:C68"/>
    <mergeCell ref="D67:E68"/>
    <mergeCell ref="F67:F68"/>
    <mergeCell ref="G67:H68"/>
    <mergeCell ref="B65:B66"/>
    <mergeCell ref="C65:C66"/>
    <mergeCell ref="D65:E66"/>
    <mergeCell ref="F65:F66"/>
    <mergeCell ref="G65:H66"/>
    <mergeCell ref="I65:I66"/>
    <mergeCell ref="I63:I64"/>
    <mergeCell ref="J63:K64"/>
    <mergeCell ref="L63:L64"/>
    <mergeCell ref="M63:M64"/>
    <mergeCell ref="N63:O64"/>
    <mergeCell ref="P63:P64"/>
    <mergeCell ref="J61:K62"/>
    <mergeCell ref="L61:L62"/>
    <mergeCell ref="M61:M62"/>
    <mergeCell ref="N61:O62"/>
    <mergeCell ref="P61:P62"/>
    <mergeCell ref="B63:B64"/>
    <mergeCell ref="C63:C64"/>
    <mergeCell ref="D63:E64"/>
    <mergeCell ref="F63:F64"/>
    <mergeCell ref="G63:H64"/>
    <mergeCell ref="B61:B62"/>
    <mergeCell ref="C61:C62"/>
    <mergeCell ref="D61:E62"/>
    <mergeCell ref="F61:F62"/>
    <mergeCell ref="G61:H62"/>
    <mergeCell ref="I61:I62"/>
    <mergeCell ref="I59:I60"/>
    <mergeCell ref="J59:K60"/>
    <mergeCell ref="L59:L60"/>
    <mergeCell ref="M59:M60"/>
    <mergeCell ref="N59:O60"/>
    <mergeCell ref="P59:P60"/>
    <mergeCell ref="B58:C58"/>
    <mergeCell ref="D58:F58"/>
    <mergeCell ref="G58:I58"/>
    <mergeCell ref="J58:L58"/>
    <mergeCell ref="N58:P58"/>
    <mergeCell ref="B59:B60"/>
    <mergeCell ref="C59:C60"/>
    <mergeCell ref="D59:E60"/>
    <mergeCell ref="F59:F60"/>
    <mergeCell ref="G59:H60"/>
    <mergeCell ref="D55:P55"/>
    <mergeCell ref="B56:C56"/>
    <mergeCell ref="D56:I56"/>
    <mergeCell ref="J56:L56"/>
    <mergeCell ref="N56:P56"/>
    <mergeCell ref="B57:C57"/>
    <mergeCell ref="D57:F57"/>
    <mergeCell ref="G57:I57"/>
    <mergeCell ref="J57:L57"/>
    <mergeCell ref="N57:P57"/>
    <mergeCell ref="N50:O51"/>
    <mergeCell ref="P50:P51"/>
    <mergeCell ref="D52:F52"/>
    <mergeCell ref="G52:I52"/>
    <mergeCell ref="J52:L52"/>
    <mergeCell ref="B53:P53"/>
    <mergeCell ref="M48:M49"/>
    <mergeCell ref="N48:N49"/>
    <mergeCell ref="O48:O49"/>
    <mergeCell ref="P48:P49"/>
    <mergeCell ref="B50:B51"/>
    <mergeCell ref="C50:C51"/>
    <mergeCell ref="D50:F51"/>
    <mergeCell ref="G50:I51"/>
    <mergeCell ref="J50:L51"/>
    <mergeCell ref="M50:M51"/>
    <mergeCell ref="G48:G49"/>
    <mergeCell ref="H48:H49"/>
    <mergeCell ref="I48:I49"/>
    <mergeCell ref="J48:J49"/>
    <mergeCell ref="K48:K49"/>
    <mergeCell ref="L48:L49"/>
    <mergeCell ref="J46:K47"/>
    <mergeCell ref="L46:L47"/>
    <mergeCell ref="M46:M47"/>
    <mergeCell ref="N46:O47"/>
    <mergeCell ref="P46:P47"/>
    <mergeCell ref="B48:B49"/>
    <mergeCell ref="C48:C49"/>
    <mergeCell ref="D48:D49"/>
    <mergeCell ref="E48:E49"/>
    <mergeCell ref="F48:F49"/>
    <mergeCell ref="B46:B47"/>
    <mergeCell ref="C46:C47"/>
    <mergeCell ref="D46:E47"/>
    <mergeCell ref="F46:F47"/>
    <mergeCell ref="G46:H47"/>
    <mergeCell ref="I46:I47"/>
    <mergeCell ref="I44:I45"/>
    <mergeCell ref="J44:K45"/>
    <mergeCell ref="L44:L45"/>
    <mergeCell ref="M44:M45"/>
    <mergeCell ref="N44:O45"/>
    <mergeCell ref="P44:P45"/>
    <mergeCell ref="J42:K43"/>
    <mergeCell ref="L42:L43"/>
    <mergeCell ref="M42:M43"/>
    <mergeCell ref="N42:O43"/>
    <mergeCell ref="P42:P43"/>
    <mergeCell ref="B44:B45"/>
    <mergeCell ref="C44:C45"/>
    <mergeCell ref="D44:E45"/>
    <mergeCell ref="F44:F45"/>
    <mergeCell ref="G44:H45"/>
    <mergeCell ref="B42:B43"/>
    <mergeCell ref="C42:C43"/>
    <mergeCell ref="D42:E43"/>
    <mergeCell ref="F42:F43"/>
    <mergeCell ref="G42:H43"/>
    <mergeCell ref="I42:I43"/>
    <mergeCell ref="I40:I41"/>
    <mergeCell ref="J40:K41"/>
    <mergeCell ref="L40:L41"/>
    <mergeCell ref="M40:M41"/>
    <mergeCell ref="N40:O41"/>
    <mergeCell ref="P40:P41"/>
    <mergeCell ref="B39:C39"/>
    <mergeCell ref="D39:F39"/>
    <mergeCell ref="G39:I39"/>
    <mergeCell ref="J39:L39"/>
    <mergeCell ref="N39:P39"/>
    <mergeCell ref="B40:B41"/>
    <mergeCell ref="C40:C41"/>
    <mergeCell ref="D40:E41"/>
    <mergeCell ref="F40:F41"/>
    <mergeCell ref="G40:H41"/>
    <mergeCell ref="B37:C37"/>
    <mergeCell ref="D37:I37"/>
    <mergeCell ref="J37:L37"/>
    <mergeCell ref="N37:P37"/>
    <mergeCell ref="B38:C38"/>
    <mergeCell ref="D38:F38"/>
    <mergeCell ref="G38:I38"/>
    <mergeCell ref="J38:L38"/>
    <mergeCell ref="N38:P38"/>
    <mergeCell ref="N31:N32"/>
    <mergeCell ref="O31:O32"/>
    <mergeCell ref="P31:P32"/>
    <mergeCell ref="Q31:Q32"/>
    <mergeCell ref="B34:P34"/>
    <mergeCell ref="D36:P36"/>
    <mergeCell ref="H31:H32"/>
    <mergeCell ref="I31:I32"/>
    <mergeCell ref="J31:J32"/>
    <mergeCell ref="K31:K32"/>
    <mergeCell ref="L31:L32"/>
    <mergeCell ref="M31:M32"/>
    <mergeCell ref="B31:B32"/>
    <mergeCell ref="C31:C32"/>
    <mergeCell ref="D31:D32"/>
    <mergeCell ref="E31:E32"/>
    <mergeCell ref="F31:F32"/>
    <mergeCell ref="G31:G32"/>
    <mergeCell ref="I29:J30"/>
    <mergeCell ref="K29:K30"/>
    <mergeCell ref="L29:M30"/>
    <mergeCell ref="N29:N30"/>
    <mergeCell ref="O29:P30"/>
    <mergeCell ref="Q29:Q30"/>
    <mergeCell ref="K27:K28"/>
    <mergeCell ref="L27:M28"/>
    <mergeCell ref="N27:N28"/>
    <mergeCell ref="O27:P28"/>
    <mergeCell ref="Q27:Q28"/>
    <mergeCell ref="B29:B30"/>
    <mergeCell ref="C29:D30"/>
    <mergeCell ref="E29:E30"/>
    <mergeCell ref="F29:G30"/>
    <mergeCell ref="H29:H30"/>
    <mergeCell ref="B27:B28"/>
    <mergeCell ref="C27:D28"/>
    <mergeCell ref="E27:E28"/>
    <mergeCell ref="F27:G28"/>
    <mergeCell ref="H27:H28"/>
    <mergeCell ref="I27:J28"/>
    <mergeCell ref="I25:J26"/>
    <mergeCell ref="K25:K26"/>
    <mergeCell ref="L25:M26"/>
    <mergeCell ref="N25:N26"/>
    <mergeCell ref="O25:P26"/>
    <mergeCell ref="Q25:Q26"/>
    <mergeCell ref="M23:M24"/>
    <mergeCell ref="N23:N24"/>
    <mergeCell ref="O23:O24"/>
    <mergeCell ref="P23:P24"/>
    <mergeCell ref="Q23:Q24"/>
    <mergeCell ref="B25:B26"/>
    <mergeCell ref="C25:D26"/>
    <mergeCell ref="E25:E26"/>
    <mergeCell ref="F25:G26"/>
    <mergeCell ref="H25:H26"/>
    <mergeCell ref="G23:G24"/>
    <mergeCell ref="H23:H24"/>
    <mergeCell ref="I23:I24"/>
    <mergeCell ref="J23:J24"/>
    <mergeCell ref="K23:K24"/>
    <mergeCell ref="L23:L24"/>
    <mergeCell ref="C22:E22"/>
    <mergeCell ref="F22:H22"/>
    <mergeCell ref="I22:K22"/>
    <mergeCell ref="L22:N22"/>
    <mergeCell ref="O22:Q22"/>
    <mergeCell ref="B23:B24"/>
    <mergeCell ref="C23:C24"/>
    <mergeCell ref="D23:D24"/>
    <mergeCell ref="E23:E24"/>
    <mergeCell ref="F23:F24"/>
    <mergeCell ref="M17:M18"/>
    <mergeCell ref="N17:N18"/>
    <mergeCell ref="O17:O18"/>
    <mergeCell ref="P17:P18"/>
    <mergeCell ref="Q17:Q18"/>
    <mergeCell ref="B20:Q20"/>
    <mergeCell ref="G17:G18"/>
    <mergeCell ref="H17:H18"/>
    <mergeCell ref="I17:I18"/>
    <mergeCell ref="J17:J18"/>
    <mergeCell ref="K17:K18"/>
    <mergeCell ref="L17:L18"/>
    <mergeCell ref="K15:K16"/>
    <mergeCell ref="L15:M16"/>
    <mergeCell ref="N15:N16"/>
    <mergeCell ref="O15:P16"/>
    <mergeCell ref="Q15:Q16"/>
    <mergeCell ref="B17:B18"/>
    <mergeCell ref="C17:C18"/>
    <mergeCell ref="D17:D18"/>
    <mergeCell ref="E17:E18"/>
    <mergeCell ref="F17:F18"/>
    <mergeCell ref="B15:B16"/>
    <mergeCell ref="C15:D16"/>
    <mergeCell ref="E15:E16"/>
    <mergeCell ref="F15:G16"/>
    <mergeCell ref="H15:H16"/>
    <mergeCell ref="I15:J16"/>
    <mergeCell ref="I13:J14"/>
    <mergeCell ref="K13:K14"/>
    <mergeCell ref="L13:M14"/>
    <mergeCell ref="N13:N14"/>
    <mergeCell ref="O13:P14"/>
    <mergeCell ref="Q13:Q14"/>
    <mergeCell ref="K11:K12"/>
    <mergeCell ref="L11:M12"/>
    <mergeCell ref="N11:N12"/>
    <mergeCell ref="O11:P12"/>
    <mergeCell ref="Q11:Q12"/>
    <mergeCell ref="B13:B14"/>
    <mergeCell ref="C13:D14"/>
    <mergeCell ref="E13:E14"/>
    <mergeCell ref="F13:G14"/>
    <mergeCell ref="H13:H14"/>
    <mergeCell ref="N9:N10"/>
    <mergeCell ref="O9:O10"/>
    <mergeCell ref="P9:P10"/>
    <mergeCell ref="Q9:Q10"/>
    <mergeCell ref="B11:B12"/>
    <mergeCell ref="C11:D12"/>
    <mergeCell ref="E11:E12"/>
    <mergeCell ref="F11:G12"/>
    <mergeCell ref="H11:H12"/>
    <mergeCell ref="I11:J12"/>
    <mergeCell ref="H9:H10"/>
    <mergeCell ref="I9:I10"/>
    <mergeCell ref="J9:J10"/>
    <mergeCell ref="K9:K10"/>
    <mergeCell ref="L9:L10"/>
    <mergeCell ref="M9:M10"/>
    <mergeCell ref="B9:B10"/>
    <mergeCell ref="C9:C10"/>
    <mergeCell ref="D9:D10"/>
    <mergeCell ref="E9:E10"/>
    <mergeCell ref="F9:F10"/>
    <mergeCell ref="G9:G10"/>
    <mergeCell ref="B6:Q6"/>
    <mergeCell ref="C8:E8"/>
    <mergeCell ref="F8:H8"/>
    <mergeCell ref="I8:K8"/>
    <mergeCell ref="L8:N8"/>
    <mergeCell ref="O8:Q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14"/>
  <sheetViews>
    <sheetView showGridLines="0" workbookViewId="0"/>
  </sheetViews>
  <sheetFormatPr defaultRowHeight="15"/>
  <cols>
    <col min="1" max="2" width="36.5703125" bestFit="1" customWidth="1"/>
    <col min="3" max="3" width="2.42578125" customWidth="1"/>
    <col min="4" max="4" width="7.140625" customWidth="1"/>
    <col min="5" max="5" width="1.85546875" customWidth="1"/>
    <col min="7" max="7" width="3.85546875" customWidth="1"/>
    <col min="8" max="8" width="10.7109375" customWidth="1"/>
    <col min="9" max="9" width="3" customWidth="1"/>
    <col min="11" max="11" width="5" customWidth="1"/>
    <col min="12" max="12" width="14" customWidth="1"/>
    <col min="13" max="13" width="3.85546875" customWidth="1"/>
    <col min="15" max="15" width="2.140625" customWidth="1"/>
    <col min="16" max="16" width="6.5703125" customWidth="1"/>
    <col min="17" max="17" width="1.5703125" customWidth="1"/>
    <col min="19" max="19" width="2.42578125" customWidth="1"/>
    <col min="20" max="20" width="6.85546875" customWidth="1"/>
    <col min="21" max="21" width="1.85546875" customWidth="1"/>
  </cols>
  <sheetData>
    <row r="1" spans="1:21" ht="15" customHeight="1">
      <c r="A1" s="9" t="s">
        <v>795</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45">
      <c r="A3" s="3" t="s">
        <v>616</v>
      </c>
      <c r="B3" s="27" t="s">
        <v>5</v>
      </c>
      <c r="C3" s="27"/>
      <c r="D3" s="27"/>
      <c r="E3" s="27"/>
      <c r="F3" s="27"/>
      <c r="G3" s="27"/>
      <c r="H3" s="27"/>
      <c r="I3" s="27"/>
      <c r="J3" s="27"/>
      <c r="K3" s="27"/>
      <c r="L3" s="27"/>
      <c r="M3" s="27"/>
      <c r="N3" s="27"/>
      <c r="O3" s="27"/>
      <c r="P3" s="27"/>
      <c r="Q3" s="27"/>
      <c r="R3" s="27"/>
      <c r="S3" s="27"/>
      <c r="T3" s="27"/>
      <c r="U3" s="27"/>
    </row>
    <row r="4" spans="1:21" ht="15" customHeight="1">
      <c r="A4" s="15" t="s">
        <v>796</v>
      </c>
      <c r="B4" s="27" t="s">
        <v>5</v>
      </c>
      <c r="C4" s="27"/>
      <c r="D4" s="27"/>
      <c r="E4" s="27"/>
      <c r="F4" s="27"/>
      <c r="G4" s="27"/>
      <c r="H4" s="27"/>
      <c r="I4" s="27"/>
      <c r="J4" s="27"/>
      <c r="K4" s="27"/>
      <c r="L4" s="27"/>
      <c r="M4" s="27"/>
      <c r="N4" s="27"/>
      <c r="O4" s="27"/>
      <c r="P4" s="27"/>
      <c r="Q4" s="27"/>
      <c r="R4" s="27"/>
      <c r="S4" s="27"/>
      <c r="T4" s="27"/>
      <c r="U4" s="27"/>
    </row>
    <row r="5" spans="1:21">
      <c r="A5" s="15"/>
      <c r="B5" s="26"/>
      <c r="C5" s="26"/>
      <c r="D5" s="26"/>
      <c r="E5" s="26"/>
      <c r="F5" s="26"/>
      <c r="G5" s="26"/>
      <c r="H5" s="26"/>
      <c r="I5" s="26"/>
      <c r="J5" s="26"/>
      <c r="K5" s="26"/>
      <c r="L5" s="26"/>
      <c r="M5" s="26"/>
      <c r="N5" s="26"/>
      <c r="O5" s="26"/>
      <c r="P5" s="26"/>
      <c r="Q5" s="26"/>
      <c r="R5" s="26"/>
      <c r="S5" s="26"/>
      <c r="T5" s="26"/>
      <c r="U5" s="26"/>
    </row>
    <row r="6" spans="1:21">
      <c r="A6" s="15"/>
      <c r="B6" s="16"/>
      <c r="C6" s="16"/>
      <c r="D6" s="16"/>
      <c r="E6" s="16"/>
      <c r="F6" s="16"/>
      <c r="G6" s="16"/>
      <c r="H6" s="16"/>
      <c r="I6" s="16"/>
      <c r="J6" s="16"/>
      <c r="K6" s="16"/>
      <c r="L6" s="16"/>
      <c r="M6" s="16"/>
      <c r="N6" s="16"/>
      <c r="O6" s="16"/>
      <c r="P6" s="16"/>
      <c r="Q6" s="16"/>
      <c r="R6" s="16"/>
      <c r="S6" s="16"/>
      <c r="T6" s="16"/>
      <c r="U6" s="16"/>
    </row>
    <row r="7" spans="1:21">
      <c r="A7" s="15"/>
      <c r="B7" s="187" t="s">
        <v>624</v>
      </c>
      <c r="C7" s="187"/>
      <c r="D7" s="187"/>
      <c r="E7" s="187"/>
      <c r="F7" s="187"/>
      <c r="G7" s="187"/>
      <c r="H7" s="187"/>
      <c r="I7" s="187"/>
      <c r="J7" s="187"/>
      <c r="K7" s="187"/>
      <c r="L7" s="187"/>
      <c r="M7" s="187"/>
      <c r="N7" s="187"/>
      <c r="O7" s="187"/>
      <c r="P7" s="187"/>
      <c r="Q7" s="187"/>
      <c r="R7" s="187"/>
      <c r="S7" s="187"/>
      <c r="T7" s="187"/>
      <c r="U7" s="187"/>
    </row>
    <row r="8" spans="1:21">
      <c r="A8" s="15"/>
      <c r="B8" s="187" t="s">
        <v>488</v>
      </c>
      <c r="C8" s="187"/>
      <c r="D8" s="187"/>
      <c r="E8" s="187"/>
      <c r="F8" s="187"/>
      <c r="G8" s="187"/>
      <c r="H8" s="187"/>
      <c r="I8" s="187"/>
      <c r="J8" s="187"/>
      <c r="K8" s="187"/>
      <c r="L8" s="187"/>
      <c r="M8" s="187"/>
      <c r="N8" s="187"/>
      <c r="O8" s="187"/>
      <c r="P8" s="187"/>
      <c r="Q8" s="187"/>
      <c r="R8" s="187"/>
      <c r="S8" s="187"/>
      <c r="T8" s="187"/>
      <c r="U8" s="187"/>
    </row>
    <row r="9" spans="1:21">
      <c r="A9" s="15"/>
      <c r="B9" s="32"/>
      <c r="C9" s="48"/>
      <c r="D9" s="48"/>
      <c r="E9" s="48"/>
      <c r="F9" s="32"/>
      <c r="G9" s="48"/>
      <c r="H9" s="48"/>
      <c r="I9" s="48"/>
      <c r="J9" s="32"/>
      <c r="K9" s="48"/>
      <c r="L9" s="48"/>
      <c r="M9" s="48"/>
      <c r="N9" s="32"/>
      <c r="O9" s="48"/>
      <c r="P9" s="48"/>
      <c r="Q9" s="48"/>
      <c r="R9" s="32"/>
      <c r="S9" s="48"/>
      <c r="T9" s="48"/>
      <c r="U9" s="48"/>
    </row>
    <row r="10" spans="1:21" ht="15.75" thickBot="1">
      <c r="A10" s="15"/>
      <c r="B10" s="17" t="s">
        <v>625</v>
      </c>
      <c r="C10" s="62" t="s">
        <v>626</v>
      </c>
      <c r="D10" s="62"/>
      <c r="E10" s="62"/>
      <c r="F10" s="32"/>
      <c r="G10" s="62" t="s">
        <v>627</v>
      </c>
      <c r="H10" s="62"/>
      <c r="I10" s="62"/>
      <c r="J10" s="32"/>
      <c r="K10" s="62" t="s">
        <v>628</v>
      </c>
      <c r="L10" s="62"/>
      <c r="M10" s="62"/>
      <c r="N10" s="32"/>
      <c r="O10" s="62" t="s">
        <v>629</v>
      </c>
      <c r="P10" s="62"/>
      <c r="Q10" s="62"/>
      <c r="R10" s="32"/>
      <c r="S10" s="62" t="s">
        <v>630</v>
      </c>
      <c r="T10" s="62"/>
      <c r="U10" s="62"/>
    </row>
    <row r="11" spans="1:21">
      <c r="A11" s="15"/>
      <c r="B11" s="150" t="s">
        <v>29</v>
      </c>
      <c r="C11" s="71" t="s">
        <v>241</v>
      </c>
      <c r="D11" s="72">
        <v>269</v>
      </c>
      <c r="E11" s="45"/>
      <c r="F11" s="44"/>
      <c r="G11" s="71" t="s">
        <v>241</v>
      </c>
      <c r="H11" s="72">
        <v>27</v>
      </c>
      <c r="I11" s="45"/>
      <c r="J11" s="44"/>
      <c r="K11" s="71" t="s">
        <v>241</v>
      </c>
      <c r="L11" s="72">
        <v>614</v>
      </c>
      <c r="M11" s="45"/>
      <c r="N11" s="44"/>
      <c r="O11" s="71" t="s">
        <v>241</v>
      </c>
      <c r="P11" s="72" t="s">
        <v>631</v>
      </c>
      <c r="Q11" s="71" t="s">
        <v>273</v>
      </c>
      <c r="R11" s="44"/>
      <c r="S11" s="71" t="s">
        <v>241</v>
      </c>
      <c r="T11" s="72">
        <v>721</v>
      </c>
      <c r="U11" s="45"/>
    </row>
    <row r="12" spans="1:21">
      <c r="A12" s="15"/>
      <c r="B12" s="150"/>
      <c r="C12" s="64"/>
      <c r="D12" s="65"/>
      <c r="E12" s="44"/>
      <c r="F12" s="44"/>
      <c r="G12" s="64"/>
      <c r="H12" s="65"/>
      <c r="I12" s="44"/>
      <c r="J12" s="44"/>
      <c r="K12" s="64"/>
      <c r="L12" s="65"/>
      <c r="M12" s="44"/>
      <c r="N12" s="44"/>
      <c r="O12" s="64"/>
      <c r="P12" s="65"/>
      <c r="Q12" s="64"/>
      <c r="R12" s="44"/>
      <c r="S12" s="64"/>
      <c r="T12" s="65"/>
      <c r="U12" s="44"/>
    </row>
    <row r="13" spans="1:21">
      <c r="A13" s="15"/>
      <c r="B13" s="46" t="s">
        <v>30</v>
      </c>
      <c r="C13" s="67">
        <v>304</v>
      </c>
      <c r="D13" s="67"/>
      <c r="E13" s="48"/>
      <c r="F13" s="48"/>
      <c r="G13" s="67">
        <v>7</v>
      </c>
      <c r="H13" s="67"/>
      <c r="I13" s="48"/>
      <c r="J13" s="48"/>
      <c r="K13" s="67">
        <v>615</v>
      </c>
      <c r="L13" s="67"/>
      <c r="M13" s="48"/>
      <c r="N13" s="48"/>
      <c r="O13" s="67" t="s">
        <v>271</v>
      </c>
      <c r="P13" s="67"/>
      <c r="Q13" s="48"/>
      <c r="R13" s="48"/>
      <c r="S13" s="67">
        <v>926</v>
      </c>
      <c r="T13" s="67"/>
      <c r="U13" s="48"/>
    </row>
    <row r="14" spans="1:21" ht="15.75" thickBot="1">
      <c r="A14" s="15"/>
      <c r="B14" s="46"/>
      <c r="C14" s="68"/>
      <c r="D14" s="68"/>
      <c r="E14" s="69"/>
      <c r="F14" s="48"/>
      <c r="G14" s="68"/>
      <c r="H14" s="68"/>
      <c r="I14" s="69"/>
      <c r="J14" s="48"/>
      <c r="K14" s="68"/>
      <c r="L14" s="68"/>
      <c r="M14" s="69"/>
      <c r="N14" s="48"/>
      <c r="O14" s="68"/>
      <c r="P14" s="68"/>
      <c r="Q14" s="69"/>
      <c r="R14" s="48"/>
      <c r="S14" s="68"/>
      <c r="T14" s="68"/>
      <c r="U14" s="69"/>
    </row>
    <row r="15" spans="1:21">
      <c r="A15" s="15"/>
      <c r="B15" s="43" t="s">
        <v>31</v>
      </c>
      <c r="C15" s="72">
        <v>573</v>
      </c>
      <c r="D15" s="72"/>
      <c r="E15" s="45"/>
      <c r="F15" s="44"/>
      <c r="G15" s="72">
        <v>34</v>
      </c>
      <c r="H15" s="72"/>
      <c r="I15" s="45"/>
      <c r="J15" s="44"/>
      <c r="K15" s="78">
        <v>1229</v>
      </c>
      <c r="L15" s="78"/>
      <c r="M15" s="45"/>
      <c r="N15" s="44"/>
      <c r="O15" s="72" t="s">
        <v>631</v>
      </c>
      <c r="P15" s="72"/>
      <c r="Q15" s="71" t="s">
        <v>273</v>
      </c>
      <c r="R15" s="44"/>
      <c r="S15" s="78">
        <v>1647</v>
      </c>
      <c r="T15" s="78"/>
      <c r="U15" s="45"/>
    </row>
    <row r="16" spans="1:21" ht="15.75" thickBot="1">
      <c r="A16" s="15"/>
      <c r="B16" s="43"/>
      <c r="C16" s="130"/>
      <c r="D16" s="130"/>
      <c r="E16" s="100"/>
      <c r="F16" s="44"/>
      <c r="G16" s="130"/>
      <c r="H16" s="130"/>
      <c r="I16" s="100"/>
      <c r="J16" s="44"/>
      <c r="K16" s="138"/>
      <c r="L16" s="138"/>
      <c r="M16" s="100"/>
      <c r="N16" s="44"/>
      <c r="O16" s="130"/>
      <c r="P16" s="130"/>
      <c r="Q16" s="137"/>
      <c r="R16" s="44"/>
      <c r="S16" s="138"/>
      <c r="T16" s="138"/>
      <c r="U16" s="100"/>
    </row>
    <row r="17" spans="1:21">
      <c r="A17" s="15"/>
      <c r="B17" s="46" t="s">
        <v>32</v>
      </c>
      <c r="C17" s="133">
        <v>211</v>
      </c>
      <c r="D17" s="133"/>
      <c r="E17" s="63"/>
      <c r="F17" s="48"/>
      <c r="G17" s="133">
        <v>15</v>
      </c>
      <c r="H17" s="133"/>
      <c r="I17" s="63"/>
      <c r="J17" s="48"/>
      <c r="K17" s="133">
        <v>510</v>
      </c>
      <c r="L17" s="133"/>
      <c r="M17" s="63"/>
      <c r="N17" s="48"/>
      <c r="O17" s="133" t="s">
        <v>631</v>
      </c>
      <c r="P17" s="133"/>
      <c r="Q17" s="132" t="s">
        <v>273</v>
      </c>
      <c r="R17" s="48"/>
      <c r="S17" s="133">
        <v>547</v>
      </c>
      <c r="T17" s="133"/>
      <c r="U17" s="63"/>
    </row>
    <row r="18" spans="1:21">
      <c r="A18" s="15"/>
      <c r="B18" s="46"/>
      <c r="C18" s="67"/>
      <c r="D18" s="67"/>
      <c r="E18" s="48"/>
      <c r="F18" s="48"/>
      <c r="G18" s="67"/>
      <c r="H18" s="67"/>
      <c r="I18" s="48"/>
      <c r="J18" s="48"/>
      <c r="K18" s="67"/>
      <c r="L18" s="67"/>
      <c r="M18" s="48"/>
      <c r="N18" s="48"/>
      <c r="O18" s="67"/>
      <c r="P18" s="67"/>
      <c r="Q18" s="66"/>
      <c r="R18" s="48"/>
      <c r="S18" s="67"/>
      <c r="T18" s="67"/>
      <c r="U18" s="48"/>
    </row>
    <row r="19" spans="1:21">
      <c r="A19" s="15"/>
      <c r="B19" s="150" t="s">
        <v>33</v>
      </c>
      <c r="C19" s="65">
        <v>224</v>
      </c>
      <c r="D19" s="65"/>
      <c r="E19" s="44"/>
      <c r="F19" s="44"/>
      <c r="G19" s="65">
        <v>3</v>
      </c>
      <c r="H19" s="65"/>
      <c r="I19" s="44"/>
      <c r="J19" s="44"/>
      <c r="K19" s="65">
        <v>469</v>
      </c>
      <c r="L19" s="65"/>
      <c r="M19" s="44"/>
      <c r="N19" s="44"/>
      <c r="O19" s="65" t="s">
        <v>271</v>
      </c>
      <c r="P19" s="65"/>
      <c r="Q19" s="44"/>
      <c r="R19" s="44"/>
      <c r="S19" s="65">
        <v>696</v>
      </c>
      <c r="T19" s="65"/>
      <c r="U19" s="44"/>
    </row>
    <row r="20" spans="1:21">
      <c r="A20" s="15"/>
      <c r="B20" s="150"/>
      <c r="C20" s="65"/>
      <c r="D20" s="65"/>
      <c r="E20" s="44"/>
      <c r="F20" s="44"/>
      <c r="G20" s="65"/>
      <c r="H20" s="65"/>
      <c r="I20" s="44"/>
      <c r="J20" s="44"/>
      <c r="K20" s="65"/>
      <c r="L20" s="65"/>
      <c r="M20" s="44"/>
      <c r="N20" s="44"/>
      <c r="O20" s="65"/>
      <c r="P20" s="65"/>
      <c r="Q20" s="44"/>
      <c r="R20" s="44"/>
      <c r="S20" s="65"/>
      <c r="T20" s="65"/>
      <c r="U20" s="44"/>
    </row>
    <row r="21" spans="1:21">
      <c r="A21" s="15"/>
      <c r="B21" s="46" t="s">
        <v>34</v>
      </c>
      <c r="C21" s="67">
        <v>84</v>
      </c>
      <c r="D21" s="67"/>
      <c r="E21" s="48"/>
      <c r="F21" s="48"/>
      <c r="G21" s="67">
        <v>1</v>
      </c>
      <c r="H21" s="67"/>
      <c r="I21" s="48"/>
      <c r="J21" s="48"/>
      <c r="K21" s="67">
        <v>147</v>
      </c>
      <c r="L21" s="67"/>
      <c r="M21" s="48"/>
      <c r="N21" s="48"/>
      <c r="O21" s="67" t="s">
        <v>271</v>
      </c>
      <c r="P21" s="67"/>
      <c r="Q21" s="48"/>
      <c r="R21" s="48"/>
      <c r="S21" s="67">
        <v>232</v>
      </c>
      <c r="T21" s="67"/>
      <c r="U21" s="48"/>
    </row>
    <row r="22" spans="1:21">
      <c r="A22" s="15"/>
      <c r="B22" s="46"/>
      <c r="C22" s="67"/>
      <c r="D22" s="67"/>
      <c r="E22" s="48"/>
      <c r="F22" s="48"/>
      <c r="G22" s="67"/>
      <c r="H22" s="67"/>
      <c r="I22" s="48"/>
      <c r="J22" s="48"/>
      <c r="K22" s="67"/>
      <c r="L22" s="67"/>
      <c r="M22" s="48"/>
      <c r="N22" s="48"/>
      <c r="O22" s="67"/>
      <c r="P22" s="67"/>
      <c r="Q22" s="48"/>
      <c r="R22" s="48"/>
      <c r="S22" s="67"/>
      <c r="T22" s="67"/>
      <c r="U22" s="48"/>
    </row>
    <row r="23" spans="1:21">
      <c r="A23" s="15"/>
      <c r="B23" s="150" t="s">
        <v>35</v>
      </c>
      <c r="C23" s="65">
        <v>29</v>
      </c>
      <c r="D23" s="65"/>
      <c r="E23" s="44"/>
      <c r="F23" s="44"/>
      <c r="G23" s="65" t="s">
        <v>271</v>
      </c>
      <c r="H23" s="65"/>
      <c r="I23" s="44"/>
      <c r="J23" s="44"/>
      <c r="K23" s="65">
        <v>30</v>
      </c>
      <c r="L23" s="65"/>
      <c r="M23" s="44"/>
      <c r="N23" s="44"/>
      <c r="O23" s="65" t="s">
        <v>271</v>
      </c>
      <c r="P23" s="65"/>
      <c r="Q23" s="44"/>
      <c r="R23" s="44"/>
      <c r="S23" s="65">
        <v>59</v>
      </c>
      <c r="T23" s="65"/>
      <c r="U23" s="44"/>
    </row>
    <row r="24" spans="1:21">
      <c r="A24" s="15"/>
      <c r="B24" s="150"/>
      <c r="C24" s="65"/>
      <c r="D24" s="65"/>
      <c r="E24" s="44"/>
      <c r="F24" s="44"/>
      <c r="G24" s="65"/>
      <c r="H24" s="65"/>
      <c r="I24" s="44"/>
      <c r="J24" s="44"/>
      <c r="K24" s="65"/>
      <c r="L24" s="65"/>
      <c r="M24" s="44"/>
      <c r="N24" s="44"/>
      <c r="O24" s="65"/>
      <c r="P24" s="65"/>
      <c r="Q24" s="44"/>
      <c r="R24" s="44"/>
      <c r="S24" s="65"/>
      <c r="T24" s="65"/>
      <c r="U24" s="44"/>
    </row>
    <row r="25" spans="1:21">
      <c r="A25" s="15"/>
      <c r="B25" s="46" t="s">
        <v>36</v>
      </c>
      <c r="C25" s="67">
        <v>26</v>
      </c>
      <c r="D25" s="67"/>
      <c r="E25" s="48"/>
      <c r="F25" s="48"/>
      <c r="G25" s="67">
        <v>1</v>
      </c>
      <c r="H25" s="67"/>
      <c r="I25" s="48"/>
      <c r="J25" s="48"/>
      <c r="K25" s="67">
        <v>45</v>
      </c>
      <c r="L25" s="67"/>
      <c r="M25" s="48"/>
      <c r="N25" s="48"/>
      <c r="O25" s="67" t="s">
        <v>271</v>
      </c>
      <c r="P25" s="67"/>
      <c r="Q25" s="48"/>
      <c r="R25" s="48"/>
      <c r="S25" s="67">
        <v>72</v>
      </c>
      <c r="T25" s="67"/>
      <c r="U25" s="48"/>
    </row>
    <row r="26" spans="1:21" ht="15.75" thickBot="1">
      <c r="A26" s="15"/>
      <c r="B26" s="46"/>
      <c r="C26" s="68"/>
      <c r="D26" s="68"/>
      <c r="E26" s="69"/>
      <c r="F26" s="48"/>
      <c r="G26" s="68"/>
      <c r="H26" s="68"/>
      <c r="I26" s="69"/>
      <c r="J26" s="48"/>
      <c r="K26" s="68"/>
      <c r="L26" s="68"/>
      <c r="M26" s="69"/>
      <c r="N26" s="48"/>
      <c r="O26" s="68"/>
      <c r="P26" s="68"/>
      <c r="Q26" s="69"/>
      <c r="R26" s="48"/>
      <c r="S26" s="68"/>
      <c r="T26" s="68"/>
      <c r="U26" s="69"/>
    </row>
    <row r="27" spans="1:21">
      <c r="A27" s="15"/>
      <c r="B27" s="43" t="s">
        <v>37</v>
      </c>
      <c r="C27" s="72">
        <v>574</v>
      </c>
      <c r="D27" s="72"/>
      <c r="E27" s="45"/>
      <c r="F27" s="44"/>
      <c r="G27" s="72">
        <v>20</v>
      </c>
      <c r="H27" s="72"/>
      <c r="I27" s="45"/>
      <c r="J27" s="44"/>
      <c r="K27" s="78">
        <v>1201</v>
      </c>
      <c r="L27" s="78"/>
      <c r="M27" s="45"/>
      <c r="N27" s="44"/>
      <c r="O27" s="72" t="s">
        <v>631</v>
      </c>
      <c r="P27" s="72"/>
      <c r="Q27" s="71" t="s">
        <v>273</v>
      </c>
      <c r="R27" s="44"/>
      <c r="S27" s="78">
        <v>1606</v>
      </c>
      <c r="T27" s="78"/>
      <c r="U27" s="45"/>
    </row>
    <row r="28" spans="1:21" ht="15.75" thickBot="1">
      <c r="A28" s="15"/>
      <c r="B28" s="43"/>
      <c r="C28" s="130"/>
      <c r="D28" s="130"/>
      <c r="E28" s="100"/>
      <c r="F28" s="44"/>
      <c r="G28" s="130"/>
      <c r="H28" s="130"/>
      <c r="I28" s="100"/>
      <c r="J28" s="44"/>
      <c r="K28" s="138"/>
      <c r="L28" s="138"/>
      <c r="M28" s="100"/>
      <c r="N28" s="44"/>
      <c r="O28" s="130"/>
      <c r="P28" s="130"/>
      <c r="Q28" s="137"/>
      <c r="R28" s="44"/>
      <c r="S28" s="138"/>
      <c r="T28" s="138"/>
      <c r="U28" s="100"/>
    </row>
    <row r="29" spans="1:21">
      <c r="A29" s="15"/>
      <c r="B29" s="172" t="s">
        <v>632</v>
      </c>
      <c r="C29" s="133" t="s">
        <v>598</v>
      </c>
      <c r="D29" s="133"/>
      <c r="E29" s="132" t="s">
        <v>273</v>
      </c>
      <c r="F29" s="48"/>
      <c r="G29" s="133">
        <v>14</v>
      </c>
      <c r="H29" s="133"/>
      <c r="I29" s="63"/>
      <c r="J29" s="48"/>
      <c r="K29" s="133">
        <v>28</v>
      </c>
      <c r="L29" s="133"/>
      <c r="M29" s="63"/>
      <c r="N29" s="48"/>
      <c r="O29" s="133" t="s">
        <v>271</v>
      </c>
      <c r="P29" s="133"/>
      <c r="Q29" s="63"/>
      <c r="R29" s="48"/>
      <c r="S29" s="133">
        <v>41</v>
      </c>
      <c r="T29" s="133"/>
      <c r="U29" s="63"/>
    </row>
    <row r="30" spans="1:21">
      <c r="A30" s="15"/>
      <c r="B30" s="172"/>
      <c r="C30" s="188"/>
      <c r="D30" s="188"/>
      <c r="E30" s="189"/>
      <c r="F30" s="48"/>
      <c r="G30" s="188"/>
      <c r="H30" s="188"/>
      <c r="I30" s="190"/>
      <c r="J30" s="48"/>
      <c r="K30" s="188"/>
      <c r="L30" s="188"/>
      <c r="M30" s="190"/>
      <c r="N30" s="48"/>
      <c r="O30" s="188"/>
      <c r="P30" s="188"/>
      <c r="Q30" s="190"/>
      <c r="R30" s="48"/>
      <c r="S30" s="188"/>
      <c r="T30" s="188"/>
      <c r="U30" s="190"/>
    </row>
    <row r="31" spans="1:21">
      <c r="A31" s="15"/>
      <c r="B31" s="150" t="s">
        <v>39</v>
      </c>
      <c r="C31" s="65" t="s">
        <v>633</v>
      </c>
      <c r="D31" s="65"/>
      <c r="E31" s="64" t="s">
        <v>273</v>
      </c>
      <c r="F31" s="44"/>
      <c r="G31" s="65" t="s">
        <v>598</v>
      </c>
      <c r="H31" s="65"/>
      <c r="I31" s="64" t="s">
        <v>273</v>
      </c>
      <c r="J31" s="44"/>
      <c r="K31" s="65" t="s">
        <v>634</v>
      </c>
      <c r="L31" s="65"/>
      <c r="M31" s="64" t="s">
        <v>273</v>
      </c>
      <c r="N31" s="44"/>
      <c r="O31" s="65">
        <v>19</v>
      </c>
      <c r="P31" s="65"/>
      <c r="Q31" s="44"/>
      <c r="R31" s="44"/>
      <c r="S31" s="65" t="s">
        <v>633</v>
      </c>
      <c r="T31" s="65"/>
      <c r="U31" s="64" t="s">
        <v>273</v>
      </c>
    </row>
    <row r="32" spans="1:21">
      <c r="A32" s="15"/>
      <c r="B32" s="150"/>
      <c r="C32" s="65"/>
      <c r="D32" s="65"/>
      <c r="E32" s="64"/>
      <c r="F32" s="44"/>
      <c r="G32" s="65"/>
      <c r="H32" s="65"/>
      <c r="I32" s="64"/>
      <c r="J32" s="44"/>
      <c r="K32" s="65"/>
      <c r="L32" s="65"/>
      <c r="M32" s="64"/>
      <c r="N32" s="44"/>
      <c r="O32" s="65"/>
      <c r="P32" s="65"/>
      <c r="Q32" s="44"/>
      <c r="R32" s="44"/>
      <c r="S32" s="65"/>
      <c r="T32" s="65"/>
      <c r="U32" s="64"/>
    </row>
    <row r="33" spans="1:21">
      <c r="A33" s="15"/>
      <c r="B33" s="46" t="s">
        <v>493</v>
      </c>
      <c r="C33" s="67">
        <v>5</v>
      </c>
      <c r="D33" s="67"/>
      <c r="E33" s="48"/>
      <c r="F33" s="48"/>
      <c r="G33" s="67" t="s">
        <v>271</v>
      </c>
      <c r="H33" s="67"/>
      <c r="I33" s="48"/>
      <c r="J33" s="48"/>
      <c r="K33" s="67" t="s">
        <v>271</v>
      </c>
      <c r="L33" s="67"/>
      <c r="M33" s="48"/>
      <c r="N33" s="48"/>
      <c r="O33" s="67" t="s">
        <v>593</v>
      </c>
      <c r="P33" s="67"/>
      <c r="Q33" s="66" t="s">
        <v>273</v>
      </c>
      <c r="R33" s="48"/>
      <c r="S33" s="67" t="s">
        <v>635</v>
      </c>
      <c r="T33" s="67"/>
      <c r="U33" s="66" t="s">
        <v>273</v>
      </c>
    </row>
    <row r="34" spans="1:21" ht="15.75" thickBot="1">
      <c r="A34" s="15"/>
      <c r="B34" s="46"/>
      <c r="C34" s="68"/>
      <c r="D34" s="68"/>
      <c r="E34" s="69"/>
      <c r="F34" s="48"/>
      <c r="G34" s="68"/>
      <c r="H34" s="68"/>
      <c r="I34" s="69"/>
      <c r="J34" s="48"/>
      <c r="K34" s="68"/>
      <c r="L34" s="68"/>
      <c r="M34" s="69"/>
      <c r="N34" s="48"/>
      <c r="O34" s="68"/>
      <c r="P34" s="68"/>
      <c r="Q34" s="114"/>
      <c r="R34" s="48"/>
      <c r="S34" s="68"/>
      <c r="T34" s="68"/>
      <c r="U34" s="114"/>
    </row>
    <row r="35" spans="1:21">
      <c r="A35" s="15"/>
      <c r="B35" s="150" t="s">
        <v>636</v>
      </c>
      <c r="C35" s="72" t="s">
        <v>637</v>
      </c>
      <c r="D35" s="72"/>
      <c r="E35" s="71" t="s">
        <v>273</v>
      </c>
      <c r="F35" s="44"/>
      <c r="G35" s="72">
        <v>13</v>
      </c>
      <c r="H35" s="72"/>
      <c r="I35" s="45"/>
      <c r="J35" s="44"/>
      <c r="K35" s="72">
        <v>10</v>
      </c>
      <c r="L35" s="72"/>
      <c r="M35" s="45"/>
      <c r="N35" s="44"/>
      <c r="O35" s="72" t="s">
        <v>271</v>
      </c>
      <c r="P35" s="72"/>
      <c r="Q35" s="45"/>
      <c r="R35" s="44"/>
      <c r="S35" s="72" t="s">
        <v>593</v>
      </c>
      <c r="T35" s="72"/>
      <c r="U35" s="71" t="s">
        <v>273</v>
      </c>
    </row>
    <row r="36" spans="1:21">
      <c r="A36" s="15"/>
      <c r="B36" s="150"/>
      <c r="C36" s="121"/>
      <c r="D36" s="121"/>
      <c r="E36" s="77"/>
      <c r="F36" s="44"/>
      <c r="G36" s="121"/>
      <c r="H36" s="121"/>
      <c r="I36" s="80"/>
      <c r="J36" s="44"/>
      <c r="K36" s="121"/>
      <c r="L36" s="121"/>
      <c r="M36" s="80"/>
      <c r="N36" s="44"/>
      <c r="O36" s="121"/>
      <c r="P36" s="121"/>
      <c r="Q36" s="80"/>
      <c r="R36" s="44"/>
      <c r="S36" s="121"/>
      <c r="T36" s="121"/>
      <c r="U36" s="77"/>
    </row>
    <row r="37" spans="1:21">
      <c r="A37" s="15"/>
      <c r="B37" s="46" t="s">
        <v>638</v>
      </c>
      <c r="C37" s="67" t="s">
        <v>639</v>
      </c>
      <c r="D37" s="67"/>
      <c r="E37" s="66" t="s">
        <v>273</v>
      </c>
      <c r="F37" s="48"/>
      <c r="G37" s="67">
        <v>16</v>
      </c>
      <c r="H37" s="67"/>
      <c r="I37" s="48"/>
      <c r="J37" s="48"/>
      <c r="K37" s="67">
        <v>81</v>
      </c>
      <c r="L37" s="67"/>
      <c r="M37" s="48"/>
      <c r="N37" s="48"/>
      <c r="O37" s="67" t="s">
        <v>271</v>
      </c>
      <c r="P37" s="67"/>
      <c r="Q37" s="48"/>
      <c r="R37" s="48"/>
      <c r="S37" s="67" t="s">
        <v>593</v>
      </c>
      <c r="T37" s="67"/>
      <c r="U37" s="66" t="s">
        <v>273</v>
      </c>
    </row>
    <row r="38" spans="1:21" ht="15.75" thickBot="1">
      <c r="A38" s="15"/>
      <c r="B38" s="46"/>
      <c r="C38" s="68"/>
      <c r="D38" s="68"/>
      <c r="E38" s="114"/>
      <c r="F38" s="48"/>
      <c r="G38" s="68"/>
      <c r="H38" s="68"/>
      <c r="I38" s="69"/>
      <c r="J38" s="48"/>
      <c r="K38" s="68"/>
      <c r="L38" s="68"/>
      <c r="M38" s="69"/>
      <c r="N38" s="48"/>
      <c r="O38" s="68"/>
      <c r="P38" s="68"/>
      <c r="Q38" s="69"/>
      <c r="R38" s="48"/>
      <c r="S38" s="68"/>
      <c r="T38" s="68"/>
      <c r="U38" s="114"/>
    </row>
    <row r="39" spans="1:21">
      <c r="A39" s="15"/>
      <c r="B39" s="150" t="s">
        <v>640</v>
      </c>
      <c r="C39" s="72">
        <v>74</v>
      </c>
      <c r="D39" s="72"/>
      <c r="E39" s="45"/>
      <c r="F39" s="44"/>
      <c r="G39" s="72" t="s">
        <v>272</v>
      </c>
      <c r="H39" s="72"/>
      <c r="I39" s="71" t="s">
        <v>273</v>
      </c>
      <c r="J39" s="44"/>
      <c r="K39" s="72" t="s">
        <v>641</v>
      </c>
      <c r="L39" s="72"/>
      <c r="M39" s="71" t="s">
        <v>273</v>
      </c>
      <c r="N39" s="44"/>
      <c r="O39" s="72" t="s">
        <v>271</v>
      </c>
      <c r="P39" s="72"/>
      <c r="Q39" s="45"/>
      <c r="R39" s="44"/>
      <c r="S39" s="72" t="s">
        <v>271</v>
      </c>
      <c r="T39" s="72"/>
      <c r="U39" s="45"/>
    </row>
    <row r="40" spans="1:21">
      <c r="A40" s="15"/>
      <c r="B40" s="150"/>
      <c r="C40" s="121"/>
      <c r="D40" s="121"/>
      <c r="E40" s="80"/>
      <c r="F40" s="44"/>
      <c r="G40" s="121"/>
      <c r="H40" s="121"/>
      <c r="I40" s="77"/>
      <c r="J40" s="44"/>
      <c r="K40" s="121"/>
      <c r="L40" s="121"/>
      <c r="M40" s="77"/>
      <c r="N40" s="44"/>
      <c r="O40" s="121"/>
      <c r="P40" s="121"/>
      <c r="Q40" s="80"/>
      <c r="R40" s="44"/>
      <c r="S40" s="121"/>
      <c r="T40" s="121"/>
      <c r="U40" s="80"/>
    </row>
    <row r="41" spans="1:21">
      <c r="A41" s="15"/>
      <c r="B41" s="66" t="s">
        <v>642</v>
      </c>
      <c r="C41" s="67" t="s">
        <v>643</v>
      </c>
      <c r="D41" s="67"/>
      <c r="E41" s="66" t="s">
        <v>273</v>
      </c>
      <c r="F41" s="48"/>
      <c r="G41" s="67" t="s">
        <v>588</v>
      </c>
      <c r="H41" s="67"/>
      <c r="I41" s="66" t="s">
        <v>273</v>
      </c>
      <c r="J41" s="48"/>
      <c r="K41" s="67" t="s">
        <v>271</v>
      </c>
      <c r="L41" s="67"/>
      <c r="M41" s="48"/>
      <c r="N41" s="48"/>
      <c r="O41" s="67">
        <v>87</v>
      </c>
      <c r="P41" s="67"/>
      <c r="Q41" s="48"/>
      <c r="R41" s="48"/>
      <c r="S41" s="67" t="s">
        <v>271</v>
      </c>
      <c r="T41" s="67"/>
      <c r="U41" s="48"/>
    </row>
    <row r="42" spans="1:21" ht="15.75" thickBot="1">
      <c r="A42" s="15"/>
      <c r="B42" s="66"/>
      <c r="C42" s="68"/>
      <c r="D42" s="68"/>
      <c r="E42" s="114"/>
      <c r="F42" s="48"/>
      <c r="G42" s="68"/>
      <c r="H42" s="68"/>
      <c r="I42" s="114"/>
      <c r="J42" s="48"/>
      <c r="K42" s="68"/>
      <c r="L42" s="68"/>
      <c r="M42" s="69"/>
      <c r="N42" s="48"/>
      <c r="O42" s="68"/>
      <c r="P42" s="68"/>
      <c r="Q42" s="69"/>
      <c r="R42" s="48"/>
      <c r="S42" s="68"/>
      <c r="T42" s="68"/>
      <c r="U42" s="69"/>
    </row>
    <row r="43" spans="1:21">
      <c r="A43" s="15"/>
      <c r="B43" s="150" t="s">
        <v>644</v>
      </c>
      <c r="C43" s="72" t="s">
        <v>271</v>
      </c>
      <c r="D43" s="72"/>
      <c r="E43" s="45"/>
      <c r="F43" s="44"/>
      <c r="G43" s="72" t="s">
        <v>296</v>
      </c>
      <c r="H43" s="72"/>
      <c r="I43" s="71" t="s">
        <v>273</v>
      </c>
      <c r="J43" s="44"/>
      <c r="K43" s="72" t="s">
        <v>641</v>
      </c>
      <c r="L43" s="72"/>
      <c r="M43" s="71" t="s">
        <v>273</v>
      </c>
      <c r="N43" s="44"/>
      <c r="O43" s="72">
        <v>87</v>
      </c>
      <c r="P43" s="72"/>
      <c r="Q43" s="45"/>
      <c r="R43" s="44"/>
      <c r="S43" s="72" t="s">
        <v>271</v>
      </c>
      <c r="T43" s="72"/>
      <c r="U43" s="45"/>
    </row>
    <row r="44" spans="1:21">
      <c r="A44" s="15"/>
      <c r="B44" s="150"/>
      <c r="C44" s="121"/>
      <c r="D44" s="121"/>
      <c r="E44" s="80"/>
      <c r="F44" s="44"/>
      <c r="G44" s="121"/>
      <c r="H44" s="121"/>
      <c r="I44" s="77"/>
      <c r="J44" s="44"/>
      <c r="K44" s="121"/>
      <c r="L44" s="121"/>
      <c r="M44" s="77"/>
      <c r="N44" s="44"/>
      <c r="O44" s="121"/>
      <c r="P44" s="121"/>
      <c r="Q44" s="80"/>
      <c r="R44" s="44"/>
      <c r="S44" s="121"/>
      <c r="T44" s="121"/>
      <c r="U44" s="80"/>
    </row>
    <row r="45" spans="1:21">
      <c r="A45" s="15"/>
      <c r="B45" s="46" t="s">
        <v>44</v>
      </c>
      <c r="C45" s="67">
        <v>15</v>
      </c>
      <c r="D45" s="67"/>
      <c r="E45" s="48"/>
      <c r="F45" s="48"/>
      <c r="G45" s="67" t="s">
        <v>271</v>
      </c>
      <c r="H45" s="67"/>
      <c r="I45" s="48"/>
      <c r="J45" s="48"/>
      <c r="K45" s="67" t="s">
        <v>271</v>
      </c>
      <c r="L45" s="67"/>
      <c r="M45" s="48"/>
      <c r="N45" s="48"/>
      <c r="O45" s="67" t="s">
        <v>271</v>
      </c>
      <c r="P45" s="67"/>
      <c r="Q45" s="48"/>
      <c r="R45" s="48"/>
      <c r="S45" s="67">
        <v>15</v>
      </c>
      <c r="T45" s="67"/>
      <c r="U45" s="48"/>
    </row>
    <row r="46" spans="1:21" ht="15.75" thickBot="1">
      <c r="A46" s="15"/>
      <c r="B46" s="46"/>
      <c r="C46" s="68"/>
      <c r="D46" s="68"/>
      <c r="E46" s="69"/>
      <c r="F46" s="48"/>
      <c r="G46" s="68"/>
      <c r="H46" s="68"/>
      <c r="I46" s="69"/>
      <c r="J46" s="48"/>
      <c r="K46" s="68"/>
      <c r="L46" s="68"/>
      <c r="M46" s="69"/>
      <c r="N46" s="48"/>
      <c r="O46" s="68"/>
      <c r="P46" s="68"/>
      <c r="Q46" s="69"/>
      <c r="R46" s="48"/>
      <c r="S46" s="68"/>
      <c r="T46" s="68"/>
      <c r="U46" s="69"/>
    </row>
    <row r="47" spans="1:21">
      <c r="A47" s="15"/>
      <c r="B47" s="43" t="s">
        <v>645</v>
      </c>
      <c r="C47" s="71" t="s">
        <v>241</v>
      </c>
      <c r="D47" s="72">
        <v>15</v>
      </c>
      <c r="E47" s="45"/>
      <c r="F47" s="44"/>
      <c r="G47" s="71" t="s">
        <v>241</v>
      </c>
      <c r="H47" s="72" t="s">
        <v>296</v>
      </c>
      <c r="I47" s="71" t="s">
        <v>273</v>
      </c>
      <c r="J47" s="44"/>
      <c r="K47" s="71" t="s">
        <v>241</v>
      </c>
      <c r="L47" s="72" t="s">
        <v>641</v>
      </c>
      <c r="M47" s="71" t="s">
        <v>273</v>
      </c>
      <c r="N47" s="44"/>
      <c r="O47" s="71" t="s">
        <v>241</v>
      </c>
      <c r="P47" s="72">
        <v>87</v>
      </c>
      <c r="Q47" s="45"/>
      <c r="R47" s="44"/>
      <c r="S47" s="71" t="s">
        <v>241</v>
      </c>
      <c r="T47" s="72">
        <v>15</v>
      </c>
      <c r="U47" s="45"/>
    </row>
    <row r="48" spans="1:21">
      <c r="A48" s="15"/>
      <c r="B48" s="43"/>
      <c r="C48" s="77"/>
      <c r="D48" s="121"/>
      <c r="E48" s="80"/>
      <c r="F48" s="44"/>
      <c r="G48" s="77"/>
      <c r="H48" s="121"/>
      <c r="I48" s="77"/>
      <c r="J48" s="44"/>
      <c r="K48" s="77"/>
      <c r="L48" s="121"/>
      <c r="M48" s="77"/>
      <c r="N48" s="44"/>
      <c r="O48" s="77"/>
      <c r="P48" s="121"/>
      <c r="Q48" s="80"/>
      <c r="R48" s="44"/>
      <c r="S48" s="77"/>
      <c r="T48" s="121"/>
      <c r="U48" s="80"/>
    </row>
    <row r="49" spans="1:21">
      <c r="A49" s="15"/>
      <c r="B49" s="46" t="s">
        <v>646</v>
      </c>
      <c r="C49" s="67" t="s">
        <v>271</v>
      </c>
      <c r="D49" s="67"/>
      <c r="E49" s="48"/>
      <c r="F49" s="48"/>
      <c r="G49" s="67" t="s">
        <v>271</v>
      </c>
      <c r="H49" s="67"/>
      <c r="I49" s="48"/>
      <c r="J49" s="48"/>
      <c r="K49" s="67" t="s">
        <v>271</v>
      </c>
      <c r="L49" s="67"/>
      <c r="M49" s="48"/>
      <c r="N49" s="48"/>
      <c r="O49" s="67" t="s">
        <v>271</v>
      </c>
      <c r="P49" s="67"/>
      <c r="Q49" s="48"/>
      <c r="R49" s="48"/>
      <c r="S49" s="67" t="s">
        <v>271</v>
      </c>
      <c r="T49" s="67"/>
      <c r="U49" s="48"/>
    </row>
    <row r="50" spans="1:21" ht="15.75" thickBot="1">
      <c r="A50" s="15"/>
      <c r="B50" s="46"/>
      <c r="C50" s="68"/>
      <c r="D50" s="68"/>
      <c r="E50" s="69"/>
      <c r="F50" s="48"/>
      <c r="G50" s="68"/>
      <c r="H50" s="68"/>
      <c r="I50" s="69"/>
      <c r="J50" s="48"/>
      <c r="K50" s="68"/>
      <c r="L50" s="68"/>
      <c r="M50" s="69"/>
      <c r="N50" s="48"/>
      <c r="O50" s="68"/>
      <c r="P50" s="68"/>
      <c r="Q50" s="69"/>
      <c r="R50" s="48"/>
      <c r="S50" s="68"/>
      <c r="T50" s="68"/>
      <c r="U50" s="69"/>
    </row>
    <row r="51" spans="1:21">
      <c r="A51" s="15"/>
      <c r="B51" s="43" t="s">
        <v>647</v>
      </c>
      <c r="C51" s="88" t="s">
        <v>241</v>
      </c>
      <c r="D51" s="90">
        <v>15</v>
      </c>
      <c r="E51" s="45"/>
      <c r="F51" s="44"/>
      <c r="G51" s="88" t="s">
        <v>241</v>
      </c>
      <c r="H51" s="90" t="s">
        <v>296</v>
      </c>
      <c r="I51" s="88" t="s">
        <v>273</v>
      </c>
      <c r="J51" s="44"/>
      <c r="K51" s="88" t="s">
        <v>241</v>
      </c>
      <c r="L51" s="90" t="s">
        <v>641</v>
      </c>
      <c r="M51" s="88" t="s">
        <v>273</v>
      </c>
      <c r="N51" s="44"/>
      <c r="O51" s="88" t="s">
        <v>241</v>
      </c>
      <c r="P51" s="90">
        <v>87</v>
      </c>
      <c r="Q51" s="45"/>
      <c r="R51" s="44"/>
      <c r="S51" s="88" t="s">
        <v>241</v>
      </c>
      <c r="T51" s="90">
        <v>15</v>
      </c>
      <c r="U51" s="45"/>
    </row>
    <row r="52" spans="1:21" ht="15.75" thickBot="1">
      <c r="A52" s="15"/>
      <c r="B52" s="43"/>
      <c r="C52" s="115"/>
      <c r="D52" s="118"/>
      <c r="E52" s="117"/>
      <c r="F52" s="44"/>
      <c r="G52" s="115"/>
      <c r="H52" s="118"/>
      <c r="I52" s="115"/>
      <c r="J52" s="44"/>
      <c r="K52" s="115"/>
      <c r="L52" s="118"/>
      <c r="M52" s="115"/>
      <c r="N52" s="44"/>
      <c r="O52" s="115"/>
      <c r="P52" s="118"/>
      <c r="Q52" s="117"/>
      <c r="R52" s="44"/>
      <c r="S52" s="115"/>
      <c r="T52" s="118"/>
      <c r="U52" s="117"/>
    </row>
    <row r="53" spans="1:21" ht="15.75" thickTop="1">
      <c r="A53" s="15"/>
      <c r="B53" s="46" t="s">
        <v>648</v>
      </c>
      <c r="C53" s="184" t="s">
        <v>649</v>
      </c>
      <c r="D53" s="184"/>
      <c r="E53" s="191" t="s">
        <v>273</v>
      </c>
      <c r="F53" s="48"/>
      <c r="G53" s="184" t="s">
        <v>650</v>
      </c>
      <c r="H53" s="184"/>
      <c r="I53" s="191" t="s">
        <v>273</v>
      </c>
      <c r="J53" s="48"/>
      <c r="K53" s="184" t="s">
        <v>295</v>
      </c>
      <c r="L53" s="184"/>
      <c r="M53" s="191" t="s">
        <v>273</v>
      </c>
      <c r="N53" s="48"/>
      <c r="O53" s="184">
        <v>181</v>
      </c>
      <c r="P53" s="184"/>
      <c r="Q53" s="166"/>
      <c r="R53" s="48"/>
      <c r="S53" s="184" t="s">
        <v>651</v>
      </c>
      <c r="T53" s="184"/>
      <c r="U53" s="191" t="s">
        <v>273</v>
      </c>
    </row>
    <row r="54" spans="1:21">
      <c r="A54" s="15"/>
      <c r="B54" s="46"/>
      <c r="C54" s="67"/>
      <c r="D54" s="67"/>
      <c r="E54" s="66"/>
      <c r="F54" s="48"/>
      <c r="G54" s="67"/>
      <c r="H54" s="67"/>
      <c r="I54" s="66"/>
      <c r="J54" s="48"/>
      <c r="K54" s="67"/>
      <c r="L54" s="67"/>
      <c r="M54" s="66"/>
      <c r="N54" s="48"/>
      <c r="O54" s="67"/>
      <c r="P54" s="67"/>
      <c r="Q54" s="48"/>
      <c r="R54" s="48"/>
      <c r="S54" s="67"/>
      <c r="T54" s="67"/>
      <c r="U54" s="66"/>
    </row>
    <row r="55" spans="1:21">
      <c r="A55" s="15"/>
      <c r="B55" s="150" t="s">
        <v>652</v>
      </c>
      <c r="C55" s="65" t="s">
        <v>271</v>
      </c>
      <c r="D55" s="65"/>
      <c r="E55" s="44"/>
      <c r="F55" s="44"/>
      <c r="G55" s="65" t="s">
        <v>271</v>
      </c>
      <c r="H55" s="65"/>
      <c r="I55" s="44"/>
      <c r="J55" s="44"/>
      <c r="K55" s="65" t="s">
        <v>276</v>
      </c>
      <c r="L55" s="65"/>
      <c r="M55" s="64" t="s">
        <v>273</v>
      </c>
      <c r="N55" s="44"/>
      <c r="O55" s="65" t="s">
        <v>271</v>
      </c>
      <c r="P55" s="65"/>
      <c r="Q55" s="44"/>
      <c r="R55" s="44"/>
      <c r="S55" s="65" t="s">
        <v>276</v>
      </c>
      <c r="T55" s="65"/>
      <c r="U55" s="64" t="s">
        <v>273</v>
      </c>
    </row>
    <row r="56" spans="1:21" ht="15.75" thickBot="1">
      <c r="A56" s="15"/>
      <c r="B56" s="150"/>
      <c r="C56" s="130"/>
      <c r="D56" s="130"/>
      <c r="E56" s="100"/>
      <c r="F56" s="44"/>
      <c r="G56" s="130"/>
      <c r="H56" s="130"/>
      <c r="I56" s="100"/>
      <c r="J56" s="44"/>
      <c r="K56" s="130"/>
      <c r="L56" s="130"/>
      <c r="M56" s="137"/>
      <c r="N56" s="44"/>
      <c r="O56" s="130"/>
      <c r="P56" s="130"/>
      <c r="Q56" s="100"/>
      <c r="R56" s="44"/>
      <c r="S56" s="130"/>
      <c r="T56" s="130"/>
      <c r="U56" s="137"/>
    </row>
    <row r="57" spans="1:21" ht="22.5" customHeight="1">
      <c r="A57" s="15"/>
      <c r="B57" s="172" t="s">
        <v>653</v>
      </c>
      <c r="C57" s="101" t="s">
        <v>241</v>
      </c>
      <c r="D57" s="106" t="s">
        <v>649</v>
      </c>
      <c r="E57" s="101" t="s">
        <v>273</v>
      </c>
      <c r="F57" s="48"/>
      <c r="G57" s="101" t="s">
        <v>241</v>
      </c>
      <c r="H57" s="106" t="s">
        <v>650</v>
      </c>
      <c r="I57" s="101" t="s">
        <v>273</v>
      </c>
      <c r="J57" s="48"/>
      <c r="K57" s="101" t="s">
        <v>241</v>
      </c>
      <c r="L57" s="106" t="s">
        <v>639</v>
      </c>
      <c r="M57" s="101" t="s">
        <v>273</v>
      </c>
      <c r="N57" s="48"/>
      <c r="O57" s="101" t="s">
        <v>241</v>
      </c>
      <c r="P57" s="106">
        <v>181</v>
      </c>
      <c r="Q57" s="63"/>
      <c r="R57" s="48"/>
      <c r="S57" s="101" t="s">
        <v>241</v>
      </c>
      <c r="T57" s="106" t="s">
        <v>649</v>
      </c>
      <c r="U57" s="101" t="s">
        <v>273</v>
      </c>
    </row>
    <row r="58" spans="1:21" ht="15.75" thickBot="1">
      <c r="A58" s="15"/>
      <c r="B58" s="172"/>
      <c r="C58" s="102"/>
      <c r="D58" s="107"/>
      <c r="E58" s="102"/>
      <c r="F58" s="48"/>
      <c r="G58" s="102"/>
      <c r="H58" s="107"/>
      <c r="I58" s="102"/>
      <c r="J58" s="48"/>
      <c r="K58" s="102"/>
      <c r="L58" s="107"/>
      <c r="M58" s="102"/>
      <c r="N58" s="48"/>
      <c r="O58" s="102"/>
      <c r="P58" s="107"/>
      <c r="Q58" s="105"/>
      <c r="R58" s="48"/>
      <c r="S58" s="102"/>
      <c r="T58" s="107"/>
      <c r="U58" s="102"/>
    </row>
    <row r="59" spans="1:21" ht="15.75" thickTop="1">
      <c r="A59" s="15"/>
      <c r="B59" s="26"/>
      <c r="C59" s="26"/>
      <c r="D59" s="26"/>
      <c r="E59" s="26"/>
      <c r="F59" s="26"/>
      <c r="G59" s="26"/>
      <c r="H59" s="26"/>
      <c r="I59" s="26"/>
      <c r="J59" s="26"/>
      <c r="K59" s="26"/>
      <c r="L59" s="26"/>
      <c r="M59" s="26"/>
      <c r="N59" s="26"/>
      <c r="O59" s="26"/>
      <c r="P59" s="26"/>
      <c r="Q59" s="26"/>
      <c r="R59" s="26"/>
      <c r="S59" s="26"/>
      <c r="T59" s="26"/>
      <c r="U59" s="26"/>
    </row>
    <row r="60" spans="1:21">
      <c r="A60" s="15"/>
      <c r="B60" s="16"/>
      <c r="C60" s="16"/>
      <c r="D60" s="16"/>
      <c r="E60" s="16"/>
      <c r="F60" s="16"/>
      <c r="G60" s="16"/>
      <c r="H60" s="16"/>
      <c r="I60" s="16"/>
      <c r="J60" s="16"/>
      <c r="K60" s="16"/>
      <c r="L60" s="16"/>
      <c r="M60" s="16"/>
      <c r="N60" s="16"/>
      <c r="O60" s="16"/>
      <c r="P60" s="16"/>
      <c r="Q60" s="16"/>
      <c r="R60" s="16"/>
      <c r="S60" s="16"/>
      <c r="T60" s="16"/>
      <c r="U60" s="16"/>
    </row>
    <row r="61" spans="1:21">
      <c r="A61" s="15"/>
      <c r="B61" s="187" t="s">
        <v>624</v>
      </c>
      <c r="C61" s="187"/>
      <c r="D61" s="187"/>
      <c r="E61" s="187"/>
      <c r="F61" s="187"/>
      <c r="G61" s="187"/>
      <c r="H61" s="187"/>
      <c r="I61" s="187"/>
      <c r="J61" s="187"/>
      <c r="K61" s="187"/>
      <c r="L61" s="187"/>
      <c r="M61" s="187"/>
      <c r="N61" s="187"/>
      <c r="O61" s="187"/>
      <c r="P61" s="187"/>
      <c r="Q61" s="187"/>
      <c r="R61" s="187"/>
      <c r="S61" s="187"/>
      <c r="T61" s="187"/>
      <c r="U61" s="187"/>
    </row>
    <row r="62" spans="1:21">
      <c r="A62" s="15"/>
      <c r="B62" s="187" t="s">
        <v>489</v>
      </c>
      <c r="C62" s="187"/>
      <c r="D62" s="187"/>
      <c r="E62" s="187"/>
      <c r="F62" s="187"/>
      <c r="G62" s="187"/>
      <c r="H62" s="187"/>
      <c r="I62" s="187"/>
      <c r="J62" s="187"/>
      <c r="K62" s="187"/>
      <c r="L62" s="187"/>
      <c r="M62" s="187"/>
      <c r="N62" s="187"/>
      <c r="O62" s="187"/>
      <c r="P62" s="187"/>
      <c r="Q62" s="187"/>
      <c r="R62" s="187"/>
      <c r="S62" s="187"/>
      <c r="T62" s="187"/>
      <c r="U62" s="187"/>
    </row>
    <row r="63" spans="1:21">
      <c r="A63" s="15"/>
      <c r="B63" s="32"/>
      <c r="C63" s="48"/>
      <c r="D63" s="48"/>
      <c r="E63" s="48"/>
      <c r="F63" s="32"/>
      <c r="G63" s="48"/>
      <c r="H63" s="48"/>
      <c r="I63" s="48"/>
      <c r="J63" s="32"/>
      <c r="K63" s="48"/>
      <c r="L63" s="48"/>
      <c r="M63" s="48"/>
      <c r="N63" s="32"/>
      <c r="O63" s="48"/>
      <c r="P63" s="48"/>
      <c r="Q63" s="48"/>
      <c r="R63" s="32"/>
      <c r="S63" s="48"/>
      <c r="T63" s="48"/>
      <c r="U63" s="48"/>
    </row>
    <row r="64" spans="1:21" ht="15.75" thickBot="1">
      <c r="A64" s="15"/>
      <c r="B64" s="17" t="s">
        <v>625</v>
      </c>
      <c r="C64" s="62" t="s">
        <v>626</v>
      </c>
      <c r="D64" s="62"/>
      <c r="E64" s="62"/>
      <c r="F64" s="32"/>
      <c r="G64" s="62" t="s">
        <v>627</v>
      </c>
      <c r="H64" s="62"/>
      <c r="I64" s="62"/>
      <c r="J64" s="32"/>
      <c r="K64" s="62" t="s">
        <v>628</v>
      </c>
      <c r="L64" s="62"/>
      <c r="M64" s="62"/>
      <c r="N64" s="32"/>
      <c r="O64" s="62" t="s">
        <v>629</v>
      </c>
      <c r="P64" s="62"/>
      <c r="Q64" s="62"/>
      <c r="R64" s="32"/>
      <c r="S64" s="62" t="s">
        <v>630</v>
      </c>
      <c r="T64" s="62"/>
      <c r="U64" s="62"/>
    </row>
    <row r="65" spans="1:21">
      <c r="A65" s="15"/>
      <c r="B65" s="150" t="s">
        <v>29</v>
      </c>
      <c r="C65" s="71" t="s">
        <v>241</v>
      </c>
      <c r="D65" s="72">
        <v>271</v>
      </c>
      <c r="E65" s="45"/>
      <c r="F65" s="44"/>
      <c r="G65" s="71" t="s">
        <v>241</v>
      </c>
      <c r="H65" s="72">
        <v>21</v>
      </c>
      <c r="I65" s="45"/>
      <c r="J65" s="44"/>
      <c r="K65" s="71" t="s">
        <v>241</v>
      </c>
      <c r="L65" s="72">
        <v>482</v>
      </c>
      <c r="M65" s="45"/>
      <c r="N65" s="44"/>
      <c r="O65" s="71" t="s">
        <v>241</v>
      </c>
      <c r="P65" s="72" t="s">
        <v>594</v>
      </c>
      <c r="Q65" s="71" t="s">
        <v>273</v>
      </c>
      <c r="R65" s="44"/>
      <c r="S65" s="71" t="s">
        <v>241</v>
      </c>
      <c r="T65" s="72">
        <v>701</v>
      </c>
      <c r="U65" s="45"/>
    </row>
    <row r="66" spans="1:21">
      <c r="A66" s="15"/>
      <c r="B66" s="150"/>
      <c r="C66" s="64"/>
      <c r="D66" s="65"/>
      <c r="E66" s="44"/>
      <c r="F66" s="44"/>
      <c r="G66" s="64"/>
      <c r="H66" s="65"/>
      <c r="I66" s="44"/>
      <c r="J66" s="44"/>
      <c r="K66" s="64"/>
      <c r="L66" s="65"/>
      <c r="M66" s="44"/>
      <c r="N66" s="44"/>
      <c r="O66" s="64"/>
      <c r="P66" s="65"/>
      <c r="Q66" s="64"/>
      <c r="R66" s="44"/>
      <c r="S66" s="64"/>
      <c r="T66" s="65"/>
      <c r="U66" s="44"/>
    </row>
    <row r="67" spans="1:21">
      <c r="A67" s="15"/>
      <c r="B67" s="46" t="s">
        <v>30</v>
      </c>
      <c r="C67" s="67">
        <v>317</v>
      </c>
      <c r="D67" s="67"/>
      <c r="E67" s="48"/>
      <c r="F67" s="48"/>
      <c r="G67" s="67">
        <v>6</v>
      </c>
      <c r="H67" s="67"/>
      <c r="I67" s="48"/>
      <c r="J67" s="48"/>
      <c r="K67" s="67">
        <v>484</v>
      </c>
      <c r="L67" s="67"/>
      <c r="M67" s="48"/>
      <c r="N67" s="48"/>
      <c r="O67" s="67" t="s">
        <v>271</v>
      </c>
      <c r="P67" s="67"/>
      <c r="Q67" s="48"/>
      <c r="R67" s="48"/>
      <c r="S67" s="67">
        <v>807</v>
      </c>
      <c r="T67" s="67"/>
      <c r="U67" s="48"/>
    </row>
    <row r="68" spans="1:21" ht="15.75" thickBot="1">
      <c r="A68" s="15"/>
      <c r="B68" s="46"/>
      <c r="C68" s="68"/>
      <c r="D68" s="68"/>
      <c r="E68" s="69"/>
      <c r="F68" s="48"/>
      <c r="G68" s="68"/>
      <c r="H68" s="68"/>
      <c r="I68" s="69"/>
      <c r="J68" s="48"/>
      <c r="K68" s="68"/>
      <c r="L68" s="68"/>
      <c r="M68" s="69"/>
      <c r="N68" s="48"/>
      <c r="O68" s="68"/>
      <c r="P68" s="68"/>
      <c r="Q68" s="69"/>
      <c r="R68" s="48"/>
      <c r="S68" s="68"/>
      <c r="T68" s="68"/>
      <c r="U68" s="69"/>
    </row>
    <row r="69" spans="1:21">
      <c r="A69" s="15"/>
      <c r="B69" s="43" t="s">
        <v>31</v>
      </c>
      <c r="C69" s="72">
        <v>588</v>
      </c>
      <c r="D69" s="72"/>
      <c r="E69" s="45"/>
      <c r="F69" s="44"/>
      <c r="G69" s="72">
        <v>27</v>
      </c>
      <c r="H69" s="72"/>
      <c r="I69" s="45"/>
      <c r="J69" s="44"/>
      <c r="K69" s="72">
        <v>966</v>
      </c>
      <c r="L69" s="72"/>
      <c r="M69" s="45"/>
      <c r="N69" s="44"/>
      <c r="O69" s="72" t="s">
        <v>594</v>
      </c>
      <c r="P69" s="72"/>
      <c r="Q69" s="71" t="s">
        <v>273</v>
      </c>
      <c r="R69" s="44"/>
      <c r="S69" s="78">
        <v>1508</v>
      </c>
      <c r="T69" s="78"/>
      <c r="U69" s="45"/>
    </row>
    <row r="70" spans="1:21" ht="15.75" thickBot="1">
      <c r="A70" s="15"/>
      <c r="B70" s="43"/>
      <c r="C70" s="130"/>
      <c r="D70" s="130"/>
      <c r="E70" s="100"/>
      <c r="F70" s="44"/>
      <c r="G70" s="130"/>
      <c r="H70" s="130"/>
      <c r="I70" s="100"/>
      <c r="J70" s="44"/>
      <c r="K70" s="130"/>
      <c r="L70" s="130"/>
      <c r="M70" s="100"/>
      <c r="N70" s="44"/>
      <c r="O70" s="130"/>
      <c r="P70" s="130"/>
      <c r="Q70" s="137"/>
      <c r="R70" s="44"/>
      <c r="S70" s="138"/>
      <c r="T70" s="138"/>
      <c r="U70" s="100"/>
    </row>
    <row r="71" spans="1:21">
      <c r="A71" s="15"/>
      <c r="B71" s="46" t="s">
        <v>32</v>
      </c>
      <c r="C71" s="133">
        <v>204</v>
      </c>
      <c r="D71" s="133"/>
      <c r="E71" s="63"/>
      <c r="F71" s="48"/>
      <c r="G71" s="133">
        <v>5</v>
      </c>
      <c r="H71" s="133"/>
      <c r="I71" s="63"/>
      <c r="J71" s="48"/>
      <c r="K71" s="133">
        <v>388</v>
      </c>
      <c r="L71" s="133"/>
      <c r="M71" s="63"/>
      <c r="N71" s="48"/>
      <c r="O71" s="133" t="s">
        <v>594</v>
      </c>
      <c r="P71" s="133"/>
      <c r="Q71" s="132" t="s">
        <v>273</v>
      </c>
      <c r="R71" s="48"/>
      <c r="S71" s="133">
        <v>524</v>
      </c>
      <c r="T71" s="133"/>
      <c r="U71" s="63"/>
    </row>
    <row r="72" spans="1:21">
      <c r="A72" s="15"/>
      <c r="B72" s="46"/>
      <c r="C72" s="67"/>
      <c r="D72" s="67"/>
      <c r="E72" s="48"/>
      <c r="F72" s="48"/>
      <c r="G72" s="67"/>
      <c r="H72" s="67"/>
      <c r="I72" s="48"/>
      <c r="J72" s="48"/>
      <c r="K72" s="67"/>
      <c r="L72" s="67"/>
      <c r="M72" s="48"/>
      <c r="N72" s="48"/>
      <c r="O72" s="67"/>
      <c r="P72" s="67"/>
      <c r="Q72" s="66"/>
      <c r="R72" s="48"/>
      <c r="S72" s="67"/>
      <c r="T72" s="67"/>
      <c r="U72" s="48"/>
    </row>
    <row r="73" spans="1:21">
      <c r="A73" s="15"/>
      <c r="B73" s="150" t="s">
        <v>33</v>
      </c>
      <c r="C73" s="65">
        <v>217</v>
      </c>
      <c r="D73" s="65"/>
      <c r="E73" s="44"/>
      <c r="F73" s="44"/>
      <c r="G73" s="65">
        <v>3</v>
      </c>
      <c r="H73" s="65"/>
      <c r="I73" s="44"/>
      <c r="J73" s="44"/>
      <c r="K73" s="65">
        <v>349</v>
      </c>
      <c r="L73" s="65"/>
      <c r="M73" s="44"/>
      <c r="N73" s="44"/>
      <c r="O73" s="65" t="s">
        <v>271</v>
      </c>
      <c r="P73" s="65"/>
      <c r="Q73" s="44"/>
      <c r="R73" s="44"/>
      <c r="S73" s="65">
        <v>569</v>
      </c>
      <c r="T73" s="65"/>
      <c r="U73" s="44"/>
    </row>
    <row r="74" spans="1:21">
      <c r="A74" s="15"/>
      <c r="B74" s="150"/>
      <c r="C74" s="65"/>
      <c r="D74" s="65"/>
      <c r="E74" s="44"/>
      <c r="F74" s="44"/>
      <c r="G74" s="65"/>
      <c r="H74" s="65"/>
      <c r="I74" s="44"/>
      <c r="J74" s="44"/>
      <c r="K74" s="65"/>
      <c r="L74" s="65"/>
      <c r="M74" s="44"/>
      <c r="N74" s="44"/>
      <c r="O74" s="65"/>
      <c r="P74" s="65"/>
      <c r="Q74" s="44"/>
      <c r="R74" s="44"/>
      <c r="S74" s="65"/>
      <c r="T74" s="65"/>
      <c r="U74" s="44"/>
    </row>
    <row r="75" spans="1:21">
      <c r="A75" s="15"/>
      <c r="B75" s="46" t="s">
        <v>34</v>
      </c>
      <c r="C75" s="67">
        <v>115</v>
      </c>
      <c r="D75" s="67"/>
      <c r="E75" s="48"/>
      <c r="F75" s="48"/>
      <c r="G75" s="67">
        <v>1</v>
      </c>
      <c r="H75" s="67"/>
      <c r="I75" s="48"/>
      <c r="J75" s="48"/>
      <c r="K75" s="67">
        <v>101</v>
      </c>
      <c r="L75" s="67"/>
      <c r="M75" s="48"/>
      <c r="N75" s="48"/>
      <c r="O75" s="67" t="s">
        <v>271</v>
      </c>
      <c r="P75" s="67"/>
      <c r="Q75" s="48"/>
      <c r="R75" s="48"/>
      <c r="S75" s="67">
        <v>217</v>
      </c>
      <c r="T75" s="67"/>
      <c r="U75" s="48"/>
    </row>
    <row r="76" spans="1:21">
      <c r="A76" s="15"/>
      <c r="B76" s="46"/>
      <c r="C76" s="67"/>
      <c r="D76" s="67"/>
      <c r="E76" s="48"/>
      <c r="F76" s="48"/>
      <c r="G76" s="67"/>
      <c r="H76" s="67"/>
      <c r="I76" s="48"/>
      <c r="J76" s="48"/>
      <c r="K76" s="67"/>
      <c r="L76" s="67"/>
      <c r="M76" s="48"/>
      <c r="N76" s="48"/>
      <c r="O76" s="67"/>
      <c r="P76" s="67"/>
      <c r="Q76" s="48"/>
      <c r="R76" s="48"/>
      <c r="S76" s="67"/>
      <c r="T76" s="67"/>
      <c r="U76" s="48"/>
    </row>
    <row r="77" spans="1:21">
      <c r="A77" s="15"/>
      <c r="B77" s="150" t="s">
        <v>35</v>
      </c>
      <c r="C77" s="65">
        <v>28</v>
      </c>
      <c r="D77" s="65"/>
      <c r="E77" s="44"/>
      <c r="F77" s="44"/>
      <c r="G77" s="65" t="s">
        <v>271</v>
      </c>
      <c r="H77" s="65"/>
      <c r="I77" s="44"/>
      <c r="J77" s="44"/>
      <c r="K77" s="65">
        <v>25</v>
      </c>
      <c r="L77" s="65"/>
      <c r="M77" s="44"/>
      <c r="N77" s="44"/>
      <c r="O77" s="65" t="s">
        <v>271</v>
      </c>
      <c r="P77" s="65"/>
      <c r="Q77" s="44"/>
      <c r="R77" s="44"/>
      <c r="S77" s="65">
        <v>53</v>
      </c>
      <c r="T77" s="65"/>
      <c r="U77" s="44"/>
    </row>
    <row r="78" spans="1:21" ht="15.75" thickBot="1">
      <c r="A78" s="15"/>
      <c r="B78" s="150"/>
      <c r="C78" s="130"/>
      <c r="D78" s="130"/>
      <c r="E78" s="100"/>
      <c r="F78" s="44"/>
      <c r="G78" s="130"/>
      <c r="H78" s="130"/>
      <c r="I78" s="100"/>
      <c r="J78" s="44"/>
      <c r="K78" s="130"/>
      <c r="L78" s="130"/>
      <c r="M78" s="100"/>
      <c r="N78" s="44"/>
      <c r="O78" s="130"/>
      <c r="P78" s="130"/>
      <c r="Q78" s="100"/>
      <c r="R78" s="44"/>
      <c r="S78" s="130"/>
      <c r="T78" s="130"/>
      <c r="U78" s="100"/>
    </row>
    <row r="79" spans="1:21">
      <c r="A79" s="15"/>
      <c r="B79" s="172" t="s">
        <v>37</v>
      </c>
      <c r="C79" s="133">
        <v>564</v>
      </c>
      <c r="D79" s="133"/>
      <c r="E79" s="63"/>
      <c r="F79" s="48"/>
      <c r="G79" s="133">
        <v>9</v>
      </c>
      <c r="H79" s="133"/>
      <c r="I79" s="63"/>
      <c r="J79" s="48"/>
      <c r="K79" s="133">
        <v>863</v>
      </c>
      <c r="L79" s="133"/>
      <c r="M79" s="63"/>
      <c r="N79" s="48"/>
      <c r="O79" s="133" t="s">
        <v>594</v>
      </c>
      <c r="P79" s="133"/>
      <c r="Q79" s="132" t="s">
        <v>273</v>
      </c>
      <c r="R79" s="48"/>
      <c r="S79" s="174">
        <v>1363</v>
      </c>
      <c r="T79" s="174"/>
      <c r="U79" s="63"/>
    </row>
    <row r="80" spans="1:21" ht="15.75" thickBot="1">
      <c r="A80" s="15"/>
      <c r="B80" s="172"/>
      <c r="C80" s="68"/>
      <c r="D80" s="68"/>
      <c r="E80" s="69"/>
      <c r="F80" s="48"/>
      <c r="G80" s="68"/>
      <c r="H80" s="68"/>
      <c r="I80" s="69"/>
      <c r="J80" s="48"/>
      <c r="K80" s="68"/>
      <c r="L80" s="68"/>
      <c r="M80" s="69"/>
      <c r="N80" s="48"/>
      <c r="O80" s="68"/>
      <c r="P80" s="68"/>
      <c r="Q80" s="114"/>
      <c r="R80" s="48"/>
      <c r="S80" s="175"/>
      <c r="T80" s="175"/>
      <c r="U80" s="69"/>
    </row>
    <row r="81" spans="1:21">
      <c r="A81" s="15"/>
      <c r="B81" s="43" t="s">
        <v>632</v>
      </c>
      <c r="C81" s="72">
        <v>24</v>
      </c>
      <c r="D81" s="72"/>
      <c r="E81" s="45"/>
      <c r="F81" s="44"/>
      <c r="G81" s="72">
        <v>18</v>
      </c>
      <c r="H81" s="72"/>
      <c r="I81" s="45"/>
      <c r="J81" s="44"/>
      <c r="K81" s="72">
        <v>103</v>
      </c>
      <c r="L81" s="72"/>
      <c r="M81" s="45"/>
      <c r="N81" s="44"/>
      <c r="O81" s="72" t="s">
        <v>271</v>
      </c>
      <c r="P81" s="72"/>
      <c r="Q81" s="45"/>
      <c r="R81" s="44"/>
      <c r="S81" s="72">
        <v>145</v>
      </c>
      <c r="T81" s="72"/>
      <c r="U81" s="45"/>
    </row>
    <row r="82" spans="1:21">
      <c r="A82" s="15"/>
      <c r="B82" s="43"/>
      <c r="C82" s="121"/>
      <c r="D82" s="121"/>
      <c r="E82" s="80"/>
      <c r="F82" s="44"/>
      <c r="G82" s="121"/>
      <c r="H82" s="121"/>
      <c r="I82" s="80"/>
      <c r="J82" s="44"/>
      <c r="K82" s="121"/>
      <c r="L82" s="121"/>
      <c r="M82" s="80"/>
      <c r="N82" s="44"/>
      <c r="O82" s="121"/>
      <c r="P82" s="121"/>
      <c r="Q82" s="80"/>
      <c r="R82" s="44"/>
      <c r="S82" s="121"/>
      <c r="T82" s="121"/>
      <c r="U82" s="80"/>
    </row>
    <row r="83" spans="1:21">
      <c r="A83" s="15"/>
      <c r="B83" s="46" t="s">
        <v>39</v>
      </c>
      <c r="C83" s="67" t="s">
        <v>654</v>
      </c>
      <c r="D83" s="67"/>
      <c r="E83" s="66" t="s">
        <v>273</v>
      </c>
      <c r="F83" s="48"/>
      <c r="G83" s="67" t="s">
        <v>271</v>
      </c>
      <c r="H83" s="67"/>
      <c r="I83" s="48"/>
      <c r="J83" s="48"/>
      <c r="K83" s="67" t="s">
        <v>271</v>
      </c>
      <c r="L83" s="67"/>
      <c r="M83" s="48"/>
      <c r="N83" s="48"/>
      <c r="O83" s="67">
        <v>1</v>
      </c>
      <c r="P83" s="67"/>
      <c r="Q83" s="48"/>
      <c r="R83" s="48"/>
      <c r="S83" s="67" t="s">
        <v>655</v>
      </c>
      <c r="T83" s="67"/>
      <c r="U83" s="66" t="s">
        <v>273</v>
      </c>
    </row>
    <row r="84" spans="1:21">
      <c r="A84" s="15"/>
      <c r="B84" s="46"/>
      <c r="C84" s="67"/>
      <c r="D84" s="67"/>
      <c r="E84" s="66"/>
      <c r="F84" s="48"/>
      <c r="G84" s="67"/>
      <c r="H84" s="67"/>
      <c r="I84" s="48"/>
      <c r="J84" s="48"/>
      <c r="K84" s="67"/>
      <c r="L84" s="67"/>
      <c r="M84" s="48"/>
      <c r="N84" s="48"/>
      <c r="O84" s="67"/>
      <c r="P84" s="67"/>
      <c r="Q84" s="48"/>
      <c r="R84" s="48"/>
      <c r="S84" s="67"/>
      <c r="T84" s="67"/>
      <c r="U84" s="66"/>
    </row>
    <row r="85" spans="1:21">
      <c r="A85" s="15"/>
      <c r="B85" s="150" t="s">
        <v>493</v>
      </c>
      <c r="C85" s="65" t="s">
        <v>599</v>
      </c>
      <c r="D85" s="65"/>
      <c r="E85" s="64" t="s">
        <v>273</v>
      </c>
      <c r="F85" s="44"/>
      <c r="G85" s="65" t="s">
        <v>272</v>
      </c>
      <c r="H85" s="65"/>
      <c r="I85" s="64" t="s">
        <v>273</v>
      </c>
      <c r="J85" s="44"/>
      <c r="K85" s="65">
        <v>10</v>
      </c>
      <c r="L85" s="65"/>
      <c r="M85" s="44"/>
      <c r="N85" s="44"/>
      <c r="O85" s="65" t="s">
        <v>598</v>
      </c>
      <c r="P85" s="65"/>
      <c r="Q85" s="64" t="s">
        <v>273</v>
      </c>
      <c r="R85" s="44"/>
      <c r="S85" s="65" t="s">
        <v>272</v>
      </c>
      <c r="T85" s="65"/>
      <c r="U85" s="64" t="s">
        <v>273</v>
      </c>
    </row>
    <row r="86" spans="1:21" ht="15.75" thickBot="1">
      <c r="A86" s="15"/>
      <c r="B86" s="150"/>
      <c r="C86" s="130"/>
      <c r="D86" s="130"/>
      <c r="E86" s="137"/>
      <c r="F86" s="44"/>
      <c r="G86" s="130"/>
      <c r="H86" s="130"/>
      <c r="I86" s="137"/>
      <c r="J86" s="44"/>
      <c r="K86" s="130"/>
      <c r="L86" s="130"/>
      <c r="M86" s="100"/>
      <c r="N86" s="44"/>
      <c r="O86" s="130"/>
      <c r="P86" s="130"/>
      <c r="Q86" s="137"/>
      <c r="R86" s="44"/>
      <c r="S86" s="130"/>
      <c r="T86" s="130"/>
      <c r="U86" s="137"/>
    </row>
    <row r="87" spans="1:21">
      <c r="A87" s="15"/>
      <c r="B87" s="46" t="s">
        <v>636</v>
      </c>
      <c r="C87" s="133" t="s">
        <v>599</v>
      </c>
      <c r="D87" s="133"/>
      <c r="E87" s="132" t="s">
        <v>273</v>
      </c>
      <c r="F87" s="48"/>
      <c r="G87" s="133">
        <v>15</v>
      </c>
      <c r="H87" s="133"/>
      <c r="I87" s="63"/>
      <c r="J87" s="48"/>
      <c r="K87" s="133">
        <v>113</v>
      </c>
      <c r="L87" s="133"/>
      <c r="M87" s="63"/>
      <c r="N87" s="48"/>
      <c r="O87" s="133" t="s">
        <v>271</v>
      </c>
      <c r="P87" s="133"/>
      <c r="Q87" s="63"/>
      <c r="R87" s="48"/>
      <c r="S87" s="133">
        <v>119</v>
      </c>
      <c r="T87" s="133"/>
      <c r="U87" s="63"/>
    </row>
    <row r="88" spans="1:21">
      <c r="A88" s="15"/>
      <c r="B88" s="46"/>
      <c r="C88" s="188"/>
      <c r="D88" s="188"/>
      <c r="E88" s="189"/>
      <c r="F88" s="48"/>
      <c r="G88" s="188"/>
      <c r="H88" s="188"/>
      <c r="I88" s="190"/>
      <c r="J88" s="48"/>
      <c r="K88" s="188"/>
      <c r="L88" s="188"/>
      <c r="M88" s="190"/>
      <c r="N88" s="48"/>
      <c r="O88" s="188"/>
      <c r="P88" s="188"/>
      <c r="Q88" s="190"/>
      <c r="R88" s="48"/>
      <c r="S88" s="188"/>
      <c r="T88" s="188"/>
      <c r="U88" s="190"/>
    </row>
    <row r="89" spans="1:21">
      <c r="A89" s="15"/>
      <c r="B89" s="150" t="s">
        <v>638</v>
      </c>
      <c r="C89" s="65" t="s">
        <v>272</v>
      </c>
      <c r="D89" s="65"/>
      <c r="E89" s="64" t="s">
        <v>273</v>
      </c>
      <c r="F89" s="44"/>
      <c r="G89" s="65">
        <v>6</v>
      </c>
      <c r="H89" s="65"/>
      <c r="I89" s="44"/>
      <c r="J89" s="44"/>
      <c r="K89" s="65">
        <v>16</v>
      </c>
      <c r="L89" s="65"/>
      <c r="M89" s="44"/>
      <c r="N89" s="44"/>
      <c r="O89" s="65" t="s">
        <v>271</v>
      </c>
      <c r="P89" s="65"/>
      <c r="Q89" s="44"/>
      <c r="R89" s="44"/>
      <c r="S89" s="65">
        <v>19</v>
      </c>
      <c r="T89" s="65"/>
      <c r="U89" s="44"/>
    </row>
    <row r="90" spans="1:21" ht="15.75" thickBot="1">
      <c r="A90" s="15"/>
      <c r="B90" s="150"/>
      <c r="C90" s="130"/>
      <c r="D90" s="130"/>
      <c r="E90" s="137"/>
      <c r="F90" s="44"/>
      <c r="G90" s="130"/>
      <c r="H90" s="130"/>
      <c r="I90" s="100"/>
      <c r="J90" s="44"/>
      <c r="K90" s="130"/>
      <c r="L90" s="130"/>
      <c r="M90" s="100"/>
      <c r="N90" s="44"/>
      <c r="O90" s="130"/>
      <c r="P90" s="130"/>
      <c r="Q90" s="100"/>
      <c r="R90" s="44"/>
      <c r="S90" s="130"/>
      <c r="T90" s="130"/>
      <c r="U90" s="100"/>
    </row>
    <row r="91" spans="1:21">
      <c r="A91" s="15"/>
      <c r="B91" s="46" t="s">
        <v>640</v>
      </c>
      <c r="C91" s="133" t="s">
        <v>582</v>
      </c>
      <c r="D91" s="133"/>
      <c r="E91" s="132" t="s">
        <v>273</v>
      </c>
      <c r="F91" s="48"/>
      <c r="G91" s="133">
        <v>9</v>
      </c>
      <c r="H91" s="133"/>
      <c r="I91" s="63"/>
      <c r="J91" s="48"/>
      <c r="K91" s="133">
        <v>97</v>
      </c>
      <c r="L91" s="133"/>
      <c r="M91" s="63"/>
      <c r="N91" s="48"/>
      <c r="O91" s="133" t="s">
        <v>271</v>
      </c>
      <c r="P91" s="133"/>
      <c r="Q91" s="63"/>
      <c r="R91" s="48"/>
      <c r="S91" s="133">
        <v>100</v>
      </c>
      <c r="T91" s="133"/>
      <c r="U91" s="63"/>
    </row>
    <row r="92" spans="1:21">
      <c r="A92" s="15"/>
      <c r="B92" s="46"/>
      <c r="C92" s="188"/>
      <c r="D92" s="188"/>
      <c r="E92" s="189"/>
      <c r="F92" s="48"/>
      <c r="G92" s="188"/>
      <c r="H92" s="188"/>
      <c r="I92" s="190"/>
      <c r="J92" s="48"/>
      <c r="K92" s="188"/>
      <c r="L92" s="188"/>
      <c r="M92" s="190"/>
      <c r="N92" s="48"/>
      <c r="O92" s="188"/>
      <c r="P92" s="188"/>
      <c r="Q92" s="190"/>
      <c r="R92" s="48"/>
      <c r="S92" s="188"/>
      <c r="T92" s="188"/>
      <c r="U92" s="190"/>
    </row>
    <row r="93" spans="1:21">
      <c r="A93" s="15"/>
      <c r="B93" s="64" t="s">
        <v>642</v>
      </c>
      <c r="C93" s="65">
        <v>104</v>
      </c>
      <c r="D93" s="65"/>
      <c r="E93" s="44"/>
      <c r="F93" s="44"/>
      <c r="G93" s="65">
        <v>93</v>
      </c>
      <c r="H93" s="65"/>
      <c r="I93" s="44"/>
      <c r="J93" s="44"/>
      <c r="K93" s="65" t="s">
        <v>271</v>
      </c>
      <c r="L93" s="65"/>
      <c r="M93" s="44"/>
      <c r="N93" s="44"/>
      <c r="O93" s="65" t="s">
        <v>656</v>
      </c>
      <c r="P93" s="65"/>
      <c r="Q93" s="64" t="s">
        <v>273</v>
      </c>
      <c r="R93" s="44"/>
      <c r="S93" s="65" t="s">
        <v>271</v>
      </c>
      <c r="T93" s="65"/>
      <c r="U93" s="44"/>
    </row>
    <row r="94" spans="1:21" ht="15.75" thickBot="1">
      <c r="A94" s="15"/>
      <c r="B94" s="64"/>
      <c r="C94" s="130"/>
      <c r="D94" s="130"/>
      <c r="E94" s="100"/>
      <c r="F94" s="44"/>
      <c r="G94" s="130"/>
      <c r="H94" s="130"/>
      <c r="I94" s="100"/>
      <c r="J94" s="44"/>
      <c r="K94" s="130"/>
      <c r="L94" s="130"/>
      <c r="M94" s="100"/>
      <c r="N94" s="44"/>
      <c r="O94" s="130"/>
      <c r="P94" s="130"/>
      <c r="Q94" s="137"/>
      <c r="R94" s="44"/>
      <c r="S94" s="130"/>
      <c r="T94" s="130"/>
      <c r="U94" s="100"/>
    </row>
    <row r="95" spans="1:21">
      <c r="A95" s="15"/>
      <c r="B95" s="46" t="s">
        <v>644</v>
      </c>
      <c r="C95" s="133">
        <v>98</v>
      </c>
      <c r="D95" s="133"/>
      <c r="E95" s="63"/>
      <c r="F95" s="48"/>
      <c r="G95" s="133">
        <v>102</v>
      </c>
      <c r="H95" s="133"/>
      <c r="I95" s="63"/>
      <c r="J95" s="48"/>
      <c r="K95" s="133">
        <v>97</v>
      </c>
      <c r="L95" s="133"/>
      <c r="M95" s="63"/>
      <c r="N95" s="48"/>
      <c r="O95" s="133" t="s">
        <v>656</v>
      </c>
      <c r="P95" s="133"/>
      <c r="Q95" s="132" t="s">
        <v>273</v>
      </c>
      <c r="R95" s="48"/>
      <c r="S95" s="133">
        <v>100</v>
      </c>
      <c r="T95" s="133"/>
      <c r="U95" s="63"/>
    </row>
    <row r="96" spans="1:21">
      <c r="A96" s="15"/>
      <c r="B96" s="46"/>
      <c r="C96" s="188"/>
      <c r="D96" s="188"/>
      <c r="E96" s="190"/>
      <c r="F96" s="48"/>
      <c r="G96" s="188"/>
      <c r="H96" s="188"/>
      <c r="I96" s="190"/>
      <c r="J96" s="48"/>
      <c r="K96" s="188"/>
      <c r="L96" s="188"/>
      <c r="M96" s="190"/>
      <c r="N96" s="48"/>
      <c r="O96" s="188"/>
      <c r="P96" s="188"/>
      <c r="Q96" s="189"/>
      <c r="R96" s="48"/>
      <c r="S96" s="188"/>
      <c r="T96" s="188"/>
      <c r="U96" s="190"/>
    </row>
    <row r="97" spans="1:21">
      <c r="A97" s="15"/>
      <c r="B97" s="150" t="s">
        <v>44</v>
      </c>
      <c r="C97" s="65" t="s">
        <v>271</v>
      </c>
      <c r="D97" s="65"/>
      <c r="E97" s="44"/>
      <c r="F97" s="44"/>
      <c r="G97" s="65" t="s">
        <v>271</v>
      </c>
      <c r="H97" s="65"/>
      <c r="I97" s="44"/>
      <c r="J97" s="44"/>
      <c r="K97" s="65" t="s">
        <v>271</v>
      </c>
      <c r="L97" s="65"/>
      <c r="M97" s="44"/>
      <c r="N97" s="44"/>
      <c r="O97" s="65" t="s">
        <v>271</v>
      </c>
      <c r="P97" s="65"/>
      <c r="Q97" s="44"/>
      <c r="R97" s="44"/>
      <c r="S97" s="65" t="s">
        <v>271</v>
      </c>
      <c r="T97" s="65"/>
      <c r="U97" s="44"/>
    </row>
    <row r="98" spans="1:21" ht="15.75" thickBot="1">
      <c r="A98" s="15"/>
      <c r="B98" s="150"/>
      <c r="C98" s="130"/>
      <c r="D98" s="130"/>
      <c r="E98" s="100"/>
      <c r="F98" s="44"/>
      <c r="G98" s="130"/>
      <c r="H98" s="130"/>
      <c r="I98" s="100"/>
      <c r="J98" s="44"/>
      <c r="K98" s="130"/>
      <c r="L98" s="130"/>
      <c r="M98" s="100"/>
      <c r="N98" s="44"/>
      <c r="O98" s="130"/>
      <c r="P98" s="130"/>
      <c r="Q98" s="100"/>
      <c r="R98" s="44"/>
      <c r="S98" s="130"/>
      <c r="T98" s="130"/>
      <c r="U98" s="100"/>
    </row>
    <row r="99" spans="1:21">
      <c r="A99" s="15"/>
      <c r="B99" s="172" t="s">
        <v>645</v>
      </c>
      <c r="C99" s="132" t="s">
        <v>241</v>
      </c>
      <c r="D99" s="133">
        <v>98</v>
      </c>
      <c r="E99" s="63"/>
      <c r="F99" s="48"/>
      <c r="G99" s="132" t="s">
        <v>241</v>
      </c>
      <c r="H99" s="133">
        <v>102</v>
      </c>
      <c r="I99" s="63"/>
      <c r="J99" s="48"/>
      <c r="K99" s="132" t="s">
        <v>241</v>
      </c>
      <c r="L99" s="133">
        <v>97</v>
      </c>
      <c r="M99" s="63"/>
      <c r="N99" s="48"/>
      <c r="O99" s="132" t="s">
        <v>241</v>
      </c>
      <c r="P99" s="133" t="s">
        <v>656</v>
      </c>
      <c r="Q99" s="132" t="s">
        <v>273</v>
      </c>
      <c r="R99" s="48"/>
      <c r="S99" s="132" t="s">
        <v>241</v>
      </c>
      <c r="T99" s="133">
        <v>100</v>
      </c>
      <c r="U99" s="63"/>
    </row>
    <row r="100" spans="1:21">
      <c r="A100" s="15"/>
      <c r="B100" s="172"/>
      <c r="C100" s="189"/>
      <c r="D100" s="188"/>
      <c r="E100" s="190"/>
      <c r="F100" s="48"/>
      <c r="G100" s="189"/>
      <c r="H100" s="188"/>
      <c r="I100" s="190"/>
      <c r="J100" s="48"/>
      <c r="K100" s="189"/>
      <c r="L100" s="188"/>
      <c r="M100" s="190"/>
      <c r="N100" s="48"/>
      <c r="O100" s="189"/>
      <c r="P100" s="188"/>
      <c r="Q100" s="189"/>
      <c r="R100" s="48"/>
      <c r="S100" s="189"/>
      <c r="T100" s="188"/>
      <c r="U100" s="190"/>
    </row>
    <row r="101" spans="1:21">
      <c r="A101" s="15"/>
      <c r="B101" s="150" t="s">
        <v>646</v>
      </c>
      <c r="C101" s="65" t="s">
        <v>271</v>
      </c>
      <c r="D101" s="65"/>
      <c r="E101" s="44"/>
      <c r="F101" s="44"/>
      <c r="G101" s="65" t="s">
        <v>271</v>
      </c>
      <c r="H101" s="65"/>
      <c r="I101" s="44"/>
      <c r="J101" s="44"/>
      <c r="K101" s="65">
        <v>2</v>
      </c>
      <c r="L101" s="65"/>
      <c r="M101" s="44"/>
      <c r="N101" s="44"/>
      <c r="O101" s="65" t="s">
        <v>271</v>
      </c>
      <c r="P101" s="65"/>
      <c r="Q101" s="44"/>
      <c r="R101" s="44"/>
      <c r="S101" s="65">
        <v>2</v>
      </c>
      <c r="T101" s="65"/>
      <c r="U101" s="44"/>
    </row>
    <row r="102" spans="1:21" ht="15.75" thickBot="1">
      <c r="A102" s="15"/>
      <c r="B102" s="150"/>
      <c r="C102" s="130"/>
      <c r="D102" s="130"/>
      <c r="E102" s="100"/>
      <c r="F102" s="44"/>
      <c r="G102" s="130"/>
      <c r="H102" s="130"/>
      <c r="I102" s="100"/>
      <c r="J102" s="44"/>
      <c r="K102" s="130"/>
      <c r="L102" s="130"/>
      <c r="M102" s="100"/>
      <c r="N102" s="44"/>
      <c r="O102" s="130"/>
      <c r="P102" s="130"/>
      <c r="Q102" s="100"/>
      <c r="R102" s="44"/>
      <c r="S102" s="130"/>
      <c r="T102" s="130"/>
      <c r="U102" s="100"/>
    </row>
    <row r="103" spans="1:21">
      <c r="A103" s="15"/>
      <c r="B103" s="172" t="s">
        <v>647</v>
      </c>
      <c r="C103" s="101" t="s">
        <v>241</v>
      </c>
      <c r="D103" s="106">
        <v>98</v>
      </c>
      <c r="E103" s="63"/>
      <c r="F103" s="48"/>
      <c r="G103" s="101" t="s">
        <v>241</v>
      </c>
      <c r="H103" s="106">
        <v>102</v>
      </c>
      <c r="I103" s="63"/>
      <c r="J103" s="48"/>
      <c r="K103" s="101" t="s">
        <v>241</v>
      </c>
      <c r="L103" s="106">
        <v>95</v>
      </c>
      <c r="M103" s="63"/>
      <c r="N103" s="48"/>
      <c r="O103" s="101" t="s">
        <v>241</v>
      </c>
      <c r="P103" s="106" t="s">
        <v>656</v>
      </c>
      <c r="Q103" s="101" t="s">
        <v>273</v>
      </c>
      <c r="R103" s="48"/>
      <c r="S103" s="101" t="s">
        <v>241</v>
      </c>
      <c r="T103" s="106">
        <v>98</v>
      </c>
      <c r="U103" s="63"/>
    </row>
    <row r="104" spans="1:21" ht="15.75" thickBot="1">
      <c r="A104" s="15"/>
      <c r="B104" s="172"/>
      <c r="C104" s="102"/>
      <c r="D104" s="107"/>
      <c r="E104" s="105"/>
      <c r="F104" s="48"/>
      <c r="G104" s="102"/>
      <c r="H104" s="107"/>
      <c r="I104" s="105"/>
      <c r="J104" s="48"/>
      <c r="K104" s="102"/>
      <c r="L104" s="107"/>
      <c r="M104" s="105"/>
      <c r="N104" s="48"/>
      <c r="O104" s="102"/>
      <c r="P104" s="107"/>
      <c r="Q104" s="102"/>
      <c r="R104" s="48"/>
      <c r="S104" s="102"/>
      <c r="T104" s="107"/>
      <c r="U104" s="105"/>
    </row>
    <row r="105" spans="1:21" ht="15.75" thickTop="1">
      <c r="A105" s="15"/>
      <c r="B105" s="150" t="s">
        <v>648</v>
      </c>
      <c r="C105" s="183">
        <v>87</v>
      </c>
      <c r="D105" s="183"/>
      <c r="E105" s="182"/>
      <c r="F105" s="44"/>
      <c r="G105" s="183">
        <v>22</v>
      </c>
      <c r="H105" s="183"/>
      <c r="I105" s="182"/>
      <c r="J105" s="44"/>
      <c r="K105" s="183">
        <v>93</v>
      </c>
      <c r="L105" s="183"/>
      <c r="M105" s="182"/>
      <c r="N105" s="44"/>
      <c r="O105" s="183" t="s">
        <v>657</v>
      </c>
      <c r="P105" s="183"/>
      <c r="Q105" s="192" t="s">
        <v>273</v>
      </c>
      <c r="R105" s="44"/>
      <c r="S105" s="183">
        <v>88</v>
      </c>
      <c r="T105" s="183"/>
      <c r="U105" s="182"/>
    </row>
    <row r="106" spans="1:21">
      <c r="A106" s="15"/>
      <c r="B106" s="150"/>
      <c r="C106" s="65"/>
      <c r="D106" s="65"/>
      <c r="E106" s="44"/>
      <c r="F106" s="44"/>
      <c r="G106" s="65"/>
      <c r="H106" s="65"/>
      <c r="I106" s="44"/>
      <c r="J106" s="44"/>
      <c r="K106" s="65"/>
      <c r="L106" s="65"/>
      <c r="M106" s="44"/>
      <c r="N106" s="44"/>
      <c r="O106" s="65"/>
      <c r="P106" s="65"/>
      <c r="Q106" s="64"/>
      <c r="R106" s="44"/>
      <c r="S106" s="65"/>
      <c r="T106" s="65"/>
      <c r="U106" s="44"/>
    </row>
    <row r="107" spans="1:21">
      <c r="A107" s="15"/>
      <c r="B107" s="46" t="s">
        <v>652</v>
      </c>
      <c r="C107" s="67" t="s">
        <v>271</v>
      </c>
      <c r="D107" s="67"/>
      <c r="E107" s="48"/>
      <c r="F107" s="48"/>
      <c r="G107" s="67" t="s">
        <v>271</v>
      </c>
      <c r="H107" s="67"/>
      <c r="I107" s="48"/>
      <c r="J107" s="48"/>
      <c r="K107" s="67">
        <v>1</v>
      </c>
      <c r="L107" s="67"/>
      <c r="M107" s="48"/>
      <c r="N107" s="48"/>
      <c r="O107" s="67" t="s">
        <v>271</v>
      </c>
      <c r="P107" s="67"/>
      <c r="Q107" s="48"/>
      <c r="R107" s="48"/>
      <c r="S107" s="67">
        <v>1</v>
      </c>
      <c r="T107" s="67"/>
      <c r="U107" s="48"/>
    </row>
    <row r="108" spans="1:21" ht="15.75" thickBot="1">
      <c r="A108" s="15"/>
      <c r="B108" s="46"/>
      <c r="C108" s="68"/>
      <c r="D108" s="68"/>
      <c r="E108" s="69"/>
      <c r="F108" s="48"/>
      <c r="G108" s="68"/>
      <c r="H108" s="68"/>
      <c r="I108" s="69"/>
      <c r="J108" s="48"/>
      <c r="K108" s="68"/>
      <c r="L108" s="68"/>
      <c r="M108" s="69"/>
      <c r="N108" s="48"/>
      <c r="O108" s="68"/>
      <c r="P108" s="68"/>
      <c r="Q108" s="69"/>
      <c r="R108" s="48"/>
      <c r="S108" s="68"/>
      <c r="T108" s="68"/>
      <c r="U108" s="69"/>
    </row>
    <row r="109" spans="1:21" ht="22.5" customHeight="1">
      <c r="A109" s="15"/>
      <c r="B109" s="43" t="s">
        <v>653</v>
      </c>
      <c r="C109" s="88" t="s">
        <v>241</v>
      </c>
      <c r="D109" s="90">
        <v>87</v>
      </c>
      <c r="E109" s="45"/>
      <c r="F109" s="44"/>
      <c r="G109" s="88" t="s">
        <v>241</v>
      </c>
      <c r="H109" s="90">
        <v>22</v>
      </c>
      <c r="I109" s="45"/>
      <c r="J109" s="44"/>
      <c r="K109" s="88" t="s">
        <v>241</v>
      </c>
      <c r="L109" s="90">
        <v>92</v>
      </c>
      <c r="M109" s="45"/>
      <c r="N109" s="44"/>
      <c r="O109" s="88" t="s">
        <v>241</v>
      </c>
      <c r="P109" s="90" t="s">
        <v>657</v>
      </c>
      <c r="Q109" s="88" t="s">
        <v>273</v>
      </c>
      <c r="R109" s="44"/>
      <c r="S109" s="88" t="s">
        <v>241</v>
      </c>
      <c r="T109" s="90">
        <v>87</v>
      </c>
      <c r="U109" s="45"/>
    </row>
    <row r="110" spans="1:21" ht="15.75" thickBot="1">
      <c r="A110" s="15"/>
      <c r="B110" s="43"/>
      <c r="C110" s="115"/>
      <c r="D110" s="118"/>
      <c r="E110" s="117"/>
      <c r="F110" s="44"/>
      <c r="G110" s="115"/>
      <c r="H110" s="118"/>
      <c r="I110" s="117"/>
      <c r="J110" s="44"/>
      <c r="K110" s="115"/>
      <c r="L110" s="118"/>
      <c r="M110" s="117"/>
      <c r="N110" s="44"/>
      <c r="O110" s="115"/>
      <c r="P110" s="118"/>
      <c r="Q110" s="115"/>
      <c r="R110" s="44"/>
      <c r="S110" s="115"/>
      <c r="T110" s="118"/>
      <c r="U110" s="117"/>
    </row>
    <row r="111" spans="1:21" ht="15.75" thickTop="1">
      <c r="A111" s="15"/>
      <c r="B111" s="124"/>
      <c r="C111" s="124"/>
      <c r="D111" s="124"/>
      <c r="E111" s="124"/>
      <c r="F111" s="124"/>
      <c r="G111" s="124"/>
      <c r="H111" s="124"/>
      <c r="I111" s="124"/>
      <c r="J111" s="124"/>
      <c r="K111" s="124"/>
      <c r="L111" s="124"/>
      <c r="M111" s="124"/>
      <c r="N111" s="124"/>
      <c r="O111" s="124"/>
      <c r="P111" s="124"/>
      <c r="Q111" s="124"/>
      <c r="R111" s="124"/>
      <c r="S111" s="124"/>
      <c r="T111" s="124"/>
      <c r="U111" s="124"/>
    </row>
    <row r="112" spans="1:21">
      <c r="A112" s="15"/>
      <c r="B112" s="26"/>
      <c r="C112" s="26"/>
      <c r="D112" s="26"/>
      <c r="E112" s="26"/>
      <c r="F112" s="26"/>
      <c r="G112" s="26"/>
      <c r="H112" s="26"/>
      <c r="I112" s="26"/>
      <c r="J112" s="26"/>
      <c r="K112" s="26"/>
      <c r="L112" s="26"/>
      <c r="M112" s="26"/>
      <c r="N112" s="26"/>
      <c r="O112" s="26"/>
      <c r="P112" s="26"/>
      <c r="Q112" s="26"/>
      <c r="R112" s="26"/>
      <c r="S112" s="26"/>
      <c r="T112" s="26"/>
      <c r="U112" s="26"/>
    </row>
    <row r="113" spans="1:21">
      <c r="A113" s="15"/>
      <c r="B113" s="16"/>
      <c r="C113" s="16"/>
      <c r="D113" s="16"/>
      <c r="E113" s="16"/>
      <c r="F113" s="16"/>
      <c r="G113" s="16"/>
      <c r="H113" s="16"/>
      <c r="I113" s="16"/>
      <c r="J113" s="16"/>
      <c r="K113" s="16"/>
      <c r="L113" s="16"/>
      <c r="M113" s="16"/>
      <c r="N113" s="16"/>
      <c r="O113" s="16"/>
      <c r="P113" s="16"/>
      <c r="Q113" s="16"/>
      <c r="R113" s="16"/>
      <c r="S113" s="16"/>
      <c r="T113" s="16"/>
      <c r="U113" s="16"/>
    </row>
    <row r="114" spans="1:21">
      <c r="A114" s="15"/>
      <c r="B114" s="187" t="s">
        <v>624</v>
      </c>
      <c r="C114" s="187"/>
      <c r="D114" s="187"/>
      <c r="E114" s="187"/>
      <c r="F114" s="187"/>
      <c r="G114" s="187"/>
      <c r="H114" s="187"/>
      <c r="I114" s="187"/>
      <c r="J114" s="187"/>
      <c r="K114" s="187"/>
      <c r="L114" s="187"/>
      <c r="M114" s="187"/>
      <c r="N114" s="187"/>
      <c r="O114" s="187"/>
      <c r="P114" s="187"/>
      <c r="Q114" s="187"/>
      <c r="R114" s="187"/>
      <c r="S114" s="187"/>
      <c r="T114" s="187"/>
      <c r="U114" s="187"/>
    </row>
    <row r="115" spans="1:21">
      <c r="A115" s="15"/>
      <c r="B115" s="187" t="s">
        <v>495</v>
      </c>
      <c r="C115" s="187"/>
      <c r="D115" s="187"/>
      <c r="E115" s="187"/>
      <c r="F115" s="187"/>
      <c r="G115" s="187"/>
      <c r="H115" s="187"/>
      <c r="I115" s="187"/>
      <c r="J115" s="187"/>
      <c r="K115" s="187"/>
      <c r="L115" s="187"/>
      <c r="M115" s="187"/>
      <c r="N115" s="187"/>
      <c r="O115" s="187"/>
      <c r="P115" s="187"/>
      <c r="Q115" s="187"/>
      <c r="R115" s="187"/>
      <c r="S115" s="187"/>
      <c r="T115" s="187"/>
      <c r="U115" s="187"/>
    </row>
    <row r="116" spans="1:21">
      <c r="A116" s="15"/>
      <c r="B116" s="32"/>
      <c r="C116" s="48"/>
      <c r="D116" s="48"/>
      <c r="E116" s="48"/>
      <c r="F116" s="32"/>
      <c r="G116" s="48"/>
      <c r="H116" s="48"/>
      <c r="I116" s="48"/>
      <c r="J116" s="32"/>
      <c r="K116" s="48"/>
      <c r="L116" s="48"/>
      <c r="M116" s="48"/>
      <c r="N116" s="32"/>
      <c r="O116" s="48"/>
      <c r="P116" s="48"/>
      <c r="Q116" s="48"/>
      <c r="R116" s="32"/>
      <c r="S116" s="48"/>
      <c r="T116" s="48"/>
      <c r="U116" s="48"/>
    </row>
    <row r="117" spans="1:21" ht="15.75" thickBot="1">
      <c r="A117" s="15"/>
      <c r="B117" s="17" t="s">
        <v>625</v>
      </c>
      <c r="C117" s="62" t="s">
        <v>626</v>
      </c>
      <c r="D117" s="62"/>
      <c r="E117" s="62"/>
      <c r="F117" s="32"/>
      <c r="G117" s="62" t="s">
        <v>627</v>
      </c>
      <c r="H117" s="62"/>
      <c r="I117" s="62"/>
      <c r="J117" s="32"/>
      <c r="K117" s="62" t="s">
        <v>628</v>
      </c>
      <c r="L117" s="62"/>
      <c r="M117" s="62"/>
      <c r="N117" s="32"/>
      <c r="O117" s="62" t="s">
        <v>629</v>
      </c>
      <c r="P117" s="62"/>
      <c r="Q117" s="62"/>
      <c r="R117" s="32"/>
      <c r="S117" s="62" t="s">
        <v>630</v>
      </c>
      <c r="T117" s="62"/>
      <c r="U117" s="62"/>
    </row>
    <row r="118" spans="1:21">
      <c r="A118" s="15"/>
      <c r="B118" s="150" t="s">
        <v>29</v>
      </c>
      <c r="C118" s="71" t="s">
        <v>241</v>
      </c>
      <c r="D118" s="72">
        <v>754</v>
      </c>
      <c r="E118" s="45"/>
      <c r="F118" s="44"/>
      <c r="G118" s="71" t="s">
        <v>241</v>
      </c>
      <c r="H118" s="72">
        <v>76</v>
      </c>
      <c r="I118" s="45"/>
      <c r="J118" s="44"/>
      <c r="K118" s="71" t="s">
        <v>241</v>
      </c>
      <c r="L118" s="78">
        <v>1530</v>
      </c>
      <c r="M118" s="45"/>
      <c r="N118" s="44"/>
      <c r="O118" s="71" t="s">
        <v>241</v>
      </c>
      <c r="P118" s="72" t="s">
        <v>658</v>
      </c>
      <c r="Q118" s="71" t="s">
        <v>273</v>
      </c>
      <c r="R118" s="44"/>
      <c r="S118" s="71" t="s">
        <v>241</v>
      </c>
      <c r="T118" s="78">
        <v>2077</v>
      </c>
      <c r="U118" s="45"/>
    </row>
    <row r="119" spans="1:21">
      <c r="A119" s="15"/>
      <c r="B119" s="150"/>
      <c r="C119" s="77"/>
      <c r="D119" s="121"/>
      <c r="E119" s="80"/>
      <c r="F119" s="44"/>
      <c r="G119" s="77"/>
      <c r="H119" s="121"/>
      <c r="I119" s="80"/>
      <c r="J119" s="44"/>
      <c r="K119" s="77"/>
      <c r="L119" s="79"/>
      <c r="M119" s="80"/>
      <c r="N119" s="44"/>
      <c r="O119" s="77"/>
      <c r="P119" s="121"/>
      <c r="Q119" s="77"/>
      <c r="R119" s="44"/>
      <c r="S119" s="77"/>
      <c r="T119" s="79"/>
      <c r="U119" s="80"/>
    </row>
    <row r="120" spans="1:21">
      <c r="A120" s="15"/>
      <c r="B120" s="46" t="s">
        <v>30</v>
      </c>
      <c r="C120" s="67">
        <v>933</v>
      </c>
      <c r="D120" s="67"/>
      <c r="E120" s="48"/>
      <c r="F120" s="48"/>
      <c r="G120" s="67">
        <v>21</v>
      </c>
      <c r="H120" s="67"/>
      <c r="I120" s="48"/>
      <c r="J120" s="48"/>
      <c r="K120" s="171">
        <v>1792</v>
      </c>
      <c r="L120" s="171"/>
      <c r="M120" s="48"/>
      <c r="N120" s="48"/>
      <c r="O120" s="67" t="s">
        <v>271</v>
      </c>
      <c r="P120" s="67"/>
      <c r="Q120" s="48"/>
      <c r="R120" s="48"/>
      <c r="S120" s="171">
        <v>2746</v>
      </c>
      <c r="T120" s="171"/>
      <c r="U120" s="48"/>
    </row>
    <row r="121" spans="1:21" ht="15.75" thickBot="1">
      <c r="A121" s="15"/>
      <c r="B121" s="46"/>
      <c r="C121" s="68"/>
      <c r="D121" s="68"/>
      <c r="E121" s="69"/>
      <c r="F121" s="48"/>
      <c r="G121" s="68"/>
      <c r="H121" s="68"/>
      <c r="I121" s="69"/>
      <c r="J121" s="48"/>
      <c r="K121" s="175"/>
      <c r="L121" s="175"/>
      <c r="M121" s="69"/>
      <c r="N121" s="48"/>
      <c r="O121" s="68"/>
      <c r="P121" s="68"/>
      <c r="Q121" s="69"/>
      <c r="R121" s="48"/>
      <c r="S121" s="175"/>
      <c r="T121" s="175"/>
      <c r="U121" s="69"/>
    </row>
    <row r="122" spans="1:21">
      <c r="A122" s="15"/>
      <c r="B122" s="43" t="s">
        <v>31</v>
      </c>
      <c r="C122" s="78">
        <v>1687</v>
      </c>
      <c r="D122" s="78"/>
      <c r="E122" s="45"/>
      <c r="F122" s="44"/>
      <c r="G122" s="72">
        <v>97</v>
      </c>
      <c r="H122" s="72"/>
      <c r="I122" s="45"/>
      <c r="J122" s="44"/>
      <c r="K122" s="78">
        <v>3322</v>
      </c>
      <c r="L122" s="78"/>
      <c r="M122" s="45"/>
      <c r="N122" s="44"/>
      <c r="O122" s="72" t="s">
        <v>658</v>
      </c>
      <c r="P122" s="72"/>
      <c r="Q122" s="71" t="s">
        <v>273</v>
      </c>
      <c r="R122" s="44"/>
      <c r="S122" s="78">
        <v>4823</v>
      </c>
      <c r="T122" s="78"/>
      <c r="U122" s="45"/>
    </row>
    <row r="123" spans="1:21" ht="15.75" thickBot="1">
      <c r="A123" s="15"/>
      <c r="B123" s="43"/>
      <c r="C123" s="138"/>
      <c r="D123" s="138"/>
      <c r="E123" s="100"/>
      <c r="F123" s="44"/>
      <c r="G123" s="130"/>
      <c r="H123" s="130"/>
      <c r="I123" s="100"/>
      <c r="J123" s="44"/>
      <c r="K123" s="138"/>
      <c r="L123" s="138"/>
      <c r="M123" s="100"/>
      <c r="N123" s="44"/>
      <c r="O123" s="130"/>
      <c r="P123" s="130"/>
      <c r="Q123" s="137"/>
      <c r="R123" s="44"/>
      <c r="S123" s="138"/>
      <c r="T123" s="138"/>
      <c r="U123" s="100"/>
    </row>
    <row r="124" spans="1:21">
      <c r="A124" s="15"/>
      <c r="B124" s="46" t="s">
        <v>32</v>
      </c>
      <c r="C124" s="133">
        <v>594</v>
      </c>
      <c r="D124" s="133"/>
      <c r="E124" s="63"/>
      <c r="F124" s="48"/>
      <c r="G124" s="133">
        <v>32</v>
      </c>
      <c r="H124" s="133"/>
      <c r="I124" s="63"/>
      <c r="J124" s="48"/>
      <c r="K124" s="174">
        <v>1211</v>
      </c>
      <c r="L124" s="174"/>
      <c r="M124" s="63"/>
      <c r="N124" s="48"/>
      <c r="O124" s="133" t="s">
        <v>658</v>
      </c>
      <c r="P124" s="133"/>
      <c r="Q124" s="132" t="s">
        <v>273</v>
      </c>
      <c r="R124" s="48"/>
      <c r="S124" s="174">
        <v>1554</v>
      </c>
      <c r="T124" s="174"/>
      <c r="U124" s="63"/>
    </row>
    <row r="125" spans="1:21">
      <c r="A125" s="15"/>
      <c r="B125" s="46"/>
      <c r="C125" s="67"/>
      <c r="D125" s="67"/>
      <c r="E125" s="48"/>
      <c r="F125" s="48"/>
      <c r="G125" s="67"/>
      <c r="H125" s="67"/>
      <c r="I125" s="48"/>
      <c r="J125" s="48"/>
      <c r="K125" s="171"/>
      <c r="L125" s="171"/>
      <c r="M125" s="48"/>
      <c r="N125" s="48"/>
      <c r="O125" s="67"/>
      <c r="P125" s="67"/>
      <c r="Q125" s="66"/>
      <c r="R125" s="48"/>
      <c r="S125" s="171"/>
      <c r="T125" s="171"/>
      <c r="U125" s="48"/>
    </row>
    <row r="126" spans="1:21">
      <c r="A126" s="15"/>
      <c r="B126" s="150" t="s">
        <v>33</v>
      </c>
      <c r="C126" s="65">
        <v>695</v>
      </c>
      <c r="D126" s="65"/>
      <c r="E126" s="44"/>
      <c r="F126" s="44"/>
      <c r="G126" s="65">
        <v>9</v>
      </c>
      <c r="H126" s="65"/>
      <c r="I126" s="44"/>
      <c r="J126" s="44"/>
      <c r="K126" s="134">
        <v>1265</v>
      </c>
      <c r="L126" s="134"/>
      <c r="M126" s="44"/>
      <c r="N126" s="44"/>
      <c r="O126" s="65" t="s">
        <v>271</v>
      </c>
      <c r="P126" s="65"/>
      <c r="Q126" s="44"/>
      <c r="R126" s="44"/>
      <c r="S126" s="134">
        <v>1969</v>
      </c>
      <c r="T126" s="134"/>
      <c r="U126" s="44"/>
    </row>
    <row r="127" spans="1:21">
      <c r="A127" s="15"/>
      <c r="B127" s="150"/>
      <c r="C127" s="65"/>
      <c r="D127" s="65"/>
      <c r="E127" s="44"/>
      <c r="F127" s="44"/>
      <c r="G127" s="65"/>
      <c r="H127" s="65"/>
      <c r="I127" s="44"/>
      <c r="J127" s="44"/>
      <c r="K127" s="134"/>
      <c r="L127" s="134"/>
      <c r="M127" s="44"/>
      <c r="N127" s="44"/>
      <c r="O127" s="65"/>
      <c r="P127" s="65"/>
      <c r="Q127" s="44"/>
      <c r="R127" s="44"/>
      <c r="S127" s="134"/>
      <c r="T127" s="134"/>
      <c r="U127" s="44"/>
    </row>
    <row r="128" spans="1:21">
      <c r="A128" s="15"/>
      <c r="B128" s="46" t="s">
        <v>34</v>
      </c>
      <c r="C128" s="67">
        <v>342</v>
      </c>
      <c r="D128" s="67"/>
      <c r="E128" s="48"/>
      <c r="F128" s="48"/>
      <c r="G128" s="67">
        <v>1</v>
      </c>
      <c r="H128" s="67"/>
      <c r="I128" s="48"/>
      <c r="J128" s="48"/>
      <c r="K128" s="67">
        <v>381</v>
      </c>
      <c r="L128" s="67"/>
      <c r="M128" s="48"/>
      <c r="N128" s="48"/>
      <c r="O128" s="67" t="s">
        <v>271</v>
      </c>
      <c r="P128" s="67"/>
      <c r="Q128" s="48"/>
      <c r="R128" s="48"/>
      <c r="S128" s="67">
        <v>724</v>
      </c>
      <c r="T128" s="67"/>
      <c r="U128" s="48"/>
    </row>
    <row r="129" spans="1:21">
      <c r="A129" s="15"/>
      <c r="B129" s="46"/>
      <c r="C129" s="67"/>
      <c r="D129" s="67"/>
      <c r="E129" s="48"/>
      <c r="F129" s="48"/>
      <c r="G129" s="67"/>
      <c r="H129" s="67"/>
      <c r="I129" s="48"/>
      <c r="J129" s="48"/>
      <c r="K129" s="67"/>
      <c r="L129" s="67"/>
      <c r="M129" s="48"/>
      <c r="N129" s="48"/>
      <c r="O129" s="67"/>
      <c r="P129" s="67"/>
      <c r="Q129" s="48"/>
      <c r="R129" s="48"/>
      <c r="S129" s="67"/>
      <c r="T129" s="67"/>
      <c r="U129" s="48"/>
    </row>
    <row r="130" spans="1:21">
      <c r="A130" s="15"/>
      <c r="B130" s="150" t="s">
        <v>35</v>
      </c>
      <c r="C130" s="65">
        <v>80</v>
      </c>
      <c r="D130" s="65"/>
      <c r="E130" s="44"/>
      <c r="F130" s="44"/>
      <c r="G130" s="65" t="s">
        <v>271</v>
      </c>
      <c r="H130" s="65"/>
      <c r="I130" s="44"/>
      <c r="J130" s="44"/>
      <c r="K130" s="65">
        <v>106</v>
      </c>
      <c r="L130" s="65"/>
      <c r="M130" s="44"/>
      <c r="N130" s="44"/>
      <c r="O130" s="65" t="s">
        <v>271</v>
      </c>
      <c r="P130" s="65"/>
      <c r="Q130" s="44"/>
      <c r="R130" s="44"/>
      <c r="S130" s="65">
        <v>186</v>
      </c>
      <c r="T130" s="65"/>
      <c r="U130" s="44"/>
    </row>
    <row r="131" spans="1:21">
      <c r="A131" s="15"/>
      <c r="B131" s="150"/>
      <c r="C131" s="65"/>
      <c r="D131" s="65"/>
      <c r="E131" s="44"/>
      <c r="F131" s="44"/>
      <c r="G131" s="65"/>
      <c r="H131" s="65"/>
      <c r="I131" s="44"/>
      <c r="J131" s="44"/>
      <c r="K131" s="65"/>
      <c r="L131" s="65"/>
      <c r="M131" s="44"/>
      <c r="N131" s="44"/>
      <c r="O131" s="65"/>
      <c r="P131" s="65"/>
      <c r="Q131" s="44"/>
      <c r="R131" s="44"/>
      <c r="S131" s="65"/>
      <c r="T131" s="65"/>
      <c r="U131" s="44"/>
    </row>
    <row r="132" spans="1:21">
      <c r="A132" s="15"/>
      <c r="B132" s="46" t="s">
        <v>36</v>
      </c>
      <c r="C132" s="67">
        <v>26</v>
      </c>
      <c r="D132" s="67"/>
      <c r="E132" s="48"/>
      <c r="F132" s="48"/>
      <c r="G132" s="67">
        <v>1</v>
      </c>
      <c r="H132" s="67"/>
      <c r="I132" s="48"/>
      <c r="J132" s="48"/>
      <c r="K132" s="67">
        <v>45</v>
      </c>
      <c r="L132" s="67"/>
      <c r="M132" s="48"/>
      <c r="N132" s="48"/>
      <c r="O132" s="67" t="s">
        <v>271</v>
      </c>
      <c r="P132" s="67"/>
      <c r="Q132" s="48"/>
      <c r="R132" s="48"/>
      <c r="S132" s="67">
        <v>72</v>
      </c>
      <c r="T132" s="67"/>
      <c r="U132" s="48"/>
    </row>
    <row r="133" spans="1:21" ht="15.75" thickBot="1">
      <c r="A133" s="15"/>
      <c r="B133" s="46"/>
      <c r="C133" s="68"/>
      <c r="D133" s="68"/>
      <c r="E133" s="69"/>
      <c r="F133" s="48"/>
      <c r="G133" s="68"/>
      <c r="H133" s="68"/>
      <c r="I133" s="69"/>
      <c r="J133" s="48"/>
      <c r="K133" s="68"/>
      <c r="L133" s="68"/>
      <c r="M133" s="69"/>
      <c r="N133" s="48"/>
      <c r="O133" s="68"/>
      <c r="P133" s="68"/>
      <c r="Q133" s="69"/>
      <c r="R133" s="48"/>
      <c r="S133" s="68"/>
      <c r="T133" s="68"/>
      <c r="U133" s="69"/>
    </row>
    <row r="134" spans="1:21">
      <c r="A134" s="15"/>
      <c r="B134" s="43" t="s">
        <v>37</v>
      </c>
      <c r="C134" s="78">
        <v>1737</v>
      </c>
      <c r="D134" s="78"/>
      <c r="E134" s="45"/>
      <c r="F134" s="44"/>
      <c r="G134" s="72">
        <v>43</v>
      </c>
      <c r="H134" s="72"/>
      <c r="I134" s="45"/>
      <c r="J134" s="44"/>
      <c r="K134" s="78">
        <v>3008</v>
      </c>
      <c r="L134" s="78"/>
      <c r="M134" s="45"/>
      <c r="N134" s="44"/>
      <c r="O134" s="72" t="s">
        <v>658</v>
      </c>
      <c r="P134" s="72"/>
      <c r="Q134" s="71" t="s">
        <v>273</v>
      </c>
      <c r="R134" s="44"/>
      <c r="S134" s="78">
        <v>4505</v>
      </c>
      <c r="T134" s="78"/>
      <c r="U134" s="45"/>
    </row>
    <row r="135" spans="1:21" ht="15.75" thickBot="1">
      <c r="A135" s="15"/>
      <c r="B135" s="43"/>
      <c r="C135" s="138"/>
      <c r="D135" s="138"/>
      <c r="E135" s="100"/>
      <c r="F135" s="44"/>
      <c r="G135" s="130"/>
      <c r="H135" s="130"/>
      <c r="I135" s="100"/>
      <c r="J135" s="44"/>
      <c r="K135" s="138"/>
      <c r="L135" s="138"/>
      <c r="M135" s="100"/>
      <c r="N135" s="44"/>
      <c r="O135" s="130"/>
      <c r="P135" s="130"/>
      <c r="Q135" s="137"/>
      <c r="R135" s="44"/>
      <c r="S135" s="138"/>
      <c r="T135" s="138"/>
      <c r="U135" s="100"/>
    </row>
    <row r="136" spans="1:21">
      <c r="A136" s="15"/>
      <c r="B136" s="172" t="s">
        <v>632</v>
      </c>
      <c r="C136" s="133" t="s">
        <v>659</v>
      </c>
      <c r="D136" s="133"/>
      <c r="E136" s="132" t="s">
        <v>273</v>
      </c>
      <c r="F136" s="48"/>
      <c r="G136" s="133">
        <v>54</v>
      </c>
      <c r="H136" s="133"/>
      <c r="I136" s="63"/>
      <c r="J136" s="48"/>
      <c r="K136" s="133">
        <v>314</v>
      </c>
      <c r="L136" s="133"/>
      <c r="M136" s="63"/>
      <c r="N136" s="48"/>
      <c r="O136" s="133" t="s">
        <v>271</v>
      </c>
      <c r="P136" s="133"/>
      <c r="Q136" s="63"/>
      <c r="R136" s="48"/>
      <c r="S136" s="133">
        <v>318</v>
      </c>
      <c r="T136" s="133"/>
      <c r="U136" s="63"/>
    </row>
    <row r="137" spans="1:21">
      <c r="A137" s="15"/>
      <c r="B137" s="172"/>
      <c r="C137" s="188"/>
      <c r="D137" s="188"/>
      <c r="E137" s="189"/>
      <c r="F137" s="48"/>
      <c r="G137" s="188"/>
      <c r="H137" s="188"/>
      <c r="I137" s="190"/>
      <c r="J137" s="48"/>
      <c r="K137" s="188"/>
      <c r="L137" s="188"/>
      <c r="M137" s="190"/>
      <c r="N137" s="48"/>
      <c r="O137" s="188"/>
      <c r="P137" s="188"/>
      <c r="Q137" s="190"/>
      <c r="R137" s="48"/>
      <c r="S137" s="188"/>
      <c r="T137" s="188"/>
      <c r="U137" s="190"/>
    </row>
    <row r="138" spans="1:21">
      <c r="A138" s="15"/>
      <c r="B138" s="150" t="s">
        <v>39</v>
      </c>
      <c r="C138" s="65" t="s">
        <v>660</v>
      </c>
      <c r="D138" s="65"/>
      <c r="E138" s="64" t="s">
        <v>273</v>
      </c>
      <c r="F138" s="44"/>
      <c r="G138" s="65" t="s">
        <v>598</v>
      </c>
      <c r="H138" s="65"/>
      <c r="I138" s="64" t="s">
        <v>273</v>
      </c>
      <c r="J138" s="44"/>
      <c r="K138" s="65" t="s">
        <v>661</v>
      </c>
      <c r="L138" s="65"/>
      <c r="M138" s="64" t="s">
        <v>273</v>
      </c>
      <c r="N138" s="44"/>
      <c r="O138" s="65">
        <v>54</v>
      </c>
      <c r="P138" s="65"/>
      <c r="Q138" s="44"/>
      <c r="R138" s="44"/>
      <c r="S138" s="65" t="s">
        <v>662</v>
      </c>
      <c r="T138" s="65"/>
      <c r="U138" s="64" t="s">
        <v>273</v>
      </c>
    </row>
    <row r="139" spans="1:21">
      <c r="A139" s="15"/>
      <c r="B139" s="150"/>
      <c r="C139" s="65"/>
      <c r="D139" s="65"/>
      <c r="E139" s="64"/>
      <c r="F139" s="44"/>
      <c r="G139" s="65"/>
      <c r="H139" s="65"/>
      <c r="I139" s="64"/>
      <c r="J139" s="44"/>
      <c r="K139" s="65"/>
      <c r="L139" s="65"/>
      <c r="M139" s="64"/>
      <c r="N139" s="44"/>
      <c r="O139" s="65"/>
      <c r="P139" s="65"/>
      <c r="Q139" s="44"/>
      <c r="R139" s="44"/>
      <c r="S139" s="65"/>
      <c r="T139" s="65"/>
      <c r="U139" s="64"/>
    </row>
    <row r="140" spans="1:21">
      <c r="A140" s="15"/>
      <c r="B140" s="46" t="s">
        <v>493</v>
      </c>
      <c r="C140" s="67">
        <v>29</v>
      </c>
      <c r="D140" s="67"/>
      <c r="E140" s="48"/>
      <c r="F140" s="48"/>
      <c r="G140" s="67" t="s">
        <v>272</v>
      </c>
      <c r="H140" s="67"/>
      <c r="I140" s="66" t="s">
        <v>273</v>
      </c>
      <c r="J140" s="48"/>
      <c r="K140" s="67">
        <v>4</v>
      </c>
      <c r="L140" s="67"/>
      <c r="M140" s="48"/>
      <c r="N140" s="48"/>
      <c r="O140" s="67" t="s">
        <v>663</v>
      </c>
      <c r="P140" s="67"/>
      <c r="Q140" s="66" t="s">
        <v>273</v>
      </c>
      <c r="R140" s="48"/>
      <c r="S140" s="67" t="s">
        <v>654</v>
      </c>
      <c r="T140" s="67"/>
      <c r="U140" s="66" t="s">
        <v>273</v>
      </c>
    </row>
    <row r="141" spans="1:21" ht="15.75" thickBot="1">
      <c r="A141" s="15"/>
      <c r="B141" s="46"/>
      <c r="C141" s="68"/>
      <c r="D141" s="68"/>
      <c r="E141" s="69"/>
      <c r="F141" s="48"/>
      <c r="G141" s="68"/>
      <c r="H141" s="68"/>
      <c r="I141" s="114"/>
      <c r="J141" s="48"/>
      <c r="K141" s="68"/>
      <c r="L141" s="68"/>
      <c r="M141" s="69"/>
      <c r="N141" s="48"/>
      <c r="O141" s="68"/>
      <c r="P141" s="68"/>
      <c r="Q141" s="114"/>
      <c r="R141" s="48"/>
      <c r="S141" s="68"/>
      <c r="T141" s="68"/>
      <c r="U141" s="114"/>
    </row>
    <row r="142" spans="1:21">
      <c r="A142" s="15"/>
      <c r="B142" s="150" t="s">
        <v>636</v>
      </c>
      <c r="C142" s="72" t="s">
        <v>664</v>
      </c>
      <c r="D142" s="72"/>
      <c r="E142" s="71" t="s">
        <v>273</v>
      </c>
      <c r="F142" s="44"/>
      <c r="G142" s="72">
        <v>50</v>
      </c>
      <c r="H142" s="72"/>
      <c r="I142" s="45"/>
      <c r="J142" s="44"/>
      <c r="K142" s="72">
        <v>263</v>
      </c>
      <c r="L142" s="72"/>
      <c r="M142" s="45"/>
      <c r="N142" s="44"/>
      <c r="O142" s="72" t="s">
        <v>271</v>
      </c>
      <c r="P142" s="72"/>
      <c r="Q142" s="45"/>
      <c r="R142" s="44"/>
      <c r="S142" s="72">
        <v>159</v>
      </c>
      <c r="T142" s="72"/>
      <c r="U142" s="45"/>
    </row>
    <row r="143" spans="1:21">
      <c r="A143" s="15"/>
      <c r="B143" s="150"/>
      <c r="C143" s="121"/>
      <c r="D143" s="121"/>
      <c r="E143" s="77"/>
      <c r="F143" s="44"/>
      <c r="G143" s="121"/>
      <c r="H143" s="121"/>
      <c r="I143" s="80"/>
      <c r="J143" s="44"/>
      <c r="K143" s="121"/>
      <c r="L143" s="121"/>
      <c r="M143" s="80"/>
      <c r="N143" s="44"/>
      <c r="O143" s="121"/>
      <c r="P143" s="121"/>
      <c r="Q143" s="80"/>
      <c r="R143" s="44"/>
      <c r="S143" s="121"/>
      <c r="T143" s="121"/>
      <c r="U143" s="80"/>
    </row>
    <row r="144" spans="1:21">
      <c r="A144" s="15"/>
      <c r="B144" s="46" t="s">
        <v>638</v>
      </c>
      <c r="C144" s="67" t="s">
        <v>665</v>
      </c>
      <c r="D144" s="67"/>
      <c r="E144" s="66" t="s">
        <v>273</v>
      </c>
      <c r="F144" s="48"/>
      <c r="G144" s="67">
        <v>36</v>
      </c>
      <c r="H144" s="67"/>
      <c r="I144" s="48"/>
      <c r="J144" s="48"/>
      <c r="K144" s="67">
        <v>134</v>
      </c>
      <c r="L144" s="67"/>
      <c r="M144" s="48"/>
      <c r="N144" s="48"/>
      <c r="O144" s="67" t="s">
        <v>271</v>
      </c>
      <c r="P144" s="67"/>
      <c r="Q144" s="48"/>
      <c r="R144" s="48"/>
      <c r="S144" s="67">
        <v>14</v>
      </c>
      <c r="T144" s="67"/>
      <c r="U144" s="48"/>
    </row>
    <row r="145" spans="1:21" ht="15.75" thickBot="1">
      <c r="A145" s="15"/>
      <c r="B145" s="46"/>
      <c r="C145" s="68"/>
      <c r="D145" s="68"/>
      <c r="E145" s="114"/>
      <c r="F145" s="48"/>
      <c r="G145" s="68"/>
      <c r="H145" s="68"/>
      <c r="I145" s="69"/>
      <c r="J145" s="48"/>
      <c r="K145" s="68"/>
      <c r="L145" s="68"/>
      <c r="M145" s="69"/>
      <c r="N145" s="48"/>
      <c r="O145" s="68"/>
      <c r="P145" s="68"/>
      <c r="Q145" s="69"/>
      <c r="R145" s="48"/>
      <c r="S145" s="68"/>
      <c r="T145" s="68"/>
      <c r="U145" s="69"/>
    </row>
    <row r="146" spans="1:21">
      <c r="A146" s="15"/>
      <c r="B146" s="150" t="s">
        <v>640</v>
      </c>
      <c r="C146" s="72">
        <v>2</v>
      </c>
      <c r="D146" s="72"/>
      <c r="E146" s="45"/>
      <c r="F146" s="44"/>
      <c r="G146" s="72">
        <v>14</v>
      </c>
      <c r="H146" s="72"/>
      <c r="I146" s="45"/>
      <c r="J146" s="44"/>
      <c r="K146" s="72">
        <v>129</v>
      </c>
      <c r="L146" s="72"/>
      <c r="M146" s="45"/>
      <c r="N146" s="44"/>
      <c r="O146" s="72" t="s">
        <v>271</v>
      </c>
      <c r="P146" s="72"/>
      <c r="Q146" s="45"/>
      <c r="R146" s="44"/>
      <c r="S146" s="72">
        <v>145</v>
      </c>
      <c r="T146" s="72"/>
      <c r="U146" s="45"/>
    </row>
    <row r="147" spans="1:21">
      <c r="A147" s="15"/>
      <c r="B147" s="150"/>
      <c r="C147" s="121"/>
      <c r="D147" s="121"/>
      <c r="E147" s="80"/>
      <c r="F147" s="44"/>
      <c r="G147" s="121"/>
      <c r="H147" s="121"/>
      <c r="I147" s="80"/>
      <c r="J147" s="44"/>
      <c r="K147" s="121"/>
      <c r="L147" s="121"/>
      <c r="M147" s="80"/>
      <c r="N147" s="44"/>
      <c r="O147" s="121"/>
      <c r="P147" s="121"/>
      <c r="Q147" s="80"/>
      <c r="R147" s="44"/>
      <c r="S147" s="121"/>
      <c r="T147" s="121"/>
      <c r="U147" s="80"/>
    </row>
    <row r="148" spans="1:21">
      <c r="A148" s="15"/>
      <c r="B148" s="66" t="s">
        <v>642</v>
      </c>
      <c r="C148" s="67">
        <v>141</v>
      </c>
      <c r="D148" s="67"/>
      <c r="E148" s="48"/>
      <c r="F148" s="48"/>
      <c r="G148" s="67">
        <v>171</v>
      </c>
      <c r="H148" s="67"/>
      <c r="I148" s="48"/>
      <c r="J148" s="48"/>
      <c r="K148" s="67" t="s">
        <v>271</v>
      </c>
      <c r="L148" s="67"/>
      <c r="M148" s="48"/>
      <c r="N148" s="48"/>
      <c r="O148" s="67" t="s">
        <v>666</v>
      </c>
      <c r="P148" s="67"/>
      <c r="Q148" s="66" t="s">
        <v>273</v>
      </c>
      <c r="R148" s="48"/>
      <c r="S148" s="67" t="s">
        <v>271</v>
      </c>
      <c r="T148" s="67"/>
      <c r="U148" s="48"/>
    </row>
    <row r="149" spans="1:21" ht="15.75" thickBot="1">
      <c r="A149" s="15"/>
      <c r="B149" s="66"/>
      <c r="C149" s="68"/>
      <c r="D149" s="68"/>
      <c r="E149" s="69"/>
      <c r="F149" s="48"/>
      <c r="G149" s="68"/>
      <c r="H149" s="68"/>
      <c r="I149" s="69"/>
      <c r="J149" s="48"/>
      <c r="K149" s="68"/>
      <c r="L149" s="68"/>
      <c r="M149" s="69"/>
      <c r="N149" s="48"/>
      <c r="O149" s="68"/>
      <c r="P149" s="68"/>
      <c r="Q149" s="114"/>
      <c r="R149" s="48"/>
      <c r="S149" s="68"/>
      <c r="T149" s="68"/>
      <c r="U149" s="69"/>
    </row>
    <row r="150" spans="1:21">
      <c r="A150" s="15"/>
      <c r="B150" s="150" t="s">
        <v>644</v>
      </c>
      <c r="C150" s="72">
        <v>143</v>
      </c>
      <c r="D150" s="72"/>
      <c r="E150" s="45"/>
      <c r="F150" s="44"/>
      <c r="G150" s="72">
        <v>185</v>
      </c>
      <c r="H150" s="72"/>
      <c r="I150" s="45"/>
      <c r="J150" s="44"/>
      <c r="K150" s="72">
        <v>129</v>
      </c>
      <c r="L150" s="72"/>
      <c r="M150" s="45"/>
      <c r="N150" s="44"/>
      <c r="O150" s="72" t="s">
        <v>666</v>
      </c>
      <c r="P150" s="72"/>
      <c r="Q150" s="71" t="s">
        <v>273</v>
      </c>
      <c r="R150" s="44"/>
      <c r="S150" s="72">
        <v>145</v>
      </c>
      <c r="T150" s="72"/>
      <c r="U150" s="45"/>
    </row>
    <row r="151" spans="1:21">
      <c r="A151" s="15"/>
      <c r="B151" s="150"/>
      <c r="C151" s="121"/>
      <c r="D151" s="121"/>
      <c r="E151" s="80"/>
      <c r="F151" s="44"/>
      <c r="G151" s="121"/>
      <c r="H151" s="121"/>
      <c r="I151" s="80"/>
      <c r="J151" s="44"/>
      <c r="K151" s="121"/>
      <c r="L151" s="121"/>
      <c r="M151" s="80"/>
      <c r="N151" s="44"/>
      <c r="O151" s="121"/>
      <c r="P151" s="121"/>
      <c r="Q151" s="77"/>
      <c r="R151" s="44"/>
      <c r="S151" s="121"/>
      <c r="T151" s="121"/>
      <c r="U151" s="80"/>
    </row>
    <row r="152" spans="1:21">
      <c r="A152" s="15"/>
      <c r="B152" s="46" t="s">
        <v>44</v>
      </c>
      <c r="C152" s="67">
        <v>15</v>
      </c>
      <c r="D152" s="67"/>
      <c r="E152" s="48"/>
      <c r="F152" s="48"/>
      <c r="G152" s="67" t="s">
        <v>271</v>
      </c>
      <c r="H152" s="67"/>
      <c r="I152" s="48"/>
      <c r="J152" s="48"/>
      <c r="K152" s="67" t="s">
        <v>271</v>
      </c>
      <c r="L152" s="67"/>
      <c r="M152" s="48"/>
      <c r="N152" s="48"/>
      <c r="O152" s="67" t="s">
        <v>271</v>
      </c>
      <c r="P152" s="67"/>
      <c r="Q152" s="48"/>
      <c r="R152" s="48"/>
      <c r="S152" s="67">
        <v>15</v>
      </c>
      <c r="T152" s="67"/>
      <c r="U152" s="48"/>
    </row>
    <row r="153" spans="1:21" ht="15.75" thickBot="1">
      <c r="A153" s="15"/>
      <c r="B153" s="46"/>
      <c r="C153" s="68"/>
      <c r="D153" s="68"/>
      <c r="E153" s="69"/>
      <c r="F153" s="48"/>
      <c r="G153" s="68"/>
      <c r="H153" s="68"/>
      <c r="I153" s="69"/>
      <c r="J153" s="48"/>
      <c r="K153" s="68"/>
      <c r="L153" s="68"/>
      <c r="M153" s="69"/>
      <c r="N153" s="48"/>
      <c r="O153" s="68"/>
      <c r="P153" s="68"/>
      <c r="Q153" s="69"/>
      <c r="R153" s="48"/>
      <c r="S153" s="68"/>
      <c r="T153" s="68"/>
      <c r="U153" s="69"/>
    </row>
    <row r="154" spans="1:21">
      <c r="A154" s="15"/>
      <c r="B154" s="43" t="s">
        <v>645</v>
      </c>
      <c r="C154" s="71" t="s">
        <v>241</v>
      </c>
      <c r="D154" s="72">
        <v>158</v>
      </c>
      <c r="E154" s="45"/>
      <c r="F154" s="44"/>
      <c r="G154" s="71" t="s">
        <v>241</v>
      </c>
      <c r="H154" s="72">
        <v>185</v>
      </c>
      <c r="I154" s="45"/>
      <c r="J154" s="44"/>
      <c r="K154" s="71" t="s">
        <v>241</v>
      </c>
      <c r="L154" s="72">
        <v>129</v>
      </c>
      <c r="M154" s="45"/>
      <c r="N154" s="44"/>
      <c r="O154" s="71" t="s">
        <v>241</v>
      </c>
      <c r="P154" s="72" t="s">
        <v>666</v>
      </c>
      <c r="Q154" s="71" t="s">
        <v>273</v>
      </c>
      <c r="R154" s="44"/>
      <c r="S154" s="71" t="s">
        <v>241</v>
      </c>
      <c r="T154" s="72">
        <v>160</v>
      </c>
      <c r="U154" s="45"/>
    </row>
    <row r="155" spans="1:21">
      <c r="A155" s="15"/>
      <c r="B155" s="43"/>
      <c r="C155" s="77"/>
      <c r="D155" s="121"/>
      <c r="E155" s="80"/>
      <c r="F155" s="44"/>
      <c r="G155" s="77"/>
      <c r="H155" s="121"/>
      <c r="I155" s="80"/>
      <c r="J155" s="44"/>
      <c r="K155" s="77"/>
      <c r="L155" s="121"/>
      <c r="M155" s="80"/>
      <c r="N155" s="44"/>
      <c r="O155" s="77"/>
      <c r="P155" s="121"/>
      <c r="Q155" s="77"/>
      <c r="R155" s="44"/>
      <c r="S155" s="77"/>
      <c r="T155" s="121"/>
      <c r="U155" s="80"/>
    </row>
    <row r="156" spans="1:21">
      <c r="A156" s="15"/>
      <c r="B156" s="46" t="s">
        <v>646</v>
      </c>
      <c r="C156" s="67" t="s">
        <v>271</v>
      </c>
      <c r="D156" s="67"/>
      <c r="E156" s="48"/>
      <c r="F156" s="48"/>
      <c r="G156" s="67" t="s">
        <v>271</v>
      </c>
      <c r="H156" s="67"/>
      <c r="I156" s="48"/>
      <c r="J156" s="48"/>
      <c r="K156" s="67">
        <v>2</v>
      </c>
      <c r="L156" s="67"/>
      <c r="M156" s="48"/>
      <c r="N156" s="48"/>
      <c r="O156" s="67" t="s">
        <v>271</v>
      </c>
      <c r="P156" s="67"/>
      <c r="Q156" s="48"/>
      <c r="R156" s="48"/>
      <c r="S156" s="67">
        <v>2</v>
      </c>
      <c r="T156" s="67"/>
      <c r="U156" s="48"/>
    </row>
    <row r="157" spans="1:21" ht="15.75" thickBot="1">
      <c r="A157" s="15"/>
      <c r="B157" s="46"/>
      <c r="C157" s="68"/>
      <c r="D157" s="68"/>
      <c r="E157" s="69"/>
      <c r="F157" s="48"/>
      <c r="G157" s="68"/>
      <c r="H157" s="68"/>
      <c r="I157" s="69"/>
      <c r="J157" s="48"/>
      <c r="K157" s="68"/>
      <c r="L157" s="68"/>
      <c r="M157" s="69"/>
      <c r="N157" s="48"/>
      <c r="O157" s="68"/>
      <c r="P157" s="68"/>
      <c r="Q157" s="69"/>
      <c r="R157" s="48"/>
      <c r="S157" s="68"/>
      <c r="T157" s="68"/>
      <c r="U157" s="69"/>
    </row>
    <row r="158" spans="1:21">
      <c r="A158" s="15"/>
      <c r="B158" s="43" t="s">
        <v>647</v>
      </c>
      <c r="C158" s="88" t="s">
        <v>241</v>
      </c>
      <c r="D158" s="90">
        <v>158</v>
      </c>
      <c r="E158" s="45"/>
      <c r="F158" s="44"/>
      <c r="G158" s="88" t="s">
        <v>241</v>
      </c>
      <c r="H158" s="90">
        <v>185</v>
      </c>
      <c r="I158" s="45"/>
      <c r="J158" s="44"/>
      <c r="K158" s="88" t="s">
        <v>241</v>
      </c>
      <c r="L158" s="90">
        <v>127</v>
      </c>
      <c r="M158" s="45"/>
      <c r="N158" s="44"/>
      <c r="O158" s="88" t="s">
        <v>241</v>
      </c>
      <c r="P158" s="90" t="s">
        <v>666</v>
      </c>
      <c r="Q158" s="88" t="s">
        <v>273</v>
      </c>
      <c r="R158" s="44"/>
      <c r="S158" s="88" t="s">
        <v>241</v>
      </c>
      <c r="T158" s="90">
        <v>158</v>
      </c>
      <c r="U158" s="45"/>
    </row>
    <row r="159" spans="1:21" ht="15.75" thickBot="1">
      <c r="A159" s="15"/>
      <c r="B159" s="43"/>
      <c r="C159" s="115"/>
      <c r="D159" s="118"/>
      <c r="E159" s="117"/>
      <c r="F159" s="44"/>
      <c r="G159" s="115"/>
      <c r="H159" s="118"/>
      <c r="I159" s="117"/>
      <c r="J159" s="44"/>
      <c r="K159" s="115"/>
      <c r="L159" s="118"/>
      <c r="M159" s="117"/>
      <c r="N159" s="44"/>
      <c r="O159" s="115"/>
      <c r="P159" s="118"/>
      <c r="Q159" s="115"/>
      <c r="R159" s="44"/>
      <c r="S159" s="115"/>
      <c r="T159" s="118"/>
      <c r="U159" s="117"/>
    </row>
    <row r="160" spans="1:21" ht="15.75" thickTop="1">
      <c r="A160" s="15"/>
      <c r="B160" s="46" t="s">
        <v>648</v>
      </c>
      <c r="C160" s="184">
        <v>136</v>
      </c>
      <c r="D160" s="184"/>
      <c r="E160" s="166"/>
      <c r="F160" s="48"/>
      <c r="G160" s="184">
        <v>150</v>
      </c>
      <c r="H160" s="184"/>
      <c r="I160" s="166"/>
      <c r="J160" s="48"/>
      <c r="K160" s="184">
        <v>103</v>
      </c>
      <c r="L160" s="184"/>
      <c r="M160" s="166"/>
      <c r="N160" s="48"/>
      <c r="O160" s="184" t="s">
        <v>667</v>
      </c>
      <c r="P160" s="184"/>
      <c r="Q160" s="191" t="s">
        <v>273</v>
      </c>
      <c r="R160" s="48"/>
      <c r="S160" s="184">
        <v>136</v>
      </c>
      <c r="T160" s="184"/>
      <c r="U160" s="166"/>
    </row>
    <row r="161" spans="1:21">
      <c r="A161" s="15"/>
      <c r="B161" s="46"/>
      <c r="C161" s="67"/>
      <c r="D161" s="67"/>
      <c r="E161" s="48"/>
      <c r="F161" s="48"/>
      <c r="G161" s="67"/>
      <c r="H161" s="67"/>
      <c r="I161" s="48"/>
      <c r="J161" s="48"/>
      <c r="K161" s="67"/>
      <c r="L161" s="67"/>
      <c r="M161" s="48"/>
      <c r="N161" s="48"/>
      <c r="O161" s="67"/>
      <c r="P161" s="67"/>
      <c r="Q161" s="66"/>
      <c r="R161" s="48"/>
      <c r="S161" s="67"/>
      <c r="T161" s="67"/>
      <c r="U161" s="48"/>
    </row>
    <row r="162" spans="1:21">
      <c r="A162" s="15"/>
      <c r="B162" s="150" t="s">
        <v>652</v>
      </c>
      <c r="C162" s="65" t="s">
        <v>271</v>
      </c>
      <c r="D162" s="65"/>
      <c r="E162" s="44"/>
      <c r="F162" s="44"/>
      <c r="G162" s="65" t="s">
        <v>271</v>
      </c>
      <c r="H162" s="65"/>
      <c r="I162" s="44"/>
      <c r="J162" s="44"/>
      <c r="K162" s="65" t="s">
        <v>271</v>
      </c>
      <c r="L162" s="65"/>
      <c r="M162" s="44"/>
      <c r="N162" s="44"/>
      <c r="O162" s="65" t="s">
        <v>271</v>
      </c>
      <c r="P162" s="65"/>
      <c r="Q162" s="44"/>
      <c r="R162" s="44"/>
      <c r="S162" s="65" t="s">
        <v>271</v>
      </c>
      <c r="T162" s="65"/>
      <c r="U162" s="44"/>
    </row>
    <row r="163" spans="1:21" ht="15.75" thickBot="1">
      <c r="A163" s="15"/>
      <c r="B163" s="150"/>
      <c r="C163" s="130"/>
      <c r="D163" s="130"/>
      <c r="E163" s="100"/>
      <c r="F163" s="44"/>
      <c r="G163" s="130"/>
      <c r="H163" s="130"/>
      <c r="I163" s="100"/>
      <c r="J163" s="44"/>
      <c r="K163" s="130"/>
      <c r="L163" s="130"/>
      <c r="M163" s="100"/>
      <c r="N163" s="44"/>
      <c r="O163" s="130"/>
      <c r="P163" s="130"/>
      <c r="Q163" s="100"/>
      <c r="R163" s="44"/>
      <c r="S163" s="130"/>
      <c r="T163" s="130"/>
      <c r="U163" s="100"/>
    </row>
    <row r="164" spans="1:21" ht="22.5" customHeight="1">
      <c r="A164" s="15"/>
      <c r="B164" s="172" t="s">
        <v>653</v>
      </c>
      <c r="C164" s="101" t="s">
        <v>241</v>
      </c>
      <c r="D164" s="106">
        <v>136</v>
      </c>
      <c r="E164" s="63"/>
      <c r="F164" s="48"/>
      <c r="G164" s="101" t="s">
        <v>241</v>
      </c>
      <c r="H164" s="106">
        <v>150</v>
      </c>
      <c r="I164" s="63"/>
      <c r="J164" s="48"/>
      <c r="K164" s="101" t="s">
        <v>241</v>
      </c>
      <c r="L164" s="106">
        <v>103</v>
      </c>
      <c r="M164" s="63"/>
      <c r="N164" s="48"/>
      <c r="O164" s="101" t="s">
        <v>241</v>
      </c>
      <c r="P164" s="106" t="s">
        <v>667</v>
      </c>
      <c r="Q164" s="101" t="s">
        <v>273</v>
      </c>
      <c r="R164" s="48"/>
      <c r="S164" s="101" t="s">
        <v>241</v>
      </c>
      <c r="T164" s="106">
        <v>136</v>
      </c>
      <c r="U164" s="63"/>
    </row>
    <row r="165" spans="1:21" ht="15.75" thickBot="1">
      <c r="A165" s="15"/>
      <c r="B165" s="172"/>
      <c r="C165" s="102"/>
      <c r="D165" s="107"/>
      <c r="E165" s="105"/>
      <c r="F165" s="48"/>
      <c r="G165" s="102"/>
      <c r="H165" s="107"/>
      <c r="I165" s="105"/>
      <c r="J165" s="48"/>
      <c r="K165" s="102"/>
      <c r="L165" s="107"/>
      <c r="M165" s="105"/>
      <c r="N165" s="48"/>
      <c r="O165" s="102"/>
      <c r="P165" s="107"/>
      <c r="Q165" s="102"/>
      <c r="R165" s="48"/>
      <c r="S165" s="102"/>
      <c r="T165" s="107"/>
      <c r="U165" s="105"/>
    </row>
    <row r="166" spans="1:21" ht="15.75" thickTop="1">
      <c r="A166" s="15"/>
      <c r="B166" s="26"/>
      <c r="C166" s="26"/>
      <c r="D166" s="26"/>
      <c r="E166" s="26"/>
      <c r="F166" s="26"/>
      <c r="G166" s="26"/>
      <c r="H166" s="26"/>
      <c r="I166" s="26"/>
      <c r="J166" s="26"/>
      <c r="K166" s="26"/>
      <c r="L166" s="26"/>
      <c r="M166" s="26"/>
      <c r="N166" s="26"/>
      <c r="O166" s="26"/>
      <c r="P166" s="26"/>
      <c r="Q166" s="26"/>
      <c r="R166" s="26"/>
      <c r="S166" s="26"/>
      <c r="T166" s="26"/>
      <c r="U166" s="26"/>
    </row>
    <row r="167" spans="1:21">
      <c r="A167" s="15"/>
      <c r="B167" s="16"/>
      <c r="C167" s="16"/>
      <c r="D167" s="16"/>
      <c r="E167" s="16"/>
      <c r="F167" s="16"/>
      <c r="G167" s="16"/>
      <c r="H167" s="16"/>
      <c r="I167" s="16"/>
      <c r="J167" s="16"/>
      <c r="K167" s="16"/>
      <c r="L167" s="16"/>
      <c r="M167" s="16"/>
      <c r="N167" s="16"/>
      <c r="O167" s="16"/>
      <c r="P167" s="16"/>
      <c r="Q167" s="16"/>
      <c r="R167" s="16"/>
      <c r="S167" s="16"/>
      <c r="T167" s="16"/>
      <c r="U167" s="16"/>
    </row>
    <row r="168" spans="1:21">
      <c r="A168" s="15"/>
      <c r="B168" s="187" t="s">
        <v>624</v>
      </c>
      <c r="C168" s="187"/>
      <c r="D168" s="187"/>
      <c r="E168" s="187"/>
      <c r="F168" s="187"/>
      <c r="G168" s="187"/>
      <c r="H168" s="187"/>
      <c r="I168" s="187"/>
      <c r="J168" s="187"/>
      <c r="K168" s="187"/>
      <c r="L168" s="187"/>
      <c r="M168" s="187"/>
      <c r="N168" s="187"/>
      <c r="O168" s="187"/>
      <c r="P168" s="187"/>
      <c r="Q168" s="187"/>
      <c r="R168" s="187"/>
      <c r="S168" s="187"/>
      <c r="T168" s="187"/>
      <c r="U168" s="187"/>
    </row>
    <row r="169" spans="1:21">
      <c r="A169" s="15"/>
      <c r="B169" s="187" t="s">
        <v>496</v>
      </c>
      <c r="C169" s="187"/>
      <c r="D169" s="187"/>
      <c r="E169" s="187"/>
      <c r="F169" s="187"/>
      <c r="G169" s="187"/>
      <c r="H169" s="187"/>
      <c r="I169" s="187"/>
      <c r="J169" s="187"/>
      <c r="K169" s="187"/>
      <c r="L169" s="187"/>
      <c r="M169" s="187"/>
      <c r="N169" s="187"/>
      <c r="O169" s="187"/>
      <c r="P169" s="187"/>
      <c r="Q169" s="187"/>
      <c r="R169" s="187"/>
      <c r="S169" s="187"/>
      <c r="T169" s="187"/>
      <c r="U169" s="187"/>
    </row>
    <row r="170" spans="1:21">
      <c r="A170" s="15"/>
      <c r="B170" s="32"/>
      <c r="C170" s="48"/>
      <c r="D170" s="48"/>
      <c r="E170" s="48"/>
      <c r="F170" s="32"/>
      <c r="G170" s="48"/>
      <c r="H170" s="48"/>
      <c r="I170" s="48"/>
      <c r="J170" s="32"/>
      <c r="K170" s="48"/>
      <c r="L170" s="48"/>
      <c r="M170" s="48"/>
      <c r="N170" s="32"/>
      <c r="O170" s="48"/>
      <c r="P170" s="48"/>
      <c r="Q170" s="48"/>
      <c r="R170" s="32"/>
      <c r="S170" s="48"/>
      <c r="T170" s="48"/>
      <c r="U170" s="48"/>
    </row>
    <row r="171" spans="1:21" ht="15.75" thickBot="1">
      <c r="A171" s="15"/>
      <c r="B171" s="17" t="s">
        <v>625</v>
      </c>
      <c r="C171" s="62" t="s">
        <v>626</v>
      </c>
      <c r="D171" s="62"/>
      <c r="E171" s="62"/>
      <c r="F171" s="32"/>
      <c r="G171" s="62" t="s">
        <v>627</v>
      </c>
      <c r="H171" s="62"/>
      <c r="I171" s="62"/>
      <c r="J171" s="32"/>
      <c r="K171" s="62" t="s">
        <v>628</v>
      </c>
      <c r="L171" s="62"/>
      <c r="M171" s="62"/>
      <c r="N171" s="32"/>
      <c r="O171" s="62" t="s">
        <v>629</v>
      </c>
      <c r="P171" s="62"/>
      <c r="Q171" s="62"/>
      <c r="R171" s="32"/>
      <c r="S171" s="62" t="s">
        <v>630</v>
      </c>
      <c r="T171" s="62"/>
      <c r="U171" s="62"/>
    </row>
    <row r="172" spans="1:21">
      <c r="A172" s="15"/>
      <c r="B172" s="150" t="s">
        <v>29</v>
      </c>
      <c r="C172" s="71" t="s">
        <v>241</v>
      </c>
      <c r="D172" s="72">
        <v>822</v>
      </c>
      <c r="E172" s="45"/>
      <c r="F172" s="44"/>
      <c r="G172" s="71" t="s">
        <v>241</v>
      </c>
      <c r="H172" s="72">
        <v>58</v>
      </c>
      <c r="I172" s="45"/>
      <c r="J172" s="44"/>
      <c r="K172" s="71" t="s">
        <v>241</v>
      </c>
      <c r="L172" s="78">
        <v>1421</v>
      </c>
      <c r="M172" s="45"/>
      <c r="N172" s="44"/>
      <c r="O172" s="71" t="s">
        <v>241</v>
      </c>
      <c r="P172" s="72" t="s">
        <v>668</v>
      </c>
      <c r="Q172" s="71" t="s">
        <v>273</v>
      </c>
      <c r="R172" s="44"/>
      <c r="S172" s="71" t="s">
        <v>241</v>
      </c>
      <c r="T172" s="78">
        <v>2111</v>
      </c>
      <c r="U172" s="45"/>
    </row>
    <row r="173" spans="1:21">
      <c r="A173" s="15"/>
      <c r="B173" s="150"/>
      <c r="C173" s="77"/>
      <c r="D173" s="121"/>
      <c r="E173" s="80"/>
      <c r="F173" s="44"/>
      <c r="G173" s="77"/>
      <c r="H173" s="121"/>
      <c r="I173" s="80"/>
      <c r="J173" s="44"/>
      <c r="K173" s="77"/>
      <c r="L173" s="79"/>
      <c r="M173" s="80"/>
      <c r="N173" s="44"/>
      <c r="O173" s="77"/>
      <c r="P173" s="121"/>
      <c r="Q173" s="77"/>
      <c r="R173" s="44"/>
      <c r="S173" s="77"/>
      <c r="T173" s="79"/>
      <c r="U173" s="80"/>
    </row>
    <row r="174" spans="1:21">
      <c r="A174" s="15"/>
      <c r="B174" s="46" t="s">
        <v>30</v>
      </c>
      <c r="C174" s="67">
        <v>917</v>
      </c>
      <c r="D174" s="67"/>
      <c r="E174" s="48"/>
      <c r="F174" s="48"/>
      <c r="G174" s="67">
        <v>18</v>
      </c>
      <c r="H174" s="67"/>
      <c r="I174" s="48"/>
      <c r="J174" s="48"/>
      <c r="K174" s="171">
        <v>1407</v>
      </c>
      <c r="L174" s="171"/>
      <c r="M174" s="48"/>
      <c r="N174" s="48"/>
      <c r="O174" s="67" t="s">
        <v>271</v>
      </c>
      <c r="P174" s="67"/>
      <c r="Q174" s="48"/>
      <c r="R174" s="48"/>
      <c r="S174" s="171">
        <v>2342</v>
      </c>
      <c r="T174" s="171"/>
      <c r="U174" s="48"/>
    </row>
    <row r="175" spans="1:21" ht="15.75" thickBot="1">
      <c r="A175" s="15"/>
      <c r="B175" s="46"/>
      <c r="C175" s="68"/>
      <c r="D175" s="68"/>
      <c r="E175" s="69"/>
      <c r="F175" s="48"/>
      <c r="G175" s="68"/>
      <c r="H175" s="68"/>
      <c r="I175" s="69"/>
      <c r="J175" s="48"/>
      <c r="K175" s="175"/>
      <c r="L175" s="175"/>
      <c r="M175" s="69"/>
      <c r="N175" s="48"/>
      <c r="O175" s="68"/>
      <c r="P175" s="68"/>
      <c r="Q175" s="69"/>
      <c r="R175" s="48"/>
      <c r="S175" s="175"/>
      <c r="T175" s="175"/>
      <c r="U175" s="69"/>
    </row>
    <row r="176" spans="1:21">
      <c r="A176" s="15"/>
      <c r="B176" s="43" t="s">
        <v>31</v>
      </c>
      <c r="C176" s="78">
        <v>1739</v>
      </c>
      <c r="D176" s="78"/>
      <c r="E176" s="45"/>
      <c r="F176" s="44"/>
      <c r="G176" s="72">
        <v>76</v>
      </c>
      <c r="H176" s="72"/>
      <c r="I176" s="45"/>
      <c r="J176" s="44"/>
      <c r="K176" s="78">
        <v>2828</v>
      </c>
      <c r="L176" s="78"/>
      <c r="M176" s="45"/>
      <c r="N176" s="44"/>
      <c r="O176" s="72" t="s">
        <v>668</v>
      </c>
      <c r="P176" s="72"/>
      <c r="Q176" s="71" t="s">
        <v>273</v>
      </c>
      <c r="R176" s="44"/>
      <c r="S176" s="78">
        <v>4453</v>
      </c>
      <c r="T176" s="78"/>
      <c r="U176" s="45"/>
    </row>
    <row r="177" spans="1:21" ht="15.75" thickBot="1">
      <c r="A177" s="15"/>
      <c r="B177" s="43"/>
      <c r="C177" s="138"/>
      <c r="D177" s="138"/>
      <c r="E177" s="100"/>
      <c r="F177" s="44"/>
      <c r="G177" s="130"/>
      <c r="H177" s="130"/>
      <c r="I177" s="100"/>
      <c r="J177" s="44"/>
      <c r="K177" s="138"/>
      <c r="L177" s="138"/>
      <c r="M177" s="100"/>
      <c r="N177" s="44"/>
      <c r="O177" s="130"/>
      <c r="P177" s="130"/>
      <c r="Q177" s="137"/>
      <c r="R177" s="44"/>
      <c r="S177" s="138"/>
      <c r="T177" s="138"/>
      <c r="U177" s="100"/>
    </row>
    <row r="178" spans="1:21">
      <c r="A178" s="15"/>
      <c r="B178" s="46" t="s">
        <v>32</v>
      </c>
      <c r="C178" s="133">
        <v>621</v>
      </c>
      <c r="D178" s="133"/>
      <c r="E178" s="63"/>
      <c r="F178" s="48"/>
      <c r="G178" s="133">
        <v>11</v>
      </c>
      <c r="H178" s="133"/>
      <c r="I178" s="63"/>
      <c r="J178" s="48"/>
      <c r="K178" s="174">
        <v>1135</v>
      </c>
      <c r="L178" s="174"/>
      <c r="M178" s="63"/>
      <c r="N178" s="48"/>
      <c r="O178" s="133" t="s">
        <v>668</v>
      </c>
      <c r="P178" s="133"/>
      <c r="Q178" s="132" t="s">
        <v>273</v>
      </c>
      <c r="R178" s="48"/>
      <c r="S178" s="174">
        <v>1577</v>
      </c>
      <c r="T178" s="174"/>
      <c r="U178" s="63"/>
    </row>
    <row r="179" spans="1:21">
      <c r="A179" s="15"/>
      <c r="B179" s="46"/>
      <c r="C179" s="67"/>
      <c r="D179" s="67"/>
      <c r="E179" s="48"/>
      <c r="F179" s="48"/>
      <c r="G179" s="67"/>
      <c r="H179" s="67"/>
      <c r="I179" s="48"/>
      <c r="J179" s="48"/>
      <c r="K179" s="171"/>
      <c r="L179" s="171"/>
      <c r="M179" s="48"/>
      <c r="N179" s="48"/>
      <c r="O179" s="67"/>
      <c r="P179" s="67"/>
      <c r="Q179" s="66"/>
      <c r="R179" s="48"/>
      <c r="S179" s="171"/>
      <c r="T179" s="171"/>
      <c r="U179" s="48"/>
    </row>
    <row r="180" spans="1:21">
      <c r="A180" s="15"/>
      <c r="B180" s="150" t="s">
        <v>33</v>
      </c>
      <c r="C180" s="65">
        <v>648</v>
      </c>
      <c r="D180" s="65"/>
      <c r="E180" s="44"/>
      <c r="F180" s="44"/>
      <c r="G180" s="65">
        <v>8</v>
      </c>
      <c r="H180" s="65"/>
      <c r="I180" s="44"/>
      <c r="J180" s="44"/>
      <c r="K180" s="134">
        <v>1010</v>
      </c>
      <c r="L180" s="134"/>
      <c r="M180" s="44"/>
      <c r="N180" s="44"/>
      <c r="O180" s="65" t="s">
        <v>271</v>
      </c>
      <c r="P180" s="65"/>
      <c r="Q180" s="44"/>
      <c r="R180" s="44"/>
      <c r="S180" s="134">
        <v>1666</v>
      </c>
      <c r="T180" s="134"/>
      <c r="U180" s="44"/>
    </row>
    <row r="181" spans="1:21">
      <c r="A181" s="15"/>
      <c r="B181" s="150"/>
      <c r="C181" s="65"/>
      <c r="D181" s="65"/>
      <c r="E181" s="44"/>
      <c r="F181" s="44"/>
      <c r="G181" s="65"/>
      <c r="H181" s="65"/>
      <c r="I181" s="44"/>
      <c r="J181" s="44"/>
      <c r="K181" s="134"/>
      <c r="L181" s="134"/>
      <c r="M181" s="44"/>
      <c r="N181" s="44"/>
      <c r="O181" s="65"/>
      <c r="P181" s="65"/>
      <c r="Q181" s="44"/>
      <c r="R181" s="44"/>
      <c r="S181" s="134"/>
      <c r="T181" s="134"/>
      <c r="U181" s="44"/>
    </row>
    <row r="182" spans="1:21">
      <c r="A182" s="15"/>
      <c r="B182" s="46" t="s">
        <v>34</v>
      </c>
      <c r="C182" s="67">
        <v>375</v>
      </c>
      <c r="D182" s="67"/>
      <c r="E182" s="48"/>
      <c r="F182" s="48"/>
      <c r="G182" s="67">
        <v>3</v>
      </c>
      <c r="H182" s="67"/>
      <c r="I182" s="48"/>
      <c r="J182" s="48"/>
      <c r="K182" s="67">
        <v>300</v>
      </c>
      <c r="L182" s="67"/>
      <c r="M182" s="48"/>
      <c r="N182" s="48"/>
      <c r="O182" s="67" t="s">
        <v>271</v>
      </c>
      <c r="P182" s="67"/>
      <c r="Q182" s="48"/>
      <c r="R182" s="48"/>
      <c r="S182" s="67">
        <v>678</v>
      </c>
      <c r="T182" s="67"/>
      <c r="U182" s="48"/>
    </row>
    <row r="183" spans="1:21">
      <c r="A183" s="15"/>
      <c r="B183" s="46"/>
      <c r="C183" s="67"/>
      <c r="D183" s="67"/>
      <c r="E183" s="48"/>
      <c r="F183" s="48"/>
      <c r="G183" s="67"/>
      <c r="H183" s="67"/>
      <c r="I183" s="48"/>
      <c r="J183" s="48"/>
      <c r="K183" s="67"/>
      <c r="L183" s="67"/>
      <c r="M183" s="48"/>
      <c r="N183" s="48"/>
      <c r="O183" s="67"/>
      <c r="P183" s="67"/>
      <c r="Q183" s="48"/>
      <c r="R183" s="48"/>
      <c r="S183" s="67"/>
      <c r="T183" s="67"/>
      <c r="U183" s="48"/>
    </row>
    <row r="184" spans="1:21">
      <c r="A184" s="15"/>
      <c r="B184" s="150" t="s">
        <v>35</v>
      </c>
      <c r="C184" s="65">
        <v>61</v>
      </c>
      <c r="D184" s="65"/>
      <c r="E184" s="44"/>
      <c r="F184" s="44"/>
      <c r="G184" s="65" t="s">
        <v>271</v>
      </c>
      <c r="H184" s="65"/>
      <c r="I184" s="44"/>
      <c r="J184" s="44"/>
      <c r="K184" s="65">
        <v>102</v>
      </c>
      <c r="L184" s="65"/>
      <c r="M184" s="44"/>
      <c r="N184" s="44"/>
      <c r="O184" s="65" t="s">
        <v>271</v>
      </c>
      <c r="P184" s="65"/>
      <c r="Q184" s="44"/>
      <c r="R184" s="44"/>
      <c r="S184" s="65">
        <v>163</v>
      </c>
      <c r="T184" s="65"/>
      <c r="U184" s="44"/>
    </row>
    <row r="185" spans="1:21" ht="15.75" thickBot="1">
      <c r="A185" s="15"/>
      <c r="B185" s="150"/>
      <c r="C185" s="130"/>
      <c r="D185" s="130"/>
      <c r="E185" s="100"/>
      <c r="F185" s="44"/>
      <c r="G185" s="130"/>
      <c r="H185" s="130"/>
      <c r="I185" s="100"/>
      <c r="J185" s="44"/>
      <c r="K185" s="130"/>
      <c r="L185" s="130"/>
      <c r="M185" s="100"/>
      <c r="N185" s="44"/>
      <c r="O185" s="130"/>
      <c r="P185" s="130"/>
      <c r="Q185" s="100"/>
      <c r="R185" s="44"/>
      <c r="S185" s="130"/>
      <c r="T185" s="130"/>
      <c r="U185" s="100"/>
    </row>
    <row r="186" spans="1:21">
      <c r="A186" s="15"/>
      <c r="B186" s="172" t="s">
        <v>37</v>
      </c>
      <c r="C186" s="174">
        <v>1705</v>
      </c>
      <c r="D186" s="174"/>
      <c r="E186" s="63"/>
      <c r="F186" s="48"/>
      <c r="G186" s="133">
        <v>22</v>
      </c>
      <c r="H186" s="133"/>
      <c r="I186" s="63"/>
      <c r="J186" s="48"/>
      <c r="K186" s="174">
        <v>2547</v>
      </c>
      <c r="L186" s="174"/>
      <c r="M186" s="63"/>
      <c r="N186" s="48"/>
      <c r="O186" s="133" t="s">
        <v>668</v>
      </c>
      <c r="P186" s="133"/>
      <c r="Q186" s="132" t="s">
        <v>273</v>
      </c>
      <c r="R186" s="48"/>
      <c r="S186" s="174">
        <v>4084</v>
      </c>
      <c r="T186" s="174"/>
      <c r="U186" s="63"/>
    </row>
    <row r="187" spans="1:21" ht="15.75" thickBot="1">
      <c r="A187" s="15"/>
      <c r="B187" s="172"/>
      <c r="C187" s="175"/>
      <c r="D187" s="175"/>
      <c r="E187" s="69"/>
      <c r="F187" s="48"/>
      <c r="G187" s="68"/>
      <c r="H187" s="68"/>
      <c r="I187" s="69"/>
      <c r="J187" s="48"/>
      <c r="K187" s="175"/>
      <c r="L187" s="175"/>
      <c r="M187" s="69"/>
      <c r="N187" s="48"/>
      <c r="O187" s="68"/>
      <c r="P187" s="68"/>
      <c r="Q187" s="114"/>
      <c r="R187" s="48"/>
      <c r="S187" s="175"/>
      <c r="T187" s="175"/>
      <c r="U187" s="69"/>
    </row>
    <row r="188" spans="1:21">
      <c r="A188" s="15"/>
      <c r="B188" s="43" t="s">
        <v>632</v>
      </c>
      <c r="C188" s="72">
        <v>34</v>
      </c>
      <c r="D188" s="72"/>
      <c r="E188" s="45"/>
      <c r="F188" s="44"/>
      <c r="G188" s="72">
        <v>54</v>
      </c>
      <c r="H188" s="72"/>
      <c r="I188" s="45"/>
      <c r="J188" s="44"/>
      <c r="K188" s="72">
        <v>281</v>
      </c>
      <c r="L188" s="72"/>
      <c r="M188" s="45"/>
      <c r="N188" s="44"/>
      <c r="O188" s="72" t="s">
        <v>271</v>
      </c>
      <c r="P188" s="72"/>
      <c r="Q188" s="45"/>
      <c r="R188" s="44"/>
      <c r="S188" s="72">
        <v>369</v>
      </c>
      <c r="T188" s="72"/>
      <c r="U188" s="45"/>
    </row>
    <row r="189" spans="1:21">
      <c r="A189" s="15"/>
      <c r="B189" s="43"/>
      <c r="C189" s="121"/>
      <c r="D189" s="121"/>
      <c r="E189" s="80"/>
      <c r="F189" s="44"/>
      <c r="G189" s="121"/>
      <c r="H189" s="121"/>
      <c r="I189" s="80"/>
      <c r="J189" s="44"/>
      <c r="K189" s="121"/>
      <c r="L189" s="121"/>
      <c r="M189" s="80"/>
      <c r="N189" s="44"/>
      <c r="O189" s="121"/>
      <c r="P189" s="121"/>
      <c r="Q189" s="80"/>
      <c r="R189" s="44"/>
      <c r="S189" s="121"/>
      <c r="T189" s="121"/>
      <c r="U189" s="80"/>
    </row>
    <row r="190" spans="1:21">
      <c r="A190" s="15"/>
      <c r="B190" s="46" t="s">
        <v>39</v>
      </c>
      <c r="C190" s="67" t="s">
        <v>641</v>
      </c>
      <c r="D190" s="67"/>
      <c r="E190" s="66" t="s">
        <v>273</v>
      </c>
      <c r="F190" s="48"/>
      <c r="G190" s="67" t="s">
        <v>598</v>
      </c>
      <c r="H190" s="67"/>
      <c r="I190" s="66" t="s">
        <v>273</v>
      </c>
      <c r="J190" s="48"/>
      <c r="K190" s="67" t="s">
        <v>276</v>
      </c>
      <c r="L190" s="67"/>
      <c r="M190" s="66" t="s">
        <v>273</v>
      </c>
      <c r="N190" s="48"/>
      <c r="O190" s="67">
        <v>4</v>
      </c>
      <c r="P190" s="67"/>
      <c r="Q190" s="48"/>
      <c r="R190" s="48"/>
      <c r="S190" s="67" t="s">
        <v>669</v>
      </c>
      <c r="T190" s="67"/>
      <c r="U190" s="66" t="s">
        <v>273</v>
      </c>
    </row>
    <row r="191" spans="1:21">
      <c r="A191" s="15"/>
      <c r="B191" s="46"/>
      <c r="C191" s="67"/>
      <c r="D191" s="67"/>
      <c r="E191" s="66"/>
      <c r="F191" s="48"/>
      <c r="G191" s="67"/>
      <c r="H191" s="67"/>
      <c r="I191" s="66"/>
      <c r="J191" s="48"/>
      <c r="K191" s="67"/>
      <c r="L191" s="67"/>
      <c r="M191" s="66"/>
      <c r="N191" s="48"/>
      <c r="O191" s="67"/>
      <c r="P191" s="67"/>
      <c r="Q191" s="48"/>
      <c r="R191" s="48"/>
      <c r="S191" s="67"/>
      <c r="T191" s="67"/>
      <c r="U191" s="66"/>
    </row>
    <row r="192" spans="1:21">
      <c r="A192" s="15"/>
      <c r="B192" s="150" t="s">
        <v>493</v>
      </c>
      <c r="C192" s="65" t="s">
        <v>593</v>
      </c>
      <c r="D192" s="65"/>
      <c r="E192" s="64" t="s">
        <v>273</v>
      </c>
      <c r="F192" s="44"/>
      <c r="G192" s="65" t="s">
        <v>272</v>
      </c>
      <c r="H192" s="65"/>
      <c r="I192" s="64" t="s">
        <v>273</v>
      </c>
      <c r="J192" s="44"/>
      <c r="K192" s="65">
        <v>22</v>
      </c>
      <c r="L192" s="65"/>
      <c r="M192" s="44"/>
      <c r="N192" s="44"/>
      <c r="O192" s="65" t="s">
        <v>609</v>
      </c>
      <c r="P192" s="65"/>
      <c r="Q192" s="64" t="s">
        <v>273</v>
      </c>
      <c r="R192" s="44"/>
      <c r="S192" s="65" t="s">
        <v>609</v>
      </c>
      <c r="T192" s="65"/>
      <c r="U192" s="64" t="s">
        <v>273</v>
      </c>
    </row>
    <row r="193" spans="1:21" ht="15.75" thickBot="1">
      <c r="A193" s="15"/>
      <c r="B193" s="150"/>
      <c r="C193" s="130"/>
      <c r="D193" s="130"/>
      <c r="E193" s="137"/>
      <c r="F193" s="44"/>
      <c r="G193" s="130"/>
      <c r="H193" s="130"/>
      <c r="I193" s="137"/>
      <c r="J193" s="44"/>
      <c r="K193" s="130"/>
      <c r="L193" s="130"/>
      <c r="M193" s="100"/>
      <c r="N193" s="44"/>
      <c r="O193" s="130"/>
      <c r="P193" s="130"/>
      <c r="Q193" s="137"/>
      <c r="R193" s="44"/>
      <c r="S193" s="130"/>
      <c r="T193" s="130"/>
      <c r="U193" s="137"/>
    </row>
    <row r="194" spans="1:21">
      <c r="A194" s="15"/>
      <c r="B194" s="46" t="s">
        <v>636</v>
      </c>
      <c r="C194" s="133" t="s">
        <v>670</v>
      </c>
      <c r="D194" s="133"/>
      <c r="E194" s="132" t="s">
        <v>273</v>
      </c>
      <c r="F194" s="48"/>
      <c r="G194" s="133">
        <v>50</v>
      </c>
      <c r="H194" s="133"/>
      <c r="I194" s="63"/>
      <c r="J194" s="48"/>
      <c r="K194" s="133">
        <v>301</v>
      </c>
      <c r="L194" s="133"/>
      <c r="M194" s="63"/>
      <c r="N194" s="48"/>
      <c r="O194" s="133" t="s">
        <v>271</v>
      </c>
      <c r="P194" s="133"/>
      <c r="Q194" s="63"/>
      <c r="R194" s="48"/>
      <c r="S194" s="133">
        <v>295</v>
      </c>
      <c r="T194" s="133"/>
      <c r="U194" s="63"/>
    </row>
    <row r="195" spans="1:21">
      <c r="A195" s="15"/>
      <c r="B195" s="46"/>
      <c r="C195" s="188"/>
      <c r="D195" s="188"/>
      <c r="E195" s="189"/>
      <c r="F195" s="48"/>
      <c r="G195" s="188"/>
      <c r="H195" s="188"/>
      <c r="I195" s="190"/>
      <c r="J195" s="48"/>
      <c r="K195" s="188"/>
      <c r="L195" s="188"/>
      <c r="M195" s="190"/>
      <c r="N195" s="48"/>
      <c r="O195" s="188"/>
      <c r="P195" s="188"/>
      <c r="Q195" s="190"/>
      <c r="R195" s="48"/>
      <c r="S195" s="188"/>
      <c r="T195" s="188"/>
      <c r="U195" s="190"/>
    </row>
    <row r="196" spans="1:21">
      <c r="A196" s="15"/>
      <c r="B196" s="150" t="s">
        <v>638</v>
      </c>
      <c r="C196" s="65" t="s">
        <v>671</v>
      </c>
      <c r="D196" s="65"/>
      <c r="E196" s="64" t="s">
        <v>273</v>
      </c>
      <c r="F196" s="44"/>
      <c r="G196" s="65">
        <v>12</v>
      </c>
      <c r="H196" s="65"/>
      <c r="I196" s="44"/>
      <c r="J196" s="44"/>
      <c r="K196" s="65">
        <v>57</v>
      </c>
      <c r="L196" s="65"/>
      <c r="M196" s="44"/>
      <c r="N196" s="44"/>
      <c r="O196" s="65" t="s">
        <v>271</v>
      </c>
      <c r="P196" s="65"/>
      <c r="Q196" s="44"/>
      <c r="R196" s="44"/>
      <c r="S196" s="65">
        <v>44</v>
      </c>
      <c r="T196" s="65"/>
      <c r="U196" s="44"/>
    </row>
    <row r="197" spans="1:21" ht="15.75" thickBot="1">
      <c r="A197" s="15"/>
      <c r="B197" s="150"/>
      <c r="C197" s="130"/>
      <c r="D197" s="130"/>
      <c r="E197" s="137"/>
      <c r="F197" s="44"/>
      <c r="G197" s="130"/>
      <c r="H197" s="130"/>
      <c r="I197" s="100"/>
      <c r="J197" s="44"/>
      <c r="K197" s="130"/>
      <c r="L197" s="130"/>
      <c r="M197" s="100"/>
      <c r="N197" s="44"/>
      <c r="O197" s="130"/>
      <c r="P197" s="130"/>
      <c r="Q197" s="100"/>
      <c r="R197" s="44"/>
      <c r="S197" s="130"/>
      <c r="T197" s="130"/>
      <c r="U197" s="100"/>
    </row>
    <row r="198" spans="1:21">
      <c r="A198" s="15"/>
      <c r="B198" s="46" t="s">
        <v>640</v>
      </c>
      <c r="C198" s="133" t="s">
        <v>649</v>
      </c>
      <c r="D198" s="133"/>
      <c r="E198" s="132" t="s">
        <v>273</v>
      </c>
      <c r="F198" s="48"/>
      <c r="G198" s="133">
        <v>38</v>
      </c>
      <c r="H198" s="133"/>
      <c r="I198" s="63"/>
      <c r="J198" s="48"/>
      <c r="K198" s="133">
        <v>244</v>
      </c>
      <c r="L198" s="133"/>
      <c r="M198" s="63"/>
      <c r="N198" s="48"/>
      <c r="O198" s="133" t="s">
        <v>271</v>
      </c>
      <c r="P198" s="133"/>
      <c r="Q198" s="63"/>
      <c r="R198" s="48"/>
      <c r="S198" s="133">
        <v>251</v>
      </c>
      <c r="T198" s="133"/>
      <c r="U198" s="63"/>
    </row>
    <row r="199" spans="1:21">
      <c r="A199" s="15"/>
      <c r="B199" s="46"/>
      <c r="C199" s="188"/>
      <c r="D199" s="188"/>
      <c r="E199" s="189"/>
      <c r="F199" s="48"/>
      <c r="G199" s="188"/>
      <c r="H199" s="188"/>
      <c r="I199" s="190"/>
      <c r="J199" s="48"/>
      <c r="K199" s="188"/>
      <c r="L199" s="188"/>
      <c r="M199" s="190"/>
      <c r="N199" s="48"/>
      <c r="O199" s="188"/>
      <c r="P199" s="188"/>
      <c r="Q199" s="190"/>
      <c r="R199" s="48"/>
      <c r="S199" s="188"/>
      <c r="T199" s="188"/>
      <c r="U199" s="190"/>
    </row>
    <row r="200" spans="1:21">
      <c r="A200" s="15"/>
      <c r="B200" s="64" t="s">
        <v>642</v>
      </c>
      <c r="C200" s="65">
        <v>277</v>
      </c>
      <c r="D200" s="65"/>
      <c r="E200" s="44"/>
      <c r="F200" s="44"/>
      <c r="G200" s="65">
        <v>214</v>
      </c>
      <c r="H200" s="65"/>
      <c r="I200" s="44"/>
      <c r="J200" s="44"/>
      <c r="K200" s="65" t="s">
        <v>271</v>
      </c>
      <c r="L200" s="65"/>
      <c r="M200" s="44"/>
      <c r="N200" s="44"/>
      <c r="O200" s="65" t="s">
        <v>672</v>
      </c>
      <c r="P200" s="65"/>
      <c r="Q200" s="64" t="s">
        <v>273</v>
      </c>
      <c r="R200" s="44"/>
      <c r="S200" s="65" t="s">
        <v>271</v>
      </c>
      <c r="T200" s="65"/>
      <c r="U200" s="44"/>
    </row>
    <row r="201" spans="1:21" ht="15.75" thickBot="1">
      <c r="A201" s="15"/>
      <c r="B201" s="64"/>
      <c r="C201" s="130"/>
      <c r="D201" s="130"/>
      <c r="E201" s="100"/>
      <c r="F201" s="44"/>
      <c r="G201" s="130"/>
      <c r="H201" s="130"/>
      <c r="I201" s="100"/>
      <c r="J201" s="44"/>
      <c r="K201" s="130"/>
      <c r="L201" s="130"/>
      <c r="M201" s="100"/>
      <c r="N201" s="44"/>
      <c r="O201" s="130"/>
      <c r="P201" s="130"/>
      <c r="Q201" s="137"/>
      <c r="R201" s="44"/>
      <c r="S201" s="130"/>
      <c r="T201" s="130"/>
      <c r="U201" s="100"/>
    </row>
    <row r="202" spans="1:21">
      <c r="A202" s="15"/>
      <c r="B202" s="46" t="s">
        <v>644</v>
      </c>
      <c r="C202" s="133">
        <v>246</v>
      </c>
      <c r="D202" s="133"/>
      <c r="E202" s="63"/>
      <c r="F202" s="48"/>
      <c r="G202" s="133">
        <v>252</v>
      </c>
      <c r="H202" s="133"/>
      <c r="I202" s="63"/>
      <c r="J202" s="48"/>
      <c r="K202" s="133">
        <v>244</v>
      </c>
      <c r="L202" s="133"/>
      <c r="M202" s="63"/>
      <c r="N202" s="48"/>
      <c r="O202" s="133" t="s">
        <v>672</v>
      </c>
      <c r="P202" s="133"/>
      <c r="Q202" s="132" t="s">
        <v>273</v>
      </c>
      <c r="R202" s="48"/>
      <c r="S202" s="133">
        <v>251</v>
      </c>
      <c r="T202" s="133"/>
      <c r="U202" s="63"/>
    </row>
    <row r="203" spans="1:21">
      <c r="A203" s="15"/>
      <c r="B203" s="46"/>
      <c r="C203" s="188"/>
      <c r="D203" s="188"/>
      <c r="E203" s="190"/>
      <c r="F203" s="48"/>
      <c r="G203" s="188"/>
      <c r="H203" s="188"/>
      <c r="I203" s="190"/>
      <c r="J203" s="48"/>
      <c r="K203" s="188"/>
      <c r="L203" s="188"/>
      <c r="M203" s="190"/>
      <c r="N203" s="48"/>
      <c r="O203" s="188"/>
      <c r="P203" s="188"/>
      <c r="Q203" s="189"/>
      <c r="R203" s="48"/>
      <c r="S203" s="188"/>
      <c r="T203" s="188"/>
      <c r="U203" s="190"/>
    </row>
    <row r="204" spans="1:21">
      <c r="A204" s="15"/>
      <c r="B204" s="150" t="s">
        <v>44</v>
      </c>
      <c r="C204" s="65" t="s">
        <v>598</v>
      </c>
      <c r="D204" s="65"/>
      <c r="E204" s="64" t="s">
        <v>273</v>
      </c>
      <c r="F204" s="44"/>
      <c r="G204" s="65" t="s">
        <v>271</v>
      </c>
      <c r="H204" s="65"/>
      <c r="I204" s="44"/>
      <c r="J204" s="44"/>
      <c r="K204" s="65" t="s">
        <v>271</v>
      </c>
      <c r="L204" s="65"/>
      <c r="M204" s="44"/>
      <c r="N204" s="44"/>
      <c r="O204" s="65" t="s">
        <v>271</v>
      </c>
      <c r="P204" s="65"/>
      <c r="Q204" s="44"/>
      <c r="R204" s="44"/>
      <c r="S204" s="65" t="s">
        <v>598</v>
      </c>
      <c r="T204" s="65"/>
      <c r="U204" s="64" t="s">
        <v>273</v>
      </c>
    </row>
    <row r="205" spans="1:21" ht="15.75" thickBot="1">
      <c r="A205" s="15"/>
      <c r="B205" s="150"/>
      <c r="C205" s="130"/>
      <c r="D205" s="130"/>
      <c r="E205" s="137"/>
      <c r="F205" s="44"/>
      <c r="G205" s="130"/>
      <c r="H205" s="130"/>
      <c r="I205" s="100"/>
      <c r="J205" s="44"/>
      <c r="K205" s="130"/>
      <c r="L205" s="130"/>
      <c r="M205" s="100"/>
      <c r="N205" s="44"/>
      <c r="O205" s="130"/>
      <c r="P205" s="130"/>
      <c r="Q205" s="100"/>
      <c r="R205" s="44"/>
      <c r="S205" s="130"/>
      <c r="T205" s="130"/>
      <c r="U205" s="137"/>
    </row>
    <row r="206" spans="1:21">
      <c r="A206" s="15"/>
      <c r="B206" s="172" t="s">
        <v>645</v>
      </c>
      <c r="C206" s="132" t="s">
        <v>241</v>
      </c>
      <c r="D206" s="133">
        <v>245</v>
      </c>
      <c r="E206" s="63"/>
      <c r="F206" s="48"/>
      <c r="G206" s="132" t="s">
        <v>241</v>
      </c>
      <c r="H206" s="133">
        <v>252</v>
      </c>
      <c r="I206" s="63"/>
      <c r="J206" s="48"/>
      <c r="K206" s="132" t="s">
        <v>241</v>
      </c>
      <c r="L206" s="133">
        <v>244</v>
      </c>
      <c r="M206" s="63"/>
      <c r="N206" s="48"/>
      <c r="O206" s="132" t="s">
        <v>241</v>
      </c>
      <c r="P206" s="133" t="s">
        <v>672</v>
      </c>
      <c r="Q206" s="132" t="s">
        <v>273</v>
      </c>
      <c r="R206" s="48"/>
      <c r="S206" s="132" t="s">
        <v>241</v>
      </c>
      <c r="T206" s="133">
        <v>250</v>
      </c>
      <c r="U206" s="63"/>
    </row>
    <row r="207" spans="1:21">
      <c r="A207" s="15"/>
      <c r="B207" s="172"/>
      <c r="C207" s="189"/>
      <c r="D207" s="188"/>
      <c r="E207" s="190"/>
      <c r="F207" s="48"/>
      <c r="G207" s="189"/>
      <c r="H207" s="188"/>
      <c r="I207" s="190"/>
      <c r="J207" s="48"/>
      <c r="K207" s="189"/>
      <c r="L207" s="188"/>
      <c r="M207" s="190"/>
      <c r="N207" s="48"/>
      <c r="O207" s="189"/>
      <c r="P207" s="188"/>
      <c r="Q207" s="189"/>
      <c r="R207" s="48"/>
      <c r="S207" s="189"/>
      <c r="T207" s="188"/>
      <c r="U207" s="190"/>
    </row>
    <row r="208" spans="1:21">
      <c r="A208" s="15"/>
      <c r="B208" s="150" t="s">
        <v>646</v>
      </c>
      <c r="C208" s="65" t="s">
        <v>271</v>
      </c>
      <c r="D208" s="65"/>
      <c r="E208" s="44"/>
      <c r="F208" s="44"/>
      <c r="G208" s="65" t="s">
        <v>271</v>
      </c>
      <c r="H208" s="65"/>
      <c r="I208" s="44"/>
      <c r="J208" s="44"/>
      <c r="K208" s="65">
        <v>5</v>
      </c>
      <c r="L208" s="65"/>
      <c r="M208" s="44"/>
      <c r="N208" s="44"/>
      <c r="O208" s="65" t="s">
        <v>271</v>
      </c>
      <c r="P208" s="65"/>
      <c r="Q208" s="44"/>
      <c r="R208" s="44"/>
      <c r="S208" s="65">
        <v>5</v>
      </c>
      <c r="T208" s="65"/>
      <c r="U208" s="44"/>
    </row>
    <row r="209" spans="1:21" ht="15.75" thickBot="1">
      <c r="A209" s="15"/>
      <c r="B209" s="150"/>
      <c r="C209" s="130"/>
      <c r="D209" s="130"/>
      <c r="E209" s="100"/>
      <c r="F209" s="44"/>
      <c r="G209" s="130"/>
      <c r="H209" s="130"/>
      <c r="I209" s="100"/>
      <c r="J209" s="44"/>
      <c r="K209" s="130"/>
      <c r="L209" s="130"/>
      <c r="M209" s="100"/>
      <c r="N209" s="44"/>
      <c r="O209" s="130"/>
      <c r="P209" s="130"/>
      <c r="Q209" s="100"/>
      <c r="R209" s="44"/>
      <c r="S209" s="130"/>
      <c r="T209" s="130"/>
      <c r="U209" s="100"/>
    </row>
    <row r="210" spans="1:21">
      <c r="A210" s="15"/>
      <c r="B210" s="172" t="s">
        <v>647</v>
      </c>
      <c r="C210" s="101" t="s">
        <v>241</v>
      </c>
      <c r="D210" s="106">
        <v>245</v>
      </c>
      <c r="E210" s="63"/>
      <c r="F210" s="48"/>
      <c r="G210" s="101" t="s">
        <v>241</v>
      </c>
      <c r="H210" s="106">
        <v>252</v>
      </c>
      <c r="I210" s="63"/>
      <c r="J210" s="48"/>
      <c r="K210" s="101" t="s">
        <v>241</v>
      </c>
      <c r="L210" s="106">
        <v>239</v>
      </c>
      <c r="M210" s="63"/>
      <c r="N210" s="48"/>
      <c r="O210" s="101" t="s">
        <v>241</v>
      </c>
      <c r="P210" s="106" t="s">
        <v>672</v>
      </c>
      <c r="Q210" s="101" t="s">
        <v>273</v>
      </c>
      <c r="R210" s="48"/>
      <c r="S210" s="101" t="s">
        <v>241</v>
      </c>
      <c r="T210" s="106">
        <v>245</v>
      </c>
      <c r="U210" s="63"/>
    </row>
    <row r="211" spans="1:21" ht="15.75" thickBot="1">
      <c r="A211" s="15"/>
      <c r="B211" s="172"/>
      <c r="C211" s="102"/>
      <c r="D211" s="107"/>
      <c r="E211" s="105"/>
      <c r="F211" s="48"/>
      <c r="G211" s="102"/>
      <c r="H211" s="107"/>
      <c r="I211" s="105"/>
      <c r="J211" s="48"/>
      <c r="K211" s="102"/>
      <c r="L211" s="107"/>
      <c r="M211" s="105"/>
      <c r="N211" s="48"/>
      <c r="O211" s="102"/>
      <c r="P211" s="107"/>
      <c r="Q211" s="102"/>
      <c r="R211" s="48"/>
      <c r="S211" s="102"/>
      <c r="T211" s="107"/>
      <c r="U211" s="105"/>
    </row>
    <row r="212" spans="1:21" ht="15.75" thickTop="1">
      <c r="A212" s="15"/>
      <c r="B212" s="150" t="s">
        <v>648</v>
      </c>
      <c r="C212" s="183">
        <v>209</v>
      </c>
      <c r="D212" s="183"/>
      <c r="E212" s="182"/>
      <c r="F212" s="44"/>
      <c r="G212" s="183">
        <v>212</v>
      </c>
      <c r="H212" s="183"/>
      <c r="I212" s="182"/>
      <c r="J212" s="44"/>
      <c r="K212" s="183">
        <v>175</v>
      </c>
      <c r="L212" s="183"/>
      <c r="M212" s="182"/>
      <c r="N212" s="44"/>
      <c r="O212" s="183" t="s">
        <v>673</v>
      </c>
      <c r="P212" s="183"/>
      <c r="Q212" s="192" t="s">
        <v>273</v>
      </c>
      <c r="R212" s="44"/>
      <c r="S212" s="183">
        <v>210</v>
      </c>
      <c r="T212" s="183"/>
      <c r="U212" s="182"/>
    </row>
    <row r="213" spans="1:21">
      <c r="A213" s="15"/>
      <c r="B213" s="150"/>
      <c r="C213" s="65"/>
      <c r="D213" s="65"/>
      <c r="E213" s="44"/>
      <c r="F213" s="44"/>
      <c r="G213" s="65"/>
      <c r="H213" s="65"/>
      <c r="I213" s="44"/>
      <c r="J213" s="44"/>
      <c r="K213" s="65"/>
      <c r="L213" s="65"/>
      <c r="M213" s="44"/>
      <c r="N213" s="44"/>
      <c r="O213" s="65"/>
      <c r="P213" s="65"/>
      <c r="Q213" s="64"/>
      <c r="R213" s="44"/>
      <c r="S213" s="65"/>
      <c r="T213" s="65"/>
      <c r="U213" s="44"/>
    </row>
    <row r="214" spans="1:21">
      <c r="A214" s="15"/>
      <c r="B214" s="46" t="s">
        <v>652</v>
      </c>
      <c r="C214" s="67" t="s">
        <v>271</v>
      </c>
      <c r="D214" s="67"/>
      <c r="E214" s="48"/>
      <c r="F214" s="48"/>
      <c r="G214" s="67" t="s">
        <v>271</v>
      </c>
      <c r="H214" s="67"/>
      <c r="I214" s="48"/>
      <c r="J214" s="48"/>
      <c r="K214" s="67">
        <v>1</v>
      </c>
      <c r="L214" s="67"/>
      <c r="M214" s="48"/>
      <c r="N214" s="48"/>
      <c r="O214" s="67" t="s">
        <v>271</v>
      </c>
      <c r="P214" s="67"/>
      <c r="Q214" s="48"/>
      <c r="R214" s="48"/>
      <c r="S214" s="67">
        <v>1</v>
      </c>
      <c r="T214" s="67"/>
      <c r="U214" s="48"/>
    </row>
    <row r="215" spans="1:21" ht="15.75" thickBot="1">
      <c r="A215" s="15"/>
      <c r="B215" s="46"/>
      <c r="C215" s="68"/>
      <c r="D215" s="68"/>
      <c r="E215" s="69"/>
      <c r="F215" s="48"/>
      <c r="G215" s="68"/>
      <c r="H215" s="68"/>
      <c r="I215" s="69"/>
      <c r="J215" s="48"/>
      <c r="K215" s="68"/>
      <c r="L215" s="68"/>
      <c r="M215" s="69"/>
      <c r="N215" s="48"/>
      <c r="O215" s="68"/>
      <c r="P215" s="68"/>
      <c r="Q215" s="69"/>
      <c r="R215" s="48"/>
      <c r="S215" s="68"/>
      <c r="T215" s="68"/>
      <c r="U215" s="69"/>
    </row>
    <row r="216" spans="1:21" ht="22.5" customHeight="1">
      <c r="A216" s="15"/>
      <c r="B216" s="43" t="s">
        <v>653</v>
      </c>
      <c r="C216" s="88" t="s">
        <v>241</v>
      </c>
      <c r="D216" s="90">
        <v>209</v>
      </c>
      <c r="E216" s="45"/>
      <c r="F216" s="44"/>
      <c r="G216" s="88" t="s">
        <v>241</v>
      </c>
      <c r="H216" s="90">
        <v>212</v>
      </c>
      <c r="I216" s="45"/>
      <c r="J216" s="44"/>
      <c r="K216" s="88" t="s">
        <v>241</v>
      </c>
      <c r="L216" s="90">
        <v>174</v>
      </c>
      <c r="M216" s="45"/>
      <c r="N216" s="44"/>
      <c r="O216" s="88" t="s">
        <v>241</v>
      </c>
      <c r="P216" s="90" t="s">
        <v>673</v>
      </c>
      <c r="Q216" s="88" t="s">
        <v>273</v>
      </c>
      <c r="R216" s="44"/>
      <c r="S216" s="88" t="s">
        <v>241</v>
      </c>
      <c r="T216" s="90">
        <v>209</v>
      </c>
      <c r="U216" s="45"/>
    </row>
    <row r="217" spans="1:21" ht="15.75" thickBot="1">
      <c r="A217" s="15"/>
      <c r="B217" s="43"/>
      <c r="C217" s="115"/>
      <c r="D217" s="118"/>
      <c r="E217" s="117"/>
      <c r="F217" s="44"/>
      <c r="G217" s="115"/>
      <c r="H217" s="118"/>
      <c r="I217" s="117"/>
      <c r="J217" s="44"/>
      <c r="K217" s="115"/>
      <c r="L217" s="118"/>
      <c r="M217" s="117"/>
      <c r="N217" s="44"/>
      <c r="O217" s="115"/>
      <c r="P217" s="118"/>
      <c r="Q217" s="115"/>
      <c r="R217" s="44"/>
      <c r="S217" s="115"/>
      <c r="T217" s="118"/>
      <c r="U217" s="117"/>
    </row>
    <row r="218" spans="1:21" ht="15.75" thickTop="1">
      <c r="A218" s="15"/>
      <c r="B218" s="124"/>
      <c r="C218" s="124"/>
      <c r="D218" s="124"/>
      <c r="E218" s="124"/>
      <c r="F218" s="124"/>
      <c r="G218" s="124"/>
      <c r="H218" s="124"/>
      <c r="I218" s="124"/>
      <c r="J218" s="124"/>
      <c r="K218" s="124"/>
      <c r="L218" s="124"/>
      <c r="M218" s="124"/>
      <c r="N218" s="124"/>
      <c r="O218" s="124"/>
      <c r="P218" s="124"/>
      <c r="Q218" s="124"/>
      <c r="R218" s="124"/>
      <c r="S218" s="124"/>
      <c r="T218" s="124"/>
      <c r="U218" s="124"/>
    </row>
    <row r="219" spans="1:21">
      <c r="A219" s="15"/>
      <c r="B219" s="26"/>
      <c r="C219" s="26"/>
      <c r="D219" s="26"/>
      <c r="E219" s="26"/>
      <c r="F219" s="26"/>
      <c r="G219" s="26"/>
      <c r="H219" s="26"/>
      <c r="I219" s="26"/>
      <c r="J219" s="26"/>
      <c r="K219" s="26"/>
      <c r="L219" s="26"/>
      <c r="M219" s="26"/>
      <c r="N219" s="26"/>
      <c r="O219" s="26"/>
      <c r="P219" s="26"/>
      <c r="Q219" s="26"/>
      <c r="R219" s="26"/>
      <c r="S219" s="26"/>
      <c r="T219" s="26"/>
      <c r="U219" s="26"/>
    </row>
    <row r="220" spans="1:21">
      <c r="A220" s="15"/>
      <c r="B220" s="16"/>
      <c r="C220" s="16"/>
      <c r="D220" s="16"/>
      <c r="E220" s="16"/>
      <c r="F220" s="16"/>
      <c r="G220" s="16"/>
      <c r="H220" s="16"/>
      <c r="I220" s="16"/>
      <c r="J220" s="16"/>
      <c r="K220" s="16"/>
      <c r="L220" s="16"/>
      <c r="M220" s="16"/>
      <c r="N220" s="16"/>
      <c r="O220" s="16"/>
      <c r="P220" s="16"/>
      <c r="Q220" s="16"/>
      <c r="R220" s="16"/>
      <c r="S220" s="16"/>
      <c r="T220" s="16"/>
      <c r="U220" s="16"/>
    </row>
    <row r="221" spans="1:21">
      <c r="A221" s="15"/>
      <c r="B221" s="187" t="s">
        <v>674</v>
      </c>
      <c r="C221" s="187"/>
      <c r="D221" s="187"/>
      <c r="E221" s="187"/>
      <c r="F221" s="187"/>
      <c r="G221" s="187"/>
      <c r="H221" s="187"/>
      <c r="I221" s="187"/>
      <c r="J221" s="187"/>
      <c r="K221" s="187"/>
      <c r="L221" s="187"/>
      <c r="M221" s="187"/>
      <c r="N221" s="187"/>
      <c r="O221" s="187"/>
      <c r="P221" s="187"/>
      <c r="Q221" s="187"/>
      <c r="R221" s="187"/>
      <c r="S221" s="187"/>
      <c r="T221" s="187"/>
      <c r="U221" s="187"/>
    </row>
    <row r="222" spans="1:21">
      <c r="A222" s="15"/>
      <c r="B222" s="193">
        <v>41912</v>
      </c>
      <c r="C222" s="193"/>
      <c r="D222" s="193"/>
      <c r="E222" s="193"/>
      <c r="F222" s="193"/>
      <c r="G222" s="193"/>
      <c r="H222" s="193"/>
      <c r="I222" s="193"/>
      <c r="J222" s="193"/>
      <c r="K222" s="193"/>
      <c r="L222" s="193"/>
      <c r="M222" s="193"/>
      <c r="N222" s="193"/>
      <c r="O222" s="193"/>
      <c r="P222" s="193"/>
      <c r="Q222" s="193"/>
      <c r="R222" s="193"/>
      <c r="S222" s="193"/>
      <c r="T222" s="193"/>
      <c r="U222" s="193"/>
    </row>
    <row r="223" spans="1:21">
      <c r="A223" s="15"/>
      <c r="B223" s="32"/>
      <c r="C223" s="48"/>
      <c r="D223" s="48"/>
      <c r="E223" s="48"/>
      <c r="F223" s="32"/>
      <c r="G223" s="48"/>
      <c r="H223" s="48"/>
      <c r="I223" s="48"/>
      <c r="J223" s="32"/>
      <c r="K223" s="48"/>
      <c r="L223" s="48"/>
      <c r="M223" s="48"/>
      <c r="N223" s="32"/>
      <c r="O223" s="48"/>
      <c r="P223" s="48"/>
      <c r="Q223" s="48"/>
      <c r="R223" s="32"/>
      <c r="S223" s="48"/>
      <c r="T223" s="48"/>
      <c r="U223" s="48"/>
    </row>
    <row r="224" spans="1:21" ht="15.75" thickBot="1">
      <c r="A224" s="15"/>
      <c r="B224" s="17" t="s">
        <v>625</v>
      </c>
      <c r="C224" s="62" t="s">
        <v>626</v>
      </c>
      <c r="D224" s="62"/>
      <c r="E224" s="62"/>
      <c r="F224" s="32"/>
      <c r="G224" s="62" t="s">
        <v>627</v>
      </c>
      <c r="H224" s="62"/>
      <c r="I224" s="62"/>
      <c r="J224" s="32"/>
      <c r="K224" s="62" t="s">
        <v>628</v>
      </c>
      <c r="L224" s="62"/>
      <c r="M224" s="62"/>
      <c r="N224" s="32"/>
      <c r="O224" s="62" t="s">
        <v>629</v>
      </c>
      <c r="P224" s="62"/>
      <c r="Q224" s="62"/>
      <c r="R224" s="32"/>
      <c r="S224" s="62" t="s">
        <v>630</v>
      </c>
      <c r="T224" s="62"/>
      <c r="U224" s="62"/>
    </row>
    <row r="225" spans="1:21">
      <c r="A225" s="15"/>
      <c r="B225" s="19" t="s">
        <v>77</v>
      </c>
      <c r="C225" s="45"/>
      <c r="D225" s="45"/>
      <c r="E225" s="45"/>
      <c r="F225" s="20"/>
      <c r="G225" s="45"/>
      <c r="H225" s="45"/>
      <c r="I225" s="45"/>
      <c r="J225" s="20"/>
      <c r="K225" s="45"/>
      <c r="L225" s="45"/>
      <c r="M225" s="45"/>
      <c r="N225" s="20"/>
      <c r="O225" s="45"/>
      <c r="P225" s="45"/>
      <c r="Q225" s="45"/>
      <c r="R225" s="20"/>
      <c r="S225" s="45"/>
      <c r="T225" s="45"/>
      <c r="U225" s="45"/>
    </row>
    <row r="226" spans="1:21">
      <c r="A226" s="15"/>
      <c r="B226" s="21" t="s">
        <v>675</v>
      </c>
      <c r="C226" s="48"/>
      <c r="D226" s="48"/>
      <c r="E226" s="48"/>
      <c r="F226" s="32"/>
      <c r="G226" s="48"/>
      <c r="H226" s="48"/>
      <c r="I226" s="48"/>
      <c r="J226" s="32"/>
      <c r="K226" s="48"/>
      <c r="L226" s="48"/>
      <c r="M226" s="48"/>
      <c r="N226" s="32"/>
      <c r="O226" s="48"/>
      <c r="P226" s="48"/>
      <c r="Q226" s="48"/>
      <c r="R226" s="32"/>
      <c r="S226" s="48"/>
      <c r="T226" s="48"/>
      <c r="U226" s="48"/>
    </row>
    <row r="227" spans="1:21">
      <c r="A227" s="15"/>
      <c r="B227" s="153" t="s">
        <v>78</v>
      </c>
      <c r="C227" s="65">
        <v>20</v>
      </c>
      <c r="D227" s="65"/>
      <c r="E227" s="44"/>
      <c r="F227" s="44"/>
      <c r="G227" s="65">
        <v>8</v>
      </c>
      <c r="H227" s="65"/>
      <c r="I227" s="44"/>
      <c r="J227" s="44"/>
      <c r="K227" s="65">
        <v>396</v>
      </c>
      <c r="L227" s="65"/>
      <c r="M227" s="44"/>
      <c r="N227" s="44"/>
      <c r="O227" s="65" t="s">
        <v>271</v>
      </c>
      <c r="P227" s="65"/>
      <c r="Q227" s="44"/>
      <c r="R227" s="44"/>
      <c r="S227" s="65">
        <v>424</v>
      </c>
      <c r="T227" s="65"/>
      <c r="U227" s="44"/>
    </row>
    <row r="228" spans="1:21">
      <c r="A228" s="15"/>
      <c r="B228" s="153"/>
      <c r="C228" s="65"/>
      <c r="D228" s="65"/>
      <c r="E228" s="44"/>
      <c r="F228" s="44"/>
      <c r="G228" s="65"/>
      <c r="H228" s="65"/>
      <c r="I228" s="44"/>
      <c r="J228" s="44"/>
      <c r="K228" s="65"/>
      <c r="L228" s="65"/>
      <c r="M228" s="44"/>
      <c r="N228" s="44"/>
      <c r="O228" s="65"/>
      <c r="P228" s="65"/>
      <c r="Q228" s="44"/>
      <c r="R228" s="44"/>
      <c r="S228" s="65"/>
      <c r="T228" s="65"/>
      <c r="U228" s="44"/>
    </row>
    <row r="229" spans="1:21">
      <c r="A229" s="15"/>
      <c r="B229" s="152" t="s">
        <v>80</v>
      </c>
      <c r="C229" s="67">
        <v>427</v>
      </c>
      <c r="D229" s="67"/>
      <c r="E229" s="48"/>
      <c r="F229" s="48"/>
      <c r="G229" s="67">
        <v>26</v>
      </c>
      <c r="H229" s="67"/>
      <c r="I229" s="48"/>
      <c r="J229" s="48"/>
      <c r="K229" s="171">
        <v>1001</v>
      </c>
      <c r="L229" s="171"/>
      <c r="M229" s="48"/>
      <c r="N229" s="48"/>
      <c r="O229" s="67" t="s">
        <v>271</v>
      </c>
      <c r="P229" s="67"/>
      <c r="Q229" s="48"/>
      <c r="R229" s="48"/>
      <c r="S229" s="171">
        <v>1454</v>
      </c>
      <c r="T229" s="171"/>
      <c r="U229" s="48"/>
    </row>
    <row r="230" spans="1:21">
      <c r="A230" s="15"/>
      <c r="B230" s="152"/>
      <c r="C230" s="67"/>
      <c r="D230" s="67"/>
      <c r="E230" s="48"/>
      <c r="F230" s="48"/>
      <c r="G230" s="67"/>
      <c r="H230" s="67"/>
      <c r="I230" s="48"/>
      <c r="J230" s="48"/>
      <c r="K230" s="171"/>
      <c r="L230" s="171"/>
      <c r="M230" s="48"/>
      <c r="N230" s="48"/>
      <c r="O230" s="67"/>
      <c r="P230" s="67"/>
      <c r="Q230" s="48"/>
      <c r="R230" s="48"/>
      <c r="S230" s="171"/>
      <c r="T230" s="171"/>
      <c r="U230" s="48"/>
    </row>
    <row r="231" spans="1:21">
      <c r="A231" s="15"/>
      <c r="B231" s="153" t="s">
        <v>81</v>
      </c>
      <c r="C231" s="65">
        <v>270</v>
      </c>
      <c r="D231" s="65"/>
      <c r="E231" s="44"/>
      <c r="F231" s="44"/>
      <c r="G231" s="65">
        <v>5</v>
      </c>
      <c r="H231" s="65"/>
      <c r="I231" s="44"/>
      <c r="J231" s="44"/>
      <c r="K231" s="65">
        <v>502</v>
      </c>
      <c r="L231" s="65"/>
      <c r="M231" s="44"/>
      <c r="N231" s="44"/>
      <c r="O231" s="65" t="s">
        <v>271</v>
      </c>
      <c r="P231" s="65"/>
      <c r="Q231" s="44"/>
      <c r="R231" s="44"/>
      <c r="S231" s="65">
        <v>777</v>
      </c>
      <c r="T231" s="65"/>
      <c r="U231" s="44"/>
    </row>
    <row r="232" spans="1:21">
      <c r="A232" s="15"/>
      <c r="B232" s="153"/>
      <c r="C232" s="65"/>
      <c r="D232" s="65"/>
      <c r="E232" s="44"/>
      <c r="F232" s="44"/>
      <c r="G232" s="65"/>
      <c r="H232" s="65"/>
      <c r="I232" s="44"/>
      <c r="J232" s="44"/>
      <c r="K232" s="65"/>
      <c r="L232" s="65"/>
      <c r="M232" s="44"/>
      <c r="N232" s="44"/>
      <c r="O232" s="65"/>
      <c r="P232" s="65"/>
      <c r="Q232" s="44"/>
      <c r="R232" s="44"/>
      <c r="S232" s="65"/>
      <c r="T232" s="65"/>
      <c r="U232" s="44"/>
    </row>
    <row r="233" spans="1:21">
      <c r="A233" s="15"/>
      <c r="B233" s="152" t="s">
        <v>676</v>
      </c>
      <c r="C233" s="171">
        <v>1379</v>
      </c>
      <c r="D233" s="171"/>
      <c r="E233" s="48"/>
      <c r="F233" s="48"/>
      <c r="G233" s="67">
        <v>999</v>
      </c>
      <c r="H233" s="67"/>
      <c r="I233" s="48"/>
      <c r="J233" s="48"/>
      <c r="K233" s="67">
        <v>306</v>
      </c>
      <c r="L233" s="67"/>
      <c r="M233" s="48"/>
      <c r="N233" s="48"/>
      <c r="O233" s="67" t="s">
        <v>677</v>
      </c>
      <c r="P233" s="67"/>
      <c r="Q233" s="66" t="s">
        <v>273</v>
      </c>
      <c r="R233" s="48"/>
      <c r="S233" s="67" t="s">
        <v>271</v>
      </c>
      <c r="T233" s="67"/>
      <c r="U233" s="48"/>
    </row>
    <row r="234" spans="1:21">
      <c r="A234" s="15"/>
      <c r="B234" s="152"/>
      <c r="C234" s="171"/>
      <c r="D234" s="171"/>
      <c r="E234" s="48"/>
      <c r="F234" s="48"/>
      <c r="G234" s="67"/>
      <c r="H234" s="67"/>
      <c r="I234" s="48"/>
      <c r="J234" s="48"/>
      <c r="K234" s="67"/>
      <c r="L234" s="67"/>
      <c r="M234" s="48"/>
      <c r="N234" s="48"/>
      <c r="O234" s="67"/>
      <c r="P234" s="67"/>
      <c r="Q234" s="66"/>
      <c r="R234" s="48"/>
      <c r="S234" s="67"/>
      <c r="T234" s="67"/>
      <c r="U234" s="48"/>
    </row>
    <row r="235" spans="1:21">
      <c r="A235" s="15"/>
      <c r="B235" s="153" t="s">
        <v>82</v>
      </c>
      <c r="C235" s="65">
        <v>361</v>
      </c>
      <c r="D235" s="65"/>
      <c r="E235" s="44"/>
      <c r="F235" s="44"/>
      <c r="G235" s="65">
        <v>27</v>
      </c>
      <c r="H235" s="65"/>
      <c r="I235" s="44"/>
      <c r="J235" s="44"/>
      <c r="K235" s="65">
        <v>247</v>
      </c>
      <c r="L235" s="65"/>
      <c r="M235" s="44"/>
      <c r="N235" s="44"/>
      <c r="O235" s="65" t="s">
        <v>678</v>
      </c>
      <c r="P235" s="65"/>
      <c r="Q235" s="64" t="s">
        <v>273</v>
      </c>
      <c r="R235" s="44"/>
      <c r="S235" s="65">
        <v>557</v>
      </c>
      <c r="T235" s="65"/>
      <c r="U235" s="44"/>
    </row>
    <row r="236" spans="1:21" ht="15.75" thickBot="1">
      <c r="A236" s="15"/>
      <c r="B236" s="153"/>
      <c r="C236" s="130"/>
      <c r="D236" s="130"/>
      <c r="E236" s="100"/>
      <c r="F236" s="44"/>
      <c r="G236" s="130"/>
      <c r="H236" s="130"/>
      <c r="I236" s="100"/>
      <c r="J236" s="44"/>
      <c r="K236" s="130"/>
      <c r="L236" s="130"/>
      <c r="M236" s="100"/>
      <c r="N236" s="44"/>
      <c r="O236" s="130"/>
      <c r="P236" s="130"/>
      <c r="Q236" s="137"/>
      <c r="R236" s="44"/>
      <c r="S236" s="130"/>
      <c r="T236" s="130"/>
      <c r="U236" s="100"/>
    </row>
    <row r="237" spans="1:21">
      <c r="A237" s="15"/>
      <c r="B237" s="46" t="s">
        <v>83</v>
      </c>
      <c r="C237" s="174">
        <v>2457</v>
      </c>
      <c r="D237" s="174"/>
      <c r="E237" s="63"/>
      <c r="F237" s="48"/>
      <c r="G237" s="174">
        <v>1065</v>
      </c>
      <c r="H237" s="174"/>
      <c r="I237" s="63"/>
      <c r="J237" s="48"/>
      <c r="K237" s="174">
        <v>2452</v>
      </c>
      <c r="L237" s="174"/>
      <c r="M237" s="63"/>
      <c r="N237" s="48"/>
      <c r="O237" s="133" t="s">
        <v>679</v>
      </c>
      <c r="P237" s="133"/>
      <c r="Q237" s="132" t="s">
        <v>273</v>
      </c>
      <c r="R237" s="48"/>
      <c r="S237" s="174">
        <v>3212</v>
      </c>
      <c r="T237" s="174"/>
      <c r="U237" s="63"/>
    </row>
    <row r="238" spans="1:21" ht="15.75" thickBot="1">
      <c r="A238" s="15"/>
      <c r="B238" s="46"/>
      <c r="C238" s="175"/>
      <c r="D238" s="175"/>
      <c r="E238" s="69"/>
      <c r="F238" s="48"/>
      <c r="G238" s="175"/>
      <c r="H238" s="175"/>
      <c r="I238" s="69"/>
      <c r="J238" s="48"/>
      <c r="K238" s="175"/>
      <c r="L238" s="175"/>
      <c r="M238" s="69"/>
      <c r="N238" s="48"/>
      <c r="O238" s="68"/>
      <c r="P238" s="68"/>
      <c r="Q238" s="114"/>
      <c r="R238" s="48"/>
      <c r="S238" s="175"/>
      <c r="T238" s="175"/>
      <c r="U238" s="69"/>
    </row>
    <row r="239" spans="1:21">
      <c r="A239" s="15"/>
      <c r="B239" s="150" t="s">
        <v>84</v>
      </c>
      <c r="C239" s="72">
        <v>160</v>
      </c>
      <c r="D239" s="72"/>
      <c r="E239" s="45"/>
      <c r="F239" s="44"/>
      <c r="G239" s="72">
        <v>1</v>
      </c>
      <c r="H239" s="72"/>
      <c r="I239" s="45"/>
      <c r="J239" s="44"/>
      <c r="K239" s="72">
        <v>237</v>
      </c>
      <c r="L239" s="72"/>
      <c r="M239" s="45"/>
      <c r="N239" s="44"/>
      <c r="O239" s="72" t="s">
        <v>271</v>
      </c>
      <c r="P239" s="72"/>
      <c r="Q239" s="45"/>
      <c r="R239" s="44"/>
      <c r="S239" s="72">
        <v>398</v>
      </c>
      <c r="T239" s="72"/>
      <c r="U239" s="45"/>
    </row>
    <row r="240" spans="1:21">
      <c r="A240" s="15"/>
      <c r="B240" s="150"/>
      <c r="C240" s="65"/>
      <c r="D240" s="65"/>
      <c r="E240" s="44"/>
      <c r="F240" s="44"/>
      <c r="G240" s="65"/>
      <c r="H240" s="65"/>
      <c r="I240" s="44"/>
      <c r="J240" s="44"/>
      <c r="K240" s="65"/>
      <c r="L240" s="65"/>
      <c r="M240" s="44"/>
      <c r="N240" s="44"/>
      <c r="O240" s="65"/>
      <c r="P240" s="65"/>
      <c r="Q240" s="44"/>
      <c r="R240" s="44"/>
      <c r="S240" s="65"/>
      <c r="T240" s="65"/>
      <c r="U240" s="44"/>
    </row>
    <row r="241" spans="1:21">
      <c r="A241" s="15"/>
      <c r="B241" s="46" t="s">
        <v>85</v>
      </c>
      <c r="C241" s="67">
        <v>872</v>
      </c>
      <c r="D241" s="67"/>
      <c r="E241" s="48"/>
      <c r="F241" s="48"/>
      <c r="G241" s="67" t="s">
        <v>271</v>
      </c>
      <c r="H241" s="67"/>
      <c r="I241" s="48"/>
      <c r="J241" s="48"/>
      <c r="K241" s="171">
        <v>1901</v>
      </c>
      <c r="L241" s="171"/>
      <c r="M241" s="48"/>
      <c r="N241" s="48"/>
      <c r="O241" s="67" t="s">
        <v>271</v>
      </c>
      <c r="P241" s="67"/>
      <c r="Q241" s="48"/>
      <c r="R241" s="48"/>
      <c r="S241" s="171">
        <v>2773</v>
      </c>
      <c r="T241" s="171"/>
      <c r="U241" s="48"/>
    </row>
    <row r="242" spans="1:21">
      <c r="A242" s="15"/>
      <c r="B242" s="46"/>
      <c r="C242" s="67"/>
      <c r="D242" s="67"/>
      <c r="E242" s="48"/>
      <c r="F242" s="48"/>
      <c r="G242" s="67"/>
      <c r="H242" s="67"/>
      <c r="I242" s="48"/>
      <c r="J242" s="48"/>
      <c r="K242" s="171"/>
      <c r="L242" s="171"/>
      <c r="M242" s="48"/>
      <c r="N242" s="48"/>
      <c r="O242" s="67"/>
      <c r="P242" s="67"/>
      <c r="Q242" s="48"/>
      <c r="R242" s="48"/>
      <c r="S242" s="171"/>
      <c r="T242" s="171"/>
      <c r="U242" s="48"/>
    </row>
    <row r="243" spans="1:21">
      <c r="A243" s="15"/>
      <c r="B243" s="150" t="s">
        <v>86</v>
      </c>
      <c r="C243" s="65">
        <v>206</v>
      </c>
      <c r="D243" s="65"/>
      <c r="E243" s="44"/>
      <c r="F243" s="44"/>
      <c r="G243" s="65" t="s">
        <v>271</v>
      </c>
      <c r="H243" s="65"/>
      <c r="I243" s="44"/>
      <c r="J243" s="44"/>
      <c r="K243" s="65">
        <v>756</v>
      </c>
      <c r="L243" s="65"/>
      <c r="M243" s="44"/>
      <c r="N243" s="44"/>
      <c r="O243" s="65" t="s">
        <v>271</v>
      </c>
      <c r="P243" s="65"/>
      <c r="Q243" s="44"/>
      <c r="R243" s="44"/>
      <c r="S243" s="65">
        <v>962</v>
      </c>
      <c r="T243" s="65"/>
      <c r="U243" s="44"/>
    </row>
    <row r="244" spans="1:21">
      <c r="A244" s="15"/>
      <c r="B244" s="150"/>
      <c r="C244" s="65"/>
      <c r="D244" s="65"/>
      <c r="E244" s="44"/>
      <c r="F244" s="44"/>
      <c r="G244" s="65"/>
      <c r="H244" s="65"/>
      <c r="I244" s="44"/>
      <c r="J244" s="44"/>
      <c r="K244" s="65"/>
      <c r="L244" s="65"/>
      <c r="M244" s="44"/>
      <c r="N244" s="44"/>
      <c r="O244" s="65"/>
      <c r="P244" s="65"/>
      <c r="Q244" s="44"/>
      <c r="R244" s="44"/>
      <c r="S244" s="65"/>
      <c r="T244" s="65"/>
      <c r="U244" s="44"/>
    </row>
    <row r="245" spans="1:21">
      <c r="A245" s="15"/>
      <c r="B245" s="46" t="s">
        <v>87</v>
      </c>
      <c r="C245" s="67" t="s">
        <v>271</v>
      </c>
      <c r="D245" s="67"/>
      <c r="E245" s="48"/>
      <c r="F245" s="48"/>
      <c r="G245" s="67" t="s">
        <v>271</v>
      </c>
      <c r="H245" s="67"/>
      <c r="I245" s="48"/>
      <c r="J245" s="48"/>
      <c r="K245" s="67">
        <v>506</v>
      </c>
      <c r="L245" s="67"/>
      <c r="M245" s="48"/>
      <c r="N245" s="48"/>
      <c r="O245" s="67" t="s">
        <v>271</v>
      </c>
      <c r="P245" s="67"/>
      <c r="Q245" s="48"/>
      <c r="R245" s="48"/>
      <c r="S245" s="67">
        <v>506</v>
      </c>
      <c r="T245" s="67"/>
      <c r="U245" s="48"/>
    </row>
    <row r="246" spans="1:21">
      <c r="A246" s="15"/>
      <c r="B246" s="46"/>
      <c r="C246" s="67"/>
      <c r="D246" s="67"/>
      <c r="E246" s="48"/>
      <c r="F246" s="48"/>
      <c r="G246" s="67"/>
      <c r="H246" s="67"/>
      <c r="I246" s="48"/>
      <c r="J246" s="48"/>
      <c r="K246" s="67"/>
      <c r="L246" s="67"/>
      <c r="M246" s="48"/>
      <c r="N246" s="48"/>
      <c r="O246" s="67"/>
      <c r="P246" s="67"/>
      <c r="Q246" s="48"/>
      <c r="R246" s="48"/>
      <c r="S246" s="67"/>
      <c r="T246" s="67"/>
      <c r="U246" s="48"/>
    </row>
    <row r="247" spans="1:21">
      <c r="A247" s="15"/>
      <c r="B247" s="150" t="s">
        <v>88</v>
      </c>
      <c r="C247" s="65">
        <v>303</v>
      </c>
      <c r="D247" s="65"/>
      <c r="E247" s="44"/>
      <c r="F247" s="44"/>
      <c r="G247" s="65">
        <v>72</v>
      </c>
      <c r="H247" s="65"/>
      <c r="I247" s="44"/>
      <c r="J247" s="44"/>
      <c r="K247" s="65">
        <v>46</v>
      </c>
      <c r="L247" s="65"/>
      <c r="M247" s="44"/>
      <c r="N247" s="44"/>
      <c r="O247" s="65" t="s">
        <v>680</v>
      </c>
      <c r="P247" s="65"/>
      <c r="Q247" s="64" t="s">
        <v>273</v>
      </c>
      <c r="R247" s="44"/>
      <c r="S247" s="65">
        <v>245</v>
      </c>
      <c r="T247" s="65"/>
      <c r="U247" s="44"/>
    </row>
    <row r="248" spans="1:21">
      <c r="A248" s="15"/>
      <c r="B248" s="150"/>
      <c r="C248" s="65"/>
      <c r="D248" s="65"/>
      <c r="E248" s="44"/>
      <c r="F248" s="44"/>
      <c r="G248" s="65"/>
      <c r="H248" s="65"/>
      <c r="I248" s="44"/>
      <c r="J248" s="44"/>
      <c r="K248" s="65"/>
      <c r="L248" s="65"/>
      <c r="M248" s="44"/>
      <c r="N248" s="44"/>
      <c r="O248" s="65"/>
      <c r="P248" s="65"/>
      <c r="Q248" s="64"/>
      <c r="R248" s="44"/>
      <c r="S248" s="65"/>
      <c r="T248" s="65"/>
      <c r="U248" s="44"/>
    </row>
    <row r="249" spans="1:21">
      <c r="A249" s="15"/>
      <c r="B249" s="46" t="s">
        <v>681</v>
      </c>
      <c r="C249" s="171">
        <v>3460</v>
      </c>
      <c r="D249" s="171"/>
      <c r="E249" s="48"/>
      <c r="F249" s="48"/>
      <c r="G249" s="171">
        <v>2059</v>
      </c>
      <c r="H249" s="171"/>
      <c r="I249" s="48"/>
      <c r="J249" s="48"/>
      <c r="K249" s="67" t="s">
        <v>271</v>
      </c>
      <c r="L249" s="67"/>
      <c r="M249" s="48"/>
      <c r="N249" s="48"/>
      <c r="O249" s="67" t="s">
        <v>682</v>
      </c>
      <c r="P249" s="67"/>
      <c r="Q249" s="66" t="s">
        <v>273</v>
      </c>
      <c r="R249" s="48"/>
      <c r="S249" s="67" t="s">
        <v>271</v>
      </c>
      <c r="T249" s="67"/>
      <c r="U249" s="48"/>
    </row>
    <row r="250" spans="1:21">
      <c r="A250" s="15"/>
      <c r="B250" s="46"/>
      <c r="C250" s="171"/>
      <c r="D250" s="171"/>
      <c r="E250" s="48"/>
      <c r="F250" s="48"/>
      <c r="G250" s="171"/>
      <c r="H250" s="171"/>
      <c r="I250" s="48"/>
      <c r="J250" s="48"/>
      <c r="K250" s="67"/>
      <c r="L250" s="67"/>
      <c r="M250" s="48"/>
      <c r="N250" s="48"/>
      <c r="O250" s="67"/>
      <c r="P250" s="67"/>
      <c r="Q250" s="66"/>
      <c r="R250" s="48"/>
      <c r="S250" s="67"/>
      <c r="T250" s="67"/>
      <c r="U250" s="48"/>
    </row>
    <row r="251" spans="1:21">
      <c r="A251" s="15"/>
      <c r="B251" s="150" t="s">
        <v>676</v>
      </c>
      <c r="C251" s="65">
        <v>27</v>
      </c>
      <c r="D251" s="65"/>
      <c r="E251" s="44"/>
      <c r="F251" s="44"/>
      <c r="G251" s="65">
        <v>20</v>
      </c>
      <c r="H251" s="65"/>
      <c r="I251" s="44"/>
      <c r="J251" s="44"/>
      <c r="K251" s="65">
        <v>44</v>
      </c>
      <c r="L251" s="65"/>
      <c r="M251" s="44"/>
      <c r="N251" s="44"/>
      <c r="O251" s="65" t="s">
        <v>683</v>
      </c>
      <c r="P251" s="65"/>
      <c r="Q251" s="64" t="s">
        <v>273</v>
      </c>
      <c r="R251" s="44"/>
      <c r="S251" s="65" t="s">
        <v>271</v>
      </c>
      <c r="T251" s="65"/>
      <c r="U251" s="44"/>
    </row>
    <row r="252" spans="1:21">
      <c r="A252" s="15"/>
      <c r="B252" s="150"/>
      <c r="C252" s="65"/>
      <c r="D252" s="65"/>
      <c r="E252" s="44"/>
      <c r="F252" s="44"/>
      <c r="G252" s="65"/>
      <c r="H252" s="65"/>
      <c r="I252" s="44"/>
      <c r="J252" s="44"/>
      <c r="K252" s="65"/>
      <c r="L252" s="65"/>
      <c r="M252" s="44"/>
      <c r="N252" s="44"/>
      <c r="O252" s="65"/>
      <c r="P252" s="65"/>
      <c r="Q252" s="64"/>
      <c r="R252" s="44"/>
      <c r="S252" s="65"/>
      <c r="T252" s="65"/>
      <c r="U252" s="44"/>
    </row>
    <row r="253" spans="1:21">
      <c r="A253" s="15"/>
      <c r="B253" s="46" t="s">
        <v>89</v>
      </c>
      <c r="C253" s="67">
        <v>353</v>
      </c>
      <c r="D253" s="67"/>
      <c r="E253" s="48"/>
      <c r="F253" s="48"/>
      <c r="G253" s="67">
        <v>46</v>
      </c>
      <c r="H253" s="67"/>
      <c r="I253" s="48"/>
      <c r="J253" s="48"/>
      <c r="K253" s="67">
        <v>115</v>
      </c>
      <c r="L253" s="67"/>
      <c r="M253" s="48"/>
      <c r="N253" s="48"/>
      <c r="O253" s="67" t="s">
        <v>271</v>
      </c>
      <c r="P253" s="67"/>
      <c r="Q253" s="48"/>
      <c r="R253" s="48"/>
      <c r="S253" s="67">
        <v>514</v>
      </c>
      <c r="T253" s="67"/>
      <c r="U253" s="48"/>
    </row>
    <row r="254" spans="1:21" ht="15.75" thickBot="1">
      <c r="A254" s="15"/>
      <c r="B254" s="46"/>
      <c r="C254" s="68"/>
      <c r="D254" s="68"/>
      <c r="E254" s="69"/>
      <c r="F254" s="48"/>
      <c r="G254" s="68"/>
      <c r="H254" s="68"/>
      <c r="I254" s="69"/>
      <c r="J254" s="48"/>
      <c r="K254" s="68"/>
      <c r="L254" s="68"/>
      <c r="M254" s="69"/>
      <c r="N254" s="48"/>
      <c r="O254" s="68"/>
      <c r="P254" s="68"/>
      <c r="Q254" s="69"/>
      <c r="R254" s="48"/>
      <c r="S254" s="68"/>
      <c r="T254" s="68"/>
      <c r="U254" s="69"/>
    </row>
    <row r="255" spans="1:21">
      <c r="A255" s="15"/>
      <c r="B255" s="43" t="s">
        <v>90</v>
      </c>
      <c r="C255" s="71" t="s">
        <v>241</v>
      </c>
      <c r="D255" s="78">
        <v>7838</v>
      </c>
      <c r="E255" s="45"/>
      <c r="F255" s="44"/>
      <c r="G255" s="71" t="s">
        <v>241</v>
      </c>
      <c r="H255" s="78">
        <v>3263</v>
      </c>
      <c r="I255" s="45"/>
      <c r="J255" s="44"/>
      <c r="K255" s="71" t="s">
        <v>241</v>
      </c>
      <c r="L255" s="78">
        <v>6057</v>
      </c>
      <c r="M255" s="45"/>
      <c r="N255" s="44"/>
      <c r="O255" s="71" t="s">
        <v>241</v>
      </c>
      <c r="P255" s="72" t="s">
        <v>684</v>
      </c>
      <c r="Q255" s="71" t="s">
        <v>273</v>
      </c>
      <c r="R255" s="44"/>
      <c r="S255" s="71" t="s">
        <v>241</v>
      </c>
      <c r="T255" s="78">
        <v>8610</v>
      </c>
      <c r="U255" s="45"/>
    </row>
    <row r="256" spans="1:21" ht="15.75" thickBot="1">
      <c r="A256" s="15"/>
      <c r="B256" s="43"/>
      <c r="C256" s="119"/>
      <c r="D256" s="178"/>
      <c r="E256" s="117"/>
      <c r="F256" s="44"/>
      <c r="G256" s="119"/>
      <c r="H256" s="178"/>
      <c r="I256" s="117"/>
      <c r="J256" s="44"/>
      <c r="K256" s="119"/>
      <c r="L256" s="178"/>
      <c r="M256" s="117"/>
      <c r="N256" s="44"/>
      <c r="O256" s="119"/>
      <c r="P256" s="120"/>
      <c r="Q256" s="119"/>
      <c r="R256" s="44"/>
      <c r="S256" s="119"/>
      <c r="T256" s="178"/>
      <c r="U256" s="117"/>
    </row>
    <row r="257" spans="1:21" ht="15.75" thickTop="1">
      <c r="A257" s="15"/>
      <c r="B257" s="32"/>
      <c r="C257" s="166"/>
      <c r="D257" s="166"/>
      <c r="E257" s="166"/>
      <c r="F257" s="32"/>
      <c r="G257" s="166"/>
      <c r="H257" s="166"/>
      <c r="I257" s="166"/>
      <c r="J257" s="32"/>
      <c r="K257" s="166"/>
      <c r="L257" s="166"/>
      <c r="M257" s="166"/>
      <c r="N257" s="32"/>
      <c r="O257" s="166"/>
      <c r="P257" s="166"/>
      <c r="Q257" s="166"/>
      <c r="R257" s="32"/>
      <c r="S257" s="166"/>
      <c r="T257" s="166"/>
      <c r="U257" s="166"/>
    </row>
    <row r="258" spans="1:21">
      <c r="A258" s="15"/>
      <c r="B258" s="19" t="s">
        <v>685</v>
      </c>
      <c r="C258" s="44"/>
      <c r="D258" s="44"/>
      <c r="E258" s="44"/>
      <c r="F258" s="20"/>
      <c r="G258" s="44"/>
      <c r="H258" s="44"/>
      <c r="I258" s="44"/>
      <c r="J258" s="20"/>
      <c r="K258" s="44"/>
      <c r="L258" s="44"/>
      <c r="M258" s="44"/>
      <c r="N258" s="20"/>
      <c r="O258" s="44"/>
      <c r="P258" s="44"/>
      <c r="Q258" s="44"/>
      <c r="R258" s="20"/>
      <c r="S258" s="44"/>
      <c r="T258" s="44"/>
      <c r="U258" s="44"/>
    </row>
    <row r="259" spans="1:21">
      <c r="A259" s="15"/>
      <c r="B259" s="21" t="s">
        <v>686</v>
      </c>
      <c r="C259" s="48"/>
      <c r="D259" s="48"/>
      <c r="E259" s="48"/>
      <c r="F259" s="32"/>
      <c r="G259" s="48"/>
      <c r="H259" s="48"/>
      <c r="I259" s="48"/>
      <c r="J259" s="32"/>
      <c r="K259" s="48"/>
      <c r="L259" s="48"/>
      <c r="M259" s="48"/>
      <c r="N259" s="32"/>
      <c r="O259" s="48"/>
      <c r="P259" s="48"/>
      <c r="Q259" s="48"/>
      <c r="R259" s="32"/>
      <c r="S259" s="48"/>
      <c r="T259" s="48"/>
      <c r="U259" s="48"/>
    </row>
    <row r="260" spans="1:21">
      <c r="A260" s="15"/>
      <c r="B260" s="153" t="s">
        <v>92</v>
      </c>
      <c r="C260" s="65">
        <v>77</v>
      </c>
      <c r="D260" s="65"/>
      <c r="E260" s="44"/>
      <c r="F260" s="44"/>
      <c r="G260" s="65" t="s">
        <v>271</v>
      </c>
      <c r="H260" s="65"/>
      <c r="I260" s="44"/>
      <c r="J260" s="44"/>
      <c r="K260" s="65">
        <v>8</v>
      </c>
      <c r="L260" s="65"/>
      <c r="M260" s="44"/>
      <c r="N260" s="44"/>
      <c r="O260" s="65" t="s">
        <v>271</v>
      </c>
      <c r="P260" s="65"/>
      <c r="Q260" s="44"/>
      <c r="R260" s="44"/>
      <c r="S260" s="65">
        <v>85</v>
      </c>
      <c r="T260" s="65"/>
      <c r="U260" s="44"/>
    </row>
    <row r="261" spans="1:21">
      <c r="A261" s="15"/>
      <c r="B261" s="153"/>
      <c r="C261" s="65"/>
      <c r="D261" s="65"/>
      <c r="E261" s="44"/>
      <c r="F261" s="44"/>
      <c r="G261" s="65"/>
      <c r="H261" s="65"/>
      <c r="I261" s="44"/>
      <c r="J261" s="44"/>
      <c r="K261" s="65"/>
      <c r="L261" s="65"/>
      <c r="M261" s="44"/>
      <c r="N261" s="44"/>
      <c r="O261" s="65"/>
      <c r="P261" s="65"/>
      <c r="Q261" s="44"/>
      <c r="R261" s="44"/>
      <c r="S261" s="65"/>
      <c r="T261" s="65"/>
      <c r="U261" s="44"/>
    </row>
    <row r="262" spans="1:21">
      <c r="A262" s="15"/>
      <c r="B262" s="152" t="s">
        <v>93</v>
      </c>
      <c r="C262" s="67">
        <v>242</v>
      </c>
      <c r="D262" s="67"/>
      <c r="E262" s="48"/>
      <c r="F262" s="48"/>
      <c r="G262" s="67">
        <v>1</v>
      </c>
      <c r="H262" s="67"/>
      <c r="I262" s="48"/>
      <c r="J262" s="48"/>
      <c r="K262" s="67">
        <v>462</v>
      </c>
      <c r="L262" s="67"/>
      <c r="M262" s="48"/>
      <c r="N262" s="48"/>
      <c r="O262" s="67" t="s">
        <v>271</v>
      </c>
      <c r="P262" s="67"/>
      <c r="Q262" s="48"/>
      <c r="R262" s="48"/>
      <c r="S262" s="67">
        <v>705</v>
      </c>
      <c r="T262" s="67"/>
      <c r="U262" s="48"/>
    </row>
    <row r="263" spans="1:21">
      <c r="A263" s="15"/>
      <c r="B263" s="152"/>
      <c r="C263" s="67"/>
      <c r="D263" s="67"/>
      <c r="E263" s="48"/>
      <c r="F263" s="48"/>
      <c r="G263" s="67"/>
      <c r="H263" s="67"/>
      <c r="I263" s="48"/>
      <c r="J263" s="48"/>
      <c r="K263" s="67"/>
      <c r="L263" s="67"/>
      <c r="M263" s="48"/>
      <c r="N263" s="48"/>
      <c r="O263" s="67"/>
      <c r="P263" s="67"/>
      <c r="Q263" s="48"/>
      <c r="R263" s="48"/>
      <c r="S263" s="67"/>
      <c r="T263" s="67"/>
      <c r="U263" s="48"/>
    </row>
    <row r="264" spans="1:21">
      <c r="A264" s="15"/>
      <c r="B264" s="153" t="s">
        <v>94</v>
      </c>
      <c r="C264" s="65">
        <v>84</v>
      </c>
      <c r="D264" s="65"/>
      <c r="E264" s="44"/>
      <c r="F264" s="44"/>
      <c r="G264" s="65" t="s">
        <v>271</v>
      </c>
      <c r="H264" s="65"/>
      <c r="I264" s="44"/>
      <c r="J264" s="44"/>
      <c r="K264" s="65">
        <v>119</v>
      </c>
      <c r="L264" s="65"/>
      <c r="M264" s="44"/>
      <c r="N264" s="44"/>
      <c r="O264" s="65" t="s">
        <v>271</v>
      </c>
      <c r="P264" s="65"/>
      <c r="Q264" s="44"/>
      <c r="R264" s="44"/>
      <c r="S264" s="65">
        <v>203</v>
      </c>
      <c r="T264" s="65"/>
      <c r="U264" s="44"/>
    </row>
    <row r="265" spans="1:21">
      <c r="A265" s="15"/>
      <c r="B265" s="153"/>
      <c r="C265" s="65"/>
      <c r="D265" s="65"/>
      <c r="E265" s="44"/>
      <c r="F265" s="44"/>
      <c r="G265" s="65"/>
      <c r="H265" s="65"/>
      <c r="I265" s="44"/>
      <c r="J265" s="44"/>
      <c r="K265" s="65"/>
      <c r="L265" s="65"/>
      <c r="M265" s="44"/>
      <c r="N265" s="44"/>
      <c r="O265" s="65"/>
      <c r="P265" s="65"/>
      <c r="Q265" s="44"/>
      <c r="R265" s="44"/>
      <c r="S265" s="65"/>
      <c r="T265" s="65"/>
      <c r="U265" s="44"/>
    </row>
    <row r="266" spans="1:21">
      <c r="A266" s="15"/>
      <c r="B266" s="152" t="s">
        <v>95</v>
      </c>
      <c r="C266" s="67">
        <v>162</v>
      </c>
      <c r="D266" s="67"/>
      <c r="E266" s="48"/>
      <c r="F266" s="48"/>
      <c r="G266" s="67">
        <v>20</v>
      </c>
      <c r="H266" s="67"/>
      <c r="I266" s="48"/>
      <c r="J266" s="48"/>
      <c r="K266" s="67">
        <v>347</v>
      </c>
      <c r="L266" s="67"/>
      <c r="M266" s="48"/>
      <c r="N266" s="48"/>
      <c r="O266" s="67" t="s">
        <v>271</v>
      </c>
      <c r="P266" s="67"/>
      <c r="Q266" s="48"/>
      <c r="R266" s="48"/>
      <c r="S266" s="67">
        <v>529</v>
      </c>
      <c r="T266" s="67"/>
      <c r="U266" s="48"/>
    </row>
    <row r="267" spans="1:21">
      <c r="A267" s="15"/>
      <c r="B267" s="152"/>
      <c r="C267" s="67"/>
      <c r="D267" s="67"/>
      <c r="E267" s="48"/>
      <c r="F267" s="48"/>
      <c r="G267" s="67"/>
      <c r="H267" s="67"/>
      <c r="I267" s="48"/>
      <c r="J267" s="48"/>
      <c r="K267" s="67"/>
      <c r="L267" s="67"/>
      <c r="M267" s="48"/>
      <c r="N267" s="48"/>
      <c r="O267" s="67"/>
      <c r="P267" s="67"/>
      <c r="Q267" s="48"/>
      <c r="R267" s="48"/>
      <c r="S267" s="67"/>
      <c r="T267" s="67"/>
      <c r="U267" s="48"/>
    </row>
    <row r="268" spans="1:21">
      <c r="A268" s="15"/>
      <c r="B268" s="153" t="s">
        <v>687</v>
      </c>
      <c r="C268" s="134">
        <v>1173</v>
      </c>
      <c r="D268" s="134"/>
      <c r="E268" s="44"/>
      <c r="F268" s="44"/>
      <c r="G268" s="65">
        <v>126</v>
      </c>
      <c r="H268" s="65"/>
      <c r="I268" s="44"/>
      <c r="J268" s="44"/>
      <c r="K268" s="134">
        <v>1385</v>
      </c>
      <c r="L268" s="134"/>
      <c r="M268" s="44"/>
      <c r="N268" s="44"/>
      <c r="O268" s="65" t="s">
        <v>677</v>
      </c>
      <c r="P268" s="65"/>
      <c r="Q268" s="64" t="s">
        <v>273</v>
      </c>
      <c r="R268" s="44"/>
      <c r="S268" s="65" t="s">
        <v>271</v>
      </c>
      <c r="T268" s="65"/>
      <c r="U268" s="44"/>
    </row>
    <row r="269" spans="1:21">
      <c r="A269" s="15"/>
      <c r="B269" s="153"/>
      <c r="C269" s="134"/>
      <c r="D269" s="134"/>
      <c r="E269" s="44"/>
      <c r="F269" s="44"/>
      <c r="G269" s="65"/>
      <c r="H269" s="65"/>
      <c r="I269" s="44"/>
      <c r="J269" s="44"/>
      <c r="K269" s="134"/>
      <c r="L269" s="134"/>
      <c r="M269" s="44"/>
      <c r="N269" s="44"/>
      <c r="O269" s="65"/>
      <c r="P269" s="65"/>
      <c r="Q269" s="64"/>
      <c r="R269" s="44"/>
      <c r="S269" s="65"/>
      <c r="T269" s="65"/>
      <c r="U269" s="44"/>
    </row>
    <row r="270" spans="1:21">
      <c r="A270" s="15"/>
      <c r="B270" s="152" t="s">
        <v>96</v>
      </c>
      <c r="C270" s="67">
        <v>197</v>
      </c>
      <c r="D270" s="67"/>
      <c r="E270" s="48"/>
      <c r="F270" s="48"/>
      <c r="G270" s="67">
        <v>6</v>
      </c>
      <c r="H270" s="67"/>
      <c r="I270" s="48"/>
      <c r="J270" s="48"/>
      <c r="K270" s="67">
        <v>361</v>
      </c>
      <c r="L270" s="67"/>
      <c r="M270" s="48"/>
      <c r="N270" s="48"/>
      <c r="O270" s="67" t="s">
        <v>678</v>
      </c>
      <c r="P270" s="67"/>
      <c r="Q270" s="66" t="s">
        <v>273</v>
      </c>
      <c r="R270" s="48"/>
      <c r="S270" s="67">
        <v>486</v>
      </c>
      <c r="T270" s="67"/>
      <c r="U270" s="48"/>
    </row>
    <row r="271" spans="1:21" ht="15.75" thickBot="1">
      <c r="A271" s="15"/>
      <c r="B271" s="152"/>
      <c r="C271" s="68"/>
      <c r="D271" s="68"/>
      <c r="E271" s="69"/>
      <c r="F271" s="48"/>
      <c r="G271" s="68"/>
      <c r="H271" s="68"/>
      <c r="I271" s="69"/>
      <c r="J271" s="48"/>
      <c r="K271" s="68"/>
      <c r="L271" s="68"/>
      <c r="M271" s="69"/>
      <c r="N271" s="48"/>
      <c r="O271" s="68"/>
      <c r="P271" s="68"/>
      <c r="Q271" s="114"/>
      <c r="R271" s="48"/>
      <c r="S271" s="68"/>
      <c r="T271" s="68"/>
      <c r="U271" s="69"/>
    </row>
    <row r="272" spans="1:21">
      <c r="A272" s="15"/>
      <c r="B272" s="150" t="s">
        <v>97</v>
      </c>
      <c r="C272" s="78">
        <v>1935</v>
      </c>
      <c r="D272" s="78"/>
      <c r="E272" s="45"/>
      <c r="F272" s="44"/>
      <c r="G272" s="72">
        <v>153</v>
      </c>
      <c r="H272" s="72"/>
      <c r="I272" s="45"/>
      <c r="J272" s="44"/>
      <c r="K272" s="78">
        <v>2682</v>
      </c>
      <c r="L272" s="78"/>
      <c r="M272" s="45"/>
      <c r="N272" s="44"/>
      <c r="O272" s="72" t="s">
        <v>679</v>
      </c>
      <c r="P272" s="72"/>
      <c r="Q272" s="71" t="s">
        <v>273</v>
      </c>
      <c r="R272" s="44"/>
      <c r="S272" s="78">
        <v>2008</v>
      </c>
      <c r="T272" s="78"/>
      <c r="U272" s="45"/>
    </row>
    <row r="273" spans="1:21" ht="15.75" thickBot="1">
      <c r="A273" s="15"/>
      <c r="B273" s="150"/>
      <c r="C273" s="138"/>
      <c r="D273" s="138"/>
      <c r="E273" s="100"/>
      <c r="F273" s="44"/>
      <c r="G273" s="130"/>
      <c r="H273" s="130"/>
      <c r="I273" s="100"/>
      <c r="J273" s="44"/>
      <c r="K273" s="138"/>
      <c r="L273" s="138"/>
      <c r="M273" s="100"/>
      <c r="N273" s="44"/>
      <c r="O273" s="130"/>
      <c r="P273" s="130"/>
      <c r="Q273" s="137"/>
      <c r="R273" s="44"/>
      <c r="S273" s="138"/>
      <c r="T273" s="138"/>
      <c r="U273" s="100"/>
    </row>
    <row r="274" spans="1:21">
      <c r="A274" s="15"/>
      <c r="B274" s="46" t="s">
        <v>98</v>
      </c>
      <c r="C274" s="174">
        <v>3641</v>
      </c>
      <c r="D274" s="174"/>
      <c r="E274" s="63"/>
      <c r="F274" s="48"/>
      <c r="G274" s="133" t="s">
        <v>271</v>
      </c>
      <c r="H274" s="133"/>
      <c r="I274" s="63"/>
      <c r="J274" s="48"/>
      <c r="K274" s="133">
        <v>19</v>
      </c>
      <c r="L274" s="133"/>
      <c r="M274" s="63"/>
      <c r="N274" s="48"/>
      <c r="O274" s="133" t="s">
        <v>271</v>
      </c>
      <c r="P274" s="133"/>
      <c r="Q274" s="63"/>
      <c r="R274" s="48"/>
      <c r="S274" s="174">
        <v>3660</v>
      </c>
      <c r="T274" s="174"/>
      <c r="U274" s="63"/>
    </row>
    <row r="275" spans="1:21">
      <c r="A275" s="15"/>
      <c r="B275" s="46"/>
      <c r="C275" s="194"/>
      <c r="D275" s="194"/>
      <c r="E275" s="190"/>
      <c r="F275" s="48"/>
      <c r="G275" s="188"/>
      <c r="H275" s="188"/>
      <c r="I275" s="190"/>
      <c r="J275" s="48"/>
      <c r="K275" s="188"/>
      <c r="L275" s="188"/>
      <c r="M275" s="190"/>
      <c r="N275" s="48"/>
      <c r="O275" s="188"/>
      <c r="P275" s="188"/>
      <c r="Q275" s="190"/>
      <c r="R275" s="48"/>
      <c r="S275" s="194"/>
      <c r="T275" s="194"/>
      <c r="U275" s="190"/>
    </row>
    <row r="276" spans="1:21">
      <c r="A276" s="15"/>
      <c r="B276" s="150" t="s">
        <v>99</v>
      </c>
      <c r="C276" s="65">
        <v>243</v>
      </c>
      <c r="D276" s="65"/>
      <c r="E276" s="44"/>
      <c r="F276" s="44"/>
      <c r="G276" s="65" t="s">
        <v>271</v>
      </c>
      <c r="H276" s="65"/>
      <c r="I276" s="44"/>
      <c r="J276" s="44"/>
      <c r="K276" s="65">
        <v>270</v>
      </c>
      <c r="L276" s="65"/>
      <c r="M276" s="44"/>
      <c r="N276" s="44"/>
      <c r="O276" s="65" t="s">
        <v>271</v>
      </c>
      <c r="P276" s="65"/>
      <c r="Q276" s="44"/>
      <c r="R276" s="44"/>
      <c r="S276" s="65">
        <v>513</v>
      </c>
      <c r="T276" s="65"/>
      <c r="U276" s="44"/>
    </row>
    <row r="277" spans="1:21">
      <c r="A277" s="15"/>
      <c r="B277" s="150"/>
      <c r="C277" s="65"/>
      <c r="D277" s="65"/>
      <c r="E277" s="44"/>
      <c r="F277" s="44"/>
      <c r="G277" s="65"/>
      <c r="H277" s="65"/>
      <c r="I277" s="44"/>
      <c r="J277" s="44"/>
      <c r="K277" s="65"/>
      <c r="L277" s="65"/>
      <c r="M277" s="44"/>
      <c r="N277" s="44"/>
      <c r="O277" s="65"/>
      <c r="P277" s="65"/>
      <c r="Q277" s="44"/>
      <c r="R277" s="44"/>
      <c r="S277" s="65"/>
      <c r="T277" s="65"/>
      <c r="U277" s="44"/>
    </row>
    <row r="278" spans="1:21">
      <c r="A278" s="15"/>
      <c r="B278" s="46" t="s">
        <v>100</v>
      </c>
      <c r="C278" s="67">
        <v>24</v>
      </c>
      <c r="D278" s="67"/>
      <c r="E278" s="48"/>
      <c r="F278" s="48"/>
      <c r="G278" s="67" t="s">
        <v>271</v>
      </c>
      <c r="H278" s="67"/>
      <c r="I278" s="48"/>
      <c r="J278" s="48"/>
      <c r="K278" s="67">
        <v>148</v>
      </c>
      <c r="L278" s="67"/>
      <c r="M278" s="48"/>
      <c r="N278" s="48"/>
      <c r="O278" s="67" t="s">
        <v>271</v>
      </c>
      <c r="P278" s="67"/>
      <c r="Q278" s="48"/>
      <c r="R278" s="48"/>
      <c r="S278" s="67">
        <v>172</v>
      </c>
      <c r="T278" s="67"/>
      <c r="U278" s="48"/>
    </row>
    <row r="279" spans="1:21">
      <c r="A279" s="15"/>
      <c r="B279" s="46"/>
      <c r="C279" s="67"/>
      <c r="D279" s="67"/>
      <c r="E279" s="48"/>
      <c r="F279" s="48"/>
      <c r="G279" s="67"/>
      <c r="H279" s="67"/>
      <c r="I279" s="48"/>
      <c r="J279" s="48"/>
      <c r="K279" s="67"/>
      <c r="L279" s="67"/>
      <c r="M279" s="48"/>
      <c r="N279" s="48"/>
      <c r="O279" s="67"/>
      <c r="P279" s="67"/>
      <c r="Q279" s="48"/>
      <c r="R279" s="48"/>
      <c r="S279" s="67"/>
      <c r="T279" s="67"/>
      <c r="U279" s="48"/>
    </row>
    <row r="280" spans="1:21">
      <c r="A280" s="15"/>
      <c r="B280" s="150" t="s">
        <v>101</v>
      </c>
      <c r="C280" s="65">
        <v>3</v>
      </c>
      <c r="D280" s="65"/>
      <c r="E280" s="44"/>
      <c r="F280" s="44"/>
      <c r="G280" s="65">
        <v>10</v>
      </c>
      <c r="H280" s="65"/>
      <c r="I280" s="44"/>
      <c r="J280" s="44"/>
      <c r="K280" s="65">
        <v>176</v>
      </c>
      <c r="L280" s="65"/>
      <c r="M280" s="44"/>
      <c r="N280" s="44"/>
      <c r="O280" s="65" t="s">
        <v>271</v>
      </c>
      <c r="P280" s="65"/>
      <c r="Q280" s="44"/>
      <c r="R280" s="44"/>
      <c r="S280" s="65">
        <v>189</v>
      </c>
      <c r="T280" s="65"/>
      <c r="U280" s="44"/>
    </row>
    <row r="281" spans="1:21">
      <c r="A281" s="15"/>
      <c r="B281" s="150"/>
      <c r="C281" s="65"/>
      <c r="D281" s="65"/>
      <c r="E281" s="44"/>
      <c r="F281" s="44"/>
      <c r="G281" s="65"/>
      <c r="H281" s="65"/>
      <c r="I281" s="44"/>
      <c r="J281" s="44"/>
      <c r="K281" s="65"/>
      <c r="L281" s="65"/>
      <c r="M281" s="44"/>
      <c r="N281" s="44"/>
      <c r="O281" s="65"/>
      <c r="P281" s="65"/>
      <c r="Q281" s="44"/>
      <c r="R281" s="44"/>
      <c r="S281" s="65"/>
      <c r="T281" s="65"/>
      <c r="U281" s="44"/>
    </row>
    <row r="282" spans="1:21">
      <c r="A282" s="15"/>
      <c r="B282" s="46" t="s">
        <v>102</v>
      </c>
      <c r="C282" s="67">
        <v>48</v>
      </c>
      <c r="D282" s="67"/>
      <c r="E282" s="48"/>
      <c r="F282" s="48"/>
      <c r="G282" s="67" t="s">
        <v>271</v>
      </c>
      <c r="H282" s="67"/>
      <c r="I282" s="48"/>
      <c r="J282" s="48"/>
      <c r="K282" s="67" t="s">
        <v>271</v>
      </c>
      <c r="L282" s="67"/>
      <c r="M282" s="48"/>
      <c r="N282" s="48"/>
      <c r="O282" s="67" t="s">
        <v>271</v>
      </c>
      <c r="P282" s="67"/>
      <c r="Q282" s="48"/>
      <c r="R282" s="48"/>
      <c r="S282" s="67">
        <v>48</v>
      </c>
      <c r="T282" s="67"/>
      <c r="U282" s="48"/>
    </row>
    <row r="283" spans="1:21">
      <c r="A283" s="15"/>
      <c r="B283" s="46"/>
      <c r="C283" s="67"/>
      <c r="D283" s="67"/>
      <c r="E283" s="48"/>
      <c r="F283" s="48"/>
      <c r="G283" s="67"/>
      <c r="H283" s="67"/>
      <c r="I283" s="48"/>
      <c r="J283" s="48"/>
      <c r="K283" s="67"/>
      <c r="L283" s="67"/>
      <c r="M283" s="48"/>
      <c r="N283" s="48"/>
      <c r="O283" s="67"/>
      <c r="P283" s="67"/>
      <c r="Q283" s="48"/>
      <c r="R283" s="48"/>
      <c r="S283" s="67"/>
      <c r="T283" s="67"/>
      <c r="U283" s="48"/>
    </row>
    <row r="284" spans="1:21">
      <c r="A284" s="15"/>
      <c r="B284" s="150" t="s">
        <v>687</v>
      </c>
      <c r="C284" s="65">
        <v>17</v>
      </c>
      <c r="D284" s="65"/>
      <c r="E284" s="44"/>
      <c r="F284" s="44"/>
      <c r="G284" s="65">
        <v>44</v>
      </c>
      <c r="H284" s="65"/>
      <c r="I284" s="44"/>
      <c r="J284" s="44"/>
      <c r="K284" s="65">
        <v>30</v>
      </c>
      <c r="L284" s="65"/>
      <c r="M284" s="44"/>
      <c r="N284" s="44"/>
      <c r="O284" s="65" t="s">
        <v>683</v>
      </c>
      <c r="P284" s="65"/>
      <c r="Q284" s="64" t="s">
        <v>273</v>
      </c>
      <c r="R284" s="44"/>
      <c r="S284" s="65" t="s">
        <v>271</v>
      </c>
      <c r="T284" s="65"/>
      <c r="U284" s="44"/>
    </row>
    <row r="285" spans="1:21">
      <c r="A285" s="15"/>
      <c r="B285" s="150"/>
      <c r="C285" s="65"/>
      <c r="D285" s="65"/>
      <c r="E285" s="44"/>
      <c r="F285" s="44"/>
      <c r="G285" s="65"/>
      <c r="H285" s="65"/>
      <c r="I285" s="44"/>
      <c r="J285" s="44"/>
      <c r="K285" s="65"/>
      <c r="L285" s="65"/>
      <c r="M285" s="44"/>
      <c r="N285" s="44"/>
      <c r="O285" s="65"/>
      <c r="P285" s="65"/>
      <c r="Q285" s="64"/>
      <c r="R285" s="44"/>
      <c r="S285" s="65"/>
      <c r="T285" s="65"/>
      <c r="U285" s="44"/>
    </row>
    <row r="286" spans="1:21">
      <c r="A286" s="15"/>
      <c r="B286" s="46" t="s">
        <v>103</v>
      </c>
      <c r="C286" s="67">
        <v>9</v>
      </c>
      <c r="D286" s="67"/>
      <c r="E286" s="48"/>
      <c r="F286" s="48"/>
      <c r="G286" s="67" t="s">
        <v>271</v>
      </c>
      <c r="H286" s="67"/>
      <c r="I286" s="48"/>
      <c r="J286" s="48"/>
      <c r="K286" s="67">
        <v>243</v>
      </c>
      <c r="L286" s="67"/>
      <c r="M286" s="48"/>
      <c r="N286" s="48"/>
      <c r="O286" s="67" t="s">
        <v>680</v>
      </c>
      <c r="P286" s="67"/>
      <c r="Q286" s="66" t="s">
        <v>273</v>
      </c>
      <c r="R286" s="48"/>
      <c r="S286" s="67">
        <v>76</v>
      </c>
      <c r="T286" s="67"/>
      <c r="U286" s="48"/>
    </row>
    <row r="287" spans="1:21" ht="15.75" thickBot="1">
      <c r="A287" s="15"/>
      <c r="B287" s="46"/>
      <c r="C287" s="68"/>
      <c r="D287" s="68"/>
      <c r="E287" s="69"/>
      <c r="F287" s="48"/>
      <c r="G287" s="68"/>
      <c r="H287" s="68"/>
      <c r="I287" s="69"/>
      <c r="J287" s="48"/>
      <c r="K287" s="68"/>
      <c r="L287" s="68"/>
      <c r="M287" s="69"/>
      <c r="N287" s="48"/>
      <c r="O287" s="68"/>
      <c r="P287" s="68"/>
      <c r="Q287" s="114"/>
      <c r="R287" s="48"/>
      <c r="S287" s="68"/>
      <c r="T287" s="68"/>
      <c r="U287" s="69"/>
    </row>
    <row r="288" spans="1:21">
      <c r="A288" s="15"/>
      <c r="B288" s="43" t="s">
        <v>104</v>
      </c>
      <c r="C288" s="78">
        <v>5920</v>
      </c>
      <c r="D288" s="78"/>
      <c r="E288" s="45"/>
      <c r="F288" s="44"/>
      <c r="G288" s="72">
        <v>207</v>
      </c>
      <c r="H288" s="72"/>
      <c r="I288" s="45"/>
      <c r="J288" s="44"/>
      <c r="K288" s="78">
        <v>3568</v>
      </c>
      <c r="L288" s="78"/>
      <c r="M288" s="45"/>
      <c r="N288" s="44"/>
      <c r="O288" s="72" t="s">
        <v>688</v>
      </c>
      <c r="P288" s="72"/>
      <c r="Q288" s="71" t="s">
        <v>273</v>
      </c>
      <c r="R288" s="44"/>
      <c r="S288" s="78">
        <v>6666</v>
      </c>
      <c r="T288" s="78"/>
      <c r="U288" s="45"/>
    </row>
    <row r="289" spans="1:21" ht="15.75" thickBot="1">
      <c r="A289" s="15"/>
      <c r="B289" s="43"/>
      <c r="C289" s="138"/>
      <c r="D289" s="138"/>
      <c r="E289" s="100"/>
      <c r="F289" s="44"/>
      <c r="G289" s="130"/>
      <c r="H289" s="130"/>
      <c r="I289" s="100"/>
      <c r="J289" s="44"/>
      <c r="K289" s="138"/>
      <c r="L289" s="138"/>
      <c r="M289" s="100"/>
      <c r="N289" s="44"/>
      <c r="O289" s="130"/>
      <c r="P289" s="130"/>
      <c r="Q289" s="137"/>
      <c r="R289" s="44"/>
      <c r="S289" s="138"/>
      <c r="T289" s="138"/>
      <c r="U289" s="100"/>
    </row>
    <row r="290" spans="1:21">
      <c r="A290" s="15"/>
      <c r="B290" s="46" t="s">
        <v>107</v>
      </c>
      <c r="C290" s="133" t="s">
        <v>271</v>
      </c>
      <c r="D290" s="133"/>
      <c r="E290" s="63"/>
      <c r="F290" s="48"/>
      <c r="G290" s="133" t="s">
        <v>271</v>
      </c>
      <c r="H290" s="133"/>
      <c r="I290" s="63"/>
      <c r="J290" s="48"/>
      <c r="K290" s="133">
        <v>12</v>
      </c>
      <c r="L290" s="133"/>
      <c r="M290" s="63"/>
      <c r="N290" s="48"/>
      <c r="O290" s="133" t="s">
        <v>271</v>
      </c>
      <c r="P290" s="133"/>
      <c r="Q290" s="63"/>
      <c r="R290" s="48"/>
      <c r="S290" s="133">
        <v>12</v>
      </c>
      <c r="T290" s="133"/>
      <c r="U290" s="63"/>
    </row>
    <row r="291" spans="1:21">
      <c r="A291" s="15"/>
      <c r="B291" s="46"/>
      <c r="C291" s="188"/>
      <c r="D291" s="188"/>
      <c r="E291" s="190"/>
      <c r="F291" s="48"/>
      <c r="G291" s="188"/>
      <c r="H291" s="188"/>
      <c r="I291" s="190"/>
      <c r="J291" s="48"/>
      <c r="K291" s="188"/>
      <c r="L291" s="188"/>
      <c r="M291" s="190"/>
      <c r="N291" s="48"/>
      <c r="O291" s="188"/>
      <c r="P291" s="188"/>
      <c r="Q291" s="190"/>
      <c r="R291" s="48"/>
      <c r="S291" s="188"/>
      <c r="T291" s="188"/>
      <c r="U291" s="190"/>
    </row>
    <row r="292" spans="1:21">
      <c r="A292" s="15"/>
      <c r="B292" s="43" t="s">
        <v>689</v>
      </c>
      <c r="C292" s="44"/>
      <c r="D292" s="44"/>
      <c r="E292" s="44"/>
      <c r="F292" s="44"/>
      <c r="G292" s="44"/>
      <c r="H292" s="44"/>
      <c r="I292" s="44"/>
      <c r="J292" s="44"/>
      <c r="K292" s="44"/>
      <c r="L292" s="44"/>
      <c r="M292" s="44"/>
      <c r="N292" s="44"/>
      <c r="O292" s="44"/>
      <c r="P292" s="44"/>
      <c r="Q292" s="44"/>
      <c r="R292" s="44"/>
      <c r="S292" s="44"/>
      <c r="T292" s="44"/>
      <c r="U292" s="44"/>
    </row>
    <row r="293" spans="1:21">
      <c r="A293" s="15"/>
      <c r="B293" s="43"/>
      <c r="C293" s="44"/>
      <c r="D293" s="44"/>
      <c r="E293" s="44"/>
      <c r="F293" s="44"/>
      <c r="G293" s="44"/>
      <c r="H293" s="44"/>
      <c r="I293" s="44"/>
      <c r="J293" s="44"/>
      <c r="K293" s="44"/>
      <c r="L293" s="44"/>
      <c r="M293" s="44"/>
      <c r="N293" s="44"/>
      <c r="O293" s="44"/>
      <c r="P293" s="44"/>
      <c r="Q293" s="44"/>
      <c r="R293" s="44"/>
      <c r="S293" s="44"/>
      <c r="T293" s="44"/>
      <c r="U293" s="44"/>
    </row>
    <row r="294" spans="1:21">
      <c r="A294" s="15"/>
      <c r="B294" s="172" t="s">
        <v>690</v>
      </c>
      <c r="C294" s="171">
        <v>1918</v>
      </c>
      <c r="D294" s="171"/>
      <c r="E294" s="48"/>
      <c r="F294" s="48"/>
      <c r="G294" s="171">
        <v>3056</v>
      </c>
      <c r="H294" s="171"/>
      <c r="I294" s="48"/>
      <c r="J294" s="48"/>
      <c r="K294" s="171">
        <v>2463</v>
      </c>
      <c r="L294" s="171"/>
      <c r="M294" s="48"/>
      <c r="N294" s="48"/>
      <c r="O294" s="67" t="s">
        <v>682</v>
      </c>
      <c r="P294" s="67"/>
      <c r="Q294" s="66" t="s">
        <v>273</v>
      </c>
      <c r="R294" s="48"/>
      <c r="S294" s="171">
        <v>1918</v>
      </c>
      <c r="T294" s="171"/>
      <c r="U294" s="48"/>
    </row>
    <row r="295" spans="1:21">
      <c r="A295" s="15"/>
      <c r="B295" s="172"/>
      <c r="C295" s="171"/>
      <c r="D295" s="171"/>
      <c r="E295" s="48"/>
      <c r="F295" s="48"/>
      <c r="G295" s="171"/>
      <c r="H295" s="171"/>
      <c r="I295" s="48"/>
      <c r="J295" s="48"/>
      <c r="K295" s="171"/>
      <c r="L295" s="171"/>
      <c r="M295" s="48"/>
      <c r="N295" s="48"/>
      <c r="O295" s="67"/>
      <c r="P295" s="67"/>
      <c r="Q295" s="66"/>
      <c r="R295" s="48"/>
      <c r="S295" s="171"/>
      <c r="T295" s="171"/>
      <c r="U295" s="48"/>
    </row>
    <row r="296" spans="1:21">
      <c r="A296" s="15"/>
      <c r="B296" s="150" t="s">
        <v>115</v>
      </c>
      <c r="C296" s="65" t="s">
        <v>271</v>
      </c>
      <c r="D296" s="65"/>
      <c r="E296" s="44"/>
      <c r="F296" s="44"/>
      <c r="G296" s="65" t="s">
        <v>271</v>
      </c>
      <c r="H296" s="65"/>
      <c r="I296" s="44"/>
      <c r="J296" s="44"/>
      <c r="K296" s="65">
        <v>14</v>
      </c>
      <c r="L296" s="65"/>
      <c r="M296" s="44"/>
      <c r="N296" s="44"/>
      <c r="O296" s="65" t="s">
        <v>271</v>
      </c>
      <c r="P296" s="65"/>
      <c r="Q296" s="44"/>
      <c r="R296" s="44"/>
      <c r="S296" s="65">
        <v>14</v>
      </c>
      <c r="T296" s="65"/>
      <c r="U296" s="44"/>
    </row>
    <row r="297" spans="1:21" ht="15.75" thickBot="1">
      <c r="A297" s="15"/>
      <c r="B297" s="150"/>
      <c r="C297" s="130"/>
      <c r="D297" s="130"/>
      <c r="E297" s="100"/>
      <c r="F297" s="44"/>
      <c r="G297" s="130"/>
      <c r="H297" s="130"/>
      <c r="I297" s="100"/>
      <c r="J297" s="44"/>
      <c r="K297" s="130"/>
      <c r="L297" s="130"/>
      <c r="M297" s="100"/>
      <c r="N297" s="44"/>
      <c r="O297" s="130"/>
      <c r="P297" s="130"/>
      <c r="Q297" s="100"/>
      <c r="R297" s="44"/>
      <c r="S297" s="130"/>
      <c r="T297" s="130"/>
      <c r="U297" s="100"/>
    </row>
    <row r="298" spans="1:21">
      <c r="A298" s="15"/>
      <c r="B298" s="172" t="s">
        <v>691</v>
      </c>
      <c r="C298" s="174">
        <v>1918</v>
      </c>
      <c r="D298" s="174"/>
      <c r="E298" s="63"/>
      <c r="F298" s="48"/>
      <c r="G298" s="174">
        <v>3056</v>
      </c>
      <c r="H298" s="174"/>
      <c r="I298" s="63"/>
      <c r="J298" s="48"/>
      <c r="K298" s="174">
        <v>2477</v>
      </c>
      <c r="L298" s="174"/>
      <c r="M298" s="63"/>
      <c r="N298" s="48"/>
      <c r="O298" s="133" t="s">
        <v>682</v>
      </c>
      <c r="P298" s="133"/>
      <c r="Q298" s="132" t="s">
        <v>273</v>
      </c>
      <c r="R298" s="48"/>
      <c r="S298" s="174">
        <v>1932</v>
      </c>
      <c r="T298" s="174"/>
      <c r="U298" s="63"/>
    </row>
    <row r="299" spans="1:21" ht="15.75" thickBot="1">
      <c r="A299" s="15"/>
      <c r="B299" s="172"/>
      <c r="C299" s="175"/>
      <c r="D299" s="175"/>
      <c r="E299" s="69"/>
      <c r="F299" s="48"/>
      <c r="G299" s="175"/>
      <c r="H299" s="175"/>
      <c r="I299" s="69"/>
      <c r="J299" s="48"/>
      <c r="K299" s="175"/>
      <c r="L299" s="175"/>
      <c r="M299" s="69"/>
      <c r="N299" s="48"/>
      <c r="O299" s="68"/>
      <c r="P299" s="68"/>
      <c r="Q299" s="114"/>
      <c r="R299" s="48"/>
      <c r="S299" s="175"/>
      <c r="T299" s="175"/>
      <c r="U299" s="69"/>
    </row>
    <row r="300" spans="1:21">
      <c r="A300" s="15"/>
      <c r="B300" s="43" t="s">
        <v>692</v>
      </c>
      <c r="C300" s="71" t="s">
        <v>241</v>
      </c>
      <c r="D300" s="78">
        <v>7838</v>
      </c>
      <c r="E300" s="45"/>
      <c r="F300" s="44"/>
      <c r="G300" s="71" t="s">
        <v>241</v>
      </c>
      <c r="H300" s="78">
        <v>3263</v>
      </c>
      <c r="I300" s="45"/>
      <c r="J300" s="44"/>
      <c r="K300" s="71" t="s">
        <v>241</v>
      </c>
      <c r="L300" s="78">
        <v>6057</v>
      </c>
      <c r="M300" s="45"/>
      <c r="N300" s="44"/>
      <c r="O300" s="71" t="s">
        <v>241</v>
      </c>
      <c r="P300" s="72" t="s">
        <v>684</v>
      </c>
      <c r="Q300" s="71" t="s">
        <v>273</v>
      </c>
      <c r="R300" s="44"/>
      <c r="S300" s="71" t="s">
        <v>241</v>
      </c>
      <c r="T300" s="78">
        <v>8610</v>
      </c>
      <c r="U300" s="45"/>
    </row>
    <row r="301" spans="1:21" ht="15.75" thickBot="1">
      <c r="A301" s="15"/>
      <c r="B301" s="43"/>
      <c r="C301" s="119"/>
      <c r="D301" s="178"/>
      <c r="E301" s="117"/>
      <c r="F301" s="44"/>
      <c r="G301" s="119"/>
      <c r="H301" s="178"/>
      <c r="I301" s="117"/>
      <c r="J301" s="44"/>
      <c r="K301" s="119"/>
      <c r="L301" s="178"/>
      <c r="M301" s="117"/>
      <c r="N301" s="44"/>
      <c r="O301" s="119"/>
      <c r="P301" s="120"/>
      <c r="Q301" s="119"/>
      <c r="R301" s="44"/>
      <c r="S301" s="119"/>
      <c r="T301" s="178"/>
      <c r="U301" s="117"/>
    </row>
    <row r="302" spans="1:21" ht="15.75" thickTop="1">
      <c r="A302" s="15"/>
      <c r="B302" s="26"/>
      <c r="C302" s="26"/>
      <c r="D302" s="26"/>
      <c r="E302" s="26"/>
      <c r="F302" s="26"/>
      <c r="G302" s="26"/>
      <c r="H302" s="26"/>
      <c r="I302" s="26"/>
      <c r="J302" s="26"/>
      <c r="K302" s="26"/>
      <c r="L302" s="26"/>
      <c r="M302" s="26"/>
      <c r="N302" s="26"/>
      <c r="O302" s="26"/>
      <c r="P302" s="26"/>
      <c r="Q302" s="26"/>
      <c r="R302" s="26"/>
      <c r="S302" s="26"/>
      <c r="T302" s="26"/>
      <c r="U302" s="26"/>
    </row>
    <row r="303" spans="1:21">
      <c r="A303" s="15"/>
      <c r="B303" s="16"/>
      <c r="C303" s="16"/>
      <c r="D303" s="16"/>
      <c r="E303" s="16"/>
      <c r="F303" s="16"/>
      <c r="G303" s="16"/>
      <c r="H303" s="16"/>
      <c r="I303" s="16"/>
      <c r="J303" s="16"/>
      <c r="K303" s="16"/>
      <c r="L303" s="16"/>
      <c r="M303" s="16"/>
      <c r="N303" s="16"/>
      <c r="O303" s="16"/>
      <c r="P303" s="16"/>
      <c r="Q303" s="16"/>
      <c r="R303" s="16"/>
      <c r="S303" s="16"/>
      <c r="T303" s="16"/>
      <c r="U303" s="16"/>
    </row>
    <row r="304" spans="1:21">
      <c r="A304" s="15"/>
      <c r="B304" s="187" t="s">
        <v>674</v>
      </c>
      <c r="C304" s="187"/>
      <c r="D304" s="187"/>
      <c r="E304" s="187"/>
      <c r="F304" s="187"/>
      <c r="G304" s="187"/>
      <c r="H304" s="187"/>
      <c r="I304" s="187"/>
      <c r="J304" s="187"/>
      <c r="K304" s="187"/>
      <c r="L304" s="187"/>
      <c r="M304" s="187"/>
      <c r="N304" s="187"/>
      <c r="O304" s="187"/>
      <c r="P304" s="187"/>
      <c r="Q304" s="187"/>
      <c r="R304" s="187"/>
      <c r="S304" s="187"/>
      <c r="T304" s="187"/>
      <c r="U304" s="187"/>
    </row>
    <row r="305" spans="1:21">
      <c r="A305" s="15"/>
      <c r="B305" s="193">
        <v>41639</v>
      </c>
      <c r="C305" s="193"/>
      <c r="D305" s="193"/>
      <c r="E305" s="193"/>
      <c r="F305" s="193"/>
      <c r="G305" s="193"/>
      <c r="H305" s="193"/>
      <c r="I305" s="193"/>
      <c r="J305" s="193"/>
      <c r="K305" s="193"/>
      <c r="L305" s="193"/>
      <c r="M305" s="193"/>
      <c r="N305" s="193"/>
      <c r="O305" s="193"/>
      <c r="P305" s="193"/>
      <c r="Q305" s="193"/>
      <c r="R305" s="193"/>
      <c r="S305" s="193"/>
      <c r="T305" s="193"/>
      <c r="U305" s="193"/>
    </row>
    <row r="306" spans="1:21">
      <c r="A306" s="15"/>
      <c r="B306" s="32"/>
      <c r="C306" s="48"/>
      <c r="D306" s="48"/>
      <c r="E306" s="48"/>
      <c r="F306" s="32"/>
      <c r="G306" s="48"/>
      <c r="H306" s="48"/>
      <c r="I306" s="48"/>
      <c r="J306" s="32"/>
      <c r="K306" s="48"/>
      <c r="L306" s="48"/>
      <c r="M306" s="48"/>
      <c r="N306" s="32"/>
      <c r="O306" s="48"/>
      <c r="P306" s="48"/>
      <c r="Q306" s="48"/>
      <c r="R306" s="32"/>
      <c r="S306" s="48"/>
      <c r="T306" s="48"/>
      <c r="U306" s="48"/>
    </row>
    <row r="307" spans="1:21" ht="15.75" thickBot="1">
      <c r="A307" s="15"/>
      <c r="B307" s="17" t="s">
        <v>625</v>
      </c>
      <c r="C307" s="62" t="s">
        <v>626</v>
      </c>
      <c r="D307" s="62"/>
      <c r="E307" s="62"/>
      <c r="F307" s="32"/>
      <c r="G307" s="62" t="s">
        <v>627</v>
      </c>
      <c r="H307" s="62"/>
      <c r="I307" s="62"/>
      <c r="J307" s="32"/>
      <c r="K307" s="62" t="s">
        <v>628</v>
      </c>
      <c r="L307" s="62"/>
      <c r="M307" s="62"/>
      <c r="N307" s="32"/>
      <c r="O307" s="62" t="s">
        <v>629</v>
      </c>
      <c r="P307" s="62"/>
      <c r="Q307" s="62"/>
      <c r="R307" s="32"/>
      <c r="S307" s="62" t="s">
        <v>630</v>
      </c>
      <c r="T307" s="62"/>
      <c r="U307" s="62"/>
    </row>
    <row r="308" spans="1:21">
      <c r="A308" s="15"/>
      <c r="B308" s="19" t="s">
        <v>77</v>
      </c>
      <c r="C308" s="45"/>
      <c r="D308" s="45"/>
      <c r="E308" s="45"/>
      <c r="F308" s="20"/>
      <c r="G308" s="45"/>
      <c r="H308" s="45"/>
      <c r="I308" s="45"/>
      <c r="J308" s="20"/>
      <c r="K308" s="45"/>
      <c r="L308" s="45"/>
      <c r="M308" s="45"/>
      <c r="N308" s="20"/>
      <c r="O308" s="45"/>
      <c r="P308" s="45"/>
      <c r="Q308" s="45"/>
      <c r="R308" s="20"/>
      <c r="S308" s="45"/>
      <c r="T308" s="45"/>
      <c r="U308" s="45"/>
    </row>
    <row r="309" spans="1:21">
      <c r="A309" s="15"/>
      <c r="B309" s="21" t="s">
        <v>675</v>
      </c>
      <c r="C309" s="48"/>
      <c r="D309" s="48"/>
      <c r="E309" s="48"/>
      <c r="F309" s="32"/>
      <c r="G309" s="48"/>
      <c r="H309" s="48"/>
      <c r="I309" s="48"/>
      <c r="J309" s="32"/>
      <c r="K309" s="48"/>
      <c r="L309" s="48"/>
      <c r="M309" s="48"/>
      <c r="N309" s="32"/>
      <c r="O309" s="48"/>
      <c r="P309" s="48"/>
      <c r="Q309" s="48"/>
      <c r="R309" s="32"/>
      <c r="S309" s="48"/>
      <c r="T309" s="48"/>
      <c r="U309" s="48"/>
    </row>
    <row r="310" spans="1:21">
      <c r="A310" s="15"/>
      <c r="B310" s="153" t="s">
        <v>78</v>
      </c>
      <c r="C310" s="65">
        <v>75</v>
      </c>
      <c r="D310" s="65"/>
      <c r="E310" s="44"/>
      <c r="F310" s="44"/>
      <c r="G310" s="65">
        <v>11</v>
      </c>
      <c r="H310" s="65"/>
      <c r="I310" s="44"/>
      <c r="J310" s="44"/>
      <c r="K310" s="65">
        <v>442</v>
      </c>
      <c r="L310" s="65"/>
      <c r="M310" s="44"/>
      <c r="N310" s="44"/>
      <c r="O310" s="65" t="s">
        <v>271</v>
      </c>
      <c r="P310" s="65"/>
      <c r="Q310" s="44"/>
      <c r="R310" s="44"/>
      <c r="S310" s="65">
        <v>528</v>
      </c>
      <c r="T310" s="65"/>
      <c r="U310" s="44"/>
    </row>
    <row r="311" spans="1:21">
      <c r="A311" s="15"/>
      <c r="B311" s="153"/>
      <c r="C311" s="65"/>
      <c r="D311" s="65"/>
      <c r="E311" s="44"/>
      <c r="F311" s="44"/>
      <c r="G311" s="65"/>
      <c r="H311" s="65"/>
      <c r="I311" s="44"/>
      <c r="J311" s="44"/>
      <c r="K311" s="65"/>
      <c r="L311" s="65"/>
      <c r="M311" s="44"/>
      <c r="N311" s="44"/>
      <c r="O311" s="65"/>
      <c r="P311" s="65"/>
      <c r="Q311" s="44"/>
      <c r="R311" s="44"/>
      <c r="S311" s="65"/>
      <c r="T311" s="65"/>
      <c r="U311" s="44"/>
    </row>
    <row r="312" spans="1:21">
      <c r="A312" s="15"/>
      <c r="B312" s="152" t="s">
        <v>79</v>
      </c>
      <c r="C312" s="171">
        <v>1114</v>
      </c>
      <c r="D312" s="171"/>
      <c r="E312" s="48"/>
      <c r="F312" s="48"/>
      <c r="G312" s="67" t="s">
        <v>271</v>
      </c>
      <c r="H312" s="67"/>
      <c r="I312" s="48"/>
      <c r="J312" s="48"/>
      <c r="K312" s="67" t="s">
        <v>271</v>
      </c>
      <c r="L312" s="67"/>
      <c r="M312" s="48"/>
      <c r="N312" s="48"/>
      <c r="O312" s="67" t="s">
        <v>271</v>
      </c>
      <c r="P312" s="67"/>
      <c r="Q312" s="48"/>
      <c r="R312" s="48"/>
      <c r="S312" s="171">
        <v>1114</v>
      </c>
      <c r="T312" s="171"/>
      <c r="U312" s="48"/>
    </row>
    <row r="313" spans="1:21">
      <c r="A313" s="15"/>
      <c r="B313" s="152"/>
      <c r="C313" s="171"/>
      <c r="D313" s="171"/>
      <c r="E313" s="48"/>
      <c r="F313" s="48"/>
      <c r="G313" s="67"/>
      <c r="H313" s="67"/>
      <c r="I313" s="48"/>
      <c r="J313" s="48"/>
      <c r="K313" s="67"/>
      <c r="L313" s="67"/>
      <c r="M313" s="48"/>
      <c r="N313" s="48"/>
      <c r="O313" s="67"/>
      <c r="P313" s="67"/>
      <c r="Q313" s="48"/>
      <c r="R313" s="48"/>
      <c r="S313" s="171"/>
      <c r="T313" s="171"/>
      <c r="U313" s="48"/>
    </row>
    <row r="314" spans="1:21">
      <c r="A314" s="15"/>
      <c r="B314" s="153" t="s">
        <v>80</v>
      </c>
      <c r="C314" s="65">
        <v>424</v>
      </c>
      <c r="D314" s="65"/>
      <c r="E314" s="44"/>
      <c r="F314" s="44"/>
      <c r="G314" s="65">
        <v>14</v>
      </c>
      <c r="H314" s="65"/>
      <c r="I314" s="44"/>
      <c r="J314" s="44"/>
      <c r="K314" s="65">
        <v>901</v>
      </c>
      <c r="L314" s="65"/>
      <c r="M314" s="44"/>
      <c r="N314" s="44"/>
      <c r="O314" s="65" t="s">
        <v>271</v>
      </c>
      <c r="P314" s="65"/>
      <c r="Q314" s="44"/>
      <c r="R314" s="44"/>
      <c r="S314" s="134">
        <v>1339</v>
      </c>
      <c r="T314" s="134"/>
      <c r="U314" s="44"/>
    </row>
    <row r="315" spans="1:21">
      <c r="A315" s="15"/>
      <c r="B315" s="153"/>
      <c r="C315" s="65"/>
      <c r="D315" s="65"/>
      <c r="E315" s="44"/>
      <c r="F315" s="44"/>
      <c r="G315" s="65"/>
      <c r="H315" s="65"/>
      <c r="I315" s="44"/>
      <c r="J315" s="44"/>
      <c r="K315" s="65"/>
      <c r="L315" s="65"/>
      <c r="M315" s="44"/>
      <c r="N315" s="44"/>
      <c r="O315" s="65"/>
      <c r="P315" s="65"/>
      <c r="Q315" s="44"/>
      <c r="R315" s="44"/>
      <c r="S315" s="134"/>
      <c r="T315" s="134"/>
      <c r="U315" s="44"/>
    </row>
    <row r="316" spans="1:21">
      <c r="A316" s="15"/>
      <c r="B316" s="152" t="s">
        <v>81</v>
      </c>
      <c r="C316" s="67">
        <v>319</v>
      </c>
      <c r="D316" s="67"/>
      <c r="E316" s="48"/>
      <c r="F316" s="48"/>
      <c r="G316" s="67">
        <v>11</v>
      </c>
      <c r="H316" s="67"/>
      <c r="I316" s="48"/>
      <c r="J316" s="48"/>
      <c r="K316" s="67">
        <v>460</v>
      </c>
      <c r="L316" s="67"/>
      <c r="M316" s="48"/>
      <c r="N316" s="48"/>
      <c r="O316" s="67" t="s">
        <v>271</v>
      </c>
      <c r="P316" s="67"/>
      <c r="Q316" s="48"/>
      <c r="R316" s="48"/>
      <c r="S316" s="67">
        <v>790</v>
      </c>
      <c r="T316" s="67"/>
      <c r="U316" s="48"/>
    </row>
    <row r="317" spans="1:21">
      <c r="A317" s="15"/>
      <c r="B317" s="152"/>
      <c r="C317" s="67"/>
      <c r="D317" s="67"/>
      <c r="E317" s="48"/>
      <c r="F317" s="48"/>
      <c r="G317" s="67"/>
      <c r="H317" s="67"/>
      <c r="I317" s="48"/>
      <c r="J317" s="48"/>
      <c r="K317" s="67"/>
      <c r="L317" s="67"/>
      <c r="M317" s="48"/>
      <c r="N317" s="48"/>
      <c r="O317" s="67"/>
      <c r="P317" s="67"/>
      <c r="Q317" s="48"/>
      <c r="R317" s="48"/>
      <c r="S317" s="67"/>
      <c r="T317" s="67"/>
      <c r="U317" s="48"/>
    </row>
    <row r="318" spans="1:21">
      <c r="A318" s="15"/>
      <c r="B318" s="153" t="s">
        <v>676</v>
      </c>
      <c r="C318" s="65">
        <v>333</v>
      </c>
      <c r="D318" s="65"/>
      <c r="E318" s="44"/>
      <c r="F318" s="44"/>
      <c r="G318" s="65">
        <v>854</v>
      </c>
      <c r="H318" s="65"/>
      <c r="I318" s="44"/>
      <c r="J318" s="44"/>
      <c r="K318" s="65">
        <v>298</v>
      </c>
      <c r="L318" s="65"/>
      <c r="M318" s="44"/>
      <c r="N318" s="44"/>
      <c r="O318" s="65" t="s">
        <v>693</v>
      </c>
      <c r="P318" s="65"/>
      <c r="Q318" s="64" t="s">
        <v>273</v>
      </c>
      <c r="R318" s="44"/>
      <c r="S318" s="65" t="s">
        <v>271</v>
      </c>
      <c r="T318" s="65"/>
      <c r="U318" s="44"/>
    </row>
    <row r="319" spans="1:21">
      <c r="A319" s="15"/>
      <c r="B319" s="153"/>
      <c r="C319" s="65"/>
      <c r="D319" s="65"/>
      <c r="E319" s="44"/>
      <c r="F319" s="44"/>
      <c r="G319" s="65"/>
      <c r="H319" s="65"/>
      <c r="I319" s="44"/>
      <c r="J319" s="44"/>
      <c r="K319" s="65"/>
      <c r="L319" s="65"/>
      <c r="M319" s="44"/>
      <c r="N319" s="44"/>
      <c r="O319" s="65"/>
      <c r="P319" s="65"/>
      <c r="Q319" s="64"/>
      <c r="R319" s="44"/>
      <c r="S319" s="65"/>
      <c r="T319" s="65"/>
      <c r="U319" s="44"/>
    </row>
    <row r="320" spans="1:21">
      <c r="A320" s="15"/>
      <c r="B320" s="152" t="s">
        <v>82</v>
      </c>
      <c r="C320" s="67">
        <v>360</v>
      </c>
      <c r="D320" s="67"/>
      <c r="E320" s="48"/>
      <c r="F320" s="48"/>
      <c r="G320" s="67">
        <v>25</v>
      </c>
      <c r="H320" s="67"/>
      <c r="I320" s="48"/>
      <c r="J320" s="48"/>
      <c r="K320" s="67">
        <v>209</v>
      </c>
      <c r="L320" s="67"/>
      <c r="M320" s="48"/>
      <c r="N320" s="48"/>
      <c r="O320" s="67" t="s">
        <v>586</v>
      </c>
      <c r="P320" s="67"/>
      <c r="Q320" s="66" t="s">
        <v>273</v>
      </c>
      <c r="R320" s="48"/>
      <c r="S320" s="67">
        <v>568</v>
      </c>
      <c r="T320" s="67"/>
      <c r="U320" s="48"/>
    </row>
    <row r="321" spans="1:21" ht="15.75" thickBot="1">
      <c r="A321" s="15"/>
      <c r="B321" s="152"/>
      <c r="C321" s="68"/>
      <c r="D321" s="68"/>
      <c r="E321" s="69"/>
      <c r="F321" s="48"/>
      <c r="G321" s="68"/>
      <c r="H321" s="68"/>
      <c r="I321" s="69"/>
      <c r="J321" s="48"/>
      <c r="K321" s="68"/>
      <c r="L321" s="68"/>
      <c r="M321" s="69"/>
      <c r="N321" s="48"/>
      <c r="O321" s="68"/>
      <c r="P321" s="68"/>
      <c r="Q321" s="114"/>
      <c r="R321" s="48"/>
      <c r="S321" s="68"/>
      <c r="T321" s="68"/>
      <c r="U321" s="69"/>
    </row>
    <row r="322" spans="1:21">
      <c r="A322" s="15"/>
      <c r="B322" s="150" t="s">
        <v>83</v>
      </c>
      <c r="C322" s="78">
        <v>2625</v>
      </c>
      <c r="D322" s="78"/>
      <c r="E322" s="45"/>
      <c r="F322" s="44"/>
      <c r="G322" s="72">
        <v>915</v>
      </c>
      <c r="H322" s="72"/>
      <c r="I322" s="45"/>
      <c r="J322" s="44"/>
      <c r="K322" s="78">
        <v>2310</v>
      </c>
      <c r="L322" s="78"/>
      <c r="M322" s="45"/>
      <c r="N322" s="44"/>
      <c r="O322" s="72" t="s">
        <v>694</v>
      </c>
      <c r="P322" s="72"/>
      <c r="Q322" s="71" t="s">
        <v>273</v>
      </c>
      <c r="R322" s="44"/>
      <c r="S322" s="78">
        <v>4339</v>
      </c>
      <c r="T322" s="78"/>
      <c r="U322" s="45"/>
    </row>
    <row r="323" spans="1:21" ht="15.75" thickBot="1">
      <c r="A323" s="15"/>
      <c r="B323" s="150"/>
      <c r="C323" s="138"/>
      <c r="D323" s="138"/>
      <c r="E323" s="100"/>
      <c r="F323" s="44"/>
      <c r="G323" s="130"/>
      <c r="H323" s="130"/>
      <c r="I323" s="100"/>
      <c r="J323" s="44"/>
      <c r="K323" s="138"/>
      <c r="L323" s="138"/>
      <c r="M323" s="100"/>
      <c r="N323" s="44"/>
      <c r="O323" s="130"/>
      <c r="P323" s="130"/>
      <c r="Q323" s="137"/>
      <c r="R323" s="44"/>
      <c r="S323" s="138"/>
      <c r="T323" s="138"/>
      <c r="U323" s="100"/>
    </row>
    <row r="324" spans="1:21">
      <c r="A324" s="15"/>
      <c r="B324" s="46" t="s">
        <v>84</v>
      </c>
      <c r="C324" s="133">
        <v>146</v>
      </c>
      <c r="D324" s="133"/>
      <c r="E324" s="63"/>
      <c r="F324" s="48"/>
      <c r="G324" s="133">
        <v>1</v>
      </c>
      <c r="H324" s="133"/>
      <c r="I324" s="63"/>
      <c r="J324" s="48"/>
      <c r="K324" s="133">
        <v>205</v>
      </c>
      <c r="L324" s="133"/>
      <c r="M324" s="63"/>
      <c r="N324" s="48"/>
      <c r="O324" s="133" t="s">
        <v>271</v>
      </c>
      <c r="P324" s="133"/>
      <c r="Q324" s="63"/>
      <c r="R324" s="48"/>
      <c r="S324" s="133">
        <v>352</v>
      </c>
      <c r="T324" s="133"/>
      <c r="U324" s="63"/>
    </row>
    <row r="325" spans="1:21">
      <c r="A325" s="15"/>
      <c r="B325" s="46"/>
      <c r="C325" s="67"/>
      <c r="D325" s="67"/>
      <c r="E325" s="48"/>
      <c r="F325" s="48"/>
      <c r="G325" s="67"/>
      <c r="H325" s="67"/>
      <c r="I325" s="48"/>
      <c r="J325" s="48"/>
      <c r="K325" s="67"/>
      <c r="L325" s="67"/>
      <c r="M325" s="48"/>
      <c r="N325" s="48"/>
      <c r="O325" s="67"/>
      <c r="P325" s="67"/>
      <c r="Q325" s="48"/>
      <c r="R325" s="48"/>
      <c r="S325" s="67"/>
      <c r="T325" s="67"/>
      <c r="U325" s="48"/>
    </row>
    <row r="326" spans="1:21">
      <c r="A326" s="15"/>
      <c r="B326" s="150" t="s">
        <v>85</v>
      </c>
      <c r="C326" s="65">
        <v>872</v>
      </c>
      <c r="D326" s="65"/>
      <c r="E326" s="44"/>
      <c r="F326" s="44"/>
      <c r="G326" s="65" t="s">
        <v>271</v>
      </c>
      <c r="H326" s="65"/>
      <c r="I326" s="44"/>
      <c r="J326" s="44"/>
      <c r="K326" s="65">
        <v>662</v>
      </c>
      <c r="L326" s="65"/>
      <c r="M326" s="44"/>
      <c r="N326" s="44"/>
      <c r="O326" s="65" t="s">
        <v>271</v>
      </c>
      <c r="P326" s="65"/>
      <c r="Q326" s="44"/>
      <c r="R326" s="44"/>
      <c r="S326" s="134">
        <v>1534</v>
      </c>
      <c r="T326" s="134"/>
      <c r="U326" s="44"/>
    </row>
    <row r="327" spans="1:21">
      <c r="A327" s="15"/>
      <c r="B327" s="150"/>
      <c r="C327" s="65"/>
      <c r="D327" s="65"/>
      <c r="E327" s="44"/>
      <c r="F327" s="44"/>
      <c r="G327" s="65"/>
      <c r="H327" s="65"/>
      <c r="I327" s="44"/>
      <c r="J327" s="44"/>
      <c r="K327" s="65"/>
      <c r="L327" s="65"/>
      <c r="M327" s="44"/>
      <c r="N327" s="44"/>
      <c r="O327" s="65"/>
      <c r="P327" s="65"/>
      <c r="Q327" s="44"/>
      <c r="R327" s="44"/>
      <c r="S327" s="134"/>
      <c r="T327" s="134"/>
      <c r="U327" s="44"/>
    </row>
    <row r="328" spans="1:21">
      <c r="A328" s="15"/>
      <c r="B328" s="46" t="s">
        <v>86</v>
      </c>
      <c r="C328" s="67">
        <v>234</v>
      </c>
      <c r="D328" s="67"/>
      <c r="E328" s="48"/>
      <c r="F328" s="48"/>
      <c r="G328" s="67" t="s">
        <v>271</v>
      </c>
      <c r="H328" s="67"/>
      <c r="I328" s="48"/>
      <c r="J328" s="48"/>
      <c r="K328" s="67">
        <v>260</v>
      </c>
      <c r="L328" s="67"/>
      <c r="M328" s="48"/>
      <c r="N328" s="48"/>
      <c r="O328" s="67" t="s">
        <v>271</v>
      </c>
      <c r="P328" s="67"/>
      <c r="Q328" s="48"/>
      <c r="R328" s="48"/>
      <c r="S328" s="67">
        <v>494</v>
      </c>
      <c r="T328" s="67"/>
      <c r="U328" s="48"/>
    </row>
    <row r="329" spans="1:21">
      <c r="A329" s="15"/>
      <c r="B329" s="46"/>
      <c r="C329" s="67"/>
      <c r="D329" s="67"/>
      <c r="E329" s="48"/>
      <c r="F329" s="48"/>
      <c r="G329" s="67"/>
      <c r="H329" s="67"/>
      <c r="I329" s="48"/>
      <c r="J329" s="48"/>
      <c r="K329" s="67"/>
      <c r="L329" s="67"/>
      <c r="M329" s="48"/>
      <c r="N329" s="48"/>
      <c r="O329" s="67"/>
      <c r="P329" s="67"/>
      <c r="Q329" s="48"/>
      <c r="R329" s="48"/>
      <c r="S329" s="67"/>
      <c r="T329" s="67"/>
      <c r="U329" s="48"/>
    </row>
    <row r="330" spans="1:21">
      <c r="A330" s="15"/>
      <c r="B330" s="150" t="s">
        <v>87</v>
      </c>
      <c r="C330" s="65" t="s">
        <v>271</v>
      </c>
      <c r="D330" s="65"/>
      <c r="E330" s="44"/>
      <c r="F330" s="44"/>
      <c r="G330" s="65" t="s">
        <v>271</v>
      </c>
      <c r="H330" s="65"/>
      <c r="I330" s="44"/>
      <c r="J330" s="44"/>
      <c r="K330" s="65">
        <v>478</v>
      </c>
      <c r="L330" s="65"/>
      <c r="M330" s="44"/>
      <c r="N330" s="44"/>
      <c r="O330" s="65" t="s">
        <v>271</v>
      </c>
      <c r="P330" s="65"/>
      <c r="Q330" s="44"/>
      <c r="R330" s="44"/>
      <c r="S330" s="65">
        <v>478</v>
      </c>
      <c r="T330" s="65"/>
      <c r="U330" s="44"/>
    </row>
    <row r="331" spans="1:21">
      <c r="A331" s="15"/>
      <c r="B331" s="150"/>
      <c r="C331" s="65"/>
      <c r="D331" s="65"/>
      <c r="E331" s="44"/>
      <c r="F331" s="44"/>
      <c r="G331" s="65"/>
      <c r="H331" s="65"/>
      <c r="I331" s="44"/>
      <c r="J331" s="44"/>
      <c r="K331" s="65"/>
      <c r="L331" s="65"/>
      <c r="M331" s="44"/>
      <c r="N331" s="44"/>
      <c r="O331" s="65"/>
      <c r="P331" s="65"/>
      <c r="Q331" s="44"/>
      <c r="R331" s="44"/>
      <c r="S331" s="65"/>
      <c r="T331" s="65"/>
      <c r="U331" s="44"/>
    </row>
    <row r="332" spans="1:21">
      <c r="A332" s="15"/>
      <c r="B332" s="46" t="s">
        <v>88</v>
      </c>
      <c r="C332" s="67">
        <v>321</v>
      </c>
      <c r="D332" s="67"/>
      <c r="E332" s="48"/>
      <c r="F332" s="48"/>
      <c r="G332" s="67">
        <v>68</v>
      </c>
      <c r="H332" s="67"/>
      <c r="I332" s="48"/>
      <c r="J332" s="48"/>
      <c r="K332" s="67">
        <v>52</v>
      </c>
      <c r="L332" s="67"/>
      <c r="M332" s="48"/>
      <c r="N332" s="48"/>
      <c r="O332" s="67" t="s">
        <v>271</v>
      </c>
      <c r="P332" s="67"/>
      <c r="Q332" s="48"/>
      <c r="R332" s="48"/>
      <c r="S332" s="67">
        <v>441</v>
      </c>
      <c r="T332" s="67"/>
      <c r="U332" s="48"/>
    </row>
    <row r="333" spans="1:21">
      <c r="A333" s="15"/>
      <c r="B333" s="46"/>
      <c r="C333" s="67"/>
      <c r="D333" s="67"/>
      <c r="E333" s="48"/>
      <c r="F333" s="48"/>
      <c r="G333" s="67"/>
      <c r="H333" s="67"/>
      <c r="I333" s="48"/>
      <c r="J333" s="48"/>
      <c r="K333" s="67"/>
      <c r="L333" s="67"/>
      <c r="M333" s="48"/>
      <c r="N333" s="48"/>
      <c r="O333" s="67"/>
      <c r="P333" s="67"/>
      <c r="Q333" s="48"/>
      <c r="R333" s="48"/>
      <c r="S333" s="67"/>
      <c r="T333" s="67"/>
      <c r="U333" s="48"/>
    </row>
    <row r="334" spans="1:21">
      <c r="A334" s="15"/>
      <c r="B334" s="150" t="s">
        <v>681</v>
      </c>
      <c r="C334" s="134">
        <v>2665</v>
      </c>
      <c r="D334" s="134"/>
      <c r="E334" s="44"/>
      <c r="F334" s="44"/>
      <c r="G334" s="134">
        <v>1927</v>
      </c>
      <c r="H334" s="134"/>
      <c r="I334" s="44"/>
      <c r="J334" s="44"/>
      <c r="K334" s="65" t="s">
        <v>271</v>
      </c>
      <c r="L334" s="65"/>
      <c r="M334" s="44"/>
      <c r="N334" s="44"/>
      <c r="O334" s="65" t="s">
        <v>695</v>
      </c>
      <c r="P334" s="65"/>
      <c r="Q334" s="64" t="s">
        <v>273</v>
      </c>
      <c r="R334" s="44"/>
      <c r="S334" s="65" t="s">
        <v>271</v>
      </c>
      <c r="T334" s="65"/>
      <c r="U334" s="44"/>
    </row>
    <row r="335" spans="1:21">
      <c r="A335" s="15"/>
      <c r="B335" s="150"/>
      <c r="C335" s="134"/>
      <c r="D335" s="134"/>
      <c r="E335" s="44"/>
      <c r="F335" s="44"/>
      <c r="G335" s="134"/>
      <c r="H335" s="134"/>
      <c r="I335" s="44"/>
      <c r="J335" s="44"/>
      <c r="K335" s="65"/>
      <c r="L335" s="65"/>
      <c r="M335" s="44"/>
      <c r="N335" s="44"/>
      <c r="O335" s="65"/>
      <c r="P335" s="65"/>
      <c r="Q335" s="64"/>
      <c r="R335" s="44"/>
      <c r="S335" s="65"/>
      <c r="T335" s="65"/>
      <c r="U335" s="44"/>
    </row>
    <row r="336" spans="1:21">
      <c r="A336" s="15"/>
      <c r="B336" s="46" t="s">
        <v>676</v>
      </c>
      <c r="C336" s="67">
        <v>28</v>
      </c>
      <c r="D336" s="67"/>
      <c r="E336" s="48"/>
      <c r="F336" s="48"/>
      <c r="G336" s="67">
        <v>20</v>
      </c>
      <c r="H336" s="67"/>
      <c r="I336" s="48"/>
      <c r="J336" s="48"/>
      <c r="K336" s="67">
        <v>45</v>
      </c>
      <c r="L336" s="67"/>
      <c r="M336" s="48"/>
      <c r="N336" s="48"/>
      <c r="O336" s="67" t="s">
        <v>696</v>
      </c>
      <c r="P336" s="67"/>
      <c r="Q336" s="66" t="s">
        <v>273</v>
      </c>
      <c r="R336" s="48"/>
      <c r="S336" s="67" t="s">
        <v>271</v>
      </c>
      <c r="T336" s="67"/>
      <c r="U336" s="48"/>
    </row>
    <row r="337" spans="1:21">
      <c r="A337" s="15"/>
      <c r="B337" s="46"/>
      <c r="C337" s="67"/>
      <c r="D337" s="67"/>
      <c r="E337" s="48"/>
      <c r="F337" s="48"/>
      <c r="G337" s="67"/>
      <c r="H337" s="67"/>
      <c r="I337" s="48"/>
      <c r="J337" s="48"/>
      <c r="K337" s="67"/>
      <c r="L337" s="67"/>
      <c r="M337" s="48"/>
      <c r="N337" s="48"/>
      <c r="O337" s="67"/>
      <c r="P337" s="67"/>
      <c r="Q337" s="66"/>
      <c r="R337" s="48"/>
      <c r="S337" s="67"/>
      <c r="T337" s="67"/>
      <c r="U337" s="48"/>
    </row>
    <row r="338" spans="1:21">
      <c r="A338" s="15"/>
      <c r="B338" s="150" t="s">
        <v>89</v>
      </c>
      <c r="C338" s="65">
        <v>334</v>
      </c>
      <c r="D338" s="65"/>
      <c r="E338" s="44"/>
      <c r="F338" s="44"/>
      <c r="G338" s="65">
        <v>40</v>
      </c>
      <c r="H338" s="65"/>
      <c r="I338" s="44"/>
      <c r="J338" s="44"/>
      <c r="K338" s="65">
        <v>96</v>
      </c>
      <c r="L338" s="65"/>
      <c r="M338" s="44"/>
      <c r="N338" s="44"/>
      <c r="O338" s="65" t="s">
        <v>271</v>
      </c>
      <c r="P338" s="65"/>
      <c r="Q338" s="44"/>
      <c r="R338" s="44"/>
      <c r="S338" s="65">
        <v>470</v>
      </c>
      <c r="T338" s="65"/>
      <c r="U338" s="44"/>
    </row>
    <row r="339" spans="1:21" ht="15.75" thickBot="1">
      <c r="A339" s="15"/>
      <c r="B339" s="150"/>
      <c r="C339" s="130"/>
      <c r="D339" s="130"/>
      <c r="E339" s="100"/>
      <c r="F339" s="44"/>
      <c r="G339" s="130"/>
      <c r="H339" s="130"/>
      <c r="I339" s="100"/>
      <c r="J339" s="44"/>
      <c r="K339" s="130"/>
      <c r="L339" s="130"/>
      <c r="M339" s="100"/>
      <c r="N339" s="44"/>
      <c r="O339" s="130"/>
      <c r="P339" s="130"/>
      <c r="Q339" s="100"/>
      <c r="R339" s="44"/>
      <c r="S339" s="130"/>
      <c r="T339" s="130"/>
      <c r="U339" s="100"/>
    </row>
    <row r="340" spans="1:21">
      <c r="A340" s="15"/>
      <c r="B340" s="172" t="s">
        <v>90</v>
      </c>
      <c r="C340" s="132" t="s">
        <v>241</v>
      </c>
      <c r="D340" s="174">
        <v>7225</v>
      </c>
      <c r="E340" s="63"/>
      <c r="F340" s="48"/>
      <c r="G340" s="132" t="s">
        <v>241</v>
      </c>
      <c r="H340" s="174">
        <v>2971</v>
      </c>
      <c r="I340" s="63"/>
      <c r="J340" s="48"/>
      <c r="K340" s="132" t="s">
        <v>241</v>
      </c>
      <c r="L340" s="174">
        <v>4108</v>
      </c>
      <c r="M340" s="63"/>
      <c r="N340" s="48"/>
      <c r="O340" s="132" t="s">
        <v>241</v>
      </c>
      <c r="P340" s="133" t="s">
        <v>697</v>
      </c>
      <c r="Q340" s="132" t="s">
        <v>273</v>
      </c>
      <c r="R340" s="48"/>
      <c r="S340" s="132" t="s">
        <v>241</v>
      </c>
      <c r="T340" s="174">
        <v>8108</v>
      </c>
      <c r="U340" s="63"/>
    </row>
    <row r="341" spans="1:21" ht="15.75" thickBot="1">
      <c r="A341" s="15"/>
      <c r="B341" s="172"/>
      <c r="C341" s="176"/>
      <c r="D341" s="195"/>
      <c r="E341" s="105"/>
      <c r="F341" s="48"/>
      <c r="G341" s="176"/>
      <c r="H341" s="195"/>
      <c r="I341" s="105"/>
      <c r="J341" s="48"/>
      <c r="K341" s="176"/>
      <c r="L341" s="195"/>
      <c r="M341" s="105"/>
      <c r="N341" s="48"/>
      <c r="O341" s="176"/>
      <c r="P341" s="177"/>
      <c r="Q341" s="176"/>
      <c r="R341" s="48"/>
      <c r="S341" s="176"/>
      <c r="T341" s="195"/>
      <c r="U341" s="105"/>
    </row>
    <row r="342" spans="1:21" ht="15.75" thickTop="1">
      <c r="A342" s="15"/>
      <c r="B342" s="20"/>
      <c r="C342" s="182"/>
      <c r="D342" s="182"/>
      <c r="E342" s="182"/>
      <c r="F342" s="20"/>
      <c r="G342" s="182"/>
      <c r="H342" s="182"/>
      <c r="I342" s="182"/>
      <c r="J342" s="20"/>
      <c r="K342" s="182"/>
      <c r="L342" s="182"/>
      <c r="M342" s="182"/>
      <c r="N342" s="20"/>
      <c r="O342" s="182"/>
      <c r="P342" s="182"/>
      <c r="Q342" s="182"/>
      <c r="R342" s="20"/>
      <c r="S342" s="182"/>
      <c r="T342" s="182"/>
      <c r="U342" s="182"/>
    </row>
    <row r="343" spans="1:21">
      <c r="A343" s="15"/>
      <c r="B343" s="40" t="s">
        <v>685</v>
      </c>
      <c r="C343" s="48"/>
      <c r="D343" s="48"/>
      <c r="E343" s="48"/>
      <c r="F343" s="32"/>
      <c r="G343" s="48"/>
      <c r="H343" s="48"/>
      <c r="I343" s="48"/>
      <c r="J343" s="32"/>
      <c r="K343" s="48"/>
      <c r="L343" s="48"/>
      <c r="M343" s="48"/>
      <c r="N343" s="32"/>
      <c r="O343" s="48"/>
      <c r="P343" s="48"/>
      <c r="Q343" s="48"/>
      <c r="R343" s="32"/>
      <c r="S343" s="48"/>
      <c r="T343" s="48"/>
      <c r="U343" s="48"/>
    </row>
    <row r="344" spans="1:21">
      <c r="A344" s="15"/>
      <c r="B344" s="23" t="s">
        <v>686</v>
      </c>
      <c r="C344" s="44"/>
      <c r="D344" s="44"/>
      <c r="E344" s="44"/>
      <c r="F344" s="20"/>
      <c r="G344" s="44"/>
      <c r="H344" s="44"/>
      <c r="I344" s="44"/>
      <c r="J344" s="20"/>
      <c r="K344" s="44"/>
      <c r="L344" s="44"/>
      <c r="M344" s="44"/>
      <c r="N344" s="20"/>
      <c r="O344" s="44"/>
      <c r="P344" s="44"/>
      <c r="Q344" s="44"/>
      <c r="R344" s="20"/>
      <c r="S344" s="44"/>
      <c r="T344" s="44"/>
      <c r="U344" s="44"/>
    </row>
    <row r="345" spans="1:21">
      <c r="A345" s="15"/>
      <c r="B345" s="152" t="s">
        <v>92</v>
      </c>
      <c r="C345" s="67">
        <v>28</v>
      </c>
      <c r="D345" s="67"/>
      <c r="E345" s="48"/>
      <c r="F345" s="48"/>
      <c r="G345" s="67" t="s">
        <v>271</v>
      </c>
      <c r="H345" s="67"/>
      <c r="I345" s="48"/>
      <c r="J345" s="48"/>
      <c r="K345" s="67">
        <v>6</v>
      </c>
      <c r="L345" s="67"/>
      <c r="M345" s="48"/>
      <c r="N345" s="48"/>
      <c r="O345" s="67" t="s">
        <v>271</v>
      </c>
      <c r="P345" s="67"/>
      <c r="Q345" s="48"/>
      <c r="R345" s="48"/>
      <c r="S345" s="67">
        <v>34</v>
      </c>
      <c r="T345" s="67"/>
      <c r="U345" s="48"/>
    </row>
    <row r="346" spans="1:21">
      <c r="A346" s="15"/>
      <c r="B346" s="152"/>
      <c r="C346" s="67"/>
      <c r="D346" s="67"/>
      <c r="E346" s="48"/>
      <c r="F346" s="48"/>
      <c r="G346" s="67"/>
      <c r="H346" s="67"/>
      <c r="I346" s="48"/>
      <c r="J346" s="48"/>
      <c r="K346" s="67"/>
      <c r="L346" s="67"/>
      <c r="M346" s="48"/>
      <c r="N346" s="48"/>
      <c r="O346" s="67"/>
      <c r="P346" s="67"/>
      <c r="Q346" s="48"/>
      <c r="R346" s="48"/>
      <c r="S346" s="67"/>
      <c r="T346" s="67"/>
      <c r="U346" s="48"/>
    </row>
    <row r="347" spans="1:21">
      <c r="A347" s="15"/>
      <c r="B347" s="153" t="s">
        <v>93</v>
      </c>
      <c r="C347" s="65">
        <v>254</v>
      </c>
      <c r="D347" s="65"/>
      <c r="E347" s="44"/>
      <c r="F347" s="44"/>
      <c r="G347" s="65">
        <v>1</v>
      </c>
      <c r="H347" s="65"/>
      <c r="I347" s="44"/>
      <c r="J347" s="44"/>
      <c r="K347" s="65">
        <v>415</v>
      </c>
      <c r="L347" s="65"/>
      <c r="M347" s="44"/>
      <c r="N347" s="44"/>
      <c r="O347" s="65" t="s">
        <v>271</v>
      </c>
      <c r="P347" s="65"/>
      <c r="Q347" s="44"/>
      <c r="R347" s="44"/>
      <c r="S347" s="65">
        <v>670</v>
      </c>
      <c r="T347" s="65"/>
      <c r="U347" s="44"/>
    </row>
    <row r="348" spans="1:21">
      <c r="A348" s="15"/>
      <c r="B348" s="153"/>
      <c r="C348" s="65"/>
      <c r="D348" s="65"/>
      <c r="E348" s="44"/>
      <c r="F348" s="44"/>
      <c r="G348" s="65"/>
      <c r="H348" s="65"/>
      <c r="I348" s="44"/>
      <c r="J348" s="44"/>
      <c r="K348" s="65"/>
      <c r="L348" s="65"/>
      <c r="M348" s="44"/>
      <c r="N348" s="44"/>
      <c r="O348" s="65"/>
      <c r="P348" s="65"/>
      <c r="Q348" s="44"/>
      <c r="R348" s="44"/>
      <c r="S348" s="65"/>
      <c r="T348" s="65"/>
      <c r="U348" s="44"/>
    </row>
    <row r="349" spans="1:21">
      <c r="A349" s="15"/>
      <c r="B349" s="152" t="s">
        <v>94</v>
      </c>
      <c r="C349" s="67">
        <v>78</v>
      </c>
      <c r="D349" s="67"/>
      <c r="E349" s="48"/>
      <c r="F349" s="48"/>
      <c r="G349" s="67">
        <v>1</v>
      </c>
      <c r="H349" s="67"/>
      <c r="I349" s="48"/>
      <c r="J349" s="48"/>
      <c r="K349" s="67">
        <v>112</v>
      </c>
      <c r="L349" s="67"/>
      <c r="M349" s="48"/>
      <c r="N349" s="48"/>
      <c r="O349" s="67" t="s">
        <v>271</v>
      </c>
      <c r="P349" s="67"/>
      <c r="Q349" s="48"/>
      <c r="R349" s="48"/>
      <c r="S349" s="67">
        <v>191</v>
      </c>
      <c r="T349" s="67"/>
      <c r="U349" s="48"/>
    </row>
    <row r="350" spans="1:21">
      <c r="A350" s="15"/>
      <c r="B350" s="152"/>
      <c r="C350" s="67"/>
      <c r="D350" s="67"/>
      <c r="E350" s="48"/>
      <c r="F350" s="48"/>
      <c r="G350" s="67"/>
      <c r="H350" s="67"/>
      <c r="I350" s="48"/>
      <c r="J350" s="48"/>
      <c r="K350" s="67"/>
      <c r="L350" s="67"/>
      <c r="M350" s="48"/>
      <c r="N350" s="48"/>
      <c r="O350" s="67"/>
      <c r="P350" s="67"/>
      <c r="Q350" s="48"/>
      <c r="R350" s="48"/>
      <c r="S350" s="67"/>
      <c r="T350" s="67"/>
      <c r="U350" s="48"/>
    </row>
    <row r="351" spans="1:21">
      <c r="A351" s="15"/>
      <c r="B351" s="153" t="s">
        <v>95</v>
      </c>
      <c r="C351" s="65">
        <v>155</v>
      </c>
      <c r="D351" s="65"/>
      <c r="E351" s="44"/>
      <c r="F351" s="44"/>
      <c r="G351" s="65">
        <v>12</v>
      </c>
      <c r="H351" s="65"/>
      <c r="I351" s="44"/>
      <c r="J351" s="44"/>
      <c r="K351" s="65">
        <v>358</v>
      </c>
      <c r="L351" s="65"/>
      <c r="M351" s="44"/>
      <c r="N351" s="44"/>
      <c r="O351" s="65" t="s">
        <v>271</v>
      </c>
      <c r="P351" s="65"/>
      <c r="Q351" s="44"/>
      <c r="R351" s="44"/>
      <c r="S351" s="65">
        <v>525</v>
      </c>
      <c r="T351" s="65"/>
      <c r="U351" s="44"/>
    </row>
    <row r="352" spans="1:21">
      <c r="A352" s="15"/>
      <c r="B352" s="153"/>
      <c r="C352" s="65"/>
      <c r="D352" s="65"/>
      <c r="E352" s="44"/>
      <c r="F352" s="44"/>
      <c r="G352" s="65"/>
      <c r="H352" s="65"/>
      <c r="I352" s="44"/>
      <c r="J352" s="44"/>
      <c r="K352" s="65"/>
      <c r="L352" s="65"/>
      <c r="M352" s="44"/>
      <c r="N352" s="44"/>
      <c r="O352" s="65"/>
      <c r="P352" s="65"/>
      <c r="Q352" s="44"/>
      <c r="R352" s="44"/>
      <c r="S352" s="65"/>
      <c r="T352" s="65"/>
      <c r="U352" s="44"/>
    </row>
    <row r="353" spans="1:21">
      <c r="A353" s="15"/>
      <c r="B353" s="152" t="s">
        <v>687</v>
      </c>
      <c r="C353" s="171">
        <v>1007</v>
      </c>
      <c r="D353" s="171"/>
      <c r="E353" s="48"/>
      <c r="F353" s="48"/>
      <c r="G353" s="67">
        <v>123</v>
      </c>
      <c r="H353" s="67"/>
      <c r="I353" s="48"/>
      <c r="J353" s="48"/>
      <c r="K353" s="67">
        <v>355</v>
      </c>
      <c r="L353" s="67"/>
      <c r="M353" s="48"/>
      <c r="N353" s="48"/>
      <c r="O353" s="67" t="s">
        <v>693</v>
      </c>
      <c r="P353" s="67"/>
      <c r="Q353" s="66" t="s">
        <v>273</v>
      </c>
      <c r="R353" s="48"/>
      <c r="S353" s="67" t="s">
        <v>271</v>
      </c>
      <c r="T353" s="67"/>
      <c r="U353" s="48"/>
    </row>
    <row r="354" spans="1:21">
      <c r="A354" s="15"/>
      <c r="B354" s="152"/>
      <c r="C354" s="171"/>
      <c r="D354" s="171"/>
      <c r="E354" s="48"/>
      <c r="F354" s="48"/>
      <c r="G354" s="67"/>
      <c r="H354" s="67"/>
      <c r="I354" s="48"/>
      <c r="J354" s="48"/>
      <c r="K354" s="67"/>
      <c r="L354" s="67"/>
      <c r="M354" s="48"/>
      <c r="N354" s="48"/>
      <c r="O354" s="67"/>
      <c r="P354" s="67"/>
      <c r="Q354" s="66"/>
      <c r="R354" s="48"/>
      <c r="S354" s="67"/>
      <c r="T354" s="67"/>
      <c r="U354" s="48"/>
    </row>
    <row r="355" spans="1:21">
      <c r="A355" s="15"/>
      <c r="B355" s="153" t="s">
        <v>96</v>
      </c>
      <c r="C355" s="65">
        <v>219</v>
      </c>
      <c r="D355" s="65"/>
      <c r="E355" s="44"/>
      <c r="F355" s="44"/>
      <c r="G355" s="65">
        <v>7</v>
      </c>
      <c r="H355" s="65"/>
      <c r="I355" s="44"/>
      <c r="J355" s="44"/>
      <c r="K355" s="65">
        <v>261</v>
      </c>
      <c r="L355" s="65"/>
      <c r="M355" s="44"/>
      <c r="N355" s="44"/>
      <c r="O355" s="65" t="s">
        <v>586</v>
      </c>
      <c r="P355" s="65"/>
      <c r="Q355" s="64" t="s">
        <v>273</v>
      </c>
      <c r="R355" s="44"/>
      <c r="S355" s="65">
        <v>461</v>
      </c>
      <c r="T355" s="65"/>
      <c r="U355" s="44"/>
    </row>
    <row r="356" spans="1:21" ht="15.75" thickBot="1">
      <c r="A356" s="15"/>
      <c r="B356" s="153"/>
      <c r="C356" s="130"/>
      <c r="D356" s="130"/>
      <c r="E356" s="100"/>
      <c r="F356" s="44"/>
      <c r="G356" s="130"/>
      <c r="H356" s="130"/>
      <c r="I356" s="100"/>
      <c r="J356" s="44"/>
      <c r="K356" s="130"/>
      <c r="L356" s="130"/>
      <c r="M356" s="100"/>
      <c r="N356" s="44"/>
      <c r="O356" s="130"/>
      <c r="P356" s="130"/>
      <c r="Q356" s="137"/>
      <c r="R356" s="44"/>
      <c r="S356" s="130"/>
      <c r="T356" s="130"/>
      <c r="U356" s="100"/>
    </row>
    <row r="357" spans="1:21">
      <c r="A357" s="15"/>
      <c r="B357" s="46" t="s">
        <v>97</v>
      </c>
      <c r="C357" s="174">
        <v>1741</v>
      </c>
      <c r="D357" s="174"/>
      <c r="E357" s="63"/>
      <c r="F357" s="48"/>
      <c r="G357" s="133">
        <v>144</v>
      </c>
      <c r="H357" s="133"/>
      <c r="I357" s="63"/>
      <c r="J357" s="48"/>
      <c r="K357" s="174">
        <v>1507</v>
      </c>
      <c r="L357" s="174"/>
      <c r="M357" s="63"/>
      <c r="N357" s="48"/>
      <c r="O357" s="133" t="s">
        <v>694</v>
      </c>
      <c r="P357" s="133"/>
      <c r="Q357" s="132" t="s">
        <v>273</v>
      </c>
      <c r="R357" s="48"/>
      <c r="S357" s="174">
        <v>1881</v>
      </c>
      <c r="T357" s="174"/>
      <c r="U357" s="63"/>
    </row>
    <row r="358" spans="1:21" ht="15.75" thickBot="1">
      <c r="A358" s="15"/>
      <c r="B358" s="46"/>
      <c r="C358" s="175"/>
      <c r="D358" s="175"/>
      <c r="E358" s="69"/>
      <c r="F358" s="48"/>
      <c r="G358" s="68"/>
      <c r="H358" s="68"/>
      <c r="I358" s="69"/>
      <c r="J358" s="48"/>
      <c r="K358" s="175"/>
      <c r="L358" s="175"/>
      <c r="M358" s="69"/>
      <c r="N358" s="48"/>
      <c r="O358" s="68"/>
      <c r="P358" s="68"/>
      <c r="Q358" s="114"/>
      <c r="R358" s="48"/>
      <c r="S358" s="175"/>
      <c r="T358" s="175"/>
      <c r="U358" s="69"/>
    </row>
    <row r="359" spans="1:21">
      <c r="A359" s="15"/>
      <c r="B359" s="150" t="s">
        <v>98</v>
      </c>
      <c r="C359" s="78">
        <v>3296</v>
      </c>
      <c r="D359" s="78"/>
      <c r="E359" s="45"/>
      <c r="F359" s="44"/>
      <c r="G359" s="72" t="s">
        <v>271</v>
      </c>
      <c r="H359" s="72"/>
      <c r="I359" s="45"/>
      <c r="J359" s="44"/>
      <c r="K359" s="72">
        <v>24</v>
      </c>
      <c r="L359" s="72"/>
      <c r="M359" s="45"/>
      <c r="N359" s="44"/>
      <c r="O359" s="72" t="s">
        <v>271</v>
      </c>
      <c r="P359" s="72"/>
      <c r="Q359" s="45"/>
      <c r="R359" s="44"/>
      <c r="S359" s="78">
        <v>3320</v>
      </c>
      <c r="T359" s="78"/>
      <c r="U359" s="45"/>
    </row>
    <row r="360" spans="1:21">
      <c r="A360" s="15"/>
      <c r="B360" s="150"/>
      <c r="C360" s="79"/>
      <c r="D360" s="79"/>
      <c r="E360" s="80"/>
      <c r="F360" s="44"/>
      <c r="G360" s="121"/>
      <c r="H360" s="121"/>
      <c r="I360" s="80"/>
      <c r="J360" s="44"/>
      <c r="K360" s="121"/>
      <c r="L360" s="121"/>
      <c r="M360" s="80"/>
      <c r="N360" s="44"/>
      <c r="O360" s="121"/>
      <c r="P360" s="121"/>
      <c r="Q360" s="80"/>
      <c r="R360" s="44"/>
      <c r="S360" s="79"/>
      <c r="T360" s="79"/>
      <c r="U360" s="80"/>
    </row>
    <row r="361" spans="1:21">
      <c r="A361" s="15"/>
      <c r="B361" s="46" t="s">
        <v>99</v>
      </c>
      <c r="C361" s="67">
        <v>234</v>
      </c>
      <c r="D361" s="67"/>
      <c r="E361" s="48"/>
      <c r="F361" s="48"/>
      <c r="G361" s="67" t="s">
        <v>271</v>
      </c>
      <c r="H361" s="67"/>
      <c r="I361" s="48"/>
      <c r="J361" s="48"/>
      <c r="K361" s="67">
        <v>298</v>
      </c>
      <c r="L361" s="67"/>
      <c r="M361" s="48"/>
      <c r="N361" s="48"/>
      <c r="O361" s="67" t="s">
        <v>271</v>
      </c>
      <c r="P361" s="67"/>
      <c r="Q361" s="48"/>
      <c r="R361" s="48"/>
      <c r="S361" s="67">
        <v>532</v>
      </c>
      <c r="T361" s="67"/>
      <c r="U361" s="48"/>
    </row>
    <row r="362" spans="1:21">
      <c r="A362" s="15"/>
      <c r="B362" s="46"/>
      <c r="C362" s="67"/>
      <c r="D362" s="67"/>
      <c r="E362" s="48"/>
      <c r="F362" s="48"/>
      <c r="G362" s="67"/>
      <c r="H362" s="67"/>
      <c r="I362" s="48"/>
      <c r="J362" s="48"/>
      <c r="K362" s="67"/>
      <c r="L362" s="67"/>
      <c r="M362" s="48"/>
      <c r="N362" s="48"/>
      <c r="O362" s="67"/>
      <c r="P362" s="67"/>
      <c r="Q362" s="48"/>
      <c r="R362" s="48"/>
      <c r="S362" s="67"/>
      <c r="T362" s="67"/>
      <c r="U362" s="48"/>
    </row>
    <row r="363" spans="1:21">
      <c r="A363" s="15"/>
      <c r="B363" s="150" t="s">
        <v>100</v>
      </c>
      <c r="C363" s="65">
        <v>25</v>
      </c>
      <c r="D363" s="65"/>
      <c r="E363" s="44"/>
      <c r="F363" s="44"/>
      <c r="G363" s="65" t="s">
        <v>271</v>
      </c>
      <c r="H363" s="65"/>
      <c r="I363" s="44"/>
      <c r="J363" s="44"/>
      <c r="K363" s="65">
        <v>144</v>
      </c>
      <c r="L363" s="65"/>
      <c r="M363" s="44"/>
      <c r="N363" s="44"/>
      <c r="O363" s="65" t="s">
        <v>271</v>
      </c>
      <c r="P363" s="65"/>
      <c r="Q363" s="44"/>
      <c r="R363" s="44"/>
      <c r="S363" s="65">
        <v>169</v>
      </c>
      <c r="T363" s="65"/>
      <c r="U363" s="44"/>
    </row>
    <row r="364" spans="1:21">
      <c r="A364" s="15"/>
      <c r="B364" s="150"/>
      <c r="C364" s="65"/>
      <c r="D364" s="65"/>
      <c r="E364" s="44"/>
      <c r="F364" s="44"/>
      <c r="G364" s="65"/>
      <c r="H364" s="65"/>
      <c r="I364" s="44"/>
      <c r="J364" s="44"/>
      <c r="K364" s="65"/>
      <c r="L364" s="65"/>
      <c r="M364" s="44"/>
      <c r="N364" s="44"/>
      <c r="O364" s="65"/>
      <c r="P364" s="65"/>
      <c r="Q364" s="44"/>
      <c r="R364" s="44"/>
      <c r="S364" s="65"/>
      <c r="T364" s="65"/>
      <c r="U364" s="44"/>
    </row>
    <row r="365" spans="1:21">
      <c r="A365" s="15"/>
      <c r="B365" s="46" t="s">
        <v>101</v>
      </c>
      <c r="C365" s="67">
        <v>4</v>
      </c>
      <c r="D365" s="67"/>
      <c r="E365" s="48"/>
      <c r="F365" s="48"/>
      <c r="G365" s="67">
        <v>10</v>
      </c>
      <c r="H365" s="67"/>
      <c r="I365" s="48"/>
      <c r="J365" s="48"/>
      <c r="K365" s="67">
        <v>175</v>
      </c>
      <c r="L365" s="67"/>
      <c r="M365" s="48"/>
      <c r="N365" s="48"/>
      <c r="O365" s="67" t="s">
        <v>271</v>
      </c>
      <c r="P365" s="67"/>
      <c r="Q365" s="48"/>
      <c r="R365" s="48"/>
      <c r="S365" s="67">
        <v>189</v>
      </c>
      <c r="T365" s="67"/>
      <c r="U365" s="48"/>
    </row>
    <row r="366" spans="1:21">
      <c r="A366" s="15"/>
      <c r="B366" s="46"/>
      <c r="C366" s="67"/>
      <c r="D366" s="67"/>
      <c r="E366" s="48"/>
      <c r="F366" s="48"/>
      <c r="G366" s="67"/>
      <c r="H366" s="67"/>
      <c r="I366" s="48"/>
      <c r="J366" s="48"/>
      <c r="K366" s="67"/>
      <c r="L366" s="67"/>
      <c r="M366" s="48"/>
      <c r="N366" s="48"/>
      <c r="O366" s="67"/>
      <c r="P366" s="67"/>
      <c r="Q366" s="48"/>
      <c r="R366" s="48"/>
      <c r="S366" s="67"/>
      <c r="T366" s="67"/>
      <c r="U366" s="48"/>
    </row>
    <row r="367" spans="1:21">
      <c r="A367" s="15"/>
      <c r="B367" s="150" t="s">
        <v>102</v>
      </c>
      <c r="C367" s="65">
        <v>121</v>
      </c>
      <c r="D367" s="65"/>
      <c r="E367" s="44"/>
      <c r="F367" s="44"/>
      <c r="G367" s="65" t="s">
        <v>271</v>
      </c>
      <c r="H367" s="65"/>
      <c r="I367" s="44"/>
      <c r="J367" s="44"/>
      <c r="K367" s="65" t="s">
        <v>271</v>
      </c>
      <c r="L367" s="65"/>
      <c r="M367" s="44"/>
      <c r="N367" s="44"/>
      <c r="O367" s="65" t="s">
        <v>271</v>
      </c>
      <c r="P367" s="65"/>
      <c r="Q367" s="44"/>
      <c r="R367" s="44"/>
      <c r="S367" s="65">
        <v>121</v>
      </c>
      <c r="T367" s="65"/>
      <c r="U367" s="44"/>
    </row>
    <row r="368" spans="1:21">
      <c r="A368" s="15"/>
      <c r="B368" s="150"/>
      <c r="C368" s="65"/>
      <c r="D368" s="65"/>
      <c r="E368" s="44"/>
      <c r="F368" s="44"/>
      <c r="G368" s="65"/>
      <c r="H368" s="65"/>
      <c r="I368" s="44"/>
      <c r="J368" s="44"/>
      <c r="K368" s="65"/>
      <c r="L368" s="65"/>
      <c r="M368" s="44"/>
      <c r="N368" s="44"/>
      <c r="O368" s="65"/>
      <c r="P368" s="65"/>
      <c r="Q368" s="44"/>
      <c r="R368" s="44"/>
      <c r="S368" s="65"/>
      <c r="T368" s="65"/>
      <c r="U368" s="44"/>
    </row>
    <row r="369" spans="1:21">
      <c r="A369" s="15"/>
      <c r="B369" s="46" t="s">
        <v>687</v>
      </c>
      <c r="C369" s="67">
        <v>17</v>
      </c>
      <c r="D369" s="67"/>
      <c r="E369" s="48"/>
      <c r="F369" s="48"/>
      <c r="G369" s="67">
        <v>44</v>
      </c>
      <c r="H369" s="67"/>
      <c r="I369" s="48"/>
      <c r="J369" s="48"/>
      <c r="K369" s="67">
        <v>32</v>
      </c>
      <c r="L369" s="67"/>
      <c r="M369" s="48"/>
      <c r="N369" s="48"/>
      <c r="O369" s="67" t="s">
        <v>696</v>
      </c>
      <c r="P369" s="67"/>
      <c r="Q369" s="66" t="s">
        <v>273</v>
      </c>
      <c r="R369" s="48"/>
      <c r="S369" s="67" t="s">
        <v>271</v>
      </c>
      <c r="T369" s="67"/>
      <c r="U369" s="48"/>
    </row>
    <row r="370" spans="1:21">
      <c r="A370" s="15"/>
      <c r="B370" s="46"/>
      <c r="C370" s="67"/>
      <c r="D370" s="67"/>
      <c r="E370" s="48"/>
      <c r="F370" s="48"/>
      <c r="G370" s="67"/>
      <c r="H370" s="67"/>
      <c r="I370" s="48"/>
      <c r="J370" s="48"/>
      <c r="K370" s="67"/>
      <c r="L370" s="67"/>
      <c r="M370" s="48"/>
      <c r="N370" s="48"/>
      <c r="O370" s="67"/>
      <c r="P370" s="67"/>
      <c r="Q370" s="66"/>
      <c r="R370" s="48"/>
      <c r="S370" s="67"/>
      <c r="T370" s="67"/>
      <c r="U370" s="48"/>
    </row>
    <row r="371" spans="1:21">
      <c r="A371" s="15"/>
      <c r="B371" s="150" t="s">
        <v>103</v>
      </c>
      <c r="C371" s="65">
        <v>18</v>
      </c>
      <c r="D371" s="65"/>
      <c r="E371" s="44"/>
      <c r="F371" s="44"/>
      <c r="G371" s="65" t="s">
        <v>271</v>
      </c>
      <c r="H371" s="65"/>
      <c r="I371" s="44"/>
      <c r="J371" s="44"/>
      <c r="K371" s="65">
        <v>81</v>
      </c>
      <c r="L371" s="65"/>
      <c r="M371" s="44"/>
      <c r="N371" s="44"/>
      <c r="O371" s="65" t="s">
        <v>271</v>
      </c>
      <c r="P371" s="65"/>
      <c r="Q371" s="44"/>
      <c r="R371" s="44"/>
      <c r="S371" s="65">
        <v>99</v>
      </c>
      <c r="T371" s="65"/>
      <c r="U371" s="44"/>
    </row>
    <row r="372" spans="1:21" ht="15.75" thickBot="1">
      <c r="A372" s="15"/>
      <c r="B372" s="150"/>
      <c r="C372" s="130"/>
      <c r="D372" s="130"/>
      <c r="E372" s="100"/>
      <c r="F372" s="44"/>
      <c r="G372" s="130"/>
      <c r="H372" s="130"/>
      <c r="I372" s="100"/>
      <c r="J372" s="44"/>
      <c r="K372" s="130"/>
      <c r="L372" s="130"/>
      <c r="M372" s="100"/>
      <c r="N372" s="44"/>
      <c r="O372" s="130"/>
      <c r="P372" s="130"/>
      <c r="Q372" s="100"/>
      <c r="R372" s="44"/>
      <c r="S372" s="130"/>
      <c r="T372" s="130"/>
      <c r="U372" s="100"/>
    </row>
    <row r="373" spans="1:21">
      <c r="A373" s="15"/>
      <c r="B373" s="172" t="s">
        <v>104</v>
      </c>
      <c r="C373" s="174">
        <v>5456</v>
      </c>
      <c r="D373" s="174"/>
      <c r="E373" s="63"/>
      <c r="F373" s="48"/>
      <c r="G373" s="133">
        <v>198</v>
      </c>
      <c r="H373" s="133"/>
      <c r="I373" s="63"/>
      <c r="J373" s="48"/>
      <c r="K373" s="174">
        <v>2261</v>
      </c>
      <c r="L373" s="174"/>
      <c r="M373" s="63"/>
      <c r="N373" s="48"/>
      <c r="O373" s="133" t="s">
        <v>698</v>
      </c>
      <c r="P373" s="133"/>
      <c r="Q373" s="132" t="s">
        <v>273</v>
      </c>
      <c r="R373" s="48"/>
      <c r="S373" s="174">
        <v>6311</v>
      </c>
      <c r="T373" s="174"/>
      <c r="U373" s="63"/>
    </row>
    <row r="374" spans="1:21" ht="15.75" thickBot="1">
      <c r="A374" s="15"/>
      <c r="B374" s="172"/>
      <c r="C374" s="175"/>
      <c r="D374" s="175"/>
      <c r="E374" s="69"/>
      <c r="F374" s="48"/>
      <c r="G374" s="68"/>
      <c r="H374" s="68"/>
      <c r="I374" s="69"/>
      <c r="J374" s="48"/>
      <c r="K374" s="175"/>
      <c r="L374" s="175"/>
      <c r="M374" s="69"/>
      <c r="N374" s="48"/>
      <c r="O374" s="68"/>
      <c r="P374" s="68"/>
      <c r="Q374" s="114"/>
      <c r="R374" s="48"/>
      <c r="S374" s="175"/>
      <c r="T374" s="175"/>
      <c r="U374" s="69"/>
    </row>
    <row r="375" spans="1:21">
      <c r="A375" s="15"/>
      <c r="B375" s="150" t="s">
        <v>107</v>
      </c>
      <c r="C375" s="72" t="s">
        <v>271</v>
      </c>
      <c r="D375" s="72"/>
      <c r="E375" s="45"/>
      <c r="F375" s="44"/>
      <c r="G375" s="72" t="s">
        <v>271</v>
      </c>
      <c r="H375" s="72"/>
      <c r="I375" s="45"/>
      <c r="J375" s="44"/>
      <c r="K375" s="72">
        <v>14</v>
      </c>
      <c r="L375" s="72"/>
      <c r="M375" s="45"/>
      <c r="N375" s="44"/>
      <c r="O375" s="72" t="s">
        <v>271</v>
      </c>
      <c r="P375" s="72"/>
      <c r="Q375" s="45"/>
      <c r="R375" s="44"/>
      <c r="S375" s="72">
        <v>14</v>
      </c>
      <c r="T375" s="72"/>
      <c r="U375" s="45"/>
    </row>
    <row r="376" spans="1:21">
      <c r="A376" s="15"/>
      <c r="B376" s="150"/>
      <c r="C376" s="65"/>
      <c r="D376" s="65"/>
      <c r="E376" s="44"/>
      <c r="F376" s="44"/>
      <c r="G376" s="65"/>
      <c r="H376" s="65"/>
      <c r="I376" s="44"/>
      <c r="J376" s="44"/>
      <c r="K376" s="65"/>
      <c r="L376" s="65"/>
      <c r="M376" s="44"/>
      <c r="N376" s="44"/>
      <c r="O376" s="65"/>
      <c r="P376" s="65"/>
      <c r="Q376" s="44"/>
      <c r="R376" s="44"/>
      <c r="S376" s="65"/>
      <c r="T376" s="65"/>
      <c r="U376" s="44"/>
    </row>
    <row r="377" spans="1:21">
      <c r="A377" s="15"/>
      <c r="B377" s="172" t="s">
        <v>689</v>
      </c>
      <c r="C377" s="48"/>
      <c r="D377" s="48"/>
      <c r="E377" s="48"/>
      <c r="F377" s="48"/>
      <c r="G377" s="48"/>
      <c r="H377" s="48"/>
      <c r="I377" s="48"/>
      <c r="J377" s="48"/>
      <c r="K377" s="48"/>
      <c r="L377" s="48"/>
      <c r="M377" s="48"/>
      <c r="N377" s="48"/>
      <c r="O377" s="48"/>
      <c r="P377" s="48"/>
      <c r="Q377" s="48"/>
      <c r="R377" s="48"/>
      <c r="S377" s="48"/>
      <c r="T377" s="48"/>
      <c r="U377" s="48"/>
    </row>
    <row r="378" spans="1:21">
      <c r="A378" s="15"/>
      <c r="B378" s="172"/>
      <c r="C378" s="48"/>
      <c r="D378" s="48"/>
      <c r="E378" s="48"/>
      <c r="F378" s="48"/>
      <c r="G378" s="48"/>
      <c r="H378" s="48"/>
      <c r="I378" s="48"/>
      <c r="J378" s="48"/>
      <c r="K378" s="48"/>
      <c r="L378" s="48"/>
      <c r="M378" s="48"/>
      <c r="N378" s="48"/>
      <c r="O378" s="48"/>
      <c r="P378" s="48"/>
      <c r="Q378" s="48"/>
      <c r="R378" s="48"/>
      <c r="S378" s="48"/>
      <c r="T378" s="48"/>
      <c r="U378" s="48"/>
    </row>
    <row r="379" spans="1:21">
      <c r="A379" s="15"/>
      <c r="B379" s="43" t="s">
        <v>690</v>
      </c>
      <c r="C379" s="134">
        <v>1769</v>
      </c>
      <c r="D379" s="134"/>
      <c r="E379" s="44"/>
      <c r="F379" s="44"/>
      <c r="G379" s="134">
        <v>2773</v>
      </c>
      <c r="H379" s="134"/>
      <c r="I379" s="44"/>
      <c r="J379" s="44"/>
      <c r="K379" s="134">
        <v>1819</v>
      </c>
      <c r="L379" s="134"/>
      <c r="M379" s="44"/>
      <c r="N379" s="44"/>
      <c r="O379" s="65" t="s">
        <v>695</v>
      </c>
      <c r="P379" s="65"/>
      <c r="Q379" s="64" t="s">
        <v>273</v>
      </c>
      <c r="R379" s="44"/>
      <c r="S379" s="134">
        <v>1769</v>
      </c>
      <c r="T379" s="134"/>
      <c r="U379" s="44"/>
    </row>
    <row r="380" spans="1:21">
      <c r="A380" s="15"/>
      <c r="B380" s="43"/>
      <c r="C380" s="134"/>
      <c r="D380" s="134"/>
      <c r="E380" s="44"/>
      <c r="F380" s="44"/>
      <c r="G380" s="134"/>
      <c r="H380" s="134"/>
      <c r="I380" s="44"/>
      <c r="J380" s="44"/>
      <c r="K380" s="134"/>
      <c r="L380" s="134"/>
      <c r="M380" s="44"/>
      <c r="N380" s="44"/>
      <c r="O380" s="65"/>
      <c r="P380" s="65"/>
      <c r="Q380" s="64"/>
      <c r="R380" s="44"/>
      <c r="S380" s="134"/>
      <c r="T380" s="134"/>
      <c r="U380" s="44"/>
    </row>
    <row r="381" spans="1:21">
      <c r="A381" s="15"/>
      <c r="B381" s="46" t="s">
        <v>115</v>
      </c>
      <c r="C381" s="67" t="s">
        <v>271</v>
      </c>
      <c r="D381" s="67"/>
      <c r="E381" s="48"/>
      <c r="F381" s="48"/>
      <c r="G381" s="67" t="s">
        <v>271</v>
      </c>
      <c r="H381" s="67"/>
      <c r="I381" s="48"/>
      <c r="J381" s="48"/>
      <c r="K381" s="67">
        <v>14</v>
      </c>
      <c r="L381" s="67"/>
      <c r="M381" s="48"/>
      <c r="N381" s="48"/>
      <c r="O381" s="67" t="s">
        <v>271</v>
      </c>
      <c r="P381" s="67"/>
      <c r="Q381" s="48"/>
      <c r="R381" s="48"/>
      <c r="S381" s="67">
        <v>14</v>
      </c>
      <c r="T381" s="67"/>
      <c r="U381" s="48"/>
    </row>
    <row r="382" spans="1:21" ht="15.75" thickBot="1">
      <c r="A382" s="15"/>
      <c r="B382" s="46"/>
      <c r="C382" s="68"/>
      <c r="D382" s="68"/>
      <c r="E382" s="69"/>
      <c r="F382" s="48"/>
      <c r="G382" s="68"/>
      <c r="H382" s="68"/>
      <c r="I382" s="69"/>
      <c r="J382" s="48"/>
      <c r="K382" s="68"/>
      <c r="L382" s="68"/>
      <c r="M382" s="69"/>
      <c r="N382" s="48"/>
      <c r="O382" s="68"/>
      <c r="P382" s="68"/>
      <c r="Q382" s="69"/>
      <c r="R382" s="48"/>
      <c r="S382" s="68"/>
      <c r="T382" s="68"/>
      <c r="U382" s="69"/>
    </row>
    <row r="383" spans="1:21">
      <c r="A383" s="15"/>
      <c r="B383" s="43" t="s">
        <v>691</v>
      </c>
      <c r="C383" s="78">
        <v>1769</v>
      </c>
      <c r="D383" s="78"/>
      <c r="E383" s="45"/>
      <c r="F383" s="44"/>
      <c r="G383" s="78">
        <v>2773</v>
      </c>
      <c r="H383" s="78"/>
      <c r="I383" s="45"/>
      <c r="J383" s="44"/>
      <c r="K383" s="78">
        <v>1833</v>
      </c>
      <c r="L383" s="78"/>
      <c r="M383" s="45"/>
      <c r="N383" s="44"/>
      <c r="O383" s="72" t="s">
        <v>695</v>
      </c>
      <c r="P383" s="72"/>
      <c r="Q383" s="71" t="s">
        <v>273</v>
      </c>
      <c r="R383" s="44"/>
      <c r="S383" s="78">
        <v>1783</v>
      </c>
      <c r="T383" s="78"/>
      <c r="U383" s="45"/>
    </row>
    <row r="384" spans="1:21" ht="15.75" thickBot="1">
      <c r="A384" s="15"/>
      <c r="B384" s="43"/>
      <c r="C384" s="138"/>
      <c r="D384" s="138"/>
      <c r="E384" s="100"/>
      <c r="F384" s="44"/>
      <c r="G384" s="138"/>
      <c r="H384" s="138"/>
      <c r="I384" s="100"/>
      <c r="J384" s="44"/>
      <c r="K384" s="138"/>
      <c r="L384" s="138"/>
      <c r="M384" s="100"/>
      <c r="N384" s="44"/>
      <c r="O384" s="130"/>
      <c r="P384" s="130"/>
      <c r="Q384" s="137"/>
      <c r="R384" s="44"/>
      <c r="S384" s="138"/>
      <c r="T384" s="138"/>
      <c r="U384" s="100"/>
    </row>
    <row r="385" spans="1:21">
      <c r="A385" s="15"/>
      <c r="B385" s="172" t="s">
        <v>692</v>
      </c>
      <c r="C385" s="132" t="s">
        <v>241</v>
      </c>
      <c r="D385" s="174">
        <v>7225</v>
      </c>
      <c r="E385" s="63"/>
      <c r="F385" s="48"/>
      <c r="G385" s="132" t="s">
        <v>241</v>
      </c>
      <c r="H385" s="174">
        <v>2971</v>
      </c>
      <c r="I385" s="63"/>
      <c r="J385" s="48"/>
      <c r="K385" s="132" t="s">
        <v>241</v>
      </c>
      <c r="L385" s="174">
        <v>4108</v>
      </c>
      <c r="M385" s="63"/>
      <c r="N385" s="48"/>
      <c r="O385" s="132" t="s">
        <v>241</v>
      </c>
      <c r="P385" s="133" t="s">
        <v>697</v>
      </c>
      <c r="Q385" s="132" t="s">
        <v>273</v>
      </c>
      <c r="R385" s="48"/>
      <c r="S385" s="132" t="s">
        <v>241</v>
      </c>
      <c r="T385" s="174">
        <v>8108</v>
      </c>
      <c r="U385" s="63"/>
    </row>
    <row r="386" spans="1:21" ht="15.75" thickBot="1">
      <c r="A386" s="15"/>
      <c r="B386" s="172"/>
      <c r="C386" s="176"/>
      <c r="D386" s="195"/>
      <c r="E386" s="105"/>
      <c r="F386" s="48"/>
      <c r="G386" s="176"/>
      <c r="H386" s="195"/>
      <c r="I386" s="105"/>
      <c r="J386" s="48"/>
      <c r="K386" s="176"/>
      <c r="L386" s="195"/>
      <c r="M386" s="105"/>
      <c r="N386" s="48"/>
      <c r="O386" s="176"/>
      <c r="P386" s="177"/>
      <c r="Q386" s="176"/>
      <c r="R386" s="48"/>
      <c r="S386" s="176"/>
      <c r="T386" s="195"/>
      <c r="U386" s="105"/>
    </row>
    <row r="387" spans="1:21" ht="15.75" thickTop="1">
      <c r="A387" s="15"/>
      <c r="B387" s="124"/>
      <c r="C387" s="124"/>
      <c r="D387" s="124"/>
      <c r="E387" s="124"/>
      <c r="F387" s="124"/>
      <c r="G387" s="124"/>
      <c r="H387" s="124"/>
      <c r="I387" s="124"/>
      <c r="J387" s="124"/>
      <c r="K387" s="124"/>
      <c r="L387" s="124"/>
      <c r="M387" s="124"/>
      <c r="N387" s="124"/>
      <c r="O387" s="124"/>
      <c r="P387" s="124"/>
      <c r="Q387" s="124"/>
      <c r="R387" s="124"/>
      <c r="S387" s="124"/>
      <c r="T387" s="124"/>
      <c r="U387" s="124"/>
    </row>
    <row r="388" spans="1:21">
      <c r="A388" s="15"/>
      <c r="B388" s="26"/>
      <c r="C388" s="26"/>
      <c r="D388" s="26"/>
      <c r="E388" s="26"/>
      <c r="F388" s="26"/>
      <c r="G388" s="26"/>
      <c r="H388" s="26"/>
      <c r="I388" s="26"/>
      <c r="J388" s="26"/>
      <c r="K388" s="26"/>
      <c r="L388" s="26"/>
      <c r="M388" s="26"/>
      <c r="N388" s="26"/>
      <c r="O388" s="26"/>
      <c r="P388" s="26"/>
      <c r="Q388" s="26"/>
      <c r="R388" s="26"/>
      <c r="S388" s="26"/>
      <c r="T388" s="26"/>
      <c r="U388" s="26"/>
    </row>
    <row r="389" spans="1:21">
      <c r="A389" s="15"/>
      <c r="B389" s="16"/>
      <c r="C389" s="16"/>
      <c r="D389" s="16"/>
      <c r="E389" s="16"/>
      <c r="F389" s="16"/>
      <c r="G389" s="16"/>
      <c r="H389" s="16"/>
      <c r="I389" s="16"/>
      <c r="J389" s="16"/>
      <c r="K389" s="16"/>
      <c r="L389" s="16"/>
      <c r="M389" s="16"/>
      <c r="N389" s="16"/>
      <c r="O389" s="16"/>
      <c r="P389" s="16"/>
      <c r="Q389" s="16"/>
      <c r="R389" s="16"/>
      <c r="S389" s="16"/>
      <c r="T389" s="16"/>
      <c r="U389" s="16"/>
    </row>
    <row r="390" spans="1:21">
      <c r="A390" s="15"/>
      <c r="B390" s="187" t="s">
        <v>699</v>
      </c>
      <c r="C390" s="187"/>
      <c r="D390" s="187"/>
      <c r="E390" s="187"/>
      <c r="F390" s="187"/>
      <c r="G390" s="187"/>
      <c r="H390" s="187"/>
      <c r="I390" s="187"/>
      <c r="J390" s="187"/>
      <c r="K390" s="187"/>
      <c r="L390" s="187"/>
      <c r="M390" s="187"/>
      <c r="N390" s="187"/>
      <c r="O390" s="187"/>
      <c r="P390" s="187"/>
      <c r="Q390" s="187"/>
      <c r="R390" s="187"/>
      <c r="S390" s="187"/>
      <c r="T390" s="187"/>
      <c r="U390" s="187"/>
    </row>
    <row r="391" spans="1:21">
      <c r="A391" s="15"/>
      <c r="B391" s="187" t="s">
        <v>495</v>
      </c>
      <c r="C391" s="187"/>
      <c r="D391" s="187"/>
      <c r="E391" s="187"/>
      <c r="F391" s="187"/>
      <c r="G391" s="187"/>
      <c r="H391" s="187"/>
      <c r="I391" s="187"/>
      <c r="J391" s="187"/>
      <c r="K391" s="187"/>
      <c r="L391" s="187"/>
      <c r="M391" s="187"/>
      <c r="N391" s="187"/>
      <c r="O391" s="187"/>
      <c r="P391" s="187"/>
      <c r="Q391" s="187"/>
      <c r="R391" s="187"/>
      <c r="S391" s="187"/>
      <c r="T391" s="187"/>
      <c r="U391" s="187"/>
    </row>
    <row r="392" spans="1:21">
      <c r="A392" s="15"/>
      <c r="B392" s="32"/>
      <c r="C392" s="48"/>
      <c r="D392" s="48"/>
      <c r="E392" s="48"/>
      <c r="F392" s="32"/>
      <c r="G392" s="48"/>
      <c r="H392" s="48"/>
      <c r="I392" s="48"/>
      <c r="J392" s="32"/>
      <c r="K392" s="48"/>
      <c r="L392" s="48"/>
      <c r="M392" s="48"/>
      <c r="N392" s="32"/>
      <c r="O392" s="48"/>
      <c r="P392" s="48"/>
      <c r="Q392" s="48"/>
      <c r="R392" s="32"/>
      <c r="S392" s="48"/>
      <c r="T392" s="48"/>
      <c r="U392" s="48"/>
    </row>
    <row r="393" spans="1:21" ht="15.75" thickBot="1">
      <c r="A393" s="15"/>
      <c r="B393" s="17" t="s">
        <v>625</v>
      </c>
      <c r="C393" s="62" t="s">
        <v>626</v>
      </c>
      <c r="D393" s="62"/>
      <c r="E393" s="62"/>
      <c r="F393" s="32"/>
      <c r="G393" s="62" t="s">
        <v>627</v>
      </c>
      <c r="H393" s="62"/>
      <c r="I393" s="62"/>
      <c r="J393" s="32"/>
      <c r="K393" s="62" t="s">
        <v>628</v>
      </c>
      <c r="L393" s="62"/>
      <c r="M393" s="62"/>
      <c r="N393" s="32"/>
      <c r="O393" s="62" t="s">
        <v>629</v>
      </c>
      <c r="P393" s="62"/>
      <c r="Q393" s="62"/>
      <c r="R393" s="32"/>
      <c r="S393" s="62" t="s">
        <v>630</v>
      </c>
      <c r="T393" s="62"/>
      <c r="U393" s="62"/>
    </row>
    <row r="394" spans="1:21">
      <c r="A394" s="15"/>
      <c r="B394" s="43" t="s">
        <v>161</v>
      </c>
      <c r="C394" s="71" t="s">
        <v>241</v>
      </c>
      <c r="D394" s="72">
        <v>146</v>
      </c>
      <c r="E394" s="45"/>
      <c r="F394" s="44"/>
      <c r="G394" s="71" t="s">
        <v>241</v>
      </c>
      <c r="H394" s="72" t="s">
        <v>700</v>
      </c>
      <c r="I394" s="71" t="s">
        <v>273</v>
      </c>
      <c r="J394" s="44"/>
      <c r="K394" s="71" t="s">
        <v>241</v>
      </c>
      <c r="L394" s="72">
        <v>208</v>
      </c>
      <c r="M394" s="45"/>
      <c r="N394" s="44"/>
      <c r="O394" s="71" t="s">
        <v>241</v>
      </c>
      <c r="P394" s="72" t="s">
        <v>701</v>
      </c>
      <c r="Q394" s="71" t="s">
        <v>273</v>
      </c>
      <c r="R394" s="44"/>
      <c r="S394" s="71" t="s">
        <v>241</v>
      </c>
      <c r="T394" s="72">
        <v>235</v>
      </c>
      <c r="U394" s="45"/>
    </row>
    <row r="395" spans="1:21">
      <c r="A395" s="15"/>
      <c r="B395" s="43"/>
      <c r="C395" s="77"/>
      <c r="D395" s="121"/>
      <c r="E395" s="80"/>
      <c r="F395" s="44"/>
      <c r="G395" s="77"/>
      <c r="H395" s="121"/>
      <c r="I395" s="77"/>
      <c r="J395" s="44"/>
      <c r="K395" s="77"/>
      <c r="L395" s="121"/>
      <c r="M395" s="80"/>
      <c r="N395" s="44"/>
      <c r="O395" s="77"/>
      <c r="P395" s="121"/>
      <c r="Q395" s="77"/>
      <c r="R395" s="44"/>
      <c r="S395" s="77"/>
      <c r="T395" s="121"/>
      <c r="U395" s="80"/>
    </row>
    <row r="396" spans="1:21">
      <c r="A396" s="15"/>
      <c r="B396" s="40" t="s">
        <v>141</v>
      </c>
      <c r="C396" s="48"/>
      <c r="D396" s="48"/>
      <c r="E396" s="48"/>
      <c r="F396" s="32"/>
      <c r="G396" s="48"/>
      <c r="H396" s="48"/>
      <c r="I396" s="48"/>
      <c r="J396" s="32"/>
      <c r="K396" s="48"/>
      <c r="L396" s="48"/>
      <c r="M396" s="48"/>
      <c r="N396" s="32"/>
      <c r="O396" s="48"/>
      <c r="P396" s="48"/>
      <c r="Q396" s="48"/>
      <c r="R396" s="32"/>
      <c r="S396" s="48"/>
      <c r="T396" s="48"/>
      <c r="U396" s="48"/>
    </row>
    <row r="397" spans="1:21">
      <c r="A397" s="15"/>
      <c r="B397" s="153" t="s">
        <v>142</v>
      </c>
      <c r="C397" s="65" t="s">
        <v>702</v>
      </c>
      <c r="D397" s="65"/>
      <c r="E397" s="64" t="s">
        <v>273</v>
      </c>
      <c r="F397" s="44"/>
      <c r="G397" s="65" t="s">
        <v>271</v>
      </c>
      <c r="H397" s="65"/>
      <c r="I397" s="44"/>
      <c r="J397" s="44"/>
      <c r="K397" s="65" t="s">
        <v>703</v>
      </c>
      <c r="L397" s="65"/>
      <c r="M397" s="64" t="s">
        <v>273</v>
      </c>
      <c r="N397" s="44"/>
      <c r="O397" s="65" t="s">
        <v>271</v>
      </c>
      <c r="P397" s="65"/>
      <c r="Q397" s="44"/>
      <c r="R397" s="44"/>
      <c r="S397" s="65" t="s">
        <v>704</v>
      </c>
      <c r="T397" s="65"/>
      <c r="U397" s="64" t="s">
        <v>273</v>
      </c>
    </row>
    <row r="398" spans="1:21">
      <c r="A398" s="15"/>
      <c r="B398" s="153"/>
      <c r="C398" s="65"/>
      <c r="D398" s="65"/>
      <c r="E398" s="64"/>
      <c r="F398" s="44"/>
      <c r="G398" s="65"/>
      <c r="H398" s="65"/>
      <c r="I398" s="44"/>
      <c r="J398" s="44"/>
      <c r="K398" s="65"/>
      <c r="L398" s="65"/>
      <c r="M398" s="64"/>
      <c r="N398" s="44"/>
      <c r="O398" s="65"/>
      <c r="P398" s="65"/>
      <c r="Q398" s="44"/>
      <c r="R398" s="44"/>
      <c r="S398" s="65"/>
      <c r="T398" s="65"/>
      <c r="U398" s="64"/>
    </row>
    <row r="399" spans="1:21">
      <c r="A399" s="15"/>
      <c r="B399" s="152" t="s">
        <v>144</v>
      </c>
      <c r="C399" s="67" t="s">
        <v>705</v>
      </c>
      <c r="D399" s="67"/>
      <c r="E399" s="66" t="s">
        <v>273</v>
      </c>
      <c r="F399" s="48"/>
      <c r="G399" s="67" t="s">
        <v>271</v>
      </c>
      <c r="H399" s="67"/>
      <c r="I399" s="48"/>
      <c r="J399" s="48"/>
      <c r="K399" s="67" t="s">
        <v>706</v>
      </c>
      <c r="L399" s="67"/>
      <c r="M399" s="66" t="s">
        <v>273</v>
      </c>
      <c r="N399" s="48"/>
      <c r="O399" s="67" t="s">
        <v>271</v>
      </c>
      <c r="P399" s="67"/>
      <c r="Q399" s="48"/>
      <c r="R399" s="48"/>
      <c r="S399" s="67" t="s">
        <v>707</v>
      </c>
      <c r="T399" s="67"/>
      <c r="U399" s="66" t="s">
        <v>273</v>
      </c>
    </row>
    <row r="400" spans="1:21">
      <c r="A400" s="15"/>
      <c r="B400" s="152"/>
      <c r="C400" s="67"/>
      <c r="D400" s="67"/>
      <c r="E400" s="66"/>
      <c r="F400" s="48"/>
      <c r="G400" s="67"/>
      <c r="H400" s="67"/>
      <c r="I400" s="48"/>
      <c r="J400" s="48"/>
      <c r="K400" s="67"/>
      <c r="L400" s="67"/>
      <c r="M400" s="66"/>
      <c r="N400" s="48"/>
      <c r="O400" s="67"/>
      <c r="P400" s="67"/>
      <c r="Q400" s="48"/>
      <c r="R400" s="48"/>
      <c r="S400" s="67"/>
      <c r="T400" s="67"/>
      <c r="U400" s="66"/>
    </row>
    <row r="401" spans="1:21">
      <c r="A401" s="15"/>
      <c r="B401" s="153" t="s">
        <v>708</v>
      </c>
      <c r="C401" s="65" t="s">
        <v>709</v>
      </c>
      <c r="D401" s="65"/>
      <c r="E401" s="64" t="s">
        <v>273</v>
      </c>
      <c r="F401" s="44"/>
      <c r="G401" s="65" t="s">
        <v>271</v>
      </c>
      <c r="H401" s="65"/>
      <c r="I401" s="44"/>
      <c r="J401" s="44"/>
      <c r="K401" s="65" t="s">
        <v>271</v>
      </c>
      <c r="L401" s="65"/>
      <c r="M401" s="44"/>
      <c r="N401" s="44"/>
      <c r="O401" s="65" t="s">
        <v>271</v>
      </c>
      <c r="P401" s="65"/>
      <c r="Q401" s="44"/>
      <c r="R401" s="44"/>
      <c r="S401" s="65" t="s">
        <v>709</v>
      </c>
      <c r="T401" s="65"/>
      <c r="U401" s="64" t="s">
        <v>273</v>
      </c>
    </row>
    <row r="402" spans="1:21">
      <c r="A402" s="15"/>
      <c r="B402" s="153"/>
      <c r="C402" s="65"/>
      <c r="D402" s="65"/>
      <c r="E402" s="64"/>
      <c r="F402" s="44"/>
      <c r="G402" s="65"/>
      <c r="H402" s="65"/>
      <c r="I402" s="44"/>
      <c r="J402" s="44"/>
      <c r="K402" s="65"/>
      <c r="L402" s="65"/>
      <c r="M402" s="44"/>
      <c r="N402" s="44"/>
      <c r="O402" s="65"/>
      <c r="P402" s="65"/>
      <c r="Q402" s="44"/>
      <c r="R402" s="44"/>
      <c r="S402" s="65"/>
      <c r="T402" s="65"/>
      <c r="U402" s="64"/>
    </row>
    <row r="403" spans="1:21">
      <c r="A403" s="15"/>
      <c r="B403" s="152" t="s">
        <v>710</v>
      </c>
      <c r="C403" s="67">
        <v>40</v>
      </c>
      <c r="D403" s="67"/>
      <c r="E403" s="48"/>
      <c r="F403" s="48"/>
      <c r="G403" s="67">
        <v>87</v>
      </c>
      <c r="H403" s="67"/>
      <c r="I403" s="48"/>
      <c r="J403" s="48"/>
      <c r="K403" s="67" t="s">
        <v>271</v>
      </c>
      <c r="L403" s="67"/>
      <c r="M403" s="48"/>
      <c r="N403" s="48"/>
      <c r="O403" s="67" t="s">
        <v>711</v>
      </c>
      <c r="P403" s="67"/>
      <c r="Q403" s="66" t="s">
        <v>273</v>
      </c>
      <c r="R403" s="48"/>
      <c r="S403" s="67" t="s">
        <v>271</v>
      </c>
      <c r="T403" s="67"/>
      <c r="U403" s="48"/>
    </row>
    <row r="404" spans="1:21">
      <c r="A404" s="15"/>
      <c r="B404" s="152"/>
      <c r="C404" s="67"/>
      <c r="D404" s="67"/>
      <c r="E404" s="48"/>
      <c r="F404" s="48"/>
      <c r="G404" s="67"/>
      <c r="H404" s="67"/>
      <c r="I404" s="48"/>
      <c r="J404" s="48"/>
      <c r="K404" s="67"/>
      <c r="L404" s="67"/>
      <c r="M404" s="48"/>
      <c r="N404" s="48"/>
      <c r="O404" s="67"/>
      <c r="P404" s="67"/>
      <c r="Q404" s="66"/>
      <c r="R404" s="48"/>
      <c r="S404" s="67"/>
      <c r="T404" s="67"/>
      <c r="U404" s="48"/>
    </row>
    <row r="405" spans="1:21">
      <c r="A405" s="15"/>
      <c r="B405" s="153" t="s">
        <v>712</v>
      </c>
      <c r="C405" s="65" t="s">
        <v>276</v>
      </c>
      <c r="D405" s="65"/>
      <c r="E405" s="64" t="s">
        <v>273</v>
      </c>
      <c r="F405" s="44"/>
      <c r="G405" s="65" t="s">
        <v>271</v>
      </c>
      <c r="H405" s="65"/>
      <c r="I405" s="44"/>
      <c r="J405" s="44"/>
      <c r="K405" s="65" t="s">
        <v>271</v>
      </c>
      <c r="L405" s="65"/>
      <c r="M405" s="44"/>
      <c r="N405" s="44"/>
      <c r="O405" s="65">
        <v>2</v>
      </c>
      <c r="P405" s="65"/>
      <c r="Q405" s="44"/>
      <c r="R405" s="44"/>
      <c r="S405" s="65" t="s">
        <v>271</v>
      </c>
      <c r="T405" s="65"/>
      <c r="U405" s="44"/>
    </row>
    <row r="406" spans="1:21">
      <c r="A406" s="15"/>
      <c r="B406" s="153"/>
      <c r="C406" s="65"/>
      <c r="D406" s="65"/>
      <c r="E406" s="64"/>
      <c r="F406" s="44"/>
      <c r="G406" s="65"/>
      <c r="H406" s="65"/>
      <c r="I406" s="44"/>
      <c r="J406" s="44"/>
      <c r="K406" s="65"/>
      <c r="L406" s="65"/>
      <c r="M406" s="44"/>
      <c r="N406" s="44"/>
      <c r="O406" s="65"/>
      <c r="P406" s="65"/>
      <c r="Q406" s="44"/>
      <c r="R406" s="44"/>
      <c r="S406" s="65"/>
      <c r="T406" s="65"/>
      <c r="U406" s="44"/>
    </row>
    <row r="407" spans="1:21">
      <c r="A407" s="15"/>
      <c r="B407" s="152" t="s">
        <v>146</v>
      </c>
      <c r="C407" s="171">
        <v>1114</v>
      </c>
      <c r="D407" s="171"/>
      <c r="E407" s="48"/>
      <c r="F407" s="48"/>
      <c r="G407" s="67" t="s">
        <v>271</v>
      </c>
      <c r="H407" s="67"/>
      <c r="I407" s="48"/>
      <c r="J407" s="48"/>
      <c r="K407" s="67" t="s">
        <v>271</v>
      </c>
      <c r="L407" s="67"/>
      <c r="M407" s="48"/>
      <c r="N407" s="48"/>
      <c r="O407" s="67" t="s">
        <v>271</v>
      </c>
      <c r="P407" s="67"/>
      <c r="Q407" s="48"/>
      <c r="R407" s="48"/>
      <c r="S407" s="171">
        <v>1114</v>
      </c>
      <c r="T407" s="171"/>
      <c r="U407" s="48"/>
    </row>
    <row r="408" spans="1:21">
      <c r="A408" s="15"/>
      <c r="B408" s="152"/>
      <c r="C408" s="171"/>
      <c r="D408" s="171"/>
      <c r="E408" s="48"/>
      <c r="F408" s="48"/>
      <c r="G408" s="67"/>
      <c r="H408" s="67"/>
      <c r="I408" s="48"/>
      <c r="J408" s="48"/>
      <c r="K408" s="67"/>
      <c r="L408" s="67"/>
      <c r="M408" s="48"/>
      <c r="N408" s="48"/>
      <c r="O408" s="67"/>
      <c r="P408" s="67"/>
      <c r="Q408" s="48"/>
      <c r="R408" s="48"/>
      <c r="S408" s="171"/>
      <c r="T408" s="171"/>
      <c r="U408" s="48"/>
    </row>
    <row r="409" spans="1:21">
      <c r="A409" s="15"/>
      <c r="B409" s="153" t="s">
        <v>147</v>
      </c>
      <c r="C409" s="65" t="s">
        <v>272</v>
      </c>
      <c r="D409" s="65"/>
      <c r="E409" s="64" t="s">
        <v>273</v>
      </c>
      <c r="F409" s="44"/>
      <c r="G409" s="65" t="s">
        <v>271</v>
      </c>
      <c r="H409" s="65"/>
      <c r="I409" s="44"/>
      <c r="J409" s="44"/>
      <c r="K409" s="65">
        <v>7</v>
      </c>
      <c r="L409" s="65"/>
      <c r="M409" s="44"/>
      <c r="N409" s="44"/>
      <c r="O409" s="65" t="s">
        <v>271</v>
      </c>
      <c r="P409" s="65"/>
      <c r="Q409" s="44"/>
      <c r="R409" s="44"/>
      <c r="S409" s="65">
        <v>4</v>
      </c>
      <c r="T409" s="65"/>
      <c r="U409" s="44"/>
    </row>
    <row r="410" spans="1:21" ht="15.75" thickBot="1">
      <c r="A410" s="15"/>
      <c r="B410" s="153"/>
      <c r="C410" s="130"/>
      <c r="D410" s="130"/>
      <c r="E410" s="137"/>
      <c r="F410" s="44"/>
      <c r="G410" s="130"/>
      <c r="H410" s="130"/>
      <c r="I410" s="100"/>
      <c r="J410" s="44"/>
      <c r="K410" s="130"/>
      <c r="L410" s="130"/>
      <c r="M410" s="100"/>
      <c r="N410" s="44"/>
      <c r="O410" s="130"/>
      <c r="P410" s="130"/>
      <c r="Q410" s="100"/>
      <c r="R410" s="44"/>
      <c r="S410" s="130"/>
      <c r="T410" s="130"/>
      <c r="U410" s="100"/>
    </row>
    <row r="411" spans="1:21">
      <c r="A411" s="15"/>
      <c r="B411" s="172" t="s">
        <v>713</v>
      </c>
      <c r="C411" s="133" t="s">
        <v>714</v>
      </c>
      <c r="D411" s="133"/>
      <c r="E411" s="132" t="s">
        <v>273</v>
      </c>
      <c r="F411" s="48"/>
      <c r="G411" s="133">
        <v>87</v>
      </c>
      <c r="H411" s="133"/>
      <c r="I411" s="63"/>
      <c r="J411" s="48"/>
      <c r="K411" s="133" t="s">
        <v>704</v>
      </c>
      <c r="L411" s="133"/>
      <c r="M411" s="132" t="s">
        <v>273</v>
      </c>
      <c r="N411" s="48"/>
      <c r="O411" s="133" t="s">
        <v>715</v>
      </c>
      <c r="P411" s="133"/>
      <c r="Q411" s="132" t="s">
        <v>273</v>
      </c>
      <c r="R411" s="48"/>
      <c r="S411" s="133" t="s">
        <v>716</v>
      </c>
      <c r="T411" s="133"/>
      <c r="U411" s="132" t="s">
        <v>273</v>
      </c>
    </row>
    <row r="412" spans="1:21" ht="15.75" thickBot="1">
      <c r="A412" s="15"/>
      <c r="B412" s="172"/>
      <c r="C412" s="68"/>
      <c r="D412" s="68"/>
      <c r="E412" s="114"/>
      <c r="F412" s="48"/>
      <c r="G412" s="68"/>
      <c r="H412" s="68"/>
      <c r="I412" s="69"/>
      <c r="J412" s="48"/>
      <c r="K412" s="68"/>
      <c r="L412" s="68"/>
      <c r="M412" s="114"/>
      <c r="N412" s="48"/>
      <c r="O412" s="68"/>
      <c r="P412" s="68"/>
      <c r="Q412" s="114"/>
      <c r="R412" s="48"/>
      <c r="S412" s="68"/>
      <c r="T412" s="68"/>
      <c r="U412" s="114"/>
    </row>
    <row r="413" spans="1:21">
      <c r="A413" s="15"/>
      <c r="B413" s="19" t="s">
        <v>149</v>
      </c>
      <c r="C413" s="45"/>
      <c r="D413" s="45"/>
      <c r="E413" s="45"/>
      <c r="F413" s="20"/>
      <c r="G413" s="45"/>
      <c r="H413" s="45"/>
      <c r="I413" s="45"/>
      <c r="J413" s="20"/>
      <c r="K413" s="45"/>
      <c r="L413" s="45"/>
      <c r="M413" s="45"/>
      <c r="N413" s="20"/>
      <c r="O413" s="45"/>
      <c r="P413" s="45"/>
      <c r="Q413" s="45"/>
      <c r="R413" s="20"/>
      <c r="S413" s="45"/>
      <c r="T413" s="45"/>
      <c r="U413" s="45"/>
    </row>
    <row r="414" spans="1:21">
      <c r="A414" s="15"/>
      <c r="B414" s="152" t="s">
        <v>150</v>
      </c>
      <c r="C414" s="67" t="s">
        <v>717</v>
      </c>
      <c r="D414" s="67"/>
      <c r="E414" s="66" t="s">
        <v>273</v>
      </c>
      <c r="F414" s="48"/>
      <c r="G414" s="67" t="s">
        <v>271</v>
      </c>
      <c r="H414" s="67"/>
      <c r="I414" s="48"/>
      <c r="J414" s="48"/>
      <c r="K414" s="67" t="s">
        <v>271</v>
      </c>
      <c r="L414" s="67"/>
      <c r="M414" s="48"/>
      <c r="N414" s="48"/>
      <c r="O414" s="67" t="s">
        <v>271</v>
      </c>
      <c r="P414" s="67"/>
      <c r="Q414" s="48"/>
      <c r="R414" s="48"/>
      <c r="S414" s="67" t="s">
        <v>717</v>
      </c>
      <c r="T414" s="67"/>
      <c r="U414" s="66" t="s">
        <v>273</v>
      </c>
    </row>
    <row r="415" spans="1:21">
      <c r="A415" s="15"/>
      <c r="B415" s="152"/>
      <c r="C415" s="67"/>
      <c r="D415" s="67"/>
      <c r="E415" s="66"/>
      <c r="F415" s="48"/>
      <c r="G415" s="67"/>
      <c r="H415" s="67"/>
      <c r="I415" s="48"/>
      <c r="J415" s="48"/>
      <c r="K415" s="67"/>
      <c r="L415" s="67"/>
      <c r="M415" s="48"/>
      <c r="N415" s="48"/>
      <c r="O415" s="67"/>
      <c r="P415" s="67"/>
      <c r="Q415" s="48"/>
      <c r="R415" s="48"/>
      <c r="S415" s="67"/>
      <c r="T415" s="67"/>
      <c r="U415" s="66"/>
    </row>
    <row r="416" spans="1:21">
      <c r="A416" s="15"/>
      <c r="B416" s="153" t="s">
        <v>151</v>
      </c>
      <c r="C416" s="65" t="s">
        <v>271</v>
      </c>
      <c r="D416" s="65"/>
      <c r="E416" s="44"/>
      <c r="F416" s="44"/>
      <c r="G416" s="65" t="s">
        <v>271</v>
      </c>
      <c r="H416" s="65"/>
      <c r="I416" s="44"/>
      <c r="J416" s="44"/>
      <c r="K416" s="65">
        <v>2</v>
      </c>
      <c r="L416" s="65"/>
      <c r="M416" s="44"/>
      <c r="N416" s="44"/>
      <c r="O416" s="65" t="s">
        <v>271</v>
      </c>
      <c r="P416" s="65"/>
      <c r="Q416" s="44"/>
      <c r="R416" s="44"/>
      <c r="S416" s="65">
        <v>2</v>
      </c>
      <c r="T416" s="65"/>
      <c r="U416" s="44"/>
    </row>
    <row r="417" spans="1:21">
      <c r="A417" s="15"/>
      <c r="B417" s="153"/>
      <c r="C417" s="65"/>
      <c r="D417" s="65"/>
      <c r="E417" s="44"/>
      <c r="F417" s="44"/>
      <c r="G417" s="65"/>
      <c r="H417" s="65"/>
      <c r="I417" s="44"/>
      <c r="J417" s="44"/>
      <c r="K417" s="65"/>
      <c r="L417" s="65"/>
      <c r="M417" s="44"/>
      <c r="N417" s="44"/>
      <c r="O417" s="65"/>
      <c r="P417" s="65"/>
      <c r="Q417" s="44"/>
      <c r="R417" s="44"/>
      <c r="S417" s="65"/>
      <c r="T417" s="65"/>
      <c r="U417" s="44"/>
    </row>
    <row r="418" spans="1:21">
      <c r="A418" s="15"/>
      <c r="B418" s="152" t="s">
        <v>157</v>
      </c>
      <c r="C418" s="67">
        <v>10</v>
      </c>
      <c r="D418" s="67"/>
      <c r="E418" s="48"/>
      <c r="F418" s="48"/>
      <c r="G418" s="67" t="s">
        <v>271</v>
      </c>
      <c r="H418" s="67"/>
      <c r="I418" s="48"/>
      <c r="J418" s="48"/>
      <c r="K418" s="67" t="s">
        <v>271</v>
      </c>
      <c r="L418" s="67"/>
      <c r="M418" s="48"/>
      <c r="N418" s="48"/>
      <c r="O418" s="67" t="s">
        <v>271</v>
      </c>
      <c r="P418" s="67"/>
      <c r="Q418" s="48"/>
      <c r="R418" s="48"/>
      <c r="S418" s="67">
        <v>10</v>
      </c>
      <c r="T418" s="67"/>
      <c r="U418" s="48"/>
    </row>
    <row r="419" spans="1:21">
      <c r="A419" s="15"/>
      <c r="B419" s="152"/>
      <c r="C419" s="67"/>
      <c r="D419" s="67"/>
      <c r="E419" s="48"/>
      <c r="F419" s="48"/>
      <c r="G419" s="67"/>
      <c r="H419" s="67"/>
      <c r="I419" s="48"/>
      <c r="J419" s="48"/>
      <c r="K419" s="67"/>
      <c r="L419" s="67"/>
      <c r="M419" s="48"/>
      <c r="N419" s="48"/>
      <c r="O419" s="67"/>
      <c r="P419" s="67"/>
      <c r="Q419" s="48"/>
      <c r="R419" s="48"/>
      <c r="S419" s="67"/>
      <c r="T419" s="67"/>
      <c r="U419" s="48"/>
    </row>
    <row r="420" spans="1:21">
      <c r="A420" s="15"/>
      <c r="B420" s="153" t="s">
        <v>718</v>
      </c>
      <c r="C420" s="65" t="s">
        <v>271</v>
      </c>
      <c r="D420" s="65"/>
      <c r="E420" s="44"/>
      <c r="F420" s="44"/>
      <c r="G420" s="65" t="s">
        <v>271</v>
      </c>
      <c r="H420" s="65"/>
      <c r="I420" s="44"/>
      <c r="J420" s="44"/>
      <c r="K420" s="65">
        <v>2</v>
      </c>
      <c r="L420" s="65"/>
      <c r="M420" s="44"/>
      <c r="N420" s="44"/>
      <c r="O420" s="65" t="s">
        <v>276</v>
      </c>
      <c r="P420" s="65"/>
      <c r="Q420" s="64" t="s">
        <v>273</v>
      </c>
      <c r="R420" s="44"/>
      <c r="S420" s="65" t="s">
        <v>271</v>
      </c>
      <c r="T420" s="65"/>
      <c r="U420" s="44"/>
    </row>
    <row r="421" spans="1:21">
      <c r="A421" s="15"/>
      <c r="B421" s="153"/>
      <c r="C421" s="65"/>
      <c r="D421" s="65"/>
      <c r="E421" s="44"/>
      <c r="F421" s="44"/>
      <c r="G421" s="65"/>
      <c r="H421" s="65"/>
      <c r="I421" s="44"/>
      <c r="J421" s="44"/>
      <c r="K421" s="65"/>
      <c r="L421" s="65"/>
      <c r="M421" s="44"/>
      <c r="N421" s="44"/>
      <c r="O421" s="65"/>
      <c r="P421" s="65"/>
      <c r="Q421" s="64"/>
      <c r="R421" s="44"/>
      <c r="S421" s="65"/>
      <c r="T421" s="65"/>
      <c r="U421" s="44"/>
    </row>
    <row r="422" spans="1:21">
      <c r="A422" s="15"/>
      <c r="B422" s="152" t="s">
        <v>719</v>
      </c>
      <c r="C422" s="67" t="s">
        <v>720</v>
      </c>
      <c r="D422" s="67"/>
      <c r="E422" s="66" t="s">
        <v>273</v>
      </c>
      <c r="F422" s="48"/>
      <c r="G422" s="67" t="s">
        <v>271</v>
      </c>
      <c r="H422" s="67"/>
      <c r="I422" s="48"/>
      <c r="J422" s="48"/>
      <c r="K422" s="67" t="s">
        <v>271</v>
      </c>
      <c r="L422" s="67"/>
      <c r="M422" s="48"/>
      <c r="N422" s="48"/>
      <c r="O422" s="67" t="s">
        <v>271</v>
      </c>
      <c r="P422" s="67"/>
      <c r="Q422" s="48"/>
      <c r="R422" s="48"/>
      <c r="S422" s="67" t="s">
        <v>720</v>
      </c>
      <c r="T422" s="67"/>
      <c r="U422" s="66" t="s">
        <v>273</v>
      </c>
    </row>
    <row r="423" spans="1:21">
      <c r="A423" s="15"/>
      <c r="B423" s="152"/>
      <c r="C423" s="67"/>
      <c r="D423" s="67"/>
      <c r="E423" s="66"/>
      <c r="F423" s="48"/>
      <c r="G423" s="67"/>
      <c r="H423" s="67"/>
      <c r="I423" s="48"/>
      <c r="J423" s="48"/>
      <c r="K423" s="67"/>
      <c r="L423" s="67"/>
      <c r="M423" s="48"/>
      <c r="N423" s="48"/>
      <c r="O423" s="67"/>
      <c r="P423" s="67"/>
      <c r="Q423" s="48"/>
      <c r="R423" s="48"/>
      <c r="S423" s="67"/>
      <c r="T423" s="67"/>
      <c r="U423" s="66"/>
    </row>
    <row r="424" spans="1:21">
      <c r="A424" s="15"/>
      <c r="B424" s="153" t="s">
        <v>153</v>
      </c>
      <c r="C424" s="65">
        <v>250</v>
      </c>
      <c r="D424" s="65"/>
      <c r="E424" s="44"/>
      <c r="F424" s="44"/>
      <c r="G424" s="65" t="s">
        <v>271</v>
      </c>
      <c r="H424" s="65"/>
      <c r="I424" s="44"/>
      <c r="J424" s="44"/>
      <c r="K424" s="65" t="s">
        <v>271</v>
      </c>
      <c r="L424" s="65"/>
      <c r="M424" s="44"/>
      <c r="N424" s="44"/>
      <c r="O424" s="65" t="s">
        <v>271</v>
      </c>
      <c r="P424" s="65"/>
      <c r="Q424" s="44"/>
      <c r="R424" s="44"/>
      <c r="S424" s="65">
        <v>250</v>
      </c>
      <c r="T424" s="65"/>
      <c r="U424" s="44"/>
    </row>
    <row r="425" spans="1:21">
      <c r="A425" s="15"/>
      <c r="B425" s="153"/>
      <c r="C425" s="65"/>
      <c r="D425" s="65"/>
      <c r="E425" s="44"/>
      <c r="F425" s="44"/>
      <c r="G425" s="65"/>
      <c r="H425" s="65"/>
      <c r="I425" s="44"/>
      <c r="J425" s="44"/>
      <c r="K425" s="65"/>
      <c r="L425" s="65"/>
      <c r="M425" s="44"/>
      <c r="N425" s="44"/>
      <c r="O425" s="65"/>
      <c r="P425" s="65"/>
      <c r="Q425" s="44"/>
      <c r="R425" s="44"/>
      <c r="S425" s="65"/>
      <c r="T425" s="65"/>
      <c r="U425" s="44"/>
    </row>
    <row r="426" spans="1:21">
      <c r="A426" s="15"/>
      <c r="B426" s="152" t="s">
        <v>154</v>
      </c>
      <c r="C426" s="67" t="s">
        <v>721</v>
      </c>
      <c r="D426" s="67"/>
      <c r="E426" s="66" t="s">
        <v>273</v>
      </c>
      <c r="F426" s="48"/>
      <c r="G426" s="67" t="s">
        <v>271</v>
      </c>
      <c r="H426" s="67"/>
      <c r="I426" s="48"/>
      <c r="J426" s="48"/>
      <c r="K426" s="67" t="s">
        <v>271</v>
      </c>
      <c r="L426" s="67"/>
      <c r="M426" s="48"/>
      <c r="N426" s="48"/>
      <c r="O426" s="67" t="s">
        <v>271</v>
      </c>
      <c r="P426" s="67"/>
      <c r="Q426" s="48"/>
      <c r="R426" s="48"/>
      <c r="S426" s="67" t="s">
        <v>721</v>
      </c>
      <c r="T426" s="67"/>
      <c r="U426" s="66" t="s">
        <v>273</v>
      </c>
    </row>
    <row r="427" spans="1:21">
      <c r="A427" s="15"/>
      <c r="B427" s="152"/>
      <c r="C427" s="67"/>
      <c r="D427" s="67"/>
      <c r="E427" s="66"/>
      <c r="F427" s="48"/>
      <c r="G427" s="67"/>
      <c r="H427" s="67"/>
      <c r="I427" s="48"/>
      <c r="J427" s="48"/>
      <c r="K427" s="67"/>
      <c r="L427" s="67"/>
      <c r="M427" s="48"/>
      <c r="N427" s="48"/>
      <c r="O427" s="67"/>
      <c r="P427" s="67"/>
      <c r="Q427" s="48"/>
      <c r="R427" s="48"/>
      <c r="S427" s="67"/>
      <c r="T427" s="67"/>
      <c r="U427" s="66"/>
    </row>
    <row r="428" spans="1:21">
      <c r="A428" s="15"/>
      <c r="B428" s="153" t="s">
        <v>155</v>
      </c>
      <c r="C428" s="65">
        <v>690</v>
      </c>
      <c r="D428" s="65"/>
      <c r="E428" s="44"/>
      <c r="F428" s="44"/>
      <c r="G428" s="65" t="s">
        <v>271</v>
      </c>
      <c r="H428" s="65"/>
      <c r="I428" s="44"/>
      <c r="J428" s="44"/>
      <c r="K428" s="65" t="s">
        <v>271</v>
      </c>
      <c r="L428" s="65"/>
      <c r="M428" s="44"/>
      <c r="N428" s="44"/>
      <c r="O428" s="65" t="s">
        <v>271</v>
      </c>
      <c r="P428" s="65"/>
      <c r="Q428" s="44"/>
      <c r="R428" s="44"/>
      <c r="S428" s="65">
        <v>690</v>
      </c>
      <c r="T428" s="65"/>
      <c r="U428" s="44"/>
    </row>
    <row r="429" spans="1:21">
      <c r="A429" s="15"/>
      <c r="B429" s="153"/>
      <c r="C429" s="65"/>
      <c r="D429" s="65"/>
      <c r="E429" s="44"/>
      <c r="F429" s="44"/>
      <c r="G429" s="65"/>
      <c r="H429" s="65"/>
      <c r="I429" s="44"/>
      <c r="J429" s="44"/>
      <c r="K429" s="65"/>
      <c r="L429" s="65"/>
      <c r="M429" s="44"/>
      <c r="N429" s="44"/>
      <c r="O429" s="65"/>
      <c r="P429" s="65"/>
      <c r="Q429" s="44"/>
      <c r="R429" s="44"/>
      <c r="S429" s="65"/>
      <c r="T429" s="65"/>
      <c r="U429" s="44"/>
    </row>
    <row r="430" spans="1:21">
      <c r="A430" s="15"/>
      <c r="B430" s="152" t="s">
        <v>722</v>
      </c>
      <c r="C430" s="67" t="s">
        <v>272</v>
      </c>
      <c r="D430" s="67"/>
      <c r="E430" s="66" t="s">
        <v>273</v>
      </c>
      <c r="F430" s="48"/>
      <c r="G430" s="67" t="s">
        <v>271</v>
      </c>
      <c r="H430" s="67"/>
      <c r="I430" s="48"/>
      <c r="J430" s="48"/>
      <c r="K430" s="67" t="s">
        <v>271</v>
      </c>
      <c r="L430" s="67"/>
      <c r="M430" s="48"/>
      <c r="N430" s="48"/>
      <c r="O430" s="67" t="s">
        <v>271</v>
      </c>
      <c r="P430" s="67"/>
      <c r="Q430" s="48"/>
      <c r="R430" s="48"/>
      <c r="S430" s="67" t="s">
        <v>272</v>
      </c>
      <c r="T430" s="67"/>
      <c r="U430" s="66" t="s">
        <v>273</v>
      </c>
    </row>
    <row r="431" spans="1:21">
      <c r="A431" s="15"/>
      <c r="B431" s="152"/>
      <c r="C431" s="67"/>
      <c r="D431" s="67"/>
      <c r="E431" s="66"/>
      <c r="F431" s="48"/>
      <c r="G431" s="67"/>
      <c r="H431" s="67"/>
      <c r="I431" s="48"/>
      <c r="J431" s="48"/>
      <c r="K431" s="67"/>
      <c r="L431" s="67"/>
      <c r="M431" s="48"/>
      <c r="N431" s="48"/>
      <c r="O431" s="67"/>
      <c r="P431" s="67"/>
      <c r="Q431" s="48"/>
      <c r="R431" s="48"/>
      <c r="S431" s="67"/>
      <c r="T431" s="67"/>
      <c r="U431" s="66"/>
    </row>
    <row r="432" spans="1:21">
      <c r="A432" s="15"/>
      <c r="B432" s="153" t="s">
        <v>723</v>
      </c>
      <c r="C432" s="65" t="s">
        <v>271</v>
      </c>
      <c r="D432" s="65"/>
      <c r="E432" s="44"/>
      <c r="F432" s="44"/>
      <c r="G432" s="65" t="s">
        <v>271</v>
      </c>
      <c r="H432" s="65"/>
      <c r="I432" s="44"/>
      <c r="J432" s="44"/>
      <c r="K432" s="65" t="s">
        <v>711</v>
      </c>
      <c r="L432" s="65"/>
      <c r="M432" s="64" t="s">
        <v>273</v>
      </c>
      <c r="N432" s="44"/>
      <c r="O432" s="65">
        <v>127</v>
      </c>
      <c r="P432" s="65"/>
      <c r="Q432" s="44"/>
      <c r="R432" s="44"/>
      <c r="S432" s="65" t="s">
        <v>271</v>
      </c>
      <c r="T432" s="65"/>
      <c r="U432" s="44"/>
    </row>
    <row r="433" spans="1:21">
      <c r="A433" s="15"/>
      <c r="B433" s="153"/>
      <c r="C433" s="65"/>
      <c r="D433" s="65"/>
      <c r="E433" s="44"/>
      <c r="F433" s="44"/>
      <c r="G433" s="65"/>
      <c r="H433" s="65"/>
      <c r="I433" s="44"/>
      <c r="J433" s="44"/>
      <c r="K433" s="65"/>
      <c r="L433" s="65"/>
      <c r="M433" s="64"/>
      <c r="N433" s="44"/>
      <c r="O433" s="65"/>
      <c r="P433" s="65"/>
      <c r="Q433" s="44"/>
      <c r="R433" s="44"/>
      <c r="S433" s="65"/>
      <c r="T433" s="65"/>
      <c r="U433" s="44"/>
    </row>
    <row r="434" spans="1:21">
      <c r="A434" s="15"/>
      <c r="B434" s="152" t="s">
        <v>724</v>
      </c>
      <c r="C434" s="67" t="s">
        <v>271</v>
      </c>
      <c r="D434" s="67"/>
      <c r="E434" s="48"/>
      <c r="F434" s="48"/>
      <c r="G434" s="67" t="s">
        <v>271</v>
      </c>
      <c r="H434" s="67"/>
      <c r="I434" s="48"/>
      <c r="J434" s="48"/>
      <c r="K434" s="67" t="s">
        <v>701</v>
      </c>
      <c r="L434" s="67"/>
      <c r="M434" s="66" t="s">
        <v>273</v>
      </c>
      <c r="N434" s="48"/>
      <c r="O434" s="67">
        <v>29</v>
      </c>
      <c r="P434" s="67"/>
      <c r="Q434" s="48"/>
      <c r="R434" s="48"/>
      <c r="S434" s="67" t="s">
        <v>271</v>
      </c>
      <c r="T434" s="67"/>
      <c r="U434" s="48"/>
    </row>
    <row r="435" spans="1:21">
      <c r="A435" s="15"/>
      <c r="B435" s="152"/>
      <c r="C435" s="67"/>
      <c r="D435" s="67"/>
      <c r="E435" s="48"/>
      <c r="F435" s="48"/>
      <c r="G435" s="67"/>
      <c r="H435" s="67"/>
      <c r="I435" s="48"/>
      <c r="J435" s="48"/>
      <c r="K435" s="67"/>
      <c r="L435" s="67"/>
      <c r="M435" s="66"/>
      <c r="N435" s="48"/>
      <c r="O435" s="67"/>
      <c r="P435" s="67"/>
      <c r="Q435" s="48"/>
      <c r="R435" s="48"/>
      <c r="S435" s="67"/>
      <c r="T435" s="67"/>
      <c r="U435" s="48"/>
    </row>
    <row r="436" spans="1:21">
      <c r="A436" s="15"/>
      <c r="B436" s="153" t="s">
        <v>158</v>
      </c>
      <c r="C436" s="65" t="s">
        <v>271</v>
      </c>
      <c r="D436" s="65"/>
      <c r="E436" s="44"/>
      <c r="F436" s="44"/>
      <c r="G436" s="65" t="s">
        <v>271</v>
      </c>
      <c r="H436" s="65"/>
      <c r="I436" s="44"/>
      <c r="J436" s="44"/>
      <c r="K436" s="65" t="s">
        <v>272</v>
      </c>
      <c r="L436" s="65"/>
      <c r="M436" s="64" t="s">
        <v>273</v>
      </c>
      <c r="N436" s="44"/>
      <c r="O436" s="65" t="s">
        <v>271</v>
      </c>
      <c r="P436" s="65"/>
      <c r="Q436" s="44"/>
      <c r="R436" s="44"/>
      <c r="S436" s="65" t="s">
        <v>272</v>
      </c>
      <c r="T436" s="65"/>
      <c r="U436" s="64" t="s">
        <v>273</v>
      </c>
    </row>
    <row r="437" spans="1:21" ht="15.75" thickBot="1">
      <c r="A437" s="15"/>
      <c r="B437" s="153"/>
      <c r="C437" s="130"/>
      <c r="D437" s="130"/>
      <c r="E437" s="100"/>
      <c r="F437" s="44"/>
      <c r="G437" s="130"/>
      <c r="H437" s="130"/>
      <c r="I437" s="100"/>
      <c r="J437" s="44"/>
      <c r="K437" s="130"/>
      <c r="L437" s="130"/>
      <c r="M437" s="137"/>
      <c r="N437" s="44"/>
      <c r="O437" s="130"/>
      <c r="P437" s="130"/>
      <c r="Q437" s="100"/>
      <c r="R437" s="44"/>
      <c r="S437" s="130"/>
      <c r="T437" s="130"/>
      <c r="U437" s="137"/>
    </row>
    <row r="438" spans="1:21">
      <c r="A438" s="15"/>
      <c r="B438" s="172" t="s">
        <v>725</v>
      </c>
      <c r="C438" s="133">
        <v>371</v>
      </c>
      <c r="D438" s="133"/>
      <c r="E438" s="63"/>
      <c r="F438" s="48"/>
      <c r="G438" s="133" t="s">
        <v>271</v>
      </c>
      <c r="H438" s="133"/>
      <c r="I438" s="63"/>
      <c r="J438" s="48"/>
      <c r="K438" s="133" t="s">
        <v>726</v>
      </c>
      <c r="L438" s="133"/>
      <c r="M438" s="132" t="s">
        <v>273</v>
      </c>
      <c r="N438" s="48"/>
      <c r="O438" s="133">
        <v>154</v>
      </c>
      <c r="P438" s="133"/>
      <c r="Q438" s="63"/>
      <c r="R438" s="48"/>
      <c r="S438" s="133">
        <v>370</v>
      </c>
      <c r="T438" s="133"/>
      <c r="U438" s="63"/>
    </row>
    <row r="439" spans="1:21" ht="15.75" thickBot="1">
      <c r="A439" s="15"/>
      <c r="B439" s="172"/>
      <c r="C439" s="68"/>
      <c r="D439" s="68"/>
      <c r="E439" s="69"/>
      <c r="F439" s="48"/>
      <c r="G439" s="68"/>
      <c r="H439" s="68"/>
      <c r="I439" s="69"/>
      <c r="J439" s="48"/>
      <c r="K439" s="68"/>
      <c r="L439" s="68"/>
      <c r="M439" s="114"/>
      <c r="N439" s="48"/>
      <c r="O439" s="68"/>
      <c r="P439" s="68"/>
      <c r="Q439" s="69"/>
      <c r="R439" s="48"/>
      <c r="S439" s="68"/>
      <c r="T439" s="68"/>
      <c r="U439" s="69"/>
    </row>
    <row r="440" spans="1:21" ht="25.5">
      <c r="A440" s="15"/>
      <c r="B440" s="19" t="s">
        <v>160</v>
      </c>
      <c r="C440" s="45"/>
      <c r="D440" s="45"/>
      <c r="E440" s="45"/>
      <c r="F440" s="20"/>
      <c r="G440" s="45"/>
      <c r="H440" s="45"/>
      <c r="I440" s="45"/>
      <c r="J440" s="20"/>
      <c r="K440" s="45"/>
      <c r="L440" s="45"/>
      <c r="M440" s="45"/>
      <c r="N440" s="20"/>
      <c r="O440" s="45"/>
      <c r="P440" s="45"/>
      <c r="Q440" s="45"/>
      <c r="R440" s="20"/>
      <c r="S440" s="45"/>
      <c r="T440" s="45"/>
      <c r="U440" s="45"/>
    </row>
    <row r="441" spans="1:21">
      <c r="A441" s="15"/>
      <c r="B441" s="152" t="s">
        <v>727</v>
      </c>
      <c r="C441" s="67">
        <v>28</v>
      </c>
      <c r="D441" s="67"/>
      <c r="E441" s="48"/>
      <c r="F441" s="48"/>
      <c r="G441" s="67" t="s">
        <v>271</v>
      </c>
      <c r="H441" s="67"/>
      <c r="I441" s="48"/>
      <c r="J441" s="48"/>
      <c r="K441" s="67" t="s">
        <v>271</v>
      </c>
      <c r="L441" s="67"/>
      <c r="M441" s="48"/>
      <c r="N441" s="48"/>
      <c r="O441" s="67" t="s">
        <v>271</v>
      </c>
      <c r="P441" s="67"/>
      <c r="Q441" s="48"/>
      <c r="R441" s="48"/>
      <c r="S441" s="67">
        <v>28</v>
      </c>
      <c r="T441" s="67"/>
      <c r="U441" s="48"/>
    </row>
    <row r="442" spans="1:21">
      <c r="A442" s="15"/>
      <c r="B442" s="152"/>
      <c r="C442" s="67"/>
      <c r="D442" s="67"/>
      <c r="E442" s="48"/>
      <c r="F442" s="48"/>
      <c r="G442" s="67"/>
      <c r="H442" s="67"/>
      <c r="I442" s="48"/>
      <c r="J442" s="48"/>
      <c r="K442" s="67"/>
      <c r="L442" s="67"/>
      <c r="M442" s="48"/>
      <c r="N442" s="48"/>
      <c r="O442" s="67"/>
      <c r="P442" s="67"/>
      <c r="Q442" s="48"/>
      <c r="R442" s="48"/>
      <c r="S442" s="67"/>
      <c r="T442" s="67"/>
      <c r="U442" s="48"/>
    </row>
    <row r="443" spans="1:21">
      <c r="A443" s="15"/>
      <c r="B443" s="150" t="s">
        <v>162</v>
      </c>
      <c r="C443" s="65" t="s">
        <v>271</v>
      </c>
      <c r="D443" s="65"/>
      <c r="E443" s="44"/>
      <c r="F443" s="44"/>
      <c r="G443" s="65" t="s">
        <v>271</v>
      </c>
      <c r="H443" s="65"/>
      <c r="I443" s="44"/>
      <c r="J443" s="44"/>
      <c r="K443" s="65" t="s">
        <v>728</v>
      </c>
      <c r="L443" s="65"/>
      <c r="M443" s="64" t="s">
        <v>273</v>
      </c>
      <c r="N443" s="44"/>
      <c r="O443" s="65" t="s">
        <v>271</v>
      </c>
      <c r="P443" s="65"/>
      <c r="Q443" s="44"/>
      <c r="R443" s="44"/>
      <c r="S443" s="65" t="s">
        <v>728</v>
      </c>
      <c r="T443" s="65"/>
      <c r="U443" s="64" t="s">
        <v>273</v>
      </c>
    </row>
    <row r="444" spans="1:21" ht="15.75" thickBot="1">
      <c r="A444" s="15"/>
      <c r="B444" s="150"/>
      <c r="C444" s="130"/>
      <c r="D444" s="130"/>
      <c r="E444" s="100"/>
      <c r="F444" s="44"/>
      <c r="G444" s="130"/>
      <c r="H444" s="130"/>
      <c r="I444" s="100"/>
      <c r="J444" s="44"/>
      <c r="K444" s="130"/>
      <c r="L444" s="130"/>
      <c r="M444" s="137"/>
      <c r="N444" s="44"/>
      <c r="O444" s="130"/>
      <c r="P444" s="130"/>
      <c r="Q444" s="100"/>
      <c r="R444" s="44"/>
      <c r="S444" s="130"/>
      <c r="T444" s="130"/>
      <c r="U444" s="137"/>
    </row>
    <row r="445" spans="1:21">
      <c r="A445" s="15"/>
      <c r="B445" s="46" t="s">
        <v>729</v>
      </c>
      <c r="C445" s="133" t="s">
        <v>661</v>
      </c>
      <c r="D445" s="133"/>
      <c r="E445" s="132" t="s">
        <v>273</v>
      </c>
      <c r="F445" s="48"/>
      <c r="G445" s="133" t="s">
        <v>272</v>
      </c>
      <c r="H445" s="133"/>
      <c r="I445" s="132" t="s">
        <v>273</v>
      </c>
      <c r="J445" s="48"/>
      <c r="K445" s="133" t="s">
        <v>633</v>
      </c>
      <c r="L445" s="133"/>
      <c r="M445" s="132" t="s">
        <v>273</v>
      </c>
      <c r="N445" s="48"/>
      <c r="O445" s="133" t="s">
        <v>271</v>
      </c>
      <c r="P445" s="133"/>
      <c r="Q445" s="63"/>
      <c r="R445" s="48"/>
      <c r="S445" s="133" t="s">
        <v>730</v>
      </c>
      <c r="T445" s="133"/>
      <c r="U445" s="132" t="s">
        <v>273</v>
      </c>
    </row>
    <row r="446" spans="1:21">
      <c r="A446" s="15"/>
      <c r="B446" s="46"/>
      <c r="C446" s="188"/>
      <c r="D446" s="188"/>
      <c r="E446" s="189"/>
      <c r="F446" s="48"/>
      <c r="G446" s="188"/>
      <c r="H446" s="188"/>
      <c r="I446" s="189"/>
      <c r="J446" s="48"/>
      <c r="K446" s="188"/>
      <c r="L446" s="188"/>
      <c r="M446" s="189"/>
      <c r="N446" s="48"/>
      <c r="O446" s="188"/>
      <c r="P446" s="188"/>
      <c r="Q446" s="190"/>
      <c r="R446" s="48"/>
      <c r="S446" s="188"/>
      <c r="T446" s="188"/>
      <c r="U446" s="189"/>
    </row>
    <row r="447" spans="1:21">
      <c r="A447" s="15"/>
      <c r="B447" s="150" t="s">
        <v>164</v>
      </c>
      <c r="C447" s="65">
        <v>75</v>
      </c>
      <c r="D447" s="65"/>
      <c r="E447" s="44"/>
      <c r="F447" s="44"/>
      <c r="G447" s="65">
        <v>11</v>
      </c>
      <c r="H447" s="65"/>
      <c r="I447" s="44"/>
      <c r="J447" s="44"/>
      <c r="K447" s="65">
        <v>442</v>
      </c>
      <c r="L447" s="65"/>
      <c r="M447" s="44"/>
      <c r="N447" s="44"/>
      <c r="O447" s="65" t="s">
        <v>271</v>
      </c>
      <c r="P447" s="65"/>
      <c r="Q447" s="44"/>
      <c r="R447" s="44"/>
      <c r="S447" s="65">
        <v>528</v>
      </c>
      <c r="T447" s="65"/>
      <c r="U447" s="44"/>
    </row>
    <row r="448" spans="1:21" ht="15.75" thickBot="1">
      <c r="A448" s="15"/>
      <c r="B448" s="150"/>
      <c r="C448" s="130"/>
      <c r="D448" s="130"/>
      <c r="E448" s="100"/>
      <c r="F448" s="44"/>
      <c r="G448" s="130"/>
      <c r="H448" s="130"/>
      <c r="I448" s="100"/>
      <c r="J448" s="44"/>
      <c r="K448" s="130"/>
      <c r="L448" s="130"/>
      <c r="M448" s="100"/>
      <c r="N448" s="44"/>
      <c r="O448" s="130"/>
      <c r="P448" s="130"/>
      <c r="Q448" s="100"/>
      <c r="R448" s="44"/>
      <c r="S448" s="130"/>
      <c r="T448" s="130"/>
      <c r="U448" s="100"/>
    </row>
    <row r="449" spans="1:21">
      <c r="A449" s="15"/>
      <c r="B449" s="172" t="s">
        <v>165</v>
      </c>
      <c r="C449" s="132" t="s">
        <v>241</v>
      </c>
      <c r="D449" s="133">
        <v>20</v>
      </c>
      <c r="E449" s="63"/>
      <c r="F449" s="48"/>
      <c r="G449" s="132" t="s">
        <v>241</v>
      </c>
      <c r="H449" s="133">
        <v>8</v>
      </c>
      <c r="I449" s="63"/>
      <c r="J449" s="48"/>
      <c r="K449" s="132" t="s">
        <v>241</v>
      </c>
      <c r="L449" s="133">
        <v>396</v>
      </c>
      <c r="M449" s="63"/>
      <c r="N449" s="48"/>
      <c r="O449" s="132" t="s">
        <v>241</v>
      </c>
      <c r="P449" s="133" t="s">
        <v>271</v>
      </c>
      <c r="Q449" s="63"/>
      <c r="R449" s="48"/>
      <c r="S449" s="132" t="s">
        <v>241</v>
      </c>
      <c r="T449" s="133">
        <v>424</v>
      </c>
      <c r="U449" s="63"/>
    </row>
    <row r="450" spans="1:21" ht="15.75" thickBot="1">
      <c r="A450" s="15"/>
      <c r="B450" s="172"/>
      <c r="C450" s="176"/>
      <c r="D450" s="177"/>
      <c r="E450" s="105"/>
      <c r="F450" s="48"/>
      <c r="G450" s="176"/>
      <c r="H450" s="177"/>
      <c r="I450" s="105"/>
      <c r="J450" s="48"/>
      <c r="K450" s="176"/>
      <c r="L450" s="177"/>
      <c r="M450" s="105"/>
      <c r="N450" s="48"/>
      <c r="O450" s="176"/>
      <c r="P450" s="177"/>
      <c r="Q450" s="105"/>
      <c r="R450" s="48"/>
      <c r="S450" s="176"/>
      <c r="T450" s="177"/>
      <c r="U450" s="105"/>
    </row>
    <row r="451" spans="1:21" ht="15.75" thickTop="1">
      <c r="A451" s="15"/>
      <c r="B451" s="124"/>
      <c r="C451" s="124"/>
      <c r="D451" s="124"/>
      <c r="E451" s="124"/>
      <c r="F451" s="124"/>
      <c r="G451" s="124"/>
      <c r="H451" s="124"/>
      <c r="I451" s="124"/>
      <c r="J451" s="124"/>
      <c r="K451" s="124"/>
      <c r="L451" s="124"/>
      <c r="M451" s="124"/>
      <c r="N451" s="124"/>
      <c r="O451" s="124"/>
      <c r="P451" s="124"/>
      <c r="Q451" s="124"/>
      <c r="R451" s="124"/>
      <c r="S451" s="124"/>
      <c r="T451" s="124"/>
      <c r="U451" s="124"/>
    </row>
    <row r="452" spans="1:21">
      <c r="A452" s="15"/>
      <c r="B452" s="124"/>
      <c r="C452" s="124"/>
      <c r="D452" s="124"/>
      <c r="E452" s="124"/>
      <c r="F452" s="124"/>
      <c r="G452" s="124"/>
      <c r="H452" s="124"/>
      <c r="I452" s="124"/>
      <c r="J452" s="124"/>
      <c r="K452" s="124"/>
      <c r="L452" s="124"/>
      <c r="M452" s="124"/>
      <c r="N452" s="124"/>
      <c r="O452" s="124"/>
      <c r="P452" s="124"/>
      <c r="Q452" s="124"/>
      <c r="R452" s="124"/>
      <c r="S452" s="124"/>
      <c r="T452" s="124"/>
      <c r="U452" s="124"/>
    </row>
    <row r="453" spans="1:21">
      <c r="A453" s="15"/>
      <c r="B453" s="26"/>
      <c r="C453" s="26"/>
      <c r="D453" s="26"/>
      <c r="E453" s="26"/>
      <c r="F453" s="26"/>
      <c r="G453" s="26"/>
      <c r="H453" s="26"/>
      <c r="I453" s="26"/>
      <c r="J453" s="26"/>
      <c r="K453" s="26"/>
      <c r="L453" s="26"/>
      <c r="M453" s="26"/>
      <c r="N453" s="26"/>
      <c r="O453" s="26"/>
      <c r="P453" s="26"/>
      <c r="Q453" s="26"/>
      <c r="R453" s="26"/>
      <c r="S453" s="26"/>
      <c r="T453" s="26"/>
      <c r="U453" s="26"/>
    </row>
    <row r="454" spans="1:21">
      <c r="A454" s="15"/>
      <c r="B454" s="16"/>
      <c r="C454" s="16"/>
      <c r="D454" s="16"/>
      <c r="E454" s="16"/>
      <c r="F454" s="16"/>
      <c r="G454" s="16"/>
      <c r="H454" s="16"/>
      <c r="I454" s="16"/>
      <c r="J454" s="16"/>
      <c r="K454" s="16"/>
      <c r="L454" s="16"/>
      <c r="M454" s="16"/>
      <c r="N454" s="16"/>
      <c r="O454" s="16"/>
      <c r="P454" s="16"/>
      <c r="Q454" s="16"/>
      <c r="R454" s="16"/>
      <c r="S454" s="16"/>
      <c r="T454" s="16"/>
      <c r="U454" s="16"/>
    </row>
    <row r="455" spans="1:21">
      <c r="A455" s="15"/>
      <c r="B455" s="187" t="s">
        <v>699</v>
      </c>
      <c r="C455" s="187"/>
      <c r="D455" s="187"/>
      <c r="E455" s="187"/>
      <c r="F455" s="187"/>
      <c r="G455" s="187"/>
      <c r="H455" s="187"/>
      <c r="I455" s="187"/>
      <c r="J455" s="187"/>
      <c r="K455" s="187"/>
      <c r="L455" s="187"/>
      <c r="M455" s="187"/>
      <c r="N455" s="187"/>
      <c r="O455" s="187"/>
      <c r="P455" s="187"/>
      <c r="Q455" s="187"/>
      <c r="R455" s="187"/>
      <c r="S455" s="187"/>
      <c r="T455" s="187"/>
      <c r="U455" s="187"/>
    </row>
    <row r="456" spans="1:21">
      <c r="A456" s="15"/>
      <c r="B456" s="187" t="s">
        <v>496</v>
      </c>
      <c r="C456" s="187"/>
      <c r="D456" s="187"/>
      <c r="E456" s="187"/>
      <c r="F456" s="187"/>
      <c r="G456" s="187"/>
      <c r="H456" s="187"/>
      <c r="I456" s="187"/>
      <c r="J456" s="187"/>
      <c r="K456" s="187"/>
      <c r="L456" s="187"/>
      <c r="M456" s="187"/>
      <c r="N456" s="187"/>
      <c r="O456" s="187"/>
      <c r="P456" s="187"/>
      <c r="Q456" s="187"/>
      <c r="R456" s="187"/>
      <c r="S456" s="187"/>
      <c r="T456" s="187"/>
      <c r="U456" s="187"/>
    </row>
    <row r="457" spans="1:21">
      <c r="A457" s="15"/>
      <c r="B457" s="32"/>
      <c r="C457" s="48"/>
      <c r="D457" s="48"/>
      <c r="E457" s="48"/>
      <c r="F457" s="32"/>
      <c r="G457" s="48"/>
      <c r="H457" s="48"/>
      <c r="I457" s="48"/>
      <c r="J457" s="32"/>
      <c r="K457" s="48"/>
      <c r="L457" s="48"/>
      <c r="M457" s="48"/>
      <c r="N457" s="32"/>
      <c r="O457" s="48"/>
      <c r="P457" s="48"/>
      <c r="Q457" s="48"/>
      <c r="R457" s="32"/>
      <c r="S457" s="48"/>
      <c r="T457" s="48"/>
      <c r="U457" s="48"/>
    </row>
    <row r="458" spans="1:21" ht="15.75" thickBot="1">
      <c r="A458" s="15"/>
      <c r="B458" s="17" t="s">
        <v>625</v>
      </c>
      <c r="C458" s="62" t="s">
        <v>626</v>
      </c>
      <c r="D458" s="62"/>
      <c r="E458" s="62"/>
      <c r="F458" s="32"/>
      <c r="G458" s="62" t="s">
        <v>627</v>
      </c>
      <c r="H458" s="62"/>
      <c r="I458" s="62"/>
      <c r="J458" s="32"/>
      <c r="K458" s="62" t="s">
        <v>628</v>
      </c>
      <c r="L458" s="62"/>
      <c r="M458" s="62"/>
      <c r="N458" s="32"/>
      <c r="O458" s="62" t="s">
        <v>629</v>
      </c>
      <c r="P458" s="62"/>
      <c r="Q458" s="62"/>
      <c r="R458" s="32"/>
      <c r="S458" s="62" t="s">
        <v>630</v>
      </c>
      <c r="T458" s="62"/>
      <c r="U458" s="62"/>
    </row>
    <row r="459" spans="1:21">
      <c r="A459" s="15"/>
      <c r="B459" s="43" t="s">
        <v>161</v>
      </c>
      <c r="C459" s="71" t="s">
        <v>241</v>
      </c>
      <c r="D459" s="72" t="s">
        <v>678</v>
      </c>
      <c r="E459" s="71" t="s">
        <v>273</v>
      </c>
      <c r="F459" s="44"/>
      <c r="G459" s="71" t="s">
        <v>241</v>
      </c>
      <c r="H459" s="72">
        <v>18</v>
      </c>
      <c r="I459" s="45"/>
      <c r="J459" s="44"/>
      <c r="K459" s="71" t="s">
        <v>241</v>
      </c>
      <c r="L459" s="72">
        <v>105</v>
      </c>
      <c r="M459" s="45"/>
      <c r="N459" s="44"/>
      <c r="O459" s="71" t="s">
        <v>241</v>
      </c>
      <c r="P459" s="72" t="s">
        <v>701</v>
      </c>
      <c r="Q459" s="71" t="s">
        <v>273</v>
      </c>
      <c r="R459" s="44"/>
      <c r="S459" s="71" t="s">
        <v>241</v>
      </c>
      <c r="T459" s="72">
        <v>16</v>
      </c>
      <c r="U459" s="45"/>
    </row>
    <row r="460" spans="1:21">
      <c r="A460" s="15"/>
      <c r="B460" s="43"/>
      <c r="C460" s="77"/>
      <c r="D460" s="121"/>
      <c r="E460" s="77"/>
      <c r="F460" s="44"/>
      <c r="G460" s="77"/>
      <c r="H460" s="121"/>
      <c r="I460" s="80"/>
      <c r="J460" s="44"/>
      <c r="K460" s="77"/>
      <c r="L460" s="121"/>
      <c r="M460" s="80"/>
      <c r="N460" s="44"/>
      <c r="O460" s="77"/>
      <c r="P460" s="121"/>
      <c r="Q460" s="77"/>
      <c r="R460" s="44"/>
      <c r="S460" s="77"/>
      <c r="T460" s="121"/>
      <c r="U460" s="80"/>
    </row>
    <row r="461" spans="1:21">
      <c r="A461" s="15"/>
      <c r="B461" s="40" t="s">
        <v>141</v>
      </c>
      <c r="C461" s="48"/>
      <c r="D461" s="48"/>
      <c r="E461" s="48"/>
      <c r="F461" s="32"/>
      <c r="G461" s="48"/>
      <c r="H461" s="48"/>
      <c r="I461" s="48"/>
      <c r="J461" s="32"/>
      <c r="K461" s="48"/>
      <c r="L461" s="48"/>
      <c r="M461" s="48"/>
      <c r="N461" s="32"/>
      <c r="O461" s="48"/>
      <c r="P461" s="48"/>
      <c r="Q461" s="48"/>
      <c r="R461" s="32"/>
      <c r="S461" s="48"/>
      <c r="T461" s="48"/>
      <c r="U461" s="48"/>
    </row>
    <row r="462" spans="1:21">
      <c r="A462" s="15"/>
      <c r="B462" s="153" t="s">
        <v>142</v>
      </c>
      <c r="C462" s="65" t="s">
        <v>586</v>
      </c>
      <c r="D462" s="65"/>
      <c r="E462" s="64" t="s">
        <v>273</v>
      </c>
      <c r="F462" s="44"/>
      <c r="G462" s="65" t="s">
        <v>271</v>
      </c>
      <c r="H462" s="65"/>
      <c r="I462" s="44"/>
      <c r="J462" s="44"/>
      <c r="K462" s="65" t="s">
        <v>663</v>
      </c>
      <c r="L462" s="65"/>
      <c r="M462" s="64" t="s">
        <v>273</v>
      </c>
      <c r="N462" s="44"/>
      <c r="O462" s="65" t="s">
        <v>271</v>
      </c>
      <c r="P462" s="65"/>
      <c r="Q462" s="44"/>
      <c r="R462" s="44"/>
      <c r="S462" s="65" t="s">
        <v>731</v>
      </c>
      <c r="T462" s="65"/>
      <c r="U462" s="64" t="s">
        <v>273</v>
      </c>
    </row>
    <row r="463" spans="1:21">
      <c r="A463" s="15"/>
      <c r="B463" s="153"/>
      <c r="C463" s="65"/>
      <c r="D463" s="65"/>
      <c r="E463" s="64"/>
      <c r="F463" s="44"/>
      <c r="G463" s="65"/>
      <c r="H463" s="65"/>
      <c r="I463" s="44"/>
      <c r="J463" s="44"/>
      <c r="K463" s="65"/>
      <c r="L463" s="65"/>
      <c r="M463" s="64"/>
      <c r="N463" s="44"/>
      <c r="O463" s="65"/>
      <c r="P463" s="65"/>
      <c r="Q463" s="44"/>
      <c r="R463" s="44"/>
      <c r="S463" s="65"/>
      <c r="T463" s="65"/>
      <c r="U463" s="64"/>
    </row>
    <row r="464" spans="1:21">
      <c r="A464" s="15"/>
      <c r="B464" s="152" t="s">
        <v>732</v>
      </c>
      <c r="C464" s="67">
        <v>2</v>
      </c>
      <c r="D464" s="67"/>
      <c r="E464" s="48"/>
      <c r="F464" s="48"/>
      <c r="G464" s="67" t="s">
        <v>271</v>
      </c>
      <c r="H464" s="67"/>
      <c r="I464" s="48"/>
      <c r="J464" s="48"/>
      <c r="K464" s="67">
        <v>8</v>
      </c>
      <c r="L464" s="67"/>
      <c r="M464" s="48"/>
      <c r="N464" s="48"/>
      <c r="O464" s="67" t="s">
        <v>271</v>
      </c>
      <c r="P464" s="67"/>
      <c r="Q464" s="48"/>
      <c r="R464" s="48"/>
      <c r="S464" s="67">
        <v>10</v>
      </c>
      <c r="T464" s="67"/>
      <c r="U464" s="48"/>
    </row>
    <row r="465" spans="1:21">
      <c r="A465" s="15"/>
      <c r="B465" s="152"/>
      <c r="C465" s="67"/>
      <c r="D465" s="67"/>
      <c r="E465" s="48"/>
      <c r="F465" s="48"/>
      <c r="G465" s="67"/>
      <c r="H465" s="67"/>
      <c r="I465" s="48"/>
      <c r="J465" s="48"/>
      <c r="K465" s="67"/>
      <c r="L465" s="67"/>
      <c r="M465" s="48"/>
      <c r="N465" s="48"/>
      <c r="O465" s="67"/>
      <c r="P465" s="67"/>
      <c r="Q465" s="48"/>
      <c r="R465" s="48"/>
      <c r="S465" s="67"/>
      <c r="T465" s="67"/>
      <c r="U465" s="48"/>
    </row>
    <row r="466" spans="1:21">
      <c r="A466" s="15"/>
      <c r="B466" s="153" t="s">
        <v>144</v>
      </c>
      <c r="C466" s="65" t="s">
        <v>733</v>
      </c>
      <c r="D466" s="65"/>
      <c r="E466" s="64" t="s">
        <v>273</v>
      </c>
      <c r="F466" s="44"/>
      <c r="G466" s="65" t="s">
        <v>271</v>
      </c>
      <c r="H466" s="65"/>
      <c r="I466" s="44"/>
      <c r="J466" s="44"/>
      <c r="K466" s="65" t="s">
        <v>297</v>
      </c>
      <c r="L466" s="65"/>
      <c r="M466" s="64" t="s">
        <v>273</v>
      </c>
      <c r="N466" s="44"/>
      <c r="O466" s="65" t="s">
        <v>271</v>
      </c>
      <c r="P466" s="65"/>
      <c r="Q466" s="44"/>
      <c r="R466" s="44"/>
      <c r="S466" s="65" t="s">
        <v>734</v>
      </c>
      <c r="T466" s="65"/>
      <c r="U466" s="64" t="s">
        <v>273</v>
      </c>
    </row>
    <row r="467" spans="1:21">
      <c r="A467" s="15"/>
      <c r="B467" s="153"/>
      <c r="C467" s="65"/>
      <c r="D467" s="65"/>
      <c r="E467" s="64"/>
      <c r="F467" s="44"/>
      <c r="G467" s="65"/>
      <c r="H467" s="65"/>
      <c r="I467" s="44"/>
      <c r="J467" s="44"/>
      <c r="K467" s="65"/>
      <c r="L467" s="65"/>
      <c r="M467" s="64"/>
      <c r="N467" s="44"/>
      <c r="O467" s="65"/>
      <c r="P467" s="65"/>
      <c r="Q467" s="44"/>
      <c r="R467" s="44"/>
      <c r="S467" s="65"/>
      <c r="T467" s="65"/>
      <c r="U467" s="64"/>
    </row>
    <row r="468" spans="1:21">
      <c r="A468" s="15"/>
      <c r="B468" s="152" t="s">
        <v>708</v>
      </c>
      <c r="C468" s="67" t="s">
        <v>654</v>
      </c>
      <c r="D468" s="67"/>
      <c r="E468" s="66" t="s">
        <v>273</v>
      </c>
      <c r="F468" s="48"/>
      <c r="G468" s="67" t="s">
        <v>271</v>
      </c>
      <c r="H468" s="67"/>
      <c r="I468" s="48"/>
      <c r="J468" s="48"/>
      <c r="K468" s="67" t="s">
        <v>735</v>
      </c>
      <c r="L468" s="67"/>
      <c r="M468" s="66" t="s">
        <v>273</v>
      </c>
      <c r="N468" s="48"/>
      <c r="O468" s="67" t="s">
        <v>271</v>
      </c>
      <c r="P468" s="67"/>
      <c r="Q468" s="48"/>
      <c r="R468" s="48"/>
      <c r="S468" s="67" t="s">
        <v>736</v>
      </c>
      <c r="T468" s="67"/>
      <c r="U468" s="66" t="s">
        <v>273</v>
      </c>
    </row>
    <row r="469" spans="1:21">
      <c r="A469" s="15"/>
      <c r="B469" s="152"/>
      <c r="C469" s="67"/>
      <c r="D469" s="67"/>
      <c r="E469" s="66"/>
      <c r="F469" s="48"/>
      <c r="G469" s="67"/>
      <c r="H469" s="67"/>
      <c r="I469" s="48"/>
      <c r="J469" s="48"/>
      <c r="K469" s="67"/>
      <c r="L469" s="67"/>
      <c r="M469" s="66"/>
      <c r="N469" s="48"/>
      <c r="O469" s="67"/>
      <c r="P469" s="67"/>
      <c r="Q469" s="48"/>
      <c r="R469" s="48"/>
      <c r="S469" s="67"/>
      <c r="T469" s="67"/>
      <c r="U469" s="66"/>
    </row>
    <row r="470" spans="1:21">
      <c r="A470" s="15"/>
      <c r="B470" s="153" t="s">
        <v>710</v>
      </c>
      <c r="C470" s="65" t="s">
        <v>737</v>
      </c>
      <c r="D470" s="65"/>
      <c r="E470" s="64" t="s">
        <v>273</v>
      </c>
      <c r="F470" s="44"/>
      <c r="G470" s="65" t="s">
        <v>271</v>
      </c>
      <c r="H470" s="65"/>
      <c r="I470" s="44"/>
      <c r="J470" s="44"/>
      <c r="K470" s="65" t="s">
        <v>271</v>
      </c>
      <c r="L470" s="65"/>
      <c r="M470" s="44"/>
      <c r="N470" s="44"/>
      <c r="O470" s="65">
        <v>302</v>
      </c>
      <c r="P470" s="65"/>
      <c r="Q470" s="44"/>
      <c r="R470" s="44"/>
      <c r="S470" s="65" t="s">
        <v>271</v>
      </c>
      <c r="T470" s="65"/>
      <c r="U470" s="44"/>
    </row>
    <row r="471" spans="1:21">
      <c r="A471" s="15"/>
      <c r="B471" s="153"/>
      <c r="C471" s="65"/>
      <c r="D471" s="65"/>
      <c r="E471" s="64"/>
      <c r="F471" s="44"/>
      <c r="G471" s="65"/>
      <c r="H471" s="65"/>
      <c r="I471" s="44"/>
      <c r="J471" s="44"/>
      <c r="K471" s="65"/>
      <c r="L471" s="65"/>
      <c r="M471" s="44"/>
      <c r="N471" s="44"/>
      <c r="O471" s="65"/>
      <c r="P471" s="65"/>
      <c r="Q471" s="44"/>
      <c r="R471" s="44"/>
      <c r="S471" s="65"/>
      <c r="T471" s="65"/>
      <c r="U471" s="44"/>
    </row>
    <row r="472" spans="1:21">
      <c r="A472" s="15"/>
      <c r="B472" s="152" t="s">
        <v>712</v>
      </c>
      <c r="C472" s="67" t="s">
        <v>738</v>
      </c>
      <c r="D472" s="67"/>
      <c r="E472" s="66" t="s">
        <v>273</v>
      </c>
      <c r="F472" s="48"/>
      <c r="G472" s="67" t="s">
        <v>271</v>
      </c>
      <c r="H472" s="67"/>
      <c r="I472" s="48"/>
      <c r="J472" s="48"/>
      <c r="K472" s="67" t="s">
        <v>271</v>
      </c>
      <c r="L472" s="67"/>
      <c r="M472" s="48"/>
      <c r="N472" s="48"/>
      <c r="O472" s="67">
        <v>277</v>
      </c>
      <c r="P472" s="67"/>
      <c r="Q472" s="48"/>
      <c r="R472" s="48"/>
      <c r="S472" s="67" t="s">
        <v>271</v>
      </c>
      <c r="T472" s="67"/>
      <c r="U472" s="48"/>
    </row>
    <row r="473" spans="1:21">
      <c r="A473" s="15"/>
      <c r="B473" s="152"/>
      <c r="C473" s="67"/>
      <c r="D473" s="67"/>
      <c r="E473" s="66"/>
      <c r="F473" s="48"/>
      <c r="G473" s="67"/>
      <c r="H473" s="67"/>
      <c r="I473" s="48"/>
      <c r="J473" s="48"/>
      <c r="K473" s="67"/>
      <c r="L473" s="67"/>
      <c r="M473" s="48"/>
      <c r="N473" s="48"/>
      <c r="O473" s="67"/>
      <c r="P473" s="67"/>
      <c r="Q473" s="48"/>
      <c r="R473" s="48"/>
      <c r="S473" s="67"/>
      <c r="T473" s="67"/>
      <c r="U473" s="48"/>
    </row>
    <row r="474" spans="1:21">
      <c r="A474" s="15"/>
      <c r="B474" s="153" t="s">
        <v>147</v>
      </c>
      <c r="C474" s="65">
        <v>5</v>
      </c>
      <c r="D474" s="65"/>
      <c r="E474" s="44"/>
      <c r="F474" s="44"/>
      <c r="G474" s="65" t="s">
        <v>271</v>
      </c>
      <c r="H474" s="65"/>
      <c r="I474" s="44"/>
      <c r="J474" s="44"/>
      <c r="K474" s="65" t="s">
        <v>271</v>
      </c>
      <c r="L474" s="65"/>
      <c r="M474" s="44"/>
      <c r="N474" s="44"/>
      <c r="O474" s="65" t="s">
        <v>271</v>
      </c>
      <c r="P474" s="65"/>
      <c r="Q474" s="44"/>
      <c r="R474" s="44"/>
      <c r="S474" s="65">
        <v>5</v>
      </c>
      <c r="T474" s="65"/>
      <c r="U474" s="44"/>
    </row>
    <row r="475" spans="1:21" ht="15.75" thickBot="1">
      <c r="A475" s="15"/>
      <c r="B475" s="153"/>
      <c r="C475" s="130"/>
      <c r="D475" s="130"/>
      <c r="E475" s="100"/>
      <c r="F475" s="44"/>
      <c r="G475" s="130"/>
      <c r="H475" s="130"/>
      <c r="I475" s="100"/>
      <c r="J475" s="44"/>
      <c r="K475" s="130"/>
      <c r="L475" s="130"/>
      <c r="M475" s="100"/>
      <c r="N475" s="44"/>
      <c r="O475" s="130"/>
      <c r="P475" s="130"/>
      <c r="Q475" s="100"/>
      <c r="R475" s="44"/>
      <c r="S475" s="130"/>
      <c r="T475" s="130"/>
      <c r="U475" s="100"/>
    </row>
    <row r="476" spans="1:21">
      <c r="A476" s="15"/>
      <c r="B476" s="172" t="s">
        <v>713</v>
      </c>
      <c r="C476" s="133" t="s">
        <v>739</v>
      </c>
      <c r="D476" s="133"/>
      <c r="E476" s="132" t="s">
        <v>273</v>
      </c>
      <c r="F476" s="48"/>
      <c r="G476" s="133" t="s">
        <v>271</v>
      </c>
      <c r="H476" s="133"/>
      <c r="I476" s="63"/>
      <c r="J476" s="48"/>
      <c r="K476" s="133" t="s">
        <v>740</v>
      </c>
      <c r="L476" s="133"/>
      <c r="M476" s="132" t="s">
        <v>273</v>
      </c>
      <c r="N476" s="48"/>
      <c r="O476" s="133">
        <v>579</v>
      </c>
      <c r="P476" s="133"/>
      <c r="Q476" s="63"/>
      <c r="R476" s="48"/>
      <c r="S476" s="133" t="s">
        <v>741</v>
      </c>
      <c r="T476" s="133"/>
      <c r="U476" s="132" t="s">
        <v>273</v>
      </c>
    </row>
    <row r="477" spans="1:21" ht="15.75" thickBot="1">
      <c r="A477" s="15"/>
      <c r="B477" s="172"/>
      <c r="C477" s="68"/>
      <c r="D477" s="68"/>
      <c r="E477" s="114"/>
      <c r="F477" s="48"/>
      <c r="G477" s="68"/>
      <c r="H477" s="68"/>
      <c r="I477" s="69"/>
      <c r="J477" s="48"/>
      <c r="K477" s="68"/>
      <c r="L477" s="68"/>
      <c r="M477" s="114"/>
      <c r="N477" s="48"/>
      <c r="O477" s="68"/>
      <c r="P477" s="68"/>
      <c r="Q477" s="69"/>
      <c r="R477" s="48"/>
      <c r="S477" s="68"/>
      <c r="T477" s="68"/>
      <c r="U477" s="114"/>
    </row>
    <row r="478" spans="1:21">
      <c r="A478" s="15"/>
      <c r="B478" s="19" t="s">
        <v>149</v>
      </c>
      <c r="C478" s="45"/>
      <c r="D478" s="45"/>
      <c r="E478" s="45"/>
      <c r="F478" s="20"/>
      <c r="G478" s="45"/>
      <c r="H478" s="45"/>
      <c r="I478" s="45"/>
      <c r="J478" s="20"/>
      <c r="K478" s="45"/>
      <c r="L478" s="45"/>
      <c r="M478" s="45"/>
      <c r="N478" s="20"/>
      <c r="O478" s="45"/>
      <c r="P478" s="45"/>
      <c r="Q478" s="45"/>
      <c r="R478" s="20"/>
      <c r="S478" s="45"/>
      <c r="T478" s="45"/>
      <c r="U478" s="45"/>
    </row>
    <row r="479" spans="1:21">
      <c r="A479" s="15"/>
      <c r="B479" s="152" t="s">
        <v>150</v>
      </c>
      <c r="C479" s="67" t="s">
        <v>717</v>
      </c>
      <c r="D479" s="67"/>
      <c r="E479" s="66" t="s">
        <v>273</v>
      </c>
      <c r="F479" s="48"/>
      <c r="G479" s="67" t="s">
        <v>271</v>
      </c>
      <c r="H479" s="67"/>
      <c r="I479" s="48"/>
      <c r="J479" s="48"/>
      <c r="K479" s="67" t="s">
        <v>271</v>
      </c>
      <c r="L479" s="67"/>
      <c r="M479" s="48"/>
      <c r="N479" s="48"/>
      <c r="O479" s="67" t="s">
        <v>271</v>
      </c>
      <c r="P479" s="67"/>
      <c r="Q479" s="48"/>
      <c r="R479" s="48"/>
      <c r="S479" s="67" t="s">
        <v>717</v>
      </c>
      <c r="T479" s="67"/>
      <c r="U479" s="66" t="s">
        <v>273</v>
      </c>
    </row>
    <row r="480" spans="1:21">
      <c r="A480" s="15"/>
      <c r="B480" s="152"/>
      <c r="C480" s="67"/>
      <c r="D480" s="67"/>
      <c r="E480" s="66"/>
      <c r="F480" s="48"/>
      <c r="G480" s="67"/>
      <c r="H480" s="67"/>
      <c r="I480" s="48"/>
      <c r="J480" s="48"/>
      <c r="K480" s="67"/>
      <c r="L480" s="67"/>
      <c r="M480" s="48"/>
      <c r="N480" s="48"/>
      <c r="O480" s="67"/>
      <c r="P480" s="67"/>
      <c r="Q480" s="48"/>
      <c r="R480" s="48"/>
      <c r="S480" s="67"/>
      <c r="T480" s="67"/>
      <c r="U480" s="66"/>
    </row>
    <row r="481" spans="1:21">
      <c r="A481" s="15"/>
      <c r="B481" s="153" t="s">
        <v>157</v>
      </c>
      <c r="C481" s="65">
        <v>52</v>
      </c>
      <c r="D481" s="65"/>
      <c r="E481" s="44"/>
      <c r="F481" s="44"/>
      <c r="G481" s="65" t="s">
        <v>271</v>
      </c>
      <c r="H481" s="65"/>
      <c r="I481" s="44"/>
      <c r="J481" s="44"/>
      <c r="K481" s="65" t="s">
        <v>271</v>
      </c>
      <c r="L481" s="65"/>
      <c r="M481" s="44"/>
      <c r="N481" s="44"/>
      <c r="O481" s="65" t="s">
        <v>271</v>
      </c>
      <c r="P481" s="65"/>
      <c r="Q481" s="44"/>
      <c r="R481" s="44"/>
      <c r="S481" s="65">
        <v>52</v>
      </c>
      <c r="T481" s="65"/>
      <c r="U481" s="44"/>
    </row>
    <row r="482" spans="1:21">
      <c r="A482" s="15"/>
      <c r="B482" s="153"/>
      <c r="C482" s="65"/>
      <c r="D482" s="65"/>
      <c r="E482" s="44"/>
      <c r="F482" s="44"/>
      <c r="G482" s="65"/>
      <c r="H482" s="65"/>
      <c r="I482" s="44"/>
      <c r="J482" s="44"/>
      <c r="K482" s="65"/>
      <c r="L482" s="65"/>
      <c r="M482" s="44"/>
      <c r="N482" s="44"/>
      <c r="O482" s="65"/>
      <c r="P482" s="65"/>
      <c r="Q482" s="44"/>
      <c r="R482" s="44"/>
      <c r="S482" s="65"/>
      <c r="T482" s="65"/>
      <c r="U482" s="44"/>
    </row>
    <row r="483" spans="1:21">
      <c r="A483" s="15"/>
      <c r="B483" s="152" t="s">
        <v>718</v>
      </c>
      <c r="C483" s="67" t="s">
        <v>271</v>
      </c>
      <c r="D483" s="67"/>
      <c r="E483" s="48"/>
      <c r="F483" s="48"/>
      <c r="G483" s="67" t="s">
        <v>271</v>
      </c>
      <c r="H483" s="67"/>
      <c r="I483" s="48"/>
      <c r="J483" s="48"/>
      <c r="K483" s="67">
        <v>277</v>
      </c>
      <c r="L483" s="67"/>
      <c r="M483" s="48"/>
      <c r="N483" s="48"/>
      <c r="O483" s="67" t="s">
        <v>738</v>
      </c>
      <c r="P483" s="67"/>
      <c r="Q483" s="66" t="s">
        <v>273</v>
      </c>
      <c r="R483" s="48"/>
      <c r="S483" s="67" t="s">
        <v>271</v>
      </c>
      <c r="T483" s="67"/>
      <c r="U483" s="48"/>
    </row>
    <row r="484" spans="1:21">
      <c r="A484" s="15"/>
      <c r="B484" s="152"/>
      <c r="C484" s="67"/>
      <c r="D484" s="67"/>
      <c r="E484" s="48"/>
      <c r="F484" s="48"/>
      <c r="G484" s="67"/>
      <c r="H484" s="67"/>
      <c r="I484" s="48"/>
      <c r="J484" s="48"/>
      <c r="K484" s="67"/>
      <c r="L484" s="67"/>
      <c r="M484" s="48"/>
      <c r="N484" s="48"/>
      <c r="O484" s="67"/>
      <c r="P484" s="67"/>
      <c r="Q484" s="66"/>
      <c r="R484" s="48"/>
      <c r="S484" s="67"/>
      <c r="T484" s="67"/>
      <c r="U484" s="48"/>
    </row>
    <row r="485" spans="1:21">
      <c r="A485" s="15"/>
      <c r="B485" s="153" t="s">
        <v>151</v>
      </c>
      <c r="C485" s="65" t="s">
        <v>271</v>
      </c>
      <c r="D485" s="65"/>
      <c r="E485" s="44"/>
      <c r="F485" s="44"/>
      <c r="G485" s="65" t="s">
        <v>271</v>
      </c>
      <c r="H485" s="65"/>
      <c r="I485" s="44"/>
      <c r="J485" s="44"/>
      <c r="K485" s="65" t="s">
        <v>598</v>
      </c>
      <c r="L485" s="65"/>
      <c r="M485" s="64" t="s">
        <v>273</v>
      </c>
      <c r="N485" s="44"/>
      <c r="O485" s="65" t="s">
        <v>271</v>
      </c>
      <c r="P485" s="65"/>
      <c r="Q485" s="44"/>
      <c r="R485" s="44"/>
      <c r="S485" s="65" t="s">
        <v>598</v>
      </c>
      <c r="T485" s="65"/>
      <c r="U485" s="64" t="s">
        <v>273</v>
      </c>
    </row>
    <row r="486" spans="1:21">
      <c r="A486" s="15"/>
      <c r="B486" s="153"/>
      <c r="C486" s="65"/>
      <c r="D486" s="65"/>
      <c r="E486" s="44"/>
      <c r="F486" s="44"/>
      <c r="G486" s="65"/>
      <c r="H486" s="65"/>
      <c r="I486" s="44"/>
      <c r="J486" s="44"/>
      <c r="K486" s="65"/>
      <c r="L486" s="65"/>
      <c r="M486" s="64"/>
      <c r="N486" s="44"/>
      <c r="O486" s="65"/>
      <c r="P486" s="65"/>
      <c r="Q486" s="44"/>
      <c r="R486" s="44"/>
      <c r="S486" s="65"/>
      <c r="T486" s="65"/>
      <c r="U486" s="64"/>
    </row>
    <row r="487" spans="1:21">
      <c r="A487" s="15"/>
      <c r="B487" s="152" t="s">
        <v>719</v>
      </c>
      <c r="C487" s="67" t="s">
        <v>742</v>
      </c>
      <c r="D487" s="67"/>
      <c r="E487" s="66" t="s">
        <v>273</v>
      </c>
      <c r="F487" s="48"/>
      <c r="G487" s="67" t="s">
        <v>271</v>
      </c>
      <c r="H487" s="67"/>
      <c r="I487" s="48"/>
      <c r="J487" s="48"/>
      <c r="K487" s="67" t="s">
        <v>271</v>
      </c>
      <c r="L487" s="67"/>
      <c r="M487" s="48"/>
      <c r="N487" s="48"/>
      <c r="O487" s="67" t="s">
        <v>271</v>
      </c>
      <c r="P487" s="67"/>
      <c r="Q487" s="48"/>
      <c r="R487" s="48"/>
      <c r="S487" s="67" t="s">
        <v>742</v>
      </c>
      <c r="T487" s="67"/>
      <c r="U487" s="66" t="s">
        <v>273</v>
      </c>
    </row>
    <row r="488" spans="1:21">
      <c r="A488" s="15"/>
      <c r="B488" s="152"/>
      <c r="C488" s="67"/>
      <c r="D488" s="67"/>
      <c r="E488" s="66"/>
      <c r="F488" s="48"/>
      <c r="G488" s="67"/>
      <c r="H488" s="67"/>
      <c r="I488" s="48"/>
      <c r="J488" s="48"/>
      <c r="K488" s="67"/>
      <c r="L488" s="67"/>
      <c r="M488" s="48"/>
      <c r="N488" s="48"/>
      <c r="O488" s="67"/>
      <c r="P488" s="67"/>
      <c r="Q488" s="48"/>
      <c r="R488" s="48"/>
      <c r="S488" s="67"/>
      <c r="T488" s="67"/>
      <c r="U488" s="66"/>
    </row>
    <row r="489" spans="1:21">
      <c r="A489" s="15"/>
      <c r="B489" s="153" t="s">
        <v>153</v>
      </c>
      <c r="C489" s="65">
        <v>300</v>
      </c>
      <c r="D489" s="65"/>
      <c r="E489" s="44"/>
      <c r="F489" s="44"/>
      <c r="G489" s="65" t="s">
        <v>271</v>
      </c>
      <c r="H489" s="65"/>
      <c r="I489" s="44"/>
      <c r="J489" s="44"/>
      <c r="K489" s="65" t="s">
        <v>271</v>
      </c>
      <c r="L489" s="65"/>
      <c r="M489" s="44"/>
      <c r="N489" s="44"/>
      <c r="O489" s="65" t="s">
        <v>271</v>
      </c>
      <c r="P489" s="65"/>
      <c r="Q489" s="44"/>
      <c r="R489" s="44"/>
      <c r="S489" s="65">
        <v>300</v>
      </c>
      <c r="T489" s="65"/>
      <c r="U489" s="44"/>
    </row>
    <row r="490" spans="1:21">
      <c r="A490" s="15"/>
      <c r="B490" s="153"/>
      <c r="C490" s="65"/>
      <c r="D490" s="65"/>
      <c r="E490" s="44"/>
      <c r="F490" s="44"/>
      <c r="G490" s="65"/>
      <c r="H490" s="65"/>
      <c r="I490" s="44"/>
      <c r="J490" s="44"/>
      <c r="K490" s="65"/>
      <c r="L490" s="65"/>
      <c r="M490" s="44"/>
      <c r="N490" s="44"/>
      <c r="O490" s="65"/>
      <c r="P490" s="65"/>
      <c r="Q490" s="44"/>
      <c r="R490" s="44"/>
      <c r="S490" s="65"/>
      <c r="T490" s="65"/>
      <c r="U490" s="44"/>
    </row>
    <row r="491" spans="1:21">
      <c r="A491" s="15"/>
      <c r="B491" s="152" t="s">
        <v>154</v>
      </c>
      <c r="C491" s="67" t="s">
        <v>743</v>
      </c>
      <c r="D491" s="67"/>
      <c r="E491" s="66" t="s">
        <v>273</v>
      </c>
      <c r="F491" s="48"/>
      <c r="G491" s="67" t="s">
        <v>271</v>
      </c>
      <c r="H491" s="67"/>
      <c r="I491" s="48"/>
      <c r="J491" s="48"/>
      <c r="K491" s="67" t="s">
        <v>271</v>
      </c>
      <c r="L491" s="67"/>
      <c r="M491" s="48"/>
      <c r="N491" s="48"/>
      <c r="O491" s="67" t="s">
        <v>271</v>
      </c>
      <c r="P491" s="67"/>
      <c r="Q491" s="48"/>
      <c r="R491" s="48"/>
      <c r="S491" s="67" t="s">
        <v>743</v>
      </c>
      <c r="T491" s="67"/>
      <c r="U491" s="66" t="s">
        <v>273</v>
      </c>
    </row>
    <row r="492" spans="1:21">
      <c r="A492" s="15"/>
      <c r="B492" s="152"/>
      <c r="C492" s="67"/>
      <c r="D492" s="67"/>
      <c r="E492" s="66"/>
      <c r="F492" s="48"/>
      <c r="G492" s="67"/>
      <c r="H492" s="67"/>
      <c r="I492" s="48"/>
      <c r="J492" s="48"/>
      <c r="K492" s="67"/>
      <c r="L492" s="67"/>
      <c r="M492" s="48"/>
      <c r="N492" s="48"/>
      <c r="O492" s="67"/>
      <c r="P492" s="67"/>
      <c r="Q492" s="48"/>
      <c r="R492" s="48"/>
      <c r="S492" s="67"/>
      <c r="T492" s="67"/>
      <c r="U492" s="66"/>
    </row>
    <row r="493" spans="1:21">
      <c r="A493" s="15"/>
      <c r="B493" s="153" t="s">
        <v>155</v>
      </c>
      <c r="C493" s="65">
        <v>845</v>
      </c>
      <c r="D493" s="65"/>
      <c r="E493" s="44"/>
      <c r="F493" s="44"/>
      <c r="G493" s="65" t="s">
        <v>271</v>
      </c>
      <c r="H493" s="65"/>
      <c r="I493" s="44"/>
      <c r="J493" s="44"/>
      <c r="K493" s="65" t="s">
        <v>271</v>
      </c>
      <c r="L493" s="65"/>
      <c r="M493" s="44"/>
      <c r="N493" s="44"/>
      <c r="O493" s="65" t="s">
        <v>271</v>
      </c>
      <c r="P493" s="65"/>
      <c r="Q493" s="44"/>
      <c r="R493" s="44"/>
      <c r="S493" s="65">
        <v>845</v>
      </c>
      <c r="T493" s="65"/>
      <c r="U493" s="44"/>
    </row>
    <row r="494" spans="1:21">
      <c r="A494" s="15"/>
      <c r="B494" s="153"/>
      <c r="C494" s="65"/>
      <c r="D494" s="65"/>
      <c r="E494" s="44"/>
      <c r="F494" s="44"/>
      <c r="G494" s="65"/>
      <c r="H494" s="65"/>
      <c r="I494" s="44"/>
      <c r="J494" s="44"/>
      <c r="K494" s="65"/>
      <c r="L494" s="65"/>
      <c r="M494" s="44"/>
      <c r="N494" s="44"/>
      <c r="O494" s="65"/>
      <c r="P494" s="65"/>
      <c r="Q494" s="44"/>
      <c r="R494" s="44"/>
      <c r="S494" s="65"/>
      <c r="T494" s="65"/>
      <c r="U494" s="44"/>
    </row>
    <row r="495" spans="1:21">
      <c r="A495" s="15"/>
      <c r="B495" s="152" t="s">
        <v>156</v>
      </c>
      <c r="C495" s="67" t="s">
        <v>744</v>
      </c>
      <c r="D495" s="67"/>
      <c r="E495" s="66" t="s">
        <v>273</v>
      </c>
      <c r="F495" s="48"/>
      <c r="G495" s="67" t="s">
        <v>271</v>
      </c>
      <c r="H495" s="67"/>
      <c r="I495" s="48"/>
      <c r="J495" s="48"/>
      <c r="K495" s="67" t="s">
        <v>271</v>
      </c>
      <c r="L495" s="67"/>
      <c r="M495" s="48"/>
      <c r="N495" s="48"/>
      <c r="O495" s="67" t="s">
        <v>271</v>
      </c>
      <c r="P495" s="67"/>
      <c r="Q495" s="48"/>
      <c r="R495" s="48"/>
      <c r="S495" s="67" t="s">
        <v>744</v>
      </c>
      <c r="T495" s="67"/>
      <c r="U495" s="66" t="s">
        <v>273</v>
      </c>
    </row>
    <row r="496" spans="1:21">
      <c r="A496" s="15"/>
      <c r="B496" s="152"/>
      <c r="C496" s="67"/>
      <c r="D496" s="67"/>
      <c r="E496" s="66"/>
      <c r="F496" s="48"/>
      <c r="G496" s="67"/>
      <c r="H496" s="67"/>
      <c r="I496" s="48"/>
      <c r="J496" s="48"/>
      <c r="K496" s="67"/>
      <c r="L496" s="67"/>
      <c r="M496" s="48"/>
      <c r="N496" s="48"/>
      <c r="O496" s="67"/>
      <c r="P496" s="67"/>
      <c r="Q496" s="48"/>
      <c r="R496" s="48"/>
      <c r="S496" s="67"/>
      <c r="T496" s="67"/>
      <c r="U496" s="66"/>
    </row>
    <row r="497" spans="1:21">
      <c r="A497" s="15"/>
      <c r="B497" s="153" t="s">
        <v>724</v>
      </c>
      <c r="C497" s="65" t="s">
        <v>271</v>
      </c>
      <c r="D497" s="65"/>
      <c r="E497" s="44"/>
      <c r="F497" s="44"/>
      <c r="G497" s="65" t="s">
        <v>271</v>
      </c>
      <c r="H497" s="65"/>
      <c r="I497" s="44"/>
      <c r="J497" s="44"/>
      <c r="K497" s="65" t="s">
        <v>701</v>
      </c>
      <c r="L497" s="65"/>
      <c r="M497" s="64" t="s">
        <v>273</v>
      </c>
      <c r="N497" s="44"/>
      <c r="O497" s="65">
        <v>29</v>
      </c>
      <c r="P497" s="65"/>
      <c r="Q497" s="44"/>
      <c r="R497" s="44"/>
      <c r="S497" s="65" t="s">
        <v>271</v>
      </c>
      <c r="T497" s="65"/>
      <c r="U497" s="44"/>
    </row>
    <row r="498" spans="1:21">
      <c r="A498" s="15"/>
      <c r="B498" s="153"/>
      <c r="C498" s="65"/>
      <c r="D498" s="65"/>
      <c r="E498" s="44"/>
      <c r="F498" s="44"/>
      <c r="G498" s="65"/>
      <c r="H498" s="65"/>
      <c r="I498" s="44"/>
      <c r="J498" s="44"/>
      <c r="K498" s="65"/>
      <c r="L498" s="65"/>
      <c r="M498" s="64"/>
      <c r="N498" s="44"/>
      <c r="O498" s="65"/>
      <c r="P498" s="65"/>
      <c r="Q498" s="44"/>
      <c r="R498" s="44"/>
      <c r="S498" s="65"/>
      <c r="T498" s="65"/>
      <c r="U498" s="44"/>
    </row>
    <row r="499" spans="1:21">
      <c r="A499" s="15"/>
      <c r="B499" s="152" t="s">
        <v>723</v>
      </c>
      <c r="C499" s="67" t="s">
        <v>271</v>
      </c>
      <c r="D499" s="67"/>
      <c r="E499" s="48"/>
      <c r="F499" s="48"/>
      <c r="G499" s="67" t="s">
        <v>271</v>
      </c>
      <c r="H499" s="67"/>
      <c r="I499" s="48"/>
      <c r="J499" s="48"/>
      <c r="K499" s="67">
        <v>302</v>
      </c>
      <c r="L499" s="67"/>
      <c r="M499" s="48"/>
      <c r="N499" s="48"/>
      <c r="O499" s="67" t="s">
        <v>737</v>
      </c>
      <c r="P499" s="67"/>
      <c r="Q499" s="66" t="s">
        <v>273</v>
      </c>
      <c r="R499" s="48"/>
      <c r="S499" s="67" t="s">
        <v>271</v>
      </c>
      <c r="T499" s="67"/>
      <c r="U499" s="48"/>
    </row>
    <row r="500" spans="1:21" ht="15.75" thickBot="1">
      <c r="A500" s="15"/>
      <c r="B500" s="152"/>
      <c r="C500" s="68"/>
      <c r="D500" s="68"/>
      <c r="E500" s="69"/>
      <c r="F500" s="48"/>
      <c r="G500" s="68"/>
      <c r="H500" s="68"/>
      <c r="I500" s="69"/>
      <c r="J500" s="48"/>
      <c r="K500" s="68"/>
      <c r="L500" s="68"/>
      <c r="M500" s="69"/>
      <c r="N500" s="48"/>
      <c r="O500" s="68"/>
      <c r="P500" s="68"/>
      <c r="Q500" s="114"/>
      <c r="R500" s="48"/>
      <c r="S500" s="68"/>
      <c r="T500" s="68"/>
      <c r="U500" s="69"/>
    </row>
    <row r="501" spans="1:21">
      <c r="A501" s="15"/>
      <c r="B501" s="43" t="s">
        <v>725</v>
      </c>
      <c r="C501" s="72">
        <v>277</v>
      </c>
      <c r="D501" s="72"/>
      <c r="E501" s="45"/>
      <c r="F501" s="44"/>
      <c r="G501" s="72" t="s">
        <v>271</v>
      </c>
      <c r="H501" s="72"/>
      <c r="I501" s="45"/>
      <c r="J501" s="44"/>
      <c r="K501" s="72">
        <v>549</v>
      </c>
      <c r="L501" s="72"/>
      <c r="M501" s="45"/>
      <c r="N501" s="44"/>
      <c r="O501" s="72" t="s">
        <v>745</v>
      </c>
      <c r="P501" s="72"/>
      <c r="Q501" s="71" t="s">
        <v>273</v>
      </c>
      <c r="R501" s="44"/>
      <c r="S501" s="72">
        <v>276</v>
      </c>
      <c r="T501" s="72"/>
      <c r="U501" s="45"/>
    </row>
    <row r="502" spans="1:21" ht="15.75" thickBot="1">
      <c r="A502" s="15"/>
      <c r="B502" s="43"/>
      <c r="C502" s="130"/>
      <c r="D502" s="130"/>
      <c r="E502" s="100"/>
      <c r="F502" s="44"/>
      <c r="G502" s="130"/>
      <c r="H502" s="130"/>
      <c r="I502" s="100"/>
      <c r="J502" s="44"/>
      <c r="K502" s="130"/>
      <c r="L502" s="130"/>
      <c r="M502" s="100"/>
      <c r="N502" s="44"/>
      <c r="O502" s="130"/>
      <c r="P502" s="130"/>
      <c r="Q502" s="137"/>
      <c r="R502" s="44"/>
      <c r="S502" s="130"/>
      <c r="T502" s="130"/>
      <c r="U502" s="100"/>
    </row>
    <row r="503" spans="1:21" ht="25.5">
      <c r="A503" s="15"/>
      <c r="B503" s="40" t="s">
        <v>160</v>
      </c>
      <c r="C503" s="63"/>
      <c r="D503" s="63"/>
      <c r="E503" s="63"/>
      <c r="F503" s="32"/>
      <c r="G503" s="63"/>
      <c r="H503" s="63"/>
      <c r="I503" s="63"/>
      <c r="J503" s="32"/>
      <c r="K503" s="63"/>
      <c r="L503" s="63"/>
      <c r="M503" s="63"/>
      <c r="N503" s="32"/>
      <c r="O503" s="63"/>
      <c r="P503" s="63"/>
      <c r="Q503" s="63"/>
      <c r="R503" s="32"/>
      <c r="S503" s="63"/>
      <c r="T503" s="63"/>
      <c r="U503" s="63"/>
    </row>
    <row r="504" spans="1:21">
      <c r="A504" s="15"/>
      <c r="B504" s="153" t="s">
        <v>727</v>
      </c>
      <c r="C504" s="65" t="s">
        <v>592</v>
      </c>
      <c r="D504" s="65"/>
      <c r="E504" s="64" t="s">
        <v>273</v>
      </c>
      <c r="F504" s="44"/>
      <c r="G504" s="65" t="s">
        <v>271</v>
      </c>
      <c r="H504" s="65"/>
      <c r="I504" s="44"/>
      <c r="J504" s="44"/>
      <c r="K504" s="65" t="s">
        <v>271</v>
      </c>
      <c r="L504" s="65"/>
      <c r="M504" s="44"/>
      <c r="N504" s="44"/>
      <c r="O504" s="65" t="s">
        <v>271</v>
      </c>
      <c r="P504" s="65"/>
      <c r="Q504" s="44"/>
      <c r="R504" s="44"/>
      <c r="S504" s="65" t="s">
        <v>592</v>
      </c>
      <c r="T504" s="65"/>
      <c r="U504" s="64" t="s">
        <v>273</v>
      </c>
    </row>
    <row r="505" spans="1:21">
      <c r="A505" s="15"/>
      <c r="B505" s="153"/>
      <c r="C505" s="65"/>
      <c r="D505" s="65"/>
      <c r="E505" s="64"/>
      <c r="F505" s="44"/>
      <c r="G505" s="65"/>
      <c r="H505" s="65"/>
      <c r="I505" s="44"/>
      <c r="J505" s="44"/>
      <c r="K505" s="65"/>
      <c r="L505" s="65"/>
      <c r="M505" s="44"/>
      <c r="N505" s="44"/>
      <c r="O505" s="65"/>
      <c r="P505" s="65"/>
      <c r="Q505" s="44"/>
      <c r="R505" s="44"/>
      <c r="S505" s="65"/>
      <c r="T505" s="65"/>
      <c r="U505" s="64"/>
    </row>
    <row r="506" spans="1:21">
      <c r="A506" s="15"/>
      <c r="B506" s="46" t="s">
        <v>162</v>
      </c>
      <c r="C506" s="67" t="s">
        <v>271</v>
      </c>
      <c r="D506" s="67"/>
      <c r="E506" s="48"/>
      <c r="F506" s="48"/>
      <c r="G506" s="67" t="s">
        <v>276</v>
      </c>
      <c r="H506" s="67"/>
      <c r="I506" s="66" t="s">
        <v>273</v>
      </c>
      <c r="J506" s="48"/>
      <c r="K506" s="67" t="s">
        <v>744</v>
      </c>
      <c r="L506" s="67"/>
      <c r="M506" s="66" t="s">
        <v>273</v>
      </c>
      <c r="N506" s="48"/>
      <c r="O506" s="67" t="s">
        <v>271</v>
      </c>
      <c r="P506" s="67"/>
      <c r="Q506" s="48"/>
      <c r="R506" s="48"/>
      <c r="S506" s="67" t="s">
        <v>635</v>
      </c>
      <c r="T506" s="67"/>
      <c r="U506" s="66" t="s">
        <v>273</v>
      </c>
    </row>
    <row r="507" spans="1:21" ht="15.75" thickBot="1">
      <c r="A507" s="15"/>
      <c r="B507" s="46"/>
      <c r="C507" s="68"/>
      <c r="D507" s="68"/>
      <c r="E507" s="69"/>
      <c r="F507" s="48"/>
      <c r="G507" s="68"/>
      <c r="H507" s="68"/>
      <c r="I507" s="114"/>
      <c r="J507" s="48"/>
      <c r="K507" s="68"/>
      <c r="L507" s="68"/>
      <c r="M507" s="114"/>
      <c r="N507" s="48"/>
      <c r="O507" s="68"/>
      <c r="P507" s="68"/>
      <c r="Q507" s="69"/>
      <c r="R507" s="48"/>
      <c r="S507" s="68"/>
      <c r="T507" s="68"/>
      <c r="U507" s="114"/>
    </row>
    <row r="508" spans="1:21">
      <c r="A508" s="15"/>
      <c r="B508" s="150" t="s">
        <v>729</v>
      </c>
      <c r="C508" s="72" t="s">
        <v>746</v>
      </c>
      <c r="D508" s="72"/>
      <c r="E508" s="71" t="s">
        <v>273</v>
      </c>
      <c r="F508" s="44"/>
      <c r="G508" s="72">
        <v>16</v>
      </c>
      <c r="H508" s="72"/>
      <c r="I508" s="45"/>
      <c r="J508" s="44"/>
      <c r="K508" s="72" t="s">
        <v>747</v>
      </c>
      <c r="L508" s="72"/>
      <c r="M508" s="71" t="s">
        <v>273</v>
      </c>
      <c r="N508" s="44"/>
      <c r="O508" s="72" t="s">
        <v>271</v>
      </c>
      <c r="P508" s="72"/>
      <c r="Q508" s="45"/>
      <c r="R508" s="44"/>
      <c r="S508" s="72" t="s">
        <v>748</v>
      </c>
      <c r="T508" s="72"/>
      <c r="U508" s="71" t="s">
        <v>273</v>
      </c>
    </row>
    <row r="509" spans="1:21">
      <c r="A509" s="15"/>
      <c r="B509" s="150"/>
      <c r="C509" s="65"/>
      <c r="D509" s="65"/>
      <c r="E509" s="64"/>
      <c r="F509" s="44"/>
      <c r="G509" s="65"/>
      <c r="H509" s="65"/>
      <c r="I509" s="44"/>
      <c r="J509" s="44"/>
      <c r="K509" s="65"/>
      <c r="L509" s="65"/>
      <c r="M509" s="64"/>
      <c r="N509" s="44"/>
      <c r="O509" s="65"/>
      <c r="P509" s="65"/>
      <c r="Q509" s="44"/>
      <c r="R509" s="44"/>
      <c r="S509" s="65"/>
      <c r="T509" s="65"/>
      <c r="U509" s="64"/>
    </row>
    <row r="510" spans="1:21">
      <c r="A510" s="15"/>
      <c r="B510" s="46" t="s">
        <v>164</v>
      </c>
      <c r="C510" s="67">
        <v>571</v>
      </c>
      <c r="D510" s="67"/>
      <c r="E510" s="48"/>
      <c r="F510" s="48"/>
      <c r="G510" s="67">
        <v>6</v>
      </c>
      <c r="H510" s="67"/>
      <c r="I510" s="48"/>
      <c r="J510" s="48"/>
      <c r="K510" s="67">
        <v>492</v>
      </c>
      <c r="L510" s="67"/>
      <c r="M510" s="48"/>
      <c r="N510" s="48"/>
      <c r="O510" s="67" t="s">
        <v>271</v>
      </c>
      <c r="P510" s="67"/>
      <c r="Q510" s="48"/>
      <c r="R510" s="48"/>
      <c r="S510" s="171">
        <v>1069</v>
      </c>
      <c r="T510" s="171"/>
      <c r="U510" s="48"/>
    </row>
    <row r="511" spans="1:21" ht="15.75" thickBot="1">
      <c r="A511" s="15"/>
      <c r="B511" s="46"/>
      <c r="C511" s="68"/>
      <c r="D511" s="68"/>
      <c r="E511" s="69"/>
      <c r="F511" s="48"/>
      <c r="G511" s="68"/>
      <c r="H511" s="68"/>
      <c r="I511" s="69"/>
      <c r="J511" s="48"/>
      <c r="K511" s="68"/>
      <c r="L511" s="68"/>
      <c r="M511" s="69"/>
      <c r="N511" s="48"/>
      <c r="O511" s="68"/>
      <c r="P511" s="68"/>
      <c r="Q511" s="69"/>
      <c r="R511" s="48"/>
      <c r="S511" s="175"/>
      <c r="T511" s="175"/>
      <c r="U511" s="69"/>
    </row>
    <row r="512" spans="1:21">
      <c r="A512" s="15"/>
      <c r="B512" s="43" t="s">
        <v>165</v>
      </c>
      <c r="C512" s="71" t="s">
        <v>241</v>
      </c>
      <c r="D512" s="72">
        <v>44</v>
      </c>
      <c r="E512" s="45"/>
      <c r="F512" s="44"/>
      <c r="G512" s="71" t="s">
        <v>241</v>
      </c>
      <c r="H512" s="72">
        <v>22</v>
      </c>
      <c r="I512" s="45"/>
      <c r="J512" s="44"/>
      <c r="K512" s="71" t="s">
        <v>241</v>
      </c>
      <c r="L512" s="72">
        <v>394</v>
      </c>
      <c r="M512" s="45"/>
      <c r="N512" s="44"/>
      <c r="O512" s="71" t="s">
        <v>241</v>
      </c>
      <c r="P512" s="72" t="s">
        <v>271</v>
      </c>
      <c r="Q512" s="45"/>
      <c r="R512" s="44"/>
      <c r="S512" s="71" t="s">
        <v>241</v>
      </c>
      <c r="T512" s="72">
        <v>460</v>
      </c>
      <c r="U512" s="45"/>
    </row>
    <row r="513" spans="1:21" ht="15.75" thickBot="1">
      <c r="A513" s="15"/>
      <c r="B513" s="43"/>
      <c r="C513" s="119"/>
      <c r="D513" s="120"/>
      <c r="E513" s="117"/>
      <c r="F513" s="44"/>
      <c r="G513" s="119"/>
      <c r="H513" s="120"/>
      <c r="I513" s="117"/>
      <c r="J513" s="44"/>
      <c r="K513" s="119"/>
      <c r="L513" s="120"/>
      <c r="M513" s="117"/>
      <c r="N513" s="44"/>
      <c r="O513" s="119"/>
      <c r="P513" s="120"/>
      <c r="Q513" s="117"/>
      <c r="R513" s="44"/>
      <c r="S513" s="119"/>
      <c r="T513" s="120"/>
      <c r="U513" s="117"/>
    </row>
    <row r="514" spans="1:21" ht="15.75" thickTop="1"/>
  </sheetData>
  <mergeCells count="3610">
    <mergeCell ref="B387:U387"/>
    <mergeCell ref="B451:U451"/>
    <mergeCell ref="B452:U452"/>
    <mergeCell ref="T512:T513"/>
    <mergeCell ref="U512:U513"/>
    <mergeCell ref="A1:A2"/>
    <mergeCell ref="B1:U1"/>
    <mergeCell ref="B2:U2"/>
    <mergeCell ref="B3:U3"/>
    <mergeCell ref="A4:A513"/>
    <mergeCell ref="B4:U4"/>
    <mergeCell ref="B111:U111"/>
    <mergeCell ref="B218:U218"/>
    <mergeCell ref="N512:N513"/>
    <mergeCell ref="O512:O513"/>
    <mergeCell ref="P512:P513"/>
    <mergeCell ref="Q512:Q513"/>
    <mergeCell ref="R512:R513"/>
    <mergeCell ref="S512:S513"/>
    <mergeCell ref="H512:H513"/>
    <mergeCell ref="I512:I513"/>
    <mergeCell ref="J512:J513"/>
    <mergeCell ref="K512:K513"/>
    <mergeCell ref="L512:L513"/>
    <mergeCell ref="M512:M513"/>
    <mergeCell ref="B512:B513"/>
    <mergeCell ref="C512:C513"/>
    <mergeCell ref="D512:D513"/>
    <mergeCell ref="E512:E513"/>
    <mergeCell ref="F512:F513"/>
    <mergeCell ref="G512:G513"/>
    <mergeCell ref="N510:N511"/>
    <mergeCell ref="O510:P511"/>
    <mergeCell ref="Q510:Q511"/>
    <mergeCell ref="R510:R511"/>
    <mergeCell ref="S510:T511"/>
    <mergeCell ref="U510:U511"/>
    <mergeCell ref="U508:U509"/>
    <mergeCell ref="B510:B511"/>
    <mergeCell ref="C510:D511"/>
    <mergeCell ref="E510:E511"/>
    <mergeCell ref="F510:F511"/>
    <mergeCell ref="G510:H511"/>
    <mergeCell ref="I510:I511"/>
    <mergeCell ref="J510:J511"/>
    <mergeCell ref="K510:L511"/>
    <mergeCell ref="M510:M511"/>
    <mergeCell ref="M508:M509"/>
    <mergeCell ref="N508:N509"/>
    <mergeCell ref="O508:P509"/>
    <mergeCell ref="Q508:Q509"/>
    <mergeCell ref="R508:R509"/>
    <mergeCell ref="S508:T509"/>
    <mergeCell ref="S506:T507"/>
    <mergeCell ref="U506:U507"/>
    <mergeCell ref="B508:B509"/>
    <mergeCell ref="C508:D509"/>
    <mergeCell ref="E508:E509"/>
    <mergeCell ref="F508:F509"/>
    <mergeCell ref="G508:H509"/>
    <mergeCell ref="I508:I509"/>
    <mergeCell ref="J508:J509"/>
    <mergeCell ref="K508:L509"/>
    <mergeCell ref="K506:L507"/>
    <mergeCell ref="M506:M507"/>
    <mergeCell ref="N506:N507"/>
    <mergeCell ref="O506:P507"/>
    <mergeCell ref="Q506:Q507"/>
    <mergeCell ref="R506:R507"/>
    <mergeCell ref="R504:R505"/>
    <mergeCell ref="S504:T505"/>
    <mergeCell ref="U504:U505"/>
    <mergeCell ref="B506:B507"/>
    <mergeCell ref="C506:D507"/>
    <mergeCell ref="E506:E507"/>
    <mergeCell ref="F506:F507"/>
    <mergeCell ref="G506:H507"/>
    <mergeCell ref="I506:I507"/>
    <mergeCell ref="J506:J507"/>
    <mergeCell ref="J504:J505"/>
    <mergeCell ref="K504:L505"/>
    <mergeCell ref="M504:M505"/>
    <mergeCell ref="N504:N505"/>
    <mergeCell ref="O504:P505"/>
    <mergeCell ref="Q504:Q505"/>
    <mergeCell ref="B504:B505"/>
    <mergeCell ref="C504:D505"/>
    <mergeCell ref="E504:E505"/>
    <mergeCell ref="F504:F505"/>
    <mergeCell ref="G504:H505"/>
    <mergeCell ref="I504:I505"/>
    <mergeCell ref="U501:U502"/>
    <mergeCell ref="C503:E503"/>
    <mergeCell ref="G503:I503"/>
    <mergeCell ref="K503:M503"/>
    <mergeCell ref="O503:Q503"/>
    <mergeCell ref="S503:U503"/>
    <mergeCell ref="M501:M502"/>
    <mergeCell ref="N501:N502"/>
    <mergeCell ref="O501:P502"/>
    <mergeCell ref="Q501:Q502"/>
    <mergeCell ref="R501:R502"/>
    <mergeCell ref="S501:T502"/>
    <mergeCell ref="S499:T500"/>
    <mergeCell ref="U499:U500"/>
    <mergeCell ref="B501:B502"/>
    <mergeCell ref="C501:D502"/>
    <mergeCell ref="E501:E502"/>
    <mergeCell ref="F501:F502"/>
    <mergeCell ref="G501:H502"/>
    <mergeCell ref="I501:I502"/>
    <mergeCell ref="J501:J502"/>
    <mergeCell ref="K501:L502"/>
    <mergeCell ref="K499:L500"/>
    <mergeCell ref="M499:M500"/>
    <mergeCell ref="N499:N500"/>
    <mergeCell ref="O499:P500"/>
    <mergeCell ref="Q499:Q500"/>
    <mergeCell ref="R499:R500"/>
    <mergeCell ref="R497:R498"/>
    <mergeCell ref="S497:T498"/>
    <mergeCell ref="U497:U498"/>
    <mergeCell ref="B499:B500"/>
    <mergeCell ref="C499:D500"/>
    <mergeCell ref="E499:E500"/>
    <mergeCell ref="F499:F500"/>
    <mergeCell ref="G499:H500"/>
    <mergeCell ref="I499:I500"/>
    <mergeCell ref="J499:J500"/>
    <mergeCell ref="J497:J498"/>
    <mergeCell ref="K497:L498"/>
    <mergeCell ref="M497:M498"/>
    <mergeCell ref="N497:N498"/>
    <mergeCell ref="O497:P498"/>
    <mergeCell ref="Q497:Q498"/>
    <mergeCell ref="B497:B498"/>
    <mergeCell ref="C497:D498"/>
    <mergeCell ref="E497:E498"/>
    <mergeCell ref="F497:F498"/>
    <mergeCell ref="G497:H498"/>
    <mergeCell ref="I497:I498"/>
    <mergeCell ref="N495:N496"/>
    <mergeCell ref="O495:P496"/>
    <mergeCell ref="Q495:Q496"/>
    <mergeCell ref="R495:R496"/>
    <mergeCell ref="S495:T496"/>
    <mergeCell ref="U495:U496"/>
    <mergeCell ref="U493:U494"/>
    <mergeCell ref="B495:B496"/>
    <mergeCell ref="C495:D496"/>
    <mergeCell ref="E495:E496"/>
    <mergeCell ref="F495:F496"/>
    <mergeCell ref="G495:H496"/>
    <mergeCell ref="I495:I496"/>
    <mergeCell ref="J495:J496"/>
    <mergeCell ref="K495:L496"/>
    <mergeCell ref="M495:M496"/>
    <mergeCell ref="M493:M494"/>
    <mergeCell ref="N493:N494"/>
    <mergeCell ref="O493:P494"/>
    <mergeCell ref="Q493:Q494"/>
    <mergeCell ref="R493:R494"/>
    <mergeCell ref="S493:T494"/>
    <mergeCell ref="S491:T492"/>
    <mergeCell ref="U491:U492"/>
    <mergeCell ref="B493:B494"/>
    <mergeCell ref="C493:D494"/>
    <mergeCell ref="E493:E494"/>
    <mergeCell ref="F493:F494"/>
    <mergeCell ref="G493:H494"/>
    <mergeCell ref="I493:I494"/>
    <mergeCell ref="J493:J494"/>
    <mergeCell ref="K493:L494"/>
    <mergeCell ref="K491:L492"/>
    <mergeCell ref="M491:M492"/>
    <mergeCell ref="N491:N492"/>
    <mergeCell ref="O491:P492"/>
    <mergeCell ref="Q491:Q492"/>
    <mergeCell ref="R491:R492"/>
    <mergeCell ref="R489:R490"/>
    <mergeCell ref="S489:T490"/>
    <mergeCell ref="U489:U490"/>
    <mergeCell ref="B491:B492"/>
    <mergeCell ref="C491:D492"/>
    <mergeCell ref="E491:E492"/>
    <mergeCell ref="F491:F492"/>
    <mergeCell ref="G491:H492"/>
    <mergeCell ref="I491:I492"/>
    <mergeCell ref="J491:J492"/>
    <mergeCell ref="J489:J490"/>
    <mergeCell ref="K489:L490"/>
    <mergeCell ref="M489:M490"/>
    <mergeCell ref="N489:N490"/>
    <mergeCell ref="O489:P490"/>
    <mergeCell ref="Q489:Q490"/>
    <mergeCell ref="B489:B490"/>
    <mergeCell ref="C489:D490"/>
    <mergeCell ref="E489:E490"/>
    <mergeCell ref="F489:F490"/>
    <mergeCell ref="G489:H490"/>
    <mergeCell ref="I489:I490"/>
    <mergeCell ref="N487:N488"/>
    <mergeCell ref="O487:P488"/>
    <mergeCell ref="Q487:Q488"/>
    <mergeCell ref="R487:R488"/>
    <mergeCell ref="S487:T488"/>
    <mergeCell ref="U487:U488"/>
    <mergeCell ref="U485:U486"/>
    <mergeCell ref="B487:B488"/>
    <mergeCell ref="C487:D488"/>
    <mergeCell ref="E487:E488"/>
    <mergeCell ref="F487:F488"/>
    <mergeCell ref="G487:H488"/>
    <mergeCell ref="I487:I488"/>
    <mergeCell ref="J487:J488"/>
    <mergeCell ref="K487:L488"/>
    <mergeCell ref="M487:M488"/>
    <mergeCell ref="M485:M486"/>
    <mergeCell ref="N485:N486"/>
    <mergeCell ref="O485:P486"/>
    <mergeCell ref="Q485:Q486"/>
    <mergeCell ref="R485:R486"/>
    <mergeCell ref="S485:T486"/>
    <mergeCell ref="S483:T484"/>
    <mergeCell ref="U483:U484"/>
    <mergeCell ref="B485:B486"/>
    <mergeCell ref="C485:D486"/>
    <mergeCell ref="E485:E486"/>
    <mergeCell ref="F485:F486"/>
    <mergeCell ref="G485:H486"/>
    <mergeCell ref="I485:I486"/>
    <mergeCell ref="J485:J486"/>
    <mergeCell ref="K485:L486"/>
    <mergeCell ref="K483:L484"/>
    <mergeCell ref="M483:M484"/>
    <mergeCell ref="N483:N484"/>
    <mergeCell ref="O483:P484"/>
    <mergeCell ref="Q483:Q484"/>
    <mergeCell ref="R483:R484"/>
    <mergeCell ref="R481:R482"/>
    <mergeCell ref="S481:T482"/>
    <mergeCell ref="U481:U482"/>
    <mergeCell ref="B483:B484"/>
    <mergeCell ref="C483:D484"/>
    <mergeCell ref="E483:E484"/>
    <mergeCell ref="F483:F484"/>
    <mergeCell ref="G483:H484"/>
    <mergeCell ref="I483:I484"/>
    <mergeCell ref="J483:J484"/>
    <mergeCell ref="J481:J482"/>
    <mergeCell ref="K481:L482"/>
    <mergeCell ref="M481:M482"/>
    <mergeCell ref="N481:N482"/>
    <mergeCell ref="O481:P482"/>
    <mergeCell ref="Q481:Q482"/>
    <mergeCell ref="Q479:Q480"/>
    <mergeCell ref="R479:R480"/>
    <mergeCell ref="S479:T480"/>
    <mergeCell ref="U479:U480"/>
    <mergeCell ref="B481:B482"/>
    <mergeCell ref="C481:D482"/>
    <mergeCell ref="E481:E482"/>
    <mergeCell ref="F481:F482"/>
    <mergeCell ref="G481:H482"/>
    <mergeCell ref="I481:I482"/>
    <mergeCell ref="I479:I480"/>
    <mergeCell ref="J479:J480"/>
    <mergeCell ref="K479:L480"/>
    <mergeCell ref="M479:M480"/>
    <mergeCell ref="N479:N480"/>
    <mergeCell ref="O479:P480"/>
    <mergeCell ref="C478:E478"/>
    <mergeCell ref="G478:I478"/>
    <mergeCell ref="K478:M478"/>
    <mergeCell ref="O478:Q478"/>
    <mergeCell ref="S478:U478"/>
    <mergeCell ref="B479:B480"/>
    <mergeCell ref="C479:D480"/>
    <mergeCell ref="E479:E480"/>
    <mergeCell ref="F479:F480"/>
    <mergeCell ref="G479:H480"/>
    <mergeCell ref="N476:N477"/>
    <mergeCell ref="O476:P477"/>
    <mergeCell ref="Q476:Q477"/>
    <mergeCell ref="R476:R477"/>
    <mergeCell ref="S476:T477"/>
    <mergeCell ref="U476:U477"/>
    <mergeCell ref="U474:U475"/>
    <mergeCell ref="B476:B477"/>
    <mergeCell ref="C476:D477"/>
    <mergeCell ref="E476:E477"/>
    <mergeCell ref="F476:F477"/>
    <mergeCell ref="G476:H477"/>
    <mergeCell ref="I476:I477"/>
    <mergeCell ref="J476:J477"/>
    <mergeCell ref="K476:L477"/>
    <mergeCell ref="M476:M477"/>
    <mergeCell ref="M474:M475"/>
    <mergeCell ref="N474:N475"/>
    <mergeCell ref="O474:P475"/>
    <mergeCell ref="Q474:Q475"/>
    <mergeCell ref="R474:R475"/>
    <mergeCell ref="S474:T475"/>
    <mergeCell ref="S472:T473"/>
    <mergeCell ref="U472:U473"/>
    <mergeCell ref="B474:B475"/>
    <mergeCell ref="C474:D475"/>
    <mergeCell ref="E474:E475"/>
    <mergeCell ref="F474:F475"/>
    <mergeCell ref="G474:H475"/>
    <mergeCell ref="I474:I475"/>
    <mergeCell ref="J474:J475"/>
    <mergeCell ref="K474:L475"/>
    <mergeCell ref="K472:L473"/>
    <mergeCell ref="M472:M473"/>
    <mergeCell ref="N472:N473"/>
    <mergeCell ref="O472:P473"/>
    <mergeCell ref="Q472:Q473"/>
    <mergeCell ref="R472:R473"/>
    <mergeCell ref="R470:R471"/>
    <mergeCell ref="S470:T471"/>
    <mergeCell ref="U470:U471"/>
    <mergeCell ref="B472:B473"/>
    <mergeCell ref="C472:D473"/>
    <mergeCell ref="E472:E473"/>
    <mergeCell ref="F472:F473"/>
    <mergeCell ref="G472:H473"/>
    <mergeCell ref="I472:I473"/>
    <mergeCell ref="J472:J473"/>
    <mergeCell ref="J470:J471"/>
    <mergeCell ref="K470:L471"/>
    <mergeCell ref="M470:M471"/>
    <mergeCell ref="N470:N471"/>
    <mergeCell ref="O470:P471"/>
    <mergeCell ref="Q470:Q471"/>
    <mergeCell ref="B470:B471"/>
    <mergeCell ref="C470:D471"/>
    <mergeCell ref="E470:E471"/>
    <mergeCell ref="F470:F471"/>
    <mergeCell ref="G470:H471"/>
    <mergeCell ref="I470:I471"/>
    <mergeCell ref="N468:N469"/>
    <mergeCell ref="O468:P469"/>
    <mergeCell ref="Q468:Q469"/>
    <mergeCell ref="R468:R469"/>
    <mergeCell ref="S468:T469"/>
    <mergeCell ref="U468:U469"/>
    <mergeCell ref="U466:U467"/>
    <mergeCell ref="B468:B469"/>
    <mergeCell ref="C468:D469"/>
    <mergeCell ref="E468:E469"/>
    <mergeCell ref="F468:F469"/>
    <mergeCell ref="G468:H469"/>
    <mergeCell ref="I468:I469"/>
    <mergeCell ref="J468:J469"/>
    <mergeCell ref="K468:L469"/>
    <mergeCell ref="M468:M469"/>
    <mergeCell ref="M466:M467"/>
    <mergeCell ref="N466:N467"/>
    <mergeCell ref="O466:P467"/>
    <mergeCell ref="Q466:Q467"/>
    <mergeCell ref="R466:R467"/>
    <mergeCell ref="S466:T467"/>
    <mergeCell ref="S464:T465"/>
    <mergeCell ref="U464:U465"/>
    <mergeCell ref="B466:B467"/>
    <mergeCell ref="C466:D467"/>
    <mergeCell ref="E466:E467"/>
    <mergeCell ref="F466:F467"/>
    <mergeCell ref="G466:H467"/>
    <mergeCell ref="I466:I467"/>
    <mergeCell ref="J466:J467"/>
    <mergeCell ref="K466:L467"/>
    <mergeCell ref="K464:L465"/>
    <mergeCell ref="M464:M465"/>
    <mergeCell ref="N464:N465"/>
    <mergeCell ref="O464:P465"/>
    <mergeCell ref="Q464:Q465"/>
    <mergeCell ref="R464:R465"/>
    <mergeCell ref="R462:R463"/>
    <mergeCell ref="S462:T463"/>
    <mergeCell ref="U462:U463"/>
    <mergeCell ref="B464:B465"/>
    <mergeCell ref="C464:D465"/>
    <mergeCell ref="E464:E465"/>
    <mergeCell ref="F464:F465"/>
    <mergeCell ref="G464:H465"/>
    <mergeCell ref="I464:I465"/>
    <mergeCell ref="J464:J465"/>
    <mergeCell ref="J462:J463"/>
    <mergeCell ref="K462:L463"/>
    <mergeCell ref="M462:M463"/>
    <mergeCell ref="N462:N463"/>
    <mergeCell ref="O462:P463"/>
    <mergeCell ref="Q462:Q463"/>
    <mergeCell ref="B462:B463"/>
    <mergeCell ref="C462:D463"/>
    <mergeCell ref="E462:E463"/>
    <mergeCell ref="F462:F463"/>
    <mergeCell ref="G462:H463"/>
    <mergeCell ref="I462:I463"/>
    <mergeCell ref="S459:S460"/>
    <mergeCell ref="T459:T460"/>
    <mergeCell ref="U459:U460"/>
    <mergeCell ref="C461:E461"/>
    <mergeCell ref="G461:I461"/>
    <mergeCell ref="K461:M461"/>
    <mergeCell ref="O461:Q461"/>
    <mergeCell ref="S461:U461"/>
    <mergeCell ref="M459:M460"/>
    <mergeCell ref="N459:N460"/>
    <mergeCell ref="O459:O460"/>
    <mergeCell ref="P459:P460"/>
    <mergeCell ref="Q459:Q460"/>
    <mergeCell ref="R459:R460"/>
    <mergeCell ref="G459:G460"/>
    <mergeCell ref="H459:H460"/>
    <mergeCell ref="I459:I460"/>
    <mergeCell ref="J459:J460"/>
    <mergeCell ref="K459:K460"/>
    <mergeCell ref="L459:L460"/>
    <mergeCell ref="C458:E458"/>
    <mergeCell ref="G458:I458"/>
    <mergeCell ref="K458:M458"/>
    <mergeCell ref="O458:Q458"/>
    <mergeCell ref="S458:U458"/>
    <mergeCell ref="B459:B460"/>
    <mergeCell ref="C459:C460"/>
    <mergeCell ref="D459:D460"/>
    <mergeCell ref="E459:E460"/>
    <mergeCell ref="F459:F460"/>
    <mergeCell ref="B455:U455"/>
    <mergeCell ref="B456:U456"/>
    <mergeCell ref="C457:E457"/>
    <mergeCell ref="G457:I457"/>
    <mergeCell ref="K457:M457"/>
    <mergeCell ref="O457:Q457"/>
    <mergeCell ref="S457:U457"/>
    <mergeCell ref="Q449:Q450"/>
    <mergeCell ref="R449:R450"/>
    <mergeCell ref="S449:S450"/>
    <mergeCell ref="T449:T450"/>
    <mergeCell ref="U449:U450"/>
    <mergeCell ref="B453:U453"/>
    <mergeCell ref="K449:K450"/>
    <mergeCell ref="L449:L450"/>
    <mergeCell ref="M449:M450"/>
    <mergeCell ref="N449:N450"/>
    <mergeCell ref="O449:O450"/>
    <mergeCell ref="P449:P450"/>
    <mergeCell ref="U447:U448"/>
    <mergeCell ref="B449:B450"/>
    <mergeCell ref="C449:C450"/>
    <mergeCell ref="D449:D450"/>
    <mergeCell ref="E449:E450"/>
    <mergeCell ref="F449:F450"/>
    <mergeCell ref="G449:G450"/>
    <mergeCell ref="H449:H450"/>
    <mergeCell ref="I449:I450"/>
    <mergeCell ref="J449:J450"/>
    <mergeCell ref="M447:M448"/>
    <mergeCell ref="N447:N448"/>
    <mergeCell ref="O447:P448"/>
    <mergeCell ref="Q447:Q448"/>
    <mergeCell ref="R447:R448"/>
    <mergeCell ref="S447:T448"/>
    <mergeCell ref="S445:T446"/>
    <mergeCell ref="U445:U446"/>
    <mergeCell ref="B447:B448"/>
    <mergeCell ref="C447:D448"/>
    <mergeCell ref="E447:E448"/>
    <mergeCell ref="F447:F448"/>
    <mergeCell ref="G447:H448"/>
    <mergeCell ref="I447:I448"/>
    <mergeCell ref="J447:J448"/>
    <mergeCell ref="K447:L448"/>
    <mergeCell ref="K445:L446"/>
    <mergeCell ref="M445:M446"/>
    <mergeCell ref="N445:N446"/>
    <mergeCell ref="O445:P446"/>
    <mergeCell ref="Q445:Q446"/>
    <mergeCell ref="R445:R446"/>
    <mergeCell ref="R443:R444"/>
    <mergeCell ref="S443:T444"/>
    <mergeCell ref="U443:U444"/>
    <mergeCell ref="B445:B446"/>
    <mergeCell ref="C445:D446"/>
    <mergeCell ref="E445:E446"/>
    <mergeCell ref="F445:F446"/>
    <mergeCell ref="G445:H446"/>
    <mergeCell ref="I445:I446"/>
    <mergeCell ref="J445:J446"/>
    <mergeCell ref="J443:J444"/>
    <mergeCell ref="K443:L444"/>
    <mergeCell ref="M443:M444"/>
    <mergeCell ref="N443:N444"/>
    <mergeCell ref="O443:P444"/>
    <mergeCell ref="Q443:Q444"/>
    <mergeCell ref="Q441:Q442"/>
    <mergeCell ref="R441:R442"/>
    <mergeCell ref="S441:T442"/>
    <mergeCell ref="U441:U442"/>
    <mergeCell ref="B443:B444"/>
    <mergeCell ref="C443:D444"/>
    <mergeCell ref="E443:E444"/>
    <mergeCell ref="F443:F444"/>
    <mergeCell ref="G443:H444"/>
    <mergeCell ref="I443:I444"/>
    <mergeCell ref="I441:I442"/>
    <mergeCell ref="J441:J442"/>
    <mergeCell ref="K441:L442"/>
    <mergeCell ref="M441:M442"/>
    <mergeCell ref="N441:N442"/>
    <mergeCell ref="O441:P442"/>
    <mergeCell ref="C440:E440"/>
    <mergeCell ref="G440:I440"/>
    <mergeCell ref="K440:M440"/>
    <mergeCell ref="O440:Q440"/>
    <mergeCell ref="S440:U440"/>
    <mergeCell ref="B441:B442"/>
    <mergeCell ref="C441:D442"/>
    <mergeCell ref="E441:E442"/>
    <mergeCell ref="F441:F442"/>
    <mergeCell ref="G441:H442"/>
    <mergeCell ref="N438:N439"/>
    <mergeCell ref="O438:P439"/>
    <mergeCell ref="Q438:Q439"/>
    <mergeCell ref="R438:R439"/>
    <mergeCell ref="S438:T439"/>
    <mergeCell ref="U438:U439"/>
    <mergeCell ref="U436:U437"/>
    <mergeCell ref="B438:B439"/>
    <mergeCell ref="C438:D439"/>
    <mergeCell ref="E438:E439"/>
    <mergeCell ref="F438:F439"/>
    <mergeCell ref="G438:H439"/>
    <mergeCell ref="I438:I439"/>
    <mergeCell ref="J438:J439"/>
    <mergeCell ref="K438:L439"/>
    <mergeCell ref="M438:M439"/>
    <mergeCell ref="M436:M437"/>
    <mergeCell ref="N436:N437"/>
    <mergeCell ref="O436:P437"/>
    <mergeCell ref="Q436:Q437"/>
    <mergeCell ref="R436:R437"/>
    <mergeCell ref="S436:T437"/>
    <mergeCell ref="S434:T435"/>
    <mergeCell ref="U434:U435"/>
    <mergeCell ref="B436:B437"/>
    <mergeCell ref="C436:D437"/>
    <mergeCell ref="E436:E437"/>
    <mergeCell ref="F436:F437"/>
    <mergeCell ref="G436:H437"/>
    <mergeCell ref="I436:I437"/>
    <mergeCell ref="J436:J437"/>
    <mergeCell ref="K436:L437"/>
    <mergeCell ref="K434:L435"/>
    <mergeCell ref="M434:M435"/>
    <mergeCell ref="N434:N435"/>
    <mergeCell ref="O434:P435"/>
    <mergeCell ref="Q434:Q435"/>
    <mergeCell ref="R434:R435"/>
    <mergeCell ref="R432:R433"/>
    <mergeCell ref="S432:T433"/>
    <mergeCell ref="U432:U433"/>
    <mergeCell ref="B434:B435"/>
    <mergeCell ref="C434:D435"/>
    <mergeCell ref="E434:E435"/>
    <mergeCell ref="F434:F435"/>
    <mergeCell ref="G434:H435"/>
    <mergeCell ref="I434:I435"/>
    <mergeCell ref="J434:J435"/>
    <mergeCell ref="J432:J433"/>
    <mergeCell ref="K432:L433"/>
    <mergeCell ref="M432:M433"/>
    <mergeCell ref="N432:N433"/>
    <mergeCell ref="O432:P433"/>
    <mergeCell ref="Q432:Q433"/>
    <mergeCell ref="B432:B433"/>
    <mergeCell ref="C432:D433"/>
    <mergeCell ref="E432:E433"/>
    <mergeCell ref="F432:F433"/>
    <mergeCell ref="G432:H433"/>
    <mergeCell ref="I432:I433"/>
    <mergeCell ref="N430:N431"/>
    <mergeCell ref="O430:P431"/>
    <mergeCell ref="Q430:Q431"/>
    <mergeCell ref="R430:R431"/>
    <mergeCell ref="S430:T431"/>
    <mergeCell ref="U430:U431"/>
    <mergeCell ref="U428:U429"/>
    <mergeCell ref="B430:B431"/>
    <mergeCell ref="C430:D431"/>
    <mergeCell ref="E430:E431"/>
    <mergeCell ref="F430:F431"/>
    <mergeCell ref="G430:H431"/>
    <mergeCell ref="I430:I431"/>
    <mergeCell ref="J430:J431"/>
    <mergeCell ref="K430:L431"/>
    <mergeCell ref="M430:M431"/>
    <mergeCell ref="M428:M429"/>
    <mergeCell ref="N428:N429"/>
    <mergeCell ref="O428:P429"/>
    <mergeCell ref="Q428:Q429"/>
    <mergeCell ref="R428:R429"/>
    <mergeCell ref="S428:T429"/>
    <mergeCell ref="S426:T427"/>
    <mergeCell ref="U426:U427"/>
    <mergeCell ref="B428:B429"/>
    <mergeCell ref="C428:D429"/>
    <mergeCell ref="E428:E429"/>
    <mergeCell ref="F428:F429"/>
    <mergeCell ref="G428:H429"/>
    <mergeCell ref="I428:I429"/>
    <mergeCell ref="J428:J429"/>
    <mergeCell ref="K428:L429"/>
    <mergeCell ref="K426:L427"/>
    <mergeCell ref="M426:M427"/>
    <mergeCell ref="N426:N427"/>
    <mergeCell ref="O426:P427"/>
    <mergeCell ref="Q426:Q427"/>
    <mergeCell ref="R426:R427"/>
    <mergeCell ref="R424:R425"/>
    <mergeCell ref="S424:T425"/>
    <mergeCell ref="U424:U425"/>
    <mergeCell ref="B426:B427"/>
    <mergeCell ref="C426:D427"/>
    <mergeCell ref="E426:E427"/>
    <mergeCell ref="F426:F427"/>
    <mergeCell ref="G426:H427"/>
    <mergeCell ref="I426:I427"/>
    <mergeCell ref="J426:J427"/>
    <mergeCell ref="J424:J425"/>
    <mergeCell ref="K424:L425"/>
    <mergeCell ref="M424:M425"/>
    <mergeCell ref="N424:N425"/>
    <mergeCell ref="O424:P425"/>
    <mergeCell ref="Q424:Q425"/>
    <mergeCell ref="B424:B425"/>
    <mergeCell ref="C424:D425"/>
    <mergeCell ref="E424:E425"/>
    <mergeCell ref="F424:F425"/>
    <mergeCell ref="G424:H425"/>
    <mergeCell ref="I424:I425"/>
    <mergeCell ref="N422:N423"/>
    <mergeCell ref="O422:P423"/>
    <mergeCell ref="Q422:Q423"/>
    <mergeCell ref="R422:R423"/>
    <mergeCell ref="S422:T423"/>
    <mergeCell ref="U422:U423"/>
    <mergeCell ref="U420:U421"/>
    <mergeCell ref="B422:B423"/>
    <mergeCell ref="C422:D423"/>
    <mergeCell ref="E422:E423"/>
    <mergeCell ref="F422:F423"/>
    <mergeCell ref="G422:H423"/>
    <mergeCell ref="I422:I423"/>
    <mergeCell ref="J422:J423"/>
    <mergeCell ref="K422:L423"/>
    <mergeCell ref="M422:M423"/>
    <mergeCell ref="M420:M421"/>
    <mergeCell ref="N420:N421"/>
    <mergeCell ref="O420:P421"/>
    <mergeCell ref="Q420:Q421"/>
    <mergeCell ref="R420:R421"/>
    <mergeCell ref="S420:T421"/>
    <mergeCell ref="S418:T419"/>
    <mergeCell ref="U418:U419"/>
    <mergeCell ref="B420:B421"/>
    <mergeCell ref="C420:D421"/>
    <mergeCell ref="E420:E421"/>
    <mergeCell ref="F420:F421"/>
    <mergeCell ref="G420:H421"/>
    <mergeCell ref="I420:I421"/>
    <mergeCell ref="J420:J421"/>
    <mergeCell ref="K420:L421"/>
    <mergeCell ref="K418:L419"/>
    <mergeCell ref="M418:M419"/>
    <mergeCell ref="N418:N419"/>
    <mergeCell ref="O418:P419"/>
    <mergeCell ref="Q418:Q419"/>
    <mergeCell ref="R418:R419"/>
    <mergeCell ref="R416:R417"/>
    <mergeCell ref="S416:T417"/>
    <mergeCell ref="U416:U417"/>
    <mergeCell ref="B418:B419"/>
    <mergeCell ref="C418:D419"/>
    <mergeCell ref="E418:E419"/>
    <mergeCell ref="F418:F419"/>
    <mergeCell ref="G418:H419"/>
    <mergeCell ref="I418:I419"/>
    <mergeCell ref="J418:J419"/>
    <mergeCell ref="J416:J417"/>
    <mergeCell ref="K416:L417"/>
    <mergeCell ref="M416:M417"/>
    <mergeCell ref="N416:N417"/>
    <mergeCell ref="O416:P417"/>
    <mergeCell ref="Q416:Q417"/>
    <mergeCell ref="Q414:Q415"/>
    <mergeCell ref="R414:R415"/>
    <mergeCell ref="S414:T415"/>
    <mergeCell ref="U414:U415"/>
    <mergeCell ref="B416:B417"/>
    <mergeCell ref="C416:D417"/>
    <mergeCell ref="E416:E417"/>
    <mergeCell ref="F416:F417"/>
    <mergeCell ref="G416:H417"/>
    <mergeCell ref="I416:I417"/>
    <mergeCell ref="I414:I415"/>
    <mergeCell ref="J414:J415"/>
    <mergeCell ref="K414:L415"/>
    <mergeCell ref="M414:M415"/>
    <mergeCell ref="N414:N415"/>
    <mergeCell ref="O414:P415"/>
    <mergeCell ref="C413:E413"/>
    <mergeCell ref="G413:I413"/>
    <mergeCell ref="K413:M413"/>
    <mergeCell ref="O413:Q413"/>
    <mergeCell ref="S413:U413"/>
    <mergeCell ref="B414:B415"/>
    <mergeCell ref="C414:D415"/>
    <mergeCell ref="E414:E415"/>
    <mergeCell ref="F414:F415"/>
    <mergeCell ref="G414:H415"/>
    <mergeCell ref="N411:N412"/>
    <mergeCell ref="O411:P412"/>
    <mergeCell ref="Q411:Q412"/>
    <mergeCell ref="R411:R412"/>
    <mergeCell ref="S411:T412"/>
    <mergeCell ref="U411:U412"/>
    <mergeCell ref="U409:U410"/>
    <mergeCell ref="B411:B412"/>
    <mergeCell ref="C411:D412"/>
    <mergeCell ref="E411:E412"/>
    <mergeCell ref="F411:F412"/>
    <mergeCell ref="G411:H412"/>
    <mergeCell ref="I411:I412"/>
    <mergeCell ref="J411:J412"/>
    <mergeCell ref="K411:L412"/>
    <mergeCell ref="M411:M412"/>
    <mergeCell ref="M409:M410"/>
    <mergeCell ref="N409:N410"/>
    <mergeCell ref="O409:P410"/>
    <mergeCell ref="Q409:Q410"/>
    <mergeCell ref="R409:R410"/>
    <mergeCell ref="S409:T410"/>
    <mergeCell ref="S407:T408"/>
    <mergeCell ref="U407:U408"/>
    <mergeCell ref="B409:B410"/>
    <mergeCell ref="C409:D410"/>
    <mergeCell ref="E409:E410"/>
    <mergeCell ref="F409:F410"/>
    <mergeCell ref="G409:H410"/>
    <mergeCell ref="I409:I410"/>
    <mergeCell ref="J409:J410"/>
    <mergeCell ref="K409:L410"/>
    <mergeCell ref="K407:L408"/>
    <mergeCell ref="M407:M408"/>
    <mergeCell ref="N407:N408"/>
    <mergeCell ref="O407:P408"/>
    <mergeCell ref="Q407:Q408"/>
    <mergeCell ref="R407:R408"/>
    <mergeCell ref="R405:R406"/>
    <mergeCell ref="S405:T406"/>
    <mergeCell ref="U405:U406"/>
    <mergeCell ref="B407:B408"/>
    <mergeCell ref="C407:D408"/>
    <mergeCell ref="E407:E408"/>
    <mergeCell ref="F407:F408"/>
    <mergeCell ref="G407:H408"/>
    <mergeCell ref="I407:I408"/>
    <mergeCell ref="J407:J408"/>
    <mergeCell ref="J405:J406"/>
    <mergeCell ref="K405:L406"/>
    <mergeCell ref="M405:M406"/>
    <mergeCell ref="N405:N406"/>
    <mergeCell ref="O405:P406"/>
    <mergeCell ref="Q405:Q406"/>
    <mergeCell ref="B405:B406"/>
    <mergeCell ref="C405:D406"/>
    <mergeCell ref="E405:E406"/>
    <mergeCell ref="F405:F406"/>
    <mergeCell ref="G405:H406"/>
    <mergeCell ref="I405:I406"/>
    <mergeCell ref="N403:N404"/>
    <mergeCell ref="O403:P404"/>
    <mergeCell ref="Q403:Q404"/>
    <mergeCell ref="R403:R404"/>
    <mergeCell ref="S403:T404"/>
    <mergeCell ref="U403:U404"/>
    <mergeCell ref="U401:U402"/>
    <mergeCell ref="B403:B404"/>
    <mergeCell ref="C403:D404"/>
    <mergeCell ref="E403:E404"/>
    <mergeCell ref="F403:F404"/>
    <mergeCell ref="G403:H404"/>
    <mergeCell ref="I403:I404"/>
    <mergeCell ref="J403:J404"/>
    <mergeCell ref="K403:L404"/>
    <mergeCell ref="M403:M404"/>
    <mergeCell ref="M401:M402"/>
    <mergeCell ref="N401:N402"/>
    <mergeCell ref="O401:P402"/>
    <mergeCell ref="Q401:Q402"/>
    <mergeCell ref="R401:R402"/>
    <mergeCell ref="S401:T402"/>
    <mergeCell ref="S399:T400"/>
    <mergeCell ref="U399:U400"/>
    <mergeCell ref="B401:B402"/>
    <mergeCell ref="C401:D402"/>
    <mergeCell ref="E401:E402"/>
    <mergeCell ref="F401:F402"/>
    <mergeCell ref="G401:H402"/>
    <mergeCell ref="I401:I402"/>
    <mergeCell ref="J401:J402"/>
    <mergeCell ref="K401:L402"/>
    <mergeCell ref="K399:L400"/>
    <mergeCell ref="M399:M400"/>
    <mergeCell ref="N399:N400"/>
    <mergeCell ref="O399:P400"/>
    <mergeCell ref="Q399:Q400"/>
    <mergeCell ref="R399:R400"/>
    <mergeCell ref="R397:R398"/>
    <mergeCell ref="S397:T398"/>
    <mergeCell ref="U397:U398"/>
    <mergeCell ref="B399:B400"/>
    <mergeCell ref="C399:D400"/>
    <mergeCell ref="E399:E400"/>
    <mergeCell ref="F399:F400"/>
    <mergeCell ref="G399:H400"/>
    <mergeCell ref="I399:I400"/>
    <mergeCell ref="J399:J400"/>
    <mergeCell ref="J397:J398"/>
    <mergeCell ref="K397:L398"/>
    <mergeCell ref="M397:M398"/>
    <mergeCell ref="N397:N398"/>
    <mergeCell ref="O397:P398"/>
    <mergeCell ref="Q397:Q398"/>
    <mergeCell ref="B397:B398"/>
    <mergeCell ref="C397:D398"/>
    <mergeCell ref="E397:E398"/>
    <mergeCell ref="F397:F398"/>
    <mergeCell ref="G397:H398"/>
    <mergeCell ref="I397:I398"/>
    <mergeCell ref="S394:S395"/>
    <mergeCell ref="T394:T395"/>
    <mergeCell ref="U394:U395"/>
    <mergeCell ref="C396:E396"/>
    <mergeCell ref="G396:I396"/>
    <mergeCell ref="K396:M396"/>
    <mergeCell ref="O396:Q396"/>
    <mergeCell ref="S396:U396"/>
    <mergeCell ref="M394:M395"/>
    <mergeCell ref="N394:N395"/>
    <mergeCell ref="O394:O395"/>
    <mergeCell ref="P394:P395"/>
    <mergeCell ref="Q394:Q395"/>
    <mergeCell ref="R394:R395"/>
    <mergeCell ref="G394:G395"/>
    <mergeCell ref="H394:H395"/>
    <mergeCell ref="I394:I395"/>
    <mergeCell ref="J394:J395"/>
    <mergeCell ref="K394:K395"/>
    <mergeCell ref="L394:L395"/>
    <mergeCell ref="C393:E393"/>
    <mergeCell ref="G393:I393"/>
    <mergeCell ref="K393:M393"/>
    <mergeCell ref="O393:Q393"/>
    <mergeCell ref="S393:U393"/>
    <mergeCell ref="B394:B395"/>
    <mergeCell ref="C394:C395"/>
    <mergeCell ref="D394:D395"/>
    <mergeCell ref="E394:E395"/>
    <mergeCell ref="F394:F395"/>
    <mergeCell ref="B388:U388"/>
    <mergeCell ref="B390:U390"/>
    <mergeCell ref="B391:U391"/>
    <mergeCell ref="C392:E392"/>
    <mergeCell ref="G392:I392"/>
    <mergeCell ref="K392:M392"/>
    <mergeCell ref="O392:Q392"/>
    <mergeCell ref="S392:U392"/>
    <mergeCell ref="P385:P386"/>
    <mergeCell ref="Q385:Q386"/>
    <mergeCell ref="R385:R386"/>
    <mergeCell ref="S385:S386"/>
    <mergeCell ref="T385:T386"/>
    <mergeCell ref="U385:U386"/>
    <mergeCell ref="J385:J386"/>
    <mergeCell ref="K385:K386"/>
    <mergeCell ref="L385:L386"/>
    <mergeCell ref="M385:M386"/>
    <mergeCell ref="N385:N386"/>
    <mergeCell ref="O385:O386"/>
    <mergeCell ref="S383:T384"/>
    <mergeCell ref="U383:U384"/>
    <mergeCell ref="B385:B386"/>
    <mergeCell ref="C385:C386"/>
    <mergeCell ref="D385:D386"/>
    <mergeCell ref="E385:E386"/>
    <mergeCell ref="F385:F386"/>
    <mergeCell ref="G385:G386"/>
    <mergeCell ref="H385:H386"/>
    <mergeCell ref="I385:I386"/>
    <mergeCell ref="K383:L384"/>
    <mergeCell ref="M383:M384"/>
    <mergeCell ref="N383:N384"/>
    <mergeCell ref="O383:P384"/>
    <mergeCell ref="Q383:Q384"/>
    <mergeCell ref="R383:R384"/>
    <mergeCell ref="R381:R382"/>
    <mergeCell ref="S381:T382"/>
    <mergeCell ref="U381:U382"/>
    <mergeCell ref="B383:B384"/>
    <mergeCell ref="C383:D384"/>
    <mergeCell ref="E383:E384"/>
    <mergeCell ref="F383:F384"/>
    <mergeCell ref="G383:H384"/>
    <mergeCell ref="I383:I384"/>
    <mergeCell ref="J383:J384"/>
    <mergeCell ref="J381:J382"/>
    <mergeCell ref="K381:L382"/>
    <mergeCell ref="M381:M382"/>
    <mergeCell ref="N381:N382"/>
    <mergeCell ref="O381:P382"/>
    <mergeCell ref="Q381:Q382"/>
    <mergeCell ref="B381:B382"/>
    <mergeCell ref="C381:D382"/>
    <mergeCell ref="E381:E382"/>
    <mergeCell ref="F381:F382"/>
    <mergeCell ref="G381:H382"/>
    <mergeCell ref="I381:I382"/>
    <mergeCell ref="N379:N380"/>
    <mergeCell ref="O379:P380"/>
    <mergeCell ref="Q379:Q380"/>
    <mergeCell ref="R379:R380"/>
    <mergeCell ref="S379:T380"/>
    <mergeCell ref="U379:U380"/>
    <mergeCell ref="S377:U378"/>
    <mergeCell ref="B379:B380"/>
    <mergeCell ref="C379:D380"/>
    <mergeCell ref="E379:E380"/>
    <mergeCell ref="F379:F380"/>
    <mergeCell ref="G379:H380"/>
    <mergeCell ref="I379:I380"/>
    <mergeCell ref="J379:J380"/>
    <mergeCell ref="K379:L380"/>
    <mergeCell ref="M379:M380"/>
    <mergeCell ref="U375:U376"/>
    <mergeCell ref="B377:B378"/>
    <mergeCell ref="C377:E378"/>
    <mergeCell ref="F377:F378"/>
    <mergeCell ref="G377:I378"/>
    <mergeCell ref="J377:J378"/>
    <mergeCell ref="K377:M378"/>
    <mergeCell ref="N377:N378"/>
    <mergeCell ref="O377:Q378"/>
    <mergeCell ref="R377:R378"/>
    <mergeCell ref="M375:M376"/>
    <mergeCell ref="N375:N376"/>
    <mergeCell ref="O375:P376"/>
    <mergeCell ref="Q375:Q376"/>
    <mergeCell ref="R375:R376"/>
    <mergeCell ref="S375:T376"/>
    <mergeCell ref="S373:T374"/>
    <mergeCell ref="U373:U374"/>
    <mergeCell ref="B375:B376"/>
    <mergeCell ref="C375:D376"/>
    <mergeCell ref="E375:E376"/>
    <mergeCell ref="F375:F376"/>
    <mergeCell ref="G375:H376"/>
    <mergeCell ref="I375:I376"/>
    <mergeCell ref="J375:J376"/>
    <mergeCell ref="K375:L376"/>
    <mergeCell ref="K373:L374"/>
    <mergeCell ref="M373:M374"/>
    <mergeCell ref="N373:N374"/>
    <mergeCell ref="O373:P374"/>
    <mergeCell ref="Q373:Q374"/>
    <mergeCell ref="R373:R374"/>
    <mergeCell ref="R371:R372"/>
    <mergeCell ref="S371:T372"/>
    <mergeCell ref="U371:U372"/>
    <mergeCell ref="B373:B374"/>
    <mergeCell ref="C373:D374"/>
    <mergeCell ref="E373:E374"/>
    <mergeCell ref="F373:F374"/>
    <mergeCell ref="G373:H374"/>
    <mergeCell ref="I373:I374"/>
    <mergeCell ref="J373:J374"/>
    <mergeCell ref="J371:J372"/>
    <mergeCell ref="K371:L372"/>
    <mergeCell ref="M371:M372"/>
    <mergeCell ref="N371:N372"/>
    <mergeCell ref="O371:P372"/>
    <mergeCell ref="Q371:Q372"/>
    <mergeCell ref="B371:B372"/>
    <mergeCell ref="C371:D372"/>
    <mergeCell ref="E371:E372"/>
    <mergeCell ref="F371:F372"/>
    <mergeCell ref="G371:H372"/>
    <mergeCell ref="I371:I372"/>
    <mergeCell ref="N369:N370"/>
    <mergeCell ref="O369:P370"/>
    <mergeCell ref="Q369:Q370"/>
    <mergeCell ref="R369:R370"/>
    <mergeCell ref="S369:T370"/>
    <mergeCell ref="U369:U370"/>
    <mergeCell ref="U367:U368"/>
    <mergeCell ref="B369:B370"/>
    <mergeCell ref="C369:D370"/>
    <mergeCell ref="E369:E370"/>
    <mergeCell ref="F369:F370"/>
    <mergeCell ref="G369:H370"/>
    <mergeCell ref="I369:I370"/>
    <mergeCell ref="J369:J370"/>
    <mergeCell ref="K369:L370"/>
    <mergeCell ref="M369:M370"/>
    <mergeCell ref="M367:M368"/>
    <mergeCell ref="N367:N368"/>
    <mergeCell ref="O367:P368"/>
    <mergeCell ref="Q367:Q368"/>
    <mergeCell ref="R367:R368"/>
    <mergeCell ref="S367:T368"/>
    <mergeCell ref="S365:T366"/>
    <mergeCell ref="U365:U366"/>
    <mergeCell ref="B367:B368"/>
    <mergeCell ref="C367:D368"/>
    <mergeCell ref="E367:E368"/>
    <mergeCell ref="F367:F368"/>
    <mergeCell ref="G367:H368"/>
    <mergeCell ref="I367:I368"/>
    <mergeCell ref="J367:J368"/>
    <mergeCell ref="K367:L368"/>
    <mergeCell ref="K365:L366"/>
    <mergeCell ref="M365:M366"/>
    <mergeCell ref="N365:N366"/>
    <mergeCell ref="O365:P366"/>
    <mergeCell ref="Q365:Q366"/>
    <mergeCell ref="R365:R366"/>
    <mergeCell ref="R363:R364"/>
    <mergeCell ref="S363:T364"/>
    <mergeCell ref="U363:U364"/>
    <mergeCell ref="B365:B366"/>
    <mergeCell ref="C365:D366"/>
    <mergeCell ref="E365:E366"/>
    <mergeCell ref="F365:F366"/>
    <mergeCell ref="G365:H366"/>
    <mergeCell ref="I365:I366"/>
    <mergeCell ref="J365:J366"/>
    <mergeCell ref="J363:J364"/>
    <mergeCell ref="K363:L364"/>
    <mergeCell ref="M363:M364"/>
    <mergeCell ref="N363:N364"/>
    <mergeCell ref="O363:P364"/>
    <mergeCell ref="Q363:Q364"/>
    <mergeCell ref="B363:B364"/>
    <mergeCell ref="C363:D364"/>
    <mergeCell ref="E363:E364"/>
    <mergeCell ref="F363:F364"/>
    <mergeCell ref="G363:H364"/>
    <mergeCell ref="I363:I364"/>
    <mergeCell ref="N361:N362"/>
    <mergeCell ref="O361:P362"/>
    <mergeCell ref="Q361:Q362"/>
    <mergeCell ref="R361:R362"/>
    <mergeCell ref="S361:T362"/>
    <mergeCell ref="U361:U362"/>
    <mergeCell ref="U359:U360"/>
    <mergeCell ref="B361:B362"/>
    <mergeCell ref="C361:D362"/>
    <mergeCell ref="E361:E362"/>
    <mergeCell ref="F361:F362"/>
    <mergeCell ref="G361:H362"/>
    <mergeCell ref="I361:I362"/>
    <mergeCell ref="J361:J362"/>
    <mergeCell ref="K361:L362"/>
    <mergeCell ref="M361:M362"/>
    <mergeCell ref="M359:M360"/>
    <mergeCell ref="N359:N360"/>
    <mergeCell ref="O359:P360"/>
    <mergeCell ref="Q359:Q360"/>
    <mergeCell ref="R359:R360"/>
    <mergeCell ref="S359:T360"/>
    <mergeCell ref="S357:T358"/>
    <mergeCell ref="U357:U358"/>
    <mergeCell ref="B359:B360"/>
    <mergeCell ref="C359:D360"/>
    <mergeCell ref="E359:E360"/>
    <mergeCell ref="F359:F360"/>
    <mergeCell ref="G359:H360"/>
    <mergeCell ref="I359:I360"/>
    <mergeCell ref="J359:J360"/>
    <mergeCell ref="K359:L360"/>
    <mergeCell ref="K357:L358"/>
    <mergeCell ref="M357:M358"/>
    <mergeCell ref="N357:N358"/>
    <mergeCell ref="O357:P358"/>
    <mergeCell ref="Q357:Q358"/>
    <mergeCell ref="R357:R358"/>
    <mergeCell ref="R355:R356"/>
    <mergeCell ref="S355:T356"/>
    <mergeCell ref="U355:U356"/>
    <mergeCell ref="B357:B358"/>
    <mergeCell ref="C357:D358"/>
    <mergeCell ref="E357:E358"/>
    <mergeCell ref="F357:F358"/>
    <mergeCell ref="G357:H358"/>
    <mergeCell ref="I357:I358"/>
    <mergeCell ref="J357:J358"/>
    <mergeCell ref="J355:J356"/>
    <mergeCell ref="K355:L356"/>
    <mergeCell ref="M355:M356"/>
    <mergeCell ref="N355:N356"/>
    <mergeCell ref="O355:P356"/>
    <mergeCell ref="Q355:Q356"/>
    <mergeCell ref="B355:B356"/>
    <mergeCell ref="C355:D356"/>
    <mergeCell ref="E355:E356"/>
    <mergeCell ref="F355:F356"/>
    <mergeCell ref="G355:H356"/>
    <mergeCell ref="I355:I356"/>
    <mergeCell ref="N353:N354"/>
    <mergeCell ref="O353:P354"/>
    <mergeCell ref="Q353:Q354"/>
    <mergeCell ref="R353:R354"/>
    <mergeCell ref="S353:T354"/>
    <mergeCell ref="U353:U354"/>
    <mergeCell ref="U351:U352"/>
    <mergeCell ref="B353:B354"/>
    <mergeCell ref="C353:D354"/>
    <mergeCell ref="E353:E354"/>
    <mergeCell ref="F353:F354"/>
    <mergeCell ref="G353:H354"/>
    <mergeCell ref="I353:I354"/>
    <mergeCell ref="J353:J354"/>
    <mergeCell ref="K353:L354"/>
    <mergeCell ref="M353:M354"/>
    <mergeCell ref="M351:M352"/>
    <mergeCell ref="N351:N352"/>
    <mergeCell ref="O351:P352"/>
    <mergeCell ref="Q351:Q352"/>
    <mergeCell ref="R351:R352"/>
    <mergeCell ref="S351:T352"/>
    <mergeCell ref="S349:T350"/>
    <mergeCell ref="U349:U350"/>
    <mergeCell ref="B351:B352"/>
    <mergeCell ref="C351:D352"/>
    <mergeCell ref="E351:E352"/>
    <mergeCell ref="F351:F352"/>
    <mergeCell ref="G351:H352"/>
    <mergeCell ref="I351:I352"/>
    <mergeCell ref="J351:J352"/>
    <mergeCell ref="K351:L352"/>
    <mergeCell ref="K349:L350"/>
    <mergeCell ref="M349:M350"/>
    <mergeCell ref="N349:N350"/>
    <mergeCell ref="O349:P350"/>
    <mergeCell ref="Q349:Q350"/>
    <mergeCell ref="R349:R350"/>
    <mergeCell ref="R347:R348"/>
    <mergeCell ref="S347:T348"/>
    <mergeCell ref="U347:U348"/>
    <mergeCell ref="B349:B350"/>
    <mergeCell ref="C349:D350"/>
    <mergeCell ref="E349:E350"/>
    <mergeCell ref="F349:F350"/>
    <mergeCell ref="G349:H350"/>
    <mergeCell ref="I349:I350"/>
    <mergeCell ref="J349:J350"/>
    <mergeCell ref="J347:J348"/>
    <mergeCell ref="K347:L348"/>
    <mergeCell ref="M347:M348"/>
    <mergeCell ref="N347:N348"/>
    <mergeCell ref="O347:P348"/>
    <mergeCell ref="Q347:Q348"/>
    <mergeCell ref="Q345:Q346"/>
    <mergeCell ref="R345:R346"/>
    <mergeCell ref="S345:T346"/>
    <mergeCell ref="U345:U346"/>
    <mergeCell ref="B347:B348"/>
    <mergeCell ref="C347:D348"/>
    <mergeCell ref="E347:E348"/>
    <mergeCell ref="F347:F348"/>
    <mergeCell ref="G347:H348"/>
    <mergeCell ref="I347:I348"/>
    <mergeCell ref="I345:I346"/>
    <mergeCell ref="J345:J346"/>
    <mergeCell ref="K345:L346"/>
    <mergeCell ref="M345:M346"/>
    <mergeCell ref="N345:N346"/>
    <mergeCell ref="O345:P346"/>
    <mergeCell ref="C344:E344"/>
    <mergeCell ref="G344:I344"/>
    <mergeCell ref="K344:M344"/>
    <mergeCell ref="O344:Q344"/>
    <mergeCell ref="S344:U344"/>
    <mergeCell ref="B345:B346"/>
    <mergeCell ref="C345:D346"/>
    <mergeCell ref="E345:E346"/>
    <mergeCell ref="F345:F346"/>
    <mergeCell ref="G345:H346"/>
    <mergeCell ref="C342:E342"/>
    <mergeCell ref="G342:I342"/>
    <mergeCell ref="K342:M342"/>
    <mergeCell ref="O342:Q342"/>
    <mergeCell ref="S342:U342"/>
    <mergeCell ref="C343:E343"/>
    <mergeCell ref="G343:I343"/>
    <mergeCell ref="K343:M343"/>
    <mergeCell ref="O343:Q343"/>
    <mergeCell ref="S343:U343"/>
    <mergeCell ref="P340:P341"/>
    <mergeCell ref="Q340:Q341"/>
    <mergeCell ref="R340:R341"/>
    <mergeCell ref="S340:S341"/>
    <mergeCell ref="T340:T341"/>
    <mergeCell ref="U340:U341"/>
    <mergeCell ref="J340:J341"/>
    <mergeCell ref="K340:K341"/>
    <mergeCell ref="L340:L341"/>
    <mergeCell ref="M340:M341"/>
    <mergeCell ref="N340:N341"/>
    <mergeCell ref="O340:O341"/>
    <mergeCell ref="S338:T339"/>
    <mergeCell ref="U338:U339"/>
    <mergeCell ref="B340:B341"/>
    <mergeCell ref="C340:C341"/>
    <mergeCell ref="D340:D341"/>
    <mergeCell ref="E340:E341"/>
    <mergeCell ref="F340:F341"/>
    <mergeCell ref="G340:G341"/>
    <mergeCell ref="H340:H341"/>
    <mergeCell ref="I340:I341"/>
    <mergeCell ref="K338:L339"/>
    <mergeCell ref="M338:M339"/>
    <mergeCell ref="N338:N339"/>
    <mergeCell ref="O338:P339"/>
    <mergeCell ref="Q338:Q339"/>
    <mergeCell ref="R338:R339"/>
    <mergeCell ref="R336:R337"/>
    <mergeCell ref="S336:T337"/>
    <mergeCell ref="U336:U337"/>
    <mergeCell ref="B338:B339"/>
    <mergeCell ref="C338:D339"/>
    <mergeCell ref="E338:E339"/>
    <mergeCell ref="F338:F339"/>
    <mergeCell ref="G338:H339"/>
    <mergeCell ref="I338:I339"/>
    <mergeCell ref="J338:J339"/>
    <mergeCell ref="J336:J337"/>
    <mergeCell ref="K336:L337"/>
    <mergeCell ref="M336:M337"/>
    <mergeCell ref="N336:N337"/>
    <mergeCell ref="O336:P337"/>
    <mergeCell ref="Q336:Q337"/>
    <mergeCell ref="B336:B337"/>
    <mergeCell ref="C336:D337"/>
    <mergeCell ref="E336:E337"/>
    <mergeCell ref="F336:F337"/>
    <mergeCell ref="G336:H337"/>
    <mergeCell ref="I336:I337"/>
    <mergeCell ref="N334:N335"/>
    <mergeCell ref="O334:P335"/>
    <mergeCell ref="Q334:Q335"/>
    <mergeCell ref="R334:R335"/>
    <mergeCell ref="S334:T335"/>
    <mergeCell ref="U334:U335"/>
    <mergeCell ref="U332:U333"/>
    <mergeCell ref="B334:B335"/>
    <mergeCell ref="C334:D335"/>
    <mergeCell ref="E334:E335"/>
    <mergeCell ref="F334:F335"/>
    <mergeCell ref="G334:H335"/>
    <mergeCell ref="I334:I335"/>
    <mergeCell ref="J334:J335"/>
    <mergeCell ref="K334:L335"/>
    <mergeCell ref="M334:M335"/>
    <mergeCell ref="M332:M333"/>
    <mergeCell ref="N332:N333"/>
    <mergeCell ref="O332:P333"/>
    <mergeCell ref="Q332:Q333"/>
    <mergeCell ref="R332:R333"/>
    <mergeCell ref="S332:T333"/>
    <mergeCell ref="S330:T331"/>
    <mergeCell ref="U330:U331"/>
    <mergeCell ref="B332:B333"/>
    <mergeCell ref="C332:D333"/>
    <mergeCell ref="E332:E333"/>
    <mergeCell ref="F332:F333"/>
    <mergeCell ref="G332:H333"/>
    <mergeCell ref="I332:I333"/>
    <mergeCell ref="J332:J333"/>
    <mergeCell ref="K332:L333"/>
    <mergeCell ref="K330:L331"/>
    <mergeCell ref="M330:M331"/>
    <mergeCell ref="N330:N331"/>
    <mergeCell ref="O330:P331"/>
    <mergeCell ref="Q330:Q331"/>
    <mergeCell ref="R330:R331"/>
    <mergeCell ref="R328:R329"/>
    <mergeCell ref="S328:T329"/>
    <mergeCell ref="U328:U329"/>
    <mergeCell ref="B330:B331"/>
    <mergeCell ref="C330:D331"/>
    <mergeCell ref="E330:E331"/>
    <mergeCell ref="F330:F331"/>
    <mergeCell ref="G330:H331"/>
    <mergeCell ref="I330:I331"/>
    <mergeCell ref="J330:J331"/>
    <mergeCell ref="J328:J329"/>
    <mergeCell ref="K328:L329"/>
    <mergeCell ref="M328:M329"/>
    <mergeCell ref="N328:N329"/>
    <mergeCell ref="O328:P329"/>
    <mergeCell ref="Q328:Q329"/>
    <mergeCell ref="B328:B329"/>
    <mergeCell ref="C328:D329"/>
    <mergeCell ref="E328:E329"/>
    <mergeCell ref="F328:F329"/>
    <mergeCell ref="G328:H329"/>
    <mergeCell ref="I328:I329"/>
    <mergeCell ref="N326:N327"/>
    <mergeCell ref="O326:P327"/>
    <mergeCell ref="Q326:Q327"/>
    <mergeCell ref="R326:R327"/>
    <mergeCell ref="S326:T327"/>
    <mergeCell ref="U326:U327"/>
    <mergeCell ref="U324:U325"/>
    <mergeCell ref="B326:B327"/>
    <mergeCell ref="C326:D327"/>
    <mergeCell ref="E326:E327"/>
    <mergeCell ref="F326:F327"/>
    <mergeCell ref="G326:H327"/>
    <mergeCell ref="I326:I327"/>
    <mergeCell ref="J326:J327"/>
    <mergeCell ref="K326:L327"/>
    <mergeCell ref="M326:M327"/>
    <mergeCell ref="M324:M325"/>
    <mergeCell ref="N324:N325"/>
    <mergeCell ref="O324:P325"/>
    <mergeCell ref="Q324:Q325"/>
    <mergeCell ref="R324:R325"/>
    <mergeCell ref="S324:T325"/>
    <mergeCell ref="S322:T323"/>
    <mergeCell ref="U322:U323"/>
    <mergeCell ref="B324:B325"/>
    <mergeCell ref="C324:D325"/>
    <mergeCell ref="E324:E325"/>
    <mergeCell ref="F324:F325"/>
    <mergeCell ref="G324:H325"/>
    <mergeCell ref="I324:I325"/>
    <mergeCell ref="J324:J325"/>
    <mergeCell ref="K324:L325"/>
    <mergeCell ref="K322:L323"/>
    <mergeCell ref="M322:M323"/>
    <mergeCell ref="N322:N323"/>
    <mergeCell ref="O322:P323"/>
    <mergeCell ref="Q322:Q323"/>
    <mergeCell ref="R322:R323"/>
    <mergeCell ref="R320:R321"/>
    <mergeCell ref="S320:T321"/>
    <mergeCell ref="U320:U321"/>
    <mergeCell ref="B322:B323"/>
    <mergeCell ref="C322:D323"/>
    <mergeCell ref="E322:E323"/>
    <mergeCell ref="F322:F323"/>
    <mergeCell ref="G322:H323"/>
    <mergeCell ref="I322:I323"/>
    <mergeCell ref="J322:J323"/>
    <mergeCell ref="J320:J321"/>
    <mergeCell ref="K320:L321"/>
    <mergeCell ref="M320:M321"/>
    <mergeCell ref="N320:N321"/>
    <mergeCell ref="O320:P321"/>
    <mergeCell ref="Q320:Q321"/>
    <mergeCell ref="B320:B321"/>
    <mergeCell ref="C320:D321"/>
    <mergeCell ref="E320:E321"/>
    <mergeCell ref="F320:F321"/>
    <mergeCell ref="G320:H321"/>
    <mergeCell ref="I320:I321"/>
    <mergeCell ref="N318:N319"/>
    <mergeCell ref="O318:P319"/>
    <mergeCell ref="Q318:Q319"/>
    <mergeCell ref="R318:R319"/>
    <mergeCell ref="S318:T319"/>
    <mergeCell ref="U318:U319"/>
    <mergeCell ref="U316:U317"/>
    <mergeCell ref="B318:B319"/>
    <mergeCell ref="C318:D319"/>
    <mergeCell ref="E318:E319"/>
    <mergeCell ref="F318:F319"/>
    <mergeCell ref="G318:H319"/>
    <mergeCell ref="I318:I319"/>
    <mergeCell ref="J318:J319"/>
    <mergeCell ref="K318:L319"/>
    <mergeCell ref="M318:M319"/>
    <mergeCell ref="M316:M317"/>
    <mergeCell ref="N316:N317"/>
    <mergeCell ref="O316:P317"/>
    <mergeCell ref="Q316:Q317"/>
    <mergeCell ref="R316:R317"/>
    <mergeCell ref="S316:T317"/>
    <mergeCell ref="S314:T315"/>
    <mergeCell ref="U314:U315"/>
    <mergeCell ref="B316:B317"/>
    <mergeCell ref="C316:D317"/>
    <mergeCell ref="E316:E317"/>
    <mergeCell ref="F316:F317"/>
    <mergeCell ref="G316:H317"/>
    <mergeCell ref="I316:I317"/>
    <mergeCell ref="J316:J317"/>
    <mergeCell ref="K316:L317"/>
    <mergeCell ref="K314:L315"/>
    <mergeCell ref="M314:M315"/>
    <mergeCell ref="N314:N315"/>
    <mergeCell ref="O314:P315"/>
    <mergeCell ref="Q314:Q315"/>
    <mergeCell ref="R314:R315"/>
    <mergeCell ref="R312:R313"/>
    <mergeCell ref="S312:T313"/>
    <mergeCell ref="U312:U313"/>
    <mergeCell ref="B314:B315"/>
    <mergeCell ref="C314:D315"/>
    <mergeCell ref="E314:E315"/>
    <mergeCell ref="F314:F315"/>
    <mergeCell ref="G314:H315"/>
    <mergeCell ref="I314:I315"/>
    <mergeCell ref="J314:J315"/>
    <mergeCell ref="J312:J313"/>
    <mergeCell ref="K312:L313"/>
    <mergeCell ref="M312:M313"/>
    <mergeCell ref="N312:N313"/>
    <mergeCell ref="O312:P313"/>
    <mergeCell ref="Q312:Q313"/>
    <mergeCell ref="Q310:Q311"/>
    <mergeCell ref="R310:R311"/>
    <mergeCell ref="S310:T311"/>
    <mergeCell ref="U310:U311"/>
    <mergeCell ref="B312:B313"/>
    <mergeCell ref="C312:D313"/>
    <mergeCell ref="E312:E313"/>
    <mergeCell ref="F312:F313"/>
    <mergeCell ref="G312:H313"/>
    <mergeCell ref="I312:I313"/>
    <mergeCell ref="I310:I311"/>
    <mergeCell ref="J310:J311"/>
    <mergeCell ref="K310:L311"/>
    <mergeCell ref="M310:M311"/>
    <mergeCell ref="N310:N311"/>
    <mergeCell ref="O310:P311"/>
    <mergeCell ref="C309:E309"/>
    <mergeCell ref="G309:I309"/>
    <mergeCell ref="K309:M309"/>
    <mergeCell ref="O309:Q309"/>
    <mergeCell ref="S309:U309"/>
    <mergeCell ref="B310:B311"/>
    <mergeCell ref="C310:D311"/>
    <mergeCell ref="E310:E311"/>
    <mergeCell ref="F310:F311"/>
    <mergeCell ref="G310:H311"/>
    <mergeCell ref="C307:E307"/>
    <mergeCell ref="G307:I307"/>
    <mergeCell ref="K307:M307"/>
    <mergeCell ref="O307:Q307"/>
    <mergeCell ref="S307:U307"/>
    <mergeCell ref="C308:E308"/>
    <mergeCell ref="G308:I308"/>
    <mergeCell ref="K308:M308"/>
    <mergeCell ref="O308:Q308"/>
    <mergeCell ref="S308:U308"/>
    <mergeCell ref="T300:T301"/>
    <mergeCell ref="U300:U301"/>
    <mergeCell ref="B302:U302"/>
    <mergeCell ref="B304:U304"/>
    <mergeCell ref="B305:U305"/>
    <mergeCell ref="C306:E306"/>
    <mergeCell ref="G306:I306"/>
    <mergeCell ref="K306:M306"/>
    <mergeCell ref="O306:Q306"/>
    <mergeCell ref="S306:U306"/>
    <mergeCell ref="N300:N301"/>
    <mergeCell ref="O300:O301"/>
    <mergeCell ref="P300:P301"/>
    <mergeCell ref="Q300:Q301"/>
    <mergeCell ref="R300:R301"/>
    <mergeCell ref="S300:S301"/>
    <mergeCell ref="H300:H301"/>
    <mergeCell ref="I300:I301"/>
    <mergeCell ref="J300:J301"/>
    <mergeCell ref="K300:K301"/>
    <mergeCell ref="L300:L301"/>
    <mergeCell ref="M300:M301"/>
    <mergeCell ref="B300:B301"/>
    <mergeCell ref="C300:C301"/>
    <mergeCell ref="D300:D301"/>
    <mergeCell ref="E300:E301"/>
    <mergeCell ref="F300:F301"/>
    <mergeCell ref="G300:G301"/>
    <mergeCell ref="N298:N299"/>
    <mergeCell ref="O298:P299"/>
    <mergeCell ref="Q298:Q299"/>
    <mergeCell ref="R298:R299"/>
    <mergeCell ref="S298:T299"/>
    <mergeCell ref="U298:U299"/>
    <mergeCell ref="U296:U297"/>
    <mergeCell ref="B298:B299"/>
    <mergeCell ref="C298:D299"/>
    <mergeCell ref="E298:E299"/>
    <mergeCell ref="F298:F299"/>
    <mergeCell ref="G298:H299"/>
    <mergeCell ref="I298:I299"/>
    <mergeCell ref="J298:J299"/>
    <mergeCell ref="K298:L299"/>
    <mergeCell ref="M298:M299"/>
    <mergeCell ref="M296:M297"/>
    <mergeCell ref="N296:N297"/>
    <mergeCell ref="O296:P297"/>
    <mergeCell ref="Q296:Q297"/>
    <mergeCell ref="R296:R297"/>
    <mergeCell ref="S296:T297"/>
    <mergeCell ref="S294:T295"/>
    <mergeCell ref="U294:U295"/>
    <mergeCell ref="B296:B297"/>
    <mergeCell ref="C296:D297"/>
    <mergeCell ref="E296:E297"/>
    <mergeCell ref="F296:F297"/>
    <mergeCell ref="G296:H297"/>
    <mergeCell ref="I296:I297"/>
    <mergeCell ref="J296:J297"/>
    <mergeCell ref="K296:L297"/>
    <mergeCell ref="K294:L295"/>
    <mergeCell ref="M294:M295"/>
    <mergeCell ref="N294:N295"/>
    <mergeCell ref="O294:P295"/>
    <mergeCell ref="Q294:Q295"/>
    <mergeCell ref="R294:R295"/>
    <mergeCell ref="R292:R293"/>
    <mergeCell ref="S292:T293"/>
    <mergeCell ref="U292:U293"/>
    <mergeCell ref="B294:B295"/>
    <mergeCell ref="C294:D295"/>
    <mergeCell ref="E294:E295"/>
    <mergeCell ref="F294:F295"/>
    <mergeCell ref="G294:H295"/>
    <mergeCell ref="I294:I295"/>
    <mergeCell ref="J294:J295"/>
    <mergeCell ref="J292:J293"/>
    <mergeCell ref="K292:L293"/>
    <mergeCell ref="M292:M293"/>
    <mergeCell ref="N292:N293"/>
    <mergeCell ref="O292:P293"/>
    <mergeCell ref="Q292:Q293"/>
    <mergeCell ref="B292:B293"/>
    <mergeCell ref="C292:D293"/>
    <mergeCell ref="E292:E293"/>
    <mergeCell ref="F292:F293"/>
    <mergeCell ref="G292:H293"/>
    <mergeCell ref="I292:I293"/>
    <mergeCell ref="N290:N291"/>
    <mergeCell ref="O290:P291"/>
    <mergeCell ref="Q290:Q291"/>
    <mergeCell ref="R290:R291"/>
    <mergeCell ref="S290:T291"/>
    <mergeCell ref="U290:U291"/>
    <mergeCell ref="U288:U289"/>
    <mergeCell ref="B290:B291"/>
    <mergeCell ref="C290:D291"/>
    <mergeCell ref="E290:E291"/>
    <mergeCell ref="F290:F291"/>
    <mergeCell ref="G290:H291"/>
    <mergeCell ref="I290:I291"/>
    <mergeCell ref="J290:J291"/>
    <mergeCell ref="K290:L291"/>
    <mergeCell ref="M290:M291"/>
    <mergeCell ref="M288:M289"/>
    <mergeCell ref="N288:N289"/>
    <mergeCell ref="O288:P289"/>
    <mergeCell ref="Q288:Q289"/>
    <mergeCell ref="R288:R289"/>
    <mergeCell ref="S288:T289"/>
    <mergeCell ref="S286:T287"/>
    <mergeCell ref="U286:U287"/>
    <mergeCell ref="B288:B289"/>
    <mergeCell ref="C288:D289"/>
    <mergeCell ref="E288:E289"/>
    <mergeCell ref="F288:F289"/>
    <mergeCell ref="G288:H289"/>
    <mergeCell ref="I288:I289"/>
    <mergeCell ref="J288:J289"/>
    <mergeCell ref="K288:L289"/>
    <mergeCell ref="K286:L287"/>
    <mergeCell ref="M286:M287"/>
    <mergeCell ref="N286:N287"/>
    <mergeCell ref="O286:P287"/>
    <mergeCell ref="Q286:Q287"/>
    <mergeCell ref="R286:R287"/>
    <mergeCell ref="R284:R285"/>
    <mergeCell ref="S284:T285"/>
    <mergeCell ref="U284:U285"/>
    <mergeCell ref="B286:B287"/>
    <mergeCell ref="C286:D287"/>
    <mergeCell ref="E286:E287"/>
    <mergeCell ref="F286:F287"/>
    <mergeCell ref="G286:H287"/>
    <mergeCell ref="I286:I287"/>
    <mergeCell ref="J286:J287"/>
    <mergeCell ref="J284:J285"/>
    <mergeCell ref="K284:L285"/>
    <mergeCell ref="M284:M285"/>
    <mergeCell ref="N284:N285"/>
    <mergeCell ref="O284:P285"/>
    <mergeCell ref="Q284:Q285"/>
    <mergeCell ref="B284:B285"/>
    <mergeCell ref="C284:D285"/>
    <mergeCell ref="E284:E285"/>
    <mergeCell ref="F284:F285"/>
    <mergeCell ref="G284:H285"/>
    <mergeCell ref="I284:I285"/>
    <mergeCell ref="N282:N283"/>
    <mergeCell ref="O282:P283"/>
    <mergeCell ref="Q282:Q283"/>
    <mergeCell ref="R282:R283"/>
    <mergeCell ref="S282:T283"/>
    <mergeCell ref="U282:U283"/>
    <mergeCell ref="U280:U281"/>
    <mergeCell ref="B282:B283"/>
    <mergeCell ref="C282:D283"/>
    <mergeCell ref="E282:E283"/>
    <mergeCell ref="F282:F283"/>
    <mergeCell ref="G282:H283"/>
    <mergeCell ref="I282:I283"/>
    <mergeCell ref="J282:J283"/>
    <mergeCell ref="K282:L283"/>
    <mergeCell ref="M282:M283"/>
    <mergeCell ref="M280:M281"/>
    <mergeCell ref="N280:N281"/>
    <mergeCell ref="O280:P281"/>
    <mergeCell ref="Q280:Q281"/>
    <mergeCell ref="R280:R281"/>
    <mergeCell ref="S280:T281"/>
    <mergeCell ref="S278:T279"/>
    <mergeCell ref="U278:U279"/>
    <mergeCell ref="B280:B281"/>
    <mergeCell ref="C280:D281"/>
    <mergeCell ref="E280:E281"/>
    <mergeCell ref="F280:F281"/>
    <mergeCell ref="G280:H281"/>
    <mergeCell ref="I280:I281"/>
    <mergeCell ref="J280:J281"/>
    <mergeCell ref="K280:L281"/>
    <mergeCell ref="K278:L279"/>
    <mergeCell ref="M278:M279"/>
    <mergeCell ref="N278:N279"/>
    <mergeCell ref="O278:P279"/>
    <mergeCell ref="Q278:Q279"/>
    <mergeCell ref="R278:R279"/>
    <mergeCell ref="R276:R277"/>
    <mergeCell ref="S276:T277"/>
    <mergeCell ref="U276:U277"/>
    <mergeCell ref="B278:B279"/>
    <mergeCell ref="C278:D279"/>
    <mergeCell ref="E278:E279"/>
    <mergeCell ref="F278:F279"/>
    <mergeCell ref="G278:H279"/>
    <mergeCell ref="I278:I279"/>
    <mergeCell ref="J278:J279"/>
    <mergeCell ref="J276:J277"/>
    <mergeCell ref="K276:L277"/>
    <mergeCell ref="M276:M277"/>
    <mergeCell ref="N276:N277"/>
    <mergeCell ref="O276:P277"/>
    <mergeCell ref="Q276:Q277"/>
    <mergeCell ref="B276:B277"/>
    <mergeCell ref="C276:D277"/>
    <mergeCell ref="E276:E277"/>
    <mergeCell ref="F276:F277"/>
    <mergeCell ref="G276:H277"/>
    <mergeCell ref="I276:I277"/>
    <mergeCell ref="N274:N275"/>
    <mergeCell ref="O274:P275"/>
    <mergeCell ref="Q274:Q275"/>
    <mergeCell ref="R274:R275"/>
    <mergeCell ref="S274:T275"/>
    <mergeCell ref="U274:U275"/>
    <mergeCell ref="U272:U273"/>
    <mergeCell ref="B274:B275"/>
    <mergeCell ref="C274:D275"/>
    <mergeCell ref="E274:E275"/>
    <mergeCell ref="F274:F275"/>
    <mergeCell ref="G274:H275"/>
    <mergeCell ref="I274:I275"/>
    <mergeCell ref="J274:J275"/>
    <mergeCell ref="K274:L275"/>
    <mergeCell ref="M274:M275"/>
    <mergeCell ref="M272:M273"/>
    <mergeCell ref="N272:N273"/>
    <mergeCell ref="O272:P273"/>
    <mergeCell ref="Q272:Q273"/>
    <mergeCell ref="R272:R273"/>
    <mergeCell ref="S272:T273"/>
    <mergeCell ref="S270:T271"/>
    <mergeCell ref="U270:U271"/>
    <mergeCell ref="B272:B273"/>
    <mergeCell ref="C272:D273"/>
    <mergeCell ref="E272:E273"/>
    <mergeCell ref="F272:F273"/>
    <mergeCell ref="G272:H273"/>
    <mergeCell ref="I272:I273"/>
    <mergeCell ref="J272:J273"/>
    <mergeCell ref="K272:L273"/>
    <mergeCell ref="K270:L271"/>
    <mergeCell ref="M270:M271"/>
    <mergeCell ref="N270:N271"/>
    <mergeCell ref="O270:P271"/>
    <mergeCell ref="Q270:Q271"/>
    <mergeCell ref="R270:R271"/>
    <mergeCell ref="R268:R269"/>
    <mergeCell ref="S268:T269"/>
    <mergeCell ref="U268:U269"/>
    <mergeCell ref="B270:B271"/>
    <mergeCell ref="C270:D271"/>
    <mergeCell ref="E270:E271"/>
    <mergeCell ref="F270:F271"/>
    <mergeCell ref="G270:H271"/>
    <mergeCell ref="I270:I271"/>
    <mergeCell ref="J270:J271"/>
    <mergeCell ref="J268:J269"/>
    <mergeCell ref="K268:L269"/>
    <mergeCell ref="M268:M269"/>
    <mergeCell ref="N268:N269"/>
    <mergeCell ref="O268:P269"/>
    <mergeCell ref="Q268:Q269"/>
    <mergeCell ref="B268:B269"/>
    <mergeCell ref="C268:D269"/>
    <mergeCell ref="E268:E269"/>
    <mergeCell ref="F268:F269"/>
    <mergeCell ref="G268:H269"/>
    <mergeCell ref="I268:I269"/>
    <mergeCell ref="N266:N267"/>
    <mergeCell ref="O266:P267"/>
    <mergeCell ref="Q266:Q267"/>
    <mergeCell ref="R266:R267"/>
    <mergeCell ref="S266:T267"/>
    <mergeCell ref="U266:U267"/>
    <mergeCell ref="U264:U265"/>
    <mergeCell ref="B266:B267"/>
    <mergeCell ref="C266:D267"/>
    <mergeCell ref="E266:E267"/>
    <mergeCell ref="F266:F267"/>
    <mergeCell ref="G266:H267"/>
    <mergeCell ref="I266:I267"/>
    <mergeCell ref="J266:J267"/>
    <mergeCell ref="K266:L267"/>
    <mergeCell ref="M266:M267"/>
    <mergeCell ref="M264:M265"/>
    <mergeCell ref="N264:N265"/>
    <mergeCell ref="O264:P265"/>
    <mergeCell ref="Q264:Q265"/>
    <mergeCell ref="R264:R265"/>
    <mergeCell ref="S264:T265"/>
    <mergeCell ref="S262:T263"/>
    <mergeCell ref="U262:U263"/>
    <mergeCell ref="B264:B265"/>
    <mergeCell ref="C264:D265"/>
    <mergeCell ref="E264:E265"/>
    <mergeCell ref="F264:F265"/>
    <mergeCell ref="G264:H265"/>
    <mergeCell ref="I264:I265"/>
    <mergeCell ref="J264:J265"/>
    <mergeCell ref="K264:L265"/>
    <mergeCell ref="K262:L263"/>
    <mergeCell ref="M262:M263"/>
    <mergeCell ref="N262:N263"/>
    <mergeCell ref="O262:P263"/>
    <mergeCell ref="Q262:Q263"/>
    <mergeCell ref="R262:R263"/>
    <mergeCell ref="R260:R261"/>
    <mergeCell ref="S260:T261"/>
    <mergeCell ref="U260:U261"/>
    <mergeCell ref="B262:B263"/>
    <mergeCell ref="C262:D263"/>
    <mergeCell ref="E262:E263"/>
    <mergeCell ref="F262:F263"/>
    <mergeCell ref="G262:H263"/>
    <mergeCell ref="I262:I263"/>
    <mergeCell ref="J262:J263"/>
    <mergeCell ref="J260:J261"/>
    <mergeCell ref="K260:L261"/>
    <mergeCell ref="M260:M261"/>
    <mergeCell ref="N260:N261"/>
    <mergeCell ref="O260:P261"/>
    <mergeCell ref="Q260:Q261"/>
    <mergeCell ref="B260:B261"/>
    <mergeCell ref="C260:D261"/>
    <mergeCell ref="E260:E261"/>
    <mergeCell ref="F260:F261"/>
    <mergeCell ref="G260:H261"/>
    <mergeCell ref="I260:I261"/>
    <mergeCell ref="C258:E258"/>
    <mergeCell ref="G258:I258"/>
    <mergeCell ref="K258:M258"/>
    <mergeCell ref="O258:Q258"/>
    <mergeCell ref="S258:U258"/>
    <mergeCell ref="C259:E259"/>
    <mergeCell ref="G259:I259"/>
    <mergeCell ref="K259:M259"/>
    <mergeCell ref="O259:Q259"/>
    <mergeCell ref="S259:U259"/>
    <mergeCell ref="U255:U256"/>
    <mergeCell ref="C257:E257"/>
    <mergeCell ref="G257:I257"/>
    <mergeCell ref="K257:M257"/>
    <mergeCell ref="O257:Q257"/>
    <mergeCell ref="S257:U257"/>
    <mergeCell ref="O255:O256"/>
    <mergeCell ref="P255:P256"/>
    <mergeCell ref="Q255:Q256"/>
    <mergeCell ref="R255:R256"/>
    <mergeCell ref="S255:S256"/>
    <mergeCell ref="T255:T256"/>
    <mergeCell ref="I255:I256"/>
    <mergeCell ref="J255:J256"/>
    <mergeCell ref="K255:K256"/>
    <mergeCell ref="L255:L256"/>
    <mergeCell ref="M255:M256"/>
    <mergeCell ref="N255:N256"/>
    <mergeCell ref="R253:R254"/>
    <mergeCell ref="S253:T254"/>
    <mergeCell ref="U253:U254"/>
    <mergeCell ref="B255:B256"/>
    <mergeCell ref="C255:C256"/>
    <mergeCell ref="D255:D256"/>
    <mergeCell ref="E255:E256"/>
    <mergeCell ref="F255:F256"/>
    <mergeCell ref="G255:G256"/>
    <mergeCell ref="H255:H256"/>
    <mergeCell ref="J253:J254"/>
    <mergeCell ref="K253:L254"/>
    <mergeCell ref="M253:M254"/>
    <mergeCell ref="N253:N254"/>
    <mergeCell ref="O253:P254"/>
    <mergeCell ref="Q253:Q254"/>
    <mergeCell ref="B253:B254"/>
    <mergeCell ref="C253:D254"/>
    <mergeCell ref="E253:E254"/>
    <mergeCell ref="F253:F254"/>
    <mergeCell ref="G253:H254"/>
    <mergeCell ref="I253:I254"/>
    <mergeCell ref="N251:N252"/>
    <mergeCell ref="O251:P252"/>
    <mergeCell ref="Q251:Q252"/>
    <mergeCell ref="R251:R252"/>
    <mergeCell ref="S251:T252"/>
    <mergeCell ref="U251:U252"/>
    <mergeCell ref="U249:U250"/>
    <mergeCell ref="B251:B252"/>
    <mergeCell ref="C251:D252"/>
    <mergeCell ref="E251:E252"/>
    <mergeCell ref="F251:F252"/>
    <mergeCell ref="G251:H252"/>
    <mergeCell ref="I251:I252"/>
    <mergeCell ref="J251:J252"/>
    <mergeCell ref="K251:L252"/>
    <mergeCell ref="M251:M252"/>
    <mergeCell ref="M249:M250"/>
    <mergeCell ref="N249:N250"/>
    <mergeCell ref="O249:P250"/>
    <mergeCell ref="Q249:Q250"/>
    <mergeCell ref="R249:R250"/>
    <mergeCell ref="S249:T250"/>
    <mergeCell ref="S247:T248"/>
    <mergeCell ref="U247:U248"/>
    <mergeCell ref="B249:B250"/>
    <mergeCell ref="C249:D250"/>
    <mergeCell ref="E249:E250"/>
    <mergeCell ref="F249:F250"/>
    <mergeCell ref="G249:H250"/>
    <mergeCell ref="I249:I250"/>
    <mergeCell ref="J249:J250"/>
    <mergeCell ref="K249:L250"/>
    <mergeCell ref="K247:L248"/>
    <mergeCell ref="M247:M248"/>
    <mergeCell ref="N247:N248"/>
    <mergeCell ref="O247:P248"/>
    <mergeCell ref="Q247:Q248"/>
    <mergeCell ref="R247:R248"/>
    <mergeCell ref="R245:R246"/>
    <mergeCell ref="S245:T246"/>
    <mergeCell ref="U245:U246"/>
    <mergeCell ref="B247:B248"/>
    <mergeCell ref="C247:D248"/>
    <mergeCell ref="E247:E248"/>
    <mergeCell ref="F247:F248"/>
    <mergeCell ref="G247:H248"/>
    <mergeCell ref="I247:I248"/>
    <mergeCell ref="J247:J248"/>
    <mergeCell ref="J245:J246"/>
    <mergeCell ref="K245:L246"/>
    <mergeCell ref="M245:M246"/>
    <mergeCell ref="N245:N246"/>
    <mergeCell ref="O245:P246"/>
    <mergeCell ref="Q245:Q246"/>
    <mergeCell ref="B245:B246"/>
    <mergeCell ref="C245:D246"/>
    <mergeCell ref="E245:E246"/>
    <mergeCell ref="F245:F246"/>
    <mergeCell ref="G245:H246"/>
    <mergeCell ref="I245:I246"/>
    <mergeCell ref="N243:N244"/>
    <mergeCell ref="O243:P244"/>
    <mergeCell ref="Q243:Q244"/>
    <mergeCell ref="R243:R244"/>
    <mergeCell ref="S243:T244"/>
    <mergeCell ref="U243:U244"/>
    <mergeCell ref="U241:U242"/>
    <mergeCell ref="B243:B244"/>
    <mergeCell ref="C243:D244"/>
    <mergeCell ref="E243:E244"/>
    <mergeCell ref="F243:F244"/>
    <mergeCell ref="G243:H244"/>
    <mergeCell ref="I243:I244"/>
    <mergeCell ref="J243:J244"/>
    <mergeCell ref="K243:L244"/>
    <mergeCell ref="M243:M244"/>
    <mergeCell ref="M241:M242"/>
    <mergeCell ref="N241:N242"/>
    <mergeCell ref="O241:P242"/>
    <mergeCell ref="Q241:Q242"/>
    <mergeCell ref="R241:R242"/>
    <mergeCell ref="S241:T242"/>
    <mergeCell ref="S239:T240"/>
    <mergeCell ref="U239:U240"/>
    <mergeCell ref="B241:B242"/>
    <mergeCell ref="C241:D242"/>
    <mergeCell ref="E241:E242"/>
    <mergeCell ref="F241:F242"/>
    <mergeCell ref="G241:H242"/>
    <mergeCell ref="I241:I242"/>
    <mergeCell ref="J241:J242"/>
    <mergeCell ref="K241:L242"/>
    <mergeCell ref="K239:L240"/>
    <mergeCell ref="M239:M240"/>
    <mergeCell ref="N239:N240"/>
    <mergeCell ref="O239:P240"/>
    <mergeCell ref="Q239:Q240"/>
    <mergeCell ref="R239:R240"/>
    <mergeCell ref="R237:R238"/>
    <mergeCell ref="S237:T238"/>
    <mergeCell ref="U237:U238"/>
    <mergeCell ref="B239:B240"/>
    <mergeCell ref="C239:D240"/>
    <mergeCell ref="E239:E240"/>
    <mergeCell ref="F239:F240"/>
    <mergeCell ref="G239:H240"/>
    <mergeCell ref="I239:I240"/>
    <mergeCell ref="J239:J240"/>
    <mergeCell ref="J237:J238"/>
    <mergeCell ref="K237:L238"/>
    <mergeCell ref="M237:M238"/>
    <mergeCell ref="N237:N238"/>
    <mergeCell ref="O237:P238"/>
    <mergeCell ref="Q237:Q238"/>
    <mergeCell ref="B237:B238"/>
    <mergeCell ref="C237:D238"/>
    <mergeCell ref="E237:E238"/>
    <mergeCell ref="F237:F238"/>
    <mergeCell ref="G237:H238"/>
    <mergeCell ref="I237:I238"/>
    <mergeCell ref="N235:N236"/>
    <mergeCell ref="O235:P236"/>
    <mergeCell ref="Q235:Q236"/>
    <mergeCell ref="R235:R236"/>
    <mergeCell ref="S235:T236"/>
    <mergeCell ref="U235:U236"/>
    <mergeCell ref="U233:U234"/>
    <mergeCell ref="B235:B236"/>
    <mergeCell ref="C235:D236"/>
    <mergeCell ref="E235:E236"/>
    <mergeCell ref="F235:F236"/>
    <mergeCell ref="G235:H236"/>
    <mergeCell ref="I235:I236"/>
    <mergeCell ref="J235:J236"/>
    <mergeCell ref="K235:L236"/>
    <mergeCell ref="M235:M236"/>
    <mergeCell ref="M233:M234"/>
    <mergeCell ref="N233:N234"/>
    <mergeCell ref="O233:P234"/>
    <mergeCell ref="Q233:Q234"/>
    <mergeCell ref="R233:R234"/>
    <mergeCell ref="S233:T234"/>
    <mergeCell ref="S231:T232"/>
    <mergeCell ref="U231:U232"/>
    <mergeCell ref="B233:B234"/>
    <mergeCell ref="C233:D234"/>
    <mergeCell ref="E233:E234"/>
    <mergeCell ref="F233:F234"/>
    <mergeCell ref="G233:H234"/>
    <mergeCell ref="I233:I234"/>
    <mergeCell ref="J233:J234"/>
    <mergeCell ref="K233:L234"/>
    <mergeCell ref="K231:L232"/>
    <mergeCell ref="M231:M232"/>
    <mergeCell ref="N231:N232"/>
    <mergeCell ref="O231:P232"/>
    <mergeCell ref="Q231:Q232"/>
    <mergeCell ref="R231:R232"/>
    <mergeCell ref="R229:R230"/>
    <mergeCell ref="S229:T230"/>
    <mergeCell ref="U229:U230"/>
    <mergeCell ref="B231:B232"/>
    <mergeCell ref="C231:D232"/>
    <mergeCell ref="E231:E232"/>
    <mergeCell ref="F231:F232"/>
    <mergeCell ref="G231:H232"/>
    <mergeCell ref="I231:I232"/>
    <mergeCell ref="J231:J232"/>
    <mergeCell ref="J229:J230"/>
    <mergeCell ref="K229:L230"/>
    <mergeCell ref="M229:M230"/>
    <mergeCell ref="N229:N230"/>
    <mergeCell ref="O229:P230"/>
    <mergeCell ref="Q229:Q230"/>
    <mergeCell ref="Q227:Q228"/>
    <mergeCell ref="R227:R228"/>
    <mergeCell ref="S227:T228"/>
    <mergeCell ref="U227:U228"/>
    <mergeCell ref="B229:B230"/>
    <mergeCell ref="C229:D230"/>
    <mergeCell ref="E229:E230"/>
    <mergeCell ref="F229:F230"/>
    <mergeCell ref="G229:H230"/>
    <mergeCell ref="I229:I230"/>
    <mergeCell ref="I227:I228"/>
    <mergeCell ref="J227:J228"/>
    <mergeCell ref="K227:L228"/>
    <mergeCell ref="M227:M228"/>
    <mergeCell ref="N227:N228"/>
    <mergeCell ref="O227:P228"/>
    <mergeCell ref="C226:E226"/>
    <mergeCell ref="G226:I226"/>
    <mergeCell ref="K226:M226"/>
    <mergeCell ref="O226:Q226"/>
    <mergeCell ref="S226:U226"/>
    <mergeCell ref="B227:B228"/>
    <mergeCell ref="C227:D228"/>
    <mergeCell ref="E227:E228"/>
    <mergeCell ref="F227:F228"/>
    <mergeCell ref="G227:H228"/>
    <mergeCell ref="C224:E224"/>
    <mergeCell ref="G224:I224"/>
    <mergeCell ref="K224:M224"/>
    <mergeCell ref="O224:Q224"/>
    <mergeCell ref="S224:U224"/>
    <mergeCell ref="C225:E225"/>
    <mergeCell ref="G225:I225"/>
    <mergeCell ref="K225:M225"/>
    <mergeCell ref="O225:Q225"/>
    <mergeCell ref="S225:U225"/>
    <mergeCell ref="T216:T217"/>
    <mergeCell ref="U216:U217"/>
    <mergeCell ref="B219:U219"/>
    <mergeCell ref="B221:U221"/>
    <mergeCell ref="B222:U222"/>
    <mergeCell ref="C223:E223"/>
    <mergeCell ref="G223:I223"/>
    <mergeCell ref="K223:M223"/>
    <mergeCell ref="O223:Q223"/>
    <mergeCell ref="S223:U223"/>
    <mergeCell ref="N216:N217"/>
    <mergeCell ref="O216:O217"/>
    <mergeCell ref="P216:P217"/>
    <mergeCell ref="Q216:Q217"/>
    <mergeCell ref="R216:R217"/>
    <mergeCell ref="S216:S217"/>
    <mergeCell ref="H216:H217"/>
    <mergeCell ref="I216:I217"/>
    <mergeCell ref="J216:J217"/>
    <mergeCell ref="K216:K217"/>
    <mergeCell ref="L216:L217"/>
    <mergeCell ref="M216:M217"/>
    <mergeCell ref="B216:B217"/>
    <mergeCell ref="C216:C217"/>
    <mergeCell ref="D216:D217"/>
    <mergeCell ref="E216:E217"/>
    <mergeCell ref="F216:F217"/>
    <mergeCell ref="G216:G217"/>
    <mergeCell ref="N214:N215"/>
    <mergeCell ref="O214:P215"/>
    <mergeCell ref="Q214:Q215"/>
    <mergeCell ref="R214:R215"/>
    <mergeCell ref="S214:T215"/>
    <mergeCell ref="U214:U215"/>
    <mergeCell ref="U212:U213"/>
    <mergeCell ref="B214:B215"/>
    <mergeCell ref="C214:D215"/>
    <mergeCell ref="E214:E215"/>
    <mergeCell ref="F214:F215"/>
    <mergeCell ref="G214:H215"/>
    <mergeCell ref="I214:I215"/>
    <mergeCell ref="J214:J215"/>
    <mergeCell ref="K214:L215"/>
    <mergeCell ref="M214:M215"/>
    <mergeCell ref="M212:M213"/>
    <mergeCell ref="N212:N213"/>
    <mergeCell ref="O212:P213"/>
    <mergeCell ref="Q212:Q213"/>
    <mergeCell ref="R212:R213"/>
    <mergeCell ref="S212:T213"/>
    <mergeCell ref="T210:T211"/>
    <mergeCell ref="U210:U211"/>
    <mergeCell ref="B212:B213"/>
    <mergeCell ref="C212:D213"/>
    <mergeCell ref="E212:E213"/>
    <mergeCell ref="F212:F213"/>
    <mergeCell ref="G212:H213"/>
    <mergeCell ref="I212:I213"/>
    <mergeCell ref="J212:J213"/>
    <mergeCell ref="K212:L213"/>
    <mergeCell ref="N210:N211"/>
    <mergeCell ref="O210:O211"/>
    <mergeCell ref="P210:P211"/>
    <mergeCell ref="Q210:Q211"/>
    <mergeCell ref="R210:R211"/>
    <mergeCell ref="S210:S211"/>
    <mergeCell ref="H210:H211"/>
    <mergeCell ref="I210:I211"/>
    <mergeCell ref="J210:J211"/>
    <mergeCell ref="K210:K211"/>
    <mergeCell ref="L210:L211"/>
    <mergeCell ref="M210:M211"/>
    <mergeCell ref="B210:B211"/>
    <mergeCell ref="C210:C211"/>
    <mergeCell ref="D210:D211"/>
    <mergeCell ref="E210:E211"/>
    <mergeCell ref="F210:F211"/>
    <mergeCell ref="G210:G211"/>
    <mergeCell ref="N208:N209"/>
    <mergeCell ref="O208:P209"/>
    <mergeCell ref="Q208:Q209"/>
    <mergeCell ref="R208:R209"/>
    <mergeCell ref="S208:T209"/>
    <mergeCell ref="U208:U209"/>
    <mergeCell ref="U206:U207"/>
    <mergeCell ref="B208:B209"/>
    <mergeCell ref="C208:D209"/>
    <mergeCell ref="E208:E209"/>
    <mergeCell ref="F208:F209"/>
    <mergeCell ref="G208:H209"/>
    <mergeCell ref="I208:I209"/>
    <mergeCell ref="J208:J209"/>
    <mergeCell ref="K208:L209"/>
    <mergeCell ref="M208:M209"/>
    <mergeCell ref="O206:O207"/>
    <mergeCell ref="P206:P207"/>
    <mergeCell ref="Q206:Q207"/>
    <mergeCell ref="R206:R207"/>
    <mergeCell ref="S206:S207"/>
    <mergeCell ref="T206:T207"/>
    <mergeCell ref="I206:I207"/>
    <mergeCell ref="J206:J207"/>
    <mergeCell ref="K206:K207"/>
    <mergeCell ref="L206:L207"/>
    <mergeCell ref="M206:M207"/>
    <mergeCell ref="N206:N207"/>
    <mergeCell ref="R204:R205"/>
    <mergeCell ref="S204:T205"/>
    <mergeCell ref="U204:U205"/>
    <mergeCell ref="B206:B207"/>
    <mergeCell ref="C206:C207"/>
    <mergeCell ref="D206:D207"/>
    <mergeCell ref="E206:E207"/>
    <mergeCell ref="F206:F207"/>
    <mergeCell ref="G206:G207"/>
    <mergeCell ref="H206:H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N202:N203"/>
    <mergeCell ref="O202:P203"/>
    <mergeCell ref="Q202:Q203"/>
    <mergeCell ref="R202:R203"/>
    <mergeCell ref="S202:T203"/>
    <mergeCell ref="U202:U203"/>
    <mergeCell ref="U200:U201"/>
    <mergeCell ref="B202:B203"/>
    <mergeCell ref="C202:D203"/>
    <mergeCell ref="E202:E203"/>
    <mergeCell ref="F202:F203"/>
    <mergeCell ref="G202:H203"/>
    <mergeCell ref="I202:I203"/>
    <mergeCell ref="J202:J203"/>
    <mergeCell ref="K202:L203"/>
    <mergeCell ref="M202:M203"/>
    <mergeCell ref="M200:M201"/>
    <mergeCell ref="N200:N201"/>
    <mergeCell ref="O200:P201"/>
    <mergeCell ref="Q200:Q201"/>
    <mergeCell ref="R200:R201"/>
    <mergeCell ref="S200:T201"/>
    <mergeCell ref="S198:T199"/>
    <mergeCell ref="U198:U199"/>
    <mergeCell ref="B200:B201"/>
    <mergeCell ref="C200:D201"/>
    <mergeCell ref="E200:E201"/>
    <mergeCell ref="F200:F201"/>
    <mergeCell ref="G200:H201"/>
    <mergeCell ref="I200:I201"/>
    <mergeCell ref="J200:J201"/>
    <mergeCell ref="K200:L201"/>
    <mergeCell ref="K198:L199"/>
    <mergeCell ref="M198:M199"/>
    <mergeCell ref="N198:N199"/>
    <mergeCell ref="O198:P199"/>
    <mergeCell ref="Q198:Q199"/>
    <mergeCell ref="R198:R199"/>
    <mergeCell ref="R196:R197"/>
    <mergeCell ref="S196:T197"/>
    <mergeCell ref="U196:U197"/>
    <mergeCell ref="B198:B199"/>
    <mergeCell ref="C198:D199"/>
    <mergeCell ref="E198:E199"/>
    <mergeCell ref="F198:F199"/>
    <mergeCell ref="G198:H199"/>
    <mergeCell ref="I198:I199"/>
    <mergeCell ref="J198:J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N194:N195"/>
    <mergeCell ref="O194:P195"/>
    <mergeCell ref="Q194:Q195"/>
    <mergeCell ref="R194:R195"/>
    <mergeCell ref="S194:T195"/>
    <mergeCell ref="U194:U195"/>
    <mergeCell ref="U192:U193"/>
    <mergeCell ref="B194:B195"/>
    <mergeCell ref="C194:D195"/>
    <mergeCell ref="E194:E195"/>
    <mergeCell ref="F194:F195"/>
    <mergeCell ref="G194:H195"/>
    <mergeCell ref="I194:I195"/>
    <mergeCell ref="J194:J195"/>
    <mergeCell ref="K194:L195"/>
    <mergeCell ref="M194:M195"/>
    <mergeCell ref="M192:M193"/>
    <mergeCell ref="N192:N193"/>
    <mergeCell ref="O192:P193"/>
    <mergeCell ref="Q192:Q193"/>
    <mergeCell ref="R192:R193"/>
    <mergeCell ref="S192:T193"/>
    <mergeCell ref="S190:T191"/>
    <mergeCell ref="U190:U191"/>
    <mergeCell ref="B192:B193"/>
    <mergeCell ref="C192:D193"/>
    <mergeCell ref="E192:E193"/>
    <mergeCell ref="F192:F193"/>
    <mergeCell ref="G192:H193"/>
    <mergeCell ref="I192:I193"/>
    <mergeCell ref="J192:J193"/>
    <mergeCell ref="K192:L193"/>
    <mergeCell ref="K190:L191"/>
    <mergeCell ref="M190:M191"/>
    <mergeCell ref="N190:N191"/>
    <mergeCell ref="O190:P191"/>
    <mergeCell ref="Q190:Q191"/>
    <mergeCell ref="R190:R191"/>
    <mergeCell ref="R188:R189"/>
    <mergeCell ref="S188:T189"/>
    <mergeCell ref="U188:U189"/>
    <mergeCell ref="B190:B191"/>
    <mergeCell ref="C190:D191"/>
    <mergeCell ref="E190:E191"/>
    <mergeCell ref="F190:F191"/>
    <mergeCell ref="G190:H191"/>
    <mergeCell ref="I190:I191"/>
    <mergeCell ref="J190:J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N186:N187"/>
    <mergeCell ref="O186:P187"/>
    <mergeCell ref="Q186:Q187"/>
    <mergeCell ref="R186:R187"/>
    <mergeCell ref="S186:T187"/>
    <mergeCell ref="U186:U187"/>
    <mergeCell ref="U184:U185"/>
    <mergeCell ref="B186:B187"/>
    <mergeCell ref="C186:D187"/>
    <mergeCell ref="E186:E187"/>
    <mergeCell ref="F186:F187"/>
    <mergeCell ref="G186:H187"/>
    <mergeCell ref="I186:I187"/>
    <mergeCell ref="J186:J187"/>
    <mergeCell ref="K186:L187"/>
    <mergeCell ref="M186:M187"/>
    <mergeCell ref="M184:M185"/>
    <mergeCell ref="N184:N185"/>
    <mergeCell ref="O184:P185"/>
    <mergeCell ref="Q184:Q185"/>
    <mergeCell ref="R184:R185"/>
    <mergeCell ref="S184:T185"/>
    <mergeCell ref="S182:T183"/>
    <mergeCell ref="U182:U183"/>
    <mergeCell ref="B184:B185"/>
    <mergeCell ref="C184:D185"/>
    <mergeCell ref="E184:E185"/>
    <mergeCell ref="F184:F185"/>
    <mergeCell ref="G184:H185"/>
    <mergeCell ref="I184:I185"/>
    <mergeCell ref="J184:J185"/>
    <mergeCell ref="K184:L185"/>
    <mergeCell ref="K182:L183"/>
    <mergeCell ref="M182:M183"/>
    <mergeCell ref="N182:N183"/>
    <mergeCell ref="O182:P183"/>
    <mergeCell ref="Q182:Q183"/>
    <mergeCell ref="R182:R183"/>
    <mergeCell ref="R180:R181"/>
    <mergeCell ref="S180:T181"/>
    <mergeCell ref="U180:U181"/>
    <mergeCell ref="B182:B183"/>
    <mergeCell ref="C182:D183"/>
    <mergeCell ref="E182:E183"/>
    <mergeCell ref="F182:F183"/>
    <mergeCell ref="G182:H183"/>
    <mergeCell ref="I182:I183"/>
    <mergeCell ref="J182:J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N178:N179"/>
    <mergeCell ref="O178:P179"/>
    <mergeCell ref="Q178:Q179"/>
    <mergeCell ref="R178:R179"/>
    <mergeCell ref="S178:T179"/>
    <mergeCell ref="U178:U179"/>
    <mergeCell ref="U176:U177"/>
    <mergeCell ref="B178:B179"/>
    <mergeCell ref="C178:D179"/>
    <mergeCell ref="E178:E179"/>
    <mergeCell ref="F178:F179"/>
    <mergeCell ref="G178:H179"/>
    <mergeCell ref="I178:I179"/>
    <mergeCell ref="J178:J179"/>
    <mergeCell ref="K178:L179"/>
    <mergeCell ref="M178:M179"/>
    <mergeCell ref="M176:M177"/>
    <mergeCell ref="N176:N177"/>
    <mergeCell ref="O176:P177"/>
    <mergeCell ref="Q176:Q177"/>
    <mergeCell ref="R176:R177"/>
    <mergeCell ref="S176:T177"/>
    <mergeCell ref="S174:T175"/>
    <mergeCell ref="U174:U175"/>
    <mergeCell ref="B176:B177"/>
    <mergeCell ref="C176:D177"/>
    <mergeCell ref="E176:E177"/>
    <mergeCell ref="F176:F177"/>
    <mergeCell ref="G176:H177"/>
    <mergeCell ref="I176:I177"/>
    <mergeCell ref="J176:J177"/>
    <mergeCell ref="K176:L177"/>
    <mergeCell ref="K174:L175"/>
    <mergeCell ref="M174:M175"/>
    <mergeCell ref="N174:N175"/>
    <mergeCell ref="O174:P175"/>
    <mergeCell ref="Q174:Q175"/>
    <mergeCell ref="R174:R175"/>
    <mergeCell ref="S172:S173"/>
    <mergeCell ref="T172:T173"/>
    <mergeCell ref="U172:U173"/>
    <mergeCell ref="B174:B175"/>
    <mergeCell ref="C174:D175"/>
    <mergeCell ref="E174:E175"/>
    <mergeCell ref="F174:F175"/>
    <mergeCell ref="G174:H175"/>
    <mergeCell ref="I174:I175"/>
    <mergeCell ref="J174:J175"/>
    <mergeCell ref="M172:M173"/>
    <mergeCell ref="N172:N173"/>
    <mergeCell ref="O172:O173"/>
    <mergeCell ref="P172:P173"/>
    <mergeCell ref="Q172:Q173"/>
    <mergeCell ref="R172:R173"/>
    <mergeCell ref="G172:G173"/>
    <mergeCell ref="H172:H173"/>
    <mergeCell ref="I172:I173"/>
    <mergeCell ref="J172:J173"/>
    <mergeCell ref="K172:K173"/>
    <mergeCell ref="L172:L173"/>
    <mergeCell ref="C171:E171"/>
    <mergeCell ref="G171:I171"/>
    <mergeCell ref="K171:M171"/>
    <mergeCell ref="O171:Q171"/>
    <mergeCell ref="S171:U171"/>
    <mergeCell ref="B172:B173"/>
    <mergeCell ref="C172:C173"/>
    <mergeCell ref="D172:D173"/>
    <mergeCell ref="E172:E173"/>
    <mergeCell ref="F172:F173"/>
    <mergeCell ref="U164:U165"/>
    <mergeCell ref="B166:U166"/>
    <mergeCell ref="B168:U168"/>
    <mergeCell ref="B169:U169"/>
    <mergeCell ref="C170:E170"/>
    <mergeCell ref="G170:I170"/>
    <mergeCell ref="K170:M170"/>
    <mergeCell ref="O170:Q170"/>
    <mergeCell ref="S170:U170"/>
    <mergeCell ref="O164:O165"/>
    <mergeCell ref="P164:P165"/>
    <mergeCell ref="Q164:Q165"/>
    <mergeCell ref="R164:R165"/>
    <mergeCell ref="S164:S165"/>
    <mergeCell ref="T164:T165"/>
    <mergeCell ref="I164:I165"/>
    <mergeCell ref="J164:J165"/>
    <mergeCell ref="K164:K165"/>
    <mergeCell ref="L164:L165"/>
    <mergeCell ref="M164:M165"/>
    <mergeCell ref="N164:N165"/>
    <mergeCell ref="R162:R163"/>
    <mergeCell ref="S162:T163"/>
    <mergeCell ref="U162:U163"/>
    <mergeCell ref="B164:B165"/>
    <mergeCell ref="C164:C165"/>
    <mergeCell ref="D164:D165"/>
    <mergeCell ref="E164:E165"/>
    <mergeCell ref="F164:F165"/>
    <mergeCell ref="G164:G165"/>
    <mergeCell ref="H164:H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N160:N161"/>
    <mergeCell ref="O160:P161"/>
    <mergeCell ref="Q160:Q161"/>
    <mergeCell ref="R160:R161"/>
    <mergeCell ref="S160:T161"/>
    <mergeCell ref="U160:U161"/>
    <mergeCell ref="U158:U159"/>
    <mergeCell ref="B160:B161"/>
    <mergeCell ref="C160:D161"/>
    <mergeCell ref="E160:E161"/>
    <mergeCell ref="F160:F161"/>
    <mergeCell ref="G160:H161"/>
    <mergeCell ref="I160:I161"/>
    <mergeCell ref="J160:J161"/>
    <mergeCell ref="K160:L161"/>
    <mergeCell ref="M160:M161"/>
    <mergeCell ref="O158:O159"/>
    <mergeCell ref="P158:P159"/>
    <mergeCell ref="Q158:Q159"/>
    <mergeCell ref="R158:R159"/>
    <mergeCell ref="S158:S159"/>
    <mergeCell ref="T158:T159"/>
    <mergeCell ref="I158:I159"/>
    <mergeCell ref="J158:J159"/>
    <mergeCell ref="K158:K159"/>
    <mergeCell ref="L158:L159"/>
    <mergeCell ref="M158:M159"/>
    <mergeCell ref="N158:N159"/>
    <mergeCell ref="R156:R157"/>
    <mergeCell ref="S156:T157"/>
    <mergeCell ref="U156:U157"/>
    <mergeCell ref="B158:B159"/>
    <mergeCell ref="C158:C159"/>
    <mergeCell ref="D158:D159"/>
    <mergeCell ref="E158:E159"/>
    <mergeCell ref="F158:F159"/>
    <mergeCell ref="G158:G159"/>
    <mergeCell ref="H158:H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P154:P155"/>
    <mergeCell ref="Q154:Q155"/>
    <mergeCell ref="R154:R155"/>
    <mergeCell ref="S154:S155"/>
    <mergeCell ref="T154:T155"/>
    <mergeCell ref="U154:U155"/>
    <mergeCell ref="J154:J155"/>
    <mergeCell ref="K154:K155"/>
    <mergeCell ref="L154:L155"/>
    <mergeCell ref="M154:M155"/>
    <mergeCell ref="N154:N155"/>
    <mergeCell ref="O154:O155"/>
    <mergeCell ref="S152:T153"/>
    <mergeCell ref="U152:U153"/>
    <mergeCell ref="B154:B155"/>
    <mergeCell ref="C154:C155"/>
    <mergeCell ref="D154:D155"/>
    <mergeCell ref="E154:E155"/>
    <mergeCell ref="F154:F155"/>
    <mergeCell ref="G154:G155"/>
    <mergeCell ref="H154:H155"/>
    <mergeCell ref="I154:I155"/>
    <mergeCell ref="K152:L153"/>
    <mergeCell ref="M152:M153"/>
    <mergeCell ref="N152:N153"/>
    <mergeCell ref="O152:P153"/>
    <mergeCell ref="Q152:Q153"/>
    <mergeCell ref="R152:R153"/>
    <mergeCell ref="R150:R151"/>
    <mergeCell ref="S150:T151"/>
    <mergeCell ref="U150:U151"/>
    <mergeCell ref="B152:B153"/>
    <mergeCell ref="C152:D153"/>
    <mergeCell ref="E152:E153"/>
    <mergeCell ref="F152:F153"/>
    <mergeCell ref="G152:H153"/>
    <mergeCell ref="I152:I153"/>
    <mergeCell ref="J152:J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N148:N149"/>
    <mergeCell ref="O148:P149"/>
    <mergeCell ref="Q148:Q149"/>
    <mergeCell ref="R148:R149"/>
    <mergeCell ref="S148:T149"/>
    <mergeCell ref="U148:U149"/>
    <mergeCell ref="U146:U147"/>
    <mergeCell ref="B148:B149"/>
    <mergeCell ref="C148:D149"/>
    <mergeCell ref="E148:E149"/>
    <mergeCell ref="F148:F149"/>
    <mergeCell ref="G148:H149"/>
    <mergeCell ref="I148:I149"/>
    <mergeCell ref="J148:J149"/>
    <mergeCell ref="K148:L149"/>
    <mergeCell ref="M148:M149"/>
    <mergeCell ref="M146:M147"/>
    <mergeCell ref="N146:N147"/>
    <mergeCell ref="O146:P147"/>
    <mergeCell ref="Q146:Q147"/>
    <mergeCell ref="R146:R147"/>
    <mergeCell ref="S146:T147"/>
    <mergeCell ref="S144:T145"/>
    <mergeCell ref="U144:U145"/>
    <mergeCell ref="B146:B147"/>
    <mergeCell ref="C146:D147"/>
    <mergeCell ref="E146:E147"/>
    <mergeCell ref="F146:F147"/>
    <mergeCell ref="G146:H147"/>
    <mergeCell ref="I146:I147"/>
    <mergeCell ref="J146:J147"/>
    <mergeCell ref="K146:L147"/>
    <mergeCell ref="K144:L145"/>
    <mergeCell ref="M144:M145"/>
    <mergeCell ref="N144:N145"/>
    <mergeCell ref="O144:P145"/>
    <mergeCell ref="Q144:Q145"/>
    <mergeCell ref="R144:R145"/>
    <mergeCell ref="R142:R143"/>
    <mergeCell ref="S142:T143"/>
    <mergeCell ref="U142:U143"/>
    <mergeCell ref="B144:B145"/>
    <mergeCell ref="C144:D145"/>
    <mergeCell ref="E144:E145"/>
    <mergeCell ref="F144:F145"/>
    <mergeCell ref="G144:H145"/>
    <mergeCell ref="I144:I145"/>
    <mergeCell ref="J144:J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N140:N141"/>
    <mergeCell ref="O140:P141"/>
    <mergeCell ref="Q140:Q141"/>
    <mergeCell ref="R140:R141"/>
    <mergeCell ref="S140:T141"/>
    <mergeCell ref="U140:U141"/>
    <mergeCell ref="U138:U139"/>
    <mergeCell ref="B140:B141"/>
    <mergeCell ref="C140:D141"/>
    <mergeCell ref="E140:E141"/>
    <mergeCell ref="F140:F141"/>
    <mergeCell ref="G140:H141"/>
    <mergeCell ref="I140:I141"/>
    <mergeCell ref="J140:J141"/>
    <mergeCell ref="K140:L141"/>
    <mergeCell ref="M140:M141"/>
    <mergeCell ref="M138:M139"/>
    <mergeCell ref="N138:N139"/>
    <mergeCell ref="O138:P139"/>
    <mergeCell ref="Q138:Q139"/>
    <mergeCell ref="R138:R139"/>
    <mergeCell ref="S138:T139"/>
    <mergeCell ref="S136:T137"/>
    <mergeCell ref="U136:U137"/>
    <mergeCell ref="B138:B139"/>
    <mergeCell ref="C138:D139"/>
    <mergeCell ref="E138:E139"/>
    <mergeCell ref="F138:F139"/>
    <mergeCell ref="G138:H139"/>
    <mergeCell ref="I138:I139"/>
    <mergeCell ref="J138:J139"/>
    <mergeCell ref="K138:L139"/>
    <mergeCell ref="K136:L137"/>
    <mergeCell ref="M136:M137"/>
    <mergeCell ref="N136:N137"/>
    <mergeCell ref="O136:P137"/>
    <mergeCell ref="Q136:Q137"/>
    <mergeCell ref="R136:R137"/>
    <mergeCell ref="R134:R135"/>
    <mergeCell ref="S134:T135"/>
    <mergeCell ref="U134:U135"/>
    <mergeCell ref="B136:B137"/>
    <mergeCell ref="C136:D137"/>
    <mergeCell ref="E136:E137"/>
    <mergeCell ref="F136:F137"/>
    <mergeCell ref="G136:H137"/>
    <mergeCell ref="I136:I137"/>
    <mergeCell ref="J136:J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N132:N133"/>
    <mergeCell ref="O132:P133"/>
    <mergeCell ref="Q132:Q133"/>
    <mergeCell ref="R132:R133"/>
    <mergeCell ref="S132:T133"/>
    <mergeCell ref="U132:U133"/>
    <mergeCell ref="U130:U131"/>
    <mergeCell ref="B132:B133"/>
    <mergeCell ref="C132:D133"/>
    <mergeCell ref="E132:E133"/>
    <mergeCell ref="F132:F133"/>
    <mergeCell ref="G132:H133"/>
    <mergeCell ref="I132:I133"/>
    <mergeCell ref="J132:J133"/>
    <mergeCell ref="K132:L133"/>
    <mergeCell ref="M132:M133"/>
    <mergeCell ref="M130:M131"/>
    <mergeCell ref="N130:N131"/>
    <mergeCell ref="O130:P131"/>
    <mergeCell ref="Q130:Q131"/>
    <mergeCell ref="R130:R131"/>
    <mergeCell ref="S130:T131"/>
    <mergeCell ref="S128:T129"/>
    <mergeCell ref="U128:U129"/>
    <mergeCell ref="B130:B131"/>
    <mergeCell ref="C130:D131"/>
    <mergeCell ref="E130:E131"/>
    <mergeCell ref="F130:F131"/>
    <mergeCell ref="G130:H131"/>
    <mergeCell ref="I130:I131"/>
    <mergeCell ref="J130:J131"/>
    <mergeCell ref="K130:L131"/>
    <mergeCell ref="K128:L129"/>
    <mergeCell ref="M128:M129"/>
    <mergeCell ref="N128:N129"/>
    <mergeCell ref="O128:P129"/>
    <mergeCell ref="Q128:Q129"/>
    <mergeCell ref="R128:R129"/>
    <mergeCell ref="R126:R127"/>
    <mergeCell ref="S126:T127"/>
    <mergeCell ref="U126:U127"/>
    <mergeCell ref="B128:B129"/>
    <mergeCell ref="C128:D129"/>
    <mergeCell ref="E128:E129"/>
    <mergeCell ref="F128:F129"/>
    <mergeCell ref="G128:H129"/>
    <mergeCell ref="I128:I129"/>
    <mergeCell ref="J128:J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N124:N125"/>
    <mergeCell ref="O124:P125"/>
    <mergeCell ref="Q124:Q125"/>
    <mergeCell ref="R124:R125"/>
    <mergeCell ref="S124:T125"/>
    <mergeCell ref="U124:U125"/>
    <mergeCell ref="U122:U123"/>
    <mergeCell ref="B124:B125"/>
    <mergeCell ref="C124:D125"/>
    <mergeCell ref="E124:E125"/>
    <mergeCell ref="F124:F125"/>
    <mergeCell ref="G124:H125"/>
    <mergeCell ref="I124:I125"/>
    <mergeCell ref="J124:J125"/>
    <mergeCell ref="K124:L125"/>
    <mergeCell ref="M124:M125"/>
    <mergeCell ref="M122:M123"/>
    <mergeCell ref="N122:N123"/>
    <mergeCell ref="O122:P123"/>
    <mergeCell ref="Q122:Q123"/>
    <mergeCell ref="R122:R123"/>
    <mergeCell ref="S122:T123"/>
    <mergeCell ref="S120:T121"/>
    <mergeCell ref="U120:U121"/>
    <mergeCell ref="B122:B123"/>
    <mergeCell ref="C122:D123"/>
    <mergeCell ref="E122:E123"/>
    <mergeCell ref="F122:F123"/>
    <mergeCell ref="G122:H123"/>
    <mergeCell ref="I122:I123"/>
    <mergeCell ref="J122:J123"/>
    <mergeCell ref="K122:L123"/>
    <mergeCell ref="K120:L121"/>
    <mergeCell ref="M120:M121"/>
    <mergeCell ref="N120:N121"/>
    <mergeCell ref="O120:P121"/>
    <mergeCell ref="Q120:Q121"/>
    <mergeCell ref="R120:R121"/>
    <mergeCell ref="S118:S119"/>
    <mergeCell ref="T118:T119"/>
    <mergeCell ref="U118:U119"/>
    <mergeCell ref="B120:B121"/>
    <mergeCell ref="C120:D121"/>
    <mergeCell ref="E120:E121"/>
    <mergeCell ref="F120:F121"/>
    <mergeCell ref="G120:H121"/>
    <mergeCell ref="I120:I121"/>
    <mergeCell ref="J120:J121"/>
    <mergeCell ref="M118:M119"/>
    <mergeCell ref="N118:N119"/>
    <mergeCell ref="O118:O119"/>
    <mergeCell ref="P118:P119"/>
    <mergeCell ref="Q118:Q119"/>
    <mergeCell ref="R118:R119"/>
    <mergeCell ref="G118:G119"/>
    <mergeCell ref="H118:H119"/>
    <mergeCell ref="I118:I119"/>
    <mergeCell ref="J118:J119"/>
    <mergeCell ref="K118:K119"/>
    <mergeCell ref="L118:L119"/>
    <mergeCell ref="C117:E117"/>
    <mergeCell ref="G117:I117"/>
    <mergeCell ref="K117:M117"/>
    <mergeCell ref="O117:Q117"/>
    <mergeCell ref="S117:U117"/>
    <mergeCell ref="B118:B119"/>
    <mergeCell ref="C118:C119"/>
    <mergeCell ref="D118:D119"/>
    <mergeCell ref="E118:E119"/>
    <mergeCell ref="F118:F119"/>
    <mergeCell ref="T109:T110"/>
    <mergeCell ref="U109:U110"/>
    <mergeCell ref="B112:U112"/>
    <mergeCell ref="B114:U114"/>
    <mergeCell ref="B115:U115"/>
    <mergeCell ref="C116:E116"/>
    <mergeCell ref="G116:I116"/>
    <mergeCell ref="K116:M116"/>
    <mergeCell ref="O116:Q116"/>
    <mergeCell ref="S116:U116"/>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N107:N108"/>
    <mergeCell ref="O107:P108"/>
    <mergeCell ref="Q107:Q108"/>
    <mergeCell ref="R107:R108"/>
    <mergeCell ref="S107:T108"/>
    <mergeCell ref="U107:U108"/>
    <mergeCell ref="U105:U106"/>
    <mergeCell ref="B107:B108"/>
    <mergeCell ref="C107:D108"/>
    <mergeCell ref="E107:E108"/>
    <mergeCell ref="F107:F108"/>
    <mergeCell ref="G107:H108"/>
    <mergeCell ref="I107:I108"/>
    <mergeCell ref="J107:J108"/>
    <mergeCell ref="K107:L108"/>
    <mergeCell ref="M107:M108"/>
    <mergeCell ref="M105:M106"/>
    <mergeCell ref="N105:N106"/>
    <mergeCell ref="O105:P106"/>
    <mergeCell ref="Q105:Q106"/>
    <mergeCell ref="R105:R106"/>
    <mergeCell ref="S105:T106"/>
    <mergeCell ref="T103:T104"/>
    <mergeCell ref="U103:U104"/>
    <mergeCell ref="B105:B106"/>
    <mergeCell ref="C105:D106"/>
    <mergeCell ref="E105:E106"/>
    <mergeCell ref="F105:F106"/>
    <mergeCell ref="G105:H106"/>
    <mergeCell ref="I105:I106"/>
    <mergeCell ref="J105:J106"/>
    <mergeCell ref="K105:L106"/>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N101:N102"/>
    <mergeCell ref="O101:P102"/>
    <mergeCell ref="Q101:Q102"/>
    <mergeCell ref="R101:R102"/>
    <mergeCell ref="S101:T102"/>
    <mergeCell ref="U101:U102"/>
    <mergeCell ref="U99:U100"/>
    <mergeCell ref="B101:B102"/>
    <mergeCell ref="C101:D102"/>
    <mergeCell ref="E101:E102"/>
    <mergeCell ref="F101:F102"/>
    <mergeCell ref="G101:H102"/>
    <mergeCell ref="I101:I102"/>
    <mergeCell ref="J101:J102"/>
    <mergeCell ref="K101:L102"/>
    <mergeCell ref="M101:M102"/>
    <mergeCell ref="O99:O100"/>
    <mergeCell ref="P99:P100"/>
    <mergeCell ref="Q99:Q100"/>
    <mergeCell ref="R99:R100"/>
    <mergeCell ref="S99:S100"/>
    <mergeCell ref="T99:T100"/>
    <mergeCell ref="I99:I100"/>
    <mergeCell ref="J99:J100"/>
    <mergeCell ref="K99:K100"/>
    <mergeCell ref="L99:L100"/>
    <mergeCell ref="M99:M100"/>
    <mergeCell ref="N99:N100"/>
    <mergeCell ref="R97:R98"/>
    <mergeCell ref="S97:T98"/>
    <mergeCell ref="U97:U98"/>
    <mergeCell ref="B99:B100"/>
    <mergeCell ref="C99:C100"/>
    <mergeCell ref="D99:D100"/>
    <mergeCell ref="E99:E100"/>
    <mergeCell ref="F99:F100"/>
    <mergeCell ref="G99:G100"/>
    <mergeCell ref="H99:H100"/>
    <mergeCell ref="J97:J98"/>
    <mergeCell ref="K97:L98"/>
    <mergeCell ref="M97:M98"/>
    <mergeCell ref="N97:N98"/>
    <mergeCell ref="O97:P98"/>
    <mergeCell ref="Q97:Q98"/>
    <mergeCell ref="B97:B98"/>
    <mergeCell ref="C97:D98"/>
    <mergeCell ref="E97:E98"/>
    <mergeCell ref="F97:F98"/>
    <mergeCell ref="G97:H98"/>
    <mergeCell ref="I97:I98"/>
    <mergeCell ref="N95:N96"/>
    <mergeCell ref="O95:P96"/>
    <mergeCell ref="Q95:Q96"/>
    <mergeCell ref="R95:R96"/>
    <mergeCell ref="S95:T96"/>
    <mergeCell ref="U95:U96"/>
    <mergeCell ref="U93:U94"/>
    <mergeCell ref="B95:B96"/>
    <mergeCell ref="C95:D96"/>
    <mergeCell ref="E95:E96"/>
    <mergeCell ref="F95:F96"/>
    <mergeCell ref="G95:H96"/>
    <mergeCell ref="I95:I96"/>
    <mergeCell ref="J95:J96"/>
    <mergeCell ref="K95:L96"/>
    <mergeCell ref="M95:M96"/>
    <mergeCell ref="M93:M94"/>
    <mergeCell ref="N93:N94"/>
    <mergeCell ref="O93:P94"/>
    <mergeCell ref="Q93:Q94"/>
    <mergeCell ref="R93:R94"/>
    <mergeCell ref="S93:T94"/>
    <mergeCell ref="S91:T92"/>
    <mergeCell ref="U91:U92"/>
    <mergeCell ref="B93:B94"/>
    <mergeCell ref="C93:D94"/>
    <mergeCell ref="E93:E94"/>
    <mergeCell ref="F93:F94"/>
    <mergeCell ref="G93:H94"/>
    <mergeCell ref="I93:I94"/>
    <mergeCell ref="J93:J94"/>
    <mergeCell ref="K93:L94"/>
    <mergeCell ref="K91:L92"/>
    <mergeCell ref="M91:M92"/>
    <mergeCell ref="N91:N92"/>
    <mergeCell ref="O91:P92"/>
    <mergeCell ref="Q91:Q92"/>
    <mergeCell ref="R91:R92"/>
    <mergeCell ref="R89:R90"/>
    <mergeCell ref="S89:T90"/>
    <mergeCell ref="U89:U90"/>
    <mergeCell ref="B91:B92"/>
    <mergeCell ref="C91:D92"/>
    <mergeCell ref="E91:E92"/>
    <mergeCell ref="F91:F92"/>
    <mergeCell ref="G91:H92"/>
    <mergeCell ref="I91:I92"/>
    <mergeCell ref="J91:J92"/>
    <mergeCell ref="J89:J90"/>
    <mergeCell ref="K89:L90"/>
    <mergeCell ref="M89:M90"/>
    <mergeCell ref="N89:N90"/>
    <mergeCell ref="O89:P90"/>
    <mergeCell ref="Q89:Q90"/>
    <mergeCell ref="B89:B90"/>
    <mergeCell ref="C89:D90"/>
    <mergeCell ref="E89:E90"/>
    <mergeCell ref="F89:F90"/>
    <mergeCell ref="G89:H90"/>
    <mergeCell ref="I89:I90"/>
    <mergeCell ref="N87:N88"/>
    <mergeCell ref="O87:P88"/>
    <mergeCell ref="Q87:Q88"/>
    <mergeCell ref="R87:R88"/>
    <mergeCell ref="S87:T88"/>
    <mergeCell ref="U87:U88"/>
    <mergeCell ref="U85:U86"/>
    <mergeCell ref="B87:B88"/>
    <mergeCell ref="C87:D88"/>
    <mergeCell ref="E87:E88"/>
    <mergeCell ref="F87:F88"/>
    <mergeCell ref="G87:H88"/>
    <mergeCell ref="I87:I88"/>
    <mergeCell ref="J87:J88"/>
    <mergeCell ref="K87:L88"/>
    <mergeCell ref="M87:M88"/>
    <mergeCell ref="M85:M86"/>
    <mergeCell ref="N85:N86"/>
    <mergeCell ref="O85:P86"/>
    <mergeCell ref="Q85:Q86"/>
    <mergeCell ref="R85:R86"/>
    <mergeCell ref="S85:T86"/>
    <mergeCell ref="S83:T84"/>
    <mergeCell ref="U83:U84"/>
    <mergeCell ref="B85:B86"/>
    <mergeCell ref="C85:D86"/>
    <mergeCell ref="E85:E86"/>
    <mergeCell ref="F85:F86"/>
    <mergeCell ref="G85:H86"/>
    <mergeCell ref="I85:I86"/>
    <mergeCell ref="J85:J86"/>
    <mergeCell ref="K85:L86"/>
    <mergeCell ref="K83:L84"/>
    <mergeCell ref="M83:M84"/>
    <mergeCell ref="N83:N84"/>
    <mergeCell ref="O83:P84"/>
    <mergeCell ref="Q83:Q84"/>
    <mergeCell ref="R83:R84"/>
    <mergeCell ref="R81:R82"/>
    <mergeCell ref="S81:T82"/>
    <mergeCell ref="U81:U82"/>
    <mergeCell ref="B83:B84"/>
    <mergeCell ref="C83:D84"/>
    <mergeCell ref="E83:E84"/>
    <mergeCell ref="F83:F84"/>
    <mergeCell ref="G83:H84"/>
    <mergeCell ref="I83:I84"/>
    <mergeCell ref="J83:J84"/>
    <mergeCell ref="J81:J82"/>
    <mergeCell ref="K81:L82"/>
    <mergeCell ref="M81:M82"/>
    <mergeCell ref="N81:N82"/>
    <mergeCell ref="O81:P82"/>
    <mergeCell ref="Q81:Q82"/>
    <mergeCell ref="B81:B82"/>
    <mergeCell ref="C81:D82"/>
    <mergeCell ref="E81:E82"/>
    <mergeCell ref="F81:F82"/>
    <mergeCell ref="G81:H82"/>
    <mergeCell ref="I81:I82"/>
    <mergeCell ref="N79:N80"/>
    <mergeCell ref="O79:P80"/>
    <mergeCell ref="Q79:Q80"/>
    <mergeCell ref="R79:R80"/>
    <mergeCell ref="S79:T80"/>
    <mergeCell ref="U79:U80"/>
    <mergeCell ref="U77:U78"/>
    <mergeCell ref="B79:B80"/>
    <mergeCell ref="C79:D80"/>
    <mergeCell ref="E79:E80"/>
    <mergeCell ref="F79:F80"/>
    <mergeCell ref="G79:H80"/>
    <mergeCell ref="I79:I80"/>
    <mergeCell ref="J79:J80"/>
    <mergeCell ref="K79:L80"/>
    <mergeCell ref="M79:M80"/>
    <mergeCell ref="M77:M78"/>
    <mergeCell ref="N77:N78"/>
    <mergeCell ref="O77:P78"/>
    <mergeCell ref="Q77:Q78"/>
    <mergeCell ref="R77:R78"/>
    <mergeCell ref="S77:T78"/>
    <mergeCell ref="S75:T76"/>
    <mergeCell ref="U75:U76"/>
    <mergeCell ref="B77:B78"/>
    <mergeCell ref="C77:D78"/>
    <mergeCell ref="E77:E78"/>
    <mergeCell ref="F77:F78"/>
    <mergeCell ref="G77:H78"/>
    <mergeCell ref="I77:I78"/>
    <mergeCell ref="J77:J78"/>
    <mergeCell ref="K77:L78"/>
    <mergeCell ref="K75:L76"/>
    <mergeCell ref="M75:M76"/>
    <mergeCell ref="N75:N76"/>
    <mergeCell ref="O75:P76"/>
    <mergeCell ref="Q75:Q76"/>
    <mergeCell ref="R75:R76"/>
    <mergeCell ref="R73:R74"/>
    <mergeCell ref="S73:T74"/>
    <mergeCell ref="U73:U74"/>
    <mergeCell ref="B75:B76"/>
    <mergeCell ref="C75:D76"/>
    <mergeCell ref="E75:E76"/>
    <mergeCell ref="F75:F76"/>
    <mergeCell ref="G75:H76"/>
    <mergeCell ref="I75:I76"/>
    <mergeCell ref="J75:J76"/>
    <mergeCell ref="J73:J74"/>
    <mergeCell ref="K73:L74"/>
    <mergeCell ref="M73:M74"/>
    <mergeCell ref="N73:N74"/>
    <mergeCell ref="O73:P74"/>
    <mergeCell ref="Q73:Q74"/>
    <mergeCell ref="B73:B74"/>
    <mergeCell ref="C73:D74"/>
    <mergeCell ref="E73:E74"/>
    <mergeCell ref="F73:F74"/>
    <mergeCell ref="G73:H74"/>
    <mergeCell ref="I73:I74"/>
    <mergeCell ref="N71:N72"/>
    <mergeCell ref="O71:P72"/>
    <mergeCell ref="Q71:Q72"/>
    <mergeCell ref="R71:R72"/>
    <mergeCell ref="S71:T72"/>
    <mergeCell ref="U71:U72"/>
    <mergeCell ref="U69:U70"/>
    <mergeCell ref="B71:B72"/>
    <mergeCell ref="C71:D72"/>
    <mergeCell ref="E71:E72"/>
    <mergeCell ref="F71:F72"/>
    <mergeCell ref="G71:H72"/>
    <mergeCell ref="I71:I72"/>
    <mergeCell ref="J71:J72"/>
    <mergeCell ref="K71:L72"/>
    <mergeCell ref="M71:M72"/>
    <mergeCell ref="M69:M70"/>
    <mergeCell ref="N69:N70"/>
    <mergeCell ref="O69:P70"/>
    <mergeCell ref="Q69:Q70"/>
    <mergeCell ref="R69:R70"/>
    <mergeCell ref="S69:T70"/>
    <mergeCell ref="S67:T68"/>
    <mergeCell ref="U67:U68"/>
    <mergeCell ref="B69:B70"/>
    <mergeCell ref="C69:D70"/>
    <mergeCell ref="E69:E70"/>
    <mergeCell ref="F69:F70"/>
    <mergeCell ref="G69:H70"/>
    <mergeCell ref="I69:I70"/>
    <mergeCell ref="J69:J70"/>
    <mergeCell ref="K69:L70"/>
    <mergeCell ref="K67:L68"/>
    <mergeCell ref="M67:M68"/>
    <mergeCell ref="N67:N68"/>
    <mergeCell ref="O67:P68"/>
    <mergeCell ref="Q67:Q68"/>
    <mergeCell ref="R67:R68"/>
    <mergeCell ref="S65:S66"/>
    <mergeCell ref="T65:T66"/>
    <mergeCell ref="U65:U66"/>
    <mergeCell ref="B67:B68"/>
    <mergeCell ref="C67:D68"/>
    <mergeCell ref="E67:E68"/>
    <mergeCell ref="F67:F68"/>
    <mergeCell ref="G67:H68"/>
    <mergeCell ref="I67:I68"/>
    <mergeCell ref="J67:J68"/>
    <mergeCell ref="M65:M66"/>
    <mergeCell ref="N65:N66"/>
    <mergeCell ref="O65:O66"/>
    <mergeCell ref="P65:P66"/>
    <mergeCell ref="Q65:Q66"/>
    <mergeCell ref="R65:R66"/>
    <mergeCell ref="G65:G66"/>
    <mergeCell ref="H65:H66"/>
    <mergeCell ref="I65:I66"/>
    <mergeCell ref="J65:J66"/>
    <mergeCell ref="K65:K66"/>
    <mergeCell ref="L65:L66"/>
    <mergeCell ref="C64:E64"/>
    <mergeCell ref="G64:I64"/>
    <mergeCell ref="K64:M64"/>
    <mergeCell ref="O64:Q64"/>
    <mergeCell ref="S64:U64"/>
    <mergeCell ref="B65:B66"/>
    <mergeCell ref="C65:C66"/>
    <mergeCell ref="D65:D66"/>
    <mergeCell ref="E65:E66"/>
    <mergeCell ref="F65:F66"/>
    <mergeCell ref="U57:U58"/>
    <mergeCell ref="B59:U59"/>
    <mergeCell ref="B61:U61"/>
    <mergeCell ref="B62:U62"/>
    <mergeCell ref="C63:E63"/>
    <mergeCell ref="G63:I63"/>
    <mergeCell ref="K63:M63"/>
    <mergeCell ref="O63:Q63"/>
    <mergeCell ref="S63:U63"/>
    <mergeCell ref="O57:O58"/>
    <mergeCell ref="P57:P58"/>
    <mergeCell ref="Q57:Q58"/>
    <mergeCell ref="R57:R58"/>
    <mergeCell ref="S57:S58"/>
    <mergeCell ref="T57:T58"/>
    <mergeCell ref="I57:I58"/>
    <mergeCell ref="J57:J58"/>
    <mergeCell ref="K57:K58"/>
    <mergeCell ref="L57:L58"/>
    <mergeCell ref="M57:M58"/>
    <mergeCell ref="N57:N58"/>
    <mergeCell ref="R55:R56"/>
    <mergeCell ref="S55:T56"/>
    <mergeCell ref="U55:U56"/>
    <mergeCell ref="B57:B58"/>
    <mergeCell ref="C57:C58"/>
    <mergeCell ref="D57:D58"/>
    <mergeCell ref="E57:E58"/>
    <mergeCell ref="F57:F58"/>
    <mergeCell ref="G57:G58"/>
    <mergeCell ref="H57:H58"/>
    <mergeCell ref="J55:J56"/>
    <mergeCell ref="K55:L56"/>
    <mergeCell ref="M55:M56"/>
    <mergeCell ref="N55:N56"/>
    <mergeCell ref="O55:P56"/>
    <mergeCell ref="Q55:Q56"/>
    <mergeCell ref="B55:B56"/>
    <mergeCell ref="C55:D56"/>
    <mergeCell ref="E55:E56"/>
    <mergeCell ref="F55:F56"/>
    <mergeCell ref="G55:H56"/>
    <mergeCell ref="I55:I56"/>
    <mergeCell ref="N53:N54"/>
    <mergeCell ref="O53:P54"/>
    <mergeCell ref="Q53:Q54"/>
    <mergeCell ref="R53:R54"/>
    <mergeCell ref="S53:T54"/>
    <mergeCell ref="U53:U54"/>
    <mergeCell ref="U51:U52"/>
    <mergeCell ref="B53:B54"/>
    <mergeCell ref="C53:D54"/>
    <mergeCell ref="E53:E54"/>
    <mergeCell ref="F53:F54"/>
    <mergeCell ref="G53:H54"/>
    <mergeCell ref="I53:I54"/>
    <mergeCell ref="J53:J54"/>
    <mergeCell ref="K53:L54"/>
    <mergeCell ref="M53:M54"/>
    <mergeCell ref="O51:O52"/>
    <mergeCell ref="P51:P52"/>
    <mergeCell ref="Q51:Q52"/>
    <mergeCell ref="R51:R52"/>
    <mergeCell ref="S51:S52"/>
    <mergeCell ref="T51:T52"/>
    <mergeCell ref="I51:I52"/>
    <mergeCell ref="J51:J52"/>
    <mergeCell ref="K51:K52"/>
    <mergeCell ref="L51:L52"/>
    <mergeCell ref="M51:M52"/>
    <mergeCell ref="N51:N52"/>
    <mergeCell ref="R49:R50"/>
    <mergeCell ref="S49:T50"/>
    <mergeCell ref="U49:U50"/>
    <mergeCell ref="B51:B52"/>
    <mergeCell ref="C51:C52"/>
    <mergeCell ref="D51:D52"/>
    <mergeCell ref="E51:E52"/>
    <mergeCell ref="F51:F52"/>
    <mergeCell ref="G51:G52"/>
    <mergeCell ref="H51:H52"/>
    <mergeCell ref="J49:J50"/>
    <mergeCell ref="K49:L50"/>
    <mergeCell ref="M49:M50"/>
    <mergeCell ref="N49:N50"/>
    <mergeCell ref="O49:P50"/>
    <mergeCell ref="Q49:Q50"/>
    <mergeCell ref="B49:B50"/>
    <mergeCell ref="C49:D50"/>
    <mergeCell ref="E49:E50"/>
    <mergeCell ref="F49:F50"/>
    <mergeCell ref="G49:H50"/>
    <mergeCell ref="I49:I50"/>
    <mergeCell ref="P47:P48"/>
    <mergeCell ref="Q47:Q48"/>
    <mergeCell ref="R47:R48"/>
    <mergeCell ref="S47:S48"/>
    <mergeCell ref="T47:T48"/>
    <mergeCell ref="U47:U48"/>
    <mergeCell ref="J47:J48"/>
    <mergeCell ref="K47:K48"/>
    <mergeCell ref="L47:L48"/>
    <mergeCell ref="M47:M48"/>
    <mergeCell ref="N47:N48"/>
    <mergeCell ref="O47:O48"/>
    <mergeCell ref="S45:T46"/>
    <mergeCell ref="U45:U46"/>
    <mergeCell ref="B47:B48"/>
    <mergeCell ref="C47:C48"/>
    <mergeCell ref="D47:D48"/>
    <mergeCell ref="E47:E48"/>
    <mergeCell ref="F47:F48"/>
    <mergeCell ref="G47:G48"/>
    <mergeCell ref="H47:H48"/>
    <mergeCell ref="I47:I48"/>
    <mergeCell ref="K45:L46"/>
    <mergeCell ref="M45:M46"/>
    <mergeCell ref="N45:N46"/>
    <mergeCell ref="O45:P46"/>
    <mergeCell ref="Q45:Q46"/>
    <mergeCell ref="R45:R46"/>
    <mergeCell ref="R43:R44"/>
    <mergeCell ref="S43:T44"/>
    <mergeCell ref="U43:U44"/>
    <mergeCell ref="B45:B46"/>
    <mergeCell ref="C45:D46"/>
    <mergeCell ref="E45:E46"/>
    <mergeCell ref="F45:F46"/>
    <mergeCell ref="G45:H46"/>
    <mergeCell ref="I45:I46"/>
    <mergeCell ref="J45:J46"/>
    <mergeCell ref="J43:J44"/>
    <mergeCell ref="K43:L44"/>
    <mergeCell ref="M43:M44"/>
    <mergeCell ref="N43:N44"/>
    <mergeCell ref="O43:P44"/>
    <mergeCell ref="Q43:Q44"/>
    <mergeCell ref="B43:B44"/>
    <mergeCell ref="C43:D44"/>
    <mergeCell ref="E43:E44"/>
    <mergeCell ref="F43:F44"/>
    <mergeCell ref="G43:H44"/>
    <mergeCell ref="I43:I44"/>
    <mergeCell ref="N41:N42"/>
    <mergeCell ref="O41:P42"/>
    <mergeCell ref="Q41:Q42"/>
    <mergeCell ref="R41:R42"/>
    <mergeCell ref="S41:T42"/>
    <mergeCell ref="U41:U42"/>
    <mergeCell ref="U39:U40"/>
    <mergeCell ref="B41:B42"/>
    <mergeCell ref="C41:D42"/>
    <mergeCell ref="E41:E42"/>
    <mergeCell ref="F41:F42"/>
    <mergeCell ref="G41:H42"/>
    <mergeCell ref="I41:I42"/>
    <mergeCell ref="J41:J42"/>
    <mergeCell ref="K41:L42"/>
    <mergeCell ref="M41:M42"/>
    <mergeCell ref="M39:M40"/>
    <mergeCell ref="N39:N40"/>
    <mergeCell ref="O39:P40"/>
    <mergeCell ref="Q39:Q40"/>
    <mergeCell ref="R39:R40"/>
    <mergeCell ref="S39:T40"/>
    <mergeCell ref="S37:T38"/>
    <mergeCell ref="U37:U38"/>
    <mergeCell ref="B39:B40"/>
    <mergeCell ref="C39:D40"/>
    <mergeCell ref="E39:E40"/>
    <mergeCell ref="F39:F40"/>
    <mergeCell ref="G39:H40"/>
    <mergeCell ref="I39:I40"/>
    <mergeCell ref="J39:J40"/>
    <mergeCell ref="K39:L40"/>
    <mergeCell ref="K37:L38"/>
    <mergeCell ref="M37:M38"/>
    <mergeCell ref="N37:N38"/>
    <mergeCell ref="O37:P38"/>
    <mergeCell ref="Q37:Q38"/>
    <mergeCell ref="R37:R38"/>
    <mergeCell ref="R35:R36"/>
    <mergeCell ref="S35:T36"/>
    <mergeCell ref="U35:U36"/>
    <mergeCell ref="B37:B38"/>
    <mergeCell ref="C37:D38"/>
    <mergeCell ref="E37:E38"/>
    <mergeCell ref="F37:F38"/>
    <mergeCell ref="G37:H38"/>
    <mergeCell ref="I37:I38"/>
    <mergeCell ref="J37:J38"/>
    <mergeCell ref="J35:J36"/>
    <mergeCell ref="K35:L36"/>
    <mergeCell ref="M35:M36"/>
    <mergeCell ref="N35:N36"/>
    <mergeCell ref="O35:P36"/>
    <mergeCell ref="Q35:Q36"/>
    <mergeCell ref="B35:B36"/>
    <mergeCell ref="C35:D36"/>
    <mergeCell ref="E35:E36"/>
    <mergeCell ref="F35:F36"/>
    <mergeCell ref="G35:H36"/>
    <mergeCell ref="I35:I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S13:T14"/>
    <mergeCell ref="U13:U14"/>
    <mergeCell ref="B15:B16"/>
    <mergeCell ref="C15:D16"/>
    <mergeCell ref="E15:E16"/>
    <mergeCell ref="F15:F16"/>
    <mergeCell ref="G15:H16"/>
    <mergeCell ref="I15:I16"/>
    <mergeCell ref="J15:J16"/>
    <mergeCell ref="K15:L16"/>
    <mergeCell ref="K13:L14"/>
    <mergeCell ref="M13:M14"/>
    <mergeCell ref="N13:N14"/>
    <mergeCell ref="O13:P14"/>
    <mergeCell ref="Q13:Q14"/>
    <mergeCell ref="R13:R14"/>
    <mergeCell ref="S11:S12"/>
    <mergeCell ref="T11:T12"/>
    <mergeCell ref="U11:U12"/>
    <mergeCell ref="B13:B14"/>
    <mergeCell ref="C13:D14"/>
    <mergeCell ref="E13:E14"/>
    <mergeCell ref="F13:F14"/>
    <mergeCell ref="G13:H14"/>
    <mergeCell ref="I13:I14"/>
    <mergeCell ref="J13:J14"/>
    <mergeCell ref="M11:M12"/>
    <mergeCell ref="N11:N12"/>
    <mergeCell ref="O11:O12"/>
    <mergeCell ref="P11:P12"/>
    <mergeCell ref="Q11:Q12"/>
    <mergeCell ref="R11:R12"/>
    <mergeCell ref="G11:G12"/>
    <mergeCell ref="H11:H12"/>
    <mergeCell ref="I11:I12"/>
    <mergeCell ref="J11:J12"/>
    <mergeCell ref="K11:K12"/>
    <mergeCell ref="L11:L12"/>
    <mergeCell ref="C10:E10"/>
    <mergeCell ref="G10:I10"/>
    <mergeCell ref="K10:M10"/>
    <mergeCell ref="O10:Q10"/>
    <mergeCell ref="S10:U10"/>
    <mergeCell ref="B11:B12"/>
    <mergeCell ref="C11:C12"/>
    <mergeCell ref="D11:D12"/>
    <mergeCell ref="E11:E12"/>
    <mergeCell ref="F11:F12"/>
    <mergeCell ref="B5:U5"/>
    <mergeCell ref="B7:U7"/>
    <mergeCell ref="B8:U8"/>
    <mergeCell ref="C9:E9"/>
    <mergeCell ref="G9:I9"/>
    <mergeCell ref="K9:M9"/>
    <mergeCell ref="O9:Q9"/>
    <mergeCell ref="S9:U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5" width="12.28515625" bestFit="1" customWidth="1"/>
    <col min="6" max="6" width="16.42578125" bestFit="1" customWidth="1"/>
    <col min="7" max="7" width="12.28515625" bestFit="1" customWidth="1"/>
  </cols>
  <sheetData>
    <row r="1" spans="1:7" ht="15" customHeight="1">
      <c r="A1" s="1" t="s">
        <v>797</v>
      </c>
      <c r="B1" s="9" t="s">
        <v>26</v>
      </c>
      <c r="C1" s="9"/>
      <c r="D1" s="9" t="s">
        <v>2</v>
      </c>
      <c r="E1" s="9"/>
      <c r="F1" s="1" t="s">
        <v>798</v>
      </c>
      <c r="G1" s="1"/>
    </row>
    <row r="2" spans="1:7">
      <c r="A2" s="1" t="s">
        <v>1</v>
      </c>
      <c r="B2" s="9" t="s">
        <v>3</v>
      </c>
      <c r="C2" s="9" t="s">
        <v>27</v>
      </c>
      <c r="D2" s="9" t="s">
        <v>3</v>
      </c>
      <c r="E2" s="9" t="s">
        <v>27</v>
      </c>
      <c r="F2" s="1" t="s">
        <v>799</v>
      </c>
      <c r="G2" s="9" t="s">
        <v>76</v>
      </c>
    </row>
    <row r="3" spans="1:7">
      <c r="A3" s="1"/>
      <c r="B3" s="9"/>
      <c r="C3" s="9"/>
      <c r="D3" s="9"/>
      <c r="E3" s="9"/>
      <c r="F3" s="1" t="s">
        <v>800</v>
      </c>
      <c r="G3" s="9"/>
    </row>
    <row r="4" spans="1:7">
      <c r="A4" s="2" t="s">
        <v>801</v>
      </c>
      <c r="B4" s="4" t="s">
        <v>5</v>
      </c>
      <c r="C4" s="4" t="s">
        <v>5</v>
      </c>
      <c r="D4" s="4" t="s">
        <v>5</v>
      </c>
      <c r="E4" s="4" t="s">
        <v>5</v>
      </c>
      <c r="F4" s="4" t="s">
        <v>5</v>
      </c>
      <c r="G4" s="4" t="s">
        <v>5</v>
      </c>
    </row>
    <row r="5" spans="1:7">
      <c r="A5" s="3" t="s">
        <v>802</v>
      </c>
      <c r="B5" s="4" t="s">
        <v>5</v>
      </c>
      <c r="C5" s="4" t="s">
        <v>5</v>
      </c>
      <c r="D5" s="4" t="s">
        <v>5</v>
      </c>
      <c r="E5" s="4" t="s">
        <v>5</v>
      </c>
      <c r="F5" s="4" t="s">
        <v>5</v>
      </c>
      <c r="G5" s="4" t="s">
        <v>5</v>
      </c>
    </row>
    <row r="6" spans="1:7" ht="45">
      <c r="A6" s="2" t="s">
        <v>803</v>
      </c>
      <c r="B6" s="4" t="s">
        <v>5</v>
      </c>
      <c r="C6" s="4" t="s">
        <v>5</v>
      </c>
      <c r="D6" s="4" t="s">
        <v>5</v>
      </c>
      <c r="E6" s="4" t="s">
        <v>5</v>
      </c>
      <c r="F6" s="7">
        <v>30000</v>
      </c>
      <c r="G6" s="4" t="s">
        <v>5</v>
      </c>
    </row>
    <row r="7" spans="1:7" ht="30">
      <c r="A7" s="2" t="s">
        <v>804</v>
      </c>
      <c r="B7" s="4" t="s">
        <v>5</v>
      </c>
      <c r="C7" s="4" t="s">
        <v>5</v>
      </c>
      <c r="D7" s="4" t="s">
        <v>5</v>
      </c>
      <c r="E7" s="4" t="s">
        <v>5</v>
      </c>
      <c r="F7" s="4" t="s">
        <v>805</v>
      </c>
      <c r="G7" s="4" t="s">
        <v>5</v>
      </c>
    </row>
    <row r="8" spans="1:7">
      <c r="A8" s="2" t="s">
        <v>806</v>
      </c>
      <c r="B8" s="6">
        <v>22</v>
      </c>
      <c r="C8" s="6">
        <v>24</v>
      </c>
      <c r="D8" s="6">
        <v>54</v>
      </c>
      <c r="E8" s="6">
        <v>101</v>
      </c>
      <c r="F8" s="4" t="s">
        <v>5</v>
      </c>
      <c r="G8" s="4" t="s">
        <v>5</v>
      </c>
    </row>
    <row r="9" spans="1:7">
      <c r="A9" s="2" t="s">
        <v>807</v>
      </c>
      <c r="B9" s="6">
        <v>15</v>
      </c>
      <c r="C9" s="4" t="s">
        <v>5</v>
      </c>
      <c r="D9" s="6">
        <v>15</v>
      </c>
      <c r="E9" s="4" t="s">
        <v>5</v>
      </c>
      <c r="F9" s="4" t="s">
        <v>5</v>
      </c>
      <c r="G9" s="6">
        <v>9</v>
      </c>
    </row>
  </sheetData>
  <mergeCells count="7">
    <mergeCell ref="G2:G3"/>
    <mergeCell ref="B1:C1"/>
    <mergeCell ref="D1:E1"/>
    <mergeCell ref="B2:B3"/>
    <mergeCell ref="C2:C3"/>
    <mergeCell ref="D2:D3"/>
    <mergeCell ref="E2:E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45">
      <c r="A1" s="1" t="s">
        <v>808</v>
      </c>
      <c r="B1" s="1" t="s">
        <v>26</v>
      </c>
    </row>
    <row r="2" spans="1:2">
      <c r="A2" s="1" t="s">
        <v>1</v>
      </c>
      <c r="B2" s="1" t="s">
        <v>3</v>
      </c>
    </row>
    <row r="3" spans="1:2">
      <c r="A3" s="3" t="s">
        <v>809</v>
      </c>
      <c r="B3" s="4" t="s">
        <v>5</v>
      </c>
    </row>
    <row r="4" spans="1:2" ht="30">
      <c r="A4" s="2" t="s">
        <v>810</v>
      </c>
      <c r="B4" s="6">
        <v>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30">
      <c r="A1" s="1" t="s">
        <v>75</v>
      </c>
      <c r="B1" s="9" t="s">
        <v>3</v>
      </c>
      <c r="C1" s="9" t="s">
        <v>76</v>
      </c>
    </row>
    <row r="2" spans="1:3">
      <c r="A2" s="1" t="s">
        <v>1</v>
      </c>
      <c r="B2" s="9"/>
      <c r="C2" s="9"/>
    </row>
    <row r="3" spans="1:3">
      <c r="A3" s="3" t="s">
        <v>77</v>
      </c>
      <c r="B3" s="4" t="s">
        <v>5</v>
      </c>
      <c r="C3" s="4" t="s">
        <v>5</v>
      </c>
    </row>
    <row r="4" spans="1:3">
      <c r="A4" s="2" t="s">
        <v>78</v>
      </c>
      <c r="B4" s="6">
        <v>424</v>
      </c>
      <c r="C4" s="6">
        <v>528</v>
      </c>
    </row>
    <row r="5" spans="1:3">
      <c r="A5" s="2" t="s">
        <v>79</v>
      </c>
      <c r="B5" s="4">
        <v>0</v>
      </c>
      <c r="C5" s="7">
        <v>1114</v>
      </c>
    </row>
    <row r="6" spans="1:3">
      <c r="A6" s="2" t="s">
        <v>80</v>
      </c>
      <c r="B6" s="7">
        <v>1454</v>
      </c>
      <c r="C6" s="7">
        <v>1339</v>
      </c>
    </row>
    <row r="7" spans="1:3">
      <c r="A7" s="2" t="s">
        <v>81</v>
      </c>
      <c r="B7" s="4">
        <v>777</v>
      </c>
      <c r="C7" s="4">
        <v>790</v>
      </c>
    </row>
    <row r="8" spans="1:3">
      <c r="A8" s="2" t="s">
        <v>82</v>
      </c>
      <c r="B8" s="4">
        <v>557</v>
      </c>
      <c r="C8" s="4">
        <v>568</v>
      </c>
    </row>
    <row r="9" spans="1:3">
      <c r="A9" s="2" t="s">
        <v>83</v>
      </c>
      <c r="B9" s="7">
        <v>3212</v>
      </c>
      <c r="C9" s="7">
        <v>4339</v>
      </c>
    </row>
    <row r="10" spans="1:3">
      <c r="A10" s="2" t="s">
        <v>84</v>
      </c>
      <c r="B10" s="4">
        <v>398</v>
      </c>
      <c r="C10" s="4">
        <v>352</v>
      </c>
    </row>
    <row r="11" spans="1:3">
      <c r="A11" s="2" t="s">
        <v>85</v>
      </c>
      <c r="B11" s="7">
        <v>2773</v>
      </c>
      <c r="C11" s="7">
        <v>1534</v>
      </c>
    </row>
    <row r="12" spans="1:3">
      <c r="A12" s="2" t="s">
        <v>86</v>
      </c>
      <c r="B12" s="4">
        <v>962</v>
      </c>
      <c r="C12" s="4">
        <v>494</v>
      </c>
    </row>
    <row r="13" spans="1:3">
      <c r="A13" s="2" t="s">
        <v>87</v>
      </c>
      <c r="B13" s="4">
        <v>506</v>
      </c>
      <c r="C13" s="4">
        <v>478</v>
      </c>
    </row>
    <row r="14" spans="1:3">
      <c r="A14" s="2" t="s">
        <v>88</v>
      </c>
      <c r="B14" s="4">
        <v>245</v>
      </c>
      <c r="C14" s="4">
        <v>441</v>
      </c>
    </row>
    <row r="15" spans="1:3">
      <c r="A15" s="2" t="s">
        <v>89</v>
      </c>
      <c r="B15" s="4">
        <v>514</v>
      </c>
      <c r="C15" s="4">
        <v>470</v>
      </c>
    </row>
    <row r="16" spans="1:3">
      <c r="A16" s="2" t="s">
        <v>90</v>
      </c>
      <c r="B16" s="7">
        <v>8610</v>
      </c>
      <c r="C16" s="7">
        <v>8108</v>
      </c>
    </row>
    <row r="17" spans="1:3">
      <c r="A17" s="3" t="s">
        <v>91</v>
      </c>
      <c r="B17" s="4" t="s">
        <v>5</v>
      </c>
      <c r="C17" s="4" t="s">
        <v>5</v>
      </c>
    </row>
    <row r="18" spans="1:3">
      <c r="A18" s="2" t="s">
        <v>92</v>
      </c>
      <c r="B18" s="4">
        <v>85</v>
      </c>
      <c r="C18" s="4">
        <v>34</v>
      </c>
    </row>
    <row r="19" spans="1:3">
      <c r="A19" s="2" t="s">
        <v>93</v>
      </c>
      <c r="B19" s="4">
        <v>705</v>
      </c>
      <c r="C19" s="4">
        <v>670</v>
      </c>
    </row>
    <row r="20" spans="1:3">
      <c r="A20" s="2" t="s">
        <v>94</v>
      </c>
      <c r="B20" s="4">
        <v>203</v>
      </c>
      <c r="C20" s="4">
        <v>191</v>
      </c>
    </row>
    <row r="21" spans="1:3" ht="30">
      <c r="A21" s="2" t="s">
        <v>95</v>
      </c>
      <c r="B21" s="4">
        <v>529</v>
      </c>
      <c r="C21" s="4">
        <v>525</v>
      </c>
    </row>
    <row r="22" spans="1:3">
      <c r="A22" s="2" t="s">
        <v>96</v>
      </c>
      <c r="B22" s="4">
        <v>486</v>
      </c>
      <c r="C22" s="4">
        <v>461</v>
      </c>
    </row>
    <row r="23" spans="1:3">
      <c r="A23" s="2" t="s">
        <v>97</v>
      </c>
      <c r="B23" s="7">
        <v>2008</v>
      </c>
      <c r="C23" s="7">
        <v>1881</v>
      </c>
    </row>
    <row r="24" spans="1:3">
      <c r="A24" s="2" t="s">
        <v>98</v>
      </c>
      <c r="B24" s="7">
        <v>3660</v>
      </c>
      <c r="C24" s="7">
        <v>3320</v>
      </c>
    </row>
    <row r="25" spans="1:3">
      <c r="A25" s="2" t="s">
        <v>99</v>
      </c>
      <c r="B25" s="4">
        <v>513</v>
      </c>
      <c r="C25" s="4">
        <v>532</v>
      </c>
    </row>
    <row r="26" spans="1:3" ht="30">
      <c r="A26" s="2" t="s">
        <v>100</v>
      </c>
      <c r="B26" s="4">
        <v>172</v>
      </c>
      <c r="C26" s="4">
        <v>169</v>
      </c>
    </row>
    <row r="27" spans="1:3">
      <c r="A27" s="2" t="s">
        <v>101</v>
      </c>
      <c r="B27" s="4">
        <v>189</v>
      </c>
      <c r="C27" s="4">
        <v>189</v>
      </c>
    </row>
    <row r="28" spans="1:3">
      <c r="A28" s="2" t="s">
        <v>102</v>
      </c>
      <c r="B28" s="4">
        <v>48</v>
      </c>
      <c r="C28" s="4">
        <v>121</v>
      </c>
    </row>
    <row r="29" spans="1:3">
      <c r="A29" s="2" t="s">
        <v>103</v>
      </c>
      <c r="B29" s="4">
        <v>76</v>
      </c>
      <c r="C29" s="4">
        <v>99</v>
      </c>
    </row>
    <row r="30" spans="1:3">
      <c r="A30" s="2" t="s">
        <v>104</v>
      </c>
      <c r="B30" s="7">
        <v>6666</v>
      </c>
      <c r="C30" s="7">
        <v>6311</v>
      </c>
    </row>
    <row r="31" spans="1:3" ht="30">
      <c r="A31" s="2" t="s">
        <v>105</v>
      </c>
      <c r="B31" s="4" t="s">
        <v>106</v>
      </c>
      <c r="C31" s="4" t="s">
        <v>106</v>
      </c>
    </row>
    <row r="32" spans="1:3">
      <c r="A32" s="2" t="s">
        <v>107</v>
      </c>
      <c r="B32" s="4">
        <v>12</v>
      </c>
      <c r="C32" s="4">
        <v>14</v>
      </c>
    </row>
    <row r="33" spans="1:3">
      <c r="A33" s="3" t="s">
        <v>108</v>
      </c>
      <c r="B33" s="4" t="s">
        <v>5</v>
      </c>
      <c r="C33" s="4" t="s">
        <v>5</v>
      </c>
    </row>
    <row r="34" spans="1:3" ht="75">
      <c r="A34" s="2" t="s">
        <v>109</v>
      </c>
      <c r="B34" s="4">
        <v>0</v>
      </c>
      <c r="C34" s="4">
        <v>0</v>
      </c>
    </row>
    <row r="35" spans="1:3" ht="75">
      <c r="A35" s="2" t="s">
        <v>110</v>
      </c>
      <c r="B35" s="4">
        <v>2</v>
      </c>
      <c r="C35" s="4">
        <v>2</v>
      </c>
    </row>
    <row r="36" spans="1:3">
      <c r="A36" s="2" t="s">
        <v>111</v>
      </c>
      <c r="B36" s="4">
        <v>446</v>
      </c>
      <c r="C36" s="4">
        <v>433</v>
      </c>
    </row>
    <row r="37" spans="1:3">
      <c r="A37" s="2" t="s">
        <v>112</v>
      </c>
      <c r="B37" s="7">
        <v>1530</v>
      </c>
      <c r="C37" s="7">
        <v>1372</v>
      </c>
    </row>
    <row r="38" spans="1:3" ht="30">
      <c r="A38" s="2" t="s">
        <v>113</v>
      </c>
      <c r="B38" s="4">
        <v>-60</v>
      </c>
      <c r="C38" s="4">
        <v>-38</v>
      </c>
    </row>
    <row r="39" spans="1:3">
      <c r="A39" s="2" t="s">
        <v>114</v>
      </c>
      <c r="B39" s="7">
        <v>1918</v>
      </c>
      <c r="C39" s="7">
        <v>1769</v>
      </c>
    </row>
    <row r="40" spans="1:3">
      <c r="A40" s="2" t="s">
        <v>115</v>
      </c>
      <c r="B40" s="4">
        <v>14</v>
      </c>
      <c r="C40" s="4">
        <v>14</v>
      </c>
    </row>
    <row r="41" spans="1:3">
      <c r="A41" s="2" t="s">
        <v>116</v>
      </c>
      <c r="B41" s="7">
        <v>1932</v>
      </c>
      <c r="C41" s="7">
        <v>1783</v>
      </c>
    </row>
    <row r="42" spans="1:3" ht="30">
      <c r="A42" s="2" t="s">
        <v>117</v>
      </c>
      <c r="B42" s="6">
        <v>8610</v>
      </c>
      <c r="C42" s="6">
        <v>8108</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c r="A1" s="1" t="s">
        <v>811</v>
      </c>
      <c r="B1" s="1" t="s">
        <v>26</v>
      </c>
      <c r="C1" s="1" t="s">
        <v>2</v>
      </c>
      <c r="D1" s="1"/>
    </row>
    <row r="2" spans="1:4">
      <c r="A2" s="1" t="s">
        <v>1</v>
      </c>
      <c r="B2" s="1" t="s">
        <v>3</v>
      </c>
      <c r="C2" s="1" t="s">
        <v>3</v>
      </c>
      <c r="D2" s="1" t="s">
        <v>76</v>
      </c>
    </row>
    <row r="3" spans="1:4" ht="30">
      <c r="A3" s="3" t="s">
        <v>753</v>
      </c>
      <c r="B3" s="4" t="s">
        <v>5</v>
      </c>
      <c r="C3" s="4" t="s">
        <v>5</v>
      </c>
      <c r="D3" s="4" t="s">
        <v>5</v>
      </c>
    </row>
    <row r="4" spans="1:4" ht="30">
      <c r="A4" s="2" t="s">
        <v>812</v>
      </c>
      <c r="B4" s="6">
        <v>130</v>
      </c>
      <c r="C4" s="4" t="s">
        <v>5</v>
      </c>
      <c r="D4" s="4" t="s">
        <v>5</v>
      </c>
    </row>
    <row r="5" spans="1:4" ht="30">
      <c r="A5" s="2" t="s">
        <v>813</v>
      </c>
      <c r="B5" s="4">
        <v>90</v>
      </c>
      <c r="C5" s="4" t="s">
        <v>5</v>
      </c>
      <c r="D5" s="4" t="s">
        <v>5</v>
      </c>
    </row>
    <row r="6" spans="1:4">
      <c r="A6" s="2" t="s">
        <v>814</v>
      </c>
      <c r="B6" s="4">
        <v>58</v>
      </c>
      <c r="C6" s="4">
        <v>58</v>
      </c>
      <c r="D6" s="4">
        <v>0</v>
      </c>
    </row>
    <row r="7" spans="1:4" ht="30">
      <c r="A7" s="2" t="s">
        <v>815</v>
      </c>
      <c r="B7" s="4" t="s">
        <v>5</v>
      </c>
      <c r="C7" s="4">
        <v>67</v>
      </c>
      <c r="D7" s="4" t="s">
        <v>5</v>
      </c>
    </row>
    <row r="8" spans="1:4">
      <c r="A8" s="2" t="s">
        <v>816</v>
      </c>
      <c r="B8" s="4" t="s">
        <v>5</v>
      </c>
      <c r="C8" s="4">
        <v>-9</v>
      </c>
      <c r="D8" s="4" t="s">
        <v>5</v>
      </c>
    </row>
    <row r="9" spans="1:4">
      <c r="A9" s="2" t="s">
        <v>817</v>
      </c>
      <c r="B9" s="4" t="s">
        <v>5</v>
      </c>
      <c r="C9" s="4" t="s">
        <v>5</v>
      </c>
      <c r="D9" s="4" t="s">
        <v>5</v>
      </c>
    </row>
    <row r="10" spans="1:4" ht="30">
      <c r="A10" s="3" t="s">
        <v>753</v>
      </c>
      <c r="B10" s="4" t="s">
        <v>5</v>
      </c>
      <c r="C10" s="4" t="s">
        <v>5</v>
      </c>
      <c r="D10" s="4" t="s">
        <v>5</v>
      </c>
    </row>
    <row r="11" spans="1:4" ht="30">
      <c r="A11" s="2" t="s">
        <v>812</v>
      </c>
      <c r="B11" s="4">
        <v>55</v>
      </c>
      <c r="C11" s="4" t="s">
        <v>5</v>
      </c>
      <c r="D11" s="4" t="s">
        <v>5</v>
      </c>
    </row>
    <row r="12" spans="1:4" ht="30">
      <c r="A12" s="2" t="s">
        <v>818</v>
      </c>
      <c r="B12" s="4" t="s">
        <v>5</v>
      </c>
      <c r="C12" s="4" t="s">
        <v>5</v>
      </c>
      <c r="D12" s="4" t="s">
        <v>5</v>
      </c>
    </row>
    <row r="13" spans="1:4" ht="30">
      <c r="A13" s="3" t="s">
        <v>753</v>
      </c>
      <c r="B13" s="4" t="s">
        <v>5</v>
      </c>
      <c r="C13" s="4" t="s">
        <v>5</v>
      </c>
      <c r="D13" s="4" t="s">
        <v>5</v>
      </c>
    </row>
    <row r="14" spans="1:4" ht="30">
      <c r="A14" s="2" t="s">
        <v>812</v>
      </c>
      <c r="B14" s="4">
        <v>46</v>
      </c>
      <c r="C14" s="4" t="s">
        <v>5</v>
      </c>
      <c r="D14" s="4" t="s">
        <v>5</v>
      </c>
    </row>
    <row r="15" spans="1:4" ht="30">
      <c r="A15" s="2" t="s">
        <v>819</v>
      </c>
      <c r="B15" s="4" t="s">
        <v>5</v>
      </c>
      <c r="C15" s="4" t="s">
        <v>5</v>
      </c>
      <c r="D15" s="4" t="s">
        <v>5</v>
      </c>
    </row>
    <row r="16" spans="1:4" ht="30">
      <c r="A16" s="3" t="s">
        <v>753</v>
      </c>
      <c r="B16" s="4" t="s">
        <v>5</v>
      </c>
      <c r="C16" s="4" t="s">
        <v>5</v>
      </c>
      <c r="D16" s="4" t="s">
        <v>5</v>
      </c>
    </row>
    <row r="17" spans="1:4" ht="30">
      <c r="A17" s="2" t="s">
        <v>812</v>
      </c>
      <c r="B17" s="4">
        <v>9</v>
      </c>
      <c r="C17" s="4" t="s">
        <v>5</v>
      </c>
      <c r="D17" s="4" t="s">
        <v>5</v>
      </c>
    </row>
    <row r="18" spans="1:4" ht="30">
      <c r="A18" s="2" t="s">
        <v>820</v>
      </c>
      <c r="B18" s="4" t="s">
        <v>5</v>
      </c>
      <c r="C18" s="4" t="s">
        <v>5</v>
      </c>
      <c r="D18" s="4" t="s">
        <v>5</v>
      </c>
    </row>
    <row r="19" spans="1:4" ht="30">
      <c r="A19" s="3" t="s">
        <v>753</v>
      </c>
      <c r="B19" s="4" t="s">
        <v>5</v>
      </c>
      <c r="C19" s="4" t="s">
        <v>5</v>
      </c>
      <c r="D19" s="4" t="s">
        <v>5</v>
      </c>
    </row>
    <row r="20" spans="1:4" ht="30">
      <c r="A20" s="2" t="s">
        <v>812</v>
      </c>
      <c r="B20" s="4">
        <v>65</v>
      </c>
      <c r="C20" s="4" t="s">
        <v>5</v>
      </c>
      <c r="D20" s="4" t="s">
        <v>5</v>
      </c>
    </row>
    <row r="21" spans="1:4">
      <c r="A21" s="2" t="s">
        <v>821</v>
      </c>
      <c r="B21" s="4" t="s">
        <v>5</v>
      </c>
      <c r="C21" s="4" t="s">
        <v>5</v>
      </c>
      <c r="D21" s="4" t="s">
        <v>5</v>
      </c>
    </row>
    <row r="22" spans="1:4" ht="30">
      <c r="A22" s="3" t="s">
        <v>753</v>
      </c>
      <c r="B22" s="4" t="s">
        <v>5</v>
      </c>
      <c r="C22" s="4" t="s">
        <v>5</v>
      </c>
      <c r="D22" s="4" t="s">
        <v>5</v>
      </c>
    </row>
    <row r="23" spans="1:4" ht="30">
      <c r="A23" s="2" t="s">
        <v>812</v>
      </c>
      <c r="B23" s="4">
        <v>8</v>
      </c>
      <c r="C23" s="4" t="s">
        <v>5</v>
      </c>
      <c r="D23" s="4" t="s">
        <v>5</v>
      </c>
    </row>
    <row r="24" spans="1:4" ht="30">
      <c r="A24" s="2" t="s">
        <v>822</v>
      </c>
      <c r="B24" s="4" t="s">
        <v>5</v>
      </c>
      <c r="C24" s="4" t="s">
        <v>5</v>
      </c>
      <c r="D24" s="4" t="s">
        <v>5</v>
      </c>
    </row>
    <row r="25" spans="1:4" ht="30">
      <c r="A25" s="3" t="s">
        <v>753</v>
      </c>
      <c r="B25" s="4" t="s">
        <v>5</v>
      </c>
      <c r="C25" s="4" t="s">
        <v>5</v>
      </c>
      <c r="D25" s="4" t="s">
        <v>5</v>
      </c>
    </row>
    <row r="26" spans="1:4" ht="30">
      <c r="A26" s="2" t="s">
        <v>812</v>
      </c>
      <c r="B26" s="4">
        <v>3</v>
      </c>
      <c r="C26" s="4" t="s">
        <v>5</v>
      </c>
      <c r="D26" s="4" t="s">
        <v>5</v>
      </c>
    </row>
    <row r="27" spans="1:4" ht="45">
      <c r="A27" s="2" t="s">
        <v>823</v>
      </c>
      <c r="B27" s="4" t="s">
        <v>5</v>
      </c>
      <c r="C27" s="4" t="s">
        <v>5</v>
      </c>
      <c r="D27" s="4" t="s">
        <v>5</v>
      </c>
    </row>
    <row r="28" spans="1:4" ht="30">
      <c r="A28" s="3" t="s">
        <v>753</v>
      </c>
      <c r="B28" s="4" t="s">
        <v>5</v>
      </c>
      <c r="C28" s="4" t="s">
        <v>5</v>
      </c>
      <c r="D28" s="4" t="s">
        <v>5</v>
      </c>
    </row>
    <row r="29" spans="1:4" ht="30">
      <c r="A29" s="2" t="s">
        <v>812</v>
      </c>
      <c r="B29" s="4">
        <v>5</v>
      </c>
      <c r="C29" s="4" t="s">
        <v>5</v>
      </c>
      <c r="D29" s="4" t="s">
        <v>5</v>
      </c>
    </row>
    <row r="30" spans="1:4">
      <c r="A30" s="2" t="s">
        <v>824</v>
      </c>
      <c r="B30" s="4" t="s">
        <v>5</v>
      </c>
      <c r="C30" s="4" t="s">
        <v>5</v>
      </c>
      <c r="D30" s="4" t="s">
        <v>5</v>
      </c>
    </row>
    <row r="31" spans="1:4" ht="30">
      <c r="A31" s="3" t="s">
        <v>753</v>
      </c>
      <c r="B31" s="4" t="s">
        <v>5</v>
      </c>
      <c r="C31" s="4" t="s">
        <v>5</v>
      </c>
      <c r="D31" s="4" t="s">
        <v>5</v>
      </c>
    </row>
    <row r="32" spans="1:4" ht="30">
      <c r="A32" s="2" t="s">
        <v>812</v>
      </c>
      <c r="B32" s="4">
        <v>2</v>
      </c>
      <c r="C32" s="4" t="s">
        <v>5</v>
      </c>
      <c r="D32" s="4" t="s">
        <v>5</v>
      </c>
    </row>
    <row r="33" spans="1:4" ht="30">
      <c r="A33" s="2" t="s">
        <v>825</v>
      </c>
      <c r="B33" s="4" t="s">
        <v>5</v>
      </c>
      <c r="C33" s="4" t="s">
        <v>5</v>
      </c>
      <c r="D33" s="4" t="s">
        <v>5</v>
      </c>
    </row>
    <row r="34" spans="1:4" ht="30">
      <c r="A34" s="3" t="s">
        <v>753</v>
      </c>
      <c r="B34" s="4" t="s">
        <v>5</v>
      </c>
      <c r="C34" s="4" t="s">
        <v>5</v>
      </c>
      <c r="D34" s="4" t="s">
        <v>5</v>
      </c>
    </row>
    <row r="35" spans="1:4">
      <c r="A35" s="2" t="s">
        <v>816</v>
      </c>
      <c r="B35" s="4">
        <v>-7</v>
      </c>
      <c r="C35" s="4" t="s">
        <v>5</v>
      </c>
      <c r="D35" s="4" t="s">
        <v>5</v>
      </c>
    </row>
    <row r="36" spans="1:4" ht="45">
      <c r="A36" s="2" t="s">
        <v>826</v>
      </c>
      <c r="B36" s="4" t="s">
        <v>5</v>
      </c>
      <c r="C36" s="4" t="s">
        <v>5</v>
      </c>
      <c r="D36" s="4" t="s">
        <v>5</v>
      </c>
    </row>
    <row r="37" spans="1:4" ht="30">
      <c r="A37" s="3" t="s">
        <v>753</v>
      </c>
      <c r="B37" s="4" t="s">
        <v>5</v>
      </c>
      <c r="C37" s="4" t="s">
        <v>5</v>
      </c>
      <c r="D37" s="4" t="s">
        <v>5</v>
      </c>
    </row>
    <row r="38" spans="1:4" ht="30">
      <c r="A38" s="2" t="s">
        <v>812</v>
      </c>
      <c r="B38" s="4">
        <v>61</v>
      </c>
      <c r="C38" s="4" t="s">
        <v>5</v>
      </c>
      <c r="D38" s="4" t="s">
        <v>5</v>
      </c>
    </row>
    <row r="39" spans="1:4" ht="30">
      <c r="A39" s="2" t="s">
        <v>827</v>
      </c>
      <c r="B39" s="4" t="s">
        <v>5</v>
      </c>
      <c r="C39" s="4" t="s">
        <v>5</v>
      </c>
      <c r="D39" s="4" t="s">
        <v>5</v>
      </c>
    </row>
    <row r="40" spans="1:4" ht="30">
      <c r="A40" s="3" t="s">
        <v>753</v>
      </c>
      <c r="B40" s="4" t="s">
        <v>5</v>
      </c>
      <c r="C40" s="4" t="s">
        <v>5</v>
      </c>
      <c r="D40" s="4" t="s">
        <v>5</v>
      </c>
    </row>
    <row r="41" spans="1:4">
      <c r="A41" s="2" t="s">
        <v>816</v>
      </c>
      <c r="B41" s="4">
        <v>-2</v>
      </c>
      <c r="C41" s="4" t="s">
        <v>5</v>
      </c>
      <c r="D41" s="4" t="s">
        <v>5</v>
      </c>
    </row>
    <row r="42" spans="1:4" ht="45">
      <c r="A42" s="2" t="s">
        <v>828</v>
      </c>
      <c r="B42" s="4" t="s">
        <v>5</v>
      </c>
      <c r="C42" s="4" t="s">
        <v>5</v>
      </c>
      <c r="D42" s="4" t="s">
        <v>5</v>
      </c>
    </row>
    <row r="43" spans="1:4" ht="30">
      <c r="A43" s="3" t="s">
        <v>753</v>
      </c>
      <c r="B43" s="4" t="s">
        <v>5</v>
      </c>
      <c r="C43" s="4" t="s">
        <v>5</v>
      </c>
      <c r="D43" s="4" t="s">
        <v>5</v>
      </c>
    </row>
    <row r="44" spans="1:4" ht="30">
      <c r="A44" s="2" t="s">
        <v>812</v>
      </c>
      <c r="B44" s="6">
        <v>4</v>
      </c>
      <c r="C44" s="4" t="s">
        <v>5</v>
      </c>
      <c r="D44" s="4" t="s">
        <v>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829</v>
      </c>
      <c r="B1" s="9" t="s">
        <v>3</v>
      </c>
      <c r="C1" s="9" t="s">
        <v>76</v>
      </c>
    </row>
    <row r="2" spans="1:3">
      <c r="A2" s="1" t="s">
        <v>1</v>
      </c>
      <c r="B2" s="9"/>
      <c r="C2" s="9"/>
    </row>
    <row r="3" spans="1:3" ht="30">
      <c r="A3" s="3" t="s">
        <v>830</v>
      </c>
      <c r="B3" s="4" t="s">
        <v>5</v>
      </c>
      <c r="C3" s="4" t="s">
        <v>5</v>
      </c>
    </row>
    <row r="4" spans="1:3">
      <c r="A4" s="2" t="s">
        <v>207</v>
      </c>
      <c r="B4" s="6">
        <v>1472</v>
      </c>
      <c r="C4" s="6">
        <v>1357</v>
      </c>
    </row>
    <row r="5" spans="1:3">
      <c r="A5" s="2" t="s">
        <v>211</v>
      </c>
      <c r="B5" s="4">
        <v>-18</v>
      </c>
      <c r="C5" s="4">
        <v>-18</v>
      </c>
    </row>
    <row r="6" spans="1:3">
      <c r="A6" s="2" t="s">
        <v>212</v>
      </c>
      <c r="B6" s="7">
        <v>1454</v>
      </c>
      <c r="C6" s="7">
        <v>1339</v>
      </c>
    </row>
    <row r="7" spans="1:3">
      <c r="A7" s="2" t="s">
        <v>831</v>
      </c>
      <c r="B7" s="4" t="s">
        <v>5</v>
      </c>
      <c r="C7" s="4" t="s">
        <v>5</v>
      </c>
    </row>
    <row r="8" spans="1:3" ht="30">
      <c r="A8" s="3" t="s">
        <v>830</v>
      </c>
      <c r="B8" s="4" t="s">
        <v>5</v>
      </c>
      <c r="C8" s="4" t="s">
        <v>5</v>
      </c>
    </row>
    <row r="9" spans="1:3">
      <c r="A9" s="2" t="s">
        <v>207</v>
      </c>
      <c r="B9" s="7">
        <v>1431</v>
      </c>
      <c r="C9" s="7">
        <v>1318</v>
      </c>
    </row>
    <row r="10" spans="1:3">
      <c r="A10" s="2" t="s">
        <v>832</v>
      </c>
      <c r="B10" s="4" t="s">
        <v>5</v>
      </c>
      <c r="C10" s="4" t="s">
        <v>5</v>
      </c>
    </row>
    <row r="11" spans="1:3" ht="30">
      <c r="A11" s="3" t="s">
        <v>830</v>
      </c>
      <c r="B11" s="4" t="s">
        <v>5</v>
      </c>
      <c r="C11" s="4" t="s">
        <v>5</v>
      </c>
    </row>
    <row r="12" spans="1:3">
      <c r="A12" s="2" t="s">
        <v>207</v>
      </c>
      <c r="B12" s="6">
        <v>41</v>
      </c>
      <c r="C12" s="6">
        <v>39</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833</v>
      </c>
      <c r="B1" s="9" t="s">
        <v>3</v>
      </c>
      <c r="C1" s="9" t="s">
        <v>76</v>
      </c>
    </row>
    <row r="2" spans="1:3">
      <c r="A2" s="1" t="s">
        <v>1</v>
      </c>
      <c r="B2" s="9"/>
      <c r="C2" s="9"/>
    </row>
    <row r="3" spans="1:3">
      <c r="A3" s="3" t="s">
        <v>834</v>
      </c>
      <c r="B3" s="4" t="s">
        <v>5</v>
      </c>
      <c r="C3" s="4" t="s">
        <v>5</v>
      </c>
    </row>
    <row r="4" spans="1:3">
      <c r="A4" s="2" t="s">
        <v>214</v>
      </c>
      <c r="B4" s="6">
        <v>161</v>
      </c>
      <c r="C4" s="6">
        <v>135</v>
      </c>
    </row>
    <row r="5" spans="1:3">
      <c r="A5" s="2" t="s">
        <v>215</v>
      </c>
      <c r="B5" s="4">
        <v>215</v>
      </c>
      <c r="C5" s="4">
        <v>202</v>
      </c>
    </row>
    <row r="6" spans="1:3">
      <c r="A6" s="2" t="s">
        <v>216</v>
      </c>
      <c r="B6" s="4">
        <v>401</v>
      </c>
      <c r="C6" s="4">
        <v>453</v>
      </c>
    </row>
    <row r="7" spans="1:3">
      <c r="A7" s="2" t="s">
        <v>835</v>
      </c>
      <c r="B7" s="6">
        <v>777</v>
      </c>
      <c r="C7" s="6">
        <v>79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836</v>
      </c>
      <c r="B1" s="9" t="s">
        <v>3</v>
      </c>
      <c r="C1" s="9" t="s">
        <v>76</v>
      </c>
    </row>
    <row r="2" spans="1:3">
      <c r="A2" s="1" t="s">
        <v>1</v>
      </c>
      <c r="B2" s="9"/>
      <c r="C2" s="9"/>
    </row>
    <row r="3" spans="1:3" ht="30">
      <c r="A3" s="3" t="s">
        <v>837</v>
      </c>
      <c r="B3" s="4" t="s">
        <v>5</v>
      </c>
      <c r="C3" s="4" t="s">
        <v>5</v>
      </c>
    </row>
    <row r="4" spans="1:3">
      <c r="A4" s="2" t="s">
        <v>219</v>
      </c>
      <c r="B4" s="6">
        <v>295</v>
      </c>
      <c r="C4" s="6">
        <v>262</v>
      </c>
    </row>
    <row r="5" spans="1:3">
      <c r="A5" s="2" t="s">
        <v>209</v>
      </c>
      <c r="B5" s="4">
        <v>262</v>
      </c>
      <c r="C5" s="4">
        <v>306</v>
      </c>
    </row>
    <row r="6" spans="1:3">
      <c r="A6" s="2" t="s">
        <v>220</v>
      </c>
      <c r="B6" s="6">
        <v>557</v>
      </c>
      <c r="C6" s="6">
        <v>568</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cols>
    <col min="1" max="1" width="36.5703125" bestFit="1" customWidth="1"/>
    <col min="2" max="3" width="12.28515625" bestFit="1" customWidth="1"/>
    <col min="4" max="6" width="23.140625" bestFit="1" customWidth="1"/>
    <col min="7" max="7" width="32.28515625" bestFit="1" customWidth="1"/>
    <col min="8" max="8" width="29.85546875" bestFit="1" customWidth="1"/>
    <col min="9" max="9" width="28.42578125" bestFit="1" customWidth="1"/>
    <col min="10" max="10" width="23.140625" bestFit="1" customWidth="1"/>
    <col min="11" max="11" width="36.5703125" bestFit="1" customWidth="1"/>
  </cols>
  <sheetData>
    <row r="1" spans="1:11" ht="30">
      <c r="A1" s="1" t="s">
        <v>838</v>
      </c>
      <c r="B1" s="9" t="s">
        <v>3</v>
      </c>
      <c r="C1" s="9" t="s">
        <v>76</v>
      </c>
      <c r="D1" s="1" t="s">
        <v>3</v>
      </c>
      <c r="E1" s="1" t="s">
        <v>3</v>
      </c>
      <c r="F1" s="1" t="s">
        <v>839</v>
      </c>
      <c r="G1" s="1" t="s">
        <v>3</v>
      </c>
      <c r="H1" s="1" t="s">
        <v>3</v>
      </c>
      <c r="I1" s="1" t="s">
        <v>3</v>
      </c>
      <c r="J1" s="1" t="s">
        <v>3</v>
      </c>
      <c r="K1" s="1" t="s">
        <v>3</v>
      </c>
    </row>
    <row r="2" spans="1:11">
      <c r="A2" s="1" t="s">
        <v>1</v>
      </c>
      <c r="B2" s="9"/>
      <c r="C2" s="9"/>
      <c r="D2" s="1" t="s">
        <v>760</v>
      </c>
      <c r="E2" s="1" t="s">
        <v>760</v>
      </c>
      <c r="F2" s="1" t="s">
        <v>760</v>
      </c>
      <c r="G2" s="1" t="s">
        <v>760</v>
      </c>
      <c r="H2" s="1" t="s">
        <v>760</v>
      </c>
      <c r="I2" s="1" t="s">
        <v>760</v>
      </c>
      <c r="J2" s="1" t="s">
        <v>760</v>
      </c>
      <c r="K2" s="1" t="s">
        <v>760</v>
      </c>
    </row>
    <row r="3" spans="1:11" ht="30">
      <c r="A3" s="1"/>
      <c r="B3" s="9"/>
      <c r="C3" s="9"/>
      <c r="D3" s="1"/>
      <c r="E3" s="1"/>
      <c r="F3" s="1"/>
      <c r="G3" s="1" t="s">
        <v>840</v>
      </c>
      <c r="H3" s="1" t="s">
        <v>841</v>
      </c>
      <c r="I3" s="1" t="s">
        <v>842</v>
      </c>
      <c r="J3" s="1" t="s">
        <v>843</v>
      </c>
      <c r="K3" s="1" t="s">
        <v>844</v>
      </c>
    </row>
    <row r="4" spans="1:11">
      <c r="A4" s="3" t="s">
        <v>761</v>
      </c>
      <c r="B4" s="4" t="s">
        <v>5</v>
      </c>
      <c r="C4" s="4" t="s">
        <v>5</v>
      </c>
      <c r="D4" s="4" t="s">
        <v>5</v>
      </c>
      <c r="E4" s="4" t="s">
        <v>5</v>
      </c>
      <c r="F4" s="4" t="s">
        <v>5</v>
      </c>
      <c r="G4" s="4" t="s">
        <v>5</v>
      </c>
      <c r="H4" s="4" t="s">
        <v>5</v>
      </c>
      <c r="I4" s="4" t="s">
        <v>5</v>
      </c>
      <c r="J4" s="4" t="s">
        <v>5</v>
      </c>
      <c r="K4" s="4" t="s">
        <v>5</v>
      </c>
    </row>
    <row r="5" spans="1:11" ht="45">
      <c r="A5" s="2" t="s">
        <v>845</v>
      </c>
      <c r="B5" s="4" t="s">
        <v>5</v>
      </c>
      <c r="C5" s="4" t="s">
        <v>5</v>
      </c>
      <c r="D5" s="6">
        <v>5</v>
      </c>
      <c r="E5" s="4" t="s">
        <v>5</v>
      </c>
      <c r="F5" s="4" t="s">
        <v>5</v>
      </c>
      <c r="G5" s="4" t="s">
        <v>5</v>
      </c>
      <c r="H5" s="4" t="s">
        <v>5</v>
      </c>
      <c r="I5" s="4" t="s">
        <v>5</v>
      </c>
      <c r="J5" s="4" t="s">
        <v>5</v>
      </c>
      <c r="K5" s="4" t="s">
        <v>5</v>
      </c>
    </row>
    <row r="6" spans="1:11">
      <c r="A6" s="2" t="s">
        <v>229</v>
      </c>
      <c r="B6" s="4" t="s">
        <v>5</v>
      </c>
      <c r="C6" s="4" t="s">
        <v>5</v>
      </c>
      <c r="D6" s="4" t="s">
        <v>5</v>
      </c>
      <c r="E6" s="4" t="s">
        <v>5</v>
      </c>
      <c r="F6" s="4">
        <v>75</v>
      </c>
      <c r="G6" s="4" t="s">
        <v>5</v>
      </c>
      <c r="H6" s="4" t="s">
        <v>5</v>
      </c>
      <c r="I6" s="4" t="s">
        <v>5</v>
      </c>
      <c r="J6" s="4" t="s">
        <v>5</v>
      </c>
      <c r="K6" s="4" t="s">
        <v>5</v>
      </c>
    </row>
    <row r="7" spans="1:11" ht="30">
      <c r="A7" s="2" t="s">
        <v>230</v>
      </c>
      <c r="B7" s="4" t="s">
        <v>5</v>
      </c>
      <c r="C7" s="4" t="s">
        <v>5</v>
      </c>
      <c r="D7" s="4" t="s">
        <v>5</v>
      </c>
      <c r="E7" s="4" t="s">
        <v>5</v>
      </c>
      <c r="F7" s="4">
        <v>559</v>
      </c>
      <c r="G7" s="4" t="s">
        <v>5</v>
      </c>
      <c r="H7" s="4" t="s">
        <v>5</v>
      </c>
      <c r="I7" s="4" t="s">
        <v>5</v>
      </c>
      <c r="J7" s="4" t="s">
        <v>5</v>
      </c>
      <c r="K7" s="4" t="s">
        <v>5</v>
      </c>
    </row>
    <row r="8" spans="1:11">
      <c r="A8" s="2" t="s">
        <v>85</v>
      </c>
      <c r="B8" s="7">
        <v>2773</v>
      </c>
      <c r="C8" s="7">
        <v>1534</v>
      </c>
      <c r="D8" s="4" t="s">
        <v>5</v>
      </c>
      <c r="E8" s="4" t="s">
        <v>5</v>
      </c>
      <c r="F8" s="7">
        <v>1244</v>
      </c>
      <c r="G8" s="4" t="s">
        <v>5</v>
      </c>
      <c r="H8" s="4" t="s">
        <v>5</v>
      </c>
      <c r="I8" s="4" t="s">
        <v>5</v>
      </c>
      <c r="J8" s="4" t="s">
        <v>5</v>
      </c>
      <c r="K8" s="4" t="s">
        <v>5</v>
      </c>
    </row>
    <row r="9" spans="1:11">
      <c r="A9" s="2" t="s">
        <v>232</v>
      </c>
      <c r="B9" s="4" t="s">
        <v>5</v>
      </c>
      <c r="C9" s="4" t="s">
        <v>5</v>
      </c>
      <c r="D9" s="4" t="s">
        <v>5</v>
      </c>
      <c r="E9" s="4" t="s">
        <v>5</v>
      </c>
      <c r="F9" s="4">
        <v>-187</v>
      </c>
      <c r="G9" s="4" t="s">
        <v>5</v>
      </c>
      <c r="H9" s="4" t="s">
        <v>5</v>
      </c>
      <c r="I9" s="4" t="s">
        <v>5</v>
      </c>
      <c r="J9" s="4" t="s">
        <v>5</v>
      </c>
      <c r="K9" s="4" t="s">
        <v>5</v>
      </c>
    </row>
    <row r="10" spans="1:11">
      <c r="A10" s="2" t="s">
        <v>233</v>
      </c>
      <c r="B10" s="4" t="s">
        <v>5</v>
      </c>
      <c r="C10" s="4" t="s">
        <v>5</v>
      </c>
      <c r="D10" s="4" t="s">
        <v>5</v>
      </c>
      <c r="E10" s="4" t="s">
        <v>5</v>
      </c>
      <c r="F10" s="4">
        <v>-43</v>
      </c>
      <c r="G10" s="4" t="s">
        <v>5</v>
      </c>
      <c r="H10" s="4" t="s">
        <v>5</v>
      </c>
      <c r="I10" s="4" t="s">
        <v>5</v>
      </c>
      <c r="J10" s="4" t="s">
        <v>5</v>
      </c>
      <c r="K10" s="4" t="s">
        <v>5</v>
      </c>
    </row>
    <row r="11" spans="1:11">
      <c r="A11" s="2" t="s">
        <v>234</v>
      </c>
      <c r="B11" s="4" t="s">
        <v>5</v>
      </c>
      <c r="C11" s="4" t="s">
        <v>5</v>
      </c>
      <c r="D11" s="4" t="s">
        <v>5</v>
      </c>
      <c r="E11" s="4" t="s">
        <v>5</v>
      </c>
      <c r="F11" s="7">
        <v>1648</v>
      </c>
      <c r="G11" s="4" t="s">
        <v>5</v>
      </c>
      <c r="H11" s="4" t="s">
        <v>5</v>
      </c>
      <c r="I11" s="4" t="s">
        <v>5</v>
      </c>
      <c r="J11" s="4" t="s">
        <v>5</v>
      </c>
      <c r="K11" s="4" t="s">
        <v>5</v>
      </c>
    </row>
    <row r="12" spans="1:11">
      <c r="A12" s="2" t="s">
        <v>846</v>
      </c>
      <c r="B12" s="4" t="s">
        <v>5</v>
      </c>
      <c r="C12" s="4" t="s">
        <v>5</v>
      </c>
      <c r="D12" s="4">
        <v>559</v>
      </c>
      <c r="E12" s="4" t="s">
        <v>5</v>
      </c>
      <c r="F12" s="4" t="s">
        <v>5</v>
      </c>
      <c r="G12" s="4">
        <v>336</v>
      </c>
      <c r="H12" s="4">
        <v>121</v>
      </c>
      <c r="I12" s="4">
        <v>89</v>
      </c>
      <c r="J12" s="4">
        <v>13</v>
      </c>
      <c r="K12" s="4" t="s">
        <v>5</v>
      </c>
    </row>
    <row r="13" spans="1:11" ht="30">
      <c r="A13" s="2" t="s">
        <v>847</v>
      </c>
      <c r="B13" s="4" t="s">
        <v>5</v>
      </c>
      <c r="C13" s="4" t="s">
        <v>5</v>
      </c>
      <c r="D13" s="4" t="s">
        <v>848</v>
      </c>
      <c r="E13" s="4" t="s">
        <v>5</v>
      </c>
      <c r="F13" s="4" t="s">
        <v>5</v>
      </c>
      <c r="G13" s="4" t="s">
        <v>849</v>
      </c>
      <c r="H13" s="4" t="s">
        <v>805</v>
      </c>
      <c r="I13" s="4" t="s">
        <v>850</v>
      </c>
      <c r="J13" s="4" t="s">
        <v>851</v>
      </c>
      <c r="K13" s="4" t="s">
        <v>5</v>
      </c>
    </row>
    <row r="14" spans="1:11" ht="30">
      <c r="A14" s="2" t="s">
        <v>852</v>
      </c>
      <c r="B14" s="4" t="s">
        <v>5</v>
      </c>
      <c r="C14" s="4" t="s">
        <v>5</v>
      </c>
      <c r="D14" s="4" t="s">
        <v>5</v>
      </c>
      <c r="E14" s="6">
        <v>15</v>
      </c>
      <c r="F14" s="4" t="s">
        <v>5</v>
      </c>
      <c r="G14" s="4" t="s">
        <v>5</v>
      </c>
      <c r="H14" s="4" t="s">
        <v>5</v>
      </c>
      <c r="I14" s="4" t="s">
        <v>5</v>
      </c>
      <c r="J14" s="4" t="s">
        <v>5</v>
      </c>
      <c r="K14" s="6">
        <v>8</v>
      </c>
    </row>
  </sheetData>
  <mergeCells count="2">
    <mergeCell ref="B1:B3"/>
    <mergeCell ref="C1: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853</v>
      </c>
      <c r="B1" s="9" t="s">
        <v>26</v>
      </c>
      <c r="C1" s="9"/>
      <c r="D1" s="9" t="s">
        <v>2</v>
      </c>
      <c r="E1" s="9"/>
    </row>
    <row r="2" spans="1:5">
      <c r="A2" s="1" t="s">
        <v>1</v>
      </c>
      <c r="B2" s="1" t="s">
        <v>3</v>
      </c>
      <c r="C2" s="1" t="s">
        <v>27</v>
      </c>
      <c r="D2" s="1" t="s">
        <v>3</v>
      </c>
      <c r="E2" s="1" t="s">
        <v>27</v>
      </c>
    </row>
    <row r="3" spans="1:5">
      <c r="A3" s="2" t="s">
        <v>760</v>
      </c>
      <c r="B3" s="4" t="s">
        <v>5</v>
      </c>
      <c r="C3" s="4" t="s">
        <v>5</v>
      </c>
      <c r="D3" s="4" t="s">
        <v>5</v>
      </c>
      <c r="E3" s="4" t="s">
        <v>5</v>
      </c>
    </row>
    <row r="4" spans="1:5">
      <c r="A4" s="3" t="s">
        <v>761</v>
      </c>
      <c r="B4" s="4" t="s">
        <v>5</v>
      </c>
      <c r="C4" s="4" t="s">
        <v>5</v>
      </c>
      <c r="D4" s="4" t="s">
        <v>5</v>
      </c>
      <c r="E4" s="4" t="s">
        <v>5</v>
      </c>
    </row>
    <row r="5" spans="1:5" ht="30">
      <c r="A5" s="2" t="s">
        <v>854</v>
      </c>
      <c r="B5" s="6">
        <v>1647</v>
      </c>
      <c r="C5" s="6">
        <v>1589</v>
      </c>
      <c r="D5" s="6">
        <v>4831</v>
      </c>
      <c r="E5" s="6">
        <v>4700</v>
      </c>
    </row>
    <row r="6" spans="1:5" ht="30">
      <c r="A6" s="2" t="s">
        <v>855</v>
      </c>
      <c r="B6" s="4">
        <v>14</v>
      </c>
      <c r="C6" s="4">
        <v>79</v>
      </c>
      <c r="D6" s="4">
        <v>143</v>
      </c>
      <c r="E6" s="4">
        <v>198</v>
      </c>
    </row>
    <row r="7" spans="1:5" ht="45">
      <c r="A7" s="2" t="s">
        <v>856</v>
      </c>
      <c r="B7" s="4" t="s">
        <v>5</v>
      </c>
      <c r="C7" s="4" t="s">
        <v>5</v>
      </c>
      <c r="D7" s="4">
        <v>8</v>
      </c>
      <c r="E7" s="4">
        <v>6</v>
      </c>
    </row>
    <row r="8" spans="1:5" ht="45">
      <c r="A8" s="2" t="s">
        <v>857</v>
      </c>
      <c r="B8" s="4" t="s">
        <v>5</v>
      </c>
      <c r="C8" s="4">
        <v>8</v>
      </c>
      <c r="D8" s="4" t="s">
        <v>5</v>
      </c>
      <c r="E8" s="4">
        <v>-7</v>
      </c>
    </row>
    <row r="9" spans="1:5" ht="45">
      <c r="A9" s="2" t="s">
        <v>858</v>
      </c>
      <c r="B9" s="4" t="s">
        <v>5</v>
      </c>
      <c r="C9" s="6">
        <v>13</v>
      </c>
      <c r="D9" s="4" t="s">
        <v>5</v>
      </c>
      <c r="E9" s="6">
        <v>40</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45">
      <c r="A1" s="1" t="s">
        <v>859</v>
      </c>
      <c r="B1" s="1" t="s">
        <v>2</v>
      </c>
      <c r="C1" s="1"/>
      <c r="D1" s="1"/>
    </row>
    <row r="2" spans="1:4">
      <c r="A2" s="1" t="s">
        <v>1</v>
      </c>
      <c r="B2" s="1" t="s">
        <v>3</v>
      </c>
      <c r="C2" s="1" t="s">
        <v>3</v>
      </c>
      <c r="D2" s="1" t="s">
        <v>76</v>
      </c>
    </row>
    <row r="3" spans="1:4">
      <c r="A3" s="3" t="s">
        <v>860</v>
      </c>
      <c r="B3" s="4" t="s">
        <v>5</v>
      </c>
      <c r="C3" s="4" t="s">
        <v>5</v>
      </c>
      <c r="D3" s="4" t="s">
        <v>5</v>
      </c>
    </row>
    <row r="4" spans="1:4">
      <c r="A4" s="2" t="s">
        <v>85</v>
      </c>
      <c r="B4" s="6">
        <v>1542</v>
      </c>
      <c r="C4" s="6">
        <v>2781</v>
      </c>
      <c r="D4" s="4" t="s">
        <v>5</v>
      </c>
    </row>
    <row r="5" spans="1:4">
      <c r="A5" s="2" t="s">
        <v>266</v>
      </c>
      <c r="B5" s="4">
        <v>-8</v>
      </c>
      <c r="C5" s="4" t="s">
        <v>5</v>
      </c>
      <c r="D5" s="4">
        <v>-8</v>
      </c>
    </row>
    <row r="6" spans="1:4">
      <c r="A6" s="2" t="s">
        <v>268</v>
      </c>
      <c r="B6" s="7">
        <v>1244</v>
      </c>
      <c r="C6" s="4" t="s">
        <v>5</v>
      </c>
      <c r="D6" s="4" t="s">
        <v>5</v>
      </c>
    </row>
    <row r="7" spans="1:4">
      <c r="A7" s="2" t="s">
        <v>269</v>
      </c>
      <c r="B7" s="4">
        <v>0</v>
      </c>
      <c r="C7" s="4" t="s">
        <v>5</v>
      </c>
      <c r="D7" s="4" t="s">
        <v>5</v>
      </c>
    </row>
    <row r="8" spans="1:4">
      <c r="A8" s="2" t="s">
        <v>209</v>
      </c>
      <c r="B8" s="4">
        <v>-5</v>
      </c>
      <c r="C8" s="4" t="s">
        <v>5</v>
      </c>
      <c r="D8" s="4" t="s">
        <v>5</v>
      </c>
    </row>
    <row r="9" spans="1:4">
      <c r="A9" s="2" t="s">
        <v>267</v>
      </c>
      <c r="B9" s="7">
        <v>2773</v>
      </c>
      <c r="C9" s="4" t="s">
        <v>5</v>
      </c>
      <c r="D9" s="7">
        <v>1534</v>
      </c>
    </row>
    <row r="10" spans="1:4">
      <c r="A10" s="2" t="s">
        <v>861</v>
      </c>
      <c r="B10" s="4" t="s">
        <v>5</v>
      </c>
      <c r="C10" s="4" t="s">
        <v>5</v>
      </c>
      <c r="D10" s="4" t="s">
        <v>5</v>
      </c>
    </row>
    <row r="11" spans="1:4">
      <c r="A11" s="3" t="s">
        <v>860</v>
      </c>
      <c r="B11" s="4" t="s">
        <v>5</v>
      </c>
      <c r="C11" s="4" t="s">
        <v>5</v>
      </c>
      <c r="D11" s="4" t="s">
        <v>5</v>
      </c>
    </row>
    <row r="12" spans="1:4">
      <c r="A12" s="2" t="s">
        <v>85</v>
      </c>
      <c r="B12" s="4">
        <v>255</v>
      </c>
      <c r="C12" s="7">
        <v>1496</v>
      </c>
      <c r="D12" s="4" t="s">
        <v>5</v>
      </c>
    </row>
    <row r="13" spans="1:4">
      <c r="A13" s="2" t="s">
        <v>266</v>
      </c>
      <c r="B13" s="4">
        <v>0</v>
      </c>
      <c r="C13" s="4" t="s">
        <v>5</v>
      </c>
      <c r="D13" s="4">
        <v>0</v>
      </c>
    </row>
    <row r="14" spans="1:4">
      <c r="A14" s="2" t="s">
        <v>268</v>
      </c>
      <c r="B14" s="7">
        <v>1244</v>
      </c>
      <c r="C14" s="4" t="s">
        <v>5</v>
      </c>
      <c r="D14" s="4" t="s">
        <v>5</v>
      </c>
    </row>
    <row r="15" spans="1:4">
      <c r="A15" s="2" t="s">
        <v>269</v>
      </c>
      <c r="B15" s="4">
        <v>0</v>
      </c>
      <c r="C15" s="4" t="s">
        <v>5</v>
      </c>
      <c r="D15" s="4" t="s">
        <v>5</v>
      </c>
    </row>
    <row r="16" spans="1:4">
      <c r="A16" s="2" t="s">
        <v>209</v>
      </c>
      <c r="B16" s="4">
        <v>-3</v>
      </c>
      <c r="C16" s="4" t="s">
        <v>5</v>
      </c>
      <c r="D16" s="4" t="s">
        <v>5</v>
      </c>
    </row>
    <row r="17" spans="1:4">
      <c r="A17" s="2" t="s">
        <v>267</v>
      </c>
      <c r="B17" s="7">
        <v>1496</v>
      </c>
      <c r="C17" s="4" t="s">
        <v>5</v>
      </c>
      <c r="D17" s="4">
        <v>255</v>
      </c>
    </row>
    <row r="18" spans="1:4">
      <c r="A18" s="2" t="s">
        <v>862</v>
      </c>
      <c r="B18" s="4" t="s">
        <v>5</v>
      </c>
      <c r="C18" s="4" t="s">
        <v>5</v>
      </c>
      <c r="D18" s="4" t="s">
        <v>5</v>
      </c>
    </row>
    <row r="19" spans="1:4">
      <c r="A19" s="3" t="s">
        <v>860</v>
      </c>
      <c r="B19" s="4" t="s">
        <v>5</v>
      </c>
      <c r="C19" s="4" t="s">
        <v>5</v>
      </c>
      <c r="D19" s="4" t="s">
        <v>5</v>
      </c>
    </row>
    <row r="20" spans="1:4">
      <c r="A20" s="2" t="s">
        <v>85</v>
      </c>
      <c r="B20" s="4">
        <v>581</v>
      </c>
      <c r="C20" s="4">
        <v>581</v>
      </c>
      <c r="D20" s="4" t="s">
        <v>5</v>
      </c>
    </row>
    <row r="21" spans="1:4">
      <c r="A21" s="2" t="s">
        <v>266</v>
      </c>
      <c r="B21" s="4">
        <v>-3</v>
      </c>
      <c r="C21" s="4" t="s">
        <v>5</v>
      </c>
      <c r="D21" s="4">
        <v>-3</v>
      </c>
    </row>
    <row r="22" spans="1:4">
      <c r="A22" s="2" t="s">
        <v>268</v>
      </c>
      <c r="B22" s="4">
        <v>0</v>
      </c>
      <c r="C22" s="4" t="s">
        <v>5</v>
      </c>
      <c r="D22" s="4" t="s">
        <v>5</v>
      </c>
    </row>
    <row r="23" spans="1:4">
      <c r="A23" s="2" t="s">
        <v>269</v>
      </c>
      <c r="B23" s="4">
        <v>0</v>
      </c>
      <c r="C23" s="4" t="s">
        <v>5</v>
      </c>
      <c r="D23" s="4" t="s">
        <v>5</v>
      </c>
    </row>
    <row r="24" spans="1:4">
      <c r="A24" s="2" t="s">
        <v>209</v>
      </c>
      <c r="B24" s="4">
        <v>0</v>
      </c>
      <c r="C24" s="4" t="s">
        <v>5</v>
      </c>
      <c r="D24" s="4" t="s">
        <v>5</v>
      </c>
    </row>
    <row r="25" spans="1:4">
      <c r="A25" s="2" t="s">
        <v>267</v>
      </c>
      <c r="B25" s="4">
        <v>578</v>
      </c>
      <c r="C25" s="4" t="s">
        <v>5</v>
      </c>
      <c r="D25" s="4">
        <v>578</v>
      </c>
    </row>
    <row r="26" spans="1:4" ht="30">
      <c r="A26" s="2" t="s">
        <v>863</v>
      </c>
      <c r="B26" s="4" t="s">
        <v>5</v>
      </c>
      <c r="C26" s="4" t="s">
        <v>5</v>
      </c>
      <c r="D26" s="4" t="s">
        <v>5</v>
      </c>
    </row>
    <row r="27" spans="1:4">
      <c r="A27" s="3" t="s">
        <v>860</v>
      </c>
      <c r="B27" s="4" t="s">
        <v>5</v>
      </c>
      <c r="C27" s="4" t="s">
        <v>5</v>
      </c>
      <c r="D27" s="4" t="s">
        <v>5</v>
      </c>
    </row>
    <row r="28" spans="1:4">
      <c r="A28" s="2" t="s">
        <v>85</v>
      </c>
      <c r="B28" s="4">
        <v>676</v>
      </c>
      <c r="C28" s="4">
        <v>674</v>
      </c>
      <c r="D28" s="4" t="s">
        <v>5</v>
      </c>
    </row>
    <row r="29" spans="1:4">
      <c r="A29" s="2" t="s">
        <v>266</v>
      </c>
      <c r="B29" s="4">
        <v>0</v>
      </c>
      <c r="C29" s="4" t="s">
        <v>5</v>
      </c>
      <c r="D29" s="4">
        <v>0</v>
      </c>
    </row>
    <row r="30" spans="1:4">
      <c r="A30" s="2" t="s">
        <v>268</v>
      </c>
      <c r="B30" s="4">
        <v>0</v>
      </c>
      <c r="C30" s="4" t="s">
        <v>5</v>
      </c>
      <c r="D30" s="4" t="s">
        <v>5</v>
      </c>
    </row>
    <row r="31" spans="1:4">
      <c r="A31" s="2" t="s">
        <v>269</v>
      </c>
      <c r="B31" s="4">
        <v>0</v>
      </c>
      <c r="C31" s="4" t="s">
        <v>5</v>
      </c>
      <c r="D31" s="4" t="s">
        <v>5</v>
      </c>
    </row>
    <row r="32" spans="1:4">
      <c r="A32" s="2" t="s">
        <v>209</v>
      </c>
      <c r="B32" s="4">
        <v>-2</v>
      </c>
      <c r="C32" s="4" t="s">
        <v>5</v>
      </c>
      <c r="D32" s="4" t="s">
        <v>5</v>
      </c>
    </row>
    <row r="33" spans="1:4">
      <c r="A33" s="2" t="s">
        <v>267</v>
      </c>
      <c r="B33" s="4">
        <v>674</v>
      </c>
      <c r="C33" s="4" t="s">
        <v>5</v>
      </c>
      <c r="D33" s="4">
        <v>676</v>
      </c>
    </row>
    <row r="34" spans="1:4">
      <c r="A34" s="2" t="s">
        <v>864</v>
      </c>
      <c r="B34" s="4" t="s">
        <v>5</v>
      </c>
      <c r="C34" s="4" t="s">
        <v>5</v>
      </c>
      <c r="D34" s="4" t="s">
        <v>5</v>
      </c>
    </row>
    <row r="35" spans="1:4">
      <c r="A35" s="3" t="s">
        <v>860</v>
      </c>
      <c r="B35" s="4" t="s">
        <v>5</v>
      </c>
      <c r="C35" s="4" t="s">
        <v>5</v>
      </c>
      <c r="D35" s="4" t="s">
        <v>5</v>
      </c>
    </row>
    <row r="36" spans="1:4">
      <c r="A36" s="2" t="s">
        <v>85</v>
      </c>
      <c r="B36" s="4">
        <v>5</v>
      </c>
      <c r="C36" s="4">
        <v>5</v>
      </c>
      <c r="D36" s="4" t="s">
        <v>5</v>
      </c>
    </row>
    <row r="37" spans="1:4">
      <c r="A37" s="2" t="s">
        <v>266</v>
      </c>
      <c r="B37" s="4">
        <v>-5</v>
      </c>
      <c r="C37" s="4" t="s">
        <v>5</v>
      </c>
      <c r="D37" s="4">
        <v>-5</v>
      </c>
    </row>
    <row r="38" spans="1:4">
      <c r="A38" s="2" t="s">
        <v>268</v>
      </c>
      <c r="B38" s="4">
        <v>0</v>
      </c>
      <c r="C38" s="4" t="s">
        <v>5</v>
      </c>
      <c r="D38" s="4" t="s">
        <v>5</v>
      </c>
    </row>
    <row r="39" spans="1:4">
      <c r="A39" s="2" t="s">
        <v>269</v>
      </c>
      <c r="B39" s="4">
        <v>0</v>
      </c>
      <c r="C39" s="4" t="s">
        <v>5</v>
      </c>
      <c r="D39" s="4" t="s">
        <v>5</v>
      </c>
    </row>
    <row r="40" spans="1:4">
      <c r="A40" s="2" t="s">
        <v>209</v>
      </c>
      <c r="B40" s="4">
        <v>0</v>
      </c>
      <c r="C40" s="4" t="s">
        <v>5</v>
      </c>
      <c r="D40" s="4" t="s">
        <v>5</v>
      </c>
    </row>
    <row r="41" spans="1:4">
      <c r="A41" s="2" t="s">
        <v>267</v>
      </c>
      <c r="B41" s="4">
        <v>0</v>
      </c>
      <c r="C41" s="4" t="s">
        <v>5</v>
      </c>
      <c r="D41" s="4">
        <v>0</v>
      </c>
    </row>
    <row r="42" spans="1:4">
      <c r="A42" s="2" t="s">
        <v>865</v>
      </c>
      <c r="B42" s="4" t="s">
        <v>5</v>
      </c>
      <c r="C42" s="4" t="s">
        <v>5</v>
      </c>
      <c r="D42" s="4" t="s">
        <v>5</v>
      </c>
    </row>
    <row r="43" spans="1:4">
      <c r="A43" s="3" t="s">
        <v>860</v>
      </c>
      <c r="B43" s="4" t="s">
        <v>5</v>
      </c>
      <c r="C43" s="4" t="s">
        <v>5</v>
      </c>
      <c r="D43" s="4" t="s">
        <v>5</v>
      </c>
    </row>
    <row r="44" spans="1:4">
      <c r="A44" s="2" t="s">
        <v>85</v>
      </c>
      <c r="B44" s="4">
        <v>25</v>
      </c>
      <c r="C44" s="4">
        <v>25</v>
      </c>
      <c r="D44" s="4" t="s">
        <v>5</v>
      </c>
    </row>
    <row r="45" spans="1:4">
      <c r="A45" s="2" t="s">
        <v>266</v>
      </c>
      <c r="B45" s="4">
        <v>0</v>
      </c>
      <c r="C45" s="4" t="s">
        <v>5</v>
      </c>
      <c r="D45" s="4">
        <v>0</v>
      </c>
    </row>
    <row r="46" spans="1:4">
      <c r="A46" s="2" t="s">
        <v>268</v>
      </c>
      <c r="B46" s="4">
        <v>0</v>
      </c>
      <c r="C46" s="4" t="s">
        <v>5</v>
      </c>
      <c r="D46" s="4" t="s">
        <v>5</v>
      </c>
    </row>
    <row r="47" spans="1:4">
      <c r="A47" s="2" t="s">
        <v>269</v>
      </c>
      <c r="B47" s="4">
        <v>0</v>
      </c>
      <c r="C47" s="4" t="s">
        <v>5</v>
      </c>
      <c r="D47" s="4" t="s">
        <v>5</v>
      </c>
    </row>
    <row r="48" spans="1:4">
      <c r="A48" s="2" t="s">
        <v>209</v>
      </c>
      <c r="B48" s="4">
        <v>0</v>
      </c>
      <c r="C48" s="4" t="s">
        <v>5</v>
      </c>
      <c r="D48" s="4" t="s">
        <v>5</v>
      </c>
    </row>
    <row r="49" spans="1:4">
      <c r="A49" s="2" t="s">
        <v>267</v>
      </c>
      <c r="B49" s="6">
        <v>25</v>
      </c>
      <c r="C49" s="4" t="s">
        <v>5</v>
      </c>
      <c r="D49" s="6">
        <v>25</v>
      </c>
    </row>
    <row r="50" spans="1:4" ht="30">
      <c r="A50" s="2" t="s">
        <v>866</v>
      </c>
      <c r="B50" s="4" t="s">
        <v>5</v>
      </c>
      <c r="C50" s="4" t="s">
        <v>5</v>
      </c>
      <c r="D50" s="4" t="s">
        <v>5</v>
      </c>
    </row>
    <row r="51" spans="1:4">
      <c r="A51" s="3" t="s">
        <v>867</v>
      </c>
      <c r="B51" s="4" t="s">
        <v>5</v>
      </c>
      <c r="C51" s="4" t="s">
        <v>5</v>
      </c>
      <c r="D51" s="4" t="s">
        <v>5</v>
      </c>
    </row>
    <row r="52" spans="1:4" ht="30">
      <c r="A52" s="2" t="s">
        <v>868</v>
      </c>
      <c r="B52" s="4" t="s">
        <v>869</v>
      </c>
      <c r="C52" s="4" t="s">
        <v>5</v>
      </c>
      <c r="D52" s="4" t="s">
        <v>5</v>
      </c>
    </row>
    <row r="53" spans="1:4" ht="30">
      <c r="A53" s="2" t="s">
        <v>870</v>
      </c>
      <c r="B53" s="4" t="s">
        <v>5</v>
      </c>
      <c r="C53" s="4" t="s">
        <v>5</v>
      </c>
      <c r="D53" s="4" t="s">
        <v>5</v>
      </c>
    </row>
    <row r="54" spans="1:4">
      <c r="A54" s="3" t="s">
        <v>867</v>
      </c>
      <c r="B54" s="4" t="s">
        <v>5</v>
      </c>
      <c r="C54" s="4" t="s">
        <v>5</v>
      </c>
      <c r="D54" s="4" t="s">
        <v>5</v>
      </c>
    </row>
    <row r="55" spans="1:4" ht="30">
      <c r="A55" s="2" t="s">
        <v>868</v>
      </c>
      <c r="B55" s="4" t="s">
        <v>851</v>
      </c>
      <c r="C55" s="4" t="s">
        <v>5</v>
      </c>
      <c r="D55" s="4" t="s">
        <v>5</v>
      </c>
    </row>
    <row r="56" spans="1:4" ht="30">
      <c r="A56" s="2" t="s">
        <v>871</v>
      </c>
      <c r="B56" s="4" t="s">
        <v>5</v>
      </c>
      <c r="C56" s="4" t="s">
        <v>5</v>
      </c>
      <c r="D56" s="4" t="s">
        <v>5</v>
      </c>
    </row>
    <row r="57" spans="1:4">
      <c r="A57" s="3" t="s">
        <v>867</v>
      </c>
      <c r="B57" s="4" t="s">
        <v>5</v>
      </c>
      <c r="C57" s="4" t="s">
        <v>5</v>
      </c>
      <c r="D57" s="4" t="s">
        <v>5</v>
      </c>
    </row>
    <row r="58" spans="1:4" ht="30">
      <c r="A58" s="2" t="s">
        <v>868</v>
      </c>
      <c r="B58" s="4" t="s">
        <v>872</v>
      </c>
      <c r="C58" s="4" t="s">
        <v>5</v>
      </c>
      <c r="D58" s="4" t="s">
        <v>5</v>
      </c>
    </row>
    <row r="59" spans="1:4" ht="30">
      <c r="A59" s="2" t="s">
        <v>873</v>
      </c>
      <c r="B59" s="4" t="s">
        <v>5</v>
      </c>
      <c r="C59" s="4" t="s">
        <v>5</v>
      </c>
      <c r="D59" s="4" t="s">
        <v>5</v>
      </c>
    </row>
    <row r="60" spans="1:4">
      <c r="A60" s="3" t="s">
        <v>867</v>
      </c>
      <c r="B60" s="4" t="s">
        <v>5</v>
      </c>
      <c r="C60" s="4" t="s">
        <v>5</v>
      </c>
      <c r="D60" s="4" t="s">
        <v>5</v>
      </c>
    </row>
    <row r="61" spans="1:4" ht="30">
      <c r="A61" s="2" t="s">
        <v>868</v>
      </c>
      <c r="B61" s="4" t="s">
        <v>805</v>
      </c>
      <c r="C61" s="4" t="s">
        <v>5</v>
      </c>
      <c r="D61" s="4" t="s">
        <v>5</v>
      </c>
    </row>
    <row r="62" spans="1:4" ht="30">
      <c r="A62" s="2" t="s">
        <v>874</v>
      </c>
      <c r="B62" s="4" t="s">
        <v>5</v>
      </c>
      <c r="C62" s="4" t="s">
        <v>5</v>
      </c>
      <c r="D62" s="4" t="s">
        <v>5</v>
      </c>
    </row>
    <row r="63" spans="1:4">
      <c r="A63" s="3" t="s">
        <v>867</v>
      </c>
      <c r="B63" s="4" t="s">
        <v>5</v>
      </c>
      <c r="C63" s="4" t="s">
        <v>5</v>
      </c>
      <c r="D63" s="4" t="s">
        <v>5</v>
      </c>
    </row>
    <row r="64" spans="1:4" ht="30">
      <c r="A64" s="2" t="s">
        <v>868</v>
      </c>
      <c r="B64" s="4" t="s">
        <v>875</v>
      </c>
      <c r="C64" s="4" t="s">
        <v>5</v>
      </c>
      <c r="D64" s="4" t="s">
        <v>5</v>
      </c>
    </row>
    <row r="65" spans="1:4" ht="30">
      <c r="A65" s="2" t="s">
        <v>876</v>
      </c>
      <c r="B65" s="4" t="s">
        <v>5</v>
      </c>
      <c r="C65" s="4" t="s">
        <v>5</v>
      </c>
      <c r="D65" s="4" t="s">
        <v>5</v>
      </c>
    </row>
    <row r="66" spans="1:4">
      <c r="A66" s="3" t="s">
        <v>867</v>
      </c>
      <c r="B66" s="4" t="s">
        <v>5</v>
      </c>
      <c r="C66" s="4" t="s">
        <v>5</v>
      </c>
      <c r="D66" s="4" t="s">
        <v>5</v>
      </c>
    </row>
    <row r="67" spans="1:4" ht="30">
      <c r="A67" s="2" t="s">
        <v>868</v>
      </c>
      <c r="B67" s="4" t="s">
        <v>877</v>
      </c>
      <c r="C67" s="4" t="s">
        <v>5</v>
      </c>
      <c r="D67" s="4" t="s">
        <v>5</v>
      </c>
    </row>
    <row r="68" spans="1:4" ht="30">
      <c r="A68" s="2" t="s">
        <v>878</v>
      </c>
      <c r="B68" s="4" t="s">
        <v>5</v>
      </c>
      <c r="C68" s="4" t="s">
        <v>5</v>
      </c>
      <c r="D68" s="4" t="s">
        <v>5</v>
      </c>
    </row>
    <row r="69" spans="1:4">
      <c r="A69" s="3" t="s">
        <v>867</v>
      </c>
      <c r="B69" s="4" t="s">
        <v>5</v>
      </c>
      <c r="C69" s="4" t="s">
        <v>5</v>
      </c>
      <c r="D69" s="4" t="s">
        <v>5</v>
      </c>
    </row>
    <row r="70" spans="1:4" ht="30">
      <c r="A70" s="2" t="s">
        <v>868</v>
      </c>
      <c r="B70" s="4" t="s">
        <v>877</v>
      </c>
      <c r="C70" s="4" t="s">
        <v>5</v>
      </c>
      <c r="D70" s="4" t="s">
        <v>5</v>
      </c>
    </row>
    <row r="71" spans="1:4" ht="30">
      <c r="A71" s="2" t="s">
        <v>879</v>
      </c>
      <c r="B71" s="4" t="s">
        <v>5</v>
      </c>
      <c r="C71" s="4" t="s">
        <v>5</v>
      </c>
      <c r="D71" s="4" t="s">
        <v>5</v>
      </c>
    </row>
    <row r="72" spans="1:4">
      <c r="A72" s="3" t="s">
        <v>867</v>
      </c>
      <c r="B72" s="4" t="s">
        <v>5</v>
      </c>
      <c r="C72" s="4" t="s">
        <v>5</v>
      </c>
      <c r="D72" s="4" t="s">
        <v>5</v>
      </c>
    </row>
    <row r="73" spans="1:4" ht="30">
      <c r="A73" s="2" t="s">
        <v>868</v>
      </c>
      <c r="B73" s="4" t="s">
        <v>877</v>
      </c>
      <c r="C73" s="4" t="s">
        <v>5</v>
      </c>
      <c r="D73" s="4" t="s">
        <v>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880</v>
      </c>
      <c r="B1" s="1" t="s">
        <v>2</v>
      </c>
      <c r="C1" s="1"/>
    </row>
    <row r="2" spans="1:3">
      <c r="A2" s="1" t="s">
        <v>1</v>
      </c>
      <c r="B2" s="1" t="s">
        <v>3</v>
      </c>
      <c r="C2" s="1" t="s">
        <v>76</v>
      </c>
    </row>
    <row r="3" spans="1:3" ht="30">
      <c r="A3" s="3" t="s">
        <v>881</v>
      </c>
      <c r="B3" s="4" t="s">
        <v>5</v>
      </c>
      <c r="C3" s="4" t="s">
        <v>5</v>
      </c>
    </row>
    <row r="4" spans="1:3">
      <c r="A4" s="2" t="s">
        <v>882</v>
      </c>
      <c r="B4" s="6">
        <v>1230</v>
      </c>
      <c r="C4" s="6">
        <v>672</v>
      </c>
    </row>
    <row r="5" spans="1:3">
      <c r="A5" s="2" t="s">
        <v>288</v>
      </c>
      <c r="B5" s="4">
        <v>-268</v>
      </c>
      <c r="C5" s="4">
        <v>-178</v>
      </c>
    </row>
    <row r="6" spans="1:3" ht="30">
      <c r="A6" s="2" t="s">
        <v>883</v>
      </c>
      <c r="B6" s="4" t="s">
        <v>5</v>
      </c>
      <c r="C6" s="4" t="s">
        <v>5</v>
      </c>
    </row>
    <row r="7" spans="1:3" ht="30">
      <c r="A7" s="3" t="s">
        <v>881</v>
      </c>
      <c r="B7" s="4" t="s">
        <v>5</v>
      </c>
      <c r="C7" s="4" t="s">
        <v>5</v>
      </c>
    </row>
    <row r="8" spans="1:3">
      <c r="A8" s="2" t="s">
        <v>882</v>
      </c>
      <c r="B8" s="4">
        <v>664</v>
      </c>
      <c r="C8" s="4">
        <v>328</v>
      </c>
    </row>
    <row r="9" spans="1:3">
      <c r="A9" s="2" t="s">
        <v>288</v>
      </c>
      <c r="B9" s="4">
        <v>-57</v>
      </c>
      <c r="C9" s="4">
        <v>-37</v>
      </c>
    </row>
    <row r="10" spans="1:3">
      <c r="A10" s="2" t="s">
        <v>842</v>
      </c>
      <c r="B10" s="4" t="s">
        <v>5</v>
      </c>
      <c r="C10" s="4" t="s">
        <v>5</v>
      </c>
    </row>
    <row r="11" spans="1:3" ht="30">
      <c r="A11" s="3" t="s">
        <v>881</v>
      </c>
      <c r="B11" s="4" t="s">
        <v>5</v>
      </c>
      <c r="C11" s="4" t="s">
        <v>5</v>
      </c>
    </row>
    <row r="12" spans="1:3" ht="30">
      <c r="A12" s="2" t="s">
        <v>868</v>
      </c>
      <c r="B12" s="4" t="s">
        <v>850</v>
      </c>
      <c r="C12" s="4" t="s">
        <v>5</v>
      </c>
    </row>
    <row r="13" spans="1:3">
      <c r="A13" s="2" t="s">
        <v>882</v>
      </c>
      <c r="B13" s="4">
        <v>89</v>
      </c>
      <c r="C13" s="4">
        <v>0</v>
      </c>
    </row>
    <row r="14" spans="1:3">
      <c r="A14" s="2" t="s">
        <v>288</v>
      </c>
      <c r="B14" s="4">
        <v>-16</v>
      </c>
      <c r="C14" s="4">
        <v>0</v>
      </c>
    </row>
    <row r="15" spans="1:3">
      <c r="A15" s="2" t="s">
        <v>884</v>
      </c>
      <c r="B15" s="4" t="s">
        <v>5</v>
      </c>
      <c r="C15" s="4" t="s">
        <v>5</v>
      </c>
    </row>
    <row r="16" spans="1:3" ht="30">
      <c r="A16" s="3" t="s">
        <v>881</v>
      </c>
      <c r="B16" s="4" t="s">
        <v>5</v>
      </c>
      <c r="C16" s="4" t="s">
        <v>5</v>
      </c>
    </row>
    <row r="17" spans="1:3">
      <c r="A17" s="2" t="s">
        <v>882</v>
      </c>
      <c r="B17" s="4">
        <v>395</v>
      </c>
      <c r="C17" s="4">
        <v>275</v>
      </c>
    </row>
    <row r="18" spans="1:3">
      <c r="A18" s="2" t="s">
        <v>288</v>
      </c>
      <c r="B18" s="4">
        <v>-165</v>
      </c>
      <c r="C18" s="4">
        <v>-118</v>
      </c>
    </row>
    <row r="19" spans="1:3">
      <c r="A19" s="2" t="s">
        <v>885</v>
      </c>
      <c r="B19" s="4" t="s">
        <v>5</v>
      </c>
      <c r="C19" s="4" t="s">
        <v>5</v>
      </c>
    </row>
    <row r="20" spans="1:3" ht="30">
      <c r="A20" s="3" t="s">
        <v>881</v>
      </c>
      <c r="B20" s="4" t="s">
        <v>5</v>
      </c>
      <c r="C20" s="4" t="s">
        <v>5</v>
      </c>
    </row>
    <row r="21" spans="1:3">
      <c r="A21" s="2" t="s">
        <v>882</v>
      </c>
      <c r="B21" s="4">
        <v>74</v>
      </c>
      <c r="C21" s="4">
        <v>61</v>
      </c>
    </row>
    <row r="22" spans="1:3">
      <c r="A22" s="2" t="s">
        <v>288</v>
      </c>
      <c r="B22" s="4">
        <v>-22</v>
      </c>
      <c r="C22" s="4">
        <v>-15</v>
      </c>
    </row>
    <row r="23" spans="1:3">
      <c r="A23" s="2" t="s">
        <v>886</v>
      </c>
      <c r="B23" s="4" t="s">
        <v>5</v>
      </c>
      <c r="C23" s="4" t="s">
        <v>5</v>
      </c>
    </row>
    <row r="24" spans="1:3" ht="30">
      <c r="A24" s="3" t="s">
        <v>881</v>
      </c>
      <c r="B24" s="4" t="s">
        <v>5</v>
      </c>
      <c r="C24" s="4" t="s">
        <v>5</v>
      </c>
    </row>
    <row r="25" spans="1:3">
      <c r="A25" s="2" t="s">
        <v>882</v>
      </c>
      <c r="B25" s="4">
        <v>8</v>
      </c>
      <c r="C25" s="4">
        <v>8</v>
      </c>
    </row>
    <row r="26" spans="1:3">
      <c r="A26" s="2" t="s">
        <v>288</v>
      </c>
      <c r="B26" s="6">
        <v>-8</v>
      </c>
      <c r="C26" s="6">
        <v>-8</v>
      </c>
    </row>
    <row r="27" spans="1:3" ht="30">
      <c r="A27" s="2" t="s">
        <v>876</v>
      </c>
      <c r="B27" s="4" t="s">
        <v>5</v>
      </c>
      <c r="C27" s="4" t="s">
        <v>5</v>
      </c>
    </row>
    <row r="28" spans="1:3" ht="30">
      <c r="A28" s="3" t="s">
        <v>881</v>
      </c>
      <c r="B28" s="4" t="s">
        <v>5</v>
      </c>
      <c r="C28" s="4" t="s">
        <v>5</v>
      </c>
    </row>
    <row r="29" spans="1:3" ht="30">
      <c r="A29" s="2" t="s">
        <v>868</v>
      </c>
      <c r="B29" s="4" t="s">
        <v>877</v>
      </c>
      <c r="C29" s="4" t="s">
        <v>5</v>
      </c>
    </row>
    <row r="30" spans="1:3" ht="30">
      <c r="A30" s="2" t="s">
        <v>878</v>
      </c>
      <c r="B30" s="4" t="s">
        <v>5</v>
      </c>
      <c r="C30" s="4" t="s">
        <v>5</v>
      </c>
    </row>
    <row r="31" spans="1:3" ht="30">
      <c r="A31" s="3" t="s">
        <v>881</v>
      </c>
      <c r="B31" s="4" t="s">
        <v>5</v>
      </c>
      <c r="C31" s="4" t="s">
        <v>5</v>
      </c>
    </row>
    <row r="32" spans="1:3" ht="30">
      <c r="A32" s="2" t="s">
        <v>868</v>
      </c>
      <c r="B32" s="4" t="s">
        <v>877</v>
      </c>
      <c r="C32" s="4" t="s">
        <v>5</v>
      </c>
    </row>
    <row r="33" spans="1:3" ht="30">
      <c r="A33" s="2" t="s">
        <v>879</v>
      </c>
      <c r="B33" s="4" t="s">
        <v>5</v>
      </c>
      <c r="C33" s="4" t="s">
        <v>5</v>
      </c>
    </row>
    <row r="34" spans="1:3" ht="30">
      <c r="A34" s="3" t="s">
        <v>881</v>
      </c>
      <c r="B34" s="4" t="s">
        <v>5</v>
      </c>
      <c r="C34" s="4" t="s">
        <v>5</v>
      </c>
    </row>
    <row r="35" spans="1:3" ht="30">
      <c r="A35" s="2" t="s">
        <v>868</v>
      </c>
      <c r="B35" s="4" t="s">
        <v>877</v>
      </c>
      <c r="C35" s="4" t="s">
        <v>5</v>
      </c>
    </row>
    <row r="36" spans="1:3" ht="30">
      <c r="A36" s="2" t="s">
        <v>870</v>
      </c>
      <c r="B36" s="4" t="s">
        <v>5</v>
      </c>
      <c r="C36" s="4" t="s">
        <v>5</v>
      </c>
    </row>
    <row r="37" spans="1:3" ht="30">
      <c r="A37" s="3" t="s">
        <v>881</v>
      </c>
      <c r="B37" s="4" t="s">
        <v>5</v>
      </c>
      <c r="C37" s="4" t="s">
        <v>5</v>
      </c>
    </row>
    <row r="38" spans="1:3" ht="30">
      <c r="A38" s="2" t="s">
        <v>868</v>
      </c>
      <c r="B38" s="4" t="s">
        <v>851</v>
      </c>
      <c r="C38" s="4" t="s">
        <v>5</v>
      </c>
    </row>
    <row r="39" spans="1:3" ht="30">
      <c r="A39" s="2" t="s">
        <v>871</v>
      </c>
      <c r="B39" s="4" t="s">
        <v>5</v>
      </c>
      <c r="C39" s="4" t="s">
        <v>5</v>
      </c>
    </row>
    <row r="40" spans="1:3" ht="30">
      <c r="A40" s="3" t="s">
        <v>881</v>
      </c>
      <c r="B40" s="4" t="s">
        <v>5</v>
      </c>
      <c r="C40" s="4" t="s">
        <v>5</v>
      </c>
    </row>
    <row r="41" spans="1:3" ht="30">
      <c r="A41" s="2" t="s">
        <v>868</v>
      </c>
      <c r="B41" s="4" t="s">
        <v>872</v>
      </c>
      <c r="C41" s="4" t="s">
        <v>5</v>
      </c>
    </row>
    <row r="42" spans="1:3" ht="30">
      <c r="A42" s="2" t="s">
        <v>873</v>
      </c>
      <c r="B42" s="4" t="s">
        <v>5</v>
      </c>
      <c r="C42" s="4" t="s">
        <v>5</v>
      </c>
    </row>
    <row r="43" spans="1:3" ht="30">
      <c r="A43" s="3" t="s">
        <v>881</v>
      </c>
      <c r="B43" s="4" t="s">
        <v>5</v>
      </c>
      <c r="C43" s="4" t="s">
        <v>5</v>
      </c>
    </row>
    <row r="44" spans="1:3" ht="30">
      <c r="A44" s="2" t="s">
        <v>868</v>
      </c>
      <c r="B44" s="4" t="s">
        <v>805</v>
      </c>
      <c r="C44" s="4" t="s">
        <v>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5.42578125" bestFit="1" customWidth="1"/>
  </cols>
  <sheetData>
    <row r="1" spans="1:3" ht="45">
      <c r="A1" s="1" t="s">
        <v>887</v>
      </c>
      <c r="B1" s="1" t="s">
        <v>26</v>
      </c>
      <c r="C1" s="1" t="s">
        <v>2</v>
      </c>
    </row>
    <row r="2" spans="1:3">
      <c r="A2" s="1" t="s">
        <v>1</v>
      </c>
      <c r="B2" s="1" t="s">
        <v>3</v>
      </c>
      <c r="C2" s="1" t="s">
        <v>3</v>
      </c>
    </row>
    <row r="3" spans="1:3" ht="30">
      <c r="A3" s="3" t="s">
        <v>263</v>
      </c>
      <c r="B3" s="4" t="s">
        <v>5</v>
      </c>
      <c r="C3" s="4" t="s">
        <v>5</v>
      </c>
    </row>
    <row r="4" spans="1:3">
      <c r="A4" s="2" t="s">
        <v>307</v>
      </c>
      <c r="B4" s="6">
        <v>30</v>
      </c>
      <c r="C4" s="6">
        <v>90</v>
      </c>
    </row>
    <row r="5" spans="1:3" ht="30">
      <c r="A5" s="2" t="s">
        <v>888</v>
      </c>
      <c r="B5" s="4">
        <v>31</v>
      </c>
      <c r="C5" s="4">
        <v>31</v>
      </c>
    </row>
    <row r="6" spans="1:3" ht="45">
      <c r="A6" s="3" t="s">
        <v>889</v>
      </c>
      <c r="B6" s="4" t="s">
        <v>5</v>
      </c>
      <c r="C6" s="4" t="s">
        <v>5</v>
      </c>
    </row>
    <row r="7" spans="1:3">
      <c r="A7" s="2">
        <v>2015</v>
      </c>
      <c r="B7" s="4">
        <v>127</v>
      </c>
      <c r="C7" s="4">
        <v>127</v>
      </c>
    </row>
    <row r="8" spans="1:3">
      <c r="A8" s="2">
        <v>2016</v>
      </c>
      <c r="B8" s="4">
        <v>125</v>
      </c>
      <c r="C8" s="4">
        <v>125</v>
      </c>
    </row>
    <row r="9" spans="1:3">
      <c r="A9" s="2">
        <v>2017</v>
      </c>
      <c r="B9" s="4">
        <v>116</v>
      </c>
      <c r="C9" s="4">
        <v>116</v>
      </c>
    </row>
    <row r="10" spans="1:3">
      <c r="A10" s="2">
        <v>2018</v>
      </c>
      <c r="B10" s="4">
        <v>85</v>
      </c>
      <c r="C10" s="4">
        <v>85</v>
      </c>
    </row>
    <row r="11" spans="1:3">
      <c r="A11" s="2">
        <v>2019</v>
      </c>
      <c r="B11" s="6">
        <v>75</v>
      </c>
      <c r="C11" s="6">
        <v>7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cols>
    <col min="1" max="1" width="36.5703125" bestFit="1" customWidth="1"/>
    <col min="2" max="2" width="34" customWidth="1"/>
    <col min="3" max="3" width="14.28515625" customWidth="1"/>
    <col min="4" max="4" width="34" customWidth="1"/>
    <col min="5" max="5" width="14.28515625" customWidth="1"/>
    <col min="6" max="6" width="36.5703125" customWidth="1"/>
  </cols>
  <sheetData>
    <row r="1" spans="1:6">
      <c r="A1" s="1" t="s">
        <v>890</v>
      </c>
      <c r="B1" s="9" t="s">
        <v>3</v>
      </c>
      <c r="C1" s="9"/>
      <c r="D1" s="9" t="s">
        <v>76</v>
      </c>
      <c r="E1" s="9"/>
      <c r="F1" s="9" t="s">
        <v>891</v>
      </c>
    </row>
    <row r="2" spans="1:6">
      <c r="A2" s="1" t="s">
        <v>1</v>
      </c>
      <c r="B2" s="9"/>
      <c r="C2" s="9"/>
      <c r="D2" s="9"/>
      <c r="E2" s="9"/>
      <c r="F2" s="9"/>
    </row>
    <row r="3" spans="1:6">
      <c r="A3" s="3" t="s">
        <v>892</v>
      </c>
      <c r="B3" s="4" t="s">
        <v>5</v>
      </c>
      <c r="C3" s="4"/>
      <c r="D3" s="4" t="s">
        <v>5</v>
      </c>
      <c r="E3" s="4"/>
      <c r="F3" s="4" t="s">
        <v>5</v>
      </c>
    </row>
    <row r="4" spans="1:6">
      <c r="A4" s="2" t="s">
        <v>92</v>
      </c>
      <c r="B4" s="6">
        <v>85</v>
      </c>
      <c r="C4" s="4"/>
      <c r="D4" s="6">
        <v>34</v>
      </c>
      <c r="E4" s="4"/>
      <c r="F4" s="4" t="s">
        <v>5</v>
      </c>
    </row>
    <row r="5" spans="1:6">
      <c r="A5" s="2" t="s">
        <v>98</v>
      </c>
      <c r="B5" s="7">
        <v>3660</v>
      </c>
      <c r="C5" s="4"/>
      <c r="D5" s="7">
        <v>3320</v>
      </c>
      <c r="E5" s="4"/>
      <c r="F5" s="4" t="s">
        <v>5</v>
      </c>
    </row>
    <row r="6" spans="1:6">
      <c r="A6" s="2" t="s">
        <v>893</v>
      </c>
      <c r="B6" s="4" t="s">
        <v>5</v>
      </c>
      <c r="C6" s="4"/>
      <c r="D6" s="4" t="s">
        <v>5</v>
      </c>
      <c r="E6" s="4"/>
      <c r="F6" s="4" t="s">
        <v>5</v>
      </c>
    </row>
    <row r="7" spans="1:6">
      <c r="A7" s="3" t="s">
        <v>892</v>
      </c>
      <c r="B7" s="4" t="s">
        <v>5</v>
      </c>
      <c r="C7" s="4"/>
      <c r="D7" s="4" t="s">
        <v>5</v>
      </c>
      <c r="E7" s="4"/>
      <c r="F7" s="4" t="s">
        <v>5</v>
      </c>
    </row>
    <row r="8" spans="1:6" ht="30">
      <c r="A8" s="2" t="s">
        <v>894</v>
      </c>
      <c r="B8" s="196">
        <v>2.9100000000000001E-2</v>
      </c>
      <c r="C8" s="197" t="s">
        <v>895</v>
      </c>
      <c r="D8" s="196">
        <v>2.5499999999999998E-2</v>
      </c>
      <c r="E8" s="197" t="s">
        <v>895</v>
      </c>
      <c r="F8" s="4" t="s">
        <v>5</v>
      </c>
    </row>
    <row r="9" spans="1:6" ht="17.25">
      <c r="A9" s="2" t="s">
        <v>98</v>
      </c>
      <c r="B9" s="7">
        <v>1271</v>
      </c>
      <c r="C9" s="197" t="s">
        <v>895</v>
      </c>
      <c r="D9" s="7">
        <v>1087</v>
      </c>
      <c r="E9" s="197" t="s">
        <v>895</v>
      </c>
      <c r="F9" s="4" t="s">
        <v>5</v>
      </c>
    </row>
    <row r="10" spans="1:6">
      <c r="A10" s="2" t="s">
        <v>896</v>
      </c>
      <c r="B10" s="4" t="s">
        <v>5</v>
      </c>
      <c r="C10" s="4"/>
      <c r="D10" s="4" t="s">
        <v>5</v>
      </c>
      <c r="E10" s="4"/>
      <c r="F10" s="4" t="s">
        <v>5</v>
      </c>
    </row>
    <row r="11" spans="1:6">
      <c r="A11" s="3" t="s">
        <v>892</v>
      </c>
      <c r="B11" s="4" t="s">
        <v>5</v>
      </c>
      <c r="C11" s="4"/>
      <c r="D11" s="4" t="s">
        <v>5</v>
      </c>
      <c r="E11" s="4"/>
      <c r="F11" s="4" t="s">
        <v>5</v>
      </c>
    </row>
    <row r="12" spans="1:6" ht="30">
      <c r="A12" s="2" t="s">
        <v>894</v>
      </c>
      <c r="B12" s="196">
        <v>7.17E-2</v>
      </c>
      <c r="C12" s="197" t="s">
        <v>897</v>
      </c>
      <c r="D12" s="196">
        <v>7.2099999999999997E-2</v>
      </c>
      <c r="E12" s="197" t="s">
        <v>897</v>
      </c>
      <c r="F12" s="4" t="s">
        <v>5</v>
      </c>
    </row>
    <row r="13" spans="1:6" ht="17.25">
      <c r="A13" s="2" t="s">
        <v>98</v>
      </c>
      <c r="B13" s="4">
        <v>27</v>
      </c>
      <c r="C13" s="197" t="s">
        <v>897</v>
      </c>
      <c r="D13" s="4">
        <v>33</v>
      </c>
      <c r="E13" s="197" t="s">
        <v>897</v>
      </c>
      <c r="F13" s="4" t="s">
        <v>5</v>
      </c>
    </row>
    <row r="14" spans="1:6">
      <c r="A14" s="2" t="s">
        <v>898</v>
      </c>
      <c r="B14" s="4" t="s">
        <v>5</v>
      </c>
      <c r="C14" s="4"/>
      <c r="D14" s="4" t="s">
        <v>5</v>
      </c>
      <c r="E14" s="4"/>
      <c r="F14" s="4" t="s">
        <v>5</v>
      </c>
    </row>
    <row r="15" spans="1:6">
      <c r="A15" s="3" t="s">
        <v>892</v>
      </c>
      <c r="B15" s="4" t="s">
        <v>5</v>
      </c>
      <c r="C15" s="4"/>
      <c r="D15" s="4" t="s">
        <v>5</v>
      </c>
      <c r="E15" s="4"/>
      <c r="F15" s="4" t="s">
        <v>5</v>
      </c>
    </row>
    <row r="16" spans="1:6" ht="30">
      <c r="A16" s="2" t="s">
        <v>894</v>
      </c>
      <c r="B16" s="196">
        <v>2.4899999999999999E-2</v>
      </c>
      <c r="C16" s="197" t="s">
        <v>895</v>
      </c>
      <c r="D16" s="4" t="s">
        <v>5</v>
      </c>
      <c r="E16" s="4"/>
      <c r="F16" s="4" t="s">
        <v>5</v>
      </c>
    </row>
    <row r="17" spans="1:6" ht="17.25">
      <c r="A17" s="2" t="s">
        <v>98</v>
      </c>
      <c r="B17" s="4">
        <v>162</v>
      </c>
      <c r="C17" s="197" t="s">
        <v>895</v>
      </c>
      <c r="D17" s="4">
        <v>0</v>
      </c>
      <c r="E17" s="197" t="s">
        <v>895</v>
      </c>
      <c r="F17" s="4" t="s">
        <v>5</v>
      </c>
    </row>
    <row r="18" spans="1:6">
      <c r="A18" s="2" t="s">
        <v>899</v>
      </c>
      <c r="B18" s="4" t="s">
        <v>5</v>
      </c>
      <c r="C18" s="4"/>
      <c r="D18" s="4" t="s">
        <v>5</v>
      </c>
      <c r="E18" s="4"/>
      <c r="F18" s="4" t="s">
        <v>5</v>
      </c>
    </row>
    <row r="19" spans="1:6">
      <c r="A19" s="3" t="s">
        <v>892</v>
      </c>
      <c r="B19" s="4" t="s">
        <v>5</v>
      </c>
      <c r="C19" s="4"/>
      <c r="D19" s="4" t="s">
        <v>5</v>
      </c>
      <c r="E19" s="4"/>
      <c r="F19" s="4" t="s">
        <v>5</v>
      </c>
    </row>
    <row r="20" spans="1:6">
      <c r="A20" s="2" t="s">
        <v>98</v>
      </c>
      <c r="B20" s="4">
        <v>600</v>
      </c>
      <c r="C20" s="4"/>
      <c r="D20" s="4">
        <v>600</v>
      </c>
      <c r="E20" s="4"/>
      <c r="F20" s="4" t="s">
        <v>5</v>
      </c>
    </row>
    <row r="21" spans="1:6" ht="30">
      <c r="A21" s="2" t="s">
        <v>900</v>
      </c>
      <c r="B21" s="4" t="s">
        <v>5</v>
      </c>
      <c r="C21" s="4"/>
      <c r="D21" s="4" t="s">
        <v>5</v>
      </c>
      <c r="E21" s="4"/>
      <c r="F21" s="4" t="s">
        <v>5</v>
      </c>
    </row>
    <row r="22" spans="1:6">
      <c r="A22" s="3" t="s">
        <v>892</v>
      </c>
      <c r="B22" s="4" t="s">
        <v>5</v>
      </c>
      <c r="C22" s="4"/>
      <c r="D22" s="4" t="s">
        <v>5</v>
      </c>
      <c r="E22" s="4"/>
      <c r="F22" s="4" t="s">
        <v>5</v>
      </c>
    </row>
    <row r="23" spans="1:6">
      <c r="A23" s="2" t="s">
        <v>98</v>
      </c>
      <c r="B23" s="4">
        <v>500</v>
      </c>
      <c r="C23" s="4"/>
      <c r="D23" s="4">
        <v>500</v>
      </c>
      <c r="E23" s="4"/>
      <c r="F23" s="4" t="s">
        <v>5</v>
      </c>
    </row>
    <row r="24" spans="1:6">
      <c r="A24" s="2" t="s">
        <v>901</v>
      </c>
      <c r="B24" s="4" t="s">
        <v>5</v>
      </c>
      <c r="C24" s="4"/>
      <c r="D24" s="4" t="s">
        <v>5</v>
      </c>
      <c r="E24" s="4"/>
      <c r="F24" s="4" t="s">
        <v>5</v>
      </c>
    </row>
    <row r="25" spans="1:6">
      <c r="A25" s="3" t="s">
        <v>892</v>
      </c>
      <c r="B25" s="4" t="s">
        <v>5</v>
      </c>
      <c r="C25" s="4"/>
      <c r="D25" s="4" t="s">
        <v>5</v>
      </c>
      <c r="E25" s="4"/>
      <c r="F25" s="4" t="s">
        <v>5</v>
      </c>
    </row>
    <row r="26" spans="1:6">
      <c r="A26" s="2" t="s">
        <v>98</v>
      </c>
      <c r="B26" s="4">
        <v>400</v>
      </c>
      <c r="C26" s="4"/>
      <c r="D26" s="4">
        <v>400</v>
      </c>
      <c r="E26" s="4"/>
      <c r="F26" s="4">
        <v>400</v>
      </c>
    </row>
    <row r="27" spans="1:6">
      <c r="A27" s="2" t="s">
        <v>902</v>
      </c>
      <c r="B27" s="4" t="s">
        <v>5</v>
      </c>
      <c r="C27" s="4"/>
      <c r="D27" s="4" t="s">
        <v>5</v>
      </c>
      <c r="E27" s="4"/>
      <c r="F27" s="4" t="s">
        <v>5</v>
      </c>
    </row>
    <row r="28" spans="1:6">
      <c r="A28" s="3" t="s">
        <v>892</v>
      </c>
      <c r="B28" s="4" t="s">
        <v>5</v>
      </c>
      <c r="C28" s="4"/>
      <c r="D28" s="4" t="s">
        <v>5</v>
      </c>
      <c r="E28" s="4"/>
      <c r="F28" s="4" t="s">
        <v>5</v>
      </c>
    </row>
    <row r="29" spans="1:6">
      <c r="A29" s="2" t="s">
        <v>98</v>
      </c>
      <c r="B29" s="4">
        <v>700</v>
      </c>
      <c r="C29" s="4"/>
      <c r="D29" s="4">
        <v>700</v>
      </c>
      <c r="E29" s="4"/>
      <c r="F29" s="4">
        <v>700</v>
      </c>
    </row>
    <row r="30" spans="1:6">
      <c r="A30" s="2" t="s">
        <v>893</v>
      </c>
      <c r="B30" s="4" t="s">
        <v>5</v>
      </c>
      <c r="C30" s="4"/>
      <c r="D30" s="4" t="s">
        <v>5</v>
      </c>
      <c r="E30" s="4"/>
      <c r="F30" s="4" t="s">
        <v>5</v>
      </c>
    </row>
    <row r="31" spans="1:6">
      <c r="A31" s="3" t="s">
        <v>892</v>
      </c>
      <c r="B31" s="4" t="s">
        <v>5</v>
      </c>
      <c r="C31" s="4"/>
      <c r="D31" s="4" t="s">
        <v>5</v>
      </c>
      <c r="E31" s="4"/>
      <c r="F31" s="4" t="s">
        <v>5</v>
      </c>
    </row>
    <row r="32" spans="1:6">
      <c r="A32" s="2" t="s">
        <v>903</v>
      </c>
      <c r="B32" s="4">
        <v>77</v>
      </c>
      <c r="C32" s="4"/>
      <c r="D32" s="4">
        <v>28</v>
      </c>
      <c r="E32" s="4"/>
      <c r="F32" s="4" t="s">
        <v>5</v>
      </c>
    </row>
    <row r="33" spans="1:6" ht="30">
      <c r="A33" s="2" t="s">
        <v>904</v>
      </c>
      <c r="B33" s="196">
        <v>2.9100000000000001E-2</v>
      </c>
      <c r="C33" s="4"/>
      <c r="D33" s="196">
        <v>2.5499999999999998E-2</v>
      </c>
      <c r="E33" s="4"/>
      <c r="F33" s="4" t="s">
        <v>5</v>
      </c>
    </row>
    <row r="34" spans="1:6">
      <c r="A34" s="2" t="s">
        <v>896</v>
      </c>
      <c r="B34" s="4" t="s">
        <v>5</v>
      </c>
      <c r="C34" s="4"/>
      <c r="D34" s="4" t="s">
        <v>5</v>
      </c>
      <c r="E34" s="4"/>
      <c r="F34" s="4" t="s">
        <v>5</v>
      </c>
    </row>
    <row r="35" spans="1:6">
      <c r="A35" s="3" t="s">
        <v>892</v>
      </c>
      <c r="B35" s="4" t="s">
        <v>5</v>
      </c>
      <c r="C35" s="4"/>
      <c r="D35" s="4" t="s">
        <v>5</v>
      </c>
      <c r="E35" s="4"/>
      <c r="F35" s="4" t="s">
        <v>5</v>
      </c>
    </row>
    <row r="36" spans="1:6" ht="17.25">
      <c r="A36" s="2" t="s">
        <v>92</v>
      </c>
      <c r="B36" s="6">
        <v>8</v>
      </c>
      <c r="C36" s="197" t="s">
        <v>897</v>
      </c>
      <c r="D36" s="6">
        <v>6</v>
      </c>
      <c r="E36" s="197" t="s">
        <v>897</v>
      </c>
      <c r="F36" s="4" t="s">
        <v>5</v>
      </c>
    </row>
    <row r="37" spans="1:6" ht="30">
      <c r="A37" s="2" t="s">
        <v>904</v>
      </c>
      <c r="B37" s="196">
        <v>7.3999999999999996E-2</v>
      </c>
      <c r="C37" s="197" t="s">
        <v>897</v>
      </c>
      <c r="D37" s="196">
        <v>7.1099999999999997E-2</v>
      </c>
      <c r="E37" s="197" t="s">
        <v>897</v>
      </c>
      <c r="F37" s="4" t="s">
        <v>5</v>
      </c>
    </row>
    <row r="38" spans="1:6">
      <c r="A38" s="27"/>
      <c r="B38" s="27"/>
      <c r="C38" s="27"/>
      <c r="D38" s="27"/>
      <c r="E38" s="27"/>
      <c r="F38" s="27"/>
    </row>
    <row r="39" spans="1:6" ht="30" customHeight="1">
      <c r="A39" s="2" t="s">
        <v>895</v>
      </c>
      <c r="B39" s="15" t="s">
        <v>331</v>
      </c>
      <c r="C39" s="15"/>
      <c r="D39" s="15"/>
      <c r="E39" s="15"/>
      <c r="F39" s="15"/>
    </row>
    <row r="40" spans="1:6" ht="30" customHeight="1">
      <c r="A40" s="2" t="s">
        <v>897</v>
      </c>
      <c r="B40" s="15" t="s">
        <v>333</v>
      </c>
      <c r="C40" s="15"/>
      <c r="D40" s="15"/>
      <c r="E40" s="15"/>
      <c r="F40" s="15"/>
    </row>
  </sheetData>
  <mergeCells count="6">
    <mergeCell ref="B1:C2"/>
    <mergeCell ref="D1:E2"/>
    <mergeCell ref="F1:F2"/>
    <mergeCell ref="A38:F38"/>
    <mergeCell ref="B39:F39"/>
    <mergeCell ref="B40:F4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18</v>
      </c>
      <c r="B1" s="9" t="s">
        <v>3</v>
      </c>
      <c r="C1" s="9" t="s">
        <v>76</v>
      </c>
    </row>
    <row r="2" spans="1:3" ht="30">
      <c r="A2" s="1" t="s">
        <v>25</v>
      </c>
      <c r="B2" s="9"/>
      <c r="C2" s="9"/>
    </row>
    <row r="3" spans="1:3">
      <c r="A3" s="3" t="s">
        <v>119</v>
      </c>
      <c r="B3" s="4" t="s">
        <v>5</v>
      </c>
      <c r="C3" s="4" t="s">
        <v>5</v>
      </c>
    </row>
    <row r="4" spans="1:3">
      <c r="A4" s="2" t="s">
        <v>120</v>
      </c>
      <c r="B4" s="8">
        <v>0.01</v>
      </c>
      <c r="C4" s="8">
        <v>0.01</v>
      </c>
    </row>
    <row r="5" spans="1:3">
      <c r="A5" s="2" t="s">
        <v>121</v>
      </c>
      <c r="B5" s="4">
        <v>100</v>
      </c>
      <c r="C5" s="4">
        <v>100</v>
      </c>
    </row>
    <row r="6" spans="1:3">
      <c r="A6" s="2" t="s">
        <v>122</v>
      </c>
      <c r="B6" s="4">
        <v>0</v>
      </c>
      <c r="C6" s="4">
        <v>0</v>
      </c>
    </row>
    <row r="7" spans="1:3">
      <c r="A7" s="2" t="s">
        <v>123</v>
      </c>
      <c r="B7" s="4">
        <v>0</v>
      </c>
      <c r="C7" s="4">
        <v>0</v>
      </c>
    </row>
    <row r="8" spans="1:3">
      <c r="A8" s="2" t="s">
        <v>124</v>
      </c>
      <c r="B8" s="8">
        <v>0.01</v>
      </c>
      <c r="C8" s="8">
        <v>0.01</v>
      </c>
    </row>
    <row r="9" spans="1:3">
      <c r="A9" s="2" t="s">
        <v>125</v>
      </c>
      <c r="B9" s="4">
        <v>500</v>
      </c>
      <c r="C9" s="4">
        <v>500</v>
      </c>
    </row>
    <row r="10" spans="1:3">
      <c r="A10" s="2" t="s">
        <v>126</v>
      </c>
      <c r="B10" s="4">
        <v>168.4</v>
      </c>
      <c r="C10" s="4">
        <v>166.6</v>
      </c>
    </row>
    <row r="11" spans="1:3">
      <c r="A11" s="2" t="s">
        <v>127</v>
      </c>
      <c r="B11" s="4">
        <v>168.4</v>
      </c>
      <c r="C11" s="4">
        <v>166.6</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
  <sheetViews>
    <sheetView showGridLines="0" workbookViewId="0"/>
  </sheetViews>
  <sheetFormatPr defaultRowHeight="15"/>
  <cols>
    <col min="1" max="1" width="36.5703125" bestFit="1" customWidth="1"/>
    <col min="2" max="3" width="12.28515625" bestFit="1" customWidth="1"/>
    <col min="4" max="5" width="20.85546875" bestFit="1" customWidth="1"/>
    <col min="6" max="6" width="22.42578125" bestFit="1" customWidth="1"/>
    <col min="7" max="7" width="21.140625" bestFit="1" customWidth="1"/>
    <col min="8" max="8" width="20.85546875" bestFit="1" customWidth="1"/>
    <col min="9" max="9" width="14.5703125" customWidth="1"/>
    <col min="10" max="10" width="5.140625" customWidth="1"/>
    <col min="11" max="11" width="14.5703125" customWidth="1"/>
    <col min="12" max="12" width="5.140625" customWidth="1"/>
    <col min="13" max="13" width="22.28515625" bestFit="1" customWidth="1"/>
    <col min="14" max="15" width="22.85546875" bestFit="1" customWidth="1"/>
    <col min="16" max="16" width="32.5703125" bestFit="1" customWidth="1"/>
    <col min="17" max="17" width="28" bestFit="1" customWidth="1"/>
    <col min="18" max="22" width="22.85546875" bestFit="1" customWidth="1"/>
    <col min="23" max="25" width="36.5703125" bestFit="1" customWidth="1"/>
  </cols>
  <sheetData>
    <row r="1" spans="1:25" ht="15" customHeight="1">
      <c r="A1" s="1" t="s">
        <v>905</v>
      </c>
      <c r="B1" s="9" t="s">
        <v>3</v>
      </c>
      <c r="C1" s="9" t="s">
        <v>76</v>
      </c>
      <c r="D1" s="1" t="s">
        <v>3</v>
      </c>
      <c r="E1" s="1" t="s">
        <v>3</v>
      </c>
      <c r="F1" s="1" t="s">
        <v>3</v>
      </c>
      <c r="G1" s="1" t="s">
        <v>3</v>
      </c>
      <c r="H1" s="1" t="s">
        <v>3</v>
      </c>
      <c r="I1" s="9" t="s">
        <v>3</v>
      </c>
      <c r="J1" s="9"/>
      <c r="K1" s="9" t="s">
        <v>76</v>
      </c>
      <c r="L1" s="9"/>
      <c r="M1" s="1" t="s">
        <v>839</v>
      </c>
      <c r="N1" s="1" t="s">
        <v>3</v>
      </c>
      <c r="O1" s="1" t="s">
        <v>3</v>
      </c>
      <c r="P1" s="1" t="s">
        <v>839</v>
      </c>
      <c r="Q1" s="1" t="s">
        <v>3</v>
      </c>
      <c r="R1" s="1" t="s">
        <v>3</v>
      </c>
      <c r="S1" s="1" t="s">
        <v>3</v>
      </c>
      <c r="T1" s="1" t="s">
        <v>3</v>
      </c>
      <c r="U1" s="1" t="s">
        <v>3</v>
      </c>
      <c r="V1" s="1" t="s">
        <v>3</v>
      </c>
      <c r="W1" s="1" t="s">
        <v>3</v>
      </c>
      <c r="X1" s="1" t="s">
        <v>3</v>
      </c>
      <c r="Y1" s="1" t="s">
        <v>3</v>
      </c>
    </row>
    <row r="2" spans="1:25" ht="30">
      <c r="A2" s="1" t="s">
        <v>1</v>
      </c>
      <c r="B2" s="9"/>
      <c r="C2" s="9"/>
      <c r="D2" s="1" t="s">
        <v>906</v>
      </c>
      <c r="E2" s="1" t="s">
        <v>907</v>
      </c>
      <c r="F2" s="1" t="s">
        <v>908</v>
      </c>
      <c r="G2" s="1" t="s">
        <v>909</v>
      </c>
      <c r="H2" s="1" t="s">
        <v>910</v>
      </c>
      <c r="I2" s="9" t="s">
        <v>893</v>
      </c>
      <c r="J2" s="9"/>
      <c r="K2" s="9" t="s">
        <v>893</v>
      </c>
      <c r="L2" s="9"/>
      <c r="M2" s="1" t="s">
        <v>911</v>
      </c>
      <c r="N2" s="1" t="s">
        <v>912</v>
      </c>
      <c r="O2" s="1" t="s">
        <v>912</v>
      </c>
      <c r="P2" s="1" t="s">
        <v>760</v>
      </c>
      <c r="Q2" s="1" t="s">
        <v>914</v>
      </c>
      <c r="R2" s="1" t="s">
        <v>915</v>
      </c>
      <c r="S2" s="1" t="s">
        <v>916</v>
      </c>
      <c r="T2" s="1" t="s">
        <v>916</v>
      </c>
      <c r="U2" s="1" t="s">
        <v>918</v>
      </c>
      <c r="V2" s="1" t="s">
        <v>918</v>
      </c>
      <c r="W2" s="1" t="s">
        <v>919</v>
      </c>
      <c r="X2" s="1" t="s">
        <v>920</v>
      </c>
      <c r="Y2" s="1" t="s">
        <v>921</v>
      </c>
    </row>
    <row r="3" spans="1:25">
      <c r="A3" s="1"/>
      <c r="B3" s="9"/>
      <c r="C3" s="9"/>
      <c r="D3" s="1"/>
      <c r="E3" s="1"/>
      <c r="F3" s="1"/>
      <c r="G3" s="1"/>
      <c r="H3" s="1"/>
      <c r="I3" s="9"/>
      <c r="J3" s="9"/>
      <c r="K3" s="9"/>
      <c r="L3" s="9"/>
      <c r="M3" s="1"/>
      <c r="N3" s="1" t="s">
        <v>913</v>
      </c>
      <c r="O3" s="1" t="s">
        <v>893</v>
      </c>
      <c r="P3" s="1" t="s">
        <v>898</v>
      </c>
      <c r="Q3" s="1" t="s">
        <v>912</v>
      </c>
      <c r="R3" s="1" t="s">
        <v>912</v>
      </c>
      <c r="S3" s="1" t="s">
        <v>915</v>
      </c>
      <c r="T3" s="1" t="s">
        <v>917</v>
      </c>
      <c r="U3" s="1" t="s">
        <v>915</v>
      </c>
      <c r="V3" s="1" t="s">
        <v>917</v>
      </c>
      <c r="W3" s="1" t="s">
        <v>912</v>
      </c>
      <c r="X3" s="1" t="s">
        <v>912</v>
      </c>
      <c r="Y3" s="1" t="s">
        <v>912</v>
      </c>
    </row>
    <row r="4" spans="1:25">
      <c r="A4" s="1"/>
      <c r="B4" s="9"/>
      <c r="C4" s="9"/>
      <c r="D4" s="1"/>
      <c r="E4" s="1"/>
      <c r="F4" s="1"/>
      <c r="G4" s="1"/>
      <c r="H4" s="1"/>
      <c r="I4" s="9"/>
      <c r="J4" s="9"/>
      <c r="K4" s="9"/>
      <c r="L4" s="9"/>
      <c r="M4" s="1"/>
      <c r="N4" s="1"/>
      <c r="O4" s="1"/>
      <c r="P4" s="1"/>
      <c r="Q4" s="1"/>
      <c r="R4" s="1"/>
      <c r="S4" s="1" t="s">
        <v>912</v>
      </c>
      <c r="T4" s="1" t="s">
        <v>912</v>
      </c>
      <c r="U4" s="1" t="s">
        <v>912</v>
      </c>
      <c r="V4" s="1" t="s">
        <v>912</v>
      </c>
      <c r="W4" s="1"/>
      <c r="X4" s="1"/>
      <c r="Y4" s="1"/>
    </row>
    <row r="5" spans="1:25">
      <c r="A5" s="3" t="s">
        <v>892</v>
      </c>
      <c r="B5" s="4" t="s">
        <v>5</v>
      </c>
      <c r="C5" s="4" t="s">
        <v>5</v>
      </c>
      <c r="D5" s="4" t="s">
        <v>5</v>
      </c>
      <c r="E5" s="4" t="s">
        <v>5</v>
      </c>
      <c r="F5" s="4" t="s">
        <v>5</v>
      </c>
      <c r="G5" s="4" t="s">
        <v>5</v>
      </c>
      <c r="H5" s="4" t="s">
        <v>5</v>
      </c>
      <c r="I5" s="4" t="s">
        <v>5</v>
      </c>
      <c r="J5" s="4"/>
      <c r="K5" s="4" t="s">
        <v>5</v>
      </c>
      <c r="L5" s="4"/>
      <c r="M5" s="4" t="s">
        <v>5</v>
      </c>
      <c r="N5" s="4" t="s">
        <v>5</v>
      </c>
      <c r="O5" s="4" t="s">
        <v>5</v>
      </c>
      <c r="P5" s="4" t="s">
        <v>5</v>
      </c>
      <c r="Q5" s="4" t="s">
        <v>5</v>
      </c>
      <c r="R5" s="4" t="s">
        <v>5</v>
      </c>
      <c r="S5" s="4" t="s">
        <v>5</v>
      </c>
      <c r="T5" s="4" t="s">
        <v>5</v>
      </c>
      <c r="U5" s="4" t="s">
        <v>5</v>
      </c>
      <c r="V5" s="4" t="s">
        <v>5</v>
      </c>
      <c r="W5" s="4" t="s">
        <v>5</v>
      </c>
      <c r="X5" s="4" t="s">
        <v>5</v>
      </c>
      <c r="Y5" s="4" t="s">
        <v>5</v>
      </c>
    </row>
    <row r="6" spans="1:25" ht="17.25">
      <c r="A6" s="2" t="s">
        <v>98</v>
      </c>
      <c r="B6" s="6">
        <v>3660</v>
      </c>
      <c r="C6" s="6">
        <v>3320</v>
      </c>
      <c r="D6" s="4" t="s">
        <v>5</v>
      </c>
      <c r="E6" s="4" t="s">
        <v>5</v>
      </c>
      <c r="F6" s="4" t="s">
        <v>5</v>
      </c>
      <c r="G6" s="4" t="s">
        <v>5</v>
      </c>
      <c r="H6" s="4" t="s">
        <v>5</v>
      </c>
      <c r="I6" s="6">
        <v>1271</v>
      </c>
      <c r="J6" s="197" t="s">
        <v>895</v>
      </c>
      <c r="K6" s="6">
        <v>1087</v>
      </c>
      <c r="L6" s="197" t="s">
        <v>895</v>
      </c>
      <c r="M6" s="6">
        <v>250</v>
      </c>
      <c r="N6" s="4" t="s">
        <v>5</v>
      </c>
      <c r="O6" s="4" t="s">
        <v>5</v>
      </c>
      <c r="P6" s="6">
        <v>300</v>
      </c>
      <c r="Q6" s="4" t="s">
        <v>5</v>
      </c>
      <c r="R6" s="4" t="s">
        <v>5</v>
      </c>
      <c r="S6" s="4" t="s">
        <v>5</v>
      </c>
      <c r="T6" s="4" t="s">
        <v>5</v>
      </c>
      <c r="U6" s="4" t="s">
        <v>5</v>
      </c>
      <c r="V6" s="4" t="s">
        <v>5</v>
      </c>
      <c r="W6" s="4" t="s">
        <v>5</v>
      </c>
      <c r="X6" s="4" t="s">
        <v>5</v>
      </c>
      <c r="Y6" s="4" t="s">
        <v>5</v>
      </c>
    </row>
    <row r="7" spans="1:25" ht="30">
      <c r="A7" s="2" t="s">
        <v>922</v>
      </c>
      <c r="B7" s="4" t="s">
        <v>5</v>
      </c>
      <c r="C7" s="4" t="s">
        <v>5</v>
      </c>
      <c r="D7" s="4" t="s">
        <v>5</v>
      </c>
      <c r="E7" s="4" t="s">
        <v>5</v>
      </c>
      <c r="F7" s="4" t="s">
        <v>5</v>
      </c>
      <c r="G7" s="4" t="s">
        <v>5</v>
      </c>
      <c r="H7" s="4" t="s">
        <v>5</v>
      </c>
      <c r="I7" s="4" t="s">
        <v>5</v>
      </c>
      <c r="J7" s="4"/>
      <c r="K7" s="4" t="s">
        <v>5</v>
      </c>
      <c r="L7" s="4"/>
      <c r="M7" s="4" t="s">
        <v>5</v>
      </c>
      <c r="N7" s="4">
        <v>850</v>
      </c>
      <c r="O7" s="7">
        <v>1350</v>
      </c>
      <c r="P7" s="4" t="s">
        <v>5</v>
      </c>
      <c r="Q7" s="4" t="s">
        <v>5</v>
      </c>
      <c r="R7" s="4" t="s">
        <v>5</v>
      </c>
      <c r="S7" s="4" t="s">
        <v>5</v>
      </c>
      <c r="T7" s="4" t="s">
        <v>5</v>
      </c>
      <c r="U7" s="4" t="s">
        <v>5</v>
      </c>
      <c r="V7" s="4" t="s">
        <v>5</v>
      </c>
      <c r="W7" s="4" t="s">
        <v>5</v>
      </c>
      <c r="X7" s="4" t="s">
        <v>5</v>
      </c>
      <c r="Y7" s="4" t="s">
        <v>5</v>
      </c>
    </row>
    <row r="8" spans="1:25">
      <c r="A8" s="2" t="s">
        <v>923</v>
      </c>
      <c r="B8" s="4" t="s">
        <v>5</v>
      </c>
      <c r="C8" s="4" t="s">
        <v>5</v>
      </c>
      <c r="D8" s="4" t="s">
        <v>5</v>
      </c>
      <c r="E8" s="4" t="s">
        <v>5</v>
      </c>
      <c r="F8" s="4" t="s">
        <v>5</v>
      </c>
      <c r="G8" s="4" t="s">
        <v>5</v>
      </c>
      <c r="H8" s="4" t="s">
        <v>5</v>
      </c>
      <c r="I8" s="4" t="s">
        <v>5</v>
      </c>
      <c r="J8" s="4"/>
      <c r="K8" s="4" t="s">
        <v>5</v>
      </c>
      <c r="L8" s="4"/>
      <c r="M8" s="4" t="s">
        <v>5</v>
      </c>
      <c r="N8" s="4" t="s">
        <v>5</v>
      </c>
      <c r="O8" s="4" t="s">
        <v>5</v>
      </c>
      <c r="P8" s="4" t="s">
        <v>5</v>
      </c>
      <c r="Q8" s="4" t="s">
        <v>5</v>
      </c>
      <c r="R8" s="4" t="s">
        <v>5</v>
      </c>
      <c r="S8" s="4" t="s">
        <v>5</v>
      </c>
      <c r="T8" s="4" t="s">
        <v>5</v>
      </c>
      <c r="U8" s="4" t="s">
        <v>5</v>
      </c>
      <c r="V8" s="4" t="s">
        <v>5</v>
      </c>
      <c r="W8" s="4">
        <v>17</v>
      </c>
      <c r="X8" s="4">
        <v>26</v>
      </c>
      <c r="Y8" s="4">
        <v>34</v>
      </c>
    </row>
    <row r="9" spans="1:25" ht="30">
      <c r="A9" s="2" t="s">
        <v>924</v>
      </c>
      <c r="B9" s="4" t="s">
        <v>5</v>
      </c>
      <c r="C9" s="4" t="s">
        <v>5</v>
      </c>
      <c r="D9" s="4" t="s">
        <v>5</v>
      </c>
      <c r="E9" s="4" t="s">
        <v>5</v>
      </c>
      <c r="F9" s="4" t="s">
        <v>5</v>
      </c>
      <c r="G9" s="4" t="s">
        <v>5</v>
      </c>
      <c r="H9" s="4" t="s">
        <v>5</v>
      </c>
      <c r="I9" s="4" t="s">
        <v>5</v>
      </c>
      <c r="J9" s="4"/>
      <c r="K9" s="4" t="s">
        <v>5</v>
      </c>
      <c r="L9" s="4"/>
      <c r="M9" s="4" t="s">
        <v>5</v>
      </c>
      <c r="N9" s="4" t="s">
        <v>5</v>
      </c>
      <c r="O9" s="4" t="s">
        <v>5</v>
      </c>
      <c r="P9" s="4" t="s">
        <v>5</v>
      </c>
      <c r="Q9" s="196">
        <v>5.0000000000000001E-3</v>
      </c>
      <c r="R9" s="196">
        <v>0.01</v>
      </c>
      <c r="S9" s="4" t="s">
        <v>5</v>
      </c>
      <c r="T9" s="4" t="s">
        <v>5</v>
      </c>
      <c r="U9" s="4" t="s">
        <v>5</v>
      </c>
      <c r="V9" s="4" t="s">
        <v>5</v>
      </c>
      <c r="W9" s="4" t="s">
        <v>5</v>
      </c>
      <c r="X9" s="4" t="s">
        <v>5</v>
      </c>
      <c r="Y9" s="4" t="s">
        <v>5</v>
      </c>
    </row>
    <row r="10" spans="1:25" ht="30">
      <c r="A10" s="2" t="s">
        <v>925</v>
      </c>
      <c r="B10" s="4" t="s">
        <v>5</v>
      </c>
      <c r="C10" s="4" t="s">
        <v>5</v>
      </c>
      <c r="D10" s="4" t="s">
        <v>5</v>
      </c>
      <c r="E10" s="4" t="s">
        <v>5</v>
      </c>
      <c r="F10" s="4" t="s">
        <v>5</v>
      </c>
      <c r="G10" s="4" t="s">
        <v>5</v>
      </c>
      <c r="H10" s="4" t="s">
        <v>5</v>
      </c>
      <c r="I10" s="4" t="s">
        <v>5</v>
      </c>
      <c r="J10" s="4"/>
      <c r="K10" s="4" t="s">
        <v>5</v>
      </c>
      <c r="L10" s="4"/>
      <c r="M10" s="4" t="s">
        <v>5</v>
      </c>
      <c r="N10" s="4" t="s">
        <v>5</v>
      </c>
      <c r="O10" s="4" t="s">
        <v>5</v>
      </c>
      <c r="P10" s="4" t="s">
        <v>5</v>
      </c>
      <c r="Q10" s="4" t="s">
        <v>5</v>
      </c>
      <c r="R10" s="4" t="s">
        <v>5</v>
      </c>
      <c r="S10" s="196">
        <v>1.2500000000000001E-2</v>
      </c>
      <c r="T10" s="196">
        <v>2.2499999999999999E-2</v>
      </c>
      <c r="U10" s="196">
        <v>2.5000000000000001E-3</v>
      </c>
      <c r="V10" s="196">
        <v>1.2500000000000001E-2</v>
      </c>
      <c r="W10" s="4" t="s">
        <v>5</v>
      </c>
      <c r="X10" s="4" t="s">
        <v>5</v>
      </c>
      <c r="Y10" s="4" t="s">
        <v>5</v>
      </c>
    </row>
    <row r="11" spans="1:25" ht="30">
      <c r="A11" s="2" t="s">
        <v>926</v>
      </c>
      <c r="B11" s="4" t="s">
        <v>5</v>
      </c>
      <c r="C11" s="4" t="s">
        <v>5</v>
      </c>
      <c r="D11" s="4">
        <v>4.8499999999999996</v>
      </c>
      <c r="E11" s="4">
        <v>4.5</v>
      </c>
      <c r="F11" s="4">
        <v>4.25</v>
      </c>
      <c r="G11" s="4">
        <v>4</v>
      </c>
      <c r="H11" s="4">
        <v>3.75</v>
      </c>
      <c r="I11" s="4" t="s">
        <v>5</v>
      </c>
      <c r="J11" s="4"/>
      <c r="K11" s="4" t="s">
        <v>5</v>
      </c>
      <c r="L11" s="4"/>
      <c r="M11" s="4" t="s">
        <v>5</v>
      </c>
      <c r="N11" s="4" t="s">
        <v>5</v>
      </c>
      <c r="O11" s="4" t="s">
        <v>5</v>
      </c>
      <c r="P11" s="4" t="s">
        <v>5</v>
      </c>
      <c r="Q11" s="4" t="s">
        <v>5</v>
      </c>
      <c r="R11" s="4" t="s">
        <v>5</v>
      </c>
      <c r="S11" s="4" t="s">
        <v>5</v>
      </c>
      <c r="T11" s="4" t="s">
        <v>5</v>
      </c>
      <c r="U11" s="4" t="s">
        <v>5</v>
      </c>
      <c r="V11" s="4" t="s">
        <v>5</v>
      </c>
      <c r="W11" s="4" t="s">
        <v>5</v>
      </c>
      <c r="X11" s="4" t="s">
        <v>5</v>
      </c>
      <c r="Y11" s="4" t="s">
        <v>5</v>
      </c>
    </row>
    <row r="12" spans="1:25" ht="30">
      <c r="A12" s="2" t="s">
        <v>927</v>
      </c>
      <c r="B12" s="4" t="s">
        <v>5</v>
      </c>
      <c r="C12" s="4" t="s">
        <v>5</v>
      </c>
      <c r="D12" s="4">
        <v>3</v>
      </c>
      <c r="E12" s="4">
        <v>3.5</v>
      </c>
      <c r="F12" s="4" t="s">
        <v>5</v>
      </c>
      <c r="G12" s="4" t="s">
        <v>5</v>
      </c>
      <c r="H12" s="4" t="s">
        <v>5</v>
      </c>
      <c r="I12" s="4" t="s">
        <v>5</v>
      </c>
      <c r="J12" s="4"/>
      <c r="K12" s="4" t="s">
        <v>5</v>
      </c>
      <c r="L12" s="4"/>
      <c r="M12" s="4" t="s">
        <v>5</v>
      </c>
      <c r="N12" s="4" t="s">
        <v>5</v>
      </c>
      <c r="O12" s="4" t="s">
        <v>5</v>
      </c>
      <c r="P12" s="4" t="s">
        <v>5</v>
      </c>
      <c r="Q12" s="4" t="s">
        <v>5</v>
      </c>
      <c r="R12" s="4" t="s">
        <v>5</v>
      </c>
      <c r="S12" s="4" t="s">
        <v>5</v>
      </c>
      <c r="T12" s="4" t="s">
        <v>5</v>
      </c>
      <c r="U12" s="4" t="s">
        <v>5</v>
      </c>
      <c r="V12" s="4" t="s">
        <v>5</v>
      </c>
      <c r="W12" s="4" t="s">
        <v>5</v>
      </c>
      <c r="X12" s="4" t="s">
        <v>5</v>
      </c>
      <c r="Y12" s="4" t="s">
        <v>5</v>
      </c>
    </row>
    <row r="13" spans="1:25" ht="30">
      <c r="A13" s="2" t="s">
        <v>928</v>
      </c>
      <c r="B13" s="4">
        <v>4.5999999999999996</v>
      </c>
      <c r="C13" s="4" t="s">
        <v>5</v>
      </c>
      <c r="D13" s="4" t="s">
        <v>5</v>
      </c>
      <c r="E13" s="4" t="s">
        <v>5</v>
      </c>
      <c r="F13" s="4" t="s">
        <v>5</v>
      </c>
      <c r="G13" s="4" t="s">
        <v>5</v>
      </c>
      <c r="H13" s="4" t="s">
        <v>5</v>
      </c>
      <c r="I13" s="4" t="s">
        <v>5</v>
      </c>
      <c r="J13" s="4"/>
      <c r="K13" s="4" t="s">
        <v>5</v>
      </c>
      <c r="L13" s="4"/>
      <c r="M13" s="4" t="s">
        <v>5</v>
      </c>
      <c r="N13" s="4" t="s">
        <v>5</v>
      </c>
      <c r="O13" s="4" t="s">
        <v>5</v>
      </c>
      <c r="P13" s="4" t="s">
        <v>5</v>
      </c>
      <c r="Q13" s="4" t="s">
        <v>5</v>
      </c>
      <c r="R13" s="4" t="s">
        <v>5</v>
      </c>
      <c r="S13" s="4" t="s">
        <v>5</v>
      </c>
      <c r="T13" s="4" t="s">
        <v>5</v>
      </c>
      <c r="U13" s="4" t="s">
        <v>5</v>
      </c>
      <c r="V13" s="4" t="s">
        <v>5</v>
      </c>
      <c r="W13" s="4" t="s">
        <v>5</v>
      </c>
      <c r="X13" s="4" t="s">
        <v>5</v>
      </c>
      <c r="Y13" s="4" t="s">
        <v>5</v>
      </c>
    </row>
    <row r="14" spans="1:25" ht="45">
      <c r="A14" s="2" t="s">
        <v>929</v>
      </c>
      <c r="B14" s="6">
        <v>150</v>
      </c>
      <c r="C14" s="4" t="s">
        <v>5</v>
      </c>
      <c r="D14" s="4" t="s">
        <v>5</v>
      </c>
      <c r="E14" s="4" t="s">
        <v>5</v>
      </c>
      <c r="F14" s="4" t="s">
        <v>5</v>
      </c>
      <c r="G14" s="4" t="s">
        <v>5</v>
      </c>
      <c r="H14" s="4" t="s">
        <v>5</v>
      </c>
      <c r="I14" s="4" t="s">
        <v>5</v>
      </c>
      <c r="J14" s="4"/>
      <c r="K14" s="4" t="s">
        <v>5</v>
      </c>
      <c r="L14" s="4"/>
      <c r="M14" s="4" t="s">
        <v>5</v>
      </c>
      <c r="N14" s="4" t="s">
        <v>5</v>
      </c>
      <c r="O14" s="4" t="s">
        <v>5</v>
      </c>
      <c r="P14" s="4" t="s">
        <v>5</v>
      </c>
      <c r="Q14" s="4" t="s">
        <v>5</v>
      </c>
      <c r="R14" s="4" t="s">
        <v>5</v>
      </c>
      <c r="S14" s="4" t="s">
        <v>5</v>
      </c>
      <c r="T14" s="4" t="s">
        <v>5</v>
      </c>
      <c r="U14" s="4" t="s">
        <v>5</v>
      </c>
      <c r="V14" s="4" t="s">
        <v>5</v>
      </c>
      <c r="W14" s="4" t="s">
        <v>5</v>
      </c>
      <c r="X14" s="4" t="s">
        <v>5</v>
      </c>
      <c r="Y14" s="4" t="s">
        <v>5</v>
      </c>
    </row>
    <row r="15" spans="1:25">
      <c r="A15" s="27"/>
      <c r="B15" s="27"/>
      <c r="C15" s="27"/>
      <c r="D15" s="27"/>
      <c r="E15" s="27"/>
      <c r="F15" s="27"/>
      <c r="G15" s="27"/>
      <c r="H15" s="27"/>
      <c r="I15" s="27"/>
      <c r="J15" s="27"/>
      <c r="K15" s="27"/>
      <c r="L15" s="27"/>
      <c r="M15" s="27"/>
      <c r="N15" s="27"/>
      <c r="O15" s="27"/>
      <c r="P15" s="27"/>
      <c r="Q15" s="27"/>
      <c r="R15" s="27"/>
      <c r="S15" s="27"/>
      <c r="T15" s="27"/>
      <c r="U15" s="27"/>
      <c r="V15" s="27"/>
      <c r="W15" s="27"/>
      <c r="X15" s="27"/>
      <c r="Y15" s="27"/>
    </row>
    <row r="16" spans="1:25" ht="15" customHeight="1">
      <c r="A16" s="2" t="s">
        <v>895</v>
      </c>
      <c r="B16" s="15" t="s">
        <v>331</v>
      </c>
      <c r="C16" s="15"/>
      <c r="D16" s="15"/>
      <c r="E16" s="15"/>
      <c r="F16" s="15"/>
      <c r="G16" s="15"/>
      <c r="H16" s="15"/>
      <c r="I16" s="15"/>
      <c r="J16" s="15"/>
      <c r="K16" s="15"/>
      <c r="L16" s="15"/>
      <c r="M16" s="15"/>
      <c r="N16" s="15"/>
      <c r="O16" s="15"/>
      <c r="P16" s="15"/>
      <c r="Q16" s="15"/>
      <c r="R16" s="15"/>
      <c r="S16" s="15"/>
      <c r="T16" s="15"/>
      <c r="U16" s="15"/>
      <c r="V16" s="15"/>
      <c r="W16" s="15"/>
      <c r="X16" s="15"/>
      <c r="Y16" s="15"/>
    </row>
  </sheetData>
  <mergeCells count="12">
    <mergeCell ref="K1:L1"/>
    <mergeCell ref="K2:L2"/>
    <mergeCell ref="K3:L3"/>
    <mergeCell ref="K4:L4"/>
    <mergeCell ref="A15:Y15"/>
    <mergeCell ref="B16:Y16"/>
    <mergeCell ref="B1:B4"/>
    <mergeCell ref="C1:C4"/>
    <mergeCell ref="I1:J1"/>
    <mergeCell ref="I2:J2"/>
    <mergeCell ref="I3:J3"/>
    <mergeCell ref="I4:J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0"/>
  <sheetViews>
    <sheetView showGridLines="0" workbookViewId="0"/>
  </sheetViews>
  <sheetFormatPr defaultRowHeight="15"/>
  <cols>
    <col min="1" max="1" width="36.5703125" bestFit="1" customWidth="1"/>
    <col min="2" max="3" width="12.28515625" bestFit="1" customWidth="1"/>
    <col min="4" max="6" width="27.85546875" bestFit="1" customWidth="1"/>
    <col min="7" max="10" width="36.5703125" bestFit="1" customWidth="1"/>
    <col min="11" max="12" width="29" bestFit="1" customWidth="1"/>
    <col min="13" max="20" width="36.5703125" bestFit="1" customWidth="1"/>
    <col min="21" max="23" width="31.42578125" bestFit="1" customWidth="1"/>
    <col min="24" max="26" width="36.5703125" bestFit="1" customWidth="1"/>
    <col min="27" max="27" width="35" bestFit="1" customWidth="1"/>
    <col min="28" max="30" width="31.42578125" bestFit="1" customWidth="1"/>
    <col min="31" max="33" width="36.5703125" bestFit="1" customWidth="1"/>
    <col min="34" max="34" width="35.28515625" bestFit="1" customWidth="1"/>
    <col min="35" max="35" width="35" bestFit="1" customWidth="1"/>
    <col min="36" max="36" width="36.5703125" bestFit="1" customWidth="1"/>
  </cols>
  <sheetData>
    <row r="1" spans="1:36" ht="30">
      <c r="A1" s="1" t="s">
        <v>930</v>
      </c>
      <c r="B1" s="9" t="s">
        <v>3</v>
      </c>
      <c r="C1" s="9" t="s">
        <v>76</v>
      </c>
      <c r="D1" s="1" t="s">
        <v>3</v>
      </c>
      <c r="E1" s="1" t="s">
        <v>76</v>
      </c>
      <c r="F1" s="1" t="s">
        <v>931</v>
      </c>
      <c r="G1" s="1" t="s">
        <v>3</v>
      </c>
      <c r="H1" s="1" t="s">
        <v>3</v>
      </c>
      <c r="I1" s="1" t="s">
        <v>3</v>
      </c>
      <c r="J1" s="1" t="s">
        <v>3</v>
      </c>
      <c r="K1" s="1" t="s">
        <v>3</v>
      </c>
      <c r="L1" s="1" t="s">
        <v>76</v>
      </c>
      <c r="M1" s="1" t="s">
        <v>3</v>
      </c>
      <c r="N1" s="1" t="s">
        <v>76</v>
      </c>
      <c r="O1" s="1" t="s">
        <v>938</v>
      </c>
      <c r="P1" s="1" t="s">
        <v>3</v>
      </c>
      <c r="Q1" s="1" t="s">
        <v>3</v>
      </c>
      <c r="R1" s="1" t="s">
        <v>3</v>
      </c>
      <c r="S1" s="1" t="s">
        <v>3</v>
      </c>
      <c r="T1" s="1" t="s">
        <v>3</v>
      </c>
      <c r="U1" s="1" t="s">
        <v>3</v>
      </c>
      <c r="V1" s="1" t="s">
        <v>76</v>
      </c>
      <c r="W1" s="1" t="s">
        <v>891</v>
      </c>
      <c r="X1" s="1" t="s">
        <v>3</v>
      </c>
      <c r="Y1" s="1" t="s">
        <v>3</v>
      </c>
      <c r="Z1" s="1" t="s">
        <v>3</v>
      </c>
      <c r="AA1" s="1" t="s">
        <v>3</v>
      </c>
      <c r="AB1" s="1" t="s">
        <v>3</v>
      </c>
      <c r="AC1" s="1" t="s">
        <v>76</v>
      </c>
      <c r="AD1" s="1" t="s">
        <v>891</v>
      </c>
      <c r="AE1" s="1" t="s">
        <v>3</v>
      </c>
      <c r="AF1" s="1" t="s">
        <v>3</v>
      </c>
      <c r="AG1" s="1" t="s">
        <v>3</v>
      </c>
      <c r="AH1" s="1" t="s">
        <v>3</v>
      </c>
      <c r="AI1" s="1" t="s">
        <v>3</v>
      </c>
      <c r="AJ1" s="1" t="s">
        <v>3</v>
      </c>
    </row>
    <row r="2" spans="1:36" ht="30">
      <c r="A2" s="1" t="s">
        <v>1</v>
      </c>
      <c r="B2" s="9"/>
      <c r="C2" s="9"/>
      <c r="D2" s="1" t="s">
        <v>899</v>
      </c>
      <c r="E2" s="1" t="s">
        <v>899</v>
      </c>
      <c r="F2" s="1" t="s">
        <v>899</v>
      </c>
      <c r="G2" s="1" t="s">
        <v>899</v>
      </c>
      <c r="H2" s="1" t="s">
        <v>899</v>
      </c>
      <c r="I2" s="1" t="s">
        <v>899</v>
      </c>
      <c r="J2" s="1" t="s">
        <v>899</v>
      </c>
      <c r="K2" s="1" t="s">
        <v>899</v>
      </c>
      <c r="L2" s="1" t="s">
        <v>899</v>
      </c>
      <c r="M2" s="1" t="s">
        <v>900</v>
      </c>
      <c r="N2" s="1" t="s">
        <v>900</v>
      </c>
      <c r="O2" s="1" t="s">
        <v>900</v>
      </c>
      <c r="P2" s="1" t="s">
        <v>900</v>
      </c>
      <c r="Q2" s="1" t="s">
        <v>900</v>
      </c>
      <c r="R2" s="1" t="s">
        <v>900</v>
      </c>
      <c r="S2" s="1" t="s">
        <v>900</v>
      </c>
      <c r="T2" s="1" t="s">
        <v>900</v>
      </c>
      <c r="U2" s="1" t="s">
        <v>901</v>
      </c>
      <c r="V2" s="1" t="s">
        <v>901</v>
      </c>
      <c r="W2" s="1" t="s">
        <v>901</v>
      </c>
      <c r="X2" s="1" t="s">
        <v>901</v>
      </c>
      <c r="Y2" s="1" t="s">
        <v>901</v>
      </c>
      <c r="Z2" s="1" t="s">
        <v>901</v>
      </c>
      <c r="AA2" s="1" t="s">
        <v>901</v>
      </c>
      <c r="AB2" s="1" t="s">
        <v>902</v>
      </c>
      <c r="AC2" s="1" t="s">
        <v>902</v>
      </c>
      <c r="AD2" s="1" t="s">
        <v>902</v>
      </c>
      <c r="AE2" s="1" t="s">
        <v>902</v>
      </c>
      <c r="AF2" s="1" t="s">
        <v>902</v>
      </c>
      <c r="AG2" s="1" t="s">
        <v>902</v>
      </c>
      <c r="AH2" s="1" t="s">
        <v>902</v>
      </c>
      <c r="AI2" s="1" t="s">
        <v>902</v>
      </c>
      <c r="AJ2" s="1" t="s">
        <v>902</v>
      </c>
    </row>
    <row r="3" spans="1:36" ht="30">
      <c r="A3" s="1"/>
      <c r="B3" s="9"/>
      <c r="C3" s="9"/>
      <c r="D3" s="1"/>
      <c r="E3" s="1"/>
      <c r="F3" s="1"/>
      <c r="G3" s="1" t="s">
        <v>932</v>
      </c>
      <c r="H3" s="1" t="s">
        <v>933</v>
      </c>
      <c r="I3" s="1" t="s">
        <v>934</v>
      </c>
      <c r="J3" s="1" t="s">
        <v>935</v>
      </c>
      <c r="K3" s="1" t="s">
        <v>936</v>
      </c>
      <c r="L3" s="1" t="s">
        <v>937</v>
      </c>
      <c r="M3" s="1"/>
      <c r="N3" s="1"/>
      <c r="O3" s="1"/>
      <c r="P3" s="1" t="s">
        <v>939</v>
      </c>
      <c r="Q3" s="1" t="s">
        <v>940</v>
      </c>
      <c r="R3" s="1" t="s">
        <v>941</v>
      </c>
      <c r="S3" s="1" t="s">
        <v>942</v>
      </c>
      <c r="T3" s="1" t="s">
        <v>943</v>
      </c>
      <c r="U3" s="1"/>
      <c r="V3" s="1"/>
      <c r="W3" s="1"/>
      <c r="X3" s="1" t="s">
        <v>944</v>
      </c>
      <c r="Y3" s="1" t="s">
        <v>945</v>
      </c>
      <c r="Z3" s="1" t="s">
        <v>946</v>
      </c>
      <c r="AA3" s="1" t="s">
        <v>947</v>
      </c>
      <c r="AB3" s="1"/>
      <c r="AC3" s="1"/>
      <c r="AD3" s="1"/>
      <c r="AE3" s="1" t="s">
        <v>945</v>
      </c>
      <c r="AF3" s="1" t="s">
        <v>946</v>
      </c>
      <c r="AG3" s="1" t="s">
        <v>948</v>
      </c>
      <c r="AH3" s="1" t="s">
        <v>949</v>
      </c>
      <c r="AI3" s="1" t="s">
        <v>947</v>
      </c>
      <c r="AJ3" s="1" t="s">
        <v>950</v>
      </c>
    </row>
    <row r="4" spans="1:36">
      <c r="A4" s="3" t="s">
        <v>892</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c r="AE4" s="4" t="s">
        <v>5</v>
      </c>
      <c r="AF4" s="4" t="s">
        <v>5</v>
      </c>
      <c r="AG4" s="4" t="s">
        <v>5</v>
      </c>
      <c r="AH4" s="4" t="s">
        <v>5</v>
      </c>
      <c r="AI4" s="4" t="s">
        <v>5</v>
      </c>
      <c r="AJ4" s="4" t="s">
        <v>5</v>
      </c>
    </row>
    <row r="5" spans="1:36">
      <c r="A5" s="2" t="s">
        <v>951</v>
      </c>
      <c r="B5" s="4" t="s">
        <v>5</v>
      </c>
      <c r="C5" s="4" t="s">
        <v>5</v>
      </c>
      <c r="D5" s="4" t="s">
        <v>5</v>
      </c>
      <c r="E5" s="4" t="s">
        <v>5</v>
      </c>
      <c r="F5" s="6">
        <v>600</v>
      </c>
      <c r="G5" s="4" t="s">
        <v>5</v>
      </c>
      <c r="H5" s="4" t="s">
        <v>5</v>
      </c>
      <c r="I5" s="4" t="s">
        <v>5</v>
      </c>
      <c r="J5" s="4" t="s">
        <v>5</v>
      </c>
      <c r="K5" s="4" t="s">
        <v>5</v>
      </c>
      <c r="L5" s="4" t="s">
        <v>5</v>
      </c>
      <c r="M5" s="4" t="s">
        <v>5</v>
      </c>
      <c r="N5" s="4" t="s">
        <v>5</v>
      </c>
      <c r="O5" s="6">
        <v>500</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row>
    <row r="6" spans="1:36" ht="30">
      <c r="A6" s="2" t="s">
        <v>952</v>
      </c>
      <c r="B6" s="4" t="s">
        <v>5</v>
      </c>
      <c r="C6" s="4" t="s">
        <v>5</v>
      </c>
      <c r="D6" s="4" t="s">
        <v>5</v>
      </c>
      <c r="E6" s="4" t="s">
        <v>5</v>
      </c>
      <c r="F6" s="196">
        <v>0.05</v>
      </c>
      <c r="G6" s="4" t="s">
        <v>5</v>
      </c>
      <c r="H6" s="4" t="s">
        <v>5</v>
      </c>
      <c r="I6" s="4" t="s">
        <v>5</v>
      </c>
      <c r="J6" s="4" t="s">
        <v>5</v>
      </c>
      <c r="K6" s="4" t="s">
        <v>5</v>
      </c>
      <c r="L6" s="4" t="s">
        <v>5</v>
      </c>
      <c r="M6" s="4" t="s">
        <v>5</v>
      </c>
      <c r="N6" s="4" t="s">
        <v>5</v>
      </c>
      <c r="O6" s="196">
        <v>4.6300000000000001E-2</v>
      </c>
      <c r="P6" s="4" t="s">
        <v>5</v>
      </c>
      <c r="Q6" s="4" t="s">
        <v>5</v>
      </c>
      <c r="R6" s="4" t="s">
        <v>5</v>
      </c>
      <c r="S6" s="4" t="s">
        <v>5</v>
      </c>
      <c r="T6" s="4" t="s">
        <v>5</v>
      </c>
      <c r="U6" s="4" t="s">
        <v>5</v>
      </c>
      <c r="V6" s="4" t="s">
        <v>5</v>
      </c>
      <c r="W6" s="196">
        <v>5.8799999999999998E-2</v>
      </c>
      <c r="X6" s="4" t="s">
        <v>5</v>
      </c>
      <c r="Y6" s="4" t="s">
        <v>5</v>
      </c>
      <c r="Z6" s="4" t="s">
        <v>5</v>
      </c>
      <c r="AA6" s="4" t="s">
        <v>5</v>
      </c>
      <c r="AB6" s="4" t="s">
        <v>5</v>
      </c>
      <c r="AC6" s="4" t="s">
        <v>5</v>
      </c>
      <c r="AD6" s="196">
        <v>6.3799999999999996E-2</v>
      </c>
      <c r="AE6" s="4" t="s">
        <v>5</v>
      </c>
      <c r="AF6" s="4" t="s">
        <v>5</v>
      </c>
      <c r="AG6" s="4" t="s">
        <v>5</v>
      </c>
      <c r="AH6" s="4" t="s">
        <v>5</v>
      </c>
      <c r="AI6" s="4" t="s">
        <v>5</v>
      </c>
      <c r="AJ6" s="4" t="s">
        <v>5</v>
      </c>
    </row>
    <row r="7" spans="1:36" ht="30">
      <c r="A7" s="2" t="s">
        <v>953</v>
      </c>
      <c r="B7" s="4" t="s">
        <v>5</v>
      </c>
      <c r="C7" s="4" t="s">
        <v>5</v>
      </c>
      <c r="D7" s="4" t="s">
        <v>5</v>
      </c>
      <c r="E7" s="4" t="s">
        <v>5</v>
      </c>
      <c r="F7" s="196">
        <v>1</v>
      </c>
      <c r="G7" s="4" t="s">
        <v>5</v>
      </c>
      <c r="H7" s="4" t="s">
        <v>5</v>
      </c>
      <c r="I7" s="4" t="s">
        <v>5</v>
      </c>
      <c r="J7" s="4" t="s">
        <v>5</v>
      </c>
      <c r="K7" s="4" t="s">
        <v>5</v>
      </c>
      <c r="L7" s="4" t="s">
        <v>5</v>
      </c>
      <c r="M7" s="4" t="s">
        <v>5</v>
      </c>
      <c r="N7" s="4" t="s">
        <v>5</v>
      </c>
      <c r="O7" s="196">
        <v>1</v>
      </c>
      <c r="P7" s="4" t="s">
        <v>5</v>
      </c>
      <c r="Q7" s="4" t="s">
        <v>5</v>
      </c>
      <c r="R7" s="4" t="s">
        <v>5</v>
      </c>
      <c r="S7" s="4" t="s">
        <v>5</v>
      </c>
      <c r="T7" s="4" t="s">
        <v>5</v>
      </c>
      <c r="U7" s="4" t="s">
        <v>5</v>
      </c>
      <c r="V7" s="4" t="s">
        <v>5</v>
      </c>
      <c r="W7" s="196">
        <v>1</v>
      </c>
      <c r="X7" s="4" t="s">
        <v>5</v>
      </c>
      <c r="Y7" s="4" t="s">
        <v>5</v>
      </c>
      <c r="Z7" s="4" t="s">
        <v>5</v>
      </c>
      <c r="AA7" s="4" t="s">
        <v>5</v>
      </c>
      <c r="AB7" s="4" t="s">
        <v>5</v>
      </c>
      <c r="AC7" s="4" t="s">
        <v>5</v>
      </c>
      <c r="AD7" s="196">
        <v>1</v>
      </c>
      <c r="AE7" s="4" t="s">
        <v>5</v>
      </c>
      <c r="AF7" s="4" t="s">
        <v>5</v>
      </c>
      <c r="AG7" s="4" t="s">
        <v>5</v>
      </c>
      <c r="AH7" s="4" t="s">
        <v>5</v>
      </c>
      <c r="AI7" s="4" t="s">
        <v>5</v>
      </c>
      <c r="AJ7" s="4" t="s">
        <v>5</v>
      </c>
    </row>
    <row r="8" spans="1:36">
      <c r="A8" s="2" t="s">
        <v>98</v>
      </c>
      <c r="B8" s="6">
        <v>3660</v>
      </c>
      <c r="C8" s="6">
        <v>3320</v>
      </c>
      <c r="D8" s="6">
        <v>600</v>
      </c>
      <c r="E8" s="6">
        <v>600</v>
      </c>
      <c r="F8" s="4" t="s">
        <v>5</v>
      </c>
      <c r="G8" s="4" t="s">
        <v>5</v>
      </c>
      <c r="H8" s="4" t="s">
        <v>5</v>
      </c>
      <c r="I8" s="4" t="s">
        <v>5</v>
      </c>
      <c r="J8" s="4" t="s">
        <v>5</v>
      </c>
      <c r="K8" s="4" t="s">
        <v>5</v>
      </c>
      <c r="L8" s="4" t="s">
        <v>5</v>
      </c>
      <c r="M8" s="6">
        <v>500</v>
      </c>
      <c r="N8" s="6">
        <v>500</v>
      </c>
      <c r="O8" s="4" t="s">
        <v>5</v>
      </c>
      <c r="P8" s="4" t="s">
        <v>5</v>
      </c>
      <c r="Q8" s="4" t="s">
        <v>5</v>
      </c>
      <c r="R8" s="4" t="s">
        <v>5</v>
      </c>
      <c r="S8" s="4" t="s">
        <v>5</v>
      </c>
      <c r="T8" s="4" t="s">
        <v>5</v>
      </c>
      <c r="U8" s="6">
        <v>400</v>
      </c>
      <c r="V8" s="6">
        <v>400</v>
      </c>
      <c r="W8" s="6">
        <v>400</v>
      </c>
      <c r="X8" s="4" t="s">
        <v>5</v>
      </c>
      <c r="Y8" s="4" t="s">
        <v>5</v>
      </c>
      <c r="Z8" s="4" t="s">
        <v>5</v>
      </c>
      <c r="AA8" s="4" t="s">
        <v>5</v>
      </c>
      <c r="AB8" s="6">
        <v>700</v>
      </c>
      <c r="AC8" s="6">
        <v>700</v>
      </c>
      <c r="AD8" s="6">
        <v>700</v>
      </c>
      <c r="AE8" s="4" t="s">
        <v>5</v>
      </c>
      <c r="AF8" s="4" t="s">
        <v>5</v>
      </c>
      <c r="AG8" s="4" t="s">
        <v>5</v>
      </c>
      <c r="AH8" s="4" t="s">
        <v>5</v>
      </c>
      <c r="AI8" s="4" t="s">
        <v>5</v>
      </c>
      <c r="AJ8" s="4" t="s">
        <v>5</v>
      </c>
    </row>
    <row r="9" spans="1:36" ht="30">
      <c r="A9" s="2" t="s">
        <v>954</v>
      </c>
      <c r="B9" s="4" t="s">
        <v>5</v>
      </c>
      <c r="C9" s="4" t="s">
        <v>5</v>
      </c>
      <c r="D9" s="4" t="s">
        <v>5</v>
      </c>
      <c r="E9" s="4" t="s">
        <v>5</v>
      </c>
      <c r="F9" s="4" t="s">
        <v>5</v>
      </c>
      <c r="G9" s="196">
        <v>1.0249999999999999</v>
      </c>
      <c r="H9" s="196">
        <v>1.0166999999999999</v>
      </c>
      <c r="I9" s="196">
        <v>1.0083</v>
      </c>
      <c r="J9" s="196">
        <v>1</v>
      </c>
      <c r="K9" s="196">
        <v>1</v>
      </c>
      <c r="L9" s="196">
        <v>1.05</v>
      </c>
      <c r="M9" s="4" t="s">
        <v>5</v>
      </c>
      <c r="N9" s="4" t="s">
        <v>5</v>
      </c>
      <c r="O9" s="4" t="s">
        <v>5</v>
      </c>
      <c r="P9" s="196">
        <v>1.0230999999999999</v>
      </c>
      <c r="Q9" s="196">
        <v>1.0116000000000001</v>
      </c>
      <c r="R9" s="196">
        <v>1</v>
      </c>
      <c r="S9" s="196">
        <v>1</v>
      </c>
      <c r="T9" s="196">
        <v>1.0463</v>
      </c>
      <c r="U9" s="4" t="s">
        <v>5</v>
      </c>
      <c r="V9" s="4" t="s">
        <v>5</v>
      </c>
      <c r="W9" s="4" t="s">
        <v>5</v>
      </c>
      <c r="X9" s="196">
        <v>1.0294000000000001</v>
      </c>
      <c r="Y9" s="196">
        <v>1.0146999999999999</v>
      </c>
      <c r="Z9" s="196">
        <v>1</v>
      </c>
      <c r="AA9" s="196">
        <v>1.0588</v>
      </c>
      <c r="AB9" s="4" t="s">
        <v>5</v>
      </c>
      <c r="AC9" s="4" t="s">
        <v>5</v>
      </c>
      <c r="AD9" s="4" t="s">
        <v>5</v>
      </c>
      <c r="AE9" s="196">
        <v>1.0319</v>
      </c>
      <c r="AF9" s="196">
        <v>1.0213000000000001</v>
      </c>
      <c r="AG9" s="196">
        <v>1.0105999999999999</v>
      </c>
      <c r="AH9" s="196">
        <v>1</v>
      </c>
      <c r="AI9" s="196">
        <v>1.0638000000000001</v>
      </c>
      <c r="AJ9" s="196">
        <v>1</v>
      </c>
    </row>
    <row r="10" spans="1:36" ht="45">
      <c r="A10" s="2" t="s">
        <v>955</v>
      </c>
      <c r="B10" s="4" t="s">
        <v>5</v>
      </c>
      <c r="C10" s="4" t="s">
        <v>5</v>
      </c>
      <c r="D10" s="4" t="s">
        <v>5</v>
      </c>
      <c r="E10" s="4" t="s">
        <v>5</v>
      </c>
      <c r="F10" s="4" t="s">
        <v>5</v>
      </c>
      <c r="G10" s="4" t="s">
        <v>5</v>
      </c>
      <c r="H10" s="4" t="s">
        <v>5</v>
      </c>
      <c r="I10" s="4" t="s">
        <v>5</v>
      </c>
      <c r="J10" s="4" t="s">
        <v>5</v>
      </c>
      <c r="K10" s="4" t="s">
        <v>5</v>
      </c>
      <c r="L10" s="196">
        <v>0.35</v>
      </c>
      <c r="M10" s="4" t="s">
        <v>5</v>
      </c>
      <c r="N10" s="4" t="s">
        <v>5</v>
      </c>
      <c r="O10" s="4" t="s">
        <v>5</v>
      </c>
      <c r="P10" s="4" t="s">
        <v>5</v>
      </c>
      <c r="Q10" s="4" t="s">
        <v>5</v>
      </c>
      <c r="R10" s="4" t="s">
        <v>5</v>
      </c>
      <c r="S10" s="4" t="s">
        <v>5</v>
      </c>
      <c r="T10" s="196">
        <v>0.35</v>
      </c>
      <c r="U10" s="4" t="s">
        <v>5</v>
      </c>
      <c r="V10" s="4" t="s">
        <v>5</v>
      </c>
      <c r="W10" s="4" t="s">
        <v>5</v>
      </c>
      <c r="X10" s="4" t="s">
        <v>5</v>
      </c>
      <c r="Y10" s="4" t="s">
        <v>5</v>
      </c>
      <c r="Z10" s="4" t="s">
        <v>5</v>
      </c>
      <c r="AA10" s="196">
        <v>0.35</v>
      </c>
      <c r="AB10" s="4" t="s">
        <v>5</v>
      </c>
      <c r="AC10" s="4" t="s">
        <v>5</v>
      </c>
      <c r="AD10" s="4" t="s">
        <v>5</v>
      </c>
      <c r="AE10" s="4" t="s">
        <v>5</v>
      </c>
      <c r="AF10" s="4" t="s">
        <v>5</v>
      </c>
      <c r="AG10" s="4" t="s">
        <v>5</v>
      </c>
      <c r="AH10" s="4" t="s">
        <v>5</v>
      </c>
      <c r="AI10" s="196">
        <v>0.35</v>
      </c>
      <c r="AJ10" s="4" t="s">
        <v>5</v>
      </c>
    </row>
  </sheetData>
  <mergeCells count="2">
    <mergeCell ref="B1:B3"/>
    <mergeCell ref="C1:C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956</v>
      </c>
      <c r="B1" s="9" t="s">
        <v>3</v>
      </c>
      <c r="C1" s="9" t="s">
        <v>76</v>
      </c>
    </row>
    <row r="2" spans="1:3">
      <c r="A2" s="1" t="s">
        <v>957</v>
      </c>
      <c r="B2" s="9"/>
      <c r="C2" s="9"/>
    </row>
    <row r="3" spans="1:3">
      <c r="A3" s="3" t="s">
        <v>310</v>
      </c>
      <c r="B3" s="4" t="s">
        <v>5</v>
      </c>
      <c r="C3" s="4" t="s">
        <v>5</v>
      </c>
    </row>
    <row r="4" spans="1:3">
      <c r="A4" s="2" t="s">
        <v>958</v>
      </c>
      <c r="B4" s="8">
        <v>3.78</v>
      </c>
      <c r="C4" s="8">
        <v>3.33</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959</v>
      </c>
      <c r="B1" s="9" t="s">
        <v>26</v>
      </c>
      <c r="C1" s="9"/>
      <c r="D1" s="9" t="s">
        <v>2</v>
      </c>
      <c r="E1" s="9"/>
    </row>
    <row r="2" spans="1:5">
      <c r="A2" s="1" t="s">
        <v>1</v>
      </c>
      <c r="B2" s="1" t="s">
        <v>3</v>
      </c>
      <c r="C2" s="1" t="s">
        <v>27</v>
      </c>
      <c r="D2" s="1" t="s">
        <v>3</v>
      </c>
      <c r="E2" s="1" t="s">
        <v>27</v>
      </c>
    </row>
    <row r="3" spans="1:5">
      <c r="A3" s="3" t="s">
        <v>960</v>
      </c>
      <c r="B3" s="4" t="s">
        <v>5</v>
      </c>
      <c r="C3" s="4" t="s">
        <v>5</v>
      </c>
      <c r="D3" s="4" t="s">
        <v>5</v>
      </c>
      <c r="E3" s="4" t="s">
        <v>5</v>
      </c>
    </row>
    <row r="4" spans="1:5">
      <c r="A4" s="2" t="s">
        <v>638</v>
      </c>
      <c r="B4" s="6">
        <v>-19</v>
      </c>
      <c r="C4" s="6">
        <v>19</v>
      </c>
      <c r="D4" s="6">
        <v>14</v>
      </c>
      <c r="E4" s="6">
        <v>44</v>
      </c>
    </row>
    <row r="5" spans="1:5" ht="30">
      <c r="A5" s="2" t="s">
        <v>961</v>
      </c>
      <c r="B5" s="4" t="s">
        <v>5</v>
      </c>
      <c r="C5" s="4" t="s">
        <v>5</v>
      </c>
      <c r="D5" s="4" t="s">
        <v>5</v>
      </c>
      <c r="E5" s="4" t="s">
        <v>5</v>
      </c>
    </row>
    <row r="6" spans="1:5">
      <c r="A6" s="3" t="s">
        <v>960</v>
      </c>
      <c r="B6" s="4" t="s">
        <v>5</v>
      </c>
      <c r="C6" s="4" t="s">
        <v>5</v>
      </c>
      <c r="D6" s="4" t="s">
        <v>5</v>
      </c>
      <c r="E6" s="4" t="s">
        <v>5</v>
      </c>
    </row>
    <row r="7" spans="1:5" ht="30">
      <c r="A7" s="2" t="s">
        <v>962</v>
      </c>
      <c r="B7" s="4">
        <v>13</v>
      </c>
      <c r="C7" s="4" t="s">
        <v>5</v>
      </c>
      <c r="D7" s="4">
        <v>13</v>
      </c>
      <c r="E7" s="4" t="s">
        <v>5</v>
      </c>
    </row>
    <row r="8" spans="1:5" ht="30">
      <c r="A8" s="2" t="s">
        <v>963</v>
      </c>
      <c r="B8" s="4" t="s">
        <v>5</v>
      </c>
      <c r="C8" s="4" t="s">
        <v>5</v>
      </c>
      <c r="D8" s="4" t="s">
        <v>5</v>
      </c>
      <c r="E8" s="4" t="s">
        <v>5</v>
      </c>
    </row>
    <row r="9" spans="1:5">
      <c r="A9" s="3" t="s">
        <v>960</v>
      </c>
      <c r="B9" s="4" t="s">
        <v>5</v>
      </c>
      <c r="C9" s="4" t="s">
        <v>5</v>
      </c>
      <c r="D9" s="4" t="s">
        <v>5</v>
      </c>
      <c r="E9" s="4" t="s">
        <v>5</v>
      </c>
    </row>
    <row r="10" spans="1:5" ht="30">
      <c r="A10" s="2" t="s">
        <v>962</v>
      </c>
      <c r="B10" s="4" t="s">
        <v>5</v>
      </c>
      <c r="C10" s="4" t="s">
        <v>5</v>
      </c>
      <c r="D10" s="4" t="s">
        <v>5</v>
      </c>
      <c r="E10" s="4">
        <v>16</v>
      </c>
    </row>
    <row r="11" spans="1:5" ht="30">
      <c r="A11" s="2" t="s">
        <v>964</v>
      </c>
      <c r="B11" s="4" t="s">
        <v>5</v>
      </c>
      <c r="C11" s="4" t="s">
        <v>5</v>
      </c>
      <c r="D11" s="4" t="s">
        <v>5</v>
      </c>
      <c r="E11" s="4" t="s">
        <v>5</v>
      </c>
    </row>
    <row r="12" spans="1:5">
      <c r="A12" s="3" t="s">
        <v>960</v>
      </c>
      <c r="B12" s="4" t="s">
        <v>5</v>
      </c>
      <c r="C12" s="4" t="s">
        <v>5</v>
      </c>
      <c r="D12" s="4" t="s">
        <v>5</v>
      </c>
      <c r="E12" s="4" t="s">
        <v>5</v>
      </c>
    </row>
    <row r="13" spans="1:5" ht="30">
      <c r="A13" s="2" t="s">
        <v>962</v>
      </c>
      <c r="B13" s="6">
        <v>9</v>
      </c>
      <c r="C13" s="6">
        <v>10</v>
      </c>
      <c r="D13" s="6">
        <v>9</v>
      </c>
      <c r="E13" s="6">
        <v>10</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3" width="12.28515625" bestFit="1" customWidth="1"/>
    <col min="4" max="4" width="21.5703125" bestFit="1" customWidth="1"/>
    <col min="5" max="5" width="12.28515625" bestFit="1" customWidth="1"/>
  </cols>
  <sheetData>
    <row r="1" spans="1:5" ht="15" customHeight="1">
      <c r="A1" s="1" t="s">
        <v>965</v>
      </c>
      <c r="B1" s="9" t="s">
        <v>26</v>
      </c>
      <c r="C1" s="9"/>
      <c r="D1" s="9" t="s">
        <v>2</v>
      </c>
      <c r="E1" s="9"/>
    </row>
    <row r="2" spans="1:5">
      <c r="A2" s="1" t="s">
        <v>1</v>
      </c>
      <c r="B2" s="1" t="s">
        <v>3</v>
      </c>
      <c r="C2" s="1" t="s">
        <v>27</v>
      </c>
      <c r="D2" s="1" t="s">
        <v>3</v>
      </c>
      <c r="E2" s="1" t="s">
        <v>27</v>
      </c>
    </row>
    <row r="3" spans="1:5" ht="45">
      <c r="A3" s="3" t="s">
        <v>966</v>
      </c>
      <c r="B3" s="4" t="s">
        <v>5</v>
      </c>
      <c r="C3" s="4" t="s">
        <v>5</v>
      </c>
      <c r="D3" s="4" t="s">
        <v>5</v>
      </c>
      <c r="E3" s="4" t="s">
        <v>5</v>
      </c>
    </row>
    <row r="4" spans="1:5" ht="30">
      <c r="A4" s="2" t="s">
        <v>967</v>
      </c>
      <c r="B4" s="6">
        <v>7</v>
      </c>
      <c r="C4" s="6">
        <v>12</v>
      </c>
      <c r="D4" s="6">
        <v>26</v>
      </c>
      <c r="E4" s="6">
        <v>34</v>
      </c>
    </row>
    <row r="5" spans="1:5">
      <c r="A5" s="2" t="s">
        <v>364</v>
      </c>
      <c r="B5" s="4">
        <v>-2</v>
      </c>
      <c r="C5" s="4">
        <v>-4</v>
      </c>
      <c r="D5" s="4">
        <v>-8</v>
      </c>
      <c r="E5" s="4">
        <v>-11</v>
      </c>
    </row>
    <row r="6" spans="1:5" ht="30">
      <c r="A6" s="2" t="s">
        <v>365</v>
      </c>
      <c r="B6" s="4">
        <v>5</v>
      </c>
      <c r="C6" s="4">
        <v>8</v>
      </c>
      <c r="D6" s="4">
        <v>18</v>
      </c>
      <c r="E6" s="4">
        <v>23</v>
      </c>
    </row>
    <row r="7" spans="1:5">
      <c r="A7" s="2" t="s">
        <v>968</v>
      </c>
      <c r="B7" s="4" t="s">
        <v>5</v>
      </c>
      <c r="C7" s="4" t="s">
        <v>5</v>
      </c>
      <c r="D7" s="4" t="s">
        <v>5</v>
      </c>
      <c r="E7" s="4" t="s">
        <v>5</v>
      </c>
    </row>
    <row r="8" spans="1:5" ht="45">
      <c r="A8" s="3" t="s">
        <v>966</v>
      </c>
      <c r="B8" s="4" t="s">
        <v>5</v>
      </c>
      <c r="C8" s="4" t="s">
        <v>5</v>
      </c>
      <c r="D8" s="4" t="s">
        <v>5</v>
      </c>
      <c r="E8" s="4" t="s">
        <v>5</v>
      </c>
    </row>
    <row r="9" spans="1:5" ht="30">
      <c r="A9" s="2" t="s">
        <v>967</v>
      </c>
      <c r="B9" s="4">
        <v>7</v>
      </c>
      <c r="C9" s="4">
        <v>12</v>
      </c>
      <c r="D9" s="4">
        <v>26</v>
      </c>
      <c r="E9" s="4">
        <v>33</v>
      </c>
    </row>
    <row r="10" spans="1:5" ht="30">
      <c r="A10" s="2" t="s">
        <v>969</v>
      </c>
      <c r="B10" s="4">
        <v>69</v>
      </c>
      <c r="C10" s="4" t="s">
        <v>5</v>
      </c>
      <c r="D10" s="4">
        <v>69</v>
      </c>
      <c r="E10" s="4" t="s">
        <v>5</v>
      </c>
    </row>
    <row r="11" spans="1:5" ht="45">
      <c r="A11" s="2" t="s">
        <v>970</v>
      </c>
      <c r="B11" s="4" t="s">
        <v>5</v>
      </c>
      <c r="C11" s="4" t="s">
        <v>5</v>
      </c>
      <c r="D11" s="4" t="s">
        <v>971</v>
      </c>
      <c r="E11" s="4" t="s">
        <v>5</v>
      </c>
    </row>
    <row r="12" spans="1:5">
      <c r="A12" s="2" t="s">
        <v>972</v>
      </c>
      <c r="B12" s="4" t="s">
        <v>5</v>
      </c>
      <c r="C12" s="4" t="s">
        <v>5</v>
      </c>
      <c r="D12" s="4" t="s">
        <v>5</v>
      </c>
      <c r="E12" s="4" t="s">
        <v>5</v>
      </c>
    </row>
    <row r="13" spans="1:5" ht="45">
      <c r="A13" s="3" t="s">
        <v>966</v>
      </c>
      <c r="B13" s="4" t="s">
        <v>5</v>
      </c>
      <c r="C13" s="4" t="s">
        <v>5</v>
      </c>
      <c r="D13" s="4" t="s">
        <v>5</v>
      </c>
      <c r="E13" s="4" t="s">
        <v>5</v>
      </c>
    </row>
    <row r="14" spans="1:5" ht="30">
      <c r="A14" s="2" t="s">
        <v>967</v>
      </c>
      <c r="B14" s="6">
        <v>0</v>
      </c>
      <c r="C14" s="6">
        <v>0</v>
      </c>
      <c r="D14" s="6">
        <v>0</v>
      </c>
      <c r="E14" s="6">
        <v>1</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5" width="12.28515625" bestFit="1" customWidth="1"/>
  </cols>
  <sheetData>
    <row r="1" spans="1:5" ht="15" customHeight="1">
      <c r="A1" s="1" t="s">
        <v>973</v>
      </c>
      <c r="B1" s="9" t="s">
        <v>26</v>
      </c>
      <c r="C1" s="9"/>
      <c r="D1" s="9" t="s">
        <v>2</v>
      </c>
      <c r="E1" s="9"/>
    </row>
    <row r="2" spans="1:5">
      <c r="A2" s="1" t="s">
        <v>1</v>
      </c>
      <c r="B2" s="1" t="s">
        <v>3</v>
      </c>
      <c r="C2" s="1" t="s">
        <v>27</v>
      </c>
      <c r="D2" s="1" t="s">
        <v>3</v>
      </c>
      <c r="E2" s="1" t="s">
        <v>27</v>
      </c>
    </row>
    <row r="3" spans="1:5" ht="30">
      <c r="A3" s="3" t="s">
        <v>974</v>
      </c>
      <c r="B3" s="4" t="s">
        <v>5</v>
      </c>
      <c r="C3" s="4" t="s">
        <v>5</v>
      </c>
      <c r="D3" s="4" t="s">
        <v>5</v>
      </c>
      <c r="E3" s="4" t="s">
        <v>5</v>
      </c>
    </row>
    <row r="4" spans="1:5">
      <c r="A4" s="2" t="s">
        <v>393</v>
      </c>
      <c r="B4" s="6">
        <v>1</v>
      </c>
      <c r="C4" s="6">
        <v>5</v>
      </c>
      <c r="D4" s="6">
        <v>2</v>
      </c>
      <c r="E4" s="6">
        <v>21</v>
      </c>
    </row>
    <row r="5" spans="1:5" ht="30">
      <c r="A5" s="2" t="s">
        <v>774</v>
      </c>
      <c r="B5" s="4" t="s">
        <v>5</v>
      </c>
      <c r="C5" s="4" t="s">
        <v>5</v>
      </c>
      <c r="D5" s="4" t="s">
        <v>5</v>
      </c>
      <c r="E5" s="4" t="s">
        <v>5</v>
      </c>
    </row>
    <row r="6" spans="1:5" ht="30">
      <c r="A6" s="3" t="s">
        <v>974</v>
      </c>
      <c r="B6" s="4" t="s">
        <v>5</v>
      </c>
      <c r="C6" s="4" t="s">
        <v>5</v>
      </c>
      <c r="D6" s="4" t="s">
        <v>5</v>
      </c>
      <c r="E6" s="4" t="s">
        <v>5</v>
      </c>
    </row>
    <row r="7" spans="1:5">
      <c r="A7" s="2" t="s">
        <v>374</v>
      </c>
      <c r="B7" s="4">
        <v>4</v>
      </c>
      <c r="C7" s="4">
        <v>3</v>
      </c>
      <c r="D7" s="4">
        <v>10</v>
      </c>
      <c r="E7" s="4">
        <v>10</v>
      </c>
    </row>
    <row r="8" spans="1:5">
      <c r="A8" s="2" t="s">
        <v>375</v>
      </c>
      <c r="B8" s="4">
        <v>52</v>
      </c>
      <c r="C8" s="4">
        <v>51</v>
      </c>
      <c r="D8" s="4">
        <v>159</v>
      </c>
      <c r="E8" s="4">
        <v>152</v>
      </c>
    </row>
    <row r="9" spans="1:5">
      <c r="A9" s="2" t="s">
        <v>376</v>
      </c>
      <c r="B9" s="4">
        <v>-57</v>
      </c>
      <c r="C9" s="4">
        <v>-51</v>
      </c>
      <c r="D9" s="4">
        <v>-168</v>
      </c>
      <c r="E9" s="4">
        <v>-154</v>
      </c>
    </row>
    <row r="10" spans="1:5">
      <c r="A10" s="2" t="s">
        <v>975</v>
      </c>
      <c r="B10" s="4">
        <v>1</v>
      </c>
      <c r="C10" s="4">
        <v>2</v>
      </c>
      <c r="D10" s="4">
        <v>2</v>
      </c>
      <c r="E10" s="4">
        <v>4</v>
      </c>
    </row>
    <row r="11" spans="1:5">
      <c r="A11" s="2" t="s">
        <v>378</v>
      </c>
      <c r="B11" s="4">
        <v>1</v>
      </c>
      <c r="C11" s="4">
        <v>0</v>
      </c>
      <c r="D11" s="4">
        <v>1</v>
      </c>
      <c r="E11" s="4">
        <v>-15</v>
      </c>
    </row>
    <row r="12" spans="1:5">
      <c r="A12" s="2" t="s">
        <v>383</v>
      </c>
      <c r="B12" s="4" t="s">
        <v>5</v>
      </c>
      <c r="C12" s="4" t="s">
        <v>5</v>
      </c>
      <c r="D12" s="4">
        <v>-2</v>
      </c>
      <c r="E12" s="4">
        <v>0</v>
      </c>
    </row>
    <row r="13" spans="1:5">
      <c r="A13" s="2" t="s">
        <v>393</v>
      </c>
      <c r="B13" s="4">
        <v>1</v>
      </c>
      <c r="C13" s="4">
        <v>5</v>
      </c>
      <c r="D13" s="4">
        <v>2</v>
      </c>
      <c r="E13" s="4">
        <v>21</v>
      </c>
    </row>
    <row r="14" spans="1:5" ht="45">
      <c r="A14" s="2" t="s">
        <v>976</v>
      </c>
      <c r="B14" s="4" t="s">
        <v>5</v>
      </c>
      <c r="C14" s="4" t="s">
        <v>5</v>
      </c>
      <c r="D14" s="4">
        <v>0</v>
      </c>
      <c r="E14" s="4">
        <v>24</v>
      </c>
    </row>
    <row r="15" spans="1:5">
      <c r="A15" s="2" t="s">
        <v>977</v>
      </c>
      <c r="B15" s="4" t="s">
        <v>5</v>
      </c>
      <c r="C15" s="4" t="s">
        <v>5</v>
      </c>
      <c r="D15" s="4" t="s">
        <v>5</v>
      </c>
      <c r="E15" s="4" t="s">
        <v>5</v>
      </c>
    </row>
    <row r="16" spans="1:5" ht="30">
      <c r="A16" s="3" t="s">
        <v>974</v>
      </c>
      <c r="B16" s="4" t="s">
        <v>5</v>
      </c>
      <c r="C16" s="4" t="s">
        <v>5</v>
      </c>
      <c r="D16" s="4" t="s">
        <v>5</v>
      </c>
      <c r="E16" s="4" t="s">
        <v>5</v>
      </c>
    </row>
    <row r="17" spans="1:5">
      <c r="A17" s="2" t="s">
        <v>374</v>
      </c>
      <c r="B17" s="4">
        <v>0</v>
      </c>
      <c r="C17" s="4">
        <v>0</v>
      </c>
      <c r="D17" s="4">
        <v>0</v>
      </c>
      <c r="E17" s="4">
        <v>0</v>
      </c>
    </row>
    <row r="18" spans="1:5">
      <c r="A18" s="2" t="s">
        <v>375</v>
      </c>
      <c r="B18" s="4">
        <v>32</v>
      </c>
      <c r="C18" s="4">
        <v>31</v>
      </c>
      <c r="D18" s="4">
        <v>98</v>
      </c>
      <c r="E18" s="4">
        <v>93</v>
      </c>
    </row>
    <row r="19" spans="1:5">
      <c r="A19" s="2" t="s">
        <v>376</v>
      </c>
      <c r="B19" s="4">
        <v>-30</v>
      </c>
      <c r="C19" s="4">
        <v>-27</v>
      </c>
      <c r="D19" s="4">
        <v>-89</v>
      </c>
      <c r="E19" s="4">
        <v>-81</v>
      </c>
    </row>
    <row r="20" spans="1:5">
      <c r="A20" s="2" t="s">
        <v>975</v>
      </c>
      <c r="B20" s="4">
        <v>0</v>
      </c>
      <c r="C20" s="4">
        <v>0</v>
      </c>
      <c r="D20" s="4">
        <v>0</v>
      </c>
      <c r="E20" s="4">
        <v>0</v>
      </c>
    </row>
    <row r="21" spans="1:5">
      <c r="A21" s="2" t="s">
        <v>378</v>
      </c>
      <c r="B21" s="4">
        <v>1</v>
      </c>
      <c r="C21" s="4">
        <v>0</v>
      </c>
      <c r="D21" s="4">
        <v>1</v>
      </c>
      <c r="E21" s="4">
        <v>-15</v>
      </c>
    </row>
    <row r="22" spans="1:5">
      <c r="A22" s="2" t="s">
        <v>383</v>
      </c>
      <c r="B22" s="4" t="s">
        <v>5</v>
      </c>
      <c r="C22" s="4" t="s">
        <v>5</v>
      </c>
      <c r="D22" s="4">
        <v>0</v>
      </c>
      <c r="E22" s="4">
        <v>0</v>
      </c>
    </row>
    <row r="23" spans="1:5">
      <c r="A23" s="2" t="s">
        <v>393</v>
      </c>
      <c r="B23" s="4">
        <v>3</v>
      </c>
      <c r="C23" s="4">
        <v>4</v>
      </c>
      <c r="D23" s="4">
        <v>10</v>
      </c>
      <c r="E23" s="4">
        <v>21</v>
      </c>
    </row>
    <row r="24" spans="1:5" ht="45">
      <c r="A24" s="2" t="s">
        <v>976</v>
      </c>
      <c r="B24" s="4" t="s">
        <v>5</v>
      </c>
      <c r="C24" s="4" t="s">
        <v>5</v>
      </c>
      <c r="D24" s="4">
        <v>0</v>
      </c>
      <c r="E24" s="4">
        <v>24</v>
      </c>
    </row>
    <row r="25" spans="1:5" ht="30">
      <c r="A25" s="2" t="s">
        <v>978</v>
      </c>
      <c r="B25" s="4" t="s">
        <v>5</v>
      </c>
      <c r="C25" s="4" t="s">
        <v>5</v>
      </c>
      <c r="D25" s="4" t="s">
        <v>5</v>
      </c>
      <c r="E25" s="4" t="s">
        <v>5</v>
      </c>
    </row>
    <row r="26" spans="1:5" ht="30">
      <c r="A26" s="3" t="s">
        <v>974</v>
      </c>
      <c r="B26" s="4" t="s">
        <v>5</v>
      </c>
      <c r="C26" s="4" t="s">
        <v>5</v>
      </c>
      <c r="D26" s="4" t="s">
        <v>5</v>
      </c>
      <c r="E26" s="4" t="s">
        <v>5</v>
      </c>
    </row>
    <row r="27" spans="1:5">
      <c r="A27" s="2" t="s">
        <v>374</v>
      </c>
      <c r="B27" s="4">
        <v>4</v>
      </c>
      <c r="C27" s="4">
        <v>3</v>
      </c>
      <c r="D27" s="4">
        <v>10</v>
      </c>
      <c r="E27" s="4">
        <v>10</v>
      </c>
    </row>
    <row r="28" spans="1:5">
      <c r="A28" s="2" t="s">
        <v>375</v>
      </c>
      <c r="B28" s="4">
        <v>20</v>
      </c>
      <c r="C28" s="4">
        <v>20</v>
      </c>
      <c r="D28" s="4">
        <v>61</v>
      </c>
      <c r="E28" s="4">
        <v>59</v>
      </c>
    </row>
    <row r="29" spans="1:5">
      <c r="A29" s="2" t="s">
        <v>376</v>
      </c>
      <c r="B29" s="4">
        <v>-27</v>
      </c>
      <c r="C29" s="4">
        <v>-24</v>
      </c>
      <c r="D29" s="4">
        <v>-79</v>
      </c>
      <c r="E29" s="4">
        <v>-73</v>
      </c>
    </row>
    <row r="30" spans="1:5">
      <c r="A30" s="2" t="s">
        <v>975</v>
      </c>
      <c r="B30" s="4">
        <v>1</v>
      </c>
      <c r="C30" s="4">
        <v>2</v>
      </c>
      <c r="D30" s="4">
        <v>2</v>
      </c>
      <c r="E30" s="4">
        <v>4</v>
      </c>
    </row>
    <row r="31" spans="1:5">
      <c r="A31" s="2" t="s">
        <v>378</v>
      </c>
      <c r="B31" s="4">
        <v>0</v>
      </c>
      <c r="C31" s="4">
        <v>0</v>
      </c>
      <c r="D31" s="4">
        <v>0</v>
      </c>
      <c r="E31" s="4">
        <v>0</v>
      </c>
    </row>
    <row r="32" spans="1:5">
      <c r="A32" s="2" t="s">
        <v>383</v>
      </c>
      <c r="B32" s="4" t="s">
        <v>5</v>
      </c>
      <c r="C32" s="4" t="s">
        <v>5</v>
      </c>
      <c r="D32" s="4">
        <v>-2</v>
      </c>
      <c r="E32" s="4">
        <v>0</v>
      </c>
    </row>
    <row r="33" spans="1:5">
      <c r="A33" s="2" t="s">
        <v>393</v>
      </c>
      <c r="B33" s="4">
        <v>-2</v>
      </c>
      <c r="C33" s="4">
        <v>1</v>
      </c>
      <c r="D33" s="4">
        <v>-8</v>
      </c>
      <c r="E33" s="4">
        <v>0</v>
      </c>
    </row>
    <row r="34" spans="1:5" ht="30">
      <c r="A34" s="2" t="s">
        <v>979</v>
      </c>
      <c r="B34" s="4">
        <v>7</v>
      </c>
      <c r="C34" s="4" t="s">
        <v>5</v>
      </c>
      <c r="D34" s="4">
        <v>38</v>
      </c>
      <c r="E34" s="4" t="s">
        <v>5</v>
      </c>
    </row>
    <row r="35" spans="1:5" ht="45">
      <c r="A35" s="2" t="s">
        <v>980</v>
      </c>
      <c r="B35" s="4" t="s">
        <v>5</v>
      </c>
      <c r="C35" s="4" t="s">
        <v>5</v>
      </c>
      <c r="D35" s="4">
        <v>42</v>
      </c>
      <c r="E35" s="4" t="s">
        <v>5</v>
      </c>
    </row>
    <row r="36" spans="1:5" ht="45">
      <c r="A36" s="2" t="s">
        <v>981</v>
      </c>
      <c r="B36" s="4">
        <v>80</v>
      </c>
      <c r="C36" s="4" t="s">
        <v>5</v>
      </c>
      <c r="D36" s="4">
        <v>80</v>
      </c>
      <c r="E36" s="4" t="s">
        <v>5</v>
      </c>
    </row>
    <row r="37" spans="1:5" ht="45">
      <c r="A37" s="2" t="s">
        <v>976</v>
      </c>
      <c r="B37" s="4" t="s">
        <v>5</v>
      </c>
      <c r="C37" s="4" t="s">
        <v>5</v>
      </c>
      <c r="D37" s="4">
        <v>0</v>
      </c>
      <c r="E37" s="4">
        <v>0</v>
      </c>
    </row>
    <row r="38" spans="1:5">
      <c r="A38" s="2" t="s">
        <v>982</v>
      </c>
      <c r="B38" s="4" t="s">
        <v>5</v>
      </c>
      <c r="C38" s="4" t="s">
        <v>5</v>
      </c>
      <c r="D38" s="4" t="s">
        <v>5</v>
      </c>
      <c r="E38" s="4" t="s">
        <v>5</v>
      </c>
    </row>
    <row r="39" spans="1:5" ht="30">
      <c r="A39" s="3" t="s">
        <v>974</v>
      </c>
      <c r="B39" s="4" t="s">
        <v>5</v>
      </c>
      <c r="C39" s="4" t="s">
        <v>5</v>
      </c>
      <c r="D39" s="4" t="s">
        <v>5</v>
      </c>
      <c r="E39" s="4" t="s">
        <v>5</v>
      </c>
    </row>
    <row r="40" spans="1:5" ht="30">
      <c r="A40" s="2" t="s">
        <v>979</v>
      </c>
      <c r="B40" s="4">
        <v>0</v>
      </c>
      <c r="C40" s="4" t="s">
        <v>5</v>
      </c>
      <c r="D40" s="4">
        <v>18</v>
      </c>
      <c r="E40" s="4" t="s">
        <v>5</v>
      </c>
    </row>
    <row r="41" spans="1:5" ht="30">
      <c r="A41" s="2" t="s">
        <v>983</v>
      </c>
      <c r="B41" s="4" t="s">
        <v>5</v>
      </c>
      <c r="C41" s="4" t="s">
        <v>5</v>
      </c>
      <c r="D41" s="4" t="s">
        <v>5</v>
      </c>
      <c r="E41" s="4" t="s">
        <v>5</v>
      </c>
    </row>
    <row r="42" spans="1:5" ht="30">
      <c r="A42" s="3" t="s">
        <v>974</v>
      </c>
      <c r="B42" s="4" t="s">
        <v>5</v>
      </c>
      <c r="C42" s="4" t="s">
        <v>5</v>
      </c>
      <c r="D42" s="4" t="s">
        <v>5</v>
      </c>
      <c r="E42" s="4" t="s">
        <v>5</v>
      </c>
    </row>
    <row r="43" spans="1:5" ht="45">
      <c r="A43" s="2" t="s">
        <v>980</v>
      </c>
      <c r="B43" s="4" t="s">
        <v>5</v>
      </c>
      <c r="C43" s="4" t="s">
        <v>5</v>
      </c>
      <c r="D43" s="4">
        <v>48</v>
      </c>
      <c r="E43" s="4" t="s">
        <v>5</v>
      </c>
    </row>
    <row r="44" spans="1:5" ht="45">
      <c r="A44" s="2" t="s">
        <v>984</v>
      </c>
      <c r="B44" s="4" t="s">
        <v>5</v>
      </c>
      <c r="C44" s="4" t="s">
        <v>5</v>
      </c>
      <c r="D44" s="4" t="s">
        <v>5</v>
      </c>
      <c r="E44" s="4" t="s">
        <v>5</v>
      </c>
    </row>
    <row r="45" spans="1:5" ht="30">
      <c r="A45" s="3" t="s">
        <v>974</v>
      </c>
      <c r="B45" s="4" t="s">
        <v>5</v>
      </c>
      <c r="C45" s="4" t="s">
        <v>5</v>
      </c>
      <c r="D45" s="4" t="s">
        <v>5</v>
      </c>
      <c r="E45" s="4" t="s">
        <v>5</v>
      </c>
    </row>
    <row r="46" spans="1:5" ht="45">
      <c r="A46" s="2" t="s">
        <v>981</v>
      </c>
      <c r="B46" s="6">
        <v>30</v>
      </c>
      <c r="C46" s="4" t="s">
        <v>5</v>
      </c>
      <c r="D46" s="6">
        <v>30</v>
      </c>
      <c r="E46" s="4" t="s">
        <v>5</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985</v>
      </c>
      <c r="B1" s="9" t="s">
        <v>26</v>
      </c>
      <c r="C1" s="9"/>
      <c r="D1" s="9" t="s">
        <v>2</v>
      </c>
      <c r="E1" s="9"/>
    </row>
    <row r="2" spans="1:5">
      <c r="A2" s="1" t="s">
        <v>1</v>
      </c>
      <c r="B2" s="1" t="s">
        <v>3</v>
      </c>
      <c r="C2" s="1" t="s">
        <v>27</v>
      </c>
      <c r="D2" s="1" t="s">
        <v>3</v>
      </c>
      <c r="E2" s="1" t="s">
        <v>27</v>
      </c>
    </row>
    <row r="3" spans="1:5" ht="30">
      <c r="A3" s="3" t="s">
        <v>986</v>
      </c>
      <c r="B3" s="4" t="s">
        <v>5</v>
      </c>
      <c r="C3" s="4" t="s">
        <v>5</v>
      </c>
      <c r="D3" s="4" t="s">
        <v>5</v>
      </c>
      <c r="E3" s="4" t="s">
        <v>5</v>
      </c>
    </row>
    <row r="4" spans="1:5">
      <c r="A4" s="2" t="s">
        <v>393</v>
      </c>
      <c r="B4" s="6">
        <v>1</v>
      </c>
      <c r="C4" s="6">
        <v>5</v>
      </c>
      <c r="D4" s="6">
        <v>2</v>
      </c>
      <c r="E4" s="6">
        <v>21</v>
      </c>
    </row>
    <row r="5" spans="1:5" ht="30">
      <c r="A5" s="2" t="s">
        <v>777</v>
      </c>
      <c r="B5" s="4" t="s">
        <v>5</v>
      </c>
      <c r="C5" s="4" t="s">
        <v>5</v>
      </c>
      <c r="D5" s="4" t="s">
        <v>5</v>
      </c>
      <c r="E5" s="4" t="s">
        <v>5</v>
      </c>
    </row>
    <row r="6" spans="1:5" ht="30">
      <c r="A6" s="3" t="s">
        <v>986</v>
      </c>
      <c r="B6" s="4" t="s">
        <v>5</v>
      </c>
      <c r="C6" s="4" t="s">
        <v>5</v>
      </c>
      <c r="D6" s="4" t="s">
        <v>5</v>
      </c>
      <c r="E6" s="4" t="s">
        <v>5</v>
      </c>
    </row>
    <row r="7" spans="1:5">
      <c r="A7" s="2" t="s">
        <v>375</v>
      </c>
      <c r="B7" s="4">
        <v>1</v>
      </c>
      <c r="C7" s="4">
        <v>1</v>
      </c>
      <c r="D7" s="4">
        <v>1</v>
      </c>
      <c r="E7" s="4">
        <v>1</v>
      </c>
    </row>
    <row r="8" spans="1:5">
      <c r="A8" s="2" t="s">
        <v>975</v>
      </c>
      <c r="B8" s="4">
        <v>-4</v>
      </c>
      <c r="C8" s="4">
        <v>-5</v>
      </c>
      <c r="D8" s="4">
        <v>-13</v>
      </c>
      <c r="E8" s="4">
        <v>-14</v>
      </c>
    </row>
    <row r="9" spans="1:5" ht="30">
      <c r="A9" s="2" t="s">
        <v>987</v>
      </c>
      <c r="B9" s="4">
        <v>0</v>
      </c>
      <c r="C9" s="4">
        <v>0</v>
      </c>
      <c r="D9" s="4">
        <v>-1</v>
      </c>
      <c r="E9" s="4">
        <v>-2</v>
      </c>
    </row>
    <row r="10" spans="1:5">
      <c r="A10" s="2" t="s">
        <v>393</v>
      </c>
      <c r="B10" s="4">
        <v>-3</v>
      </c>
      <c r="C10" s="4">
        <v>-4</v>
      </c>
      <c r="D10" s="4">
        <v>-11</v>
      </c>
      <c r="E10" s="4">
        <v>-11</v>
      </c>
    </row>
    <row r="11" spans="1:5" ht="30">
      <c r="A11" s="2" t="s">
        <v>979</v>
      </c>
      <c r="B11" s="4">
        <v>0</v>
      </c>
      <c r="C11" s="4" t="s">
        <v>5</v>
      </c>
      <c r="D11" s="4">
        <v>2</v>
      </c>
      <c r="E11" s="4" t="s">
        <v>5</v>
      </c>
    </row>
    <row r="12" spans="1:5" ht="45">
      <c r="A12" s="2" t="s">
        <v>981</v>
      </c>
      <c r="B12" s="4">
        <v>4</v>
      </c>
      <c r="C12" s="4" t="s">
        <v>5</v>
      </c>
      <c r="D12" s="4">
        <v>4</v>
      </c>
      <c r="E12" s="4" t="s">
        <v>5</v>
      </c>
    </row>
    <row r="13" spans="1:5" ht="45">
      <c r="A13" s="2" t="s">
        <v>980</v>
      </c>
      <c r="B13" s="4" t="s">
        <v>5</v>
      </c>
      <c r="C13" s="4" t="s">
        <v>5</v>
      </c>
      <c r="D13" s="6">
        <v>2</v>
      </c>
      <c r="E13" s="4" t="s">
        <v>5</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3" width="12.28515625" bestFit="1" customWidth="1"/>
    <col min="4" max="4" width="12.5703125" bestFit="1" customWidth="1"/>
    <col min="5" max="6" width="12.28515625" bestFit="1" customWidth="1"/>
  </cols>
  <sheetData>
    <row r="1" spans="1:6" ht="15" customHeight="1">
      <c r="A1" s="1" t="s">
        <v>988</v>
      </c>
      <c r="B1" s="9" t="s">
        <v>26</v>
      </c>
      <c r="C1" s="9"/>
      <c r="D1" s="9"/>
      <c r="E1" s="9" t="s">
        <v>2</v>
      </c>
      <c r="F1" s="9"/>
    </row>
    <row r="2" spans="1:6">
      <c r="A2" s="1" t="s">
        <v>1</v>
      </c>
      <c r="B2" s="1" t="s">
        <v>3</v>
      </c>
      <c r="C2" s="1" t="s">
        <v>27</v>
      </c>
      <c r="D2" s="1" t="s">
        <v>989</v>
      </c>
      <c r="E2" s="1" t="s">
        <v>3</v>
      </c>
      <c r="F2" s="1" t="s">
        <v>27</v>
      </c>
    </row>
    <row r="3" spans="1:6" ht="30">
      <c r="A3" s="3" t="s">
        <v>986</v>
      </c>
      <c r="B3" s="4" t="s">
        <v>5</v>
      </c>
      <c r="C3" s="4" t="s">
        <v>5</v>
      </c>
      <c r="D3" s="4" t="s">
        <v>5</v>
      </c>
      <c r="E3" s="4" t="s">
        <v>5</v>
      </c>
      <c r="F3" s="4" t="s">
        <v>5</v>
      </c>
    </row>
    <row r="4" spans="1:6">
      <c r="A4" s="2" t="s">
        <v>393</v>
      </c>
      <c r="B4" s="6">
        <v>1</v>
      </c>
      <c r="C4" s="6">
        <v>5</v>
      </c>
      <c r="D4" s="4" t="s">
        <v>5</v>
      </c>
      <c r="E4" s="6">
        <v>2</v>
      </c>
      <c r="F4" s="6">
        <v>21</v>
      </c>
    </row>
    <row r="5" spans="1:6" ht="30">
      <c r="A5" s="2" t="s">
        <v>778</v>
      </c>
      <c r="B5" s="4" t="s">
        <v>5</v>
      </c>
      <c r="C5" s="4" t="s">
        <v>5</v>
      </c>
      <c r="D5" s="4" t="s">
        <v>5</v>
      </c>
      <c r="E5" s="4" t="s">
        <v>5</v>
      </c>
      <c r="F5" s="4" t="s">
        <v>5</v>
      </c>
    </row>
    <row r="6" spans="1:6" ht="30">
      <c r="A6" s="3" t="s">
        <v>986</v>
      </c>
      <c r="B6" s="4" t="s">
        <v>5</v>
      </c>
      <c r="C6" s="4" t="s">
        <v>5</v>
      </c>
      <c r="D6" s="4" t="s">
        <v>5</v>
      </c>
      <c r="E6" s="4" t="s">
        <v>5</v>
      </c>
      <c r="F6" s="4" t="s">
        <v>5</v>
      </c>
    </row>
    <row r="7" spans="1:6">
      <c r="A7" s="2" t="s">
        <v>374</v>
      </c>
      <c r="B7" s="4">
        <v>3</v>
      </c>
      <c r="C7" s="4">
        <v>3</v>
      </c>
      <c r="D7" s="4" t="s">
        <v>5</v>
      </c>
      <c r="E7" s="4">
        <v>10</v>
      </c>
      <c r="F7" s="4">
        <v>15</v>
      </c>
    </row>
    <row r="8" spans="1:6">
      <c r="A8" s="2" t="s">
        <v>375</v>
      </c>
      <c r="B8" s="4">
        <v>2</v>
      </c>
      <c r="C8" s="4">
        <v>3</v>
      </c>
      <c r="D8" s="4" t="s">
        <v>5</v>
      </c>
      <c r="E8" s="4">
        <v>6</v>
      </c>
      <c r="F8" s="4">
        <v>7</v>
      </c>
    </row>
    <row r="9" spans="1:6">
      <c r="A9" s="2" t="s">
        <v>975</v>
      </c>
      <c r="B9" s="4">
        <v>-1</v>
      </c>
      <c r="C9" s="4">
        <v>-2</v>
      </c>
      <c r="D9" s="4" t="s">
        <v>5</v>
      </c>
      <c r="E9" s="4">
        <v>-3</v>
      </c>
      <c r="F9" s="4">
        <v>-4</v>
      </c>
    </row>
    <row r="10" spans="1:6" ht="30">
      <c r="A10" s="2" t="s">
        <v>987</v>
      </c>
      <c r="B10" s="4">
        <v>0</v>
      </c>
      <c r="C10" s="4">
        <v>-3</v>
      </c>
      <c r="D10" s="4" t="s">
        <v>5</v>
      </c>
      <c r="E10" s="4">
        <v>0</v>
      </c>
      <c r="F10" s="4">
        <v>-4</v>
      </c>
    </row>
    <row r="11" spans="1:6">
      <c r="A11" s="2" t="s">
        <v>990</v>
      </c>
      <c r="B11" s="4">
        <v>0</v>
      </c>
      <c r="C11" s="4">
        <v>0</v>
      </c>
      <c r="D11" s="4" t="s">
        <v>5</v>
      </c>
      <c r="E11" s="4">
        <v>0</v>
      </c>
      <c r="F11" s="4">
        <v>-13</v>
      </c>
    </row>
    <row r="12" spans="1:6" ht="30">
      <c r="A12" s="2" t="s">
        <v>991</v>
      </c>
      <c r="B12" s="4">
        <v>4</v>
      </c>
      <c r="C12" s="4">
        <v>7</v>
      </c>
      <c r="D12" s="4" t="s">
        <v>5</v>
      </c>
      <c r="E12" s="4">
        <v>13</v>
      </c>
      <c r="F12" s="4">
        <v>9</v>
      </c>
    </row>
    <row r="13" spans="1:6">
      <c r="A13" s="2" t="s">
        <v>992</v>
      </c>
      <c r="B13" s="4">
        <v>61</v>
      </c>
      <c r="C13" s="4">
        <v>0</v>
      </c>
      <c r="D13" s="4" t="s">
        <v>5</v>
      </c>
      <c r="E13" s="4">
        <v>61</v>
      </c>
      <c r="F13" s="4">
        <v>0</v>
      </c>
    </row>
    <row r="14" spans="1:6">
      <c r="A14" s="2" t="s">
        <v>393</v>
      </c>
      <c r="B14" s="4">
        <v>65</v>
      </c>
      <c r="C14" s="4">
        <v>7</v>
      </c>
      <c r="D14" s="4" t="s">
        <v>5</v>
      </c>
      <c r="E14" s="4">
        <v>74</v>
      </c>
      <c r="F14" s="4">
        <v>9</v>
      </c>
    </row>
    <row r="15" spans="1:6" ht="30">
      <c r="A15" s="2" t="s">
        <v>993</v>
      </c>
      <c r="B15" s="4" t="s">
        <v>5</v>
      </c>
      <c r="C15" s="4" t="s">
        <v>5</v>
      </c>
      <c r="D15" s="4">
        <v>48</v>
      </c>
      <c r="E15" s="4" t="s">
        <v>5</v>
      </c>
      <c r="F15" s="4" t="s">
        <v>5</v>
      </c>
    </row>
    <row r="16" spans="1:6" ht="30">
      <c r="A16" s="2" t="s">
        <v>979</v>
      </c>
      <c r="B16" s="4">
        <v>9</v>
      </c>
      <c r="C16" s="4" t="s">
        <v>5</v>
      </c>
      <c r="D16" s="4" t="s">
        <v>5</v>
      </c>
      <c r="E16" s="4">
        <v>19</v>
      </c>
      <c r="F16" s="4" t="s">
        <v>5</v>
      </c>
    </row>
    <row r="17" spans="1:6" ht="45">
      <c r="A17" s="2" t="s">
        <v>980</v>
      </c>
      <c r="B17" s="4" t="s">
        <v>5</v>
      </c>
      <c r="C17" s="4" t="s">
        <v>5</v>
      </c>
      <c r="D17" s="4" t="s">
        <v>5</v>
      </c>
      <c r="E17" s="4">
        <v>31</v>
      </c>
      <c r="F17" s="4" t="s">
        <v>5</v>
      </c>
    </row>
    <row r="18" spans="1:6" ht="45">
      <c r="A18" s="2" t="s">
        <v>981</v>
      </c>
      <c r="B18" s="6">
        <v>50</v>
      </c>
      <c r="C18" s="4" t="s">
        <v>5</v>
      </c>
      <c r="D18" s="4" t="s">
        <v>5</v>
      </c>
      <c r="E18" s="6">
        <v>50</v>
      </c>
      <c r="F18" s="4" t="s">
        <v>5</v>
      </c>
    </row>
  </sheetData>
  <mergeCells count="2">
    <mergeCell ref="B1:D1"/>
    <mergeCell ref="E1:F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1" width="36.5703125" bestFit="1" customWidth="1"/>
    <col min="2" max="5" width="23" bestFit="1" customWidth="1"/>
    <col min="6" max="6" width="29.7109375" bestFit="1" customWidth="1"/>
    <col min="7" max="7" width="23" bestFit="1" customWidth="1"/>
    <col min="8" max="8" width="30.28515625" bestFit="1" customWidth="1"/>
  </cols>
  <sheetData>
    <row r="1" spans="1:8" ht="30">
      <c r="A1" s="1" t="s">
        <v>994</v>
      </c>
      <c r="B1" s="1" t="s">
        <v>3</v>
      </c>
      <c r="C1" s="1" t="s">
        <v>76</v>
      </c>
      <c r="D1" s="1" t="s">
        <v>3</v>
      </c>
      <c r="E1" s="1" t="s">
        <v>3</v>
      </c>
      <c r="F1" s="1" t="s">
        <v>3</v>
      </c>
      <c r="G1" s="1" t="s">
        <v>3</v>
      </c>
      <c r="H1" s="1" t="s">
        <v>3</v>
      </c>
    </row>
    <row r="2" spans="1:8">
      <c r="A2" s="1" t="s">
        <v>1</v>
      </c>
      <c r="B2" s="1" t="s">
        <v>995</v>
      </c>
      <c r="C2" s="1" t="s">
        <v>995</v>
      </c>
      <c r="D2" s="1" t="s">
        <v>995</v>
      </c>
      <c r="E2" s="1" t="s">
        <v>995</v>
      </c>
      <c r="F2" s="1" t="s">
        <v>996</v>
      </c>
      <c r="G2" s="1" t="s">
        <v>997</v>
      </c>
      <c r="H2" s="1" t="s">
        <v>998</v>
      </c>
    </row>
    <row r="3" spans="1:8">
      <c r="A3" s="1"/>
      <c r="B3" s="1"/>
      <c r="C3" s="1"/>
      <c r="D3" s="1" t="s">
        <v>918</v>
      </c>
      <c r="E3" s="1" t="s">
        <v>916</v>
      </c>
      <c r="F3" s="1"/>
      <c r="G3" s="1" t="s">
        <v>995</v>
      </c>
      <c r="H3" s="1"/>
    </row>
    <row r="4" spans="1:8">
      <c r="A4" s="3" t="s">
        <v>999</v>
      </c>
      <c r="B4" s="4" t="s">
        <v>5</v>
      </c>
      <c r="C4" s="4" t="s">
        <v>5</v>
      </c>
      <c r="D4" s="4" t="s">
        <v>5</v>
      </c>
      <c r="E4" s="4" t="s">
        <v>5</v>
      </c>
      <c r="F4" s="4" t="s">
        <v>5</v>
      </c>
      <c r="G4" s="4" t="s">
        <v>5</v>
      </c>
      <c r="H4" s="4" t="s">
        <v>5</v>
      </c>
    </row>
    <row r="5" spans="1:8" ht="30">
      <c r="A5" s="2" t="s">
        <v>1000</v>
      </c>
      <c r="B5" s="4" t="s">
        <v>5</v>
      </c>
      <c r="C5" s="4" t="s">
        <v>5</v>
      </c>
      <c r="D5" s="4" t="s">
        <v>5</v>
      </c>
      <c r="E5" s="4" t="s">
        <v>5</v>
      </c>
      <c r="F5" s="4" t="s">
        <v>5</v>
      </c>
      <c r="G5" s="4" t="s">
        <v>5</v>
      </c>
      <c r="H5" s="6">
        <v>69</v>
      </c>
    </row>
    <row r="6" spans="1:8" ht="30">
      <c r="A6" s="2" t="s">
        <v>1001</v>
      </c>
      <c r="B6" s="4" t="s">
        <v>5</v>
      </c>
      <c r="C6" s="4" t="s">
        <v>5</v>
      </c>
      <c r="D6" s="4" t="s">
        <v>5</v>
      </c>
      <c r="E6" s="4" t="s">
        <v>5</v>
      </c>
      <c r="F6" s="4" t="s">
        <v>5</v>
      </c>
      <c r="G6" s="4" t="s">
        <v>5</v>
      </c>
      <c r="H6" s="4">
        <v>0</v>
      </c>
    </row>
    <row r="7" spans="1:8" ht="30">
      <c r="A7" s="2" t="s">
        <v>1002</v>
      </c>
      <c r="B7" s="4" t="s">
        <v>5</v>
      </c>
      <c r="C7" s="4" t="s">
        <v>5</v>
      </c>
      <c r="D7" s="4" t="s">
        <v>5</v>
      </c>
      <c r="E7" s="4" t="s">
        <v>5</v>
      </c>
      <c r="F7" s="4" t="s">
        <v>5</v>
      </c>
      <c r="G7" s="4" t="s">
        <v>5</v>
      </c>
      <c r="H7" s="4">
        <v>73</v>
      </c>
    </row>
    <row r="8" spans="1:8" ht="30">
      <c r="A8" s="2" t="s">
        <v>1003</v>
      </c>
      <c r="B8" s="4">
        <v>75</v>
      </c>
      <c r="C8" s="4" t="s">
        <v>5</v>
      </c>
      <c r="D8" s="4" t="s">
        <v>5</v>
      </c>
      <c r="E8" s="4" t="s">
        <v>5</v>
      </c>
      <c r="F8" s="4" t="s">
        <v>5</v>
      </c>
      <c r="G8" s="4" t="s">
        <v>5</v>
      </c>
      <c r="H8" s="4" t="s">
        <v>5</v>
      </c>
    </row>
    <row r="9" spans="1:8" ht="30">
      <c r="A9" s="2" t="s">
        <v>1004</v>
      </c>
      <c r="B9" s="196">
        <v>0.45</v>
      </c>
      <c r="C9" s="4" t="s">
        <v>5</v>
      </c>
      <c r="D9" s="4" t="s">
        <v>5</v>
      </c>
      <c r="E9" s="4" t="s">
        <v>5</v>
      </c>
      <c r="F9" s="4" t="s">
        <v>5</v>
      </c>
      <c r="G9" s="4" t="s">
        <v>5</v>
      </c>
      <c r="H9" s="4" t="s">
        <v>5</v>
      </c>
    </row>
    <row r="10" spans="1:8" ht="30">
      <c r="A10" s="2" t="s">
        <v>1005</v>
      </c>
      <c r="B10" s="196">
        <v>0.4</v>
      </c>
      <c r="C10" s="4" t="s">
        <v>5</v>
      </c>
      <c r="D10" s="4" t="s">
        <v>5</v>
      </c>
      <c r="E10" s="4" t="s">
        <v>5</v>
      </c>
      <c r="F10" s="4" t="s">
        <v>5</v>
      </c>
      <c r="G10" s="4" t="s">
        <v>5</v>
      </c>
      <c r="H10" s="4" t="s">
        <v>5</v>
      </c>
    </row>
    <row r="11" spans="1:8">
      <c r="A11" s="2" t="s">
        <v>1006</v>
      </c>
      <c r="B11" s="4">
        <v>76</v>
      </c>
      <c r="C11" s="4" t="s">
        <v>5</v>
      </c>
      <c r="D11" s="4" t="s">
        <v>5</v>
      </c>
      <c r="E11" s="4" t="s">
        <v>5</v>
      </c>
      <c r="F11" s="4" t="s">
        <v>5</v>
      </c>
      <c r="G11" s="4" t="s">
        <v>5</v>
      </c>
      <c r="H11" s="4" t="s">
        <v>5</v>
      </c>
    </row>
    <row r="12" spans="1:8">
      <c r="A12" s="2" t="s">
        <v>1007</v>
      </c>
      <c r="B12" s="4" t="s">
        <v>5</v>
      </c>
      <c r="C12" s="4" t="s">
        <v>5</v>
      </c>
      <c r="D12" s="4" t="s">
        <v>5</v>
      </c>
      <c r="E12" s="4" t="s">
        <v>5</v>
      </c>
      <c r="F12" s="4" t="s">
        <v>5</v>
      </c>
      <c r="G12" s="4">
        <v>108</v>
      </c>
      <c r="H12" s="4" t="s">
        <v>5</v>
      </c>
    </row>
    <row r="13" spans="1:8">
      <c r="A13" s="2" t="s">
        <v>1008</v>
      </c>
      <c r="B13" s="4" t="s">
        <v>5</v>
      </c>
      <c r="C13" s="4" t="s">
        <v>5</v>
      </c>
      <c r="D13" s="4" t="s">
        <v>5</v>
      </c>
      <c r="E13" s="4" t="s">
        <v>5</v>
      </c>
      <c r="F13" s="4" t="s">
        <v>5</v>
      </c>
      <c r="G13" s="4">
        <v>93</v>
      </c>
      <c r="H13" s="4" t="s">
        <v>5</v>
      </c>
    </row>
    <row r="14" spans="1:8">
      <c r="A14" s="2" t="s">
        <v>1009</v>
      </c>
      <c r="B14" s="4">
        <v>825</v>
      </c>
      <c r="C14" s="4" t="s">
        <v>5</v>
      </c>
      <c r="D14" s="4" t="s">
        <v>5</v>
      </c>
      <c r="E14" s="4" t="s">
        <v>5</v>
      </c>
      <c r="F14" s="4" t="s">
        <v>5</v>
      </c>
      <c r="G14" s="4" t="s">
        <v>5</v>
      </c>
      <c r="H14" s="4" t="s">
        <v>5</v>
      </c>
    </row>
    <row r="15" spans="1:8">
      <c r="A15" s="2" t="s">
        <v>1010</v>
      </c>
      <c r="B15" s="4" t="s">
        <v>5</v>
      </c>
      <c r="C15" s="4" t="s">
        <v>5</v>
      </c>
      <c r="D15" s="4">
        <v>0</v>
      </c>
      <c r="E15" s="4">
        <v>246</v>
      </c>
      <c r="F15" s="4" t="s">
        <v>5</v>
      </c>
      <c r="G15" s="4" t="s">
        <v>5</v>
      </c>
      <c r="H15" s="4" t="s">
        <v>5</v>
      </c>
    </row>
    <row r="16" spans="1:8" ht="30">
      <c r="A16" s="2" t="s">
        <v>1011</v>
      </c>
      <c r="B16" s="4">
        <v>382</v>
      </c>
      <c r="C16" s="4" t="s">
        <v>5</v>
      </c>
      <c r="D16" s="4" t="s">
        <v>5</v>
      </c>
      <c r="E16" s="4" t="s">
        <v>5</v>
      </c>
      <c r="F16" s="4" t="s">
        <v>5</v>
      </c>
      <c r="G16" s="4" t="s">
        <v>5</v>
      </c>
      <c r="H16" s="4" t="s">
        <v>5</v>
      </c>
    </row>
    <row r="17" spans="1:8">
      <c r="A17" s="2" t="s">
        <v>1012</v>
      </c>
      <c r="B17" s="4">
        <v>57</v>
      </c>
      <c r="C17" s="4">
        <v>112</v>
      </c>
      <c r="D17" s="4" t="s">
        <v>5</v>
      </c>
      <c r="E17" s="4" t="s">
        <v>5</v>
      </c>
      <c r="F17" s="4" t="s">
        <v>5</v>
      </c>
      <c r="G17" s="4" t="s">
        <v>5</v>
      </c>
      <c r="H17" s="4" t="s">
        <v>5</v>
      </c>
    </row>
    <row r="18" spans="1:8" ht="30">
      <c r="A18" s="2" t="s">
        <v>1013</v>
      </c>
      <c r="B18" s="4">
        <v>0</v>
      </c>
      <c r="C18" s="4">
        <v>0</v>
      </c>
      <c r="D18" s="4" t="s">
        <v>5</v>
      </c>
      <c r="E18" s="4" t="s">
        <v>5</v>
      </c>
      <c r="F18" s="4" t="s">
        <v>5</v>
      </c>
      <c r="G18" s="4" t="s">
        <v>5</v>
      </c>
      <c r="H18" s="4" t="s">
        <v>5</v>
      </c>
    </row>
    <row r="19" spans="1:8" ht="30">
      <c r="A19" s="2" t="s">
        <v>1014</v>
      </c>
      <c r="B19" s="4">
        <v>37</v>
      </c>
      <c r="C19" s="4">
        <v>51</v>
      </c>
      <c r="D19" s="4" t="s">
        <v>5</v>
      </c>
      <c r="E19" s="4" t="s">
        <v>5</v>
      </c>
      <c r="F19" s="4" t="s">
        <v>5</v>
      </c>
      <c r="G19" s="4" t="s">
        <v>5</v>
      </c>
      <c r="H19" s="4" t="s">
        <v>5</v>
      </c>
    </row>
    <row r="20" spans="1:8" ht="30">
      <c r="A20" s="2" t="s">
        <v>1015</v>
      </c>
      <c r="B20" s="4">
        <v>173</v>
      </c>
      <c r="C20" s="4" t="s">
        <v>5</v>
      </c>
      <c r="D20" s="4" t="s">
        <v>5</v>
      </c>
      <c r="E20" s="4" t="s">
        <v>5</v>
      </c>
      <c r="F20" s="4" t="s">
        <v>5</v>
      </c>
      <c r="G20" s="4" t="s">
        <v>5</v>
      </c>
      <c r="H20" s="4" t="s">
        <v>5</v>
      </c>
    </row>
    <row r="21" spans="1:8" ht="30">
      <c r="A21" s="2" t="s">
        <v>1016</v>
      </c>
      <c r="B21" s="4">
        <v>9</v>
      </c>
      <c r="C21" s="4" t="s">
        <v>5</v>
      </c>
      <c r="D21" s="4" t="s">
        <v>5</v>
      </c>
      <c r="E21" s="4" t="s">
        <v>5</v>
      </c>
      <c r="F21" s="4" t="s">
        <v>5</v>
      </c>
      <c r="G21" s="4" t="s">
        <v>5</v>
      </c>
      <c r="H21" s="4" t="s">
        <v>5</v>
      </c>
    </row>
    <row r="22" spans="1:8">
      <c r="A22" s="2" t="s">
        <v>1017</v>
      </c>
      <c r="B22" s="4" t="s">
        <v>5</v>
      </c>
      <c r="C22" s="4" t="s">
        <v>5</v>
      </c>
      <c r="D22" s="4" t="s">
        <v>5</v>
      </c>
      <c r="E22" s="4" t="s">
        <v>5</v>
      </c>
      <c r="F22" s="6">
        <v>79</v>
      </c>
      <c r="G22" s="4" t="s">
        <v>5</v>
      </c>
      <c r="H22" s="4" t="s">
        <v>5</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018</v>
      </c>
      <c r="B1" s="9" t="s">
        <v>2</v>
      </c>
      <c r="C1" s="9"/>
    </row>
    <row r="2" spans="1:3">
      <c r="A2" s="1" t="s">
        <v>1</v>
      </c>
      <c r="B2" s="1" t="s">
        <v>3</v>
      </c>
      <c r="C2" s="1" t="s">
        <v>27</v>
      </c>
    </row>
    <row r="3" spans="1:3">
      <c r="A3" s="3" t="s">
        <v>1019</v>
      </c>
      <c r="B3" s="4" t="s">
        <v>5</v>
      </c>
      <c r="C3" s="4" t="s">
        <v>5</v>
      </c>
    </row>
    <row r="4" spans="1:3">
      <c r="A4" s="2" t="s">
        <v>1020</v>
      </c>
      <c r="B4" s="6">
        <v>22</v>
      </c>
      <c r="C4" s="6">
        <v>26</v>
      </c>
    </row>
    <row r="5" spans="1:3">
      <c r="A5" s="2" t="s">
        <v>433</v>
      </c>
      <c r="B5" s="4">
        <v>27</v>
      </c>
      <c r="C5" s="4">
        <v>27</v>
      </c>
    </row>
    <row r="6" spans="1:3">
      <c r="A6" s="2" t="s">
        <v>434</v>
      </c>
      <c r="B6" s="4">
        <v>-28</v>
      </c>
      <c r="C6" s="4">
        <v>-31</v>
      </c>
    </row>
    <row r="7" spans="1:3">
      <c r="A7" s="2" t="s">
        <v>1021</v>
      </c>
      <c r="B7" s="6">
        <v>21</v>
      </c>
      <c r="C7" s="6">
        <v>2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15" customHeight="1">
      <c r="A1" s="1" t="s">
        <v>128</v>
      </c>
      <c r="B1" s="9" t="s">
        <v>2</v>
      </c>
      <c r="C1" s="9"/>
    </row>
    <row r="2" spans="1:3">
      <c r="A2" s="1" t="s">
        <v>1</v>
      </c>
      <c r="B2" s="1" t="s">
        <v>3</v>
      </c>
      <c r="C2" s="1" t="s">
        <v>27</v>
      </c>
    </row>
    <row r="3" spans="1:3">
      <c r="A3" s="3" t="s">
        <v>129</v>
      </c>
      <c r="B3" s="4" t="s">
        <v>5</v>
      </c>
      <c r="C3" s="4" t="s">
        <v>5</v>
      </c>
    </row>
    <row r="4" spans="1:3">
      <c r="A4" s="2" t="s">
        <v>45</v>
      </c>
      <c r="B4" s="6">
        <v>160</v>
      </c>
      <c r="C4" s="6">
        <v>250</v>
      </c>
    </row>
    <row r="5" spans="1:3" ht="45">
      <c r="A5" s="3" t="s">
        <v>130</v>
      </c>
      <c r="B5" s="4" t="s">
        <v>5</v>
      </c>
      <c r="C5" s="4" t="s">
        <v>5</v>
      </c>
    </row>
    <row r="6" spans="1:3" ht="30">
      <c r="A6" s="2" t="s">
        <v>131</v>
      </c>
      <c r="B6" s="4">
        <v>-15</v>
      </c>
      <c r="C6" s="4">
        <v>1</v>
      </c>
    </row>
    <row r="7" spans="1:3">
      <c r="A7" s="2" t="s">
        <v>132</v>
      </c>
      <c r="B7" s="4">
        <v>211</v>
      </c>
      <c r="C7" s="4">
        <v>149</v>
      </c>
    </row>
    <row r="8" spans="1:3">
      <c r="A8" s="2" t="s">
        <v>133</v>
      </c>
      <c r="B8" s="4">
        <v>26</v>
      </c>
      <c r="C8" s="4">
        <v>34</v>
      </c>
    </row>
    <row r="9" spans="1:3">
      <c r="A9" s="2" t="s">
        <v>88</v>
      </c>
      <c r="B9" s="4">
        <v>-28</v>
      </c>
      <c r="C9" s="4">
        <v>-8</v>
      </c>
    </row>
    <row r="10" spans="1:3" ht="30">
      <c r="A10" s="2" t="s">
        <v>134</v>
      </c>
      <c r="B10" s="4">
        <v>-2</v>
      </c>
      <c r="C10" s="4">
        <v>-14</v>
      </c>
    </row>
    <row r="11" spans="1:3" ht="30">
      <c r="A11" s="2" t="s">
        <v>135</v>
      </c>
      <c r="B11" s="4">
        <v>8</v>
      </c>
      <c r="C11" s="4">
        <v>0</v>
      </c>
    </row>
    <row r="12" spans="1:3">
      <c r="A12" s="3" t="s">
        <v>136</v>
      </c>
      <c r="B12" s="4" t="s">
        <v>5</v>
      </c>
      <c r="C12" s="4" t="s">
        <v>5</v>
      </c>
    </row>
    <row r="13" spans="1:3">
      <c r="A13" s="2" t="s">
        <v>137</v>
      </c>
      <c r="B13" s="4">
        <v>-77</v>
      </c>
      <c r="C13" s="4">
        <v>-152</v>
      </c>
    </row>
    <row r="14" spans="1:3">
      <c r="A14" s="2" t="s">
        <v>81</v>
      </c>
      <c r="B14" s="4">
        <v>14</v>
      </c>
      <c r="C14" s="4">
        <v>-41</v>
      </c>
    </row>
    <row r="15" spans="1:3" ht="30">
      <c r="A15" s="2" t="s">
        <v>138</v>
      </c>
      <c r="B15" s="4">
        <v>33</v>
      </c>
      <c r="C15" s="4">
        <v>-24</v>
      </c>
    </row>
    <row r="16" spans="1:3" ht="30">
      <c r="A16" s="2" t="s">
        <v>95</v>
      </c>
      <c r="B16" s="4">
        <v>2</v>
      </c>
      <c r="C16" s="4">
        <v>21</v>
      </c>
    </row>
    <row r="17" spans="1:3">
      <c r="A17" s="2" t="s">
        <v>64</v>
      </c>
      <c r="B17" s="4">
        <v>-12</v>
      </c>
      <c r="C17" s="4">
        <v>-152</v>
      </c>
    </row>
    <row r="18" spans="1:3">
      <c r="A18" s="2" t="s">
        <v>139</v>
      </c>
      <c r="B18" s="4">
        <v>-85</v>
      </c>
      <c r="C18" s="4">
        <v>-48</v>
      </c>
    </row>
    <row r="19" spans="1:3" ht="30">
      <c r="A19" s="2" t="s">
        <v>140</v>
      </c>
      <c r="B19" s="4">
        <v>235</v>
      </c>
      <c r="C19" s="4">
        <v>16</v>
      </c>
    </row>
    <row r="20" spans="1:3">
      <c r="A20" s="3" t="s">
        <v>141</v>
      </c>
      <c r="B20" s="4" t="s">
        <v>5</v>
      </c>
      <c r="C20" s="4" t="s">
        <v>5</v>
      </c>
    </row>
    <row r="21" spans="1:3" ht="30">
      <c r="A21" s="2" t="s">
        <v>142</v>
      </c>
      <c r="B21" s="4">
        <v>-88</v>
      </c>
      <c r="C21" s="4">
        <v>-80</v>
      </c>
    </row>
    <row r="22" spans="1:3" ht="30">
      <c r="A22" s="2" t="s">
        <v>143</v>
      </c>
      <c r="B22" s="4">
        <v>0</v>
      </c>
      <c r="C22" s="4">
        <v>10</v>
      </c>
    </row>
    <row r="23" spans="1:3">
      <c r="A23" s="2" t="s">
        <v>144</v>
      </c>
      <c r="B23" s="4">
        <v>-109</v>
      </c>
      <c r="C23" s="4">
        <v>-75</v>
      </c>
    </row>
    <row r="24" spans="1:3">
      <c r="A24" s="2" t="s">
        <v>145</v>
      </c>
      <c r="B24" s="7">
        <v>-1647</v>
      </c>
      <c r="C24" s="4">
        <v>-696</v>
      </c>
    </row>
    <row r="25" spans="1:3">
      <c r="A25" s="2" t="s">
        <v>146</v>
      </c>
      <c r="B25" s="7">
        <v>1114</v>
      </c>
      <c r="C25" s="4">
        <v>0</v>
      </c>
    </row>
    <row r="26" spans="1:3">
      <c r="A26" s="2" t="s">
        <v>147</v>
      </c>
      <c r="B26" s="4">
        <v>4</v>
      </c>
      <c r="C26" s="4">
        <v>5</v>
      </c>
    </row>
    <row r="27" spans="1:3">
      <c r="A27" s="2" t="s">
        <v>148</v>
      </c>
      <c r="B27" s="4">
        <v>-726</v>
      </c>
      <c r="C27" s="4">
        <v>-836</v>
      </c>
    </row>
    <row r="28" spans="1:3">
      <c r="A28" s="3" t="s">
        <v>149</v>
      </c>
      <c r="B28" s="4" t="s">
        <v>5</v>
      </c>
      <c r="C28" s="4" t="s">
        <v>5</v>
      </c>
    </row>
    <row r="29" spans="1:3" ht="30">
      <c r="A29" s="2" t="s">
        <v>150</v>
      </c>
      <c r="B29" s="4">
        <v>-28</v>
      </c>
      <c r="C29" s="4">
        <v>-28</v>
      </c>
    </row>
    <row r="30" spans="1:3">
      <c r="A30" s="2" t="s">
        <v>151</v>
      </c>
      <c r="B30" s="4">
        <v>2</v>
      </c>
      <c r="C30" s="4">
        <v>-1</v>
      </c>
    </row>
    <row r="31" spans="1:3">
      <c r="A31" s="2" t="s">
        <v>152</v>
      </c>
      <c r="B31" s="4">
        <v>-20</v>
      </c>
      <c r="C31" s="4">
        <v>-35</v>
      </c>
    </row>
    <row r="32" spans="1:3">
      <c r="A32" s="2" t="s">
        <v>153</v>
      </c>
      <c r="B32" s="4">
        <v>250</v>
      </c>
      <c r="C32" s="4">
        <v>300</v>
      </c>
    </row>
    <row r="33" spans="1:3">
      <c r="A33" s="2" t="s">
        <v>154</v>
      </c>
      <c r="B33" s="4">
        <v>-528</v>
      </c>
      <c r="C33" s="4">
        <v>-845</v>
      </c>
    </row>
    <row r="34" spans="1:3">
      <c r="A34" s="2" t="s">
        <v>155</v>
      </c>
      <c r="B34" s="4">
        <v>690</v>
      </c>
      <c r="C34" s="4">
        <v>845</v>
      </c>
    </row>
    <row r="35" spans="1:3">
      <c r="A35" s="2" t="s">
        <v>156</v>
      </c>
      <c r="B35" s="4">
        <v>-3</v>
      </c>
      <c r="C35" s="4">
        <v>-12</v>
      </c>
    </row>
    <row r="36" spans="1:3">
      <c r="A36" s="2" t="s">
        <v>157</v>
      </c>
      <c r="B36" s="4">
        <v>10</v>
      </c>
      <c r="C36" s="4">
        <v>52</v>
      </c>
    </row>
    <row r="37" spans="1:3">
      <c r="A37" s="2" t="s">
        <v>158</v>
      </c>
      <c r="B37" s="4">
        <v>-3</v>
      </c>
      <c r="C37" s="4">
        <v>0</v>
      </c>
    </row>
    <row r="38" spans="1:3" ht="30">
      <c r="A38" s="2" t="s">
        <v>159</v>
      </c>
      <c r="B38" s="4">
        <v>370</v>
      </c>
      <c r="C38" s="4">
        <v>276</v>
      </c>
    </row>
    <row r="39" spans="1:3" ht="30">
      <c r="A39" s="3" t="s">
        <v>160</v>
      </c>
      <c r="B39" s="4" t="s">
        <v>5</v>
      </c>
      <c r="C39" s="4" t="s">
        <v>5</v>
      </c>
    </row>
    <row r="40" spans="1:3" ht="30">
      <c r="A40" s="2" t="s">
        <v>161</v>
      </c>
      <c r="B40" s="4">
        <v>28</v>
      </c>
      <c r="C40" s="4">
        <v>-51</v>
      </c>
    </row>
    <row r="41" spans="1:3" ht="30">
      <c r="A41" s="2" t="s">
        <v>162</v>
      </c>
      <c r="B41" s="4">
        <v>-11</v>
      </c>
      <c r="C41" s="4">
        <v>-14</v>
      </c>
    </row>
    <row r="42" spans="1:3">
      <c r="A42" s="2" t="s">
        <v>163</v>
      </c>
      <c r="B42" s="4">
        <v>-104</v>
      </c>
      <c r="C42" s="4">
        <v>-609</v>
      </c>
    </row>
    <row r="43" spans="1:3" ht="30">
      <c r="A43" s="2" t="s">
        <v>164</v>
      </c>
      <c r="B43" s="4">
        <v>528</v>
      </c>
      <c r="C43" s="7">
        <v>1069</v>
      </c>
    </row>
    <row r="44" spans="1:3" ht="30">
      <c r="A44" s="2" t="s">
        <v>165</v>
      </c>
      <c r="B44" s="6">
        <v>424</v>
      </c>
      <c r="C44" s="6">
        <v>46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1022</v>
      </c>
      <c r="B1" s="9" t="s">
        <v>26</v>
      </c>
      <c r="C1" s="9"/>
      <c r="D1" s="9" t="s">
        <v>2</v>
      </c>
      <c r="E1" s="9"/>
    </row>
    <row r="2" spans="1:5" ht="30">
      <c r="A2" s="1" t="s">
        <v>25</v>
      </c>
      <c r="B2" s="1" t="s">
        <v>3</v>
      </c>
      <c r="C2" s="1" t="s">
        <v>27</v>
      </c>
      <c r="D2" s="1" t="s">
        <v>3</v>
      </c>
      <c r="E2" s="1" t="s">
        <v>27</v>
      </c>
    </row>
    <row r="3" spans="1:5">
      <c r="A3" s="3" t="s">
        <v>437</v>
      </c>
      <c r="B3" s="4" t="s">
        <v>5</v>
      </c>
      <c r="C3" s="4" t="s">
        <v>5</v>
      </c>
      <c r="D3" s="4" t="s">
        <v>5</v>
      </c>
      <c r="E3" s="4" t="s">
        <v>5</v>
      </c>
    </row>
    <row r="4" spans="1:5">
      <c r="A4" s="2" t="s">
        <v>43</v>
      </c>
      <c r="B4" s="6">
        <v>0</v>
      </c>
      <c r="C4" s="6">
        <v>98</v>
      </c>
      <c r="D4" s="6">
        <v>143</v>
      </c>
      <c r="E4" s="6">
        <v>246</v>
      </c>
    </row>
    <row r="5" spans="1:5" ht="30">
      <c r="A5" s="2" t="s">
        <v>44</v>
      </c>
      <c r="B5" s="4">
        <v>15</v>
      </c>
      <c r="C5" s="4">
        <v>0</v>
      </c>
      <c r="D5" s="4">
        <v>15</v>
      </c>
      <c r="E5" s="4">
        <v>-1</v>
      </c>
    </row>
    <row r="6" spans="1:5" ht="30">
      <c r="A6" s="2" t="s">
        <v>442</v>
      </c>
      <c r="B6" s="6">
        <v>15</v>
      </c>
      <c r="C6" s="6">
        <v>98</v>
      </c>
      <c r="D6" s="6">
        <v>158</v>
      </c>
      <c r="E6" s="6">
        <v>245</v>
      </c>
    </row>
    <row r="7" spans="1:5" ht="30">
      <c r="A7" s="3" t="s">
        <v>1023</v>
      </c>
      <c r="B7" s="4" t="s">
        <v>5</v>
      </c>
      <c r="C7" s="4" t="s">
        <v>5</v>
      </c>
      <c r="D7" s="4" t="s">
        <v>5</v>
      </c>
      <c r="E7" s="4" t="s">
        <v>5</v>
      </c>
    </row>
    <row r="8" spans="1:5" ht="30">
      <c r="A8" s="2" t="s">
        <v>1024</v>
      </c>
      <c r="B8" s="4">
        <v>168.2</v>
      </c>
      <c r="C8" s="4">
        <v>166.2</v>
      </c>
      <c r="D8" s="4">
        <v>167.7</v>
      </c>
      <c r="E8" s="4">
        <v>165.1</v>
      </c>
    </row>
    <row r="9" spans="1:5" ht="30">
      <c r="A9" s="2" t="s">
        <v>1025</v>
      </c>
      <c r="B9" s="4">
        <v>3.1</v>
      </c>
      <c r="C9" s="4">
        <v>3.8</v>
      </c>
      <c r="D9" s="4">
        <v>3.4</v>
      </c>
      <c r="E9" s="4">
        <v>3.7</v>
      </c>
    </row>
    <row r="10" spans="1:5" ht="30">
      <c r="A10" s="2" t="s">
        <v>1026</v>
      </c>
      <c r="B10" s="4">
        <v>171.3</v>
      </c>
      <c r="C10" s="4">
        <v>170</v>
      </c>
      <c r="D10" s="4">
        <v>171.1</v>
      </c>
      <c r="E10" s="4">
        <v>168.8</v>
      </c>
    </row>
    <row r="11" spans="1:5">
      <c r="A11" s="3" t="s">
        <v>1027</v>
      </c>
      <c r="B11" s="4" t="s">
        <v>5</v>
      </c>
      <c r="C11" s="4" t="s">
        <v>5</v>
      </c>
      <c r="D11" s="4" t="s">
        <v>5</v>
      </c>
      <c r="E11" s="4" t="s">
        <v>5</v>
      </c>
    </row>
    <row r="12" spans="1:5" ht="30">
      <c r="A12" s="2" t="s">
        <v>1028</v>
      </c>
      <c r="B12" s="6">
        <v>0</v>
      </c>
      <c r="C12" s="8">
        <v>0.59</v>
      </c>
      <c r="D12" s="8">
        <v>0.85</v>
      </c>
      <c r="E12" s="8">
        <v>1.49</v>
      </c>
    </row>
    <row r="13" spans="1:5" ht="30">
      <c r="A13" s="2" t="s">
        <v>1029</v>
      </c>
      <c r="B13" s="8">
        <v>0.09</v>
      </c>
      <c r="C13" s="6">
        <v>0</v>
      </c>
      <c r="D13" s="8">
        <v>0.09</v>
      </c>
      <c r="E13" s="8">
        <v>-0.01</v>
      </c>
    </row>
    <row r="14" spans="1:5">
      <c r="A14" s="2" t="s">
        <v>50</v>
      </c>
      <c r="B14" s="8">
        <v>0.09</v>
      </c>
      <c r="C14" s="8">
        <v>0.59</v>
      </c>
      <c r="D14" s="8">
        <v>0.94</v>
      </c>
      <c r="E14" s="8">
        <v>1.48</v>
      </c>
    </row>
    <row r="15" spans="1:5">
      <c r="A15" s="3" t="s">
        <v>1030</v>
      </c>
      <c r="B15" s="4" t="s">
        <v>5</v>
      </c>
      <c r="C15" s="4" t="s">
        <v>5</v>
      </c>
      <c r="D15" s="4" t="s">
        <v>5</v>
      </c>
      <c r="E15" s="4" t="s">
        <v>5</v>
      </c>
    </row>
    <row r="16" spans="1:5" ht="30">
      <c r="A16" s="2" t="s">
        <v>1031</v>
      </c>
      <c r="B16" s="6">
        <v>0</v>
      </c>
      <c r="C16" s="8">
        <v>0.57999999999999996</v>
      </c>
      <c r="D16" s="8">
        <v>0.84</v>
      </c>
      <c r="E16" s="8">
        <v>1.46</v>
      </c>
    </row>
    <row r="17" spans="1:5" ht="30">
      <c r="A17" s="2" t="s">
        <v>1032</v>
      </c>
      <c r="B17" s="8">
        <v>0.09</v>
      </c>
      <c r="C17" s="6">
        <v>0</v>
      </c>
      <c r="D17" s="8">
        <v>0.08</v>
      </c>
      <c r="E17" s="8">
        <v>-0.01</v>
      </c>
    </row>
    <row r="18" spans="1:5">
      <c r="A18" s="2" t="s">
        <v>51</v>
      </c>
      <c r="B18" s="8">
        <v>0.09</v>
      </c>
      <c r="C18" s="8">
        <v>0.57999999999999996</v>
      </c>
      <c r="D18" s="8">
        <v>0.92</v>
      </c>
      <c r="E18" s="8">
        <v>1.45</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7.42578125" bestFit="1" customWidth="1"/>
  </cols>
  <sheetData>
    <row r="1" spans="1:2">
      <c r="A1" s="9" t="s">
        <v>1033</v>
      </c>
      <c r="B1" s="1" t="s">
        <v>2</v>
      </c>
    </row>
    <row r="2" spans="1:2">
      <c r="A2" s="9"/>
      <c r="B2" s="1" t="s">
        <v>3</v>
      </c>
    </row>
    <row r="3" spans="1:2">
      <c r="A3" s="9"/>
      <c r="B3" s="1" t="s">
        <v>1034</v>
      </c>
    </row>
    <row r="4" spans="1:2" ht="30">
      <c r="A4" s="3" t="s">
        <v>455</v>
      </c>
      <c r="B4" s="4" t="s">
        <v>5</v>
      </c>
    </row>
    <row r="5" spans="1:2" ht="30">
      <c r="A5" s="2" t="s">
        <v>1035</v>
      </c>
      <c r="B5" s="4">
        <v>50</v>
      </c>
    </row>
    <row r="6" spans="1:2" ht="30">
      <c r="A6" s="2" t="s">
        <v>1036</v>
      </c>
      <c r="B6" s="4" t="s">
        <v>1037</v>
      </c>
    </row>
  </sheetData>
  <mergeCells count="1">
    <mergeCell ref="A1:A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ht="30">
      <c r="A1" s="1" t="s">
        <v>1038</v>
      </c>
      <c r="B1" s="9" t="s">
        <v>3</v>
      </c>
      <c r="C1" s="9" t="s">
        <v>76</v>
      </c>
    </row>
    <row r="2" spans="1:3">
      <c r="A2" s="1" t="s">
        <v>1</v>
      </c>
      <c r="B2" s="9"/>
      <c r="C2" s="9"/>
    </row>
    <row r="3" spans="1:3">
      <c r="A3" s="3" t="s">
        <v>1039</v>
      </c>
      <c r="B3" s="4" t="s">
        <v>5</v>
      </c>
      <c r="C3" s="4" t="s">
        <v>5</v>
      </c>
    </row>
    <row r="4" spans="1:3">
      <c r="A4" s="2" t="s">
        <v>1040</v>
      </c>
      <c r="B4" s="6">
        <v>2</v>
      </c>
      <c r="C4" s="6">
        <v>2</v>
      </c>
    </row>
    <row r="5" spans="1:3">
      <c r="A5" s="2" t="s">
        <v>1041</v>
      </c>
      <c r="B5" s="4">
        <v>8</v>
      </c>
      <c r="C5" s="4">
        <v>11</v>
      </c>
    </row>
    <row r="6" spans="1:3">
      <c r="A6" s="2" t="s">
        <v>1042</v>
      </c>
      <c r="B6" s="4">
        <v>341</v>
      </c>
      <c r="C6" s="4" t="s">
        <v>5</v>
      </c>
    </row>
    <row r="7" spans="1:3" ht="30">
      <c r="A7" s="2" t="s">
        <v>1043</v>
      </c>
      <c r="B7" s="4" t="s">
        <v>5</v>
      </c>
      <c r="C7" s="4" t="s">
        <v>5</v>
      </c>
    </row>
    <row r="8" spans="1:3">
      <c r="A8" s="3" t="s">
        <v>1039</v>
      </c>
      <c r="B8" s="4" t="s">
        <v>5</v>
      </c>
      <c r="C8" s="4" t="s">
        <v>5</v>
      </c>
    </row>
    <row r="9" spans="1:3">
      <c r="A9" s="2" t="s">
        <v>1040</v>
      </c>
      <c r="B9" s="4">
        <v>1</v>
      </c>
      <c r="C9" s="4">
        <v>1</v>
      </c>
    </row>
    <row r="10" spans="1:3">
      <c r="A10" s="2" t="s">
        <v>1041</v>
      </c>
      <c r="B10" s="4">
        <v>8</v>
      </c>
      <c r="C10" s="4">
        <v>10</v>
      </c>
    </row>
    <row r="11" spans="1:3" ht="30">
      <c r="A11" s="2" t="s">
        <v>1044</v>
      </c>
      <c r="B11" s="4" t="s">
        <v>5</v>
      </c>
      <c r="C11" s="4" t="s">
        <v>5</v>
      </c>
    </row>
    <row r="12" spans="1:3">
      <c r="A12" s="3" t="s">
        <v>1039</v>
      </c>
      <c r="B12" s="4" t="s">
        <v>5</v>
      </c>
      <c r="C12" s="4" t="s">
        <v>5</v>
      </c>
    </row>
    <row r="13" spans="1:3">
      <c r="A13" s="2" t="s">
        <v>1040</v>
      </c>
      <c r="B13" s="4">
        <v>1</v>
      </c>
      <c r="C13" s="4">
        <v>1</v>
      </c>
    </row>
    <row r="14" spans="1:3">
      <c r="A14" s="2" t="s">
        <v>1041</v>
      </c>
      <c r="B14" s="4">
        <v>0</v>
      </c>
      <c r="C14" s="4">
        <v>1</v>
      </c>
    </row>
    <row r="15" spans="1:3">
      <c r="A15" s="2" t="s">
        <v>1045</v>
      </c>
      <c r="B15" s="4" t="s">
        <v>5</v>
      </c>
      <c r="C15" s="4" t="s">
        <v>5</v>
      </c>
    </row>
    <row r="16" spans="1:3">
      <c r="A16" s="3" t="s">
        <v>1039</v>
      </c>
      <c r="B16" s="4" t="s">
        <v>5</v>
      </c>
      <c r="C16" s="4" t="s">
        <v>5</v>
      </c>
    </row>
    <row r="17" spans="1:3" ht="60">
      <c r="A17" s="2" t="s">
        <v>1046</v>
      </c>
      <c r="B17" s="4">
        <v>3</v>
      </c>
      <c r="C17" s="4" t="s">
        <v>5</v>
      </c>
    </row>
    <row r="18" spans="1:3" ht="60">
      <c r="A18" s="2" t="s">
        <v>1047</v>
      </c>
      <c r="B18" s="4" t="s">
        <v>5</v>
      </c>
      <c r="C18" s="4" t="s">
        <v>5</v>
      </c>
    </row>
    <row r="19" spans="1:3">
      <c r="A19" s="3" t="s">
        <v>1039</v>
      </c>
      <c r="B19" s="4" t="s">
        <v>5</v>
      </c>
      <c r="C19" s="4" t="s">
        <v>5</v>
      </c>
    </row>
    <row r="20" spans="1:3">
      <c r="A20" s="2" t="s">
        <v>1048</v>
      </c>
      <c r="B20" s="4">
        <v>0</v>
      </c>
      <c r="C20" s="4">
        <v>0</v>
      </c>
    </row>
    <row r="21" spans="1:3">
      <c r="A21" s="2" t="s">
        <v>1040</v>
      </c>
      <c r="B21" s="4">
        <v>0</v>
      </c>
      <c r="C21" s="4">
        <v>0</v>
      </c>
    </row>
    <row r="22" spans="1:3" ht="60">
      <c r="A22" s="2" t="s">
        <v>1049</v>
      </c>
      <c r="B22" s="4" t="s">
        <v>5</v>
      </c>
      <c r="C22" s="4" t="s">
        <v>5</v>
      </c>
    </row>
    <row r="23" spans="1:3">
      <c r="A23" s="3" t="s">
        <v>1039</v>
      </c>
      <c r="B23" s="4" t="s">
        <v>5</v>
      </c>
      <c r="C23" s="4" t="s">
        <v>5</v>
      </c>
    </row>
    <row r="24" spans="1:3">
      <c r="A24" s="2" t="s">
        <v>1041</v>
      </c>
      <c r="B24" s="4">
        <v>4</v>
      </c>
      <c r="C24" s="4">
        <v>3</v>
      </c>
    </row>
    <row r="25" spans="1:3" ht="75">
      <c r="A25" s="2" t="s">
        <v>1050</v>
      </c>
      <c r="B25" s="4" t="s">
        <v>5</v>
      </c>
      <c r="C25" s="4" t="s">
        <v>5</v>
      </c>
    </row>
    <row r="26" spans="1:3">
      <c r="A26" s="3" t="s">
        <v>1039</v>
      </c>
      <c r="B26" s="4" t="s">
        <v>5</v>
      </c>
      <c r="C26" s="4" t="s">
        <v>5</v>
      </c>
    </row>
    <row r="27" spans="1:3">
      <c r="A27" s="2" t="s">
        <v>1051</v>
      </c>
      <c r="B27" s="4">
        <v>476</v>
      </c>
      <c r="C27" s="4">
        <v>518</v>
      </c>
    </row>
    <row r="28" spans="1:3">
      <c r="A28" s="2" t="s">
        <v>1041</v>
      </c>
      <c r="B28" s="4">
        <v>7</v>
      </c>
      <c r="C28" s="4">
        <v>10</v>
      </c>
    </row>
    <row r="29" spans="1:3" ht="60">
      <c r="A29" s="2" t="s">
        <v>1052</v>
      </c>
      <c r="B29" s="4" t="s">
        <v>5</v>
      </c>
      <c r="C29" s="4" t="s">
        <v>5</v>
      </c>
    </row>
    <row r="30" spans="1:3">
      <c r="A30" s="3" t="s">
        <v>1039</v>
      </c>
      <c r="B30" s="4" t="s">
        <v>5</v>
      </c>
      <c r="C30" s="4" t="s">
        <v>5</v>
      </c>
    </row>
    <row r="31" spans="1:3">
      <c r="A31" s="2" t="s">
        <v>1041</v>
      </c>
      <c r="B31" s="4">
        <v>3</v>
      </c>
      <c r="C31" s="4">
        <v>7</v>
      </c>
    </row>
    <row r="32" spans="1:3">
      <c r="A32" s="2" t="s">
        <v>1053</v>
      </c>
      <c r="B32" s="4" t="s">
        <v>5</v>
      </c>
      <c r="C32" s="4" t="s">
        <v>5</v>
      </c>
    </row>
    <row r="33" spans="1:3">
      <c r="A33" s="3" t="s">
        <v>1039</v>
      </c>
      <c r="B33" s="4" t="s">
        <v>5</v>
      </c>
      <c r="C33" s="4" t="s">
        <v>5</v>
      </c>
    </row>
    <row r="34" spans="1:3" ht="60">
      <c r="A34" s="2" t="s">
        <v>1046</v>
      </c>
      <c r="B34" s="4">
        <v>0</v>
      </c>
      <c r="C34" s="4" t="s">
        <v>5</v>
      </c>
    </row>
    <row r="35" spans="1:3" ht="60">
      <c r="A35" s="2" t="s">
        <v>1054</v>
      </c>
      <c r="B35" s="4" t="s">
        <v>5</v>
      </c>
      <c r="C35" s="4" t="s">
        <v>5</v>
      </c>
    </row>
    <row r="36" spans="1:3">
      <c r="A36" s="3" t="s">
        <v>1039</v>
      </c>
      <c r="B36" s="4" t="s">
        <v>5</v>
      </c>
      <c r="C36" s="4" t="s">
        <v>5</v>
      </c>
    </row>
    <row r="37" spans="1:3">
      <c r="A37" s="2" t="s">
        <v>1048</v>
      </c>
      <c r="B37" s="4">
        <v>31</v>
      </c>
      <c r="C37" s="4">
        <v>103</v>
      </c>
    </row>
    <row r="38" spans="1:3">
      <c r="A38" s="2" t="s">
        <v>1040</v>
      </c>
      <c r="B38" s="4">
        <v>1</v>
      </c>
      <c r="C38" s="4">
        <v>1</v>
      </c>
    </row>
    <row r="39" spans="1:3" ht="60">
      <c r="A39" s="2" t="s">
        <v>1055</v>
      </c>
      <c r="B39" s="4" t="s">
        <v>5</v>
      </c>
      <c r="C39" s="4" t="s">
        <v>5</v>
      </c>
    </row>
    <row r="40" spans="1:3">
      <c r="A40" s="3" t="s">
        <v>1039</v>
      </c>
      <c r="B40" s="4" t="s">
        <v>5</v>
      </c>
      <c r="C40" s="4" t="s">
        <v>5</v>
      </c>
    </row>
    <row r="41" spans="1:3">
      <c r="A41" s="2" t="s">
        <v>1051</v>
      </c>
      <c r="B41" s="4">
        <v>33</v>
      </c>
      <c r="C41" s="4">
        <v>0</v>
      </c>
    </row>
    <row r="42" spans="1:3">
      <c r="A42" s="2" t="s">
        <v>1041</v>
      </c>
      <c r="B42" s="4">
        <v>1</v>
      </c>
      <c r="C42" s="4">
        <v>0</v>
      </c>
    </row>
    <row r="43" spans="1:3" ht="60">
      <c r="A43" s="2" t="s">
        <v>1056</v>
      </c>
      <c r="B43" s="4" t="s">
        <v>5</v>
      </c>
      <c r="C43" s="4" t="s">
        <v>5</v>
      </c>
    </row>
    <row r="44" spans="1:3">
      <c r="A44" s="3" t="s">
        <v>1039</v>
      </c>
      <c r="B44" s="4" t="s">
        <v>5</v>
      </c>
      <c r="C44" s="4" t="s">
        <v>5</v>
      </c>
    </row>
    <row r="45" spans="1:3">
      <c r="A45" s="2" t="s">
        <v>1048</v>
      </c>
      <c r="B45" s="4">
        <v>187</v>
      </c>
      <c r="C45" s="4">
        <v>162</v>
      </c>
    </row>
    <row r="46" spans="1:3">
      <c r="A46" s="2" t="s">
        <v>1040</v>
      </c>
      <c r="B46" s="4">
        <v>1</v>
      </c>
      <c r="C46" s="4">
        <v>1</v>
      </c>
    </row>
    <row r="47" spans="1:3" ht="60">
      <c r="A47" s="2" t="s">
        <v>1057</v>
      </c>
      <c r="B47" s="4" t="s">
        <v>5</v>
      </c>
      <c r="C47" s="4" t="s">
        <v>5</v>
      </c>
    </row>
    <row r="48" spans="1:3">
      <c r="A48" s="3" t="s">
        <v>1039</v>
      </c>
      <c r="B48" s="4" t="s">
        <v>5</v>
      </c>
      <c r="C48" s="4" t="s">
        <v>5</v>
      </c>
    </row>
    <row r="49" spans="1:3">
      <c r="A49" s="2" t="s">
        <v>1051</v>
      </c>
      <c r="B49" s="4">
        <v>232</v>
      </c>
      <c r="C49" s="4">
        <v>158</v>
      </c>
    </row>
    <row r="50" spans="1:3">
      <c r="A50" s="2" t="s">
        <v>1041</v>
      </c>
      <c r="B50" s="6">
        <v>0</v>
      </c>
      <c r="C50" s="6">
        <v>1</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1058</v>
      </c>
      <c r="B1" s="9" t="s">
        <v>26</v>
      </c>
      <c r="C1" s="9"/>
      <c r="D1" s="9" t="s">
        <v>2</v>
      </c>
      <c r="E1" s="9"/>
    </row>
    <row r="2" spans="1:5">
      <c r="A2" s="1" t="s">
        <v>1</v>
      </c>
      <c r="B2" s="1" t="s">
        <v>3</v>
      </c>
      <c r="C2" s="1" t="s">
        <v>27</v>
      </c>
      <c r="D2" s="1" t="s">
        <v>3</v>
      </c>
      <c r="E2" s="1" t="s">
        <v>27</v>
      </c>
    </row>
    <row r="3" spans="1:5">
      <c r="A3" s="2" t="s">
        <v>1045</v>
      </c>
      <c r="B3" s="4" t="s">
        <v>5</v>
      </c>
      <c r="C3" s="4" t="s">
        <v>5</v>
      </c>
      <c r="D3" s="4" t="s">
        <v>5</v>
      </c>
      <c r="E3" s="4" t="s">
        <v>5</v>
      </c>
    </row>
    <row r="4" spans="1:5" ht="30">
      <c r="A4" s="3" t="s">
        <v>1059</v>
      </c>
      <c r="B4" s="4" t="s">
        <v>5</v>
      </c>
      <c r="C4" s="4" t="s">
        <v>5</v>
      </c>
      <c r="D4" s="4" t="s">
        <v>5</v>
      </c>
      <c r="E4" s="4" t="s">
        <v>5</v>
      </c>
    </row>
    <row r="5" spans="1:5" ht="45">
      <c r="A5" s="2" t="s">
        <v>1060</v>
      </c>
      <c r="B5" s="6">
        <v>1</v>
      </c>
      <c r="C5" s="6">
        <v>-2</v>
      </c>
      <c r="D5" s="6">
        <v>-1</v>
      </c>
      <c r="E5" s="6">
        <v>1</v>
      </c>
    </row>
    <row r="6" spans="1:5" ht="30">
      <c r="A6" s="2" t="s">
        <v>1061</v>
      </c>
      <c r="B6" s="4" t="s">
        <v>5</v>
      </c>
      <c r="C6" s="4" t="s">
        <v>5</v>
      </c>
      <c r="D6" s="4" t="s">
        <v>5</v>
      </c>
      <c r="E6" s="4" t="s">
        <v>5</v>
      </c>
    </row>
    <row r="7" spans="1:5" ht="30">
      <c r="A7" s="3" t="s">
        <v>1059</v>
      </c>
      <c r="B7" s="4" t="s">
        <v>5</v>
      </c>
      <c r="C7" s="4" t="s">
        <v>5</v>
      </c>
      <c r="D7" s="4" t="s">
        <v>5</v>
      </c>
      <c r="E7" s="4" t="s">
        <v>5</v>
      </c>
    </row>
    <row r="8" spans="1:5" ht="45">
      <c r="A8" s="2" t="s">
        <v>1062</v>
      </c>
      <c r="B8" s="4">
        <v>-1</v>
      </c>
      <c r="C8" s="4">
        <v>-2</v>
      </c>
      <c r="D8" s="4">
        <v>-4</v>
      </c>
      <c r="E8" s="4">
        <v>-5</v>
      </c>
    </row>
    <row r="9" spans="1:5" ht="60">
      <c r="A9" s="2" t="s">
        <v>1063</v>
      </c>
      <c r="B9" s="4">
        <v>0</v>
      </c>
      <c r="C9" s="4">
        <v>0</v>
      </c>
      <c r="D9" s="4">
        <v>0</v>
      </c>
      <c r="E9" s="4">
        <v>0</v>
      </c>
    </row>
    <row r="10" spans="1:5">
      <c r="A10" s="2" t="s">
        <v>1053</v>
      </c>
      <c r="B10" s="4" t="s">
        <v>5</v>
      </c>
      <c r="C10" s="4" t="s">
        <v>5</v>
      </c>
      <c r="D10" s="4" t="s">
        <v>5</v>
      </c>
      <c r="E10" s="4" t="s">
        <v>5</v>
      </c>
    </row>
    <row r="11" spans="1:5" ht="30">
      <c r="A11" s="3" t="s">
        <v>1059</v>
      </c>
      <c r="B11" s="4" t="s">
        <v>5</v>
      </c>
      <c r="C11" s="4" t="s">
        <v>5</v>
      </c>
      <c r="D11" s="4" t="s">
        <v>5</v>
      </c>
      <c r="E11" s="4" t="s">
        <v>5</v>
      </c>
    </row>
    <row r="12" spans="1:5" ht="45">
      <c r="A12" s="2" t="s">
        <v>1060</v>
      </c>
      <c r="B12" s="4">
        <v>0</v>
      </c>
      <c r="C12" s="4">
        <v>-1</v>
      </c>
      <c r="D12" s="4">
        <v>0</v>
      </c>
      <c r="E12" s="4">
        <v>2</v>
      </c>
    </row>
    <row r="13" spans="1:5" ht="30">
      <c r="A13" s="2" t="s">
        <v>1064</v>
      </c>
      <c r="B13" s="4" t="s">
        <v>5</v>
      </c>
      <c r="C13" s="4" t="s">
        <v>5</v>
      </c>
      <c r="D13" s="4" t="s">
        <v>5</v>
      </c>
      <c r="E13" s="4" t="s">
        <v>5</v>
      </c>
    </row>
    <row r="14" spans="1:5" ht="30">
      <c r="A14" s="3" t="s">
        <v>1059</v>
      </c>
      <c r="B14" s="4" t="s">
        <v>5</v>
      </c>
      <c r="C14" s="4" t="s">
        <v>5</v>
      </c>
      <c r="D14" s="4" t="s">
        <v>5</v>
      </c>
      <c r="E14" s="4" t="s">
        <v>5</v>
      </c>
    </row>
    <row r="15" spans="1:5" ht="45">
      <c r="A15" s="2" t="s">
        <v>1062</v>
      </c>
      <c r="B15" s="4">
        <v>0</v>
      </c>
      <c r="C15" s="4">
        <v>1</v>
      </c>
      <c r="D15" s="4">
        <v>0</v>
      </c>
      <c r="E15" s="4">
        <v>1</v>
      </c>
    </row>
    <row r="16" spans="1:5" ht="45">
      <c r="A16" s="2" t="s">
        <v>1065</v>
      </c>
      <c r="B16" s="4" t="s">
        <v>5</v>
      </c>
      <c r="C16" s="4" t="s">
        <v>5</v>
      </c>
      <c r="D16" s="4" t="s">
        <v>5</v>
      </c>
      <c r="E16" s="4" t="s">
        <v>5</v>
      </c>
    </row>
    <row r="17" spans="1:5" ht="30">
      <c r="A17" s="3" t="s">
        <v>1059</v>
      </c>
      <c r="B17" s="4" t="s">
        <v>5</v>
      </c>
      <c r="C17" s="4" t="s">
        <v>5</v>
      </c>
      <c r="D17" s="4" t="s">
        <v>5</v>
      </c>
      <c r="E17" s="4" t="s">
        <v>5</v>
      </c>
    </row>
    <row r="18" spans="1:5" ht="60">
      <c r="A18" s="2" t="s">
        <v>1063</v>
      </c>
      <c r="B18" s="6">
        <v>0</v>
      </c>
      <c r="C18" s="6">
        <v>0</v>
      </c>
      <c r="D18" s="6">
        <v>0</v>
      </c>
      <c r="E18" s="6">
        <v>0</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1066</v>
      </c>
      <c r="B1" s="9" t="s">
        <v>26</v>
      </c>
      <c r="C1" s="9"/>
      <c r="D1" s="9" t="s">
        <v>2</v>
      </c>
      <c r="E1" s="9"/>
    </row>
    <row r="2" spans="1:5">
      <c r="A2" s="1" t="s">
        <v>1</v>
      </c>
      <c r="B2" s="1" t="s">
        <v>3</v>
      </c>
      <c r="C2" s="1" t="s">
        <v>27</v>
      </c>
      <c r="D2" s="1" t="s">
        <v>3</v>
      </c>
      <c r="E2" s="1" t="s">
        <v>27</v>
      </c>
    </row>
    <row r="3" spans="1:5" ht="45">
      <c r="A3" s="2" t="s">
        <v>1067</v>
      </c>
      <c r="B3" s="4" t="s">
        <v>5</v>
      </c>
      <c r="C3" s="4" t="s">
        <v>5</v>
      </c>
      <c r="D3" s="4" t="s">
        <v>5</v>
      </c>
      <c r="E3" s="4" t="s">
        <v>5</v>
      </c>
    </row>
    <row r="4" spans="1:5">
      <c r="A4" s="3" t="s">
        <v>1068</v>
      </c>
      <c r="B4" s="4" t="s">
        <v>5</v>
      </c>
      <c r="C4" s="4" t="s">
        <v>5</v>
      </c>
      <c r="D4" s="4" t="s">
        <v>5</v>
      </c>
      <c r="E4" s="4" t="s">
        <v>5</v>
      </c>
    </row>
    <row r="5" spans="1:5" ht="45">
      <c r="A5" s="2" t="s">
        <v>1069</v>
      </c>
      <c r="B5" s="6">
        <v>1</v>
      </c>
      <c r="C5" s="6">
        <v>-2</v>
      </c>
      <c r="D5" s="6">
        <v>-5</v>
      </c>
      <c r="E5" s="6">
        <v>-9</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
  <sheetViews>
    <sheetView showGridLines="0" workbookViewId="0"/>
  </sheetViews>
  <sheetFormatPr defaultRowHeight="15"/>
  <cols>
    <col min="1" max="1" width="36.5703125" bestFit="1" customWidth="1"/>
    <col min="2" max="2" width="15.42578125" bestFit="1" customWidth="1"/>
    <col min="3" max="3" width="25.28515625" customWidth="1"/>
    <col min="4" max="4" width="18.85546875" customWidth="1"/>
    <col min="5" max="5" width="27.85546875" customWidth="1"/>
    <col min="6" max="6" width="16.28515625" customWidth="1"/>
    <col min="7" max="7" width="25.28515625" customWidth="1"/>
    <col min="8" max="8" width="18.85546875" customWidth="1"/>
    <col min="9" max="9" width="25.28515625" customWidth="1"/>
    <col min="10" max="10" width="18.85546875" customWidth="1"/>
    <col min="11" max="11" width="25.28515625" customWidth="1"/>
    <col min="12" max="12" width="18.85546875" customWidth="1"/>
    <col min="13" max="13" width="27.85546875" customWidth="1"/>
    <col min="14" max="14" width="16.28515625" customWidth="1"/>
    <col min="15" max="15" width="25.28515625" customWidth="1"/>
    <col min="16" max="16" width="18.85546875" customWidth="1"/>
    <col min="17" max="17" width="25.28515625" customWidth="1"/>
    <col min="18" max="18" width="18.85546875" customWidth="1"/>
    <col min="19" max="20" width="30.140625" bestFit="1" customWidth="1"/>
  </cols>
  <sheetData>
    <row r="1" spans="1:20" ht="15" customHeight="1">
      <c r="A1" s="1" t="s">
        <v>1070</v>
      </c>
      <c r="B1" s="1" t="s">
        <v>26</v>
      </c>
      <c r="C1" s="9"/>
      <c r="D1" s="9"/>
      <c r="E1" s="9"/>
      <c r="F1" s="9"/>
      <c r="G1" s="9"/>
      <c r="H1" s="9"/>
      <c r="I1" s="9"/>
      <c r="J1" s="9"/>
      <c r="K1" s="9"/>
      <c r="L1" s="9"/>
      <c r="M1" s="9"/>
      <c r="N1" s="9"/>
      <c r="O1" s="9"/>
      <c r="P1" s="9"/>
      <c r="Q1" s="9"/>
      <c r="R1" s="9"/>
      <c r="S1" s="9" t="s">
        <v>26</v>
      </c>
      <c r="T1" s="9"/>
    </row>
    <row r="2" spans="1:20" ht="15" customHeight="1">
      <c r="A2" s="1" t="s">
        <v>1</v>
      </c>
      <c r="B2" s="9" t="s">
        <v>3</v>
      </c>
      <c r="C2" s="9" t="s">
        <v>3</v>
      </c>
      <c r="D2" s="9"/>
      <c r="E2" s="9" t="s">
        <v>76</v>
      </c>
      <c r="F2" s="9"/>
      <c r="G2" s="9" t="s">
        <v>3</v>
      </c>
      <c r="H2" s="9"/>
      <c r="I2" s="9" t="s">
        <v>76</v>
      </c>
      <c r="J2" s="9"/>
      <c r="K2" s="9" t="s">
        <v>3</v>
      </c>
      <c r="L2" s="9"/>
      <c r="M2" s="9" t="s">
        <v>76</v>
      </c>
      <c r="N2" s="9"/>
      <c r="O2" s="9" t="s">
        <v>3</v>
      </c>
      <c r="P2" s="9"/>
      <c r="Q2" s="9" t="s">
        <v>76</v>
      </c>
      <c r="R2" s="9"/>
      <c r="S2" s="1" t="s">
        <v>3</v>
      </c>
      <c r="T2" s="1" t="s">
        <v>3</v>
      </c>
    </row>
    <row r="3" spans="1:20" ht="15" customHeight="1">
      <c r="A3" s="1"/>
      <c r="B3" s="9"/>
      <c r="C3" s="9" t="s">
        <v>1071</v>
      </c>
      <c r="D3" s="9"/>
      <c r="E3" s="9" t="s">
        <v>1071</v>
      </c>
      <c r="F3" s="9"/>
      <c r="G3" s="9" t="s">
        <v>1071</v>
      </c>
      <c r="H3" s="9"/>
      <c r="I3" s="9" t="s">
        <v>1071</v>
      </c>
      <c r="J3" s="9"/>
      <c r="K3" s="9" t="s">
        <v>1071</v>
      </c>
      <c r="L3" s="9"/>
      <c r="M3" s="9" t="s">
        <v>1071</v>
      </c>
      <c r="N3" s="9"/>
      <c r="O3" s="9" t="s">
        <v>1071</v>
      </c>
      <c r="P3" s="9"/>
      <c r="Q3" s="9" t="s">
        <v>1071</v>
      </c>
      <c r="R3" s="9"/>
      <c r="S3" s="1" t="s">
        <v>821</v>
      </c>
      <c r="T3" s="1" t="s">
        <v>1076</v>
      </c>
    </row>
    <row r="4" spans="1:20" ht="30" customHeight="1">
      <c r="A4" s="1"/>
      <c r="B4" s="9"/>
      <c r="C4" s="9" t="s">
        <v>1072</v>
      </c>
      <c r="D4" s="9"/>
      <c r="E4" s="9" t="s">
        <v>1072</v>
      </c>
      <c r="F4" s="9"/>
      <c r="G4" s="9" t="s">
        <v>1073</v>
      </c>
      <c r="H4" s="9"/>
      <c r="I4" s="9" t="s">
        <v>1073</v>
      </c>
      <c r="J4" s="9"/>
      <c r="K4" s="9" t="s">
        <v>1074</v>
      </c>
      <c r="L4" s="9"/>
      <c r="M4" s="9" t="s">
        <v>1074</v>
      </c>
      <c r="N4" s="9"/>
      <c r="O4" s="9" t="s">
        <v>1075</v>
      </c>
      <c r="P4" s="9"/>
      <c r="Q4" s="9" t="s">
        <v>1075</v>
      </c>
      <c r="R4" s="9"/>
      <c r="S4" s="1"/>
      <c r="T4" s="1" t="s">
        <v>821</v>
      </c>
    </row>
    <row r="5" spans="1:20" ht="45">
      <c r="A5" s="3" t="s">
        <v>1077</v>
      </c>
      <c r="B5" s="4" t="s">
        <v>5</v>
      </c>
      <c r="C5" s="4" t="s">
        <v>5</v>
      </c>
      <c r="D5" s="4"/>
      <c r="E5" s="4" t="s">
        <v>5</v>
      </c>
      <c r="F5" s="4"/>
      <c r="G5" s="4" t="s">
        <v>5</v>
      </c>
      <c r="H5" s="4"/>
      <c r="I5" s="4" t="s">
        <v>5</v>
      </c>
      <c r="J5" s="4"/>
      <c r="K5" s="4" t="s">
        <v>5</v>
      </c>
      <c r="L5" s="4"/>
      <c r="M5" s="4" t="s">
        <v>5</v>
      </c>
      <c r="N5" s="4"/>
      <c r="O5" s="4" t="s">
        <v>5</v>
      </c>
      <c r="P5" s="4"/>
      <c r="Q5" s="4" t="s">
        <v>5</v>
      </c>
      <c r="R5" s="4"/>
      <c r="S5" s="4" t="s">
        <v>5</v>
      </c>
      <c r="T5" s="4" t="s">
        <v>5</v>
      </c>
    </row>
    <row r="6" spans="1:20" ht="30">
      <c r="A6" s="2" t="s">
        <v>812</v>
      </c>
      <c r="B6" s="6">
        <v>130</v>
      </c>
      <c r="C6" s="4" t="s">
        <v>5</v>
      </c>
      <c r="D6" s="4"/>
      <c r="E6" s="4" t="s">
        <v>5</v>
      </c>
      <c r="F6" s="4"/>
      <c r="G6" s="4" t="s">
        <v>5</v>
      </c>
      <c r="H6" s="4"/>
      <c r="I6" s="4" t="s">
        <v>5</v>
      </c>
      <c r="J6" s="4"/>
      <c r="K6" s="4" t="s">
        <v>5</v>
      </c>
      <c r="L6" s="4"/>
      <c r="M6" s="4" t="s">
        <v>5</v>
      </c>
      <c r="N6" s="4"/>
      <c r="O6" s="4" t="s">
        <v>5</v>
      </c>
      <c r="P6" s="4"/>
      <c r="Q6" s="4" t="s">
        <v>5</v>
      </c>
      <c r="R6" s="4"/>
      <c r="S6" s="6">
        <v>8</v>
      </c>
      <c r="T6" s="6">
        <v>3</v>
      </c>
    </row>
    <row r="7" spans="1:20">
      <c r="A7" s="3" t="s">
        <v>1078</v>
      </c>
      <c r="B7" s="4" t="s">
        <v>5</v>
      </c>
      <c r="C7" s="4" t="s">
        <v>5</v>
      </c>
      <c r="D7" s="4"/>
      <c r="E7" s="4" t="s">
        <v>5</v>
      </c>
      <c r="F7" s="4"/>
      <c r="G7" s="4" t="s">
        <v>5</v>
      </c>
      <c r="H7" s="4"/>
      <c r="I7" s="4" t="s">
        <v>5</v>
      </c>
      <c r="J7" s="4"/>
      <c r="K7" s="4" t="s">
        <v>5</v>
      </c>
      <c r="L7" s="4"/>
      <c r="M7" s="4" t="s">
        <v>5</v>
      </c>
      <c r="N7" s="4"/>
      <c r="O7" s="4" t="s">
        <v>5</v>
      </c>
      <c r="P7" s="4"/>
      <c r="Q7" s="4" t="s">
        <v>5</v>
      </c>
      <c r="R7" s="4"/>
      <c r="S7" s="4" t="s">
        <v>5</v>
      </c>
      <c r="T7" s="4" t="s">
        <v>5</v>
      </c>
    </row>
    <row r="8" spans="1:20" ht="17.25">
      <c r="A8" s="2" t="s">
        <v>1079</v>
      </c>
      <c r="B8" s="4" t="s">
        <v>5</v>
      </c>
      <c r="C8" s="4">
        <v>54</v>
      </c>
      <c r="D8" s="197" t="s">
        <v>895</v>
      </c>
      <c r="E8" s="4">
        <v>9</v>
      </c>
      <c r="F8" s="197" t="s">
        <v>895</v>
      </c>
      <c r="G8" s="4">
        <v>54</v>
      </c>
      <c r="H8" s="197" t="s">
        <v>895</v>
      </c>
      <c r="I8" s="4">
        <v>9</v>
      </c>
      <c r="J8" s="197" t="s">
        <v>895</v>
      </c>
      <c r="K8" s="4">
        <v>0</v>
      </c>
      <c r="L8" s="197" t="s">
        <v>895</v>
      </c>
      <c r="M8" s="4">
        <v>0</v>
      </c>
      <c r="N8" s="197" t="s">
        <v>895</v>
      </c>
      <c r="O8" s="4">
        <v>0</v>
      </c>
      <c r="P8" s="197" t="s">
        <v>895</v>
      </c>
      <c r="Q8" s="4">
        <v>0</v>
      </c>
      <c r="R8" s="197" t="s">
        <v>895</v>
      </c>
      <c r="S8" s="4" t="s">
        <v>5</v>
      </c>
      <c r="T8" s="4" t="s">
        <v>5</v>
      </c>
    </row>
    <row r="9" spans="1:20" ht="17.25">
      <c r="A9" s="2" t="s">
        <v>1080</v>
      </c>
      <c r="B9" s="4" t="s">
        <v>5</v>
      </c>
      <c r="C9" s="4">
        <v>8</v>
      </c>
      <c r="D9" s="197" t="s">
        <v>897</v>
      </c>
      <c r="E9" s="4">
        <v>8</v>
      </c>
      <c r="F9" s="197" t="s">
        <v>897</v>
      </c>
      <c r="G9" s="4">
        <v>8</v>
      </c>
      <c r="H9" s="197" t="s">
        <v>897</v>
      </c>
      <c r="I9" s="4">
        <v>8</v>
      </c>
      <c r="J9" s="197" t="s">
        <v>897</v>
      </c>
      <c r="K9" s="4">
        <v>0</v>
      </c>
      <c r="L9" s="197" t="s">
        <v>897</v>
      </c>
      <c r="M9" s="4">
        <v>0</v>
      </c>
      <c r="N9" s="197" t="s">
        <v>897</v>
      </c>
      <c r="O9" s="4">
        <v>0</v>
      </c>
      <c r="P9" s="197" t="s">
        <v>897</v>
      </c>
      <c r="Q9" s="4">
        <v>0</v>
      </c>
      <c r="R9" s="197" t="s">
        <v>897</v>
      </c>
      <c r="S9" s="4" t="s">
        <v>5</v>
      </c>
      <c r="T9" s="4" t="s">
        <v>5</v>
      </c>
    </row>
    <row r="10" spans="1:20" ht="17.25">
      <c r="A10" s="2" t="s">
        <v>475</v>
      </c>
      <c r="B10" s="4" t="s">
        <v>5</v>
      </c>
      <c r="C10" s="4">
        <v>2</v>
      </c>
      <c r="D10" s="197" t="s">
        <v>1081</v>
      </c>
      <c r="E10" s="4">
        <v>2</v>
      </c>
      <c r="F10" s="197" t="s">
        <v>1081</v>
      </c>
      <c r="G10" s="4">
        <v>0</v>
      </c>
      <c r="H10" s="197" t="s">
        <v>1081</v>
      </c>
      <c r="I10" s="4">
        <v>0</v>
      </c>
      <c r="J10" s="197" t="s">
        <v>1081</v>
      </c>
      <c r="K10" s="4">
        <v>2</v>
      </c>
      <c r="L10" s="197" t="s">
        <v>1081</v>
      </c>
      <c r="M10" s="4">
        <v>2</v>
      </c>
      <c r="N10" s="197" t="s">
        <v>1081</v>
      </c>
      <c r="O10" s="4">
        <v>0</v>
      </c>
      <c r="P10" s="197" t="s">
        <v>1081</v>
      </c>
      <c r="Q10" s="4">
        <v>0</v>
      </c>
      <c r="R10" s="197" t="s">
        <v>1081</v>
      </c>
      <c r="S10" s="4" t="s">
        <v>5</v>
      </c>
      <c r="T10" s="4" t="s">
        <v>5</v>
      </c>
    </row>
    <row r="11" spans="1:20">
      <c r="A11" s="2" t="s">
        <v>90</v>
      </c>
      <c r="B11" s="4" t="s">
        <v>5</v>
      </c>
      <c r="C11" s="4">
        <v>64</v>
      </c>
      <c r="D11" s="4"/>
      <c r="E11" s="4">
        <v>19</v>
      </c>
      <c r="F11" s="4"/>
      <c r="G11" s="4">
        <v>62</v>
      </c>
      <c r="H11" s="4"/>
      <c r="I11" s="4">
        <v>17</v>
      </c>
      <c r="J11" s="4"/>
      <c r="K11" s="4">
        <v>2</v>
      </c>
      <c r="L11" s="4"/>
      <c r="M11" s="4">
        <v>2</v>
      </c>
      <c r="N11" s="4"/>
      <c r="O11" s="4">
        <v>0</v>
      </c>
      <c r="P11" s="4"/>
      <c r="Q11" s="4">
        <v>0</v>
      </c>
      <c r="R11" s="4"/>
      <c r="S11" s="4" t="s">
        <v>5</v>
      </c>
      <c r="T11" s="4" t="s">
        <v>5</v>
      </c>
    </row>
    <row r="12" spans="1:20">
      <c r="A12" s="3" t="s">
        <v>1082</v>
      </c>
      <c r="B12" s="4" t="s">
        <v>5</v>
      </c>
      <c r="C12" s="4" t="s">
        <v>5</v>
      </c>
      <c r="D12" s="4"/>
      <c r="E12" s="4" t="s">
        <v>5</v>
      </c>
      <c r="F12" s="4"/>
      <c r="G12" s="4" t="s">
        <v>5</v>
      </c>
      <c r="H12" s="4"/>
      <c r="I12" s="4" t="s">
        <v>5</v>
      </c>
      <c r="J12" s="4"/>
      <c r="K12" s="4" t="s">
        <v>5</v>
      </c>
      <c r="L12" s="4"/>
      <c r="M12" s="4" t="s">
        <v>5</v>
      </c>
      <c r="N12" s="4"/>
      <c r="O12" s="4" t="s">
        <v>5</v>
      </c>
      <c r="P12" s="4"/>
      <c r="Q12" s="4" t="s">
        <v>5</v>
      </c>
      <c r="R12" s="4"/>
      <c r="S12" s="4" t="s">
        <v>5</v>
      </c>
      <c r="T12" s="4" t="s">
        <v>5</v>
      </c>
    </row>
    <row r="13" spans="1:20">
      <c r="A13" s="2" t="s">
        <v>473</v>
      </c>
      <c r="B13" s="4" t="s">
        <v>5</v>
      </c>
      <c r="C13" s="4">
        <v>7</v>
      </c>
      <c r="D13" s="4"/>
      <c r="E13" s="4">
        <v>10</v>
      </c>
      <c r="F13" s="4"/>
      <c r="G13" s="4">
        <v>0</v>
      </c>
      <c r="H13" s="4"/>
      <c r="I13" s="4">
        <v>0</v>
      </c>
      <c r="J13" s="4"/>
      <c r="K13" s="4">
        <v>7</v>
      </c>
      <c r="L13" s="4"/>
      <c r="M13" s="4">
        <v>10</v>
      </c>
      <c r="N13" s="4"/>
      <c r="O13" s="4">
        <v>0</v>
      </c>
      <c r="P13" s="4"/>
      <c r="Q13" s="4">
        <v>0</v>
      </c>
      <c r="R13" s="4"/>
      <c r="S13" s="4" t="s">
        <v>5</v>
      </c>
      <c r="T13" s="4" t="s">
        <v>5</v>
      </c>
    </row>
    <row r="14" spans="1:20" ht="17.25">
      <c r="A14" s="2" t="s">
        <v>475</v>
      </c>
      <c r="B14" s="4" t="s">
        <v>5</v>
      </c>
      <c r="C14" s="4">
        <v>1</v>
      </c>
      <c r="D14" s="197" t="s">
        <v>1083</v>
      </c>
      <c r="E14" s="4">
        <v>1</v>
      </c>
      <c r="F14" s="197" t="s">
        <v>1083</v>
      </c>
      <c r="G14" s="4">
        <v>0</v>
      </c>
      <c r="H14" s="197" t="s">
        <v>1083</v>
      </c>
      <c r="I14" s="4">
        <v>0</v>
      </c>
      <c r="J14" s="197" t="s">
        <v>1083</v>
      </c>
      <c r="K14" s="4">
        <v>1</v>
      </c>
      <c r="L14" s="197" t="s">
        <v>1083</v>
      </c>
      <c r="M14" s="4">
        <v>1</v>
      </c>
      <c r="N14" s="197" t="s">
        <v>1083</v>
      </c>
      <c r="O14" s="4">
        <v>0</v>
      </c>
      <c r="P14" s="197" t="s">
        <v>1083</v>
      </c>
      <c r="Q14" s="4">
        <v>0</v>
      </c>
      <c r="R14" s="197" t="s">
        <v>1083</v>
      </c>
      <c r="S14" s="4" t="s">
        <v>5</v>
      </c>
      <c r="T14" s="4" t="s">
        <v>5</v>
      </c>
    </row>
    <row r="15" spans="1:20">
      <c r="A15" s="2" t="s">
        <v>104</v>
      </c>
      <c r="B15" s="4" t="s">
        <v>5</v>
      </c>
      <c r="C15" s="6">
        <v>8</v>
      </c>
      <c r="D15" s="4"/>
      <c r="E15" s="6">
        <v>11</v>
      </c>
      <c r="F15" s="4"/>
      <c r="G15" s="6">
        <v>0</v>
      </c>
      <c r="H15" s="4"/>
      <c r="I15" s="6">
        <v>0</v>
      </c>
      <c r="J15" s="4"/>
      <c r="K15" s="6">
        <v>8</v>
      </c>
      <c r="L15" s="4"/>
      <c r="M15" s="6">
        <v>11</v>
      </c>
      <c r="N15" s="4"/>
      <c r="O15" s="6">
        <v>0</v>
      </c>
      <c r="P15" s="4"/>
      <c r="Q15" s="6">
        <v>0</v>
      </c>
      <c r="R15" s="4"/>
      <c r="S15" s="4" t="s">
        <v>5</v>
      </c>
      <c r="T15" s="4" t="s">
        <v>5</v>
      </c>
    </row>
    <row r="16" spans="1:20">
      <c r="A16" s="27"/>
      <c r="B16" s="27"/>
      <c r="C16" s="27"/>
      <c r="D16" s="27"/>
      <c r="E16" s="27"/>
      <c r="F16" s="27"/>
      <c r="G16" s="27"/>
      <c r="H16" s="27"/>
      <c r="I16" s="27"/>
      <c r="J16" s="27"/>
      <c r="K16" s="27"/>
      <c r="L16" s="27"/>
      <c r="M16" s="27"/>
      <c r="N16" s="27"/>
      <c r="O16" s="27"/>
      <c r="P16" s="27"/>
      <c r="Q16" s="27"/>
      <c r="R16" s="27"/>
      <c r="S16" s="27"/>
      <c r="T16" s="27"/>
    </row>
    <row r="17" spans="1:20" ht="15" customHeight="1">
      <c r="A17" s="2" t="s">
        <v>895</v>
      </c>
      <c r="B17" s="15" t="s">
        <v>1084</v>
      </c>
      <c r="C17" s="15"/>
      <c r="D17" s="15"/>
      <c r="E17" s="15"/>
      <c r="F17" s="15"/>
      <c r="G17" s="15"/>
      <c r="H17" s="15"/>
      <c r="I17" s="15"/>
      <c r="J17" s="15"/>
      <c r="K17" s="15"/>
      <c r="L17" s="15"/>
      <c r="M17" s="15"/>
      <c r="N17" s="15"/>
      <c r="O17" s="15"/>
      <c r="P17" s="15"/>
      <c r="Q17" s="15"/>
      <c r="R17" s="15"/>
      <c r="S17" s="15"/>
      <c r="T17" s="15"/>
    </row>
    <row r="18" spans="1:20" ht="15" customHeight="1">
      <c r="A18" s="2" t="s">
        <v>897</v>
      </c>
      <c r="B18" s="15" t="s">
        <v>1085</v>
      </c>
      <c r="C18" s="15"/>
      <c r="D18" s="15"/>
      <c r="E18" s="15"/>
      <c r="F18" s="15"/>
      <c r="G18" s="15"/>
      <c r="H18" s="15"/>
      <c r="I18" s="15"/>
      <c r="J18" s="15"/>
      <c r="K18" s="15"/>
      <c r="L18" s="15"/>
      <c r="M18" s="15"/>
      <c r="N18" s="15"/>
      <c r="O18" s="15"/>
      <c r="P18" s="15"/>
      <c r="Q18" s="15"/>
      <c r="R18" s="15"/>
      <c r="S18" s="15"/>
      <c r="T18" s="15"/>
    </row>
    <row r="19" spans="1:20" ht="15" customHeight="1">
      <c r="A19" s="2" t="s">
        <v>1081</v>
      </c>
      <c r="B19" s="15" t="s">
        <v>1086</v>
      </c>
      <c r="C19" s="15"/>
      <c r="D19" s="15"/>
      <c r="E19" s="15"/>
      <c r="F19" s="15"/>
      <c r="G19" s="15"/>
      <c r="H19" s="15"/>
      <c r="I19" s="15"/>
      <c r="J19" s="15"/>
      <c r="K19" s="15"/>
      <c r="L19" s="15"/>
      <c r="M19" s="15"/>
      <c r="N19" s="15"/>
      <c r="O19" s="15"/>
      <c r="P19" s="15"/>
      <c r="Q19" s="15"/>
      <c r="R19" s="15"/>
      <c r="S19" s="15"/>
      <c r="T19" s="15"/>
    </row>
    <row r="20" spans="1:20" ht="15" customHeight="1">
      <c r="A20" s="2" t="s">
        <v>1083</v>
      </c>
      <c r="B20" s="15" t="s">
        <v>1087</v>
      </c>
      <c r="C20" s="15"/>
      <c r="D20" s="15"/>
      <c r="E20" s="15"/>
      <c r="F20" s="15"/>
      <c r="G20" s="15"/>
      <c r="H20" s="15"/>
      <c r="I20" s="15"/>
      <c r="J20" s="15"/>
      <c r="K20" s="15"/>
      <c r="L20" s="15"/>
      <c r="M20" s="15"/>
      <c r="N20" s="15"/>
      <c r="O20" s="15"/>
      <c r="P20" s="15"/>
      <c r="Q20" s="15"/>
      <c r="R20" s="15"/>
      <c r="S20" s="15"/>
      <c r="T20" s="15"/>
    </row>
  </sheetData>
  <mergeCells count="39">
    <mergeCell ref="A16:T16"/>
    <mergeCell ref="B17:T17"/>
    <mergeCell ref="B18:T18"/>
    <mergeCell ref="B19:T19"/>
    <mergeCell ref="B20:T20"/>
    <mergeCell ref="O2:P2"/>
    <mergeCell ref="O3:P3"/>
    <mergeCell ref="O4:P4"/>
    <mergeCell ref="Q2:R2"/>
    <mergeCell ref="Q3:R3"/>
    <mergeCell ref="Q4:R4"/>
    <mergeCell ref="K2:L2"/>
    <mergeCell ref="K3:L3"/>
    <mergeCell ref="K4:L4"/>
    <mergeCell ref="M2:N2"/>
    <mergeCell ref="M3:N3"/>
    <mergeCell ref="M4:N4"/>
    <mergeCell ref="G2:H2"/>
    <mergeCell ref="G3:H3"/>
    <mergeCell ref="G4:H4"/>
    <mergeCell ref="I2:J2"/>
    <mergeCell ref="I3:J3"/>
    <mergeCell ref="I4:J4"/>
    <mergeCell ref="O1:P1"/>
    <mergeCell ref="Q1:R1"/>
    <mergeCell ref="S1:T1"/>
    <mergeCell ref="B2:B4"/>
    <mergeCell ref="C2:D2"/>
    <mergeCell ref="C3:D3"/>
    <mergeCell ref="C4:D4"/>
    <mergeCell ref="E2:F2"/>
    <mergeCell ref="E3:F3"/>
    <mergeCell ref="E4:F4"/>
    <mergeCell ref="C1:D1"/>
    <mergeCell ref="E1:F1"/>
    <mergeCell ref="G1:H1"/>
    <mergeCell ref="I1:J1"/>
    <mergeCell ref="K1:L1"/>
    <mergeCell ref="M1:N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 min="6" max="6" width="36.5703125" customWidth="1"/>
    <col min="7" max="7" width="16" customWidth="1"/>
    <col min="8" max="8" width="36.5703125" customWidth="1"/>
    <col min="9" max="9" width="16" customWidth="1"/>
  </cols>
  <sheetData>
    <row r="1" spans="1:9" ht="15" customHeight="1">
      <c r="A1" s="1" t="s">
        <v>1088</v>
      </c>
      <c r="B1" s="9" t="s">
        <v>26</v>
      </c>
      <c r="C1" s="9"/>
      <c r="D1" s="9"/>
      <c r="E1" s="9"/>
      <c r="F1" s="9" t="s">
        <v>2</v>
      </c>
      <c r="G1" s="9"/>
      <c r="H1" s="9"/>
      <c r="I1" s="9"/>
    </row>
    <row r="2" spans="1:9" ht="15" customHeight="1">
      <c r="A2" s="1" t="s">
        <v>1</v>
      </c>
      <c r="B2" s="9" t="s">
        <v>3</v>
      </c>
      <c r="C2" s="9"/>
      <c r="D2" s="9" t="s">
        <v>27</v>
      </c>
      <c r="E2" s="9"/>
      <c r="F2" s="9" t="s">
        <v>3</v>
      </c>
      <c r="G2" s="9"/>
      <c r="H2" s="9" t="s">
        <v>27</v>
      </c>
      <c r="I2" s="9"/>
    </row>
    <row r="3" spans="1:9" ht="15" customHeight="1">
      <c r="A3" s="1"/>
      <c r="B3" s="9"/>
      <c r="C3" s="9"/>
      <c r="D3" s="9"/>
      <c r="E3" s="9"/>
      <c r="F3" s="9" t="s">
        <v>1089</v>
      </c>
      <c r="G3" s="9"/>
      <c r="H3" s="9"/>
      <c r="I3" s="9"/>
    </row>
    <row r="4" spans="1:9" ht="30">
      <c r="A4" s="3" t="s">
        <v>1090</v>
      </c>
      <c r="B4" s="4" t="s">
        <v>5</v>
      </c>
      <c r="C4" s="4"/>
      <c r="D4" s="4" t="s">
        <v>5</v>
      </c>
      <c r="E4" s="4"/>
      <c r="F4" s="4" t="s">
        <v>5</v>
      </c>
      <c r="G4" s="4"/>
      <c r="H4" s="4" t="s">
        <v>5</v>
      </c>
      <c r="I4" s="4"/>
    </row>
    <row r="5" spans="1:9">
      <c r="A5" s="2" t="s">
        <v>1091</v>
      </c>
      <c r="B5" s="4" t="s">
        <v>5</v>
      </c>
      <c r="C5" s="4"/>
      <c r="D5" s="4" t="s">
        <v>5</v>
      </c>
      <c r="E5" s="4"/>
      <c r="F5" s="4">
        <v>4</v>
      </c>
      <c r="G5" s="4"/>
      <c r="H5" s="4" t="s">
        <v>5</v>
      </c>
      <c r="I5" s="4"/>
    </row>
    <row r="6" spans="1:9">
      <c r="A6" s="2" t="s">
        <v>552</v>
      </c>
      <c r="B6" s="6">
        <v>1647</v>
      </c>
      <c r="C6" s="4"/>
      <c r="D6" s="6">
        <v>1508</v>
      </c>
      <c r="E6" s="4"/>
      <c r="F6" s="6">
        <v>4823</v>
      </c>
      <c r="G6" s="4"/>
      <c r="H6" s="6">
        <v>4453</v>
      </c>
      <c r="I6" s="4"/>
    </row>
    <row r="7" spans="1:9">
      <c r="A7" s="2" t="s">
        <v>555</v>
      </c>
      <c r="B7" s="4">
        <v>204</v>
      </c>
      <c r="C7" s="4"/>
      <c r="D7" s="4">
        <v>185</v>
      </c>
      <c r="E7" s="4"/>
      <c r="F7" s="4">
        <v>569</v>
      </c>
      <c r="G7" s="4"/>
      <c r="H7" s="4">
        <v>496</v>
      </c>
      <c r="I7" s="4"/>
    </row>
    <row r="8" spans="1:9">
      <c r="A8" s="2" t="s">
        <v>557</v>
      </c>
      <c r="B8" s="4">
        <v>1</v>
      </c>
      <c r="C8" s="4"/>
      <c r="D8" s="4">
        <v>5</v>
      </c>
      <c r="E8" s="4"/>
      <c r="F8" s="4">
        <v>2</v>
      </c>
      <c r="G8" s="4"/>
      <c r="H8" s="4">
        <v>21</v>
      </c>
      <c r="I8" s="4"/>
    </row>
    <row r="9" spans="1:9" ht="17.25">
      <c r="A9" s="2" t="s">
        <v>1092</v>
      </c>
      <c r="B9" s="4">
        <v>162</v>
      </c>
      <c r="C9" s="197" t="s">
        <v>895</v>
      </c>
      <c r="D9" s="4">
        <v>35</v>
      </c>
      <c r="E9" s="197" t="s">
        <v>895</v>
      </c>
      <c r="F9" s="4">
        <v>249</v>
      </c>
      <c r="G9" s="197" t="s">
        <v>895</v>
      </c>
      <c r="H9" s="4">
        <v>106</v>
      </c>
      <c r="I9" s="197" t="s">
        <v>895</v>
      </c>
    </row>
    <row r="10" spans="1:9">
      <c r="A10" s="2" t="s">
        <v>38</v>
      </c>
      <c r="B10" s="4">
        <v>41</v>
      </c>
      <c r="C10" s="4"/>
      <c r="D10" s="4">
        <v>145</v>
      </c>
      <c r="E10" s="4"/>
      <c r="F10" s="4">
        <v>318</v>
      </c>
      <c r="G10" s="4"/>
      <c r="H10" s="4">
        <v>369</v>
      </c>
      <c r="I10" s="4"/>
    </row>
    <row r="11" spans="1:9" ht="30">
      <c r="A11" s="2" t="s">
        <v>812</v>
      </c>
      <c r="B11" s="4">
        <v>127</v>
      </c>
      <c r="C11" s="4"/>
      <c r="D11" s="4">
        <v>0</v>
      </c>
      <c r="E11" s="4"/>
      <c r="F11" s="4">
        <v>127</v>
      </c>
      <c r="G11" s="4"/>
      <c r="H11" s="4">
        <v>0</v>
      </c>
      <c r="I11" s="4"/>
    </row>
    <row r="12" spans="1:9" ht="30">
      <c r="A12" s="2" t="s">
        <v>1093</v>
      </c>
      <c r="B12" s="4">
        <v>29</v>
      </c>
      <c r="C12" s="4"/>
      <c r="D12" s="4">
        <v>17</v>
      </c>
      <c r="E12" s="4"/>
      <c r="F12" s="4">
        <v>89</v>
      </c>
      <c r="G12" s="4"/>
      <c r="H12" s="4">
        <v>48</v>
      </c>
      <c r="I12" s="4"/>
    </row>
    <row r="13" spans="1:9" ht="30">
      <c r="A13" s="2" t="s">
        <v>1094</v>
      </c>
      <c r="B13" s="4">
        <v>5</v>
      </c>
      <c r="C13" s="4"/>
      <c r="D13" s="4">
        <v>14</v>
      </c>
      <c r="E13" s="4"/>
      <c r="F13" s="4">
        <v>25</v>
      </c>
      <c r="G13" s="4"/>
      <c r="H13" s="4">
        <v>44</v>
      </c>
      <c r="I13" s="4"/>
    </row>
    <row r="14" spans="1:9" ht="30">
      <c r="A14" s="2" t="s">
        <v>1095</v>
      </c>
      <c r="B14" s="4">
        <v>1</v>
      </c>
      <c r="C14" s="4"/>
      <c r="D14" s="4">
        <v>3</v>
      </c>
      <c r="E14" s="4"/>
      <c r="F14" s="4">
        <v>6</v>
      </c>
      <c r="G14" s="4"/>
      <c r="H14" s="4">
        <v>12</v>
      </c>
      <c r="I14" s="4"/>
    </row>
    <row r="15" spans="1:9" ht="30">
      <c r="A15" s="2" t="s">
        <v>1096</v>
      </c>
      <c r="B15" s="4">
        <v>0</v>
      </c>
      <c r="C15" s="4"/>
      <c r="D15" s="4">
        <v>1</v>
      </c>
      <c r="E15" s="4"/>
      <c r="F15" s="4">
        <v>2</v>
      </c>
      <c r="G15" s="4"/>
      <c r="H15" s="4">
        <v>2</v>
      </c>
      <c r="I15" s="4"/>
    </row>
    <row r="16" spans="1:9">
      <c r="A16" s="2" t="s">
        <v>861</v>
      </c>
      <c r="B16" s="4" t="s">
        <v>5</v>
      </c>
      <c r="C16" s="4"/>
      <c r="D16" s="4" t="s">
        <v>5</v>
      </c>
      <c r="E16" s="4"/>
      <c r="F16" s="4" t="s">
        <v>5</v>
      </c>
      <c r="G16" s="4"/>
      <c r="H16" s="4" t="s">
        <v>5</v>
      </c>
      <c r="I16" s="4"/>
    </row>
    <row r="17" spans="1:9" ht="30">
      <c r="A17" s="3" t="s">
        <v>1090</v>
      </c>
      <c r="B17" s="4" t="s">
        <v>5</v>
      </c>
      <c r="C17" s="4"/>
      <c r="D17" s="4" t="s">
        <v>5</v>
      </c>
      <c r="E17" s="4"/>
      <c r="F17" s="4" t="s">
        <v>5</v>
      </c>
      <c r="G17" s="4"/>
      <c r="H17" s="4" t="s">
        <v>5</v>
      </c>
      <c r="I17" s="4"/>
    </row>
    <row r="18" spans="1:9" ht="17.25">
      <c r="A18" s="2" t="s">
        <v>552</v>
      </c>
      <c r="B18" s="4">
        <v>899</v>
      </c>
      <c r="C18" s="197" t="s">
        <v>897</v>
      </c>
      <c r="D18" s="4">
        <v>767</v>
      </c>
      <c r="E18" s="197" t="s">
        <v>897</v>
      </c>
      <c r="F18" s="7">
        <v>2593</v>
      </c>
      <c r="G18" s="197" t="s">
        <v>897</v>
      </c>
      <c r="H18" s="7">
        <v>2263</v>
      </c>
      <c r="I18" s="197" t="s">
        <v>897</v>
      </c>
    </row>
    <row r="19" spans="1:9" ht="17.25">
      <c r="A19" s="2" t="s">
        <v>555</v>
      </c>
      <c r="B19" s="4">
        <v>144</v>
      </c>
      <c r="C19" s="197" t="s">
        <v>897</v>
      </c>
      <c r="D19" s="4">
        <v>93</v>
      </c>
      <c r="E19" s="197" t="s">
        <v>897</v>
      </c>
      <c r="F19" s="4">
        <v>384</v>
      </c>
      <c r="G19" s="197" t="s">
        <v>897</v>
      </c>
      <c r="H19" s="4">
        <v>245</v>
      </c>
      <c r="I19" s="197" t="s">
        <v>897</v>
      </c>
    </row>
    <row r="20" spans="1:9">
      <c r="A20" s="2" t="s">
        <v>862</v>
      </c>
      <c r="B20" s="4" t="s">
        <v>5</v>
      </c>
      <c r="C20" s="4"/>
      <c r="D20" s="4" t="s">
        <v>5</v>
      </c>
      <c r="E20" s="4"/>
      <c r="F20" s="4" t="s">
        <v>5</v>
      </c>
      <c r="G20" s="4"/>
      <c r="H20" s="4" t="s">
        <v>5</v>
      </c>
      <c r="I20" s="4"/>
    </row>
    <row r="21" spans="1:9" ht="30">
      <c r="A21" s="3" t="s">
        <v>1090</v>
      </c>
      <c r="B21" s="4" t="s">
        <v>5</v>
      </c>
      <c r="C21" s="4"/>
      <c r="D21" s="4" t="s">
        <v>5</v>
      </c>
      <c r="E21" s="4"/>
      <c r="F21" s="4" t="s">
        <v>5</v>
      </c>
      <c r="G21" s="4"/>
      <c r="H21" s="4" t="s">
        <v>5</v>
      </c>
      <c r="I21" s="4"/>
    </row>
    <row r="22" spans="1:9">
      <c r="A22" s="2" t="s">
        <v>552</v>
      </c>
      <c r="B22" s="4">
        <v>489</v>
      </c>
      <c r="C22" s="4"/>
      <c r="D22" s="4">
        <v>494</v>
      </c>
      <c r="E22" s="4"/>
      <c r="F22" s="7">
        <v>1482</v>
      </c>
      <c r="G22" s="4"/>
      <c r="H22" s="7">
        <v>1498</v>
      </c>
      <c r="I22" s="4"/>
    </row>
    <row r="23" spans="1:9">
      <c r="A23" s="2" t="s">
        <v>555</v>
      </c>
      <c r="B23" s="4">
        <v>24</v>
      </c>
      <c r="C23" s="4"/>
      <c r="D23" s="4">
        <v>50</v>
      </c>
      <c r="E23" s="4"/>
      <c r="F23" s="4">
        <v>108</v>
      </c>
      <c r="G23" s="4"/>
      <c r="H23" s="4">
        <v>140</v>
      </c>
      <c r="I23" s="4"/>
    </row>
    <row r="24" spans="1:9">
      <c r="A24" s="2" t="s">
        <v>1097</v>
      </c>
      <c r="B24" s="4" t="s">
        <v>5</v>
      </c>
      <c r="C24" s="4"/>
      <c r="D24" s="4" t="s">
        <v>5</v>
      </c>
      <c r="E24" s="4"/>
      <c r="F24" s="4" t="s">
        <v>5</v>
      </c>
      <c r="G24" s="4"/>
      <c r="H24" s="4" t="s">
        <v>5</v>
      </c>
      <c r="I24" s="4"/>
    </row>
    <row r="25" spans="1:9" ht="30">
      <c r="A25" s="3" t="s">
        <v>1090</v>
      </c>
      <c r="B25" s="4" t="s">
        <v>5</v>
      </c>
      <c r="C25" s="4"/>
      <c r="D25" s="4" t="s">
        <v>5</v>
      </c>
      <c r="E25" s="4"/>
      <c r="F25" s="4" t="s">
        <v>5</v>
      </c>
      <c r="G25" s="4"/>
      <c r="H25" s="4" t="s">
        <v>5</v>
      </c>
      <c r="I25" s="4"/>
    </row>
    <row r="26" spans="1:9">
      <c r="A26" s="2" t="s">
        <v>552</v>
      </c>
      <c r="B26" s="4">
        <v>168</v>
      </c>
      <c r="C26" s="4"/>
      <c r="D26" s="4">
        <v>161</v>
      </c>
      <c r="E26" s="4"/>
      <c r="F26" s="4">
        <v>487</v>
      </c>
      <c r="G26" s="4"/>
      <c r="H26" s="4">
        <v>450</v>
      </c>
      <c r="I26" s="4"/>
    </row>
    <row r="27" spans="1:9">
      <c r="A27" s="2" t="s">
        <v>555</v>
      </c>
      <c r="B27" s="4">
        <v>27</v>
      </c>
      <c r="C27" s="4"/>
      <c r="D27" s="4">
        <v>26</v>
      </c>
      <c r="E27" s="4"/>
      <c r="F27" s="4">
        <v>62</v>
      </c>
      <c r="G27" s="4"/>
      <c r="H27" s="4">
        <v>74</v>
      </c>
      <c r="I27" s="4"/>
    </row>
    <row r="28" spans="1:9">
      <c r="A28" s="2" t="s">
        <v>865</v>
      </c>
      <c r="B28" s="4" t="s">
        <v>5</v>
      </c>
      <c r="C28" s="4"/>
      <c r="D28" s="4" t="s">
        <v>5</v>
      </c>
      <c r="E28" s="4"/>
      <c r="F28" s="4" t="s">
        <v>5</v>
      </c>
      <c r="G28" s="4"/>
      <c r="H28" s="4" t="s">
        <v>5</v>
      </c>
      <c r="I28" s="4"/>
    </row>
    <row r="29" spans="1:9" ht="30">
      <c r="A29" s="3" t="s">
        <v>1090</v>
      </c>
      <c r="B29" s="4" t="s">
        <v>5</v>
      </c>
      <c r="C29" s="4"/>
      <c r="D29" s="4" t="s">
        <v>5</v>
      </c>
      <c r="E29" s="4"/>
      <c r="F29" s="4" t="s">
        <v>5</v>
      </c>
      <c r="G29" s="4"/>
      <c r="H29" s="4" t="s">
        <v>5</v>
      </c>
      <c r="I29" s="4"/>
    </row>
    <row r="30" spans="1:9">
      <c r="A30" s="2" t="s">
        <v>552</v>
      </c>
      <c r="B30" s="4">
        <v>91</v>
      </c>
      <c r="C30" s="4"/>
      <c r="D30" s="4">
        <v>86</v>
      </c>
      <c r="E30" s="4"/>
      <c r="F30" s="4">
        <v>261</v>
      </c>
      <c r="G30" s="4"/>
      <c r="H30" s="4">
        <v>242</v>
      </c>
      <c r="I30" s="4"/>
    </row>
    <row r="31" spans="1:9">
      <c r="A31" s="2" t="s">
        <v>555</v>
      </c>
      <c r="B31" s="4">
        <v>9</v>
      </c>
      <c r="C31" s="4"/>
      <c r="D31" s="4">
        <v>16</v>
      </c>
      <c r="E31" s="4"/>
      <c r="F31" s="4">
        <v>15</v>
      </c>
      <c r="G31" s="4"/>
      <c r="H31" s="4">
        <v>37</v>
      </c>
      <c r="I31" s="4"/>
    </row>
    <row r="32" spans="1:9">
      <c r="A32" s="2" t="s">
        <v>760</v>
      </c>
      <c r="B32" s="4" t="s">
        <v>5</v>
      </c>
      <c r="C32" s="4"/>
      <c r="D32" s="4" t="s">
        <v>5</v>
      </c>
      <c r="E32" s="4"/>
      <c r="F32" s="4" t="s">
        <v>5</v>
      </c>
      <c r="G32" s="4"/>
      <c r="H32" s="4" t="s">
        <v>5</v>
      </c>
      <c r="I32" s="4"/>
    </row>
    <row r="33" spans="1:9" ht="30">
      <c r="A33" s="3" t="s">
        <v>1090</v>
      </c>
      <c r="B33" s="4" t="s">
        <v>5</v>
      </c>
      <c r="C33" s="4"/>
      <c r="D33" s="4" t="s">
        <v>5</v>
      </c>
      <c r="E33" s="4"/>
      <c r="F33" s="4" t="s">
        <v>5</v>
      </c>
      <c r="G33" s="4"/>
      <c r="H33" s="4" t="s">
        <v>5</v>
      </c>
      <c r="I33" s="4"/>
    </row>
    <row r="34" spans="1:9" ht="45">
      <c r="A34" s="2" t="s">
        <v>1098</v>
      </c>
      <c r="B34" s="4">
        <v>93</v>
      </c>
      <c r="C34" s="4"/>
      <c r="D34" s="4" t="s">
        <v>5</v>
      </c>
      <c r="E34" s="4"/>
      <c r="F34" s="4">
        <v>256</v>
      </c>
      <c r="G34" s="4"/>
      <c r="H34" s="4" t="s">
        <v>5</v>
      </c>
      <c r="I34" s="4"/>
    </row>
    <row r="35" spans="1:9" ht="30">
      <c r="A35" s="2" t="s">
        <v>1099</v>
      </c>
      <c r="B35" s="6">
        <v>27</v>
      </c>
      <c r="C35" s="4"/>
      <c r="D35" s="4" t="s">
        <v>5</v>
      </c>
      <c r="E35" s="4"/>
      <c r="F35" s="6">
        <v>77</v>
      </c>
      <c r="G35" s="4"/>
      <c r="H35" s="4" t="s">
        <v>5</v>
      </c>
      <c r="I35" s="4"/>
    </row>
    <row r="36" spans="1:9">
      <c r="A36" s="27"/>
      <c r="B36" s="27"/>
      <c r="C36" s="27"/>
      <c r="D36" s="27"/>
      <c r="E36" s="27"/>
      <c r="F36" s="27"/>
      <c r="G36" s="27"/>
      <c r="H36" s="27"/>
      <c r="I36" s="27"/>
    </row>
    <row r="37" spans="1:9" ht="30" customHeight="1">
      <c r="A37" s="2" t="s">
        <v>895</v>
      </c>
      <c r="B37" s="15" t="s">
        <v>1100</v>
      </c>
      <c r="C37" s="15"/>
      <c r="D37" s="15"/>
      <c r="E37" s="15"/>
      <c r="F37" s="15"/>
      <c r="G37" s="15"/>
      <c r="H37" s="15"/>
      <c r="I37" s="15"/>
    </row>
    <row r="38" spans="1:9" ht="30" customHeight="1">
      <c r="A38" s="2" t="s">
        <v>897</v>
      </c>
      <c r="B38" s="15" t="s">
        <v>559</v>
      </c>
      <c r="C38" s="15"/>
      <c r="D38" s="15"/>
      <c r="E38" s="15"/>
      <c r="F38" s="15"/>
      <c r="G38" s="15"/>
      <c r="H38" s="15"/>
      <c r="I38" s="15"/>
    </row>
  </sheetData>
  <mergeCells count="10">
    <mergeCell ref="A36:I36"/>
    <mergeCell ref="B37:I37"/>
    <mergeCell ref="B38:I38"/>
    <mergeCell ref="B1:E1"/>
    <mergeCell ref="F1:I1"/>
    <mergeCell ref="B2:C3"/>
    <mergeCell ref="D2:E3"/>
    <mergeCell ref="F2:G2"/>
    <mergeCell ref="F3:G3"/>
    <mergeCell ref="H2:I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1101</v>
      </c>
      <c r="B1" s="9" t="s">
        <v>26</v>
      </c>
      <c r="C1" s="9"/>
      <c r="D1" s="9" t="s">
        <v>2</v>
      </c>
      <c r="E1" s="9"/>
    </row>
    <row r="2" spans="1:5">
      <c r="A2" s="1" t="s">
        <v>1</v>
      </c>
      <c r="B2" s="1" t="s">
        <v>3</v>
      </c>
      <c r="C2" s="1" t="s">
        <v>27</v>
      </c>
      <c r="D2" s="1" t="s">
        <v>3</v>
      </c>
      <c r="E2" s="1" t="s">
        <v>27</v>
      </c>
    </row>
    <row r="3" spans="1:5" ht="30">
      <c r="A3" s="3" t="s">
        <v>1102</v>
      </c>
      <c r="B3" s="4" t="s">
        <v>5</v>
      </c>
      <c r="C3" s="4" t="s">
        <v>5</v>
      </c>
      <c r="D3" s="4" t="s">
        <v>5</v>
      </c>
      <c r="E3" s="4" t="s">
        <v>5</v>
      </c>
    </row>
    <row r="4" spans="1:5">
      <c r="A4" s="2" t="s">
        <v>29</v>
      </c>
      <c r="B4" s="6">
        <v>721</v>
      </c>
      <c r="C4" s="6">
        <v>701</v>
      </c>
      <c r="D4" s="6">
        <v>2077</v>
      </c>
      <c r="E4" s="6">
        <v>2111</v>
      </c>
    </row>
    <row r="5" spans="1:5" ht="30">
      <c r="A5" s="2" t="s">
        <v>1103</v>
      </c>
      <c r="B5" s="4">
        <v>436</v>
      </c>
      <c r="C5" s="4">
        <v>324</v>
      </c>
      <c r="D5" s="7">
        <v>1250</v>
      </c>
      <c r="E5" s="4">
        <v>900</v>
      </c>
    </row>
    <row r="6" spans="1:5">
      <c r="A6" s="2" t="s">
        <v>569</v>
      </c>
      <c r="B6" s="7">
        <v>1157</v>
      </c>
      <c r="C6" s="7">
        <v>1025</v>
      </c>
      <c r="D6" s="7">
        <v>3327</v>
      </c>
      <c r="E6" s="7">
        <v>3011</v>
      </c>
    </row>
    <row r="7" spans="1:5">
      <c r="A7" s="2" t="s">
        <v>570</v>
      </c>
      <c r="B7" s="4">
        <v>490</v>
      </c>
      <c r="C7" s="4">
        <v>483</v>
      </c>
      <c r="D7" s="7">
        <v>1496</v>
      </c>
      <c r="E7" s="7">
        <v>1442</v>
      </c>
    </row>
    <row r="8" spans="1:5">
      <c r="A8" s="2" t="s">
        <v>31</v>
      </c>
      <c r="B8" s="6">
        <v>1647</v>
      </c>
      <c r="C8" s="6">
        <v>1508</v>
      </c>
      <c r="D8" s="6">
        <v>4823</v>
      </c>
      <c r="E8" s="6">
        <v>4453</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15" customHeight="1">
      <c r="A1" s="1" t="s">
        <v>1104</v>
      </c>
      <c r="B1" s="9" t="s">
        <v>2</v>
      </c>
      <c r="C1" s="9"/>
    </row>
    <row r="2" spans="1:3">
      <c r="A2" s="1" t="s">
        <v>1</v>
      </c>
      <c r="B2" s="1" t="s">
        <v>3</v>
      </c>
      <c r="C2" s="1" t="s">
        <v>27</v>
      </c>
    </row>
    <row r="3" spans="1:3" ht="30">
      <c r="A3" s="3" t="s">
        <v>1105</v>
      </c>
      <c r="B3" s="4" t="s">
        <v>5</v>
      </c>
      <c r="C3" s="4" t="s">
        <v>5</v>
      </c>
    </row>
    <row r="4" spans="1:3" ht="30">
      <c r="A4" s="2" t="s">
        <v>1106</v>
      </c>
      <c r="B4" s="6">
        <v>-38</v>
      </c>
      <c r="C4" s="6">
        <v>-37</v>
      </c>
    </row>
    <row r="5" spans="1:3" ht="30">
      <c r="A5" s="2" t="s">
        <v>584</v>
      </c>
      <c r="B5" s="4">
        <v>-16</v>
      </c>
      <c r="C5" s="4">
        <v>-26</v>
      </c>
    </row>
    <row r="6" spans="1:3">
      <c r="A6" s="2" t="s">
        <v>587</v>
      </c>
      <c r="B6" s="4">
        <v>-6</v>
      </c>
      <c r="C6" s="4">
        <v>-10</v>
      </c>
    </row>
    <row r="7" spans="1:3" ht="30">
      <c r="A7" s="2" t="s">
        <v>1107</v>
      </c>
      <c r="B7" s="4">
        <v>-60</v>
      </c>
      <c r="C7" s="4">
        <v>-73</v>
      </c>
    </row>
    <row r="8" spans="1:3" ht="30">
      <c r="A8" s="2" t="s">
        <v>589</v>
      </c>
      <c r="B8" s="4">
        <v>-22</v>
      </c>
      <c r="C8" s="4">
        <v>-36</v>
      </c>
    </row>
    <row r="9" spans="1:3">
      <c r="A9" s="2" t="s">
        <v>577</v>
      </c>
      <c r="B9" s="4" t="s">
        <v>5</v>
      </c>
      <c r="C9" s="4" t="s">
        <v>5</v>
      </c>
    </row>
    <row r="10" spans="1:3" ht="30">
      <c r="A10" s="3" t="s">
        <v>1105</v>
      </c>
      <c r="B10" s="4" t="s">
        <v>5</v>
      </c>
      <c r="C10" s="4" t="s">
        <v>5</v>
      </c>
    </row>
    <row r="11" spans="1:3" ht="30">
      <c r="A11" s="2" t="s">
        <v>1106</v>
      </c>
      <c r="B11" s="4">
        <v>-52</v>
      </c>
      <c r="C11" s="4">
        <v>-6</v>
      </c>
    </row>
    <row r="12" spans="1:3" ht="30">
      <c r="A12" s="2" t="s">
        <v>584</v>
      </c>
      <c r="B12" s="4">
        <v>-15</v>
      </c>
      <c r="C12" s="4">
        <v>-45</v>
      </c>
    </row>
    <row r="13" spans="1:3">
      <c r="A13" s="2" t="s">
        <v>587</v>
      </c>
      <c r="B13" s="4">
        <v>0</v>
      </c>
      <c r="C13" s="4">
        <v>0</v>
      </c>
    </row>
    <row r="14" spans="1:3" ht="30">
      <c r="A14" s="2" t="s">
        <v>1107</v>
      </c>
      <c r="B14" s="4">
        <v>-67</v>
      </c>
      <c r="C14" s="4">
        <v>-51</v>
      </c>
    </row>
    <row r="15" spans="1:3" ht="30">
      <c r="A15" s="2" t="s">
        <v>589</v>
      </c>
      <c r="B15" s="4">
        <v>-15</v>
      </c>
      <c r="C15" s="4">
        <v>-45</v>
      </c>
    </row>
    <row r="16" spans="1:3">
      <c r="A16" s="2" t="s">
        <v>578</v>
      </c>
      <c r="B16" s="4" t="s">
        <v>5</v>
      </c>
      <c r="C16" s="4" t="s">
        <v>5</v>
      </c>
    </row>
    <row r="17" spans="1:3" ht="30">
      <c r="A17" s="3" t="s">
        <v>1105</v>
      </c>
      <c r="B17" s="4" t="s">
        <v>5</v>
      </c>
      <c r="C17" s="4" t="s">
        <v>5</v>
      </c>
    </row>
    <row r="18" spans="1:3" ht="30">
      <c r="A18" s="2" t="s">
        <v>1106</v>
      </c>
      <c r="B18" s="4">
        <v>16</v>
      </c>
      <c r="C18" s="4">
        <v>-22</v>
      </c>
    </row>
    <row r="19" spans="1:3" ht="30">
      <c r="A19" s="2" t="s">
        <v>584</v>
      </c>
      <c r="B19" s="4">
        <v>0</v>
      </c>
      <c r="C19" s="4">
        <v>16</v>
      </c>
    </row>
    <row r="20" spans="1:3">
      <c r="A20" s="2" t="s">
        <v>587</v>
      </c>
      <c r="B20" s="4">
        <v>-9</v>
      </c>
      <c r="C20" s="4">
        <v>-13</v>
      </c>
    </row>
    <row r="21" spans="1:3" ht="30">
      <c r="A21" s="2" t="s">
        <v>1107</v>
      </c>
      <c r="B21" s="4">
        <v>7</v>
      </c>
      <c r="C21" s="4">
        <v>-19</v>
      </c>
    </row>
    <row r="22" spans="1:3" ht="30">
      <c r="A22" s="2" t="s">
        <v>589</v>
      </c>
      <c r="B22" s="4">
        <v>-9</v>
      </c>
      <c r="C22" s="4">
        <v>3</v>
      </c>
    </row>
    <row r="23" spans="1:3" ht="30">
      <c r="A23" s="2" t="s">
        <v>579</v>
      </c>
      <c r="B23" s="4" t="s">
        <v>5</v>
      </c>
      <c r="C23" s="4" t="s">
        <v>5</v>
      </c>
    </row>
    <row r="24" spans="1:3" ht="30">
      <c r="A24" s="3" t="s">
        <v>1105</v>
      </c>
      <c r="B24" s="4" t="s">
        <v>5</v>
      </c>
      <c r="C24" s="4" t="s">
        <v>5</v>
      </c>
    </row>
    <row r="25" spans="1:3" ht="30">
      <c r="A25" s="2" t="s">
        <v>1106</v>
      </c>
      <c r="B25" s="4">
        <v>-5</v>
      </c>
      <c r="C25" s="4">
        <v>-10</v>
      </c>
    </row>
    <row r="26" spans="1:3" ht="30">
      <c r="A26" s="2" t="s">
        <v>584</v>
      </c>
      <c r="B26" s="4">
        <v>-1</v>
      </c>
      <c r="C26" s="4">
        <v>1</v>
      </c>
    </row>
    <row r="27" spans="1:3">
      <c r="A27" s="2" t="s">
        <v>587</v>
      </c>
      <c r="B27" s="4">
        <v>3</v>
      </c>
      <c r="C27" s="4">
        <v>3</v>
      </c>
    </row>
    <row r="28" spans="1:3" ht="30">
      <c r="A28" s="2" t="s">
        <v>1107</v>
      </c>
      <c r="B28" s="4">
        <v>-3</v>
      </c>
      <c r="C28" s="4">
        <v>-6</v>
      </c>
    </row>
    <row r="29" spans="1:3" ht="30">
      <c r="A29" s="2" t="s">
        <v>589</v>
      </c>
      <c r="B29" s="4">
        <v>2</v>
      </c>
      <c r="C29" s="4">
        <v>4</v>
      </c>
    </row>
    <row r="30" spans="1:3" ht="30">
      <c r="A30" s="2" t="s">
        <v>580</v>
      </c>
      <c r="B30" s="4" t="s">
        <v>5</v>
      </c>
      <c r="C30" s="4" t="s">
        <v>5</v>
      </c>
    </row>
    <row r="31" spans="1:3" ht="30">
      <c r="A31" s="3" t="s">
        <v>1105</v>
      </c>
      <c r="B31" s="4" t="s">
        <v>5</v>
      </c>
      <c r="C31" s="4" t="s">
        <v>5</v>
      </c>
    </row>
    <row r="32" spans="1:3" ht="30">
      <c r="A32" s="2" t="s">
        <v>1106</v>
      </c>
      <c r="B32" s="4">
        <v>3</v>
      </c>
      <c r="C32" s="4">
        <v>1</v>
      </c>
    </row>
    <row r="33" spans="1:3" ht="30">
      <c r="A33" s="2" t="s">
        <v>584</v>
      </c>
      <c r="B33" s="4">
        <v>0</v>
      </c>
      <c r="C33" s="4">
        <v>2</v>
      </c>
    </row>
    <row r="34" spans="1:3">
      <c r="A34" s="2" t="s">
        <v>587</v>
      </c>
      <c r="B34" s="4">
        <v>0</v>
      </c>
      <c r="C34" s="4">
        <v>0</v>
      </c>
    </row>
    <row r="35" spans="1:3" ht="30">
      <c r="A35" s="2" t="s">
        <v>1107</v>
      </c>
      <c r="B35" s="4">
        <v>3</v>
      </c>
      <c r="C35" s="4">
        <v>3</v>
      </c>
    </row>
    <row r="36" spans="1:3" ht="30">
      <c r="A36" s="2" t="s">
        <v>589</v>
      </c>
      <c r="B36" s="6">
        <v>0</v>
      </c>
      <c r="C36" s="6">
        <v>2</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5" width="12.28515625" bestFit="1" customWidth="1"/>
  </cols>
  <sheetData>
    <row r="1" spans="1:5" ht="15" customHeight="1">
      <c r="A1" s="1" t="s">
        <v>1108</v>
      </c>
      <c r="B1" s="9" t="s">
        <v>26</v>
      </c>
      <c r="C1" s="9"/>
      <c r="D1" s="9" t="s">
        <v>2</v>
      </c>
      <c r="E1" s="9"/>
    </row>
    <row r="2" spans="1:5">
      <c r="A2" s="1" t="s">
        <v>1</v>
      </c>
      <c r="B2" s="1" t="s">
        <v>3</v>
      </c>
      <c r="C2" s="1" t="s">
        <v>27</v>
      </c>
      <c r="D2" s="1" t="s">
        <v>3</v>
      </c>
      <c r="E2" s="1" t="s">
        <v>27</v>
      </c>
    </row>
    <row r="3" spans="1:5" ht="45">
      <c r="A3" s="3" t="s">
        <v>1109</v>
      </c>
      <c r="B3" s="4" t="s">
        <v>5</v>
      </c>
      <c r="C3" s="4" t="s">
        <v>5</v>
      </c>
      <c r="D3" s="4" t="s">
        <v>5</v>
      </c>
      <c r="E3" s="4" t="s">
        <v>5</v>
      </c>
    </row>
    <row r="4" spans="1:5">
      <c r="A4" s="2" t="s">
        <v>32</v>
      </c>
      <c r="B4" s="6">
        <v>547</v>
      </c>
      <c r="C4" s="6">
        <v>524</v>
      </c>
      <c r="D4" s="6">
        <v>1554</v>
      </c>
      <c r="E4" s="6">
        <v>1577</v>
      </c>
    </row>
    <row r="5" spans="1:5">
      <c r="A5" s="2" t="s">
        <v>33</v>
      </c>
      <c r="B5" s="4">
        <v>696</v>
      </c>
      <c r="C5" s="4">
        <v>569</v>
      </c>
      <c r="D5" s="7">
        <v>1969</v>
      </c>
      <c r="E5" s="7">
        <v>1666</v>
      </c>
    </row>
    <row r="6" spans="1:5" ht="30">
      <c r="A6" s="2" t="s">
        <v>34</v>
      </c>
      <c r="B6" s="4">
        <v>232</v>
      </c>
      <c r="C6" s="4">
        <v>217</v>
      </c>
      <c r="D6" s="4">
        <v>724</v>
      </c>
      <c r="E6" s="4">
        <v>678</v>
      </c>
    </row>
    <row r="7" spans="1:5">
      <c r="A7" s="2" t="s">
        <v>35</v>
      </c>
      <c r="B7" s="4">
        <v>59</v>
      </c>
      <c r="C7" s="4">
        <v>53</v>
      </c>
      <c r="D7" s="4">
        <v>186</v>
      </c>
      <c r="E7" s="4">
        <v>163</v>
      </c>
    </row>
    <row r="8" spans="1:5">
      <c r="A8" s="2" t="s">
        <v>39</v>
      </c>
      <c r="B8" s="4">
        <v>46</v>
      </c>
      <c r="C8" s="4">
        <v>23</v>
      </c>
      <c r="D8" s="4">
        <v>135</v>
      </c>
      <c r="E8" s="4">
        <v>70</v>
      </c>
    </row>
    <row r="9" spans="1:5">
      <c r="A9" s="2" t="s">
        <v>43</v>
      </c>
      <c r="B9" s="4">
        <v>0</v>
      </c>
      <c r="C9" s="4">
        <v>-100</v>
      </c>
      <c r="D9" s="4">
        <v>-145</v>
      </c>
      <c r="E9" s="4">
        <v>-251</v>
      </c>
    </row>
    <row r="10" spans="1:5">
      <c r="A10" s="2" t="s">
        <v>611</v>
      </c>
      <c r="B10" s="4">
        <v>-19</v>
      </c>
      <c r="C10" s="4">
        <v>19</v>
      </c>
      <c r="D10" s="4">
        <v>14</v>
      </c>
      <c r="E10" s="4">
        <v>44</v>
      </c>
    </row>
    <row r="11" spans="1:5">
      <c r="A11" s="2" t="s">
        <v>45</v>
      </c>
      <c r="B11" s="4">
        <v>-15</v>
      </c>
      <c r="C11" s="4">
        <v>-98</v>
      </c>
      <c r="D11" s="4">
        <v>-158</v>
      </c>
      <c r="E11" s="4">
        <v>-245</v>
      </c>
    </row>
    <row r="12" spans="1:5" ht="30">
      <c r="A12" s="2" t="s">
        <v>1110</v>
      </c>
      <c r="B12" s="4" t="s">
        <v>5</v>
      </c>
      <c r="C12" s="4" t="s">
        <v>5</v>
      </c>
      <c r="D12" s="4" t="s">
        <v>5</v>
      </c>
      <c r="E12" s="4" t="s">
        <v>5</v>
      </c>
    </row>
    <row r="13" spans="1:5" ht="45">
      <c r="A13" s="3" t="s">
        <v>1109</v>
      </c>
      <c r="B13" s="4" t="s">
        <v>5</v>
      </c>
      <c r="C13" s="4" t="s">
        <v>5</v>
      </c>
      <c r="D13" s="4" t="s">
        <v>5</v>
      </c>
      <c r="E13" s="4" t="s">
        <v>5</v>
      </c>
    </row>
    <row r="14" spans="1:5">
      <c r="A14" s="2" t="s">
        <v>32</v>
      </c>
      <c r="B14" s="4" t="s">
        <v>5</v>
      </c>
      <c r="C14" s="4">
        <v>-2</v>
      </c>
      <c r="D14" s="4" t="s">
        <v>5</v>
      </c>
      <c r="E14" s="4">
        <v>-3</v>
      </c>
    </row>
    <row r="15" spans="1:5">
      <c r="A15" s="2" t="s">
        <v>33</v>
      </c>
      <c r="B15" s="4">
        <v>-2</v>
      </c>
      <c r="C15" s="4">
        <v>-1</v>
      </c>
      <c r="D15" s="4">
        <v>-7</v>
      </c>
      <c r="E15" s="4">
        <v>-10</v>
      </c>
    </row>
    <row r="16" spans="1:5" ht="30">
      <c r="A16" s="2" t="s">
        <v>34</v>
      </c>
      <c r="B16" s="4">
        <v>-1</v>
      </c>
      <c r="C16" s="4">
        <v>0</v>
      </c>
      <c r="D16" s="4">
        <v>-5</v>
      </c>
      <c r="E16" s="4">
        <v>-6</v>
      </c>
    </row>
    <row r="17" spans="1:5">
      <c r="A17" s="2" t="s">
        <v>35</v>
      </c>
      <c r="B17" s="4">
        <v>-1</v>
      </c>
      <c r="C17" s="4">
        <v>0</v>
      </c>
      <c r="D17" s="4">
        <v>-2</v>
      </c>
      <c r="E17" s="4">
        <v>-3</v>
      </c>
    </row>
    <row r="18" spans="1:5">
      <c r="A18" s="2" t="s">
        <v>39</v>
      </c>
      <c r="B18" s="4">
        <v>1</v>
      </c>
      <c r="C18" s="4">
        <v>2</v>
      </c>
      <c r="D18" s="4">
        <v>4</v>
      </c>
      <c r="E18" s="4">
        <v>5</v>
      </c>
    </row>
    <row r="19" spans="1:5">
      <c r="A19" s="2" t="s">
        <v>43</v>
      </c>
      <c r="B19" s="4">
        <v>-3</v>
      </c>
      <c r="C19" s="4">
        <v>-1</v>
      </c>
      <c r="D19" s="4">
        <v>-10</v>
      </c>
      <c r="E19" s="4">
        <v>-17</v>
      </c>
    </row>
    <row r="20" spans="1:5">
      <c r="A20" s="2" t="s">
        <v>611</v>
      </c>
      <c r="B20" s="4">
        <v>1</v>
      </c>
      <c r="C20" s="4">
        <v>1</v>
      </c>
      <c r="D20" s="4">
        <v>4</v>
      </c>
      <c r="E20" s="4">
        <v>7</v>
      </c>
    </row>
    <row r="21" spans="1:5">
      <c r="A21" s="2" t="s">
        <v>45</v>
      </c>
      <c r="B21" s="4">
        <v>-2</v>
      </c>
      <c r="C21" s="4">
        <v>0</v>
      </c>
      <c r="D21" s="4">
        <v>-6</v>
      </c>
      <c r="E21" s="4">
        <v>-10</v>
      </c>
    </row>
    <row r="22" spans="1:5" ht="45">
      <c r="A22" s="2" t="s">
        <v>1111</v>
      </c>
      <c r="B22" s="4" t="s">
        <v>5</v>
      </c>
      <c r="C22" s="4" t="s">
        <v>5</v>
      </c>
      <c r="D22" s="4" t="s">
        <v>5</v>
      </c>
      <c r="E22" s="4" t="s">
        <v>5</v>
      </c>
    </row>
    <row r="23" spans="1:5" ht="45">
      <c r="A23" s="3" t="s">
        <v>1109</v>
      </c>
      <c r="B23" s="4" t="s">
        <v>5</v>
      </c>
      <c r="C23" s="4" t="s">
        <v>5</v>
      </c>
      <c r="D23" s="4" t="s">
        <v>5</v>
      </c>
      <c r="E23" s="4" t="s">
        <v>5</v>
      </c>
    </row>
    <row r="24" spans="1:5">
      <c r="A24" s="2" t="s">
        <v>32</v>
      </c>
      <c r="B24" s="4" t="s">
        <v>5</v>
      </c>
      <c r="C24" s="4">
        <v>0</v>
      </c>
      <c r="D24" s="4" t="s">
        <v>5</v>
      </c>
      <c r="E24" s="4">
        <v>0</v>
      </c>
    </row>
    <row r="25" spans="1:5">
      <c r="A25" s="2" t="s">
        <v>33</v>
      </c>
      <c r="B25" s="4">
        <v>0</v>
      </c>
      <c r="C25" s="4">
        <v>0</v>
      </c>
      <c r="D25" s="4">
        <v>1</v>
      </c>
      <c r="E25" s="4">
        <v>3</v>
      </c>
    </row>
    <row r="26" spans="1:5" ht="30">
      <c r="A26" s="2" t="s">
        <v>34</v>
      </c>
      <c r="B26" s="4">
        <v>0</v>
      </c>
      <c r="C26" s="4">
        <v>2</v>
      </c>
      <c r="D26" s="4">
        <v>0</v>
      </c>
      <c r="E26" s="4">
        <v>2</v>
      </c>
    </row>
    <row r="27" spans="1:5">
      <c r="A27" s="2" t="s">
        <v>35</v>
      </c>
      <c r="B27" s="4">
        <v>0</v>
      </c>
      <c r="C27" s="4">
        <v>1</v>
      </c>
      <c r="D27" s="4">
        <v>0</v>
      </c>
      <c r="E27" s="4">
        <v>1</v>
      </c>
    </row>
    <row r="28" spans="1:5">
      <c r="A28" s="2" t="s">
        <v>39</v>
      </c>
      <c r="B28" s="4">
        <v>0</v>
      </c>
      <c r="C28" s="4">
        <v>0</v>
      </c>
      <c r="D28" s="4">
        <v>0</v>
      </c>
      <c r="E28" s="4">
        <v>0</v>
      </c>
    </row>
    <row r="29" spans="1:5">
      <c r="A29" s="2" t="s">
        <v>43</v>
      </c>
      <c r="B29" s="4">
        <v>0</v>
      </c>
      <c r="C29" s="4">
        <v>3</v>
      </c>
      <c r="D29" s="4">
        <v>1</v>
      </c>
      <c r="E29" s="4">
        <v>6</v>
      </c>
    </row>
    <row r="30" spans="1:5" ht="45">
      <c r="A30" s="2" t="s">
        <v>1112</v>
      </c>
      <c r="B30" s="4" t="s">
        <v>5</v>
      </c>
      <c r="C30" s="4" t="s">
        <v>5</v>
      </c>
      <c r="D30" s="4" t="s">
        <v>5</v>
      </c>
      <c r="E30" s="4" t="s">
        <v>5</v>
      </c>
    </row>
    <row r="31" spans="1:5" ht="45">
      <c r="A31" s="3" t="s">
        <v>1109</v>
      </c>
      <c r="B31" s="4" t="s">
        <v>5</v>
      </c>
      <c r="C31" s="4" t="s">
        <v>5</v>
      </c>
      <c r="D31" s="4" t="s">
        <v>5</v>
      </c>
      <c r="E31" s="4" t="s">
        <v>5</v>
      </c>
    </row>
    <row r="32" spans="1:5">
      <c r="A32" s="2" t="s">
        <v>32</v>
      </c>
      <c r="B32" s="4" t="s">
        <v>5</v>
      </c>
      <c r="C32" s="4">
        <v>-1</v>
      </c>
      <c r="D32" s="4" t="s">
        <v>5</v>
      </c>
      <c r="E32" s="4">
        <v>-2</v>
      </c>
    </row>
    <row r="33" spans="1:5">
      <c r="A33" s="2" t="s">
        <v>33</v>
      </c>
      <c r="B33" s="4">
        <v>-2</v>
      </c>
      <c r="C33" s="4">
        <v>-1</v>
      </c>
      <c r="D33" s="4">
        <v>-8</v>
      </c>
      <c r="E33" s="4">
        <v>-13</v>
      </c>
    </row>
    <row r="34" spans="1:5" ht="30">
      <c r="A34" s="2" t="s">
        <v>34</v>
      </c>
      <c r="B34" s="4">
        <v>-1</v>
      </c>
      <c r="C34" s="4">
        <v>-2</v>
      </c>
      <c r="D34" s="4">
        <v>-5</v>
      </c>
      <c r="E34" s="4">
        <v>-8</v>
      </c>
    </row>
    <row r="35" spans="1:5">
      <c r="A35" s="2" t="s">
        <v>35</v>
      </c>
      <c r="B35" s="4">
        <v>-1</v>
      </c>
      <c r="C35" s="4">
        <v>-1</v>
      </c>
      <c r="D35" s="4">
        <v>-2</v>
      </c>
      <c r="E35" s="4">
        <v>-4</v>
      </c>
    </row>
    <row r="36" spans="1:5">
      <c r="A36" s="2" t="s">
        <v>39</v>
      </c>
      <c r="B36" s="4">
        <v>0</v>
      </c>
      <c r="C36" s="4">
        <v>0</v>
      </c>
      <c r="D36" s="4">
        <v>0</v>
      </c>
      <c r="E36" s="4">
        <v>0</v>
      </c>
    </row>
    <row r="37" spans="1:5">
      <c r="A37" s="2" t="s">
        <v>43</v>
      </c>
      <c r="B37" s="4">
        <v>-4</v>
      </c>
      <c r="C37" s="4">
        <v>-5</v>
      </c>
      <c r="D37" s="4">
        <v>-15</v>
      </c>
      <c r="E37" s="4">
        <v>-27</v>
      </c>
    </row>
    <row r="38" spans="1:5" ht="45">
      <c r="A38" s="2" t="s">
        <v>1113</v>
      </c>
      <c r="B38" s="4" t="s">
        <v>5</v>
      </c>
      <c r="C38" s="4" t="s">
        <v>5</v>
      </c>
      <c r="D38" s="4" t="s">
        <v>5</v>
      </c>
      <c r="E38" s="4" t="s">
        <v>5</v>
      </c>
    </row>
    <row r="39" spans="1:5" ht="45">
      <c r="A39" s="3" t="s">
        <v>1109</v>
      </c>
      <c r="B39" s="4" t="s">
        <v>5</v>
      </c>
      <c r="C39" s="4" t="s">
        <v>5</v>
      </c>
      <c r="D39" s="4" t="s">
        <v>5</v>
      </c>
      <c r="E39" s="4" t="s">
        <v>5</v>
      </c>
    </row>
    <row r="40" spans="1:5">
      <c r="A40" s="2" t="s">
        <v>32</v>
      </c>
      <c r="B40" s="4" t="s">
        <v>5</v>
      </c>
      <c r="C40" s="4">
        <v>-1</v>
      </c>
      <c r="D40" s="4" t="s">
        <v>5</v>
      </c>
      <c r="E40" s="4">
        <v>-1</v>
      </c>
    </row>
    <row r="41" spans="1:5">
      <c r="A41" s="2" t="s">
        <v>33</v>
      </c>
      <c r="B41" s="4">
        <v>0</v>
      </c>
      <c r="C41" s="4">
        <v>0</v>
      </c>
      <c r="D41" s="4">
        <v>0</v>
      </c>
      <c r="E41" s="4">
        <v>0</v>
      </c>
    </row>
    <row r="42" spans="1:5" ht="30">
      <c r="A42" s="2" t="s">
        <v>34</v>
      </c>
      <c r="B42" s="4">
        <v>0</v>
      </c>
      <c r="C42" s="4">
        <v>0</v>
      </c>
      <c r="D42" s="4">
        <v>0</v>
      </c>
      <c r="E42" s="4">
        <v>0</v>
      </c>
    </row>
    <row r="43" spans="1:5">
      <c r="A43" s="2" t="s">
        <v>35</v>
      </c>
      <c r="B43" s="4">
        <v>0</v>
      </c>
      <c r="C43" s="4">
        <v>0</v>
      </c>
      <c r="D43" s="4">
        <v>0</v>
      </c>
      <c r="E43" s="4">
        <v>0</v>
      </c>
    </row>
    <row r="44" spans="1:5">
      <c r="A44" s="2" t="s">
        <v>39</v>
      </c>
      <c r="B44" s="4">
        <v>1</v>
      </c>
      <c r="C44" s="4">
        <v>2</v>
      </c>
      <c r="D44" s="4">
        <v>4</v>
      </c>
      <c r="E44" s="4">
        <v>5</v>
      </c>
    </row>
    <row r="45" spans="1:5">
      <c r="A45" s="2" t="s">
        <v>43</v>
      </c>
      <c r="B45" s="6">
        <v>1</v>
      </c>
      <c r="C45" s="6">
        <v>1</v>
      </c>
      <c r="D45" s="6">
        <v>4</v>
      </c>
      <c r="E45" s="6">
        <v>4</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2" width="36.5703125" bestFit="1" customWidth="1"/>
  </cols>
  <sheetData>
    <row r="1" spans="1:2" ht="15" customHeight="1">
      <c r="A1" s="9" t="s">
        <v>166</v>
      </c>
      <c r="B1" s="1" t="s">
        <v>2</v>
      </c>
    </row>
    <row r="2" spans="1:2">
      <c r="A2" s="9"/>
      <c r="B2" s="1" t="s">
        <v>3</v>
      </c>
    </row>
    <row r="3" spans="1:2">
      <c r="A3" s="3" t="s">
        <v>167</v>
      </c>
      <c r="B3" s="4" t="s">
        <v>5</v>
      </c>
    </row>
    <row r="4" spans="1:2">
      <c r="A4" s="15" t="s">
        <v>168</v>
      </c>
      <c r="B4" s="4" t="s">
        <v>5</v>
      </c>
    </row>
    <row r="5" spans="1:2" ht="39">
      <c r="A5" s="15"/>
      <c r="B5" s="10" t="s">
        <v>169</v>
      </c>
    </row>
    <row r="6" spans="1:2">
      <c r="A6" s="15"/>
      <c r="B6" s="4"/>
    </row>
    <row r="7" spans="1:2" ht="332.25">
      <c r="A7" s="15"/>
      <c r="B7" s="11" t="s">
        <v>170</v>
      </c>
    </row>
    <row r="8" spans="1:2">
      <c r="A8" s="15"/>
      <c r="B8" s="4"/>
    </row>
    <row r="9" spans="1:2" ht="102.75">
      <c r="A9" s="15"/>
      <c r="B9" s="11" t="s">
        <v>171</v>
      </c>
    </row>
    <row r="10" spans="1:2">
      <c r="A10" s="15"/>
      <c r="B10" s="12"/>
    </row>
    <row r="11" spans="1:2" ht="128.25">
      <c r="A11" s="15"/>
      <c r="B11" s="13" t="s">
        <v>172</v>
      </c>
    </row>
    <row r="12" spans="1:2">
      <c r="A12" s="15"/>
      <c r="B12" s="4"/>
    </row>
    <row r="13" spans="1:2" ht="102.75">
      <c r="A13" s="15"/>
      <c r="B13" s="13" t="s">
        <v>173</v>
      </c>
    </row>
    <row r="14" spans="1:2">
      <c r="A14" s="15"/>
      <c r="B14" s="4"/>
    </row>
    <row r="15" spans="1:2" ht="179.25">
      <c r="A15" s="15"/>
      <c r="B15" s="13" t="s">
        <v>174</v>
      </c>
    </row>
    <row r="16" spans="1:2">
      <c r="A16" s="15"/>
      <c r="B16" s="4"/>
    </row>
    <row r="17" spans="1:2" ht="77.25">
      <c r="A17" s="15"/>
      <c r="B17" s="13" t="s">
        <v>175</v>
      </c>
    </row>
    <row r="18" spans="1:2">
      <c r="A18" s="15"/>
      <c r="B18" s="4"/>
    </row>
    <row r="19" spans="1:2" ht="319.5">
      <c r="A19" s="15"/>
      <c r="B19" s="13" t="s">
        <v>176</v>
      </c>
    </row>
    <row r="20" spans="1:2">
      <c r="A20" s="15"/>
      <c r="B20" s="4"/>
    </row>
    <row r="21" spans="1:2">
      <c r="A21" s="15"/>
      <c r="B21" s="13" t="s">
        <v>177</v>
      </c>
    </row>
    <row r="22" spans="1:2">
      <c r="A22" s="15"/>
      <c r="B22" s="4"/>
    </row>
    <row r="23" spans="1:2">
      <c r="A23" s="15"/>
      <c r="B23" s="14" t="s">
        <v>178</v>
      </c>
    </row>
    <row r="24" spans="1:2">
      <c r="A24" s="15"/>
      <c r="B24" s="4"/>
    </row>
    <row r="25" spans="1:2" ht="383.25">
      <c r="A25" s="15"/>
      <c r="B25" s="11" t="s">
        <v>179</v>
      </c>
    </row>
    <row r="26" spans="1:2">
      <c r="A26" s="15"/>
      <c r="B26" s="4"/>
    </row>
    <row r="27" spans="1:2" ht="204.75">
      <c r="A27" s="15"/>
      <c r="B27" s="11" t="s">
        <v>180</v>
      </c>
    </row>
    <row r="28" spans="1:2">
      <c r="A28" s="15"/>
      <c r="B28" s="4"/>
    </row>
    <row r="29" spans="1:2">
      <c r="A29" s="15"/>
      <c r="B29" s="14" t="s">
        <v>181</v>
      </c>
    </row>
    <row r="30" spans="1:2">
      <c r="A30" s="15"/>
      <c r="B30" s="4"/>
    </row>
    <row r="31" spans="1:2" ht="370.5">
      <c r="A31" s="15"/>
      <c r="B31" s="11" t="s">
        <v>182</v>
      </c>
    </row>
    <row r="32" spans="1:2">
      <c r="A32" s="15"/>
      <c r="B32" s="4"/>
    </row>
    <row r="33" spans="1:2" ht="268.5">
      <c r="A33" s="15"/>
      <c r="B33" s="11" t="s">
        <v>183</v>
      </c>
    </row>
    <row r="34" spans="1:2">
      <c r="A34" s="15"/>
      <c r="B34" s="4"/>
    </row>
    <row r="35" spans="1:2" ht="230.25">
      <c r="A35" s="15"/>
      <c r="B35" s="11" t="s">
        <v>184</v>
      </c>
    </row>
  </sheetData>
  <mergeCells count="2">
    <mergeCell ref="A1:A2"/>
    <mergeCell ref="A4:A35"/>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6"/>
  <sheetViews>
    <sheetView showGridLines="0" workbookViewId="0"/>
  </sheetViews>
  <sheetFormatPr defaultRowHeight="15"/>
  <cols>
    <col min="1" max="1" width="36.5703125" bestFit="1" customWidth="1"/>
    <col min="2" max="5" width="12.28515625" bestFit="1" customWidth="1"/>
  </cols>
  <sheetData>
    <row r="1" spans="1:5" ht="15" customHeight="1">
      <c r="A1" s="1" t="s">
        <v>1114</v>
      </c>
      <c r="B1" s="9" t="s">
        <v>26</v>
      </c>
      <c r="C1" s="9"/>
      <c r="D1" s="9" t="s">
        <v>2</v>
      </c>
      <c r="E1" s="9"/>
    </row>
    <row r="2" spans="1:5">
      <c r="A2" s="1" t="s">
        <v>1</v>
      </c>
      <c r="B2" s="1" t="s">
        <v>3</v>
      </c>
      <c r="C2" s="1" t="s">
        <v>27</v>
      </c>
      <c r="D2" s="1" t="s">
        <v>3</v>
      </c>
      <c r="E2" s="1" t="s">
        <v>27</v>
      </c>
    </row>
    <row r="3" spans="1:5">
      <c r="A3" s="2" t="s">
        <v>29</v>
      </c>
      <c r="B3" s="6">
        <v>721</v>
      </c>
      <c r="C3" s="6">
        <v>701</v>
      </c>
      <c r="D3" s="6">
        <v>2077</v>
      </c>
      <c r="E3" s="6">
        <v>2111</v>
      </c>
    </row>
    <row r="4" spans="1:5">
      <c r="A4" s="2" t="s">
        <v>30</v>
      </c>
      <c r="B4" s="4">
        <v>926</v>
      </c>
      <c r="C4" s="4">
        <v>807</v>
      </c>
      <c r="D4" s="7">
        <v>2746</v>
      </c>
      <c r="E4" s="7">
        <v>2342</v>
      </c>
    </row>
    <row r="5" spans="1:5">
      <c r="A5" s="2" t="s">
        <v>31</v>
      </c>
      <c r="B5" s="7">
        <v>1647</v>
      </c>
      <c r="C5" s="7">
        <v>1508</v>
      </c>
      <c r="D5" s="7">
        <v>4823</v>
      </c>
      <c r="E5" s="7">
        <v>4453</v>
      </c>
    </row>
    <row r="6" spans="1:5">
      <c r="A6" s="2" t="s">
        <v>32</v>
      </c>
      <c r="B6" s="4">
        <v>547</v>
      </c>
      <c r="C6" s="4">
        <v>524</v>
      </c>
      <c r="D6" s="7">
        <v>1554</v>
      </c>
      <c r="E6" s="7">
        <v>1577</v>
      </c>
    </row>
    <row r="7" spans="1:5">
      <c r="A7" s="2" t="s">
        <v>33</v>
      </c>
      <c r="B7" s="4">
        <v>696</v>
      </c>
      <c r="C7" s="4">
        <v>569</v>
      </c>
      <c r="D7" s="7">
        <v>1969</v>
      </c>
      <c r="E7" s="7">
        <v>1666</v>
      </c>
    </row>
    <row r="8" spans="1:5" ht="30">
      <c r="A8" s="2" t="s">
        <v>34</v>
      </c>
      <c r="B8" s="4">
        <v>232</v>
      </c>
      <c r="C8" s="4">
        <v>217</v>
      </c>
      <c r="D8" s="4">
        <v>724</v>
      </c>
      <c r="E8" s="4">
        <v>678</v>
      </c>
    </row>
    <row r="9" spans="1:5">
      <c r="A9" s="2" t="s">
        <v>35</v>
      </c>
      <c r="B9" s="4">
        <v>59</v>
      </c>
      <c r="C9" s="4">
        <v>53</v>
      </c>
      <c r="D9" s="4">
        <v>186</v>
      </c>
      <c r="E9" s="4">
        <v>163</v>
      </c>
    </row>
    <row r="10" spans="1:5">
      <c r="A10" s="2" t="s">
        <v>36</v>
      </c>
      <c r="B10" s="4">
        <v>72</v>
      </c>
      <c r="C10" s="4">
        <v>0</v>
      </c>
      <c r="D10" s="4">
        <v>72</v>
      </c>
      <c r="E10" s="4">
        <v>0</v>
      </c>
    </row>
    <row r="11" spans="1:5">
      <c r="A11" s="2" t="s">
        <v>37</v>
      </c>
      <c r="B11" s="7">
        <v>1606</v>
      </c>
      <c r="C11" s="7">
        <v>1363</v>
      </c>
      <c r="D11" s="7">
        <v>4505</v>
      </c>
      <c r="E11" s="7">
        <v>4084</v>
      </c>
    </row>
    <row r="12" spans="1:5">
      <c r="A12" s="2" t="s">
        <v>632</v>
      </c>
      <c r="B12" s="4">
        <v>41</v>
      </c>
      <c r="C12" s="4">
        <v>145</v>
      </c>
      <c r="D12" s="4">
        <v>318</v>
      </c>
      <c r="E12" s="4">
        <v>369</v>
      </c>
    </row>
    <row r="13" spans="1:5">
      <c r="A13" s="2" t="s">
        <v>39</v>
      </c>
      <c r="B13" s="4">
        <v>-46</v>
      </c>
      <c r="C13" s="4">
        <v>-23</v>
      </c>
      <c r="D13" s="4">
        <v>-135</v>
      </c>
      <c r="E13" s="4">
        <v>-70</v>
      </c>
    </row>
    <row r="14" spans="1:5">
      <c r="A14" s="2" t="s">
        <v>40</v>
      </c>
      <c r="B14" s="4">
        <v>-14</v>
      </c>
      <c r="C14" s="4">
        <v>-3</v>
      </c>
      <c r="D14" s="4">
        <v>-24</v>
      </c>
      <c r="E14" s="4">
        <v>-4</v>
      </c>
    </row>
    <row r="15" spans="1:5" ht="30">
      <c r="A15" s="2" t="s">
        <v>41</v>
      </c>
      <c r="B15" s="4">
        <v>-19</v>
      </c>
      <c r="C15" s="4">
        <v>119</v>
      </c>
      <c r="D15" s="4">
        <v>159</v>
      </c>
      <c r="E15" s="4">
        <v>295</v>
      </c>
    </row>
    <row r="16" spans="1:5">
      <c r="A16" s="2" t="s">
        <v>638</v>
      </c>
      <c r="B16" s="4">
        <v>-19</v>
      </c>
      <c r="C16" s="4">
        <v>19</v>
      </c>
      <c r="D16" s="4">
        <v>14</v>
      </c>
      <c r="E16" s="4">
        <v>44</v>
      </c>
    </row>
    <row r="17" spans="1:5" ht="45">
      <c r="A17" s="2" t="s">
        <v>1115</v>
      </c>
      <c r="B17" s="4">
        <v>0</v>
      </c>
      <c r="C17" s="4">
        <v>100</v>
      </c>
      <c r="D17" s="4">
        <v>145</v>
      </c>
      <c r="E17" s="4">
        <v>251</v>
      </c>
    </row>
    <row r="18" spans="1:5" ht="30">
      <c r="A18" s="2" t="s">
        <v>642</v>
      </c>
      <c r="B18" s="4">
        <v>0</v>
      </c>
      <c r="C18" s="4">
        <v>0</v>
      </c>
      <c r="D18" s="4">
        <v>0</v>
      </c>
      <c r="E18" s="4">
        <v>0</v>
      </c>
    </row>
    <row r="19" spans="1:5">
      <c r="A19" s="2" t="s">
        <v>43</v>
      </c>
      <c r="B19" s="4">
        <v>0</v>
      </c>
      <c r="C19" s="4">
        <v>100</v>
      </c>
      <c r="D19" s="4">
        <v>145</v>
      </c>
      <c r="E19" s="4">
        <v>251</v>
      </c>
    </row>
    <row r="20" spans="1:5" ht="30">
      <c r="A20" s="2" t="s">
        <v>44</v>
      </c>
      <c r="B20" s="4">
        <v>15</v>
      </c>
      <c r="C20" s="4">
        <v>0</v>
      </c>
      <c r="D20" s="4">
        <v>15</v>
      </c>
      <c r="E20" s="4">
        <v>-1</v>
      </c>
    </row>
    <row r="21" spans="1:5">
      <c r="A21" s="2" t="s">
        <v>45</v>
      </c>
      <c r="B21" s="4">
        <v>15</v>
      </c>
      <c r="C21" s="4">
        <v>100</v>
      </c>
      <c r="D21" s="4">
        <v>160</v>
      </c>
      <c r="E21" s="4">
        <v>250</v>
      </c>
    </row>
    <row r="22" spans="1:5">
      <c r="A22" s="2" t="s">
        <v>45</v>
      </c>
      <c r="B22" s="4">
        <v>0</v>
      </c>
      <c r="C22" s="4">
        <v>2</v>
      </c>
      <c r="D22" s="4">
        <v>2</v>
      </c>
      <c r="E22" s="4">
        <v>5</v>
      </c>
    </row>
    <row r="23" spans="1:5">
      <c r="A23" s="2" t="s">
        <v>47</v>
      </c>
      <c r="B23" s="4">
        <v>15</v>
      </c>
      <c r="C23" s="4">
        <v>98</v>
      </c>
      <c r="D23" s="4">
        <v>158</v>
      </c>
      <c r="E23" s="4">
        <v>245</v>
      </c>
    </row>
    <row r="24" spans="1:5">
      <c r="A24" s="2" t="s">
        <v>648</v>
      </c>
      <c r="B24" s="4">
        <v>-33</v>
      </c>
      <c r="C24" s="4">
        <v>88</v>
      </c>
      <c r="D24" s="4">
        <v>136</v>
      </c>
      <c r="E24" s="4">
        <v>210</v>
      </c>
    </row>
    <row r="25" spans="1:5" ht="30">
      <c r="A25" s="2" t="s">
        <v>652</v>
      </c>
      <c r="B25" s="4">
        <v>-2</v>
      </c>
      <c r="C25" s="4">
        <v>1</v>
      </c>
      <c r="D25" s="4">
        <v>0</v>
      </c>
      <c r="E25" s="4">
        <v>1</v>
      </c>
    </row>
    <row r="26" spans="1:5" ht="45">
      <c r="A26" s="2" t="s">
        <v>74</v>
      </c>
      <c r="B26" s="4">
        <v>-31</v>
      </c>
      <c r="C26" s="4">
        <v>87</v>
      </c>
      <c r="D26" s="4">
        <v>136</v>
      </c>
      <c r="E26" s="4">
        <v>209</v>
      </c>
    </row>
    <row r="27" spans="1:5">
      <c r="A27" s="2" t="s">
        <v>1116</v>
      </c>
      <c r="B27" s="4" t="s">
        <v>5</v>
      </c>
      <c r="C27" s="4" t="s">
        <v>5</v>
      </c>
      <c r="D27" s="4" t="s">
        <v>5</v>
      </c>
      <c r="E27" s="4" t="s">
        <v>5</v>
      </c>
    </row>
    <row r="28" spans="1:5">
      <c r="A28" s="2" t="s">
        <v>29</v>
      </c>
      <c r="B28" s="4">
        <v>269</v>
      </c>
      <c r="C28" s="4">
        <v>271</v>
      </c>
      <c r="D28" s="4">
        <v>754</v>
      </c>
      <c r="E28" s="4">
        <v>822</v>
      </c>
    </row>
    <row r="29" spans="1:5">
      <c r="A29" s="2" t="s">
        <v>30</v>
      </c>
      <c r="B29" s="4">
        <v>304</v>
      </c>
      <c r="C29" s="4">
        <v>317</v>
      </c>
      <c r="D29" s="4">
        <v>933</v>
      </c>
      <c r="E29" s="4">
        <v>917</v>
      </c>
    </row>
    <row r="30" spans="1:5">
      <c r="A30" s="2" t="s">
        <v>31</v>
      </c>
      <c r="B30" s="4">
        <v>573</v>
      </c>
      <c r="C30" s="4">
        <v>588</v>
      </c>
      <c r="D30" s="7">
        <v>1687</v>
      </c>
      <c r="E30" s="7">
        <v>1739</v>
      </c>
    </row>
    <row r="31" spans="1:5">
      <c r="A31" s="2" t="s">
        <v>32</v>
      </c>
      <c r="B31" s="4">
        <v>211</v>
      </c>
      <c r="C31" s="4">
        <v>204</v>
      </c>
      <c r="D31" s="4">
        <v>594</v>
      </c>
      <c r="E31" s="4">
        <v>621</v>
      </c>
    </row>
    <row r="32" spans="1:5">
      <c r="A32" s="2" t="s">
        <v>33</v>
      </c>
      <c r="B32" s="4">
        <v>224</v>
      </c>
      <c r="C32" s="4">
        <v>217</v>
      </c>
      <c r="D32" s="4">
        <v>695</v>
      </c>
      <c r="E32" s="4">
        <v>648</v>
      </c>
    </row>
    <row r="33" spans="1:5" ht="30">
      <c r="A33" s="2" t="s">
        <v>34</v>
      </c>
      <c r="B33" s="4">
        <v>84</v>
      </c>
      <c r="C33" s="4">
        <v>115</v>
      </c>
      <c r="D33" s="4">
        <v>342</v>
      </c>
      <c r="E33" s="4">
        <v>375</v>
      </c>
    </row>
    <row r="34" spans="1:5">
      <c r="A34" s="2" t="s">
        <v>35</v>
      </c>
      <c r="B34" s="4">
        <v>29</v>
      </c>
      <c r="C34" s="4">
        <v>28</v>
      </c>
      <c r="D34" s="4">
        <v>80</v>
      </c>
      <c r="E34" s="4">
        <v>61</v>
      </c>
    </row>
    <row r="35" spans="1:5">
      <c r="A35" s="2" t="s">
        <v>36</v>
      </c>
      <c r="B35" s="4">
        <v>26</v>
      </c>
      <c r="C35" s="4" t="s">
        <v>5</v>
      </c>
      <c r="D35" s="4">
        <v>26</v>
      </c>
      <c r="E35" s="4" t="s">
        <v>5</v>
      </c>
    </row>
    <row r="36" spans="1:5">
      <c r="A36" s="2" t="s">
        <v>37</v>
      </c>
      <c r="B36" s="4">
        <v>574</v>
      </c>
      <c r="C36" s="4">
        <v>564</v>
      </c>
      <c r="D36" s="7">
        <v>1737</v>
      </c>
      <c r="E36" s="7">
        <v>1705</v>
      </c>
    </row>
    <row r="37" spans="1:5">
      <c r="A37" s="2" t="s">
        <v>632</v>
      </c>
      <c r="B37" s="4">
        <v>-1</v>
      </c>
      <c r="C37" s="4">
        <v>24</v>
      </c>
      <c r="D37" s="4">
        <v>-50</v>
      </c>
      <c r="E37" s="4">
        <v>34</v>
      </c>
    </row>
    <row r="38" spans="1:5">
      <c r="A38" s="2" t="s">
        <v>39</v>
      </c>
      <c r="B38" s="4">
        <v>-46</v>
      </c>
      <c r="C38" s="4">
        <v>-24</v>
      </c>
      <c r="D38" s="4">
        <v>-133</v>
      </c>
      <c r="E38" s="4">
        <v>-71</v>
      </c>
    </row>
    <row r="39" spans="1:5">
      <c r="A39" s="2" t="s">
        <v>40</v>
      </c>
      <c r="B39" s="4">
        <v>5</v>
      </c>
      <c r="C39" s="4">
        <v>-9</v>
      </c>
      <c r="D39" s="4">
        <v>29</v>
      </c>
      <c r="E39" s="4">
        <v>-19</v>
      </c>
    </row>
    <row r="40" spans="1:5" ht="30">
      <c r="A40" s="2" t="s">
        <v>41</v>
      </c>
      <c r="B40" s="4">
        <v>-42</v>
      </c>
      <c r="C40" s="4">
        <v>-9</v>
      </c>
      <c r="D40" s="4">
        <v>-154</v>
      </c>
      <c r="E40" s="4">
        <v>-56</v>
      </c>
    </row>
    <row r="41" spans="1:5">
      <c r="A41" s="2" t="s">
        <v>638</v>
      </c>
      <c r="B41" s="4">
        <v>-116</v>
      </c>
      <c r="C41" s="4">
        <v>-3</v>
      </c>
      <c r="D41" s="4">
        <v>-156</v>
      </c>
      <c r="E41" s="4">
        <v>-25</v>
      </c>
    </row>
    <row r="42" spans="1:5" ht="45">
      <c r="A42" s="2" t="s">
        <v>1115</v>
      </c>
      <c r="B42" s="4">
        <v>74</v>
      </c>
      <c r="C42" s="4">
        <v>-6</v>
      </c>
      <c r="D42" s="4">
        <v>2</v>
      </c>
      <c r="E42" s="4">
        <v>-31</v>
      </c>
    </row>
    <row r="43" spans="1:5" ht="30">
      <c r="A43" s="2" t="s">
        <v>642</v>
      </c>
      <c r="B43" s="4">
        <v>-74</v>
      </c>
      <c r="C43" s="4">
        <v>104</v>
      </c>
      <c r="D43" s="4">
        <v>141</v>
      </c>
      <c r="E43" s="4">
        <v>277</v>
      </c>
    </row>
    <row r="44" spans="1:5">
      <c r="A44" s="2" t="s">
        <v>43</v>
      </c>
      <c r="B44" s="4">
        <v>0</v>
      </c>
      <c r="C44" s="4">
        <v>98</v>
      </c>
      <c r="D44" s="4">
        <v>143</v>
      </c>
      <c r="E44" s="4">
        <v>246</v>
      </c>
    </row>
    <row r="45" spans="1:5" ht="30">
      <c r="A45" s="2" t="s">
        <v>44</v>
      </c>
      <c r="B45" s="4">
        <v>15</v>
      </c>
      <c r="C45" s="4">
        <v>0</v>
      </c>
      <c r="D45" s="4">
        <v>15</v>
      </c>
      <c r="E45" s="4">
        <v>-1</v>
      </c>
    </row>
    <row r="46" spans="1:5">
      <c r="A46" s="2" t="s">
        <v>45</v>
      </c>
      <c r="B46" s="4">
        <v>15</v>
      </c>
      <c r="C46" s="4">
        <v>98</v>
      </c>
      <c r="D46" s="4">
        <v>158</v>
      </c>
      <c r="E46" s="4">
        <v>245</v>
      </c>
    </row>
    <row r="47" spans="1:5">
      <c r="A47" s="2" t="s">
        <v>45</v>
      </c>
      <c r="B47" s="4">
        <v>0</v>
      </c>
      <c r="C47" s="4">
        <v>0</v>
      </c>
      <c r="D47" s="4">
        <v>0</v>
      </c>
      <c r="E47" s="4">
        <v>0</v>
      </c>
    </row>
    <row r="48" spans="1:5">
      <c r="A48" s="2" t="s">
        <v>47</v>
      </c>
      <c r="B48" s="4">
        <v>15</v>
      </c>
      <c r="C48" s="4">
        <v>98</v>
      </c>
      <c r="D48" s="4">
        <v>158</v>
      </c>
      <c r="E48" s="4">
        <v>245</v>
      </c>
    </row>
    <row r="49" spans="1:5">
      <c r="A49" s="2" t="s">
        <v>648</v>
      </c>
      <c r="B49" s="4">
        <v>-31</v>
      </c>
      <c r="C49" s="4">
        <v>87</v>
      </c>
      <c r="D49" s="4">
        <v>136</v>
      </c>
      <c r="E49" s="4">
        <v>209</v>
      </c>
    </row>
    <row r="50" spans="1:5" ht="30">
      <c r="A50" s="2" t="s">
        <v>652</v>
      </c>
      <c r="B50" s="4">
        <v>0</v>
      </c>
      <c r="C50" s="4">
        <v>0</v>
      </c>
      <c r="D50" s="4">
        <v>0</v>
      </c>
      <c r="E50" s="4">
        <v>0</v>
      </c>
    </row>
    <row r="51" spans="1:5" ht="45">
      <c r="A51" s="2" t="s">
        <v>74</v>
      </c>
      <c r="B51" s="4">
        <v>-31</v>
      </c>
      <c r="C51" s="4">
        <v>87</v>
      </c>
      <c r="D51" s="4">
        <v>136</v>
      </c>
      <c r="E51" s="4">
        <v>209</v>
      </c>
    </row>
    <row r="52" spans="1:5">
      <c r="A52" s="2" t="s">
        <v>1117</v>
      </c>
      <c r="B52" s="4" t="s">
        <v>5</v>
      </c>
      <c r="C52" s="4" t="s">
        <v>5</v>
      </c>
      <c r="D52" s="4" t="s">
        <v>5</v>
      </c>
      <c r="E52" s="4" t="s">
        <v>5</v>
      </c>
    </row>
    <row r="53" spans="1:5">
      <c r="A53" s="2" t="s">
        <v>29</v>
      </c>
      <c r="B53" s="4">
        <v>27</v>
      </c>
      <c r="C53" s="4">
        <v>21</v>
      </c>
      <c r="D53" s="4">
        <v>76</v>
      </c>
      <c r="E53" s="4">
        <v>58</v>
      </c>
    </row>
    <row r="54" spans="1:5">
      <c r="A54" s="2" t="s">
        <v>30</v>
      </c>
      <c r="B54" s="4">
        <v>7</v>
      </c>
      <c r="C54" s="4">
        <v>6</v>
      </c>
      <c r="D54" s="4">
        <v>21</v>
      </c>
      <c r="E54" s="4">
        <v>18</v>
      </c>
    </row>
    <row r="55" spans="1:5">
      <c r="A55" s="2" t="s">
        <v>31</v>
      </c>
      <c r="B55" s="4">
        <v>34</v>
      </c>
      <c r="C55" s="4">
        <v>27</v>
      </c>
      <c r="D55" s="4">
        <v>97</v>
      </c>
      <c r="E55" s="4">
        <v>76</v>
      </c>
    </row>
    <row r="56" spans="1:5">
      <c r="A56" s="2" t="s">
        <v>32</v>
      </c>
      <c r="B56" s="4">
        <v>15</v>
      </c>
      <c r="C56" s="4">
        <v>5</v>
      </c>
      <c r="D56" s="4">
        <v>32</v>
      </c>
      <c r="E56" s="4">
        <v>11</v>
      </c>
    </row>
    <row r="57" spans="1:5">
      <c r="A57" s="2" t="s">
        <v>33</v>
      </c>
      <c r="B57" s="4">
        <v>3</v>
      </c>
      <c r="C57" s="4">
        <v>3</v>
      </c>
      <c r="D57" s="4">
        <v>9</v>
      </c>
      <c r="E57" s="4">
        <v>8</v>
      </c>
    </row>
    <row r="58" spans="1:5" ht="30">
      <c r="A58" s="2" t="s">
        <v>34</v>
      </c>
      <c r="B58" s="4">
        <v>1</v>
      </c>
      <c r="C58" s="4">
        <v>1</v>
      </c>
      <c r="D58" s="4">
        <v>1</v>
      </c>
      <c r="E58" s="4">
        <v>3</v>
      </c>
    </row>
    <row r="59" spans="1:5">
      <c r="A59" s="2" t="s">
        <v>35</v>
      </c>
      <c r="B59" s="4">
        <v>0</v>
      </c>
      <c r="C59" s="4">
        <v>0</v>
      </c>
      <c r="D59" s="4">
        <v>0</v>
      </c>
      <c r="E59" s="4">
        <v>0</v>
      </c>
    </row>
    <row r="60" spans="1:5">
      <c r="A60" s="2" t="s">
        <v>36</v>
      </c>
      <c r="B60" s="4">
        <v>1</v>
      </c>
      <c r="C60" s="4" t="s">
        <v>5</v>
      </c>
      <c r="D60" s="4">
        <v>1</v>
      </c>
      <c r="E60" s="4" t="s">
        <v>5</v>
      </c>
    </row>
    <row r="61" spans="1:5">
      <c r="A61" s="2" t="s">
        <v>37</v>
      </c>
      <c r="B61" s="4">
        <v>20</v>
      </c>
      <c r="C61" s="4">
        <v>9</v>
      </c>
      <c r="D61" s="4">
        <v>43</v>
      </c>
      <c r="E61" s="4">
        <v>22</v>
      </c>
    </row>
    <row r="62" spans="1:5">
      <c r="A62" s="2" t="s">
        <v>632</v>
      </c>
      <c r="B62" s="4">
        <v>14</v>
      </c>
      <c r="C62" s="4">
        <v>18</v>
      </c>
      <c r="D62" s="4">
        <v>54</v>
      </c>
      <c r="E62" s="4">
        <v>54</v>
      </c>
    </row>
    <row r="63" spans="1:5">
      <c r="A63" s="2" t="s">
        <v>39</v>
      </c>
      <c r="B63" s="4">
        <v>-1</v>
      </c>
      <c r="C63" s="4">
        <v>0</v>
      </c>
      <c r="D63" s="4">
        <v>-1</v>
      </c>
      <c r="E63" s="4">
        <v>-1</v>
      </c>
    </row>
    <row r="64" spans="1:5">
      <c r="A64" s="2" t="s">
        <v>40</v>
      </c>
      <c r="B64" s="4">
        <v>0</v>
      </c>
      <c r="C64" s="4">
        <v>-3</v>
      </c>
      <c r="D64" s="4">
        <v>-3</v>
      </c>
      <c r="E64" s="4">
        <v>-3</v>
      </c>
    </row>
    <row r="65" spans="1:5" ht="30">
      <c r="A65" s="2" t="s">
        <v>41</v>
      </c>
      <c r="B65" s="4">
        <v>13</v>
      </c>
      <c r="C65" s="4">
        <v>15</v>
      </c>
      <c r="D65" s="4">
        <v>50</v>
      </c>
      <c r="E65" s="4">
        <v>50</v>
      </c>
    </row>
    <row r="66" spans="1:5">
      <c r="A66" s="2" t="s">
        <v>638</v>
      </c>
      <c r="B66" s="4">
        <v>16</v>
      </c>
      <c r="C66" s="4">
        <v>6</v>
      </c>
      <c r="D66" s="4">
        <v>36</v>
      </c>
      <c r="E66" s="4">
        <v>12</v>
      </c>
    </row>
    <row r="67" spans="1:5" ht="45">
      <c r="A67" s="2" t="s">
        <v>1115</v>
      </c>
      <c r="B67" s="4">
        <v>-3</v>
      </c>
      <c r="C67" s="4">
        <v>9</v>
      </c>
      <c r="D67" s="4">
        <v>14</v>
      </c>
      <c r="E67" s="4">
        <v>38</v>
      </c>
    </row>
    <row r="68" spans="1:5" ht="30">
      <c r="A68" s="2" t="s">
        <v>642</v>
      </c>
      <c r="B68" s="4">
        <v>-13</v>
      </c>
      <c r="C68" s="4">
        <v>93</v>
      </c>
      <c r="D68" s="4">
        <v>171</v>
      </c>
      <c r="E68" s="4">
        <v>214</v>
      </c>
    </row>
    <row r="69" spans="1:5">
      <c r="A69" s="2" t="s">
        <v>43</v>
      </c>
      <c r="B69" s="4">
        <v>-16</v>
      </c>
      <c r="C69" s="4">
        <v>102</v>
      </c>
      <c r="D69" s="4">
        <v>185</v>
      </c>
      <c r="E69" s="4">
        <v>252</v>
      </c>
    </row>
    <row r="70" spans="1:5" ht="30">
      <c r="A70" s="2" t="s">
        <v>44</v>
      </c>
      <c r="B70" s="4">
        <v>0</v>
      </c>
      <c r="C70" s="4">
        <v>0</v>
      </c>
      <c r="D70" s="4">
        <v>0</v>
      </c>
      <c r="E70" s="4">
        <v>0</v>
      </c>
    </row>
    <row r="71" spans="1:5">
      <c r="A71" s="2" t="s">
        <v>45</v>
      </c>
      <c r="B71" s="4">
        <v>-16</v>
      </c>
      <c r="C71" s="4">
        <v>102</v>
      </c>
      <c r="D71" s="4">
        <v>185</v>
      </c>
      <c r="E71" s="4">
        <v>252</v>
      </c>
    </row>
    <row r="72" spans="1:5">
      <c r="A72" s="2" t="s">
        <v>45</v>
      </c>
      <c r="B72" s="4">
        <v>0</v>
      </c>
      <c r="C72" s="4">
        <v>0</v>
      </c>
      <c r="D72" s="4">
        <v>0</v>
      </c>
      <c r="E72" s="4">
        <v>0</v>
      </c>
    </row>
    <row r="73" spans="1:5">
      <c r="A73" s="2" t="s">
        <v>47</v>
      </c>
      <c r="B73" s="4">
        <v>-16</v>
      </c>
      <c r="C73" s="4">
        <v>102</v>
      </c>
      <c r="D73" s="4">
        <v>185</v>
      </c>
      <c r="E73" s="4">
        <v>252</v>
      </c>
    </row>
    <row r="74" spans="1:5">
      <c r="A74" s="2" t="s">
        <v>648</v>
      </c>
      <c r="B74" s="4">
        <v>-65</v>
      </c>
      <c r="C74" s="4">
        <v>22</v>
      </c>
      <c r="D74" s="4">
        <v>150</v>
      </c>
      <c r="E74" s="4">
        <v>212</v>
      </c>
    </row>
    <row r="75" spans="1:5" ht="30">
      <c r="A75" s="2" t="s">
        <v>652</v>
      </c>
      <c r="B75" s="4">
        <v>0</v>
      </c>
      <c r="C75" s="4">
        <v>0</v>
      </c>
      <c r="D75" s="4">
        <v>0</v>
      </c>
      <c r="E75" s="4">
        <v>0</v>
      </c>
    </row>
    <row r="76" spans="1:5" ht="45">
      <c r="A76" s="2" t="s">
        <v>74</v>
      </c>
      <c r="B76" s="4">
        <v>-65</v>
      </c>
      <c r="C76" s="4">
        <v>22</v>
      </c>
      <c r="D76" s="4">
        <v>150</v>
      </c>
      <c r="E76" s="4">
        <v>212</v>
      </c>
    </row>
    <row r="77" spans="1:5">
      <c r="A77" s="2" t="s">
        <v>1118</v>
      </c>
      <c r="B77" s="4" t="s">
        <v>5</v>
      </c>
      <c r="C77" s="4" t="s">
        <v>5</v>
      </c>
      <c r="D77" s="4" t="s">
        <v>5</v>
      </c>
      <c r="E77" s="4" t="s">
        <v>5</v>
      </c>
    </row>
    <row r="78" spans="1:5">
      <c r="A78" s="2" t="s">
        <v>29</v>
      </c>
      <c r="B78" s="4">
        <v>614</v>
      </c>
      <c r="C78" s="4">
        <v>482</v>
      </c>
      <c r="D78" s="7">
        <v>1530</v>
      </c>
      <c r="E78" s="7">
        <v>1421</v>
      </c>
    </row>
    <row r="79" spans="1:5">
      <c r="A79" s="2" t="s">
        <v>30</v>
      </c>
      <c r="B79" s="4">
        <v>615</v>
      </c>
      <c r="C79" s="4">
        <v>484</v>
      </c>
      <c r="D79" s="7">
        <v>1792</v>
      </c>
      <c r="E79" s="7">
        <v>1407</v>
      </c>
    </row>
    <row r="80" spans="1:5">
      <c r="A80" s="2" t="s">
        <v>31</v>
      </c>
      <c r="B80" s="7">
        <v>1229</v>
      </c>
      <c r="C80" s="4">
        <v>966</v>
      </c>
      <c r="D80" s="7">
        <v>3322</v>
      </c>
      <c r="E80" s="7">
        <v>2828</v>
      </c>
    </row>
    <row r="81" spans="1:5">
      <c r="A81" s="2" t="s">
        <v>32</v>
      </c>
      <c r="B81" s="4">
        <v>510</v>
      </c>
      <c r="C81" s="4">
        <v>388</v>
      </c>
      <c r="D81" s="7">
        <v>1211</v>
      </c>
      <c r="E81" s="7">
        <v>1135</v>
      </c>
    </row>
    <row r="82" spans="1:5">
      <c r="A82" s="2" t="s">
        <v>33</v>
      </c>
      <c r="B82" s="4">
        <v>469</v>
      </c>
      <c r="C82" s="4">
        <v>349</v>
      </c>
      <c r="D82" s="7">
        <v>1265</v>
      </c>
      <c r="E82" s="7">
        <v>1010</v>
      </c>
    </row>
    <row r="83" spans="1:5" ht="30">
      <c r="A83" s="2" t="s">
        <v>34</v>
      </c>
      <c r="B83" s="4">
        <v>147</v>
      </c>
      <c r="C83" s="4">
        <v>101</v>
      </c>
      <c r="D83" s="4">
        <v>381</v>
      </c>
      <c r="E83" s="4">
        <v>300</v>
      </c>
    </row>
    <row r="84" spans="1:5">
      <c r="A84" s="2" t="s">
        <v>35</v>
      </c>
      <c r="B84" s="4">
        <v>30</v>
      </c>
      <c r="C84" s="4">
        <v>25</v>
      </c>
      <c r="D84" s="4">
        <v>106</v>
      </c>
      <c r="E84" s="4">
        <v>102</v>
      </c>
    </row>
    <row r="85" spans="1:5">
      <c r="A85" s="2" t="s">
        <v>36</v>
      </c>
      <c r="B85" s="4">
        <v>45</v>
      </c>
      <c r="C85" s="4" t="s">
        <v>5</v>
      </c>
      <c r="D85" s="4">
        <v>45</v>
      </c>
      <c r="E85" s="4" t="s">
        <v>5</v>
      </c>
    </row>
    <row r="86" spans="1:5">
      <c r="A86" s="2" t="s">
        <v>37</v>
      </c>
      <c r="B86" s="7">
        <v>1201</v>
      </c>
      <c r="C86" s="4">
        <v>863</v>
      </c>
      <c r="D86" s="7">
        <v>3008</v>
      </c>
      <c r="E86" s="7">
        <v>2547</v>
      </c>
    </row>
    <row r="87" spans="1:5">
      <c r="A87" s="2" t="s">
        <v>632</v>
      </c>
      <c r="B87" s="4">
        <v>28</v>
      </c>
      <c r="C87" s="4">
        <v>103</v>
      </c>
      <c r="D87" s="4">
        <v>314</v>
      </c>
      <c r="E87" s="4">
        <v>281</v>
      </c>
    </row>
    <row r="88" spans="1:5">
      <c r="A88" s="2" t="s">
        <v>39</v>
      </c>
      <c r="B88" s="4">
        <v>-18</v>
      </c>
      <c r="C88" s="4">
        <v>0</v>
      </c>
      <c r="D88" s="4">
        <v>-55</v>
      </c>
      <c r="E88" s="4">
        <v>-2</v>
      </c>
    </row>
    <row r="89" spans="1:5">
      <c r="A89" s="2" t="s">
        <v>40</v>
      </c>
      <c r="B89" s="4">
        <v>0</v>
      </c>
      <c r="C89" s="4">
        <v>10</v>
      </c>
      <c r="D89" s="4">
        <v>4</v>
      </c>
      <c r="E89" s="4">
        <v>22</v>
      </c>
    </row>
    <row r="90" spans="1:5" ht="30">
      <c r="A90" s="2" t="s">
        <v>41</v>
      </c>
      <c r="B90" s="4">
        <v>10</v>
      </c>
      <c r="C90" s="4">
        <v>113</v>
      </c>
      <c r="D90" s="4">
        <v>263</v>
      </c>
      <c r="E90" s="4">
        <v>301</v>
      </c>
    </row>
    <row r="91" spans="1:5">
      <c r="A91" s="2" t="s">
        <v>638</v>
      </c>
      <c r="B91" s="4">
        <v>81</v>
      </c>
      <c r="C91" s="4">
        <v>16</v>
      </c>
      <c r="D91" s="4">
        <v>134</v>
      </c>
      <c r="E91" s="4">
        <v>57</v>
      </c>
    </row>
    <row r="92" spans="1:5" ht="45">
      <c r="A92" s="2" t="s">
        <v>1115</v>
      </c>
      <c r="B92" s="4">
        <v>-71</v>
      </c>
      <c r="C92" s="4">
        <v>97</v>
      </c>
      <c r="D92" s="4">
        <v>129</v>
      </c>
      <c r="E92" s="4">
        <v>244</v>
      </c>
    </row>
    <row r="93" spans="1:5" ht="30">
      <c r="A93" s="2" t="s">
        <v>642</v>
      </c>
      <c r="B93" s="4">
        <v>0</v>
      </c>
      <c r="C93" s="4">
        <v>0</v>
      </c>
      <c r="D93" s="4">
        <v>0</v>
      </c>
      <c r="E93" s="4">
        <v>0</v>
      </c>
    </row>
    <row r="94" spans="1:5">
      <c r="A94" s="2" t="s">
        <v>43</v>
      </c>
      <c r="B94" s="4">
        <v>-71</v>
      </c>
      <c r="C94" s="4">
        <v>97</v>
      </c>
      <c r="D94" s="4">
        <v>129</v>
      </c>
      <c r="E94" s="4">
        <v>244</v>
      </c>
    </row>
    <row r="95" spans="1:5" ht="30">
      <c r="A95" s="2" t="s">
        <v>44</v>
      </c>
      <c r="B95" s="4">
        <v>0</v>
      </c>
      <c r="C95" s="4">
        <v>0</v>
      </c>
      <c r="D95" s="4">
        <v>0</v>
      </c>
      <c r="E95" s="4">
        <v>0</v>
      </c>
    </row>
    <row r="96" spans="1:5">
      <c r="A96" s="2" t="s">
        <v>45</v>
      </c>
      <c r="B96" s="4">
        <v>-71</v>
      </c>
      <c r="C96" s="4">
        <v>97</v>
      </c>
      <c r="D96" s="4">
        <v>129</v>
      </c>
      <c r="E96" s="4">
        <v>244</v>
      </c>
    </row>
    <row r="97" spans="1:5">
      <c r="A97" s="2" t="s">
        <v>45</v>
      </c>
      <c r="B97" s="4">
        <v>0</v>
      </c>
      <c r="C97" s="4">
        <v>2</v>
      </c>
      <c r="D97" s="4">
        <v>2</v>
      </c>
      <c r="E97" s="4">
        <v>5</v>
      </c>
    </row>
    <row r="98" spans="1:5">
      <c r="A98" s="2" t="s">
        <v>47</v>
      </c>
      <c r="B98" s="4">
        <v>-71</v>
      </c>
      <c r="C98" s="4">
        <v>95</v>
      </c>
      <c r="D98" s="4">
        <v>127</v>
      </c>
      <c r="E98" s="4">
        <v>239</v>
      </c>
    </row>
    <row r="99" spans="1:5">
      <c r="A99" s="2" t="s">
        <v>648</v>
      </c>
      <c r="B99" s="4">
        <v>-118</v>
      </c>
      <c r="C99" s="4">
        <v>93</v>
      </c>
      <c r="D99" s="4">
        <v>103</v>
      </c>
      <c r="E99" s="4">
        <v>175</v>
      </c>
    </row>
    <row r="100" spans="1:5" ht="30">
      <c r="A100" s="2" t="s">
        <v>652</v>
      </c>
      <c r="B100" s="4">
        <v>-2</v>
      </c>
      <c r="C100" s="4">
        <v>1</v>
      </c>
      <c r="D100" s="4">
        <v>0</v>
      </c>
      <c r="E100" s="4">
        <v>1</v>
      </c>
    </row>
    <row r="101" spans="1:5" ht="45">
      <c r="A101" s="2" t="s">
        <v>74</v>
      </c>
      <c r="B101" s="4">
        <v>-116</v>
      </c>
      <c r="C101" s="4">
        <v>92</v>
      </c>
      <c r="D101" s="4">
        <v>103</v>
      </c>
      <c r="E101" s="4">
        <v>174</v>
      </c>
    </row>
    <row r="102" spans="1:5">
      <c r="A102" s="2" t="s">
        <v>1119</v>
      </c>
      <c r="B102" s="4" t="s">
        <v>5</v>
      </c>
      <c r="C102" s="4" t="s">
        <v>5</v>
      </c>
      <c r="D102" s="4" t="s">
        <v>5</v>
      </c>
      <c r="E102" s="4" t="s">
        <v>5</v>
      </c>
    </row>
    <row r="103" spans="1:5">
      <c r="A103" s="2" t="s">
        <v>29</v>
      </c>
      <c r="B103" s="4">
        <v>-189</v>
      </c>
      <c r="C103" s="4">
        <v>-73</v>
      </c>
      <c r="D103" s="4">
        <v>-283</v>
      </c>
      <c r="E103" s="4">
        <v>-190</v>
      </c>
    </row>
    <row r="104" spans="1:5">
      <c r="A104" s="2" t="s">
        <v>30</v>
      </c>
      <c r="B104" s="4">
        <v>0</v>
      </c>
      <c r="C104" s="4">
        <v>0</v>
      </c>
      <c r="D104" s="4">
        <v>0</v>
      </c>
      <c r="E104" s="4">
        <v>0</v>
      </c>
    </row>
    <row r="105" spans="1:5">
      <c r="A105" s="2" t="s">
        <v>31</v>
      </c>
      <c r="B105" s="4">
        <v>-189</v>
      </c>
      <c r="C105" s="4">
        <v>-73</v>
      </c>
      <c r="D105" s="4">
        <v>-283</v>
      </c>
      <c r="E105" s="4">
        <v>-190</v>
      </c>
    </row>
    <row r="106" spans="1:5">
      <c r="A106" s="2" t="s">
        <v>32</v>
      </c>
      <c r="B106" s="4">
        <v>-189</v>
      </c>
      <c r="C106" s="4">
        <v>-73</v>
      </c>
      <c r="D106" s="4">
        <v>-283</v>
      </c>
      <c r="E106" s="4">
        <v>-190</v>
      </c>
    </row>
    <row r="107" spans="1:5">
      <c r="A107" s="2" t="s">
        <v>33</v>
      </c>
      <c r="B107" s="4">
        <v>0</v>
      </c>
      <c r="C107" s="4">
        <v>0</v>
      </c>
      <c r="D107" s="4">
        <v>0</v>
      </c>
      <c r="E107" s="4">
        <v>0</v>
      </c>
    </row>
    <row r="108" spans="1:5" ht="30">
      <c r="A108" s="2" t="s">
        <v>34</v>
      </c>
      <c r="B108" s="4">
        <v>0</v>
      </c>
      <c r="C108" s="4">
        <v>0</v>
      </c>
      <c r="D108" s="4">
        <v>0</v>
      </c>
      <c r="E108" s="4">
        <v>0</v>
      </c>
    </row>
    <row r="109" spans="1:5">
      <c r="A109" s="2" t="s">
        <v>35</v>
      </c>
      <c r="B109" s="4">
        <v>0</v>
      </c>
      <c r="C109" s="4">
        <v>0</v>
      </c>
      <c r="D109" s="4">
        <v>0</v>
      </c>
      <c r="E109" s="4">
        <v>0</v>
      </c>
    </row>
    <row r="110" spans="1:5">
      <c r="A110" s="2" t="s">
        <v>36</v>
      </c>
      <c r="B110" s="4">
        <v>0</v>
      </c>
      <c r="C110" s="4" t="s">
        <v>5</v>
      </c>
      <c r="D110" s="4">
        <v>0</v>
      </c>
      <c r="E110" s="4" t="s">
        <v>5</v>
      </c>
    </row>
    <row r="111" spans="1:5">
      <c r="A111" s="2" t="s">
        <v>37</v>
      </c>
      <c r="B111" s="4">
        <v>-189</v>
      </c>
      <c r="C111" s="4">
        <v>-73</v>
      </c>
      <c r="D111" s="4">
        <v>-283</v>
      </c>
      <c r="E111" s="4">
        <v>-190</v>
      </c>
    </row>
    <row r="112" spans="1:5">
      <c r="A112" s="2" t="s">
        <v>632</v>
      </c>
      <c r="B112" s="4">
        <v>0</v>
      </c>
      <c r="C112" s="4">
        <v>0</v>
      </c>
      <c r="D112" s="4">
        <v>0</v>
      </c>
      <c r="E112" s="4">
        <v>0</v>
      </c>
    </row>
    <row r="113" spans="1:5">
      <c r="A113" s="2" t="s">
        <v>39</v>
      </c>
      <c r="B113" s="4">
        <v>19</v>
      </c>
      <c r="C113" s="4">
        <v>1</v>
      </c>
      <c r="D113" s="4">
        <v>54</v>
      </c>
      <c r="E113" s="4">
        <v>4</v>
      </c>
    </row>
    <row r="114" spans="1:5">
      <c r="A114" s="2" t="s">
        <v>40</v>
      </c>
      <c r="B114" s="4">
        <v>-19</v>
      </c>
      <c r="C114" s="4">
        <v>-1</v>
      </c>
      <c r="D114" s="4">
        <v>-54</v>
      </c>
      <c r="E114" s="4">
        <v>-4</v>
      </c>
    </row>
    <row r="115" spans="1:5" ht="30">
      <c r="A115" s="2" t="s">
        <v>41</v>
      </c>
      <c r="B115" s="4">
        <v>0</v>
      </c>
      <c r="C115" s="4">
        <v>0</v>
      </c>
      <c r="D115" s="4">
        <v>0</v>
      </c>
      <c r="E115" s="4">
        <v>0</v>
      </c>
    </row>
    <row r="116" spans="1:5">
      <c r="A116" s="2" t="s">
        <v>638</v>
      </c>
      <c r="B116" s="4">
        <v>0</v>
      </c>
      <c r="C116" s="4">
        <v>0</v>
      </c>
      <c r="D116" s="4">
        <v>0</v>
      </c>
      <c r="E116" s="4">
        <v>0</v>
      </c>
    </row>
    <row r="117" spans="1:5" ht="45">
      <c r="A117" s="2" t="s">
        <v>1115</v>
      </c>
      <c r="B117" s="4">
        <v>0</v>
      </c>
      <c r="C117" s="4">
        <v>0</v>
      </c>
      <c r="D117" s="4">
        <v>0</v>
      </c>
      <c r="E117" s="4">
        <v>0</v>
      </c>
    </row>
    <row r="118" spans="1:5" ht="30">
      <c r="A118" s="2" t="s">
        <v>642</v>
      </c>
      <c r="B118" s="4">
        <v>87</v>
      </c>
      <c r="C118" s="4">
        <v>-197</v>
      </c>
      <c r="D118" s="4">
        <v>-312</v>
      </c>
      <c r="E118" s="4">
        <v>-491</v>
      </c>
    </row>
    <row r="119" spans="1:5">
      <c r="A119" s="2" t="s">
        <v>43</v>
      </c>
      <c r="B119" s="4">
        <v>87</v>
      </c>
      <c r="C119" s="4">
        <v>-197</v>
      </c>
      <c r="D119" s="4">
        <v>-312</v>
      </c>
      <c r="E119" s="4">
        <v>-491</v>
      </c>
    </row>
    <row r="120" spans="1:5" ht="30">
      <c r="A120" s="2" t="s">
        <v>44</v>
      </c>
      <c r="B120" s="4">
        <v>0</v>
      </c>
      <c r="C120" s="4">
        <v>0</v>
      </c>
      <c r="D120" s="4">
        <v>0</v>
      </c>
      <c r="E120" s="4">
        <v>0</v>
      </c>
    </row>
    <row r="121" spans="1:5">
      <c r="A121" s="2" t="s">
        <v>45</v>
      </c>
      <c r="B121" s="4">
        <v>87</v>
      </c>
      <c r="C121" s="4">
        <v>-197</v>
      </c>
      <c r="D121" s="4">
        <v>-312</v>
      </c>
      <c r="E121" s="4">
        <v>-491</v>
      </c>
    </row>
    <row r="122" spans="1:5">
      <c r="A122" s="2" t="s">
        <v>45</v>
      </c>
      <c r="B122" s="4">
        <v>0</v>
      </c>
      <c r="C122" s="4">
        <v>0</v>
      </c>
      <c r="D122" s="4">
        <v>0</v>
      </c>
      <c r="E122" s="4">
        <v>0</v>
      </c>
    </row>
    <row r="123" spans="1:5">
      <c r="A123" s="2" t="s">
        <v>47</v>
      </c>
      <c r="B123" s="4">
        <v>87</v>
      </c>
      <c r="C123" s="4">
        <v>-197</v>
      </c>
      <c r="D123" s="4">
        <v>-312</v>
      </c>
      <c r="E123" s="4">
        <v>-491</v>
      </c>
    </row>
    <row r="124" spans="1:5">
      <c r="A124" s="2" t="s">
        <v>648</v>
      </c>
      <c r="B124" s="4">
        <v>181</v>
      </c>
      <c r="C124" s="4">
        <v>-114</v>
      </c>
      <c r="D124" s="4">
        <v>-253</v>
      </c>
      <c r="E124" s="4">
        <v>-386</v>
      </c>
    </row>
    <row r="125" spans="1:5" ht="30">
      <c r="A125" s="2" t="s">
        <v>652</v>
      </c>
      <c r="B125" s="4">
        <v>0</v>
      </c>
      <c r="C125" s="4">
        <v>0</v>
      </c>
      <c r="D125" s="4">
        <v>0</v>
      </c>
      <c r="E125" s="4">
        <v>0</v>
      </c>
    </row>
    <row r="126" spans="1:5" ht="45">
      <c r="A126" s="2" t="s">
        <v>74</v>
      </c>
      <c r="B126" s="6">
        <v>181</v>
      </c>
      <c r="C126" s="6">
        <v>-114</v>
      </c>
      <c r="D126" s="6">
        <v>-253</v>
      </c>
      <c r="E126" s="6">
        <v>-386</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6"/>
  <sheetViews>
    <sheetView showGridLines="0" workbookViewId="0"/>
  </sheetViews>
  <sheetFormatPr defaultRowHeight="15"/>
  <cols>
    <col min="1" max="1" width="36.5703125" bestFit="1" customWidth="1"/>
    <col min="2" max="5" width="12.28515625" bestFit="1" customWidth="1"/>
  </cols>
  <sheetData>
    <row r="1" spans="1:5" ht="45">
      <c r="A1" s="1" t="s">
        <v>1120</v>
      </c>
      <c r="B1" s="9" t="s">
        <v>3</v>
      </c>
      <c r="C1" s="9" t="s">
        <v>76</v>
      </c>
      <c r="D1" s="9" t="s">
        <v>27</v>
      </c>
      <c r="E1" s="9" t="s">
        <v>1121</v>
      </c>
    </row>
    <row r="2" spans="1:5">
      <c r="A2" s="1" t="s">
        <v>1</v>
      </c>
      <c r="B2" s="9"/>
      <c r="C2" s="9"/>
      <c r="D2" s="9"/>
      <c r="E2" s="9"/>
    </row>
    <row r="3" spans="1:5">
      <c r="A3" s="2" t="s">
        <v>78</v>
      </c>
      <c r="B3" s="6">
        <v>424</v>
      </c>
      <c r="C3" s="6">
        <v>528</v>
      </c>
      <c r="D3" s="6">
        <v>460</v>
      </c>
      <c r="E3" s="6">
        <v>1069</v>
      </c>
    </row>
    <row r="4" spans="1:5">
      <c r="A4" s="2" t="s">
        <v>79</v>
      </c>
      <c r="B4" s="4" t="s">
        <v>5</v>
      </c>
      <c r="C4" s="7">
        <v>1114</v>
      </c>
      <c r="D4" s="4" t="s">
        <v>5</v>
      </c>
      <c r="E4" s="4" t="s">
        <v>5</v>
      </c>
    </row>
    <row r="5" spans="1:5">
      <c r="A5" s="2" t="s">
        <v>80</v>
      </c>
      <c r="B5" s="7">
        <v>1454</v>
      </c>
      <c r="C5" s="7">
        <v>1339</v>
      </c>
      <c r="D5" s="4" t="s">
        <v>5</v>
      </c>
      <c r="E5" s="4" t="s">
        <v>5</v>
      </c>
    </row>
    <row r="6" spans="1:5">
      <c r="A6" s="2" t="s">
        <v>81</v>
      </c>
      <c r="B6" s="4">
        <v>777</v>
      </c>
      <c r="C6" s="4">
        <v>790</v>
      </c>
      <c r="D6" s="4" t="s">
        <v>5</v>
      </c>
      <c r="E6" s="4" t="s">
        <v>5</v>
      </c>
    </row>
    <row r="7" spans="1:5">
      <c r="A7" s="2" t="s">
        <v>676</v>
      </c>
      <c r="B7" s="4">
        <v>0</v>
      </c>
      <c r="C7" s="4">
        <v>0</v>
      </c>
      <c r="D7" s="4" t="s">
        <v>5</v>
      </c>
      <c r="E7" s="4" t="s">
        <v>5</v>
      </c>
    </row>
    <row r="8" spans="1:5">
      <c r="A8" s="2" t="s">
        <v>82</v>
      </c>
      <c r="B8" s="4">
        <v>557</v>
      </c>
      <c r="C8" s="4">
        <v>568</v>
      </c>
      <c r="D8" s="4" t="s">
        <v>5</v>
      </c>
      <c r="E8" s="4" t="s">
        <v>5</v>
      </c>
    </row>
    <row r="9" spans="1:5">
      <c r="A9" s="2" t="s">
        <v>83</v>
      </c>
      <c r="B9" s="7">
        <v>3212</v>
      </c>
      <c r="C9" s="7">
        <v>4339</v>
      </c>
      <c r="D9" s="4" t="s">
        <v>5</v>
      </c>
      <c r="E9" s="4" t="s">
        <v>5</v>
      </c>
    </row>
    <row r="10" spans="1:5">
      <c r="A10" s="2" t="s">
        <v>84</v>
      </c>
      <c r="B10" s="4">
        <v>398</v>
      </c>
      <c r="C10" s="4">
        <v>352</v>
      </c>
      <c r="D10" s="4" t="s">
        <v>5</v>
      </c>
      <c r="E10" s="4" t="s">
        <v>5</v>
      </c>
    </row>
    <row r="11" spans="1:5">
      <c r="A11" s="2" t="s">
        <v>85</v>
      </c>
      <c r="B11" s="7">
        <v>2773</v>
      </c>
      <c r="C11" s="7">
        <v>1534</v>
      </c>
      <c r="D11" s="4" t="s">
        <v>5</v>
      </c>
      <c r="E11" s="4" t="s">
        <v>5</v>
      </c>
    </row>
    <row r="12" spans="1:5">
      <c r="A12" s="2" t="s">
        <v>86</v>
      </c>
      <c r="B12" s="4">
        <v>962</v>
      </c>
      <c r="C12" s="4">
        <v>494</v>
      </c>
      <c r="D12" s="4" t="s">
        <v>5</v>
      </c>
      <c r="E12" s="4" t="s">
        <v>5</v>
      </c>
    </row>
    <row r="13" spans="1:5">
      <c r="A13" s="2" t="s">
        <v>87</v>
      </c>
      <c r="B13" s="4">
        <v>506</v>
      </c>
      <c r="C13" s="4">
        <v>478</v>
      </c>
      <c r="D13" s="4" t="s">
        <v>5</v>
      </c>
      <c r="E13" s="4" t="s">
        <v>5</v>
      </c>
    </row>
    <row r="14" spans="1:5">
      <c r="A14" s="2" t="s">
        <v>88</v>
      </c>
      <c r="B14" s="4">
        <v>245</v>
      </c>
      <c r="C14" s="4">
        <v>441</v>
      </c>
      <c r="D14" s="4" t="s">
        <v>5</v>
      </c>
      <c r="E14" s="4" t="s">
        <v>5</v>
      </c>
    </row>
    <row r="15" spans="1:5">
      <c r="A15" s="2" t="s">
        <v>681</v>
      </c>
      <c r="B15" s="4">
        <v>0</v>
      </c>
      <c r="C15" s="4">
        <v>0</v>
      </c>
      <c r="D15" s="4" t="s">
        <v>5</v>
      </c>
      <c r="E15" s="4" t="s">
        <v>5</v>
      </c>
    </row>
    <row r="16" spans="1:5">
      <c r="A16" s="2" t="s">
        <v>676</v>
      </c>
      <c r="B16" s="4">
        <v>0</v>
      </c>
      <c r="C16" s="4">
        <v>0</v>
      </c>
      <c r="D16" s="4" t="s">
        <v>5</v>
      </c>
      <c r="E16" s="4" t="s">
        <v>5</v>
      </c>
    </row>
    <row r="17" spans="1:5">
      <c r="A17" s="2" t="s">
        <v>89</v>
      </c>
      <c r="B17" s="4">
        <v>514</v>
      </c>
      <c r="C17" s="4">
        <v>470</v>
      </c>
      <c r="D17" s="4" t="s">
        <v>5</v>
      </c>
      <c r="E17" s="4" t="s">
        <v>5</v>
      </c>
    </row>
    <row r="18" spans="1:5">
      <c r="A18" s="2" t="s">
        <v>90</v>
      </c>
      <c r="B18" s="7">
        <v>8610</v>
      </c>
      <c r="C18" s="7">
        <v>8108</v>
      </c>
      <c r="D18" s="4" t="s">
        <v>5</v>
      </c>
      <c r="E18" s="4" t="s">
        <v>5</v>
      </c>
    </row>
    <row r="19" spans="1:5">
      <c r="A19" s="2" t="s">
        <v>92</v>
      </c>
      <c r="B19" s="4">
        <v>85</v>
      </c>
      <c r="C19" s="4">
        <v>34</v>
      </c>
      <c r="D19" s="4" t="s">
        <v>5</v>
      </c>
      <c r="E19" s="4" t="s">
        <v>5</v>
      </c>
    </row>
    <row r="20" spans="1:5">
      <c r="A20" s="2" t="s">
        <v>93</v>
      </c>
      <c r="B20" s="4">
        <v>705</v>
      </c>
      <c r="C20" s="4">
        <v>670</v>
      </c>
      <c r="D20" s="4" t="s">
        <v>5</v>
      </c>
      <c r="E20" s="4" t="s">
        <v>5</v>
      </c>
    </row>
    <row r="21" spans="1:5">
      <c r="A21" s="2" t="s">
        <v>94</v>
      </c>
      <c r="B21" s="4">
        <v>203</v>
      </c>
      <c r="C21" s="4">
        <v>191</v>
      </c>
      <c r="D21" s="4" t="s">
        <v>5</v>
      </c>
      <c r="E21" s="4" t="s">
        <v>5</v>
      </c>
    </row>
    <row r="22" spans="1:5" ht="30">
      <c r="A22" s="2" t="s">
        <v>95</v>
      </c>
      <c r="B22" s="4">
        <v>529</v>
      </c>
      <c r="C22" s="4">
        <v>525</v>
      </c>
      <c r="D22" s="4" t="s">
        <v>5</v>
      </c>
      <c r="E22" s="4" t="s">
        <v>5</v>
      </c>
    </row>
    <row r="23" spans="1:5">
      <c r="A23" s="2" t="s">
        <v>687</v>
      </c>
      <c r="B23" s="4">
        <v>0</v>
      </c>
      <c r="C23" s="4">
        <v>0</v>
      </c>
      <c r="D23" s="4" t="s">
        <v>5</v>
      </c>
      <c r="E23" s="4" t="s">
        <v>5</v>
      </c>
    </row>
    <row r="24" spans="1:5">
      <c r="A24" s="2" t="s">
        <v>96</v>
      </c>
      <c r="B24" s="4">
        <v>486</v>
      </c>
      <c r="C24" s="4">
        <v>461</v>
      </c>
      <c r="D24" s="4" t="s">
        <v>5</v>
      </c>
      <c r="E24" s="4" t="s">
        <v>5</v>
      </c>
    </row>
    <row r="25" spans="1:5">
      <c r="A25" s="2" t="s">
        <v>97</v>
      </c>
      <c r="B25" s="7">
        <v>2008</v>
      </c>
      <c r="C25" s="7">
        <v>1881</v>
      </c>
      <c r="D25" s="4" t="s">
        <v>5</v>
      </c>
      <c r="E25" s="4" t="s">
        <v>5</v>
      </c>
    </row>
    <row r="26" spans="1:5">
      <c r="A26" s="2" t="s">
        <v>98</v>
      </c>
      <c r="B26" s="7">
        <v>3660</v>
      </c>
      <c r="C26" s="7">
        <v>3320</v>
      </c>
      <c r="D26" s="4" t="s">
        <v>5</v>
      </c>
      <c r="E26" s="4" t="s">
        <v>5</v>
      </c>
    </row>
    <row r="27" spans="1:5">
      <c r="A27" s="2" t="s">
        <v>99</v>
      </c>
      <c r="B27" s="4">
        <v>513</v>
      </c>
      <c r="C27" s="4">
        <v>532</v>
      </c>
      <c r="D27" s="4" t="s">
        <v>5</v>
      </c>
      <c r="E27" s="4" t="s">
        <v>5</v>
      </c>
    </row>
    <row r="28" spans="1:5" ht="30">
      <c r="A28" s="2" t="s">
        <v>100</v>
      </c>
      <c r="B28" s="4">
        <v>172</v>
      </c>
      <c r="C28" s="4">
        <v>169</v>
      </c>
      <c r="D28" s="4" t="s">
        <v>5</v>
      </c>
      <c r="E28" s="4" t="s">
        <v>5</v>
      </c>
    </row>
    <row r="29" spans="1:5">
      <c r="A29" s="2" t="s">
        <v>101</v>
      </c>
      <c r="B29" s="4">
        <v>189</v>
      </c>
      <c r="C29" s="4">
        <v>189</v>
      </c>
      <c r="D29" s="4" t="s">
        <v>5</v>
      </c>
      <c r="E29" s="4" t="s">
        <v>5</v>
      </c>
    </row>
    <row r="30" spans="1:5">
      <c r="A30" s="2" t="s">
        <v>102</v>
      </c>
      <c r="B30" s="4">
        <v>48</v>
      </c>
      <c r="C30" s="4">
        <v>121</v>
      </c>
      <c r="D30" s="4" t="s">
        <v>5</v>
      </c>
      <c r="E30" s="4" t="s">
        <v>5</v>
      </c>
    </row>
    <row r="31" spans="1:5">
      <c r="A31" s="2" t="s">
        <v>687</v>
      </c>
      <c r="B31" s="4">
        <v>0</v>
      </c>
      <c r="C31" s="4">
        <v>0</v>
      </c>
      <c r="D31" s="4" t="s">
        <v>5</v>
      </c>
      <c r="E31" s="4" t="s">
        <v>5</v>
      </c>
    </row>
    <row r="32" spans="1:5">
      <c r="A32" s="2" t="s">
        <v>103</v>
      </c>
      <c r="B32" s="4">
        <v>76</v>
      </c>
      <c r="C32" s="4">
        <v>99</v>
      </c>
      <c r="D32" s="4" t="s">
        <v>5</v>
      </c>
      <c r="E32" s="4" t="s">
        <v>5</v>
      </c>
    </row>
    <row r="33" spans="1:5">
      <c r="A33" s="2" t="s">
        <v>104</v>
      </c>
      <c r="B33" s="7">
        <v>6666</v>
      </c>
      <c r="C33" s="7">
        <v>6311</v>
      </c>
      <c r="D33" s="4" t="s">
        <v>5</v>
      </c>
      <c r="E33" s="4" t="s">
        <v>5</v>
      </c>
    </row>
    <row r="34" spans="1:5">
      <c r="A34" s="2" t="s">
        <v>107</v>
      </c>
      <c r="B34" s="4">
        <v>12</v>
      </c>
      <c r="C34" s="4">
        <v>14</v>
      </c>
      <c r="D34" s="4" t="s">
        <v>5</v>
      </c>
      <c r="E34" s="4" t="s">
        <v>5</v>
      </c>
    </row>
    <row r="35" spans="1:5">
      <c r="A35" s="2" t="s">
        <v>114</v>
      </c>
      <c r="B35" s="7">
        <v>1918</v>
      </c>
      <c r="C35" s="7">
        <v>1769</v>
      </c>
      <c r="D35" s="4" t="s">
        <v>5</v>
      </c>
      <c r="E35" s="4" t="s">
        <v>5</v>
      </c>
    </row>
    <row r="36" spans="1:5">
      <c r="A36" s="2" t="s">
        <v>115</v>
      </c>
      <c r="B36" s="4">
        <v>14</v>
      </c>
      <c r="C36" s="4">
        <v>14</v>
      </c>
      <c r="D36" s="4" t="s">
        <v>5</v>
      </c>
      <c r="E36" s="4" t="s">
        <v>5</v>
      </c>
    </row>
    <row r="37" spans="1:5">
      <c r="A37" s="2" t="s">
        <v>116</v>
      </c>
      <c r="B37" s="7">
        <v>1932</v>
      </c>
      <c r="C37" s="7">
        <v>1783</v>
      </c>
      <c r="D37" s="4" t="s">
        <v>5</v>
      </c>
      <c r="E37" s="4" t="s">
        <v>5</v>
      </c>
    </row>
    <row r="38" spans="1:5" ht="30">
      <c r="A38" s="2" t="s">
        <v>117</v>
      </c>
      <c r="B38" s="7">
        <v>8610</v>
      </c>
      <c r="C38" s="7">
        <v>8108</v>
      </c>
      <c r="D38" s="4" t="s">
        <v>5</v>
      </c>
      <c r="E38" s="4" t="s">
        <v>5</v>
      </c>
    </row>
    <row r="39" spans="1:5">
      <c r="A39" s="2" t="s">
        <v>1116</v>
      </c>
      <c r="B39" s="4" t="s">
        <v>5</v>
      </c>
      <c r="C39" s="4" t="s">
        <v>5</v>
      </c>
      <c r="D39" s="4" t="s">
        <v>5</v>
      </c>
      <c r="E39" s="4" t="s">
        <v>5</v>
      </c>
    </row>
    <row r="40" spans="1:5">
      <c r="A40" s="2" t="s">
        <v>78</v>
      </c>
      <c r="B40" s="4">
        <v>20</v>
      </c>
      <c r="C40" s="4">
        <v>75</v>
      </c>
      <c r="D40" s="4">
        <v>44</v>
      </c>
      <c r="E40" s="4">
        <v>571</v>
      </c>
    </row>
    <row r="41" spans="1:5">
      <c r="A41" s="2" t="s">
        <v>79</v>
      </c>
      <c r="B41" s="4" t="s">
        <v>5</v>
      </c>
      <c r="C41" s="7">
        <v>1114</v>
      </c>
      <c r="D41" s="4" t="s">
        <v>5</v>
      </c>
      <c r="E41" s="4" t="s">
        <v>5</v>
      </c>
    </row>
    <row r="42" spans="1:5">
      <c r="A42" s="2" t="s">
        <v>80</v>
      </c>
      <c r="B42" s="4">
        <v>427</v>
      </c>
      <c r="C42" s="4">
        <v>424</v>
      </c>
      <c r="D42" s="4" t="s">
        <v>5</v>
      </c>
      <c r="E42" s="4" t="s">
        <v>5</v>
      </c>
    </row>
    <row r="43" spans="1:5">
      <c r="A43" s="2" t="s">
        <v>81</v>
      </c>
      <c r="B43" s="4">
        <v>270</v>
      </c>
      <c r="C43" s="4">
        <v>319</v>
      </c>
      <c r="D43" s="4" t="s">
        <v>5</v>
      </c>
      <c r="E43" s="4" t="s">
        <v>5</v>
      </c>
    </row>
    <row r="44" spans="1:5">
      <c r="A44" s="2" t="s">
        <v>676</v>
      </c>
      <c r="B44" s="7">
        <v>1379</v>
      </c>
      <c r="C44" s="4">
        <v>333</v>
      </c>
      <c r="D44" s="4" t="s">
        <v>5</v>
      </c>
      <c r="E44" s="4" t="s">
        <v>5</v>
      </c>
    </row>
    <row r="45" spans="1:5">
      <c r="A45" s="2" t="s">
        <v>82</v>
      </c>
      <c r="B45" s="4">
        <v>361</v>
      </c>
      <c r="C45" s="4">
        <v>360</v>
      </c>
      <c r="D45" s="4" t="s">
        <v>5</v>
      </c>
      <c r="E45" s="4" t="s">
        <v>5</v>
      </c>
    </row>
    <row r="46" spans="1:5">
      <c r="A46" s="2" t="s">
        <v>83</v>
      </c>
      <c r="B46" s="7">
        <v>2457</v>
      </c>
      <c r="C46" s="7">
        <v>2625</v>
      </c>
      <c r="D46" s="4" t="s">
        <v>5</v>
      </c>
      <c r="E46" s="4" t="s">
        <v>5</v>
      </c>
    </row>
    <row r="47" spans="1:5">
      <c r="A47" s="2" t="s">
        <v>84</v>
      </c>
      <c r="B47" s="4">
        <v>160</v>
      </c>
      <c r="C47" s="4">
        <v>146</v>
      </c>
      <c r="D47" s="4" t="s">
        <v>5</v>
      </c>
      <c r="E47" s="4" t="s">
        <v>5</v>
      </c>
    </row>
    <row r="48" spans="1:5">
      <c r="A48" s="2" t="s">
        <v>85</v>
      </c>
      <c r="B48" s="4">
        <v>872</v>
      </c>
      <c r="C48" s="4">
        <v>872</v>
      </c>
      <c r="D48" s="4" t="s">
        <v>5</v>
      </c>
      <c r="E48" s="4" t="s">
        <v>5</v>
      </c>
    </row>
    <row r="49" spans="1:5">
      <c r="A49" s="2" t="s">
        <v>86</v>
      </c>
      <c r="B49" s="4">
        <v>206</v>
      </c>
      <c r="C49" s="4">
        <v>234</v>
      </c>
      <c r="D49" s="4" t="s">
        <v>5</v>
      </c>
      <c r="E49" s="4" t="s">
        <v>5</v>
      </c>
    </row>
    <row r="50" spans="1:5">
      <c r="A50" s="2" t="s">
        <v>87</v>
      </c>
      <c r="B50" s="4">
        <v>0</v>
      </c>
      <c r="C50" s="4">
        <v>0</v>
      </c>
      <c r="D50" s="4" t="s">
        <v>5</v>
      </c>
      <c r="E50" s="4" t="s">
        <v>5</v>
      </c>
    </row>
    <row r="51" spans="1:5">
      <c r="A51" s="2" t="s">
        <v>88</v>
      </c>
      <c r="B51" s="4">
        <v>303</v>
      </c>
      <c r="C51" s="4">
        <v>321</v>
      </c>
      <c r="D51" s="4" t="s">
        <v>5</v>
      </c>
      <c r="E51" s="4" t="s">
        <v>5</v>
      </c>
    </row>
    <row r="52" spans="1:5">
      <c r="A52" s="2" t="s">
        <v>681</v>
      </c>
      <c r="B52" s="7">
        <v>3460</v>
      </c>
      <c r="C52" s="7">
        <v>2665</v>
      </c>
      <c r="D52" s="4" t="s">
        <v>5</v>
      </c>
      <c r="E52" s="4" t="s">
        <v>5</v>
      </c>
    </row>
    <row r="53" spans="1:5">
      <c r="A53" s="2" t="s">
        <v>676</v>
      </c>
      <c r="B53" s="4">
        <v>27</v>
      </c>
      <c r="C53" s="4">
        <v>28</v>
      </c>
      <c r="D53" s="4" t="s">
        <v>5</v>
      </c>
      <c r="E53" s="4" t="s">
        <v>5</v>
      </c>
    </row>
    <row r="54" spans="1:5">
      <c r="A54" s="2" t="s">
        <v>89</v>
      </c>
      <c r="B54" s="4">
        <v>353</v>
      </c>
      <c r="C54" s="4">
        <v>334</v>
      </c>
      <c r="D54" s="4" t="s">
        <v>5</v>
      </c>
      <c r="E54" s="4" t="s">
        <v>5</v>
      </c>
    </row>
    <row r="55" spans="1:5">
      <c r="A55" s="2" t="s">
        <v>90</v>
      </c>
      <c r="B55" s="7">
        <v>7838</v>
      </c>
      <c r="C55" s="7">
        <v>7225</v>
      </c>
      <c r="D55" s="4" t="s">
        <v>5</v>
      </c>
      <c r="E55" s="4" t="s">
        <v>5</v>
      </c>
    </row>
    <row r="56" spans="1:5">
      <c r="A56" s="2" t="s">
        <v>92</v>
      </c>
      <c r="B56" s="4">
        <v>77</v>
      </c>
      <c r="C56" s="4">
        <v>28</v>
      </c>
      <c r="D56" s="4" t="s">
        <v>5</v>
      </c>
      <c r="E56" s="4" t="s">
        <v>5</v>
      </c>
    </row>
    <row r="57" spans="1:5">
      <c r="A57" s="2" t="s">
        <v>93</v>
      </c>
      <c r="B57" s="4">
        <v>242</v>
      </c>
      <c r="C57" s="4">
        <v>254</v>
      </c>
      <c r="D57" s="4" t="s">
        <v>5</v>
      </c>
      <c r="E57" s="4" t="s">
        <v>5</v>
      </c>
    </row>
    <row r="58" spans="1:5">
      <c r="A58" s="2" t="s">
        <v>94</v>
      </c>
      <c r="B58" s="4">
        <v>84</v>
      </c>
      <c r="C58" s="4">
        <v>78</v>
      </c>
      <c r="D58" s="4" t="s">
        <v>5</v>
      </c>
      <c r="E58" s="4" t="s">
        <v>5</v>
      </c>
    </row>
    <row r="59" spans="1:5" ht="30">
      <c r="A59" s="2" t="s">
        <v>95</v>
      </c>
      <c r="B59" s="4">
        <v>162</v>
      </c>
      <c r="C59" s="4">
        <v>155</v>
      </c>
      <c r="D59" s="4" t="s">
        <v>5</v>
      </c>
      <c r="E59" s="4" t="s">
        <v>5</v>
      </c>
    </row>
    <row r="60" spans="1:5">
      <c r="A60" s="2" t="s">
        <v>687</v>
      </c>
      <c r="B60" s="7">
        <v>1173</v>
      </c>
      <c r="C60" s="7">
        <v>1007</v>
      </c>
      <c r="D60" s="4" t="s">
        <v>5</v>
      </c>
      <c r="E60" s="4" t="s">
        <v>5</v>
      </c>
    </row>
    <row r="61" spans="1:5">
      <c r="A61" s="2" t="s">
        <v>96</v>
      </c>
      <c r="B61" s="4">
        <v>197</v>
      </c>
      <c r="C61" s="4">
        <v>219</v>
      </c>
      <c r="D61" s="4" t="s">
        <v>5</v>
      </c>
      <c r="E61" s="4" t="s">
        <v>5</v>
      </c>
    </row>
    <row r="62" spans="1:5">
      <c r="A62" s="2" t="s">
        <v>97</v>
      </c>
      <c r="B62" s="7">
        <v>1935</v>
      </c>
      <c r="C62" s="7">
        <v>1741</v>
      </c>
      <c r="D62" s="4" t="s">
        <v>5</v>
      </c>
      <c r="E62" s="4" t="s">
        <v>5</v>
      </c>
    </row>
    <row r="63" spans="1:5">
      <c r="A63" s="2" t="s">
        <v>98</v>
      </c>
      <c r="B63" s="7">
        <v>3641</v>
      </c>
      <c r="C63" s="7">
        <v>3296</v>
      </c>
      <c r="D63" s="4" t="s">
        <v>5</v>
      </c>
      <c r="E63" s="4" t="s">
        <v>5</v>
      </c>
    </row>
    <row r="64" spans="1:5">
      <c r="A64" s="2" t="s">
        <v>99</v>
      </c>
      <c r="B64" s="4">
        <v>243</v>
      </c>
      <c r="C64" s="4">
        <v>234</v>
      </c>
      <c r="D64" s="4" t="s">
        <v>5</v>
      </c>
      <c r="E64" s="4" t="s">
        <v>5</v>
      </c>
    </row>
    <row r="65" spans="1:5" ht="30">
      <c r="A65" s="2" t="s">
        <v>100</v>
      </c>
      <c r="B65" s="4">
        <v>24</v>
      </c>
      <c r="C65" s="4">
        <v>25</v>
      </c>
      <c r="D65" s="4" t="s">
        <v>5</v>
      </c>
      <c r="E65" s="4" t="s">
        <v>5</v>
      </c>
    </row>
    <row r="66" spans="1:5">
      <c r="A66" s="2" t="s">
        <v>101</v>
      </c>
      <c r="B66" s="4">
        <v>3</v>
      </c>
      <c r="C66" s="4">
        <v>4</v>
      </c>
      <c r="D66" s="4" t="s">
        <v>5</v>
      </c>
      <c r="E66" s="4" t="s">
        <v>5</v>
      </c>
    </row>
    <row r="67" spans="1:5">
      <c r="A67" s="2" t="s">
        <v>102</v>
      </c>
      <c r="B67" s="4">
        <v>48</v>
      </c>
      <c r="C67" s="4">
        <v>121</v>
      </c>
      <c r="D67" s="4" t="s">
        <v>5</v>
      </c>
      <c r="E67" s="4" t="s">
        <v>5</v>
      </c>
    </row>
    <row r="68" spans="1:5">
      <c r="A68" s="2" t="s">
        <v>687</v>
      </c>
      <c r="B68" s="4">
        <v>17</v>
      </c>
      <c r="C68" s="4">
        <v>17</v>
      </c>
      <c r="D68" s="4" t="s">
        <v>5</v>
      </c>
      <c r="E68" s="4" t="s">
        <v>5</v>
      </c>
    </row>
    <row r="69" spans="1:5">
      <c r="A69" s="2" t="s">
        <v>103</v>
      </c>
      <c r="B69" s="4">
        <v>9</v>
      </c>
      <c r="C69" s="4">
        <v>18</v>
      </c>
      <c r="D69" s="4" t="s">
        <v>5</v>
      </c>
      <c r="E69" s="4" t="s">
        <v>5</v>
      </c>
    </row>
    <row r="70" spans="1:5">
      <c r="A70" s="2" t="s">
        <v>104</v>
      </c>
      <c r="B70" s="7">
        <v>5920</v>
      </c>
      <c r="C70" s="7">
        <v>5456</v>
      </c>
      <c r="D70" s="4" t="s">
        <v>5</v>
      </c>
      <c r="E70" s="4" t="s">
        <v>5</v>
      </c>
    </row>
    <row r="71" spans="1:5">
      <c r="A71" s="2" t="s">
        <v>107</v>
      </c>
      <c r="B71" s="4">
        <v>0</v>
      </c>
      <c r="C71" s="4">
        <v>0</v>
      </c>
      <c r="D71" s="4" t="s">
        <v>5</v>
      </c>
      <c r="E71" s="4" t="s">
        <v>5</v>
      </c>
    </row>
    <row r="72" spans="1:5">
      <c r="A72" s="2" t="s">
        <v>114</v>
      </c>
      <c r="B72" s="7">
        <v>1918</v>
      </c>
      <c r="C72" s="7">
        <v>1769</v>
      </c>
      <c r="D72" s="4" t="s">
        <v>5</v>
      </c>
      <c r="E72" s="4" t="s">
        <v>5</v>
      </c>
    </row>
    <row r="73" spans="1:5">
      <c r="A73" s="2" t="s">
        <v>115</v>
      </c>
      <c r="B73" s="4">
        <v>0</v>
      </c>
      <c r="C73" s="4">
        <v>0</v>
      </c>
      <c r="D73" s="4" t="s">
        <v>5</v>
      </c>
      <c r="E73" s="4" t="s">
        <v>5</v>
      </c>
    </row>
    <row r="74" spans="1:5">
      <c r="A74" s="2" t="s">
        <v>116</v>
      </c>
      <c r="B74" s="7">
        <v>1918</v>
      </c>
      <c r="C74" s="7">
        <v>1769</v>
      </c>
      <c r="D74" s="4" t="s">
        <v>5</v>
      </c>
      <c r="E74" s="4" t="s">
        <v>5</v>
      </c>
    </row>
    <row r="75" spans="1:5" ht="30">
      <c r="A75" s="2" t="s">
        <v>117</v>
      </c>
      <c r="B75" s="7">
        <v>7838</v>
      </c>
      <c r="C75" s="7">
        <v>7225</v>
      </c>
      <c r="D75" s="4" t="s">
        <v>5</v>
      </c>
      <c r="E75" s="4" t="s">
        <v>5</v>
      </c>
    </row>
    <row r="76" spans="1:5">
      <c r="A76" s="2" t="s">
        <v>1117</v>
      </c>
      <c r="B76" s="4" t="s">
        <v>5</v>
      </c>
      <c r="C76" s="4" t="s">
        <v>5</v>
      </c>
      <c r="D76" s="4" t="s">
        <v>5</v>
      </c>
      <c r="E76" s="4" t="s">
        <v>5</v>
      </c>
    </row>
    <row r="77" spans="1:5">
      <c r="A77" s="2" t="s">
        <v>78</v>
      </c>
      <c r="B77" s="4">
        <v>8</v>
      </c>
      <c r="C77" s="4">
        <v>11</v>
      </c>
      <c r="D77" s="4">
        <v>22</v>
      </c>
      <c r="E77" s="4">
        <v>6</v>
      </c>
    </row>
    <row r="78" spans="1:5">
      <c r="A78" s="2" t="s">
        <v>79</v>
      </c>
      <c r="B78" s="4" t="s">
        <v>5</v>
      </c>
      <c r="C78" s="4">
        <v>0</v>
      </c>
      <c r="D78" s="4" t="s">
        <v>5</v>
      </c>
      <c r="E78" s="4" t="s">
        <v>5</v>
      </c>
    </row>
    <row r="79" spans="1:5">
      <c r="A79" s="2" t="s">
        <v>80</v>
      </c>
      <c r="B79" s="4">
        <v>26</v>
      </c>
      <c r="C79" s="4">
        <v>14</v>
      </c>
      <c r="D79" s="4" t="s">
        <v>5</v>
      </c>
      <c r="E79" s="4" t="s">
        <v>5</v>
      </c>
    </row>
    <row r="80" spans="1:5">
      <c r="A80" s="2" t="s">
        <v>81</v>
      </c>
      <c r="B80" s="4">
        <v>5</v>
      </c>
      <c r="C80" s="4">
        <v>11</v>
      </c>
      <c r="D80" s="4" t="s">
        <v>5</v>
      </c>
      <c r="E80" s="4" t="s">
        <v>5</v>
      </c>
    </row>
    <row r="81" spans="1:5">
      <c r="A81" s="2" t="s">
        <v>676</v>
      </c>
      <c r="B81" s="4">
        <v>999</v>
      </c>
      <c r="C81" s="4">
        <v>854</v>
      </c>
      <c r="D81" s="4" t="s">
        <v>5</v>
      </c>
      <c r="E81" s="4" t="s">
        <v>5</v>
      </c>
    </row>
    <row r="82" spans="1:5">
      <c r="A82" s="2" t="s">
        <v>82</v>
      </c>
      <c r="B82" s="4">
        <v>27</v>
      </c>
      <c r="C82" s="4">
        <v>25</v>
      </c>
      <c r="D82" s="4" t="s">
        <v>5</v>
      </c>
      <c r="E82" s="4" t="s">
        <v>5</v>
      </c>
    </row>
    <row r="83" spans="1:5">
      <c r="A83" s="2" t="s">
        <v>83</v>
      </c>
      <c r="B83" s="7">
        <v>1065</v>
      </c>
      <c r="C83" s="4">
        <v>915</v>
      </c>
      <c r="D83" s="4" t="s">
        <v>5</v>
      </c>
      <c r="E83" s="4" t="s">
        <v>5</v>
      </c>
    </row>
    <row r="84" spans="1:5">
      <c r="A84" s="2" t="s">
        <v>84</v>
      </c>
      <c r="B84" s="4">
        <v>1</v>
      </c>
      <c r="C84" s="4">
        <v>1</v>
      </c>
      <c r="D84" s="4" t="s">
        <v>5</v>
      </c>
      <c r="E84" s="4" t="s">
        <v>5</v>
      </c>
    </row>
    <row r="85" spans="1:5">
      <c r="A85" s="2" t="s">
        <v>85</v>
      </c>
      <c r="B85" s="4">
        <v>0</v>
      </c>
      <c r="C85" s="4">
        <v>0</v>
      </c>
      <c r="D85" s="4" t="s">
        <v>5</v>
      </c>
      <c r="E85" s="4" t="s">
        <v>5</v>
      </c>
    </row>
    <row r="86" spans="1:5">
      <c r="A86" s="2" t="s">
        <v>86</v>
      </c>
      <c r="B86" s="4">
        <v>0</v>
      </c>
      <c r="C86" s="4">
        <v>0</v>
      </c>
      <c r="D86" s="4" t="s">
        <v>5</v>
      </c>
      <c r="E86" s="4" t="s">
        <v>5</v>
      </c>
    </row>
    <row r="87" spans="1:5">
      <c r="A87" s="2" t="s">
        <v>87</v>
      </c>
      <c r="B87" s="4">
        <v>0</v>
      </c>
      <c r="C87" s="4">
        <v>0</v>
      </c>
      <c r="D87" s="4" t="s">
        <v>5</v>
      </c>
      <c r="E87" s="4" t="s">
        <v>5</v>
      </c>
    </row>
    <row r="88" spans="1:5">
      <c r="A88" s="2" t="s">
        <v>88</v>
      </c>
      <c r="B88" s="4">
        <v>72</v>
      </c>
      <c r="C88" s="4">
        <v>68</v>
      </c>
      <c r="D88" s="4" t="s">
        <v>5</v>
      </c>
      <c r="E88" s="4" t="s">
        <v>5</v>
      </c>
    </row>
    <row r="89" spans="1:5">
      <c r="A89" s="2" t="s">
        <v>681</v>
      </c>
      <c r="B89" s="7">
        <v>2059</v>
      </c>
      <c r="C89" s="7">
        <v>1927</v>
      </c>
      <c r="D89" s="4" t="s">
        <v>5</v>
      </c>
      <c r="E89" s="4" t="s">
        <v>5</v>
      </c>
    </row>
    <row r="90" spans="1:5">
      <c r="A90" s="2" t="s">
        <v>676</v>
      </c>
      <c r="B90" s="4">
        <v>20</v>
      </c>
      <c r="C90" s="4">
        <v>20</v>
      </c>
      <c r="D90" s="4" t="s">
        <v>5</v>
      </c>
      <c r="E90" s="4" t="s">
        <v>5</v>
      </c>
    </row>
    <row r="91" spans="1:5">
      <c r="A91" s="2" t="s">
        <v>89</v>
      </c>
      <c r="B91" s="4">
        <v>46</v>
      </c>
      <c r="C91" s="4">
        <v>40</v>
      </c>
      <c r="D91" s="4" t="s">
        <v>5</v>
      </c>
      <c r="E91" s="4" t="s">
        <v>5</v>
      </c>
    </row>
    <row r="92" spans="1:5">
      <c r="A92" s="2" t="s">
        <v>90</v>
      </c>
      <c r="B92" s="7">
        <v>3263</v>
      </c>
      <c r="C92" s="7">
        <v>2971</v>
      </c>
      <c r="D92" s="4" t="s">
        <v>5</v>
      </c>
      <c r="E92" s="4" t="s">
        <v>5</v>
      </c>
    </row>
    <row r="93" spans="1:5">
      <c r="A93" s="2" t="s">
        <v>92</v>
      </c>
      <c r="B93" s="4">
        <v>0</v>
      </c>
      <c r="C93" s="4">
        <v>0</v>
      </c>
      <c r="D93" s="4" t="s">
        <v>5</v>
      </c>
      <c r="E93" s="4" t="s">
        <v>5</v>
      </c>
    </row>
    <row r="94" spans="1:5">
      <c r="A94" s="2" t="s">
        <v>93</v>
      </c>
      <c r="B94" s="4">
        <v>1</v>
      </c>
      <c r="C94" s="4">
        <v>1</v>
      </c>
      <c r="D94" s="4" t="s">
        <v>5</v>
      </c>
      <c r="E94" s="4" t="s">
        <v>5</v>
      </c>
    </row>
    <row r="95" spans="1:5">
      <c r="A95" s="2" t="s">
        <v>94</v>
      </c>
      <c r="B95" s="4">
        <v>0</v>
      </c>
      <c r="C95" s="4">
        <v>1</v>
      </c>
      <c r="D95" s="4" t="s">
        <v>5</v>
      </c>
      <c r="E95" s="4" t="s">
        <v>5</v>
      </c>
    </row>
    <row r="96" spans="1:5" ht="30">
      <c r="A96" s="2" t="s">
        <v>95</v>
      </c>
      <c r="B96" s="4">
        <v>20</v>
      </c>
      <c r="C96" s="4">
        <v>12</v>
      </c>
      <c r="D96" s="4" t="s">
        <v>5</v>
      </c>
      <c r="E96" s="4" t="s">
        <v>5</v>
      </c>
    </row>
    <row r="97" spans="1:5">
      <c r="A97" s="2" t="s">
        <v>687</v>
      </c>
      <c r="B97" s="4">
        <v>126</v>
      </c>
      <c r="C97" s="4">
        <v>123</v>
      </c>
      <c r="D97" s="4" t="s">
        <v>5</v>
      </c>
      <c r="E97" s="4" t="s">
        <v>5</v>
      </c>
    </row>
    <row r="98" spans="1:5">
      <c r="A98" s="2" t="s">
        <v>96</v>
      </c>
      <c r="B98" s="4">
        <v>6</v>
      </c>
      <c r="C98" s="4">
        <v>7</v>
      </c>
      <c r="D98" s="4" t="s">
        <v>5</v>
      </c>
      <c r="E98" s="4" t="s">
        <v>5</v>
      </c>
    </row>
    <row r="99" spans="1:5">
      <c r="A99" s="2" t="s">
        <v>97</v>
      </c>
      <c r="B99" s="4">
        <v>153</v>
      </c>
      <c r="C99" s="4">
        <v>144</v>
      </c>
      <c r="D99" s="4" t="s">
        <v>5</v>
      </c>
      <c r="E99" s="4" t="s">
        <v>5</v>
      </c>
    </row>
    <row r="100" spans="1:5">
      <c r="A100" s="2" t="s">
        <v>98</v>
      </c>
      <c r="B100" s="4">
        <v>0</v>
      </c>
      <c r="C100" s="4">
        <v>0</v>
      </c>
      <c r="D100" s="4" t="s">
        <v>5</v>
      </c>
      <c r="E100" s="4" t="s">
        <v>5</v>
      </c>
    </row>
    <row r="101" spans="1:5">
      <c r="A101" s="2" t="s">
        <v>99</v>
      </c>
      <c r="B101" s="4">
        <v>0</v>
      </c>
      <c r="C101" s="4">
        <v>0</v>
      </c>
      <c r="D101" s="4" t="s">
        <v>5</v>
      </c>
      <c r="E101" s="4" t="s">
        <v>5</v>
      </c>
    </row>
    <row r="102" spans="1:5" ht="30">
      <c r="A102" s="2" t="s">
        <v>100</v>
      </c>
      <c r="B102" s="4">
        <v>0</v>
      </c>
      <c r="C102" s="4">
        <v>0</v>
      </c>
      <c r="D102" s="4" t="s">
        <v>5</v>
      </c>
      <c r="E102" s="4" t="s">
        <v>5</v>
      </c>
    </row>
    <row r="103" spans="1:5">
      <c r="A103" s="2" t="s">
        <v>101</v>
      </c>
      <c r="B103" s="4">
        <v>10</v>
      </c>
      <c r="C103" s="4">
        <v>10</v>
      </c>
      <c r="D103" s="4" t="s">
        <v>5</v>
      </c>
      <c r="E103" s="4" t="s">
        <v>5</v>
      </c>
    </row>
    <row r="104" spans="1:5">
      <c r="A104" s="2" t="s">
        <v>102</v>
      </c>
      <c r="B104" s="4">
        <v>0</v>
      </c>
      <c r="C104" s="4">
        <v>0</v>
      </c>
      <c r="D104" s="4" t="s">
        <v>5</v>
      </c>
      <c r="E104" s="4" t="s">
        <v>5</v>
      </c>
    </row>
    <row r="105" spans="1:5">
      <c r="A105" s="2" t="s">
        <v>687</v>
      </c>
      <c r="B105" s="4">
        <v>44</v>
      </c>
      <c r="C105" s="4">
        <v>44</v>
      </c>
      <c r="D105" s="4" t="s">
        <v>5</v>
      </c>
      <c r="E105" s="4" t="s">
        <v>5</v>
      </c>
    </row>
    <row r="106" spans="1:5">
      <c r="A106" s="2" t="s">
        <v>103</v>
      </c>
      <c r="B106" s="4">
        <v>0</v>
      </c>
      <c r="C106" s="4">
        <v>0</v>
      </c>
      <c r="D106" s="4" t="s">
        <v>5</v>
      </c>
      <c r="E106" s="4" t="s">
        <v>5</v>
      </c>
    </row>
    <row r="107" spans="1:5">
      <c r="A107" s="2" t="s">
        <v>104</v>
      </c>
      <c r="B107" s="4">
        <v>207</v>
      </c>
      <c r="C107" s="4">
        <v>198</v>
      </c>
      <c r="D107" s="4" t="s">
        <v>5</v>
      </c>
      <c r="E107" s="4" t="s">
        <v>5</v>
      </c>
    </row>
    <row r="108" spans="1:5">
      <c r="A108" s="2" t="s">
        <v>107</v>
      </c>
      <c r="B108" s="4">
        <v>0</v>
      </c>
      <c r="C108" s="4">
        <v>0</v>
      </c>
      <c r="D108" s="4" t="s">
        <v>5</v>
      </c>
      <c r="E108" s="4" t="s">
        <v>5</v>
      </c>
    </row>
    <row r="109" spans="1:5">
      <c r="A109" s="2" t="s">
        <v>114</v>
      </c>
      <c r="B109" s="7">
        <v>3056</v>
      </c>
      <c r="C109" s="7">
        <v>2773</v>
      </c>
      <c r="D109" s="4" t="s">
        <v>5</v>
      </c>
      <c r="E109" s="4" t="s">
        <v>5</v>
      </c>
    </row>
    <row r="110" spans="1:5">
      <c r="A110" s="2" t="s">
        <v>115</v>
      </c>
      <c r="B110" s="4">
        <v>0</v>
      </c>
      <c r="C110" s="4">
        <v>0</v>
      </c>
      <c r="D110" s="4" t="s">
        <v>5</v>
      </c>
      <c r="E110" s="4" t="s">
        <v>5</v>
      </c>
    </row>
    <row r="111" spans="1:5">
      <c r="A111" s="2" t="s">
        <v>116</v>
      </c>
      <c r="B111" s="7">
        <v>3056</v>
      </c>
      <c r="C111" s="7">
        <v>2773</v>
      </c>
      <c r="D111" s="4" t="s">
        <v>5</v>
      </c>
      <c r="E111" s="4" t="s">
        <v>5</v>
      </c>
    </row>
    <row r="112" spans="1:5" ht="30">
      <c r="A112" s="2" t="s">
        <v>117</v>
      </c>
      <c r="B112" s="7">
        <v>3263</v>
      </c>
      <c r="C112" s="7">
        <v>2971</v>
      </c>
      <c r="D112" s="4" t="s">
        <v>5</v>
      </c>
      <c r="E112" s="4" t="s">
        <v>5</v>
      </c>
    </row>
    <row r="113" spans="1:5">
      <c r="A113" s="2" t="s">
        <v>1118</v>
      </c>
      <c r="B113" s="4" t="s">
        <v>5</v>
      </c>
      <c r="C113" s="4" t="s">
        <v>5</v>
      </c>
      <c r="D113" s="4" t="s">
        <v>5</v>
      </c>
      <c r="E113" s="4" t="s">
        <v>5</v>
      </c>
    </row>
    <row r="114" spans="1:5">
      <c r="A114" s="2" t="s">
        <v>78</v>
      </c>
      <c r="B114" s="4">
        <v>396</v>
      </c>
      <c r="C114" s="4">
        <v>442</v>
      </c>
      <c r="D114" s="4">
        <v>394</v>
      </c>
      <c r="E114" s="4">
        <v>492</v>
      </c>
    </row>
    <row r="115" spans="1:5">
      <c r="A115" s="2" t="s">
        <v>79</v>
      </c>
      <c r="B115" s="4" t="s">
        <v>5</v>
      </c>
      <c r="C115" s="4">
        <v>0</v>
      </c>
      <c r="D115" s="4" t="s">
        <v>5</v>
      </c>
      <c r="E115" s="4" t="s">
        <v>5</v>
      </c>
    </row>
    <row r="116" spans="1:5">
      <c r="A116" s="2" t="s">
        <v>80</v>
      </c>
      <c r="B116" s="7">
        <v>1001</v>
      </c>
      <c r="C116" s="4">
        <v>901</v>
      </c>
      <c r="D116" s="4" t="s">
        <v>5</v>
      </c>
      <c r="E116" s="4" t="s">
        <v>5</v>
      </c>
    </row>
    <row r="117" spans="1:5">
      <c r="A117" s="2" t="s">
        <v>81</v>
      </c>
      <c r="B117" s="4">
        <v>502</v>
      </c>
      <c r="C117" s="4">
        <v>460</v>
      </c>
      <c r="D117" s="4" t="s">
        <v>5</v>
      </c>
      <c r="E117" s="4" t="s">
        <v>5</v>
      </c>
    </row>
    <row r="118" spans="1:5">
      <c r="A118" s="2" t="s">
        <v>676</v>
      </c>
      <c r="B118" s="4">
        <v>306</v>
      </c>
      <c r="C118" s="4">
        <v>298</v>
      </c>
      <c r="D118" s="4" t="s">
        <v>5</v>
      </c>
      <c r="E118" s="4" t="s">
        <v>5</v>
      </c>
    </row>
    <row r="119" spans="1:5">
      <c r="A119" s="2" t="s">
        <v>82</v>
      </c>
      <c r="B119" s="4">
        <v>247</v>
      </c>
      <c r="C119" s="4">
        <v>209</v>
      </c>
      <c r="D119" s="4" t="s">
        <v>5</v>
      </c>
      <c r="E119" s="4" t="s">
        <v>5</v>
      </c>
    </row>
    <row r="120" spans="1:5">
      <c r="A120" s="2" t="s">
        <v>83</v>
      </c>
      <c r="B120" s="7">
        <v>2452</v>
      </c>
      <c r="C120" s="7">
        <v>2310</v>
      </c>
      <c r="D120" s="4" t="s">
        <v>5</v>
      </c>
      <c r="E120" s="4" t="s">
        <v>5</v>
      </c>
    </row>
    <row r="121" spans="1:5">
      <c r="A121" s="2" t="s">
        <v>84</v>
      </c>
      <c r="B121" s="4">
        <v>237</v>
      </c>
      <c r="C121" s="4">
        <v>205</v>
      </c>
      <c r="D121" s="4" t="s">
        <v>5</v>
      </c>
      <c r="E121" s="4" t="s">
        <v>5</v>
      </c>
    </row>
    <row r="122" spans="1:5">
      <c r="A122" s="2" t="s">
        <v>85</v>
      </c>
      <c r="B122" s="7">
        <v>1901</v>
      </c>
      <c r="C122" s="4">
        <v>662</v>
      </c>
      <c r="D122" s="4" t="s">
        <v>5</v>
      </c>
      <c r="E122" s="4" t="s">
        <v>5</v>
      </c>
    </row>
    <row r="123" spans="1:5">
      <c r="A123" s="2" t="s">
        <v>86</v>
      </c>
      <c r="B123" s="4">
        <v>756</v>
      </c>
      <c r="C123" s="4">
        <v>260</v>
      </c>
      <c r="D123" s="4" t="s">
        <v>5</v>
      </c>
      <c r="E123" s="4" t="s">
        <v>5</v>
      </c>
    </row>
    <row r="124" spans="1:5">
      <c r="A124" s="2" t="s">
        <v>87</v>
      </c>
      <c r="B124" s="4">
        <v>506</v>
      </c>
      <c r="C124" s="4">
        <v>478</v>
      </c>
      <c r="D124" s="4" t="s">
        <v>5</v>
      </c>
      <c r="E124" s="4" t="s">
        <v>5</v>
      </c>
    </row>
    <row r="125" spans="1:5">
      <c r="A125" s="2" t="s">
        <v>88</v>
      </c>
      <c r="B125" s="4">
        <v>46</v>
      </c>
      <c r="C125" s="4">
        <v>52</v>
      </c>
      <c r="D125" s="4" t="s">
        <v>5</v>
      </c>
      <c r="E125" s="4" t="s">
        <v>5</v>
      </c>
    </row>
    <row r="126" spans="1:5">
      <c r="A126" s="2" t="s">
        <v>681</v>
      </c>
      <c r="B126" s="4">
        <v>0</v>
      </c>
      <c r="C126" s="4">
        <v>0</v>
      </c>
      <c r="D126" s="4" t="s">
        <v>5</v>
      </c>
      <c r="E126" s="4" t="s">
        <v>5</v>
      </c>
    </row>
    <row r="127" spans="1:5">
      <c r="A127" s="2" t="s">
        <v>676</v>
      </c>
      <c r="B127" s="4">
        <v>44</v>
      </c>
      <c r="C127" s="4">
        <v>45</v>
      </c>
      <c r="D127" s="4" t="s">
        <v>5</v>
      </c>
      <c r="E127" s="4" t="s">
        <v>5</v>
      </c>
    </row>
    <row r="128" spans="1:5">
      <c r="A128" s="2" t="s">
        <v>89</v>
      </c>
      <c r="B128" s="4">
        <v>115</v>
      </c>
      <c r="C128" s="4">
        <v>96</v>
      </c>
      <c r="D128" s="4" t="s">
        <v>5</v>
      </c>
      <c r="E128" s="4" t="s">
        <v>5</v>
      </c>
    </row>
    <row r="129" spans="1:5">
      <c r="A129" s="2" t="s">
        <v>90</v>
      </c>
      <c r="B129" s="7">
        <v>6057</v>
      </c>
      <c r="C129" s="7">
        <v>4108</v>
      </c>
      <c r="D129" s="4" t="s">
        <v>5</v>
      </c>
      <c r="E129" s="4" t="s">
        <v>5</v>
      </c>
    </row>
    <row r="130" spans="1:5">
      <c r="A130" s="2" t="s">
        <v>92</v>
      </c>
      <c r="B130" s="4">
        <v>8</v>
      </c>
      <c r="C130" s="4">
        <v>6</v>
      </c>
      <c r="D130" s="4" t="s">
        <v>5</v>
      </c>
      <c r="E130" s="4" t="s">
        <v>5</v>
      </c>
    </row>
    <row r="131" spans="1:5">
      <c r="A131" s="2" t="s">
        <v>93</v>
      </c>
      <c r="B131" s="4">
        <v>462</v>
      </c>
      <c r="C131" s="4">
        <v>415</v>
      </c>
      <c r="D131" s="4" t="s">
        <v>5</v>
      </c>
      <c r="E131" s="4" t="s">
        <v>5</v>
      </c>
    </row>
    <row r="132" spans="1:5">
      <c r="A132" s="2" t="s">
        <v>94</v>
      </c>
      <c r="B132" s="4">
        <v>119</v>
      </c>
      <c r="C132" s="4">
        <v>112</v>
      </c>
      <c r="D132" s="4" t="s">
        <v>5</v>
      </c>
      <c r="E132" s="4" t="s">
        <v>5</v>
      </c>
    </row>
    <row r="133" spans="1:5" ht="30">
      <c r="A133" s="2" t="s">
        <v>95</v>
      </c>
      <c r="B133" s="4">
        <v>347</v>
      </c>
      <c r="C133" s="4">
        <v>358</v>
      </c>
      <c r="D133" s="4" t="s">
        <v>5</v>
      </c>
      <c r="E133" s="4" t="s">
        <v>5</v>
      </c>
    </row>
    <row r="134" spans="1:5">
      <c r="A134" s="2" t="s">
        <v>687</v>
      </c>
      <c r="B134" s="7">
        <v>1385</v>
      </c>
      <c r="C134" s="4">
        <v>355</v>
      </c>
      <c r="D134" s="4" t="s">
        <v>5</v>
      </c>
      <c r="E134" s="4" t="s">
        <v>5</v>
      </c>
    </row>
    <row r="135" spans="1:5">
      <c r="A135" s="2" t="s">
        <v>96</v>
      </c>
      <c r="B135" s="4">
        <v>361</v>
      </c>
      <c r="C135" s="4">
        <v>261</v>
      </c>
      <c r="D135" s="4" t="s">
        <v>5</v>
      </c>
      <c r="E135" s="4" t="s">
        <v>5</v>
      </c>
    </row>
    <row r="136" spans="1:5">
      <c r="A136" s="2" t="s">
        <v>97</v>
      </c>
      <c r="B136" s="7">
        <v>2682</v>
      </c>
      <c r="C136" s="7">
        <v>1507</v>
      </c>
      <c r="D136" s="4" t="s">
        <v>5</v>
      </c>
      <c r="E136" s="4" t="s">
        <v>5</v>
      </c>
    </row>
    <row r="137" spans="1:5">
      <c r="A137" s="2" t="s">
        <v>98</v>
      </c>
      <c r="B137" s="4">
        <v>19</v>
      </c>
      <c r="C137" s="4">
        <v>24</v>
      </c>
      <c r="D137" s="4" t="s">
        <v>5</v>
      </c>
      <c r="E137" s="4" t="s">
        <v>5</v>
      </c>
    </row>
    <row r="138" spans="1:5">
      <c r="A138" s="2" t="s">
        <v>99</v>
      </c>
      <c r="B138" s="4">
        <v>270</v>
      </c>
      <c r="C138" s="4">
        <v>298</v>
      </c>
      <c r="D138" s="4" t="s">
        <v>5</v>
      </c>
      <c r="E138" s="4" t="s">
        <v>5</v>
      </c>
    </row>
    <row r="139" spans="1:5" ht="30">
      <c r="A139" s="2" t="s">
        <v>100</v>
      </c>
      <c r="B139" s="4">
        <v>148</v>
      </c>
      <c r="C139" s="4">
        <v>144</v>
      </c>
      <c r="D139" s="4" t="s">
        <v>5</v>
      </c>
      <c r="E139" s="4" t="s">
        <v>5</v>
      </c>
    </row>
    <row r="140" spans="1:5">
      <c r="A140" s="2" t="s">
        <v>101</v>
      </c>
      <c r="B140" s="4">
        <v>176</v>
      </c>
      <c r="C140" s="4">
        <v>175</v>
      </c>
      <c r="D140" s="4" t="s">
        <v>5</v>
      </c>
      <c r="E140" s="4" t="s">
        <v>5</v>
      </c>
    </row>
    <row r="141" spans="1:5">
      <c r="A141" s="2" t="s">
        <v>102</v>
      </c>
      <c r="B141" s="4">
        <v>0</v>
      </c>
      <c r="C141" s="4">
        <v>0</v>
      </c>
      <c r="D141" s="4" t="s">
        <v>5</v>
      </c>
      <c r="E141" s="4" t="s">
        <v>5</v>
      </c>
    </row>
    <row r="142" spans="1:5">
      <c r="A142" s="2" t="s">
        <v>687</v>
      </c>
      <c r="B142" s="4">
        <v>30</v>
      </c>
      <c r="C142" s="4">
        <v>32</v>
      </c>
      <c r="D142" s="4" t="s">
        <v>5</v>
      </c>
      <c r="E142" s="4" t="s">
        <v>5</v>
      </c>
    </row>
    <row r="143" spans="1:5">
      <c r="A143" s="2" t="s">
        <v>103</v>
      </c>
      <c r="B143" s="4">
        <v>243</v>
      </c>
      <c r="C143" s="4">
        <v>81</v>
      </c>
      <c r="D143" s="4" t="s">
        <v>5</v>
      </c>
      <c r="E143" s="4" t="s">
        <v>5</v>
      </c>
    </row>
    <row r="144" spans="1:5">
      <c r="A144" s="2" t="s">
        <v>104</v>
      </c>
      <c r="B144" s="7">
        <v>3568</v>
      </c>
      <c r="C144" s="7">
        <v>2261</v>
      </c>
      <c r="D144" s="4" t="s">
        <v>5</v>
      </c>
      <c r="E144" s="4" t="s">
        <v>5</v>
      </c>
    </row>
    <row r="145" spans="1:5">
      <c r="A145" s="2" t="s">
        <v>107</v>
      </c>
      <c r="B145" s="4">
        <v>12</v>
      </c>
      <c r="C145" s="4">
        <v>14</v>
      </c>
      <c r="D145" s="4" t="s">
        <v>5</v>
      </c>
      <c r="E145" s="4" t="s">
        <v>5</v>
      </c>
    </row>
    <row r="146" spans="1:5">
      <c r="A146" s="2" t="s">
        <v>114</v>
      </c>
      <c r="B146" s="7">
        <v>2463</v>
      </c>
      <c r="C146" s="7">
        <v>1819</v>
      </c>
      <c r="D146" s="4" t="s">
        <v>5</v>
      </c>
      <c r="E146" s="4" t="s">
        <v>5</v>
      </c>
    </row>
    <row r="147" spans="1:5">
      <c r="A147" s="2" t="s">
        <v>115</v>
      </c>
      <c r="B147" s="4">
        <v>14</v>
      </c>
      <c r="C147" s="4">
        <v>14</v>
      </c>
      <c r="D147" s="4" t="s">
        <v>5</v>
      </c>
      <c r="E147" s="4" t="s">
        <v>5</v>
      </c>
    </row>
    <row r="148" spans="1:5">
      <c r="A148" s="2" t="s">
        <v>116</v>
      </c>
      <c r="B148" s="7">
        <v>2477</v>
      </c>
      <c r="C148" s="7">
        <v>1833</v>
      </c>
      <c r="D148" s="4" t="s">
        <v>5</v>
      </c>
      <c r="E148" s="4" t="s">
        <v>5</v>
      </c>
    </row>
    <row r="149" spans="1:5" ht="30">
      <c r="A149" s="2" t="s">
        <v>117</v>
      </c>
      <c r="B149" s="7">
        <v>6057</v>
      </c>
      <c r="C149" s="7">
        <v>4108</v>
      </c>
      <c r="D149" s="4" t="s">
        <v>5</v>
      </c>
      <c r="E149" s="4" t="s">
        <v>5</v>
      </c>
    </row>
    <row r="150" spans="1:5">
      <c r="A150" s="2" t="s">
        <v>1119</v>
      </c>
      <c r="B150" s="4" t="s">
        <v>5</v>
      </c>
      <c r="C150" s="4" t="s">
        <v>5</v>
      </c>
      <c r="D150" s="4" t="s">
        <v>5</v>
      </c>
      <c r="E150" s="4" t="s">
        <v>5</v>
      </c>
    </row>
    <row r="151" spans="1:5">
      <c r="A151" s="2" t="s">
        <v>78</v>
      </c>
      <c r="B151" s="4">
        <v>0</v>
      </c>
      <c r="C151" s="4">
        <v>0</v>
      </c>
      <c r="D151" s="4">
        <v>0</v>
      </c>
      <c r="E151" s="4">
        <v>0</v>
      </c>
    </row>
    <row r="152" spans="1:5">
      <c r="A152" s="2" t="s">
        <v>79</v>
      </c>
      <c r="B152" s="4" t="s">
        <v>5</v>
      </c>
      <c r="C152" s="4">
        <v>0</v>
      </c>
      <c r="D152" s="4" t="s">
        <v>5</v>
      </c>
      <c r="E152" s="4" t="s">
        <v>5</v>
      </c>
    </row>
    <row r="153" spans="1:5">
      <c r="A153" s="2" t="s">
        <v>80</v>
      </c>
      <c r="B153" s="4">
        <v>0</v>
      </c>
      <c r="C153" s="4">
        <v>0</v>
      </c>
      <c r="D153" s="4" t="s">
        <v>5</v>
      </c>
      <c r="E153" s="4" t="s">
        <v>5</v>
      </c>
    </row>
    <row r="154" spans="1:5">
      <c r="A154" s="2" t="s">
        <v>81</v>
      </c>
      <c r="B154" s="4">
        <v>0</v>
      </c>
      <c r="C154" s="4">
        <v>0</v>
      </c>
      <c r="D154" s="4" t="s">
        <v>5</v>
      </c>
      <c r="E154" s="4" t="s">
        <v>5</v>
      </c>
    </row>
    <row r="155" spans="1:5">
      <c r="A155" s="2" t="s">
        <v>676</v>
      </c>
      <c r="B155" s="7">
        <v>-2684</v>
      </c>
      <c r="C155" s="7">
        <v>-1485</v>
      </c>
      <c r="D155" s="4" t="s">
        <v>5</v>
      </c>
      <c r="E155" s="4" t="s">
        <v>5</v>
      </c>
    </row>
    <row r="156" spans="1:5">
      <c r="A156" s="2" t="s">
        <v>82</v>
      </c>
      <c r="B156" s="4">
        <v>-78</v>
      </c>
      <c r="C156" s="4">
        <v>-26</v>
      </c>
      <c r="D156" s="4" t="s">
        <v>5</v>
      </c>
      <c r="E156" s="4" t="s">
        <v>5</v>
      </c>
    </row>
    <row r="157" spans="1:5">
      <c r="A157" s="2" t="s">
        <v>83</v>
      </c>
      <c r="B157" s="7">
        <v>-2762</v>
      </c>
      <c r="C157" s="7">
        <v>-1511</v>
      </c>
      <c r="D157" s="4" t="s">
        <v>5</v>
      </c>
      <c r="E157" s="4" t="s">
        <v>5</v>
      </c>
    </row>
    <row r="158" spans="1:5">
      <c r="A158" s="2" t="s">
        <v>84</v>
      </c>
      <c r="B158" s="4">
        <v>0</v>
      </c>
      <c r="C158" s="4">
        <v>0</v>
      </c>
      <c r="D158" s="4" t="s">
        <v>5</v>
      </c>
      <c r="E158" s="4" t="s">
        <v>5</v>
      </c>
    </row>
    <row r="159" spans="1:5">
      <c r="A159" s="2" t="s">
        <v>85</v>
      </c>
      <c r="B159" s="4">
        <v>0</v>
      </c>
      <c r="C159" s="4">
        <v>0</v>
      </c>
      <c r="D159" s="4" t="s">
        <v>5</v>
      </c>
      <c r="E159" s="4" t="s">
        <v>5</v>
      </c>
    </row>
    <row r="160" spans="1:5">
      <c r="A160" s="2" t="s">
        <v>86</v>
      </c>
      <c r="B160" s="4">
        <v>0</v>
      </c>
      <c r="C160" s="4">
        <v>0</v>
      </c>
      <c r="D160" s="4" t="s">
        <v>5</v>
      </c>
      <c r="E160" s="4" t="s">
        <v>5</v>
      </c>
    </row>
    <row r="161" spans="1:5">
      <c r="A161" s="2" t="s">
        <v>87</v>
      </c>
      <c r="B161" s="4">
        <v>0</v>
      </c>
      <c r="C161" s="4">
        <v>0</v>
      </c>
      <c r="D161" s="4" t="s">
        <v>5</v>
      </c>
      <c r="E161" s="4" t="s">
        <v>5</v>
      </c>
    </row>
    <row r="162" spans="1:5">
      <c r="A162" s="2" t="s">
        <v>88</v>
      </c>
      <c r="B162" s="4">
        <v>-176</v>
      </c>
      <c r="C162" s="4">
        <v>0</v>
      </c>
      <c r="D162" s="4" t="s">
        <v>5</v>
      </c>
      <c r="E162" s="4" t="s">
        <v>5</v>
      </c>
    </row>
    <row r="163" spans="1:5">
      <c r="A163" s="2" t="s">
        <v>681</v>
      </c>
      <c r="B163" s="7">
        <v>-5519</v>
      </c>
      <c r="C163" s="7">
        <v>-4592</v>
      </c>
      <c r="D163" s="4" t="s">
        <v>5</v>
      </c>
      <c r="E163" s="4" t="s">
        <v>5</v>
      </c>
    </row>
    <row r="164" spans="1:5">
      <c r="A164" s="2" t="s">
        <v>676</v>
      </c>
      <c r="B164" s="4">
        <v>-91</v>
      </c>
      <c r="C164" s="4">
        <v>-93</v>
      </c>
      <c r="D164" s="4" t="s">
        <v>5</v>
      </c>
      <c r="E164" s="4" t="s">
        <v>5</v>
      </c>
    </row>
    <row r="165" spans="1:5">
      <c r="A165" s="2" t="s">
        <v>89</v>
      </c>
      <c r="B165" s="4">
        <v>0</v>
      </c>
      <c r="C165" s="4">
        <v>0</v>
      </c>
      <c r="D165" s="4" t="s">
        <v>5</v>
      </c>
      <c r="E165" s="4" t="s">
        <v>5</v>
      </c>
    </row>
    <row r="166" spans="1:5">
      <c r="A166" s="2" t="s">
        <v>90</v>
      </c>
      <c r="B166" s="7">
        <v>-8548</v>
      </c>
      <c r="C166" s="7">
        <v>-6196</v>
      </c>
      <c r="D166" s="4" t="s">
        <v>5</v>
      </c>
      <c r="E166" s="4" t="s">
        <v>5</v>
      </c>
    </row>
    <row r="167" spans="1:5">
      <c r="A167" s="2" t="s">
        <v>92</v>
      </c>
      <c r="B167" s="4">
        <v>0</v>
      </c>
      <c r="C167" s="4">
        <v>0</v>
      </c>
      <c r="D167" s="4" t="s">
        <v>5</v>
      </c>
      <c r="E167" s="4" t="s">
        <v>5</v>
      </c>
    </row>
    <row r="168" spans="1:5">
      <c r="A168" s="2" t="s">
        <v>93</v>
      </c>
      <c r="B168" s="4">
        <v>0</v>
      </c>
      <c r="C168" s="4">
        <v>0</v>
      </c>
      <c r="D168" s="4" t="s">
        <v>5</v>
      </c>
      <c r="E168" s="4" t="s">
        <v>5</v>
      </c>
    </row>
    <row r="169" spans="1:5">
      <c r="A169" s="2" t="s">
        <v>94</v>
      </c>
      <c r="B169" s="4">
        <v>0</v>
      </c>
      <c r="C169" s="4">
        <v>0</v>
      </c>
      <c r="D169" s="4" t="s">
        <v>5</v>
      </c>
      <c r="E169" s="4" t="s">
        <v>5</v>
      </c>
    </row>
    <row r="170" spans="1:5" ht="30">
      <c r="A170" s="2" t="s">
        <v>95</v>
      </c>
      <c r="B170" s="4">
        <v>0</v>
      </c>
      <c r="C170" s="4">
        <v>0</v>
      </c>
      <c r="D170" s="4" t="s">
        <v>5</v>
      </c>
      <c r="E170" s="4" t="s">
        <v>5</v>
      </c>
    </row>
    <row r="171" spans="1:5">
      <c r="A171" s="2" t="s">
        <v>687</v>
      </c>
      <c r="B171" s="7">
        <v>-2684</v>
      </c>
      <c r="C171" s="7">
        <v>-1485</v>
      </c>
      <c r="D171" s="4" t="s">
        <v>5</v>
      </c>
      <c r="E171" s="4" t="s">
        <v>5</v>
      </c>
    </row>
    <row r="172" spans="1:5">
      <c r="A172" s="2" t="s">
        <v>96</v>
      </c>
      <c r="B172" s="4">
        <v>-78</v>
      </c>
      <c r="C172" s="4">
        <v>-26</v>
      </c>
      <c r="D172" s="4" t="s">
        <v>5</v>
      </c>
      <c r="E172" s="4" t="s">
        <v>5</v>
      </c>
    </row>
    <row r="173" spans="1:5">
      <c r="A173" s="2" t="s">
        <v>97</v>
      </c>
      <c r="B173" s="7">
        <v>-2762</v>
      </c>
      <c r="C173" s="7">
        <v>-1511</v>
      </c>
      <c r="D173" s="4" t="s">
        <v>5</v>
      </c>
      <c r="E173" s="4" t="s">
        <v>5</v>
      </c>
    </row>
    <row r="174" spans="1:5">
      <c r="A174" s="2" t="s">
        <v>98</v>
      </c>
      <c r="B174" s="4">
        <v>0</v>
      </c>
      <c r="C174" s="4">
        <v>0</v>
      </c>
      <c r="D174" s="4" t="s">
        <v>5</v>
      </c>
      <c r="E174" s="4" t="s">
        <v>5</v>
      </c>
    </row>
    <row r="175" spans="1:5">
      <c r="A175" s="2" t="s">
        <v>99</v>
      </c>
      <c r="B175" s="4">
        <v>0</v>
      </c>
      <c r="C175" s="4">
        <v>0</v>
      </c>
      <c r="D175" s="4" t="s">
        <v>5</v>
      </c>
      <c r="E175" s="4" t="s">
        <v>5</v>
      </c>
    </row>
    <row r="176" spans="1:5" ht="30">
      <c r="A176" s="2" t="s">
        <v>100</v>
      </c>
      <c r="B176" s="4">
        <v>0</v>
      </c>
      <c r="C176" s="4">
        <v>0</v>
      </c>
      <c r="D176" s="4" t="s">
        <v>5</v>
      </c>
      <c r="E176" s="4" t="s">
        <v>5</v>
      </c>
    </row>
    <row r="177" spans="1:5">
      <c r="A177" s="2" t="s">
        <v>101</v>
      </c>
      <c r="B177" s="4">
        <v>0</v>
      </c>
      <c r="C177" s="4">
        <v>0</v>
      </c>
      <c r="D177" s="4" t="s">
        <v>5</v>
      </c>
      <c r="E177" s="4" t="s">
        <v>5</v>
      </c>
    </row>
    <row r="178" spans="1:5">
      <c r="A178" s="2" t="s">
        <v>102</v>
      </c>
      <c r="B178" s="4">
        <v>0</v>
      </c>
      <c r="C178" s="4">
        <v>0</v>
      </c>
      <c r="D178" s="4" t="s">
        <v>5</v>
      </c>
      <c r="E178" s="4" t="s">
        <v>5</v>
      </c>
    </row>
    <row r="179" spans="1:5">
      <c r="A179" s="2" t="s">
        <v>687</v>
      </c>
      <c r="B179" s="4">
        <v>-91</v>
      </c>
      <c r="C179" s="4">
        <v>-93</v>
      </c>
      <c r="D179" s="4" t="s">
        <v>5</v>
      </c>
      <c r="E179" s="4" t="s">
        <v>5</v>
      </c>
    </row>
    <row r="180" spans="1:5">
      <c r="A180" s="2" t="s">
        <v>103</v>
      </c>
      <c r="B180" s="4">
        <v>-176</v>
      </c>
      <c r="C180" s="4">
        <v>0</v>
      </c>
      <c r="D180" s="4" t="s">
        <v>5</v>
      </c>
      <c r="E180" s="4" t="s">
        <v>5</v>
      </c>
    </row>
    <row r="181" spans="1:5">
      <c r="A181" s="2" t="s">
        <v>104</v>
      </c>
      <c r="B181" s="7">
        <v>-3029</v>
      </c>
      <c r="C181" s="7">
        <v>-1604</v>
      </c>
      <c r="D181" s="4" t="s">
        <v>5</v>
      </c>
      <c r="E181" s="4" t="s">
        <v>5</v>
      </c>
    </row>
    <row r="182" spans="1:5">
      <c r="A182" s="2" t="s">
        <v>107</v>
      </c>
      <c r="B182" s="4">
        <v>0</v>
      </c>
      <c r="C182" s="4">
        <v>0</v>
      </c>
      <c r="D182" s="4" t="s">
        <v>5</v>
      </c>
      <c r="E182" s="4" t="s">
        <v>5</v>
      </c>
    </row>
    <row r="183" spans="1:5">
      <c r="A183" s="2" t="s">
        <v>114</v>
      </c>
      <c r="B183" s="7">
        <v>-5519</v>
      </c>
      <c r="C183" s="7">
        <v>-4592</v>
      </c>
      <c r="D183" s="4" t="s">
        <v>5</v>
      </c>
      <c r="E183" s="4" t="s">
        <v>5</v>
      </c>
    </row>
    <row r="184" spans="1:5">
      <c r="A184" s="2" t="s">
        <v>115</v>
      </c>
      <c r="B184" s="4">
        <v>0</v>
      </c>
      <c r="C184" s="4">
        <v>0</v>
      </c>
      <c r="D184" s="4" t="s">
        <v>5</v>
      </c>
      <c r="E184" s="4" t="s">
        <v>5</v>
      </c>
    </row>
    <row r="185" spans="1:5">
      <c r="A185" s="2" t="s">
        <v>116</v>
      </c>
      <c r="B185" s="7">
        <v>-5519</v>
      </c>
      <c r="C185" s="7">
        <v>-4592</v>
      </c>
      <c r="D185" s="4" t="s">
        <v>5</v>
      </c>
      <c r="E185" s="4" t="s">
        <v>5</v>
      </c>
    </row>
    <row r="186" spans="1:5" ht="30">
      <c r="A186" s="2" t="s">
        <v>117</v>
      </c>
      <c r="B186" s="6">
        <v>-8548</v>
      </c>
      <c r="C186" s="6">
        <v>-6196</v>
      </c>
      <c r="D186" s="4" t="s">
        <v>5</v>
      </c>
      <c r="E186" s="4" t="s">
        <v>5</v>
      </c>
    </row>
  </sheetData>
  <mergeCells count="4">
    <mergeCell ref="B1:B2"/>
    <mergeCell ref="C1:C2"/>
    <mergeCell ref="D1:D2"/>
    <mergeCell ref="E1:E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1"/>
  <sheetViews>
    <sheetView showGridLines="0" workbookViewId="0"/>
  </sheetViews>
  <sheetFormatPr defaultRowHeight="15"/>
  <cols>
    <col min="1" max="1" width="36.5703125" bestFit="1" customWidth="1"/>
    <col min="2" max="5" width="12.28515625" bestFit="1" customWidth="1"/>
  </cols>
  <sheetData>
    <row r="1" spans="1:5" ht="15" customHeight="1">
      <c r="A1" s="1" t="s">
        <v>1122</v>
      </c>
      <c r="B1" s="9" t="s">
        <v>2</v>
      </c>
      <c r="C1" s="9"/>
      <c r="D1" s="1"/>
      <c r="E1" s="1"/>
    </row>
    <row r="2" spans="1:5">
      <c r="A2" s="1" t="s">
        <v>1</v>
      </c>
      <c r="B2" s="1" t="s">
        <v>3</v>
      </c>
      <c r="C2" s="1" t="s">
        <v>27</v>
      </c>
      <c r="D2" s="1" t="s">
        <v>76</v>
      </c>
      <c r="E2" s="1" t="s">
        <v>1121</v>
      </c>
    </row>
    <row r="3" spans="1:5" ht="30">
      <c r="A3" s="2" t="s">
        <v>161</v>
      </c>
      <c r="B3" s="6">
        <v>235</v>
      </c>
      <c r="C3" s="6">
        <v>16</v>
      </c>
      <c r="D3" s="4" t="s">
        <v>5</v>
      </c>
      <c r="E3" s="4" t="s">
        <v>5</v>
      </c>
    </row>
    <row r="4" spans="1:5" ht="30">
      <c r="A4" s="2" t="s">
        <v>142</v>
      </c>
      <c r="B4" s="4">
        <v>88</v>
      </c>
      <c r="C4" s="4">
        <v>80</v>
      </c>
      <c r="D4" s="4" t="s">
        <v>5</v>
      </c>
      <c r="E4" s="4" t="s">
        <v>5</v>
      </c>
    </row>
    <row r="5" spans="1:5" ht="30">
      <c r="A5" s="2" t="s">
        <v>143</v>
      </c>
      <c r="B5" s="4">
        <v>0</v>
      </c>
      <c r="C5" s="4">
        <v>10</v>
      </c>
      <c r="D5" s="4" t="s">
        <v>5</v>
      </c>
      <c r="E5" s="4" t="s">
        <v>5</v>
      </c>
    </row>
    <row r="6" spans="1:5">
      <c r="A6" s="2" t="s">
        <v>144</v>
      </c>
      <c r="B6" s="4">
        <v>109</v>
      </c>
      <c r="C6" s="4">
        <v>75</v>
      </c>
      <c r="D6" s="4" t="s">
        <v>5</v>
      </c>
      <c r="E6" s="4" t="s">
        <v>5</v>
      </c>
    </row>
    <row r="7" spans="1:5" ht="30">
      <c r="A7" s="2" t="s">
        <v>708</v>
      </c>
      <c r="B7" s="7">
        <v>1647</v>
      </c>
      <c r="C7" s="4">
        <v>696</v>
      </c>
      <c r="D7" s="4" t="s">
        <v>5</v>
      </c>
      <c r="E7" s="4" t="s">
        <v>5</v>
      </c>
    </row>
    <row r="8" spans="1:5" ht="30">
      <c r="A8" s="2" t="s">
        <v>1123</v>
      </c>
      <c r="B8" s="4">
        <v>0</v>
      </c>
      <c r="C8" s="4">
        <v>0</v>
      </c>
      <c r="D8" s="4" t="s">
        <v>5</v>
      </c>
      <c r="E8" s="4" t="s">
        <v>5</v>
      </c>
    </row>
    <row r="9" spans="1:5">
      <c r="A9" s="2" t="s">
        <v>712</v>
      </c>
      <c r="B9" s="4">
        <v>0</v>
      </c>
      <c r="C9" s="4">
        <v>0</v>
      </c>
      <c r="D9" s="4" t="s">
        <v>5</v>
      </c>
      <c r="E9" s="4" t="s">
        <v>5</v>
      </c>
    </row>
    <row r="10" spans="1:5">
      <c r="A10" s="2" t="s">
        <v>146</v>
      </c>
      <c r="B10" s="7">
        <v>1114</v>
      </c>
      <c r="C10" s="4">
        <v>0</v>
      </c>
      <c r="D10" s="4" t="s">
        <v>5</v>
      </c>
      <c r="E10" s="4" t="s">
        <v>5</v>
      </c>
    </row>
    <row r="11" spans="1:5">
      <c r="A11" s="2" t="s">
        <v>147</v>
      </c>
      <c r="B11" s="4">
        <v>-4</v>
      </c>
      <c r="C11" s="4">
        <v>-5</v>
      </c>
      <c r="D11" s="4" t="s">
        <v>5</v>
      </c>
      <c r="E11" s="4" t="s">
        <v>5</v>
      </c>
    </row>
    <row r="12" spans="1:5">
      <c r="A12" s="2" t="s">
        <v>148</v>
      </c>
      <c r="B12" s="4">
        <v>-726</v>
      </c>
      <c r="C12" s="4">
        <v>-836</v>
      </c>
      <c r="D12" s="4" t="s">
        <v>5</v>
      </c>
      <c r="E12" s="4" t="s">
        <v>5</v>
      </c>
    </row>
    <row r="13" spans="1:5" ht="30">
      <c r="A13" s="2" t="s">
        <v>1124</v>
      </c>
      <c r="B13" s="4">
        <v>28</v>
      </c>
      <c r="C13" s="4">
        <v>28</v>
      </c>
      <c r="D13" s="4" t="s">
        <v>5</v>
      </c>
      <c r="E13" s="4" t="s">
        <v>5</v>
      </c>
    </row>
    <row r="14" spans="1:5">
      <c r="A14" s="2" t="s">
        <v>151</v>
      </c>
      <c r="B14" s="4">
        <v>2</v>
      </c>
      <c r="C14" s="4">
        <v>-1</v>
      </c>
      <c r="D14" s="4" t="s">
        <v>5</v>
      </c>
      <c r="E14" s="4" t="s">
        <v>5</v>
      </c>
    </row>
    <row r="15" spans="1:5">
      <c r="A15" s="2" t="s">
        <v>157</v>
      </c>
      <c r="B15" s="4">
        <v>10</v>
      </c>
      <c r="C15" s="4">
        <v>52</v>
      </c>
      <c r="D15" s="4" t="s">
        <v>5</v>
      </c>
      <c r="E15" s="4" t="s">
        <v>5</v>
      </c>
    </row>
    <row r="16" spans="1:5">
      <c r="A16" s="2" t="s">
        <v>718</v>
      </c>
      <c r="B16" s="4">
        <v>0</v>
      </c>
      <c r="C16" s="4">
        <v>0</v>
      </c>
      <c r="D16" s="4" t="s">
        <v>5</v>
      </c>
      <c r="E16" s="4" t="s">
        <v>5</v>
      </c>
    </row>
    <row r="17" spans="1:5">
      <c r="A17" s="2" t="s">
        <v>719</v>
      </c>
      <c r="B17" s="4">
        <v>-20</v>
      </c>
      <c r="C17" s="4">
        <v>-35</v>
      </c>
      <c r="D17" s="4" t="s">
        <v>5</v>
      </c>
      <c r="E17" s="4" t="s">
        <v>5</v>
      </c>
    </row>
    <row r="18" spans="1:5">
      <c r="A18" s="2" t="s">
        <v>153</v>
      </c>
      <c r="B18" s="4">
        <v>250</v>
      </c>
      <c r="C18" s="4">
        <v>300</v>
      </c>
      <c r="D18" s="4" t="s">
        <v>5</v>
      </c>
      <c r="E18" s="4" t="s">
        <v>5</v>
      </c>
    </row>
    <row r="19" spans="1:5">
      <c r="A19" s="2" t="s">
        <v>154</v>
      </c>
      <c r="B19" s="4">
        <v>528</v>
      </c>
      <c r="C19" s="4">
        <v>845</v>
      </c>
      <c r="D19" s="4" t="s">
        <v>5</v>
      </c>
      <c r="E19" s="4" t="s">
        <v>5</v>
      </c>
    </row>
    <row r="20" spans="1:5">
      <c r="A20" s="2" t="s">
        <v>155</v>
      </c>
      <c r="B20" s="4">
        <v>690</v>
      </c>
      <c r="C20" s="4">
        <v>845</v>
      </c>
      <c r="D20" s="4" t="s">
        <v>5</v>
      </c>
      <c r="E20" s="4" t="s">
        <v>5</v>
      </c>
    </row>
    <row r="21" spans="1:5">
      <c r="A21" s="2" t="s">
        <v>156</v>
      </c>
      <c r="B21" s="4">
        <v>-3</v>
      </c>
      <c r="C21" s="4">
        <v>-12</v>
      </c>
      <c r="D21" s="4" t="s">
        <v>5</v>
      </c>
      <c r="E21" s="4" t="s">
        <v>5</v>
      </c>
    </row>
    <row r="22" spans="1:5" ht="30">
      <c r="A22" s="2" t="s">
        <v>724</v>
      </c>
      <c r="B22" s="4">
        <v>0</v>
      </c>
      <c r="C22" s="4">
        <v>0</v>
      </c>
      <c r="D22" s="4" t="s">
        <v>5</v>
      </c>
      <c r="E22" s="4" t="s">
        <v>5</v>
      </c>
    </row>
    <row r="23" spans="1:5">
      <c r="A23" s="2" t="s">
        <v>158</v>
      </c>
      <c r="B23" s="4">
        <v>-3</v>
      </c>
      <c r="C23" s="4">
        <v>0</v>
      </c>
      <c r="D23" s="4" t="s">
        <v>5</v>
      </c>
      <c r="E23" s="4" t="s">
        <v>5</v>
      </c>
    </row>
    <row r="24" spans="1:5" ht="30">
      <c r="A24" s="2" t="s">
        <v>723</v>
      </c>
      <c r="B24" s="4">
        <v>0</v>
      </c>
      <c r="C24" s="4">
        <v>0</v>
      </c>
      <c r="D24" s="4" t="s">
        <v>5</v>
      </c>
      <c r="E24" s="4" t="s">
        <v>5</v>
      </c>
    </row>
    <row r="25" spans="1:5" ht="30">
      <c r="A25" s="2" t="s">
        <v>725</v>
      </c>
      <c r="B25" s="4">
        <v>370</v>
      </c>
      <c r="C25" s="4">
        <v>276</v>
      </c>
      <c r="D25" s="4" t="s">
        <v>5</v>
      </c>
      <c r="E25" s="4" t="s">
        <v>5</v>
      </c>
    </row>
    <row r="26" spans="1:5" ht="30">
      <c r="A26" s="2" t="s">
        <v>161</v>
      </c>
      <c r="B26" s="4">
        <v>28</v>
      </c>
      <c r="C26" s="4">
        <v>-51</v>
      </c>
      <c r="D26" s="4" t="s">
        <v>5</v>
      </c>
      <c r="E26" s="4" t="s">
        <v>5</v>
      </c>
    </row>
    <row r="27" spans="1:5" ht="30">
      <c r="A27" s="2" t="s">
        <v>162</v>
      </c>
      <c r="B27" s="4">
        <v>-11</v>
      </c>
      <c r="C27" s="4">
        <v>-14</v>
      </c>
      <c r="D27" s="4" t="s">
        <v>5</v>
      </c>
      <c r="E27" s="4" t="s">
        <v>5</v>
      </c>
    </row>
    <row r="28" spans="1:5">
      <c r="A28" s="2" t="s">
        <v>163</v>
      </c>
      <c r="B28" s="4">
        <v>-104</v>
      </c>
      <c r="C28" s="4">
        <v>-609</v>
      </c>
      <c r="D28" s="4" t="s">
        <v>5</v>
      </c>
      <c r="E28" s="4" t="s">
        <v>5</v>
      </c>
    </row>
    <row r="29" spans="1:5">
      <c r="A29" s="2" t="s">
        <v>78</v>
      </c>
      <c r="B29" s="4">
        <v>424</v>
      </c>
      <c r="C29" s="4">
        <v>460</v>
      </c>
      <c r="D29" s="4">
        <v>528</v>
      </c>
      <c r="E29" s="7">
        <v>1069</v>
      </c>
    </row>
    <row r="30" spans="1:5">
      <c r="A30" s="2" t="s">
        <v>1116</v>
      </c>
      <c r="B30" s="4" t="s">
        <v>5</v>
      </c>
      <c r="C30" s="4" t="s">
        <v>5</v>
      </c>
      <c r="D30" s="4" t="s">
        <v>5</v>
      </c>
      <c r="E30" s="4" t="s">
        <v>5</v>
      </c>
    </row>
    <row r="31" spans="1:5" ht="30">
      <c r="A31" s="2" t="s">
        <v>161</v>
      </c>
      <c r="B31" s="4">
        <v>146</v>
      </c>
      <c r="C31" s="4">
        <v>-78</v>
      </c>
      <c r="D31" s="4" t="s">
        <v>5</v>
      </c>
      <c r="E31" s="4" t="s">
        <v>5</v>
      </c>
    </row>
    <row r="32" spans="1:5" ht="30">
      <c r="A32" s="2" t="s">
        <v>142</v>
      </c>
      <c r="B32" s="4">
        <v>40</v>
      </c>
      <c r="C32" s="4">
        <v>26</v>
      </c>
      <c r="D32" s="4" t="s">
        <v>5</v>
      </c>
      <c r="E32" s="4" t="s">
        <v>5</v>
      </c>
    </row>
    <row r="33" spans="1:5" ht="30">
      <c r="A33" s="2" t="s">
        <v>143</v>
      </c>
      <c r="B33" s="4" t="s">
        <v>5</v>
      </c>
      <c r="C33" s="4">
        <v>2</v>
      </c>
      <c r="D33" s="4" t="s">
        <v>5</v>
      </c>
      <c r="E33" s="4" t="s">
        <v>5</v>
      </c>
    </row>
    <row r="34" spans="1:5">
      <c r="A34" s="2" t="s">
        <v>144</v>
      </c>
      <c r="B34" s="4">
        <v>62</v>
      </c>
      <c r="C34" s="4">
        <v>53</v>
      </c>
      <c r="D34" s="4" t="s">
        <v>5</v>
      </c>
      <c r="E34" s="4" t="s">
        <v>5</v>
      </c>
    </row>
    <row r="35" spans="1:5" ht="30">
      <c r="A35" s="2" t="s">
        <v>708</v>
      </c>
      <c r="B35" s="7">
        <v>1647</v>
      </c>
      <c r="C35" s="4">
        <v>24</v>
      </c>
      <c r="D35" s="4" t="s">
        <v>5</v>
      </c>
      <c r="E35" s="4" t="s">
        <v>5</v>
      </c>
    </row>
    <row r="36" spans="1:5" ht="30">
      <c r="A36" s="2" t="s">
        <v>1123</v>
      </c>
      <c r="B36" s="4">
        <v>40</v>
      </c>
      <c r="C36" s="4">
        <v>-302</v>
      </c>
      <c r="D36" s="4" t="s">
        <v>5</v>
      </c>
      <c r="E36" s="4" t="s">
        <v>5</v>
      </c>
    </row>
    <row r="37" spans="1:5">
      <c r="A37" s="2" t="s">
        <v>712</v>
      </c>
      <c r="B37" s="4">
        <v>2</v>
      </c>
      <c r="C37" s="4">
        <v>277</v>
      </c>
      <c r="D37" s="4" t="s">
        <v>5</v>
      </c>
      <c r="E37" s="4" t="s">
        <v>5</v>
      </c>
    </row>
    <row r="38" spans="1:5">
      <c r="A38" s="2" t="s">
        <v>146</v>
      </c>
      <c r="B38" s="7">
        <v>1114</v>
      </c>
      <c r="C38" s="4" t="s">
        <v>5</v>
      </c>
      <c r="D38" s="4" t="s">
        <v>5</v>
      </c>
      <c r="E38" s="4" t="s">
        <v>5</v>
      </c>
    </row>
    <row r="39" spans="1:5">
      <c r="A39" s="2" t="s">
        <v>147</v>
      </c>
      <c r="B39" s="4">
        <v>3</v>
      </c>
      <c r="C39" s="4">
        <v>-5</v>
      </c>
      <c r="D39" s="4" t="s">
        <v>5</v>
      </c>
      <c r="E39" s="4" t="s">
        <v>5</v>
      </c>
    </row>
    <row r="40" spans="1:5">
      <c r="A40" s="2" t="s">
        <v>148</v>
      </c>
      <c r="B40" s="4">
        <v>-600</v>
      </c>
      <c r="C40" s="4">
        <v>-675</v>
      </c>
      <c r="D40" s="4" t="s">
        <v>5</v>
      </c>
      <c r="E40" s="4" t="s">
        <v>5</v>
      </c>
    </row>
    <row r="41" spans="1:5" ht="30">
      <c r="A41" s="2" t="s">
        <v>1124</v>
      </c>
      <c r="B41" s="4">
        <v>28</v>
      </c>
      <c r="C41" s="4">
        <v>28</v>
      </c>
      <c r="D41" s="4" t="s">
        <v>5</v>
      </c>
      <c r="E41" s="4" t="s">
        <v>5</v>
      </c>
    </row>
    <row r="42" spans="1:5">
      <c r="A42" s="2" t="s">
        <v>151</v>
      </c>
      <c r="B42" s="4">
        <v>0</v>
      </c>
      <c r="C42" s="4">
        <v>0</v>
      </c>
      <c r="D42" s="4" t="s">
        <v>5</v>
      </c>
      <c r="E42" s="4" t="s">
        <v>5</v>
      </c>
    </row>
    <row r="43" spans="1:5">
      <c r="A43" s="2" t="s">
        <v>157</v>
      </c>
      <c r="B43" s="4">
        <v>10</v>
      </c>
      <c r="C43" s="4">
        <v>52</v>
      </c>
      <c r="D43" s="4" t="s">
        <v>5</v>
      </c>
      <c r="E43" s="4" t="s">
        <v>5</v>
      </c>
    </row>
    <row r="44" spans="1:5">
      <c r="A44" s="2" t="s">
        <v>718</v>
      </c>
      <c r="B44" s="4">
        <v>0</v>
      </c>
      <c r="C44" s="4">
        <v>0</v>
      </c>
      <c r="D44" s="4" t="s">
        <v>5</v>
      </c>
      <c r="E44" s="4" t="s">
        <v>5</v>
      </c>
    </row>
    <row r="45" spans="1:5">
      <c r="A45" s="2" t="s">
        <v>719</v>
      </c>
      <c r="B45" s="4">
        <v>-20</v>
      </c>
      <c r="C45" s="4">
        <v>-35</v>
      </c>
      <c r="D45" s="4" t="s">
        <v>5</v>
      </c>
      <c r="E45" s="4" t="s">
        <v>5</v>
      </c>
    </row>
    <row r="46" spans="1:5">
      <c r="A46" s="2" t="s">
        <v>153</v>
      </c>
      <c r="B46" s="4">
        <v>250</v>
      </c>
      <c r="C46" s="4">
        <v>300</v>
      </c>
      <c r="D46" s="4" t="s">
        <v>5</v>
      </c>
      <c r="E46" s="4" t="s">
        <v>5</v>
      </c>
    </row>
    <row r="47" spans="1:5">
      <c r="A47" s="2" t="s">
        <v>154</v>
      </c>
      <c r="B47" s="4">
        <v>528</v>
      </c>
      <c r="C47" s="4">
        <v>845</v>
      </c>
      <c r="D47" s="4" t="s">
        <v>5</v>
      </c>
      <c r="E47" s="4" t="s">
        <v>5</v>
      </c>
    </row>
    <row r="48" spans="1:5">
      <c r="A48" s="2" t="s">
        <v>155</v>
      </c>
      <c r="B48" s="4">
        <v>690</v>
      </c>
      <c r="C48" s="4">
        <v>845</v>
      </c>
      <c r="D48" s="4" t="s">
        <v>5</v>
      </c>
      <c r="E48" s="4" t="s">
        <v>5</v>
      </c>
    </row>
    <row r="49" spans="1:5">
      <c r="A49" s="2" t="s">
        <v>156</v>
      </c>
      <c r="B49" s="4">
        <v>-3</v>
      </c>
      <c r="C49" s="4">
        <v>-12</v>
      </c>
      <c r="D49" s="4" t="s">
        <v>5</v>
      </c>
      <c r="E49" s="4" t="s">
        <v>5</v>
      </c>
    </row>
    <row r="50" spans="1:5" ht="30">
      <c r="A50" s="2" t="s">
        <v>724</v>
      </c>
      <c r="B50" s="4">
        <v>0</v>
      </c>
      <c r="C50" s="4">
        <v>0</v>
      </c>
      <c r="D50" s="4" t="s">
        <v>5</v>
      </c>
      <c r="E50" s="4" t="s">
        <v>5</v>
      </c>
    </row>
    <row r="51" spans="1:5">
      <c r="A51" s="2" t="s">
        <v>158</v>
      </c>
      <c r="B51" s="4">
        <v>0</v>
      </c>
      <c r="C51" s="4" t="s">
        <v>5</v>
      </c>
      <c r="D51" s="4" t="s">
        <v>5</v>
      </c>
      <c r="E51" s="4" t="s">
        <v>5</v>
      </c>
    </row>
    <row r="52" spans="1:5" ht="30">
      <c r="A52" s="2" t="s">
        <v>723</v>
      </c>
      <c r="B52" s="4">
        <v>0</v>
      </c>
      <c r="C52" s="4">
        <v>0</v>
      </c>
      <c r="D52" s="4" t="s">
        <v>5</v>
      </c>
      <c r="E52" s="4" t="s">
        <v>5</v>
      </c>
    </row>
    <row r="53" spans="1:5" ht="30">
      <c r="A53" s="2" t="s">
        <v>725</v>
      </c>
      <c r="B53" s="4">
        <v>371</v>
      </c>
      <c r="C53" s="4">
        <v>277</v>
      </c>
      <c r="D53" s="4" t="s">
        <v>5</v>
      </c>
      <c r="E53" s="4" t="s">
        <v>5</v>
      </c>
    </row>
    <row r="54" spans="1:5" ht="30">
      <c r="A54" s="2" t="s">
        <v>161</v>
      </c>
      <c r="B54" s="4">
        <v>28</v>
      </c>
      <c r="C54" s="4">
        <v>-51</v>
      </c>
      <c r="D54" s="4" t="s">
        <v>5</v>
      </c>
      <c r="E54" s="4" t="s">
        <v>5</v>
      </c>
    </row>
    <row r="55" spans="1:5" ht="30">
      <c r="A55" s="2" t="s">
        <v>162</v>
      </c>
      <c r="B55" s="4">
        <v>0</v>
      </c>
      <c r="C55" s="4">
        <v>0</v>
      </c>
      <c r="D55" s="4" t="s">
        <v>5</v>
      </c>
      <c r="E55" s="4" t="s">
        <v>5</v>
      </c>
    </row>
    <row r="56" spans="1:5">
      <c r="A56" s="2" t="s">
        <v>163</v>
      </c>
      <c r="B56" s="4">
        <v>-55</v>
      </c>
      <c r="C56" s="4">
        <v>-527</v>
      </c>
      <c r="D56" s="4" t="s">
        <v>5</v>
      </c>
      <c r="E56" s="4" t="s">
        <v>5</v>
      </c>
    </row>
    <row r="57" spans="1:5">
      <c r="A57" s="2" t="s">
        <v>78</v>
      </c>
      <c r="B57" s="4">
        <v>20</v>
      </c>
      <c r="C57" s="4">
        <v>44</v>
      </c>
      <c r="D57" s="4">
        <v>75</v>
      </c>
      <c r="E57" s="4">
        <v>571</v>
      </c>
    </row>
    <row r="58" spans="1:5">
      <c r="A58" s="2" t="s">
        <v>1117</v>
      </c>
      <c r="B58" s="4" t="s">
        <v>5</v>
      </c>
      <c r="C58" s="4" t="s">
        <v>5</v>
      </c>
      <c r="D58" s="4" t="s">
        <v>5</v>
      </c>
      <c r="E58" s="4" t="s">
        <v>5</v>
      </c>
    </row>
    <row r="59" spans="1:5" ht="30">
      <c r="A59" s="2" t="s">
        <v>161</v>
      </c>
      <c r="B59" s="4">
        <v>-90</v>
      </c>
      <c r="C59" s="4">
        <v>18</v>
      </c>
      <c r="D59" s="4" t="s">
        <v>5</v>
      </c>
      <c r="E59" s="4" t="s">
        <v>5</v>
      </c>
    </row>
    <row r="60" spans="1:5" ht="30">
      <c r="A60" s="2" t="s">
        <v>142</v>
      </c>
      <c r="B60" s="4">
        <v>0</v>
      </c>
      <c r="C60" s="4">
        <v>0</v>
      </c>
      <c r="D60" s="4" t="s">
        <v>5</v>
      </c>
      <c r="E60" s="4" t="s">
        <v>5</v>
      </c>
    </row>
    <row r="61" spans="1:5" ht="30">
      <c r="A61" s="2" t="s">
        <v>143</v>
      </c>
      <c r="B61" s="4" t="s">
        <v>5</v>
      </c>
      <c r="C61" s="4">
        <v>0</v>
      </c>
      <c r="D61" s="4" t="s">
        <v>5</v>
      </c>
      <c r="E61" s="4" t="s">
        <v>5</v>
      </c>
    </row>
    <row r="62" spans="1:5">
      <c r="A62" s="2" t="s">
        <v>144</v>
      </c>
      <c r="B62" s="4">
        <v>0</v>
      </c>
      <c r="C62" s="4">
        <v>0</v>
      </c>
      <c r="D62" s="4" t="s">
        <v>5</v>
      </c>
      <c r="E62" s="4" t="s">
        <v>5</v>
      </c>
    </row>
    <row r="63" spans="1:5" ht="30">
      <c r="A63" s="2" t="s">
        <v>708</v>
      </c>
      <c r="B63" s="4">
        <v>0</v>
      </c>
      <c r="C63" s="4">
        <v>0</v>
      </c>
      <c r="D63" s="4" t="s">
        <v>5</v>
      </c>
      <c r="E63" s="4" t="s">
        <v>5</v>
      </c>
    </row>
    <row r="64" spans="1:5" ht="30">
      <c r="A64" s="2" t="s">
        <v>1123</v>
      </c>
      <c r="B64" s="4">
        <v>87</v>
      </c>
      <c r="C64" s="4">
        <v>0</v>
      </c>
      <c r="D64" s="4" t="s">
        <v>5</v>
      </c>
      <c r="E64" s="4" t="s">
        <v>5</v>
      </c>
    </row>
    <row r="65" spans="1:5">
      <c r="A65" s="2" t="s">
        <v>712</v>
      </c>
      <c r="B65" s="4">
        <v>0</v>
      </c>
      <c r="C65" s="4">
        <v>0</v>
      </c>
      <c r="D65" s="4" t="s">
        <v>5</v>
      </c>
      <c r="E65" s="4" t="s">
        <v>5</v>
      </c>
    </row>
    <row r="66" spans="1:5">
      <c r="A66" s="2" t="s">
        <v>146</v>
      </c>
      <c r="B66" s="4">
        <v>0</v>
      </c>
      <c r="C66" s="4" t="s">
        <v>5</v>
      </c>
      <c r="D66" s="4" t="s">
        <v>5</v>
      </c>
      <c r="E66" s="4" t="s">
        <v>5</v>
      </c>
    </row>
    <row r="67" spans="1:5">
      <c r="A67" s="2" t="s">
        <v>147</v>
      </c>
      <c r="B67" s="4">
        <v>0</v>
      </c>
      <c r="C67" s="4">
        <v>0</v>
      </c>
      <c r="D67" s="4" t="s">
        <v>5</v>
      </c>
      <c r="E67" s="4" t="s">
        <v>5</v>
      </c>
    </row>
    <row r="68" spans="1:5">
      <c r="A68" s="2" t="s">
        <v>148</v>
      </c>
      <c r="B68" s="4">
        <v>87</v>
      </c>
      <c r="C68" s="4">
        <v>0</v>
      </c>
      <c r="D68" s="4" t="s">
        <v>5</v>
      </c>
      <c r="E68" s="4" t="s">
        <v>5</v>
      </c>
    </row>
    <row r="69" spans="1:5" ht="30">
      <c r="A69" s="2" t="s">
        <v>1124</v>
      </c>
      <c r="B69" s="4">
        <v>0</v>
      </c>
      <c r="C69" s="4">
        <v>0</v>
      </c>
      <c r="D69" s="4" t="s">
        <v>5</v>
      </c>
      <c r="E69" s="4" t="s">
        <v>5</v>
      </c>
    </row>
    <row r="70" spans="1:5">
      <c r="A70" s="2" t="s">
        <v>151</v>
      </c>
      <c r="B70" s="4">
        <v>0</v>
      </c>
      <c r="C70" s="4">
        <v>0</v>
      </c>
      <c r="D70" s="4" t="s">
        <v>5</v>
      </c>
      <c r="E70" s="4" t="s">
        <v>5</v>
      </c>
    </row>
    <row r="71" spans="1:5">
      <c r="A71" s="2" t="s">
        <v>157</v>
      </c>
      <c r="B71" s="4">
        <v>0</v>
      </c>
      <c r="C71" s="4">
        <v>0</v>
      </c>
      <c r="D71" s="4" t="s">
        <v>5</v>
      </c>
      <c r="E71" s="4" t="s">
        <v>5</v>
      </c>
    </row>
    <row r="72" spans="1:5">
      <c r="A72" s="2" t="s">
        <v>718</v>
      </c>
      <c r="B72" s="4">
        <v>0</v>
      </c>
      <c r="C72" s="4">
        <v>0</v>
      </c>
      <c r="D72" s="4" t="s">
        <v>5</v>
      </c>
      <c r="E72" s="4" t="s">
        <v>5</v>
      </c>
    </row>
    <row r="73" spans="1:5">
      <c r="A73" s="2" t="s">
        <v>719</v>
      </c>
      <c r="B73" s="4">
        <v>0</v>
      </c>
      <c r="C73" s="4">
        <v>0</v>
      </c>
      <c r="D73" s="4" t="s">
        <v>5</v>
      </c>
      <c r="E73" s="4" t="s">
        <v>5</v>
      </c>
    </row>
    <row r="74" spans="1:5">
      <c r="A74" s="2" t="s">
        <v>153</v>
      </c>
      <c r="B74" s="4">
        <v>0</v>
      </c>
      <c r="C74" s="4">
        <v>0</v>
      </c>
      <c r="D74" s="4" t="s">
        <v>5</v>
      </c>
      <c r="E74" s="4" t="s">
        <v>5</v>
      </c>
    </row>
    <row r="75" spans="1:5">
      <c r="A75" s="2" t="s">
        <v>154</v>
      </c>
      <c r="B75" s="4">
        <v>0</v>
      </c>
      <c r="C75" s="4">
        <v>0</v>
      </c>
      <c r="D75" s="4" t="s">
        <v>5</v>
      </c>
      <c r="E75" s="4" t="s">
        <v>5</v>
      </c>
    </row>
    <row r="76" spans="1:5">
      <c r="A76" s="2" t="s">
        <v>155</v>
      </c>
      <c r="B76" s="4">
        <v>0</v>
      </c>
      <c r="C76" s="4">
        <v>0</v>
      </c>
      <c r="D76" s="4" t="s">
        <v>5</v>
      </c>
      <c r="E76" s="4" t="s">
        <v>5</v>
      </c>
    </row>
    <row r="77" spans="1:5">
      <c r="A77" s="2" t="s">
        <v>156</v>
      </c>
      <c r="B77" s="4">
        <v>0</v>
      </c>
      <c r="C77" s="4">
        <v>0</v>
      </c>
      <c r="D77" s="4" t="s">
        <v>5</v>
      </c>
      <c r="E77" s="4" t="s">
        <v>5</v>
      </c>
    </row>
    <row r="78" spans="1:5" ht="30">
      <c r="A78" s="2" t="s">
        <v>724</v>
      </c>
      <c r="B78" s="4">
        <v>0</v>
      </c>
      <c r="C78" s="4">
        <v>0</v>
      </c>
      <c r="D78" s="4" t="s">
        <v>5</v>
      </c>
      <c r="E78" s="4" t="s">
        <v>5</v>
      </c>
    </row>
    <row r="79" spans="1:5">
      <c r="A79" s="2" t="s">
        <v>158</v>
      </c>
      <c r="B79" s="4">
        <v>0</v>
      </c>
      <c r="C79" s="4" t="s">
        <v>5</v>
      </c>
      <c r="D79" s="4" t="s">
        <v>5</v>
      </c>
      <c r="E79" s="4" t="s">
        <v>5</v>
      </c>
    </row>
    <row r="80" spans="1:5" ht="30">
      <c r="A80" s="2" t="s">
        <v>723</v>
      </c>
      <c r="B80" s="4">
        <v>0</v>
      </c>
      <c r="C80" s="4">
        <v>0</v>
      </c>
      <c r="D80" s="4" t="s">
        <v>5</v>
      </c>
      <c r="E80" s="4" t="s">
        <v>5</v>
      </c>
    </row>
    <row r="81" spans="1:5" ht="30">
      <c r="A81" s="2" t="s">
        <v>725</v>
      </c>
      <c r="B81" s="4">
        <v>0</v>
      </c>
      <c r="C81" s="4">
        <v>0</v>
      </c>
      <c r="D81" s="4" t="s">
        <v>5</v>
      </c>
      <c r="E81" s="4" t="s">
        <v>5</v>
      </c>
    </row>
    <row r="82" spans="1:5" ht="30">
      <c r="A82" s="2" t="s">
        <v>161</v>
      </c>
      <c r="B82" s="4">
        <v>0</v>
      </c>
      <c r="C82" s="4">
        <v>0</v>
      </c>
      <c r="D82" s="4" t="s">
        <v>5</v>
      </c>
      <c r="E82" s="4" t="s">
        <v>5</v>
      </c>
    </row>
    <row r="83" spans="1:5" ht="30">
      <c r="A83" s="2" t="s">
        <v>162</v>
      </c>
      <c r="B83" s="4">
        <v>0</v>
      </c>
      <c r="C83" s="4">
        <v>-2</v>
      </c>
      <c r="D83" s="4" t="s">
        <v>5</v>
      </c>
      <c r="E83" s="4" t="s">
        <v>5</v>
      </c>
    </row>
    <row r="84" spans="1:5">
      <c r="A84" s="2" t="s">
        <v>163</v>
      </c>
      <c r="B84" s="4">
        <v>-3</v>
      </c>
      <c r="C84" s="4">
        <v>16</v>
      </c>
      <c r="D84" s="4" t="s">
        <v>5</v>
      </c>
      <c r="E84" s="4" t="s">
        <v>5</v>
      </c>
    </row>
    <row r="85" spans="1:5">
      <c r="A85" s="2" t="s">
        <v>78</v>
      </c>
      <c r="B85" s="4">
        <v>8</v>
      </c>
      <c r="C85" s="4">
        <v>22</v>
      </c>
      <c r="D85" s="4">
        <v>11</v>
      </c>
      <c r="E85" s="4">
        <v>6</v>
      </c>
    </row>
    <row r="86" spans="1:5">
      <c r="A86" s="2" t="s">
        <v>1118</v>
      </c>
      <c r="B86" s="4" t="s">
        <v>5</v>
      </c>
      <c r="C86" s="4" t="s">
        <v>5</v>
      </c>
      <c r="D86" s="4" t="s">
        <v>5</v>
      </c>
      <c r="E86" s="4" t="s">
        <v>5</v>
      </c>
    </row>
    <row r="87" spans="1:5" ht="30">
      <c r="A87" s="2" t="s">
        <v>161</v>
      </c>
      <c r="B87" s="4">
        <v>208</v>
      </c>
      <c r="C87" s="4">
        <v>105</v>
      </c>
      <c r="D87" s="4" t="s">
        <v>5</v>
      </c>
      <c r="E87" s="4" t="s">
        <v>5</v>
      </c>
    </row>
    <row r="88" spans="1:5" ht="30">
      <c r="A88" s="2" t="s">
        <v>142</v>
      </c>
      <c r="B88" s="4">
        <v>48</v>
      </c>
      <c r="C88" s="4">
        <v>54</v>
      </c>
      <c r="D88" s="4" t="s">
        <v>5</v>
      </c>
      <c r="E88" s="4" t="s">
        <v>5</v>
      </c>
    </row>
    <row r="89" spans="1:5" ht="30">
      <c r="A89" s="2" t="s">
        <v>143</v>
      </c>
      <c r="B89" s="4" t="s">
        <v>5</v>
      </c>
      <c r="C89" s="4">
        <v>8</v>
      </c>
      <c r="D89" s="4" t="s">
        <v>5</v>
      </c>
      <c r="E89" s="4" t="s">
        <v>5</v>
      </c>
    </row>
    <row r="90" spans="1:5">
      <c r="A90" s="2" t="s">
        <v>144</v>
      </c>
      <c r="B90" s="4">
        <v>47</v>
      </c>
      <c r="C90" s="4">
        <v>22</v>
      </c>
      <c r="D90" s="4" t="s">
        <v>5</v>
      </c>
      <c r="E90" s="4" t="s">
        <v>5</v>
      </c>
    </row>
    <row r="91" spans="1:5" ht="30">
      <c r="A91" s="2" t="s">
        <v>708</v>
      </c>
      <c r="B91" s="4">
        <v>0</v>
      </c>
      <c r="C91" s="4">
        <v>672</v>
      </c>
      <c r="D91" s="4" t="s">
        <v>5</v>
      </c>
      <c r="E91" s="4" t="s">
        <v>5</v>
      </c>
    </row>
    <row r="92" spans="1:5" ht="30">
      <c r="A92" s="2" t="s">
        <v>1123</v>
      </c>
      <c r="B92" s="4">
        <v>0</v>
      </c>
      <c r="C92" s="4">
        <v>0</v>
      </c>
      <c r="D92" s="4" t="s">
        <v>5</v>
      </c>
      <c r="E92" s="4" t="s">
        <v>5</v>
      </c>
    </row>
    <row r="93" spans="1:5">
      <c r="A93" s="2" t="s">
        <v>712</v>
      </c>
      <c r="B93" s="4">
        <v>0</v>
      </c>
      <c r="C93" s="4">
        <v>0</v>
      </c>
      <c r="D93" s="4" t="s">
        <v>5</v>
      </c>
      <c r="E93" s="4" t="s">
        <v>5</v>
      </c>
    </row>
    <row r="94" spans="1:5">
      <c r="A94" s="2" t="s">
        <v>146</v>
      </c>
      <c r="B94" s="4">
        <v>0</v>
      </c>
      <c r="C94" s="4" t="s">
        <v>5</v>
      </c>
      <c r="D94" s="4" t="s">
        <v>5</v>
      </c>
      <c r="E94" s="4" t="s">
        <v>5</v>
      </c>
    </row>
    <row r="95" spans="1:5">
      <c r="A95" s="2" t="s">
        <v>147</v>
      </c>
      <c r="B95" s="4">
        <v>-7</v>
      </c>
      <c r="C95" s="4">
        <v>0</v>
      </c>
      <c r="D95" s="4" t="s">
        <v>5</v>
      </c>
      <c r="E95" s="4" t="s">
        <v>5</v>
      </c>
    </row>
    <row r="96" spans="1:5">
      <c r="A96" s="2" t="s">
        <v>148</v>
      </c>
      <c r="B96" s="4">
        <v>-88</v>
      </c>
      <c r="C96" s="4">
        <v>-740</v>
      </c>
      <c r="D96" s="4" t="s">
        <v>5</v>
      </c>
      <c r="E96" s="4" t="s">
        <v>5</v>
      </c>
    </row>
    <row r="97" spans="1:5" ht="30">
      <c r="A97" s="2" t="s">
        <v>1124</v>
      </c>
      <c r="B97" s="4">
        <v>0</v>
      </c>
      <c r="C97" s="4">
        <v>0</v>
      </c>
      <c r="D97" s="4" t="s">
        <v>5</v>
      </c>
      <c r="E97" s="4" t="s">
        <v>5</v>
      </c>
    </row>
    <row r="98" spans="1:5">
      <c r="A98" s="2" t="s">
        <v>151</v>
      </c>
      <c r="B98" s="4">
        <v>2</v>
      </c>
      <c r="C98" s="4">
        <v>-1</v>
      </c>
      <c r="D98" s="4" t="s">
        <v>5</v>
      </c>
      <c r="E98" s="4" t="s">
        <v>5</v>
      </c>
    </row>
    <row r="99" spans="1:5">
      <c r="A99" s="2" t="s">
        <v>157</v>
      </c>
      <c r="B99" s="4">
        <v>0</v>
      </c>
      <c r="C99" s="4">
        <v>0</v>
      </c>
      <c r="D99" s="4" t="s">
        <v>5</v>
      </c>
      <c r="E99" s="4" t="s">
        <v>5</v>
      </c>
    </row>
    <row r="100" spans="1:5">
      <c r="A100" s="2" t="s">
        <v>718</v>
      </c>
      <c r="B100" s="4">
        <v>2</v>
      </c>
      <c r="C100" s="4">
        <v>277</v>
      </c>
      <c r="D100" s="4" t="s">
        <v>5</v>
      </c>
      <c r="E100" s="4" t="s">
        <v>5</v>
      </c>
    </row>
    <row r="101" spans="1:5">
      <c r="A101" s="2" t="s">
        <v>719</v>
      </c>
      <c r="B101" s="4">
        <v>0</v>
      </c>
      <c r="C101" s="4">
        <v>0</v>
      </c>
      <c r="D101" s="4" t="s">
        <v>5</v>
      </c>
      <c r="E101" s="4" t="s">
        <v>5</v>
      </c>
    </row>
    <row r="102" spans="1:5">
      <c r="A102" s="2" t="s">
        <v>153</v>
      </c>
      <c r="B102" s="4">
        <v>0</v>
      </c>
      <c r="C102" s="4">
        <v>0</v>
      </c>
      <c r="D102" s="4" t="s">
        <v>5</v>
      </c>
      <c r="E102" s="4" t="s">
        <v>5</v>
      </c>
    </row>
    <row r="103" spans="1:5">
      <c r="A103" s="2" t="s">
        <v>154</v>
      </c>
      <c r="B103" s="4">
        <v>0</v>
      </c>
      <c r="C103" s="4">
        <v>0</v>
      </c>
      <c r="D103" s="4" t="s">
        <v>5</v>
      </c>
      <c r="E103" s="4" t="s">
        <v>5</v>
      </c>
    </row>
    <row r="104" spans="1:5">
      <c r="A104" s="2" t="s">
        <v>155</v>
      </c>
      <c r="B104" s="4">
        <v>0</v>
      </c>
      <c r="C104" s="4">
        <v>0</v>
      </c>
      <c r="D104" s="4" t="s">
        <v>5</v>
      </c>
      <c r="E104" s="4" t="s">
        <v>5</v>
      </c>
    </row>
    <row r="105" spans="1:5">
      <c r="A105" s="2" t="s">
        <v>156</v>
      </c>
      <c r="B105" s="4">
        <v>0</v>
      </c>
      <c r="C105" s="4">
        <v>0</v>
      </c>
      <c r="D105" s="4" t="s">
        <v>5</v>
      </c>
      <c r="E105" s="4" t="s">
        <v>5</v>
      </c>
    </row>
    <row r="106" spans="1:5" ht="30">
      <c r="A106" s="2" t="s">
        <v>724</v>
      </c>
      <c r="B106" s="4">
        <v>-29</v>
      </c>
      <c r="C106" s="4">
        <v>-29</v>
      </c>
      <c r="D106" s="4" t="s">
        <v>5</v>
      </c>
      <c r="E106" s="4" t="s">
        <v>5</v>
      </c>
    </row>
    <row r="107" spans="1:5">
      <c r="A107" s="2" t="s">
        <v>158</v>
      </c>
      <c r="B107" s="4">
        <v>-3</v>
      </c>
      <c r="C107" s="4" t="s">
        <v>5</v>
      </c>
      <c r="D107" s="4" t="s">
        <v>5</v>
      </c>
      <c r="E107" s="4" t="s">
        <v>5</v>
      </c>
    </row>
    <row r="108" spans="1:5" ht="30">
      <c r="A108" s="2" t="s">
        <v>723</v>
      </c>
      <c r="B108" s="4">
        <v>-127</v>
      </c>
      <c r="C108" s="4">
        <v>302</v>
      </c>
      <c r="D108" s="4" t="s">
        <v>5</v>
      </c>
      <c r="E108" s="4" t="s">
        <v>5</v>
      </c>
    </row>
    <row r="109" spans="1:5" ht="30">
      <c r="A109" s="2" t="s">
        <v>725</v>
      </c>
      <c r="B109" s="4">
        <v>-155</v>
      </c>
      <c r="C109" s="4">
        <v>549</v>
      </c>
      <c r="D109" s="4" t="s">
        <v>5</v>
      </c>
      <c r="E109" s="4" t="s">
        <v>5</v>
      </c>
    </row>
    <row r="110" spans="1:5" ht="30">
      <c r="A110" s="2" t="s">
        <v>161</v>
      </c>
      <c r="B110" s="4">
        <v>0</v>
      </c>
      <c r="C110" s="4">
        <v>0</v>
      </c>
      <c r="D110" s="4" t="s">
        <v>5</v>
      </c>
      <c r="E110" s="4" t="s">
        <v>5</v>
      </c>
    </row>
    <row r="111" spans="1:5" ht="30">
      <c r="A111" s="2" t="s">
        <v>162</v>
      </c>
      <c r="B111" s="4">
        <v>-11</v>
      </c>
      <c r="C111" s="4">
        <v>-12</v>
      </c>
      <c r="D111" s="4" t="s">
        <v>5</v>
      </c>
      <c r="E111" s="4" t="s">
        <v>5</v>
      </c>
    </row>
    <row r="112" spans="1:5">
      <c r="A112" s="2" t="s">
        <v>163</v>
      </c>
      <c r="B112" s="4">
        <v>-46</v>
      </c>
      <c r="C112" s="4">
        <v>-98</v>
      </c>
      <c r="D112" s="4" t="s">
        <v>5</v>
      </c>
      <c r="E112" s="4" t="s">
        <v>5</v>
      </c>
    </row>
    <row r="113" spans="1:5">
      <c r="A113" s="2" t="s">
        <v>78</v>
      </c>
      <c r="B113" s="4">
        <v>396</v>
      </c>
      <c r="C113" s="4">
        <v>394</v>
      </c>
      <c r="D113" s="4">
        <v>442</v>
      </c>
      <c r="E113" s="4">
        <v>492</v>
      </c>
    </row>
    <row r="114" spans="1:5">
      <c r="A114" s="2" t="s">
        <v>1119</v>
      </c>
      <c r="B114" s="4" t="s">
        <v>5</v>
      </c>
      <c r="C114" s="4" t="s">
        <v>5</v>
      </c>
      <c r="D114" s="4" t="s">
        <v>5</v>
      </c>
      <c r="E114" s="4" t="s">
        <v>5</v>
      </c>
    </row>
    <row r="115" spans="1:5" ht="30">
      <c r="A115" s="2" t="s">
        <v>161</v>
      </c>
      <c r="B115" s="4">
        <v>-29</v>
      </c>
      <c r="C115" s="4">
        <v>-29</v>
      </c>
      <c r="D115" s="4" t="s">
        <v>5</v>
      </c>
      <c r="E115" s="4" t="s">
        <v>5</v>
      </c>
    </row>
    <row r="116" spans="1:5" ht="30">
      <c r="A116" s="2" t="s">
        <v>142</v>
      </c>
      <c r="B116" s="4">
        <v>0</v>
      </c>
      <c r="C116" s="4">
        <v>0</v>
      </c>
      <c r="D116" s="4" t="s">
        <v>5</v>
      </c>
      <c r="E116" s="4" t="s">
        <v>5</v>
      </c>
    </row>
    <row r="117" spans="1:5" ht="30">
      <c r="A117" s="2" t="s">
        <v>143</v>
      </c>
      <c r="B117" s="4" t="s">
        <v>5</v>
      </c>
      <c r="C117" s="4">
        <v>0</v>
      </c>
      <c r="D117" s="4" t="s">
        <v>5</v>
      </c>
      <c r="E117" s="4" t="s">
        <v>5</v>
      </c>
    </row>
    <row r="118" spans="1:5">
      <c r="A118" s="2" t="s">
        <v>144</v>
      </c>
      <c r="B118" s="4">
        <v>0</v>
      </c>
      <c r="C118" s="4">
        <v>0</v>
      </c>
      <c r="D118" s="4" t="s">
        <v>5</v>
      </c>
      <c r="E118" s="4" t="s">
        <v>5</v>
      </c>
    </row>
    <row r="119" spans="1:5" ht="30">
      <c r="A119" s="2" t="s">
        <v>708</v>
      </c>
      <c r="B119" s="4">
        <v>0</v>
      </c>
      <c r="C119" s="4">
        <v>0</v>
      </c>
      <c r="D119" s="4" t="s">
        <v>5</v>
      </c>
      <c r="E119" s="4" t="s">
        <v>5</v>
      </c>
    </row>
    <row r="120" spans="1:5" ht="30">
      <c r="A120" s="2" t="s">
        <v>1123</v>
      </c>
      <c r="B120" s="4">
        <v>-127</v>
      </c>
      <c r="C120" s="4">
        <v>302</v>
      </c>
      <c r="D120" s="4" t="s">
        <v>5</v>
      </c>
      <c r="E120" s="4" t="s">
        <v>5</v>
      </c>
    </row>
    <row r="121" spans="1:5">
      <c r="A121" s="2" t="s">
        <v>712</v>
      </c>
      <c r="B121" s="4">
        <v>-2</v>
      </c>
      <c r="C121" s="4">
        <v>-277</v>
      </c>
      <c r="D121" s="4" t="s">
        <v>5</v>
      </c>
      <c r="E121" s="4" t="s">
        <v>5</v>
      </c>
    </row>
    <row r="122" spans="1:5">
      <c r="A122" s="2" t="s">
        <v>146</v>
      </c>
      <c r="B122" s="4">
        <v>0</v>
      </c>
      <c r="C122" s="4" t="s">
        <v>5</v>
      </c>
      <c r="D122" s="4" t="s">
        <v>5</v>
      </c>
      <c r="E122" s="4" t="s">
        <v>5</v>
      </c>
    </row>
    <row r="123" spans="1:5">
      <c r="A123" s="2" t="s">
        <v>147</v>
      </c>
      <c r="B123" s="4">
        <v>0</v>
      </c>
      <c r="C123" s="4">
        <v>0</v>
      </c>
      <c r="D123" s="4" t="s">
        <v>5</v>
      </c>
      <c r="E123" s="4" t="s">
        <v>5</v>
      </c>
    </row>
    <row r="124" spans="1:5">
      <c r="A124" s="2" t="s">
        <v>148</v>
      </c>
      <c r="B124" s="4">
        <v>-125</v>
      </c>
      <c r="C124" s="4">
        <v>579</v>
      </c>
      <c r="D124" s="4" t="s">
        <v>5</v>
      </c>
      <c r="E124" s="4" t="s">
        <v>5</v>
      </c>
    </row>
    <row r="125" spans="1:5" ht="30">
      <c r="A125" s="2" t="s">
        <v>1124</v>
      </c>
      <c r="B125" s="4">
        <v>0</v>
      </c>
      <c r="C125" s="4">
        <v>0</v>
      </c>
      <c r="D125" s="4" t="s">
        <v>5</v>
      </c>
      <c r="E125" s="4" t="s">
        <v>5</v>
      </c>
    </row>
    <row r="126" spans="1:5">
      <c r="A126" s="2" t="s">
        <v>151</v>
      </c>
      <c r="B126" s="4">
        <v>0</v>
      </c>
      <c r="C126" s="4">
        <v>0</v>
      </c>
      <c r="D126" s="4" t="s">
        <v>5</v>
      </c>
      <c r="E126" s="4" t="s">
        <v>5</v>
      </c>
    </row>
    <row r="127" spans="1:5">
      <c r="A127" s="2" t="s">
        <v>157</v>
      </c>
      <c r="B127" s="4">
        <v>0</v>
      </c>
      <c r="C127" s="4">
        <v>0</v>
      </c>
      <c r="D127" s="4" t="s">
        <v>5</v>
      </c>
      <c r="E127" s="4" t="s">
        <v>5</v>
      </c>
    </row>
    <row r="128" spans="1:5">
      <c r="A128" s="2" t="s">
        <v>718</v>
      </c>
      <c r="B128" s="4">
        <v>-2</v>
      </c>
      <c r="C128" s="4">
        <v>-277</v>
      </c>
      <c r="D128" s="4" t="s">
        <v>5</v>
      </c>
      <c r="E128" s="4" t="s">
        <v>5</v>
      </c>
    </row>
    <row r="129" spans="1:5">
      <c r="A129" s="2" t="s">
        <v>719</v>
      </c>
      <c r="B129" s="4">
        <v>0</v>
      </c>
      <c r="C129" s="4">
        <v>0</v>
      </c>
      <c r="D129" s="4" t="s">
        <v>5</v>
      </c>
      <c r="E129" s="4" t="s">
        <v>5</v>
      </c>
    </row>
    <row r="130" spans="1:5">
      <c r="A130" s="2" t="s">
        <v>153</v>
      </c>
      <c r="B130" s="4">
        <v>0</v>
      </c>
      <c r="C130" s="4">
        <v>0</v>
      </c>
      <c r="D130" s="4" t="s">
        <v>5</v>
      </c>
      <c r="E130" s="4" t="s">
        <v>5</v>
      </c>
    </row>
    <row r="131" spans="1:5">
      <c r="A131" s="2" t="s">
        <v>154</v>
      </c>
      <c r="B131" s="4">
        <v>0</v>
      </c>
      <c r="C131" s="4">
        <v>0</v>
      </c>
      <c r="D131" s="4" t="s">
        <v>5</v>
      </c>
      <c r="E131" s="4" t="s">
        <v>5</v>
      </c>
    </row>
    <row r="132" spans="1:5">
      <c r="A132" s="2" t="s">
        <v>155</v>
      </c>
      <c r="B132" s="4">
        <v>0</v>
      </c>
      <c r="C132" s="4">
        <v>0</v>
      </c>
      <c r="D132" s="4" t="s">
        <v>5</v>
      </c>
      <c r="E132" s="4" t="s">
        <v>5</v>
      </c>
    </row>
    <row r="133" spans="1:5">
      <c r="A133" s="2" t="s">
        <v>156</v>
      </c>
      <c r="B133" s="4">
        <v>0</v>
      </c>
      <c r="C133" s="4">
        <v>0</v>
      </c>
      <c r="D133" s="4" t="s">
        <v>5</v>
      </c>
      <c r="E133" s="4" t="s">
        <v>5</v>
      </c>
    </row>
    <row r="134" spans="1:5" ht="30">
      <c r="A134" s="2" t="s">
        <v>724</v>
      </c>
      <c r="B134" s="4">
        <v>29</v>
      </c>
      <c r="C134" s="4">
        <v>29</v>
      </c>
      <c r="D134" s="4" t="s">
        <v>5</v>
      </c>
      <c r="E134" s="4" t="s">
        <v>5</v>
      </c>
    </row>
    <row r="135" spans="1:5">
      <c r="A135" s="2" t="s">
        <v>158</v>
      </c>
      <c r="B135" s="4">
        <v>0</v>
      </c>
      <c r="C135" s="4" t="s">
        <v>5</v>
      </c>
      <c r="D135" s="4" t="s">
        <v>5</v>
      </c>
      <c r="E135" s="4" t="s">
        <v>5</v>
      </c>
    </row>
    <row r="136" spans="1:5" ht="30">
      <c r="A136" s="2" t="s">
        <v>723</v>
      </c>
      <c r="B136" s="4">
        <v>127</v>
      </c>
      <c r="C136" s="4">
        <v>-302</v>
      </c>
      <c r="D136" s="4" t="s">
        <v>5</v>
      </c>
      <c r="E136" s="4" t="s">
        <v>5</v>
      </c>
    </row>
    <row r="137" spans="1:5" ht="30">
      <c r="A137" s="2" t="s">
        <v>725</v>
      </c>
      <c r="B137" s="4">
        <v>154</v>
      </c>
      <c r="C137" s="4">
        <v>-550</v>
      </c>
      <c r="D137" s="4" t="s">
        <v>5</v>
      </c>
      <c r="E137" s="4" t="s">
        <v>5</v>
      </c>
    </row>
    <row r="138" spans="1:5" ht="30">
      <c r="A138" s="2" t="s">
        <v>161</v>
      </c>
      <c r="B138" s="4">
        <v>0</v>
      </c>
      <c r="C138" s="4">
        <v>0</v>
      </c>
      <c r="D138" s="4" t="s">
        <v>5</v>
      </c>
      <c r="E138" s="4" t="s">
        <v>5</v>
      </c>
    </row>
    <row r="139" spans="1:5" ht="30">
      <c r="A139" s="2" t="s">
        <v>162</v>
      </c>
      <c r="B139" s="4">
        <v>0</v>
      </c>
      <c r="C139" s="4">
        <v>0</v>
      </c>
      <c r="D139" s="4" t="s">
        <v>5</v>
      </c>
      <c r="E139" s="4" t="s">
        <v>5</v>
      </c>
    </row>
    <row r="140" spans="1:5">
      <c r="A140" s="2" t="s">
        <v>163</v>
      </c>
      <c r="B140" s="4">
        <v>0</v>
      </c>
      <c r="C140" s="4">
        <v>0</v>
      </c>
      <c r="D140" s="4" t="s">
        <v>5</v>
      </c>
      <c r="E140" s="4" t="s">
        <v>5</v>
      </c>
    </row>
    <row r="141" spans="1:5">
      <c r="A141" s="2" t="s">
        <v>78</v>
      </c>
      <c r="B141" s="6">
        <v>0</v>
      </c>
      <c r="C141" s="6">
        <v>0</v>
      </c>
      <c r="D141" s="6">
        <v>0</v>
      </c>
      <c r="E141" s="6">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2" width="36.5703125" bestFit="1" customWidth="1"/>
    <col min="3" max="3" width="4.5703125" customWidth="1"/>
  </cols>
  <sheetData>
    <row r="1" spans="1:3" ht="15" customHeight="1">
      <c r="A1" s="9" t="s">
        <v>185</v>
      </c>
      <c r="B1" s="9" t="s">
        <v>2</v>
      </c>
      <c r="C1" s="9"/>
    </row>
    <row r="2" spans="1:3" ht="15" customHeight="1">
      <c r="A2" s="9"/>
      <c r="B2" s="9" t="s">
        <v>3</v>
      </c>
      <c r="C2" s="9"/>
    </row>
    <row r="3" spans="1:3" ht="30">
      <c r="A3" s="3" t="s">
        <v>186</v>
      </c>
      <c r="B3" s="27" t="s">
        <v>5</v>
      </c>
      <c r="C3" s="27"/>
    </row>
    <row r="4" spans="1:3" ht="15" customHeight="1">
      <c r="A4" s="15" t="s">
        <v>187</v>
      </c>
      <c r="B4" s="27" t="s">
        <v>5</v>
      </c>
      <c r="C4" s="27"/>
    </row>
    <row r="5" spans="1:3">
      <c r="A5" s="15"/>
      <c r="B5" s="28" t="s">
        <v>188</v>
      </c>
      <c r="C5" s="28"/>
    </row>
    <row r="6" spans="1:3">
      <c r="A6" s="15"/>
      <c r="B6" s="27"/>
      <c r="C6" s="27"/>
    </row>
    <row r="7" spans="1:3" ht="229.5" customHeight="1">
      <c r="A7" s="15"/>
      <c r="B7" s="29" t="s">
        <v>189</v>
      </c>
      <c r="C7" s="29"/>
    </row>
    <row r="8" spans="1:3">
      <c r="A8" s="15"/>
      <c r="B8" s="27"/>
      <c r="C8" s="27"/>
    </row>
    <row r="9" spans="1:3" ht="331.5" customHeight="1">
      <c r="A9" s="15"/>
      <c r="B9" s="29" t="s">
        <v>190</v>
      </c>
      <c r="C9" s="29"/>
    </row>
    <row r="10" spans="1:3">
      <c r="A10" s="15"/>
      <c r="B10" s="27"/>
      <c r="C10" s="27"/>
    </row>
    <row r="11" spans="1:3" ht="191.25" customHeight="1">
      <c r="A11" s="15"/>
      <c r="B11" s="30" t="s">
        <v>191</v>
      </c>
      <c r="C11" s="30"/>
    </row>
    <row r="12" spans="1:3">
      <c r="A12" s="15"/>
      <c r="B12" s="27"/>
      <c r="C12" s="27"/>
    </row>
    <row r="13" spans="1:3" ht="76.5" customHeight="1">
      <c r="A13" s="15"/>
      <c r="B13" s="30" t="s">
        <v>192</v>
      </c>
      <c r="C13" s="30"/>
    </row>
    <row r="14" spans="1:3">
      <c r="A14" s="15"/>
      <c r="B14" s="27"/>
      <c r="C14" s="27"/>
    </row>
    <row r="15" spans="1:3" ht="153" customHeight="1">
      <c r="A15" s="15"/>
      <c r="B15" s="30" t="s">
        <v>193</v>
      </c>
      <c r="C15" s="30"/>
    </row>
    <row r="16" spans="1:3">
      <c r="A16" s="15"/>
      <c r="B16" s="27"/>
      <c r="C16" s="27"/>
    </row>
    <row r="17" spans="1:3" ht="38.25" customHeight="1">
      <c r="A17" s="15"/>
      <c r="B17" s="30" t="s">
        <v>194</v>
      </c>
      <c r="C17" s="30"/>
    </row>
    <row r="18" spans="1:3">
      <c r="A18" s="15"/>
      <c r="B18" s="27"/>
      <c r="C18" s="27"/>
    </row>
    <row r="19" spans="1:3" ht="165.75" customHeight="1">
      <c r="A19" s="15"/>
      <c r="B19" s="29" t="s">
        <v>195</v>
      </c>
      <c r="C19" s="29"/>
    </row>
    <row r="20" spans="1:3">
      <c r="A20" s="15"/>
      <c r="B20" s="26"/>
      <c r="C20" s="26"/>
    </row>
    <row r="21" spans="1:3">
      <c r="A21" s="15"/>
      <c r="B21" s="16"/>
      <c r="C21" s="16"/>
    </row>
    <row r="22" spans="1:3" ht="15.75" thickBot="1">
      <c r="A22" s="15"/>
      <c r="B22" s="17" t="s">
        <v>196</v>
      </c>
      <c r="C22" s="18">
        <v>2014</v>
      </c>
    </row>
    <row r="23" spans="1:3" ht="25.5">
      <c r="A23" s="15"/>
      <c r="B23" s="19" t="s">
        <v>197</v>
      </c>
      <c r="C23" s="20"/>
    </row>
    <row r="24" spans="1:3">
      <c r="A24" s="15"/>
      <c r="B24" s="21" t="s">
        <v>198</v>
      </c>
      <c r="C24" s="22" t="s">
        <v>199</v>
      </c>
    </row>
    <row r="25" spans="1:3">
      <c r="A25" s="15"/>
      <c r="B25" s="23" t="s">
        <v>200</v>
      </c>
      <c r="C25" s="24">
        <v>67</v>
      </c>
    </row>
    <row r="26" spans="1:3" ht="15.75" thickBot="1">
      <c r="A26" s="15"/>
      <c r="B26" s="21" t="s">
        <v>201</v>
      </c>
      <c r="C26" s="22">
        <v>-9</v>
      </c>
    </row>
    <row r="27" spans="1:3" ht="15.75" thickBot="1">
      <c r="A27" s="15"/>
      <c r="B27" s="19" t="s">
        <v>202</v>
      </c>
      <c r="C27" s="25">
        <v>58</v>
      </c>
    </row>
  </sheetData>
  <mergeCells count="22">
    <mergeCell ref="B14:C14"/>
    <mergeCell ref="B15:C15"/>
    <mergeCell ref="B16:C16"/>
    <mergeCell ref="B17:C17"/>
    <mergeCell ref="B18:C18"/>
    <mergeCell ref="B19:C19"/>
    <mergeCell ref="B8:C8"/>
    <mergeCell ref="B9:C9"/>
    <mergeCell ref="B10:C10"/>
    <mergeCell ref="B11:C11"/>
    <mergeCell ref="B12:C12"/>
    <mergeCell ref="B13:C13"/>
    <mergeCell ref="B20:C20"/>
    <mergeCell ref="A1:A2"/>
    <mergeCell ref="B1:C1"/>
    <mergeCell ref="B2:C2"/>
    <mergeCell ref="B3:C3"/>
    <mergeCell ref="A4:A27"/>
    <mergeCell ref="B4:C4"/>
    <mergeCell ref="B5:C5"/>
    <mergeCell ref="B6:C6"/>
    <mergeCell ref="B7:C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32.7109375" bestFit="1" customWidth="1"/>
    <col min="3" max="3" width="8.5703125" bestFit="1" customWidth="1"/>
    <col min="5" max="5" width="8.42578125" bestFit="1" customWidth="1"/>
  </cols>
  <sheetData>
    <row r="1" spans="1:5" ht="15" customHeight="1">
      <c r="A1" s="9" t="s">
        <v>203</v>
      </c>
      <c r="B1" s="9" t="s">
        <v>2</v>
      </c>
      <c r="C1" s="9"/>
      <c r="D1" s="9"/>
      <c r="E1" s="9"/>
    </row>
    <row r="2" spans="1:5" ht="15" customHeight="1">
      <c r="A2" s="9"/>
      <c r="B2" s="9" t="s">
        <v>3</v>
      </c>
      <c r="C2" s="9"/>
      <c r="D2" s="9"/>
      <c r="E2" s="9"/>
    </row>
    <row r="3" spans="1:5" ht="30">
      <c r="A3" s="3" t="s">
        <v>204</v>
      </c>
      <c r="B3" s="27" t="s">
        <v>5</v>
      </c>
      <c r="C3" s="27"/>
      <c r="D3" s="27"/>
      <c r="E3" s="27"/>
    </row>
    <row r="4" spans="1:5" ht="15" customHeight="1">
      <c r="A4" s="15" t="s">
        <v>203</v>
      </c>
      <c r="B4" s="27" t="s">
        <v>5</v>
      </c>
      <c r="C4" s="27"/>
      <c r="D4" s="27"/>
      <c r="E4" s="27"/>
    </row>
    <row r="5" spans="1:5">
      <c r="A5" s="15"/>
      <c r="B5" s="55" t="s">
        <v>205</v>
      </c>
      <c r="C5" s="55"/>
      <c r="D5" s="55"/>
      <c r="E5" s="55"/>
    </row>
    <row r="6" spans="1:5">
      <c r="A6" s="15"/>
      <c r="B6" s="29" t="s">
        <v>206</v>
      </c>
      <c r="C6" s="29"/>
      <c r="D6" s="29"/>
      <c r="E6" s="29"/>
    </row>
    <row r="7" spans="1:5">
      <c r="A7" s="15"/>
      <c r="B7" s="26"/>
      <c r="C7" s="26"/>
      <c r="D7" s="26"/>
      <c r="E7" s="26"/>
    </row>
    <row r="8" spans="1:5">
      <c r="A8" s="15"/>
      <c r="B8" s="16"/>
      <c r="C8" s="16"/>
      <c r="D8" s="16"/>
      <c r="E8" s="16"/>
    </row>
    <row r="9" spans="1:5" ht="15.75" thickBot="1">
      <c r="A9" s="15"/>
      <c r="B9" s="17" t="s">
        <v>196</v>
      </c>
      <c r="C9" s="31">
        <v>41912</v>
      </c>
      <c r="D9" s="32"/>
      <c r="E9" s="31">
        <v>41639</v>
      </c>
    </row>
    <row r="10" spans="1:5">
      <c r="A10" s="15"/>
      <c r="B10" s="43" t="s">
        <v>207</v>
      </c>
      <c r="C10" s="45"/>
      <c r="D10" s="44"/>
      <c r="E10" s="45"/>
    </row>
    <row r="11" spans="1:5">
      <c r="A11" s="15"/>
      <c r="B11" s="43"/>
      <c r="C11" s="44"/>
      <c r="D11" s="44"/>
      <c r="E11" s="44"/>
    </row>
    <row r="12" spans="1:5">
      <c r="A12" s="15"/>
      <c r="B12" s="46" t="s">
        <v>208</v>
      </c>
      <c r="C12" s="47">
        <v>1431</v>
      </c>
      <c r="D12" s="48"/>
      <c r="E12" s="49">
        <v>1318</v>
      </c>
    </row>
    <row r="13" spans="1:5">
      <c r="A13" s="15"/>
      <c r="B13" s="46"/>
      <c r="C13" s="47"/>
      <c r="D13" s="48"/>
      <c r="E13" s="49"/>
    </row>
    <row r="14" spans="1:5" ht="15.75" thickBot="1">
      <c r="A14" s="15"/>
      <c r="B14" s="23" t="s">
        <v>209</v>
      </c>
      <c r="C14" s="35">
        <v>41</v>
      </c>
      <c r="D14" s="20"/>
      <c r="E14" s="36">
        <v>39</v>
      </c>
    </row>
    <row r="15" spans="1:5">
      <c r="A15" s="15"/>
      <c r="B15" s="21" t="s">
        <v>210</v>
      </c>
      <c r="C15" s="37">
        <v>1472</v>
      </c>
      <c r="D15" s="32"/>
      <c r="E15" s="38">
        <v>1357</v>
      </c>
    </row>
    <row r="16" spans="1:5" ht="15.75" thickBot="1">
      <c r="A16" s="15"/>
      <c r="B16" s="23" t="s">
        <v>211</v>
      </c>
      <c r="C16" s="35">
        <v>-18</v>
      </c>
      <c r="D16" s="20"/>
      <c r="E16" s="39">
        <v>-18</v>
      </c>
    </row>
    <row r="17" spans="1:5" ht="15.75" thickBot="1">
      <c r="A17" s="15"/>
      <c r="B17" s="40" t="s">
        <v>212</v>
      </c>
      <c r="C17" s="41">
        <v>1454</v>
      </c>
      <c r="D17" s="32"/>
      <c r="E17" s="42">
        <v>1339</v>
      </c>
    </row>
    <row r="18" spans="1:5" ht="15.75" thickTop="1">
      <c r="A18" s="15"/>
      <c r="B18" s="29" t="s">
        <v>213</v>
      </c>
      <c r="C18" s="29"/>
      <c r="D18" s="29"/>
      <c r="E18" s="29"/>
    </row>
    <row r="19" spans="1:5">
      <c r="A19" s="15"/>
      <c r="B19" s="26"/>
      <c r="C19" s="26"/>
      <c r="D19" s="26"/>
      <c r="E19" s="26"/>
    </row>
    <row r="20" spans="1:5">
      <c r="A20" s="15"/>
      <c r="B20" s="16"/>
      <c r="C20" s="16"/>
      <c r="D20" s="16"/>
      <c r="E20" s="16"/>
    </row>
    <row r="21" spans="1:5" ht="15.75" thickBot="1">
      <c r="A21" s="15"/>
      <c r="B21" s="17" t="s">
        <v>196</v>
      </c>
      <c r="C21" s="31">
        <v>41912</v>
      </c>
      <c r="D21" s="32"/>
      <c r="E21" s="31">
        <v>41639</v>
      </c>
    </row>
    <row r="22" spans="1:5">
      <c r="A22" s="15"/>
      <c r="B22" s="19" t="s">
        <v>81</v>
      </c>
      <c r="C22" s="20"/>
      <c r="D22" s="20"/>
      <c r="E22" s="20"/>
    </row>
    <row r="23" spans="1:5">
      <c r="A23" s="15"/>
      <c r="B23" s="21" t="s">
        <v>214</v>
      </c>
      <c r="C23" s="33">
        <v>161</v>
      </c>
      <c r="D23" s="32"/>
      <c r="E23" s="34">
        <v>135</v>
      </c>
    </row>
    <row r="24" spans="1:5">
      <c r="A24" s="15"/>
      <c r="B24" s="23" t="s">
        <v>215</v>
      </c>
      <c r="C24" s="24">
        <v>215</v>
      </c>
      <c r="D24" s="20"/>
      <c r="E24" s="39">
        <v>202</v>
      </c>
    </row>
    <row r="25" spans="1:5" ht="15.75" thickBot="1">
      <c r="A25" s="15"/>
      <c r="B25" s="21" t="s">
        <v>216</v>
      </c>
      <c r="C25" s="50">
        <v>401</v>
      </c>
      <c r="D25" s="32"/>
      <c r="E25" s="51">
        <v>453</v>
      </c>
    </row>
    <row r="26" spans="1:5" ht="15.75" thickBot="1">
      <c r="A26" s="15"/>
      <c r="B26" s="19" t="s">
        <v>217</v>
      </c>
      <c r="C26" s="52">
        <v>777</v>
      </c>
      <c r="D26" s="20"/>
      <c r="E26" s="53">
        <v>790</v>
      </c>
    </row>
    <row r="27" spans="1:5" ht="15.75" thickTop="1">
      <c r="A27" s="15"/>
      <c r="B27" s="29" t="s">
        <v>218</v>
      </c>
      <c r="C27" s="29"/>
      <c r="D27" s="29"/>
      <c r="E27" s="29"/>
    </row>
    <row r="28" spans="1:5">
      <c r="A28" s="15"/>
      <c r="B28" s="26"/>
      <c r="C28" s="26"/>
      <c r="D28" s="26"/>
      <c r="E28" s="26"/>
    </row>
    <row r="29" spans="1:5">
      <c r="A29" s="15"/>
      <c r="B29" s="16"/>
      <c r="C29" s="16"/>
      <c r="D29" s="16"/>
      <c r="E29" s="16"/>
    </row>
    <row r="30" spans="1:5" ht="15.75" thickBot="1">
      <c r="A30" s="15"/>
      <c r="B30" s="17" t="s">
        <v>196</v>
      </c>
      <c r="C30" s="31">
        <v>41912</v>
      </c>
      <c r="D30" s="32"/>
      <c r="E30" s="31">
        <v>41639</v>
      </c>
    </row>
    <row r="31" spans="1:5">
      <c r="A31" s="15"/>
      <c r="B31" s="19" t="s">
        <v>82</v>
      </c>
      <c r="C31" s="20"/>
      <c r="D31" s="20"/>
      <c r="E31" s="20"/>
    </row>
    <row r="32" spans="1:5">
      <c r="A32" s="15"/>
      <c r="B32" s="21" t="s">
        <v>219</v>
      </c>
      <c r="C32" s="33">
        <v>295</v>
      </c>
      <c r="D32" s="32"/>
      <c r="E32" s="34">
        <v>262</v>
      </c>
    </row>
    <row r="33" spans="1:5" ht="15.75" thickBot="1">
      <c r="A33" s="15"/>
      <c r="B33" s="23" t="s">
        <v>209</v>
      </c>
      <c r="C33" s="35">
        <v>262</v>
      </c>
      <c r="D33" s="20"/>
      <c r="E33" s="36">
        <v>306</v>
      </c>
    </row>
    <row r="34" spans="1:5" ht="15.75" thickBot="1">
      <c r="A34" s="15"/>
      <c r="B34" s="40" t="s">
        <v>220</v>
      </c>
      <c r="C34" s="41">
        <v>557</v>
      </c>
      <c r="D34" s="32"/>
      <c r="E34" s="54">
        <v>568</v>
      </c>
    </row>
  </sheetData>
  <mergeCells count="21">
    <mergeCell ref="B18:E18"/>
    <mergeCell ref="B27:E27"/>
    <mergeCell ref="B19:E19"/>
    <mergeCell ref="B28:E28"/>
    <mergeCell ref="A1:A2"/>
    <mergeCell ref="B1:E1"/>
    <mergeCell ref="B2:E2"/>
    <mergeCell ref="B3:E3"/>
    <mergeCell ref="A4:A34"/>
    <mergeCell ref="B4:E4"/>
    <mergeCell ref="B5:E5"/>
    <mergeCell ref="B6:E6"/>
    <mergeCell ref="B7:E7"/>
    <mergeCell ref="B10:B11"/>
    <mergeCell ref="C10:C11"/>
    <mergeCell ref="D10:D11"/>
    <mergeCell ref="E10:E11"/>
    <mergeCell ref="B12:B13"/>
    <mergeCell ref="C12:C13"/>
    <mergeCell ref="D12:D13"/>
    <mergeCell ref="E12:E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Basis_of_Presentation_and_Summ</vt:lpstr>
      <vt:lpstr>Restructuring_Plan_Restructuri</vt:lpstr>
      <vt:lpstr>Supplemental_Financial_Informa</vt:lpstr>
      <vt:lpstr>Acquisitions</vt:lpstr>
      <vt:lpstr>Goodwill_and_Purchased_Intangi</vt:lpstr>
      <vt:lpstr>Debt_Obligations</vt:lpstr>
      <vt:lpstr>Income_Taxes</vt:lpstr>
      <vt:lpstr>Stock_Compensation_Plans</vt:lpstr>
      <vt:lpstr>Employee_Benefit_Plans</vt:lpstr>
      <vt:lpstr>Commitments_and_Contingencies</vt:lpstr>
      <vt:lpstr>Earnings_Per_Share</vt:lpstr>
      <vt:lpstr>Derivatives_and_Hedging_Instru</vt:lpstr>
      <vt:lpstr>Fair_Value_of_Assets_and_Liabi</vt:lpstr>
      <vt:lpstr>Segment_Information</vt:lpstr>
      <vt:lpstr>Accumulated_Other_Comprehensiv</vt:lpstr>
      <vt:lpstr>Condensed_Consolidating_Supple</vt:lpstr>
      <vt:lpstr>Basis_of_Presentation_and_Summ1</vt:lpstr>
      <vt:lpstr>Restructuring_Plan_Tables</vt:lpstr>
      <vt:lpstr>Supplemental_Financial_Informa1</vt:lpstr>
      <vt:lpstr>Acquisitions_Tables</vt:lpstr>
      <vt:lpstr>Goodwill_and_Purchased_Intangi1</vt:lpstr>
      <vt:lpstr>Debt_Obligations_Debt_Obligati</vt:lpstr>
      <vt:lpstr>Stock_Compensation_Plans_Table</vt:lpstr>
      <vt:lpstr>Employee_Benefit_Plans_Tables</vt:lpstr>
      <vt:lpstr>Commitments_and_Contingencies_</vt:lpstr>
      <vt:lpstr>Earnings_Per_Share_Tables</vt:lpstr>
      <vt:lpstr>Derivatives_and_Hedging_Instru1</vt:lpstr>
      <vt:lpstr>Fair_Value_of_Assets_and_Liabi1</vt:lpstr>
      <vt:lpstr>Segment_Information_Tables</vt:lpstr>
      <vt:lpstr>Accumulated_Other_Comprehensiv1</vt:lpstr>
      <vt:lpstr>Condensed_Consolidating_Supple1</vt:lpstr>
      <vt:lpstr>Basis_of_Presentation_and_Summ2</vt:lpstr>
      <vt:lpstr>Basis_of_Presentation_and_Summ3</vt:lpstr>
      <vt:lpstr>Restructuring_Plan_Details</vt:lpstr>
      <vt:lpstr>Supplemental_Financial_Informa2</vt:lpstr>
      <vt:lpstr>Supplemental_Financial_Informa3</vt:lpstr>
      <vt:lpstr>Supplemental_Financial_Informa4</vt:lpstr>
      <vt:lpstr>Acquisitions_Acquisitions_Deta</vt:lpstr>
      <vt:lpstr>Acquisitions_Pro_Forma_Details</vt:lpstr>
      <vt:lpstr>Goodwill_and_Purchased_Intangi2</vt:lpstr>
      <vt:lpstr>Goodwill_and_Purchased_Intangi3</vt:lpstr>
      <vt:lpstr>Goodwill_and_Purchased_Intangi4</vt:lpstr>
      <vt:lpstr>Debt_Obligations_Details</vt:lpstr>
      <vt:lpstr>Debt_Obligations_Senior_Secure</vt:lpstr>
      <vt:lpstr>Debt_Obligations_Senior_Unsecu</vt:lpstr>
      <vt:lpstr>Debt_Obligations_Fair_Value_of</vt:lpstr>
      <vt:lpstr>Income_Taxes_Details</vt:lpstr>
      <vt:lpstr>Stock_Compensation_Plans_Detai</vt:lpstr>
      <vt:lpstr>Employee_Benefit_Plans_Details</vt:lpstr>
      <vt:lpstr>Employee_Benefit_Plans_Postret</vt:lpstr>
      <vt:lpstr>Employee_Benefit_Plans_Postemp</vt:lpstr>
      <vt:lpstr>Commitments_and_Contingencies_1</vt:lpstr>
      <vt:lpstr>Commitments_and_Contingencies_2</vt:lpstr>
      <vt:lpstr>Earnings_Per_Share_Details</vt:lpstr>
      <vt:lpstr>Derivatives_and_Hedging_Instru2</vt:lpstr>
      <vt:lpstr>Derivatives_and_Hedging_Instru3</vt:lpstr>
      <vt:lpstr>Derivatives_and_Hedging_Instru4</vt:lpstr>
      <vt:lpstr>Derivatives_and_Hedging_Instru5</vt:lpstr>
      <vt:lpstr>Fair_Value_of_Assets_and_Liabi2</vt:lpstr>
      <vt:lpstr>Segment_Information_Revenue_an</vt:lpstr>
      <vt:lpstr>Segment_Information_Revenue_fr</vt:lpstr>
      <vt:lpstr>Accumulated_Other_Comprehensiv2</vt:lpstr>
      <vt:lpstr>Accumulated_Other_Comprehensiv3</vt:lpstr>
      <vt:lpstr>Condensed_Consolidating_Supple2</vt:lpstr>
      <vt:lpstr>Condensed_Consolidating_Supple3</vt:lpstr>
      <vt:lpstr>Condensed_Consolidating_Supple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3T21:10:36Z</dcterms:created>
  <dcterms:modified xsi:type="dcterms:W3CDTF">2014-11-03T21:10:37Z</dcterms:modified>
</cp:coreProperties>
</file>